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2" r:id="rId5"/>
    <sheet name="Condensed_Consolidated_Balance1" sheetId="63" r:id="rId6"/>
    <sheet name="Condensed_Consolidated_Stateme3" sheetId="7" r:id="rId7"/>
    <sheet name="Background_and_Basis_of_Presen" sheetId="64" r:id="rId8"/>
    <sheet name="Summary_of_Recent_Accounting_P" sheetId="65" r:id="rId9"/>
    <sheet name="Business_Acquisitions" sheetId="66" r:id="rId10"/>
    <sheet name="Discontinued_Operations" sheetId="67" r:id="rId11"/>
    <sheet name="Goodwill_and_Other_Intangible_" sheetId="68" r:id="rId12"/>
    <sheet name="Changes_in_Reclassification_ou" sheetId="69" r:id="rId13"/>
    <sheet name="Restructuring_Activities" sheetId="70" r:id="rId14"/>
    <sheet name="Fair_Value_Measurements" sheetId="71" r:id="rId15"/>
    <sheet name="Longterm_Debt_and_Other_Financ" sheetId="72" r:id="rId16"/>
    <sheet name="Income_Taxes" sheetId="73" r:id="rId17"/>
    <sheet name="Commitments_and_Contingencies" sheetId="74" r:id="rId18"/>
    <sheet name="Segments" sheetId="75" r:id="rId19"/>
    <sheet name="Guarantor_Financial_Informatio" sheetId="76" r:id="rId20"/>
    <sheet name="Background_and_Basis_of_Presen1" sheetId="77" r:id="rId21"/>
    <sheet name="Business_Acquisitions_Tables" sheetId="78" r:id="rId22"/>
    <sheet name="Discontinued_Operations_Tables" sheetId="79" r:id="rId23"/>
    <sheet name="Goodwill_and_Other_Intangible_1" sheetId="80" r:id="rId24"/>
    <sheet name="Changes_in_and_Reclassificatio" sheetId="81" r:id="rId25"/>
    <sheet name="Restructuring_Activities_Table" sheetId="82" r:id="rId26"/>
    <sheet name="Fair_Value_Measurements_Tables" sheetId="83" r:id="rId27"/>
    <sheet name="Longterm_Debt_and_Other_Financ1" sheetId="84" r:id="rId28"/>
    <sheet name="Segments_Tables" sheetId="85" r:id="rId29"/>
    <sheet name="Guarantor_Financial_Informatio1" sheetId="86" r:id="rId30"/>
    <sheet name="Background_and_Basis_of_Presen2" sheetId="87" r:id="rId31"/>
    <sheet name="Business_Acquisitions_Addition" sheetId="88" r:id="rId32"/>
    <sheet name="Business_Acquisitions_Schedule" sheetId="33" r:id="rId33"/>
    <sheet name="Business_Acquisitions_FiniteLi" sheetId="34" r:id="rId34"/>
    <sheet name="Business_Acquisitions_Pro_Form" sheetId="35" r:id="rId35"/>
    <sheet name="Discontinued_Operations_Summar" sheetId="36" r:id="rId36"/>
    <sheet name="Discontinued_Operations_Summar1" sheetId="37" r:id="rId37"/>
    <sheet name="Discontinued_Operations_Additi" sheetId="38" r:id="rId38"/>
    <sheet name="Goodwill_and_Other_Intangible_2" sheetId="39" r:id="rId39"/>
    <sheet name="Goodwill_and_Other_Intangible_3" sheetId="89" r:id="rId40"/>
    <sheet name="Goodwill_and_Other_Intangible_4" sheetId="41" r:id="rId41"/>
    <sheet name="Changes_in_and_Reclassificatio1" sheetId="42" r:id="rId42"/>
    <sheet name="Changes_in_and_Reclassificatio2" sheetId="43" r:id="rId43"/>
    <sheet name="Restructuring_Activities_Summa" sheetId="44" r:id="rId44"/>
    <sheet name="Restructuring_Activities_Addit" sheetId="45" r:id="rId45"/>
    <sheet name="Fair_Value_Measurements_Financ" sheetId="90" r:id="rId46"/>
    <sheet name="Fair_Value_Measurements_Outsta" sheetId="91" r:id="rId47"/>
    <sheet name="Fair_Value_Measurements_Fair_V" sheetId="48" r:id="rId48"/>
    <sheet name="Fair_Value_Measurements_Deriva" sheetId="49" r:id="rId49"/>
    <sheet name="Fair_Value_Measurements_Additi" sheetId="50" r:id="rId50"/>
    <sheet name="Longterm_Debt_and_Other_Financ2" sheetId="92" r:id="rId51"/>
    <sheet name="Longterm_Debt_and_Other_Financ3" sheetId="93" r:id="rId52"/>
    <sheet name="Longterm_Debt_and_Other_Financ4" sheetId="94" r:id="rId53"/>
    <sheet name="Longterm_Debt_and_Other_Financ5" sheetId="95" r:id="rId54"/>
    <sheet name="Income_Taxes_Additional_Inform" sheetId="55" r:id="rId55"/>
    <sheet name="Commitments_and_Contingencies_" sheetId="96" r:id="rId56"/>
    <sheet name="Segments_Business_Segment_Info" sheetId="57" r:id="rId57"/>
    <sheet name="Segments_Additional_Informatio" sheetId="97" r:id="rId58"/>
    <sheet name="Guarantor_Financial_Informatio2" sheetId="59" r:id="rId59"/>
    <sheet name="Guarantor_Financial_Informatio3" sheetId="98" r:id="rId60"/>
    <sheet name="Guarantor_Financial_Informatio4"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953" uniqueCount="1453">
  <si>
    <t>Document and Entity Information</t>
  </si>
  <si>
    <t>9 Months Ended</t>
  </si>
  <si>
    <t>Sep. 30, 2013</t>
  </si>
  <si>
    <t>Document And Entity Information [Line Items]</t>
  </si>
  <si>
    <t>Document Type</t>
  </si>
  <si>
    <t>10-Q</t>
  </si>
  <si>
    <t>Amendment Flag</t>
  </si>
  <si>
    <t>Document Period End Date</t>
  </si>
  <si>
    <t>Document Fiscal Year Focus</t>
  </si>
  <si>
    <t>Document Fiscal Period Focus</t>
  </si>
  <si>
    <t>Q3</t>
  </si>
  <si>
    <t>Entity Registrant Name</t>
  </si>
  <si>
    <t>Nielsen CO B.V.</t>
  </si>
  <si>
    <t>Entity Central Index Key</t>
  </si>
  <si>
    <t>Current Fiscal Year End Date</t>
  </si>
  <si>
    <t>Entity Filer Category</t>
  </si>
  <si>
    <t>Non-accelerated Filer</t>
  </si>
  <si>
    <t>Entity Common Stock, Shares Outstanding</t>
  </si>
  <si>
    <t>Condensed Consolidated Statements of Operations (USD $)</t>
  </si>
  <si>
    <t>In Millions, unless otherwise specified</t>
  </si>
  <si>
    <t>3 Months Ended</t>
  </si>
  <si>
    <t>Mar. 31, 2013</t>
  </si>
  <si>
    <t>Sep. 30, 2012</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gains, net</t>
  </si>
  <si>
    <t>Other income/(expense), net</t>
  </si>
  <si>
    <t>Income from continuing operations before income taxes and equity in net (loss)/income of affiliates</t>
  </si>
  <si>
    <t>Provision for income taxes</t>
  </si>
  <si>
    <t>Equity in net (loss)/income of affiliates</t>
  </si>
  <si>
    <t>Income from continuing operations</t>
  </si>
  <si>
    <t>Income from discontinued operations, net of tax</t>
  </si>
  <si>
    <t>  </t>
  </si>
  <si>
    <t>Net income</t>
  </si>
  <si>
    <t>Net (loss)/income attributable to noncontrolling interests</t>
  </si>
  <si>
    <t>Net income attributable to The Nielsen Company B.V.</t>
  </si>
  <si>
    <t>Condensed Consolidated Statements of Comprehensive Income (USD $)</t>
  </si>
  <si>
    <t>Other comprehensive income/(loss), net of tax</t>
  </si>
  <si>
    <t>Foreign currency translation adjustments</t>
  </si>
  <si>
    <t>[1]</t>
  </si>
  <si>
    <t>Available for sale securities</t>
  </si>
  <si>
    <t>[2]</t>
  </si>
  <si>
    <t>Changes in the fair value of cash flow hedges</t>
  </si>
  <si>
    <t>[3]</t>
  </si>
  <si>
    <t>Defined benefit pension plan adjustments</t>
  </si>
  <si>
    <t>[4]</t>
  </si>
  <si>
    <t>Total other comprehensive income/(loss)</t>
  </si>
  <si>
    <t>Total comprehensive income</t>
  </si>
  <si>
    <t>Less comprehensive (loss)/income attributable to noncontrolling interests</t>
  </si>
  <si>
    <t>Total comprehensive income attributable to The Nielsen Company B.V.</t>
  </si>
  <si>
    <t>Net of tax of $(2) million for the three months ended September 30, 2013 and 2012, respectively, and $7 million and $2 million for the nine months ended September 30, 2013 and 2012, respectively.</t>
  </si>
  <si>
    <t>Net of tax of $(2) million and zero for the three months ended September 30, 2013 and 2012, respectively, and $(6) million and zero for the nine months ended September 30, 2013 and 2012, respectively</t>
  </si>
  <si>
    <t>Net of tax of $1 million and zero for the three months ended September 30, 2013 and 2012, respectively and $(4) million and $1 million for the nine months ended September 30, 2013 and 2012, respectively.</t>
  </si>
  <si>
    <t>Net of tax of zero million and $(1) for the three months ended September 30, 2013 and 2012, respectively, and $(16) million and $(2) million for the nine months ended September 30, 2013 and 2012, respectively.</t>
  </si>
  <si>
    <t>Condensed Consolidated Statements of Comprehensive Income (Parenthetical) (USD $)</t>
  </si>
  <si>
    <t>Statement Of Income And Comprehensive Income [Abstract]</t>
  </si>
  <si>
    <t>Foreign currency translation adjustments, tax</t>
  </si>
  <si>
    <t>Available for sale securities, tax</t>
  </si>
  <si>
    <t>Changes in the fair value of cash flow hedges, tax</t>
  </si>
  <si>
    <t>Defined benefit pension plan adjustments, tax</t>
  </si>
  <si>
    <t>Condensed Consolidated Balance Sheets (USD $)</t>
  </si>
  <si>
    <t>Dec. 31, 2012</t>
  </si>
  <si>
    <t>Current assets</t>
  </si>
  <si>
    <t>Cash and cash equivalents</t>
  </si>
  <si>
    <t>Trade and other receivables, net of allowances for doubtful accounts and sales returns of $45 and $38 as of September 30, 2013 and December 31, 2012,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1)</t>
  </si>
  <si>
    <t>Stockholdersâ€™ equity</t>
  </si>
  <si>
    <t>7% preferred stock, €8.00 par value, 150,000 shares authorized, issued and outstanding at September 30, 2013 and December 31, 2012</t>
  </si>
  <si>
    <t>Common stock, €0.20 par value, 550,000,000 shares authorized and 258,463,857 shares issued at September 30, 2013 and December 31, 2012</t>
  </si>
  <si>
    <t>Additional paid-in capital</t>
  </si>
  <si>
    <t>Accumulated deficit</t>
  </si>
  <si>
    <t>Accumulated other comprehensive loss, net of income taxes</t>
  </si>
  <si>
    <t>Total Nielsen stockholdersâ€™ equity</t>
  </si>
  <si>
    <t>Noncontrolling interests</t>
  </si>
  <si>
    <t>Total equity</t>
  </si>
  <si>
    <t>Total liabilities and equity</t>
  </si>
  <si>
    <t>Condensed Consolidated Balance Sheets (Parenthetical)</t>
  </si>
  <si>
    <t>In Millions, except Share data, unless otherwise specified</t>
  </si>
  <si>
    <t>USD ($)</t>
  </si>
  <si>
    <t>EUR (€)</t>
  </si>
  <si>
    <t>Trade and other receivables, allowances for doubtful accounts and sales returns</t>
  </si>
  <si>
    <t>Preferred stock, percentage</t>
  </si>
  <si>
    <t>Preferred stock, par value</t>
  </si>
  <si>
    <t>Preferred stock, shares authorized</t>
  </si>
  <si>
    <t>Preferred stock, shares issued</t>
  </si>
  <si>
    <t>Preferred stock, shares outstanding</t>
  </si>
  <si>
    <t>Common stock, par value</t>
  </si>
  <si>
    <t>Common stock, shares authorized</t>
  </si>
  <si>
    <t>Common stock, shares issued</t>
  </si>
  <si>
    <t>Condensed Consolidated Statements of Cash Flows (USD $)</t>
  </si>
  <si>
    <t>Operating Activities</t>
  </si>
  <si>
    <t>Adjustments to reconcile net income to net cash provided by operating activities:</t>
  </si>
  <si>
    <t>Stock-based compensation expense</t>
  </si>
  <si>
    <t>Gain on sale of discontinued operations</t>
  </si>
  <si>
    <t>Currency exchange rate differences on financial transactions and other losses</t>
  </si>
  <si>
    <t>Equity in net income of affiliates, net of dividends received</t>
  </si>
  <si>
    <t>Changes in operating assets and liabilities, net of effect of businesses acquired and divested:</t>
  </si>
  <si>
    <t>Trade and other receivables, net</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Proceeds from sale of subsidiaries and affiliates, net</t>
  </si>
  <si>
    <t>Additions to property, plant and equipment and other assets</t>
  </si>
  <si>
    <t>Additions to intangible assets</t>
  </si>
  <si>
    <t>Net cash used in investing activities</t>
  </si>
  <si>
    <t>Financing Activities</t>
  </si>
  <si>
    <t>Net borrowings under revolving credit facility</t>
  </si>
  <si>
    <t>Proceeds from issuances of debt, net of issuance costs</t>
  </si>
  <si>
    <t>Repayment of debt</t>
  </si>
  <si>
    <t>Increase in other short-term borrowings</t>
  </si>
  <si>
    <t>Capital contributions (to)/from parent</t>
  </si>
  <si>
    <t>Activity under stock plans</t>
  </si>
  <si>
    <t>Other financing activities</t>
  </si>
  <si>
    <t>Net cash provided by/(used in) financing activities</t>
  </si>
  <si>
    <t>Effect of exchange-rate changes on cash and cash equivalents</t>
  </si>
  <si>
    <t>Net in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Background and Basis of Presentation</t>
  </si>
  <si>
    <t xml:space="preserve">1. Background and Basis of Presentation </t>
  </si>
  <si>
    <t xml:space="preserve">Background </t>
  </si>
  <si>
    <t xml:space="preserve">The Nielsen Company B.V. (“Nielsen” or the “Company”), together with its subsidiaries, is a leading global information and measurement company that provides clients with a comprehensive understanding of consumers and consumer behavior. Nielsen is aligned into two reporting segments: what consumers buy (“Buy”) and what consumers watch (“Watch”). In June 2013, Nielsen completed the sale of its Expositions operating segment (see Note 4, Discontinued Operations, for more information). The Company’s condensed consolidated statements of operations reflect the Expositions operating segment as a discontinued operation. Nielsen has a presence in more than 100 countries, with its headquarters located in Diemen, the Netherlands and New York, USA. Nielsen’s parent company, Valcon Acquisition B.V. (“Valcon”), is a wholly-owned subsidiary of Nielsen Holdings N.V. (“Holdings”). </t>
  </si>
  <si>
    <t xml:space="preserve">Basis of Presentation </t>
  </si>
  <si>
    <t xml:space="preserve">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Current Report on Form 8-K filed with the Securities and Exchange Commission on August 12, 2013.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September 30, 2013 for potential recognition or disclosure in the condensed consolidated financial statements and concluded there were no subsequent events that required recognition or disclosure other than those provided. </t>
  </si>
  <si>
    <t xml:space="preserve">Devaluation of Venezuelan Currency </t>
  </si>
  <si>
    <t xml:space="preserve">Nielsen has operations in both the Buy and Watch segments in Venezuela and the functional currency for these operations was the Venezuelan Bolivares Fuertes. Venezuela’s currency was considered hyperinflationary as of January 1, 2010 and further, in January 2010, Venezuela’s currency was devalued and a new currency exchange rate system was announced. In 2010, Nielsen evaluated the new exchange rate system and concluded that the local currency transactions will be denominated in U.S. dollars effective as of January 1, 2010 and until Venezuela’s currency is deemed to be non-hyperinflationary. </t>
  </si>
  <si>
    <t xml:space="preserve">In February 2013, the Venezuelan government devalued its currency by 32%. The official exchange rate moved from 4.30 to 6.30 and the regulated System of Transactions with Securities in Foreign Currency market was suspended. As a result of this change Nielsen recorded a charge of $12 million during the first quarter of 2013 in foreign currency exchange transaction (losses)/gains, net line in the condensed consolidated statement of operations primarily reflecting the write-down of monetary assets and liabilities. </t>
  </si>
  <si>
    <t>Summary of Recent Accounting Pronouncements</t>
  </si>
  <si>
    <t xml:space="preserve">2. Summary of Recent Accounting Pronouncements </t>
  </si>
  <si>
    <t xml:space="preserve">Reclassification from accumulated other comprehensive income </t>
  </si>
  <si>
    <t xml:space="preserve">In February 2013, the FASB issued an accounting update “Reporting of Amounts Reclassified Out of Accumulated Other Comprehensive Income”, to improve the transparency of reporting reclassifications out of accumulated other comprehensive income. The Company has presented the significant amounts reclassified from each component of accumulated other comprehensive income and the income statement line items affected by the reclassification in Note 6 to these condensed consolidated financial statements. This amended guidance does not have any other impact on the Company’s condensed consolidated financial statements. </t>
  </si>
  <si>
    <t xml:space="preserve">Foreign Currency Matters </t>
  </si>
  <si>
    <t xml:space="preserve">In March 2013, the FASB issued an accounting update, “Parent’s Accounting for the Cumulative Translation Adjustment upon Derecognition of Certain Subsidiaries or Groups of Assets within a Foreign Entity or of an Investment in a Foreign Entity”, to resolve the diversity in practice regarding the release into net income of the cumulative translation adjustment upon derecognition of a subsidiary or group of assets within a foreign entity. The amendment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is guidance is effective for Nielsen interim and annual reporting periods in 2014. The adoption of this update is not expected to have a significant impact on the Company’s condensed consolidated financial statements. </t>
  </si>
  <si>
    <t xml:space="preserve">Income Taxes </t>
  </si>
  <si>
    <t>In July 2013, the FASB issued an accounting update, “Income Taxes: Presentation of an Unrecognized Tax Benefit When a Net Operating Loss Carryforward, a Similar Tax Loss, or a Tax Credit Carryforward Exists ”. The update provides guidance on the financial statement presentation of an unrecognized tax benefit, as either a reduction of a deferred tax asset or as a liability, when a net operating loss carryforward, similar tax loss, or a tax credit carryforward exists. The update will be effective for interim and annual periods beginning after December 15, 2013 and may be applied on a retrospective basis. Early adoption is permitted. The Company does not expect the adoption of this update to have a significant impact on the Company’s condensed consolidated financial statements.</t>
  </si>
  <si>
    <t>Business Acquisitions</t>
  </si>
  <si>
    <t xml:space="preserve">3. Business Acquisitions </t>
  </si>
  <si>
    <t>Arbitron Inc.</t>
  </si>
  <si>
    <t>On September 30, 2013 (the “Acquisition Date”), Nielsen completed the acquisition of Arbitron Inc., an international media and marketing research firm (“Arbitron”), through the purchase of 100% of Arbitron’s outstanding common stock for a total cash purchase price of $1.3 billion (the “Acquisition”).  Arbitron is expected to help Nielsen better address client needs in unmeasured areas of media consumption, including streaming audio and out-of-home and Nielsen’s global distribution footprint can help expand Arbitron’s capabilities outside of the U.S. With Arbitron’s assets, Nielsen intends to further expand its “Watch” segment’s audience measurement across screens and forms of listening.  Arbitron has been rebranded Nielsen Audio.</t>
  </si>
  <si>
    <t>As a part of the Acquisition, Nielsen acquired the remaining 49.5% interest in Scarborough Research, a joint venture between Nielsen and Arbitron (“Scarborough”) that Nielsen historically accounted for under the equity method of accounting. Nielsen accounted for this transaction as a step-acquisition and calculated the fair value of its investment immediately before the acquisition to be $75 million.  As a result, during the third quarter of 2013, Nielsen recorded a $24 million gain on its investment in Scarborough to other income/(expense), net in the condensed consolidated statement of operations.  Effective October 1, 2013, the financial results of Scarborough will be included within the consolidated financial statements of Nielsen.</t>
  </si>
  <si>
    <t>The Acquisition was accounted for using the acquisition method of accounting which requires, among other things, the assets acquired and the liabilities assumed be recognized at their fair values as of the acquisition date. Since the date of the acquisition occurred on the last day of the quarter, the results of Arbitron will be included within Company&amp;apos;s consolidated financial statements commencing October 1, 2013.</t>
  </si>
  <si>
    <t xml:space="preserve">The purchase price was preliminarily allocated based upon the fair value of the assets acquired and liabilities assumed at the date of acquisition using available information and certain assumptions management believed reasonable. </t>
  </si>
  <si>
    <t xml:space="preserve">The following table summarizes the preliminary purchase price allocation:  </t>
  </si>
  <si>
    <t>(IN MILLIONS)</t>
  </si>
  <si>
    <r>
      <t>Fair value of business combination:</t>
    </r>
    <r>
      <rPr>
        <sz val="12"/>
        <color theme="1"/>
        <rFont val="&amp;apos"/>
      </rPr>
      <t> </t>
    </r>
  </si>
  <si>
    <t>Cash paid for Arbitron common stock</t>
  </si>
  <si>
    <t>$</t>
  </si>
  <si>
    <t>  1,296</t>
  </si>
  <si>
    <t>Accrued payment for directors’ and employees’ equity awards pertaining to pre-merger service</t>
  </si>
  <si>
    <t>  42</t>
  </si>
  <si>
    <t>Accrued dividend payment on Arbitron common stock</t>
  </si>
  <si>
    <t>  3</t>
  </si>
  <si>
    <t>Fair value of previously held equity interest in Scarborough</t>
  </si>
  <si>
    <t>  75</t>
  </si>
  <si>
    <t xml:space="preserve">Total </t>
  </si>
  <si>
    <t>  1,416</t>
  </si>
  <si>
    <t>Identifiable assets acquired and liabilities assumed:</t>
  </si>
  <si>
    <t>Cash</t>
  </si>
  <si>
    <t>  136</t>
  </si>
  <si>
    <t>Other current assets</t>
  </si>
  <si>
    <t>  115</t>
  </si>
  <si>
    <t>Property and equipment</t>
  </si>
  <si>
    <t>  32</t>
  </si>
  <si>
    <t>  931</t>
  </si>
  <si>
    <t>Amortizable intangible assets</t>
  </si>
  <si>
    <t>  517</t>
  </si>
  <si>
    <t>Other long term assets</t>
  </si>
  <si>
    <t>Deferred revenue</t>
  </si>
  <si>
    <t>(47</t>
  </si>
  <si>
    <t>)</t>
  </si>
  <si>
    <t>Other current liabilities</t>
  </si>
  <si>
    <t>(53</t>
  </si>
  <si>
    <t>(200</t>
  </si>
  <si>
    <t>Other long term  liabilities</t>
  </si>
  <si>
    <t>(18</t>
  </si>
  <si>
    <t>Total</t>
  </si>
  <si>
    <t>As of the Acquisition Date, the expected fair value of accounts receivable approximated historical cost. The gross contractual receivable was $64 million, of which $4 million was deemed uncollectible.  The estimated fair values assigned to amortizable intangible assets, goodwill and uncertain tax positions are provisional and subject to adjustment primarily based upon additional information the Company is in process of obtaining.</t>
  </si>
  <si>
    <t>The provisional allocation of the purchase price to goodwill and identified intangible assets was $931 million and $517 million, respectively. All of the Arbitron related goodwill and intangible assets are attributable to Nielsen’s Watch segment.</t>
  </si>
  <si>
    <t xml:space="preserve">Intangible assets and their estimated useful lives consist of the following: </t>
  </si>
  <si>
    <t>Description</t>
  </si>
  <si>
    <t>Amount</t>
  </si>
  <si>
    <t>Useful Life</t>
  </si>
  <si>
    <t>Customer –related intangibles</t>
  </si>
  <si>
    <t>  323</t>
  </si>
  <si>
    <t>10 - 20 years</t>
  </si>
  <si>
    <t>Computer software</t>
  </si>
  <si>
    <t>  150</t>
  </si>
  <si>
    <t>5 – 10 years</t>
  </si>
  <si>
    <t>Trade names and trademarks</t>
  </si>
  <si>
    <t>  33</t>
  </si>
  <si>
    <t>5 years</t>
  </si>
  <si>
    <t>Covenants-not-to-compete</t>
  </si>
  <si>
    <t>  11</t>
  </si>
  <si>
    <t>1-2 years</t>
  </si>
  <si>
    <t xml:space="preserve">Goodwill is calculated as the excess of the consideration transferred over the net assets recognized and represents expected synergies and the going concern nature of Arbitron. </t>
  </si>
  <si>
    <t>The Company incurred acquisition related expenses of $4 million and $18 million for the three and nine months ended September 30, 2013, respectively, which primarily consisted of transaction fees, legal, accounting and other professional services that are included in selling, general and administrative expense in the condensed consolidated statement of operations.</t>
  </si>
  <si>
    <t>The following unaudited pro forma information presents the consolidated results of operations of the Company and Arbitron for the three and nine months ended September 30, 2013 and 2012, as if the acquisition had occurred on January 1, 2012, with pro forma adjustments to give effect to amortization of intangible assets, an increase in interest expense from acquisition financing, and certain other adjustments:</t>
  </si>
  <si>
    <t>Three Months Ended</t>
  </si>
  <si>
    <t>September 30,</t>
  </si>
  <si>
    <t>Nine Months Ended</t>
  </si>
  <si>
    <t>       </t>
  </si>
  <si>
    <t xml:space="preserve">Revenues              </t>
  </si>
  <si>
    <t>  1,510</t>
  </si>
  <si>
    <t>  1,464</t>
  </si>
  <si>
    <t>  4,447</t>
  </si>
  <si>
    <t>  4,302</t>
  </si>
  <si>
    <t xml:space="preserve">Income from continuing operations              </t>
  </si>
  <si>
    <t>  152</t>
  </si>
  <si>
    <t>  106</t>
  </si>
  <si>
    <t>  306</t>
  </si>
  <si>
    <t>  241</t>
  </si>
  <si>
    <t>The unaudited pro forma results do not reflect any synergies and are not necessarily indicative of the results that the Company would have attained had the acquisition of Arbitron been completed as of the beginning of the reporting period.</t>
  </si>
  <si>
    <t>Other Acquisitions</t>
  </si>
  <si>
    <t xml:space="preserve">For the nine months ended September 30, 2013, excluding Arbitron,  Nielsen paid cash consideration of $42 million associated with both current period and previously executed acquisitions, net of cash acquired. Had these current period acquisitions occurred as of January 1, 2013, the impact on Nielsen’s consolidated results of operations would not have been material. </t>
  </si>
  <si>
    <t>For the nine months ended September 30, 2012, Nielsen paid cash consideration of $136 million associated with both current period and previously executed acquisitions, net of cash acquired. Had these current period acquisitions occurred as of January 1, 2012, the impact on Nielsen’s consolidated results of operations would not have been material.</t>
  </si>
  <si>
    <t>Discontinued Operations</t>
  </si>
  <si>
    <t xml:space="preserve">4. Discontinued Operations </t>
  </si>
  <si>
    <t>In June 2013, the Company completed the sale of its Expositions business, which operates one of the largest portfolios of business-to-business trade shows and conference events in the United States, for total cash consideration of $950 million and recorded a gain of $303 million.  The condensed consolidated statements of operations reflect the operating results of this business as a discontinued operation.</t>
  </si>
  <si>
    <t xml:space="preserve">In March 2013, Nielsen completed the exit and shut down of one of its legacy online businesses and recorded a net loss of $3 million associated with this divestiture. The condensed consolidated statements of operations reflect the operating results of this business as a discontinued operation. </t>
  </si>
  <si>
    <t xml:space="preserve">Summarized results of operations for discontinued operations are as follows: </t>
  </si>
  <si>
    <t>Three Months Ended</t>
  </si>
  <si>
    <t>September 30,</t>
  </si>
  <si>
    <t>Nine Months Ended</t>
  </si>
  <si>
    <t xml:space="preserve">Revenue              </t>
  </si>
  <si>
    <t>—</t>
  </si>
  <si>
    <t>  72</t>
  </si>
  <si>
    <t>  103</t>
  </si>
  <si>
    <t>  182</t>
  </si>
  <si>
    <t xml:space="preserve">Operating income              </t>
  </si>
  <si>
    <t>  37</t>
  </si>
  <si>
    <t>  35</t>
  </si>
  <si>
    <t>  74</t>
  </si>
  <si>
    <t xml:space="preserve">Interest expense              </t>
  </si>
  <si>
    <t>(6</t>
  </si>
  <si>
    <t>(8</t>
  </si>
  <si>
    <t xml:space="preserve">Income from operations before income taxes              </t>
  </si>
  <si>
    <t>  31</t>
  </si>
  <si>
    <t>  27</t>
  </si>
  <si>
    <t>  56</t>
  </si>
  <si>
    <t xml:space="preserve">Provision for income taxes              </t>
  </si>
  <si>
    <t>(11</t>
  </si>
  <si>
    <t>(21</t>
  </si>
  <si>
    <t xml:space="preserve">Income from operations              </t>
  </si>
  <si>
    <t>  20</t>
  </si>
  <si>
    <t>  16</t>
  </si>
  <si>
    <t xml:space="preserve">Net income attributable to noncontrolling interests              </t>
  </si>
  <si>
    <t>  2</t>
  </si>
  <si>
    <t xml:space="preserve">Gain on sale, net of tax              </t>
  </si>
  <si>
    <t>  303</t>
  </si>
  <si>
    <t xml:space="preserve">Income from discontinued operations              </t>
  </si>
  <si>
    <t>  319</t>
  </si>
  <si>
    <t xml:space="preserve">Nielsen allocated a portion of its consolidated interest expense to discontinued operations based upon the ratio of net assets sold as a proportion of consolidated net assets. For the three and nine months ended September 30, 2013 and 2012, interest expense of zero and $8 million, respectively and $6 million and $18 million, respectively, was allocated to discontinued operations. </t>
  </si>
  <si>
    <t xml:space="preserve">Following are the major categories of cash flows from discontinued operations, as included in Nielsen’s condensed consolidated statements of cash flows: </t>
  </si>
  <si>
    <t>Nine Months Ended September 30,</t>
  </si>
  <si>
    <t xml:space="preserve">Net cash provided by operating activities              </t>
  </si>
  <si>
    <t>  36</t>
  </si>
  <si>
    <t>  52</t>
  </si>
  <si>
    <t xml:space="preserve">Net cash provided by investing activities              </t>
  </si>
  <si>
    <t xml:space="preserve">Net cash provided by financing activities              </t>
  </si>
  <si>
    <t>Goodwill and Other Intangible Assets</t>
  </si>
  <si>
    <t xml:space="preserve">5. Goodwill and Other Intangible Assets </t>
  </si>
  <si>
    <t xml:space="preserve">Goodwill </t>
  </si>
  <si>
    <t xml:space="preserve">The table below summarizes the changes in the carrying amount of goodwill by reportable segment for the nine months ended September 30, 2013. </t>
  </si>
  <si>
    <t>Buy</t>
  </si>
  <si>
    <t>Watch</t>
  </si>
  <si>
    <t>Expositions</t>
  </si>
  <si>
    <t xml:space="preserve">Balance, December 31, 2012              </t>
  </si>
  <si>
    <t>  3,126</t>
  </si>
  <si>
    <t>  3,661</t>
  </si>
  <si>
    <t>  565</t>
  </si>
  <si>
    <t>  7,352</t>
  </si>
  <si>
    <t xml:space="preserve">Acquisitions, divestitures and other adjustments              </t>
  </si>
  <si>
    <t>  933</t>
  </si>
  <si>
    <t>  949</t>
  </si>
  <si>
    <t xml:space="preserve">Dispositions              </t>
  </si>
  <si>
    <t>(565</t>
  </si>
  <si>
    <t xml:space="preserve">Effect of foreign currency translation              </t>
  </si>
  <si>
    <t>(50</t>
  </si>
  <si>
    <t xml:space="preserve">Balance, September 30, 2013              </t>
  </si>
  <si>
    <t>  3,089</t>
  </si>
  <si>
    <t>  4,597</t>
  </si>
  <si>
    <t>  7,686</t>
  </si>
  <si>
    <t xml:space="preserve">At September 30, 2013, $108 million of the goodwill is expected to be deductible for income tax purposes. </t>
  </si>
  <si>
    <t xml:space="preserve">Other Intangible Assets </t>
  </si>
  <si>
    <t>Gross Amounts</t>
  </si>
  <si>
    <t>Accumulated Amortization</t>
  </si>
  <si>
    <t>December 31,</t>
  </si>
  <si>
    <t>Indefinite-lived intangibles:</t>
  </si>
  <si>
    <t xml:space="preserve">Trade names and trademarks              </t>
  </si>
  <si>
    <t>  1,921</t>
  </si>
  <si>
    <t>Amortized intangibles:</t>
  </si>
  <si>
    <t>  161</t>
  </si>
  <si>
    <t>  128</t>
  </si>
  <si>
    <t>(52</t>
  </si>
  <si>
    <t>(46</t>
  </si>
  <si>
    <t xml:space="preserve">Customer-related intangibles              </t>
  </si>
  <si>
    <t>  2,940</t>
  </si>
  <si>
    <t>  2,882</t>
  </si>
  <si>
    <t>(865</t>
  </si>
  <si>
    <t>(886</t>
  </si>
  <si>
    <t xml:space="preserve">Covenants-not-to-compete              </t>
  </si>
  <si>
    <t>(16</t>
  </si>
  <si>
    <t>(25</t>
  </si>
  <si>
    <t xml:space="preserve">Computer software              </t>
  </si>
  <si>
    <t>  1,604</t>
  </si>
  <si>
    <t>  1,316</t>
  </si>
  <si>
    <t>(904</t>
  </si>
  <si>
    <t>(804</t>
  </si>
  <si>
    <t xml:space="preserve">Patents and other              </t>
  </si>
  <si>
    <t>  95</t>
  </si>
  <si>
    <t>  90</t>
  </si>
  <si>
    <t>(64</t>
  </si>
  <si>
    <t>(57</t>
  </si>
  <si>
    <t xml:space="preserve">Total              </t>
  </si>
  <si>
    <t>  4,835</t>
  </si>
  <si>
    <t>  4,452</t>
  </si>
  <si>
    <t>(1,901</t>
  </si>
  <si>
    <t>(1,818</t>
  </si>
  <si>
    <t xml:space="preserve">Amortization expense associated with the above intangible assets was $74 million and $73 million for the three months ended September 30, 2013 and 2012, respectively. These amounts included amortization expense associated with computer software of $38 million and $38 million for the three months ended September 30, 2013 and 2012, respectively. </t>
  </si>
  <si>
    <t>The amortization expense for the nine months ended September 30, 2013 and 2012 was $228 million and $217 million, respectively. These amounts included amortization expense associated with computer software of $120 million and $111 million for the nine months ended September 30, 2013 and 2012, respectively.</t>
  </si>
  <si>
    <t>Changes in Reclassification out of Accumulated Other Comprehensive Income by Component</t>
  </si>
  <si>
    <t>Changes in and Reclassification out of Accumulated Other Comprehensive Income by Component</t>
  </si>
  <si>
    <t xml:space="preserve">6. Changes in and Reclassification out of Accumulated Other Comprehensive Loss by Component </t>
  </si>
  <si>
    <t xml:space="preserve">The table below summarizes the changes in accumulated other comprehensive loss, net of tax, by component for the nine months ended September 30, 2013. </t>
  </si>
  <si>
    <t>Currency</t>
  </si>
  <si>
    <t>Translation</t>
  </si>
  <si>
    <t>Adjustments</t>
  </si>
  <si>
    <t>Available-</t>
  </si>
  <si>
    <t>for-Sale</t>
  </si>
  <si>
    <t>Securities</t>
  </si>
  <si>
    <t>Cash Flow Hedges</t>
  </si>
  <si>
    <t>Post Employment</t>
  </si>
  <si>
    <t>Benefits</t>
  </si>
  <si>
    <t xml:space="preserve">Balance December 31, 2012              </t>
  </si>
  <si>
    <t>(13</t>
  </si>
  <si>
    <t>(297</t>
  </si>
  <si>
    <t>(323</t>
  </si>
  <si>
    <t xml:space="preserve">Other comprehensive (loss)/income before reclassifications              </t>
  </si>
  <si>
    <t>(83</t>
  </si>
  <si>
    <t>  9</t>
  </si>
  <si>
    <t>(2</t>
  </si>
  <si>
    <t>  12</t>
  </si>
  <si>
    <t xml:space="preserve">Amounts reclassified from accumulated other comprehensive (loss)/income              </t>
  </si>
  <si>
    <t>  8</t>
  </si>
  <si>
    <t>  19</t>
  </si>
  <si>
    <t xml:space="preserve">Net current period other comprehensive (loss)/income              </t>
  </si>
  <si>
    <t>  6</t>
  </si>
  <si>
    <t>  23</t>
  </si>
  <si>
    <t>(45</t>
  </si>
  <si>
    <t xml:space="preserve">Net current period other comprehensive loss attributable to noncontrolling interest              </t>
  </si>
  <si>
    <t>  1</t>
  </si>
  <si>
    <t xml:space="preserve">Net current period other comprehensive (loss)/income attributable to Nielsen stockholders              </t>
  </si>
  <si>
    <t>(84</t>
  </si>
  <si>
    <t xml:space="preserve">Balance September 30, 2013              </t>
  </si>
  <si>
    <t>(97</t>
  </si>
  <si>
    <t>(7</t>
  </si>
  <si>
    <t>(274</t>
  </si>
  <si>
    <t>(369</t>
  </si>
  <si>
    <t xml:space="preserve">The table below summarizes the reclassification of accumulated other comprehensive loss by component for the three and nine months ended September 30, 2013. </t>
  </si>
  <si>
    <t>Amount Reclassified from Accumulated Other</t>
  </si>
  <si>
    <t>Comprehensive Loss</t>
  </si>
  <si>
    <t>Details about Accumulated Other Comprehensive</t>
  </si>
  <si>
    <t>Income components</t>
  </si>
  <si>
    <t>Affected Line Item in the</t>
  </si>
  <si>
    <t>Condensed Consolidated</t>
  </si>
  <si>
    <t>Statement of Operations</t>
  </si>
  <si>
    <t>Cash flow hedges</t>
  </si>
  <si>
    <t xml:space="preserve">Interest rate contracts              </t>
  </si>
  <si>
    <t>  4</t>
  </si>
  <si>
    <t>Interest expense</t>
  </si>
  <si>
    <t>Total, net of tax</t>
  </si>
  <si>
    <t>Amortization of Post Employment Benefits</t>
  </si>
  <si>
    <t xml:space="preserve">Actuarial loss              </t>
  </si>
  <si>
    <t>  5</t>
  </si>
  <si>
    <t>  14</t>
  </si>
  <si>
    <t>(a)</t>
  </si>
  <si>
    <t>Total, net of tax</t>
  </si>
  <si>
    <t xml:space="preserve">Total reclassification for the period              </t>
  </si>
  <si>
    <t>  7</t>
  </si>
  <si>
    <t>Net of tax</t>
  </si>
  <si>
    <t xml:space="preserve">(a) This accumulated other comprehensive loss component is included in the computation of net periodic pension cost. </t>
  </si>
  <si>
    <t>Restructuring Activities</t>
  </si>
  <si>
    <t xml:space="preserve">7. Restructuring Activities </t>
  </si>
  <si>
    <t xml:space="preserve">A summary of the changes in the liabilities for restructuring activities is provided below: </t>
  </si>
  <si>
    <t>Initiatives</t>
  </si>
  <si>
    <t xml:space="preserve">Balance at December 31, 2012              </t>
  </si>
  <si>
    <t>  64</t>
  </si>
  <si>
    <t xml:space="preserve">Charges              </t>
  </si>
  <si>
    <t>  63</t>
  </si>
  <si>
    <t xml:space="preserve">Payments              </t>
  </si>
  <si>
    <t>(59</t>
  </si>
  <si>
    <t xml:space="preserve">Effect of foreign currency translation and reclassification adjustments              </t>
  </si>
  <si>
    <t>(4</t>
  </si>
  <si>
    <t xml:space="preserve">Balance at September 30, 2013              </t>
  </si>
  <si>
    <t xml:space="preserve">Nielsen recorded $20 million and $4 million in restructuring charges, primarily relating to severance cost, for the three months ended September 30, 2013 and 2012, respectively. Nielsen recorded $63 million and $57 million in restructuring charges for the nine months ended September 30, 2013 and 2012, respectively, primarily relating to severance and contract termination costs. </t>
  </si>
  <si>
    <t>Of the $64 million in remaining liabilities for restructuring actions, $53 million is expected to be paid within one year and is classified as a current liability within the condensed consolidated balance sheet as of September 30, 2013.</t>
  </si>
  <si>
    <t>Fair Value Measurements</t>
  </si>
  <si>
    <t xml:space="preserve">8. Fair Value Measurements </t>
  </si>
  <si>
    <t xml:space="preserve">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
  </si>
  <si>
    <t xml:space="preserve">There are three levels of inputs that may be used to measure fair value: </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and may not be corroborated by market data.</t>
  </si>
  <si>
    <t xml:space="preserve">Financial Assets and Liabilities Measured on a Recurring Basis </t>
  </si>
  <si>
    <t>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t>
  </si>
  <si>
    <t xml:space="preserve">The following table summarizes the valuation of the Company’s material financial assets and liabilities measured at fair value on a recurring basis as of September 30, 2013 and December 31, 2012: </t>
  </si>
  <si>
    <t>Level 1</t>
  </si>
  <si>
    <t>Level 2</t>
  </si>
  <si>
    <t>Level 3</t>
  </si>
  <si>
    <t>Assets:</t>
  </si>
  <si>
    <r>
      <t>Investments in equity securities</t>
    </r>
    <r>
      <rPr>
        <vertAlign val="superscript"/>
        <sz val="5.65"/>
        <color theme="1"/>
        <rFont val="&amp;apos"/>
      </rPr>
      <t>(1)</t>
    </r>
    <r>
      <rPr>
        <sz val="10"/>
        <color theme="1"/>
        <rFont val="&amp;apos"/>
      </rPr>
      <t xml:space="preserve">              </t>
    </r>
  </si>
  <si>
    <t>  28</t>
  </si>
  <si>
    <r>
      <t>Plan assets for deferred compensation</t>
    </r>
    <r>
      <rPr>
        <vertAlign val="superscript"/>
        <sz val="5.65"/>
        <color theme="1"/>
        <rFont val="&amp;apos"/>
      </rPr>
      <t>(2)</t>
    </r>
    <r>
      <rPr>
        <sz val="10"/>
        <color theme="1"/>
        <rFont val="&amp;apos"/>
      </rPr>
      <t xml:space="preserve">              </t>
    </r>
  </si>
  <si>
    <r>
      <t>Investment in mutual funds</t>
    </r>
    <r>
      <rPr>
        <vertAlign val="superscript"/>
        <sz val="5.65"/>
        <color theme="1"/>
        <rFont val="&amp;apos"/>
      </rPr>
      <t>(3)</t>
    </r>
    <r>
      <rPr>
        <sz val="10"/>
        <color theme="1"/>
        <rFont val="&amp;apos"/>
      </rPr>
      <t xml:space="preserve">              </t>
    </r>
  </si>
  <si>
    <t>  54</t>
  </si>
  <si>
    <t>Liabilities:</t>
  </si>
  <si>
    <r>
      <t>Interest rate swap arrangements</t>
    </r>
    <r>
      <rPr>
        <vertAlign val="superscript"/>
        <sz val="5.65"/>
        <color theme="1"/>
        <rFont val="&amp;apos"/>
      </rPr>
      <t>(4)</t>
    </r>
    <r>
      <rPr>
        <sz val="10"/>
        <color theme="1"/>
        <rFont val="&amp;apos"/>
      </rPr>
      <t xml:space="preserve">              </t>
    </r>
  </si>
  <si>
    <t>  13</t>
  </si>
  <si>
    <r>
      <t>Deferred compensation liabilities</t>
    </r>
    <r>
      <rPr>
        <vertAlign val="superscript"/>
        <sz val="5.65"/>
        <color theme="1"/>
        <rFont val="&amp;apos"/>
      </rPr>
      <t>(5)</t>
    </r>
    <r>
      <rPr>
        <sz val="10"/>
        <color theme="1"/>
        <rFont val="&amp;apos"/>
      </rPr>
      <t xml:space="preserve">              </t>
    </r>
  </si>
  <si>
    <t>  22</t>
  </si>
  <si>
    <t>  44</t>
  </si>
  <si>
    <t xml:space="preserve">(1)              Investments in equity securities are carried at fair value, which is based on the quoted market price at period end in an active market. These investments are classified as available-for-sale with any unrealized gains or losses resulting from changes in fair value recorded, net of tax, as a component of accumulated other comprehensive income/(loss) until realized. </t>
  </si>
  <si>
    <t xml:space="preserve">(2)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income/(expense), net. </t>
  </si>
  <si>
    <t xml:space="preserve">(3)              Investments in mutual funds are money-market accounts held with the intention of funding certain specific retirement plans. </t>
  </si>
  <si>
    <t xml:space="preserve">(4)              Derivative financial instruments include interest rate swap arrangements recorded at fair value based on externally-developed valuation models that use readily observable market parameters and the consideration of counterparty risk. </t>
  </si>
  <si>
    <t xml:space="preserve">(5)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
  </si>
  <si>
    <t xml:space="preserve">Derivative Financial Instruments </t>
  </si>
  <si>
    <t xml:space="preserve">Nielsen uses interest rate swap derivative instruments principally to manage the risk that changes in interest rates will affect the cash flows of its underlying debt obligations. </t>
  </si>
  <si>
    <t xml:space="preserve">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t>
  </si>
  <si>
    <t xml:space="preserve">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9 - Long-term Debt and Other Financing Arrangements for more information). Since it is Nielsen’s policy to only enter into derivative contracts with banks of internationally acknowledged standing, Nielsen considers the counterparty risk to be remote. </t>
  </si>
  <si>
    <t xml:space="preserve">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September 30, 2013, Nielsen had no material exposure to potential economic losses due to counterparty credit default risk or cross-default risk on its derivative financial instruments. </t>
  </si>
  <si>
    <t xml:space="preserve">Interest Rate Risk </t>
  </si>
  <si>
    <t xml:space="preserve">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t>
  </si>
  <si>
    <t xml:space="preserve">As of September 30, 2013 the Company had the following outstanding interest rate swaps utilized in the management of its interest rate risk: </t>
  </si>
  <si>
    <t>Notional Amount</t>
  </si>
  <si>
    <t>Maturity Date</t>
  </si>
  <si>
    <t>Interest rate swaps designated as hedging instruments</t>
  </si>
  <si>
    <t xml:space="preserve">US Dollar term loan floating-to-fixed rate swaps              </t>
  </si>
  <si>
    <t>  1,000,000,000</t>
  </si>
  <si>
    <t>November 2013</t>
  </si>
  <si>
    <t>US Dollar</t>
  </si>
  <si>
    <t>  250,000,000</t>
  </si>
  <si>
    <t>November 2014</t>
  </si>
  <si>
    <t>September 2015</t>
  </si>
  <si>
    <t>  125,000,000</t>
  </si>
  <si>
    <t>November 2015</t>
  </si>
  <si>
    <t xml:space="preserve">Euro term loan floating-to-fixed rate swaps              </t>
  </si>
  <si>
    <t>€</t>
  </si>
  <si>
    <t>Euro</t>
  </si>
  <si>
    <t>  575,000,000</t>
  </si>
  <si>
    <t>May 2016</t>
  </si>
  <si>
    <t>  500,000,000</t>
  </si>
  <si>
    <t>November 2016</t>
  </si>
  <si>
    <t xml:space="preserve">Nielsen expects to recognize approximately $12 million of net pre-tax losses from accumulated other comprehensive loss to interest expense in the next 12 months associated with its interest-related derivative financial instruments. </t>
  </si>
  <si>
    <t xml:space="preserve">Fair Values of Derivative Instruments in the Consolidated Balance Sheets </t>
  </si>
  <si>
    <t xml:space="preserve">The fair values of the Company’s derivative instruments as of September 30, 2013 and December 31, 2012 were as follows: </t>
  </si>
  <si>
    <t>September 30, 2013</t>
  </si>
  <si>
    <t>December 31, 2012</t>
  </si>
  <si>
    <t>Derivatives Designated as Hedging Instruments</t>
  </si>
  <si>
    <t>Accounts</t>
  </si>
  <si>
    <t>Payable  and</t>
  </si>
  <si>
    <t>Other</t>
  </si>
  <si>
    <t>Current</t>
  </si>
  <si>
    <t>Liabilities</t>
  </si>
  <si>
    <t>Non-</t>
  </si>
  <si>
    <t xml:space="preserve">Interest rate swaps              </t>
  </si>
  <si>
    <t xml:space="preserve">Derivatives in Cash Flow Hedging Relationships </t>
  </si>
  <si>
    <t xml:space="preserve">The pre-tax effect of derivative instruments in cash flow hedging relationships for the three months ended September 30, 2013 and 2012 was as follows: </t>
  </si>
  <si>
    <t>Derivatives in Cash Flow</t>
  </si>
  <si>
    <t>Hedging Relationships</t>
  </si>
  <si>
    <t>   </t>
  </si>
  <si>
    <t xml:space="preserve">Amount of </t>
  </si>
  <si>
    <t>Loss</t>
  </si>
  <si>
    <t>Recognized in OCI</t>
  </si>
  <si>
    <t>(Effective Portion)</t>
  </si>
  <si>
    <t>Location of Loss</t>
  </si>
  <si>
    <t>Reclassified from OCI</t>
  </si>
  <si>
    <t>into Income  (Effective</t>
  </si>
  <si>
    <t>Portion)</t>
  </si>
  <si>
    <t>Amount of Loss</t>
  </si>
  <si>
    <t>Reclassified from</t>
  </si>
  <si>
    <t>OCI into Income</t>
  </si>
  <si>
    <t>(Effective Portion)</t>
  </si>
  <si>
    <t xml:space="preserve">The pre-tax effect of derivative instruments in cash flow hedging relationships for the nine months ended September 30, 2013 and 2012 was as follows: </t>
  </si>
  <si>
    <t>  21</t>
  </si>
  <si>
    <t xml:space="preserve">Assets and Liabilities Measured at Fair Value on a Nonrecurring Basis </t>
  </si>
  <si>
    <t xml:space="preserve">The Company is required, on a nonrecurring basis, to adjust the carrying value or provide valuation allowances for certain assets using fair value measurements.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 </t>
  </si>
  <si>
    <t>The Company did not measure any material non-financial assets or liabilities at fair value during the three or nine months ended September 30, 2013.</t>
  </si>
  <si>
    <t>Long-term Debt and Other Financing Arrangements</t>
  </si>
  <si>
    <t xml:space="preserve">9. Long-term Debt and Other Financing Arrangements </t>
  </si>
  <si>
    <t xml:space="preserve">Unless otherwise stated, interest rates are as of September 30, 2013. </t>
  </si>
  <si>
    <t>      </t>
  </si>
  <si>
    <t>Weighted</t>
  </si>
  <si>
    <t>Interest</t>
  </si>
  <si>
    <t>Rate</t>
  </si>
  <si>
    <t>Carrying</t>
  </si>
  <si>
    <t>Fair</t>
  </si>
  <si>
    <t>Value</t>
  </si>
  <si>
    <t xml:space="preserve">$1,610 million Senior secured term loan due 2013              </t>
  </si>
  <si>
    <t>  218</t>
  </si>
  <si>
    <t xml:space="preserve">$2,386 million Senior secured term loan due 2016              </t>
  </si>
  <si>
    <t>  2,315</t>
  </si>
  <si>
    <t>  2,324</t>
  </si>
  <si>
    <t>$2,532 million Senior secured term loan (LIBOR based variable rate of 2.93%) due 2016</t>
  </si>
  <si>
    <t>  2,513</t>
  </si>
  <si>
    <t xml:space="preserve">$1,222 million Senior secured term loan (LIBOR based variable rate of 2.18%) due 2017              </t>
  </si>
  <si>
    <t>  1,131</t>
  </si>
  <si>
    <t>  1,130</t>
  </si>
  <si>
    <t>  1,176</t>
  </si>
  <si>
    <t>  1,173</t>
  </si>
  <si>
    <t xml:space="preserve">€227 million Senior secured term loan due 2013              </t>
  </si>
  <si>
    <t>  34</t>
  </si>
  <si>
    <t xml:space="preserve">€273 million Senior secured term loan due 2016              </t>
  </si>
  <si>
    <t>  347</t>
  </si>
  <si>
    <t xml:space="preserve">€289 million Senior secured term loan (Euro LIBOR based variable rate of 3.09%) due 2016              </t>
  </si>
  <si>
    <t>  389</t>
  </si>
  <si>
    <t>  390</t>
  </si>
  <si>
    <t xml:space="preserve">$635 million senior secured revolving credit facility (Euro LIBOR or LIBOR based variable rate) due 2016              </t>
  </si>
  <si>
    <r>
      <t> </t>
    </r>
    <r>
      <rPr>
        <sz val="10"/>
        <color theme="1"/>
        <rFont val="&amp;apos"/>
      </rPr>
      <t xml:space="preserve"> </t>
    </r>
  </si>
  <si>
    <r>
      <t>Total senior secured credit facilities (with weighted-average interest rate)</t>
    </r>
    <r>
      <rPr>
        <sz val="10"/>
        <color theme="1"/>
        <rFont val="&amp;apos"/>
      </rPr>
      <t xml:space="preserve">              </t>
    </r>
  </si>
  <si>
    <t>  2.89</t>
  </si>
  <si>
    <t>%</t>
  </si>
  <si>
    <t>  4,033</t>
  </si>
  <si>
    <t>  3.46</t>
  </si>
  <si>
    <t>  4,090</t>
  </si>
  <si>
    <t>  4,096</t>
  </si>
  <si>
    <t xml:space="preserve">$215 million 11.625% senior debenture loan due 2014              </t>
  </si>
  <si>
    <t>  213</t>
  </si>
  <si>
    <t>  220</t>
  </si>
  <si>
    <t>  209</t>
  </si>
  <si>
    <t>  232</t>
  </si>
  <si>
    <t xml:space="preserve">$1,080 million 7.75% senior debenture loan due 2018              </t>
  </si>
  <si>
    <t>  1,083</t>
  </si>
  <si>
    <t>  1,174</t>
  </si>
  <si>
    <t>  1,084</t>
  </si>
  <si>
    <t>  1,211</t>
  </si>
  <si>
    <t xml:space="preserve">$800 million 4.50% senior debenture loan due 2020              </t>
  </si>
  <si>
    <t>  800</t>
  </si>
  <si>
    <t>  767</t>
  </si>
  <si>
    <t>  794</t>
  </si>
  <si>
    <t xml:space="preserve">$625 million 5.50% senior debenture loan due 2021                            </t>
  </si>
  <si>
    <r>
      <t> </t>
    </r>
    <r>
      <rPr>
        <sz val="10"/>
        <color theme="1"/>
        <rFont val="&amp;apos"/>
      </rPr>
      <t> </t>
    </r>
  </si>
  <si>
    <t>  625</t>
  </si>
  <si>
    <t>  626</t>
  </si>
  <si>
    <r>
      <t>Total debenture loans (with weighted-average interest rate)</t>
    </r>
    <r>
      <rPr>
        <sz val="10"/>
        <color theme="1"/>
        <rFont val="&amp;apos"/>
      </rPr>
      <t xml:space="preserve">              </t>
    </r>
  </si>
  <si>
    <t>  7.23</t>
  </si>
  <si>
    <t>  2,721</t>
  </si>
  <si>
    <t>  2,787</t>
  </si>
  <si>
    <t>  7.60</t>
  </si>
  <si>
    <t>  2,093</t>
  </si>
  <si>
    <t>  2,237</t>
  </si>
  <si>
    <t xml:space="preserve">Other loans              </t>
  </si>
  <si>
    <r>
      <t>Total long-term debt</t>
    </r>
    <r>
      <rPr>
        <sz val="10"/>
        <color theme="1"/>
        <rFont val="&amp;apos"/>
      </rPr>
      <t xml:space="preserve">              </t>
    </r>
  </si>
  <si>
    <t>  4.64</t>
  </si>
  <si>
    <t>  6,758</t>
  </si>
  <si>
    <t>  6,824</t>
  </si>
  <si>
    <t>  4.86</t>
  </si>
  <si>
    <t>  6,184</t>
  </si>
  <si>
    <t>  6,334</t>
  </si>
  <si>
    <t xml:space="preserve">Capital lease and other financing obligations              </t>
  </si>
  <si>
    <t>  107</t>
  </si>
  <si>
    <t xml:space="preserve">Short-term debt              </t>
  </si>
  <si>
    <t xml:space="preserve">Bank overdrafts              </t>
  </si>
  <si>
    <t>  17</t>
  </si>
  <si>
    <r>
      <t>Total debt and other financing arrangements</t>
    </r>
    <r>
      <rPr>
        <sz val="10"/>
        <color theme="1"/>
        <rFont val="&amp;apos"/>
      </rPr>
      <t xml:space="preserve">              </t>
    </r>
  </si>
  <si>
    <t>  6,909</t>
  </si>
  <si>
    <t>  6,303</t>
  </si>
  <si>
    <t xml:space="preserve">Less: Current portion of long-term debt, capital lease and other financing obligations and other short-term borrowings              </t>
  </si>
  <si>
    <t>  388</t>
  </si>
  <si>
    <t>  362</t>
  </si>
  <si>
    <r>
      <t>Non-current portion of long-term debt and capital lease and other financing obligations</t>
    </r>
    <r>
      <rPr>
        <sz val="10"/>
        <color theme="1"/>
        <rFont val="&amp;apos"/>
      </rPr>
      <t xml:space="preserve">              </t>
    </r>
  </si>
  <si>
    <t>  6,521</t>
  </si>
  <si>
    <t>   </t>
  </si>
  <si>
    <t>  5,941</t>
  </si>
  <si>
    <t xml:space="preserve">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t>
  </si>
  <si>
    <t xml:space="preserve">Annual maturities of Nielsen’s long-term debt are as follows: </t>
  </si>
  <si>
    <t>    </t>
  </si>
  <si>
    <t xml:space="preserve">For October 1, 2013 to December 31, 2013              </t>
  </si>
  <si>
    <t xml:space="preserve">2014              </t>
  </si>
  <si>
    <t>  354</t>
  </si>
  <si>
    <t xml:space="preserve">2015              </t>
  </si>
  <si>
    <t>  151</t>
  </si>
  <si>
    <t xml:space="preserve">2016              </t>
  </si>
  <si>
    <t>  2,989</t>
  </si>
  <si>
    <t xml:space="preserve">2017              </t>
  </si>
  <si>
    <t>  733</t>
  </si>
  <si>
    <t xml:space="preserve">2018              </t>
  </si>
  <si>
    <t xml:space="preserve">Thereafter              </t>
  </si>
  <si>
    <t>  1,425</t>
  </si>
  <si>
    <t>          In September 2013, the Company issued $625 million aggregate principal amount of 5.50% Senior Notes due 2021 at par, receiving cash proceeds of approximately $616 million, net of fees and expenses. Concurrent with this issuance the Company called for redemption of all of its 11.625% Senior Notes due 2014 effective October 23, 2013, at a redemption price equal to 100% of the principal amount of such 2014 notes redeemed plus accrued and unpaid interest to the redemption date and an “applicable premium” as described in the indenture related to the 2014 notes. The redemption of the 11.625 Senior Note due 2014 will result in a pre-tax charge of $8 million in the fourth quarter of 2013.</t>
  </si>
  <si>
    <t xml:space="preserve">Amendment to Senior Secured Credit Facility </t>
  </si>
  <si>
    <t xml:space="preserve">In February 2013, the Second Amended and Restated Senior Secured Credit Agreement was amended and restated to provide for a new class of term loans (the “Class E Term Loans”) in an aggregate principal amount of $2,532 million and €289 million, the proceeds of which were used to repay or replace in full a like amount of our existing Class A Term Loans maturing August 9, 2013, Class B Term Loans maturing May 1, 2016 and Class C Term Loans maturing May 1, 2016. As a result of this transaction, the Company recorded a charge of $12 million primarily related to the write-off of previously capitalized deferred financing fees associated with the Class A, B and C term loans to other expense, net in the condensed consolidated statement of operations. </t>
  </si>
  <si>
    <t xml:space="preserve">The Class E Term Loans will mature in full on May 1, 2016 and are required to be repaid in equal quarterly installments in aggregate annual amounts equal to 1.00% of the original principal amount of Class E Term Loans, with the balance payable on May 1, 2016. Class E Term Loans denominated in dollars bear interest equal to, at our election, a base rate or eurocurrency rate, in each case plus an applicable margin, which is equal to 1.75% (in the case of base rate loans) or 2.75% (in the case of eurocurrency rate loans). Class E Term Loan denominated in Euros bear interest equal to the eurocurrency rate plus an applicable margin of 3.00%. The newly Amended and Restated Senior Secured Credit Agreement contains substantially the same affirmative and negative covenants as those of the Existing Credit Agreement, other than certain amendments to the limitation on the ability of Nielsen and certain of its subsidiaries and affiliates to incur indebtedness and make investments. </t>
  </si>
  <si>
    <t>Income Taxes</t>
  </si>
  <si>
    <t>10. Income Taxes</t>
  </si>
  <si>
    <t>The effective tax rates for the three months ended September 30, 2013 and 2012 were 23% and 38%, respectively.  The tax rate for the three months ended September 30, 2013 was lower than the statutory rate as a result of the favorable impact of return to provision adjustments as well as the favorable impact of certain financing activities.  The tax rate for the three months ended September 30, 2012 was higher than the statutory rate as the favorable impact of certain financing activities was more than offset by the tax rate and other differences in other jurisdictions where the Company files tax returns.</t>
  </si>
  <si>
    <t>The effective tax rates for the nine months ended September 30, 2013 and 2012 were 27% and 31%, respectively.  The tax rate for the nine months ended September 30, 2013 was higher than the statutory rate as a result of the tax impact of Venezuela currency revaluation and accrual for future audit settlements offset by return to provision adjustments as well as the favorable impact of certain financing activities and release of tax contingencies.  The tax rate for the nine months ended September 30, 2012 was higher than the statutory rate as the favorable impact of certain financing activities was more than offset by the tax rate and other differences in other jurisdictions where the Company files tax returns.</t>
  </si>
  <si>
    <t xml:space="preserve">Liabilities for unrecognized income tax benefits totaled $232 million and $236 million as of September 30, 2013 and December 31, 2012, respectively. The net liabilities for unrecognized tax benefits not reduced by net operating losses, tax credits and other deferred tax assets totaled $90 million and $94 million as of September 30, 2013 and December 31, 2012, respectively. If the Company’s tax positions are favorably sustained by the taxing authorities, the reversal of the underlying liabilities would reduce the Company’s effective tax rate in future periods. </t>
  </si>
  <si>
    <t xml:space="preserve">The Company files numerous consolidated and separate income tax returns in the U.S. federal jurisdictions and in many state and foreign jurisdictions.  With few exceptions, the Company is no longer subject to U.S. federal income tax examinations for 2006 and prior periods.  In addition, the Company has subsidiaries in various states, provinces and countries that are currently under audit for years ranging from 2010 through 2011. </t>
  </si>
  <si>
    <t xml:space="preserve">The Canadian Tax Authorities recently completed the tax examination for tax year 2007 and, it is anticipated that the examination for tax years 2008, 2009 and 2010 will be concluded within the next twelve to eighteen months. To date, the Company is not aware of any material adjustments not already accrued related to any of the current Federal, state or foreign audits under examination. </t>
  </si>
  <si>
    <t>Commitments and Contingencies</t>
  </si>
  <si>
    <t xml:space="preserve">11. Commitments and Contingencies </t>
  </si>
  <si>
    <t xml:space="preserve">Legal Proceedings and Contingencies </t>
  </si>
  <si>
    <t xml:space="preserve">Sunbeam Television Corp. (“Sunbeam”) filed a lawsuit in Federal District Court in Miami, Florida in April 2009. The lawsuit alleged that Nielsen violated Federal and Florida state antitrust laws and Florida’s unfair trade practices laws by attempting to maintain a monopoly and abuse the Company’s position in the market, and breached our contract with Sunbeam by producing defective ratings data through our sampling methodology. The complaint did not specify the amount of damages sought and also sought declaratory and equitable relief. In January 2011, the U.S. District Court in the Southern District of Florida dismissed all federal and state antitrust claims brought against Nielsen by Sunbeam stating that Sunbeam failed to show that any competitor was “willing and able” to enter the local television ratings market in Miami and was excluded from that market by the Company. The Court also determined that Sunbeam could not prove that the current ratings for Sunbeam’s local station WSVN are less accurate than they would be under a prospective competitor’s methodology. The Court deferred ruling on the remaining ancillary claims, including breach of contract and violation of Florida’s Deceptive and Unfair Trade Practices Act. Subsequent to the court’s decision, Sunbeam voluntarily dismissed with prejudice the remaining claims in the case so that all claims have been dismissed. Sunbeam appealed the court’s dismissal of the antitrust claims. On March 4, 2013, the U.S. Court of Appeals for the Eleventh Judicial Circuit affirmed the lower court’s decision to dismiss the claims. On March 22, 2013, Sunbeam filed a petition for rehearing the case. The petition was denied on May 13, 2012. </t>
  </si>
  <si>
    <t xml:space="preserve">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 </t>
  </si>
  <si>
    <t xml:space="preserve">Other Contractual Arrangements </t>
  </si>
  <si>
    <t xml:space="preserve">In February 2013, the Company amended its Amended and Restated Master Services Agreement (the “MSA”), dated as of October 1, 2007 with Tata America International Corporation and Tata Consultancy Services Limited (jointly, “TCS”). The term of the MSA has been extended for an additional three years, so as to expire on December 31, 2020, with a one-year renewal option granted to Nielsen. In addition, the Company has increased its commitment to purchase services from TCS (the “Minimum Commitment”) from $1.0 billion to $2.5 billion over the life of the contract (from October 1, 2007), including a commitment to purchase at least $100 million in services per year (the “Annual Commitment”). TCS’ charges under the separate Global Infrastructure Services Agreement between the parties will be credited against the Minimum Commitment and the Annual Commitment. TCS will continue to globally provide the Company with professional services relating to information technology (including application development and maintenance), business process outsourcing, client service knowledge process outsourcing, management sciences, analytics, and financial planning and analytics. As Nielsen orders specific services under the Agreement, the parties will execute Statements of Work (“SOWs”) describing the specific scope of the services to be performed by TCS. The amount of the Minimum Commitment and the Annual Commitment may be reduced on the occurrence of certain events, some of which also provide the Company with the right to terminate the Agreement or SOWs, as applicable. </t>
  </si>
  <si>
    <t xml:space="preserve">Cyprus Agreement </t>
  </si>
  <si>
    <t xml:space="preserve">On March 25, 2013, Cyprus and certain members of the European Union reached an agreement on measures intended to restore the viability of the financial sector of Cyprus. As part of these measures Cyprus has agreed to downsize its local financial sector including: </t>
  </si>
  <si>
    <t xml:space="preserve">(1)              The immediate dissolution of Cyprus Popular Bank under which equity shareholders, bondholders and uninsured depositors (defined as those with deposits in excess of €100 thousand) will contribute to make up the losses of the bank; and </t>
  </si>
  <si>
    <t xml:space="preserve">(2)              The recapitalization of the Bank of Cyprus (“BoC”) through a deposit/equity conversion of uninsured deposits, with full contribution of equity shareholders and bondholders. Currently 37.5% of uninsured deposits of BoC have been converted into Class A shares with voting and dividend rights. An additional 22.5% have been “frozen” and may also be partially or fully used to issue new Class A shares, as necessary. </t>
  </si>
  <si>
    <t>As a result of this agreement, the Company recorded a charge of $4 million during the first quarter of 2013 in Selling, General and Administrative expenses in the statement of operations representing the uninsured deposits either contributed to make up losses of Cyprus Popular Bank or converted into Class A shares of BoC, as described above. The Company does not expect this agreement to significantly impact future operating results</t>
  </si>
  <si>
    <t>Segments</t>
  </si>
  <si>
    <t xml:space="preserve">12. Segments </t>
  </si>
  <si>
    <t xml:space="preserve">The Company aligns its operating segments in order to conform to management’s internal reporting structure, which is reflective of service offerings by industry. Management aggregates such operating segments into two reporting segments: what consumers buy (“Buy”), consisting principally of market research information and analytical services; and what consumers watch (“Watch”), consisting principally of television, radio, online and mobile audience and advertising measurement and corresponding analytics. In June 2013, Nielsen completed the sale of its Expositions reporting segment (see Note 4, Discontinued Operations, for more information). The Company’s condensed consolidated statements of operations reflect the Expositions reporting segment as a discontinued operation. </t>
  </si>
  <si>
    <t xml:space="preserve">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t>
  </si>
  <si>
    <t xml:space="preserve">Business Segment Information </t>
  </si>
  <si>
    <t>Corporate</t>
  </si>
  <si>
    <t>Three Months Ended September 30, 2013</t>
  </si>
  <si>
    <t>  871</t>
  </si>
  <si>
    <t>  516</t>
  </si>
  <si>
    <t>  1,387</t>
  </si>
  <si>
    <t xml:space="preserve">Depreciation and amortization              </t>
  </si>
  <si>
    <t>  51</t>
  </si>
  <si>
    <t>  117</t>
  </si>
  <si>
    <t xml:space="preserve">Restructuring charges              </t>
  </si>
  <si>
    <t>  10</t>
  </si>
  <si>
    <t xml:space="preserve">Stock-based compensation              </t>
  </si>
  <si>
    <t xml:space="preserve">Operating income/(loss)              </t>
  </si>
  <si>
    <t>  110</t>
  </si>
  <si>
    <t>  160</t>
  </si>
  <si>
    <t>(26</t>
  </si>
  <si>
    <t>) </t>
  </si>
  <si>
    <t>  244</t>
  </si>
  <si>
    <t xml:space="preserve">Total assets as of September 30, 2013              </t>
  </si>
  <si>
    <t>  6,808</t>
  </si>
  <si>
    <t>  8,419</t>
  </si>
  <si>
    <t>  476</t>
  </si>
  <si>
    <t>  15,703</t>
  </si>
  <si>
    <t>Three Months Ended September 30, 2012</t>
  </si>
  <si>
    <t>  852</t>
  </si>
  <si>
    <t>  499</t>
  </si>
  <si>
    <t>  1,351</t>
  </si>
  <si>
    <t>  68</t>
  </si>
  <si>
    <t>  124</t>
  </si>
  <si>
    <t>  118</t>
  </si>
  <si>
    <t>  141</t>
  </si>
  <si>
    <t>(14</t>
  </si>
  <si>
    <t>  245</t>
  </si>
  <si>
    <t xml:space="preserve">Total assets as of December 31, 2012              </t>
  </si>
  <si>
    <t>  6,885</t>
  </si>
  <si>
    <t>  6,706</t>
  </si>
  <si>
    <t>  758</t>
  </si>
  <si>
    <t>  234</t>
  </si>
  <si>
    <t>  14,583</t>
  </si>
  <si>
    <t>Nine Months Ended September 30, 2013</t>
  </si>
  <si>
    <t>  2,563</t>
  </si>
  <si>
    <t>  1,529</t>
  </si>
  <si>
    <t>  4,092</t>
  </si>
  <si>
    <t>  156</t>
  </si>
  <si>
    <t>  202</t>
  </si>
  <si>
    <t>  364</t>
  </si>
  <si>
    <t>  18</t>
  </si>
  <si>
    <t>  15</t>
  </si>
  <si>
    <t>  270</t>
  </si>
  <si>
    <t>  439</t>
  </si>
  <si>
    <t>Nine Months Ended September 30, 2012</t>
  </si>
  <si>
    <t>  2,500</t>
  </si>
  <si>
    <t>  1,466</t>
  </si>
  <si>
    <t>  3,966</t>
  </si>
  <si>
    <t>  154</t>
  </si>
  <si>
    <t>  204</t>
  </si>
  <si>
    <t>  367</t>
  </si>
  <si>
    <t>  41</t>
  </si>
  <si>
    <t>  57</t>
  </si>
  <si>
    <t>  263</t>
  </si>
  <si>
    <t>  600</t>
  </si>
  <si>
    <t>Guarantor Financial Information</t>
  </si>
  <si>
    <t xml:space="preserve">13. Guarantor Financial Information </t>
  </si>
  <si>
    <t>The following supplemental financial information sets forth for the Company, its subsidiaries that have issued certain debt securities (the “Issuers”) and its guarantor and non-guarantor subsidiaries, all as defined in the credit agreements, the condensed consolidating balance sheet as of September 30, 2013 and December 31, 2012, condensed consolidating statements of operations for three and nine months ended September 30, 2013 and 2012 and condensed consolidating statement cash flows for months ended September 30, 2013 and 2012. The Senior Notes are jointly and severally guaranteed on an unconditional basis by Nielsen and subject to certain exceptions, each of the direct and indirect wholly-owned subsidiaries of Nielsen, including VNU Intermediate Holding B.V., Nielsen Holding and Finance B.V., VNU International B.V., TNC (US) Holdings, Inc., VNU Marketing Information, Inc. and ACN Holdings, Inc., and the wholly-owned subsidiaries thereof, including the wholly-owned U.S. subsidiaries of ACN Holdings, Inc., in each case to the extent that such entities provide a guarantee under the senior secured credit facilities. The issuers are Nielsen Finance LLC and Nielsen Finance Co., both wholly-owned subsidiaries of ACN Holdings, Inc. and subsidiary guarantors and The Nielsen Company (Luxembourg) S ar l., a wholly owned subsidiary of Nielsen Holding and Finance B.V. The historical financial information has been updated to reflect The Nielsen Company (Luxembourg) S ar l. as an issuer.</t>
  </si>
  <si>
    <t>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t>
  </si>
  <si>
    <t xml:space="preserve">The Nielsen Company B.V. </t>
  </si>
  <si>
    <t xml:space="preserve">Condensed Consolidating Statement of Comprehensive Income (Unaudited) </t>
  </si>
  <si>
    <t xml:space="preserve">For the three months ended September 30, 2013 </t>
  </si>
  <si>
    <t>Parent</t>
  </si>
  <si>
    <t>Issuers</t>
  </si>
  <si>
    <t>Guarantor</t>
  </si>
  <si>
    <t>Elimination</t>
  </si>
  <si>
    <t>Consolidated</t>
  </si>
  <si>
    <t>  675</t>
  </si>
  <si>
    <t>  712</t>
  </si>
  <si>
    <t xml:space="preserve">Cost of revenues, exclusive of depreciation and amortization shown separately below              </t>
  </si>
  <si>
    <t>  251</t>
  </si>
  <si>
    <t>  322</t>
  </si>
  <si>
    <t>  573</t>
  </si>
  <si>
    <t xml:space="preserve">Selling, general and administrative expenses, exclusive of depreciation and amortization shown separately below              </t>
  </si>
  <si>
    <t>  212</t>
  </si>
  <si>
    <t>  221</t>
  </si>
  <si>
    <t>  433</t>
  </si>
  <si>
    <t>  89</t>
  </si>
  <si>
    <t>  111</t>
  </si>
  <si>
    <t>  133</t>
  </si>
  <si>
    <t xml:space="preserve">Interest income              </t>
  </si>
  <si>
    <t>  170</t>
  </si>
  <si>
    <t>  24</t>
  </si>
  <si>
    <t>(197</t>
  </si>
  <si>
    <t>(74</t>
  </si>
  <si>
    <t>(189</t>
  </si>
  <si>
    <t>(12</t>
  </si>
  <si>
    <t>  197</t>
  </si>
  <si>
    <t>(78</t>
  </si>
  <si>
    <t xml:space="preserve">Foreign currency exchange transaction income/(expense), net              </t>
  </si>
  <si>
    <t>(9</t>
  </si>
  <si>
    <t xml:space="preserve">Other income/(expense), net              </t>
  </si>
  <si>
    <t>(22</t>
  </si>
  <si>
    <t xml:space="preserve">Income from continuing operations before income taxes and equity in net income of subsidiaries and affiliates              </t>
  </si>
  <si>
    <t>  96</t>
  </si>
  <si>
    <t>  94</t>
  </si>
  <si>
    <t>  172</t>
  </si>
  <si>
    <t>(15</t>
  </si>
  <si>
    <t>  30</t>
  </si>
  <si>
    <t>(55</t>
  </si>
  <si>
    <t>(40</t>
  </si>
  <si>
    <t xml:space="preserve">Equity in net income of subsidiaries              </t>
  </si>
  <si>
    <t>  135</t>
  </si>
  <si>
    <t>  123</t>
  </si>
  <si>
    <t>(314</t>
  </si>
  <si>
    <t xml:space="preserve">Equity in net income of affiliates              </t>
  </si>
  <si>
    <t>(1</t>
  </si>
  <si>
    <t>  137</t>
  </si>
  <si>
    <t>  134</t>
  </si>
  <si>
    <t>  40</t>
  </si>
  <si>
    <t>  132</t>
  </si>
  <si>
    <t>Income/(loss) from discontinued operations, net of tax</t>
  </si>
  <si>
    <t>  39</t>
  </si>
  <si>
    <t>Less net loss attributable to noncontrolling interests</t>
  </si>
  <si>
    <t>(3</t>
  </si>
  <si>
    <t>Net income attributable to controlling interest</t>
  </si>
  <si>
    <t>Total other comprehensive income</t>
  </si>
  <si>
    <t>  53</t>
  </si>
  <si>
    <t>  61</t>
  </si>
  <si>
    <t>(222</t>
  </si>
  <si>
    <t>  55</t>
  </si>
  <si>
    <t xml:space="preserve">Total other comprehensive income attributable to noncontrolling interest              </t>
  </si>
  <si>
    <t xml:space="preserve">Total other comprehensive income attributable to controlling interest              </t>
  </si>
  <si>
    <t>  108</t>
  </si>
  <si>
    <t xml:space="preserve">Total comprehensive loss              </t>
  </si>
  <si>
    <t>  188</t>
  </si>
  <si>
    <t>  198</t>
  </si>
  <si>
    <t>  149</t>
  </si>
  <si>
    <t>(536</t>
  </si>
  <si>
    <t>  187</t>
  </si>
  <si>
    <t xml:space="preserve">Comprehensive loss attributable to noncontrolling interests              </t>
  </si>
  <si>
    <t xml:space="preserve">Total comprehensive income attributable to controlling interest              </t>
  </si>
  <si>
    <t xml:space="preserve">Condensed Consolidated Statement of Comprehensive Income (Unaudited) </t>
  </si>
  <si>
    <t xml:space="preserve">For the three months ended September 30, 2012 </t>
  </si>
  <si>
    <t>Issuer</t>
  </si>
  <si>
    <t>  661</t>
  </si>
  <si>
    <t>  690</t>
  </si>
  <si>
    <t>  243</t>
  </si>
  <si>
    <t>  307</t>
  </si>
  <si>
    <t>  550</t>
  </si>
  <si>
    <t>  207</t>
  </si>
  <si>
    <t>  428</t>
  </si>
  <si>
    <t>  29</t>
  </si>
  <si>
    <t>  114</t>
  </si>
  <si>
    <t>  131</t>
  </si>
  <si>
    <t>  174</t>
  </si>
  <si>
    <t>(195</t>
  </si>
  <si>
    <t>(95</t>
  </si>
  <si>
    <t>(180</t>
  </si>
  <si>
    <t>  195</t>
  </si>
  <si>
    <t xml:space="preserve">Foreign currency exchange transaction losses, net              </t>
  </si>
  <si>
    <t>(31</t>
  </si>
  <si>
    <t xml:space="preserve">Income/(loss) from continuing operations before income taxes and equity in net income/(loss) of subsidiaries and affiliates              </t>
  </si>
  <si>
    <t>  79</t>
  </si>
  <si>
    <t>  93</t>
  </si>
  <si>
    <t>(10</t>
  </si>
  <si>
    <t>(33</t>
  </si>
  <si>
    <t>(58</t>
  </si>
  <si>
    <t>(288</t>
  </si>
  <si>
    <t xml:space="preserve">Equity in net (loss)/income of affiliates              </t>
  </si>
  <si>
    <t>  92</t>
  </si>
  <si>
    <t xml:space="preserve">Income/(loss) from discontinued operations, net of tax              </t>
  </si>
  <si>
    <t xml:space="preserve">Net income              </t>
  </si>
  <si>
    <t>  60</t>
  </si>
  <si>
    <t>  112</t>
  </si>
  <si>
    <t xml:space="preserve">Less net income attributable to noncontrolling interests              </t>
  </si>
  <si>
    <t xml:space="preserve">Net income attributable to controlling interest              </t>
  </si>
  <si>
    <t>  59</t>
  </si>
  <si>
    <t>  65</t>
  </si>
  <si>
    <t>  67</t>
  </si>
  <si>
    <t>(196</t>
  </si>
  <si>
    <t>Total comprehensive income/(loss)</t>
  </si>
  <si>
    <t>  176</t>
  </si>
  <si>
    <t>  185</t>
  </si>
  <si>
    <t>  168</t>
  </si>
  <si>
    <t>(484</t>
  </si>
  <si>
    <t>  177</t>
  </si>
  <si>
    <t xml:space="preserve">Comprehensive income attributable to noncontrolling interests              </t>
  </si>
  <si>
    <t xml:space="preserve">Total comprehensive income attributable to controlling interests              </t>
  </si>
  <si>
    <t xml:space="preserve">For the nine months ended September 30, 2013 </t>
  </si>
  <si>
    <t>  2,013</t>
  </si>
  <si>
    <t>  2,079</t>
  </si>
  <si>
    <t>  759</t>
  </si>
  <si>
    <t>  973</t>
  </si>
  <si>
    <t>  1,732</t>
  </si>
  <si>
    <t>  628</t>
  </si>
  <si>
    <t>  679</t>
  </si>
  <si>
    <t>  1,307</t>
  </si>
  <si>
    <t>  274</t>
  </si>
  <si>
    <t>  321</t>
  </si>
  <si>
    <t>  305</t>
  </si>
  <si>
    <t>  530</t>
  </si>
  <si>
    <t>  48</t>
  </si>
  <si>
    <t>(589</t>
  </si>
  <si>
    <t>(224</t>
  </si>
  <si>
    <t>(555</t>
  </si>
  <si>
    <t>(37</t>
  </si>
  <si>
    <t>  589</t>
  </si>
  <si>
    <t>(227</t>
  </si>
  <si>
    <t xml:space="preserve">Foreign currency exchange transaction gains/(losses), net              </t>
  </si>
  <si>
    <t>(23</t>
  </si>
  <si>
    <t xml:space="preserve">Other (expense)/income, net              </t>
  </si>
  <si>
    <t>  98</t>
  </si>
  <si>
    <t>(86</t>
  </si>
  <si>
    <t>  294</t>
  </si>
  <si>
    <t>  378</t>
  </si>
  <si>
    <t xml:space="preserve">(Provision)/benefit for income taxes              </t>
  </si>
  <si>
    <t>(63</t>
  </si>
  <si>
    <t>(71</t>
  </si>
  <si>
    <t>(104</t>
  </si>
  <si>
    <t>  372</t>
  </si>
  <si>
    <t>  332</t>
  </si>
  <si>
    <t>(1,304</t>
  </si>
  <si>
    <t>  603</t>
  </si>
  <si>
    <t>  276</t>
  </si>
  <si>
    <t>  102</t>
  </si>
  <si>
    <t>  277</t>
  </si>
  <si>
    <t>  324</t>
  </si>
  <si>
    <t>(5</t>
  </si>
  <si>
    <t>  97</t>
  </si>
  <si>
    <t>  596</t>
  </si>
  <si>
    <t xml:space="preserve">Net loss attributable to  noncontrolling interest              </t>
  </si>
  <si>
    <t>  101</t>
  </si>
  <si>
    <t xml:space="preserve">Total other comprehensive loss              </t>
  </si>
  <si>
    <t>(43</t>
  </si>
  <si>
    <t xml:space="preserve">Total other comprehensive loss attributable to controlling interest              </t>
  </si>
  <si>
    <t xml:space="preserve">Total comprehensive income              </t>
  </si>
  <si>
    <t>  554</t>
  </si>
  <si>
    <t>  560</t>
  </si>
  <si>
    <t>  555</t>
  </si>
  <si>
    <t>(1,190</t>
  </si>
  <si>
    <t>  551</t>
  </si>
  <si>
    <t xml:space="preserve">Total comprehensive loss attributable to noncontrolling interest              </t>
  </si>
  <si>
    <t xml:space="preserve">For the nine months ended September 30, 2012 </t>
  </si>
  <si>
    <r>
      <t>Non</t>
    </r>
    <r>
      <rPr>
        <b/>
        <sz val="10"/>
        <color theme="1"/>
        <rFont val="&amp;apos"/>
      </rPr>
      <t>-</t>
    </r>
  </si>
  <si>
    <t>  1,941</t>
  </si>
  <si>
    <t>  2,025</t>
  </si>
  <si>
    <t>  722</t>
  </si>
  <si>
    <t>  927</t>
  </si>
  <si>
    <t>  1,649</t>
  </si>
  <si>
    <t>  621</t>
  </si>
  <si>
    <t>  672</t>
  </si>
  <si>
    <t>  1,293</t>
  </si>
  <si>
    <t>  282</t>
  </si>
  <si>
    <t>  85</t>
  </si>
  <si>
    <t>  300</t>
  </si>
  <si>
    <t>  513</t>
  </si>
  <si>
    <t>  47</t>
  </si>
  <si>
    <t>(581</t>
  </si>
  <si>
    <t>(284</t>
  </si>
  <si>
    <t>(532</t>
  </si>
  <si>
    <t>(48</t>
  </si>
  <si>
    <t>  581</t>
  </si>
  <si>
    <t>  143</t>
  </si>
  <si>
    <t>(134</t>
  </si>
  <si>
    <t xml:space="preserve">Income from continuing operations before income taxes and equity in net (loss)/income of subsidiaries and affiliates              </t>
  </si>
  <si>
    <t>  223</t>
  </si>
  <si>
    <t>  129</t>
  </si>
  <si>
    <t>  310</t>
  </si>
  <si>
    <t>(38</t>
  </si>
  <si>
    <t>(96</t>
  </si>
  <si>
    <t>  249</t>
  </si>
  <si>
    <t>  80</t>
  </si>
  <si>
    <t>  268</t>
  </si>
  <si>
    <t>(597</t>
  </si>
  <si>
    <t>  0</t>
  </si>
  <si>
    <t>  265</t>
  </si>
  <si>
    <t>  88</t>
  </si>
  <si>
    <t>  215</t>
  </si>
  <si>
    <t>  250</t>
  </si>
  <si>
    <t>  252</t>
  </si>
  <si>
    <t xml:space="preserve">Less net income attributable to noncontrolling interest              </t>
  </si>
  <si>
    <t>  83</t>
  </si>
  <si>
    <t xml:space="preserve">Total other comprehensive income              </t>
  </si>
  <si>
    <t>  62</t>
  </si>
  <si>
    <t>(170</t>
  </si>
  <si>
    <t>  314</t>
  </si>
  <si>
    <t>  333</t>
  </si>
  <si>
    <t>  311</t>
  </si>
  <si>
    <t>  125</t>
  </si>
  <si>
    <t>(767</t>
  </si>
  <si>
    <t>  316</t>
  </si>
  <si>
    <t xml:space="preserve">Comprehensive income attributable to noncontrolling interest              </t>
  </si>
  <si>
    <t xml:space="preserve">Total comprehensive income/(loss) attributable to controlling interests              </t>
  </si>
  <si>
    <t xml:space="preserve">Condensed Consolidating Balance Sheet (Unaudited) </t>
  </si>
  <si>
    <t xml:space="preserve">September 30, 2013 </t>
  </si>
  <si>
    <t xml:space="preserve">Cash and cash equivalents              </t>
  </si>
  <si>
    <t>  368</t>
  </si>
  <si>
    <t>  357</t>
  </si>
  <si>
    <t>  725</t>
  </si>
  <si>
    <t xml:space="preserve">Trade and other receivables, net              </t>
  </si>
  <si>
    <t>  440</t>
  </si>
  <si>
    <t>  698</t>
  </si>
  <si>
    <t>  1,138</t>
  </si>
  <si>
    <t xml:space="preserve">Prepaid expenses and other current assets              </t>
  </si>
  <si>
    <t>  193</t>
  </si>
  <si>
    <t>  336</t>
  </si>
  <si>
    <t xml:space="preserve">Intercompany receivables              </t>
  </si>
  <si>
    <t>  203</t>
  </si>
  <si>
    <t>  235</t>
  </si>
  <si>
    <t>(588</t>
  </si>
  <si>
    <r>
      <t>Total current assets</t>
    </r>
    <r>
      <rPr>
        <sz val="10"/>
        <color theme="1"/>
        <rFont val="&amp;apos"/>
      </rPr>
      <t xml:space="preserve">              </t>
    </r>
  </si>
  <si>
    <t>  1,236</t>
  </si>
  <si>
    <t>  1,336</t>
  </si>
  <si>
    <t>  2,199</t>
  </si>
  <si>
    <t xml:space="preserve">Property, plant and equipment, net              </t>
  </si>
  <si>
    <t>  233</t>
  </si>
  <si>
    <t xml:space="preserve">Goodwill              </t>
  </si>
  <si>
    <t>  5,487</t>
  </si>
  <si>
    <t xml:space="preserve">Other intangible assets, net              </t>
  </si>
  <si>
    <t>  4,426</t>
  </si>
  <si>
    <t>  429</t>
  </si>
  <si>
    <t>  4,855</t>
  </si>
  <si>
    <t xml:space="preserve">Deferred tax assets              </t>
  </si>
  <si>
    <t>  76</t>
  </si>
  <si>
    <t>  166</t>
  </si>
  <si>
    <t xml:space="preserve">Other non-current assets              </t>
  </si>
  <si>
    <t>  116</t>
  </si>
  <si>
    <t>  242</t>
  </si>
  <si>
    <t xml:space="preserve">Equity investment in subsidiaries              </t>
  </si>
  <si>
    <t>  5,618</t>
  </si>
  <si>
    <t>  2,091</t>
  </si>
  <si>
    <t>  7,434</t>
  </si>
  <si>
    <t>(15,143</t>
  </si>
  <si>
    <t xml:space="preserve">Intercompany loans              </t>
  </si>
  <si>
    <t>  10,434</t>
  </si>
  <si>
    <t>  569</t>
  </si>
  <si>
    <t>  1,265</t>
  </si>
  <si>
    <t>(12,268</t>
  </si>
  <si>
    <r>
      <t>Total assets</t>
    </r>
    <r>
      <rPr>
        <sz val="10"/>
        <color theme="1"/>
        <rFont val="&amp;apos"/>
      </rPr>
      <t xml:space="preserve">              </t>
    </r>
  </si>
  <si>
    <t>  5,628</t>
  </si>
  <si>
    <t>  12,781</t>
  </si>
  <si>
    <t>  19,670</t>
  </si>
  <si>
    <t>  5,623</t>
  </si>
  <si>
    <t>(27,999</t>
  </si>
  <si>
    <t>Liabilities and equity:</t>
  </si>
  <si>
    <t xml:space="preserve">Accounts payable and other current liabilities              </t>
  </si>
  <si>
    <t>  71</t>
  </si>
  <si>
    <t>  395</t>
  </si>
  <si>
    <t>  996</t>
  </si>
  <si>
    <t xml:space="preserve">Deferred revenues              </t>
  </si>
  <si>
    <t>  184</t>
  </si>
  <si>
    <t>  140</t>
  </si>
  <si>
    <t xml:space="preserve">Income tax liabilities              </t>
  </si>
  <si>
    <t>  99</t>
  </si>
  <si>
    <t xml:space="preserve">Current portion of long-term debt, capital lease obligations and short-term borrowings              </t>
  </si>
  <si>
    <t>  334</t>
  </si>
  <si>
    <t xml:space="preserve">Intercompany payables              </t>
  </si>
  <si>
    <t>  366</t>
  </si>
  <si>
    <t>  222</t>
  </si>
  <si>
    <r>
      <t>Total current liabilities</t>
    </r>
    <r>
      <rPr>
        <sz val="10"/>
        <color theme="1"/>
        <rFont val="&amp;apos"/>
      </rPr>
      <t xml:space="preserve">              </t>
    </r>
  </si>
  <si>
    <t>  405</t>
  </si>
  <si>
    <t>  1,023</t>
  </si>
  <si>
    <t>  967</t>
  </si>
  <si>
    <t>  1,807</t>
  </si>
  <si>
    <t xml:space="preserve">Long-term debt and capital lease obligations              </t>
  </si>
  <si>
    <t>  6,420</t>
  </si>
  <si>
    <t>  84</t>
  </si>
  <si>
    <t xml:space="preserve">Deferred tax liabilities              </t>
  </si>
  <si>
    <t>  1,136</t>
  </si>
  <si>
    <t>  11,726</t>
  </si>
  <si>
    <t>  542</t>
  </si>
  <si>
    <t xml:space="preserve">Other non-current liabilities              </t>
  </si>
  <si>
    <t>  246</t>
  </si>
  <si>
    <t>  308</t>
  </si>
  <si>
    <t>  567</t>
  </si>
  <si>
    <r>
      <t>Total liabilities</t>
    </r>
    <r>
      <rPr>
        <sz val="10"/>
        <color theme="1"/>
        <rFont val="&amp;apos"/>
      </rPr>
      <t xml:space="preserve">              </t>
    </r>
  </si>
  <si>
    <t>  6,907</t>
  </si>
  <si>
    <t>  14,052</t>
  </si>
  <si>
    <t>  1,926</t>
  </si>
  <si>
    <t>(12,856</t>
  </si>
  <si>
    <t>  10,031</t>
  </si>
  <si>
    <r>
      <t>Total stockholders’ equity</t>
    </r>
    <r>
      <rPr>
        <sz val="10"/>
        <color theme="1"/>
        <rFont val="&amp;apos"/>
      </rPr>
      <t xml:space="preserve">              </t>
    </r>
  </si>
  <si>
    <t>  5,626</t>
  </si>
  <si>
    <t>  5,874</t>
  </si>
  <si>
    <t>  3,651</t>
  </si>
  <si>
    <t xml:space="preserve">Noncontrolling interests              </t>
  </si>
  <si>
    <t>  46</t>
  </si>
  <si>
    <r>
      <t>Total equity</t>
    </r>
    <r>
      <rPr>
        <sz val="10"/>
        <color theme="1"/>
        <rFont val="&amp;apos"/>
      </rPr>
      <t xml:space="preserve">              </t>
    </r>
  </si>
  <si>
    <t>  3,697</t>
  </si>
  <si>
    <t>  5,672</t>
  </si>
  <si>
    <r>
      <t>Total liabilities and equity</t>
    </r>
    <r>
      <rPr>
        <sz val="10"/>
        <color theme="1"/>
        <rFont val="&amp;apos"/>
      </rPr>
      <t xml:space="preserve">              </t>
    </r>
  </si>
  <si>
    <t xml:space="preserve">Condensed Consolidating Balance Sheet </t>
  </si>
  <si>
    <t>  287</t>
  </si>
  <si>
    <t>  404</t>
  </si>
  <si>
    <t>  706</t>
  </si>
  <si>
    <t>  1,110</t>
  </si>
  <si>
    <t>  278</t>
  </si>
  <si>
    <t>  284</t>
  </si>
  <si>
    <t>  737</t>
  </si>
  <si>
    <t>  1,235</t>
  </si>
  <si>
    <t>  1,675</t>
  </si>
  <si>
    <t>  257</t>
  </si>
  <si>
    <t>  5,046</t>
  </si>
  <si>
    <t>  2,306</t>
  </si>
  <si>
    <t>  4,088</t>
  </si>
  <si>
    <t>  467</t>
  </si>
  <si>
    <t>  4,555</t>
  </si>
  <si>
    <t>  77</t>
  </si>
  <si>
    <t>  169</t>
  </si>
  <si>
    <t>  165</t>
  </si>
  <si>
    <t>  272</t>
  </si>
  <si>
    <t>Equity investment in subsidiaries</t>
  </si>
  <si>
    <t>  5,157</t>
  </si>
  <si>
    <t>  1,965</t>
  </si>
  <si>
    <t>  7,163</t>
  </si>
  <si>
    <t>(14,285</t>
  </si>
  <si>
    <t>  45</t>
  </si>
  <si>
    <t>  9,444</t>
  </si>
  <si>
    <t>  1,300</t>
  </si>
  <si>
    <t>(11,344</t>
  </si>
  <si>
    <t>  5,212</t>
  </si>
  <si>
    <t>  11,742</t>
  </si>
  <si>
    <t>  18,134</t>
  </si>
  <si>
    <t>  5,705</t>
  </si>
  <si>
    <t>(26,210</t>
  </si>
  <si>
    <t>  572</t>
  </si>
  <si>
    <t>  971</t>
  </si>
  <si>
    <t>  217</t>
  </si>
  <si>
    <t>  373</t>
  </si>
  <si>
    <t>  340</t>
  </si>
  <si>
    <t>  414</t>
  </si>
  <si>
    <t>  153</t>
  </si>
  <si>
    <t>  406</t>
  </si>
  <si>
    <t>  1,005</t>
  </si>
  <si>
    <t>  932</t>
  </si>
  <si>
    <t>  1,762</t>
  </si>
  <si>
    <t>  5,843</t>
  </si>
  <si>
    <t>  81</t>
  </si>
  <si>
    <t>  838</t>
  </si>
  <si>
    <t>  10,795</t>
  </si>
  <si>
    <t>  549</t>
  </si>
  <si>
    <t>  258</t>
  </si>
  <si>
    <t>  616</t>
  </si>
  <si>
    <t>  6,336</t>
  </si>
  <si>
    <t>  12,977</t>
  </si>
  <si>
    <t>  1,935</t>
  </si>
  <si>
    <t>(11,925</t>
  </si>
  <si>
    <t>  9,325</t>
  </si>
  <si>
    <t>  5,210</t>
  </si>
  <si>
    <t>  5,406</t>
  </si>
  <si>
    <t>  3,722</t>
  </si>
  <si>
    <t>  3,770</t>
  </si>
  <si>
    <t>  5,258</t>
  </si>
  <si>
    <t xml:space="preserve">Condensed Consolidating Statement of Cash Flows (Unaudited) </t>
  </si>
  <si>
    <r>
      <t>Net cash provided by operating activities</t>
    </r>
    <r>
      <rPr>
        <sz val="10"/>
        <color theme="1"/>
        <rFont val="&amp;apos"/>
      </rPr>
      <t xml:space="preserve">              </t>
    </r>
  </si>
  <si>
    <t>  409</t>
  </si>
  <si>
    <t>  590</t>
  </si>
  <si>
    <t>Investing activities:</t>
  </si>
  <si>
    <t xml:space="preserve">Acquisition of subsidiaries and affiliates, net of cash acquired              </t>
  </si>
  <si>
    <t>(1,195</t>
  </si>
  <si>
    <t>(1,202</t>
  </si>
  <si>
    <t xml:space="preserve">Proceeds from sale of subsidiaries and affiliates, net              </t>
  </si>
  <si>
    <t>  934</t>
  </si>
  <si>
    <t xml:space="preserve">Additions to property, plant and equipment and other assets              </t>
  </si>
  <si>
    <t>(34</t>
  </si>
  <si>
    <t>(79</t>
  </si>
  <si>
    <t>(161</t>
  </si>
  <si>
    <t>(176</t>
  </si>
  <si>
    <t>(456</t>
  </si>
  <si>
    <t>(67</t>
  </si>
  <si>
    <t>(523</t>
  </si>
  <si>
    <t>Financing activities:</t>
  </si>
  <si>
    <t>Proceeds from the issuance of debt, net of issuance costs</t>
  </si>
  <si>
    <t>  2,481</t>
  </si>
  <si>
    <t>  2,505</t>
  </si>
  <si>
    <t xml:space="preserve">Repayments of debt              </t>
  </si>
  <si>
    <t>(1,933</t>
  </si>
  <si>
    <t xml:space="preserve">Increase in other short-term borrowings              </t>
  </si>
  <si>
    <t xml:space="preserve">Capital contributions to parent              </t>
  </si>
  <si>
    <t>(163</t>
  </si>
  <si>
    <t xml:space="preserve">Activity under stock plans              </t>
  </si>
  <si>
    <t xml:space="preserve">Settlement of intercompany and other financing activities              </t>
  </si>
  <si>
    <t>  163</t>
  </si>
  <si>
    <t>(957</t>
  </si>
  <si>
    <t>  773</t>
  </si>
  <si>
    <t>(24</t>
  </si>
  <si>
    <r>
      <t>Net cash (used in)/provided by financing activities</t>
    </r>
    <r>
      <rPr>
        <sz val="10"/>
        <color theme="1"/>
        <rFont val="&amp;apos"/>
      </rPr>
      <t xml:space="preserve">              </t>
    </r>
  </si>
  <si>
    <t>(409</t>
  </si>
  <si>
    <t>  789</t>
  </si>
  <si>
    <t xml:space="preserve">Effect of exchange-rate changes on cash and cash equivalents              </t>
  </si>
  <si>
    <t>(17</t>
  </si>
  <si>
    <t>(19</t>
  </si>
  <si>
    <r>
      <t>Net increase in cash and cash equivalents</t>
    </r>
    <r>
      <rPr>
        <sz val="10"/>
        <color theme="1"/>
        <rFont val="&amp;apos"/>
      </rPr>
      <t xml:space="preserve">              </t>
    </r>
  </si>
  <si>
    <t>  344</t>
  </si>
  <si>
    <t>  438</t>
  </si>
  <si>
    <r>
      <t>Cash and cash equivalents at beginning of period</t>
    </r>
    <r>
      <rPr>
        <sz val="10"/>
        <color theme="1"/>
        <rFont val="&amp;apos"/>
      </rPr>
      <t xml:space="preserve">              </t>
    </r>
  </si>
  <si>
    <r>
      <t>Cash and cash equivalents at end of period</t>
    </r>
    <r>
      <rPr>
        <sz val="10"/>
        <color theme="1"/>
        <rFont val="&amp;apos"/>
      </rPr>
      <t xml:space="preserve">              </t>
    </r>
  </si>
  <si>
    <t xml:space="preserve">Condensed Consolidated Statement of Cash Flows (Unaudited) </t>
  </si>
  <si>
    <t>  229</t>
  </si>
  <si>
    <t>  148</t>
  </si>
  <si>
    <t>  459</t>
  </si>
  <si>
    <t>(131</t>
  </si>
  <si>
    <t>(136</t>
  </si>
  <si>
    <t>(41</t>
  </si>
  <si>
    <t>(72</t>
  </si>
  <si>
    <t>(137</t>
  </si>
  <si>
    <t>(153</t>
  </si>
  <si>
    <t>(300</t>
  </si>
  <si>
    <t>(62</t>
  </si>
  <si>
    <t>(362</t>
  </si>
  <si>
    <t xml:space="preserve">Net borrowings under revolving credit facility              </t>
  </si>
  <si>
    <t xml:space="preserve">Proceeds from the issuance of debt, net of issuance costs              </t>
  </si>
  <si>
    <t>  1,209</t>
  </si>
  <si>
    <t>(106</t>
  </si>
  <si>
    <t>(1,273</t>
  </si>
  <si>
    <t>(1,381</t>
  </si>
  <si>
    <t xml:space="preserve">Capital contributions from parent              </t>
  </si>
  <si>
    <t>(165</t>
  </si>
  <si>
    <r>
      <t>Net cash provided by/(used in) financing activities</t>
    </r>
    <r>
      <rPr>
        <sz val="10"/>
        <color theme="1"/>
        <rFont val="&amp;apos"/>
      </rPr>
      <t xml:space="preserve">              </t>
    </r>
  </si>
  <si>
    <t>(229</t>
  </si>
  <si>
    <t>  219</t>
  </si>
  <si>
    <r>
      <t>Net increase/(decrease) in cash and cash equivalents</t>
    </r>
    <r>
      <rPr>
        <sz val="10"/>
        <color theme="1"/>
        <rFont val="&amp;apos"/>
      </rPr>
      <t xml:space="preserve">              </t>
    </r>
  </si>
  <si>
    <t>  285</t>
  </si>
  <si>
    <t>  318</t>
  </si>
  <si>
    <t>  289</t>
  </si>
  <si>
    <t>Background and Basis of Presentation (Policies)</t>
  </si>
  <si>
    <t>Basis of Presentation</t>
  </si>
  <si>
    <t>Devaluation of Venezuelan Currency</t>
  </si>
  <si>
    <t>Reclassification from Accumulated Other Comprehensive Income</t>
  </si>
  <si>
    <t>Foreign Currency Matters</t>
  </si>
  <si>
    <t>Business Acquisitions (Tables)</t>
  </si>
  <si>
    <t>Schedule of Recognized Identified Assets Acquired and Liabilities Assumed</t>
  </si>
  <si>
    <t>Finite-Lived and Indefinite-Lived Intangible Assets Acquired as Part of Business Combination</t>
  </si>
  <si>
    <t>Pro Forma Information</t>
  </si>
  <si>
    <t>Discontinued Operations (Tables)</t>
  </si>
  <si>
    <t>Summarized Results of Operations for Discontinued Operations</t>
  </si>
  <si>
    <t>Summary of Major Categories of Cash Flows from Discontinued Operations</t>
  </si>
  <si>
    <t>Goodwill and Other Intangible Assets (Tables)</t>
  </si>
  <si>
    <t>Summary of Changes in Carrying Amount of Goodwill</t>
  </si>
  <si>
    <t>Other Intangible Assets</t>
  </si>
  <si>
    <t>Changes in and Reclassification out of Accumulated Other Comprehensive Income by Component (Tables)</t>
  </si>
  <si>
    <t>Summary of Changes in Accumulated Other Comprehensive Income, Net of Tax by Component</t>
  </si>
  <si>
    <t>Summary of Reclassification of Accumulated Other Comprehensive Income by Component</t>
  </si>
  <si>
    <t>Restructuring Activities (Tables)</t>
  </si>
  <si>
    <t>Summary of Changes in Liabilities for Restructuring Activities</t>
  </si>
  <si>
    <t>Fair Value Measurements (Tables)</t>
  </si>
  <si>
    <t>Financial Assets and Liabilities Measured on Recurring Basis</t>
  </si>
  <si>
    <t>Outstanding Interest Rate Swaps</t>
  </si>
  <si>
    <t>Fair Values of Derivative Instruments in Condensed Consolidated Balance Sheets</t>
  </si>
  <si>
    <t>Derivatives in Cash Flow Hedging Relationships</t>
  </si>
  <si>
    <t>Long-term Debt and Other Financing Arrangements (Tables)</t>
  </si>
  <si>
    <t>Summary of Long-Term Debt</t>
  </si>
  <si>
    <t>Annual Maturities of Long-Term Debt</t>
  </si>
  <si>
    <t>Segments (Tables)</t>
  </si>
  <si>
    <t>Business Segment Information</t>
  </si>
  <si>
    <t>Guarantor Financial Information (Tables)</t>
  </si>
  <si>
    <t>Condensed Consolidating Statement of Comprehensive Income</t>
  </si>
  <si>
    <t>Condensed Consolidating Balance Sheet</t>
  </si>
  <si>
    <t>Condensed Consolidating Statement of Cash Flows</t>
  </si>
  <si>
    <t>Background and Basis of Presentation - Additional Information (Detail) (USD $)</t>
  </si>
  <si>
    <t>1 Months Ended</t>
  </si>
  <si>
    <t>Feb. 28, 2013</t>
  </si>
  <si>
    <t>Segment</t>
  </si>
  <si>
    <t>Country</t>
  </si>
  <si>
    <t>Business And Basis Of Presentation [Line Items]</t>
  </si>
  <si>
    <t>Number of reportable segments</t>
  </si>
  <si>
    <t>Number of countries in which entity operates</t>
  </si>
  <si>
    <t>Currency devaluation percentage</t>
  </si>
  <si>
    <t>Foreign currency exchange transaction losses, net</t>
  </si>
  <si>
    <t>Scenario, Previously Reported</t>
  </si>
  <si>
    <t>Foreign currency exchange rate</t>
  </si>
  <si>
    <t>Scenario, Actual</t>
  </si>
  <si>
    <t>Business Acquisitions - Additional Information (Detail) (USD $)</t>
  </si>
  <si>
    <t>Arbitron</t>
  </si>
  <si>
    <t>Scarborough</t>
  </si>
  <si>
    <t>Disclosure Business Acquisitions Additional Information Detail [Line Items]</t>
  </si>
  <si>
    <t>Business acquisition purchase price</t>
  </si>
  <si>
    <t>Acquisition date</t>
  </si>
  <si>
    <t>Percentage ownership interest acquired</t>
  </si>
  <si>
    <t>Fair value of investment immediately before acquisition</t>
  </si>
  <si>
    <t>Gain on investment</t>
  </si>
  <si>
    <t>Gross contractual receivable</t>
  </si>
  <si>
    <t>Acquired receivables, estimated uncollectible</t>
  </si>
  <si>
    <t>Provisional allocation of purchase price to goodwill</t>
  </si>
  <si>
    <t>Provisional allocation of purchase price to identified intangible assets</t>
  </si>
  <si>
    <t>Acquisition related expenses</t>
  </si>
  <si>
    <t>Net of cash paid for acquisitions</t>
  </si>
  <si>
    <t>Business Acquisitions - Schedule of Recognized Identified Assets Acquired and Liabilities Assumed (Detail) (Arbitron, USD $)</t>
  </si>
  <si>
    <t>Business Acquisition [Line Items]</t>
  </si>
  <si>
    <t>Accrued payment for directorsâ€™ and employeesâ€™ equity awards pertaining to pre-merger service</t>
  </si>
  <si>
    <t>Other long term liabilities</t>
  </si>
  <si>
    <t>Business Acquisitions - Finite-Lived Intangible Assets Acquired as Part of Business Combination (Detail) (Arbitron, USD $)</t>
  </si>
  <si>
    <t>Acquired Finite Lived Intangible Assets [Line Items]</t>
  </si>
  <si>
    <t>Customer â€“related intangibles</t>
  </si>
  <si>
    <t>Customer â€“related intangibles | Minimum</t>
  </si>
  <si>
    <t>Finite lived intangible assets useful life</t>
  </si>
  <si>
    <t>10 years</t>
  </si>
  <si>
    <t>Customer â€“related intangibles | Maximum</t>
  </si>
  <si>
    <t>20 years</t>
  </si>
  <si>
    <t>Computer software | Minimum</t>
  </si>
  <si>
    <t>Computer software | Maximum</t>
  </si>
  <si>
    <t>Trade names and trademarks | Maximum</t>
  </si>
  <si>
    <t>Covenants-not-to-compete | Minimum</t>
  </si>
  <si>
    <t>1 year</t>
  </si>
  <si>
    <t>Covenants-not-to-compete | Maximum</t>
  </si>
  <si>
    <t>2 years</t>
  </si>
  <si>
    <t>Business Acquisitions - Pro Forma Information (Detail) (USD $)</t>
  </si>
  <si>
    <t>Discontinued Operations - Summarized Results of Operations for Discontinued Operations (Detail) (USD $)</t>
  </si>
  <si>
    <t>6 Months Ended</t>
  </si>
  <si>
    <t>Jun. 30, 2013</t>
  </si>
  <si>
    <t>Income Statement Balance Sheet And Additional Disclosures By Disposal Groups Including Discontinued Operations [Line Items]</t>
  </si>
  <si>
    <t>Revenue</t>
  </si>
  <si>
    <t>Income from operations before income taxes</t>
  </si>
  <si>
    <t>Income from operations</t>
  </si>
  <si>
    <t>Net income attributable to noncontrolling interests</t>
  </si>
  <si>
    <t>Gain on sale, net of tax</t>
  </si>
  <si>
    <t>Income from discontinued operations</t>
  </si>
  <si>
    <t>Discontinued Operations - Summary of Major Categories of Cash Flows from Discontinued Operations (Detail) (USD $)</t>
  </si>
  <si>
    <t>Net cash provided by investing activities</t>
  </si>
  <si>
    <t>Net cash provided by financing activities</t>
  </si>
  <si>
    <t>Net cash used for discontinued Operations</t>
  </si>
  <si>
    <t>Discontinued Operations - Additional Information (Detail) (USD $)</t>
  </si>
  <si>
    <t>Cash consideration from sale of business</t>
  </si>
  <si>
    <t>Goodwill and Other Intangible Assets - Summary of Changes in Carrying Amount of Goodwill (Detail) (USD $)</t>
  </si>
  <si>
    <t>Goodwill [Line Items]</t>
  </si>
  <si>
    <t>Balance beginning</t>
  </si>
  <si>
    <t>Acquisitions, divestitures and other adjustments</t>
  </si>
  <si>
    <t>Dispositions</t>
  </si>
  <si>
    <t>Effect of foreign currency translation</t>
  </si>
  <si>
    <t>Balance ending</t>
  </si>
  <si>
    <t>Goodwill and Other Intangible Assets - Other Intangible Assets (Detail) (USD $)</t>
  </si>
  <si>
    <t>Finite And Indefinite Intangible Assets [Line Items]</t>
  </si>
  <si>
    <t>Amortized intangibles, Gross Amounts</t>
  </si>
  <si>
    <t>Amortized intangibles, Accumulated Amortization</t>
  </si>
  <si>
    <t>Indefinite-lived intangibles, Gross Amounts</t>
  </si>
  <si>
    <t>Customer-related intangibles</t>
  </si>
  <si>
    <t>Patents and other</t>
  </si>
  <si>
    <t>Goodwill and Other Intangible Assets - Additional Information (Detail) (USD $)</t>
  </si>
  <si>
    <t>Goodwill deductible for income tax purposes</t>
  </si>
  <si>
    <t>Amortization expense, intangible assets</t>
  </si>
  <si>
    <t>Amortization expense, computer software</t>
  </si>
  <si>
    <t>Changes in and Reclassification out of Accumulated Other Comprehensive Income by Component - Summary of Changes in Accumulated Other Comprehensive Income, Net of Tax by Component (Detail) (USD $)</t>
  </si>
  <si>
    <t>Accumulated Other Comprehensive Income Loss [Line Items]</t>
  </si>
  <si>
    <t>Balance December 31, 2012</t>
  </si>
  <si>
    <t>Other comprehensive (loss)/income before reclassifications</t>
  </si>
  <si>
    <t>Amounts reclassified from accumulated other comprehensive income</t>
  </si>
  <si>
    <t>Net current period other comprehensive (loss)/income</t>
  </si>
  <si>
    <t>Net current period other comprehensive loss attributable to noncontrolling interest</t>
  </si>
  <si>
    <t>Net current period other comprehensive (loss)/income attributable to Nielsen stockholders</t>
  </si>
  <si>
    <t>Balance September 30, 2013</t>
  </si>
  <si>
    <t>Currency Translation Adjustments</t>
  </si>
  <si>
    <t>Available-for-Sale Securities</t>
  </si>
  <si>
    <t>Cash Flow Hedges</t>
  </si>
  <si>
    <t>Post Employment Benefits</t>
  </si>
  <si>
    <t>Changes in and Reclassification out of Accumulated Other Comprehensive Income by Component - Summary of Reclassification of Accumulated Other Comprehensive Income by Component (Detail) (USD $)</t>
  </si>
  <si>
    <t>Amount reclassified from accumulated other comprehensive loss, net of tax</t>
  </si>
  <si>
    <t>Interest rate contracts</t>
  </si>
  <si>
    <t>Amount reclassified from accumulated other comprehensive loss, before tax</t>
  </si>
  <si>
    <t>Amount reclassified from accumulated other comprehensive loss, tax</t>
  </si>
  <si>
    <t>Actuarial loss</t>
  </si>
  <si>
    <t>Restructuring Activities - Summary of Changes in Liabilities for Restructuring Activities (Detail) (USD $)</t>
  </si>
  <si>
    <t>Restructuring Cost And Reserve [Line Items]</t>
  </si>
  <si>
    <t>Beginning Balance</t>
  </si>
  <si>
    <t>Payments</t>
  </si>
  <si>
    <t>Effect of foreign currency translation and reclassification adjustments</t>
  </si>
  <si>
    <t>Ending Balance</t>
  </si>
  <si>
    <t>Restructuring Activities - Additional Information (Detail) (USD $)</t>
  </si>
  <si>
    <t>Restructuring reserve</t>
  </si>
  <si>
    <t>Restructuring actions for remaining liabilities, Current</t>
  </si>
  <si>
    <t>Fair Value Measurements - Financial Assets and Liabilities Measured on Recurring Basis (Detail) (Financial Assets and Liabilities Measured on Recurring Basis, USD $)</t>
  </si>
  <si>
    <t>Assets</t>
  </si>
  <si>
    <t>Deferred compensation liabilities</t>
  </si>
  <si>
    <t>Investments in equity securities</t>
  </si>
  <si>
    <t>Plan assets for deferred compensation</t>
  </si>
  <si>
    <t>Investment in mutual funds</t>
  </si>
  <si>
    <t>Level 1</t>
  </si>
  <si>
    <t>Level 1 | Deferred compensation liabilities</t>
  </si>
  <si>
    <t>Level 1 | Investments in equity securities</t>
  </si>
  <si>
    <t>Level 1 | Plan assets for deferred compensation</t>
  </si>
  <si>
    <t>Level 1 | Investment in mutual funds</t>
  </si>
  <si>
    <t>Level 2</t>
  </si>
  <si>
    <t>Level 2 | Interest rate contracts</t>
  </si>
  <si>
    <t>Fair Value Measurements - Outstanding Interest Rate Swaps (Detail)</t>
  </si>
  <si>
    <t>US Dollar term loan floating-to-fixed rate swaps Maturing on November 2013</t>
  </si>
  <si>
    <t>US Dollar term loan floating-to-fixed rate swaps Maturing on November 2014</t>
  </si>
  <si>
    <t>US Dollar term loan floating-to-fixed rate swaps Maturing on September 2015</t>
  </si>
  <si>
    <t>US Dollar term loan floating-to-fixed rate swaps Maturing on November 2015</t>
  </si>
  <si>
    <t>Euro term loan floating-to-fixed rate swaps Maturing on November 2015</t>
  </si>
  <si>
    <t>US Dollar term loan floating-to-fixed rate swaps Maturing on November 2016</t>
  </si>
  <si>
    <t>Derivative Instruments Gain Loss [Line Items]</t>
  </si>
  <si>
    <t>Fair Value Measurements - Fair Values of Derivative Instruments in Condensed Consolidated Balance Sheets (Detail) (Derivatives Designated as Hedging Instruments, Interest rate contracts, USD $)</t>
  </si>
  <si>
    <t>12 Months Ended</t>
  </si>
  <si>
    <t>Derivatives Designated as Hedging Instruments | Interest rate contracts</t>
  </si>
  <si>
    <t>Derivatives Fair Value [Line Items]</t>
  </si>
  <si>
    <t>Accounts Payable and Other Current Liabilities</t>
  </si>
  <si>
    <t>Other Non-Current Liabilities</t>
  </si>
  <si>
    <t>Fair Value Measurements - Derivatives in Cash Flow Hedging Relationships (Detail) (USD $)</t>
  </si>
  <si>
    <t>Amount of Loss Reclassified from OCI into Income (Effective Portion)</t>
  </si>
  <si>
    <t>Amount of (Gain) / Loss Recognized in OCI (Effective Portion)</t>
  </si>
  <si>
    <t>Fair Value Measurements - Additional Information (Detail) (USD $)</t>
  </si>
  <si>
    <t>Disclosure Fair Value Measurements Additional Information Detail [Line Items]</t>
  </si>
  <si>
    <t>Pre-tax losses from accumulated other comprehensive loss to interest expense expected to be recognized in next twelve months</t>
  </si>
  <si>
    <t>Long-term Debt and Other Financing Arrangements - Summary of Long-Term Debt (Detail) (USD $)</t>
  </si>
  <si>
    <t>Debt Instrument [Line Items]</t>
  </si>
  <si>
    <t>Total long-term debt, Weighted average interest rate</t>
  </si>
  <si>
    <t>Total long-term debt, Carrying Amount</t>
  </si>
  <si>
    <t>Total long-term debt, Fair Value</t>
  </si>
  <si>
    <t>Capital lease and other financing obligations, Carrying Amount</t>
  </si>
  <si>
    <t>Short-term debt, Carrying Amount</t>
  </si>
  <si>
    <t>Bank overdrafts, Carrying Amount</t>
  </si>
  <si>
    <t>Total debt and other financing arrangements, Carrying Amount</t>
  </si>
  <si>
    <t>Senior secured term loan due 2013</t>
  </si>
  <si>
    <t>Senior secured term loan due 2016</t>
  </si>
  <si>
    <t>Senior secured term loan due 2016 | Libor Based Variable Rate</t>
  </si>
  <si>
    <t>Senior secured term loan due 2017 | Libor Based Variable Rate</t>
  </si>
  <si>
    <t>Senior secured term loan due 2016 | Euro Libor Based Variable Rate</t>
  </si>
  <si>
    <t>Senior Secured Credit Facilities</t>
  </si>
  <si>
    <t>Senior Debenture Loan Due 2014</t>
  </si>
  <si>
    <t>Senior Debenture Loan Due 2018</t>
  </si>
  <si>
    <t>Senior Debenture Loan Due 2020</t>
  </si>
  <si>
    <t>Senior Debenture Loan Due Two Thousand And Twenty One</t>
  </si>
  <si>
    <t>Debenture Loans</t>
  </si>
  <si>
    <t>Other Loans</t>
  </si>
  <si>
    <t>Long-term Debt and Other Financing Arrangements - Summary of Long-Term Debt (Parenthetical) (Detail)</t>
  </si>
  <si>
    <t>Libor Based Variable Rate</t>
  </si>
  <si>
    <t>Senior secured term loan due 2017</t>
  </si>
  <si>
    <t>Euro Libor Based Variable Rate</t>
  </si>
  <si>
    <t>Libor Or Euro Libor Based Variable Rate</t>
  </si>
  <si>
    <t>Senior secured revolving credit facility due 2016</t>
  </si>
  <si>
    <t>Debt instrument face value</t>
  </si>
  <si>
    <t>Senior debenture face amount</t>
  </si>
  <si>
    <t>Debt instrument,variable rate</t>
  </si>
  <si>
    <t>Debt instrument interest rate stated percentage</t>
  </si>
  <si>
    <t>Debt instrument maturity year</t>
  </si>
  <si>
    <t>Long-term Debt and Other Financing Arrangements - Annual Maturities of Long-Term Debt (Detail) (USD $)</t>
  </si>
  <si>
    <t>For October 1, 2013 to December 31, 2013</t>
  </si>
  <si>
    <t>Thereafter</t>
  </si>
  <si>
    <t>Long-term Debt and Other Financing Arrangements - Additional Information (Detail)</t>
  </si>
  <si>
    <t>Dec. 31, 2013</t>
  </si>
  <si>
    <t>Subsequent Event</t>
  </si>
  <si>
    <t>Class E Term Loans</t>
  </si>
  <si>
    <t>Base rate loans</t>
  </si>
  <si>
    <t>Eurocurrency rate loans</t>
  </si>
  <si>
    <t>Class A Term Loans</t>
  </si>
  <si>
    <t>Class B Term Loans</t>
  </si>
  <si>
    <t>Class C Term Loans</t>
  </si>
  <si>
    <t>Senior Secured Credit Agreement amended, principal amount</t>
  </si>
  <si>
    <t>Maturity date of term loan</t>
  </si>
  <si>
    <t>Charge primarily related to write-off</t>
  </si>
  <si>
    <t>Original principal amount repaid</t>
  </si>
  <si>
    <t>Margin under term loan facility</t>
  </si>
  <si>
    <t>Applicable margin for senior secured term loans, base rate loans</t>
  </si>
  <si>
    <t>Redemption price percentage of principal amount redeemed</t>
  </si>
  <si>
    <t>Redemption charge, pre-tax</t>
  </si>
  <si>
    <t>Income Taxes - Additional Information (Detail) (USD $)</t>
  </si>
  <si>
    <t>Income Tax [Line Items]</t>
  </si>
  <si>
    <t>Effective tax rates</t>
  </si>
  <si>
    <t>Liabilities for unrecognized income tax benefits</t>
  </si>
  <si>
    <t>Net liabilities for unrecognized tax benefits</t>
  </si>
  <si>
    <t>Commitments and Contingencies - Additional Information (Detail)</t>
  </si>
  <si>
    <t>Cyprus Agreement</t>
  </si>
  <si>
    <t>Minimum</t>
  </si>
  <si>
    <t>Maximum</t>
  </si>
  <si>
    <t>Commitment And Contingencies [Line Items]</t>
  </si>
  <si>
    <t>Effective date of agreement</t>
  </si>
  <si>
    <t>Extended agreement term</t>
  </si>
  <si>
    <t>3 years</t>
  </si>
  <si>
    <t>Agreement expiration Date</t>
  </si>
  <si>
    <t>Commitment to purchase services</t>
  </si>
  <si>
    <t>Deposits</t>
  </si>
  <si>
    <t>Percentage of Conversion of Uninsured deposits into Class A shares</t>
  </si>
  <si>
    <t>Additional Conversion of Uninsured deposits into Class A shares</t>
  </si>
  <si>
    <t>Selling, General and Administrative expenses</t>
  </si>
  <si>
    <t>Segments - Business Segment Information (Detail) (USD $)</t>
  </si>
  <si>
    <t>Segment Reporting Information [Line Items]</t>
  </si>
  <si>
    <t>Operating income/(loss)</t>
  </si>
  <si>
    <t>Operating Segments | Buy</t>
  </si>
  <si>
    <t>Operating Segments | Watch</t>
  </si>
  <si>
    <t>Operating Segments | Expositions</t>
  </si>
  <si>
    <t>Corporate, Non-Segment | Corporate</t>
  </si>
  <si>
    <t>Segments - Additional Information (Detail)</t>
  </si>
  <si>
    <t>Guarantor Financial Information - Condensed Consolidating Statement of Comprehensive Income (Detail) (USD $)</t>
  </si>
  <si>
    <t>Quarterly Operating Results Unaudited [Line Items]</t>
  </si>
  <si>
    <t>Income from continuing operations before income taxes and equity in net income of subsidiaries and affiliates</t>
  </si>
  <si>
    <t>Total other comprehensive income attributable to noncontrolling interest</t>
  </si>
  <si>
    <t>Total other comprehensive income attributable to controlling interest</t>
  </si>
  <si>
    <t>Total comprehensive loss</t>
  </si>
  <si>
    <t>Comprehensive loss attributable to noncontrolling interests</t>
  </si>
  <si>
    <t>Total comprehensive income attributable to controlling interest</t>
  </si>
  <si>
    <t>Parent Company</t>
  </si>
  <si>
    <t>Equity in net income of subsidiaries</t>
  </si>
  <si>
    <t>Subsidiary Issuer</t>
  </si>
  <si>
    <t>Guarantor Subsidiaries</t>
  </si>
  <si>
    <t>Non-Guarantor Subsidiaries</t>
  </si>
  <si>
    <t>Guarantor Financial Information - Condensed Consolidating Balance Sheet (Detail) (USD $)</t>
  </si>
  <si>
    <t>Dec. 31, 2011</t>
  </si>
  <si>
    <t>Total stockholdersâ€™ equity</t>
  </si>
  <si>
    <t>Intercompany loans</t>
  </si>
  <si>
    <t>Intercompany receivables</t>
  </si>
  <si>
    <t>Intercompany payables</t>
  </si>
  <si>
    <t>Guarantor Financial Information - Condensed Consolidating Statement of Cash Flows (Detail) (USD $)</t>
  </si>
  <si>
    <t>Condensed Financial Statements Captions [Line Items]</t>
  </si>
  <si>
    <t>Net cash (used in)/provided by financing activities</t>
  </si>
  <si>
    <t>Capital contributions to parent</t>
  </si>
  <si>
    <t>Settlement of intercompany and oth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168" formatCode="[$€-2]\ #,##0;[Red]\-[$€-2]\ #,##0"/>
    <numFmt numFmtId="169"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b/>
      <i/>
      <sz val="10"/>
      <color theme="1"/>
      <name val="&amp;apos"/>
    </font>
    <font>
      <sz val="10"/>
      <color theme="1"/>
      <name val="&amp;apos"/>
    </font>
    <font>
      <i/>
      <sz val="10"/>
      <color theme="1"/>
      <name val="&amp;apos"/>
    </font>
    <font>
      <sz val="5"/>
      <color theme="1"/>
      <name val="&amp;apos"/>
    </font>
    <font>
      <b/>
      <sz val="8"/>
      <color theme="1"/>
      <name val="&amp;apos"/>
    </font>
    <font>
      <b/>
      <sz val="12"/>
      <color theme="1"/>
      <name val="&amp;apos"/>
    </font>
    <font>
      <sz val="12"/>
      <color theme="1"/>
      <name val="&amp;apos"/>
    </font>
    <font>
      <b/>
      <sz val="6"/>
      <color theme="1"/>
      <name val="&amp;apos"/>
    </font>
    <font>
      <sz val="8"/>
      <color theme="1"/>
      <name val="&amp;apos"/>
    </font>
    <font>
      <sz val="6"/>
      <color theme="1"/>
      <name val="&amp;apos"/>
    </font>
    <font>
      <u/>
      <sz val="10"/>
      <color theme="1"/>
      <name val="&amp;apos"/>
    </font>
    <font>
      <vertAlign val="superscript"/>
      <sz val="5.65"/>
      <color theme="1"/>
      <name val="&amp;apos"/>
    </font>
    <font>
      <sz val="1"/>
      <color theme="1"/>
      <name val="&amp;apos"/>
    </font>
    <font>
      <sz val="4"/>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style="medium">
        <color rgb="FF000000"/>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thin">
        <color rgb="FF000000"/>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10" xfId="0" applyFont="1" applyBorder="1" applyAlignment="1">
      <alignment wrapText="1"/>
    </xf>
    <xf numFmtId="0" fontId="26"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right" vertical="top" wrapText="1"/>
    </xf>
    <xf numFmtId="0" fontId="21" fillId="0" borderId="0" xfId="0" applyFont="1" applyAlignment="1">
      <alignment horizontal="left" wrapText="1" indent="3"/>
    </xf>
    <xf numFmtId="0" fontId="21" fillId="0" borderId="0" xfId="0" applyFont="1" applyAlignment="1">
      <alignment horizontal="right" wrapText="1"/>
    </xf>
    <xf numFmtId="0" fontId="21" fillId="0" borderId="0" xfId="0" applyFont="1" applyAlignment="1">
      <alignment horizontal="right" vertical="top" wrapText="1"/>
    </xf>
    <xf numFmtId="0" fontId="21" fillId="0" borderId="0" xfId="0" applyFont="1" applyAlignment="1">
      <alignment horizontal="left" wrapText="1" indent="5"/>
    </xf>
    <xf numFmtId="0" fontId="21" fillId="0" borderId="11" xfId="0" applyFont="1" applyBorder="1" applyAlignment="1">
      <alignment horizontal="right" wrapText="1"/>
    </xf>
    <xf numFmtId="0" fontId="27"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4" fillId="0" borderId="0" xfId="0" applyFont="1" applyAlignment="1">
      <alignment wrapText="1"/>
    </xf>
    <xf numFmtId="0" fontId="19" fillId="0" borderId="12" xfId="0" applyFont="1" applyBorder="1" applyAlignment="1">
      <alignment wrapText="1"/>
    </xf>
    <xf numFmtId="0" fontId="0" fillId="0" borderId="0" xfId="0"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right" wrapText="1"/>
    </xf>
    <xf numFmtId="0" fontId="26" fillId="0" borderId="0" xfId="0" applyFont="1" applyAlignment="1">
      <alignment horizontal="center" wrapText="1"/>
    </xf>
    <xf numFmtId="0" fontId="26" fillId="0" borderId="13" xfId="0" applyFont="1" applyBorder="1" applyAlignment="1">
      <alignment wrapText="1"/>
    </xf>
    <xf numFmtId="0" fontId="19" fillId="0" borderId="12" xfId="0" applyFont="1" applyBorder="1" applyAlignment="1">
      <alignment horizontal="center" wrapText="1"/>
    </xf>
    <xf numFmtId="0" fontId="28"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2" xfId="0" applyBorder="1" applyAlignment="1">
      <alignment horizontal="center" wrapText="1"/>
    </xf>
    <xf numFmtId="0" fontId="21" fillId="0" borderId="0" xfId="0" applyFont="1" applyAlignment="1">
      <alignment horizontal="left" wrapText="1" indent="1"/>
    </xf>
    <xf numFmtId="0" fontId="28" fillId="0" borderId="0" xfId="0" applyFont="1" applyAlignment="1">
      <alignment wrapText="1"/>
    </xf>
    <xf numFmtId="0" fontId="21" fillId="0" borderId="14" xfId="0" applyFont="1" applyBorder="1" applyAlignment="1">
      <alignment horizontal="right" wrapText="1"/>
    </xf>
    <xf numFmtId="0" fontId="28"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5" xfId="0" applyFont="1" applyBorder="1" applyAlignment="1">
      <alignment horizontal="center" wrapText="1"/>
    </xf>
    <xf numFmtId="0" fontId="21" fillId="0" borderId="0" xfId="0" applyFont="1" applyAlignment="1">
      <alignment wrapText="1"/>
    </xf>
    <xf numFmtId="0" fontId="28" fillId="0" borderId="0" xfId="0" applyFont="1" applyAlignment="1">
      <alignment wrapText="1"/>
    </xf>
    <xf numFmtId="0" fontId="21" fillId="0" borderId="14" xfId="0" applyFont="1" applyBorder="1" applyAlignment="1">
      <alignment horizontal="right" wrapText="1"/>
    </xf>
    <xf numFmtId="0" fontId="21" fillId="0" borderId="0" xfId="0" applyFont="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center" vertical="top" wrapText="1"/>
    </xf>
    <xf numFmtId="0" fontId="19" fillId="0" borderId="16" xfId="0" applyFont="1" applyBorder="1" applyAlignment="1">
      <alignment horizontal="left" wrapText="1" inden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21"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right" vertical="top" wrapText="1"/>
    </xf>
    <xf numFmtId="0" fontId="21" fillId="0" borderId="0" xfId="0" applyFont="1" applyAlignment="1">
      <alignment vertical="top" wrapText="1"/>
    </xf>
    <xf numFmtId="0" fontId="21" fillId="0" borderId="16" xfId="0" applyFont="1" applyBorder="1" applyAlignment="1">
      <alignment horizontal="right" vertical="top" wrapText="1"/>
    </xf>
    <xf numFmtId="0" fontId="21" fillId="0" borderId="16" xfId="0" applyFont="1" applyBorder="1" applyAlignment="1">
      <alignment horizontal="right" wrapText="1"/>
    </xf>
    <xf numFmtId="0" fontId="0" fillId="0" borderId="18" xfId="0" applyBorder="1" applyAlignment="1">
      <alignment horizontal="right" wrapText="1"/>
    </xf>
    <xf numFmtId="0" fontId="21" fillId="0" borderId="18" xfId="0" applyFont="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6" xfId="0" applyFont="1" applyBorder="1" applyAlignment="1">
      <alignment horizontal="center" wrapText="1"/>
    </xf>
    <xf numFmtId="0" fontId="19" fillId="0" borderId="0" xfId="0" applyFont="1" applyAlignment="1">
      <alignment wrapText="1"/>
    </xf>
    <xf numFmtId="0" fontId="19" fillId="0" borderId="17" xfId="0" applyFont="1" applyBorder="1" applyAlignment="1">
      <alignment horizontal="center" wrapText="1"/>
    </xf>
    <xf numFmtId="0" fontId="21" fillId="0" borderId="10" xfId="0"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0" borderId="18"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21" fillId="0" borderId="0" xfId="0" applyFont="1" applyAlignment="1">
      <alignment vertical="top" wrapText="1"/>
    </xf>
    <xf numFmtId="0" fontId="24" fillId="0" borderId="0" xfId="0" applyFont="1" applyAlignment="1">
      <alignment horizontal="right" wrapText="1"/>
    </xf>
    <xf numFmtId="0" fontId="30" fillId="0" borderId="0" xfId="0" applyFont="1" applyAlignment="1">
      <alignment horizontal="left" wrapText="1" indent="1"/>
    </xf>
    <xf numFmtId="0" fontId="21" fillId="0" borderId="19" xfId="0" applyFont="1" applyBorder="1" applyAlignment="1">
      <alignment horizontal="right" wrapText="1"/>
    </xf>
    <xf numFmtId="0" fontId="24" fillId="0" borderId="14" xfId="0" applyFont="1" applyBorder="1" applyAlignment="1">
      <alignment horizontal="center" wrapText="1"/>
    </xf>
    <xf numFmtId="0" fontId="24" fillId="0" borderId="0" xfId="0" applyFont="1" applyAlignment="1">
      <alignment horizontal="right" wrapText="1"/>
    </xf>
    <xf numFmtId="0" fontId="24" fillId="0" borderId="14" xfId="0" applyFont="1" applyBorder="1" applyAlignment="1">
      <alignment horizontal="right" wrapText="1"/>
    </xf>
    <xf numFmtId="0" fontId="28" fillId="0" borderId="14" xfId="0" applyFont="1" applyBorder="1" applyAlignment="1">
      <alignment horizontal="center" wrapText="1"/>
    </xf>
    <xf numFmtId="0" fontId="28" fillId="0" borderId="14" xfId="0" applyFont="1" applyBorder="1" applyAlignment="1">
      <alignment wrapText="1"/>
    </xf>
    <xf numFmtId="0" fontId="21" fillId="0" borderId="19" xfId="0" applyFont="1" applyBorder="1" applyAlignment="1">
      <alignment horizontal="right" wrapText="1"/>
    </xf>
    <xf numFmtId="0" fontId="28" fillId="0" borderId="13" xfId="0" applyFont="1" applyBorder="1" applyAlignment="1">
      <alignment wrapText="1"/>
    </xf>
    <xf numFmtId="0" fontId="20" fillId="0" borderId="0" xfId="0" applyFont="1" applyAlignment="1">
      <alignment wrapText="1"/>
    </xf>
    <xf numFmtId="0" fontId="24" fillId="0" borderId="0" xfId="0" applyFont="1" applyAlignment="1">
      <alignment horizontal="left" wrapText="1" indent="1"/>
    </xf>
    <xf numFmtId="0" fontId="26" fillId="0" borderId="19" xfId="0" applyFont="1" applyBorder="1" applyAlignment="1">
      <alignment horizontal="right" wrapText="1"/>
    </xf>
    <xf numFmtId="0" fontId="0" fillId="0" borderId="0" xfId="0" applyAlignment="1">
      <alignment horizontal="center" wrapText="1"/>
    </xf>
    <xf numFmtId="0" fontId="0" fillId="0" borderId="12" xfId="0" applyBorder="1" applyAlignment="1">
      <alignment horizontal="center" wrapText="1"/>
    </xf>
    <xf numFmtId="0" fontId="21" fillId="0" borderId="13" xfId="0" applyFont="1" applyBorder="1" applyAlignment="1">
      <alignment wrapText="1"/>
    </xf>
    <xf numFmtId="0" fontId="21" fillId="0" borderId="10" xfId="0" applyFont="1" applyBorder="1" applyAlignment="1">
      <alignment wrapText="1"/>
    </xf>
    <xf numFmtId="0" fontId="21" fillId="0" borderId="17" xfId="0" applyFont="1" applyBorder="1" applyAlignment="1">
      <alignment wrapText="1"/>
    </xf>
    <xf numFmtId="0" fontId="24" fillId="0" borderId="0" xfId="0" applyFont="1" applyAlignment="1">
      <alignment horizontal="center" vertical="top" wrapText="1"/>
    </xf>
    <xf numFmtId="0" fontId="19" fillId="0" borderId="0" xfId="0" applyFont="1" applyAlignment="1">
      <alignment horizontal="right" wrapText="1"/>
    </xf>
    <xf numFmtId="0" fontId="19" fillId="0" borderId="0" xfId="0" applyFont="1" applyAlignment="1">
      <alignment horizontal="right" vertical="top" wrapText="1"/>
    </xf>
    <xf numFmtId="0" fontId="19" fillId="0" borderId="16" xfId="0" applyFont="1" applyBorder="1" applyAlignment="1">
      <alignment horizontal="right" vertical="top" wrapText="1"/>
    </xf>
    <xf numFmtId="0" fontId="19" fillId="0" borderId="13" xfId="0" applyFont="1" applyBorder="1" applyAlignment="1">
      <alignment horizontal="right" vertical="top" wrapText="1"/>
    </xf>
    <xf numFmtId="0" fontId="19" fillId="0" borderId="20" xfId="0" applyFont="1" applyBorder="1" applyAlignment="1">
      <alignment horizontal="right" wrapText="1"/>
    </xf>
    <xf numFmtId="0" fontId="19" fillId="0" borderId="20" xfId="0" applyFont="1" applyBorder="1" applyAlignment="1">
      <alignment horizontal="right" vertical="top" wrapText="1"/>
    </xf>
    <xf numFmtId="0" fontId="24" fillId="0" borderId="16" xfId="0" applyFont="1" applyBorder="1" applyAlignment="1">
      <alignment horizontal="center" wrapText="1"/>
    </xf>
    <xf numFmtId="0" fontId="24" fillId="0" borderId="0" xfId="0" applyFont="1" applyAlignment="1">
      <alignment horizontal="center" vertical="top" wrapText="1"/>
    </xf>
    <xf numFmtId="0" fontId="24" fillId="0" borderId="10" xfId="0" applyFont="1" applyBorder="1" applyAlignment="1">
      <alignment horizontal="center" wrapText="1"/>
    </xf>
    <xf numFmtId="15" fontId="24" fillId="0" borderId="0" xfId="0" applyNumberFormat="1" applyFont="1" applyAlignment="1">
      <alignment horizontal="center" wrapText="1"/>
    </xf>
    <xf numFmtId="0" fontId="0" fillId="0" borderId="16" xfId="0" applyBorder="1" applyAlignment="1">
      <alignment horizontal="center" wrapText="1"/>
    </xf>
    <xf numFmtId="0" fontId="24" fillId="0" borderId="0" xfId="0" applyFont="1" applyBorder="1" applyAlignment="1">
      <alignment horizontal="center" wrapText="1"/>
    </xf>
    <xf numFmtId="0" fontId="24" fillId="0" borderId="10" xfId="0" applyFont="1" applyBorder="1" applyAlignment="1">
      <alignment horizontal="center" vertical="top" wrapText="1"/>
    </xf>
    <xf numFmtId="0" fontId="24" fillId="0" borderId="0" xfId="0" applyFont="1" applyBorder="1" applyAlignment="1">
      <alignment horizontal="center" vertical="top" wrapText="1"/>
    </xf>
    <xf numFmtId="0" fontId="19" fillId="0" borderId="0" xfId="0" applyFont="1" applyAlignment="1">
      <alignment horizontal="right" vertical="top" wrapText="1"/>
    </xf>
    <xf numFmtId="0" fontId="19" fillId="0" borderId="16" xfId="0" applyFont="1" applyBorder="1" applyAlignment="1">
      <alignment horizontal="right" vertical="top" wrapText="1"/>
    </xf>
    <xf numFmtId="0" fontId="19" fillId="0" borderId="18" xfId="0" applyFont="1" applyBorder="1" applyAlignment="1">
      <alignment horizontal="right" vertical="top" wrapText="1"/>
    </xf>
    <xf numFmtId="0" fontId="19" fillId="0" borderId="13" xfId="0" applyFont="1" applyBorder="1" applyAlignment="1">
      <alignment horizontal="center" wrapText="1"/>
    </xf>
    <xf numFmtId="0" fontId="19" fillId="0" borderId="13" xfId="0" applyFont="1" applyBorder="1" applyAlignment="1">
      <alignment horizontal="right" vertical="top" wrapText="1"/>
    </xf>
    <xf numFmtId="0" fontId="19" fillId="0" borderId="20" xfId="0" applyFont="1" applyBorder="1" applyAlignment="1">
      <alignment horizontal="right" vertical="top" wrapText="1"/>
    </xf>
    <xf numFmtId="0" fontId="28" fillId="0" borderId="0" xfId="0" applyFont="1" applyAlignment="1">
      <alignment vertical="top" wrapText="1"/>
    </xf>
    <xf numFmtId="0" fontId="28" fillId="0" borderId="13"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1" fillId="0" borderId="14" xfId="0" applyFont="1" applyBorder="1" applyAlignment="1">
      <alignment wrapText="1"/>
    </xf>
    <xf numFmtId="0" fontId="21" fillId="0" borderId="13" xfId="0" applyFont="1" applyBorder="1" applyAlignment="1">
      <alignment horizontal="right" wrapText="1"/>
    </xf>
    <xf numFmtId="0" fontId="28" fillId="0" borderId="0" xfId="0" applyFont="1" applyAlignment="1">
      <alignment horizontal="left" wrapText="1" indent="5"/>
    </xf>
    <xf numFmtId="0" fontId="28" fillId="0" borderId="13" xfId="0" applyFont="1" applyBorder="1" applyAlignment="1">
      <alignment horizontal="right" wrapText="1"/>
    </xf>
    <xf numFmtId="0" fontId="19" fillId="0" borderId="16" xfId="0" applyFont="1" applyBorder="1" applyAlignment="1">
      <alignment horizontal="left" wrapText="1" indent="1"/>
    </xf>
    <xf numFmtId="0" fontId="21" fillId="0" borderId="0" xfId="0" applyFont="1" applyAlignment="1">
      <alignment horizontal="center" wrapText="1"/>
    </xf>
    <xf numFmtId="0" fontId="22" fillId="0" borderId="0" xfId="0" applyFont="1" applyAlignment="1">
      <alignment wrapText="1"/>
    </xf>
    <xf numFmtId="0" fontId="24" fillId="0" borderId="21" xfId="0" applyFont="1" applyBorder="1" applyAlignment="1">
      <alignment horizontal="center" wrapText="1"/>
    </xf>
    <xf numFmtId="0" fontId="21" fillId="0" borderId="0" xfId="0" applyFont="1" applyAlignment="1">
      <alignment horizontal="left" vertical="top" wrapText="1" indent="1"/>
    </xf>
    <xf numFmtId="0" fontId="32" fillId="0" borderId="0" xfId="0" applyFont="1" applyAlignment="1">
      <alignment wrapText="1"/>
    </xf>
    <xf numFmtId="0" fontId="29" fillId="0" borderId="0" xfId="0" applyFont="1" applyAlignment="1">
      <alignment wrapText="1"/>
    </xf>
    <xf numFmtId="0" fontId="21" fillId="0" borderId="0" xfId="0" applyFont="1" applyAlignment="1">
      <alignment horizontal="left" wrapText="1" indent="3"/>
    </xf>
    <xf numFmtId="0" fontId="22" fillId="0" borderId="0" xfId="0" applyFont="1" applyAlignment="1">
      <alignment wrapText="1"/>
    </xf>
    <xf numFmtId="0" fontId="28" fillId="0" borderId="0" xfId="0" applyFont="1" applyAlignment="1">
      <alignment horizontal="right" wrapText="1"/>
    </xf>
    <xf numFmtId="0" fontId="19" fillId="0" borderId="11" xfId="0" applyFont="1" applyBorder="1" applyAlignment="1">
      <alignment horizontal="right" wrapText="1"/>
    </xf>
    <xf numFmtId="0" fontId="19" fillId="0" borderId="18" xfId="0" applyFont="1" applyBorder="1" applyAlignment="1">
      <alignment horizontal="right" wrapText="1"/>
    </xf>
    <xf numFmtId="0" fontId="21" fillId="0" borderId="0" xfId="0" applyFont="1" applyAlignment="1">
      <alignment horizontal="left" wrapText="1" indent="1"/>
    </xf>
    <xf numFmtId="0" fontId="28" fillId="0" borderId="16" xfId="0" applyFont="1" applyBorder="1" applyAlignment="1">
      <alignment wrapText="1"/>
    </xf>
    <xf numFmtId="0" fontId="28" fillId="0" borderId="0" xfId="0" applyFont="1" applyAlignment="1">
      <alignment horizontal="right" wrapText="1"/>
    </xf>
    <xf numFmtId="0" fontId="28" fillId="0" borderId="16" xfId="0" applyFont="1" applyBorder="1" applyAlignment="1">
      <alignment horizontal="right" wrapText="1"/>
    </xf>
    <xf numFmtId="0" fontId="19" fillId="0" borderId="10" xfId="0" applyFont="1" applyBorder="1" applyAlignment="1">
      <alignment wrapText="1"/>
    </xf>
    <xf numFmtId="0" fontId="21" fillId="0" borderId="12" xfId="0" applyFont="1" applyBorder="1" applyAlignment="1">
      <alignment wrapText="1"/>
    </xf>
    <xf numFmtId="0" fontId="19" fillId="0" borderId="11" xfId="0" applyFont="1" applyBorder="1" applyAlignment="1">
      <alignment horizontal="right" wrapText="1"/>
    </xf>
    <xf numFmtId="0" fontId="19" fillId="0" borderId="18" xfId="0" applyFont="1" applyBorder="1" applyAlignment="1">
      <alignment horizontal="right" wrapText="1"/>
    </xf>
    <xf numFmtId="0" fontId="33" fillId="0" borderId="0" xfId="0" applyFont="1" applyAlignment="1">
      <alignment wrapText="1"/>
    </xf>
    <xf numFmtId="0" fontId="21" fillId="0" borderId="0" xfId="0" applyFont="1" applyAlignment="1">
      <alignment horizontal="left" wrapText="1" indent="7"/>
    </xf>
    <xf numFmtId="0" fontId="28" fillId="0" borderId="10" xfId="0" applyFont="1" applyBorder="1" applyAlignment="1">
      <alignment vertical="top" wrapText="1"/>
    </xf>
    <xf numFmtId="0" fontId="24" fillId="0" borderId="12" xfId="0" applyFont="1" applyBorder="1" applyAlignment="1">
      <alignment wrapText="1"/>
    </xf>
    <xf numFmtId="0" fontId="28" fillId="0" borderId="10" xfId="0" applyFont="1" applyBorder="1" applyAlignment="1">
      <alignment wrapText="1"/>
    </xf>
    <xf numFmtId="0" fontId="21" fillId="0" borderId="22" xfId="0" applyFont="1" applyBorder="1" applyAlignment="1">
      <alignment horizontal="right" wrapText="1"/>
    </xf>
    <xf numFmtId="0" fontId="21" fillId="0" borderId="22" xfId="0" applyFont="1" applyBorder="1" applyAlignment="1">
      <alignment wrapText="1"/>
    </xf>
    <xf numFmtId="0" fontId="21" fillId="0" borderId="17" xfId="0" applyFont="1" applyBorder="1" applyAlignment="1">
      <alignment horizontal="right" wrapText="1"/>
    </xf>
    <xf numFmtId="0" fontId="21" fillId="0" borderId="18" xfId="0" applyFont="1" applyBorder="1" applyAlignment="1">
      <alignment wrapText="1"/>
    </xf>
    <xf numFmtId="0" fontId="19" fillId="0" borderId="16" xfId="0" applyFont="1" applyBorder="1" applyAlignment="1">
      <alignment horizontal="right" wrapText="1"/>
    </xf>
    <xf numFmtId="0" fontId="19" fillId="0" borderId="17" xfId="0" applyFont="1" applyBorder="1" applyAlignment="1">
      <alignment horizontal="right" wrapText="1"/>
    </xf>
    <xf numFmtId="0" fontId="28" fillId="0" borderId="0" xfId="0" applyFont="1" applyAlignment="1">
      <alignment horizontal="right" wrapText="1" indent="1"/>
    </xf>
    <xf numFmtId="0" fontId="21" fillId="0" borderId="0" xfId="0" applyFont="1" applyAlignment="1">
      <alignment horizontal="right" wrapText="1" indent="1"/>
    </xf>
    <xf numFmtId="0" fontId="21" fillId="0" borderId="16" xfId="0" applyFont="1" applyBorder="1" applyAlignment="1">
      <alignment horizontal="right" wrapText="1" indent="1"/>
    </xf>
    <xf numFmtId="0" fontId="28" fillId="0" borderId="13" xfId="0" applyFont="1" applyBorder="1" applyAlignment="1">
      <alignment horizontal="right" wrapText="1" indent="1"/>
    </xf>
    <xf numFmtId="0" fontId="21" fillId="0" borderId="18" xfId="0" applyFont="1" applyBorder="1" applyAlignment="1">
      <alignment horizontal="right" wrapText="1" indent="1"/>
    </xf>
    <xf numFmtId="0" fontId="21" fillId="0" borderId="21" xfId="0" applyFont="1" applyBorder="1" applyAlignment="1">
      <alignment horizontal="righ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v>1397410</v>
      </c>
    </row>
    <row r="11" spans="1:2">
      <c r="A11" s="2" t="s">
        <v>14</v>
      </c>
      <c r="B11" s="4">
        <f>--12-31</f>
        <v>-19</v>
      </c>
    </row>
    <row r="12" spans="1:2">
      <c r="A12" s="2" t="s">
        <v>15</v>
      </c>
      <c r="B12" s="4" t="s">
        <v>16</v>
      </c>
    </row>
    <row r="13" spans="1:2" ht="30">
      <c r="A13" s="2" t="s">
        <v>17</v>
      </c>
      <c r="B13" s="6">
        <v>258463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20.28515625" bestFit="1" customWidth="1"/>
    <col min="2" max="2" width="36.5703125" bestFit="1" customWidth="1"/>
    <col min="3" max="3" width="11.85546875" customWidth="1"/>
    <col min="4" max="4" width="5.85546875" customWidth="1"/>
    <col min="5" max="6" width="20" customWidth="1"/>
    <col min="7" max="8" width="27.28515625" customWidth="1"/>
    <col min="9" max="9" width="35.42578125" customWidth="1"/>
    <col min="10" max="10" width="27.28515625" customWidth="1"/>
    <col min="11" max="11" width="20" customWidth="1"/>
    <col min="12" max="15" width="27.28515625" customWidth="1"/>
    <col min="16" max="16" width="5.85546875" customWidth="1"/>
    <col min="17" max="19" width="27.28515625" customWidth="1"/>
    <col min="20" max="20" width="20" customWidth="1"/>
    <col min="21" max="22" width="27.28515625" customWidth="1"/>
    <col min="23" max="23" width="5.85546875" customWidth="1"/>
    <col min="24" max="24" width="27.28515625" customWidth="1"/>
    <col min="25" max="25" width="20" customWidth="1"/>
  </cols>
  <sheetData>
    <row r="1" spans="1:25" ht="15" customHeight="1">
      <c r="A1" s="7" t="s">
        <v>1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11" t="s">
        <v>167</v>
      </c>
      <c r="B3" s="55" t="s">
        <v>168</v>
      </c>
      <c r="C3" s="55"/>
      <c r="D3" s="55"/>
      <c r="E3" s="55"/>
      <c r="F3" s="55"/>
      <c r="G3" s="55"/>
      <c r="H3" s="55"/>
      <c r="I3" s="55"/>
      <c r="J3" s="55"/>
      <c r="K3" s="55"/>
      <c r="L3" s="55"/>
      <c r="M3" s="55"/>
      <c r="N3" s="55"/>
      <c r="O3" s="55"/>
      <c r="P3" s="55"/>
      <c r="Q3" s="55"/>
      <c r="R3" s="55"/>
      <c r="S3" s="55"/>
      <c r="T3" s="55"/>
      <c r="U3" s="55"/>
      <c r="V3" s="55"/>
      <c r="W3" s="55"/>
      <c r="X3" s="55"/>
      <c r="Y3" s="55"/>
    </row>
    <row r="4" spans="1:25">
      <c r="A4" s="11"/>
      <c r="B4" s="56" t="s">
        <v>169</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11"/>
      <c r="B5" s="57" t="s">
        <v>170</v>
      </c>
      <c r="C5" s="57"/>
      <c r="D5" s="57"/>
      <c r="E5" s="57"/>
      <c r="F5" s="57"/>
      <c r="G5" s="57"/>
      <c r="H5" s="57"/>
      <c r="I5" s="57"/>
      <c r="J5" s="57"/>
      <c r="K5" s="57"/>
      <c r="L5" s="57"/>
      <c r="M5" s="57"/>
      <c r="N5" s="57"/>
      <c r="O5" s="57"/>
      <c r="P5" s="57"/>
      <c r="Q5" s="57"/>
      <c r="R5" s="57"/>
      <c r="S5" s="57"/>
      <c r="T5" s="57"/>
      <c r="U5" s="57"/>
      <c r="V5" s="57"/>
      <c r="W5" s="57"/>
      <c r="X5" s="57"/>
      <c r="Y5" s="57"/>
    </row>
    <row r="6" spans="1:25" ht="25.5" customHeight="1">
      <c r="A6" s="11"/>
      <c r="B6" s="57" t="s">
        <v>171</v>
      </c>
      <c r="C6" s="57"/>
      <c r="D6" s="57"/>
      <c r="E6" s="57"/>
      <c r="F6" s="57"/>
      <c r="G6" s="57"/>
      <c r="H6" s="57"/>
      <c r="I6" s="57"/>
      <c r="J6" s="57"/>
      <c r="K6" s="57"/>
      <c r="L6" s="57"/>
      <c r="M6" s="57"/>
      <c r="N6" s="57"/>
      <c r="O6" s="57"/>
      <c r="P6" s="57"/>
      <c r="Q6" s="57"/>
      <c r="R6" s="57"/>
      <c r="S6" s="57"/>
      <c r="T6" s="57"/>
      <c r="U6" s="57"/>
      <c r="V6" s="57"/>
      <c r="W6" s="57"/>
      <c r="X6" s="57"/>
      <c r="Y6" s="57"/>
    </row>
    <row r="7" spans="1:25">
      <c r="A7" s="11"/>
      <c r="B7" s="57" t="s">
        <v>172</v>
      </c>
      <c r="C7" s="57"/>
      <c r="D7" s="57"/>
      <c r="E7" s="57"/>
      <c r="F7" s="57"/>
      <c r="G7" s="57"/>
      <c r="H7" s="57"/>
      <c r="I7" s="57"/>
      <c r="J7" s="57"/>
      <c r="K7" s="57"/>
      <c r="L7" s="57"/>
      <c r="M7" s="57"/>
      <c r="N7" s="57"/>
      <c r="O7" s="57"/>
      <c r="P7" s="57"/>
      <c r="Q7" s="57"/>
      <c r="R7" s="57"/>
      <c r="S7" s="57"/>
      <c r="T7" s="57"/>
      <c r="U7" s="57"/>
      <c r="V7" s="57"/>
      <c r="W7" s="57"/>
      <c r="X7" s="57"/>
      <c r="Y7" s="57"/>
    </row>
    <row r="8" spans="1:25">
      <c r="A8" s="11"/>
      <c r="B8" s="58" t="s">
        <v>173</v>
      </c>
      <c r="C8" s="58"/>
      <c r="D8" s="58"/>
      <c r="E8" s="58"/>
      <c r="F8" s="58"/>
      <c r="G8" s="58"/>
      <c r="H8" s="58"/>
      <c r="I8" s="58"/>
      <c r="J8" s="58"/>
      <c r="K8" s="58"/>
      <c r="L8" s="58"/>
      <c r="M8" s="58"/>
      <c r="N8" s="58"/>
      <c r="O8" s="58"/>
      <c r="P8" s="58"/>
      <c r="Q8" s="58"/>
      <c r="R8" s="58"/>
      <c r="S8" s="58"/>
      <c r="T8" s="58"/>
      <c r="U8" s="58"/>
      <c r="V8" s="58"/>
      <c r="W8" s="58"/>
      <c r="X8" s="58"/>
      <c r="Y8" s="58"/>
    </row>
    <row r="9" spans="1:25">
      <c r="A9" s="11"/>
      <c r="B9" s="58" t="s">
        <v>174</v>
      </c>
      <c r="C9" s="58"/>
      <c r="D9" s="58"/>
      <c r="E9" s="58"/>
      <c r="F9" s="58"/>
      <c r="G9" s="58"/>
      <c r="H9" s="58"/>
      <c r="I9" s="58"/>
      <c r="J9" s="58"/>
      <c r="K9" s="58"/>
      <c r="L9" s="58"/>
      <c r="M9" s="58"/>
      <c r="N9" s="58"/>
      <c r="O9" s="58"/>
      <c r="P9" s="58"/>
      <c r="Q9" s="58"/>
      <c r="R9" s="58"/>
      <c r="S9" s="58"/>
      <c r="T9" s="58"/>
      <c r="U9" s="58"/>
      <c r="V9" s="58"/>
      <c r="W9" s="58"/>
      <c r="X9" s="58"/>
      <c r="Y9" s="58"/>
    </row>
    <row r="10" spans="1:25">
      <c r="A10" s="11"/>
      <c r="B10" s="59"/>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1"/>
      <c r="B11" s="60" t="s">
        <v>175</v>
      </c>
      <c r="C11" s="60"/>
      <c r="D11" s="60"/>
      <c r="E11" s="60"/>
      <c r="F11" s="60"/>
      <c r="G11" s="60"/>
      <c r="H11" s="60"/>
      <c r="I11" s="60"/>
      <c r="J11" s="60"/>
      <c r="K11" s="60"/>
      <c r="L11" s="60"/>
      <c r="M11" s="60"/>
      <c r="N11" s="60"/>
      <c r="O11" s="60"/>
      <c r="P11" s="60"/>
      <c r="Q11" s="60"/>
      <c r="R11" s="60"/>
      <c r="S11" s="60"/>
      <c r="T11" s="60"/>
      <c r="U11" s="60"/>
      <c r="V11" s="60"/>
      <c r="W11" s="60"/>
      <c r="X11" s="60"/>
      <c r="Y11" s="60"/>
    </row>
    <row r="12" spans="1:25" ht="15.75">
      <c r="A12" s="11"/>
      <c r="B12" s="61"/>
      <c r="C12" s="61"/>
      <c r="D12" s="61"/>
      <c r="E12" s="61"/>
      <c r="F12" s="61"/>
      <c r="G12" s="61"/>
      <c r="H12" s="61"/>
      <c r="I12" s="61"/>
      <c r="J12" s="61"/>
      <c r="K12" s="61"/>
      <c r="L12" s="61"/>
      <c r="M12" s="61"/>
      <c r="N12" s="61"/>
      <c r="O12" s="61"/>
      <c r="P12" s="61"/>
      <c r="Q12" s="61"/>
      <c r="R12" s="61"/>
      <c r="S12" s="61"/>
      <c r="T12" s="61"/>
      <c r="U12" s="61"/>
      <c r="V12" s="61"/>
      <c r="W12" s="61"/>
      <c r="X12" s="61"/>
      <c r="Y12" s="61"/>
    </row>
    <row r="13" spans="1:25" ht="15.75">
      <c r="A13" s="11"/>
      <c r="B13" s="18" t="s">
        <v>176</v>
      </c>
      <c r="C13" s="28"/>
      <c r="D13" s="28"/>
      <c r="E13" s="20"/>
      <c r="F13" s="21"/>
    </row>
    <row r="14" spans="1:25">
      <c r="A14" s="11"/>
      <c r="B14" s="22" t="s">
        <v>177</v>
      </c>
      <c r="C14" s="23" t="s">
        <v>178</v>
      </c>
      <c r="D14" s="23"/>
      <c r="E14" s="23" t="s">
        <v>179</v>
      </c>
      <c r="F14" s="24"/>
    </row>
    <row r="15" spans="1:25" ht="39">
      <c r="A15" s="11"/>
      <c r="B15" s="25" t="s">
        <v>180</v>
      </c>
      <c r="C15" s="28"/>
      <c r="D15" s="28"/>
      <c r="E15" s="23" t="s">
        <v>181</v>
      </c>
      <c r="F15" s="24"/>
    </row>
    <row r="16" spans="1:25" ht="26.25">
      <c r="A16" s="11"/>
      <c r="B16" s="25" t="s">
        <v>182</v>
      </c>
      <c r="C16" s="28"/>
      <c r="D16" s="28"/>
      <c r="E16" s="23" t="s">
        <v>183</v>
      </c>
      <c r="F16" s="24"/>
    </row>
    <row r="17" spans="1:25" ht="27" thickBot="1">
      <c r="A17" s="11"/>
      <c r="B17" s="25" t="s">
        <v>184</v>
      </c>
      <c r="C17" s="29"/>
      <c r="D17" s="29"/>
      <c r="E17" s="23" t="s">
        <v>185</v>
      </c>
      <c r="F17" s="24"/>
    </row>
    <row r="18" spans="1:25" ht="15.75" thickBot="1">
      <c r="A18" s="11"/>
      <c r="B18" s="17" t="s">
        <v>186</v>
      </c>
      <c r="C18" s="26" t="s">
        <v>178</v>
      </c>
      <c r="D18" s="26"/>
      <c r="E18" s="26" t="s">
        <v>187</v>
      </c>
      <c r="F18" s="24"/>
    </row>
    <row r="19" spans="1:25" ht="16.5" thickTop="1">
      <c r="A19" s="11"/>
      <c r="B19" s="27"/>
      <c r="C19" s="30"/>
      <c r="D19" s="30"/>
      <c r="E19" s="20"/>
      <c r="F19" s="19"/>
    </row>
    <row r="20" spans="1:25" ht="26.25">
      <c r="A20" s="11"/>
      <c r="B20" s="15" t="s">
        <v>188</v>
      </c>
      <c r="C20" s="28"/>
      <c r="D20" s="28"/>
      <c r="E20" s="20"/>
      <c r="F20" s="19"/>
    </row>
    <row r="21" spans="1:25" ht="15.75">
      <c r="A21" s="11"/>
      <c r="B21" s="17" t="s">
        <v>189</v>
      </c>
      <c r="C21" s="23" t="s">
        <v>178</v>
      </c>
      <c r="D21" s="23"/>
      <c r="E21" s="23" t="s">
        <v>190</v>
      </c>
      <c r="F21" s="19"/>
    </row>
    <row r="22" spans="1:25" ht="15.75">
      <c r="A22" s="11"/>
      <c r="B22" s="17" t="s">
        <v>191</v>
      </c>
      <c r="C22" s="28"/>
      <c r="D22" s="28"/>
      <c r="E22" s="23" t="s">
        <v>192</v>
      </c>
      <c r="F22" s="19"/>
    </row>
    <row r="23" spans="1:25" ht="15.75">
      <c r="A23" s="11"/>
      <c r="B23" s="17" t="s">
        <v>193</v>
      </c>
      <c r="C23" s="28"/>
      <c r="D23" s="28"/>
      <c r="E23" s="23" t="s">
        <v>194</v>
      </c>
      <c r="F23" s="19"/>
    </row>
    <row r="24" spans="1:25" ht="15.75">
      <c r="A24" s="11"/>
      <c r="B24" s="17" t="s">
        <v>75</v>
      </c>
      <c r="C24" s="28"/>
      <c r="D24" s="28"/>
      <c r="E24" s="23" t="s">
        <v>195</v>
      </c>
      <c r="F24" s="19"/>
    </row>
    <row r="25" spans="1:25" ht="15.75">
      <c r="A25" s="11"/>
      <c r="B25" s="17" t="s">
        <v>196</v>
      </c>
      <c r="C25" s="28"/>
      <c r="D25" s="28"/>
      <c r="E25" s="23" t="s">
        <v>197</v>
      </c>
      <c r="F25" s="19"/>
    </row>
    <row r="26" spans="1:25" ht="15.75">
      <c r="A26" s="11"/>
      <c r="B26" s="17" t="s">
        <v>198</v>
      </c>
      <c r="C26" s="28"/>
      <c r="D26" s="28"/>
      <c r="E26" s="23" t="s">
        <v>183</v>
      </c>
      <c r="F26" s="19"/>
    </row>
    <row r="27" spans="1:25" ht="15.75">
      <c r="A27" s="11"/>
      <c r="B27" s="17" t="s">
        <v>199</v>
      </c>
      <c r="C27" s="28"/>
      <c r="D27" s="28"/>
      <c r="E27" s="23" t="s">
        <v>200</v>
      </c>
      <c r="F27" s="17" t="s">
        <v>201</v>
      </c>
    </row>
    <row r="28" spans="1:25" ht="15.75">
      <c r="A28" s="11"/>
      <c r="B28" s="17" t="s">
        <v>202</v>
      </c>
      <c r="C28" s="28"/>
      <c r="D28" s="28"/>
      <c r="E28" s="23" t="s">
        <v>203</v>
      </c>
      <c r="F28" s="17" t="s">
        <v>201</v>
      </c>
    </row>
    <row r="29" spans="1:25" ht="15.75">
      <c r="A29" s="11"/>
      <c r="B29" s="17" t="s">
        <v>88</v>
      </c>
      <c r="C29" s="28"/>
      <c r="D29" s="28"/>
      <c r="E29" s="23" t="s">
        <v>204</v>
      </c>
      <c r="F29" s="17" t="s">
        <v>201</v>
      </c>
    </row>
    <row r="30" spans="1:25" ht="16.5" thickBot="1">
      <c r="A30" s="11"/>
      <c r="B30" s="17" t="s">
        <v>205</v>
      </c>
      <c r="C30" s="29"/>
      <c r="D30" s="29"/>
      <c r="E30" s="23" t="s">
        <v>206</v>
      </c>
      <c r="F30" s="17" t="s">
        <v>201</v>
      </c>
    </row>
    <row r="31" spans="1:25" ht="16.5" thickBot="1">
      <c r="A31" s="11"/>
      <c r="B31" s="17" t="s">
        <v>207</v>
      </c>
      <c r="C31" s="26" t="s">
        <v>178</v>
      </c>
      <c r="D31" s="26"/>
      <c r="E31" s="26" t="s">
        <v>187</v>
      </c>
      <c r="F31" s="19"/>
    </row>
    <row r="32" spans="1:25" ht="15.75" thickTop="1">
      <c r="A32" s="11"/>
      <c r="B32" s="58"/>
      <c r="C32" s="58"/>
      <c r="D32" s="58"/>
      <c r="E32" s="58"/>
      <c r="F32" s="58"/>
      <c r="G32" s="58"/>
      <c r="H32" s="58"/>
      <c r="I32" s="58"/>
      <c r="J32" s="58"/>
      <c r="K32" s="58"/>
      <c r="L32" s="58"/>
      <c r="M32" s="58"/>
      <c r="N32" s="58"/>
      <c r="O32" s="58"/>
      <c r="P32" s="58"/>
      <c r="Q32" s="58"/>
      <c r="R32" s="58"/>
      <c r="S32" s="58"/>
      <c r="T32" s="58"/>
      <c r="U32" s="58"/>
      <c r="V32" s="58"/>
      <c r="W32" s="58"/>
      <c r="X32" s="58"/>
      <c r="Y32" s="58"/>
    </row>
    <row r="33" spans="1:25">
      <c r="A33" s="11"/>
      <c r="B33" s="58" t="s">
        <v>208</v>
      </c>
      <c r="C33" s="58"/>
      <c r="D33" s="58"/>
      <c r="E33" s="58"/>
      <c r="F33" s="58"/>
      <c r="G33" s="58"/>
      <c r="H33" s="58"/>
      <c r="I33" s="58"/>
      <c r="J33" s="58"/>
      <c r="K33" s="58"/>
      <c r="L33" s="58"/>
      <c r="M33" s="58"/>
      <c r="N33" s="58"/>
      <c r="O33" s="58"/>
      <c r="P33" s="58"/>
      <c r="Q33" s="58"/>
      <c r="R33" s="58"/>
      <c r="S33" s="58"/>
      <c r="T33" s="58"/>
      <c r="U33" s="58"/>
      <c r="V33" s="58"/>
      <c r="W33" s="58"/>
      <c r="X33" s="58"/>
      <c r="Y33" s="58"/>
    </row>
    <row r="34" spans="1:25">
      <c r="A34" s="11"/>
      <c r="B34" s="58" t="s">
        <v>209</v>
      </c>
      <c r="C34" s="58"/>
      <c r="D34" s="58"/>
      <c r="E34" s="58"/>
      <c r="F34" s="58"/>
      <c r="G34" s="58"/>
      <c r="H34" s="58"/>
      <c r="I34" s="58"/>
      <c r="J34" s="58"/>
      <c r="K34" s="58"/>
      <c r="L34" s="58"/>
      <c r="M34" s="58"/>
      <c r="N34" s="58"/>
      <c r="O34" s="58"/>
      <c r="P34" s="58"/>
      <c r="Q34" s="58"/>
      <c r="R34" s="58"/>
      <c r="S34" s="58"/>
      <c r="T34" s="58"/>
      <c r="U34" s="58"/>
      <c r="V34" s="58"/>
      <c r="W34" s="58"/>
      <c r="X34" s="58"/>
      <c r="Y34" s="58"/>
    </row>
    <row r="35" spans="1:25">
      <c r="A35" s="11"/>
      <c r="B35" s="58" t="s">
        <v>210</v>
      </c>
      <c r="C35" s="58"/>
      <c r="D35" s="58"/>
      <c r="E35" s="58"/>
      <c r="F35" s="58"/>
      <c r="G35" s="58"/>
      <c r="H35" s="58"/>
      <c r="I35" s="58"/>
      <c r="J35" s="58"/>
      <c r="K35" s="58"/>
      <c r="L35" s="58"/>
      <c r="M35" s="58"/>
      <c r="N35" s="58"/>
      <c r="O35" s="58"/>
      <c r="P35" s="58"/>
      <c r="Q35" s="58"/>
      <c r="R35" s="58"/>
      <c r="S35" s="58"/>
      <c r="T35" s="58"/>
      <c r="U35" s="58"/>
      <c r="V35" s="58"/>
      <c r="W35" s="58"/>
      <c r="X35" s="58"/>
      <c r="Y35" s="58"/>
    </row>
    <row r="36" spans="1:25">
      <c r="A36" s="11"/>
      <c r="B36" s="58"/>
      <c r="C36" s="58"/>
      <c r="D36" s="58"/>
      <c r="E36" s="58"/>
      <c r="F36" s="58"/>
      <c r="G36" s="58"/>
      <c r="H36" s="58"/>
      <c r="I36" s="58"/>
      <c r="J36" s="58"/>
      <c r="K36" s="58"/>
      <c r="L36" s="58"/>
      <c r="M36" s="58"/>
      <c r="N36" s="58"/>
      <c r="O36" s="58"/>
      <c r="P36" s="58"/>
      <c r="Q36" s="58"/>
      <c r="R36" s="58"/>
      <c r="S36" s="58"/>
      <c r="T36" s="58"/>
      <c r="U36" s="58"/>
      <c r="V36" s="58"/>
      <c r="W36" s="58"/>
      <c r="X36" s="58"/>
      <c r="Y36" s="58"/>
    </row>
    <row r="37" spans="1:25">
      <c r="A37" s="11"/>
      <c r="B37" s="59"/>
      <c r="C37" s="59"/>
      <c r="D37" s="59"/>
      <c r="E37" s="59"/>
      <c r="F37" s="59"/>
      <c r="G37" s="59"/>
      <c r="H37" s="59"/>
      <c r="I37" s="59"/>
      <c r="J37" s="59"/>
      <c r="K37" s="59"/>
      <c r="L37" s="59"/>
      <c r="M37" s="59"/>
      <c r="N37" s="59"/>
      <c r="O37" s="59"/>
      <c r="P37" s="59"/>
      <c r="Q37" s="59"/>
      <c r="R37" s="59"/>
      <c r="S37" s="59"/>
      <c r="T37" s="59"/>
      <c r="U37" s="59"/>
      <c r="V37" s="59"/>
      <c r="W37" s="59"/>
      <c r="X37" s="59"/>
      <c r="Y37" s="59"/>
    </row>
    <row r="38" spans="1:25" ht="15.75">
      <c r="A38" s="11"/>
      <c r="B38" s="31"/>
      <c r="C38" s="31"/>
      <c r="D38" s="28"/>
      <c r="E38" s="28"/>
      <c r="F38" s="28"/>
      <c r="G38" s="19"/>
      <c r="H38" s="28" t="s">
        <v>38</v>
      </c>
      <c r="I38" s="28"/>
      <c r="J38" s="19"/>
    </row>
    <row r="39" spans="1:25" ht="15.75">
      <c r="A39" s="11"/>
      <c r="B39" s="31" t="s">
        <v>175</v>
      </c>
      <c r="C39" s="19"/>
      <c r="D39" s="28"/>
      <c r="E39" s="28"/>
      <c r="F39" s="28"/>
      <c r="G39" s="19"/>
      <c r="H39" s="28" t="s">
        <v>38</v>
      </c>
      <c r="I39" s="28"/>
      <c r="J39" s="19"/>
    </row>
    <row r="40" spans="1:25" ht="16.5" thickBot="1">
      <c r="A40" s="11"/>
      <c r="B40" s="32" t="s">
        <v>211</v>
      </c>
      <c r="C40" s="19"/>
      <c r="D40" s="39" t="s">
        <v>212</v>
      </c>
      <c r="E40" s="39"/>
      <c r="F40" s="39"/>
      <c r="G40" s="19"/>
      <c r="H40" s="39" t="s">
        <v>213</v>
      </c>
      <c r="I40" s="39"/>
      <c r="J40" s="19"/>
    </row>
    <row r="41" spans="1:25" ht="15.75">
      <c r="A41" s="11"/>
      <c r="B41" s="17" t="s">
        <v>214</v>
      </c>
      <c r="C41" s="19"/>
      <c r="D41" s="23" t="s">
        <v>178</v>
      </c>
      <c r="E41" s="23"/>
      <c r="F41" s="23" t="s">
        <v>215</v>
      </c>
      <c r="G41" s="19"/>
      <c r="H41" s="19"/>
      <c r="I41" s="35" t="s">
        <v>216</v>
      </c>
      <c r="J41" s="19"/>
    </row>
    <row r="42" spans="1:25" ht="15.75">
      <c r="A42" s="11"/>
      <c r="B42" s="17" t="s">
        <v>217</v>
      </c>
      <c r="C42" s="19"/>
      <c r="D42" s="28"/>
      <c r="E42" s="28"/>
      <c r="F42" s="23" t="s">
        <v>218</v>
      </c>
      <c r="G42" s="19"/>
      <c r="H42" s="19"/>
      <c r="I42" s="35" t="s">
        <v>219</v>
      </c>
      <c r="J42" s="19"/>
    </row>
    <row r="43" spans="1:25" ht="15.75">
      <c r="A43" s="11"/>
      <c r="B43" s="17" t="s">
        <v>220</v>
      </c>
      <c r="C43" s="17"/>
      <c r="D43" s="28"/>
      <c r="E43" s="28"/>
      <c r="F43" s="23" t="s">
        <v>221</v>
      </c>
      <c r="G43" s="19"/>
      <c r="H43" s="19"/>
      <c r="I43" s="35" t="s">
        <v>222</v>
      </c>
      <c r="J43" s="35"/>
    </row>
    <row r="44" spans="1:25" ht="16.5" thickBot="1">
      <c r="A44" s="11"/>
      <c r="B44" s="17" t="s">
        <v>223</v>
      </c>
      <c r="C44" s="17"/>
      <c r="D44" s="29"/>
      <c r="E44" s="29"/>
      <c r="F44" s="36" t="s">
        <v>224</v>
      </c>
      <c r="G44" s="19"/>
      <c r="H44" s="19"/>
      <c r="I44" s="35" t="s">
        <v>225</v>
      </c>
      <c r="J44" s="19"/>
    </row>
    <row r="45" spans="1:25" ht="16.5" thickBot="1">
      <c r="A45" s="11"/>
      <c r="B45" s="17" t="s">
        <v>207</v>
      </c>
      <c r="C45" s="19"/>
      <c r="D45" s="23" t="s">
        <v>178</v>
      </c>
      <c r="E45" s="23"/>
      <c r="F45" s="23" t="s">
        <v>197</v>
      </c>
      <c r="G45" s="19"/>
      <c r="H45" s="19"/>
      <c r="I45" s="37"/>
      <c r="J45" s="19"/>
    </row>
    <row r="46" spans="1:25" ht="16.5" thickTop="1">
      <c r="A46" s="11"/>
      <c r="B46" s="17"/>
      <c r="C46" s="19"/>
      <c r="D46" s="30"/>
      <c r="E46" s="30"/>
      <c r="F46" s="38"/>
      <c r="G46" s="19"/>
      <c r="H46" s="19"/>
      <c r="I46" s="37"/>
      <c r="J46" s="19"/>
    </row>
    <row r="47" spans="1:25">
      <c r="A47" s="11"/>
      <c r="B47" s="58" t="s">
        <v>226</v>
      </c>
      <c r="C47" s="58"/>
      <c r="D47" s="58"/>
      <c r="E47" s="58"/>
      <c r="F47" s="58"/>
      <c r="G47" s="58"/>
      <c r="H47" s="58"/>
      <c r="I47" s="58"/>
      <c r="J47" s="58"/>
      <c r="K47" s="58"/>
      <c r="L47" s="58"/>
      <c r="M47" s="58"/>
      <c r="N47" s="58"/>
      <c r="O47" s="58"/>
      <c r="P47" s="58"/>
      <c r="Q47" s="58"/>
      <c r="R47" s="58"/>
      <c r="S47" s="58"/>
      <c r="T47" s="58"/>
      <c r="U47" s="58"/>
      <c r="V47" s="58"/>
      <c r="W47" s="58"/>
      <c r="X47" s="58"/>
      <c r="Y47" s="58"/>
    </row>
    <row r="48" spans="1:25">
      <c r="A48" s="11"/>
      <c r="B48" s="58" t="s">
        <v>227</v>
      </c>
      <c r="C48" s="58"/>
      <c r="D48" s="58"/>
      <c r="E48" s="58"/>
      <c r="F48" s="58"/>
      <c r="G48" s="58"/>
      <c r="H48" s="58"/>
      <c r="I48" s="58"/>
      <c r="J48" s="58"/>
      <c r="K48" s="58"/>
      <c r="L48" s="58"/>
      <c r="M48" s="58"/>
      <c r="N48" s="58"/>
      <c r="O48" s="58"/>
      <c r="P48" s="58"/>
      <c r="Q48" s="58"/>
      <c r="R48" s="58"/>
      <c r="S48" s="58"/>
      <c r="T48" s="58"/>
      <c r="U48" s="58"/>
      <c r="V48" s="58"/>
      <c r="W48" s="58"/>
      <c r="X48" s="58"/>
      <c r="Y48" s="58"/>
    </row>
    <row r="49" spans="1:25">
      <c r="A49" s="11"/>
      <c r="B49" s="58" t="s">
        <v>228</v>
      </c>
      <c r="C49" s="58"/>
      <c r="D49" s="58"/>
      <c r="E49" s="58"/>
      <c r="F49" s="58"/>
      <c r="G49" s="58"/>
      <c r="H49" s="58"/>
      <c r="I49" s="58"/>
      <c r="J49" s="58"/>
      <c r="K49" s="58"/>
      <c r="L49" s="58"/>
      <c r="M49" s="58"/>
      <c r="N49" s="58"/>
      <c r="O49" s="58"/>
      <c r="P49" s="58"/>
      <c r="Q49" s="58"/>
      <c r="R49" s="58"/>
      <c r="S49" s="58"/>
      <c r="T49" s="58"/>
      <c r="U49" s="58"/>
      <c r="V49" s="58"/>
      <c r="W49" s="58"/>
      <c r="X49" s="58"/>
      <c r="Y49" s="58"/>
    </row>
    <row r="50" spans="1:25">
      <c r="A50" s="11"/>
      <c r="B50" s="58"/>
      <c r="C50" s="58"/>
      <c r="D50" s="58"/>
      <c r="E50" s="58"/>
      <c r="F50" s="58"/>
      <c r="G50" s="58"/>
      <c r="H50" s="58"/>
      <c r="I50" s="58"/>
      <c r="J50" s="58"/>
      <c r="K50" s="58"/>
      <c r="L50" s="58"/>
      <c r="M50" s="58"/>
      <c r="N50" s="58"/>
      <c r="O50" s="58"/>
      <c r="P50" s="58"/>
      <c r="Q50" s="58"/>
      <c r="R50" s="58"/>
      <c r="S50" s="58"/>
      <c r="T50" s="58"/>
      <c r="U50" s="58"/>
      <c r="V50" s="58"/>
      <c r="W50" s="58"/>
      <c r="X50" s="58"/>
      <c r="Y50" s="58"/>
    </row>
    <row r="51" spans="1:25">
      <c r="A51" s="11"/>
      <c r="B51" s="47"/>
      <c r="C51" s="47" t="s">
        <v>38</v>
      </c>
      <c r="D51" s="48" t="s">
        <v>229</v>
      </c>
      <c r="E51" s="48"/>
      <c r="F51" s="48"/>
      <c r="G51" s="48"/>
      <c r="H51" s="48"/>
      <c r="I51" s="48"/>
      <c r="J51" s="48"/>
      <c r="K51" s="48"/>
      <c r="L51" s="48"/>
      <c r="M51" s="48"/>
      <c r="N51" s="48"/>
      <c r="O51" s="47"/>
      <c r="P51" s="47"/>
      <c r="Q51" s="47"/>
      <c r="R51" s="48" t="s">
        <v>231</v>
      </c>
      <c r="S51" s="48"/>
      <c r="T51" s="48"/>
      <c r="U51" s="48"/>
      <c r="V51" s="48"/>
      <c r="W51" s="48"/>
      <c r="X51" s="48"/>
      <c r="Y51" s="48"/>
    </row>
    <row r="52" spans="1:25" ht="15.75" thickBot="1">
      <c r="A52" s="11"/>
      <c r="B52" s="47"/>
      <c r="C52" s="47"/>
      <c r="D52" s="49" t="s">
        <v>230</v>
      </c>
      <c r="E52" s="49"/>
      <c r="F52" s="49"/>
      <c r="G52" s="49"/>
      <c r="H52" s="49"/>
      <c r="I52" s="49"/>
      <c r="J52" s="49"/>
      <c r="K52" s="49"/>
      <c r="L52" s="49"/>
      <c r="M52" s="48"/>
      <c r="N52" s="48"/>
      <c r="O52" s="47"/>
      <c r="P52" s="47"/>
      <c r="Q52" s="47"/>
      <c r="R52" s="49" t="s">
        <v>230</v>
      </c>
      <c r="S52" s="49"/>
      <c r="T52" s="49"/>
      <c r="U52" s="49"/>
      <c r="V52" s="49"/>
      <c r="W52" s="49"/>
      <c r="X52" s="49"/>
      <c r="Y52" s="49"/>
    </row>
    <row r="53" spans="1:25" ht="15.75" thickBot="1">
      <c r="A53" s="11"/>
      <c r="B53" s="42" t="s">
        <v>175</v>
      </c>
      <c r="C53" s="40" t="s">
        <v>232</v>
      </c>
      <c r="D53" s="50">
        <v>2013</v>
      </c>
      <c r="E53" s="50"/>
      <c r="F53" s="50"/>
      <c r="G53" s="41"/>
      <c r="H53" s="40"/>
      <c r="I53" s="50">
        <v>2012</v>
      </c>
      <c r="J53" s="50"/>
      <c r="K53" s="50"/>
      <c r="L53" s="48"/>
      <c r="M53" s="48"/>
      <c r="N53" s="47"/>
      <c r="O53" s="47"/>
      <c r="P53" s="49">
        <v>2013</v>
      </c>
      <c r="Q53" s="49"/>
      <c r="R53" s="49"/>
      <c r="S53" s="49"/>
      <c r="T53" s="49"/>
      <c r="U53" s="41"/>
      <c r="V53" s="40"/>
      <c r="W53" s="50">
        <v>2012</v>
      </c>
      <c r="X53" s="50"/>
      <c r="Y53" s="50"/>
    </row>
    <row r="54" spans="1:25">
      <c r="A54" s="11"/>
      <c r="B54" s="44" t="s">
        <v>233</v>
      </c>
      <c r="C54" s="45" t="s">
        <v>38</v>
      </c>
      <c r="D54" s="46" t="s">
        <v>178</v>
      </c>
      <c r="E54" s="46"/>
      <c r="F54" s="46" t="s">
        <v>234</v>
      </c>
      <c r="G54" s="17"/>
      <c r="H54" s="45"/>
      <c r="I54" s="46" t="s">
        <v>178</v>
      </c>
      <c r="J54" s="46"/>
      <c r="K54" s="46" t="s">
        <v>235</v>
      </c>
      <c r="L54" s="51"/>
      <c r="M54" s="51"/>
      <c r="N54" s="52"/>
      <c r="O54" s="52"/>
      <c r="P54" s="46" t="s">
        <v>178</v>
      </c>
      <c r="Q54" s="46"/>
      <c r="R54" s="53"/>
      <c r="S54" s="53"/>
      <c r="T54" s="46" t="s">
        <v>236</v>
      </c>
      <c r="U54" s="17"/>
      <c r="V54" s="45"/>
      <c r="W54" s="46" t="s">
        <v>178</v>
      </c>
      <c r="X54" s="46"/>
      <c r="Y54" s="46" t="s">
        <v>237</v>
      </c>
    </row>
    <row r="55" spans="1:25" ht="26.25">
      <c r="A55" s="11"/>
      <c r="B55" s="44" t="s">
        <v>238</v>
      </c>
      <c r="C55" s="45" t="s">
        <v>38</v>
      </c>
      <c r="D55" s="23" t="s">
        <v>178</v>
      </c>
      <c r="E55" s="23"/>
      <c r="F55" s="23" t="s">
        <v>239</v>
      </c>
      <c r="G55" s="17"/>
      <c r="H55" s="45"/>
      <c r="I55" s="23" t="s">
        <v>178</v>
      </c>
      <c r="J55" s="23"/>
      <c r="K55" s="23" t="s">
        <v>240</v>
      </c>
      <c r="L55" s="51"/>
      <c r="M55" s="51"/>
      <c r="N55" s="52"/>
      <c r="O55" s="52"/>
      <c r="P55" s="23" t="s">
        <v>178</v>
      </c>
      <c r="Q55" s="23"/>
      <c r="R55" s="54"/>
      <c r="S55" s="54"/>
      <c r="T55" s="23" t="s">
        <v>241</v>
      </c>
      <c r="U55" s="17"/>
      <c r="V55" s="45"/>
      <c r="W55" s="23" t="s">
        <v>178</v>
      </c>
      <c r="X55" s="23"/>
      <c r="Y55" s="23" t="s">
        <v>242</v>
      </c>
    </row>
    <row r="56" spans="1:25" ht="15.75">
      <c r="A56" s="11"/>
      <c r="B56" s="62"/>
      <c r="C56" s="62"/>
      <c r="D56" s="62"/>
      <c r="E56" s="62"/>
      <c r="F56" s="62"/>
      <c r="G56" s="62"/>
      <c r="H56" s="62"/>
      <c r="I56" s="62"/>
      <c r="J56" s="62"/>
      <c r="K56" s="62"/>
      <c r="L56" s="62"/>
      <c r="M56" s="62"/>
      <c r="N56" s="62"/>
      <c r="O56" s="62"/>
      <c r="P56" s="62"/>
      <c r="Q56" s="62"/>
      <c r="R56" s="62"/>
      <c r="S56" s="62"/>
      <c r="T56" s="62"/>
      <c r="U56" s="62"/>
      <c r="V56" s="62"/>
      <c r="W56" s="62"/>
      <c r="X56" s="62"/>
      <c r="Y56" s="62"/>
    </row>
    <row r="57" spans="1:25">
      <c r="A57" s="11"/>
      <c r="B57" s="58" t="s">
        <v>243</v>
      </c>
      <c r="C57" s="58"/>
      <c r="D57" s="58"/>
      <c r="E57" s="58"/>
      <c r="F57" s="58"/>
      <c r="G57" s="58"/>
      <c r="H57" s="58"/>
      <c r="I57" s="58"/>
      <c r="J57" s="58"/>
      <c r="K57" s="58"/>
      <c r="L57" s="58"/>
      <c r="M57" s="58"/>
      <c r="N57" s="58"/>
      <c r="O57" s="58"/>
      <c r="P57" s="58"/>
      <c r="Q57" s="58"/>
      <c r="R57" s="58"/>
      <c r="S57" s="58"/>
      <c r="T57" s="58"/>
      <c r="U57" s="58"/>
      <c r="V57" s="58"/>
      <c r="W57" s="58"/>
      <c r="X57" s="58"/>
      <c r="Y57" s="58"/>
    </row>
    <row r="58" spans="1:25">
      <c r="A58" s="11"/>
      <c r="B58" s="56" t="s">
        <v>244</v>
      </c>
      <c r="C58" s="56"/>
      <c r="D58" s="56"/>
      <c r="E58" s="56"/>
      <c r="F58" s="56"/>
      <c r="G58" s="56"/>
      <c r="H58" s="56"/>
      <c r="I58" s="56"/>
      <c r="J58" s="56"/>
      <c r="K58" s="56"/>
      <c r="L58" s="56"/>
      <c r="M58" s="56"/>
      <c r="N58" s="56"/>
      <c r="O58" s="56"/>
      <c r="P58" s="56"/>
      <c r="Q58" s="56"/>
      <c r="R58" s="56"/>
      <c r="S58" s="56"/>
      <c r="T58" s="56"/>
      <c r="U58" s="56"/>
      <c r="V58" s="56"/>
      <c r="W58" s="56"/>
      <c r="X58" s="56"/>
      <c r="Y58" s="56"/>
    </row>
    <row r="59" spans="1:25">
      <c r="A59" s="11"/>
      <c r="B59" s="58" t="s">
        <v>245</v>
      </c>
      <c r="C59" s="58"/>
      <c r="D59" s="58"/>
      <c r="E59" s="58"/>
      <c r="F59" s="58"/>
      <c r="G59" s="58"/>
      <c r="H59" s="58"/>
      <c r="I59" s="58"/>
      <c r="J59" s="58"/>
      <c r="K59" s="58"/>
      <c r="L59" s="58"/>
      <c r="M59" s="58"/>
      <c r="N59" s="58"/>
      <c r="O59" s="58"/>
      <c r="P59" s="58"/>
      <c r="Q59" s="58"/>
      <c r="R59" s="58"/>
      <c r="S59" s="58"/>
      <c r="T59" s="58"/>
      <c r="U59" s="58"/>
      <c r="V59" s="58"/>
      <c r="W59" s="58"/>
      <c r="X59" s="58"/>
      <c r="Y59" s="58"/>
    </row>
    <row r="60" spans="1:25">
      <c r="A60" s="11"/>
      <c r="B60" s="57" t="s">
        <v>246</v>
      </c>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11"/>
      <c r="B61" s="63"/>
      <c r="C61" s="63"/>
      <c r="D61" s="63"/>
      <c r="E61" s="63"/>
      <c r="F61" s="63"/>
      <c r="G61" s="63"/>
      <c r="H61" s="63"/>
      <c r="I61" s="63"/>
      <c r="J61" s="63"/>
      <c r="K61" s="63"/>
      <c r="L61" s="63"/>
      <c r="M61" s="63"/>
      <c r="N61" s="63"/>
      <c r="O61" s="63"/>
      <c r="P61" s="63"/>
      <c r="Q61" s="63"/>
      <c r="R61" s="63"/>
      <c r="S61" s="63"/>
      <c r="T61" s="63"/>
      <c r="U61" s="63"/>
      <c r="V61" s="63"/>
      <c r="W61" s="63"/>
      <c r="X61" s="63"/>
      <c r="Y61" s="63"/>
    </row>
  </sheetData>
  <mergeCells count="75">
    <mergeCell ref="B57:Y57"/>
    <mergeCell ref="B58:Y58"/>
    <mergeCell ref="B59:Y59"/>
    <mergeCell ref="B60:Y60"/>
    <mergeCell ref="B61:Y61"/>
    <mergeCell ref="B37:Y37"/>
    <mergeCell ref="B47:Y47"/>
    <mergeCell ref="B48:Y48"/>
    <mergeCell ref="B49:Y49"/>
    <mergeCell ref="B50:Y50"/>
    <mergeCell ref="B56:Y56"/>
    <mergeCell ref="B9:Y9"/>
    <mergeCell ref="B10:Y10"/>
    <mergeCell ref="B11:Y11"/>
    <mergeCell ref="B12:Y12"/>
    <mergeCell ref="B32:Y32"/>
    <mergeCell ref="B33:Y33"/>
    <mergeCell ref="A1:A2"/>
    <mergeCell ref="B1:Y1"/>
    <mergeCell ref="B2:Y2"/>
    <mergeCell ref="A3:A61"/>
    <mergeCell ref="B3:Y3"/>
    <mergeCell ref="B4:Y4"/>
    <mergeCell ref="B5:Y5"/>
    <mergeCell ref="B6:Y6"/>
    <mergeCell ref="B7:Y7"/>
    <mergeCell ref="B8:Y8"/>
    <mergeCell ref="L54:M54"/>
    <mergeCell ref="N54:O54"/>
    <mergeCell ref="R54:S54"/>
    <mergeCell ref="L55:M55"/>
    <mergeCell ref="N55:O55"/>
    <mergeCell ref="R55:S55"/>
    <mergeCell ref="R51:Y51"/>
    <mergeCell ref="R52:Y52"/>
    <mergeCell ref="D53:F53"/>
    <mergeCell ref="I53:K53"/>
    <mergeCell ref="L53:M53"/>
    <mergeCell ref="N53:O53"/>
    <mergeCell ref="P53:T53"/>
    <mergeCell ref="W53:Y53"/>
    <mergeCell ref="B51:B52"/>
    <mergeCell ref="C51:C52"/>
    <mergeCell ref="D51:L51"/>
    <mergeCell ref="D52:L52"/>
    <mergeCell ref="M51:N52"/>
    <mergeCell ref="O51:Q52"/>
    <mergeCell ref="D40:F40"/>
    <mergeCell ref="H40:I40"/>
    <mergeCell ref="D42:E42"/>
    <mergeCell ref="D43:E43"/>
    <mergeCell ref="D44:E44"/>
    <mergeCell ref="D46:E46"/>
    <mergeCell ref="C28:D28"/>
    <mergeCell ref="C29:D29"/>
    <mergeCell ref="C30:D30"/>
    <mergeCell ref="D38:F38"/>
    <mergeCell ref="H38:I38"/>
    <mergeCell ref="D39:F39"/>
    <mergeCell ref="H39:I39"/>
    <mergeCell ref="B34:Y34"/>
    <mergeCell ref="B35:Y35"/>
    <mergeCell ref="B36:Y36"/>
    <mergeCell ref="C22:D22"/>
    <mergeCell ref="C23:D23"/>
    <mergeCell ref="C24:D24"/>
    <mergeCell ref="C25:D25"/>
    <mergeCell ref="C26:D26"/>
    <mergeCell ref="C27:D27"/>
    <mergeCell ref="C13:D13"/>
    <mergeCell ref="C15:D15"/>
    <mergeCell ref="C16:D16"/>
    <mergeCell ref="C17:D17"/>
    <mergeCell ref="C19:D19"/>
    <mergeCell ref="C20:D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23.42578125" bestFit="1" customWidth="1"/>
    <col min="2" max="2" width="36.5703125" bestFit="1" customWidth="1"/>
    <col min="3" max="3" width="21.5703125" customWidth="1"/>
    <col min="4" max="4" width="4.5703125" customWidth="1"/>
    <col min="5" max="5" width="21.5703125" customWidth="1"/>
    <col min="6" max="6" width="9.5703125" customWidth="1"/>
    <col min="7" max="8" width="21.5703125" customWidth="1"/>
    <col min="9" max="9" width="4.5703125" customWidth="1"/>
    <col min="10" max="10" width="21.5703125" customWidth="1"/>
    <col min="11" max="11" width="9.5703125" customWidth="1"/>
    <col min="12" max="12" width="3.5703125" customWidth="1"/>
    <col min="13" max="13" width="21.5703125" customWidth="1"/>
    <col min="14" max="14" width="4.5703125" customWidth="1"/>
    <col min="15" max="15" width="9.5703125" customWidth="1"/>
    <col min="16" max="16" width="12" customWidth="1"/>
    <col min="17" max="17" width="3.5703125" customWidth="1"/>
    <col min="18" max="18" width="21.5703125" customWidth="1"/>
    <col min="19" max="19" width="4.5703125" customWidth="1"/>
    <col min="20" max="22" width="21.5703125" customWidth="1"/>
    <col min="23" max="23" width="3.5703125" customWidth="1"/>
  </cols>
  <sheetData>
    <row r="1" spans="1:23" ht="15" customHeight="1">
      <c r="A1" s="7" t="s">
        <v>24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11" t="s">
        <v>247</v>
      </c>
      <c r="B3" s="55" t="s">
        <v>248</v>
      </c>
      <c r="C3" s="55"/>
      <c r="D3" s="55"/>
      <c r="E3" s="55"/>
      <c r="F3" s="55"/>
      <c r="G3" s="55"/>
      <c r="H3" s="55"/>
      <c r="I3" s="55"/>
      <c r="J3" s="55"/>
      <c r="K3" s="55"/>
      <c r="L3" s="55"/>
      <c r="M3" s="55"/>
      <c r="N3" s="55"/>
      <c r="O3" s="55"/>
      <c r="P3" s="55"/>
      <c r="Q3" s="55"/>
      <c r="R3" s="55"/>
      <c r="S3" s="55"/>
      <c r="T3" s="55"/>
      <c r="U3" s="55"/>
      <c r="V3" s="55"/>
      <c r="W3" s="55"/>
    </row>
    <row r="4" spans="1:23" ht="25.5" customHeight="1">
      <c r="A4" s="11"/>
      <c r="B4" s="57" t="s">
        <v>249</v>
      </c>
      <c r="C4" s="57"/>
      <c r="D4" s="57"/>
      <c r="E4" s="57"/>
      <c r="F4" s="57"/>
      <c r="G4" s="57"/>
      <c r="H4" s="57"/>
      <c r="I4" s="57"/>
      <c r="J4" s="57"/>
      <c r="K4" s="57"/>
      <c r="L4" s="57"/>
      <c r="M4" s="57"/>
      <c r="N4" s="57"/>
      <c r="O4" s="57"/>
      <c r="P4" s="57"/>
      <c r="Q4" s="57"/>
      <c r="R4" s="57"/>
      <c r="S4" s="57"/>
      <c r="T4" s="57"/>
      <c r="U4" s="57"/>
      <c r="V4" s="57"/>
      <c r="W4" s="57"/>
    </row>
    <row r="5" spans="1:23">
      <c r="A5" s="11"/>
      <c r="B5" s="57" t="s">
        <v>250</v>
      </c>
      <c r="C5" s="57"/>
      <c r="D5" s="57"/>
      <c r="E5" s="57"/>
      <c r="F5" s="57"/>
      <c r="G5" s="57"/>
      <c r="H5" s="57"/>
      <c r="I5" s="57"/>
      <c r="J5" s="57"/>
      <c r="K5" s="57"/>
      <c r="L5" s="57"/>
      <c r="M5" s="57"/>
      <c r="N5" s="57"/>
      <c r="O5" s="57"/>
      <c r="P5" s="57"/>
      <c r="Q5" s="57"/>
      <c r="R5" s="57"/>
      <c r="S5" s="57"/>
      <c r="T5" s="57"/>
      <c r="U5" s="57"/>
      <c r="V5" s="57"/>
      <c r="W5" s="57"/>
    </row>
    <row r="6" spans="1:23">
      <c r="A6" s="11"/>
      <c r="B6" s="57" t="s">
        <v>251</v>
      </c>
      <c r="C6" s="57"/>
      <c r="D6" s="57"/>
      <c r="E6" s="57"/>
      <c r="F6" s="57"/>
      <c r="G6" s="57"/>
      <c r="H6" s="57"/>
      <c r="I6" s="57"/>
      <c r="J6" s="57"/>
      <c r="K6" s="57"/>
      <c r="L6" s="57"/>
      <c r="M6" s="57"/>
      <c r="N6" s="57"/>
      <c r="O6" s="57"/>
      <c r="P6" s="57"/>
      <c r="Q6" s="57"/>
      <c r="R6" s="57"/>
      <c r="S6" s="57"/>
      <c r="T6" s="57"/>
      <c r="U6" s="57"/>
      <c r="V6" s="57"/>
      <c r="W6" s="57"/>
    </row>
    <row r="7" spans="1:23">
      <c r="A7" s="11"/>
      <c r="B7" s="57"/>
      <c r="C7" s="57"/>
      <c r="D7" s="57"/>
      <c r="E7" s="57"/>
      <c r="F7" s="57"/>
      <c r="G7" s="57"/>
      <c r="H7" s="57"/>
      <c r="I7" s="57"/>
      <c r="J7" s="57"/>
      <c r="K7" s="57"/>
      <c r="L7" s="57"/>
      <c r="M7" s="57"/>
      <c r="N7" s="57"/>
      <c r="O7" s="57"/>
      <c r="P7" s="57"/>
      <c r="Q7" s="57"/>
      <c r="R7" s="57"/>
      <c r="S7" s="57"/>
      <c r="T7" s="57"/>
      <c r="U7" s="57"/>
      <c r="V7" s="57"/>
      <c r="W7" s="57"/>
    </row>
    <row r="8" spans="1:23">
      <c r="A8" s="11"/>
      <c r="B8" s="77"/>
      <c r="C8" s="78"/>
      <c r="D8" s="79" t="s">
        <v>252</v>
      </c>
      <c r="E8" s="79"/>
      <c r="F8" s="79"/>
      <c r="G8" s="79"/>
      <c r="H8" s="79"/>
      <c r="I8" s="79"/>
      <c r="J8" s="79"/>
      <c r="K8" s="79"/>
      <c r="L8" s="81"/>
      <c r="M8" s="81"/>
      <c r="N8" s="79" t="s">
        <v>254</v>
      </c>
      <c r="O8" s="79"/>
      <c r="P8" s="79"/>
      <c r="Q8" s="79"/>
      <c r="R8" s="79"/>
      <c r="S8" s="79"/>
      <c r="T8" s="79"/>
      <c r="U8" s="79"/>
      <c r="V8" s="81"/>
      <c r="W8" s="81"/>
    </row>
    <row r="9" spans="1:23">
      <c r="A9" s="11"/>
      <c r="B9" s="77"/>
      <c r="C9" s="78"/>
      <c r="D9" s="80" t="s">
        <v>253</v>
      </c>
      <c r="E9" s="80"/>
      <c r="F9" s="80"/>
      <c r="G9" s="80"/>
      <c r="H9" s="80"/>
      <c r="I9" s="80"/>
      <c r="J9" s="80"/>
      <c r="K9" s="80"/>
      <c r="L9" s="81"/>
      <c r="M9" s="81"/>
      <c r="N9" s="80" t="s">
        <v>253</v>
      </c>
      <c r="O9" s="80"/>
      <c r="P9" s="80"/>
      <c r="Q9" s="80"/>
      <c r="R9" s="80"/>
      <c r="S9" s="80"/>
      <c r="T9" s="80"/>
      <c r="U9" s="80"/>
      <c r="V9" s="81"/>
      <c r="W9" s="81"/>
    </row>
    <row r="10" spans="1:23">
      <c r="A10" s="11"/>
      <c r="B10" s="66" t="s">
        <v>175</v>
      </c>
      <c r="C10" s="65"/>
      <c r="D10" s="82">
        <v>2013</v>
      </c>
      <c r="E10" s="82"/>
      <c r="F10" s="82"/>
      <c r="G10" s="18"/>
      <c r="H10" s="67"/>
      <c r="I10" s="82">
        <v>2012</v>
      </c>
      <c r="J10" s="82"/>
      <c r="K10" s="82"/>
      <c r="L10" s="15"/>
      <c r="M10" s="15"/>
      <c r="N10" s="82">
        <v>2013</v>
      </c>
      <c r="O10" s="82"/>
      <c r="P10" s="82"/>
      <c r="Q10" s="18"/>
      <c r="R10" s="68"/>
      <c r="S10" s="82">
        <v>2012</v>
      </c>
      <c r="T10" s="82"/>
      <c r="U10" s="82"/>
      <c r="V10" s="82"/>
      <c r="W10" s="15"/>
    </row>
    <row r="11" spans="1:23">
      <c r="A11" s="11"/>
      <c r="B11" s="69" t="s">
        <v>255</v>
      </c>
      <c r="C11" s="17"/>
      <c r="D11" s="70" t="s">
        <v>178</v>
      </c>
      <c r="E11" s="70"/>
      <c r="F11" s="71" t="s">
        <v>256</v>
      </c>
      <c r="G11" s="72"/>
      <c r="H11" s="72"/>
      <c r="I11" s="70" t="s">
        <v>178</v>
      </c>
      <c r="J11" s="70"/>
      <c r="K11" s="70" t="s">
        <v>257</v>
      </c>
      <c r="L11" s="17"/>
      <c r="M11" s="72"/>
      <c r="N11" s="23" t="s">
        <v>178</v>
      </c>
      <c r="O11" s="23"/>
      <c r="P11" s="23" t="s">
        <v>258</v>
      </c>
      <c r="Q11" s="72"/>
      <c r="R11" s="72"/>
      <c r="S11" s="23" t="s">
        <v>178</v>
      </c>
      <c r="T11" s="23"/>
      <c r="U11" s="83" t="s">
        <v>259</v>
      </c>
      <c r="V11" s="83"/>
      <c r="W11" s="17"/>
    </row>
    <row r="12" spans="1:23">
      <c r="A12" s="11"/>
      <c r="B12" s="44" t="s">
        <v>260</v>
      </c>
      <c r="C12" s="17"/>
      <c r="D12" s="51"/>
      <c r="E12" s="51"/>
      <c r="F12" s="24" t="s">
        <v>256</v>
      </c>
      <c r="G12" s="72"/>
      <c r="H12" s="72"/>
      <c r="I12" s="51"/>
      <c r="J12" s="51"/>
      <c r="K12" s="23" t="s">
        <v>261</v>
      </c>
      <c r="L12" s="17"/>
      <c r="M12" s="72"/>
      <c r="N12" s="51"/>
      <c r="O12" s="51"/>
      <c r="P12" s="23" t="s">
        <v>262</v>
      </c>
      <c r="Q12" s="72"/>
      <c r="R12" s="72"/>
      <c r="S12" s="51"/>
      <c r="T12" s="51"/>
      <c r="U12" s="54" t="s">
        <v>263</v>
      </c>
      <c r="V12" s="54"/>
      <c r="W12" s="17"/>
    </row>
    <row r="13" spans="1:23">
      <c r="A13" s="11"/>
      <c r="B13" s="44" t="s">
        <v>264</v>
      </c>
      <c r="C13" s="17"/>
      <c r="D13" s="51"/>
      <c r="E13" s="51"/>
      <c r="F13" s="24" t="s">
        <v>256</v>
      </c>
      <c r="G13" s="17"/>
      <c r="H13" s="72"/>
      <c r="I13" s="51"/>
      <c r="J13" s="51"/>
      <c r="K13" s="23" t="s">
        <v>265</v>
      </c>
      <c r="L13" s="17" t="s">
        <v>201</v>
      </c>
      <c r="M13" s="72"/>
      <c r="N13" s="51"/>
      <c r="O13" s="51"/>
      <c r="P13" s="23" t="s">
        <v>266</v>
      </c>
      <c r="Q13" s="17" t="s">
        <v>201</v>
      </c>
      <c r="R13" s="72"/>
      <c r="S13" s="51"/>
      <c r="T13" s="51"/>
      <c r="U13" s="54" t="s">
        <v>206</v>
      </c>
      <c r="V13" s="54"/>
      <c r="W13" s="17" t="s">
        <v>201</v>
      </c>
    </row>
    <row r="14" spans="1:23" ht="26.25">
      <c r="A14" s="11"/>
      <c r="B14" s="44" t="s">
        <v>267</v>
      </c>
      <c r="C14" s="17"/>
      <c r="D14" s="51"/>
      <c r="E14" s="51"/>
      <c r="F14" s="24" t="s">
        <v>256</v>
      </c>
      <c r="G14" s="72"/>
      <c r="H14" s="72"/>
      <c r="I14" s="51"/>
      <c r="J14" s="51"/>
      <c r="K14" s="23" t="s">
        <v>268</v>
      </c>
      <c r="L14" s="17"/>
      <c r="M14" s="72"/>
      <c r="N14" s="51"/>
      <c r="O14" s="51"/>
      <c r="P14" s="23" t="s">
        <v>269</v>
      </c>
      <c r="Q14" s="72"/>
      <c r="R14" s="72"/>
      <c r="S14" s="51"/>
      <c r="T14" s="51"/>
      <c r="U14" s="54" t="s">
        <v>270</v>
      </c>
      <c r="V14" s="54"/>
      <c r="W14" s="17"/>
    </row>
    <row r="15" spans="1:23">
      <c r="A15" s="11"/>
      <c r="B15" s="44" t="s">
        <v>271</v>
      </c>
      <c r="C15" s="17"/>
      <c r="D15" s="51"/>
      <c r="E15" s="51"/>
      <c r="F15" s="24" t="s">
        <v>256</v>
      </c>
      <c r="G15" s="17"/>
      <c r="H15" s="72"/>
      <c r="I15" s="51"/>
      <c r="J15" s="51"/>
      <c r="K15" s="23" t="s">
        <v>272</v>
      </c>
      <c r="L15" s="17" t="s">
        <v>201</v>
      </c>
      <c r="M15" s="17"/>
      <c r="N15" s="51"/>
      <c r="O15" s="51"/>
      <c r="P15" s="23" t="s">
        <v>272</v>
      </c>
      <c r="Q15" s="17" t="s">
        <v>201</v>
      </c>
      <c r="R15" s="17"/>
      <c r="S15" s="51"/>
      <c r="T15" s="51"/>
      <c r="U15" s="54" t="s">
        <v>273</v>
      </c>
      <c r="V15" s="54"/>
      <c r="W15" s="17" t="s">
        <v>201</v>
      </c>
    </row>
    <row r="16" spans="1:23">
      <c r="A16" s="11"/>
      <c r="B16" s="44" t="s">
        <v>274</v>
      </c>
      <c r="C16" s="17"/>
      <c r="D16" s="51"/>
      <c r="E16" s="51"/>
      <c r="F16" s="24" t="s">
        <v>256</v>
      </c>
      <c r="G16" s="72"/>
      <c r="H16" s="72"/>
      <c r="I16" s="51"/>
      <c r="J16" s="51"/>
      <c r="K16" s="23" t="s">
        <v>275</v>
      </c>
      <c r="L16" s="17"/>
      <c r="M16" s="72"/>
      <c r="N16" s="51"/>
      <c r="O16" s="51"/>
      <c r="P16" s="23" t="s">
        <v>276</v>
      </c>
      <c r="Q16" s="72"/>
      <c r="R16" s="72"/>
      <c r="S16" s="51"/>
      <c r="T16" s="51"/>
      <c r="U16" s="54" t="s">
        <v>262</v>
      </c>
      <c r="V16" s="54"/>
      <c r="W16" s="17"/>
    </row>
    <row r="17" spans="1:23" ht="26.25">
      <c r="A17" s="11"/>
      <c r="B17" s="44" t="s">
        <v>277</v>
      </c>
      <c r="C17" s="17"/>
      <c r="D17" s="51"/>
      <c r="E17" s="51"/>
      <c r="F17" s="24" t="s">
        <v>256</v>
      </c>
      <c r="G17" s="72"/>
      <c r="H17" s="72"/>
      <c r="I17" s="51"/>
      <c r="J17" s="51"/>
      <c r="K17" s="23" t="s">
        <v>256</v>
      </c>
      <c r="L17" s="17"/>
      <c r="M17" s="72"/>
      <c r="N17" s="51"/>
      <c r="O17" s="51"/>
      <c r="P17" s="23" t="s">
        <v>256</v>
      </c>
      <c r="Q17" s="72"/>
      <c r="R17" s="72"/>
      <c r="S17" s="51"/>
      <c r="T17" s="51"/>
      <c r="U17" s="54" t="s">
        <v>278</v>
      </c>
      <c r="V17" s="54"/>
      <c r="W17" s="17"/>
    </row>
    <row r="18" spans="1:23">
      <c r="A18" s="11"/>
      <c r="B18" s="44" t="s">
        <v>279</v>
      </c>
      <c r="C18" s="17"/>
      <c r="D18" s="84"/>
      <c r="E18" s="84"/>
      <c r="F18" s="73" t="s">
        <v>256</v>
      </c>
      <c r="G18" s="72"/>
      <c r="H18" s="72"/>
      <c r="I18" s="84"/>
      <c r="J18" s="84"/>
      <c r="K18" s="74" t="s">
        <v>256</v>
      </c>
      <c r="L18" s="17"/>
      <c r="M18" s="72"/>
      <c r="N18" s="84"/>
      <c r="O18" s="84"/>
      <c r="P18" s="74" t="s">
        <v>280</v>
      </c>
      <c r="Q18" s="72"/>
      <c r="R18" s="72"/>
      <c r="S18" s="84"/>
      <c r="T18" s="84"/>
      <c r="U18" s="85" t="s">
        <v>256</v>
      </c>
      <c r="V18" s="85"/>
      <c r="W18" s="17"/>
    </row>
    <row r="19" spans="1:23" ht="27" thickBot="1">
      <c r="A19" s="11"/>
      <c r="B19" s="44" t="s">
        <v>281</v>
      </c>
      <c r="C19" s="17"/>
      <c r="D19" s="76" t="s">
        <v>178</v>
      </c>
      <c r="E19" s="76"/>
      <c r="F19" s="76" t="s">
        <v>256</v>
      </c>
      <c r="G19" s="72"/>
      <c r="H19" s="17"/>
      <c r="I19" s="76" t="s">
        <v>178</v>
      </c>
      <c r="J19" s="76"/>
      <c r="K19" s="76" t="s">
        <v>275</v>
      </c>
      <c r="L19" s="17"/>
      <c r="M19" s="72"/>
      <c r="N19" s="76" t="s">
        <v>178</v>
      </c>
      <c r="O19" s="76"/>
      <c r="P19" s="76" t="s">
        <v>282</v>
      </c>
      <c r="Q19" s="72"/>
      <c r="R19" s="72"/>
      <c r="S19" s="76" t="s">
        <v>178</v>
      </c>
      <c r="T19" s="76"/>
      <c r="U19" s="86" t="s">
        <v>261</v>
      </c>
      <c r="V19" s="86"/>
      <c r="W19" s="17"/>
    </row>
    <row r="20" spans="1:23" ht="15.75" thickTop="1">
      <c r="A20" s="11"/>
      <c r="B20" s="57"/>
      <c r="C20" s="57"/>
      <c r="D20" s="57"/>
      <c r="E20" s="57"/>
      <c r="F20" s="57"/>
      <c r="G20" s="57"/>
      <c r="H20" s="57"/>
      <c r="I20" s="57"/>
      <c r="J20" s="57"/>
      <c r="K20" s="57"/>
      <c r="L20" s="57"/>
      <c r="M20" s="57"/>
      <c r="N20" s="57"/>
      <c r="O20" s="57"/>
      <c r="P20" s="57"/>
      <c r="Q20" s="57"/>
      <c r="R20" s="57"/>
      <c r="S20" s="57"/>
      <c r="T20" s="57"/>
      <c r="U20" s="57"/>
      <c r="V20" s="57"/>
      <c r="W20" s="57"/>
    </row>
    <row r="21" spans="1:23">
      <c r="A21" s="11"/>
      <c r="B21" s="57" t="s">
        <v>283</v>
      </c>
      <c r="C21" s="57"/>
      <c r="D21" s="57"/>
      <c r="E21" s="57"/>
      <c r="F21" s="57"/>
      <c r="G21" s="57"/>
      <c r="H21" s="57"/>
      <c r="I21" s="57"/>
      <c r="J21" s="57"/>
      <c r="K21" s="57"/>
      <c r="L21" s="57"/>
      <c r="M21" s="57"/>
      <c r="N21" s="57"/>
      <c r="O21" s="57"/>
      <c r="P21" s="57"/>
      <c r="Q21" s="57"/>
      <c r="R21" s="57"/>
      <c r="S21" s="57"/>
      <c r="T21" s="57"/>
      <c r="U21" s="57"/>
      <c r="V21" s="57"/>
      <c r="W21" s="57"/>
    </row>
    <row r="22" spans="1:23">
      <c r="A22" s="11"/>
      <c r="B22" s="57" t="s">
        <v>284</v>
      </c>
      <c r="C22" s="57"/>
      <c r="D22" s="57"/>
      <c r="E22" s="57"/>
      <c r="F22" s="57"/>
      <c r="G22" s="57"/>
      <c r="H22" s="57"/>
      <c r="I22" s="57"/>
      <c r="J22" s="57"/>
      <c r="K22" s="57"/>
      <c r="L22" s="57"/>
      <c r="M22" s="57"/>
      <c r="N22" s="57"/>
      <c r="O22" s="57"/>
      <c r="P22" s="57"/>
      <c r="Q22" s="57"/>
      <c r="R22" s="57"/>
      <c r="S22" s="57"/>
      <c r="T22" s="57"/>
      <c r="U22" s="57"/>
      <c r="V22" s="57"/>
      <c r="W22" s="57"/>
    </row>
    <row r="23" spans="1:23">
      <c r="A23" s="11"/>
      <c r="B23" s="57"/>
      <c r="C23" s="57"/>
      <c r="D23" s="57"/>
      <c r="E23" s="57"/>
      <c r="F23" s="57"/>
      <c r="G23" s="57"/>
      <c r="H23" s="57"/>
      <c r="I23" s="57"/>
      <c r="J23" s="57"/>
      <c r="K23" s="57"/>
      <c r="L23" s="57"/>
      <c r="M23" s="57"/>
      <c r="N23" s="57"/>
      <c r="O23" s="57"/>
      <c r="P23" s="57"/>
      <c r="Q23" s="57"/>
      <c r="R23" s="57"/>
      <c r="S23" s="57"/>
      <c r="T23" s="57"/>
      <c r="U23" s="57"/>
      <c r="V23" s="57"/>
      <c r="W23" s="57"/>
    </row>
    <row r="24" spans="1:23">
      <c r="A24" s="11"/>
      <c r="B24" s="64"/>
      <c r="C24" s="65"/>
      <c r="D24" s="80" t="s">
        <v>285</v>
      </c>
      <c r="E24" s="80"/>
      <c r="F24" s="80"/>
      <c r="G24" s="80"/>
      <c r="H24" s="80"/>
      <c r="I24" s="80"/>
      <c r="J24" s="80"/>
      <c r="K24" s="80"/>
      <c r="L24" s="80"/>
      <c r="M24" s="80"/>
      <c r="N24" s="80"/>
      <c r="O24" s="80"/>
      <c r="P24" s="80"/>
      <c r="Q24" s="65"/>
    </row>
    <row r="25" spans="1:23">
      <c r="A25" s="11"/>
      <c r="B25" s="66" t="s">
        <v>175</v>
      </c>
      <c r="C25" s="65"/>
      <c r="D25" s="82">
        <v>2013</v>
      </c>
      <c r="E25" s="82"/>
      <c r="F25" s="82"/>
      <c r="G25" s="82"/>
      <c r="H25" s="87"/>
      <c r="I25" s="87"/>
      <c r="J25" s="88"/>
      <c r="K25" s="88"/>
      <c r="L25" s="88"/>
      <c r="M25" s="82">
        <v>2012</v>
      </c>
      <c r="N25" s="82"/>
      <c r="O25" s="82"/>
      <c r="P25" s="82"/>
      <c r="Q25" s="65"/>
    </row>
    <row r="26" spans="1:23" ht="26.25">
      <c r="A26" s="11"/>
      <c r="B26" s="69" t="s">
        <v>286</v>
      </c>
      <c r="C26" s="17"/>
      <c r="D26" s="70" t="s">
        <v>178</v>
      </c>
      <c r="E26" s="70"/>
      <c r="F26" s="70" t="s">
        <v>287</v>
      </c>
      <c r="G26" s="89"/>
      <c r="H26" s="89"/>
      <c r="I26" s="89"/>
      <c r="J26" s="89"/>
      <c r="K26" s="70" t="s">
        <v>178</v>
      </c>
      <c r="L26" s="70"/>
      <c r="M26" s="83"/>
      <c r="N26" s="83"/>
      <c r="O26" s="70" t="s">
        <v>288</v>
      </c>
      <c r="P26" s="51"/>
      <c r="Q26" s="51"/>
    </row>
    <row r="27" spans="1:23" ht="26.25">
      <c r="A27" s="11"/>
      <c r="B27" s="44" t="s">
        <v>289</v>
      </c>
      <c r="C27" s="17"/>
      <c r="D27" s="51"/>
      <c r="E27" s="51"/>
      <c r="F27" s="24" t="s">
        <v>256</v>
      </c>
      <c r="G27" s="89"/>
      <c r="H27" s="89"/>
      <c r="I27" s="89"/>
      <c r="J27" s="89"/>
      <c r="K27" s="51"/>
      <c r="L27" s="51"/>
      <c r="M27" s="51"/>
      <c r="N27" s="51"/>
      <c r="O27" s="24" t="s">
        <v>256</v>
      </c>
      <c r="P27" s="51"/>
      <c r="Q27" s="51"/>
    </row>
    <row r="28" spans="1:23" ht="26.25">
      <c r="A28" s="11"/>
      <c r="B28" s="44" t="s">
        <v>290</v>
      </c>
      <c r="C28" s="17"/>
      <c r="D28" s="84"/>
      <c r="E28" s="84"/>
      <c r="F28" s="73" t="s">
        <v>256</v>
      </c>
      <c r="G28" s="51"/>
      <c r="H28" s="51"/>
      <c r="I28" s="51"/>
      <c r="J28" s="51"/>
      <c r="K28" s="84"/>
      <c r="L28" s="84"/>
      <c r="M28" s="84"/>
      <c r="N28" s="84"/>
      <c r="O28" s="73" t="s">
        <v>256</v>
      </c>
      <c r="P28" s="51"/>
      <c r="Q28" s="51"/>
    </row>
    <row r="29" spans="1:23" ht="15.75" thickBot="1">
      <c r="A29" s="11"/>
      <c r="B29" s="44"/>
      <c r="C29" s="17"/>
      <c r="D29" s="76" t="s">
        <v>178</v>
      </c>
      <c r="E29" s="76"/>
      <c r="F29" s="76" t="s">
        <v>287</v>
      </c>
      <c r="G29" s="89"/>
      <c r="H29" s="89"/>
      <c r="I29" s="89"/>
      <c r="J29" s="89"/>
      <c r="K29" s="76" t="s">
        <v>178</v>
      </c>
      <c r="L29" s="76"/>
      <c r="M29" s="86"/>
      <c r="N29" s="86"/>
      <c r="O29" s="76" t="s">
        <v>288</v>
      </c>
      <c r="P29" s="51"/>
      <c r="Q29" s="51"/>
    </row>
    <row r="30" spans="1:23" ht="15.75" thickTop="1">
      <c r="A30" s="11"/>
      <c r="B30" s="57"/>
      <c r="C30" s="57"/>
      <c r="D30" s="57"/>
      <c r="E30" s="57"/>
      <c r="F30" s="57"/>
      <c r="G30" s="57"/>
      <c r="H30" s="57"/>
      <c r="I30" s="57"/>
      <c r="J30" s="57"/>
      <c r="K30" s="57"/>
      <c r="L30" s="57"/>
      <c r="M30" s="57"/>
      <c r="N30" s="57"/>
      <c r="O30" s="57"/>
      <c r="P30" s="57"/>
      <c r="Q30" s="57"/>
      <c r="R30" s="57"/>
      <c r="S30" s="57"/>
      <c r="T30" s="57"/>
      <c r="U30" s="57"/>
      <c r="V30" s="57"/>
      <c r="W30" s="57"/>
    </row>
  </sheetData>
  <mergeCells count="87">
    <mergeCell ref="B30:W30"/>
    <mergeCell ref="A1:A2"/>
    <mergeCell ref="B1:W1"/>
    <mergeCell ref="B2:W2"/>
    <mergeCell ref="A3:A30"/>
    <mergeCell ref="B3:W3"/>
    <mergeCell ref="B4:W4"/>
    <mergeCell ref="B5:W5"/>
    <mergeCell ref="B6:W6"/>
    <mergeCell ref="B7:W7"/>
    <mergeCell ref="B20:W20"/>
    <mergeCell ref="D28:E28"/>
    <mergeCell ref="G28:H28"/>
    <mergeCell ref="I28:J28"/>
    <mergeCell ref="K28:N28"/>
    <mergeCell ref="P28:Q28"/>
    <mergeCell ref="G29:H29"/>
    <mergeCell ref="I29:J29"/>
    <mergeCell ref="M29:N29"/>
    <mergeCell ref="P29:Q29"/>
    <mergeCell ref="G26:H26"/>
    <mergeCell ref="I26:J26"/>
    <mergeCell ref="M26:N26"/>
    <mergeCell ref="P26:Q26"/>
    <mergeCell ref="D27:E27"/>
    <mergeCell ref="G27:H27"/>
    <mergeCell ref="I27:J27"/>
    <mergeCell ref="K27:N27"/>
    <mergeCell ref="P27:Q27"/>
    <mergeCell ref="U19:V19"/>
    <mergeCell ref="D24:P24"/>
    <mergeCell ref="D25:G25"/>
    <mergeCell ref="H25:I25"/>
    <mergeCell ref="J25:L25"/>
    <mergeCell ref="M25:P25"/>
    <mergeCell ref="B21:W21"/>
    <mergeCell ref="B22:W22"/>
    <mergeCell ref="B23:W23"/>
    <mergeCell ref="D17:E17"/>
    <mergeCell ref="I17:J17"/>
    <mergeCell ref="N17:O17"/>
    <mergeCell ref="S17:T17"/>
    <mergeCell ref="U17:V17"/>
    <mergeCell ref="D18:E18"/>
    <mergeCell ref="I18:J18"/>
    <mergeCell ref="N18:O18"/>
    <mergeCell ref="S18:T18"/>
    <mergeCell ref="U18:V18"/>
    <mergeCell ref="D15:E15"/>
    <mergeCell ref="I15:J15"/>
    <mergeCell ref="N15:O15"/>
    <mergeCell ref="S15:T15"/>
    <mergeCell ref="U15:V15"/>
    <mergeCell ref="D16:E16"/>
    <mergeCell ref="I16:J16"/>
    <mergeCell ref="N16:O16"/>
    <mergeCell ref="S16:T16"/>
    <mergeCell ref="U16:V16"/>
    <mergeCell ref="D13:E13"/>
    <mergeCell ref="I13:J13"/>
    <mergeCell ref="N13:O13"/>
    <mergeCell ref="S13:T13"/>
    <mergeCell ref="U13:V13"/>
    <mergeCell ref="D14:E14"/>
    <mergeCell ref="I14:J14"/>
    <mergeCell ref="N14:O14"/>
    <mergeCell ref="S14:T14"/>
    <mergeCell ref="U14:V14"/>
    <mergeCell ref="U11:V11"/>
    <mergeCell ref="D12:E12"/>
    <mergeCell ref="I12:J12"/>
    <mergeCell ref="N12:O12"/>
    <mergeCell ref="S12:T12"/>
    <mergeCell ref="U12:V12"/>
    <mergeCell ref="N8:U8"/>
    <mergeCell ref="N9:U9"/>
    <mergeCell ref="V8:W9"/>
    <mergeCell ref="D10:F10"/>
    <mergeCell ref="I10:K10"/>
    <mergeCell ref="N10:P10"/>
    <mergeCell ref="S10:V10"/>
    <mergeCell ref="B8:B9"/>
    <mergeCell ref="C8:C9"/>
    <mergeCell ref="D8:K8"/>
    <mergeCell ref="D9:K9"/>
    <mergeCell ref="L8:L9"/>
    <mergeCell ref="M8: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4.85546875" bestFit="1" customWidth="1"/>
    <col min="2" max="2" width="36.5703125" bestFit="1" customWidth="1"/>
    <col min="3" max="3" width="2.7109375" customWidth="1"/>
    <col min="4" max="4" width="3" customWidth="1"/>
    <col min="5" max="5" width="14" customWidth="1"/>
    <col min="6" max="6" width="10.28515625" customWidth="1"/>
    <col min="7" max="7" width="3.140625" customWidth="1"/>
    <col min="8" max="8" width="2.7109375" customWidth="1"/>
    <col min="9" max="9" width="3" customWidth="1"/>
    <col min="10" max="10" width="14" customWidth="1"/>
    <col min="11" max="11" width="10.28515625" customWidth="1"/>
    <col min="12" max="12" width="3.140625" customWidth="1"/>
    <col min="13" max="13" width="14" customWidth="1"/>
    <col min="14" max="14" width="3" customWidth="1"/>
    <col min="15" max="15" width="14" customWidth="1"/>
    <col min="16" max="16" width="7.85546875" customWidth="1"/>
    <col min="17" max="17" width="2.28515625" customWidth="1"/>
    <col min="18" max="18" width="2.7109375" customWidth="1"/>
    <col min="19" max="19" width="3" customWidth="1"/>
    <col min="20" max="20" width="9.28515625" customWidth="1"/>
    <col min="21" max="22" width="14" customWidth="1"/>
    <col min="23" max="23" width="10.28515625" customWidth="1"/>
    <col min="24" max="24" width="3.140625" customWidth="1"/>
    <col min="25" max="25" width="3" customWidth="1"/>
    <col min="26" max="28" width="14" customWidth="1"/>
    <col min="29" max="29" width="9.28515625" customWidth="1"/>
    <col min="30" max="31" width="14" customWidth="1"/>
  </cols>
  <sheetData>
    <row r="1" spans="1:31" ht="15" customHeight="1">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11" t="s">
        <v>291</v>
      </c>
      <c r="B3" s="81" t="s">
        <v>292</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row>
    <row r="4" spans="1:31">
      <c r="A4" s="11"/>
      <c r="B4" s="100" t="s">
        <v>293</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row>
    <row r="5" spans="1:31">
      <c r="A5" s="11"/>
      <c r="B5" s="51" t="s">
        <v>29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row>
    <row r="6" spans="1:31" ht="15.7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row>
    <row r="7" spans="1:31" ht="15.75" thickBot="1">
      <c r="A7" s="11"/>
      <c r="B7" s="42" t="s">
        <v>175</v>
      </c>
      <c r="C7" s="40" t="s">
        <v>38</v>
      </c>
      <c r="D7" s="49" t="s">
        <v>295</v>
      </c>
      <c r="E7" s="49"/>
      <c r="F7" s="49"/>
      <c r="G7" s="41"/>
      <c r="H7" s="40"/>
      <c r="I7" s="49" t="s">
        <v>296</v>
      </c>
      <c r="J7" s="49"/>
      <c r="K7" s="49"/>
      <c r="L7" s="41"/>
      <c r="M7" s="40"/>
      <c r="N7" s="49" t="s">
        <v>297</v>
      </c>
      <c r="O7" s="49"/>
      <c r="P7" s="49"/>
      <c r="Q7" s="41"/>
      <c r="R7" s="40" t="s">
        <v>38</v>
      </c>
      <c r="S7" s="49" t="s">
        <v>207</v>
      </c>
      <c r="T7" s="49"/>
      <c r="U7" s="49"/>
      <c r="V7" s="49"/>
      <c r="W7" s="49"/>
      <c r="X7" s="41"/>
    </row>
    <row r="8" spans="1:31">
      <c r="A8" s="11"/>
      <c r="B8" s="44" t="s">
        <v>298</v>
      </c>
      <c r="C8" s="45" t="s">
        <v>38</v>
      </c>
      <c r="D8" s="23" t="s">
        <v>178</v>
      </c>
      <c r="E8" s="23"/>
      <c r="F8" s="23" t="s">
        <v>299</v>
      </c>
      <c r="G8" s="17"/>
      <c r="H8" s="45"/>
      <c r="I8" s="23" t="s">
        <v>178</v>
      </c>
      <c r="J8" s="23"/>
      <c r="K8" s="23" t="s">
        <v>300</v>
      </c>
      <c r="L8" s="17" t="s">
        <v>38</v>
      </c>
      <c r="M8" s="45"/>
      <c r="N8" s="23" t="s">
        <v>178</v>
      </c>
      <c r="O8" s="23"/>
      <c r="P8" s="23" t="s">
        <v>301</v>
      </c>
      <c r="Q8" s="17"/>
      <c r="R8" s="45" t="s">
        <v>38</v>
      </c>
      <c r="S8" s="23" t="s">
        <v>178</v>
      </c>
      <c r="T8" s="23"/>
      <c r="U8" s="53"/>
      <c r="V8" s="53"/>
      <c r="W8" s="23" t="s">
        <v>302</v>
      </c>
      <c r="X8" s="17"/>
    </row>
    <row r="9" spans="1:31" ht="26.25">
      <c r="A9" s="11"/>
      <c r="B9" s="44" t="s">
        <v>303</v>
      </c>
      <c r="C9" s="45" t="s">
        <v>38</v>
      </c>
      <c r="D9" s="51"/>
      <c r="E9" s="51"/>
      <c r="F9" s="23" t="s">
        <v>276</v>
      </c>
      <c r="G9" s="17"/>
      <c r="H9" s="45"/>
      <c r="I9" s="51"/>
      <c r="J9" s="51"/>
      <c r="K9" s="23" t="s">
        <v>304</v>
      </c>
      <c r="L9" s="17" t="s">
        <v>38</v>
      </c>
      <c r="M9" s="45"/>
      <c r="N9" s="51"/>
      <c r="O9" s="51"/>
      <c r="P9" s="23" t="s">
        <v>256</v>
      </c>
      <c r="Q9" s="17"/>
      <c r="R9" s="45" t="s">
        <v>38</v>
      </c>
      <c r="S9" s="51"/>
      <c r="T9" s="51"/>
      <c r="U9" s="51"/>
      <c r="V9" s="51"/>
      <c r="W9" s="23" t="s">
        <v>305</v>
      </c>
      <c r="X9" s="17"/>
    </row>
    <row r="10" spans="1:31">
      <c r="A10" s="11"/>
      <c r="B10" s="44" t="s">
        <v>306</v>
      </c>
      <c r="C10" s="45"/>
      <c r="D10" s="51"/>
      <c r="E10" s="51"/>
      <c r="F10" s="23" t="s">
        <v>256</v>
      </c>
      <c r="G10" s="17"/>
      <c r="H10" s="45"/>
      <c r="I10" s="51"/>
      <c r="J10" s="51"/>
      <c r="K10" s="23" t="s">
        <v>256</v>
      </c>
      <c r="L10" s="17"/>
      <c r="M10" s="45"/>
      <c r="N10" s="51"/>
      <c r="O10" s="51"/>
      <c r="P10" s="23" t="s">
        <v>307</v>
      </c>
      <c r="Q10" s="17" t="s">
        <v>201</v>
      </c>
      <c r="R10" s="45"/>
      <c r="S10" s="51"/>
      <c r="T10" s="51"/>
      <c r="U10" s="51"/>
      <c r="V10" s="51"/>
      <c r="W10" s="23" t="s">
        <v>307</v>
      </c>
      <c r="X10" s="17" t="s">
        <v>201</v>
      </c>
    </row>
    <row r="11" spans="1:31" ht="26.25">
      <c r="A11" s="11"/>
      <c r="B11" s="44" t="s">
        <v>308</v>
      </c>
      <c r="C11" s="45" t="s">
        <v>38</v>
      </c>
      <c r="D11" s="84"/>
      <c r="E11" s="84"/>
      <c r="F11" s="23" t="s">
        <v>203</v>
      </c>
      <c r="G11" s="17" t="s">
        <v>201</v>
      </c>
      <c r="H11" s="45"/>
      <c r="I11" s="84"/>
      <c r="J11" s="84"/>
      <c r="K11" s="23" t="s">
        <v>183</v>
      </c>
      <c r="L11" s="17"/>
      <c r="M11" s="45"/>
      <c r="N11" s="84"/>
      <c r="O11" s="84"/>
      <c r="P11" s="23" t="s">
        <v>256</v>
      </c>
      <c r="Q11" s="17"/>
      <c r="R11" s="45" t="s">
        <v>38</v>
      </c>
      <c r="S11" s="84"/>
      <c r="T11" s="84"/>
      <c r="U11" s="84"/>
      <c r="V11" s="84"/>
      <c r="W11" s="23" t="s">
        <v>309</v>
      </c>
      <c r="X11" s="17" t="s">
        <v>201</v>
      </c>
    </row>
    <row r="12" spans="1:31" ht="15.75" thickBot="1">
      <c r="A12" s="11"/>
      <c r="B12" s="44" t="s">
        <v>310</v>
      </c>
      <c r="C12" s="45" t="s">
        <v>38</v>
      </c>
      <c r="D12" s="76" t="s">
        <v>178</v>
      </c>
      <c r="E12" s="76"/>
      <c r="F12" s="76" t="s">
        <v>311</v>
      </c>
      <c r="G12" s="17"/>
      <c r="H12" s="45"/>
      <c r="I12" s="76" t="s">
        <v>178</v>
      </c>
      <c r="J12" s="76"/>
      <c r="K12" s="76" t="s">
        <v>312</v>
      </c>
      <c r="L12" s="17" t="s">
        <v>38</v>
      </c>
      <c r="M12" s="45"/>
      <c r="N12" s="76" t="s">
        <v>178</v>
      </c>
      <c r="O12" s="76"/>
      <c r="P12" s="76" t="s">
        <v>256</v>
      </c>
      <c r="Q12" s="17"/>
      <c r="R12" s="45" t="s">
        <v>38</v>
      </c>
      <c r="S12" s="76" t="s">
        <v>178</v>
      </c>
      <c r="T12" s="76"/>
      <c r="U12" s="75"/>
      <c r="V12" s="86" t="s">
        <v>313</v>
      </c>
      <c r="W12" s="86"/>
      <c r="X12" s="17" t="s">
        <v>38</v>
      </c>
    </row>
    <row r="13" spans="1:31" ht="15.75" thickTop="1">
      <c r="A13" s="11"/>
      <c r="B13" s="51" t="s">
        <v>314</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row>
    <row r="14" spans="1:31">
      <c r="A14" s="11"/>
      <c r="B14" s="100" t="s">
        <v>315</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row>
    <row r="15" spans="1:31" ht="15.75">
      <c r="A15" s="11"/>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row>
    <row r="16" spans="1:31" ht="15.75" thickBot="1">
      <c r="A16" s="11"/>
      <c r="B16" s="48" t="s">
        <v>175</v>
      </c>
      <c r="C16" s="40" t="s">
        <v>38</v>
      </c>
      <c r="D16" s="49" t="s">
        <v>316</v>
      </c>
      <c r="E16" s="49"/>
      <c r="F16" s="49"/>
      <c r="G16" s="49"/>
      <c r="H16" s="49"/>
      <c r="I16" s="49"/>
      <c r="J16" s="49"/>
      <c r="K16" s="49"/>
      <c r="L16" s="49"/>
      <c r="M16" s="48"/>
      <c r="N16" s="48"/>
      <c r="O16" s="47" t="s">
        <v>38</v>
      </c>
      <c r="P16" s="47"/>
      <c r="Q16" s="47"/>
      <c r="R16" s="49" t="s">
        <v>317</v>
      </c>
      <c r="S16" s="49"/>
      <c r="T16" s="49"/>
      <c r="U16" s="49"/>
      <c r="V16" s="49"/>
      <c r="W16" s="49"/>
      <c r="X16" s="49"/>
      <c r="Y16" s="49"/>
      <c r="Z16" s="49"/>
      <c r="AA16" s="49"/>
      <c r="AB16" s="49"/>
      <c r="AC16" s="49"/>
      <c r="AD16" s="49"/>
      <c r="AE16" s="41"/>
    </row>
    <row r="17" spans="1:31">
      <c r="A17" s="11"/>
      <c r="B17" s="48"/>
      <c r="C17" s="47" t="s">
        <v>38</v>
      </c>
      <c r="D17" s="93" t="s">
        <v>230</v>
      </c>
      <c r="E17" s="93"/>
      <c r="F17" s="93"/>
      <c r="G17" s="95"/>
      <c r="H17" s="96" t="s">
        <v>38</v>
      </c>
      <c r="I17" s="93" t="s">
        <v>318</v>
      </c>
      <c r="J17" s="93"/>
      <c r="K17" s="93"/>
      <c r="L17" s="93"/>
      <c r="M17" s="94"/>
      <c r="N17" s="94"/>
      <c r="O17" s="47" t="s">
        <v>38</v>
      </c>
      <c r="P17" s="47"/>
      <c r="Q17" s="47"/>
      <c r="R17" s="93" t="s">
        <v>230</v>
      </c>
      <c r="S17" s="93"/>
      <c r="T17" s="93"/>
      <c r="U17" s="93"/>
      <c r="V17" s="93"/>
      <c r="W17" s="93"/>
      <c r="X17" s="96"/>
      <c r="Y17" s="96"/>
      <c r="Z17" s="96"/>
      <c r="AA17" s="93" t="s">
        <v>318</v>
      </c>
      <c r="AB17" s="93"/>
      <c r="AC17" s="93"/>
      <c r="AD17" s="93"/>
      <c r="AE17" s="48"/>
    </row>
    <row r="18" spans="1:31" ht="15.75" thickBot="1">
      <c r="A18" s="11"/>
      <c r="B18" s="49"/>
      <c r="C18" s="47"/>
      <c r="D18" s="49">
        <v>2013</v>
      </c>
      <c r="E18" s="49"/>
      <c r="F18" s="49"/>
      <c r="G18" s="94"/>
      <c r="H18" s="47"/>
      <c r="I18" s="49">
        <v>2012</v>
      </c>
      <c r="J18" s="49"/>
      <c r="K18" s="49"/>
      <c r="L18" s="49"/>
      <c r="M18" s="94"/>
      <c r="N18" s="94"/>
      <c r="O18" s="47"/>
      <c r="P18" s="47"/>
      <c r="Q18" s="47"/>
      <c r="R18" s="49">
        <v>2013</v>
      </c>
      <c r="S18" s="49"/>
      <c r="T18" s="49"/>
      <c r="U18" s="49"/>
      <c r="V18" s="48"/>
      <c r="W18" s="48"/>
      <c r="X18" s="47"/>
      <c r="Y18" s="47"/>
      <c r="Z18" s="47"/>
      <c r="AA18" s="49">
        <v>2012</v>
      </c>
      <c r="AB18" s="49"/>
      <c r="AC18" s="49"/>
      <c r="AD18" s="49"/>
      <c r="AE18" s="48"/>
    </row>
    <row r="19" spans="1:31">
      <c r="A19" s="11"/>
      <c r="B19" s="91" t="s">
        <v>319</v>
      </c>
      <c r="C19" s="45" t="s">
        <v>38</v>
      </c>
      <c r="D19" s="97"/>
      <c r="E19" s="97"/>
      <c r="F19" s="45"/>
      <c r="G19" s="45"/>
      <c r="H19" s="45" t="s">
        <v>38</v>
      </c>
      <c r="I19" s="97"/>
      <c r="J19" s="97"/>
      <c r="K19" s="45"/>
      <c r="L19" s="52"/>
      <c r="M19" s="52"/>
      <c r="N19" s="52" t="s">
        <v>38</v>
      </c>
      <c r="O19" s="52"/>
      <c r="P19" s="52"/>
      <c r="Q19" s="52"/>
      <c r="R19" s="52"/>
      <c r="S19" s="52"/>
      <c r="T19" s="45"/>
      <c r="U19" s="52"/>
      <c r="V19" s="52"/>
      <c r="W19" s="52"/>
      <c r="X19" s="52"/>
      <c r="Y19" s="52"/>
      <c r="Z19" s="52"/>
      <c r="AA19" s="52"/>
      <c r="AB19" s="52"/>
      <c r="AC19" s="45"/>
      <c r="AD19" s="52"/>
      <c r="AE19" s="52"/>
    </row>
    <row r="20" spans="1:31" ht="27" thickBot="1">
      <c r="A20" s="11"/>
      <c r="B20" s="25" t="s">
        <v>320</v>
      </c>
      <c r="C20" s="45" t="s">
        <v>38</v>
      </c>
      <c r="D20" s="92" t="s">
        <v>178</v>
      </c>
      <c r="E20" s="92"/>
      <c r="F20" s="92" t="s">
        <v>321</v>
      </c>
      <c r="G20" s="17" t="s">
        <v>38</v>
      </c>
      <c r="H20" s="45" t="s">
        <v>38</v>
      </c>
      <c r="I20" s="92" t="s">
        <v>178</v>
      </c>
      <c r="J20" s="92"/>
      <c r="K20" s="92" t="s">
        <v>321</v>
      </c>
      <c r="L20" s="51" t="s">
        <v>38</v>
      </c>
      <c r="M20" s="51"/>
      <c r="N20" s="52" t="s">
        <v>38</v>
      </c>
      <c r="O20" s="52"/>
      <c r="P20" s="92" t="s">
        <v>178</v>
      </c>
      <c r="Q20" s="92"/>
      <c r="R20" s="98"/>
      <c r="S20" s="98"/>
      <c r="T20" s="92" t="s">
        <v>256</v>
      </c>
      <c r="U20" s="51"/>
      <c r="V20" s="51"/>
      <c r="W20" s="52"/>
      <c r="X20" s="52"/>
      <c r="Y20" s="92" t="s">
        <v>178</v>
      </c>
      <c r="Z20" s="92"/>
      <c r="AA20" s="98"/>
      <c r="AB20" s="98"/>
      <c r="AC20" s="92" t="s">
        <v>256</v>
      </c>
      <c r="AD20" s="51"/>
      <c r="AE20" s="51"/>
    </row>
    <row r="21" spans="1:31" ht="15.75" thickTop="1">
      <c r="A21" s="11"/>
      <c r="B21" s="45"/>
      <c r="C21" s="45" t="s">
        <v>38</v>
      </c>
      <c r="D21" s="99"/>
      <c r="E21" s="99"/>
      <c r="F21" s="45"/>
      <c r="G21" s="45"/>
      <c r="H21" s="45" t="s">
        <v>38</v>
      </c>
      <c r="I21" s="99"/>
      <c r="J21" s="99"/>
      <c r="K21" s="45"/>
      <c r="L21" s="52"/>
      <c r="M21" s="52"/>
      <c r="N21" s="52" t="s">
        <v>38</v>
      </c>
      <c r="O21" s="52"/>
      <c r="P21" s="99"/>
      <c r="Q21" s="99"/>
      <c r="R21" s="99"/>
      <c r="S21" s="99"/>
      <c r="T21" s="45"/>
      <c r="U21" s="52"/>
      <c r="V21" s="52"/>
      <c r="W21" s="52"/>
      <c r="X21" s="52"/>
      <c r="Y21" s="99"/>
      <c r="Z21" s="99"/>
      <c r="AA21" s="99"/>
      <c r="AB21" s="99"/>
      <c r="AC21" s="45"/>
      <c r="AD21" s="52"/>
      <c r="AE21" s="52"/>
    </row>
    <row r="22" spans="1:31">
      <c r="A22" s="11"/>
      <c r="B22" s="91" t="s">
        <v>322</v>
      </c>
      <c r="C22" s="45" t="s">
        <v>38</v>
      </c>
      <c r="D22" s="52"/>
      <c r="E22" s="52"/>
      <c r="F22" s="45"/>
      <c r="G22" s="45"/>
      <c r="H22" s="45"/>
      <c r="I22" s="52"/>
      <c r="J22" s="52"/>
      <c r="K22" s="45"/>
      <c r="L22" s="52"/>
      <c r="M22" s="52"/>
      <c r="N22" s="52"/>
      <c r="O22" s="52"/>
      <c r="P22" s="52"/>
      <c r="Q22" s="52"/>
      <c r="R22" s="52"/>
      <c r="S22" s="52"/>
      <c r="T22" s="45"/>
      <c r="U22" s="52"/>
      <c r="V22" s="52"/>
      <c r="W22" s="52"/>
      <c r="X22" s="52"/>
      <c r="Y22" s="52"/>
      <c r="Z22" s="52"/>
      <c r="AA22" s="52"/>
      <c r="AB22" s="52"/>
      <c r="AC22" s="45"/>
      <c r="AD22" s="52"/>
      <c r="AE22" s="52"/>
    </row>
    <row r="23" spans="1:31" ht="26.25">
      <c r="A23" s="11"/>
      <c r="B23" s="25" t="s">
        <v>320</v>
      </c>
      <c r="C23" s="45" t="s">
        <v>38</v>
      </c>
      <c r="D23" s="23" t="s">
        <v>178</v>
      </c>
      <c r="E23" s="23"/>
      <c r="F23" s="23" t="s">
        <v>323</v>
      </c>
      <c r="G23" s="17" t="s">
        <v>38</v>
      </c>
      <c r="H23" s="45" t="s">
        <v>38</v>
      </c>
      <c r="I23" s="23" t="s">
        <v>178</v>
      </c>
      <c r="J23" s="23"/>
      <c r="K23" s="23" t="s">
        <v>324</v>
      </c>
      <c r="L23" s="51" t="s">
        <v>38</v>
      </c>
      <c r="M23" s="51"/>
      <c r="N23" s="52" t="s">
        <v>38</v>
      </c>
      <c r="O23" s="52"/>
      <c r="P23" s="23" t="s">
        <v>178</v>
      </c>
      <c r="Q23" s="23"/>
      <c r="R23" s="54"/>
      <c r="S23" s="54"/>
      <c r="T23" s="23" t="s">
        <v>325</v>
      </c>
      <c r="U23" s="51" t="s">
        <v>201</v>
      </c>
      <c r="V23" s="51"/>
      <c r="W23" s="52"/>
      <c r="X23" s="52"/>
      <c r="Y23" s="23" t="s">
        <v>178</v>
      </c>
      <c r="Z23" s="23"/>
      <c r="AA23" s="54"/>
      <c r="AB23" s="54"/>
      <c r="AC23" s="23" t="s">
        <v>326</v>
      </c>
      <c r="AD23" s="51" t="s">
        <v>201</v>
      </c>
      <c r="AE23" s="51"/>
    </row>
    <row r="24" spans="1:31" ht="26.25">
      <c r="A24" s="11"/>
      <c r="B24" s="25" t="s">
        <v>327</v>
      </c>
      <c r="C24" s="45" t="s">
        <v>38</v>
      </c>
      <c r="D24" s="51"/>
      <c r="E24" s="51"/>
      <c r="F24" s="23" t="s">
        <v>328</v>
      </c>
      <c r="G24" s="17" t="s">
        <v>38</v>
      </c>
      <c r="H24" s="45" t="s">
        <v>38</v>
      </c>
      <c r="I24" s="51"/>
      <c r="J24" s="51"/>
      <c r="K24" s="23" t="s">
        <v>329</v>
      </c>
      <c r="L24" s="51" t="s">
        <v>38</v>
      </c>
      <c r="M24" s="51"/>
      <c r="N24" s="52" t="s">
        <v>38</v>
      </c>
      <c r="O24" s="52"/>
      <c r="P24" s="51"/>
      <c r="Q24" s="51"/>
      <c r="R24" s="51"/>
      <c r="S24" s="51"/>
      <c r="T24" s="23" t="s">
        <v>330</v>
      </c>
      <c r="U24" s="51" t="s">
        <v>201</v>
      </c>
      <c r="V24" s="51"/>
      <c r="W24" s="52"/>
      <c r="X24" s="52"/>
      <c r="Y24" s="51"/>
      <c r="Z24" s="51"/>
      <c r="AA24" s="51"/>
      <c r="AB24" s="51"/>
      <c r="AC24" s="23" t="s">
        <v>331</v>
      </c>
      <c r="AD24" s="51" t="s">
        <v>201</v>
      </c>
      <c r="AE24" s="51"/>
    </row>
    <row r="25" spans="1:31" ht="26.25">
      <c r="A25" s="11"/>
      <c r="B25" s="25" t="s">
        <v>332</v>
      </c>
      <c r="C25" s="45" t="s">
        <v>38</v>
      </c>
      <c r="D25" s="51"/>
      <c r="E25" s="51"/>
      <c r="F25" s="23" t="s">
        <v>262</v>
      </c>
      <c r="G25" s="17" t="s">
        <v>38</v>
      </c>
      <c r="H25" s="45" t="s">
        <v>38</v>
      </c>
      <c r="I25" s="51"/>
      <c r="J25" s="51"/>
      <c r="K25" s="23" t="s">
        <v>287</v>
      </c>
      <c r="L25" s="51" t="s">
        <v>38</v>
      </c>
      <c r="M25" s="51"/>
      <c r="N25" s="52" t="s">
        <v>38</v>
      </c>
      <c r="O25" s="52"/>
      <c r="P25" s="51"/>
      <c r="Q25" s="51"/>
      <c r="R25" s="51"/>
      <c r="S25" s="51"/>
      <c r="T25" s="23" t="s">
        <v>333</v>
      </c>
      <c r="U25" s="51" t="s">
        <v>201</v>
      </c>
      <c r="V25" s="51"/>
      <c r="W25" s="52"/>
      <c r="X25" s="52"/>
      <c r="Y25" s="51"/>
      <c r="Z25" s="51"/>
      <c r="AA25" s="51"/>
      <c r="AB25" s="51"/>
      <c r="AC25" s="23" t="s">
        <v>334</v>
      </c>
      <c r="AD25" s="51" t="s">
        <v>201</v>
      </c>
      <c r="AE25" s="51"/>
    </row>
    <row r="26" spans="1:31">
      <c r="A26" s="11"/>
      <c r="B26" s="25" t="s">
        <v>335</v>
      </c>
      <c r="C26" s="45" t="s">
        <v>38</v>
      </c>
      <c r="D26" s="51"/>
      <c r="E26" s="51"/>
      <c r="F26" s="23" t="s">
        <v>336</v>
      </c>
      <c r="G26" s="17" t="s">
        <v>38</v>
      </c>
      <c r="H26" s="45" t="s">
        <v>38</v>
      </c>
      <c r="I26" s="51"/>
      <c r="J26" s="51"/>
      <c r="K26" s="23" t="s">
        <v>337</v>
      </c>
      <c r="L26" s="51" t="s">
        <v>38</v>
      </c>
      <c r="M26" s="51"/>
      <c r="N26" s="52" t="s">
        <v>38</v>
      </c>
      <c r="O26" s="52"/>
      <c r="P26" s="51"/>
      <c r="Q26" s="51"/>
      <c r="R26" s="51"/>
      <c r="S26" s="51"/>
      <c r="T26" s="23" t="s">
        <v>338</v>
      </c>
      <c r="U26" s="51" t="s">
        <v>201</v>
      </c>
      <c r="V26" s="51"/>
      <c r="W26" s="52"/>
      <c r="X26" s="52"/>
      <c r="Y26" s="51"/>
      <c r="Z26" s="51"/>
      <c r="AA26" s="51"/>
      <c r="AB26" s="51"/>
      <c r="AC26" s="23" t="s">
        <v>339</v>
      </c>
      <c r="AD26" s="51" t="s">
        <v>201</v>
      </c>
      <c r="AE26" s="51"/>
    </row>
    <row r="27" spans="1:31">
      <c r="A27" s="11"/>
      <c r="B27" s="25" t="s">
        <v>340</v>
      </c>
      <c r="C27" s="45" t="s">
        <v>38</v>
      </c>
      <c r="D27" s="84"/>
      <c r="E27" s="84"/>
      <c r="F27" s="23" t="s">
        <v>341</v>
      </c>
      <c r="G27" s="17" t="s">
        <v>38</v>
      </c>
      <c r="H27" s="45" t="s">
        <v>38</v>
      </c>
      <c r="I27" s="84"/>
      <c r="J27" s="84"/>
      <c r="K27" s="23" t="s">
        <v>342</v>
      </c>
      <c r="L27" s="51" t="s">
        <v>38</v>
      </c>
      <c r="M27" s="51"/>
      <c r="N27" s="52" t="s">
        <v>38</v>
      </c>
      <c r="O27" s="52"/>
      <c r="P27" s="84"/>
      <c r="Q27" s="84"/>
      <c r="R27" s="84"/>
      <c r="S27" s="84"/>
      <c r="T27" s="23" t="s">
        <v>343</v>
      </c>
      <c r="U27" s="51" t="s">
        <v>201</v>
      </c>
      <c r="V27" s="51"/>
      <c r="W27" s="52"/>
      <c r="X27" s="52"/>
      <c r="Y27" s="84"/>
      <c r="Z27" s="84"/>
      <c r="AA27" s="84"/>
      <c r="AB27" s="84"/>
      <c r="AC27" s="23" t="s">
        <v>344</v>
      </c>
      <c r="AD27" s="51" t="s">
        <v>201</v>
      </c>
      <c r="AE27" s="51"/>
    </row>
    <row r="28" spans="1:31" ht="15.75" thickBot="1">
      <c r="A28" s="11"/>
      <c r="B28" s="44" t="s">
        <v>345</v>
      </c>
      <c r="C28" s="45" t="s">
        <v>38</v>
      </c>
      <c r="D28" s="76" t="s">
        <v>178</v>
      </c>
      <c r="E28" s="76"/>
      <c r="F28" s="76" t="s">
        <v>346</v>
      </c>
      <c r="G28" s="17" t="s">
        <v>38</v>
      </c>
      <c r="H28" s="45" t="s">
        <v>38</v>
      </c>
      <c r="I28" s="76" t="s">
        <v>178</v>
      </c>
      <c r="J28" s="76"/>
      <c r="K28" s="76" t="s">
        <v>347</v>
      </c>
      <c r="L28" s="51" t="s">
        <v>38</v>
      </c>
      <c r="M28" s="51"/>
      <c r="N28" s="52" t="s">
        <v>38</v>
      </c>
      <c r="O28" s="52"/>
      <c r="P28" s="76" t="s">
        <v>178</v>
      </c>
      <c r="Q28" s="76"/>
      <c r="R28" s="86"/>
      <c r="S28" s="86"/>
      <c r="T28" s="76" t="s">
        <v>348</v>
      </c>
      <c r="U28" s="51" t="s">
        <v>201</v>
      </c>
      <c r="V28" s="51"/>
      <c r="W28" s="52"/>
      <c r="X28" s="52"/>
      <c r="Y28" s="76" t="s">
        <v>178</v>
      </c>
      <c r="Z28" s="76"/>
      <c r="AA28" s="86"/>
      <c r="AB28" s="86"/>
      <c r="AC28" s="76" t="s">
        <v>349</v>
      </c>
      <c r="AD28" s="51" t="s">
        <v>201</v>
      </c>
      <c r="AE28" s="51"/>
    </row>
    <row r="29" spans="1:31" ht="25.5" customHeight="1" thickTop="1">
      <c r="A29" s="11"/>
      <c r="B29" s="51" t="s">
        <v>350</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row>
    <row r="30" spans="1:31">
      <c r="A30" s="11"/>
      <c r="B30" s="51" t="s">
        <v>351</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row>
    <row r="31" spans="1:31">
      <c r="A31" s="11"/>
      <c r="B31" s="81"/>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c r="AD31" s="81"/>
      <c r="AE31" s="81"/>
    </row>
  </sheetData>
  <mergeCells count="137">
    <mergeCell ref="B14:AE14"/>
    <mergeCell ref="B15:AE15"/>
    <mergeCell ref="B29:AE29"/>
    <mergeCell ref="B30:AE30"/>
    <mergeCell ref="B31:AE31"/>
    <mergeCell ref="AD28:AE28"/>
    <mergeCell ref="A1:A2"/>
    <mergeCell ref="B1:AE1"/>
    <mergeCell ref="B2:AE2"/>
    <mergeCell ref="A3:A31"/>
    <mergeCell ref="B3:AE3"/>
    <mergeCell ref="B4:AE4"/>
    <mergeCell ref="B5:AE5"/>
    <mergeCell ref="B6:AE6"/>
    <mergeCell ref="B13:AE13"/>
    <mergeCell ref="L28:M28"/>
    <mergeCell ref="N28:O28"/>
    <mergeCell ref="R28:S28"/>
    <mergeCell ref="U28:V28"/>
    <mergeCell ref="W28:X28"/>
    <mergeCell ref="AA28:AB28"/>
    <mergeCell ref="AD26:AE26"/>
    <mergeCell ref="D27:E27"/>
    <mergeCell ref="I27:J27"/>
    <mergeCell ref="L27:M27"/>
    <mergeCell ref="N27:O27"/>
    <mergeCell ref="P27:S27"/>
    <mergeCell ref="U27:V27"/>
    <mergeCell ref="W27:X27"/>
    <mergeCell ref="Y27:AB27"/>
    <mergeCell ref="AD27:AE27"/>
    <mergeCell ref="Y25:AB25"/>
    <mergeCell ref="AD25:AE25"/>
    <mergeCell ref="D26:E26"/>
    <mergeCell ref="I26:J26"/>
    <mergeCell ref="L26:M26"/>
    <mergeCell ref="N26:O26"/>
    <mergeCell ref="P26:S26"/>
    <mergeCell ref="U26:V26"/>
    <mergeCell ref="W26:X26"/>
    <mergeCell ref="Y26:AB26"/>
    <mergeCell ref="W24:X24"/>
    <mergeCell ref="Y24:AB24"/>
    <mergeCell ref="AD24:AE24"/>
    <mergeCell ref="D25:E25"/>
    <mergeCell ref="I25:J25"/>
    <mergeCell ref="L25:M25"/>
    <mergeCell ref="N25:O25"/>
    <mergeCell ref="P25:S25"/>
    <mergeCell ref="U25:V25"/>
    <mergeCell ref="W25:X25"/>
    <mergeCell ref="D24:E24"/>
    <mergeCell ref="I24:J24"/>
    <mergeCell ref="L24:M24"/>
    <mergeCell ref="N24:O24"/>
    <mergeCell ref="P24:S24"/>
    <mergeCell ref="U24:V24"/>
    <mergeCell ref="W22:X22"/>
    <mergeCell ref="Y22:AB22"/>
    <mergeCell ref="AD22:AE22"/>
    <mergeCell ref="L23:M23"/>
    <mergeCell ref="N23:O23"/>
    <mergeCell ref="R23:S23"/>
    <mergeCell ref="U23:V23"/>
    <mergeCell ref="W23:X23"/>
    <mergeCell ref="AA23:AB23"/>
    <mergeCell ref="AD23:AE23"/>
    <mergeCell ref="D22:E22"/>
    <mergeCell ref="I22:J22"/>
    <mergeCell ref="L22:M22"/>
    <mergeCell ref="N22:O22"/>
    <mergeCell ref="P22:S22"/>
    <mergeCell ref="U22:V22"/>
    <mergeCell ref="AD20:AE20"/>
    <mergeCell ref="D21:E21"/>
    <mergeCell ref="I21:J21"/>
    <mergeCell ref="L21:M21"/>
    <mergeCell ref="N21:O21"/>
    <mergeCell ref="P21:S21"/>
    <mergeCell ref="U21:V21"/>
    <mergeCell ref="W21:X21"/>
    <mergeCell ref="Y21:AB21"/>
    <mergeCell ref="AD21:AE21"/>
    <mergeCell ref="U19:V19"/>
    <mergeCell ref="W19:X19"/>
    <mergeCell ref="Y19:AB19"/>
    <mergeCell ref="AD19:AE19"/>
    <mergeCell ref="L20:M20"/>
    <mergeCell ref="N20:O20"/>
    <mergeCell ref="R20:S20"/>
    <mergeCell ref="U20:V20"/>
    <mergeCell ref="W20:X20"/>
    <mergeCell ref="AA20:AB20"/>
    <mergeCell ref="V17:W18"/>
    <mergeCell ref="X17:Z18"/>
    <mergeCell ref="AA17:AD17"/>
    <mergeCell ref="AA18:AD18"/>
    <mergeCell ref="AE17:AE18"/>
    <mergeCell ref="D19:E19"/>
    <mergeCell ref="I19:J19"/>
    <mergeCell ref="L19:M19"/>
    <mergeCell ref="N19:O19"/>
    <mergeCell ref="P19:S19"/>
    <mergeCell ref="H17:H18"/>
    <mergeCell ref="I17:L17"/>
    <mergeCell ref="I18:L18"/>
    <mergeCell ref="M17:N18"/>
    <mergeCell ref="O17:Q18"/>
    <mergeCell ref="R17:U17"/>
    <mergeCell ref="R18:U18"/>
    <mergeCell ref="V12:W12"/>
    <mergeCell ref="B16:B18"/>
    <mergeCell ref="D16:L16"/>
    <mergeCell ref="M16:N16"/>
    <mergeCell ref="O16:Q16"/>
    <mergeCell ref="R16:AD16"/>
    <mergeCell ref="C17:C18"/>
    <mergeCell ref="D17:F17"/>
    <mergeCell ref="D18:F18"/>
    <mergeCell ref="G17:G18"/>
    <mergeCell ref="D10:E10"/>
    <mergeCell ref="I10:J10"/>
    <mergeCell ref="N10:O10"/>
    <mergeCell ref="S10:V10"/>
    <mergeCell ref="D11:E11"/>
    <mergeCell ref="I11:J11"/>
    <mergeCell ref="N11:O11"/>
    <mergeCell ref="S11:V11"/>
    <mergeCell ref="D7:F7"/>
    <mergeCell ref="I7:K7"/>
    <mergeCell ref="N7:P7"/>
    <mergeCell ref="S7:W7"/>
    <mergeCell ref="U8:V8"/>
    <mergeCell ref="D9:E9"/>
    <mergeCell ref="I9:J9"/>
    <mergeCell ref="N9:O9"/>
    <mergeCell ref="S9:V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cols>
    <col min="1" max="2" width="36.5703125" bestFit="1" customWidth="1"/>
    <col min="3" max="3" width="2.85546875" customWidth="1"/>
    <col min="4" max="4" width="4.42578125" customWidth="1"/>
    <col min="5" max="5" width="8" customWidth="1"/>
    <col min="6" max="6" width="4.85546875" customWidth="1"/>
    <col min="7" max="7" width="9.28515625" customWidth="1"/>
    <col min="8" max="9" width="2" customWidth="1"/>
    <col min="10" max="10" width="3.5703125" customWidth="1"/>
    <col min="11" max="11" width="9.28515625" customWidth="1"/>
    <col min="15" max="15" width="2" bestFit="1" customWidth="1"/>
    <col min="17" max="17" width="25.7109375" bestFit="1" customWidth="1"/>
    <col min="19" max="19" width="3.5703125" bestFit="1" customWidth="1"/>
    <col min="24" max="24" width="2" bestFit="1" customWidth="1"/>
    <col min="28" max="28" width="4.5703125" bestFit="1" customWidth="1"/>
    <col min="33" max="33" width="2" bestFit="1" customWidth="1"/>
    <col min="37" max="37" width="4.5703125" bestFit="1" customWidth="1"/>
  </cols>
  <sheetData>
    <row r="1" spans="1:39" ht="30" customHeight="1">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11" t="s">
        <v>353</v>
      </c>
      <c r="B3" s="81" t="s">
        <v>354</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row>
    <row r="4" spans="1:39">
      <c r="A4" s="11"/>
      <c r="B4" s="51" t="s">
        <v>35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row>
    <row r="5" spans="1:39" ht="15.75">
      <c r="A5" s="11"/>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row>
    <row r="6" spans="1:39">
      <c r="A6" s="11"/>
      <c r="B6" s="47"/>
      <c r="C6" s="48" t="s">
        <v>356</v>
      </c>
      <c r="D6" s="48"/>
      <c r="E6" s="48"/>
      <c r="F6" s="48"/>
      <c r="G6" s="47"/>
      <c r="H6" s="48" t="s">
        <v>359</v>
      </c>
      <c r="I6" s="48"/>
      <c r="J6" s="48"/>
      <c r="K6" s="48"/>
      <c r="L6" s="48"/>
      <c r="M6" s="48"/>
      <c r="N6" s="47"/>
      <c r="O6" s="47"/>
      <c r="P6" s="47"/>
      <c r="Q6" s="103"/>
      <c r="R6" s="103"/>
      <c r="S6" s="103"/>
      <c r="T6" s="103"/>
      <c r="U6" s="48"/>
      <c r="V6" s="48"/>
      <c r="W6" s="47"/>
      <c r="X6" s="47"/>
      <c r="Y6" s="47"/>
      <c r="Z6" s="48" t="s">
        <v>363</v>
      </c>
      <c r="AA6" s="48"/>
      <c r="AB6" s="48"/>
      <c r="AC6" s="48"/>
      <c r="AD6" s="48"/>
      <c r="AE6" s="48"/>
      <c r="AF6" s="47"/>
      <c r="AG6" s="47"/>
      <c r="AH6" s="47"/>
      <c r="AI6" s="48" t="s">
        <v>207</v>
      </c>
      <c r="AJ6" s="48"/>
      <c r="AK6" s="48"/>
      <c r="AL6" s="48"/>
      <c r="AM6" s="48"/>
    </row>
    <row r="7" spans="1:39">
      <c r="A7" s="11"/>
      <c r="B7" s="47"/>
      <c r="C7" s="48" t="s">
        <v>357</v>
      </c>
      <c r="D7" s="48"/>
      <c r="E7" s="48"/>
      <c r="F7" s="48"/>
      <c r="G7" s="47"/>
      <c r="H7" s="48" t="s">
        <v>360</v>
      </c>
      <c r="I7" s="48"/>
      <c r="J7" s="48"/>
      <c r="K7" s="48"/>
      <c r="L7" s="48"/>
      <c r="M7" s="48"/>
      <c r="N7" s="47"/>
      <c r="O7" s="47"/>
      <c r="P7" s="47"/>
      <c r="Q7" s="48" t="s">
        <v>362</v>
      </c>
      <c r="R7" s="48"/>
      <c r="S7" s="48"/>
      <c r="T7" s="48"/>
      <c r="U7" s="48"/>
      <c r="V7" s="48"/>
      <c r="W7" s="47"/>
      <c r="X7" s="47"/>
      <c r="Y7" s="47"/>
      <c r="Z7" s="48" t="s">
        <v>364</v>
      </c>
      <c r="AA7" s="48"/>
      <c r="AB7" s="48"/>
      <c r="AC7" s="48"/>
      <c r="AD7" s="48"/>
      <c r="AE7" s="48"/>
      <c r="AF7" s="47"/>
      <c r="AG7" s="47"/>
      <c r="AH7" s="47"/>
      <c r="AI7" s="48"/>
      <c r="AJ7" s="48"/>
      <c r="AK7" s="48"/>
      <c r="AL7" s="48"/>
      <c r="AM7" s="48"/>
    </row>
    <row r="8" spans="1:39" ht="15.75" thickBot="1">
      <c r="A8" s="11"/>
      <c r="B8" s="47"/>
      <c r="C8" s="49" t="s">
        <v>358</v>
      </c>
      <c r="D8" s="49"/>
      <c r="E8" s="49"/>
      <c r="F8" s="48"/>
      <c r="G8" s="47"/>
      <c r="H8" s="49" t="s">
        <v>361</v>
      </c>
      <c r="I8" s="49"/>
      <c r="J8" s="49"/>
      <c r="K8" s="49"/>
      <c r="L8" s="48"/>
      <c r="M8" s="48"/>
      <c r="N8" s="47"/>
      <c r="O8" s="47"/>
      <c r="P8" s="47"/>
      <c r="Q8" s="104"/>
      <c r="R8" s="104"/>
      <c r="S8" s="104"/>
      <c r="T8" s="104"/>
      <c r="U8" s="48"/>
      <c r="V8" s="48"/>
      <c r="W8" s="47"/>
      <c r="X8" s="47"/>
      <c r="Y8" s="47"/>
      <c r="Z8" s="104"/>
      <c r="AA8" s="104"/>
      <c r="AB8" s="104"/>
      <c r="AC8" s="104"/>
      <c r="AD8" s="48"/>
      <c r="AE8" s="48"/>
      <c r="AF8" s="47"/>
      <c r="AG8" s="47"/>
      <c r="AH8" s="47"/>
      <c r="AI8" s="49"/>
      <c r="AJ8" s="49"/>
      <c r="AK8" s="49"/>
      <c r="AL8" s="49"/>
      <c r="AM8" s="48"/>
    </row>
    <row r="9" spans="1:39">
      <c r="A9" s="11"/>
      <c r="B9" s="101" t="s">
        <v>175</v>
      </c>
      <c r="C9" s="97"/>
      <c r="D9" s="97"/>
      <c r="E9" s="45"/>
      <c r="F9" s="45"/>
      <c r="G9" s="45"/>
      <c r="H9" s="97"/>
      <c r="I9" s="97"/>
      <c r="J9" s="45"/>
      <c r="K9" s="52"/>
      <c r="L9" s="52"/>
      <c r="M9" s="52"/>
      <c r="N9" s="52"/>
      <c r="O9" s="52"/>
      <c r="P9" s="52"/>
      <c r="Q9" s="52"/>
      <c r="R9" s="52"/>
      <c r="S9" s="45"/>
      <c r="T9" s="52"/>
      <c r="U9" s="52"/>
      <c r="V9" s="52"/>
      <c r="W9" s="52"/>
      <c r="X9" s="52"/>
      <c r="Y9" s="52"/>
      <c r="Z9" s="52"/>
      <c r="AA9" s="52"/>
      <c r="AB9" s="45"/>
      <c r="AC9" s="52"/>
      <c r="AD9" s="52"/>
      <c r="AE9" s="52"/>
      <c r="AF9" s="52"/>
      <c r="AG9" s="52"/>
      <c r="AH9" s="52"/>
      <c r="AI9" s="52"/>
      <c r="AJ9" s="52"/>
      <c r="AK9" s="45"/>
      <c r="AL9" s="52"/>
      <c r="AM9" s="52"/>
    </row>
    <row r="10" spans="1:39" ht="16.5" thickBot="1">
      <c r="A10" s="11"/>
      <c r="B10" s="44" t="s">
        <v>365</v>
      </c>
      <c r="C10" s="92" t="s">
        <v>178</v>
      </c>
      <c r="D10" s="92"/>
      <c r="E10" s="92" t="s">
        <v>366</v>
      </c>
      <c r="F10" s="17" t="s">
        <v>201</v>
      </c>
      <c r="G10" s="45"/>
      <c r="H10" s="92" t="s">
        <v>178</v>
      </c>
      <c r="I10" s="92"/>
      <c r="J10" s="102" t="s">
        <v>256</v>
      </c>
      <c r="K10" s="51"/>
      <c r="L10" s="51"/>
      <c r="M10" s="52"/>
      <c r="N10" s="52"/>
      <c r="O10" s="92" t="s">
        <v>178</v>
      </c>
      <c r="P10" s="92"/>
      <c r="Q10" s="98"/>
      <c r="R10" s="98"/>
      <c r="S10" s="92" t="s">
        <v>366</v>
      </c>
      <c r="T10" s="51" t="s">
        <v>201</v>
      </c>
      <c r="U10" s="51"/>
      <c r="V10" s="52"/>
      <c r="W10" s="52"/>
      <c r="X10" s="92" t="s">
        <v>178</v>
      </c>
      <c r="Y10" s="92"/>
      <c r="Z10" s="98"/>
      <c r="AA10" s="98"/>
      <c r="AB10" s="92" t="s">
        <v>367</v>
      </c>
      <c r="AC10" s="51" t="s">
        <v>201</v>
      </c>
      <c r="AD10" s="51"/>
      <c r="AE10" s="52"/>
      <c r="AF10" s="52"/>
      <c r="AG10" s="92" t="s">
        <v>178</v>
      </c>
      <c r="AH10" s="92"/>
      <c r="AI10" s="98"/>
      <c r="AJ10" s="98"/>
      <c r="AK10" s="92" t="s">
        <v>368</v>
      </c>
      <c r="AL10" s="51" t="s">
        <v>201</v>
      </c>
      <c r="AM10" s="51"/>
    </row>
    <row r="11" spans="1:39" ht="39.75" thickTop="1">
      <c r="A11" s="11"/>
      <c r="B11" s="25" t="s">
        <v>369</v>
      </c>
      <c r="C11" s="105"/>
      <c r="D11" s="105"/>
      <c r="E11" s="23" t="s">
        <v>370</v>
      </c>
      <c r="F11" s="17" t="s">
        <v>201</v>
      </c>
      <c r="G11" s="17"/>
      <c r="H11" s="105"/>
      <c r="I11" s="105"/>
      <c r="J11" s="23" t="s">
        <v>371</v>
      </c>
      <c r="K11" s="51"/>
      <c r="L11" s="51"/>
      <c r="M11" s="52"/>
      <c r="N11" s="52"/>
      <c r="O11" s="105"/>
      <c r="P11" s="105"/>
      <c r="Q11" s="105"/>
      <c r="R11" s="105"/>
      <c r="S11" s="23" t="s">
        <v>372</v>
      </c>
      <c r="T11" s="51" t="s">
        <v>201</v>
      </c>
      <c r="U11" s="51"/>
      <c r="V11" s="52"/>
      <c r="W11" s="52"/>
      <c r="X11" s="105"/>
      <c r="Y11" s="105"/>
      <c r="Z11" s="105"/>
      <c r="AA11" s="105"/>
      <c r="AB11" s="23" t="s">
        <v>373</v>
      </c>
      <c r="AC11" s="51"/>
      <c r="AD11" s="51"/>
      <c r="AE11" s="52"/>
      <c r="AF11" s="52"/>
      <c r="AG11" s="105"/>
      <c r="AH11" s="105"/>
      <c r="AI11" s="105"/>
      <c r="AJ11" s="105"/>
      <c r="AK11" s="23" t="s">
        <v>343</v>
      </c>
      <c r="AL11" s="51" t="s">
        <v>201</v>
      </c>
      <c r="AM11" s="51"/>
    </row>
    <row r="12" spans="1:39" ht="39">
      <c r="A12" s="11"/>
      <c r="B12" s="25" t="s">
        <v>374</v>
      </c>
      <c r="C12" s="84"/>
      <c r="D12" s="84"/>
      <c r="E12" s="74" t="s">
        <v>256</v>
      </c>
      <c r="F12" s="17"/>
      <c r="G12" s="45"/>
      <c r="H12" s="84"/>
      <c r="I12" s="84"/>
      <c r="J12" s="74" t="s">
        <v>256</v>
      </c>
      <c r="K12" s="51"/>
      <c r="L12" s="51"/>
      <c r="M12" s="52"/>
      <c r="N12" s="52"/>
      <c r="O12" s="84"/>
      <c r="P12" s="84"/>
      <c r="Q12" s="84"/>
      <c r="R12" s="84"/>
      <c r="S12" s="74" t="s">
        <v>375</v>
      </c>
      <c r="T12" s="51"/>
      <c r="U12" s="51"/>
      <c r="V12" s="52"/>
      <c r="W12" s="52"/>
      <c r="X12" s="84"/>
      <c r="Y12" s="84"/>
      <c r="Z12" s="84"/>
      <c r="AA12" s="84"/>
      <c r="AB12" s="74" t="s">
        <v>224</v>
      </c>
      <c r="AC12" s="51"/>
      <c r="AD12" s="51"/>
      <c r="AE12" s="52"/>
      <c r="AF12" s="52"/>
      <c r="AG12" s="84"/>
      <c r="AH12" s="84"/>
      <c r="AI12" s="84"/>
      <c r="AJ12" s="84"/>
      <c r="AK12" s="74" t="s">
        <v>376</v>
      </c>
      <c r="AL12" s="51"/>
      <c r="AM12" s="51"/>
    </row>
    <row r="13" spans="1:39" ht="39">
      <c r="A13" s="11"/>
      <c r="B13" s="25" t="s">
        <v>377</v>
      </c>
      <c r="C13" s="106"/>
      <c r="D13" s="106"/>
      <c r="E13" s="23" t="s">
        <v>370</v>
      </c>
      <c r="F13" s="17" t="s">
        <v>201</v>
      </c>
      <c r="G13" s="45"/>
      <c r="H13" s="106"/>
      <c r="I13" s="106"/>
      <c r="J13" s="23" t="s">
        <v>371</v>
      </c>
      <c r="K13" s="51"/>
      <c r="L13" s="51"/>
      <c r="M13" s="52"/>
      <c r="N13" s="52"/>
      <c r="O13" s="106"/>
      <c r="P13" s="106"/>
      <c r="Q13" s="106"/>
      <c r="R13" s="106"/>
      <c r="S13" s="23" t="s">
        <v>378</v>
      </c>
      <c r="T13" s="51"/>
      <c r="U13" s="51"/>
      <c r="V13" s="52"/>
      <c r="W13" s="52"/>
      <c r="X13" s="106"/>
      <c r="Y13" s="106"/>
      <c r="Z13" s="106"/>
      <c r="AA13" s="106"/>
      <c r="AB13" s="23" t="s">
        <v>379</v>
      </c>
      <c r="AC13" s="51"/>
      <c r="AD13" s="51"/>
      <c r="AE13" s="52"/>
      <c r="AF13" s="52"/>
      <c r="AG13" s="106"/>
      <c r="AH13" s="106"/>
      <c r="AI13" s="106"/>
      <c r="AJ13" s="106"/>
      <c r="AK13" s="23" t="s">
        <v>380</v>
      </c>
      <c r="AL13" s="51" t="s">
        <v>201</v>
      </c>
      <c r="AM13" s="51"/>
    </row>
    <row r="14" spans="1:39" ht="39">
      <c r="A14" s="11"/>
      <c r="B14" s="25" t="s">
        <v>381</v>
      </c>
      <c r="C14" s="84"/>
      <c r="D14" s="84"/>
      <c r="E14" s="74" t="s">
        <v>382</v>
      </c>
      <c r="F14" s="17"/>
      <c r="G14" s="45"/>
      <c r="H14" s="84"/>
      <c r="I14" s="84"/>
      <c r="J14" s="74" t="s">
        <v>256</v>
      </c>
      <c r="K14" s="51"/>
      <c r="L14" s="51"/>
      <c r="M14" s="52"/>
      <c r="N14" s="52"/>
      <c r="O14" s="84"/>
      <c r="P14" s="84"/>
      <c r="Q14" s="84"/>
      <c r="R14" s="84"/>
      <c r="S14" s="74" t="s">
        <v>256</v>
      </c>
      <c r="T14" s="51"/>
      <c r="U14" s="51"/>
      <c r="V14" s="52"/>
      <c r="W14" s="52"/>
      <c r="X14" s="84"/>
      <c r="Y14" s="84"/>
      <c r="Z14" s="84"/>
      <c r="AA14" s="84"/>
      <c r="AB14" s="74" t="s">
        <v>256</v>
      </c>
      <c r="AC14" s="51"/>
      <c r="AD14" s="51"/>
      <c r="AE14" s="52"/>
      <c r="AF14" s="52"/>
      <c r="AG14" s="84"/>
      <c r="AH14" s="84"/>
      <c r="AI14" s="84"/>
      <c r="AJ14" s="84"/>
      <c r="AK14" s="74" t="s">
        <v>382</v>
      </c>
      <c r="AL14" s="51"/>
      <c r="AM14" s="51"/>
    </row>
    <row r="15" spans="1:39" ht="51.75">
      <c r="A15" s="11"/>
      <c r="B15" s="25" t="s">
        <v>383</v>
      </c>
      <c r="C15" s="107"/>
      <c r="D15" s="107"/>
      <c r="E15" s="23" t="s">
        <v>384</v>
      </c>
      <c r="F15" s="17" t="s">
        <v>201</v>
      </c>
      <c r="G15" s="45"/>
      <c r="H15" s="107"/>
      <c r="I15" s="107"/>
      <c r="J15" s="23" t="s">
        <v>371</v>
      </c>
      <c r="K15" s="51"/>
      <c r="L15" s="51"/>
      <c r="M15" s="52"/>
      <c r="N15" s="52"/>
      <c r="O15" s="107"/>
      <c r="P15" s="107"/>
      <c r="Q15" s="107"/>
      <c r="R15" s="107"/>
      <c r="S15" s="23" t="s">
        <v>378</v>
      </c>
      <c r="T15" s="51"/>
      <c r="U15" s="51"/>
      <c r="V15" s="52"/>
      <c r="W15" s="52"/>
      <c r="X15" s="107"/>
      <c r="Y15" s="107"/>
      <c r="Z15" s="107"/>
      <c r="AA15" s="107"/>
      <c r="AB15" s="23" t="s">
        <v>379</v>
      </c>
      <c r="AC15" s="51"/>
      <c r="AD15" s="51"/>
      <c r="AE15" s="52"/>
      <c r="AF15" s="52"/>
      <c r="AG15" s="107"/>
      <c r="AH15" s="107"/>
      <c r="AI15" s="107"/>
      <c r="AJ15" s="107"/>
      <c r="AK15" s="23" t="s">
        <v>326</v>
      </c>
      <c r="AL15" s="51" t="s">
        <v>201</v>
      </c>
      <c r="AM15" s="51"/>
    </row>
    <row r="16" spans="1:39" ht="15.75" thickBot="1">
      <c r="A16" s="11"/>
      <c r="B16" s="44" t="s">
        <v>385</v>
      </c>
      <c r="C16" s="76" t="s">
        <v>178</v>
      </c>
      <c r="D16" s="76"/>
      <c r="E16" s="76" t="s">
        <v>386</v>
      </c>
      <c r="F16" s="17" t="s">
        <v>201</v>
      </c>
      <c r="G16" s="45"/>
      <c r="H16" s="76" t="s">
        <v>178</v>
      </c>
      <c r="I16" s="76"/>
      <c r="J16" s="76" t="s">
        <v>371</v>
      </c>
      <c r="K16" s="51"/>
      <c r="L16" s="51"/>
      <c r="M16" s="52"/>
      <c r="N16" s="52"/>
      <c r="O16" s="76" t="s">
        <v>178</v>
      </c>
      <c r="P16" s="76"/>
      <c r="Q16" s="86"/>
      <c r="R16" s="86"/>
      <c r="S16" s="76" t="s">
        <v>387</v>
      </c>
      <c r="T16" s="51" t="s">
        <v>201</v>
      </c>
      <c r="U16" s="51"/>
      <c r="V16" s="52"/>
      <c r="W16" s="52"/>
      <c r="X16" s="76" t="s">
        <v>178</v>
      </c>
      <c r="Y16" s="76"/>
      <c r="Z16" s="86"/>
      <c r="AA16" s="86"/>
      <c r="AB16" s="76" t="s">
        <v>388</v>
      </c>
      <c r="AC16" s="51" t="s">
        <v>201</v>
      </c>
      <c r="AD16" s="51"/>
      <c r="AE16" s="52"/>
      <c r="AF16" s="52"/>
      <c r="AG16" s="76" t="s">
        <v>178</v>
      </c>
      <c r="AH16" s="76"/>
      <c r="AI16" s="86"/>
      <c r="AJ16" s="86"/>
      <c r="AK16" s="76" t="s">
        <v>389</v>
      </c>
      <c r="AL16" s="51" t="s">
        <v>201</v>
      </c>
      <c r="AM16" s="51"/>
    </row>
    <row r="17" spans="1:39" ht="15.75" thickTop="1">
      <c r="A17" s="11"/>
      <c r="B17" s="51" t="s">
        <v>390</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c r="AM17" s="51"/>
    </row>
    <row r="18" spans="1:39" ht="15.75">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row>
    <row r="19" spans="1:39">
      <c r="A19" s="11"/>
      <c r="B19" s="48" t="s">
        <v>175</v>
      </c>
      <c r="C19" s="48"/>
      <c r="D19" s="48" t="s">
        <v>391</v>
      </c>
      <c r="E19" s="48"/>
      <c r="F19" s="48"/>
      <c r="G19" s="48"/>
      <c r="H19" s="48"/>
      <c r="I19" s="48"/>
      <c r="J19" s="48"/>
      <c r="K19" s="48"/>
      <c r="L19" s="116"/>
      <c r="M19" s="116"/>
      <c r="N19" s="48"/>
      <c r="O19" s="48"/>
      <c r="P19" s="48"/>
      <c r="Q19" s="48"/>
    </row>
    <row r="20" spans="1:39" ht="15.75" thickBot="1">
      <c r="A20" s="11"/>
      <c r="B20" s="49"/>
      <c r="C20" s="48"/>
      <c r="D20" s="115" t="s">
        <v>392</v>
      </c>
      <c r="E20" s="115"/>
      <c r="F20" s="115"/>
      <c r="G20" s="115"/>
      <c r="H20" s="115"/>
      <c r="I20" s="115"/>
      <c r="J20" s="115"/>
      <c r="K20" s="115"/>
      <c r="L20" s="116"/>
      <c r="M20" s="116"/>
      <c r="N20" s="48"/>
      <c r="O20" s="48"/>
      <c r="P20" s="49"/>
      <c r="Q20" s="49"/>
    </row>
    <row r="21" spans="1:39" ht="23.25">
      <c r="A21" s="11"/>
      <c r="B21" s="41" t="s">
        <v>393</v>
      </c>
      <c r="C21" s="48"/>
      <c r="D21" s="117" t="s">
        <v>252</v>
      </c>
      <c r="E21" s="117"/>
      <c r="F21" s="117"/>
      <c r="G21" s="117"/>
      <c r="H21" s="121"/>
      <c r="I21" s="117" t="s">
        <v>254</v>
      </c>
      <c r="J21" s="117"/>
      <c r="K21" s="117"/>
      <c r="L21" s="117"/>
      <c r="M21" s="116"/>
      <c r="N21" s="116"/>
      <c r="O21" s="48"/>
      <c r="P21" s="48"/>
      <c r="Q21" s="41" t="s">
        <v>395</v>
      </c>
    </row>
    <row r="22" spans="1:39">
      <c r="A22" s="11"/>
      <c r="B22" s="41" t="s">
        <v>394</v>
      </c>
      <c r="C22" s="48"/>
      <c r="D22" s="118">
        <v>41547</v>
      </c>
      <c r="E22" s="118"/>
      <c r="F22" s="118"/>
      <c r="G22" s="120"/>
      <c r="H22" s="122"/>
      <c r="I22" s="118">
        <v>41547</v>
      </c>
      <c r="J22" s="118"/>
      <c r="K22" s="118"/>
      <c r="L22" s="118"/>
      <c r="M22" s="116"/>
      <c r="N22" s="116"/>
      <c r="O22" s="48"/>
      <c r="P22" s="48"/>
      <c r="Q22" s="41" t="s">
        <v>396</v>
      </c>
    </row>
    <row r="23" spans="1:39" ht="15.75" thickBot="1">
      <c r="A23" s="11"/>
      <c r="B23" s="43"/>
      <c r="C23" s="48"/>
      <c r="D23" s="119"/>
      <c r="E23" s="119"/>
      <c r="F23" s="119"/>
      <c r="G23" s="120"/>
      <c r="H23" s="122"/>
      <c r="I23" s="119"/>
      <c r="J23" s="119"/>
      <c r="K23" s="119"/>
      <c r="L23" s="119"/>
      <c r="M23" s="116"/>
      <c r="N23" s="116"/>
      <c r="O23" s="48"/>
      <c r="P23" s="48"/>
      <c r="Q23" s="42" t="s">
        <v>397</v>
      </c>
    </row>
    <row r="24" spans="1:39">
      <c r="A24" s="11"/>
      <c r="B24" s="34" t="s">
        <v>398</v>
      </c>
      <c r="C24" s="34"/>
      <c r="D24" s="87"/>
      <c r="E24" s="87"/>
      <c r="F24" s="65"/>
      <c r="G24" s="34"/>
      <c r="H24" s="34"/>
      <c r="I24" s="87"/>
      <c r="J24" s="87"/>
      <c r="K24" s="88"/>
      <c r="L24" s="88"/>
      <c r="M24" s="79"/>
      <c r="N24" s="79"/>
      <c r="O24" s="79"/>
      <c r="P24" s="79"/>
      <c r="Q24" s="109"/>
    </row>
    <row r="25" spans="1:39">
      <c r="A25" s="11"/>
      <c r="B25" s="34" t="s">
        <v>399</v>
      </c>
      <c r="C25" s="34"/>
      <c r="D25" s="109" t="s">
        <v>178</v>
      </c>
      <c r="E25" s="109"/>
      <c r="F25" s="110" t="s">
        <v>400</v>
      </c>
      <c r="G25" s="34"/>
      <c r="H25" s="34"/>
      <c r="I25" s="109" t="s">
        <v>178</v>
      </c>
      <c r="J25" s="109"/>
      <c r="K25" s="123" t="s">
        <v>373</v>
      </c>
      <c r="L25" s="123"/>
      <c r="M25" s="79"/>
      <c r="N25" s="79"/>
      <c r="O25" s="79"/>
      <c r="P25" s="79"/>
      <c r="Q25" s="34" t="s">
        <v>401</v>
      </c>
    </row>
    <row r="26" spans="1:39">
      <c r="A26" s="11"/>
      <c r="B26" s="34"/>
      <c r="C26" s="34"/>
      <c r="D26" s="80"/>
      <c r="E26" s="80"/>
      <c r="F26" s="111" t="s">
        <v>382</v>
      </c>
      <c r="G26" s="34"/>
      <c r="H26" s="34"/>
      <c r="I26" s="80"/>
      <c r="J26" s="80"/>
      <c r="K26" s="124" t="s">
        <v>400</v>
      </c>
      <c r="L26" s="124"/>
      <c r="M26" s="79"/>
      <c r="N26" s="79"/>
      <c r="O26" s="79"/>
      <c r="P26" s="79"/>
      <c r="Q26" s="34" t="s">
        <v>34</v>
      </c>
    </row>
    <row r="27" spans="1:39" ht="15.75" thickBot="1">
      <c r="A27" s="11"/>
      <c r="B27" s="34"/>
      <c r="C27" s="34"/>
      <c r="D27" s="109" t="s">
        <v>178</v>
      </c>
      <c r="E27" s="109"/>
      <c r="F27" s="110" t="s">
        <v>183</v>
      </c>
      <c r="G27" s="34"/>
      <c r="H27" s="34"/>
      <c r="I27" s="109" t="s">
        <v>178</v>
      </c>
      <c r="J27" s="109"/>
      <c r="K27" s="125" t="s">
        <v>375</v>
      </c>
      <c r="L27" s="125"/>
      <c r="M27" s="79"/>
      <c r="N27" s="79"/>
      <c r="O27" s="79"/>
      <c r="P27" s="79"/>
      <c r="Q27" s="34" t="s">
        <v>402</v>
      </c>
    </row>
    <row r="28" spans="1:39" ht="27" thickTop="1">
      <c r="A28" s="11"/>
      <c r="B28" s="34" t="s">
        <v>403</v>
      </c>
      <c r="C28" s="34"/>
      <c r="D28" s="126"/>
      <c r="E28" s="126"/>
      <c r="F28" s="112"/>
      <c r="G28" s="34"/>
      <c r="H28" s="34"/>
      <c r="I28" s="126"/>
      <c r="J28" s="126"/>
      <c r="K28" s="127"/>
      <c r="L28" s="127"/>
      <c r="M28" s="79"/>
      <c r="N28" s="79"/>
      <c r="O28" s="79"/>
      <c r="P28" s="79"/>
      <c r="Q28" s="34"/>
    </row>
    <row r="29" spans="1:39">
      <c r="A29" s="11"/>
      <c r="B29" s="34" t="s">
        <v>404</v>
      </c>
      <c r="C29" s="34"/>
      <c r="D29" s="109" t="s">
        <v>178</v>
      </c>
      <c r="E29" s="109"/>
      <c r="F29" s="110" t="s">
        <v>405</v>
      </c>
      <c r="G29" s="34"/>
      <c r="H29" s="34"/>
      <c r="I29" s="109" t="s">
        <v>178</v>
      </c>
      <c r="J29" s="109"/>
      <c r="K29" s="123" t="s">
        <v>406</v>
      </c>
      <c r="L29" s="123"/>
      <c r="M29" s="79"/>
      <c r="N29" s="79"/>
      <c r="O29" s="79"/>
      <c r="P29" s="79"/>
      <c r="Q29" s="34" t="s">
        <v>407</v>
      </c>
    </row>
    <row r="30" spans="1:39">
      <c r="A30" s="11"/>
      <c r="B30" s="34"/>
      <c r="C30" s="34"/>
      <c r="D30" s="80"/>
      <c r="E30" s="80"/>
      <c r="F30" s="111" t="s">
        <v>382</v>
      </c>
      <c r="G30" s="34"/>
      <c r="H30" s="34"/>
      <c r="I30" s="80"/>
      <c r="J30" s="80"/>
      <c r="K30" s="124" t="s">
        <v>183</v>
      </c>
      <c r="L30" s="124"/>
      <c r="M30" s="79"/>
      <c r="N30" s="79"/>
      <c r="O30" s="79"/>
      <c r="P30" s="79"/>
      <c r="Q30" s="34" t="s">
        <v>34</v>
      </c>
    </row>
    <row r="31" spans="1:39" ht="15.75" thickBot="1">
      <c r="A31" s="11"/>
      <c r="B31" s="34"/>
      <c r="C31" s="34"/>
      <c r="D31" s="109" t="s">
        <v>178</v>
      </c>
      <c r="E31" s="109"/>
      <c r="F31" s="110" t="s">
        <v>400</v>
      </c>
      <c r="G31" s="34"/>
      <c r="H31" s="34"/>
      <c r="I31" s="109" t="s">
        <v>178</v>
      </c>
      <c r="J31" s="109"/>
      <c r="K31" s="125" t="s">
        <v>224</v>
      </c>
      <c r="L31" s="125"/>
      <c r="M31" s="79"/>
      <c r="N31" s="79"/>
      <c r="O31" s="79"/>
      <c r="P31" s="79"/>
      <c r="Q31" s="34" t="s">
        <v>408</v>
      </c>
    </row>
    <row r="32" spans="1:39" ht="27.75" thickTop="1" thickBot="1">
      <c r="A32" s="11"/>
      <c r="B32" s="34" t="s">
        <v>409</v>
      </c>
      <c r="C32" s="34"/>
      <c r="D32" s="113" t="s">
        <v>178</v>
      </c>
      <c r="E32" s="113"/>
      <c r="F32" s="114" t="s">
        <v>410</v>
      </c>
      <c r="G32" s="34"/>
      <c r="H32" s="34"/>
      <c r="I32" s="113" t="s">
        <v>178</v>
      </c>
      <c r="J32" s="113"/>
      <c r="K32" s="128" t="s">
        <v>376</v>
      </c>
      <c r="L32" s="128"/>
      <c r="M32" s="79"/>
      <c r="N32" s="79"/>
      <c r="O32" s="79"/>
      <c r="P32" s="79"/>
      <c r="Q32" s="34" t="s">
        <v>411</v>
      </c>
    </row>
    <row r="33" spans="1:39" ht="15.75" thickTop="1">
      <c r="A33" s="11"/>
      <c r="B33" s="51" t="s">
        <v>412</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c r="AM33" s="51"/>
    </row>
  </sheetData>
  <mergeCells count="178">
    <mergeCell ref="A1:A2"/>
    <mergeCell ref="B1:AM1"/>
    <mergeCell ref="B2:AM2"/>
    <mergeCell ref="A3:A33"/>
    <mergeCell ref="B3:AM3"/>
    <mergeCell ref="B4:AM4"/>
    <mergeCell ref="B5:AM5"/>
    <mergeCell ref="B17:AM17"/>
    <mergeCell ref="B18:AM18"/>
    <mergeCell ref="B33:AM33"/>
    <mergeCell ref="K31:L31"/>
    <mergeCell ref="M31:N31"/>
    <mergeCell ref="O31:P31"/>
    <mergeCell ref="K32:L32"/>
    <mergeCell ref="M32:N32"/>
    <mergeCell ref="O32:P32"/>
    <mergeCell ref="K29:L29"/>
    <mergeCell ref="M29:N29"/>
    <mergeCell ref="O29:P29"/>
    <mergeCell ref="D30:E30"/>
    <mergeCell ref="I30:J30"/>
    <mergeCell ref="K30:L30"/>
    <mergeCell ref="M30:N30"/>
    <mergeCell ref="O30:P30"/>
    <mergeCell ref="K27:L27"/>
    <mergeCell ref="M27:N27"/>
    <mergeCell ref="O27:P27"/>
    <mergeCell ref="D28:E28"/>
    <mergeCell ref="I28:J28"/>
    <mergeCell ref="K28:L28"/>
    <mergeCell ref="M28:N28"/>
    <mergeCell ref="O28:P28"/>
    <mergeCell ref="K25:L25"/>
    <mergeCell ref="M25:N25"/>
    <mergeCell ref="O25:P25"/>
    <mergeCell ref="D26:E26"/>
    <mergeCell ref="I26:J26"/>
    <mergeCell ref="K26:L26"/>
    <mergeCell ref="M26:N26"/>
    <mergeCell ref="O26:P26"/>
    <mergeCell ref="I21:L21"/>
    <mergeCell ref="I22:L22"/>
    <mergeCell ref="I23:L23"/>
    <mergeCell ref="M21:N23"/>
    <mergeCell ref="O21:P23"/>
    <mergeCell ref="D24:E24"/>
    <mergeCell ref="I24:J24"/>
    <mergeCell ref="K24:L24"/>
    <mergeCell ref="M24:N24"/>
    <mergeCell ref="O24:P24"/>
    <mergeCell ref="C21:C23"/>
    <mergeCell ref="D21:F21"/>
    <mergeCell ref="D22:F22"/>
    <mergeCell ref="D23:F23"/>
    <mergeCell ref="G21:G23"/>
    <mergeCell ref="H21:H23"/>
    <mergeCell ref="AE16:AF16"/>
    <mergeCell ref="AI16:AJ16"/>
    <mergeCell ref="AL16:AM16"/>
    <mergeCell ref="B19:B20"/>
    <mergeCell ref="C19:C20"/>
    <mergeCell ref="D19:K19"/>
    <mergeCell ref="D20:K20"/>
    <mergeCell ref="L19:M20"/>
    <mergeCell ref="N19:O20"/>
    <mergeCell ref="P19:Q20"/>
    <mergeCell ref="AE15:AF15"/>
    <mergeCell ref="AG15:AJ15"/>
    <mergeCell ref="AL15:AM15"/>
    <mergeCell ref="K16:L16"/>
    <mergeCell ref="M16:N16"/>
    <mergeCell ref="Q16:R16"/>
    <mergeCell ref="T16:U16"/>
    <mergeCell ref="V16:W16"/>
    <mergeCell ref="Z16:AA16"/>
    <mergeCell ref="AC16:AD16"/>
    <mergeCell ref="AL14:AM14"/>
    <mergeCell ref="C15:D15"/>
    <mergeCell ref="H15:I15"/>
    <mergeCell ref="K15:L15"/>
    <mergeCell ref="M15:N15"/>
    <mergeCell ref="O15:R15"/>
    <mergeCell ref="T15:U15"/>
    <mergeCell ref="V15:W15"/>
    <mergeCell ref="X15:AA15"/>
    <mergeCell ref="AC15:AD15"/>
    <mergeCell ref="T14:U14"/>
    <mergeCell ref="V14:W14"/>
    <mergeCell ref="X14:AA14"/>
    <mergeCell ref="AC14:AD14"/>
    <mergeCell ref="AE14:AF14"/>
    <mergeCell ref="AG14:AJ14"/>
    <mergeCell ref="X13:AA13"/>
    <mergeCell ref="AC13:AD13"/>
    <mergeCell ref="AE13:AF13"/>
    <mergeCell ref="AG13:AJ13"/>
    <mergeCell ref="AL13:AM13"/>
    <mergeCell ref="C14:D14"/>
    <mergeCell ref="H14:I14"/>
    <mergeCell ref="K14:L14"/>
    <mergeCell ref="M14:N14"/>
    <mergeCell ref="O14:R14"/>
    <mergeCell ref="AE12:AF12"/>
    <mergeCell ref="AG12:AJ12"/>
    <mergeCell ref="AL12:AM12"/>
    <mergeCell ref="C13:D13"/>
    <mergeCell ref="H13:I13"/>
    <mergeCell ref="K13:L13"/>
    <mergeCell ref="M13:N13"/>
    <mergeCell ref="O13:R13"/>
    <mergeCell ref="T13:U13"/>
    <mergeCell ref="V13:W13"/>
    <mergeCell ref="AL11:AM11"/>
    <mergeCell ref="C12:D12"/>
    <mergeCell ref="H12:I12"/>
    <mergeCell ref="K12:L12"/>
    <mergeCell ref="M12:N12"/>
    <mergeCell ref="O12:R12"/>
    <mergeCell ref="T12:U12"/>
    <mergeCell ref="V12:W12"/>
    <mergeCell ref="X12:AA12"/>
    <mergeCell ref="AC12:AD12"/>
    <mergeCell ref="T11:U11"/>
    <mergeCell ref="V11:W11"/>
    <mergeCell ref="X11:AA11"/>
    <mergeCell ref="AC11:AD11"/>
    <mergeCell ref="AE11:AF11"/>
    <mergeCell ref="AG11:AJ11"/>
    <mergeCell ref="Z10:AA10"/>
    <mergeCell ref="AC10:AD10"/>
    <mergeCell ref="AE10:AF10"/>
    <mergeCell ref="AI10:AJ10"/>
    <mergeCell ref="AL10:AM10"/>
    <mergeCell ref="C11:D11"/>
    <mergeCell ref="H11:I11"/>
    <mergeCell ref="K11:L11"/>
    <mergeCell ref="M11:N11"/>
    <mergeCell ref="O11:R11"/>
    <mergeCell ref="X9:AA9"/>
    <mergeCell ref="AC9:AD9"/>
    <mergeCell ref="AE9:AF9"/>
    <mergeCell ref="AG9:AJ9"/>
    <mergeCell ref="AL9:AM9"/>
    <mergeCell ref="K10:L10"/>
    <mergeCell ref="M10:N10"/>
    <mergeCell ref="Q10:R10"/>
    <mergeCell ref="T10:U10"/>
    <mergeCell ref="V10:W10"/>
    <mergeCell ref="AF6:AH8"/>
    <mergeCell ref="AI6:AL8"/>
    <mergeCell ref="AM6:AM8"/>
    <mergeCell ref="C9:D9"/>
    <mergeCell ref="H9:I9"/>
    <mergeCell ref="K9:L9"/>
    <mergeCell ref="M9:N9"/>
    <mergeCell ref="O9:R9"/>
    <mergeCell ref="T9:U9"/>
    <mergeCell ref="V9:W9"/>
    <mergeCell ref="U6:V8"/>
    <mergeCell ref="W6:Y8"/>
    <mergeCell ref="Z6:AC6"/>
    <mergeCell ref="Z7:AC7"/>
    <mergeCell ref="Z8:AC8"/>
    <mergeCell ref="AD6:AE8"/>
    <mergeCell ref="H6:K6"/>
    <mergeCell ref="H7:K7"/>
    <mergeCell ref="H8:K8"/>
    <mergeCell ref="L6:M8"/>
    <mergeCell ref="N6:P8"/>
    <mergeCell ref="Q6:T6"/>
    <mergeCell ref="Q7:T7"/>
    <mergeCell ref="Q8:T8"/>
    <mergeCell ref="B6:B8"/>
    <mergeCell ref="C6:E6"/>
    <mergeCell ref="C7:E7"/>
    <mergeCell ref="C8:E8"/>
    <mergeCell ref="F6:F8"/>
    <mergeCell ref="G6: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 bestFit="1" customWidth="1"/>
    <col min="2" max="2" width="36.5703125" bestFit="1" customWidth="1"/>
    <col min="3" max="3" width="4.5703125" customWidth="1"/>
    <col min="4" max="4" width="5" customWidth="1"/>
    <col min="5" max="5" width="23.7109375" customWidth="1"/>
    <col min="6" max="6" width="10.7109375" customWidth="1"/>
    <col min="7" max="8" width="23.7109375" customWidth="1"/>
  </cols>
  <sheetData>
    <row r="1" spans="1:8" ht="15" customHeight="1">
      <c r="A1" s="7" t="s">
        <v>413</v>
      </c>
      <c r="B1" s="7" t="s">
        <v>1</v>
      </c>
      <c r="C1" s="7"/>
      <c r="D1" s="7"/>
      <c r="E1" s="7"/>
      <c r="F1" s="7"/>
      <c r="G1" s="7"/>
      <c r="H1" s="7"/>
    </row>
    <row r="2" spans="1:8" ht="15" customHeight="1">
      <c r="A2" s="7"/>
      <c r="B2" s="7" t="s">
        <v>2</v>
      </c>
      <c r="C2" s="7"/>
      <c r="D2" s="7"/>
      <c r="E2" s="7"/>
      <c r="F2" s="7"/>
      <c r="G2" s="7"/>
      <c r="H2" s="7"/>
    </row>
    <row r="3" spans="1:8">
      <c r="A3" s="11" t="s">
        <v>413</v>
      </c>
      <c r="B3" s="81" t="s">
        <v>414</v>
      </c>
      <c r="C3" s="81"/>
      <c r="D3" s="81"/>
      <c r="E3" s="81"/>
      <c r="F3" s="81"/>
      <c r="G3" s="81"/>
      <c r="H3" s="81"/>
    </row>
    <row r="4" spans="1:8">
      <c r="A4" s="11"/>
      <c r="B4" s="51" t="s">
        <v>415</v>
      </c>
      <c r="C4" s="51"/>
      <c r="D4" s="51"/>
      <c r="E4" s="51"/>
      <c r="F4" s="51"/>
      <c r="G4" s="51"/>
      <c r="H4" s="51"/>
    </row>
    <row r="5" spans="1:8" ht="15.75">
      <c r="A5" s="11"/>
      <c r="B5" s="28"/>
      <c r="C5" s="28"/>
      <c r="D5" s="28"/>
      <c r="E5" s="28"/>
      <c r="F5" s="28"/>
      <c r="G5" s="28"/>
      <c r="H5" s="28"/>
    </row>
    <row r="6" spans="1:8">
      <c r="A6" s="11"/>
      <c r="B6" s="48" t="s">
        <v>175</v>
      </c>
      <c r="C6" s="47" t="s">
        <v>38</v>
      </c>
      <c r="D6" s="48" t="s">
        <v>207</v>
      </c>
      <c r="E6" s="48"/>
      <c r="F6" s="48"/>
      <c r="G6" s="48"/>
      <c r="H6" s="48"/>
    </row>
    <row r="7" spans="1:8" ht="15.75" thickBot="1">
      <c r="A7" s="11"/>
      <c r="B7" s="49"/>
      <c r="C7" s="47"/>
      <c r="D7" s="49" t="s">
        <v>416</v>
      </c>
      <c r="E7" s="49"/>
      <c r="F7" s="49"/>
      <c r="G7" s="49"/>
      <c r="H7" s="48"/>
    </row>
    <row r="8" spans="1:8">
      <c r="A8" s="11"/>
      <c r="B8" s="44" t="s">
        <v>417</v>
      </c>
      <c r="C8" s="45"/>
      <c r="D8" s="23" t="s">
        <v>178</v>
      </c>
      <c r="E8" s="23"/>
      <c r="F8" s="23" t="s">
        <v>418</v>
      </c>
      <c r="G8" s="51"/>
      <c r="H8" s="51"/>
    </row>
    <row r="9" spans="1:8">
      <c r="A9" s="11"/>
      <c r="B9" s="44" t="s">
        <v>419</v>
      </c>
      <c r="C9" s="45"/>
      <c r="D9" s="51"/>
      <c r="E9" s="51"/>
      <c r="F9" s="23" t="s">
        <v>420</v>
      </c>
      <c r="G9" s="51"/>
      <c r="H9" s="51"/>
    </row>
    <row r="10" spans="1:8">
      <c r="A10" s="11"/>
      <c r="B10" s="44" t="s">
        <v>421</v>
      </c>
      <c r="C10" s="45"/>
      <c r="D10" s="51"/>
      <c r="E10" s="51"/>
      <c r="F10" s="23" t="s">
        <v>422</v>
      </c>
      <c r="G10" s="51" t="s">
        <v>201</v>
      </c>
      <c r="H10" s="51"/>
    </row>
    <row r="11" spans="1:8" ht="26.25">
      <c r="A11" s="11"/>
      <c r="B11" s="44" t="s">
        <v>423</v>
      </c>
      <c r="C11" s="45"/>
      <c r="D11" s="84"/>
      <c r="E11" s="84"/>
      <c r="F11" s="23" t="s">
        <v>424</v>
      </c>
      <c r="G11" s="51" t="s">
        <v>201</v>
      </c>
      <c r="H11" s="51"/>
    </row>
    <row r="12" spans="1:8" ht="27" thickBot="1">
      <c r="A12" s="11"/>
      <c r="B12" s="44" t="s">
        <v>425</v>
      </c>
      <c r="C12" s="45"/>
      <c r="D12" s="76" t="s">
        <v>178</v>
      </c>
      <c r="E12" s="76"/>
      <c r="F12" s="76" t="s">
        <v>418</v>
      </c>
      <c r="G12" s="51"/>
      <c r="H12" s="51"/>
    </row>
    <row r="13" spans="1:8" ht="38.25" customHeight="1" thickTop="1">
      <c r="A13" s="11"/>
      <c r="B13" s="51" t="s">
        <v>426</v>
      </c>
      <c r="C13" s="51"/>
      <c r="D13" s="51"/>
      <c r="E13" s="51"/>
      <c r="F13" s="51"/>
      <c r="G13" s="51"/>
      <c r="H13" s="51"/>
    </row>
    <row r="14" spans="1:8" ht="25.5" customHeight="1">
      <c r="A14" s="11"/>
      <c r="B14" s="51" t="s">
        <v>427</v>
      </c>
      <c r="C14" s="51"/>
      <c r="D14" s="51"/>
      <c r="E14" s="51"/>
      <c r="F14" s="51"/>
      <c r="G14" s="51"/>
      <c r="H14" s="51"/>
    </row>
  </sheetData>
  <mergeCells count="22">
    <mergeCell ref="G12:H12"/>
    <mergeCell ref="A1:A2"/>
    <mergeCell ref="B1:H1"/>
    <mergeCell ref="B2:H2"/>
    <mergeCell ref="A3:A14"/>
    <mergeCell ref="B3:H3"/>
    <mergeCell ref="B4:H4"/>
    <mergeCell ref="B5:H5"/>
    <mergeCell ref="B13:H13"/>
    <mergeCell ref="B14:H14"/>
    <mergeCell ref="D9:E9"/>
    <mergeCell ref="G9:H9"/>
    <mergeCell ref="D10:E10"/>
    <mergeCell ref="G10:H10"/>
    <mergeCell ref="D11:E11"/>
    <mergeCell ref="G11:H11"/>
    <mergeCell ref="B6:B7"/>
    <mergeCell ref="C6:C7"/>
    <mergeCell ref="D6:G6"/>
    <mergeCell ref="D7:G7"/>
    <mergeCell ref="H6: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0"/>
  <sheetViews>
    <sheetView showGridLines="0" workbookViewId="0"/>
  </sheetViews>
  <sheetFormatPr defaultRowHeight="15"/>
  <cols>
    <col min="1" max="1" width="24.140625" bestFit="1" customWidth="1"/>
    <col min="2" max="2" width="36.5703125" bestFit="1" customWidth="1"/>
    <col min="3" max="3" width="9" customWidth="1"/>
    <col min="4" max="4" width="36.5703125" bestFit="1" customWidth="1"/>
    <col min="5" max="5" width="36.5703125" customWidth="1"/>
    <col min="6" max="6" width="17" customWidth="1"/>
    <col min="7" max="7" width="8.42578125" customWidth="1"/>
    <col min="8" max="8" width="7.5703125" customWidth="1"/>
    <col min="9" max="9" width="36.5703125" customWidth="1"/>
    <col min="10" max="10" width="8.42578125" customWidth="1"/>
    <col min="11" max="11" width="17" customWidth="1"/>
    <col min="12" max="12" width="8.42578125" customWidth="1"/>
    <col min="13" max="14" width="36.5703125" customWidth="1"/>
    <col min="15" max="15" width="17" customWidth="1"/>
    <col min="16" max="17" width="9.28515625" customWidth="1"/>
    <col min="18" max="18" width="36.5703125" customWidth="1"/>
    <col min="19" max="20" width="12.85546875" customWidth="1"/>
    <col min="21" max="21" width="8.42578125" customWidth="1"/>
    <col min="22" max="23" width="8" customWidth="1"/>
    <col min="24" max="25" width="17" customWidth="1"/>
    <col min="26" max="26" width="8.42578125" customWidth="1"/>
    <col min="27" max="27" width="7.5703125" customWidth="1"/>
    <col min="28" max="29" width="8" customWidth="1"/>
    <col min="30" max="31" width="36.5703125" customWidth="1"/>
    <col min="32" max="32" width="8.42578125" customWidth="1"/>
    <col min="33" max="33" width="11.28515625" customWidth="1"/>
    <col min="34" max="35" width="36.5703125" customWidth="1"/>
  </cols>
  <sheetData>
    <row r="1" spans="1:35" ht="15" customHeight="1">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11" t="s">
        <v>428</v>
      </c>
      <c r="B3" s="81" t="s">
        <v>429</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row>
    <row r="4" spans="1:35">
      <c r="A4" s="11"/>
      <c r="B4" s="51" t="s">
        <v>430</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row>
    <row r="5" spans="1:35">
      <c r="A5" s="11"/>
      <c r="B5" s="51" t="s">
        <v>43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row>
    <row r="6" spans="1:35" ht="15.7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row>
    <row r="7" spans="1:35" ht="38.25">
      <c r="A7" s="11"/>
      <c r="B7" s="72" t="s">
        <v>432</v>
      </c>
      <c r="C7" s="129" t="s">
        <v>38</v>
      </c>
      <c r="D7" s="72" t="s">
        <v>433</v>
      </c>
    </row>
    <row r="8" spans="1:35">
      <c r="A8" s="11"/>
      <c r="B8" s="129"/>
      <c r="C8" s="129" t="s">
        <v>38</v>
      </c>
      <c r="D8" s="129"/>
    </row>
    <row r="9" spans="1:35" ht="51">
      <c r="A9" s="11"/>
      <c r="B9" s="72" t="s">
        <v>434</v>
      </c>
      <c r="C9" s="129" t="s">
        <v>38</v>
      </c>
      <c r="D9" s="72" t="s">
        <v>435</v>
      </c>
    </row>
    <row r="10" spans="1:35">
      <c r="A10" s="11"/>
      <c r="B10" s="129"/>
      <c r="C10" s="129" t="s">
        <v>38</v>
      </c>
      <c r="D10" s="129"/>
    </row>
    <row r="11" spans="1:35" ht="38.25">
      <c r="A11" s="11"/>
      <c r="B11" s="72" t="s">
        <v>436</v>
      </c>
      <c r="C11" s="129" t="s">
        <v>38</v>
      </c>
      <c r="D11" s="72" t="s">
        <v>437</v>
      </c>
    </row>
    <row r="12" spans="1:35">
      <c r="A12" s="11"/>
      <c r="B12" s="100" t="s">
        <v>438</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c r="AE12" s="100"/>
      <c r="AF12" s="100"/>
      <c r="AG12" s="100"/>
      <c r="AH12" s="100"/>
      <c r="AI12" s="100"/>
    </row>
    <row r="13" spans="1:35">
      <c r="A13" s="11"/>
      <c r="B13" s="51" t="s">
        <v>439</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row>
    <row r="14" spans="1:35">
      <c r="A14" s="11"/>
      <c r="B14" s="51" t="s">
        <v>440</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row>
    <row r="15" spans="1:35" ht="15.75">
      <c r="A15" s="11"/>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row>
    <row r="16" spans="1:35">
      <c r="A16" s="11"/>
      <c r="B16" s="131" t="s">
        <v>175</v>
      </c>
      <c r="C16" s="52"/>
      <c r="D16" s="48" t="s">
        <v>230</v>
      </c>
      <c r="E16" s="48"/>
      <c r="F16" s="48"/>
      <c r="G16" s="48"/>
      <c r="H16" s="52"/>
      <c r="I16" s="52"/>
      <c r="J16" s="52"/>
      <c r="K16" s="52"/>
      <c r="L16" s="52"/>
      <c r="M16" s="48" t="s">
        <v>441</v>
      </c>
      <c r="N16" s="48"/>
      <c r="O16" s="48"/>
      <c r="P16" s="48"/>
      <c r="Q16" s="52"/>
      <c r="R16" s="52"/>
      <c r="S16" s="52"/>
      <c r="T16" s="52"/>
      <c r="U16" s="52"/>
      <c r="V16" s="48" t="s">
        <v>442</v>
      </c>
      <c r="W16" s="48"/>
      <c r="X16" s="48"/>
      <c r="Y16" s="48"/>
      <c r="Z16" s="52"/>
      <c r="AA16" s="52"/>
      <c r="AB16" s="52"/>
      <c r="AC16" s="52"/>
      <c r="AD16" s="52"/>
      <c r="AE16" s="48" t="s">
        <v>443</v>
      </c>
      <c r="AF16" s="48"/>
      <c r="AG16" s="48"/>
      <c r="AH16" s="48"/>
      <c r="AI16" s="52"/>
    </row>
    <row r="17" spans="1:35" ht="15.75" thickBot="1">
      <c r="A17" s="11"/>
      <c r="B17" s="132"/>
      <c r="C17" s="52"/>
      <c r="D17" s="49">
        <v>2013</v>
      </c>
      <c r="E17" s="49"/>
      <c r="F17" s="49"/>
      <c r="G17" s="49"/>
      <c r="H17" s="52"/>
      <c r="I17" s="52"/>
      <c r="J17" s="52"/>
      <c r="K17" s="52"/>
      <c r="L17" s="52"/>
      <c r="M17" s="49"/>
      <c r="N17" s="49"/>
      <c r="O17" s="49"/>
      <c r="P17" s="49"/>
      <c r="Q17" s="52"/>
      <c r="R17" s="52"/>
      <c r="S17" s="52"/>
      <c r="T17" s="52"/>
      <c r="U17" s="52"/>
      <c r="V17" s="49"/>
      <c r="W17" s="49"/>
      <c r="X17" s="49"/>
      <c r="Y17" s="49"/>
      <c r="Z17" s="52"/>
      <c r="AA17" s="52"/>
      <c r="AB17" s="52"/>
      <c r="AC17" s="52"/>
      <c r="AD17" s="52"/>
      <c r="AE17" s="49"/>
      <c r="AF17" s="49"/>
      <c r="AG17" s="49"/>
      <c r="AH17" s="49"/>
      <c r="AI17" s="52"/>
    </row>
    <row r="18" spans="1:35">
      <c r="A18" s="11"/>
      <c r="B18" s="64" t="s">
        <v>444</v>
      </c>
      <c r="C18" s="45"/>
      <c r="D18" s="133"/>
      <c r="E18" s="133"/>
      <c r="F18" s="23"/>
      <c r="G18" s="51"/>
      <c r="H18" s="51"/>
      <c r="I18" s="52"/>
      <c r="J18" s="52"/>
      <c r="K18" s="51"/>
      <c r="L18" s="51"/>
      <c r="M18" s="51"/>
      <c r="N18" s="51"/>
      <c r="O18" s="23"/>
      <c r="P18" s="51"/>
      <c r="Q18" s="51"/>
      <c r="R18" s="52"/>
      <c r="S18" s="52"/>
      <c r="T18" s="51"/>
      <c r="U18" s="51"/>
      <c r="V18" s="51"/>
      <c r="W18" s="51"/>
      <c r="X18" s="23"/>
      <c r="Y18" s="51"/>
      <c r="Z18" s="51"/>
      <c r="AA18" s="52"/>
      <c r="AB18" s="52"/>
      <c r="AC18" s="51"/>
      <c r="AD18" s="51"/>
      <c r="AE18" s="51"/>
      <c r="AF18" s="51"/>
      <c r="AG18" s="23"/>
      <c r="AH18" s="51"/>
      <c r="AI18" s="51"/>
    </row>
    <row r="19" spans="1:35" ht="26.25">
      <c r="A19" s="11"/>
      <c r="B19" s="44" t="s">
        <v>445</v>
      </c>
      <c r="C19" s="45"/>
      <c r="D19" s="23" t="s">
        <v>178</v>
      </c>
      <c r="E19" s="23"/>
      <c r="F19" s="23" t="s">
        <v>446</v>
      </c>
      <c r="G19" s="51"/>
      <c r="H19" s="51"/>
      <c r="I19" s="52"/>
      <c r="J19" s="52"/>
      <c r="K19" s="23" t="s">
        <v>178</v>
      </c>
      <c r="L19" s="23"/>
      <c r="M19" s="54"/>
      <c r="N19" s="54"/>
      <c r="O19" s="23" t="s">
        <v>446</v>
      </c>
      <c r="P19" s="51"/>
      <c r="Q19" s="51"/>
      <c r="R19" s="52"/>
      <c r="S19" s="52"/>
      <c r="T19" s="23" t="s">
        <v>178</v>
      </c>
      <c r="U19" s="23"/>
      <c r="V19" s="54"/>
      <c r="W19" s="54"/>
      <c r="X19" s="23" t="s">
        <v>256</v>
      </c>
      <c r="Y19" s="51"/>
      <c r="Z19" s="51"/>
      <c r="AA19" s="52"/>
      <c r="AB19" s="52"/>
      <c r="AC19" s="23" t="s">
        <v>178</v>
      </c>
      <c r="AD19" s="23"/>
      <c r="AE19" s="54"/>
      <c r="AF19" s="54"/>
      <c r="AG19" s="23" t="s">
        <v>256</v>
      </c>
      <c r="AH19" s="51"/>
      <c r="AI19" s="51"/>
    </row>
    <row r="20" spans="1:35" ht="26.25">
      <c r="A20" s="11"/>
      <c r="B20" s="44" t="s">
        <v>447</v>
      </c>
      <c r="C20" s="45"/>
      <c r="D20" s="51"/>
      <c r="E20" s="51"/>
      <c r="F20" s="23" t="s">
        <v>379</v>
      </c>
      <c r="G20" s="51"/>
      <c r="H20" s="51"/>
      <c r="I20" s="52"/>
      <c r="J20" s="52"/>
      <c r="K20" s="51"/>
      <c r="L20" s="51"/>
      <c r="M20" s="51"/>
      <c r="N20" s="51"/>
      <c r="O20" s="23" t="s">
        <v>379</v>
      </c>
      <c r="P20" s="51"/>
      <c r="Q20" s="51"/>
      <c r="R20" s="52"/>
      <c r="S20" s="52"/>
      <c r="T20" s="51"/>
      <c r="U20" s="51"/>
      <c r="V20" s="51"/>
      <c r="W20" s="51"/>
      <c r="X20" s="23" t="s">
        <v>256</v>
      </c>
      <c r="Y20" s="51"/>
      <c r="Z20" s="51"/>
      <c r="AA20" s="52"/>
      <c r="AB20" s="52"/>
      <c r="AC20" s="51"/>
      <c r="AD20" s="51"/>
      <c r="AE20" s="51"/>
      <c r="AF20" s="51"/>
      <c r="AG20" s="23" t="s">
        <v>256</v>
      </c>
      <c r="AH20" s="51"/>
      <c r="AI20" s="51"/>
    </row>
    <row r="21" spans="1:35">
      <c r="A21" s="11"/>
      <c r="B21" s="44" t="s">
        <v>448</v>
      </c>
      <c r="C21" s="45"/>
      <c r="D21" s="84"/>
      <c r="E21" s="84"/>
      <c r="F21" s="74" t="s">
        <v>278</v>
      </c>
      <c r="G21" s="51"/>
      <c r="H21" s="51"/>
      <c r="I21" s="52"/>
      <c r="J21" s="52"/>
      <c r="K21" s="84"/>
      <c r="L21" s="84"/>
      <c r="M21" s="84"/>
      <c r="N21" s="84"/>
      <c r="O21" s="74" t="s">
        <v>278</v>
      </c>
      <c r="P21" s="51"/>
      <c r="Q21" s="51"/>
      <c r="R21" s="52"/>
      <c r="S21" s="52"/>
      <c r="T21" s="84"/>
      <c r="U21" s="84"/>
      <c r="V21" s="84"/>
      <c r="W21" s="84"/>
      <c r="X21" s="74" t="s">
        <v>256</v>
      </c>
      <c r="Y21" s="51"/>
      <c r="Z21" s="51"/>
      <c r="AA21" s="52"/>
      <c r="AB21" s="52"/>
      <c r="AC21" s="84"/>
      <c r="AD21" s="84"/>
      <c r="AE21" s="84"/>
      <c r="AF21" s="84"/>
      <c r="AG21" s="74" t="s">
        <v>256</v>
      </c>
      <c r="AH21" s="51"/>
      <c r="AI21" s="51"/>
    </row>
    <row r="22" spans="1:35" ht="15.75" thickBot="1">
      <c r="A22" s="11"/>
      <c r="B22" s="25" t="s">
        <v>345</v>
      </c>
      <c r="C22" s="45"/>
      <c r="D22" s="23" t="s">
        <v>178</v>
      </c>
      <c r="E22" s="23"/>
      <c r="F22" s="23" t="s">
        <v>449</v>
      </c>
      <c r="G22" s="51"/>
      <c r="H22" s="51"/>
      <c r="I22" s="52"/>
      <c r="J22" s="52"/>
      <c r="K22" s="23" t="s">
        <v>178</v>
      </c>
      <c r="L22" s="23"/>
      <c r="M22" s="86"/>
      <c r="N22" s="86"/>
      <c r="O22" s="23" t="s">
        <v>449</v>
      </c>
      <c r="P22" s="51"/>
      <c r="Q22" s="51"/>
      <c r="R22" s="52"/>
      <c r="S22" s="52"/>
      <c r="T22" s="23" t="s">
        <v>178</v>
      </c>
      <c r="U22" s="23"/>
      <c r="V22" s="86"/>
      <c r="W22" s="86"/>
      <c r="X22" s="23" t="s">
        <v>256</v>
      </c>
      <c r="Y22" s="51"/>
      <c r="Z22" s="51"/>
      <c r="AA22" s="52"/>
      <c r="AB22" s="52"/>
      <c r="AC22" s="23" t="s">
        <v>178</v>
      </c>
      <c r="AD22" s="23"/>
      <c r="AE22" s="86"/>
      <c r="AF22" s="86"/>
      <c r="AG22" s="23" t="s">
        <v>256</v>
      </c>
      <c r="AH22" s="51"/>
      <c r="AI22" s="51"/>
    </row>
    <row r="23" spans="1:35" ht="15.75" thickTop="1">
      <c r="A23" s="11"/>
      <c r="B23" s="64" t="s">
        <v>450</v>
      </c>
      <c r="C23" s="45"/>
      <c r="D23" s="99"/>
      <c r="E23" s="99"/>
      <c r="F23" s="130"/>
      <c r="G23" s="52"/>
      <c r="H23" s="52"/>
      <c r="I23" s="52"/>
      <c r="J23" s="52"/>
      <c r="K23" s="99"/>
      <c r="L23" s="99"/>
      <c r="M23" s="99"/>
      <c r="N23" s="99"/>
      <c r="O23" s="130"/>
      <c r="P23" s="52"/>
      <c r="Q23" s="52"/>
      <c r="R23" s="52"/>
      <c r="S23" s="52"/>
      <c r="T23" s="99"/>
      <c r="U23" s="99"/>
      <c r="V23" s="99"/>
      <c r="W23" s="99"/>
      <c r="X23" s="130"/>
      <c r="Y23" s="52"/>
      <c r="Z23" s="52"/>
      <c r="AA23" s="52"/>
      <c r="AB23" s="52"/>
      <c r="AC23" s="99"/>
      <c r="AD23" s="99"/>
      <c r="AE23" s="99"/>
      <c r="AF23" s="99"/>
      <c r="AG23" s="130"/>
      <c r="AH23" s="52"/>
      <c r="AI23" s="52"/>
    </row>
    <row r="24" spans="1:35" ht="26.25">
      <c r="A24" s="11"/>
      <c r="B24" s="44" t="s">
        <v>451</v>
      </c>
      <c r="C24" s="45"/>
      <c r="D24" s="23" t="s">
        <v>178</v>
      </c>
      <c r="E24" s="23"/>
      <c r="F24" s="23" t="s">
        <v>452</v>
      </c>
      <c r="G24" s="51"/>
      <c r="H24" s="51"/>
      <c r="I24" s="52"/>
      <c r="J24" s="52"/>
      <c r="K24" s="23" t="s">
        <v>178</v>
      </c>
      <c r="L24" s="23"/>
      <c r="M24" s="54"/>
      <c r="N24" s="54"/>
      <c r="O24" s="23" t="s">
        <v>256</v>
      </c>
      <c r="P24" s="51"/>
      <c r="Q24" s="51"/>
      <c r="R24" s="52"/>
      <c r="S24" s="52"/>
      <c r="T24" s="23" t="s">
        <v>178</v>
      </c>
      <c r="U24" s="23"/>
      <c r="V24" s="54"/>
      <c r="W24" s="54"/>
      <c r="X24" s="23" t="s">
        <v>452</v>
      </c>
      <c r="Y24" s="51"/>
      <c r="Z24" s="51"/>
      <c r="AA24" s="52"/>
      <c r="AB24" s="52"/>
      <c r="AC24" s="23" t="s">
        <v>178</v>
      </c>
      <c r="AD24" s="23"/>
      <c r="AE24" s="54"/>
      <c r="AF24" s="54"/>
      <c r="AG24" s="23" t="s">
        <v>256</v>
      </c>
      <c r="AH24" s="51"/>
      <c r="AI24" s="51"/>
    </row>
    <row r="25" spans="1:35" ht="26.25">
      <c r="A25" s="11"/>
      <c r="B25" s="44" t="s">
        <v>453</v>
      </c>
      <c r="C25" s="45"/>
      <c r="D25" s="84"/>
      <c r="E25" s="84"/>
      <c r="F25" s="74" t="s">
        <v>379</v>
      </c>
      <c r="G25" s="51"/>
      <c r="H25" s="51"/>
      <c r="I25" s="52"/>
      <c r="J25" s="52"/>
      <c r="K25" s="84"/>
      <c r="L25" s="84"/>
      <c r="M25" s="84"/>
      <c r="N25" s="84"/>
      <c r="O25" s="74" t="s">
        <v>379</v>
      </c>
      <c r="P25" s="51"/>
      <c r="Q25" s="51"/>
      <c r="R25" s="52"/>
      <c r="S25" s="52"/>
      <c r="T25" s="84"/>
      <c r="U25" s="84"/>
      <c r="V25" s="84"/>
      <c r="W25" s="84"/>
      <c r="X25" s="74" t="s">
        <v>256</v>
      </c>
      <c r="Y25" s="51"/>
      <c r="Z25" s="51"/>
      <c r="AA25" s="52"/>
      <c r="AB25" s="52"/>
      <c r="AC25" s="84"/>
      <c r="AD25" s="84"/>
      <c r="AE25" s="84"/>
      <c r="AF25" s="84"/>
      <c r="AG25" s="74" t="s">
        <v>256</v>
      </c>
      <c r="AH25" s="51"/>
      <c r="AI25" s="51"/>
    </row>
    <row r="26" spans="1:35" ht="15.75" thickBot="1">
      <c r="A26" s="11"/>
      <c r="B26" s="25" t="s">
        <v>345</v>
      </c>
      <c r="C26" s="45"/>
      <c r="D26" s="23" t="s">
        <v>178</v>
      </c>
      <c r="E26" s="23"/>
      <c r="F26" s="23" t="s">
        <v>287</v>
      </c>
      <c r="G26" s="51"/>
      <c r="H26" s="51"/>
      <c r="I26" s="52"/>
      <c r="J26" s="52"/>
      <c r="K26" s="23" t="s">
        <v>178</v>
      </c>
      <c r="L26" s="23"/>
      <c r="M26" s="86"/>
      <c r="N26" s="86"/>
      <c r="O26" s="23" t="s">
        <v>379</v>
      </c>
      <c r="P26" s="51"/>
      <c r="Q26" s="51"/>
      <c r="R26" s="52"/>
      <c r="S26" s="52"/>
      <c r="T26" s="23" t="s">
        <v>178</v>
      </c>
      <c r="U26" s="23"/>
      <c r="V26" s="86"/>
      <c r="W26" s="86"/>
      <c r="X26" s="23" t="s">
        <v>452</v>
      </c>
      <c r="Y26" s="51"/>
      <c r="Z26" s="51"/>
      <c r="AA26" s="52"/>
      <c r="AB26" s="52"/>
      <c r="AC26" s="23" t="s">
        <v>178</v>
      </c>
      <c r="AD26" s="23"/>
      <c r="AE26" s="86"/>
      <c r="AF26" s="86"/>
      <c r="AG26" s="23" t="s">
        <v>256</v>
      </c>
      <c r="AH26" s="51"/>
      <c r="AI26" s="51"/>
    </row>
    <row r="27" spans="1:35" ht="15.75" thickTop="1">
      <c r="A27" s="11"/>
      <c r="B27" s="45"/>
      <c r="C27" s="45"/>
      <c r="D27" s="99"/>
      <c r="E27" s="99"/>
      <c r="F27" s="130"/>
      <c r="G27" s="52"/>
      <c r="H27" s="52"/>
      <c r="I27" s="52"/>
      <c r="J27" s="52"/>
      <c r="K27" s="99"/>
      <c r="L27" s="99"/>
      <c r="M27" s="99"/>
      <c r="N27" s="99"/>
      <c r="O27" s="130"/>
      <c r="P27" s="52"/>
      <c r="Q27" s="52"/>
      <c r="R27" s="52"/>
      <c r="S27" s="52"/>
      <c r="T27" s="99"/>
      <c r="U27" s="99"/>
      <c r="V27" s="99"/>
      <c r="W27" s="99"/>
      <c r="X27" s="130"/>
      <c r="Y27" s="52"/>
      <c r="Z27" s="52"/>
      <c r="AA27" s="52"/>
      <c r="AB27" s="52"/>
      <c r="AC27" s="99"/>
      <c r="AD27" s="99"/>
      <c r="AE27" s="99"/>
      <c r="AF27" s="99"/>
      <c r="AG27" s="130"/>
      <c r="AH27" s="52"/>
      <c r="AI27" s="52"/>
    </row>
    <row r="28" spans="1:35">
      <c r="A28" s="11"/>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row>
    <row r="29" spans="1:35">
      <c r="A29" s="11"/>
      <c r="B29" s="77"/>
      <c r="C29" s="52"/>
      <c r="D29" s="48" t="s">
        <v>318</v>
      </c>
      <c r="E29" s="48"/>
      <c r="F29" s="48"/>
      <c r="G29" s="48"/>
      <c r="H29" s="138"/>
      <c r="I29" s="138"/>
      <c r="J29" s="47"/>
      <c r="K29" s="47"/>
      <c r="L29" s="47"/>
      <c r="M29" s="48" t="s">
        <v>441</v>
      </c>
      <c r="N29" s="48"/>
      <c r="O29" s="48"/>
      <c r="P29" s="48"/>
      <c r="Q29" s="138"/>
      <c r="R29" s="138"/>
      <c r="S29" s="47"/>
      <c r="T29" s="47"/>
      <c r="U29" s="47"/>
      <c r="V29" s="48" t="s">
        <v>442</v>
      </c>
      <c r="W29" s="48"/>
      <c r="X29" s="48"/>
      <c r="Y29" s="48"/>
      <c r="Z29" s="138"/>
      <c r="AA29" s="138"/>
      <c r="AB29" s="47"/>
      <c r="AC29" s="47"/>
      <c r="AD29" s="47"/>
      <c r="AE29" s="48" t="s">
        <v>443</v>
      </c>
      <c r="AF29" s="48"/>
      <c r="AG29" s="48"/>
      <c r="AH29" s="48"/>
      <c r="AI29" s="51"/>
    </row>
    <row r="30" spans="1:35">
      <c r="A30" s="11"/>
      <c r="B30" s="137"/>
      <c r="C30" s="52"/>
      <c r="D30" s="115">
        <v>2012</v>
      </c>
      <c r="E30" s="115"/>
      <c r="F30" s="115"/>
      <c r="G30" s="115"/>
      <c r="H30" s="138"/>
      <c r="I30" s="138"/>
      <c r="J30" s="47"/>
      <c r="K30" s="47"/>
      <c r="L30" s="47"/>
      <c r="M30" s="115"/>
      <c r="N30" s="115"/>
      <c r="O30" s="115"/>
      <c r="P30" s="115"/>
      <c r="Q30" s="138"/>
      <c r="R30" s="138"/>
      <c r="S30" s="47"/>
      <c r="T30" s="47"/>
      <c r="U30" s="47"/>
      <c r="V30" s="115"/>
      <c r="W30" s="115"/>
      <c r="X30" s="115"/>
      <c r="Y30" s="115"/>
      <c r="Z30" s="138"/>
      <c r="AA30" s="138"/>
      <c r="AB30" s="47"/>
      <c r="AC30" s="47"/>
      <c r="AD30" s="47"/>
      <c r="AE30" s="115"/>
      <c r="AF30" s="115"/>
      <c r="AG30" s="115"/>
      <c r="AH30" s="115"/>
      <c r="AI30" s="51"/>
    </row>
    <row r="31" spans="1:35">
      <c r="A31" s="11"/>
      <c r="B31" s="64" t="s">
        <v>444</v>
      </c>
      <c r="C31" s="45"/>
      <c r="D31" s="106"/>
      <c r="E31" s="106"/>
      <c r="F31" s="23"/>
      <c r="G31" s="51"/>
      <c r="H31" s="51"/>
      <c r="I31" s="52"/>
      <c r="J31" s="52"/>
      <c r="K31" s="51"/>
      <c r="L31" s="51"/>
      <c r="M31" s="51"/>
      <c r="N31" s="51"/>
      <c r="O31" s="23"/>
      <c r="P31" s="51"/>
      <c r="Q31" s="51"/>
      <c r="R31" s="52"/>
      <c r="S31" s="52"/>
      <c r="T31" s="51"/>
      <c r="U31" s="51"/>
      <c r="V31" s="51"/>
      <c r="W31" s="51"/>
      <c r="X31" s="23"/>
      <c r="Y31" s="51"/>
      <c r="Z31" s="51"/>
      <c r="AA31" s="52"/>
      <c r="AB31" s="52"/>
      <c r="AC31" s="51"/>
      <c r="AD31" s="51"/>
      <c r="AE31" s="51"/>
      <c r="AF31" s="51"/>
      <c r="AG31" s="23"/>
      <c r="AH31" s="51"/>
      <c r="AI31" s="51"/>
    </row>
    <row r="32" spans="1:35" ht="26.25">
      <c r="A32" s="11"/>
      <c r="B32" s="44" t="s">
        <v>445</v>
      </c>
      <c r="C32" s="45"/>
      <c r="D32" s="23" t="s">
        <v>178</v>
      </c>
      <c r="E32" s="23"/>
      <c r="F32" s="23" t="s">
        <v>452</v>
      </c>
      <c r="G32" s="51"/>
      <c r="H32" s="51"/>
      <c r="I32" s="52"/>
      <c r="J32" s="52"/>
      <c r="K32" s="23" t="s">
        <v>178</v>
      </c>
      <c r="L32" s="23"/>
      <c r="M32" s="54"/>
      <c r="N32" s="54"/>
      <c r="O32" s="23" t="s">
        <v>452</v>
      </c>
      <c r="P32" s="51"/>
      <c r="Q32" s="51"/>
      <c r="R32" s="52"/>
      <c r="S32" s="52"/>
      <c r="T32" s="23" t="s">
        <v>178</v>
      </c>
      <c r="U32" s="23"/>
      <c r="V32" s="54"/>
      <c r="W32" s="54"/>
      <c r="X32" s="23" t="s">
        <v>256</v>
      </c>
      <c r="Y32" s="51"/>
      <c r="Z32" s="51"/>
      <c r="AA32" s="52"/>
      <c r="AB32" s="52"/>
      <c r="AC32" s="23" t="s">
        <v>178</v>
      </c>
      <c r="AD32" s="23"/>
      <c r="AE32" s="54"/>
      <c r="AF32" s="54"/>
      <c r="AG32" s="23" t="s">
        <v>256</v>
      </c>
      <c r="AH32" s="51"/>
      <c r="AI32" s="51"/>
    </row>
    <row r="33" spans="1:35" ht="26.25">
      <c r="A33" s="11"/>
      <c r="B33" s="44" t="s">
        <v>447</v>
      </c>
      <c r="C33" s="45"/>
      <c r="D33" s="51"/>
      <c r="E33" s="51"/>
      <c r="F33" s="23" t="s">
        <v>454</v>
      </c>
      <c r="G33" s="51"/>
      <c r="H33" s="51"/>
      <c r="I33" s="52"/>
      <c r="J33" s="52"/>
      <c r="K33" s="51"/>
      <c r="L33" s="51"/>
      <c r="M33" s="51"/>
      <c r="N33" s="51"/>
      <c r="O33" s="23" t="s">
        <v>454</v>
      </c>
      <c r="P33" s="51"/>
      <c r="Q33" s="51"/>
      <c r="R33" s="52"/>
      <c r="S33" s="52"/>
      <c r="T33" s="51"/>
      <c r="U33" s="51"/>
      <c r="V33" s="51"/>
      <c r="W33" s="51"/>
      <c r="X33" s="23" t="s">
        <v>256</v>
      </c>
      <c r="Y33" s="51"/>
      <c r="Z33" s="51"/>
      <c r="AA33" s="52"/>
      <c r="AB33" s="52"/>
      <c r="AC33" s="51"/>
      <c r="AD33" s="51"/>
      <c r="AE33" s="51"/>
      <c r="AF33" s="51"/>
      <c r="AG33" s="23" t="s">
        <v>256</v>
      </c>
      <c r="AH33" s="51"/>
      <c r="AI33" s="51"/>
    </row>
    <row r="34" spans="1:35">
      <c r="A34" s="11"/>
      <c r="B34" s="44" t="s">
        <v>448</v>
      </c>
      <c r="C34" s="45"/>
      <c r="D34" s="84"/>
      <c r="E34" s="84"/>
      <c r="F34" s="74" t="s">
        <v>278</v>
      </c>
      <c r="G34" s="51"/>
      <c r="H34" s="51"/>
      <c r="I34" s="52"/>
      <c r="J34" s="52"/>
      <c r="K34" s="84"/>
      <c r="L34" s="84"/>
      <c r="M34" s="84"/>
      <c r="N34" s="84"/>
      <c r="O34" s="74" t="s">
        <v>278</v>
      </c>
      <c r="P34" s="51"/>
      <c r="Q34" s="51"/>
      <c r="R34" s="52"/>
      <c r="S34" s="52"/>
      <c r="T34" s="84"/>
      <c r="U34" s="84"/>
      <c r="V34" s="84"/>
      <c r="W34" s="84"/>
      <c r="X34" s="74" t="s">
        <v>256</v>
      </c>
      <c r="Y34" s="51"/>
      <c r="Z34" s="51"/>
      <c r="AA34" s="52"/>
      <c r="AB34" s="52"/>
      <c r="AC34" s="84"/>
      <c r="AD34" s="84"/>
      <c r="AE34" s="84"/>
      <c r="AF34" s="84"/>
      <c r="AG34" s="74" t="s">
        <v>256</v>
      </c>
      <c r="AH34" s="51"/>
      <c r="AI34" s="51"/>
    </row>
    <row r="35" spans="1:35" ht="15.75" thickBot="1">
      <c r="A35" s="11"/>
      <c r="B35" s="25" t="s">
        <v>345</v>
      </c>
      <c r="C35" s="45"/>
      <c r="D35" s="23" t="s">
        <v>178</v>
      </c>
      <c r="E35" s="23"/>
      <c r="F35" s="23" t="s">
        <v>261</v>
      </c>
      <c r="G35" s="51"/>
      <c r="H35" s="51"/>
      <c r="I35" s="52"/>
      <c r="J35" s="52"/>
      <c r="K35" s="23" t="s">
        <v>178</v>
      </c>
      <c r="L35" s="23"/>
      <c r="M35" s="86"/>
      <c r="N35" s="86"/>
      <c r="O35" s="23" t="s">
        <v>261</v>
      </c>
      <c r="P35" s="51"/>
      <c r="Q35" s="51"/>
      <c r="R35" s="52"/>
      <c r="S35" s="52"/>
      <c r="T35" s="23" t="s">
        <v>178</v>
      </c>
      <c r="U35" s="23"/>
      <c r="V35" s="86"/>
      <c r="W35" s="86"/>
      <c r="X35" s="23" t="s">
        <v>256</v>
      </c>
      <c r="Y35" s="51"/>
      <c r="Z35" s="51"/>
      <c r="AA35" s="52"/>
      <c r="AB35" s="52"/>
      <c r="AC35" s="23" t="s">
        <v>178</v>
      </c>
      <c r="AD35" s="23"/>
      <c r="AE35" s="86"/>
      <c r="AF35" s="86"/>
      <c r="AG35" s="23" t="s">
        <v>256</v>
      </c>
      <c r="AH35" s="51"/>
      <c r="AI35" s="51"/>
    </row>
    <row r="36" spans="1:35" ht="15.75" thickTop="1">
      <c r="A36" s="11"/>
      <c r="B36" s="64" t="s">
        <v>450</v>
      </c>
      <c r="C36" s="45"/>
      <c r="D36" s="105"/>
      <c r="E36" s="105"/>
      <c r="F36" s="134"/>
      <c r="G36" s="51"/>
      <c r="H36" s="51"/>
      <c r="I36" s="52"/>
      <c r="J36" s="52"/>
      <c r="K36" s="105"/>
      <c r="L36" s="105"/>
      <c r="M36" s="105"/>
      <c r="N36" s="105"/>
      <c r="O36" s="134"/>
      <c r="P36" s="51"/>
      <c r="Q36" s="51"/>
      <c r="R36" s="52"/>
      <c r="S36" s="52"/>
      <c r="T36" s="105"/>
      <c r="U36" s="105"/>
      <c r="V36" s="105"/>
      <c r="W36" s="105"/>
      <c r="X36" s="134"/>
      <c r="Y36" s="51"/>
      <c r="Z36" s="51"/>
      <c r="AA36" s="52"/>
      <c r="AB36" s="52"/>
      <c r="AC36" s="105"/>
      <c r="AD36" s="105"/>
      <c r="AE36" s="105"/>
      <c r="AF36" s="105"/>
      <c r="AG36" s="134"/>
      <c r="AH36" s="51"/>
      <c r="AI36" s="51"/>
    </row>
    <row r="37" spans="1:35" ht="26.25">
      <c r="A37" s="11"/>
      <c r="B37" s="44" t="s">
        <v>451</v>
      </c>
      <c r="C37" s="45"/>
      <c r="D37" s="23" t="s">
        <v>178</v>
      </c>
      <c r="E37" s="23"/>
      <c r="F37" s="23" t="s">
        <v>454</v>
      </c>
      <c r="G37" s="51"/>
      <c r="H37" s="51"/>
      <c r="I37" s="52"/>
      <c r="J37" s="52"/>
      <c r="K37" s="23" t="s">
        <v>178</v>
      </c>
      <c r="L37" s="23"/>
      <c r="M37" s="54"/>
      <c r="N37" s="54"/>
      <c r="O37" s="23" t="s">
        <v>256</v>
      </c>
      <c r="P37" s="51"/>
      <c r="Q37" s="51"/>
      <c r="R37" s="52"/>
      <c r="S37" s="52"/>
      <c r="T37" s="23" t="s">
        <v>178</v>
      </c>
      <c r="U37" s="23"/>
      <c r="V37" s="54"/>
      <c r="W37" s="54"/>
      <c r="X37" s="23" t="s">
        <v>454</v>
      </c>
      <c r="Y37" s="51"/>
      <c r="Z37" s="51"/>
      <c r="AA37" s="52"/>
      <c r="AB37" s="52"/>
      <c r="AC37" s="23" t="s">
        <v>178</v>
      </c>
      <c r="AD37" s="23"/>
      <c r="AE37" s="54"/>
      <c r="AF37" s="54"/>
      <c r="AG37" s="23" t="s">
        <v>256</v>
      </c>
      <c r="AH37" s="51"/>
      <c r="AI37" s="51"/>
    </row>
    <row r="38" spans="1:35" ht="26.25">
      <c r="A38" s="11"/>
      <c r="B38" s="44" t="s">
        <v>453</v>
      </c>
      <c r="C38" s="45"/>
      <c r="D38" s="84"/>
      <c r="E38" s="84"/>
      <c r="F38" s="74" t="s">
        <v>454</v>
      </c>
      <c r="G38" s="51"/>
      <c r="H38" s="51"/>
      <c r="I38" s="52"/>
      <c r="J38" s="52"/>
      <c r="K38" s="84"/>
      <c r="L38" s="84"/>
      <c r="M38" s="84"/>
      <c r="N38" s="84"/>
      <c r="O38" s="74" t="s">
        <v>454</v>
      </c>
      <c r="P38" s="51"/>
      <c r="Q38" s="51"/>
      <c r="R38" s="52"/>
      <c r="S38" s="52"/>
      <c r="T38" s="51"/>
      <c r="U38" s="51"/>
      <c r="V38" s="51"/>
      <c r="W38" s="51"/>
      <c r="X38" s="23" t="s">
        <v>256</v>
      </c>
      <c r="Y38" s="51"/>
      <c r="Z38" s="51"/>
      <c r="AA38" s="52"/>
      <c r="AB38" s="52"/>
      <c r="AC38" s="51"/>
      <c r="AD38" s="51"/>
      <c r="AE38" s="51"/>
      <c r="AF38" s="51"/>
      <c r="AG38" s="23" t="s">
        <v>256</v>
      </c>
      <c r="AH38" s="51"/>
      <c r="AI38" s="51"/>
    </row>
    <row r="39" spans="1:35" ht="15.75" thickBot="1">
      <c r="A39" s="11"/>
      <c r="B39" s="25" t="s">
        <v>345</v>
      </c>
      <c r="C39" s="45"/>
      <c r="D39" s="23" t="s">
        <v>178</v>
      </c>
      <c r="E39" s="23"/>
      <c r="F39" s="23" t="s">
        <v>455</v>
      </c>
      <c r="G39" s="51"/>
      <c r="H39" s="51"/>
      <c r="I39" s="52"/>
      <c r="J39" s="52"/>
      <c r="K39" s="23" t="s">
        <v>178</v>
      </c>
      <c r="L39" s="23"/>
      <c r="M39" s="86"/>
      <c r="N39" s="86"/>
      <c r="O39" s="23" t="s">
        <v>454</v>
      </c>
      <c r="P39" s="51"/>
      <c r="Q39" s="51"/>
      <c r="R39" s="52"/>
      <c r="S39" s="52"/>
      <c r="T39" s="23" t="s">
        <v>178</v>
      </c>
      <c r="U39" s="23"/>
      <c r="V39" s="98"/>
      <c r="W39" s="98"/>
      <c r="X39" s="23" t="s">
        <v>454</v>
      </c>
      <c r="Y39" s="51"/>
      <c r="Z39" s="51"/>
      <c r="AA39" s="52"/>
      <c r="AB39" s="52"/>
      <c r="AC39" s="23" t="s">
        <v>178</v>
      </c>
      <c r="AD39" s="23"/>
      <c r="AE39" s="98"/>
      <c r="AF39" s="98"/>
      <c r="AG39" s="23" t="s">
        <v>256</v>
      </c>
      <c r="AH39" s="51"/>
      <c r="AI39" s="51"/>
    </row>
    <row r="40" spans="1:35" ht="15.75" thickTop="1">
      <c r="A40" s="11"/>
      <c r="B40" s="135"/>
      <c r="C40" s="45"/>
      <c r="D40" s="99"/>
      <c r="E40" s="99"/>
      <c r="F40" s="136"/>
      <c r="G40" s="52"/>
      <c r="H40" s="52"/>
      <c r="I40" s="52"/>
      <c r="J40" s="52"/>
      <c r="K40" s="99"/>
      <c r="L40" s="99"/>
      <c r="M40" s="99"/>
      <c r="N40" s="99"/>
      <c r="O40" s="136"/>
      <c r="P40" s="52"/>
      <c r="Q40" s="52"/>
      <c r="R40" s="52"/>
      <c r="S40" s="52"/>
      <c r="T40" s="99"/>
      <c r="U40" s="99"/>
      <c r="V40" s="99"/>
      <c r="W40" s="99"/>
      <c r="X40" s="136"/>
      <c r="Y40" s="52"/>
      <c r="Z40" s="52"/>
      <c r="AA40" s="52"/>
      <c r="AB40" s="52"/>
      <c r="AC40" s="99"/>
      <c r="AD40" s="99"/>
      <c r="AE40" s="99"/>
      <c r="AF40" s="99"/>
      <c r="AG40" s="136"/>
      <c r="AH40" s="52"/>
      <c r="AI40" s="52"/>
    </row>
    <row r="41" spans="1:35">
      <c r="A41" s="11"/>
      <c r="B41" s="142"/>
      <c r="C41" s="142"/>
      <c r="D41" s="142"/>
      <c r="E41" s="142"/>
      <c r="F41" s="142"/>
      <c r="G41" s="142"/>
      <c r="H41" s="142"/>
      <c r="I41" s="142"/>
      <c r="J41" s="142"/>
      <c r="K41" s="142"/>
      <c r="L41" s="142"/>
      <c r="M41" s="142"/>
      <c r="N41" s="142"/>
      <c r="O41" s="142"/>
      <c r="P41" s="142"/>
      <c r="Q41" s="142"/>
      <c r="R41" s="142"/>
      <c r="S41" s="142"/>
      <c r="T41" s="142"/>
      <c r="U41" s="142"/>
      <c r="V41" s="142"/>
      <c r="W41" s="142"/>
      <c r="X41" s="142"/>
      <c r="Y41" s="142"/>
      <c r="Z41" s="142"/>
      <c r="AA41" s="142"/>
      <c r="AB41" s="142"/>
      <c r="AC41" s="142"/>
      <c r="AD41" s="142"/>
      <c r="AE41" s="142"/>
      <c r="AF41" s="142"/>
      <c r="AG41" s="142"/>
      <c r="AH41" s="142"/>
      <c r="AI41" s="142"/>
    </row>
    <row r="42" spans="1:35">
      <c r="A42" s="11"/>
      <c r="B42" s="143"/>
      <c r="C42" s="143"/>
      <c r="D42" s="143"/>
      <c r="E42" s="143"/>
      <c r="F42" s="143"/>
      <c r="G42" s="143"/>
      <c r="H42" s="143"/>
      <c r="I42" s="143"/>
      <c r="J42" s="143"/>
      <c r="K42" s="143"/>
      <c r="L42" s="143"/>
      <c r="M42" s="143"/>
      <c r="N42" s="143"/>
      <c r="O42" s="143"/>
      <c r="P42" s="143"/>
      <c r="Q42" s="143"/>
      <c r="R42" s="143"/>
      <c r="S42" s="143"/>
      <c r="T42" s="143"/>
      <c r="U42" s="143"/>
      <c r="V42" s="143"/>
      <c r="W42" s="143"/>
      <c r="X42" s="143"/>
      <c r="Y42" s="143"/>
      <c r="Z42" s="143"/>
      <c r="AA42" s="143"/>
      <c r="AB42" s="143"/>
      <c r="AC42" s="143"/>
      <c r="AD42" s="143"/>
      <c r="AE42" s="143"/>
      <c r="AF42" s="143"/>
      <c r="AG42" s="143"/>
      <c r="AH42" s="143"/>
      <c r="AI42" s="143"/>
    </row>
    <row r="43" spans="1:35">
      <c r="A43" s="11"/>
      <c r="B43" s="144" t="s">
        <v>456</v>
      </c>
      <c r="C43" s="144"/>
      <c r="D43" s="144"/>
      <c r="E43" s="144"/>
      <c r="F43" s="144"/>
      <c r="G43" s="144"/>
      <c r="H43" s="144"/>
      <c r="I43" s="144"/>
      <c r="J43" s="144"/>
      <c r="K43" s="144"/>
      <c r="L43" s="144"/>
      <c r="M43" s="144"/>
      <c r="N43" s="144"/>
      <c r="O43" s="144"/>
      <c r="P43" s="144"/>
      <c r="Q43" s="144"/>
      <c r="R43" s="144"/>
      <c r="S43" s="144"/>
      <c r="T43" s="144"/>
      <c r="U43" s="144"/>
      <c r="V43" s="144"/>
      <c r="W43" s="144"/>
      <c r="X43" s="144"/>
      <c r="Y43" s="144"/>
      <c r="Z43" s="144"/>
      <c r="AA43" s="144"/>
      <c r="AB43" s="144"/>
      <c r="AC43" s="144"/>
      <c r="AD43" s="144"/>
      <c r="AE43" s="144"/>
      <c r="AF43" s="144"/>
      <c r="AG43" s="144"/>
      <c r="AH43" s="144"/>
      <c r="AI43" s="144"/>
    </row>
    <row r="44" spans="1:35">
      <c r="A44" s="11"/>
      <c r="B44" s="144" t="s">
        <v>457</v>
      </c>
      <c r="C44" s="144"/>
      <c r="D44" s="144"/>
      <c r="E44" s="144"/>
      <c r="F44" s="144"/>
      <c r="G44" s="144"/>
      <c r="H44" s="144"/>
      <c r="I44" s="144"/>
      <c r="J44" s="144"/>
      <c r="K44" s="144"/>
      <c r="L44" s="144"/>
      <c r="M44" s="144"/>
      <c r="N44" s="144"/>
      <c r="O44" s="144"/>
      <c r="P44" s="144"/>
      <c r="Q44" s="144"/>
      <c r="R44" s="144"/>
      <c r="S44" s="144"/>
      <c r="T44" s="144"/>
      <c r="U44" s="144"/>
      <c r="V44" s="144"/>
      <c r="W44" s="144"/>
      <c r="X44" s="144"/>
      <c r="Y44" s="144"/>
      <c r="Z44" s="144"/>
      <c r="AA44" s="144"/>
      <c r="AB44" s="144"/>
      <c r="AC44" s="144"/>
      <c r="AD44" s="144"/>
      <c r="AE44" s="144"/>
      <c r="AF44" s="144"/>
      <c r="AG44" s="144"/>
      <c r="AH44" s="144"/>
      <c r="AI44" s="144"/>
    </row>
    <row r="45" spans="1:35">
      <c r="A45" s="11"/>
      <c r="B45" s="144" t="s">
        <v>458</v>
      </c>
      <c r="C45" s="144"/>
      <c r="D45" s="144"/>
      <c r="E45" s="144"/>
      <c r="F45" s="144"/>
      <c r="G45" s="144"/>
      <c r="H45" s="144"/>
      <c r="I45" s="144"/>
      <c r="J45" s="144"/>
      <c r="K45" s="144"/>
      <c r="L45" s="144"/>
      <c r="M45" s="144"/>
      <c r="N45" s="144"/>
      <c r="O45" s="144"/>
      <c r="P45" s="144"/>
      <c r="Q45" s="144"/>
      <c r="R45" s="144"/>
      <c r="S45" s="144"/>
      <c r="T45" s="144"/>
      <c r="U45" s="144"/>
      <c r="V45" s="144"/>
      <c r="W45" s="144"/>
      <c r="X45" s="144"/>
      <c r="Y45" s="144"/>
      <c r="Z45" s="144"/>
      <c r="AA45" s="144"/>
      <c r="AB45" s="144"/>
      <c r="AC45" s="144"/>
      <c r="AD45" s="144"/>
      <c r="AE45" s="144"/>
      <c r="AF45" s="144"/>
      <c r="AG45" s="144"/>
      <c r="AH45" s="144"/>
      <c r="AI45" s="144"/>
    </row>
    <row r="46" spans="1:35">
      <c r="A46" s="11"/>
      <c r="B46" s="144" t="s">
        <v>459</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c r="Z46" s="144"/>
      <c r="AA46" s="144"/>
      <c r="AB46" s="144"/>
      <c r="AC46" s="144"/>
      <c r="AD46" s="144"/>
      <c r="AE46" s="144"/>
      <c r="AF46" s="144"/>
      <c r="AG46" s="144"/>
      <c r="AH46" s="144"/>
      <c r="AI46" s="144"/>
    </row>
    <row r="47" spans="1:35">
      <c r="A47" s="11"/>
      <c r="B47" s="144" t="s">
        <v>460</v>
      </c>
      <c r="C47" s="144"/>
      <c r="D47" s="144"/>
      <c r="E47" s="144"/>
      <c r="F47" s="144"/>
      <c r="G47" s="144"/>
      <c r="H47" s="144"/>
      <c r="I47" s="144"/>
      <c r="J47" s="144"/>
      <c r="K47" s="144"/>
      <c r="L47" s="144"/>
      <c r="M47" s="144"/>
      <c r="N47" s="144"/>
      <c r="O47" s="144"/>
      <c r="P47" s="144"/>
      <c r="Q47" s="144"/>
      <c r="R47" s="144"/>
      <c r="S47" s="144"/>
      <c r="T47" s="144"/>
      <c r="U47" s="144"/>
      <c r="V47" s="144"/>
      <c r="W47" s="144"/>
      <c r="X47" s="144"/>
      <c r="Y47" s="144"/>
      <c r="Z47" s="144"/>
      <c r="AA47" s="144"/>
      <c r="AB47" s="144"/>
      <c r="AC47" s="144"/>
      <c r="AD47" s="144"/>
      <c r="AE47" s="144"/>
      <c r="AF47" s="144"/>
      <c r="AG47" s="144"/>
      <c r="AH47" s="144"/>
      <c r="AI47" s="144"/>
    </row>
    <row r="48" spans="1:35">
      <c r="A48" s="11"/>
      <c r="B48" s="100" t="s">
        <v>461</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c r="AB48" s="100"/>
      <c r="AC48" s="100"/>
      <c r="AD48" s="100"/>
      <c r="AE48" s="100"/>
      <c r="AF48" s="100"/>
      <c r="AG48" s="100"/>
      <c r="AH48" s="100"/>
      <c r="AI48" s="100"/>
    </row>
    <row r="49" spans="1:35">
      <c r="A49" s="11"/>
      <c r="B49" s="51" t="s">
        <v>462</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row>
    <row r="50" spans="1:35" ht="25.5" customHeight="1">
      <c r="A50" s="11"/>
      <c r="B50" s="51" t="s">
        <v>463</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c r="AI50" s="51"/>
    </row>
    <row r="51" spans="1:35" ht="25.5" customHeight="1">
      <c r="A51" s="11"/>
      <c r="B51" s="51" t="s">
        <v>464</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row>
    <row r="52" spans="1:35" ht="25.5" customHeight="1">
      <c r="A52" s="11"/>
      <c r="B52" s="51" t="s">
        <v>465</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row>
    <row r="53" spans="1:35">
      <c r="A53" s="11"/>
      <c r="B53" s="145" t="s">
        <v>466</v>
      </c>
      <c r="C53" s="145"/>
      <c r="D53" s="145"/>
      <c r="E53" s="145"/>
      <c r="F53" s="145"/>
      <c r="G53" s="145"/>
      <c r="H53" s="145"/>
      <c r="I53" s="145"/>
      <c r="J53" s="145"/>
      <c r="K53" s="145"/>
      <c r="L53" s="145"/>
      <c r="M53" s="145"/>
      <c r="N53" s="145"/>
      <c r="O53" s="145"/>
      <c r="P53" s="145"/>
      <c r="Q53" s="145"/>
      <c r="R53" s="145"/>
      <c r="S53" s="145"/>
      <c r="T53" s="145"/>
      <c r="U53" s="145"/>
      <c r="V53" s="145"/>
      <c r="W53" s="145"/>
      <c r="X53" s="145"/>
      <c r="Y53" s="145"/>
      <c r="Z53" s="145"/>
      <c r="AA53" s="145"/>
      <c r="AB53" s="145"/>
      <c r="AC53" s="145"/>
      <c r="AD53" s="145"/>
      <c r="AE53" s="145"/>
      <c r="AF53" s="145"/>
      <c r="AG53" s="145"/>
      <c r="AH53" s="145"/>
      <c r="AI53" s="145"/>
    </row>
    <row r="54" spans="1:35">
      <c r="A54" s="11"/>
      <c r="B54" s="51" t="s">
        <v>467</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row>
    <row r="55" spans="1:35">
      <c r="A55" s="11"/>
      <c r="B55" s="51" t="s">
        <v>468</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row>
    <row r="56" spans="1:35" ht="15.75">
      <c r="A56" s="11"/>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row>
    <row r="57" spans="1:35" ht="15.75" thickBot="1">
      <c r="A57" s="11"/>
      <c r="B57" s="40"/>
      <c r="C57" s="49" t="s">
        <v>469</v>
      </c>
      <c r="D57" s="49"/>
      <c r="E57" s="49"/>
      <c r="F57" s="41"/>
      <c r="G57" s="40" t="s">
        <v>38</v>
      </c>
      <c r="H57" s="49" t="s">
        <v>470</v>
      </c>
      <c r="I57" s="49"/>
      <c r="J57" s="41"/>
      <c r="K57" s="40" t="s">
        <v>38</v>
      </c>
      <c r="L57" s="49" t="s">
        <v>356</v>
      </c>
      <c r="M57" s="49"/>
    </row>
    <row r="58" spans="1:35" ht="26.25">
      <c r="A58" s="11"/>
      <c r="B58" s="64" t="s">
        <v>471</v>
      </c>
      <c r="C58" s="97"/>
      <c r="D58" s="97"/>
      <c r="E58" s="45"/>
      <c r="F58" s="45"/>
      <c r="G58" s="45" t="s">
        <v>38</v>
      </c>
      <c r="H58" s="45"/>
      <c r="I58" s="45"/>
      <c r="J58" s="45"/>
      <c r="K58" s="45" t="s">
        <v>38</v>
      </c>
      <c r="L58" s="45"/>
      <c r="M58" s="45"/>
    </row>
    <row r="59" spans="1:35" ht="26.25">
      <c r="A59" s="11"/>
      <c r="B59" s="44" t="s">
        <v>472</v>
      </c>
      <c r="C59" s="23" t="s">
        <v>178</v>
      </c>
      <c r="D59" s="23"/>
      <c r="E59" s="23" t="s">
        <v>473</v>
      </c>
      <c r="F59" s="17" t="s">
        <v>38</v>
      </c>
      <c r="G59" s="45" t="s">
        <v>38</v>
      </c>
      <c r="H59" s="17"/>
      <c r="I59" s="23" t="s">
        <v>474</v>
      </c>
      <c r="J59" s="17" t="s">
        <v>38</v>
      </c>
      <c r="K59" s="45" t="s">
        <v>38</v>
      </c>
      <c r="L59" s="17"/>
      <c r="M59" s="23" t="s">
        <v>475</v>
      </c>
    </row>
    <row r="60" spans="1:35" ht="26.25">
      <c r="A60" s="11"/>
      <c r="B60" s="44" t="s">
        <v>472</v>
      </c>
      <c r="C60" s="23" t="s">
        <v>178</v>
      </c>
      <c r="D60" s="23"/>
      <c r="E60" s="23" t="s">
        <v>476</v>
      </c>
      <c r="F60" s="17" t="s">
        <v>38</v>
      </c>
      <c r="G60" s="45" t="s">
        <v>38</v>
      </c>
      <c r="H60" s="17"/>
      <c r="I60" s="23" t="s">
        <v>477</v>
      </c>
      <c r="J60" s="17" t="s">
        <v>38</v>
      </c>
      <c r="K60" s="45" t="s">
        <v>38</v>
      </c>
      <c r="L60" s="17"/>
      <c r="M60" s="23" t="s">
        <v>475</v>
      </c>
    </row>
    <row r="61" spans="1:35" ht="26.25">
      <c r="A61" s="11"/>
      <c r="B61" s="44" t="s">
        <v>472</v>
      </c>
      <c r="C61" s="23" t="s">
        <v>178</v>
      </c>
      <c r="D61" s="23"/>
      <c r="E61" s="23" t="s">
        <v>476</v>
      </c>
      <c r="F61" s="17" t="s">
        <v>38</v>
      </c>
      <c r="G61" s="45" t="s">
        <v>38</v>
      </c>
      <c r="H61" s="17"/>
      <c r="I61" s="23" t="s">
        <v>478</v>
      </c>
      <c r="J61" s="17" t="s">
        <v>38</v>
      </c>
      <c r="K61" s="45" t="s">
        <v>38</v>
      </c>
      <c r="L61" s="17"/>
      <c r="M61" s="23" t="s">
        <v>475</v>
      </c>
    </row>
    <row r="62" spans="1:35" ht="26.25">
      <c r="A62" s="11"/>
      <c r="B62" s="44" t="s">
        <v>472</v>
      </c>
      <c r="C62" s="23" t="s">
        <v>178</v>
      </c>
      <c r="D62" s="23"/>
      <c r="E62" s="23" t="s">
        <v>479</v>
      </c>
      <c r="F62" s="17" t="s">
        <v>38</v>
      </c>
      <c r="G62" s="45" t="s">
        <v>38</v>
      </c>
      <c r="H62" s="17"/>
      <c r="I62" s="23" t="s">
        <v>480</v>
      </c>
      <c r="J62" s="17" t="s">
        <v>38</v>
      </c>
      <c r="K62" s="45" t="s">
        <v>38</v>
      </c>
      <c r="L62" s="17"/>
      <c r="M62" s="23" t="s">
        <v>475</v>
      </c>
    </row>
    <row r="63" spans="1:35" ht="26.25">
      <c r="A63" s="11"/>
      <c r="B63" s="44" t="s">
        <v>481</v>
      </c>
      <c r="C63" s="51" t="s">
        <v>482</v>
      </c>
      <c r="D63" s="51"/>
      <c r="E63" s="23" t="s">
        <v>479</v>
      </c>
      <c r="F63" s="17" t="s">
        <v>38</v>
      </c>
      <c r="G63" s="45" t="s">
        <v>38</v>
      </c>
      <c r="H63" s="17"/>
      <c r="I63" s="23" t="s">
        <v>480</v>
      </c>
      <c r="J63" s="17" t="s">
        <v>38</v>
      </c>
      <c r="K63" s="45" t="s">
        <v>38</v>
      </c>
      <c r="L63" s="17"/>
      <c r="M63" s="23" t="s">
        <v>483</v>
      </c>
    </row>
    <row r="64" spans="1:35" ht="26.25">
      <c r="A64" s="11"/>
      <c r="B64" s="44" t="s">
        <v>472</v>
      </c>
      <c r="C64" s="23" t="s">
        <v>178</v>
      </c>
      <c r="D64" s="23"/>
      <c r="E64" s="23" t="s">
        <v>484</v>
      </c>
      <c r="F64" s="17" t="s">
        <v>38</v>
      </c>
      <c r="G64" s="45" t="s">
        <v>38</v>
      </c>
      <c r="H64" s="17"/>
      <c r="I64" s="23" t="s">
        <v>485</v>
      </c>
      <c r="J64" s="17" t="s">
        <v>38</v>
      </c>
      <c r="K64" s="45" t="s">
        <v>38</v>
      </c>
      <c r="L64" s="17"/>
      <c r="M64" s="23" t="s">
        <v>475</v>
      </c>
    </row>
    <row r="65" spans="1:35" ht="26.25">
      <c r="A65" s="11"/>
      <c r="B65" s="44" t="s">
        <v>472</v>
      </c>
      <c r="C65" s="23" t="s">
        <v>178</v>
      </c>
      <c r="D65" s="23"/>
      <c r="E65" s="23" t="s">
        <v>486</v>
      </c>
      <c r="F65" s="17" t="s">
        <v>38</v>
      </c>
      <c r="G65" s="45" t="s">
        <v>38</v>
      </c>
      <c r="H65" s="17"/>
      <c r="I65" s="23" t="s">
        <v>487</v>
      </c>
      <c r="J65" s="17" t="s">
        <v>38</v>
      </c>
      <c r="K65" s="45" t="s">
        <v>38</v>
      </c>
      <c r="L65" s="17"/>
      <c r="M65" s="23" t="s">
        <v>475</v>
      </c>
    </row>
    <row r="66" spans="1:35">
      <c r="A66" s="11"/>
      <c r="B66" s="51" t="s">
        <v>488</v>
      </c>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c r="AH66" s="51"/>
      <c r="AI66" s="51"/>
    </row>
    <row r="67" spans="1:35">
      <c r="A67" s="11"/>
      <c r="B67" s="145" t="s">
        <v>489</v>
      </c>
      <c r="C67" s="145"/>
      <c r="D67" s="145"/>
      <c r="E67" s="145"/>
      <c r="F67" s="145"/>
      <c r="G67" s="145"/>
      <c r="H67" s="145"/>
      <c r="I67" s="145"/>
      <c r="J67" s="145"/>
      <c r="K67" s="145"/>
      <c r="L67" s="145"/>
      <c r="M67" s="145"/>
      <c r="N67" s="145"/>
      <c r="O67" s="145"/>
      <c r="P67" s="145"/>
      <c r="Q67" s="145"/>
      <c r="R67" s="145"/>
      <c r="S67" s="145"/>
      <c r="T67" s="145"/>
      <c r="U67" s="145"/>
      <c r="V67" s="145"/>
      <c r="W67" s="145"/>
      <c r="X67" s="145"/>
      <c r="Y67" s="145"/>
      <c r="Z67" s="145"/>
      <c r="AA67" s="145"/>
      <c r="AB67" s="145"/>
      <c r="AC67" s="145"/>
      <c r="AD67" s="145"/>
      <c r="AE67" s="145"/>
      <c r="AF67" s="145"/>
      <c r="AG67" s="145"/>
      <c r="AH67" s="145"/>
      <c r="AI67" s="145"/>
    </row>
    <row r="68" spans="1:35">
      <c r="A68" s="11"/>
      <c r="B68" s="51" t="s">
        <v>490</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c r="AI68" s="51"/>
    </row>
    <row r="69" spans="1:35" ht="15.75">
      <c r="A69" s="11"/>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row>
    <row r="70" spans="1:35" ht="15.75" thickBot="1">
      <c r="A70" s="11"/>
      <c r="B70" s="40"/>
      <c r="C70" s="40" t="s">
        <v>38</v>
      </c>
      <c r="D70" s="49" t="s">
        <v>491</v>
      </c>
      <c r="E70" s="49"/>
      <c r="F70" s="49"/>
      <c r="G70" s="49"/>
      <c r="H70" s="49"/>
      <c r="I70" s="49"/>
      <c r="J70" s="49"/>
      <c r="K70" s="49"/>
      <c r="L70" s="49"/>
      <c r="M70" s="48"/>
      <c r="N70" s="48"/>
      <c r="O70" s="47" t="s">
        <v>38</v>
      </c>
      <c r="P70" s="47"/>
      <c r="Q70" s="47"/>
      <c r="R70" s="49" t="s">
        <v>492</v>
      </c>
      <c r="S70" s="49"/>
      <c r="T70" s="49"/>
      <c r="U70" s="49"/>
      <c r="V70" s="49"/>
      <c r="W70" s="49"/>
      <c r="X70" s="49"/>
      <c r="Y70" s="49"/>
      <c r="Z70" s="49"/>
      <c r="AA70" s="41"/>
    </row>
    <row r="71" spans="1:35" ht="23.25">
      <c r="A71" s="11"/>
      <c r="B71" s="41" t="s">
        <v>493</v>
      </c>
      <c r="C71" s="47" t="s">
        <v>38</v>
      </c>
      <c r="D71" s="93" t="s">
        <v>494</v>
      </c>
      <c r="E71" s="93"/>
      <c r="F71" s="93"/>
      <c r="G71" s="93"/>
      <c r="H71" s="96" t="s">
        <v>38</v>
      </c>
      <c r="I71" s="93" t="s">
        <v>496</v>
      </c>
      <c r="J71" s="93"/>
      <c r="K71" s="93"/>
      <c r="L71" s="48"/>
      <c r="M71" s="48"/>
      <c r="N71" s="47" t="s">
        <v>38</v>
      </c>
      <c r="O71" s="47"/>
      <c r="P71" s="48" t="s">
        <v>494</v>
      </c>
      <c r="Q71" s="48"/>
      <c r="R71" s="48"/>
      <c r="S71" s="48"/>
      <c r="T71" s="48"/>
      <c r="U71" s="93"/>
      <c r="V71" s="96" t="s">
        <v>38</v>
      </c>
      <c r="W71" s="93" t="s">
        <v>496</v>
      </c>
      <c r="X71" s="93"/>
      <c r="Y71" s="93"/>
      <c r="Z71" s="48"/>
      <c r="AA71" s="48"/>
    </row>
    <row r="72" spans="1:35">
      <c r="A72" s="11"/>
      <c r="B72" s="41" t="s">
        <v>175</v>
      </c>
      <c r="C72" s="47"/>
      <c r="D72" s="48" t="s">
        <v>495</v>
      </c>
      <c r="E72" s="48"/>
      <c r="F72" s="48"/>
      <c r="G72" s="48"/>
      <c r="H72" s="47"/>
      <c r="I72" s="48" t="s">
        <v>499</v>
      </c>
      <c r="J72" s="48"/>
      <c r="K72" s="48"/>
      <c r="L72" s="48"/>
      <c r="M72" s="48"/>
      <c r="N72" s="47"/>
      <c r="O72" s="47"/>
      <c r="P72" s="48" t="s">
        <v>495</v>
      </c>
      <c r="Q72" s="48"/>
      <c r="R72" s="48"/>
      <c r="S72" s="48"/>
      <c r="T72" s="48"/>
      <c r="U72" s="48"/>
      <c r="V72" s="47"/>
      <c r="W72" s="48" t="s">
        <v>499</v>
      </c>
      <c r="X72" s="48"/>
      <c r="Y72" s="48"/>
      <c r="Z72" s="48"/>
      <c r="AA72" s="48"/>
    </row>
    <row r="73" spans="1:35">
      <c r="A73" s="11"/>
      <c r="B73" s="33"/>
      <c r="C73" s="47"/>
      <c r="D73" s="48" t="s">
        <v>496</v>
      </c>
      <c r="E73" s="48"/>
      <c r="F73" s="48"/>
      <c r="G73" s="48"/>
      <c r="H73" s="47"/>
      <c r="I73" s="48" t="s">
        <v>497</v>
      </c>
      <c r="J73" s="48"/>
      <c r="K73" s="48"/>
      <c r="L73" s="48"/>
      <c r="M73" s="48"/>
      <c r="N73" s="47"/>
      <c r="O73" s="47"/>
      <c r="P73" s="48" t="s">
        <v>496</v>
      </c>
      <c r="Q73" s="48"/>
      <c r="R73" s="48"/>
      <c r="S73" s="48"/>
      <c r="T73" s="48"/>
      <c r="U73" s="48"/>
      <c r="V73" s="47"/>
      <c r="W73" s="48" t="s">
        <v>497</v>
      </c>
      <c r="X73" s="48"/>
      <c r="Y73" s="48"/>
      <c r="Z73" s="48"/>
      <c r="AA73" s="48"/>
    </row>
    <row r="74" spans="1:35">
      <c r="A74" s="11"/>
      <c r="B74" s="33"/>
      <c r="C74" s="47"/>
      <c r="D74" s="48" t="s">
        <v>497</v>
      </c>
      <c r="E74" s="48"/>
      <c r="F74" s="48"/>
      <c r="G74" s="48"/>
      <c r="H74" s="47"/>
      <c r="I74" s="48" t="s">
        <v>498</v>
      </c>
      <c r="J74" s="48"/>
      <c r="K74" s="48"/>
      <c r="L74" s="48"/>
      <c r="M74" s="48"/>
      <c r="N74" s="47"/>
      <c r="O74" s="47"/>
      <c r="P74" s="48" t="s">
        <v>497</v>
      </c>
      <c r="Q74" s="48"/>
      <c r="R74" s="48"/>
      <c r="S74" s="48"/>
      <c r="T74" s="48"/>
      <c r="U74" s="48"/>
      <c r="V74" s="47"/>
      <c r="W74" s="48" t="s">
        <v>498</v>
      </c>
      <c r="X74" s="48"/>
      <c r="Y74" s="48"/>
      <c r="Z74" s="48"/>
      <c r="AA74" s="48"/>
    </row>
    <row r="75" spans="1:35" ht="15.75" thickBot="1">
      <c r="A75" s="11"/>
      <c r="B75" s="43"/>
      <c r="C75" s="47"/>
      <c r="D75" s="115" t="s">
        <v>498</v>
      </c>
      <c r="E75" s="115"/>
      <c r="F75" s="115"/>
      <c r="G75" s="48"/>
      <c r="H75" s="47"/>
      <c r="I75" s="119"/>
      <c r="J75" s="119"/>
      <c r="K75" s="119"/>
      <c r="L75" s="48"/>
      <c r="M75" s="48"/>
      <c r="N75" s="47"/>
      <c r="O75" s="47"/>
      <c r="P75" s="115" t="s">
        <v>498</v>
      </c>
      <c r="Q75" s="115"/>
      <c r="R75" s="115"/>
      <c r="S75" s="115"/>
      <c r="T75" s="115"/>
      <c r="U75" s="48"/>
      <c r="V75" s="47"/>
      <c r="W75" s="119"/>
      <c r="X75" s="119"/>
      <c r="Y75" s="119"/>
      <c r="Z75" s="48"/>
      <c r="AA75" s="48"/>
    </row>
    <row r="76" spans="1:35">
      <c r="A76" s="11"/>
      <c r="B76" s="44" t="s">
        <v>500</v>
      </c>
      <c r="C76" s="45" t="s">
        <v>38</v>
      </c>
      <c r="D76" s="23" t="s">
        <v>178</v>
      </c>
      <c r="E76" s="23"/>
      <c r="F76" s="23" t="s">
        <v>382</v>
      </c>
      <c r="G76" s="17" t="s">
        <v>38</v>
      </c>
      <c r="H76" s="45" t="s">
        <v>38</v>
      </c>
      <c r="I76" s="23" t="s">
        <v>178</v>
      </c>
      <c r="J76" s="23"/>
      <c r="K76" s="23" t="s">
        <v>373</v>
      </c>
      <c r="L76" s="51" t="s">
        <v>38</v>
      </c>
      <c r="M76" s="51"/>
      <c r="N76" s="52" t="s">
        <v>38</v>
      </c>
      <c r="O76" s="52"/>
      <c r="P76" s="23" t="s">
        <v>178</v>
      </c>
      <c r="Q76" s="23"/>
      <c r="R76" s="83"/>
      <c r="S76" s="83"/>
      <c r="T76" s="23" t="s">
        <v>378</v>
      </c>
      <c r="U76" s="17" t="s">
        <v>38</v>
      </c>
      <c r="V76" s="45" t="s">
        <v>38</v>
      </c>
      <c r="W76" s="23" t="s">
        <v>178</v>
      </c>
      <c r="X76" s="23"/>
      <c r="Y76" s="23" t="s">
        <v>276</v>
      </c>
      <c r="Z76" s="51" t="s">
        <v>38</v>
      </c>
      <c r="AA76" s="51"/>
    </row>
    <row r="77" spans="1:35">
      <c r="A77" s="11"/>
      <c r="B77" s="145" t="s">
        <v>501</v>
      </c>
      <c r="C77" s="145"/>
      <c r="D77" s="145"/>
      <c r="E77" s="145"/>
      <c r="F77" s="145"/>
      <c r="G77" s="145"/>
      <c r="H77" s="145"/>
      <c r="I77" s="145"/>
      <c r="J77" s="145"/>
      <c r="K77" s="145"/>
      <c r="L77" s="145"/>
      <c r="M77" s="145"/>
      <c r="N77" s="145"/>
      <c r="O77" s="145"/>
      <c r="P77" s="145"/>
      <c r="Q77" s="145"/>
      <c r="R77" s="145"/>
      <c r="S77" s="145"/>
      <c r="T77" s="145"/>
      <c r="U77" s="145"/>
      <c r="V77" s="145"/>
      <c r="W77" s="145"/>
      <c r="X77" s="145"/>
      <c r="Y77" s="145"/>
      <c r="Z77" s="145"/>
      <c r="AA77" s="145"/>
      <c r="AB77" s="145"/>
      <c r="AC77" s="145"/>
      <c r="AD77" s="145"/>
      <c r="AE77" s="145"/>
      <c r="AF77" s="145"/>
      <c r="AG77" s="145"/>
      <c r="AH77" s="145"/>
      <c r="AI77" s="145"/>
    </row>
    <row r="78" spans="1:35">
      <c r="A78" s="11"/>
      <c r="B78" s="51" t="s">
        <v>502</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c r="AI78" s="51"/>
    </row>
    <row r="79" spans="1:35" ht="15.75">
      <c r="A79" s="11"/>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row>
    <row r="80" spans="1:35">
      <c r="A80" s="11"/>
      <c r="B80" s="41" t="s">
        <v>503</v>
      </c>
      <c r="C80" s="47" t="s">
        <v>505</v>
      </c>
      <c r="D80" s="48" t="s">
        <v>506</v>
      </c>
      <c r="E80" s="48"/>
      <c r="F80" s="48"/>
      <c r="G80" s="48"/>
      <c r="H80" s="48"/>
      <c r="I80" s="48"/>
      <c r="J80" s="48"/>
      <c r="K80" s="48"/>
      <c r="L80" s="48"/>
      <c r="M80" s="47" t="s">
        <v>38</v>
      </c>
      <c r="N80" s="41" t="s">
        <v>510</v>
      </c>
      <c r="O80" s="48"/>
      <c r="P80" s="47" t="s">
        <v>38</v>
      </c>
      <c r="Q80" s="48" t="s">
        <v>514</v>
      </c>
      <c r="R80" s="48"/>
      <c r="S80" s="48"/>
      <c r="T80" s="48"/>
      <c r="U80" s="48"/>
      <c r="V80" s="48"/>
      <c r="W80" s="48"/>
      <c r="X80" s="48"/>
      <c r="Y80" s="48"/>
    </row>
    <row r="81" spans="1:35">
      <c r="A81" s="11"/>
      <c r="B81" s="41" t="s">
        <v>504</v>
      </c>
      <c r="C81" s="47"/>
      <c r="D81" s="48" t="s">
        <v>507</v>
      </c>
      <c r="E81" s="48"/>
      <c r="F81" s="48"/>
      <c r="G81" s="48"/>
      <c r="H81" s="48"/>
      <c r="I81" s="48"/>
      <c r="J81" s="48"/>
      <c r="K81" s="48"/>
      <c r="L81" s="48"/>
      <c r="M81" s="47"/>
      <c r="N81" s="41" t="s">
        <v>511</v>
      </c>
      <c r="O81" s="48"/>
      <c r="P81" s="47"/>
      <c r="Q81" s="48" t="s">
        <v>515</v>
      </c>
      <c r="R81" s="48"/>
      <c r="S81" s="48"/>
      <c r="T81" s="48"/>
      <c r="U81" s="48"/>
      <c r="V81" s="48"/>
      <c r="W81" s="48"/>
      <c r="X81" s="48"/>
      <c r="Y81" s="48"/>
    </row>
    <row r="82" spans="1:35">
      <c r="A82" s="11"/>
      <c r="B82" s="41" t="s">
        <v>175</v>
      </c>
      <c r="C82" s="47"/>
      <c r="D82" s="48" t="s">
        <v>508</v>
      </c>
      <c r="E82" s="48"/>
      <c r="F82" s="48"/>
      <c r="G82" s="48"/>
      <c r="H82" s="48"/>
      <c r="I82" s="48"/>
      <c r="J82" s="48"/>
      <c r="K82" s="48"/>
      <c r="L82" s="48"/>
      <c r="M82" s="47"/>
      <c r="N82" s="41" t="s">
        <v>512</v>
      </c>
      <c r="O82" s="48"/>
      <c r="P82" s="47"/>
      <c r="Q82" s="48" t="s">
        <v>516</v>
      </c>
      <c r="R82" s="48"/>
      <c r="S82" s="48"/>
      <c r="T82" s="48"/>
      <c r="U82" s="48"/>
      <c r="V82" s="48"/>
      <c r="W82" s="48"/>
      <c r="X82" s="48"/>
      <c r="Y82" s="48"/>
    </row>
    <row r="83" spans="1:35">
      <c r="A83" s="11"/>
      <c r="B83" s="33"/>
      <c r="C83" s="47"/>
      <c r="D83" s="48" t="s">
        <v>509</v>
      </c>
      <c r="E83" s="48"/>
      <c r="F83" s="48"/>
      <c r="G83" s="48"/>
      <c r="H83" s="48"/>
      <c r="I83" s="48"/>
      <c r="J83" s="48"/>
      <c r="K83" s="48"/>
      <c r="L83" s="48"/>
      <c r="M83" s="47"/>
      <c r="N83" s="41" t="s">
        <v>513</v>
      </c>
      <c r="O83" s="48"/>
      <c r="P83" s="47"/>
      <c r="Q83" s="48" t="s">
        <v>517</v>
      </c>
      <c r="R83" s="48"/>
      <c r="S83" s="48"/>
      <c r="T83" s="48"/>
      <c r="U83" s="48"/>
      <c r="V83" s="48"/>
      <c r="W83" s="48"/>
      <c r="X83" s="48"/>
      <c r="Y83" s="48"/>
    </row>
    <row r="84" spans="1:35">
      <c r="A84" s="11"/>
      <c r="B84" s="33"/>
      <c r="C84" s="47"/>
      <c r="D84" s="48" t="s">
        <v>229</v>
      </c>
      <c r="E84" s="48"/>
      <c r="F84" s="48"/>
      <c r="G84" s="48"/>
      <c r="H84" s="48"/>
      <c r="I84" s="48"/>
      <c r="J84" s="48"/>
      <c r="K84" s="48"/>
      <c r="L84" s="48"/>
      <c r="M84" s="47"/>
      <c r="N84" s="33"/>
      <c r="O84" s="48"/>
      <c r="P84" s="47"/>
      <c r="Q84" s="48" t="s">
        <v>229</v>
      </c>
      <c r="R84" s="48"/>
      <c r="S84" s="48"/>
      <c r="T84" s="48"/>
      <c r="U84" s="48"/>
      <c r="V84" s="48"/>
      <c r="W84" s="48"/>
      <c r="X84" s="48"/>
      <c r="Y84" s="48"/>
    </row>
    <row r="85" spans="1:35" ht="15.75" thickBot="1">
      <c r="A85" s="11"/>
      <c r="B85" s="33"/>
      <c r="C85" s="47"/>
      <c r="D85" s="49" t="s">
        <v>253</v>
      </c>
      <c r="E85" s="49"/>
      <c r="F85" s="49"/>
      <c r="G85" s="49"/>
      <c r="H85" s="49"/>
      <c r="I85" s="49"/>
      <c r="J85" s="49"/>
      <c r="K85" s="49"/>
      <c r="L85" s="48"/>
      <c r="M85" s="47"/>
      <c r="N85" s="33"/>
      <c r="O85" s="48"/>
      <c r="P85" s="47"/>
      <c r="Q85" s="49" t="s">
        <v>253</v>
      </c>
      <c r="R85" s="49"/>
      <c r="S85" s="49"/>
      <c r="T85" s="49"/>
      <c r="U85" s="49"/>
      <c r="V85" s="49"/>
      <c r="W85" s="49"/>
      <c r="X85" s="49"/>
      <c r="Y85" s="48"/>
    </row>
    <row r="86" spans="1:35" ht="15.75" thickBot="1">
      <c r="A86" s="11"/>
      <c r="B86" s="43"/>
      <c r="C86" s="40" t="s">
        <v>38</v>
      </c>
      <c r="D86" s="140">
        <v>2013</v>
      </c>
      <c r="E86" s="140"/>
      <c r="F86" s="140"/>
      <c r="G86" s="90"/>
      <c r="H86" s="40" t="s">
        <v>38</v>
      </c>
      <c r="I86" s="140">
        <v>2012</v>
      </c>
      <c r="J86" s="140"/>
      <c r="K86" s="140"/>
      <c r="L86" s="90"/>
      <c r="M86" s="40" t="s">
        <v>38</v>
      </c>
      <c r="N86" s="43"/>
      <c r="O86" s="48"/>
      <c r="P86" s="40" t="s">
        <v>38</v>
      </c>
      <c r="Q86" s="140">
        <v>2013</v>
      </c>
      <c r="R86" s="140"/>
      <c r="S86" s="140"/>
      <c r="T86" s="41"/>
      <c r="U86" s="40" t="s">
        <v>38</v>
      </c>
      <c r="V86" s="140">
        <v>2012</v>
      </c>
      <c r="W86" s="140"/>
      <c r="X86" s="140"/>
      <c r="Y86" s="41"/>
    </row>
    <row r="87" spans="1:35">
      <c r="A87" s="11"/>
      <c r="B87" s="44" t="s">
        <v>500</v>
      </c>
      <c r="C87" s="45" t="s">
        <v>38</v>
      </c>
      <c r="D87" s="23" t="s">
        <v>178</v>
      </c>
      <c r="E87" s="23"/>
      <c r="F87" s="23" t="s">
        <v>410</v>
      </c>
      <c r="G87" s="23" t="s">
        <v>38</v>
      </c>
      <c r="H87" s="45" t="s">
        <v>38</v>
      </c>
      <c r="I87" s="23" t="s">
        <v>178</v>
      </c>
      <c r="J87" s="23"/>
      <c r="K87" s="23" t="s">
        <v>378</v>
      </c>
      <c r="L87" s="17" t="s">
        <v>38</v>
      </c>
      <c r="M87" s="45" t="s">
        <v>38</v>
      </c>
      <c r="N87" s="35" t="s">
        <v>401</v>
      </c>
      <c r="O87" s="17" t="s">
        <v>38</v>
      </c>
      <c r="P87" s="45" t="s">
        <v>38</v>
      </c>
      <c r="Q87" s="23" t="s">
        <v>178</v>
      </c>
      <c r="R87" s="23"/>
      <c r="S87" s="23" t="s">
        <v>400</v>
      </c>
      <c r="T87" s="17" t="s">
        <v>38</v>
      </c>
      <c r="U87" s="45" t="s">
        <v>38</v>
      </c>
      <c r="V87" s="23" t="s">
        <v>178</v>
      </c>
      <c r="W87" s="23"/>
      <c r="X87" s="23" t="s">
        <v>378</v>
      </c>
      <c r="Y87" s="17" t="s">
        <v>38</v>
      </c>
    </row>
    <row r="88" spans="1:35">
      <c r="A88" s="11"/>
      <c r="B88" s="51" t="s">
        <v>518</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c r="AI88" s="51"/>
    </row>
    <row r="89" spans="1:35" ht="15.75">
      <c r="A89" s="11"/>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row>
    <row r="90" spans="1:35">
      <c r="A90" s="11"/>
      <c r="B90" s="41" t="s">
        <v>503</v>
      </c>
      <c r="C90" s="47" t="s">
        <v>505</v>
      </c>
      <c r="D90" s="48" t="s">
        <v>506</v>
      </c>
      <c r="E90" s="48"/>
      <c r="F90" s="48"/>
      <c r="G90" s="48"/>
      <c r="H90" s="48"/>
      <c r="I90" s="48"/>
      <c r="J90" s="48"/>
      <c r="K90" s="48"/>
      <c r="L90" s="48"/>
      <c r="M90" s="48"/>
      <c r="N90" s="47" t="s">
        <v>38</v>
      </c>
      <c r="O90" s="47"/>
      <c r="P90" s="48" t="s">
        <v>510</v>
      </c>
      <c r="Q90" s="48"/>
      <c r="R90" s="48"/>
      <c r="S90" s="48"/>
      <c r="T90" s="47" t="s">
        <v>38</v>
      </c>
      <c r="U90" s="47"/>
      <c r="V90" s="48" t="s">
        <v>514</v>
      </c>
      <c r="W90" s="48"/>
      <c r="X90" s="48"/>
      <c r="Y90" s="48"/>
      <c r="Z90" s="48"/>
      <c r="AA90" s="48"/>
      <c r="AB90" s="48"/>
      <c r="AC90" s="48"/>
      <c r="AD90" s="48"/>
      <c r="AE90" s="48"/>
      <c r="AF90" s="48"/>
    </row>
    <row r="91" spans="1:35">
      <c r="A91" s="11"/>
      <c r="B91" s="41" t="s">
        <v>504</v>
      </c>
      <c r="C91" s="47"/>
      <c r="D91" s="48" t="s">
        <v>507</v>
      </c>
      <c r="E91" s="48"/>
      <c r="F91" s="48"/>
      <c r="G91" s="48"/>
      <c r="H91" s="48"/>
      <c r="I91" s="48"/>
      <c r="J91" s="48"/>
      <c r="K91" s="48"/>
      <c r="L91" s="48"/>
      <c r="M91" s="48"/>
      <c r="N91" s="47"/>
      <c r="O91" s="47"/>
      <c r="P91" s="48" t="s">
        <v>511</v>
      </c>
      <c r="Q91" s="48"/>
      <c r="R91" s="48"/>
      <c r="S91" s="48"/>
      <c r="T91" s="47"/>
      <c r="U91" s="47"/>
      <c r="V91" s="48" t="s">
        <v>515</v>
      </c>
      <c r="W91" s="48"/>
      <c r="X91" s="48"/>
      <c r="Y91" s="48"/>
      <c r="Z91" s="48"/>
      <c r="AA91" s="48"/>
      <c r="AB91" s="48"/>
      <c r="AC91" s="48"/>
      <c r="AD91" s="48"/>
      <c r="AE91" s="48"/>
      <c r="AF91" s="48"/>
    </row>
    <row r="92" spans="1:35">
      <c r="A92" s="11"/>
      <c r="B92" s="41" t="s">
        <v>175</v>
      </c>
      <c r="C92" s="47"/>
      <c r="D92" s="48" t="s">
        <v>508</v>
      </c>
      <c r="E92" s="48"/>
      <c r="F92" s="48"/>
      <c r="G92" s="48"/>
      <c r="H92" s="48"/>
      <c r="I92" s="48"/>
      <c r="J92" s="48"/>
      <c r="K92" s="48"/>
      <c r="L92" s="48"/>
      <c r="M92" s="48"/>
      <c r="N92" s="47"/>
      <c r="O92" s="47"/>
      <c r="P92" s="48" t="s">
        <v>512</v>
      </c>
      <c r="Q92" s="48"/>
      <c r="R92" s="48"/>
      <c r="S92" s="48"/>
      <c r="T92" s="47"/>
      <c r="U92" s="47"/>
      <c r="V92" s="48" t="s">
        <v>516</v>
      </c>
      <c r="W92" s="48"/>
      <c r="X92" s="48"/>
      <c r="Y92" s="48"/>
      <c r="Z92" s="48"/>
      <c r="AA92" s="48"/>
      <c r="AB92" s="48"/>
      <c r="AC92" s="48"/>
      <c r="AD92" s="48"/>
      <c r="AE92" s="48"/>
      <c r="AF92" s="48"/>
    </row>
    <row r="93" spans="1:35">
      <c r="A93" s="11"/>
      <c r="B93" s="33"/>
      <c r="C93" s="47"/>
      <c r="D93" s="48" t="s">
        <v>509</v>
      </c>
      <c r="E93" s="48"/>
      <c r="F93" s="48"/>
      <c r="G93" s="48"/>
      <c r="H93" s="48"/>
      <c r="I93" s="48"/>
      <c r="J93" s="48"/>
      <c r="K93" s="48"/>
      <c r="L93" s="48"/>
      <c r="M93" s="48"/>
      <c r="N93" s="47"/>
      <c r="O93" s="47"/>
      <c r="P93" s="48" t="s">
        <v>513</v>
      </c>
      <c r="Q93" s="48"/>
      <c r="R93" s="48"/>
      <c r="S93" s="48"/>
      <c r="T93" s="47"/>
      <c r="U93" s="47"/>
      <c r="V93" s="48" t="s">
        <v>509</v>
      </c>
      <c r="W93" s="48"/>
      <c r="X93" s="48"/>
      <c r="Y93" s="48"/>
      <c r="Z93" s="48"/>
      <c r="AA93" s="48"/>
      <c r="AB93" s="48"/>
      <c r="AC93" s="48"/>
      <c r="AD93" s="48"/>
      <c r="AE93" s="48"/>
      <c r="AF93" s="48"/>
    </row>
    <row r="94" spans="1:35">
      <c r="A94" s="11"/>
      <c r="B94" s="33"/>
      <c r="C94" s="47"/>
      <c r="D94" s="48" t="s">
        <v>231</v>
      </c>
      <c r="E94" s="48"/>
      <c r="F94" s="48"/>
      <c r="G94" s="48"/>
      <c r="H94" s="48"/>
      <c r="I94" s="48"/>
      <c r="J94" s="48"/>
      <c r="K94" s="48"/>
      <c r="L94" s="48"/>
      <c r="M94" s="48"/>
      <c r="N94" s="47"/>
      <c r="O94" s="47"/>
      <c r="P94" s="103"/>
      <c r="Q94" s="103"/>
      <c r="R94" s="48"/>
      <c r="S94" s="48"/>
      <c r="T94" s="47"/>
      <c r="U94" s="47"/>
      <c r="V94" s="48" t="s">
        <v>231</v>
      </c>
      <c r="W94" s="48"/>
      <c r="X94" s="48"/>
      <c r="Y94" s="48"/>
      <c r="Z94" s="48"/>
      <c r="AA94" s="48"/>
      <c r="AB94" s="48"/>
      <c r="AC94" s="48"/>
      <c r="AD94" s="48"/>
      <c r="AE94" s="48"/>
      <c r="AF94" s="48"/>
    </row>
    <row r="95" spans="1:35" ht="15.75" thickBot="1">
      <c r="A95" s="11"/>
      <c r="B95" s="33"/>
      <c r="C95" s="47"/>
      <c r="D95" s="49" t="s">
        <v>253</v>
      </c>
      <c r="E95" s="49"/>
      <c r="F95" s="49"/>
      <c r="G95" s="49"/>
      <c r="H95" s="49"/>
      <c r="I95" s="49"/>
      <c r="J95" s="49"/>
      <c r="K95" s="49"/>
      <c r="L95" s="48"/>
      <c r="M95" s="48"/>
      <c r="N95" s="47"/>
      <c r="O95" s="47"/>
      <c r="P95" s="104"/>
      <c r="Q95" s="104"/>
      <c r="R95" s="48"/>
      <c r="S95" s="48"/>
      <c r="T95" s="47"/>
      <c r="U95" s="47"/>
      <c r="V95" s="49" t="s">
        <v>253</v>
      </c>
      <c r="W95" s="49"/>
      <c r="X95" s="49"/>
      <c r="Y95" s="49"/>
      <c r="Z95" s="49"/>
      <c r="AA95" s="49"/>
      <c r="AB95" s="49"/>
      <c r="AC95" s="49"/>
      <c r="AD95" s="49"/>
      <c r="AE95" s="48"/>
      <c r="AF95" s="48"/>
    </row>
    <row r="96" spans="1:35" ht="15.75" thickBot="1">
      <c r="A96" s="11"/>
      <c r="B96" s="43"/>
      <c r="C96" s="40" t="s">
        <v>38</v>
      </c>
      <c r="D96" s="140">
        <v>2013</v>
      </c>
      <c r="E96" s="140"/>
      <c r="F96" s="140"/>
      <c r="G96" s="90"/>
      <c r="H96" s="40" t="s">
        <v>38</v>
      </c>
      <c r="I96" s="115">
        <v>2012</v>
      </c>
      <c r="J96" s="115"/>
      <c r="K96" s="115"/>
      <c r="L96" s="115"/>
      <c r="M96" s="94"/>
      <c r="N96" s="94"/>
      <c r="O96" s="47" t="s">
        <v>38</v>
      </c>
      <c r="P96" s="47"/>
      <c r="Q96" s="40" t="s">
        <v>38</v>
      </c>
      <c r="R96" s="48"/>
      <c r="S96" s="48"/>
      <c r="T96" s="47"/>
      <c r="U96" s="47"/>
      <c r="V96" s="140">
        <v>2013</v>
      </c>
      <c r="W96" s="140"/>
      <c r="X96" s="140"/>
      <c r="Y96" s="41"/>
      <c r="Z96" s="40" t="s">
        <v>38</v>
      </c>
      <c r="AA96" s="140">
        <v>2012</v>
      </c>
      <c r="AB96" s="140"/>
      <c r="AC96" s="140"/>
      <c r="AD96" s="140"/>
      <c r="AE96" s="41"/>
    </row>
    <row r="97" spans="1:35">
      <c r="A97" s="11"/>
      <c r="B97" s="141" t="s">
        <v>500</v>
      </c>
      <c r="C97" s="45" t="s">
        <v>38</v>
      </c>
      <c r="D97" s="23" t="s">
        <v>178</v>
      </c>
      <c r="E97" s="23"/>
      <c r="F97" s="23" t="s">
        <v>278</v>
      </c>
      <c r="G97" s="17"/>
      <c r="H97" s="45" t="s">
        <v>38</v>
      </c>
      <c r="I97" s="23" t="s">
        <v>178</v>
      </c>
      <c r="J97" s="23"/>
      <c r="K97" s="83" t="s">
        <v>519</v>
      </c>
      <c r="L97" s="83"/>
      <c r="M97" s="51" t="s">
        <v>38</v>
      </c>
      <c r="N97" s="51"/>
      <c r="O97" s="52" t="s">
        <v>38</v>
      </c>
      <c r="P97" s="52"/>
      <c r="Q97" s="138" t="s">
        <v>401</v>
      </c>
      <c r="R97" s="138"/>
      <c r="S97" s="51" t="s">
        <v>38</v>
      </c>
      <c r="T97" s="51"/>
      <c r="U97" s="52" t="s">
        <v>38</v>
      </c>
      <c r="V97" s="52"/>
      <c r="W97" s="23" t="s">
        <v>178</v>
      </c>
      <c r="X97" s="23"/>
      <c r="Y97" s="23" t="s">
        <v>373</v>
      </c>
      <c r="Z97" s="17" t="s">
        <v>38</v>
      </c>
      <c r="AA97" s="45" t="s">
        <v>38</v>
      </c>
      <c r="AB97" s="23" t="s">
        <v>178</v>
      </c>
      <c r="AC97" s="23"/>
      <c r="AD97" s="54" t="s">
        <v>376</v>
      </c>
      <c r="AE97" s="54"/>
      <c r="AF97" s="17" t="s">
        <v>38</v>
      </c>
    </row>
    <row r="98" spans="1:35">
      <c r="A98" s="11"/>
      <c r="B98" s="100" t="s">
        <v>520</v>
      </c>
      <c r="C98" s="100"/>
      <c r="D98" s="100"/>
      <c r="E98" s="100"/>
      <c r="F98" s="100"/>
      <c r="G98" s="100"/>
      <c r="H98" s="100"/>
      <c r="I98" s="100"/>
      <c r="J98" s="100"/>
      <c r="K98" s="100"/>
      <c r="L98" s="100"/>
      <c r="M98" s="100"/>
      <c r="N98" s="100"/>
      <c r="O98" s="100"/>
      <c r="P98" s="100"/>
      <c r="Q98" s="100"/>
      <c r="R98" s="100"/>
      <c r="S98" s="100"/>
      <c r="T98" s="100"/>
      <c r="U98" s="100"/>
      <c r="V98" s="100"/>
      <c r="W98" s="100"/>
      <c r="X98" s="100"/>
      <c r="Y98" s="100"/>
      <c r="Z98" s="100"/>
      <c r="AA98" s="100"/>
      <c r="AB98" s="100"/>
      <c r="AC98" s="100"/>
      <c r="AD98" s="100"/>
      <c r="AE98" s="100"/>
      <c r="AF98" s="100"/>
      <c r="AG98" s="100"/>
      <c r="AH98" s="100"/>
      <c r="AI98" s="100"/>
    </row>
    <row r="99" spans="1:35">
      <c r="A99" s="11"/>
      <c r="B99" s="51" t="s">
        <v>521</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c r="AI99" s="51"/>
    </row>
    <row r="100" spans="1:35">
      <c r="A100" s="11"/>
      <c r="B100" s="51" t="s">
        <v>522</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row>
  </sheetData>
  <mergeCells count="381">
    <mergeCell ref="B99:AI99"/>
    <mergeCell ref="B100:AI100"/>
    <mergeCell ref="B77:AI77"/>
    <mergeCell ref="B78:AI78"/>
    <mergeCell ref="B79:AI79"/>
    <mergeCell ref="B88:AI88"/>
    <mergeCell ref="B89:AI89"/>
    <mergeCell ref="B98:AI98"/>
    <mergeCell ref="B55:AI55"/>
    <mergeCell ref="B56:AI56"/>
    <mergeCell ref="B66:AI66"/>
    <mergeCell ref="B67:AI67"/>
    <mergeCell ref="B68:AI68"/>
    <mergeCell ref="B69:AI69"/>
    <mergeCell ref="B49:AI49"/>
    <mergeCell ref="B50:AI50"/>
    <mergeCell ref="B51:AI51"/>
    <mergeCell ref="B52:AI52"/>
    <mergeCell ref="B53:AI53"/>
    <mergeCell ref="B54:AI54"/>
    <mergeCell ref="B43:AI43"/>
    <mergeCell ref="B44:AI44"/>
    <mergeCell ref="B45:AI45"/>
    <mergeCell ref="B46:AI46"/>
    <mergeCell ref="B47:AI47"/>
    <mergeCell ref="B48:AI48"/>
    <mergeCell ref="B13:AI13"/>
    <mergeCell ref="B14:AI14"/>
    <mergeCell ref="B15:AI15"/>
    <mergeCell ref="B28:AI28"/>
    <mergeCell ref="B41:AI41"/>
    <mergeCell ref="B42:AI42"/>
    <mergeCell ref="AD97:AE97"/>
    <mergeCell ref="A1:A2"/>
    <mergeCell ref="B1:AI1"/>
    <mergeCell ref="B2:AI2"/>
    <mergeCell ref="A3:A100"/>
    <mergeCell ref="B3:AI3"/>
    <mergeCell ref="B4:AI4"/>
    <mergeCell ref="B5:AI5"/>
    <mergeCell ref="B6:AI6"/>
    <mergeCell ref="B12:AI12"/>
    <mergeCell ref="K97:L97"/>
    <mergeCell ref="M97:N97"/>
    <mergeCell ref="O97:P97"/>
    <mergeCell ref="Q97:R97"/>
    <mergeCell ref="S97:T97"/>
    <mergeCell ref="U97:V97"/>
    <mergeCell ref="AE90:AF95"/>
    <mergeCell ref="D96:F96"/>
    <mergeCell ref="I96:L96"/>
    <mergeCell ref="M96:N96"/>
    <mergeCell ref="O96:P96"/>
    <mergeCell ref="V96:X96"/>
    <mergeCell ref="AA96:AD96"/>
    <mergeCell ref="R90:S96"/>
    <mergeCell ref="T90:U96"/>
    <mergeCell ref="V90:AD90"/>
    <mergeCell ref="V91:AD91"/>
    <mergeCell ref="V92:AD92"/>
    <mergeCell ref="V93:AD93"/>
    <mergeCell ref="V94:AD94"/>
    <mergeCell ref="V95:AD95"/>
    <mergeCell ref="D94:K94"/>
    <mergeCell ref="D95:K95"/>
    <mergeCell ref="L90:M95"/>
    <mergeCell ref="N90:O95"/>
    <mergeCell ref="P90:Q90"/>
    <mergeCell ref="P91:Q91"/>
    <mergeCell ref="P92:Q92"/>
    <mergeCell ref="P93:Q93"/>
    <mergeCell ref="P94:Q94"/>
    <mergeCell ref="P95:Q95"/>
    <mergeCell ref="Y80:Y85"/>
    <mergeCell ref="D86:F86"/>
    <mergeCell ref="I86:K86"/>
    <mergeCell ref="Q86:S86"/>
    <mergeCell ref="V86:X86"/>
    <mergeCell ref="C90:C95"/>
    <mergeCell ref="D90:K90"/>
    <mergeCell ref="D91:K91"/>
    <mergeCell ref="D92:K92"/>
    <mergeCell ref="D93:K93"/>
    <mergeCell ref="Q80:X80"/>
    <mergeCell ref="Q81:X81"/>
    <mergeCell ref="Q82:X82"/>
    <mergeCell ref="Q83:X83"/>
    <mergeCell ref="Q84:X84"/>
    <mergeCell ref="Q85:X85"/>
    <mergeCell ref="D84:K84"/>
    <mergeCell ref="D85:K85"/>
    <mergeCell ref="L80:L85"/>
    <mergeCell ref="M80:M85"/>
    <mergeCell ref="O80:O86"/>
    <mergeCell ref="P80:P85"/>
    <mergeCell ref="Z71:AA75"/>
    <mergeCell ref="L76:M76"/>
    <mergeCell ref="N76:O76"/>
    <mergeCell ref="R76:S76"/>
    <mergeCell ref="Z76:AA76"/>
    <mergeCell ref="C80:C85"/>
    <mergeCell ref="D80:K80"/>
    <mergeCell ref="D81:K81"/>
    <mergeCell ref="D82:K82"/>
    <mergeCell ref="D83:K83"/>
    <mergeCell ref="U71:U75"/>
    <mergeCell ref="V71:V75"/>
    <mergeCell ref="W71:Y71"/>
    <mergeCell ref="W72:Y72"/>
    <mergeCell ref="W73:Y73"/>
    <mergeCell ref="W74:Y74"/>
    <mergeCell ref="W75:Y75"/>
    <mergeCell ref="N71:O75"/>
    <mergeCell ref="P71:T71"/>
    <mergeCell ref="P72:T72"/>
    <mergeCell ref="P73:T73"/>
    <mergeCell ref="P74:T74"/>
    <mergeCell ref="P75:T75"/>
    <mergeCell ref="I71:K71"/>
    <mergeCell ref="I72:K72"/>
    <mergeCell ref="I73:K73"/>
    <mergeCell ref="I74:K74"/>
    <mergeCell ref="I75:K75"/>
    <mergeCell ref="L71:M75"/>
    <mergeCell ref="O70:Q70"/>
    <mergeCell ref="R70:Z70"/>
    <mergeCell ref="C71:C75"/>
    <mergeCell ref="D71:F71"/>
    <mergeCell ref="D72:F72"/>
    <mergeCell ref="D73:F73"/>
    <mergeCell ref="D74:F74"/>
    <mergeCell ref="D75:F75"/>
    <mergeCell ref="G71:G75"/>
    <mergeCell ref="H71:H75"/>
    <mergeCell ref="C57:E57"/>
    <mergeCell ref="H57:I57"/>
    <mergeCell ref="L57:M57"/>
    <mergeCell ref="C58:D58"/>
    <mergeCell ref="C63:D63"/>
    <mergeCell ref="D70:L70"/>
    <mergeCell ref="M70:N70"/>
    <mergeCell ref="R40:S40"/>
    <mergeCell ref="T40:W40"/>
    <mergeCell ref="Y40:Z40"/>
    <mergeCell ref="AA40:AB40"/>
    <mergeCell ref="AC40:AF40"/>
    <mergeCell ref="AH40:AI40"/>
    <mergeCell ref="V39:W39"/>
    <mergeCell ref="Y39:Z39"/>
    <mergeCell ref="AA39:AB39"/>
    <mergeCell ref="AE39:AF39"/>
    <mergeCell ref="AH39:AI39"/>
    <mergeCell ref="D40:E40"/>
    <mergeCell ref="G40:H40"/>
    <mergeCell ref="I40:J40"/>
    <mergeCell ref="K40:N40"/>
    <mergeCell ref="P40:Q40"/>
    <mergeCell ref="T38:W38"/>
    <mergeCell ref="Y38:Z38"/>
    <mergeCell ref="AA38:AB38"/>
    <mergeCell ref="AC38:AF38"/>
    <mergeCell ref="AH38:AI38"/>
    <mergeCell ref="G39:H39"/>
    <mergeCell ref="I39:J39"/>
    <mergeCell ref="M39:N39"/>
    <mergeCell ref="P39:Q39"/>
    <mergeCell ref="R39:S39"/>
    <mergeCell ref="Y37:Z37"/>
    <mergeCell ref="AA37:AB37"/>
    <mergeCell ref="AE37:AF37"/>
    <mergeCell ref="AH37:AI37"/>
    <mergeCell ref="D38:E38"/>
    <mergeCell ref="G38:H38"/>
    <mergeCell ref="I38:J38"/>
    <mergeCell ref="K38:N38"/>
    <mergeCell ref="P38:Q38"/>
    <mergeCell ref="R38:S38"/>
    <mergeCell ref="G37:H37"/>
    <mergeCell ref="I37:J37"/>
    <mergeCell ref="M37:N37"/>
    <mergeCell ref="P37:Q37"/>
    <mergeCell ref="R37:S37"/>
    <mergeCell ref="V37:W37"/>
    <mergeCell ref="R36:S36"/>
    <mergeCell ref="T36:W36"/>
    <mergeCell ref="Y36:Z36"/>
    <mergeCell ref="AA36:AB36"/>
    <mergeCell ref="AC36:AF36"/>
    <mergeCell ref="AH36:AI36"/>
    <mergeCell ref="V35:W35"/>
    <mergeCell ref="Y35:Z35"/>
    <mergeCell ref="AA35:AB35"/>
    <mergeCell ref="AE35:AF35"/>
    <mergeCell ref="AH35:AI35"/>
    <mergeCell ref="D36:E36"/>
    <mergeCell ref="G36:H36"/>
    <mergeCell ref="I36:J36"/>
    <mergeCell ref="K36:N36"/>
    <mergeCell ref="P36:Q36"/>
    <mergeCell ref="T34:W34"/>
    <mergeCell ref="Y34:Z34"/>
    <mergeCell ref="AA34:AB34"/>
    <mergeCell ref="AC34:AF34"/>
    <mergeCell ref="AH34:AI34"/>
    <mergeCell ref="G35:H35"/>
    <mergeCell ref="I35:J35"/>
    <mergeCell ref="M35:N35"/>
    <mergeCell ref="P35:Q35"/>
    <mergeCell ref="R35:S35"/>
    <mergeCell ref="Y33:Z33"/>
    <mergeCell ref="AA33:AB33"/>
    <mergeCell ref="AC33:AF33"/>
    <mergeCell ref="AH33:AI33"/>
    <mergeCell ref="D34:E34"/>
    <mergeCell ref="G34:H34"/>
    <mergeCell ref="I34:J34"/>
    <mergeCell ref="K34:N34"/>
    <mergeCell ref="P34:Q34"/>
    <mergeCell ref="R34:S34"/>
    <mergeCell ref="AA32:AB32"/>
    <mergeCell ref="AE32:AF32"/>
    <mergeCell ref="AH32:AI32"/>
    <mergeCell ref="D33:E33"/>
    <mergeCell ref="G33:H33"/>
    <mergeCell ref="I33:J33"/>
    <mergeCell ref="K33:N33"/>
    <mergeCell ref="P33:Q33"/>
    <mergeCell ref="R33:S33"/>
    <mergeCell ref="T33:W33"/>
    <mergeCell ref="AA31:AB31"/>
    <mergeCell ref="AC31:AF31"/>
    <mergeCell ref="AH31:AI31"/>
    <mergeCell ref="G32:H32"/>
    <mergeCell ref="I32:J32"/>
    <mergeCell ref="M32:N32"/>
    <mergeCell ref="P32:Q32"/>
    <mergeCell ref="R32:S32"/>
    <mergeCell ref="V32:W32"/>
    <mergeCell ref="Y32:Z32"/>
    <mergeCell ref="AE29:AH30"/>
    <mergeCell ref="AI29:AI30"/>
    <mergeCell ref="D31:E31"/>
    <mergeCell ref="G31:H31"/>
    <mergeCell ref="I31:J31"/>
    <mergeCell ref="K31:N31"/>
    <mergeCell ref="P31:Q31"/>
    <mergeCell ref="R31:S31"/>
    <mergeCell ref="T31:W31"/>
    <mergeCell ref="Y31:Z31"/>
    <mergeCell ref="M29:P30"/>
    <mergeCell ref="Q29:R30"/>
    <mergeCell ref="S29:U30"/>
    <mergeCell ref="V29:Y30"/>
    <mergeCell ref="Z29:AA30"/>
    <mergeCell ref="AB29:AD30"/>
    <mergeCell ref="B29:B30"/>
    <mergeCell ref="C29:C30"/>
    <mergeCell ref="D29:G29"/>
    <mergeCell ref="D30:G30"/>
    <mergeCell ref="H29:I30"/>
    <mergeCell ref="J29:L30"/>
    <mergeCell ref="R27:S27"/>
    <mergeCell ref="T27:W27"/>
    <mergeCell ref="Y27:Z27"/>
    <mergeCell ref="AA27:AB27"/>
    <mergeCell ref="AC27:AF27"/>
    <mergeCell ref="AH27:AI27"/>
    <mergeCell ref="V26:W26"/>
    <mergeCell ref="Y26:Z26"/>
    <mergeCell ref="AA26:AB26"/>
    <mergeCell ref="AE26:AF26"/>
    <mergeCell ref="AH26:AI26"/>
    <mergeCell ref="D27:E27"/>
    <mergeCell ref="G27:H27"/>
    <mergeCell ref="I27:J27"/>
    <mergeCell ref="K27:N27"/>
    <mergeCell ref="P27:Q27"/>
    <mergeCell ref="T25:W25"/>
    <mergeCell ref="Y25:Z25"/>
    <mergeCell ref="AA25:AB25"/>
    <mergeCell ref="AC25:AF25"/>
    <mergeCell ref="AH25:AI25"/>
    <mergeCell ref="G26:H26"/>
    <mergeCell ref="I26:J26"/>
    <mergeCell ref="M26:N26"/>
    <mergeCell ref="P26:Q26"/>
    <mergeCell ref="R26:S26"/>
    <mergeCell ref="Y24:Z24"/>
    <mergeCell ref="AA24:AB24"/>
    <mergeCell ref="AE24:AF24"/>
    <mergeCell ref="AH24:AI24"/>
    <mergeCell ref="D25:E25"/>
    <mergeCell ref="G25:H25"/>
    <mergeCell ref="I25:J25"/>
    <mergeCell ref="K25:N25"/>
    <mergeCell ref="P25:Q25"/>
    <mergeCell ref="R25:S25"/>
    <mergeCell ref="G24:H24"/>
    <mergeCell ref="I24:J24"/>
    <mergeCell ref="M24:N24"/>
    <mergeCell ref="P24:Q24"/>
    <mergeCell ref="R24:S24"/>
    <mergeCell ref="V24:W24"/>
    <mergeCell ref="R23:S23"/>
    <mergeCell ref="T23:W23"/>
    <mergeCell ref="Y23:Z23"/>
    <mergeCell ref="AA23:AB23"/>
    <mergeCell ref="AC23:AF23"/>
    <mergeCell ref="AH23:AI23"/>
    <mergeCell ref="V22:W22"/>
    <mergeCell ref="Y22:Z22"/>
    <mergeCell ref="AA22:AB22"/>
    <mergeCell ref="AE22:AF22"/>
    <mergeCell ref="AH22:AI22"/>
    <mergeCell ref="D23:E23"/>
    <mergeCell ref="G23:H23"/>
    <mergeCell ref="I23:J23"/>
    <mergeCell ref="K23:N23"/>
    <mergeCell ref="P23:Q23"/>
    <mergeCell ref="T21:W21"/>
    <mergeCell ref="Y21:Z21"/>
    <mergeCell ref="AA21:AB21"/>
    <mergeCell ref="AC21:AF21"/>
    <mergeCell ref="AH21:AI21"/>
    <mergeCell ref="G22:H22"/>
    <mergeCell ref="I22:J22"/>
    <mergeCell ref="M22:N22"/>
    <mergeCell ref="P22:Q22"/>
    <mergeCell ref="R22:S22"/>
    <mergeCell ref="Y20:Z20"/>
    <mergeCell ref="AA20:AB20"/>
    <mergeCell ref="AC20:AF20"/>
    <mergeCell ref="AH20:AI20"/>
    <mergeCell ref="D21:E21"/>
    <mergeCell ref="G21:H21"/>
    <mergeCell ref="I21:J21"/>
    <mergeCell ref="K21:N21"/>
    <mergeCell ref="P21:Q21"/>
    <mergeCell ref="R21:S21"/>
    <mergeCell ref="AA19:AB19"/>
    <mergeCell ref="AE19:AF19"/>
    <mergeCell ref="AH19:AI19"/>
    <mergeCell ref="D20:E20"/>
    <mergeCell ref="G20:H20"/>
    <mergeCell ref="I20:J20"/>
    <mergeCell ref="K20:N20"/>
    <mergeCell ref="P20:Q20"/>
    <mergeCell ref="R20:S20"/>
    <mergeCell ref="T20:W20"/>
    <mergeCell ref="AA18:AB18"/>
    <mergeCell ref="AC18:AF18"/>
    <mergeCell ref="AH18:AI18"/>
    <mergeCell ref="G19:H19"/>
    <mergeCell ref="I19:J19"/>
    <mergeCell ref="M19:N19"/>
    <mergeCell ref="P19:Q19"/>
    <mergeCell ref="R19:S19"/>
    <mergeCell ref="V19:W19"/>
    <mergeCell ref="Y19:Z19"/>
    <mergeCell ref="AE16:AH17"/>
    <mergeCell ref="AI16:AI17"/>
    <mergeCell ref="D18:E18"/>
    <mergeCell ref="G18:H18"/>
    <mergeCell ref="I18:J18"/>
    <mergeCell ref="K18:N18"/>
    <mergeCell ref="P18:Q18"/>
    <mergeCell ref="R18:S18"/>
    <mergeCell ref="T18:W18"/>
    <mergeCell ref="Y18:Z18"/>
    <mergeCell ref="M16:P17"/>
    <mergeCell ref="Q16:R17"/>
    <mergeCell ref="S16:U17"/>
    <mergeCell ref="V16:Y17"/>
    <mergeCell ref="Z16:AA17"/>
    <mergeCell ref="AB16:AD17"/>
    <mergeCell ref="B16:B17"/>
    <mergeCell ref="C16:C17"/>
    <mergeCell ref="D16:G16"/>
    <mergeCell ref="D17:G17"/>
    <mergeCell ref="H16:I17"/>
    <mergeCell ref="J16:L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9"/>
  <sheetViews>
    <sheetView showGridLines="0" workbookViewId="0"/>
  </sheetViews>
  <sheetFormatPr defaultRowHeight="15"/>
  <cols>
    <col min="1" max="2" width="36.5703125" bestFit="1" customWidth="1"/>
    <col min="3" max="3" width="7.42578125" customWidth="1"/>
    <col min="4" max="4" width="4" customWidth="1"/>
    <col min="5" max="5" width="11.7109375" customWidth="1"/>
    <col min="6" max="6" width="14" customWidth="1"/>
    <col min="7" max="7" width="5.5703125" customWidth="1"/>
    <col min="8" max="10" width="19.140625" customWidth="1"/>
    <col min="11" max="11" width="4" customWidth="1"/>
    <col min="12" max="14" width="19.140625" customWidth="1"/>
    <col min="15" max="15" width="14" customWidth="1"/>
    <col min="16" max="21" width="19.140625" customWidth="1"/>
    <col min="22" max="22" width="14" customWidth="1"/>
    <col min="23" max="28" width="19.140625" customWidth="1"/>
    <col min="29" max="29" width="11.7109375" customWidth="1"/>
    <col min="30" max="34" width="19.140625" customWidth="1"/>
    <col min="35" max="35" width="4" customWidth="1"/>
    <col min="36" max="38" width="19.140625" customWidth="1"/>
    <col min="39" max="39" width="14" customWidth="1"/>
    <col min="40" max="43" width="19.140625" customWidth="1"/>
    <col min="44" max="44" width="4" customWidth="1"/>
    <col min="45" max="47" width="19.140625" customWidth="1"/>
    <col min="48" max="48" width="14" customWidth="1"/>
    <col min="49" max="50" width="19.140625" customWidth="1"/>
  </cols>
  <sheetData>
    <row r="1" spans="1:50" ht="15" customHeight="1">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c r="A3" s="11" t="s">
        <v>523</v>
      </c>
      <c r="B3" s="81" t="s">
        <v>524</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c r="AN3" s="81"/>
      <c r="AO3" s="81"/>
      <c r="AP3" s="81"/>
      <c r="AQ3" s="81"/>
      <c r="AR3" s="81"/>
      <c r="AS3" s="81"/>
      <c r="AT3" s="81"/>
      <c r="AU3" s="81"/>
      <c r="AV3" s="81"/>
      <c r="AW3" s="81"/>
      <c r="AX3" s="81"/>
    </row>
    <row r="4" spans="1:50">
      <c r="A4" s="11"/>
      <c r="B4" s="51" t="s">
        <v>52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c r="AQ4" s="51"/>
      <c r="AR4" s="51"/>
      <c r="AS4" s="51"/>
      <c r="AT4" s="51"/>
      <c r="AU4" s="51"/>
      <c r="AV4" s="51"/>
      <c r="AW4" s="51"/>
      <c r="AX4" s="51"/>
    </row>
    <row r="5" spans="1:50">
      <c r="A5" s="11"/>
      <c r="B5" s="157"/>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c r="AC5" s="157"/>
      <c r="AD5" s="157"/>
      <c r="AE5" s="157"/>
      <c r="AF5" s="157"/>
      <c r="AG5" s="157"/>
      <c r="AH5" s="157"/>
      <c r="AI5" s="157"/>
      <c r="AJ5" s="157"/>
      <c r="AK5" s="157"/>
      <c r="AL5" s="157"/>
      <c r="AM5" s="157"/>
      <c r="AN5" s="157"/>
      <c r="AO5" s="157"/>
      <c r="AP5" s="157"/>
      <c r="AQ5" s="157"/>
      <c r="AR5" s="157"/>
      <c r="AS5" s="157"/>
      <c r="AT5" s="157"/>
      <c r="AU5" s="157"/>
      <c r="AV5" s="157"/>
      <c r="AW5" s="157"/>
      <c r="AX5" s="157"/>
    </row>
    <row r="6" spans="1:50" ht="15.75" thickBot="1">
      <c r="A6" s="11"/>
      <c r="B6" s="41"/>
      <c r="C6" s="40" t="s">
        <v>526</v>
      </c>
      <c r="D6" s="49" t="s">
        <v>491</v>
      </c>
      <c r="E6" s="49"/>
      <c r="F6" s="49"/>
      <c r="G6" s="49"/>
      <c r="H6" s="49"/>
      <c r="I6" s="49"/>
      <c r="J6" s="49"/>
      <c r="K6" s="49"/>
      <c r="L6" s="49"/>
      <c r="M6" s="49"/>
      <c r="N6" s="49"/>
      <c r="O6" s="49"/>
      <c r="P6" s="49"/>
      <c r="Q6" s="49"/>
      <c r="R6" s="49"/>
      <c r="S6" s="49"/>
      <c r="T6" s="49"/>
      <c r="U6" s="49"/>
      <c r="V6" s="49"/>
      <c r="W6" s="49"/>
      <c r="X6" s="48"/>
      <c r="Y6" s="48"/>
      <c r="Z6" s="47" t="s">
        <v>38</v>
      </c>
      <c r="AA6" s="47"/>
      <c r="AB6" s="49" t="s">
        <v>492</v>
      </c>
      <c r="AC6" s="49"/>
      <c r="AD6" s="49"/>
      <c r="AE6" s="49"/>
      <c r="AF6" s="49"/>
      <c r="AG6" s="49"/>
      <c r="AH6" s="49"/>
      <c r="AI6" s="49"/>
      <c r="AJ6" s="49"/>
      <c r="AK6" s="49"/>
      <c r="AL6" s="49"/>
      <c r="AM6" s="49"/>
      <c r="AN6" s="49"/>
      <c r="AO6" s="49"/>
      <c r="AP6" s="49"/>
      <c r="AQ6" s="49"/>
      <c r="AR6" s="49"/>
      <c r="AS6" s="49"/>
      <c r="AT6" s="49"/>
      <c r="AU6" s="49"/>
      <c r="AV6" s="49"/>
      <c r="AW6" s="49"/>
      <c r="AX6" s="41"/>
    </row>
    <row r="7" spans="1:50">
      <c r="A7" s="11"/>
      <c r="B7" s="48" t="s">
        <v>175</v>
      </c>
      <c r="C7" s="47" t="s">
        <v>526</v>
      </c>
      <c r="D7" s="93" t="s">
        <v>527</v>
      </c>
      <c r="E7" s="93"/>
      <c r="F7" s="93"/>
      <c r="G7" s="93"/>
      <c r="H7" s="95"/>
      <c r="I7" s="95"/>
      <c r="J7" s="96"/>
      <c r="K7" s="96"/>
      <c r="L7" s="96"/>
      <c r="M7" s="93" t="s">
        <v>530</v>
      </c>
      <c r="N7" s="93"/>
      <c r="O7" s="93"/>
      <c r="P7" s="93"/>
      <c r="Q7" s="95"/>
      <c r="R7" s="95"/>
      <c r="S7" s="96" t="s">
        <v>38</v>
      </c>
      <c r="T7" s="96"/>
      <c r="U7" s="93" t="s">
        <v>531</v>
      </c>
      <c r="V7" s="93"/>
      <c r="W7" s="93"/>
      <c r="X7" s="48"/>
      <c r="Y7" s="48"/>
      <c r="Z7" s="47" t="s">
        <v>38</v>
      </c>
      <c r="AA7" s="47"/>
      <c r="AB7" s="93" t="s">
        <v>527</v>
      </c>
      <c r="AC7" s="93"/>
      <c r="AD7" s="93"/>
      <c r="AE7" s="93"/>
      <c r="AF7" s="93"/>
      <c r="AG7" s="93"/>
      <c r="AH7" s="96"/>
      <c r="AI7" s="96"/>
      <c r="AJ7" s="96"/>
      <c r="AK7" s="93" t="s">
        <v>530</v>
      </c>
      <c r="AL7" s="93"/>
      <c r="AM7" s="93"/>
      <c r="AN7" s="93"/>
      <c r="AO7" s="93"/>
      <c r="AP7" s="93"/>
      <c r="AQ7" s="96" t="s">
        <v>38</v>
      </c>
      <c r="AR7" s="96"/>
      <c r="AS7" s="96"/>
      <c r="AT7" s="93" t="s">
        <v>531</v>
      </c>
      <c r="AU7" s="93"/>
      <c r="AV7" s="93"/>
      <c r="AW7" s="93"/>
      <c r="AX7" s="48"/>
    </row>
    <row r="8" spans="1:50">
      <c r="A8" s="11"/>
      <c r="B8" s="48"/>
      <c r="C8" s="47"/>
      <c r="D8" s="48" t="s">
        <v>528</v>
      </c>
      <c r="E8" s="48"/>
      <c r="F8" s="48"/>
      <c r="G8" s="48"/>
      <c r="H8" s="94"/>
      <c r="I8" s="94"/>
      <c r="J8" s="47"/>
      <c r="K8" s="47"/>
      <c r="L8" s="47"/>
      <c r="M8" s="48" t="s">
        <v>212</v>
      </c>
      <c r="N8" s="48"/>
      <c r="O8" s="48"/>
      <c r="P8" s="48"/>
      <c r="Q8" s="94"/>
      <c r="R8" s="94"/>
      <c r="S8" s="47"/>
      <c r="T8" s="47"/>
      <c r="U8" s="48" t="s">
        <v>532</v>
      </c>
      <c r="V8" s="48"/>
      <c r="W8" s="48"/>
      <c r="X8" s="48"/>
      <c r="Y8" s="48"/>
      <c r="Z8" s="47"/>
      <c r="AA8" s="47"/>
      <c r="AB8" s="48" t="s">
        <v>528</v>
      </c>
      <c r="AC8" s="48"/>
      <c r="AD8" s="48"/>
      <c r="AE8" s="48"/>
      <c r="AF8" s="48"/>
      <c r="AG8" s="48"/>
      <c r="AH8" s="47"/>
      <c r="AI8" s="47"/>
      <c r="AJ8" s="47"/>
      <c r="AK8" s="48" t="s">
        <v>212</v>
      </c>
      <c r="AL8" s="48"/>
      <c r="AM8" s="48"/>
      <c r="AN8" s="48"/>
      <c r="AO8" s="48"/>
      <c r="AP8" s="48"/>
      <c r="AQ8" s="47"/>
      <c r="AR8" s="47"/>
      <c r="AS8" s="47"/>
      <c r="AT8" s="48" t="s">
        <v>532</v>
      </c>
      <c r="AU8" s="48"/>
      <c r="AV8" s="48"/>
      <c r="AW8" s="48"/>
      <c r="AX8" s="48"/>
    </row>
    <row r="9" spans="1:50" ht="15.75" thickBot="1">
      <c r="A9" s="11"/>
      <c r="B9" s="49"/>
      <c r="C9" s="47"/>
      <c r="D9" s="49" t="s">
        <v>529</v>
      </c>
      <c r="E9" s="49"/>
      <c r="F9" s="49"/>
      <c r="G9" s="49"/>
      <c r="H9" s="94"/>
      <c r="I9" s="94"/>
      <c r="J9" s="47"/>
      <c r="K9" s="47"/>
      <c r="L9" s="47"/>
      <c r="M9" s="104"/>
      <c r="N9" s="104"/>
      <c r="O9" s="104"/>
      <c r="P9" s="104"/>
      <c r="Q9" s="94"/>
      <c r="R9" s="94"/>
      <c r="S9" s="47"/>
      <c r="T9" s="47"/>
      <c r="U9" s="104"/>
      <c r="V9" s="104"/>
      <c r="W9" s="104"/>
      <c r="X9" s="48"/>
      <c r="Y9" s="48"/>
      <c r="Z9" s="47"/>
      <c r="AA9" s="47"/>
      <c r="AB9" s="49" t="s">
        <v>529</v>
      </c>
      <c r="AC9" s="49"/>
      <c r="AD9" s="49"/>
      <c r="AE9" s="49"/>
      <c r="AF9" s="48"/>
      <c r="AG9" s="48"/>
      <c r="AH9" s="47"/>
      <c r="AI9" s="47"/>
      <c r="AJ9" s="47"/>
      <c r="AK9" s="104"/>
      <c r="AL9" s="104"/>
      <c r="AM9" s="104"/>
      <c r="AN9" s="104"/>
      <c r="AO9" s="48"/>
      <c r="AP9" s="48"/>
      <c r="AQ9" s="47"/>
      <c r="AR9" s="47"/>
      <c r="AS9" s="47"/>
      <c r="AT9" s="104"/>
      <c r="AU9" s="104"/>
      <c r="AV9" s="104"/>
      <c r="AW9" s="104"/>
      <c r="AX9" s="48"/>
    </row>
    <row r="10" spans="1:50" ht="26.25">
      <c r="A10" s="11"/>
      <c r="B10" s="44" t="s">
        <v>533</v>
      </c>
      <c r="C10" s="45" t="s">
        <v>38</v>
      </c>
      <c r="D10" s="45"/>
      <c r="E10" s="45"/>
      <c r="F10" s="52"/>
      <c r="G10" s="52"/>
      <c r="H10" s="52"/>
      <c r="I10" s="52"/>
      <c r="J10" s="52"/>
      <c r="K10" s="23" t="s">
        <v>178</v>
      </c>
      <c r="L10" s="23"/>
      <c r="M10" s="53"/>
      <c r="N10" s="53"/>
      <c r="O10" s="23" t="s">
        <v>256</v>
      </c>
      <c r="P10" s="51"/>
      <c r="Q10" s="51"/>
      <c r="R10" s="52" t="s">
        <v>38</v>
      </c>
      <c r="S10" s="52"/>
      <c r="T10" s="51"/>
      <c r="U10" s="51"/>
      <c r="V10" s="23" t="s">
        <v>256</v>
      </c>
      <c r="W10" s="51" t="s">
        <v>38</v>
      </c>
      <c r="X10" s="51"/>
      <c r="Y10" s="52" t="s">
        <v>38</v>
      </c>
      <c r="Z10" s="52"/>
      <c r="AA10" s="52"/>
      <c r="AB10" s="52"/>
      <c r="AC10" s="45"/>
      <c r="AD10" s="52"/>
      <c r="AE10" s="52"/>
      <c r="AF10" s="52"/>
      <c r="AG10" s="52"/>
      <c r="AH10" s="52"/>
      <c r="AI10" s="23" t="s">
        <v>178</v>
      </c>
      <c r="AJ10" s="23"/>
      <c r="AK10" s="53"/>
      <c r="AL10" s="53"/>
      <c r="AM10" s="23" t="s">
        <v>534</v>
      </c>
      <c r="AN10" s="51" t="s">
        <v>38</v>
      </c>
      <c r="AO10" s="51"/>
      <c r="AP10" s="52" t="s">
        <v>38</v>
      </c>
      <c r="AQ10" s="52"/>
      <c r="AR10" s="23" t="s">
        <v>178</v>
      </c>
      <c r="AS10" s="23"/>
      <c r="AT10" s="53"/>
      <c r="AU10" s="53"/>
      <c r="AV10" s="23" t="s">
        <v>534</v>
      </c>
      <c r="AW10" s="51" t="s">
        <v>38</v>
      </c>
      <c r="AX10" s="51"/>
    </row>
    <row r="11" spans="1:50" ht="26.25">
      <c r="A11" s="11"/>
      <c r="B11" s="44" t="s">
        <v>535</v>
      </c>
      <c r="C11" s="45" t="s">
        <v>38</v>
      </c>
      <c r="D11" s="45"/>
      <c r="E11" s="45"/>
      <c r="F11" s="52"/>
      <c r="G11" s="52"/>
      <c r="H11" s="52"/>
      <c r="I11" s="52"/>
      <c r="J11" s="52"/>
      <c r="K11" s="51"/>
      <c r="L11" s="51"/>
      <c r="M11" s="51"/>
      <c r="N11" s="51"/>
      <c r="O11" s="23" t="s">
        <v>256</v>
      </c>
      <c r="P11" s="51"/>
      <c r="Q11" s="51"/>
      <c r="R11" s="52" t="s">
        <v>38</v>
      </c>
      <c r="S11" s="52"/>
      <c r="T11" s="51"/>
      <c r="U11" s="51"/>
      <c r="V11" s="23" t="s">
        <v>256</v>
      </c>
      <c r="W11" s="51" t="s">
        <v>38</v>
      </c>
      <c r="X11" s="51"/>
      <c r="Y11" s="52" t="s">
        <v>38</v>
      </c>
      <c r="Z11" s="52"/>
      <c r="AA11" s="52"/>
      <c r="AB11" s="52"/>
      <c r="AC11" s="45"/>
      <c r="AD11" s="52"/>
      <c r="AE11" s="52"/>
      <c r="AF11" s="52"/>
      <c r="AG11" s="52"/>
      <c r="AH11" s="52"/>
      <c r="AI11" s="51"/>
      <c r="AJ11" s="51"/>
      <c r="AK11" s="51"/>
      <c r="AL11" s="51"/>
      <c r="AM11" s="23" t="s">
        <v>536</v>
      </c>
      <c r="AN11" s="51" t="s">
        <v>38</v>
      </c>
      <c r="AO11" s="51"/>
      <c r="AP11" s="52" t="s">
        <v>38</v>
      </c>
      <c r="AQ11" s="52"/>
      <c r="AR11" s="51"/>
      <c r="AS11" s="51"/>
      <c r="AT11" s="51"/>
      <c r="AU11" s="51"/>
      <c r="AV11" s="23" t="s">
        <v>537</v>
      </c>
      <c r="AW11" s="51" t="s">
        <v>38</v>
      </c>
      <c r="AX11" s="51"/>
    </row>
    <row r="12" spans="1:50" ht="39">
      <c r="A12" s="11"/>
      <c r="B12" s="44" t="s">
        <v>538</v>
      </c>
      <c r="C12" s="45"/>
      <c r="D12" s="45"/>
      <c r="E12" s="45"/>
      <c r="F12" s="52"/>
      <c r="G12" s="52"/>
      <c r="H12" s="52"/>
      <c r="I12" s="52"/>
      <c r="J12" s="52"/>
      <c r="K12" s="51"/>
      <c r="L12" s="51"/>
      <c r="M12" s="51"/>
      <c r="N12" s="51"/>
      <c r="O12" s="23" t="s">
        <v>539</v>
      </c>
      <c r="P12" s="51"/>
      <c r="Q12" s="51"/>
      <c r="R12" s="52" t="s">
        <v>38</v>
      </c>
      <c r="S12" s="52"/>
      <c r="T12" s="51"/>
      <c r="U12" s="51"/>
      <c r="V12" s="23" t="s">
        <v>539</v>
      </c>
      <c r="W12" s="51"/>
      <c r="X12" s="51"/>
      <c r="Y12" s="52"/>
      <c r="Z12" s="52"/>
      <c r="AA12" s="52"/>
      <c r="AB12" s="52"/>
      <c r="AC12" s="45"/>
      <c r="AD12" s="52"/>
      <c r="AE12" s="52"/>
      <c r="AF12" s="52"/>
      <c r="AG12" s="52"/>
      <c r="AH12" s="52"/>
      <c r="AI12" s="51"/>
      <c r="AJ12" s="51"/>
      <c r="AK12" s="51"/>
      <c r="AL12" s="51"/>
      <c r="AM12" s="23" t="s">
        <v>256</v>
      </c>
      <c r="AN12" s="51"/>
      <c r="AO12" s="51"/>
      <c r="AP12" s="52" t="s">
        <v>38</v>
      </c>
      <c r="AQ12" s="52"/>
      <c r="AR12" s="51"/>
      <c r="AS12" s="51"/>
      <c r="AT12" s="51"/>
      <c r="AU12" s="51"/>
      <c r="AV12" s="23" t="s">
        <v>256</v>
      </c>
      <c r="AW12" s="51"/>
      <c r="AX12" s="51"/>
    </row>
    <row r="13" spans="1:50" ht="39">
      <c r="A13" s="11"/>
      <c r="B13" s="44" t="s">
        <v>540</v>
      </c>
      <c r="C13" s="45" t="s">
        <v>38</v>
      </c>
      <c r="D13" s="45"/>
      <c r="E13" s="45"/>
      <c r="F13" s="52"/>
      <c r="G13" s="52"/>
      <c r="H13" s="52"/>
      <c r="I13" s="52"/>
      <c r="J13" s="52"/>
      <c r="K13" s="51"/>
      <c r="L13" s="51"/>
      <c r="M13" s="51"/>
      <c r="N13" s="51"/>
      <c r="O13" s="23" t="s">
        <v>541</v>
      </c>
      <c r="P13" s="51" t="s">
        <v>38</v>
      </c>
      <c r="Q13" s="51"/>
      <c r="R13" s="52" t="s">
        <v>38</v>
      </c>
      <c r="S13" s="52"/>
      <c r="T13" s="51"/>
      <c r="U13" s="51"/>
      <c r="V13" s="23" t="s">
        <v>542</v>
      </c>
      <c r="W13" s="51" t="s">
        <v>38</v>
      </c>
      <c r="X13" s="51"/>
      <c r="Y13" s="52" t="s">
        <v>38</v>
      </c>
      <c r="Z13" s="52"/>
      <c r="AA13" s="52"/>
      <c r="AB13" s="52"/>
      <c r="AC13" s="45"/>
      <c r="AD13" s="52"/>
      <c r="AE13" s="52"/>
      <c r="AF13" s="52"/>
      <c r="AG13" s="52"/>
      <c r="AH13" s="52"/>
      <c r="AI13" s="51"/>
      <c r="AJ13" s="51"/>
      <c r="AK13" s="51"/>
      <c r="AL13" s="51"/>
      <c r="AM13" s="23" t="s">
        <v>543</v>
      </c>
      <c r="AN13" s="51" t="s">
        <v>38</v>
      </c>
      <c r="AO13" s="51"/>
      <c r="AP13" s="52" t="s">
        <v>38</v>
      </c>
      <c r="AQ13" s="52"/>
      <c r="AR13" s="51"/>
      <c r="AS13" s="51"/>
      <c r="AT13" s="51"/>
      <c r="AU13" s="51"/>
      <c r="AV13" s="23" t="s">
        <v>544</v>
      </c>
      <c r="AW13" s="51" t="s">
        <v>38</v>
      </c>
      <c r="AX13" s="51"/>
    </row>
    <row r="14" spans="1:50" ht="26.25">
      <c r="A14" s="11"/>
      <c r="B14" s="44" t="s">
        <v>545</v>
      </c>
      <c r="C14" s="45" t="s">
        <v>38</v>
      </c>
      <c r="D14" s="45"/>
      <c r="E14" s="45"/>
      <c r="F14" s="52"/>
      <c r="G14" s="52"/>
      <c r="H14" s="52"/>
      <c r="I14" s="52"/>
      <c r="J14" s="52"/>
      <c r="K14" s="51"/>
      <c r="L14" s="51"/>
      <c r="M14" s="51"/>
      <c r="N14" s="51"/>
      <c r="O14" s="23" t="s">
        <v>256</v>
      </c>
      <c r="P14" s="51"/>
      <c r="Q14" s="51"/>
      <c r="R14" s="52" t="s">
        <v>38</v>
      </c>
      <c r="S14" s="52"/>
      <c r="T14" s="51"/>
      <c r="U14" s="51"/>
      <c r="V14" s="23" t="s">
        <v>256</v>
      </c>
      <c r="W14" s="51" t="s">
        <v>38</v>
      </c>
      <c r="X14" s="51"/>
      <c r="Y14" s="52" t="s">
        <v>38</v>
      </c>
      <c r="Z14" s="52"/>
      <c r="AA14" s="52"/>
      <c r="AB14" s="52"/>
      <c r="AC14" s="45"/>
      <c r="AD14" s="52"/>
      <c r="AE14" s="52"/>
      <c r="AF14" s="52"/>
      <c r="AG14" s="52"/>
      <c r="AH14" s="52"/>
      <c r="AI14" s="51"/>
      <c r="AJ14" s="51"/>
      <c r="AK14" s="51"/>
      <c r="AL14" s="51"/>
      <c r="AM14" s="23" t="s">
        <v>546</v>
      </c>
      <c r="AN14" s="51" t="s">
        <v>38</v>
      </c>
      <c r="AO14" s="51"/>
      <c r="AP14" s="52" t="s">
        <v>38</v>
      </c>
      <c r="AQ14" s="52"/>
      <c r="AR14" s="51"/>
      <c r="AS14" s="51"/>
      <c r="AT14" s="51"/>
      <c r="AU14" s="51"/>
      <c r="AV14" s="23" t="s">
        <v>546</v>
      </c>
      <c r="AW14" s="51" t="s">
        <v>38</v>
      </c>
      <c r="AX14" s="51"/>
    </row>
    <row r="15" spans="1:50" ht="26.25">
      <c r="A15" s="11"/>
      <c r="B15" s="44" t="s">
        <v>547</v>
      </c>
      <c r="C15" s="45" t="s">
        <v>38</v>
      </c>
      <c r="D15" s="45"/>
      <c r="E15" s="45"/>
      <c r="F15" s="52"/>
      <c r="G15" s="52"/>
      <c r="H15" s="52"/>
      <c r="I15" s="52"/>
      <c r="J15" s="52"/>
      <c r="K15" s="51"/>
      <c r="L15" s="51"/>
      <c r="M15" s="51"/>
      <c r="N15" s="51"/>
      <c r="O15" s="23" t="s">
        <v>256</v>
      </c>
      <c r="P15" s="51"/>
      <c r="Q15" s="51"/>
      <c r="R15" s="52" t="s">
        <v>38</v>
      </c>
      <c r="S15" s="52"/>
      <c r="T15" s="51"/>
      <c r="U15" s="51"/>
      <c r="V15" s="23" t="s">
        <v>256</v>
      </c>
      <c r="W15" s="51"/>
      <c r="X15" s="51"/>
      <c r="Y15" s="52" t="s">
        <v>38</v>
      </c>
      <c r="Z15" s="52"/>
      <c r="AA15" s="52"/>
      <c r="AB15" s="52"/>
      <c r="AC15" s="45"/>
      <c r="AD15" s="52"/>
      <c r="AE15" s="52"/>
      <c r="AF15" s="52"/>
      <c r="AG15" s="52"/>
      <c r="AH15" s="52"/>
      <c r="AI15" s="51"/>
      <c r="AJ15" s="51"/>
      <c r="AK15" s="51"/>
      <c r="AL15" s="51"/>
      <c r="AM15" s="23" t="s">
        <v>548</v>
      </c>
      <c r="AN15" s="51" t="s">
        <v>38</v>
      </c>
      <c r="AO15" s="51"/>
      <c r="AP15" s="52" t="s">
        <v>38</v>
      </c>
      <c r="AQ15" s="52"/>
      <c r="AR15" s="51"/>
      <c r="AS15" s="51"/>
      <c r="AT15" s="51"/>
      <c r="AU15" s="51"/>
      <c r="AV15" s="23" t="s">
        <v>548</v>
      </c>
      <c r="AW15" s="51" t="s">
        <v>38</v>
      </c>
      <c r="AX15" s="51"/>
    </row>
    <row r="16" spans="1:50" ht="39">
      <c r="A16" s="11"/>
      <c r="B16" s="44" t="s">
        <v>549</v>
      </c>
      <c r="C16" s="45"/>
      <c r="D16" s="45"/>
      <c r="E16" s="45"/>
      <c r="F16" s="52"/>
      <c r="G16" s="52"/>
      <c r="H16" s="52"/>
      <c r="I16" s="52"/>
      <c r="J16" s="52"/>
      <c r="K16" s="51"/>
      <c r="L16" s="51"/>
      <c r="M16" s="51"/>
      <c r="N16" s="51"/>
      <c r="O16" s="23" t="s">
        <v>550</v>
      </c>
      <c r="P16" s="51" t="s">
        <v>38</v>
      </c>
      <c r="Q16" s="51"/>
      <c r="R16" s="52" t="s">
        <v>38</v>
      </c>
      <c r="S16" s="52"/>
      <c r="T16" s="51"/>
      <c r="U16" s="51"/>
      <c r="V16" s="23" t="s">
        <v>551</v>
      </c>
      <c r="W16" s="51"/>
      <c r="X16" s="51"/>
      <c r="Y16" s="52"/>
      <c r="Z16" s="52"/>
      <c r="AA16" s="52"/>
      <c r="AB16" s="52"/>
      <c r="AC16" s="45"/>
      <c r="AD16" s="52"/>
      <c r="AE16" s="52"/>
      <c r="AF16" s="52"/>
      <c r="AG16" s="52"/>
      <c r="AH16" s="52"/>
      <c r="AI16" s="51"/>
      <c r="AJ16" s="51"/>
      <c r="AK16" s="51"/>
      <c r="AL16" s="51"/>
      <c r="AM16" s="23" t="s">
        <v>256</v>
      </c>
      <c r="AN16" s="51"/>
      <c r="AO16" s="51"/>
      <c r="AP16" s="52" t="s">
        <v>38</v>
      </c>
      <c r="AQ16" s="52"/>
      <c r="AR16" s="51"/>
      <c r="AS16" s="51"/>
      <c r="AT16" s="51"/>
      <c r="AU16" s="51"/>
      <c r="AV16" s="23" t="s">
        <v>256</v>
      </c>
      <c r="AW16" s="51"/>
      <c r="AX16" s="51"/>
    </row>
    <row r="17" spans="1:50" ht="23.25" customHeight="1">
      <c r="A17" s="11"/>
      <c r="B17" s="149" t="s">
        <v>552</v>
      </c>
      <c r="C17" s="52" t="s">
        <v>38</v>
      </c>
      <c r="D17" s="52" t="s">
        <v>553</v>
      </c>
      <c r="E17" s="151" t="s">
        <v>553</v>
      </c>
      <c r="F17" s="51"/>
      <c r="G17" s="51"/>
      <c r="H17" s="51"/>
      <c r="I17" s="52"/>
      <c r="J17" s="52"/>
      <c r="K17" s="51"/>
      <c r="L17" s="51"/>
      <c r="M17" s="51"/>
      <c r="N17" s="51"/>
      <c r="O17" s="54" t="s">
        <v>256</v>
      </c>
      <c r="P17" s="51"/>
      <c r="Q17" s="51"/>
      <c r="R17" s="52" t="s">
        <v>38</v>
      </c>
      <c r="S17" s="52"/>
      <c r="T17" s="51"/>
      <c r="U17" s="51"/>
      <c r="V17" s="54" t="s">
        <v>256</v>
      </c>
      <c r="W17" s="51" t="s">
        <v>38</v>
      </c>
      <c r="X17" s="51"/>
      <c r="Y17" s="52" t="s">
        <v>38</v>
      </c>
      <c r="Z17" s="52"/>
      <c r="AA17" s="51"/>
      <c r="AB17" s="51"/>
      <c r="AC17" s="151" t="s">
        <v>553</v>
      </c>
      <c r="AD17" s="52"/>
      <c r="AE17" s="52"/>
      <c r="AF17" s="52"/>
      <c r="AG17" s="52"/>
      <c r="AH17" s="52"/>
      <c r="AI17" s="51"/>
      <c r="AJ17" s="51"/>
      <c r="AK17" s="51"/>
      <c r="AL17" s="51"/>
      <c r="AM17" s="54" t="s">
        <v>256</v>
      </c>
      <c r="AN17" s="51"/>
      <c r="AO17" s="51"/>
      <c r="AP17" s="52" t="s">
        <v>38</v>
      </c>
      <c r="AQ17" s="52"/>
      <c r="AR17" s="51"/>
      <c r="AS17" s="51"/>
      <c r="AT17" s="51"/>
      <c r="AU17" s="51"/>
      <c r="AV17" s="54" t="s">
        <v>256</v>
      </c>
      <c r="AW17" s="51"/>
      <c r="AX17" s="51"/>
    </row>
    <row r="18" spans="1:50">
      <c r="A18" s="11"/>
      <c r="B18" s="149"/>
      <c r="C18" s="52"/>
      <c r="D18" s="150"/>
      <c r="E18" s="152"/>
      <c r="F18" s="51"/>
      <c r="G18" s="51"/>
      <c r="H18" s="51"/>
      <c r="I18" s="52"/>
      <c r="J18" s="52"/>
      <c r="K18" s="84"/>
      <c r="L18" s="84"/>
      <c r="M18" s="84"/>
      <c r="N18" s="84"/>
      <c r="O18" s="85"/>
      <c r="P18" s="51"/>
      <c r="Q18" s="51"/>
      <c r="R18" s="52"/>
      <c r="S18" s="52"/>
      <c r="T18" s="84"/>
      <c r="U18" s="84"/>
      <c r="V18" s="85"/>
      <c r="W18" s="51"/>
      <c r="X18" s="51"/>
      <c r="Y18" s="52"/>
      <c r="Z18" s="52"/>
      <c r="AA18" s="84"/>
      <c r="AB18" s="84"/>
      <c r="AC18" s="152"/>
      <c r="AD18" s="52"/>
      <c r="AE18" s="52"/>
      <c r="AF18" s="52"/>
      <c r="AG18" s="52"/>
      <c r="AH18" s="52"/>
      <c r="AI18" s="84"/>
      <c r="AJ18" s="84"/>
      <c r="AK18" s="84"/>
      <c r="AL18" s="84"/>
      <c r="AM18" s="85"/>
      <c r="AN18" s="51"/>
      <c r="AO18" s="51"/>
      <c r="AP18" s="52"/>
      <c r="AQ18" s="52"/>
      <c r="AR18" s="84"/>
      <c r="AS18" s="84"/>
      <c r="AT18" s="84"/>
      <c r="AU18" s="84"/>
      <c r="AV18" s="85"/>
      <c r="AW18" s="51"/>
      <c r="AX18" s="51"/>
    </row>
    <row r="19" spans="1:50" ht="39">
      <c r="A19" s="11"/>
      <c r="B19" s="64" t="s">
        <v>554</v>
      </c>
      <c r="C19" s="45" t="s">
        <v>38</v>
      </c>
      <c r="D19" s="17"/>
      <c r="E19" s="109" t="s">
        <v>555</v>
      </c>
      <c r="F19" s="109"/>
      <c r="G19" s="55" t="s">
        <v>556</v>
      </c>
      <c r="H19" s="55"/>
      <c r="I19" s="52"/>
      <c r="J19" s="52"/>
      <c r="K19" s="153"/>
      <c r="L19" s="153"/>
      <c r="M19" s="153"/>
      <c r="N19" s="153"/>
      <c r="O19" s="109" t="s">
        <v>557</v>
      </c>
      <c r="P19" s="81" t="s">
        <v>38</v>
      </c>
      <c r="Q19" s="81"/>
      <c r="R19" s="52" t="s">
        <v>38</v>
      </c>
      <c r="S19" s="52"/>
      <c r="T19" s="153"/>
      <c r="U19" s="153"/>
      <c r="V19" s="109" t="s">
        <v>557</v>
      </c>
      <c r="W19" s="81" t="s">
        <v>38</v>
      </c>
      <c r="X19" s="81"/>
      <c r="Y19" s="52" t="s">
        <v>38</v>
      </c>
      <c r="Z19" s="52"/>
      <c r="AA19" s="153"/>
      <c r="AB19" s="153"/>
      <c r="AC19" s="109" t="s">
        <v>558</v>
      </c>
      <c r="AD19" s="109"/>
      <c r="AE19" s="55" t="s">
        <v>556</v>
      </c>
      <c r="AF19" s="55"/>
      <c r="AG19" s="52" t="s">
        <v>38</v>
      </c>
      <c r="AH19" s="52"/>
      <c r="AI19" s="153"/>
      <c r="AJ19" s="153"/>
      <c r="AK19" s="153"/>
      <c r="AL19" s="153"/>
      <c r="AM19" s="109" t="s">
        <v>559</v>
      </c>
      <c r="AN19" s="81" t="s">
        <v>38</v>
      </c>
      <c r="AO19" s="81"/>
      <c r="AP19" s="52" t="s">
        <v>38</v>
      </c>
      <c r="AQ19" s="52"/>
      <c r="AR19" s="153"/>
      <c r="AS19" s="153"/>
      <c r="AT19" s="153"/>
      <c r="AU19" s="153"/>
      <c r="AV19" s="109" t="s">
        <v>560</v>
      </c>
      <c r="AW19" s="51" t="s">
        <v>38</v>
      </c>
      <c r="AX19" s="51"/>
    </row>
    <row r="20" spans="1:50" ht="26.25">
      <c r="A20" s="11"/>
      <c r="B20" s="44" t="s">
        <v>561</v>
      </c>
      <c r="C20" s="45" t="s">
        <v>38</v>
      </c>
      <c r="D20" s="45"/>
      <c r="E20" s="45"/>
      <c r="F20" s="52"/>
      <c r="G20" s="52"/>
      <c r="H20" s="52"/>
      <c r="I20" s="52"/>
      <c r="J20" s="52"/>
      <c r="K20" s="51"/>
      <c r="L20" s="51"/>
      <c r="M20" s="51"/>
      <c r="N20" s="51"/>
      <c r="O20" s="23" t="s">
        <v>562</v>
      </c>
      <c r="P20" s="51" t="s">
        <v>38</v>
      </c>
      <c r="Q20" s="51"/>
      <c r="R20" s="52" t="s">
        <v>38</v>
      </c>
      <c r="S20" s="52"/>
      <c r="T20" s="51"/>
      <c r="U20" s="51"/>
      <c r="V20" s="23" t="s">
        <v>563</v>
      </c>
      <c r="W20" s="51" t="s">
        <v>38</v>
      </c>
      <c r="X20" s="51"/>
      <c r="Y20" s="52" t="s">
        <v>38</v>
      </c>
      <c r="Z20" s="52"/>
      <c r="AA20" s="52"/>
      <c r="AB20" s="52"/>
      <c r="AC20" s="45"/>
      <c r="AD20" s="52"/>
      <c r="AE20" s="52"/>
      <c r="AF20" s="52"/>
      <c r="AG20" s="52"/>
      <c r="AH20" s="52"/>
      <c r="AI20" s="51"/>
      <c r="AJ20" s="51"/>
      <c r="AK20" s="51"/>
      <c r="AL20" s="51"/>
      <c r="AM20" s="23" t="s">
        <v>564</v>
      </c>
      <c r="AN20" s="51" t="s">
        <v>38</v>
      </c>
      <c r="AO20" s="51"/>
      <c r="AP20" s="52" t="s">
        <v>38</v>
      </c>
      <c r="AQ20" s="52"/>
      <c r="AR20" s="51"/>
      <c r="AS20" s="51"/>
      <c r="AT20" s="51"/>
      <c r="AU20" s="51"/>
      <c r="AV20" s="23" t="s">
        <v>565</v>
      </c>
      <c r="AW20" s="51" t="s">
        <v>38</v>
      </c>
      <c r="AX20" s="51"/>
    </row>
    <row r="21" spans="1:50" ht="26.25">
      <c r="A21" s="11"/>
      <c r="B21" s="44" t="s">
        <v>566</v>
      </c>
      <c r="C21" s="45" t="s">
        <v>38</v>
      </c>
      <c r="D21" s="45"/>
      <c r="E21" s="45"/>
      <c r="F21" s="52"/>
      <c r="G21" s="52"/>
      <c r="H21" s="52"/>
      <c r="I21" s="52"/>
      <c r="J21" s="52"/>
      <c r="K21" s="51"/>
      <c r="L21" s="51"/>
      <c r="M21" s="51"/>
      <c r="N21" s="51"/>
      <c r="O21" s="23" t="s">
        <v>567</v>
      </c>
      <c r="P21" s="51" t="s">
        <v>38</v>
      </c>
      <c r="Q21" s="51"/>
      <c r="R21" s="52" t="s">
        <v>38</v>
      </c>
      <c r="S21" s="52"/>
      <c r="T21" s="51"/>
      <c r="U21" s="51"/>
      <c r="V21" s="23" t="s">
        <v>568</v>
      </c>
      <c r="W21" s="51" t="s">
        <v>38</v>
      </c>
      <c r="X21" s="51"/>
      <c r="Y21" s="52" t="s">
        <v>38</v>
      </c>
      <c r="Z21" s="52"/>
      <c r="AA21" s="52"/>
      <c r="AB21" s="52"/>
      <c r="AC21" s="45"/>
      <c r="AD21" s="52"/>
      <c r="AE21" s="52"/>
      <c r="AF21" s="52"/>
      <c r="AG21" s="52"/>
      <c r="AH21" s="52"/>
      <c r="AI21" s="51"/>
      <c r="AJ21" s="51"/>
      <c r="AK21" s="51"/>
      <c r="AL21" s="51"/>
      <c r="AM21" s="23" t="s">
        <v>569</v>
      </c>
      <c r="AN21" s="51" t="s">
        <v>38</v>
      </c>
      <c r="AO21" s="51"/>
      <c r="AP21" s="52" t="s">
        <v>38</v>
      </c>
      <c r="AQ21" s="52"/>
      <c r="AR21" s="51"/>
      <c r="AS21" s="51"/>
      <c r="AT21" s="51"/>
      <c r="AU21" s="51"/>
      <c r="AV21" s="23" t="s">
        <v>570</v>
      </c>
      <c r="AW21" s="51" t="s">
        <v>38</v>
      </c>
      <c r="AX21" s="51"/>
    </row>
    <row r="22" spans="1:50" ht="26.25">
      <c r="A22" s="11"/>
      <c r="B22" s="44" t="s">
        <v>571</v>
      </c>
      <c r="C22" s="45"/>
      <c r="D22" s="45"/>
      <c r="E22" s="146"/>
      <c r="F22" s="52"/>
      <c r="G22" s="52"/>
      <c r="H22" s="52"/>
      <c r="I22" s="52"/>
      <c r="J22" s="52"/>
      <c r="K22" s="52"/>
      <c r="L22" s="52"/>
      <c r="M22" s="52"/>
      <c r="N22" s="52"/>
      <c r="O22" s="23" t="s">
        <v>572</v>
      </c>
      <c r="P22" s="51"/>
      <c r="Q22" s="51"/>
      <c r="R22" s="51"/>
      <c r="S22" s="51"/>
      <c r="T22" s="51"/>
      <c r="U22" s="51"/>
      <c r="V22" s="23" t="s">
        <v>573</v>
      </c>
      <c r="W22" s="52"/>
      <c r="X22" s="52"/>
      <c r="Y22" s="52"/>
      <c r="Z22" s="52"/>
      <c r="AA22" s="52"/>
      <c r="AB22" s="52"/>
      <c r="AC22" s="146"/>
      <c r="AD22" s="52"/>
      <c r="AE22" s="52"/>
      <c r="AF22" s="52"/>
      <c r="AG22" s="52"/>
      <c r="AH22" s="52"/>
      <c r="AI22" s="51"/>
      <c r="AJ22" s="51"/>
      <c r="AK22" s="51"/>
      <c r="AL22" s="51"/>
      <c r="AM22" s="23" t="s">
        <v>572</v>
      </c>
      <c r="AN22" s="51"/>
      <c r="AO22" s="51"/>
      <c r="AP22" s="52" t="s">
        <v>38</v>
      </c>
      <c r="AQ22" s="52"/>
      <c r="AR22" s="51"/>
      <c r="AS22" s="51"/>
      <c r="AT22" s="51"/>
      <c r="AU22" s="51"/>
      <c r="AV22" s="23" t="s">
        <v>574</v>
      </c>
      <c r="AW22" s="51"/>
      <c r="AX22" s="51"/>
    </row>
    <row r="23" spans="1:50">
      <c r="A23" s="11"/>
      <c r="B23" s="51" t="s">
        <v>575</v>
      </c>
      <c r="C23" s="52" t="s">
        <v>38</v>
      </c>
      <c r="D23" s="52" t="s">
        <v>576</v>
      </c>
      <c r="E23" s="151" t="s">
        <v>553</v>
      </c>
      <c r="F23" s="52"/>
      <c r="G23" s="52"/>
      <c r="H23" s="52"/>
      <c r="I23" s="52"/>
      <c r="J23" s="52"/>
      <c r="K23" s="52" t="s">
        <v>576</v>
      </c>
      <c r="L23" s="52"/>
      <c r="M23" s="52"/>
      <c r="N23" s="52"/>
      <c r="O23" s="54" t="s">
        <v>577</v>
      </c>
      <c r="P23" s="51"/>
      <c r="Q23" s="51"/>
      <c r="R23" s="51" t="s">
        <v>38</v>
      </c>
      <c r="S23" s="51"/>
      <c r="T23" s="51"/>
      <c r="U23" s="51"/>
      <c r="V23" s="54" t="s">
        <v>578</v>
      </c>
      <c r="W23" s="52" t="s">
        <v>576</v>
      </c>
      <c r="X23" s="52"/>
      <c r="Y23" s="52" t="s">
        <v>38</v>
      </c>
      <c r="Z23" s="52"/>
      <c r="AA23" s="51"/>
      <c r="AB23" s="51"/>
      <c r="AC23" s="151" t="s">
        <v>553</v>
      </c>
      <c r="AD23" s="51"/>
      <c r="AE23" s="51"/>
      <c r="AF23" s="51"/>
      <c r="AG23" s="52"/>
      <c r="AH23" s="52"/>
      <c r="AI23" s="51"/>
      <c r="AJ23" s="51"/>
      <c r="AK23" s="51"/>
      <c r="AL23" s="51"/>
      <c r="AM23" s="54" t="s">
        <v>256</v>
      </c>
      <c r="AN23" s="51"/>
      <c r="AO23" s="51"/>
      <c r="AP23" s="52" t="s">
        <v>38</v>
      </c>
      <c r="AQ23" s="52"/>
      <c r="AR23" s="51"/>
      <c r="AS23" s="51"/>
      <c r="AT23" s="51"/>
      <c r="AU23" s="51"/>
      <c r="AV23" s="54" t="s">
        <v>256</v>
      </c>
      <c r="AW23" s="51" t="s">
        <v>38</v>
      </c>
      <c r="AX23" s="51"/>
    </row>
    <row r="24" spans="1:50">
      <c r="A24" s="11"/>
      <c r="B24" s="51"/>
      <c r="C24" s="52"/>
      <c r="D24" s="150"/>
      <c r="E24" s="152"/>
      <c r="F24" s="52"/>
      <c r="G24" s="52"/>
      <c r="H24" s="52"/>
      <c r="I24" s="52"/>
      <c r="J24" s="52"/>
      <c r="K24" s="150"/>
      <c r="L24" s="150"/>
      <c r="M24" s="150"/>
      <c r="N24" s="150"/>
      <c r="O24" s="85"/>
      <c r="P24" s="51"/>
      <c r="Q24" s="51"/>
      <c r="R24" s="51"/>
      <c r="S24" s="51"/>
      <c r="T24" s="84"/>
      <c r="U24" s="84"/>
      <c r="V24" s="85"/>
      <c r="W24" s="52"/>
      <c r="X24" s="52"/>
      <c r="Y24" s="52"/>
      <c r="Z24" s="52"/>
      <c r="AA24" s="84"/>
      <c r="AB24" s="84"/>
      <c r="AC24" s="152"/>
      <c r="AD24" s="51"/>
      <c r="AE24" s="51"/>
      <c r="AF24" s="51"/>
      <c r="AG24" s="52"/>
      <c r="AH24" s="52"/>
      <c r="AI24" s="84"/>
      <c r="AJ24" s="84"/>
      <c r="AK24" s="84"/>
      <c r="AL24" s="84"/>
      <c r="AM24" s="85"/>
      <c r="AN24" s="51"/>
      <c r="AO24" s="51"/>
      <c r="AP24" s="52"/>
      <c r="AQ24" s="52"/>
      <c r="AR24" s="84"/>
      <c r="AS24" s="84"/>
      <c r="AT24" s="84"/>
      <c r="AU24" s="84"/>
      <c r="AV24" s="85"/>
      <c r="AW24" s="51"/>
      <c r="AX24" s="51"/>
    </row>
    <row r="25" spans="1:50" ht="39">
      <c r="A25" s="11"/>
      <c r="B25" s="64" t="s">
        <v>579</v>
      </c>
      <c r="C25" s="45" t="s">
        <v>38</v>
      </c>
      <c r="D25" s="17"/>
      <c r="E25" s="109" t="s">
        <v>580</v>
      </c>
      <c r="F25" s="109"/>
      <c r="G25" s="55" t="s">
        <v>556</v>
      </c>
      <c r="H25" s="55"/>
      <c r="I25" s="52"/>
      <c r="J25" s="52"/>
      <c r="K25" s="153"/>
      <c r="L25" s="153"/>
      <c r="M25" s="153"/>
      <c r="N25" s="153"/>
      <c r="O25" s="109" t="s">
        <v>581</v>
      </c>
      <c r="P25" s="81" t="s">
        <v>38</v>
      </c>
      <c r="Q25" s="81"/>
      <c r="R25" s="52" t="s">
        <v>38</v>
      </c>
      <c r="S25" s="52"/>
      <c r="T25" s="153"/>
      <c r="U25" s="153"/>
      <c r="V25" s="109" t="s">
        <v>582</v>
      </c>
      <c r="W25" s="51" t="s">
        <v>38</v>
      </c>
      <c r="X25" s="51"/>
      <c r="Y25" s="52" t="s">
        <v>38</v>
      </c>
      <c r="Z25" s="52"/>
      <c r="AA25" s="106"/>
      <c r="AB25" s="106"/>
      <c r="AC25" s="109" t="s">
        <v>583</v>
      </c>
      <c r="AD25" s="109"/>
      <c r="AE25" s="55" t="s">
        <v>556</v>
      </c>
      <c r="AF25" s="55"/>
      <c r="AG25" s="52"/>
      <c r="AH25" s="52"/>
      <c r="AI25" s="106"/>
      <c r="AJ25" s="106"/>
      <c r="AK25" s="106"/>
      <c r="AL25" s="106"/>
      <c r="AM25" s="109" t="s">
        <v>584</v>
      </c>
      <c r="AN25" s="51" t="s">
        <v>38</v>
      </c>
      <c r="AO25" s="51"/>
      <c r="AP25" s="52" t="s">
        <v>38</v>
      </c>
      <c r="AQ25" s="52"/>
      <c r="AR25" s="106"/>
      <c r="AS25" s="106"/>
      <c r="AT25" s="106"/>
      <c r="AU25" s="106"/>
      <c r="AV25" s="109" t="s">
        <v>585</v>
      </c>
      <c r="AW25" s="51" t="s">
        <v>38</v>
      </c>
      <c r="AX25" s="51"/>
    </row>
    <row r="26" spans="1:50">
      <c r="A26" s="11"/>
      <c r="B26" s="44" t="s">
        <v>586</v>
      </c>
      <c r="C26" s="45" t="s">
        <v>38</v>
      </c>
      <c r="D26" s="45"/>
      <c r="E26" s="45"/>
      <c r="F26" s="52"/>
      <c r="G26" s="52"/>
      <c r="H26" s="52"/>
      <c r="I26" s="52"/>
      <c r="J26" s="52"/>
      <c r="K26" s="84"/>
      <c r="L26" s="84"/>
      <c r="M26" s="84"/>
      <c r="N26" s="84"/>
      <c r="O26" s="74" t="s">
        <v>400</v>
      </c>
      <c r="P26" s="51" t="s">
        <v>38</v>
      </c>
      <c r="Q26" s="51"/>
      <c r="R26" s="52" t="s">
        <v>38</v>
      </c>
      <c r="S26" s="52"/>
      <c r="T26" s="84"/>
      <c r="U26" s="84"/>
      <c r="V26" s="74" t="s">
        <v>400</v>
      </c>
      <c r="W26" s="51" t="s">
        <v>38</v>
      </c>
      <c r="X26" s="51"/>
      <c r="Y26" s="52" t="s">
        <v>38</v>
      </c>
      <c r="Z26" s="52"/>
      <c r="AA26" s="52"/>
      <c r="AB26" s="52"/>
      <c r="AC26" s="45"/>
      <c r="AD26" s="52"/>
      <c r="AE26" s="52"/>
      <c r="AF26" s="52"/>
      <c r="AG26" s="52"/>
      <c r="AH26" s="52"/>
      <c r="AI26" s="84"/>
      <c r="AJ26" s="84"/>
      <c r="AK26" s="84"/>
      <c r="AL26" s="84"/>
      <c r="AM26" s="74" t="s">
        <v>382</v>
      </c>
      <c r="AN26" s="51" t="s">
        <v>38</v>
      </c>
      <c r="AO26" s="51"/>
      <c r="AP26" s="52" t="s">
        <v>38</v>
      </c>
      <c r="AQ26" s="52"/>
      <c r="AR26" s="84"/>
      <c r="AS26" s="84"/>
      <c r="AT26" s="84"/>
      <c r="AU26" s="84"/>
      <c r="AV26" s="74" t="s">
        <v>382</v>
      </c>
      <c r="AW26" s="51" t="s">
        <v>38</v>
      </c>
      <c r="AX26" s="51"/>
    </row>
    <row r="27" spans="1:50">
      <c r="A27" s="11"/>
      <c r="B27" s="64" t="s">
        <v>587</v>
      </c>
      <c r="C27" s="45" t="s">
        <v>38</v>
      </c>
      <c r="D27" s="17"/>
      <c r="E27" s="109" t="s">
        <v>588</v>
      </c>
      <c r="F27" s="109"/>
      <c r="G27" s="55" t="s">
        <v>556</v>
      </c>
      <c r="H27" s="55"/>
      <c r="I27" s="52"/>
      <c r="J27" s="52"/>
      <c r="K27" s="106"/>
      <c r="L27" s="106"/>
      <c r="M27" s="106"/>
      <c r="N27" s="106"/>
      <c r="O27" s="109" t="s">
        <v>589</v>
      </c>
      <c r="P27" s="51" t="s">
        <v>38</v>
      </c>
      <c r="Q27" s="51"/>
      <c r="R27" s="52" t="s">
        <v>38</v>
      </c>
      <c r="S27" s="52"/>
      <c r="T27" s="106"/>
      <c r="U27" s="106"/>
      <c r="V27" s="109" t="s">
        <v>590</v>
      </c>
      <c r="W27" s="51" t="s">
        <v>38</v>
      </c>
      <c r="X27" s="51"/>
      <c r="Y27" s="52" t="s">
        <v>38</v>
      </c>
      <c r="Z27" s="52"/>
      <c r="AA27" s="51"/>
      <c r="AB27" s="51"/>
      <c r="AC27" s="109" t="s">
        <v>591</v>
      </c>
      <c r="AD27" s="109"/>
      <c r="AE27" s="55" t="s">
        <v>556</v>
      </c>
      <c r="AF27" s="55"/>
      <c r="AG27" s="52"/>
      <c r="AH27" s="52"/>
      <c r="AI27" s="106"/>
      <c r="AJ27" s="106"/>
      <c r="AK27" s="106"/>
      <c r="AL27" s="106"/>
      <c r="AM27" s="109" t="s">
        <v>592</v>
      </c>
      <c r="AN27" s="51" t="s">
        <v>38</v>
      </c>
      <c r="AO27" s="51"/>
      <c r="AP27" s="52" t="s">
        <v>38</v>
      </c>
      <c r="AQ27" s="52"/>
      <c r="AR27" s="106"/>
      <c r="AS27" s="106"/>
      <c r="AT27" s="106"/>
      <c r="AU27" s="106"/>
      <c r="AV27" s="109" t="s">
        <v>593</v>
      </c>
      <c r="AW27" s="51" t="s">
        <v>38</v>
      </c>
      <c r="AX27" s="51"/>
    </row>
    <row r="28" spans="1:50" ht="26.25">
      <c r="A28" s="11"/>
      <c r="B28" s="44" t="s">
        <v>594</v>
      </c>
      <c r="C28" s="45" t="s">
        <v>38</v>
      </c>
      <c r="D28" s="45"/>
      <c r="E28" s="45"/>
      <c r="F28" s="52"/>
      <c r="G28" s="52"/>
      <c r="H28" s="52"/>
      <c r="I28" s="52"/>
      <c r="J28" s="52"/>
      <c r="K28" s="51"/>
      <c r="L28" s="51"/>
      <c r="M28" s="51"/>
      <c r="N28" s="51"/>
      <c r="O28" s="23" t="s">
        <v>595</v>
      </c>
      <c r="P28" s="51" t="s">
        <v>38</v>
      </c>
      <c r="Q28" s="51"/>
      <c r="R28" s="52" t="s">
        <v>38</v>
      </c>
      <c r="S28" s="52"/>
      <c r="T28" s="52"/>
      <c r="U28" s="52"/>
      <c r="V28" s="45"/>
      <c r="W28" s="52"/>
      <c r="X28" s="52"/>
      <c r="Y28" s="52" t="s">
        <v>38</v>
      </c>
      <c r="Z28" s="52"/>
      <c r="AA28" s="52"/>
      <c r="AB28" s="52"/>
      <c r="AC28" s="45"/>
      <c r="AD28" s="52"/>
      <c r="AE28" s="52"/>
      <c r="AF28" s="52"/>
      <c r="AG28" s="52"/>
      <c r="AH28" s="52"/>
      <c r="AI28" s="51"/>
      <c r="AJ28" s="51"/>
      <c r="AK28" s="51"/>
      <c r="AL28" s="51"/>
      <c r="AM28" s="23" t="s">
        <v>595</v>
      </c>
      <c r="AN28" s="51" t="s">
        <v>38</v>
      </c>
      <c r="AO28" s="51"/>
      <c r="AP28" s="52" t="s">
        <v>38</v>
      </c>
      <c r="AQ28" s="52"/>
      <c r="AR28" s="52"/>
      <c r="AS28" s="52"/>
      <c r="AT28" s="52"/>
      <c r="AU28" s="52"/>
      <c r="AV28" s="45"/>
      <c r="AW28" s="52"/>
      <c r="AX28" s="52"/>
    </row>
    <row r="29" spans="1:50">
      <c r="A29" s="11"/>
      <c r="B29" s="44" t="s">
        <v>596</v>
      </c>
      <c r="C29" s="45" t="s">
        <v>38</v>
      </c>
      <c r="D29" s="45"/>
      <c r="E29" s="45"/>
      <c r="F29" s="52"/>
      <c r="G29" s="52"/>
      <c r="H29" s="52"/>
      <c r="I29" s="52"/>
      <c r="J29" s="52"/>
      <c r="K29" s="51"/>
      <c r="L29" s="51"/>
      <c r="M29" s="51"/>
      <c r="N29" s="51"/>
      <c r="O29" s="23" t="s">
        <v>269</v>
      </c>
      <c r="P29" s="51" t="s">
        <v>38</v>
      </c>
      <c r="Q29" s="51"/>
      <c r="R29" s="52" t="s">
        <v>38</v>
      </c>
      <c r="S29" s="52"/>
      <c r="T29" s="52"/>
      <c r="U29" s="52"/>
      <c r="V29" s="45"/>
      <c r="W29" s="52"/>
      <c r="X29" s="52"/>
      <c r="Y29" s="52" t="s">
        <v>38</v>
      </c>
      <c r="Z29" s="52"/>
      <c r="AA29" s="52"/>
      <c r="AB29" s="52"/>
      <c r="AC29" s="45"/>
      <c r="AD29" s="52"/>
      <c r="AE29" s="52"/>
      <c r="AF29" s="52"/>
      <c r="AG29" s="52"/>
      <c r="AH29" s="52"/>
      <c r="AI29" s="51"/>
      <c r="AJ29" s="51"/>
      <c r="AK29" s="51"/>
      <c r="AL29" s="51"/>
      <c r="AM29" s="23" t="s">
        <v>410</v>
      </c>
      <c r="AN29" s="51" t="s">
        <v>38</v>
      </c>
      <c r="AO29" s="51"/>
      <c r="AP29" s="52" t="s">
        <v>38</v>
      </c>
      <c r="AQ29" s="52"/>
      <c r="AR29" s="52"/>
      <c r="AS29" s="52"/>
      <c r="AT29" s="52"/>
      <c r="AU29" s="52"/>
      <c r="AV29" s="45"/>
      <c r="AW29" s="52"/>
      <c r="AX29" s="52"/>
    </row>
    <row r="30" spans="1:50">
      <c r="A30" s="11"/>
      <c r="B30" s="44" t="s">
        <v>597</v>
      </c>
      <c r="C30" s="45" t="s">
        <v>38</v>
      </c>
      <c r="D30" s="45"/>
      <c r="E30" s="45"/>
      <c r="F30" s="52"/>
      <c r="G30" s="52"/>
      <c r="H30" s="52"/>
      <c r="I30" s="52"/>
      <c r="J30" s="52"/>
      <c r="K30" s="84"/>
      <c r="L30" s="84"/>
      <c r="M30" s="84"/>
      <c r="N30" s="84"/>
      <c r="O30" s="74" t="s">
        <v>598</v>
      </c>
      <c r="P30" s="51" t="s">
        <v>38</v>
      </c>
      <c r="Q30" s="51"/>
      <c r="R30" s="52" t="s">
        <v>38</v>
      </c>
      <c r="S30" s="52"/>
      <c r="T30" s="52"/>
      <c r="U30" s="52"/>
      <c r="V30" s="45"/>
      <c r="W30" s="52"/>
      <c r="X30" s="52"/>
      <c r="Y30" s="52" t="s">
        <v>38</v>
      </c>
      <c r="Z30" s="52"/>
      <c r="AA30" s="52"/>
      <c r="AB30" s="52"/>
      <c r="AC30" s="45"/>
      <c r="AD30" s="52"/>
      <c r="AE30" s="52"/>
      <c r="AF30" s="52"/>
      <c r="AG30" s="52"/>
      <c r="AH30" s="52"/>
      <c r="AI30" s="84"/>
      <c r="AJ30" s="84"/>
      <c r="AK30" s="84"/>
      <c r="AL30" s="84"/>
      <c r="AM30" s="74" t="s">
        <v>405</v>
      </c>
      <c r="AN30" s="51" t="s">
        <v>38</v>
      </c>
      <c r="AO30" s="51"/>
      <c r="AP30" s="52" t="s">
        <v>38</v>
      </c>
      <c r="AQ30" s="52"/>
      <c r="AR30" s="52"/>
      <c r="AS30" s="52"/>
      <c r="AT30" s="52"/>
      <c r="AU30" s="52"/>
      <c r="AV30" s="45"/>
      <c r="AW30" s="52"/>
      <c r="AX30" s="52"/>
    </row>
    <row r="31" spans="1:50" ht="26.25">
      <c r="A31" s="11"/>
      <c r="B31" s="64" t="s">
        <v>599</v>
      </c>
      <c r="C31" s="45" t="s">
        <v>38</v>
      </c>
      <c r="D31" s="45"/>
      <c r="E31" s="45"/>
      <c r="F31" s="52"/>
      <c r="G31" s="52"/>
      <c r="H31" s="52"/>
      <c r="I31" s="52"/>
      <c r="J31" s="52"/>
      <c r="K31" s="106"/>
      <c r="L31" s="106"/>
      <c r="M31" s="106"/>
      <c r="N31" s="106"/>
      <c r="O31" s="109" t="s">
        <v>600</v>
      </c>
      <c r="P31" s="51" t="s">
        <v>38</v>
      </c>
      <c r="Q31" s="51"/>
      <c r="R31" s="52" t="s">
        <v>38</v>
      </c>
      <c r="S31" s="52"/>
      <c r="T31" s="52"/>
      <c r="U31" s="52"/>
      <c r="V31" s="45"/>
      <c r="W31" s="52"/>
      <c r="X31" s="52"/>
      <c r="Y31" s="52" t="s">
        <v>38</v>
      </c>
      <c r="Z31" s="52"/>
      <c r="AA31" s="52"/>
      <c r="AB31" s="52"/>
      <c r="AC31" s="45"/>
      <c r="AD31" s="52"/>
      <c r="AE31" s="52"/>
      <c r="AF31" s="52"/>
      <c r="AG31" s="52"/>
      <c r="AH31" s="52"/>
      <c r="AI31" s="106"/>
      <c r="AJ31" s="106"/>
      <c r="AK31" s="106"/>
      <c r="AL31" s="106"/>
      <c r="AM31" s="109" t="s">
        <v>601</v>
      </c>
      <c r="AN31" s="51" t="s">
        <v>38</v>
      </c>
      <c r="AO31" s="51"/>
      <c r="AP31" s="52" t="s">
        <v>38</v>
      </c>
      <c r="AQ31" s="52"/>
      <c r="AR31" s="52"/>
      <c r="AS31" s="52"/>
      <c r="AT31" s="52"/>
      <c r="AU31" s="52"/>
      <c r="AV31" s="45"/>
      <c r="AW31" s="52"/>
      <c r="AX31" s="52"/>
    </row>
    <row r="32" spans="1:50" ht="52.5" thickBot="1">
      <c r="A32" s="11"/>
      <c r="B32" s="44" t="s">
        <v>602</v>
      </c>
      <c r="C32" s="45" t="s">
        <v>38</v>
      </c>
      <c r="D32" s="45"/>
      <c r="E32" s="45"/>
      <c r="F32" s="52"/>
      <c r="G32" s="52"/>
      <c r="H32" s="52"/>
      <c r="I32" s="52"/>
      <c r="J32" s="52"/>
      <c r="K32" s="154"/>
      <c r="L32" s="154"/>
      <c r="M32" s="154"/>
      <c r="N32" s="154"/>
      <c r="O32" s="23" t="s">
        <v>603</v>
      </c>
      <c r="P32" s="51" t="s">
        <v>38</v>
      </c>
      <c r="Q32" s="51"/>
      <c r="R32" s="52" t="s">
        <v>38</v>
      </c>
      <c r="S32" s="52"/>
      <c r="T32" s="52"/>
      <c r="U32" s="52"/>
      <c r="V32" s="45"/>
      <c r="W32" s="52"/>
      <c r="X32" s="52"/>
      <c r="Y32" s="52" t="s">
        <v>38</v>
      </c>
      <c r="Z32" s="52"/>
      <c r="AA32" s="52"/>
      <c r="AB32" s="52"/>
      <c r="AC32" s="45"/>
      <c r="AD32" s="52"/>
      <c r="AE32" s="52"/>
      <c r="AF32" s="52"/>
      <c r="AG32" s="52"/>
      <c r="AH32" s="52"/>
      <c r="AI32" s="84"/>
      <c r="AJ32" s="84"/>
      <c r="AK32" s="84"/>
      <c r="AL32" s="84"/>
      <c r="AM32" s="23" t="s">
        <v>604</v>
      </c>
      <c r="AN32" s="51" t="s">
        <v>38</v>
      </c>
      <c r="AO32" s="51"/>
      <c r="AP32" s="52" t="s">
        <v>38</v>
      </c>
      <c r="AQ32" s="52"/>
      <c r="AR32" s="52"/>
      <c r="AS32" s="52"/>
      <c r="AT32" s="52"/>
      <c r="AU32" s="52"/>
      <c r="AV32" s="45"/>
      <c r="AW32" s="52"/>
      <c r="AX32" s="52"/>
    </row>
    <row r="33" spans="1:50" ht="39.75" thickBot="1">
      <c r="A33" s="11"/>
      <c r="B33" s="64" t="s">
        <v>605</v>
      </c>
      <c r="C33" s="45" t="s">
        <v>38</v>
      </c>
      <c r="D33" s="45"/>
      <c r="E33" s="45"/>
      <c r="F33" s="52"/>
      <c r="G33" s="52"/>
      <c r="H33" s="52"/>
      <c r="I33" s="52"/>
      <c r="J33" s="52"/>
      <c r="K33" s="147" t="s">
        <v>178</v>
      </c>
      <c r="L33" s="147"/>
      <c r="M33" s="155"/>
      <c r="N33" s="155"/>
      <c r="O33" s="147" t="s">
        <v>606</v>
      </c>
      <c r="P33" s="51" t="s">
        <v>607</v>
      </c>
      <c r="Q33" s="51"/>
      <c r="R33" s="52" t="s">
        <v>38</v>
      </c>
      <c r="S33" s="52"/>
      <c r="T33" s="52"/>
      <c r="U33" s="52"/>
      <c r="V33" s="45"/>
      <c r="W33" s="52"/>
      <c r="X33" s="52"/>
      <c r="Y33" s="52" t="s">
        <v>38</v>
      </c>
      <c r="Z33" s="52"/>
      <c r="AA33" s="52"/>
      <c r="AB33" s="52"/>
      <c r="AC33" s="45"/>
      <c r="AD33" s="52"/>
      <c r="AE33" s="52"/>
      <c r="AF33" s="52"/>
      <c r="AG33" s="52"/>
      <c r="AH33" s="52"/>
      <c r="AI33" s="148" t="s">
        <v>178</v>
      </c>
      <c r="AJ33" s="148"/>
      <c r="AK33" s="156"/>
      <c r="AL33" s="156"/>
      <c r="AM33" s="148" t="s">
        <v>608</v>
      </c>
      <c r="AN33" s="51" t="s">
        <v>607</v>
      </c>
      <c r="AO33" s="51"/>
      <c r="AP33" s="52" t="s">
        <v>38</v>
      </c>
      <c r="AQ33" s="52"/>
      <c r="AR33" s="52"/>
      <c r="AS33" s="52"/>
      <c r="AT33" s="52"/>
      <c r="AU33" s="52"/>
      <c r="AV33" s="45"/>
      <c r="AW33" s="52"/>
      <c r="AX33" s="52"/>
    </row>
    <row r="34" spans="1:50" ht="15.75" thickTop="1">
      <c r="A34" s="11"/>
      <c r="B34" s="51" t="s">
        <v>609</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c r="AL34" s="51"/>
      <c r="AM34" s="51"/>
      <c r="AN34" s="51"/>
      <c r="AO34" s="51"/>
      <c r="AP34" s="51"/>
      <c r="AQ34" s="51"/>
      <c r="AR34" s="51"/>
      <c r="AS34" s="51"/>
      <c r="AT34" s="51"/>
      <c r="AU34" s="51"/>
      <c r="AV34" s="51"/>
      <c r="AW34" s="51"/>
      <c r="AX34" s="51"/>
    </row>
    <row r="35" spans="1:50">
      <c r="A35" s="11"/>
      <c r="B35" s="51" t="s">
        <v>610</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c r="AJ35" s="51"/>
      <c r="AK35" s="51"/>
      <c r="AL35" s="51"/>
      <c r="AM35" s="51"/>
      <c r="AN35" s="51"/>
      <c r="AO35" s="51"/>
      <c r="AP35" s="51"/>
      <c r="AQ35" s="51"/>
      <c r="AR35" s="51"/>
      <c r="AS35" s="51"/>
      <c r="AT35" s="51"/>
      <c r="AU35" s="51"/>
      <c r="AV35" s="51"/>
      <c r="AW35" s="51"/>
      <c r="AX35" s="51"/>
    </row>
    <row r="36" spans="1:50" ht="15.75">
      <c r="A36" s="11"/>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c r="AM36" s="28"/>
      <c r="AN36" s="28"/>
      <c r="AO36" s="28"/>
      <c r="AP36" s="28"/>
      <c r="AQ36" s="28"/>
      <c r="AR36" s="28"/>
      <c r="AS36" s="28"/>
      <c r="AT36" s="28"/>
      <c r="AU36" s="28"/>
      <c r="AV36" s="28"/>
      <c r="AW36" s="28"/>
      <c r="AX36" s="28"/>
    </row>
    <row r="37" spans="1:50" ht="15.75" thickBot="1">
      <c r="A37" s="11"/>
      <c r="B37" s="42" t="s">
        <v>175</v>
      </c>
      <c r="C37" s="40" t="s">
        <v>611</v>
      </c>
      <c r="D37" s="47"/>
      <c r="E37" s="47"/>
      <c r="F37" s="47"/>
      <c r="G37" s="41"/>
    </row>
    <row r="38" spans="1:50" ht="26.25">
      <c r="A38" s="11"/>
      <c r="B38" s="44" t="s">
        <v>612</v>
      </c>
      <c r="C38" s="45" t="s">
        <v>38</v>
      </c>
      <c r="D38" s="23" t="s">
        <v>178</v>
      </c>
      <c r="E38" s="23"/>
      <c r="F38" s="23" t="s">
        <v>379</v>
      </c>
      <c r="G38" s="17" t="s">
        <v>38</v>
      </c>
    </row>
    <row r="39" spans="1:50">
      <c r="A39" s="11"/>
      <c r="B39" s="44" t="s">
        <v>613</v>
      </c>
      <c r="C39" s="45" t="s">
        <v>38</v>
      </c>
      <c r="D39" s="51"/>
      <c r="E39" s="51"/>
      <c r="F39" s="23" t="s">
        <v>614</v>
      </c>
      <c r="G39" s="17" t="s">
        <v>38</v>
      </c>
    </row>
    <row r="40" spans="1:50">
      <c r="A40" s="11"/>
      <c r="B40" s="44" t="s">
        <v>615</v>
      </c>
      <c r="C40" s="45" t="s">
        <v>38</v>
      </c>
      <c r="D40" s="51"/>
      <c r="E40" s="51"/>
      <c r="F40" s="23" t="s">
        <v>616</v>
      </c>
      <c r="G40" s="17" t="s">
        <v>38</v>
      </c>
    </row>
    <row r="41" spans="1:50">
      <c r="A41" s="11"/>
      <c r="B41" s="44" t="s">
        <v>617</v>
      </c>
      <c r="C41" s="45" t="s">
        <v>38</v>
      </c>
      <c r="D41" s="51"/>
      <c r="E41" s="51"/>
      <c r="F41" s="23" t="s">
        <v>618</v>
      </c>
      <c r="G41" s="17" t="s">
        <v>38</v>
      </c>
    </row>
    <row r="42" spans="1:50">
      <c r="A42" s="11"/>
      <c r="B42" s="44" t="s">
        <v>619</v>
      </c>
      <c r="C42" s="45" t="s">
        <v>38</v>
      </c>
      <c r="D42" s="51"/>
      <c r="E42" s="51"/>
      <c r="F42" s="23" t="s">
        <v>620</v>
      </c>
      <c r="G42" s="17" t="s">
        <v>38</v>
      </c>
    </row>
    <row r="43" spans="1:50">
      <c r="A43" s="11"/>
      <c r="B43" s="44" t="s">
        <v>621</v>
      </c>
      <c r="C43" s="45" t="s">
        <v>38</v>
      </c>
      <c r="D43" s="51"/>
      <c r="E43" s="51"/>
      <c r="F43" s="23" t="s">
        <v>567</v>
      </c>
      <c r="G43" s="17" t="s">
        <v>38</v>
      </c>
    </row>
    <row r="44" spans="1:50">
      <c r="A44" s="11"/>
      <c r="B44" s="44" t="s">
        <v>622</v>
      </c>
      <c r="C44" s="45" t="s">
        <v>38</v>
      </c>
      <c r="D44" s="84"/>
      <c r="E44" s="84"/>
      <c r="F44" s="23" t="s">
        <v>623</v>
      </c>
      <c r="G44" s="17" t="s">
        <v>38</v>
      </c>
    </row>
    <row r="45" spans="1:50" ht="15.75" thickBot="1">
      <c r="A45" s="11"/>
      <c r="B45" s="45"/>
      <c r="C45" s="45" t="s">
        <v>38</v>
      </c>
      <c r="D45" s="76" t="s">
        <v>178</v>
      </c>
      <c r="E45" s="76"/>
      <c r="F45" s="76" t="s">
        <v>589</v>
      </c>
      <c r="G45" s="17" t="s">
        <v>607</v>
      </c>
    </row>
    <row r="46" spans="1:50" ht="15.75" thickTop="1">
      <c r="A46" s="11"/>
      <c r="B46" s="51" t="s">
        <v>624</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c r="AL46" s="51"/>
      <c r="AM46" s="51"/>
      <c r="AN46" s="51"/>
      <c r="AO46" s="51"/>
      <c r="AP46" s="51"/>
      <c r="AQ46" s="51"/>
      <c r="AR46" s="51"/>
      <c r="AS46" s="51"/>
      <c r="AT46" s="51"/>
      <c r="AU46" s="51"/>
      <c r="AV46" s="51"/>
      <c r="AW46" s="51"/>
      <c r="AX46" s="51"/>
    </row>
    <row r="47" spans="1:50">
      <c r="A47" s="11"/>
      <c r="B47" s="100" t="s">
        <v>625</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c r="AD47" s="100"/>
      <c r="AE47" s="100"/>
      <c r="AF47" s="100"/>
      <c r="AG47" s="100"/>
      <c r="AH47" s="100"/>
      <c r="AI47" s="100"/>
      <c r="AJ47" s="100"/>
      <c r="AK47" s="100"/>
      <c r="AL47" s="100"/>
      <c r="AM47" s="100"/>
      <c r="AN47" s="100"/>
      <c r="AO47" s="100"/>
      <c r="AP47" s="100"/>
      <c r="AQ47" s="100"/>
      <c r="AR47" s="100"/>
      <c r="AS47" s="100"/>
      <c r="AT47" s="100"/>
      <c r="AU47" s="100"/>
      <c r="AV47" s="100"/>
      <c r="AW47" s="100"/>
      <c r="AX47" s="100"/>
    </row>
    <row r="48" spans="1:50">
      <c r="A48" s="11"/>
      <c r="B48" s="51" t="s">
        <v>626</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c r="AI48" s="51"/>
      <c r="AJ48" s="51"/>
      <c r="AK48" s="51"/>
      <c r="AL48" s="51"/>
      <c r="AM48" s="51"/>
      <c r="AN48" s="51"/>
      <c r="AO48" s="51"/>
      <c r="AP48" s="51"/>
      <c r="AQ48" s="51"/>
      <c r="AR48" s="51"/>
      <c r="AS48" s="51"/>
      <c r="AT48" s="51"/>
      <c r="AU48" s="51"/>
      <c r="AV48" s="51"/>
      <c r="AW48" s="51"/>
      <c r="AX48" s="51"/>
    </row>
    <row r="49" spans="1:50">
      <c r="A49" s="11"/>
      <c r="B49" s="51" t="s">
        <v>627</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c r="AL49" s="51"/>
      <c r="AM49" s="51"/>
      <c r="AN49" s="51"/>
      <c r="AO49" s="51"/>
      <c r="AP49" s="51"/>
      <c r="AQ49" s="51"/>
      <c r="AR49" s="51"/>
      <c r="AS49" s="51"/>
      <c r="AT49" s="51"/>
      <c r="AU49" s="51"/>
      <c r="AV49" s="51"/>
      <c r="AW49" s="51"/>
      <c r="AX49" s="51"/>
    </row>
  </sheetData>
  <mergeCells count="426">
    <mergeCell ref="B46:AX46"/>
    <mergeCell ref="B47:AX47"/>
    <mergeCell ref="B48:AX48"/>
    <mergeCell ref="B49:AX49"/>
    <mergeCell ref="A1:A2"/>
    <mergeCell ref="B1:AX1"/>
    <mergeCell ref="B2:AX2"/>
    <mergeCell ref="A3:A49"/>
    <mergeCell ref="B3:AX3"/>
    <mergeCell ref="B4:AX4"/>
    <mergeCell ref="B5:AX5"/>
    <mergeCell ref="B34:AX34"/>
    <mergeCell ref="B35:AX35"/>
    <mergeCell ref="B36:AX36"/>
    <mergeCell ref="D39:E39"/>
    <mergeCell ref="D40:E40"/>
    <mergeCell ref="D41:E41"/>
    <mergeCell ref="D42:E42"/>
    <mergeCell ref="D43:E43"/>
    <mergeCell ref="D44:E44"/>
    <mergeCell ref="AK33:AL33"/>
    <mergeCell ref="AN33:AO33"/>
    <mergeCell ref="AP33:AQ33"/>
    <mergeCell ref="AR33:AU33"/>
    <mergeCell ref="AW33:AX33"/>
    <mergeCell ref="D37:F37"/>
    <mergeCell ref="T33:U33"/>
    <mergeCell ref="W33:X33"/>
    <mergeCell ref="Y33:Z33"/>
    <mergeCell ref="AA33:AB33"/>
    <mergeCell ref="AD33:AF33"/>
    <mergeCell ref="AG33:AH33"/>
    <mergeCell ref="AI32:AL32"/>
    <mergeCell ref="AN32:AO32"/>
    <mergeCell ref="AP32:AQ32"/>
    <mergeCell ref="AR32:AU32"/>
    <mergeCell ref="AW32:AX32"/>
    <mergeCell ref="F33:H33"/>
    <mergeCell ref="I33:J33"/>
    <mergeCell ref="M33:N33"/>
    <mergeCell ref="P33:Q33"/>
    <mergeCell ref="R33:S33"/>
    <mergeCell ref="T32:U32"/>
    <mergeCell ref="W32:X32"/>
    <mergeCell ref="Y32:Z32"/>
    <mergeCell ref="AA32:AB32"/>
    <mergeCell ref="AD32:AF32"/>
    <mergeCell ref="AG32:AH32"/>
    <mergeCell ref="AI31:AL31"/>
    <mergeCell ref="AN31:AO31"/>
    <mergeCell ref="AP31:AQ31"/>
    <mergeCell ref="AR31:AU31"/>
    <mergeCell ref="AW31:AX31"/>
    <mergeCell ref="F32:H32"/>
    <mergeCell ref="I32:J32"/>
    <mergeCell ref="K32:N32"/>
    <mergeCell ref="P32:Q32"/>
    <mergeCell ref="R32:S32"/>
    <mergeCell ref="T31:U31"/>
    <mergeCell ref="W31:X31"/>
    <mergeCell ref="Y31:Z31"/>
    <mergeCell ref="AA31:AB31"/>
    <mergeCell ref="AD31:AF31"/>
    <mergeCell ref="AG31:AH31"/>
    <mergeCell ref="AI30:AL30"/>
    <mergeCell ref="AN30:AO30"/>
    <mergeCell ref="AP30:AQ30"/>
    <mergeCell ref="AR30:AU30"/>
    <mergeCell ref="AW30:AX30"/>
    <mergeCell ref="F31:H31"/>
    <mergeCell ref="I31:J31"/>
    <mergeCell ref="K31:N31"/>
    <mergeCell ref="P31:Q31"/>
    <mergeCell ref="R31:S31"/>
    <mergeCell ref="T30:U30"/>
    <mergeCell ref="W30:X30"/>
    <mergeCell ref="Y30:Z30"/>
    <mergeCell ref="AA30:AB30"/>
    <mergeCell ref="AD30:AF30"/>
    <mergeCell ref="AG30:AH30"/>
    <mergeCell ref="AI29:AL29"/>
    <mergeCell ref="AN29:AO29"/>
    <mergeCell ref="AP29:AQ29"/>
    <mergeCell ref="AR29:AU29"/>
    <mergeCell ref="AW29:AX29"/>
    <mergeCell ref="F30:H30"/>
    <mergeCell ref="I30:J30"/>
    <mergeCell ref="K30:N30"/>
    <mergeCell ref="P30:Q30"/>
    <mergeCell ref="R30:S30"/>
    <mergeCell ref="T29:U29"/>
    <mergeCell ref="W29:X29"/>
    <mergeCell ref="Y29:Z29"/>
    <mergeCell ref="AA29:AB29"/>
    <mergeCell ref="AD29:AF29"/>
    <mergeCell ref="AG29:AH29"/>
    <mergeCell ref="AI28:AL28"/>
    <mergeCell ref="AN28:AO28"/>
    <mergeCell ref="AP28:AQ28"/>
    <mergeCell ref="AR28:AU28"/>
    <mergeCell ref="AW28:AX28"/>
    <mergeCell ref="F29:H29"/>
    <mergeCell ref="I29:J29"/>
    <mergeCell ref="K29:N29"/>
    <mergeCell ref="P29:Q29"/>
    <mergeCell ref="R29:S29"/>
    <mergeCell ref="T28:U28"/>
    <mergeCell ref="W28:X28"/>
    <mergeCell ref="Y28:Z28"/>
    <mergeCell ref="AA28:AB28"/>
    <mergeCell ref="AD28:AF28"/>
    <mergeCell ref="AG28:AH28"/>
    <mergeCell ref="AI27:AL27"/>
    <mergeCell ref="AN27:AO27"/>
    <mergeCell ref="AP27:AQ27"/>
    <mergeCell ref="AR27:AU27"/>
    <mergeCell ref="AW27:AX27"/>
    <mergeCell ref="F28:H28"/>
    <mergeCell ref="I28:J28"/>
    <mergeCell ref="K28:N28"/>
    <mergeCell ref="P28:Q28"/>
    <mergeCell ref="R28:S28"/>
    <mergeCell ref="T27:U27"/>
    <mergeCell ref="W27:X27"/>
    <mergeCell ref="Y27:Z27"/>
    <mergeCell ref="AA27:AB27"/>
    <mergeCell ref="AE27:AF27"/>
    <mergeCell ref="AG27:AH27"/>
    <mergeCell ref="AI26:AL26"/>
    <mergeCell ref="AN26:AO26"/>
    <mergeCell ref="AP26:AQ26"/>
    <mergeCell ref="AR26:AU26"/>
    <mergeCell ref="AW26:AX26"/>
    <mergeCell ref="G27:H27"/>
    <mergeCell ref="I27:J27"/>
    <mergeCell ref="K27:N27"/>
    <mergeCell ref="P27:Q27"/>
    <mergeCell ref="R27:S27"/>
    <mergeCell ref="T26:U26"/>
    <mergeCell ref="W26:X26"/>
    <mergeCell ref="Y26:Z26"/>
    <mergeCell ref="AA26:AB26"/>
    <mergeCell ref="AD26:AF26"/>
    <mergeCell ref="AG26:AH26"/>
    <mergeCell ref="AI25:AL25"/>
    <mergeCell ref="AN25:AO25"/>
    <mergeCell ref="AP25:AQ25"/>
    <mergeCell ref="AR25:AU25"/>
    <mergeCell ref="AW25:AX25"/>
    <mergeCell ref="F26:H26"/>
    <mergeCell ref="I26:J26"/>
    <mergeCell ref="K26:N26"/>
    <mergeCell ref="P26:Q26"/>
    <mergeCell ref="R26:S26"/>
    <mergeCell ref="T25:U25"/>
    <mergeCell ref="W25:X25"/>
    <mergeCell ref="Y25:Z25"/>
    <mergeCell ref="AA25:AB25"/>
    <mergeCell ref="AE25:AF25"/>
    <mergeCell ref="AG25:AH25"/>
    <mergeCell ref="AN23:AO24"/>
    <mergeCell ref="AP23:AQ24"/>
    <mergeCell ref="AR23:AU24"/>
    <mergeCell ref="AV23:AV24"/>
    <mergeCell ref="AW23:AX24"/>
    <mergeCell ref="G25:H25"/>
    <mergeCell ref="I25:J25"/>
    <mergeCell ref="K25:N25"/>
    <mergeCell ref="P25:Q25"/>
    <mergeCell ref="R25:S25"/>
    <mergeCell ref="AA23:AB24"/>
    <mergeCell ref="AC23:AC24"/>
    <mergeCell ref="AD23:AF24"/>
    <mergeCell ref="AG23:AH24"/>
    <mergeCell ref="AI23:AL24"/>
    <mergeCell ref="AM23:AM24"/>
    <mergeCell ref="P23:Q24"/>
    <mergeCell ref="R23:S24"/>
    <mergeCell ref="T23:U24"/>
    <mergeCell ref="V23:V24"/>
    <mergeCell ref="W23:X24"/>
    <mergeCell ref="Y23:Z24"/>
    <mergeCell ref="AR22:AU22"/>
    <mergeCell ref="AW22:AX22"/>
    <mergeCell ref="B23:B24"/>
    <mergeCell ref="C23:C24"/>
    <mergeCell ref="D23:D24"/>
    <mergeCell ref="E23:E24"/>
    <mergeCell ref="F23:H24"/>
    <mergeCell ref="I23:J24"/>
    <mergeCell ref="K23:N24"/>
    <mergeCell ref="O23:O24"/>
    <mergeCell ref="AA22:AB22"/>
    <mergeCell ref="AD22:AF22"/>
    <mergeCell ref="AG22:AH22"/>
    <mergeCell ref="AI22:AL22"/>
    <mergeCell ref="AN22:AO22"/>
    <mergeCell ref="AP22:AQ22"/>
    <mergeCell ref="AR21:AU21"/>
    <mergeCell ref="AW21:AX21"/>
    <mergeCell ref="F22:H22"/>
    <mergeCell ref="I22:J22"/>
    <mergeCell ref="K22:N22"/>
    <mergeCell ref="P22:Q22"/>
    <mergeCell ref="R22:S22"/>
    <mergeCell ref="T22:U22"/>
    <mergeCell ref="W22:X22"/>
    <mergeCell ref="Y22:Z22"/>
    <mergeCell ref="AA21:AB21"/>
    <mergeCell ref="AD21:AF21"/>
    <mergeCell ref="AG21:AH21"/>
    <mergeCell ref="AI21:AL21"/>
    <mergeCell ref="AN21:AO21"/>
    <mergeCell ref="AP21:AQ21"/>
    <mergeCell ref="AR20:AU20"/>
    <mergeCell ref="AW20:AX20"/>
    <mergeCell ref="F21:H21"/>
    <mergeCell ref="I21:J21"/>
    <mergeCell ref="K21:N21"/>
    <mergeCell ref="P21:Q21"/>
    <mergeCell ref="R21:S21"/>
    <mergeCell ref="T21:U21"/>
    <mergeCell ref="W21:X21"/>
    <mergeCell ref="Y21:Z21"/>
    <mergeCell ref="AA20:AB20"/>
    <mergeCell ref="AD20:AF20"/>
    <mergeCell ref="AG20:AH20"/>
    <mergeCell ref="AI20:AL20"/>
    <mergeCell ref="AN20:AO20"/>
    <mergeCell ref="AP20:AQ20"/>
    <mergeCell ref="AR19:AU19"/>
    <mergeCell ref="AW19:AX19"/>
    <mergeCell ref="F20:H20"/>
    <mergeCell ref="I20:J20"/>
    <mergeCell ref="K20:N20"/>
    <mergeCell ref="P20:Q20"/>
    <mergeCell ref="R20:S20"/>
    <mergeCell ref="T20:U20"/>
    <mergeCell ref="W20:X20"/>
    <mergeCell ref="Y20:Z20"/>
    <mergeCell ref="AA19:AB19"/>
    <mergeCell ref="AE19:AF19"/>
    <mergeCell ref="AG19:AH19"/>
    <mergeCell ref="AI19:AL19"/>
    <mergeCell ref="AN19:AO19"/>
    <mergeCell ref="AP19:AQ19"/>
    <mergeCell ref="AV17:AV18"/>
    <mergeCell ref="AW17:AX18"/>
    <mergeCell ref="G19:H19"/>
    <mergeCell ref="I19:J19"/>
    <mergeCell ref="K19:N19"/>
    <mergeCell ref="P19:Q19"/>
    <mergeCell ref="R19:S19"/>
    <mergeCell ref="T19:U19"/>
    <mergeCell ref="W19:X19"/>
    <mergeCell ref="Y19:Z19"/>
    <mergeCell ref="AG17:AH18"/>
    <mergeCell ref="AI17:AL18"/>
    <mergeCell ref="AM17:AM18"/>
    <mergeCell ref="AN17:AO18"/>
    <mergeCell ref="AP17:AQ18"/>
    <mergeCell ref="AR17:AU18"/>
    <mergeCell ref="V17:V18"/>
    <mergeCell ref="W17:X18"/>
    <mergeCell ref="Y17:Z18"/>
    <mergeCell ref="AA17:AB18"/>
    <mergeCell ref="AC17:AC18"/>
    <mergeCell ref="AD17:AF18"/>
    <mergeCell ref="I17:J18"/>
    <mergeCell ref="K17:N18"/>
    <mergeCell ref="O17:O18"/>
    <mergeCell ref="P17:Q18"/>
    <mergeCell ref="R17:S18"/>
    <mergeCell ref="T17:U18"/>
    <mergeCell ref="AI16:AL16"/>
    <mergeCell ref="AN16:AO16"/>
    <mergeCell ref="AP16:AQ16"/>
    <mergeCell ref="AR16:AU16"/>
    <mergeCell ref="AW16:AX16"/>
    <mergeCell ref="B17:B18"/>
    <mergeCell ref="C17:C18"/>
    <mergeCell ref="D17:D18"/>
    <mergeCell ref="E17:E18"/>
    <mergeCell ref="F17:H18"/>
    <mergeCell ref="T16:U16"/>
    <mergeCell ref="W16:X16"/>
    <mergeCell ref="Y16:Z16"/>
    <mergeCell ref="AA16:AB16"/>
    <mergeCell ref="AD16:AF16"/>
    <mergeCell ref="AG16:AH16"/>
    <mergeCell ref="AI15:AL15"/>
    <mergeCell ref="AN15:AO15"/>
    <mergeCell ref="AP15:AQ15"/>
    <mergeCell ref="AR15:AU15"/>
    <mergeCell ref="AW15:AX15"/>
    <mergeCell ref="F16:H16"/>
    <mergeCell ref="I16:J16"/>
    <mergeCell ref="K16:N16"/>
    <mergeCell ref="P16:Q16"/>
    <mergeCell ref="R16:S16"/>
    <mergeCell ref="T15:U15"/>
    <mergeCell ref="W15:X15"/>
    <mergeCell ref="Y15:Z15"/>
    <mergeCell ref="AA15:AB15"/>
    <mergeCell ref="AD15:AF15"/>
    <mergeCell ref="AG15:AH15"/>
    <mergeCell ref="AI14:AL14"/>
    <mergeCell ref="AN14:AO14"/>
    <mergeCell ref="AP14:AQ14"/>
    <mergeCell ref="AR14:AU14"/>
    <mergeCell ref="AW14:AX14"/>
    <mergeCell ref="F15:H15"/>
    <mergeCell ref="I15:J15"/>
    <mergeCell ref="K15:N15"/>
    <mergeCell ref="P15:Q15"/>
    <mergeCell ref="R15:S15"/>
    <mergeCell ref="T14:U14"/>
    <mergeCell ref="W14:X14"/>
    <mergeCell ref="Y14:Z14"/>
    <mergeCell ref="AA14:AB14"/>
    <mergeCell ref="AD14:AF14"/>
    <mergeCell ref="AG14:AH14"/>
    <mergeCell ref="AI13:AL13"/>
    <mergeCell ref="AN13:AO13"/>
    <mergeCell ref="AP13:AQ13"/>
    <mergeCell ref="AR13:AU13"/>
    <mergeCell ref="AW13:AX13"/>
    <mergeCell ref="F14:H14"/>
    <mergeCell ref="I14:J14"/>
    <mergeCell ref="K14:N14"/>
    <mergeCell ref="P14:Q14"/>
    <mergeCell ref="R14:S14"/>
    <mergeCell ref="T13:U13"/>
    <mergeCell ref="W13:X13"/>
    <mergeCell ref="Y13:Z13"/>
    <mergeCell ref="AA13:AB13"/>
    <mergeCell ref="AD13:AF13"/>
    <mergeCell ref="AG13:AH13"/>
    <mergeCell ref="AI12:AL12"/>
    <mergeCell ref="AN12:AO12"/>
    <mergeCell ref="AP12:AQ12"/>
    <mergeCell ref="AR12:AU12"/>
    <mergeCell ref="AW12:AX12"/>
    <mergeCell ref="F13:H13"/>
    <mergeCell ref="I13:J13"/>
    <mergeCell ref="K13:N13"/>
    <mergeCell ref="P13:Q13"/>
    <mergeCell ref="R13:S13"/>
    <mergeCell ref="T12:U12"/>
    <mergeCell ref="W12:X12"/>
    <mergeCell ref="Y12:Z12"/>
    <mergeCell ref="AA12:AB12"/>
    <mergeCell ref="AD12:AF12"/>
    <mergeCell ref="AG12:AH12"/>
    <mergeCell ref="AI11:AL11"/>
    <mergeCell ref="AN11:AO11"/>
    <mergeCell ref="AP11:AQ11"/>
    <mergeCell ref="AR11:AU11"/>
    <mergeCell ref="AW11:AX11"/>
    <mergeCell ref="F12:H12"/>
    <mergeCell ref="I12:J12"/>
    <mergeCell ref="K12:N12"/>
    <mergeCell ref="P12:Q12"/>
    <mergeCell ref="R12:S12"/>
    <mergeCell ref="T11:U11"/>
    <mergeCell ref="W11:X11"/>
    <mergeCell ref="Y11:Z11"/>
    <mergeCell ref="AA11:AB11"/>
    <mergeCell ref="AD11:AF11"/>
    <mergeCell ref="AG11:AH11"/>
    <mergeCell ref="AK10:AL10"/>
    <mergeCell ref="AN10:AO10"/>
    <mergeCell ref="AP10:AQ10"/>
    <mergeCell ref="AT10:AU10"/>
    <mergeCell ref="AW10:AX10"/>
    <mergeCell ref="F11:H11"/>
    <mergeCell ref="I11:J11"/>
    <mergeCell ref="K11:N11"/>
    <mergeCell ref="P11:Q11"/>
    <mergeCell ref="R11:S11"/>
    <mergeCell ref="T10:U10"/>
    <mergeCell ref="W10:X10"/>
    <mergeCell ref="Y10:Z10"/>
    <mergeCell ref="AA10:AB10"/>
    <mergeCell ref="AD10:AF10"/>
    <mergeCell ref="AG10:AH10"/>
    <mergeCell ref="AQ7:AS9"/>
    <mergeCell ref="AT7:AW7"/>
    <mergeCell ref="AT8:AW8"/>
    <mergeCell ref="AT9:AW9"/>
    <mergeCell ref="AX7:AX9"/>
    <mergeCell ref="F10:H10"/>
    <mergeCell ref="I10:J10"/>
    <mergeCell ref="M10:N10"/>
    <mergeCell ref="P10:Q10"/>
    <mergeCell ref="R10:S10"/>
    <mergeCell ref="AF7:AG9"/>
    <mergeCell ref="AH7:AJ9"/>
    <mergeCell ref="AK7:AN7"/>
    <mergeCell ref="AK8:AN8"/>
    <mergeCell ref="AK9:AN9"/>
    <mergeCell ref="AO7:AP9"/>
    <mergeCell ref="U7:W7"/>
    <mergeCell ref="U8:W8"/>
    <mergeCell ref="U9:W9"/>
    <mergeCell ref="X7:Y9"/>
    <mergeCell ref="Z7:AA9"/>
    <mergeCell ref="AB7:AE7"/>
    <mergeCell ref="AB8:AE8"/>
    <mergeCell ref="AB9:AE9"/>
    <mergeCell ref="J7:L9"/>
    <mergeCell ref="M7:P7"/>
    <mergeCell ref="M8:P8"/>
    <mergeCell ref="M9:P9"/>
    <mergeCell ref="Q7:R9"/>
    <mergeCell ref="S7:T9"/>
    <mergeCell ref="D6:W6"/>
    <mergeCell ref="X6:Y6"/>
    <mergeCell ref="Z6:AA6"/>
    <mergeCell ref="AB6:AW6"/>
    <mergeCell ref="B7:B9"/>
    <mergeCell ref="C7:C9"/>
    <mergeCell ref="D7:G7"/>
    <mergeCell ref="D8:G8"/>
    <mergeCell ref="D9:G9"/>
    <mergeCell ref="H7: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7" t="s">
        <v>628</v>
      </c>
      <c r="B1" s="1" t="s">
        <v>1</v>
      </c>
    </row>
    <row r="2" spans="1:2">
      <c r="A2" s="7"/>
      <c r="B2" s="1" t="s">
        <v>2</v>
      </c>
    </row>
    <row r="3" spans="1:2">
      <c r="A3" s="11" t="s">
        <v>628</v>
      </c>
      <c r="B3" s="15" t="s">
        <v>629</v>
      </c>
    </row>
    <row r="4" spans="1:2" ht="204.75">
      <c r="A4" s="11"/>
      <c r="B4" s="17" t="s">
        <v>630</v>
      </c>
    </row>
    <row r="5" spans="1:2" ht="243">
      <c r="A5" s="11"/>
      <c r="B5" s="17" t="s">
        <v>631</v>
      </c>
    </row>
    <row r="6" spans="1:2" ht="192">
      <c r="A6" s="11"/>
      <c r="B6" s="17" t="s">
        <v>632</v>
      </c>
    </row>
    <row r="7" spans="1:2" ht="153.75">
      <c r="A7" s="11"/>
      <c r="B7" s="17" t="s">
        <v>633</v>
      </c>
    </row>
    <row r="8" spans="1:2" ht="128.25">
      <c r="A8" s="11"/>
      <c r="B8" s="17" t="s">
        <v>634</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 bestFit="1" customWidth="1"/>
    <col min="2" max="2" width="36.5703125" bestFit="1" customWidth="1"/>
  </cols>
  <sheetData>
    <row r="1" spans="1:2">
      <c r="A1" s="7" t="s">
        <v>635</v>
      </c>
      <c r="B1" s="1" t="s">
        <v>1</v>
      </c>
    </row>
    <row r="2" spans="1:2">
      <c r="A2" s="7"/>
      <c r="B2" s="1" t="s">
        <v>2</v>
      </c>
    </row>
    <row r="3" spans="1:2">
      <c r="A3" s="11" t="s">
        <v>635</v>
      </c>
      <c r="B3" s="15" t="s">
        <v>636</v>
      </c>
    </row>
    <row r="4" spans="1:2">
      <c r="A4" s="11"/>
      <c r="B4" s="139" t="s">
        <v>637</v>
      </c>
    </row>
    <row r="5" spans="1:2" ht="409.6">
      <c r="A5" s="11"/>
      <c r="B5" s="17" t="s">
        <v>638</v>
      </c>
    </row>
    <row r="6" spans="1:2" ht="217.5">
      <c r="A6" s="11"/>
      <c r="B6" s="17" t="s">
        <v>639</v>
      </c>
    </row>
    <row r="7" spans="1:2">
      <c r="A7" s="11"/>
      <c r="B7" s="139" t="s">
        <v>640</v>
      </c>
    </row>
    <row r="8" spans="1:2" ht="409.6">
      <c r="A8" s="11"/>
      <c r="B8" s="17" t="s">
        <v>641</v>
      </c>
    </row>
    <row r="9" spans="1:2">
      <c r="A9" s="11"/>
      <c r="B9" s="139" t="s">
        <v>642</v>
      </c>
    </row>
    <row r="10" spans="1:2" ht="90">
      <c r="A10" s="11"/>
      <c r="B10" s="17" t="s">
        <v>643</v>
      </c>
    </row>
    <row r="11" spans="1:2" ht="115.5">
      <c r="A11" s="11"/>
      <c r="B11" s="158" t="s">
        <v>644</v>
      </c>
    </row>
    <row r="12" spans="1:2" ht="204.75">
      <c r="A12" s="11"/>
      <c r="B12" s="158" t="s">
        <v>645</v>
      </c>
    </row>
    <row r="13" spans="1:2" ht="153.75">
      <c r="A13" s="11"/>
      <c r="B13" s="17" t="s">
        <v>646</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9.7109375" bestFit="1" customWidth="1"/>
    <col min="2" max="2" width="36.5703125" bestFit="1" customWidth="1"/>
    <col min="3" max="3" width="8.140625" customWidth="1"/>
    <col min="4" max="4" width="8.7109375" customWidth="1"/>
    <col min="5" max="5" width="36.5703125" customWidth="1"/>
    <col min="6" max="6" width="29.5703125" customWidth="1"/>
    <col min="7" max="7" width="9.42578125" customWidth="1"/>
    <col min="8" max="8" width="8.140625" customWidth="1"/>
    <col min="9" max="9" width="8.7109375" customWidth="1"/>
    <col min="10" max="10" width="36.5703125" customWidth="1"/>
    <col min="11" max="11" width="29.5703125" customWidth="1"/>
    <col min="12" max="12" width="9.42578125" customWidth="1"/>
    <col min="13" max="13" width="8.140625" customWidth="1"/>
    <col min="14" max="14" width="8.7109375" customWidth="1"/>
    <col min="15" max="15" width="36.5703125" customWidth="1"/>
    <col min="16" max="16" width="22.7109375" customWidth="1"/>
    <col min="17" max="18" width="9.42578125" customWidth="1"/>
    <col min="19" max="19" width="8.7109375" customWidth="1"/>
    <col min="20" max="20" width="36.5703125" customWidth="1"/>
    <col min="21" max="21" width="29.5703125" customWidth="1"/>
    <col min="22" max="22" width="9.42578125" customWidth="1"/>
    <col min="23" max="23" width="36.5703125" customWidth="1"/>
    <col min="24" max="24" width="8.7109375" customWidth="1"/>
    <col min="25" max="25" width="36.5703125" customWidth="1"/>
    <col min="26" max="26" width="34" customWidth="1"/>
    <col min="27" max="27" width="9.42578125" customWidth="1"/>
  </cols>
  <sheetData>
    <row r="1" spans="1:27" ht="15" customHeight="1">
      <c r="A1" s="7" t="s">
        <v>6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11" t="s">
        <v>647</v>
      </c>
      <c r="B3" s="81" t="s">
        <v>648</v>
      </c>
      <c r="C3" s="81"/>
      <c r="D3" s="81"/>
      <c r="E3" s="81"/>
      <c r="F3" s="81"/>
      <c r="G3" s="81"/>
      <c r="H3" s="81"/>
      <c r="I3" s="81"/>
      <c r="J3" s="81"/>
      <c r="K3" s="81"/>
      <c r="L3" s="81"/>
      <c r="M3" s="81"/>
      <c r="N3" s="81"/>
      <c r="O3" s="81"/>
      <c r="P3" s="81"/>
      <c r="Q3" s="81"/>
      <c r="R3" s="81"/>
      <c r="S3" s="81"/>
      <c r="T3" s="81"/>
      <c r="U3" s="81"/>
      <c r="V3" s="81"/>
      <c r="W3" s="81"/>
      <c r="X3" s="81"/>
      <c r="Y3" s="81"/>
      <c r="Z3" s="81"/>
      <c r="AA3" s="81"/>
    </row>
    <row r="4" spans="1:27" ht="25.5" customHeight="1">
      <c r="A4" s="11"/>
      <c r="B4" s="51" t="s">
        <v>649</v>
      </c>
      <c r="C4" s="51"/>
      <c r="D4" s="51"/>
      <c r="E4" s="51"/>
      <c r="F4" s="51"/>
      <c r="G4" s="51"/>
      <c r="H4" s="51"/>
      <c r="I4" s="51"/>
      <c r="J4" s="51"/>
      <c r="K4" s="51"/>
      <c r="L4" s="51"/>
      <c r="M4" s="51"/>
      <c r="N4" s="51"/>
      <c r="O4" s="51"/>
      <c r="P4" s="51"/>
      <c r="Q4" s="51"/>
      <c r="R4" s="51"/>
      <c r="S4" s="51"/>
      <c r="T4" s="51"/>
      <c r="U4" s="51"/>
      <c r="V4" s="51"/>
      <c r="W4" s="51"/>
      <c r="X4" s="51"/>
      <c r="Y4" s="51"/>
      <c r="Z4" s="51"/>
      <c r="AA4" s="51"/>
    </row>
    <row r="5" spans="1:27" ht="25.5" customHeight="1">
      <c r="A5" s="11"/>
      <c r="B5" s="51" t="s">
        <v>650</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1"/>
      <c r="B6" s="100" t="s">
        <v>651</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row>
    <row r="7" spans="1:27" ht="15.75">
      <c r="A7" s="11"/>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ht="15.75" thickBot="1">
      <c r="A8" s="11"/>
      <c r="B8" s="42" t="s">
        <v>175</v>
      </c>
      <c r="C8" s="40" t="s">
        <v>38</v>
      </c>
      <c r="D8" s="49" t="s">
        <v>295</v>
      </c>
      <c r="E8" s="49"/>
      <c r="F8" s="49"/>
      <c r="G8" s="41"/>
      <c r="H8" s="40" t="s">
        <v>38</v>
      </c>
      <c r="I8" s="49" t="s">
        <v>296</v>
      </c>
      <c r="J8" s="49"/>
      <c r="K8" s="49"/>
      <c r="L8" s="41"/>
      <c r="M8" s="40" t="s">
        <v>38</v>
      </c>
      <c r="N8" s="115" t="s">
        <v>297</v>
      </c>
      <c r="O8" s="115"/>
      <c r="P8" s="115"/>
      <c r="Q8" s="108"/>
      <c r="R8" s="108"/>
      <c r="S8" s="49" t="s">
        <v>652</v>
      </c>
      <c r="T8" s="49"/>
      <c r="U8" s="49"/>
      <c r="V8" s="41"/>
      <c r="W8" s="40"/>
      <c r="X8" s="49" t="s">
        <v>207</v>
      </c>
      <c r="Y8" s="49"/>
      <c r="Z8" s="49"/>
      <c r="AA8" s="41"/>
    </row>
    <row r="9" spans="1:27" ht="26.25">
      <c r="A9" s="11"/>
      <c r="B9" s="64" t="s">
        <v>653</v>
      </c>
      <c r="C9" s="45" t="s">
        <v>38</v>
      </c>
      <c r="D9" s="97"/>
      <c r="E9" s="97"/>
      <c r="F9" s="45"/>
      <c r="G9" s="45"/>
      <c r="H9" s="45" t="s">
        <v>38</v>
      </c>
      <c r="I9" s="97"/>
      <c r="J9" s="97"/>
      <c r="K9" s="45"/>
      <c r="L9" s="45"/>
      <c r="M9" s="45" t="s">
        <v>38</v>
      </c>
      <c r="N9" s="161"/>
      <c r="O9" s="161"/>
      <c r="P9" s="159"/>
      <c r="Q9" s="45"/>
      <c r="R9" s="45"/>
      <c r="S9" s="97"/>
      <c r="T9" s="97"/>
      <c r="U9" s="45"/>
      <c r="V9" s="45"/>
      <c r="W9" s="45"/>
      <c r="X9" s="97"/>
      <c r="Y9" s="97"/>
      <c r="Z9" s="45"/>
      <c r="AA9" s="45"/>
    </row>
    <row r="10" spans="1:27">
      <c r="A10" s="11"/>
      <c r="B10" s="44" t="s">
        <v>233</v>
      </c>
      <c r="C10" s="45" t="s">
        <v>38</v>
      </c>
      <c r="D10" s="23" t="s">
        <v>178</v>
      </c>
      <c r="E10" s="23"/>
      <c r="F10" s="23" t="s">
        <v>654</v>
      </c>
      <c r="G10" s="17" t="s">
        <v>38</v>
      </c>
      <c r="H10" s="45" t="s">
        <v>38</v>
      </c>
      <c r="I10" s="23" t="s">
        <v>178</v>
      </c>
      <c r="J10" s="23"/>
      <c r="K10" s="23" t="s">
        <v>655</v>
      </c>
      <c r="L10" s="17" t="s">
        <v>38</v>
      </c>
      <c r="M10" s="45" t="s">
        <v>38</v>
      </c>
      <c r="N10" s="23" t="s">
        <v>178</v>
      </c>
      <c r="O10" s="23"/>
      <c r="P10" s="24" t="s">
        <v>256</v>
      </c>
      <c r="Q10" s="17" t="s">
        <v>38</v>
      </c>
      <c r="R10" s="17" t="s">
        <v>38</v>
      </c>
      <c r="S10" s="23" t="s">
        <v>178</v>
      </c>
      <c r="T10" s="23"/>
      <c r="U10" s="23" t="s">
        <v>256</v>
      </c>
      <c r="V10" s="17"/>
      <c r="W10" s="45"/>
      <c r="X10" s="23" t="s">
        <v>178</v>
      </c>
      <c r="Y10" s="23"/>
      <c r="Z10" s="23" t="s">
        <v>656</v>
      </c>
      <c r="AA10" s="17" t="s">
        <v>38</v>
      </c>
    </row>
    <row r="11" spans="1:27">
      <c r="A11" s="11"/>
      <c r="B11" s="44" t="s">
        <v>657</v>
      </c>
      <c r="C11" s="45" t="s">
        <v>38</v>
      </c>
      <c r="D11" s="23" t="s">
        <v>178</v>
      </c>
      <c r="E11" s="23"/>
      <c r="F11" s="23" t="s">
        <v>658</v>
      </c>
      <c r="G11" s="17" t="s">
        <v>38</v>
      </c>
      <c r="H11" s="45" t="s">
        <v>38</v>
      </c>
      <c r="I11" s="23" t="s">
        <v>178</v>
      </c>
      <c r="J11" s="23"/>
      <c r="K11" s="23" t="s">
        <v>418</v>
      </c>
      <c r="L11" s="17" t="s">
        <v>38</v>
      </c>
      <c r="M11" s="45" t="s">
        <v>38</v>
      </c>
      <c r="N11" s="23" t="s">
        <v>178</v>
      </c>
      <c r="O11" s="23"/>
      <c r="P11" s="24" t="s">
        <v>256</v>
      </c>
      <c r="Q11" s="17" t="s">
        <v>38</v>
      </c>
      <c r="R11" s="17" t="s">
        <v>38</v>
      </c>
      <c r="S11" s="23" t="s">
        <v>178</v>
      </c>
      <c r="T11" s="23"/>
      <c r="U11" s="23" t="s">
        <v>278</v>
      </c>
      <c r="V11" s="17" t="s">
        <v>38</v>
      </c>
      <c r="W11" s="45"/>
      <c r="X11" s="23" t="s">
        <v>178</v>
      </c>
      <c r="Y11" s="23"/>
      <c r="Z11" s="23" t="s">
        <v>659</v>
      </c>
      <c r="AA11" s="17" t="s">
        <v>38</v>
      </c>
    </row>
    <row r="12" spans="1:27">
      <c r="A12" s="11"/>
      <c r="B12" s="44" t="s">
        <v>660</v>
      </c>
      <c r="C12" s="45" t="s">
        <v>38</v>
      </c>
      <c r="D12" s="23" t="s">
        <v>178</v>
      </c>
      <c r="E12" s="23"/>
      <c r="F12" s="23" t="s">
        <v>661</v>
      </c>
      <c r="G12" s="17" t="s">
        <v>38</v>
      </c>
      <c r="H12" s="45" t="s">
        <v>38</v>
      </c>
      <c r="I12" s="23" t="s">
        <v>178</v>
      </c>
      <c r="J12" s="23"/>
      <c r="K12" s="23" t="s">
        <v>410</v>
      </c>
      <c r="L12" s="17" t="s">
        <v>38</v>
      </c>
      <c r="M12" s="45" t="s">
        <v>38</v>
      </c>
      <c r="N12" s="23" t="s">
        <v>178</v>
      </c>
      <c r="O12" s="23"/>
      <c r="P12" s="24" t="s">
        <v>256</v>
      </c>
      <c r="Q12" s="17" t="s">
        <v>38</v>
      </c>
      <c r="R12" s="17" t="s">
        <v>38</v>
      </c>
      <c r="S12" s="23" t="s">
        <v>178</v>
      </c>
      <c r="T12" s="23"/>
      <c r="U12" s="23" t="s">
        <v>183</v>
      </c>
      <c r="V12" s="17"/>
      <c r="W12" s="45"/>
      <c r="X12" s="23" t="s">
        <v>178</v>
      </c>
      <c r="Y12" s="23"/>
      <c r="Z12" s="23" t="s">
        <v>275</v>
      </c>
      <c r="AA12" s="17" t="s">
        <v>38</v>
      </c>
    </row>
    <row r="13" spans="1:27">
      <c r="A13" s="11"/>
      <c r="B13" s="44" t="s">
        <v>662</v>
      </c>
      <c r="C13" s="45" t="s">
        <v>38</v>
      </c>
      <c r="D13" s="23" t="s">
        <v>178</v>
      </c>
      <c r="E13" s="23"/>
      <c r="F13" s="23" t="s">
        <v>183</v>
      </c>
      <c r="G13" s="17" t="s">
        <v>38</v>
      </c>
      <c r="H13" s="45" t="s">
        <v>38</v>
      </c>
      <c r="I13" s="23" t="s">
        <v>178</v>
      </c>
      <c r="J13" s="23"/>
      <c r="K13" s="23" t="s">
        <v>183</v>
      </c>
      <c r="L13" s="17" t="s">
        <v>38</v>
      </c>
      <c r="M13" s="45" t="s">
        <v>38</v>
      </c>
      <c r="N13" s="23" t="s">
        <v>178</v>
      </c>
      <c r="O13" s="23"/>
      <c r="P13" s="24" t="s">
        <v>256</v>
      </c>
      <c r="Q13" s="17" t="s">
        <v>38</v>
      </c>
      <c r="R13" s="17" t="s">
        <v>38</v>
      </c>
      <c r="S13" s="23" t="s">
        <v>178</v>
      </c>
      <c r="T13" s="23"/>
      <c r="U13" s="23" t="s">
        <v>405</v>
      </c>
      <c r="V13" s="17" t="s">
        <v>38</v>
      </c>
      <c r="W13" s="45"/>
      <c r="X13" s="23" t="s">
        <v>178</v>
      </c>
      <c r="Y13" s="23"/>
      <c r="Z13" s="23" t="s">
        <v>224</v>
      </c>
      <c r="AA13" s="17" t="s">
        <v>38</v>
      </c>
    </row>
    <row r="14" spans="1:27">
      <c r="A14" s="11"/>
      <c r="B14" s="44" t="s">
        <v>663</v>
      </c>
      <c r="C14" s="45" t="s">
        <v>38</v>
      </c>
      <c r="D14" s="23" t="s">
        <v>178</v>
      </c>
      <c r="E14" s="23"/>
      <c r="F14" s="23" t="s">
        <v>664</v>
      </c>
      <c r="G14" s="17" t="s">
        <v>38</v>
      </c>
      <c r="H14" s="45" t="s">
        <v>38</v>
      </c>
      <c r="I14" s="23" t="s">
        <v>178</v>
      </c>
      <c r="J14" s="23"/>
      <c r="K14" s="23" t="s">
        <v>665</v>
      </c>
      <c r="L14" s="17" t="s">
        <v>38</v>
      </c>
      <c r="M14" s="45" t="s">
        <v>38</v>
      </c>
      <c r="N14" s="23" t="s">
        <v>178</v>
      </c>
      <c r="O14" s="23"/>
      <c r="P14" s="24" t="s">
        <v>256</v>
      </c>
      <c r="Q14" s="17" t="s">
        <v>38</v>
      </c>
      <c r="R14" s="17" t="s">
        <v>38</v>
      </c>
      <c r="S14" s="23" t="s">
        <v>178</v>
      </c>
      <c r="T14" s="23"/>
      <c r="U14" s="23" t="s">
        <v>666</v>
      </c>
      <c r="V14" s="17" t="s">
        <v>667</v>
      </c>
      <c r="W14" s="45"/>
      <c r="X14" s="23" t="s">
        <v>178</v>
      </c>
      <c r="Y14" s="23"/>
      <c r="Z14" s="23" t="s">
        <v>668</v>
      </c>
      <c r="AA14" s="17" t="s">
        <v>38</v>
      </c>
    </row>
    <row r="15" spans="1:27" ht="26.25">
      <c r="A15" s="11"/>
      <c r="B15" s="44" t="s">
        <v>669</v>
      </c>
      <c r="C15" s="45" t="s">
        <v>38</v>
      </c>
      <c r="D15" s="23" t="s">
        <v>178</v>
      </c>
      <c r="E15" s="23"/>
      <c r="F15" s="23" t="s">
        <v>670</v>
      </c>
      <c r="G15" s="17" t="s">
        <v>38</v>
      </c>
      <c r="H15" s="45" t="s">
        <v>38</v>
      </c>
      <c r="I15" s="23" t="s">
        <v>178</v>
      </c>
      <c r="J15" s="23"/>
      <c r="K15" s="23" t="s">
        <v>671</v>
      </c>
      <c r="L15" s="17" t="s">
        <v>38</v>
      </c>
      <c r="M15" s="45" t="s">
        <v>38</v>
      </c>
      <c r="N15" s="23" t="s">
        <v>178</v>
      </c>
      <c r="O15" s="23"/>
      <c r="P15" s="24" t="s">
        <v>256</v>
      </c>
      <c r="Q15" s="17" t="s">
        <v>38</v>
      </c>
      <c r="R15" s="17" t="s">
        <v>38</v>
      </c>
      <c r="S15" s="23" t="s">
        <v>178</v>
      </c>
      <c r="T15" s="23"/>
      <c r="U15" s="23" t="s">
        <v>672</v>
      </c>
      <c r="V15" s="17" t="s">
        <v>38</v>
      </c>
      <c r="W15" s="45"/>
      <c r="X15" s="23" t="s">
        <v>178</v>
      </c>
      <c r="Y15" s="23"/>
      <c r="Z15" s="23" t="s">
        <v>673</v>
      </c>
      <c r="AA15" s="17" t="s">
        <v>38</v>
      </c>
    </row>
    <row r="16" spans="1:27">
      <c r="A16" s="11"/>
      <c r="B16" s="45"/>
      <c r="C16" s="45" t="s">
        <v>38</v>
      </c>
      <c r="D16" s="52"/>
      <c r="E16" s="52"/>
      <c r="F16" s="45"/>
      <c r="G16" s="45"/>
      <c r="H16" s="45" t="s">
        <v>38</v>
      </c>
      <c r="I16" s="52"/>
      <c r="J16" s="52"/>
      <c r="K16" s="45"/>
      <c r="L16" s="45"/>
      <c r="M16" s="45" t="s">
        <v>38</v>
      </c>
      <c r="N16" s="52"/>
      <c r="O16" s="52"/>
      <c r="P16" s="146"/>
      <c r="Q16" s="45"/>
      <c r="R16" s="45"/>
      <c r="S16" s="52"/>
      <c r="T16" s="52"/>
      <c r="U16" s="45"/>
      <c r="V16" s="45"/>
      <c r="W16" s="45"/>
      <c r="X16" s="52"/>
      <c r="Y16" s="52"/>
      <c r="Z16" s="45"/>
      <c r="AA16" s="45"/>
    </row>
    <row r="17" spans="1:27" ht="15.75" thickBot="1">
      <c r="A17" s="11"/>
      <c r="B17" s="160" t="s">
        <v>175</v>
      </c>
      <c r="C17" s="45" t="s">
        <v>38</v>
      </c>
      <c r="D17" s="49" t="s">
        <v>295</v>
      </c>
      <c r="E17" s="49"/>
      <c r="F17" s="49"/>
      <c r="G17" s="45"/>
      <c r="H17" s="45" t="s">
        <v>38</v>
      </c>
      <c r="I17" s="49" t="s">
        <v>296</v>
      </c>
      <c r="J17" s="49"/>
      <c r="K17" s="49"/>
      <c r="L17" s="45"/>
      <c r="M17" s="45" t="s">
        <v>38</v>
      </c>
      <c r="N17" s="115" t="s">
        <v>297</v>
      </c>
      <c r="O17" s="115"/>
      <c r="P17" s="115"/>
      <c r="Q17" s="31"/>
      <c r="R17" s="108"/>
      <c r="S17" s="49" t="s">
        <v>652</v>
      </c>
      <c r="T17" s="49"/>
      <c r="U17" s="49"/>
      <c r="V17" s="45"/>
      <c r="W17" s="45"/>
      <c r="X17" s="49" t="s">
        <v>207</v>
      </c>
      <c r="Y17" s="49"/>
      <c r="Z17" s="49"/>
      <c r="AA17" s="45"/>
    </row>
    <row r="18" spans="1:27" ht="26.25">
      <c r="A18" s="11"/>
      <c r="B18" s="64" t="s">
        <v>674</v>
      </c>
      <c r="C18" s="45" t="s">
        <v>38</v>
      </c>
      <c r="D18" s="97"/>
      <c r="E18" s="97"/>
      <c r="F18" s="45"/>
      <c r="G18" s="45"/>
      <c r="H18" s="45" t="s">
        <v>38</v>
      </c>
      <c r="I18" s="97"/>
      <c r="J18" s="97"/>
      <c r="K18" s="45"/>
      <c r="L18" s="45"/>
      <c r="M18" s="45" t="s">
        <v>38</v>
      </c>
      <c r="N18" s="161"/>
      <c r="O18" s="161"/>
      <c r="P18" s="146"/>
      <c r="Q18" s="45"/>
      <c r="R18" s="45"/>
      <c r="S18" s="97"/>
      <c r="T18" s="97"/>
      <c r="U18" s="45"/>
      <c r="V18" s="45"/>
      <c r="W18" s="45"/>
      <c r="X18" s="97"/>
      <c r="Y18" s="97"/>
      <c r="Z18" s="45"/>
      <c r="AA18" s="45"/>
    </row>
    <row r="19" spans="1:27">
      <c r="A19" s="11"/>
      <c r="B19" s="44" t="s">
        <v>233</v>
      </c>
      <c r="C19" s="45" t="s">
        <v>38</v>
      </c>
      <c r="D19" s="23" t="s">
        <v>178</v>
      </c>
      <c r="E19" s="23"/>
      <c r="F19" s="23" t="s">
        <v>675</v>
      </c>
      <c r="G19" s="17" t="s">
        <v>38</v>
      </c>
      <c r="H19" s="45" t="s">
        <v>38</v>
      </c>
      <c r="I19" s="23" t="s">
        <v>178</v>
      </c>
      <c r="J19" s="23"/>
      <c r="K19" s="23" t="s">
        <v>676</v>
      </c>
      <c r="L19" s="17" t="s">
        <v>38</v>
      </c>
      <c r="M19" s="45" t="s">
        <v>38</v>
      </c>
      <c r="N19" s="23" t="s">
        <v>178</v>
      </c>
      <c r="O19" s="23"/>
      <c r="P19" s="24" t="s">
        <v>256</v>
      </c>
      <c r="Q19" s="17"/>
      <c r="R19" s="17" t="s">
        <v>38</v>
      </c>
      <c r="S19" s="23" t="s">
        <v>178</v>
      </c>
      <c r="T19" s="23"/>
      <c r="U19" s="23" t="s">
        <v>256</v>
      </c>
      <c r="V19" s="17"/>
      <c r="W19" s="45"/>
      <c r="X19" s="23" t="s">
        <v>178</v>
      </c>
      <c r="Y19" s="23"/>
      <c r="Z19" s="23" t="s">
        <v>677</v>
      </c>
      <c r="AA19" s="17" t="s">
        <v>38</v>
      </c>
    </row>
    <row r="20" spans="1:27">
      <c r="A20" s="11"/>
      <c r="B20" s="44" t="s">
        <v>657</v>
      </c>
      <c r="C20" s="45" t="s">
        <v>38</v>
      </c>
      <c r="D20" s="23" t="s">
        <v>178</v>
      </c>
      <c r="E20" s="23"/>
      <c r="F20" s="23" t="s">
        <v>288</v>
      </c>
      <c r="G20" s="17" t="s">
        <v>38</v>
      </c>
      <c r="H20" s="45" t="s">
        <v>38</v>
      </c>
      <c r="I20" s="23" t="s">
        <v>178</v>
      </c>
      <c r="J20" s="23"/>
      <c r="K20" s="23" t="s">
        <v>678</v>
      </c>
      <c r="L20" s="17" t="s">
        <v>38</v>
      </c>
      <c r="M20" s="45" t="s">
        <v>38</v>
      </c>
      <c r="N20" s="23" t="s">
        <v>178</v>
      </c>
      <c r="O20" s="23"/>
      <c r="P20" s="24" t="s">
        <v>256</v>
      </c>
      <c r="Q20" s="17"/>
      <c r="R20" s="17" t="s">
        <v>38</v>
      </c>
      <c r="S20" s="23" t="s">
        <v>178</v>
      </c>
      <c r="T20" s="23"/>
      <c r="U20" s="23" t="s">
        <v>400</v>
      </c>
      <c r="V20" s="17" t="s">
        <v>38</v>
      </c>
      <c r="W20" s="45"/>
      <c r="X20" s="23" t="s">
        <v>178</v>
      </c>
      <c r="Y20" s="23"/>
      <c r="Z20" s="23" t="s">
        <v>679</v>
      </c>
      <c r="AA20" s="17" t="s">
        <v>38</v>
      </c>
    </row>
    <row r="21" spans="1:27">
      <c r="A21" s="11"/>
      <c r="B21" s="44" t="s">
        <v>660</v>
      </c>
      <c r="C21" s="45" t="s">
        <v>38</v>
      </c>
      <c r="D21" s="23" t="s">
        <v>178</v>
      </c>
      <c r="E21" s="23"/>
      <c r="F21" s="23" t="s">
        <v>278</v>
      </c>
      <c r="G21" s="17" t="s">
        <v>38</v>
      </c>
      <c r="H21" s="45" t="s">
        <v>38</v>
      </c>
      <c r="I21" s="23" t="s">
        <v>178</v>
      </c>
      <c r="J21" s="23"/>
      <c r="K21" s="23" t="s">
        <v>278</v>
      </c>
      <c r="L21" s="17" t="s">
        <v>38</v>
      </c>
      <c r="M21" s="45" t="s">
        <v>38</v>
      </c>
      <c r="N21" s="23" t="s">
        <v>178</v>
      </c>
      <c r="O21" s="23"/>
      <c r="P21" s="24" t="s">
        <v>256</v>
      </c>
      <c r="Q21" s="17"/>
      <c r="R21" s="17" t="s">
        <v>38</v>
      </c>
      <c r="S21" s="23" t="s">
        <v>178</v>
      </c>
      <c r="T21" s="23"/>
      <c r="U21" s="23" t="s">
        <v>256</v>
      </c>
      <c r="V21" s="17" t="s">
        <v>38</v>
      </c>
      <c r="W21" s="45"/>
      <c r="X21" s="23" t="s">
        <v>178</v>
      </c>
      <c r="Y21" s="23"/>
      <c r="Z21" s="23" t="s">
        <v>400</v>
      </c>
      <c r="AA21" s="17" t="s">
        <v>38</v>
      </c>
    </row>
    <row r="22" spans="1:27">
      <c r="A22" s="11"/>
      <c r="B22" s="44" t="s">
        <v>662</v>
      </c>
      <c r="C22" s="45" t="s">
        <v>38</v>
      </c>
      <c r="D22" s="23" t="s">
        <v>178</v>
      </c>
      <c r="E22" s="23"/>
      <c r="F22" s="23" t="s">
        <v>183</v>
      </c>
      <c r="G22" s="17" t="s">
        <v>38</v>
      </c>
      <c r="H22" s="45" t="s">
        <v>38</v>
      </c>
      <c r="I22" s="23" t="s">
        <v>178</v>
      </c>
      <c r="J22" s="23"/>
      <c r="K22" s="23" t="s">
        <v>278</v>
      </c>
      <c r="L22" s="17" t="s">
        <v>38</v>
      </c>
      <c r="M22" s="45" t="s">
        <v>38</v>
      </c>
      <c r="N22" s="23" t="s">
        <v>178</v>
      </c>
      <c r="O22" s="23"/>
      <c r="P22" s="24" t="s">
        <v>256</v>
      </c>
      <c r="Q22" s="17"/>
      <c r="R22" s="17" t="s">
        <v>38</v>
      </c>
      <c r="S22" s="23" t="s">
        <v>178</v>
      </c>
      <c r="T22" s="23"/>
      <c r="U22" s="23" t="s">
        <v>405</v>
      </c>
      <c r="V22" s="17" t="s">
        <v>38</v>
      </c>
      <c r="W22" s="45"/>
      <c r="X22" s="23" t="s">
        <v>178</v>
      </c>
      <c r="Y22" s="23"/>
      <c r="Z22" s="23" t="s">
        <v>661</v>
      </c>
      <c r="AA22" s="17" t="s">
        <v>38</v>
      </c>
    </row>
    <row r="23" spans="1:27">
      <c r="A23" s="11"/>
      <c r="B23" s="44" t="s">
        <v>663</v>
      </c>
      <c r="C23" s="45" t="s">
        <v>38</v>
      </c>
      <c r="D23" s="23" t="s">
        <v>178</v>
      </c>
      <c r="E23" s="23"/>
      <c r="F23" s="23" t="s">
        <v>680</v>
      </c>
      <c r="G23" s="17" t="s">
        <v>38</v>
      </c>
      <c r="H23" s="45" t="s">
        <v>38</v>
      </c>
      <c r="I23" s="23" t="s">
        <v>178</v>
      </c>
      <c r="J23" s="23"/>
      <c r="K23" s="23" t="s">
        <v>681</v>
      </c>
      <c r="L23" s="17" t="s">
        <v>38</v>
      </c>
      <c r="M23" s="45" t="s">
        <v>38</v>
      </c>
      <c r="N23" s="23" t="s">
        <v>178</v>
      </c>
      <c r="O23" s="23"/>
      <c r="P23" s="24" t="s">
        <v>256</v>
      </c>
      <c r="Q23" s="17"/>
      <c r="R23" s="17" t="s">
        <v>38</v>
      </c>
      <c r="S23" s="23" t="s">
        <v>178</v>
      </c>
      <c r="T23" s="23"/>
      <c r="U23" s="23" t="s">
        <v>682</v>
      </c>
      <c r="V23" s="17" t="s">
        <v>667</v>
      </c>
      <c r="W23" s="45"/>
      <c r="X23" s="23" t="s">
        <v>178</v>
      </c>
      <c r="Y23" s="23"/>
      <c r="Z23" s="23" t="s">
        <v>683</v>
      </c>
      <c r="AA23" s="17" t="s">
        <v>38</v>
      </c>
    </row>
    <row r="24" spans="1:27" ht="26.25">
      <c r="A24" s="11"/>
      <c r="B24" s="44" t="s">
        <v>684</v>
      </c>
      <c r="C24" s="45" t="s">
        <v>38</v>
      </c>
      <c r="D24" s="23" t="s">
        <v>178</v>
      </c>
      <c r="E24" s="23"/>
      <c r="F24" s="23" t="s">
        <v>685</v>
      </c>
      <c r="G24" s="17" t="s">
        <v>38</v>
      </c>
      <c r="H24" s="45" t="s">
        <v>38</v>
      </c>
      <c r="I24" s="23" t="s">
        <v>178</v>
      </c>
      <c r="J24" s="23"/>
      <c r="K24" s="23" t="s">
        <v>686</v>
      </c>
      <c r="L24" s="17" t="s">
        <v>38</v>
      </c>
      <c r="M24" s="45" t="s">
        <v>38</v>
      </c>
      <c r="N24" s="23" t="s">
        <v>178</v>
      </c>
      <c r="O24" s="23"/>
      <c r="P24" s="23" t="s">
        <v>687</v>
      </c>
      <c r="Q24" s="17"/>
      <c r="R24" s="17"/>
      <c r="S24" s="23" t="s">
        <v>178</v>
      </c>
      <c r="T24" s="23"/>
      <c r="U24" s="23" t="s">
        <v>688</v>
      </c>
      <c r="V24" s="17" t="s">
        <v>38</v>
      </c>
      <c r="W24" s="45"/>
      <c r="X24" s="23" t="s">
        <v>178</v>
      </c>
      <c r="Y24" s="23"/>
      <c r="Z24" s="23" t="s">
        <v>689</v>
      </c>
      <c r="AA24" s="17" t="s">
        <v>38</v>
      </c>
    </row>
    <row r="25" spans="1:27">
      <c r="A25" s="11"/>
      <c r="B25" s="45"/>
      <c r="C25" s="45" t="s">
        <v>38</v>
      </c>
      <c r="D25" s="52"/>
      <c r="E25" s="52"/>
      <c r="F25" s="45"/>
      <c r="G25" s="45"/>
      <c r="H25" s="45" t="s">
        <v>38</v>
      </c>
      <c r="I25" s="52"/>
      <c r="J25" s="52"/>
      <c r="K25" s="45"/>
      <c r="L25" s="45"/>
      <c r="M25" s="45" t="s">
        <v>38</v>
      </c>
      <c r="N25" s="52"/>
      <c r="O25" s="52"/>
      <c r="P25" s="129"/>
      <c r="Q25" s="45"/>
      <c r="R25" s="45"/>
      <c r="S25" s="52"/>
      <c r="T25" s="52"/>
      <c r="U25" s="45"/>
      <c r="V25" s="45"/>
      <c r="W25" s="45"/>
      <c r="X25" s="52"/>
      <c r="Y25" s="52"/>
      <c r="Z25" s="45"/>
      <c r="AA25" s="45"/>
    </row>
    <row r="26" spans="1:27">
      <c r="A26" s="11"/>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row>
    <row r="27" spans="1:27" ht="15.75" thickBot="1">
      <c r="A27" s="11"/>
      <c r="B27" s="160" t="s">
        <v>175</v>
      </c>
      <c r="C27" s="45" t="s">
        <v>38</v>
      </c>
      <c r="D27" s="49" t="s">
        <v>295</v>
      </c>
      <c r="E27" s="49"/>
      <c r="F27" s="49"/>
      <c r="G27" s="45"/>
      <c r="H27" s="45" t="s">
        <v>38</v>
      </c>
      <c r="I27" s="49" t="s">
        <v>296</v>
      </c>
      <c r="J27" s="49"/>
      <c r="K27" s="49"/>
      <c r="L27" s="45"/>
      <c r="M27" s="45" t="s">
        <v>38</v>
      </c>
      <c r="N27" s="49" t="s">
        <v>652</v>
      </c>
      <c r="O27" s="49"/>
      <c r="P27" s="49"/>
      <c r="Q27" s="45"/>
      <c r="R27" s="45"/>
      <c r="S27" s="49" t="s">
        <v>207</v>
      </c>
      <c r="T27" s="49"/>
      <c r="U27" s="49"/>
      <c r="V27" s="45"/>
    </row>
    <row r="28" spans="1:27" ht="26.25">
      <c r="A28" s="11"/>
      <c r="B28" s="64" t="s">
        <v>690</v>
      </c>
      <c r="C28" s="45" t="s">
        <v>38</v>
      </c>
      <c r="D28" s="97"/>
      <c r="E28" s="97"/>
      <c r="F28" s="45"/>
      <c r="G28" s="45"/>
      <c r="H28" s="45" t="s">
        <v>38</v>
      </c>
      <c r="I28" s="97"/>
      <c r="J28" s="97"/>
      <c r="K28" s="45"/>
      <c r="L28" s="45"/>
      <c r="M28" s="45" t="s">
        <v>38</v>
      </c>
      <c r="N28" s="97"/>
      <c r="O28" s="97"/>
      <c r="P28" s="45"/>
      <c r="Q28" s="45"/>
      <c r="R28" s="45"/>
      <c r="S28" s="97"/>
      <c r="T28" s="97"/>
      <c r="U28" s="45"/>
      <c r="V28" s="45"/>
    </row>
    <row r="29" spans="1:27">
      <c r="A29" s="11"/>
      <c r="B29" s="44" t="s">
        <v>233</v>
      </c>
      <c r="C29" s="45" t="s">
        <v>38</v>
      </c>
      <c r="D29" s="23" t="s">
        <v>178</v>
      </c>
      <c r="E29" s="23"/>
      <c r="F29" s="23" t="s">
        <v>691</v>
      </c>
      <c r="G29" s="17" t="s">
        <v>38</v>
      </c>
      <c r="H29" s="45" t="s">
        <v>38</v>
      </c>
      <c r="I29" s="23" t="s">
        <v>178</v>
      </c>
      <c r="J29" s="23"/>
      <c r="K29" s="23" t="s">
        <v>692</v>
      </c>
      <c r="L29" s="17" t="s">
        <v>38</v>
      </c>
      <c r="M29" s="45" t="s">
        <v>38</v>
      </c>
      <c r="N29" s="23" t="s">
        <v>178</v>
      </c>
      <c r="O29" s="23"/>
      <c r="P29" s="23" t="s">
        <v>256</v>
      </c>
      <c r="Q29" s="17"/>
      <c r="R29" s="45"/>
      <c r="S29" s="23" t="s">
        <v>178</v>
      </c>
      <c r="T29" s="23"/>
      <c r="U29" s="23" t="s">
        <v>693</v>
      </c>
      <c r="V29" s="17" t="s">
        <v>38</v>
      </c>
    </row>
    <row r="30" spans="1:27">
      <c r="A30" s="11"/>
      <c r="B30" s="44" t="s">
        <v>657</v>
      </c>
      <c r="C30" s="45" t="s">
        <v>38</v>
      </c>
      <c r="D30" s="23" t="s">
        <v>178</v>
      </c>
      <c r="E30" s="23"/>
      <c r="F30" s="23" t="s">
        <v>694</v>
      </c>
      <c r="G30" s="17" t="s">
        <v>38</v>
      </c>
      <c r="H30" s="45" t="s">
        <v>38</v>
      </c>
      <c r="I30" s="23" t="s">
        <v>178</v>
      </c>
      <c r="J30" s="23"/>
      <c r="K30" s="23" t="s">
        <v>695</v>
      </c>
      <c r="L30" s="17" t="s">
        <v>38</v>
      </c>
      <c r="M30" s="45" t="s">
        <v>38</v>
      </c>
      <c r="N30" s="23" t="s">
        <v>178</v>
      </c>
      <c r="O30" s="23"/>
      <c r="P30" s="23" t="s">
        <v>378</v>
      </c>
      <c r="Q30" s="17" t="s">
        <v>38</v>
      </c>
      <c r="R30" s="45"/>
      <c r="S30" s="23" t="s">
        <v>178</v>
      </c>
      <c r="T30" s="23"/>
      <c r="U30" s="23" t="s">
        <v>696</v>
      </c>
      <c r="V30" s="17" t="s">
        <v>38</v>
      </c>
    </row>
    <row r="31" spans="1:27">
      <c r="A31" s="11"/>
      <c r="B31" s="44" t="s">
        <v>660</v>
      </c>
      <c r="C31" s="45" t="s">
        <v>38</v>
      </c>
      <c r="D31" s="23" t="s">
        <v>178</v>
      </c>
      <c r="E31" s="23"/>
      <c r="F31" s="23" t="s">
        <v>446</v>
      </c>
      <c r="G31" s="17" t="s">
        <v>38</v>
      </c>
      <c r="H31" s="45" t="s">
        <v>38</v>
      </c>
      <c r="I31" s="23" t="s">
        <v>178</v>
      </c>
      <c r="J31" s="23"/>
      <c r="K31" s="23" t="s">
        <v>697</v>
      </c>
      <c r="L31" s="17" t="s">
        <v>38</v>
      </c>
      <c r="M31" s="45" t="s">
        <v>38</v>
      </c>
      <c r="N31" s="23" t="s">
        <v>178</v>
      </c>
      <c r="O31" s="23"/>
      <c r="P31" s="23" t="s">
        <v>598</v>
      </c>
      <c r="Q31" s="17" t="s">
        <v>38</v>
      </c>
      <c r="R31" s="45"/>
      <c r="S31" s="23" t="s">
        <v>178</v>
      </c>
      <c r="T31" s="23"/>
      <c r="U31" s="23" t="s">
        <v>420</v>
      </c>
      <c r="V31" s="17" t="s">
        <v>38</v>
      </c>
    </row>
    <row r="32" spans="1:27">
      <c r="A32" s="11"/>
      <c r="B32" s="44" t="s">
        <v>662</v>
      </c>
      <c r="C32" s="45" t="s">
        <v>38</v>
      </c>
      <c r="D32" s="23" t="s">
        <v>178</v>
      </c>
      <c r="E32" s="23"/>
      <c r="F32" s="23" t="s">
        <v>661</v>
      </c>
      <c r="G32" s="17" t="s">
        <v>38</v>
      </c>
      <c r="H32" s="45" t="s">
        <v>38</v>
      </c>
      <c r="I32" s="23" t="s">
        <v>178</v>
      </c>
      <c r="J32" s="23"/>
      <c r="K32" s="23" t="s">
        <v>410</v>
      </c>
      <c r="L32" s="17" t="s">
        <v>38</v>
      </c>
      <c r="M32" s="45" t="s">
        <v>38</v>
      </c>
      <c r="N32" s="23" t="s">
        <v>178</v>
      </c>
      <c r="O32" s="23"/>
      <c r="P32" s="23" t="s">
        <v>698</v>
      </c>
      <c r="Q32" s="17" t="s">
        <v>38</v>
      </c>
      <c r="R32" s="45"/>
      <c r="S32" s="23" t="s">
        <v>178</v>
      </c>
      <c r="T32" s="23"/>
      <c r="U32" s="23" t="s">
        <v>194</v>
      </c>
      <c r="V32" s="17" t="s">
        <v>38</v>
      </c>
    </row>
    <row r="33" spans="1:27">
      <c r="A33" s="11"/>
      <c r="B33" s="44" t="s">
        <v>663</v>
      </c>
      <c r="C33" s="45" t="s">
        <v>38</v>
      </c>
      <c r="D33" s="23" t="s">
        <v>178</v>
      </c>
      <c r="E33" s="23"/>
      <c r="F33" s="23" t="s">
        <v>699</v>
      </c>
      <c r="G33" s="17" t="s">
        <v>38</v>
      </c>
      <c r="H33" s="45" t="s">
        <v>38</v>
      </c>
      <c r="I33" s="23" t="s">
        <v>178</v>
      </c>
      <c r="J33" s="23"/>
      <c r="K33" s="23" t="s">
        <v>700</v>
      </c>
      <c r="L33" s="17" t="s">
        <v>38</v>
      </c>
      <c r="M33" s="45" t="s">
        <v>38</v>
      </c>
      <c r="N33" s="23" t="s">
        <v>178</v>
      </c>
      <c r="O33" s="23"/>
      <c r="P33" s="23" t="s">
        <v>370</v>
      </c>
      <c r="Q33" s="17" t="s">
        <v>667</v>
      </c>
      <c r="R33" s="45"/>
      <c r="S33" s="23" t="s">
        <v>178</v>
      </c>
      <c r="T33" s="23"/>
      <c r="U33" s="23" t="s">
        <v>578</v>
      </c>
      <c r="V33" s="17" t="s">
        <v>38</v>
      </c>
    </row>
    <row r="34" spans="1:27">
      <c r="A34" s="11"/>
      <c r="B34" s="45"/>
      <c r="C34" s="45" t="s">
        <v>38</v>
      </c>
      <c r="D34" s="52"/>
      <c r="E34" s="52"/>
      <c r="F34" s="45"/>
      <c r="G34" s="45"/>
      <c r="H34" s="45" t="s">
        <v>38</v>
      </c>
      <c r="I34" s="52"/>
      <c r="J34" s="52"/>
      <c r="K34" s="45"/>
      <c r="L34" s="45"/>
      <c r="M34" s="45" t="s">
        <v>38</v>
      </c>
      <c r="N34" s="52"/>
      <c r="O34" s="52"/>
      <c r="P34" s="45"/>
      <c r="Q34" s="45"/>
      <c r="R34" s="45"/>
      <c r="S34" s="52"/>
      <c r="T34" s="52"/>
      <c r="U34" s="45"/>
      <c r="V34" s="45"/>
    </row>
    <row r="35" spans="1:27" ht="15.75" thickBot="1">
      <c r="A35" s="11"/>
      <c r="B35" s="160" t="s">
        <v>175</v>
      </c>
      <c r="C35" s="45" t="s">
        <v>38</v>
      </c>
      <c r="D35" s="49" t="s">
        <v>295</v>
      </c>
      <c r="E35" s="49"/>
      <c r="F35" s="49"/>
      <c r="G35" s="45"/>
      <c r="H35" s="45" t="s">
        <v>38</v>
      </c>
      <c r="I35" s="49" t="s">
        <v>296</v>
      </c>
      <c r="J35" s="49"/>
      <c r="K35" s="49"/>
      <c r="L35" s="45"/>
      <c r="M35" s="45" t="s">
        <v>38</v>
      </c>
      <c r="N35" s="49" t="s">
        <v>652</v>
      </c>
      <c r="O35" s="49"/>
      <c r="P35" s="49"/>
      <c r="Q35" s="45"/>
      <c r="R35" s="45"/>
      <c r="S35" s="49" t="s">
        <v>207</v>
      </c>
      <c r="T35" s="49"/>
      <c r="U35" s="49"/>
      <c r="V35" s="45"/>
    </row>
    <row r="36" spans="1:27" ht="26.25">
      <c r="A36" s="11"/>
      <c r="B36" s="64" t="s">
        <v>701</v>
      </c>
      <c r="C36" s="45" t="s">
        <v>38</v>
      </c>
      <c r="D36" s="97"/>
      <c r="E36" s="97"/>
      <c r="F36" s="45"/>
      <c r="G36" s="45"/>
      <c r="H36" s="45" t="s">
        <v>38</v>
      </c>
      <c r="I36" s="97"/>
      <c r="J36" s="97"/>
      <c r="K36" s="45"/>
      <c r="L36" s="45"/>
      <c r="M36" s="45" t="s">
        <v>38</v>
      </c>
      <c r="N36" s="97"/>
      <c r="O36" s="97"/>
      <c r="P36" s="45"/>
      <c r="Q36" s="45"/>
      <c r="R36" s="45"/>
      <c r="S36" s="97"/>
      <c r="T36" s="97"/>
      <c r="U36" s="45"/>
      <c r="V36" s="45"/>
    </row>
    <row r="37" spans="1:27">
      <c r="A37" s="11"/>
      <c r="B37" s="44" t="s">
        <v>233</v>
      </c>
      <c r="C37" s="45" t="s">
        <v>38</v>
      </c>
      <c r="D37" s="23" t="s">
        <v>178</v>
      </c>
      <c r="E37" s="23"/>
      <c r="F37" s="23" t="s">
        <v>702</v>
      </c>
      <c r="G37" s="17" t="s">
        <v>38</v>
      </c>
      <c r="H37" s="45" t="s">
        <v>38</v>
      </c>
      <c r="I37" s="23" t="s">
        <v>178</v>
      </c>
      <c r="J37" s="23"/>
      <c r="K37" s="23" t="s">
        <v>703</v>
      </c>
      <c r="L37" s="17" t="s">
        <v>38</v>
      </c>
      <c r="M37" s="45" t="s">
        <v>38</v>
      </c>
      <c r="N37" s="23" t="s">
        <v>178</v>
      </c>
      <c r="O37" s="23"/>
      <c r="P37" s="23" t="s">
        <v>256</v>
      </c>
      <c r="Q37" s="17"/>
      <c r="R37" s="45"/>
      <c r="S37" s="23" t="s">
        <v>178</v>
      </c>
      <c r="T37" s="23"/>
      <c r="U37" s="23" t="s">
        <v>704</v>
      </c>
      <c r="V37" s="17" t="s">
        <v>38</v>
      </c>
    </row>
    <row r="38" spans="1:27">
      <c r="A38" s="11"/>
      <c r="B38" s="44" t="s">
        <v>657</v>
      </c>
      <c r="C38" s="45" t="s">
        <v>38</v>
      </c>
      <c r="D38" s="23" t="s">
        <v>178</v>
      </c>
      <c r="E38" s="23"/>
      <c r="F38" s="23" t="s">
        <v>705</v>
      </c>
      <c r="G38" s="17" t="s">
        <v>38</v>
      </c>
      <c r="H38" s="45" t="s">
        <v>38</v>
      </c>
      <c r="I38" s="23" t="s">
        <v>178</v>
      </c>
      <c r="J38" s="23"/>
      <c r="K38" s="23" t="s">
        <v>706</v>
      </c>
      <c r="L38" s="17" t="s">
        <v>38</v>
      </c>
      <c r="M38" s="45" t="s">
        <v>38</v>
      </c>
      <c r="N38" s="23" t="s">
        <v>178</v>
      </c>
      <c r="O38" s="23"/>
      <c r="P38" s="23" t="s">
        <v>371</v>
      </c>
      <c r="Q38" s="17" t="s">
        <v>38</v>
      </c>
      <c r="R38" s="45"/>
      <c r="S38" s="23" t="s">
        <v>178</v>
      </c>
      <c r="T38" s="23"/>
      <c r="U38" s="23" t="s">
        <v>707</v>
      </c>
      <c r="V38" s="17" t="s">
        <v>38</v>
      </c>
    </row>
    <row r="39" spans="1:27">
      <c r="A39" s="11"/>
      <c r="B39" s="44" t="s">
        <v>660</v>
      </c>
      <c r="C39" s="45" t="s">
        <v>38</v>
      </c>
      <c r="D39" s="23" t="s">
        <v>178</v>
      </c>
      <c r="E39" s="23"/>
      <c r="F39" s="23" t="s">
        <v>708</v>
      </c>
      <c r="G39" s="17" t="s">
        <v>38</v>
      </c>
      <c r="H39" s="45" t="s">
        <v>38</v>
      </c>
      <c r="I39" s="23" t="s">
        <v>178</v>
      </c>
      <c r="J39" s="23"/>
      <c r="K39" s="23" t="s">
        <v>406</v>
      </c>
      <c r="L39" s="17" t="s">
        <v>38</v>
      </c>
      <c r="M39" s="45" t="s">
        <v>38</v>
      </c>
      <c r="N39" s="23" t="s">
        <v>178</v>
      </c>
      <c r="O39" s="23"/>
      <c r="P39" s="23" t="s">
        <v>278</v>
      </c>
      <c r="Q39" s="17" t="s">
        <v>38</v>
      </c>
      <c r="R39" s="45"/>
      <c r="S39" s="23" t="s">
        <v>178</v>
      </c>
      <c r="T39" s="23"/>
      <c r="U39" s="23" t="s">
        <v>709</v>
      </c>
      <c r="V39" s="17" t="s">
        <v>38</v>
      </c>
    </row>
    <row r="40" spans="1:27">
      <c r="A40" s="11"/>
      <c r="B40" s="44" t="s">
        <v>662</v>
      </c>
      <c r="C40" s="45" t="s">
        <v>38</v>
      </c>
      <c r="D40" s="23" t="s">
        <v>178</v>
      </c>
      <c r="E40" s="23"/>
      <c r="F40" s="23" t="s">
        <v>410</v>
      </c>
      <c r="G40" s="17" t="s">
        <v>38</v>
      </c>
      <c r="H40" s="45" t="s">
        <v>38</v>
      </c>
      <c r="I40" s="23" t="s">
        <v>178</v>
      </c>
      <c r="J40" s="23"/>
      <c r="K40" s="23" t="s">
        <v>405</v>
      </c>
      <c r="L40" s="17" t="s">
        <v>38</v>
      </c>
      <c r="M40" s="45" t="s">
        <v>38</v>
      </c>
      <c r="N40" s="23" t="s">
        <v>178</v>
      </c>
      <c r="O40" s="23"/>
      <c r="P40" s="23" t="s">
        <v>224</v>
      </c>
      <c r="Q40" s="17" t="s">
        <v>38</v>
      </c>
      <c r="R40" s="45"/>
      <c r="S40" s="23" t="s">
        <v>178</v>
      </c>
      <c r="T40" s="23"/>
      <c r="U40" s="23" t="s">
        <v>379</v>
      </c>
      <c r="V40" s="17" t="s">
        <v>38</v>
      </c>
    </row>
    <row r="41" spans="1:27">
      <c r="A41" s="11"/>
      <c r="B41" s="44" t="s">
        <v>663</v>
      </c>
      <c r="C41" s="45" t="s">
        <v>38</v>
      </c>
      <c r="D41" s="23" t="s">
        <v>178</v>
      </c>
      <c r="E41" s="23"/>
      <c r="F41" s="23" t="s">
        <v>710</v>
      </c>
      <c r="G41" s="17" t="s">
        <v>38</v>
      </c>
      <c r="H41" s="45" t="s">
        <v>38</v>
      </c>
      <c r="I41" s="23" t="s">
        <v>178</v>
      </c>
      <c r="J41" s="23"/>
      <c r="K41" s="23" t="s">
        <v>550</v>
      </c>
      <c r="L41" s="17" t="s">
        <v>38</v>
      </c>
      <c r="M41" s="45" t="s">
        <v>38</v>
      </c>
      <c r="N41" s="23" t="s">
        <v>178</v>
      </c>
      <c r="O41" s="23"/>
      <c r="P41" s="23" t="s">
        <v>325</v>
      </c>
      <c r="Q41" s="17" t="s">
        <v>667</v>
      </c>
      <c r="R41" s="45"/>
      <c r="S41" s="23" t="s">
        <v>178</v>
      </c>
      <c r="T41" s="23"/>
      <c r="U41" s="23" t="s">
        <v>711</v>
      </c>
      <c r="V41" s="17" t="s">
        <v>38</v>
      </c>
    </row>
    <row r="42" spans="1:27">
      <c r="A42" s="11"/>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row>
  </sheetData>
  <mergeCells count="61">
    <mergeCell ref="B5:AA5"/>
    <mergeCell ref="B6:AA6"/>
    <mergeCell ref="B7:AA7"/>
    <mergeCell ref="B26:AA26"/>
    <mergeCell ref="B42:AA42"/>
    <mergeCell ref="D36:E36"/>
    <mergeCell ref="I36:J36"/>
    <mergeCell ref="N36:O36"/>
    <mergeCell ref="S36:T36"/>
    <mergeCell ref="A1:A2"/>
    <mergeCell ref="B1:AA1"/>
    <mergeCell ref="B2:AA2"/>
    <mergeCell ref="A3:A42"/>
    <mergeCell ref="B3:AA3"/>
    <mergeCell ref="B4:AA4"/>
    <mergeCell ref="D34:E34"/>
    <mergeCell ref="I34:J34"/>
    <mergeCell ref="N34:O34"/>
    <mergeCell ref="S34:T34"/>
    <mergeCell ref="D35:F35"/>
    <mergeCell ref="I35:K35"/>
    <mergeCell ref="N35:P35"/>
    <mergeCell ref="S35:U35"/>
    <mergeCell ref="D27:F27"/>
    <mergeCell ref="I27:K27"/>
    <mergeCell ref="N27:P27"/>
    <mergeCell ref="S27:U27"/>
    <mergeCell ref="D28:E28"/>
    <mergeCell ref="I28:J28"/>
    <mergeCell ref="N28:O28"/>
    <mergeCell ref="S28:T28"/>
    <mergeCell ref="D18:E18"/>
    <mergeCell ref="I18:J18"/>
    <mergeCell ref="N18:O18"/>
    <mergeCell ref="S18:T18"/>
    <mergeCell ref="X18:Y18"/>
    <mergeCell ref="D25:E25"/>
    <mergeCell ref="I25:J25"/>
    <mergeCell ref="N25:O25"/>
    <mergeCell ref="S25:T25"/>
    <mergeCell ref="X25:Y25"/>
    <mergeCell ref="D16:E16"/>
    <mergeCell ref="I16:J16"/>
    <mergeCell ref="N16:O16"/>
    <mergeCell ref="S16:T16"/>
    <mergeCell ref="X16:Y16"/>
    <mergeCell ref="D17:F17"/>
    <mergeCell ref="I17:K17"/>
    <mergeCell ref="N17:P17"/>
    <mergeCell ref="S17:U17"/>
    <mergeCell ref="X17:Z17"/>
    <mergeCell ref="D8:F8"/>
    <mergeCell ref="I8:K8"/>
    <mergeCell ref="N8:P8"/>
    <mergeCell ref="S8:U8"/>
    <mergeCell ref="X8:Z8"/>
    <mergeCell ref="D9:E9"/>
    <mergeCell ref="I9:J9"/>
    <mergeCell ref="N9:O9"/>
    <mergeCell ref="S9:T9"/>
    <mergeCell ref="X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8</v>
      </c>
      <c r="B1" s="7" t="s">
        <v>20</v>
      </c>
      <c r="C1" s="7"/>
      <c r="D1" s="7"/>
      <c r="E1" s="7" t="s">
        <v>1</v>
      </c>
      <c r="F1" s="7"/>
    </row>
    <row r="2" spans="1:6">
      <c r="A2" s="1" t="s">
        <v>19</v>
      </c>
      <c r="B2" s="1" t="s">
        <v>2</v>
      </c>
      <c r="C2" s="1" t="s">
        <v>21</v>
      </c>
      <c r="D2" s="1" t="s">
        <v>22</v>
      </c>
      <c r="E2" s="1" t="s">
        <v>2</v>
      </c>
      <c r="F2" s="1" t="s">
        <v>22</v>
      </c>
    </row>
    <row r="3" spans="1:6">
      <c r="A3" s="2" t="s">
        <v>23</v>
      </c>
      <c r="B3" s="8">
        <v>1387</v>
      </c>
      <c r="C3" s="4"/>
      <c r="D3" s="8">
        <v>1351</v>
      </c>
      <c r="E3" s="8">
        <v>4092</v>
      </c>
      <c r="F3" s="8">
        <v>3966</v>
      </c>
    </row>
    <row r="4" spans="1:6" ht="45">
      <c r="A4" s="2" t="s">
        <v>24</v>
      </c>
      <c r="B4" s="4">
        <v>573</v>
      </c>
      <c r="C4" s="4"/>
      <c r="D4" s="4">
        <v>550</v>
      </c>
      <c r="E4" s="6">
        <v>1732</v>
      </c>
      <c r="F4" s="6">
        <v>1649</v>
      </c>
    </row>
    <row r="5" spans="1:6" ht="60">
      <c r="A5" s="2" t="s">
        <v>25</v>
      </c>
      <c r="B5" s="4">
        <v>433</v>
      </c>
      <c r="C5" s="4"/>
      <c r="D5" s="4">
        <v>428</v>
      </c>
      <c r="E5" s="6">
        <v>1307</v>
      </c>
      <c r="F5" s="6">
        <v>1293</v>
      </c>
    </row>
    <row r="6" spans="1:6">
      <c r="A6" s="2" t="s">
        <v>26</v>
      </c>
      <c r="B6" s="4">
        <v>117</v>
      </c>
      <c r="C6" s="4"/>
      <c r="D6" s="4">
        <v>124</v>
      </c>
      <c r="E6" s="4">
        <v>364</v>
      </c>
      <c r="F6" s="4">
        <v>367</v>
      </c>
    </row>
    <row r="7" spans="1:6">
      <c r="A7" s="2" t="s">
        <v>27</v>
      </c>
      <c r="B7" s="4">
        <v>20</v>
      </c>
      <c r="C7" s="4"/>
      <c r="D7" s="4">
        <v>4</v>
      </c>
      <c r="E7" s="4">
        <v>63</v>
      </c>
      <c r="F7" s="4">
        <v>57</v>
      </c>
    </row>
    <row r="8" spans="1:6">
      <c r="A8" s="2" t="s">
        <v>28</v>
      </c>
      <c r="B8" s="4">
        <v>244</v>
      </c>
      <c r="C8" s="4"/>
      <c r="D8" s="4">
        <v>245</v>
      </c>
      <c r="E8" s="4">
        <v>626</v>
      </c>
      <c r="F8" s="4">
        <v>600</v>
      </c>
    </row>
    <row r="9" spans="1:6">
      <c r="A9" s="2" t="s">
        <v>29</v>
      </c>
      <c r="B9" s="4">
        <v>1</v>
      </c>
      <c r="C9" s="4"/>
      <c r="D9" s="4">
        <v>1</v>
      </c>
      <c r="E9" s="4">
        <v>2</v>
      </c>
      <c r="F9" s="4">
        <v>3</v>
      </c>
    </row>
    <row r="10" spans="1:6">
      <c r="A10" s="2" t="s">
        <v>30</v>
      </c>
      <c r="B10" s="4">
        <v>-78</v>
      </c>
      <c r="C10" s="4"/>
      <c r="D10" s="4">
        <v>-95</v>
      </c>
      <c r="E10" s="4">
        <v>-227</v>
      </c>
      <c r="F10" s="4">
        <v>-284</v>
      </c>
    </row>
    <row r="11" spans="1:6" ht="30">
      <c r="A11" s="2" t="s">
        <v>31</v>
      </c>
      <c r="B11" s="4">
        <v>-7</v>
      </c>
      <c r="C11" s="4"/>
      <c r="D11" s="4">
        <v>1</v>
      </c>
      <c r="E11" s="4">
        <v>-23</v>
      </c>
      <c r="F11" s="4">
        <v>-12</v>
      </c>
    </row>
    <row r="12" spans="1:6">
      <c r="A12" s="2" t="s">
        <v>32</v>
      </c>
      <c r="B12" s="4">
        <v>12</v>
      </c>
      <c r="C12" s="4"/>
      <c r="D12" s="4">
        <v>-1</v>
      </c>
      <c r="E12" s="4"/>
      <c r="F12" s="4">
        <v>3</v>
      </c>
    </row>
    <row r="13" spans="1:6" ht="45">
      <c r="A13" s="2" t="s">
        <v>33</v>
      </c>
      <c r="B13" s="4">
        <v>172</v>
      </c>
      <c r="C13" s="4"/>
      <c r="D13" s="4">
        <v>151</v>
      </c>
      <c r="E13" s="4">
        <v>378</v>
      </c>
      <c r="F13" s="4">
        <v>310</v>
      </c>
    </row>
    <row r="14" spans="1:6">
      <c r="A14" s="2" t="s">
        <v>34</v>
      </c>
      <c r="B14" s="4">
        <v>-40</v>
      </c>
      <c r="C14" s="4"/>
      <c r="D14" s="4">
        <v>-58</v>
      </c>
      <c r="E14" s="4">
        <v>-104</v>
      </c>
      <c r="F14" s="4">
        <v>-96</v>
      </c>
    </row>
    <row r="15" spans="1:6">
      <c r="A15" s="2" t="s">
        <v>35</v>
      </c>
      <c r="B15" s="4"/>
      <c r="C15" s="4"/>
      <c r="D15" s="4">
        <v>-1</v>
      </c>
      <c r="E15" s="4">
        <v>3</v>
      </c>
      <c r="F15" s="4">
        <v>1</v>
      </c>
    </row>
    <row r="16" spans="1:6">
      <c r="A16" s="2" t="s">
        <v>36</v>
      </c>
      <c r="B16" s="4">
        <v>132</v>
      </c>
      <c r="C16" s="4"/>
      <c r="D16" s="4">
        <v>92</v>
      </c>
      <c r="E16" s="4">
        <v>277</v>
      </c>
      <c r="F16" s="4">
        <v>215</v>
      </c>
    </row>
    <row r="17" spans="1:6" ht="30">
      <c r="A17" s="2" t="s">
        <v>37</v>
      </c>
      <c r="B17" s="4" t="s">
        <v>38</v>
      </c>
      <c r="C17" s="4">
        <v>3</v>
      </c>
      <c r="D17" s="4">
        <v>20</v>
      </c>
      <c r="E17" s="4">
        <v>319</v>
      </c>
      <c r="F17" s="4">
        <v>37</v>
      </c>
    </row>
    <row r="18" spans="1:6">
      <c r="A18" s="2" t="s">
        <v>39</v>
      </c>
      <c r="B18" s="4">
        <v>132</v>
      </c>
      <c r="C18" s="4"/>
      <c r="D18" s="4">
        <v>112</v>
      </c>
      <c r="E18" s="4">
        <v>596</v>
      </c>
      <c r="F18" s="4">
        <v>252</v>
      </c>
    </row>
    <row r="19" spans="1:6" ht="30">
      <c r="A19" s="2" t="s">
        <v>40</v>
      </c>
      <c r="B19" s="4">
        <v>-3</v>
      </c>
      <c r="C19" s="4"/>
      <c r="D19" s="4">
        <v>1</v>
      </c>
      <c r="E19" s="4">
        <v>-4</v>
      </c>
      <c r="F19" s="4">
        <v>2</v>
      </c>
    </row>
    <row r="20" spans="1:6" ht="30">
      <c r="A20" s="2" t="s">
        <v>41</v>
      </c>
      <c r="B20" s="8">
        <v>135</v>
      </c>
      <c r="C20" s="4"/>
      <c r="D20" s="8">
        <v>111</v>
      </c>
      <c r="E20" s="8">
        <v>600</v>
      </c>
      <c r="F20" s="8">
        <v>250</v>
      </c>
    </row>
  </sheetData>
  <mergeCells count="2">
    <mergeCell ref="B1:D1"/>
    <mergeCell ref="E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7"/>
  <sheetViews>
    <sheetView showGridLines="0" workbookViewId="0"/>
  </sheetViews>
  <sheetFormatPr defaultRowHeight="15"/>
  <cols>
    <col min="1" max="1" width="30" bestFit="1" customWidth="1"/>
    <col min="2" max="2" width="36.5703125" bestFit="1" customWidth="1"/>
    <col min="3" max="3" width="7" customWidth="1"/>
    <col min="4" max="4" width="6.42578125" customWidth="1"/>
    <col min="5" max="5" width="29.85546875" customWidth="1"/>
    <col min="6" max="6" width="26.140625" customWidth="1"/>
    <col min="7" max="7" width="7" customWidth="1"/>
    <col min="8" max="8" width="6" customWidth="1"/>
    <col min="9" max="9" width="6.42578125" customWidth="1"/>
    <col min="10" max="10" width="29.85546875" customWidth="1"/>
    <col min="11" max="11" width="25.140625" customWidth="1"/>
    <col min="12" max="12" width="7" customWidth="1"/>
    <col min="13" max="13" width="6" customWidth="1"/>
    <col min="14" max="14" width="6.42578125" customWidth="1"/>
    <col min="15" max="15" width="21.85546875" customWidth="1"/>
    <col min="16" max="16" width="25.140625" customWidth="1"/>
    <col min="17" max="17" width="7" customWidth="1"/>
    <col min="18" max="18" width="6" customWidth="1"/>
    <col min="19" max="20" width="6.42578125" customWidth="1"/>
    <col min="21" max="21" width="21.85546875" customWidth="1"/>
    <col min="22" max="22" width="7" customWidth="1"/>
    <col min="23" max="23" width="6" customWidth="1"/>
    <col min="24" max="24" width="20" customWidth="1"/>
    <col min="25" max="25" width="29.85546875" customWidth="1"/>
    <col min="26" max="26" width="23.28515625" customWidth="1"/>
    <col min="27" max="27" width="7" customWidth="1"/>
    <col min="28" max="28" width="29.85546875" customWidth="1"/>
    <col min="29" max="29" width="6.42578125" customWidth="1"/>
    <col min="30" max="30" width="29.85546875" customWidth="1"/>
    <col min="31" max="31" width="25.140625" customWidth="1"/>
    <col min="32" max="32" width="7" customWidth="1"/>
    <col min="33" max="33" width="16.7109375" customWidth="1"/>
    <col min="34" max="37" width="29.85546875" customWidth="1"/>
    <col min="38" max="38" width="6.42578125" customWidth="1"/>
    <col min="39" max="41" width="29.85546875" customWidth="1"/>
    <col min="42" max="42" width="21.85546875" customWidth="1"/>
    <col min="43" max="44" width="29.85546875" customWidth="1"/>
  </cols>
  <sheetData>
    <row r="1" spans="1:44" ht="15" customHeight="1">
      <c r="A1" s="7" t="s">
        <v>7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c r="A3" s="11" t="s">
        <v>712</v>
      </c>
      <c r="B3" s="81" t="s">
        <v>713</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c r="AN3" s="81"/>
      <c r="AO3" s="81"/>
      <c r="AP3" s="81"/>
      <c r="AQ3" s="81"/>
      <c r="AR3" s="81"/>
    </row>
    <row r="4" spans="1:44" ht="25.5" customHeight="1">
      <c r="A4" s="11"/>
      <c r="B4" s="51" t="s">
        <v>71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c r="AQ4" s="51"/>
      <c r="AR4" s="51"/>
    </row>
    <row r="5" spans="1:44">
      <c r="A5" s="11"/>
      <c r="B5" s="51" t="s">
        <v>71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c r="AQ5" s="51"/>
      <c r="AR5" s="51"/>
    </row>
    <row r="6" spans="1:44">
      <c r="A6" s="11"/>
      <c r="B6" s="79" t="s">
        <v>716</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c r="AM6" s="79"/>
      <c r="AN6" s="79"/>
      <c r="AO6" s="79"/>
      <c r="AP6" s="79"/>
      <c r="AQ6" s="79"/>
      <c r="AR6" s="79"/>
    </row>
    <row r="7" spans="1:44">
      <c r="A7" s="11"/>
      <c r="B7" s="79" t="s">
        <v>717</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c r="AM7" s="79"/>
      <c r="AN7" s="79"/>
      <c r="AO7" s="79"/>
      <c r="AP7" s="79"/>
      <c r="AQ7" s="79"/>
      <c r="AR7" s="79"/>
    </row>
    <row r="8" spans="1:44">
      <c r="A8" s="11"/>
      <c r="B8" s="79" t="s">
        <v>718</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c r="AH8" s="79"/>
      <c r="AI8" s="79"/>
      <c r="AJ8" s="79"/>
      <c r="AK8" s="79"/>
      <c r="AL8" s="79"/>
      <c r="AM8" s="79"/>
      <c r="AN8" s="79"/>
      <c r="AO8" s="79"/>
      <c r="AP8" s="79"/>
      <c r="AQ8" s="79"/>
      <c r="AR8" s="79"/>
    </row>
    <row r="9" spans="1:44" ht="15.75">
      <c r="A9" s="11"/>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row>
    <row r="10" spans="1:44">
      <c r="A10" s="11"/>
      <c r="B10" s="48" t="s">
        <v>175</v>
      </c>
      <c r="C10" s="47" t="s">
        <v>38</v>
      </c>
      <c r="D10" s="48" t="s">
        <v>719</v>
      </c>
      <c r="E10" s="48"/>
      <c r="F10" s="48"/>
      <c r="G10" s="48"/>
      <c r="H10" s="47"/>
      <c r="I10" s="48" t="s">
        <v>720</v>
      </c>
      <c r="J10" s="48"/>
      <c r="K10" s="48"/>
      <c r="L10" s="48"/>
      <c r="M10" s="47"/>
      <c r="N10" s="48" t="s">
        <v>721</v>
      </c>
      <c r="O10" s="48"/>
      <c r="P10" s="48"/>
      <c r="Q10" s="48"/>
      <c r="R10" s="47"/>
      <c r="S10" s="48" t="s">
        <v>499</v>
      </c>
      <c r="T10" s="48"/>
      <c r="U10" s="48"/>
      <c r="V10" s="48"/>
      <c r="W10" s="47"/>
      <c r="X10" s="48" t="s">
        <v>722</v>
      </c>
      <c r="Y10" s="48"/>
      <c r="Z10" s="48"/>
      <c r="AA10" s="48"/>
      <c r="AB10" s="47"/>
      <c r="AC10" s="48" t="s">
        <v>723</v>
      </c>
      <c r="AD10" s="48"/>
      <c r="AE10" s="48"/>
      <c r="AF10" s="48"/>
    </row>
    <row r="11" spans="1:44" ht="15.75" thickBot="1">
      <c r="A11" s="11"/>
      <c r="B11" s="49"/>
      <c r="C11" s="47"/>
      <c r="D11" s="49"/>
      <c r="E11" s="49"/>
      <c r="F11" s="49"/>
      <c r="G11" s="48"/>
      <c r="H11" s="47"/>
      <c r="I11" s="49"/>
      <c r="J11" s="49"/>
      <c r="K11" s="49"/>
      <c r="L11" s="48"/>
      <c r="M11" s="47"/>
      <c r="N11" s="49"/>
      <c r="O11" s="49"/>
      <c r="P11" s="49"/>
      <c r="Q11" s="48"/>
      <c r="R11" s="47"/>
      <c r="S11" s="49" t="s">
        <v>721</v>
      </c>
      <c r="T11" s="49"/>
      <c r="U11" s="49"/>
      <c r="V11" s="48"/>
      <c r="W11" s="47"/>
      <c r="X11" s="49"/>
      <c r="Y11" s="49"/>
      <c r="Z11" s="49"/>
      <c r="AA11" s="48"/>
      <c r="AB11" s="47"/>
      <c r="AC11" s="49"/>
      <c r="AD11" s="49"/>
      <c r="AE11" s="49"/>
      <c r="AF11" s="48"/>
    </row>
    <row r="12" spans="1:44">
      <c r="A12" s="11"/>
      <c r="B12" s="44" t="s">
        <v>233</v>
      </c>
      <c r="C12" s="45" t="s">
        <v>38</v>
      </c>
      <c r="D12" s="74" t="s">
        <v>178</v>
      </c>
      <c r="E12" s="74"/>
      <c r="F12" s="74" t="s">
        <v>256</v>
      </c>
      <c r="G12" s="17"/>
      <c r="H12" s="45"/>
      <c r="I12" s="74" t="s">
        <v>178</v>
      </c>
      <c r="J12" s="74"/>
      <c r="K12" s="74" t="s">
        <v>256</v>
      </c>
      <c r="L12" s="17"/>
      <c r="M12" s="45"/>
      <c r="N12" s="74" t="s">
        <v>178</v>
      </c>
      <c r="O12" s="74"/>
      <c r="P12" s="74" t="s">
        <v>724</v>
      </c>
      <c r="Q12" s="17"/>
      <c r="R12" s="45"/>
      <c r="S12" s="74" t="s">
        <v>178</v>
      </c>
      <c r="T12" s="74"/>
      <c r="U12" s="74" t="s">
        <v>725</v>
      </c>
      <c r="V12" s="17"/>
      <c r="W12" s="45"/>
      <c r="X12" s="74" t="s">
        <v>178</v>
      </c>
      <c r="Y12" s="74"/>
      <c r="Z12" s="74" t="s">
        <v>256</v>
      </c>
      <c r="AA12" s="17"/>
      <c r="AB12" s="45"/>
      <c r="AC12" s="74" t="s">
        <v>178</v>
      </c>
      <c r="AD12" s="74"/>
      <c r="AE12" s="74" t="s">
        <v>656</v>
      </c>
      <c r="AF12" s="17"/>
    </row>
    <row r="13" spans="1:44" ht="39">
      <c r="A13" s="11"/>
      <c r="B13" s="44" t="s">
        <v>726</v>
      </c>
      <c r="C13" s="45" t="s">
        <v>38</v>
      </c>
      <c r="D13" s="106"/>
      <c r="E13" s="106"/>
      <c r="F13" s="23" t="s">
        <v>256</v>
      </c>
      <c r="G13" s="17"/>
      <c r="H13" s="45"/>
      <c r="I13" s="106"/>
      <c r="J13" s="106"/>
      <c r="K13" s="23" t="s">
        <v>256</v>
      </c>
      <c r="L13" s="17"/>
      <c r="M13" s="45"/>
      <c r="N13" s="106"/>
      <c r="O13" s="106"/>
      <c r="P13" s="23" t="s">
        <v>727</v>
      </c>
      <c r="Q13" s="17"/>
      <c r="R13" s="45"/>
      <c r="S13" s="106"/>
      <c r="T13" s="106"/>
      <c r="U13" s="23" t="s">
        <v>728</v>
      </c>
      <c r="V13" s="17"/>
      <c r="W13" s="45"/>
      <c r="X13" s="106"/>
      <c r="Y13" s="106"/>
      <c r="Z13" s="23" t="s">
        <v>256</v>
      </c>
      <c r="AA13" s="17"/>
      <c r="AB13" s="45"/>
      <c r="AC13" s="106"/>
      <c r="AD13" s="106"/>
      <c r="AE13" s="23" t="s">
        <v>729</v>
      </c>
      <c r="AF13" s="17"/>
    </row>
    <row r="14" spans="1:44" ht="51.75">
      <c r="A14" s="11"/>
      <c r="B14" s="44" t="s">
        <v>730</v>
      </c>
      <c r="C14" s="45" t="s">
        <v>38</v>
      </c>
      <c r="D14" s="51"/>
      <c r="E14" s="51"/>
      <c r="F14" s="23" t="s">
        <v>256</v>
      </c>
      <c r="G14" s="17"/>
      <c r="H14" s="45"/>
      <c r="I14" s="51"/>
      <c r="J14" s="51"/>
      <c r="K14" s="23" t="s">
        <v>256</v>
      </c>
      <c r="L14" s="17"/>
      <c r="M14" s="45"/>
      <c r="N14" s="51"/>
      <c r="O14" s="51"/>
      <c r="P14" s="23" t="s">
        <v>731</v>
      </c>
      <c r="Q14" s="17"/>
      <c r="R14" s="45"/>
      <c r="S14" s="51"/>
      <c r="T14" s="51"/>
      <c r="U14" s="23" t="s">
        <v>732</v>
      </c>
      <c r="V14" s="17"/>
      <c r="W14" s="45"/>
      <c r="X14" s="51"/>
      <c r="Y14" s="51"/>
      <c r="Z14" s="23" t="s">
        <v>256</v>
      </c>
      <c r="AA14" s="17"/>
      <c r="AB14" s="45"/>
      <c r="AC14" s="51"/>
      <c r="AD14" s="51"/>
      <c r="AE14" s="23" t="s">
        <v>733</v>
      </c>
      <c r="AF14" s="17"/>
    </row>
    <row r="15" spans="1:44">
      <c r="A15" s="11"/>
      <c r="B15" s="44" t="s">
        <v>657</v>
      </c>
      <c r="C15" s="45" t="s">
        <v>38</v>
      </c>
      <c r="D15" s="51"/>
      <c r="E15" s="51"/>
      <c r="F15" s="23" t="s">
        <v>256</v>
      </c>
      <c r="G15" s="17"/>
      <c r="H15" s="45"/>
      <c r="I15" s="51"/>
      <c r="J15" s="51"/>
      <c r="K15" s="23" t="s">
        <v>256</v>
      </c>
      <c r="L15" s="17"/>
      <c r="M15" s="45"/>
      <c r="N15" s="51"/>
      <c r="O15" s="51"/>
      <c r="P15" s="23" t="s">
        <v>734</v>
      </c>
      <c r="Q15" s="17"/>
      <c r="R15" s="45"/>
      <c r="S15" s="51"/>
      <c r="T15" s="51"/>
      <c r="U15" s="23" t="s">
        <v>446</v>
      </c>
      <c r="V15" s="17"/>
      <c r="W15" s="45"/>
      <c r="X15" s="51"/>
      <c r="Y15" s="51"/>
      <c r="Z15" s="23" t="s">
        <v>256</v>
      </c>
      <c r="AA15" s="17"/>
      <c r="AB15" s="45"/>
      <c r="AC15" s="51"/>
      <c r="AD15" s="51"/>
      <c r="AE15" s="23" t="s">
        <v>659</v>
      </c>
      <c r="AF15" s="17"/>
    </row>
    <row r="16" spans="1:44">
      <c r="A16" s="11"/>
      <c r="B16" s="44" t="s">
        <v>660</v>
      </c>
      <c r="C16" s="45" t="s">
        <v>38</v>
      </c>
      <c r="D16" s="84"/>
      <c r="E16" s="84"/>
      <c r="F16" s="74" t="s">
        <v>256</v>
      </c>
      <c r="G16" s="17"/>
      <c r="H16" s="45"/>
      <c r="I16" s="84"/>
      <c r="J16" s="84"/>
      <c r="K16" s="74" t="s">
        <v>256</v>
      </c>
      <c r="L16" s="17"/>
      <c r="M16" s="45"/>
      <c r="N16" s="84"/>
      <c r="O16" s="84"/>
      <c r="P16" s="74" t="s">
        <v>373</v>
      </c>
      <c r="Q16" s="17"/>
      <c r="R16" s="45"/>
      <c r="S16" s="84"/>
      <c r="T16" s="84"/>
      <c r="U16" s="74" t="s">
        <v>375</v>
      </c>
      <c r="V16" s="17"/>
      <c r="W16" s="45"/>
      <c r="X16" s="84"/>
      <c r="Y16" s="84"/>
      <c r="Z16" s="74" t="s">
        <v>256</v>
      </c>
      <c r="AA16" s="17"/>
      <c r="AB16" s="45"/>
      <c r="AC16" s="84"/>
      <c r="AD16" s="84"/>
      <c r="AE16" s="74" t="s">
        <v>275</v>
      </c>
      <c r="AF16" s="17"/>
    </row>
    <row r="17" spans="1:32">
      <c r="A17" s="11"/>
      <c r="B17" s="44" t="s">
        <v>260</v>
      </c>
      <c r="C17" s="45" t="s">
        <v>38</v>
      </c>
      <c r="D17" s="107"/>
      <c r="E17" s="107"/>
      <c r="F17" s="74" t="s">
        <v>256</v>
      </c>
      <c r="G17" s="17"/>
      <c r="H17" s="45"/>
      <c r="I17" s="107"/>
      <c r="J17" s="107"/>
      <c r="K17" s="74" t="s">
        <v>256</v>
      </c>
      <c r="L17" s="17"/>
      <c r="M17" s="45"/>
      <c r="N17" s="107"/>
      <c r="O17" s="107"/>
      <c r="P17" s="74" t="s">
        <v>735</v>
      </c>
      <c r="Q17" s="17"/>
      <c r="R17" s="45"/>
      <c r="S17" s="107"/>
      <c r="T17" s="107"/>
      <c r="U17" s="74" t="s">
        <v>736</v>
      </c>
      <c r="V17" s="17"/>
      <c r="W17" s="45"/>
      <c r="X17" s="107"/>
      <c r="Y17" s="107"/>
      <c r="Z17" s="74" t="s">
        <v>256</v>
      </c>
      <c r="AA17" s="17"/>
      <c r="AB17" s="45"/>
      <c r="AC17" s="107"/>
      <c r="AD17" s="107"/>
      <c r="AE17" s="74" t="s">
        <v>668</v>
      </c>
      <c r="AF17" s="17"/>
    </row>
    <row r="18" spans="1:32">
      <c r="A18" s="11"/>
      <c r="B18" s="44" t="s">
        <v>737</v>
      </c>
      <c r="C18" s="45" t="s">
        <v>38</v>
      </c>
      <c r="D18" s="106"/>
      <c r="E18" s="106"/>
      <c r="F18" s="23" t="s">
        <v>256</v>
      </c>
      <c r="G18" s="17"/>
      <c r="H18" s="45"/>
      <c r="I18" s="106"/>
      <c r="J18" s="106"/>
      <c r="K18" s="23" t="s">
        <v>738</v>
      </c>
      <c r="L18" s="17"/>
      <c r="M18" s="45"/>
      <c r="N18" s="106"/>
      <c r="O18" s="106"/>
      <c r="P18" s="23" t="s">
        <v>739</v>
      </c>
      <c r="Q18" s="17"/>
      <c r="R18" s="45"/>
      <c r="S18" s="106"/>
      <c r="T18" s="106"/>
      <c r="U18" s="23" t="s">
        <v>400</v>
      </c>
      <c r="V18" s="17"/>
      <c r="W18" s="45"/>
      <c r="X18" s="106"/>
      <c r="Y18" s="106"/>
      <c r="Z18" s="23" t="s">
        <v>740</v>
      </c>
      <c r="AA18" s="17" t="s">
        <v>201</v>
      </c>
      <c r="AB18" s="45"/>
      <c r="AC18" s="106"/>
      <c r="AD18" s="106"/>
      <c r="AE18" s="23" t="s">
        <v>382</v>
      </c>
      <c r="AF18" s="17"/>
    </row>
    <row r="19" spans="1:32">
      <c r="A19" s="11"/>
      <c r="B19" s="44" t="s">
        <v>264</v>
      </c>
      <c r="C19" s="45" t="s">
        <v>38</v>
      </c>
      <c r="D19" s="51"/>
      <c r="E19" s="51"/>
      <c r="F19" s="23" t="s">
        <v>256</v>
      </c>
      <c r="G19" s="17"/>
      <c r="H19" s="45"/>
      <c r="I19" s="51"/>
      <c r="J19" s="51"/>
      <c r="K19" s="23" t="s">
        <v>741</v>
      </c>
      <c r="L19" s="17" t="s">
        <v>201</v>
      </c>
      <c r="M19" s="45"/>
      <c r="N19" s="51"/>
      <c r="O19" s="51"/>
      <c r="P19" s="23" t="s">
        <v>742</v>
      </c>
      <c r="Q19" s="17" t="s">
        <v>201</v>
      </c>
      <c r="R19" s="45"/>
      <c r="S19" s="51"/>
      <c r="T19" s="51"/>
      <c r="U19" s="23" t="s">
        <v>743</v>
      </c>
      <c r="V19" s="17" t="s">
        <v>201</v>
      </c>
      <c r="W19" s="45"/>
      <c r="X19" s="51"/>
      <c r="Y19" s="51"/>
      <c r="Z19" s="23" t="s">
        <v>744</v>
      </c>
      <c r="AA19" s="17"/>
      <c r="AB19" s="45"/>
      <c r="AC19" s="51"/>
      <c r="AD19" s="51"/>
      <c r="AE19" s="23" t="s">
        <v>745</v>
      </c>
      <c r="AF19" s="17" t="s">
        <v>201</v>
      </c>
    </row>
    <row r="20" spans="1:32" ht="26.25">
      <c r="A20" s="11"/>
      <c r="B20" s="44" t="s">
        <v>746</v>
      </c>
      <c r="C20" s="45" t="s">
        <v>38</v>
      </c>
      <c r="D20" s="51"/>
      <c r="E20" s="51"/>
      <c r="F20" s="23" t="s">
        <v>256</v>
      </c>
      <c r="G20" s="17"/>
      <c r="H20" s="45"/>
      <c r="I20" s="51"/>
      <c r="J20" s="51"/>
      <c r="K20" s="23" t="s">
        <v>256</v>
      </c>
      <c r="L20" s="17"/>
      <c r="M20" s="45"/>
      <c r="N20" s="51"/>
      <c r="O20" s="51"/>
      <c r="P20" s="23" t="s">
        <v>278</v>
      </c>
      <c r="Q20" s="17"/>
      <c r="R20" s="45"/>
      <c r="S20" s="51"/>
      <c r="T20" s="51"/>
      <c r="U20" s="23" t="s">
        <v>747</v>
      </c>
      <c r="V20" s="17" t="s">
        <v>201</v>
      </c>
      <c r="W20" s="45"/>
      <c r="X20" s="51"/>
      <c r="Y20" s="51"/>
      <c r="Z20" s="23" t="s">
        <v>256</v>
      </c>
      <c r="AA20" s="17"/>
      <c r="AB20" s="45"/>
      <c r="AC20" s="51"/>
      <c r="AD20" s="51"/>
      <c r="AE20" s="23" t="s">
        <v>387</v>
      </c>
      <c r="AF20" s="17" t="s">
        <v>201</v>
      </c>
    </row>
    <row r="21" spans="1:32">
      <c r="A21" s="11"/>
      <c r="B21" s="44" t="s">
        <v>748</v>
      </c>
      <c r="C21" s="45" t="s">
        <v>38</v>
      </c>
      <c r="D21" s="84"/>
      <c r="E21" s="84"/>
      <c r="F21" s="74" t="s">
        <v>256</v>
      </c>
      <c r="G21" s="17"/>
      <c r="H21" s="45"/>
      <c r="I21" s="84"/>
      <c r="J21" s="84"/>
      <c r="K21" s="74" t="s">
        <v>256</v>
      </c>
      <c r="L21" s="17"/>
      <c r="M21" s="45"/>
      <c r="N21" s="84"/>
      <c r="O21" s="84"/>
      <c r="P21" s="74" t="s">
        <v>546</v>
      </c>
      <c r="Q21" s="17"/>
      <c r="R21" s="45"/>
      <c r="S21" s="84"/>
      <c r="T21" s="84"/>
      <c r="U21" s="74" t="s">
        <v>749</v>
      </c>
      <c r="V21" s="17" t="s">
        <v>201</v>
      </c>
      <c r="W21" s="45"/>
      <c r="X21" s="84"/>
      <c r="Y21" s="84"/>
      <c r="Z21" s="74" t="s">
        <v>256</v>
      </c>
      <c r="AA21" s="17"/>
      <c r="AB21" s="45"/>
      <c r="AC21" s="84"/>
      <c r="AD21" s="84"/>
      <c r="AE21" s="74" t="s">
        <v>373</v>
      </c>
      <c r="AF21" s="17"/>
    </row>
    <row r="22" spans="1:32" ht="51.75">
      <c r="A22" s="11"/>
      <c r="B22" s="44" t="s">
        <v>750</v>
      </c>
      <c r="C22" s="45" t="s">
        <v>38</v>
      </c>
      <c r="D22" s="106"/>
      <c r="E22" s="106"/>
      <c r="F22" s="23" t="s">
        <v>256</v>
      </c>
      <c r="G22" s="17"/>
      <c r="H22" s="45"/>
      <c r="I22" s="106"/>
      <c r="J22" s="106"/>
      <c r="K22" s="23" t="s">
        <v>751</v>
      </c>
      <c r="L22" s="17"/>
      <c r="M22" s="45"/>
      <c r="N22" s="106"/>
      <c r="O22" s="106"/>
      <c r="P22" s="23" t="s">
        <v>206</v>
      </c>
      <c r="Q22" s="17" t="s">
        <v>201</v>
      </c>
      <c r="R22" s="45"/>
      <c r="S22" s="106"/>
      <c r="T22" s="106"/>
      <c r="U22" s="23" t="s">
        <v>752</v>
      </c>
      <c r="V22" s="17"/>
      <c r="W22" s="45"/>
      <c r="X22" s="106"/>
      <c r="Y22" s="106"/>
      <c r="Z22" s="23" t="s">
        <v>256</v>
      </c>
      <c r="AA22" s="17"/>
      <c r="AB22" s="45"/>
      <c r="AC22" s="106"/>
      <c r="AD22" s="106"/>
      <c r="AE22" s="23" t="s">
        <v>753</v>
      </c>
      <c r="AF22" s="17"/>
    </row>
    <row r="23" spans="1:32">
      <c r="A23" s="11"/>
      <c r="B23" s="44" t="s">
        <v>271</v>
      </c>
      <c r="C23" s="45" t="s">
        <v>38</v>
      </c>
      <c r="D23" s="51"/>
      <c r="E23" s="51"/>
      <c r="F23" s="23" t="s">
        <v>256</v>
      </c>
      <c r="G23" s="17"/>
      <c r="H23" s="45"/>
      <c r="I23" s="51"/>
      <c r="J23" s="51"/>
      <c r="K23" s="23" t="s">
        <v>754</v>
      </c>
      <c r="L23" s="17" t="s">
        <v>201</v>
      </c>
      <c r="M23" s="45"/>
      <c r="N23" s="51"/>
      <c r="O23" s="51"/>
      <c r="P23" s="23" t="s">
        <v>755</v>
      </c>
      <c r="Q23" s="17"/>
      <c r="R23" s="45"/>
      <c r="S23" s="51"/>
      <c r="T23" s="51"/>
      <c r="U23" s="23" t="s">
        <v>756</v>
      </c>
      <c r="V23" s="17" t="s">
        <v>201</v>
      </c>
      <c r="W23" s="45"/>
      <c r="X23" s="51"/>
      <c r="Y23" s="51"/>
      <c r="Z23" s="23" t="s">
        <v>256</v>
      </c>
      <c r="AA23" s="17"/>
      <c r="AB23" s="45"/>
      <c r="AC23" s="51"/>
      <c r="AD23" s="51"/>
      <c r="AE23" s="23" t="s">
        <v>757</v>
      </c>
      <c r="AF23" s="17" t="s">
        <v>201</v>
      </c>
    </row>
    <row r="24" spans="1:32" ht="26.25">
      <c r="A24" s="11"/>
      <c r="B24" s="44" t="s">
        <v>758</v>
      </c>
      <c r="C24" s="45" t="s">
        <v>38</v>
      </c>
      <c r="D24" s="51"/>
      <c r="E24" s="51"/>
      <c r="F24" s="23" t="s">
        <v>759</v>
      </c>
      <c r="G24" s="17"/>
      <c r="H24" s="45"/>
      <c r="I24" s="51"/>
      <c r="J24" s="51"/>
      <c r="K24" s="23" t="s">
        <v>270</v>
      </c>
      <c r="L24" s="17"/>
      <c r="M24" s="45"/>
      <c r="N24" s="51"/>
      <c r="O24" s="51"/>
      <c r="P24" s="23" t="s">
        <v>760</v>
      </c>
      <c r="Q24" s="17"/>
      <c r="R24" s="45"/>
      <c r="S24" s="51"/>
      <c r="T24" s="51"/>
      <c r="U24" s="23" t="s">
        <v>256</v>
      </c>
      <c r="V24" s="17"/>
      <c r="W24" s="45"/>
      <c r="X24" s="51"/>
      <c r="Y24" s="51"/>
      <c r="Z24" s="23" t="s">
        <v>761</v>
      </c>
      <c r="AA24" s="17" t="s">
        <v>201</v>
      </c>
      <c r="AB24" s="45"/>
      <c r="AC24" s="51"/>
      <c r="AD24" s="51"/>
      <c r="AE24" s="23" t="s">
        <v>256</v>
      </c>
      <c r="AF24" s="17"/>
    </row>
    <row r="25" spans="1:32" ht="26.25">
      <c r="A25" s="11"/>
      <c r="B25" s="44" t="s">
        <v>762</v>
      </c>
      <c r="C25" s="45" t="s">
        <v>38</v>
      </c>
      <c r="D25" s="84"/>
      <c r="E25" s="84"/>
      <c r="F25" s="74" t="s">
        <v>256</v>
      </c>
      <c r="G25" s="17"/>
      <c r="H25" s="45"/>
      <c r="I25" s="84"/>
      <c r="J25" s="84"/>
      <c r="K25" s="74" t="s">
        <v>256</v>
      </c>
      <c r="L25" s="17"/>
      <c r="M25" s="45"/>
      <c r="N25" s="84"/>
      <c r="O25" s="84"/>
      <c r="P25" s="74" t="s">
        <v>763</v>
      </c>
      <c r="Q25" s="17" t="s">
        <v>201</v>
      </c>
      <c r="R25" s="45"/>
      <c r="S25" s="84"/>
      <c r="T25" s="84"/>
      <c r="U25" s="74" t="s">
        <v>382</v>
      </c>
      <c r="V25" s="17"/>
      <c r="W25" s="45"/>
      <c r="X25" s="84"/>
      <c r="Y25" s="84"/>
      <c r="Z25" s="74" t="s">
        <v>256</v>
      </c>
      <c r="AA25" s="17"/>
      <c r="AB25" s="45"/>
      <c r="AC25" s="84"/>
      <c r="AD25" s="84"/>
      <c r="AE25" s="74" t="s">
        <v>256</v>
      </c>
      <c r="AF25" s="17"/>
    </row>
    <row r="26" spans="1:32">
      <c r="A26" s="11"/>
      <c r="B26" s="17" t="s">
        <v>36</v>
      </c>
      <c r="C26" s="45" t="s">
        <v>38</v>
      </c>
      <c r="D26" s="106"/>
      <c r="E26" s="106"/>
      <c r="F26" s="23" t="s">
        <v>759</v>
      </c>
      <c r="G26" s="17"/>
      <c r="H26" s="45"/>
      <c r="I26" s="106"/>
      <c r="J26" s="106"/>
      <c r="K26" s="23" t="s">
        <v>764</v>
      </c>
      <c r="L26" s="17"/>
      <c r="M26" s="45"/>
      <c r="N26" s="106"/>
      <c r="O26" s="106"/>
      <c r="P26" s="23" t="s">
        <v>765</v>
      </c>
      <c r="Q26" s="17"/>
      <c r="R26" s="45"/>
      <c r="S26" s="106"/>
      <c r="T26" s="106"/>
      <c r="U26" s="23" t="s">
        <v>766</v>
      </c>
      <c r="V26" s="17"/>
      <c r="W26" s="45"/>
      <c r="X26" s="106"/>
      <c r="Y26" s="106"/>
      <c r="Z26" s="23" t="s">
        <v>761</v>
      </c>
      <c r="AA26" s="17" t="s">
        <v>201</v>
      </c>
      <c r="AB26" s="45"/>
      <c r="AC26" s="106"/>
      <c r="AD26" s="106"/>
      <c r="AE26" s="23" t="s">
        <v>767</v>
      </c>
      <c r="AF26" s="17"/>
    </row>
    <row r="27" spans="1:32" ht="26.25">
      <c r="A27" s="11"/>
      <c r="B27" s="17" t="s">
        <v>768</v>
      </c>
      <c r="C27" s="45" t="s">
        <v>38</v>
      </c>
      <c r="D27" s="84"/>
      <c r="E27" s="84"/>
      <c r="F27" s="74" t="s">
        <v>256</v>
      </c>
      <c r="G27" s="17"/>
      <c r="H27" s="45"/>
      <c r="I27" s="84"/>
      <c r="J27" s="84"/>
      <c r="K27" s="74" t="s">
        <v>256</v>
      </c>
      <c r="L27" s="17"/>
      <c r="M27" s="45"/>
      <c r="N27" s="84"/>
      <c r="O27" s="84"/>
      <c r="P27" s="74" t="s">
        <v>382</v>
      </c>
      <c r="Q27" s="17"/>
      <c r="R27" s="45"/>
      <c r="S27" s="84"/>
      <c r="T27" s="84"/>
      <c r="U27" s="74" t="s">
        <v>763</v>
      </c>
      <c r="V27" s="17" t="s">
        <v>201</v>
      </c>
      <c r="W27" s="45"/>
      <c r="X27" s="84"/>
      <c r="Y27" s="84"/>
      <c r="Z27" s="74" t="s">
        <v>256</v>
      </c>
      <c r="AA27" s="17"/>
      <c r="AB27" s="45"/>
      <c r="AC27" s="84"/>
      <c r="AD27" s="84"/>
      <c r="AE27" s="74" t="s">
        <v>256</v>
      </c>
      <c r="AF27" s="17"/>
    </row>
    <row r="28" spans="1:32">
      <c r="A28" s="11"/>
      <c r="B28" s="17" t="s">
        <v>39</v>
      </c>
      <c r="C28" s="45"/>
      <c r="D28" s="106"/>
      <c r="E28" s="106"/>
      <c r="F28" s="23" t="s">
        <v>759</v>
      </c>
      <c r="G28" s="17"/>
      <c r="H28" s="45"/>
      <c r="I28" s="106"/>
      <c r="J28" s="106"/>
      <c r="K28" s="23" t="s">
        <v>764</v>
      </c>
      <c r="L28" s="17"/>
      <c r="M28" s="45"/>
      <c r="N28" s="106"/>
      <c r="O28" s="106"/>
      <c r="P28" s="23" t="s">
        <v>759</v>
      </c>
      <c r="Q28" s="17"/>
      <c r="R28" s="45"/>
      <c r="S28" s="106"/>
      <c r="T28" s="106"/>
      <c r="U28" s="23" t="s">
        <v>769</v>
      </c>
      <c r="V28" s="17"/>
      <c r="W28" s="45"/>
      <c r="X28" s="106"/>
      <c r="Y28" s="106"/>
      <c r="Z28" s="23" t="s">
        <v>761</v>
      </c>
      <c r="AA28" s="17" t="s">
        <v>201</v>
      </c>
      <c r="AB28" s="45"/>
      <c r="AC28" s="106"/>
      <c r="AD28" s="106"/>
      <c r="AE28" s="23" t="s">
        <v>767</v>
      </c>
      <c r="AF28" s="17"/>
    </row>
    <row r="29" spans="1:32" ht="26.25">
      <c r="A29" s="11"/>
      <c r="B29" s="17" t="s">
        <v>770</v>
      </c>
      <c r="C29" s="45"/>
      <c r="D29" s="84"/>
      <c r="E29" s="84"/>
      <c r="F29" s="74" t="s">
        <v>256</v>
      </c>
      <c r="G29" s="17"/>
      <c r="H29" s="45"/>
      <c r="I29" s="84"/>
      <c r="J29" s="84"/>
      <c r="K29" s="74" t="s">
        <v>256</v>
      </c>
      <c r="L29" s="17"/>
      <c r="M29" s="45"/>
      <c r="N29" s="84"/>
      <c r="O29" s="84"/>
      <c r="P29" s="74" t="s">
        <v>256</v>
      </c>
      <c r="Q29" s="17"/>
      <c r="R29" s="45"/>
      <c r="S29" s="84"/>
      <c r="T29" s="84"/>
      <c r="U29" s="74" t="s">
        <v>771</v>
      </c>
      <c r="V29" s="17" t="s">
        <v>201</v>
      </c>
      <c r="W29" s="45"/>
      <c r="X29" s="84"/>
      <c r="Y29" s="84"/>
      <c r="Z29" s="74" t="s">
        <v>256</v>
      </c>
      <c r="AA29" s="17"/>
      <c r="AB29" s="45"/>
      <c r="AC29" s="84"/>
      <c r="AD29" s="84"/>
      <c r="AE29" s="74" t="s">
        <v>771</v>
      </c>
      <c r="AF29" s="17" t="s">
        <v>201</v>
      </c>
    </row>
    <row r="30" spans="1:32" ht="26.25">
      <c r="A30" s="11"/>
      <c r="B30" s="17" t="s">
        <v>772</v>
      </c>
      <c r="C30" s="45"/>
      <c r="D30" s="107"/>
      <c r="E30" s="107"/>
      <c r="F30" s="74" t="s">
        <v>759</v>
      </c>
      <c r="G30" s="17"/>
      <c r="H30" s="45"/>
      <c r="I30" s="107"/>
      <c r="J30" s="107"/>
      <c r="K30" s="74" t="s">
        <v>764</v>
      </c>
      <c r="L30" s="17"/>
      <c r="M30" s="45"/>
      <c r="N30" s="107"/>
      <c r="O30" s="107"/>
      <c r="P30" s="74" t="s">
        <v>759</v>
      </c>
      <c r="Q30" s="17"/>
      <c r="R30" s="45"/>
      <c r="S30" s="107"/>
      <c r="T30" s="107"/>
      <c r="U30" s="74" t="s">
        <v>181</v>
      </c>
      <c r="V30" s="17"/>
      <c r="W30" s="45"/>
      <c r="X30" s="107"/>
      <c r="Y30" s="107"/>
      <c r="Z30" s="74" t="s">
        <v>761</v>
      </c>
      <c r="AA30" s="17" t="s">
        <v>201</v>
      </c>
      <c r="AB30" s="45"/>
      <c r="AC30" s="107"/>
      <c r="AD30" s="107"/>
      <c r="AE30" s="74" t="s">
        <v>759</v>
      </c>
      <c r="AF30" s="17"/>
    </row>
    <row r="31" spans="1:32">
      <c r="A31" s="11"/>
      <c r="B31" s="17" t="s">
        <v>773</v>
      </c>
      <c r="C31" s="45" t="s">
        <v>38</v>
      </c>
      <c r="D31" s="106"/>
      <c r="E31" s="106"/>
      <c r="F31" s="23" t="s">
        <v>774</v>
      </c>
      <c r="G31" s="17"/>
      <c r="H31" s="45"/>
      <c r="I31" s="106"/>
      <c r="J31" s="106"/>
      <c r="K31" s="23" t="s">
        <v>775</v>
      </c>
      <c r="L31" s="17"/>
      <c r="M31" s="45"/>
      <c r="N31" s="106"/>
      <c r="O31" s="106"/>
      <c r="P31" s="23" t="s">
        <v>774</v>
      </c>
      <c r="Q31" s="17"/>
      <c r="R31" s="45"/>
      <c r="S31" s="106"/>
      <c r="T31" s="106"/>
      <c r="U31" s="23" t="s">
        <v>664</v>
      </c>
      <c r="V31" s="17"/>
      <c r="W31" s="45"/>
      <c r="X31" s="106"/>
      <c r="Y31" s="106"/>
      <c r="Z31" s="23" t="s">
        <v>776</v>
      </c>
      <c r="AA31" s="17" t="s">
        <v>201</v>
      </c>
      <c r="AB31" s="45"/>
      <c r="AC31" s="106"/>
      <c r="AD31" s="106"/>
      <c r="AE31" s="23" t="s">
        <v>777</v>
      </c>
      <c r="AF31" s="17"/>
    </row>
    <row r="32" spans="1:32" ht="39">
      <c r="A32" s="11"/>
      <c r="B32" s="17" t="s">
        <v>778</v>
      </c>
      <c r="C32" s="45" t="s">
        <v>38</v>
      </c>
      <c r="D32" s="84"/>
      <c r="E32" s="84"/>
      <c r="F32" s="23" t="s">
        <v>256</v>
      </c>
      <c r="G32" s="17"/>
      <c r="H32" s="45"/>
      <c r="I32" s="84"/>
      <c r="J32" s="84"/>
      <c r="K32" s="23" t="s">
        <v>256</v>
      </c>
      <c r="L32" s="17"/>
      <c r="M32" s="45"/>
      <c r="N32" s="84"/>
      <c r="O32" s="84"/>
      <c r="P32" s="23" t="s">
        <v>256</v>
      </c>
      <c r="Q32" s="17"/>
      <c r="R32" s="45"/>
      <c r="S32" s="84"/>
      <c r="T32" s="84"/>
      <c r="U32" s="23" t="s">
        <v>278</v>
      </c>
      <c r="V32" s="17"/>
      <c r="W32" s="45"/>
      <c r="X32" s="84"/>
      <c r="Y32" s="84"/>
      <c r="Z32" s="23" t="s">
        <v>256</v>
      </c>
      <c r="AA32" s="17"/>
      <c r="AB32" s="45"/>
      <c r="AC32" s="84"/>
      <c r="AD32" s="84"/>
      <c r="AE32" s="23" t="s">
        <v>278</v>
      </c>
      <c r="AF32" s="17"/>
    </row>
    <row r="33" spans="1:44" ht="39.75" thickBot="1">
      <c r="A33" s="11"/>
      <c r="B33" s="44" t="s">
        <v>779</v>
      </c>
      <c r="C33" s="45"/>
      <c r="D33" s="163"/>
      <c r="E33" s="163"/>
      <c r="F33" s="162" t="s">
        <v>774</v>
      </c>
      <c r="G33" s="17"/>
      <c r="H33" s="45"/>
      <c r="I33" s="163"/>
      <c r="J33" s="163"/>
      <c r="K33" s="162" t="s">
        <v>775</v>
      </c>
      <c r="L33" s="17"/>
      <c r="M33" s="45"/>
      <c r="N33" s="163"/>
      <c r="O33" s="163"/>
      <c r="P33" s="162" t="s">
        <v>774</v>
      </c>
      <c r="Q33" s="17"/>
      <c r="R33" s="45"/>
      <c r="S33" s="163"/>
      <c r="T33" s="163"/>
      <c r="U33" s="162" t="s">
        <v>780</v>
      </c>
      <c r="V33" s="17"/>
      <c r="W33" s="45"/>
      <c r="X33" s="163"/>
      <c r="Y33" s="163"/>
      <c r="Z33" s="162" t="s">
        <v>776</v>
      </c>
      <c r="AA33" s="17" t="s">
        <v>201</v>
      </c>
      <c r="AB33" s="45"/>
      <c r="AC33" s="163"/>
      <c r="AD33" s="163"/>
      <c r="AE33" s="162" t="s">
        <v>774</v>
      </c>
      <c r="AF33" s="17"/>
    </row>
    <row r="34" spans="1:44">
      <c r="A34" s="11"/>
      <c r="B34" s="44" t="s">
        <v>781</v>
      </c>
      <c r="C34" s="45" t="s">
        <v>38</v>
      </c>
      <c r="D34" s="133"/>
      <c r="E34" s="133"/>
      <c r="F34" s="23" t="s">
        <v>782</v>
      </c>
      <c r="G34" s="17"/>
      <c r="H34" s="45"/>
      <c r="I34" s="133"/>
      <c r="J34" s="133"/>
      <c r="K34" s="23" t="s">
        <v>783</v>
      </c>
      <c r="L34" s="17"/>
      <c r="M34" s="45"/>
      <c r="N34" s="133"/>
      <c r="O34" s="133"/>
      <c r="P34" s="23" t="s">
        <v>782</v>
      </c>
      <c r="Q34" s="17"/>
      <c r="R34" s="45"/>
      <c r="S34" s="133"/>
      <c r="T34" s="133"/>
      <c r="U34" s="23" t="s">
        <v>784</v>
      </c>
      <c r="V34" s="17"/>
      <c r="W34" s="45"/>
      <c r="X34" s="133"/>
      <c r="Y34" s="133"/>
      <c r="Z34" s="23" t="s">
        <v>785</v>
      </c>
      <c r="AA34" s="17" t="s">
        <v>201</v>
      </c>
      <c r="AB34" s="45"/>
      <c r="AC34" s="133"/>
      <c r="AD34" s="133"/>
      <c r="AE34" s="23" t="s">
        <v>786</v>
      </c>
      <c r="AF34" s="17"/>
    </row>
    <row r="35" spans="1:44" ht="26.25">
      <c r="A35" s="11"/>
      <c r="B35" s="44" t="s">
        <v>787</v>
      </c>
      <c r="C35" s="45"/>
      <c r="D35" s="84"/>
      <c r="E35" s="84"/>
      <c r="F35" s="74" t="s">
        <v>256</v>
      </c>
      <c r="G35" s="17"/>
      <c r="H35" s="45"/>
      <c r="I35" s="84"/>
      <c r="J35" s="84"/>
      <c r="K35" s="74" t="s">
        <v>256</v>
      </c>
      <c r="L35" s="17"/>
      <c r="M35" s="45"/>
      <c r="N35" s="84"/>
      <c r="O35" s="84"/>
      <c r="P35" s="74" t="s">
        <v>256</v>
      </c>
      <c r="Q35" s="17"/>
      <c r="R35" s="45"/>
      <c r="S35" s="84"/>
      <c r="T35" s="84"/>
      <c r="U35" s="74" t="s">
        <v>763</v>
      </c>
      <c r="V35" s="17" t="s">
        <v>201</v>
      </c>
      <c r="W35" s="45"/>
      <c r="X35" s="84"/>
      <c r="Y35" s="84"/>
      <c r="Z35" s="74" t="s">
        <v>256</v>
      </c>
      <c r="AA35" s="17"/>
      <c r="AB35" s="45"/>
      <c r="AC35" s="84"/>
      <c r="AD35" s="84"/>
      <c r="AE35" s="74" t="s">
        <v>763</v>
      </c>
      <c r="AF35" s="17" t="s">
        <v>201</v>
      </c>
    </row>
    <row r="36" spans="1:44" ht="27" thickBot="1">
      <c r="A36" s="11"/>
      <c r="B36" s="44" t="s">
        <v>788</v>
      </c>
      <c r="C36" s="45" t="s">
        <v>38</v>
      </c>
      <c r="D36" s="76" t="s">
        <v>178</v>
      </c>
      <c r="E36" s="76"/>
      <c r="F36" s="76" t="s">
        <v>782</v>
      </c>
      <c r="G36" s="17"/>
      <c r="H36" s="45"/>
      <c r="I36" s="76" t="s">
        <v>178</v>
      </c>
      <c r="J36" s="76"/>
      <c r="K36" s="76" t="s">
        <v>783</v>
      </c>
      <c r="L36" s="17"/>
      <c r="M36" s="45"/>
      <c r="N36" s="76" t="s">
        <v>178</v>
      </c>
      <c r="O36" s="76"/>
      <c r="P36" s="76" t="s">
        <v>782</v>
      </c>
      <c r="Q36" s="17"/>
      <c r="R36" s="45"/>
      <c r="S36" s="76" t="s">
        <v>178</v>
      </c>
      <c r="T36" s="76"/>
      <c r="U36" s="76" t="s">
        <v>218</v>
      </c>
      <c r="V36" s="17"/>
      <c r="W36" s="45"/>
      <c r="X36" s="76" t="s">
        <v>178</v>
      </c>
      <c r="Y36" s="76"/>
      <c r="Z36" s="76" t="s">
        <v>785</v>
      </c>
      <c r="AA36" s="17" t="s">
        <v>201</v>
      </c>
      <c r="AB36" s="45"/>
      <c r="AC36" s="76" t="s">
        <v>178</v>
      </c>
      <c r="AD36" s="76"/>
      <c r="AE36" s="76" t="s">
        <v>782</v>
      </c>
      <c r="AF36" s="17"/>
    </row>
    <row r="37" spans="1:44" ht="15.75" thickTop="1">
      <c r="A37" s="11"/>
      <c r="B37" s="79" t="s">
        <v>716</v>
      </c>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9"/>
      <c r="AE37" s="79"/>
      <c r="AF37" s="79"/>
      <c r="AG37" s="79"/>
      <c r="AH37" s="79"/>
      <c r="AI37" s="79"/>
      <c r="AJ37" s="79"/>
      <c r="AK37" s="79"/>
      <c r="AL37" s="79"/>
      <c r="AM37" s="79"/>
      <c r="AN37" s="79"/>
      <c r="AO37" s="79"/>
      <c r="AP37" s="79"/>
      <c r="AQ37" s="79"/>
      <c r="AR37" s="79"/>
    </row>
    <row r="38" spans="1:44">
      <c r="A38" s="11"/>
      <c r="B38" s="79" t="s">
        <v>789</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c r="AH38" s="79"/>
      <c r="AI38" s="79"/>
      <c r="AJ38" s="79"/>
      <c r="AK38" s="79"/>
      <c r="AL38" s="79"/>
      <c r="AM38" s="79"/>
      <c r="AN38" s="79"/>
      <c r="AO38" s="79"/>
      <c r="AP38" s="79"/>
      <c r="AQ38" s="79"/>
      <c r="AR38" s="79"/>
    </row>
    <row r="39" spans="1:44">
      <c r="A39" s="11"/>
      <c r="B39" s="79" t="s">
        <v>790</v>
      </c>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c r="AH39" s="79"/>
      <c r="AI39" s="79"/>
      <c r="AJ39" s="79"/>
      <c r="AK39" s="79"/>
      <c r="AL39" s="79"/>
      <c r="AM39" s="79"/>
      <c r="AN39" s="79"/>
      <c r="AO39" s="79"/>
      <c r="AP39" s="79"/>
      <c r="AQ39" s="79"/>
      <c r="AR39" s="79"/>
    </row>
    <row r="40" spans="1:44" ht="15.75">
      <c r="A40" s="11"/>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c r="AL40" s="28"/>
      <c r="AM40" s="28"/>
      <c r="AN40" s="28"/>
      <c r="AO40" s="28"/>
      <c r="AP40" s="28"/>
      <c r="AQ40" s="28"/>
      <c r="AR40" s="28"/>
    </row>
    <row r="41" spans="1:44">
      <c r="A41" s="11"/>
      <c r="B41" s="48" t="s">
        <v>175</v>
      </c>
      <c r="C41" s="47" t="s">
        <v>38</v>
      </c>
      <c r="D41" s="48" t="s">
        <v>719</v>
      </c>
      <c r="E41" s="48"/>
      <c r="F41" s="48"/>
      <c r="G41" s="48"/>
      <c r="H41" s="47"/>
      <c r="I41" s="48" t="s">
        <v>791</v>
      </c>
      <c r="J41" s="48"/>
      <c r="K41" s="48"/>
      <c r="L41" s="48"/>
      <c r="M41" s="47"/>
      <c r="N41" s="48" t="s">
        <v>721</v>
      </c>
      <c r="O41" s="48"/>
      <c r="P41" s="48"/>
      <c r="Q41" s="48"/>
      <c r="R41" s="47"/>
      <c r="S41" s="48" t="s">
        <v>499</v>
      </c>
      <c r="T41" s="48"/>
      <c r="U41" s="48"/>
      <c r="V41" s="48"/>
      <c r="W41" s="47"/>
      <c r="X41" s="48" t="s">
        <v>722</v>
      </c>
      <c r="Y41" s="48"/>
      <c r="Z41" s="48"/>
      <c r="AA41" s="48"/>
      <c r="AB41" s="47"/>
      <c r="AC41" s="48" t="s">
        <v>723</v>
      </c>
      <c r="AD41" s="48"/>
      <c r="AE41" s="48"/>
      <c r="AF41" s="48"/>
    </row>
    <row r="42" spans="1:44" ht="15.75" thickBot="1">
      <c r="A42" s="11"/>
      <c r="B42" s="49"/>
      <c r="C42" s="47"/>
      <c r="D42" s="49"/>
      <c r="E42" s="49"/>
      <c r="F42" s="49"/>
      <c r="G42" s="48"/>
      <c r="H42" s="47"/>
      <c r="I42" s="49"/>
      <c r="J42" s="49"/>
      <c r="K42" s="49"/>
      <c r="L42" s="48"/>
      <c r="M42" s="47"/>
      <c r="N42" s="49"/>
      <c r="O42" s="49"/>
      <c r="P42" s="49"/>
      <c r="Q42" s="48"/>
      <c r="R42" s="47"/>
      <c r="S42" s="49" t="s">
        <v>721</v>
      </c>
      <c r="T42" s="49"/>
      <c r="U42" s="49"/>
      <c r="V42" s="48"/>
      <c r="W42" s="47"/>
      <c r="X42" s="49"/>
      <c r="Y42" s="49"/>
      <c r="Z42" s="49"/>
      <c r="AA42" s="48"/>
      <c r="AB42" s="47"/>
      <c r="AC42" s="49"/>
      <c r="AD42" s="49"/>
      <c r="AE42" s="49"/>
      <c r="AF42" s="48"/>
    </row>
    <row r="43" spans="1:44">
      <c r="A43" s="11"/>
      <c r="B43" s="44" t="s">
        <v>233</v>
      </c>
      <c r="C43" s="45" t="s">
        <v>38</v>
      </c>
      <c r="D43" s="74" t="s">
        <v>178</v>
      </c>
      <c r="E43" s="74"/>
      <c r="F43" s="74" t="s">
        <v>256</v>
      </c>
      <c r="G43" s="17"/>
      <c r="H43" s="45"/>
      <c r="I43" s="74" t="s">
        <v>178</v>
      </c>
      <c r="J43" s="74"/>
      <c r="K43" s="74" t="s">
        <v>256</v>
      </c>
      <c r="L43" s="17"/>
      <c r="M43" s="45"/>
      <c r="N43" s="74" t="s">
        <v>178</v>
      </c>
      <c r="O43" s="74"/>
      <c r="P43" s="74" t="s">
        <v>792</v>
      </c>
      <c r="Q43" s="17"/>
      <c r="R43" s="45"/>
      <c r="S43" s="74" t="s">
        <v>178</v>
      </c>
      <c r="T43" s="74"/>
      <c r="U43" s="74" t="s">
        <v>793</v>
      </c>
      <c r="V43" s="17"/>
      <c r="W43" s="45"/>
      <c r="X43" s="74" t="s">
        <v>178</v>
      </c>
      <c r="Y43" s="74"/>
      <c r="Z43" s="74" t="s">
        <v>256</v>
      </c>
      <c r="AA43" s="17"/>
      <c r="AB43" s="45"/>
      <c r="AC43" s="74" t="s">
        <v>178</v>
      </c>
      <c r="AD43" s="74"/>
      <c r="AE43" s="74" t="s">
        <v>677</v>
      </c>
      <c r="AF43" s="17"/>
    </row>
    <row r="44" spans="1:44" ht="39">
      <c r="A44" s="11"/>
      <c r="B44" s="44" t="s">
        <v>726</v>
      </c>
      <c r="C44" s="45" t="s">
        <v>38</v>
      </c>
      <c r="D44" s="106"/>
      <c r="E44" s="106"/>
      <c r="F44" s="23" t="s">
        <v>256</v>
      </c>
      <c r="G44" s="17"/>
      <c r="H44" s="45"/>
      <c r="I44" s="106"/>
      <c r="J44" s="106"/>
      <c r="K44" s="23" t="s">
        <v>256</v>
      </c>
      <c r="L44" s="17"/>
      <c r="M44" s="45"/>
      <c r="N44" s="106"/>
      <c r="O44" s="106"/>
      <c r="P44" s="23" t="s">
        <v>794</v>
      </c>
      <c r="Q44" s="17"/>
      <c r="R44" s="45"/>
      <c r="S44" s="106"/>
      <c r="T44" s="106"/>
      <c r="U44" s="23" t="s">
        <v>795</v>
      </c>
      <c r="V44" s="17"/>
      <c r="W44" s="45"/>
      <c r="X44" s="106"/>
      <c r="Y44" s="106"/>
      <c r="Z44" s="23" t="s">
        <v>256</v>
      </c>
      <c r="AA44" s="17"/>
      <c r="AB44" s="45"/>
      <c r="AC44" s="106"/>
      <c r="AD44" s="106"/>
      <c r="AE44" s="23" t="s">
        <v>796</v>
      </c>
      <c r="AF44" s="17"/>
    </row>
    <row r="45" spans="1:44" ht="51.75">
      <c r="A45" s="11"/>
      <c r="B45" s="44" t="s">
        <v>730</v>
      </c>
      <c r="C45" s="45" t="s">
        <v>38</v>
      </c>
      <c r="D45" s="51"/>
      <c r="E45" s="51"/>
      <c r="F45" s="23" t="s">
        <v>256</v>
      </c>
      <c r="G45" s="17"/>
      <c r="H45" s="45"/>
      <c r="I45" s="51"/>
      <c r="J45" s="51"/>
      <c r="K45" s="23" t="s">
        <v>256</v>
      </c>
      <c r="L45" s="17"/>
      <c r="M45" s="45"/>
      <c r="N45" s="51"/>
      <c r="O45" s="51"/>
      <c r="P45" s="23" t="s">
        <v>797</v>
      </c>
      <c r="Q45" s="17"/>
      <c r="R45" s="45"/>
      <c r="S45" s="51"/>
      <c r="T45" s="51"/>
      <c r="U45" s="23" t="s">
        <v>732</v>
      </c>
      <c r="V45" s="17"/>
      <c r="W45" s="45"/>
      <c r="X45" s="51"/>
      <c r="Y45" s="51"/>
      <c r="Z45" s="23" t="s">
        <v>256</v>
      </c>
      <c r="AA45" s="17"/>
      <c r="AB45" s="45"/>
      <c r="AC45" s="51"/>
      <c r="AD45" s="51"/>
      <c r="AE45" s="23" t="s">
        <v>798</v>
      </c>
      <c r="AF45" s="17"/>
    </row>
    <row r="46" spans="1:44">
      <c r="A46" s="11"/>
      <c r="B46" s="44" t="s">
        <v>657</v>
      </c>
      <c r="C46" s="45" t="s">
        <v>38</v>
      </c>
      <c r="D46" s="51"/>
      <c r="E46" s="51"/>
      <c r="F46" s="23" t="s">
        <v>256</v>
      </c>
      <c r="G46" s="17"/>
      <c r="H46" s="45"/>
      <c r="I46" s="51"/>
      <c r="J46" s="51"/>
      <c r="K46" s="23" t="s">
        <v>256</v>
      </c>
      <c r="L46" s="17"/>
      <c r="M46" s="45"/>
      <c r="N46" s="51"/>
      <c r="O46" s="51"/>
      <c r="P46" s="23" t="s">
        <v>341</v>
      </c>
      <c r="Q46" s="17"/>
      <c r="R46" s="45"/>
      <c r="S46" s="51"/>
      <c r="T46" s="51"/>
      <c r="U46" s="23" t="s">
        <v>799</v>
      </c>
      <c r="V46" s="17"/>
      <c r="W46" s="45"/>
      <c r="X46" s="51"/>
      <c r="Y46" s="51"/>
      <c r="Z46" s="23" t="s">
        <v>256</v>
      </c>
      <c r="AA46" s="17"/>
      <c r="AB46" s="45"/>
      <c r="AC46" s="51"/>
      <c r="AD46" s="51"/>
      <c r="AE46" s="23" t="s">
        <v>679</v>
      </c>
      <c r="AF46" s="17"/>
    </row>
    <row r="47" spans="1:44">
      <c r="A47" s="11"/>
      <c r="B47" s="44" t="s">
        <v>660</v>
      </c>
      <c r="C47" s="45" t="s">
        <v>38</v>
      </c>
      <c r="D47" s="84"/>
      <c r="E47" s="84"/>
      <c r="F47" s="74" t="s">
        <v>256</v>
      </c>
      <c r="G47" s="17"/>
      <c r="H47" s="45"/>
      <c r="I47" s="84"/>
      <c r="J47" s="84"/>
      <c r="K47" s="74" t="s">
        <v>256</v>
      </c>
      <c r="L47" s="17"/>
      <c r="M47" s="45"/>
      <c r="N47" s="84"/>
      <c r="O47" s="84"/>
      <c r="P47" s="74" t="s">
        <v>278</v>
      </c>
      <c r="Q47" s="17"/>
      <c r="R47" s="45"/>
      <c r="S47" s="84"/>
      <c r="T47" s="84"/>
      <c r="U47" s="74" t="s">
        <v>278</v>
      </c>
      <c r="V47" s="17"/>
      <c r="W47" s="45"/>
      <c r="X47" s="84"/>
      <c r="Y47" s="84"/>
      <c r="Z47" s="74" t="s">
        <v>256</v>
      </c>
      <c r="AA47" s="17"/>
      <c r="AB47" s="45"/>
      <c r="AC47" s="84"/>
      <c r="AD47" s="84"/>
      <c r="AE47" s="74" t="s">
        <v>400</v>
      </c>
      <c r="AF47" s="17"/>
    </row>
    <row r="48" spans="1:44">
      <c r="A48" s="11"/>
      <c r="B48" s="44" t="s">
        <v>260</v>
      </c>
      <c r="C48" s="45" t="s">
        <v>38</v>
      </c>
      <c r="D48" s="107"/>
      <c r="E48" s="107"/>
      <c r="F48" s="74" t="s">
        <v>256</v>
      </c>
      <c r="G48" s="17"/>
      <c r="H48" s="45"/>
      <c r="I48" s="107"/>
      <c r="J48" s="107"/>
      <c r="K48" s="74" t="s">
        <v>256</v>
      </c>
      <c r="L48" s="17"/>
      <c r="M48" s="45"/>
      <c r="N48" s="107"/>
      <c r="O48" s="107"/>
      <c r="P48" s="74" t="s">
        <v>800</v>
      </c>
      <c r="Q48" s="17"/>
      <c r="R48" s="45"/>
      <c r="S48" s="107"/>
      <c r="T48" s="107"/>
      <c r="U48" s="74" t="s">
        <v>801</v>
      </c>
      <c r="V48" s="17"/>
      <c r="W48" s="45"/>
      <c r="X48" s="107"/>
      <c r="Y48" s="107"/>
      <c r="Z48" s="74" t="s">
        <v>256</v>
      </c>
      <c r="AA48" s="17"/>
      <c r="AB48" s="45"/>
      <c r="AC48" s="107"/>
      <c r="AD48" s="107"/>
      <c r="AE48" s="74" t="s">
        <v>683</v>
      </c>
      <c r="AF48" s="17"/>
    </row>
    <row r="49" spans="1:32">
      <c r="A49" s="11"/>
      <c r="B49" s="44" t="s">
        <v>737</v>
      </c>
      <c r="C49" s="45" t="s">
        <v>38</v>
      </c>
      <c r="D49" s="106"/>
      <c r="E49" s="106"/>
      <c r="F49" s="23" t="s">
        <v>256</v>
      </c>
      <c r="G49" s="17"/>
      <c r="H49" s="45"/>
      <c r="I49" s="106"/>
      <c r="J49" s="106"/>
      <c r="K49" s="23" t="s">
        <v>802</v>
      </c>
      <c r="L49" s="17"/>
      <c r="M49" s="45"/>
      <c r="N49" s="106"/>
      <c r="O49" s="106"/>
      <c r="P49" s="23" t="s">
        <v>698</v>
      </c>
      <c r="Q49" s="17"/>
      <c r="R49" s="45"/>
      <c r="S49" s="106"/>
      <c r="T49" s="106"/>
      <c r="U49" s="23" t="s">
        <v>410</v>
      </c>
      <c r="V49" s="17"/>
      <c r="W49" s="45"/>
      <c r="X49" s="106"/>
      <c r="Y49" s="106"/>
      <c r="Z49" s="23" t="s">
        <v>803</v>
      </c>
      <c r="AA49" s="17" t="s">
        <v>201</v>
      </c>
      <c r="AB49" s="45"/>
      <c r="AC49" s="106"/>
      <c r="AD49" s="106"/>
      <c r="AE49" s="23" t="s">
        <v>382</v>
      </c>
      <c r="AF49" s="17"/>
    </row>
    <row r="50" spans="1:32">
      <c r="A50" s="11"/>
      <c r="B50" s="44" t="s">
        <v>264</v>
      </c>
      <c r="C50" s="45" t="s">
        <v>38</v>
      </c>
      <c r="D50" s="51"/>
      <c r="E50" s="51"/>
      <c r="F50" s="23" t="s">
        <v>256</v>
      </c>
      <c r="G50" s="17"/>
      <c r="H50" s="45"/>
      <c r="I50" s="51"/>
      <c r="J50" s="51"/>
      <c r="K50" s="23" t="s">
        <v>804</v>
      </c>
      <c r="L50" s="17" t="s">
        <v>201</v>
      </c>
      <c r="M50" s="45"/>
      <c r="N50" s="51"/>
      <c r="O50" s="51"/>
      <c r="P50" s="23" t="s">
        <v>805</v>
      </c>
      <c r="Q50" s="17" t="s">
        <v>201</v>
      </c>
      <c r="R50" s="45"/>
      <c r="S50" s="51"/>
      <c r="T50" s="51"/>
      <c r="U50" s="23" t="s">
        <v>754</v>
      </c>
      <c r="V50" s="17" t="s">
        <v>201</v>
      </c>
      <c r="W50" s="45"/>
      <c r="X50" s="51"/>
      <c r="Y50" s="51"/>
      <c r="Z50" s="23" t="s">
        <v>806</v>
      </c>
      <c r="AA50" s="17"/>
      <c r="AB50" s="45"/>
      <c r="AC50" s="51"/>
      <c r="AD50" s="51"/>
      <c r="AE50" s="23" t="s">
        <v>804</v>
      </c>
      <c r="AF50" s="17" t="s">
        <v>201</v>
      </c>
    </row>
    <row r="51" spans="1:32" ht="26.25">
      <c r="A51" s="11"/>
      <c r="B51" s="44" t="s">
        <v>807</v>
      </c>
      <c r="C51" s="45" t="s">
        <v>38</v>
      </c>
      <c r="D51" s="51"/>
      <c r="E51" s="51"/>
      <c r="F51" s="23" t="s">
        <v>256</v>
      </c>
      <c r="G51" s="17"/>
      <c r="H51" s="45"/>
      <c r="I51" s="51"/>
      <c r="J51" s="51"/>
      <c r="K51" s="23" t="s">
        <v>256</v>
      </c>
      <c r="L51" s="17"/>
      <c r="M51" s="45"/>
      <c r="N51" s="51"/>
      <c r="O51" s="51"/>
      <c r="P51" s="23" t="s">
        <v>256</v>
      </c>
      <c r="Q51" s="17"/>
      <c r="R51" s="45"/>
      <c r="S51" s="51"/>
      <c r="T51" s="51"/>
      <c r="U51" s="23" t="s">
        <v>382</v>
      </c>
      <c r="V51" s="17"/>
      <c r="W51" s="45"/>
      <c r="X51" s="51"/>
      <c r="Y51" s="51"/>
      <c r="Z51" s="23" t="s">
        <v>256</v>
      </c>
      <c r="AA51" s="17"/>
      <c r="AB51" s="45"/>
      <c r="AC51" s="51"/>
      <c r="AD51" s="51"/>
      <c r="AE51" s="23" t="s">
        <v>382</v>
      </c>
      <c r="AF51" s="17"/>
    </row>
    <row r="52" spans="1:32">
      <c r="A52" s="11"/>
      <c r="B52" s="44" t="s">
        <v>748</v>
      </c>
      <c r="C52" s="45" t="s">
        <v>38</v>
      </c>
      <c r="D52" s="84"/>
      <c r="E52" s="84"/>
      <c r="F52" s="74" t="s">
        <v>256</v>
      </c>
      <c r="G52" s="17"/>
      <c r="H52" s="45"/>
      <c r="I52" s="84"/>
      <c r="J52" s="84"/>
      <c r="K52" s="74" t="s">
        <v>256</v>
      </c>
      <c r="L52" s="17"/>
      <c r="M52" s="45"/>
      <c r="N52" s="84"/>
      <c r="O52" s="84"/>
      <c r="P52" s="74" t="s">
        <v>755</v>
      </c>
      <c r="Q52" s="17"/>
      <c r="R52" s="45"/>
      <c r="S52" s="84"/>
      <c r="T52" s="84"/>
      <c r="U52" s="74" t="s">
        <v>808</v>
      </c>
      <c r="V52" s="17" t="s">
        <v>201</v>
      </c>
      <c r="W52" s="45"/>
      <c r="X52" s="84"/>
      <c r="Y52" s="84"/>
      <c r="Z52" s="74" t="s">
        <v>256</v>
      </c>
      <c r="AA52" s="17"/>
      <c r="AB52" s="45"/>
      <c r="AC52" s="84"/>
      <c r="AD52" s="84"/>
      <c r="AE52" s="74" t="s">
        <v>763</v>
      </c>
      <c r="AF52" s="17" t="s">
        <v>201</v>
      </c>
    </row>
    <row r="53" spans="1:32" ht="51.75">
      <c r="A53" s="11"/>
      <c r="B53" s="44" t="s">
        <v>809</v>
      </c>
      <c r="C53" s="45" t="s">
        <v>38</v>
      </c>
      <c r="D53" s="106"/>
      <c r="E53" s="106"/>
      <c r="F53" s="23" t="s">
        <v>256</v>
      </c>
      <c r="G53" s="17"/>
      <c r="H53" s="45"/>
      <c r="I53" s="106"/>
      <c r="J53" s="106"/>
      <c r="K53" s="23" t="s">
        <v>810</v>
      </c>
      <c r="L53" s="17"/>
      <c r="M53" s="45"/>
      <c r="N53" s="106"/>
      <c r="O53" s="106"/>
      <c r="P53" s="23" t="s">
        <v>273</v>
      </c>
      <c r="Q53" s="17" t="s">
        <v>201</v>
      </c>
      <c r="R53" s="45"/>
      <c r="S53" s="106"/>
      <c r="T53" s="106"/>
      <c r="U53" s="23" t="s">
        <v>811</v>
      </c>
      <c r="V53" s="17"/>
      <c r="W53" s="45"/>
      <c r="X53" s="106"/>
      <c r="Y53" s="106"/>
      <c r="Z53" s="23" t="s">
        <v>256</v>
      </c>
      <c r="AA53" s="17"/>
      <c r="AB53" s="45"/>
      <c r="AC53" s="106"/>
      <c r="AD53" s="106"/>
      <c r="AE53" s="23" t="s">
        <v>616</v>
      </c>
      <c r="AF53" s="17"/>
    </row>
    <row r="54" spans="1:32">
      <c r="A54" s="11"/>
      <c r="B54" s="44" t="s">
        <v>271</v>
      </c>
      <c r="C54" s="45" t="s">
        <v>38</v>
      </c>
      <c r="D54" s="51"/>
      <c r="E54" s="51"/>
      <c r="F54" s="23" t="s">
        <v>256</v>
      </c>
      <c r="G54" s="17"/>
      <c r="H54" s="45"/>
      <c r="I54" s="51"/>
      <c r="J54" s="51"/>
      <c r="K54" s="23" t="s">
        <v>754</v>
      </c>
      <c r="L54" s="17" t="s">
        <v>201</v>
      </c>
      <c r="M54" s="45"/>
      <c r="N54" s="51"/>
      <c r="O54" s="51"/>
      <c r="P54" s="23" t="s">
        <v>812</v>
      </c>
      <c r="Q54" s="17" t="s">
        <v>201</v>
      </c>
      <c r="R54" s="45"/>
      <c r="S54" s="51"/>
      <c r="T54" s="51"/>
      <c r="U54" s="23" t="s">
        <v>813</v>
      </c>
      <c r="V54" s="17" t="s">
        <v>201</v>
      </c>
      <c r="W54" s="45"/>
      <c r="X54" s="51"/>
      <c r="Y54" s="51"/>
      <c r="Z54" s="23" t="s">
        <v>256</v>
      </c>
      <c r="AA54" s="17"/>
      <c r="AB54" s="45"/>
      <c r="AC54" s="51"/>
      <c r="AD54" s="51"/>
      <c r="AE54" s="23" t="s">
        <v>814</v>
      </c>
      <c r="AF54" s="17" t="s">
        <v>201</v>
      </c>
    </row>
    <row r="55" spans="1:32" ht="26.25">
      <c r="A55" s="11"/>
      <c r="B55" s="44" t="s">
        <v>758</v>
      </c>
      <c r="C55" s="45" t="s">
        <v>38</v>
      </c>
      <c r="D55" s="51"/>
      <c r="E55" s="51"/>
      <c r="F55" s="23" t="s">
        <v>735</v>
      </c>
      <c r="G55" s="17"/>
      <c r="H55" s="45"/>
      <c r="I55" s="51"/>
      <c r="J55" s="51"/>
      <c r="K55" s="23" t="s">
        <v>449</v>
      </c>
      <c r="L55" s="17"/>
      <c r="M55" s="45"/>
      <c r="N55" s="51"/>
      <c r="O55" s="51"/>
      <c r="P55" s="23" t="s">
        <v>760</v>
      </c>
      <c r="Q55" s="17"/>
      <c r="R55" s="45"/>
      <c r="S55" s="51"/>
      <c r="T55" s="51"/>
      <c r="U55" s="23" t="s">
        <v>256</v>
      </c>
      <c r="V55" s="17"/>
      <c r="W55" s="45"/>
      <c r="X55" s="51"/>
      <c r="Y55" s="51"/>
      <c r="Z55" s="23" t="s">
        <v>815</v>
      </c>
      <c r="AA55" s="17" t="s">
        <v>201</v>
      </c>
      <c r="AB55" s="45"/>
      <c r="AC55" s="51"/>
      <c r="AD55" s="51"/>
      <c r="AE55" s="23" t="s">
        <v>256</v>
      </c>
      <c r="AF55" s="17"/>
    </row>
    <row r="56" spans="1:32" ht="26.25">
      <c r="A56" s="11"/>
      <c r="B56" s="44" t="s">
        <v>816</v>
      </c>
      <c r="C56" s="45" t="s">
        <v>38</v>
      </c>
      <c r="D56" s="84"/>
      <c r="E56" s="84"/>
      <c r="F56" s="74" t="s">
        <v>256</v>
      </c>
      <c r="G56" s="17"/>
      <c r="H56" s="45"/>
      <c r="I56" s="84"/>
      <c r="J56" s="84"/>
      <c r="K56" s="74" t="s">
        <v>256</v>
      </c>
      <c r="L56" s="17"/>
      <c r="M56" s="45"/>
      <c r="N56" s="84"/>
      <c r="O56" s="84"/>
      <c r="P56" s="74" t="s">
        <v>372</v>
      </c>
      <c r="Q56" s="17" t="s">
        <v>201</v>
      </c>
      <c r="R56" s="45"/>
      <c r="S56" s="84"/>
      <c r="T56" s="84"/>
      <c r="U56" s="74" t="s">
        <v>382</v>
      </c>
      <c r="V56" s="17"/>
      <c r="W56" s="45"/>
      <c r="X56" s="84"/>
      <c r="Y56" s="84"/>
      <c r="Z56" s="74" t="s">
        <v>256</v>
      </c>
      <c r="AA56" s="17"/>
      <c r="AB56" s="45"/>
      <c r="AC56" s="84"/>
      <c r="AD56" s="84"/>
      <c r="AE56" s="74" t="s">
        <v>763</v>
      </c>
      <c r="AF56" s="17" t="s">
        <v>201</v>
      </c>
    </row>
    <row r="57" spans="1:32" ht="26.25">
      <c r="A57" s="11"/>
      <c r="B57" s="44" t="s">
        <v>238</v>
      </c>
      <c r="C57" s="45" t="s">
        <v>38</v>
      </c>
      <c r="D57" s="106"/>
      <c r="E57" s="106"/>
      <c r="F57" s="23" t="s">
        <v>735</v>
      </c>
      <c r="G57" s="17"/>
      <c r="H57" s="45"/>
      <c r="I57" s="106"/>
      <c r="J57" s="106"/>
      <c r="K57" s="23" t="s">
        <v>680</v>
      </c>
      <c r="L57" s="17"/>
      <c r="M57" s="45"/>
      <c r="N57" s="106"/>
      <c r="O57" s="106"/>
      <c r="P57" s="23" t="s">
        <v>342</v>
      </c>
      <c r="Q57" s="17"/>
      <c r="R57" s="45"/>
      <c r="S57" s="106"/>
      <c r="T57" s="106"/>
      <c r="U57" s="23" t="s">
        <v>775</v>
      </c>
      <c r="V57" s="17"/>
      <c r="W57" s="45"/>
      <c r="X57" s="106"/>
      <c r="Y57" s="106"/>
      <c r="Z57" s="23" t="s">
        <v>815</v>
      </c>
      <c r="AA57" s="17" t="s">
        <v>201</v>
      </c>
      <c r="AB57" s="45"/>
      <c r="AC57" s="106"/>
      <c r="AD57" s="106"/>
      <c r="AE57" s="23" t="s">
        <v>817</v>
      </c>
      <c r="AF57" s="17"/>
    </row>
    <row r="58" spans="1:32" ht="26.25">
      <c r="A58" s="11"/>
      <c r="B58" s="44" t="s">
        <v>818</v>
      </c>
      <c r="C58" s="45"/>
      <c r="D58" s="84"/>
      <c r="E58" s="84"/>
      <c r="F58" s="74" t="s">
        <v>256</v>
      </c>
      <c r="G58" s="17"/>
      <c r="H58" s="45"/>
      <c r="I58" s="84"/>
      <c r="J58" s="84"/>
      <c r="K58" s="74" t="s">
        <v>256</v>
      </c>
      <c r="L58" s="17"/>
      <c r="M58" s="45"/>
      <c r="N58" s="84"/>
      <c r="O58" s="84"/>
      <c r="P58" s="74" t="s">
        <v>519</v>
      </c>
      <c r="Q58" s="17"/>
      <c r="R58" s="45"/>
      <c r="S58" s="84"/>
      <c r="T58" s="84"/>
      <c r="U58" s="74" t="s">
        <v>763</v>
      </c>
      <c r="V58" s="17" t="s">
        <v>201</v>
      </c>
      <c r="W58" s="45"/>
      <c r="X58" s="84"/>
      <c r="Y58" s="84"/>
      <c r="Z58" s="74" t="s">
        <v>256</v>
      </c>
      <c r="AA58" s="17"/>
      <c r="AB58" s="45"/>
      <c r="AC58" s="84"/>
      <c r="AD58" s="84"/>
      <c r="AE58" s="74" t="s">
        <v>275</v>
      </c>
      <c r="AF58" s="17"/>
    </row>
    <row r="59" spans="1:32">
      <c r="A59" s="11"/>
      <c r="B59" s="44" t="s">
        <v>819</v>
      </c>
      <c r="C59" s="45" t="s">
        <v>38</v>
      </c>
      <c r="D59" s="106"/>
      <c r="E59" s="106"/>
      <c r="F59" s="23" t="s">
        <v>735</v>
      </c>
      <c r="G59" s="17"/>
      <c r="H59" s="45"/>
      <c r="I59" s="106"/>
      <c r="J59" s="106"/>
      <c r="K59" s="23" t="s">
        <v>680</v>
      </c>
      <c r="L59" s="17"/>
      <c r="M59" s="45"/>
      <c r="N59" s="106"/>
      <c r="O59" s="106"/>
      <c r="P59" s="23" t="s">
        <v>735</v>
      </c>
      <c r="Q59" s="17"/>
      <c r="R59" s="45"/>
      <c r="S59" s="106"/>
      <c r="T59" s="106"/>
      <c r="U59" s="23" t="s">
        <v>820</v>
      </c>
      <c r="V59" s="17"/>
      <c r="W59" s="45"/>
      <c r="X59" s="106"/>
      <c r="Y59" s="106"/>
      <c r="Z59" s="23" t="s">
        <v>815</v>
      </c>
      <c r="AA59" s="17" t="s">
        <v>201</v>
      </c>
      <c r="AB59" s="45"/>
      <c r="AC59" s="106"/>
      <c r="AD59" s="106"/>
      <c r="AE59" s="23" t="s">
        <v>821</v>
      </c>
      <c r="AF59" s="17"/>
    </row>
    <row r="60" spans="1:32" ht="26.25">
      <c r="A60" s="11"/>
      <c r="B60" s="44" t="s">
        <v>822</v>
      </c>
      <c r="C60" s="45" t="s">
        <v>38</v>
      </c>
      <c r="D60" s="84"/>
      <c r="E60" s="84"/>
      <c r="F60" s="74" t="s">
        <v>256</v>
      </c>
      <c r="G60" s="17"/>
      <c r="H60" s="45"/>
      <c r="I60" s="84"/>
      <c r="J60" s="84"/>
      <c r="K60" s="74" t="s">
        <v>256</v>
      </c>
      <c r="L60" s="17"/>
      <c r="M60" s="45"/>
      <c r="N60" s="84"/>
      <c r="O60" s="84"/>
      <c r="P60" s="74" t="s">
        <v>256</v>
      </c>
      <c r="Q60" s="17"/>
      <c r="R60" s="45"/>
      <c r="S60" s="84"/>
      <c r="T60" s="84"/>
      <c r="U60" s="74" t="s">
        <v>382</v>
      </c>
      <c r="V60" s="17"/>
      <c r="W60" s="45"/>
      <c r="X60" s="84"/>
      <c r="Y60" s="84"/>
      <c r="Z60" s="74" t="s">
        <v>256</v>
      </c>
      <c r="AA60" s="17"/>
      <c r="AB60" s="45"/>
      <c r="AC60" s="84"/>
      <c r="AD60" s="84"/>
      <c r="AE60" s="74" t="s">
        <v>382</v>
      </c>
      <c r="AF60" s="17"/>
    </row>
    <row r="61" spans="1:32" ht="26.25">
      <c r="A61" s="11"/>
      <c r="B61" s="44" t="s">
        <v>823</v>
      </c>
      <c r="C61" s="45" t="s">
        <v>38</v>
      </c>
      <c r="D61" s="107"/>
      <c r="E61" s="107"/>
      <c r="F61" s="164" t="s">
        <v>735</v>
      </c>
      <c r="G61" s="17"/>
      <c r="H61" s="45"/>
      <c r="I61" s="107"/>
      <c r="J61" s="107"/>
      <c r="K61" s="164" t="s">
        <v>680</v>
      </c>
      <c r="L61" s="17"/>
      <c r="M61" s="45"/>
      <c r="N61" s="107"/>
      <c r="O61" s="107"/>
      <c r="P61" s="164" t="s">
        <v>735</v>
      </c>
      <c r="Q61" s="17"/>
      <c r="R61" s="45"/>
      <c r="S61" s="107"/>
      <c r="T61" s="107"/>
      <c r="U61" s="164" t="s">
        <v>824</v>
      </c>
      <c r="V61" s="17"/>
      <c r="W61" s="45"/>
      <c r="X61" s="107"/>
      <c r="Y61" s="107"/>
      <c r="Z61" s="164" t="s">
        <v>815</v>
      </c>
      <c r="AA61" s="17" t="s">
        <v>201</v>
      </c>
      <c r="AB61" s="45"/>
      <c r="AC61" s="107"/>
      <c r="AD61" s="107"/>
      <c r="AE61" s="164" t="s">
        <v>735</v>
      </c>
      <c r="AF61" s="17"/>
    </row>
    <row r="62" spans="1:32">
      <c r="A62" s="11"/>
      <c r="B62" s="44" t="s">
        <v>52</v>
      </c>
      <c r="C62" s="45"/>
      <c r="D62" s="106"/>
      <c r="E62" s="106"/>
      <c r="F62" s="23" t="s">
        <v>825</v>
      </c>
      <c r="G62" s="17"/>
      <c r="H62" s="45"/>
      <c r="I62" s="106"/>
      <c r="J62" s="106"/>
      <c r="K62" s="23" t="s">
        <v>826</v>
      </c>
      <c r="L62" s="17"/>
      <c r="M62" s="45"/>
      <c r="N62" s="106"/>
      <c r="O62" s="106"/>
      <c r="P62" s="23" t="s">
        <v>709</v>
      </c>
      <c r="Q62" s="17"/>
      <c r="R62" s="45"/>
      <c r="S62" s="106"/>
      <c r="T62" s="106"/>
      <c r="U62" s="23" t="s">
        <v>257</v>
      </c>
      <c r="V62" s="17"/>
      <c r="W62" s="45"/>
      <c r="X62" s="106"/>
      <c r="Y62" s="106"/>
      <c r="Z62" s="23" t="s">
        <v>827</v>
      </c>
      <c r="AA62" s="17" t="s">
        <v>201</v>
      </c>
      <c r="AB62" s="45"/>
      <c r="AC62" s="106"/>
      <c r="AD62" s="106"/>
      <c r="AE62" s="23" t="s">
        <v>825</v>
      </c>
      <c r="AF62" s="17"/>
    </row>
    <row r="63" spans="1:32">
      <c r="A63" s="11"/>
      <c r="B63" s="17" t="s">
        <v>828</v>
      </c>
      <c r="C63" s="45" t="s">
        <v>38</v>
      </c>
      <c r="D63" s="51"/>
      <c r="E63" s="51"/>
      <c r="F63" s="23" t="s">
        <v>829</v>
      </c>
      <c r="G63" s="17"/>
      <c r="H63" s="45"/>
      <c r="I63" s="51"/>
      <c r="J63" s="51"/>
      <c r="K63" s="23" t="s">
        <v>830</v>
      </c>
      <c r="L63" s="17"/>
      <c r="M63" s="45"/>
      <c r="N63" s="51"/>
      <c r="O63" s="51"/>
      <c r="P63" s="23" t="s">
        <v>831</v>
      </c>
      <c r="Q63" s="17"/>
      <c r="R63" s="45"/>
      <c r="S63" s="51"/>
      <c r="T63" s="51"/>
      <c r="U63" s="23" t="s">
        <v>767</v>
      </c>
      <c r="V63" s="17"/>
      <c r="W63" s="45"/>
      <c r="X63" s="51"/>
      <c r="Y63" s="51"/>
      <c r="Z63" s="23" t="s">
        <v>832</v>
      </c>
      <c r="AA63" s="17" t="s">
        <v>201</v>
      </c>
      <c r="AB63" s="45"/>
      <c r="AC63" s="51"/>
      <c r="AD63" s="51"/>
      <c r="AE63" s="23" t="s">
        <v>833</v>
      </c>
      <c r="AF63" s="17"/>
    </row>
    <row r="64" spans="1:32" ht="26.25">
      <c r="A64" s="11"/>
      <c r="B64" s="44" t="s">
        <v>834</v>
      </c>
      <c r="C64" s="45" t="s">
        <v>38</v>
      </c>
      <c r="D64" s="84"/>
      <c r="E64" s="84"/>
      <c r="F64" s="74" t="s">
        <v>256</v>
      </c>
      <c r="G64" s="17"/>
      <c r="H64" s="45"/>
      <c r="I64" s="84"/>
      <c r="J64" s="84"/>
      <c r="K64" s="74" t="s">
        <v>256</v>
      </c>
      <c r="L64" s="17"/>
      <c r="M64" s="45"/>
      <c r="N64" s="84"/>
      <c r="O64" s="84"/>
      <c r="P64" s="74" t="s">
        <v>256</v>
      </c>
      <c r="Q64" s="17"/>
      <c r="R64" s="45"/>
      <c r="S64" s="84"/>
      <c r="T64" s="84"/>
      <c r="U64" s="74" t="s">
        <v>382</v>
      </c>
      <c r="V64" s="17"/>
      <c r="W64" s="45"/>
      <c r="X64" s="84"/>
      <c r="Y64" s="84"/>
      <c r="Z64" s="74" t="s">
        <v>256</v>
      </c>
      <c r="AA64" s="17"/>
      <c r="AB64" s="45"/>
      <c r="AC64" s="84"/>
      <c r="AD64" s="84"/>
      <c r="AE64" s="74" t="s">
        <v>382</v>
      </c>
      <c r="AF64" s="17"/>
    </row>
    <row r="65" spans="1:44" ht="27" thickBot="1">
      <c r="A65" s="11"/>
      <c r="B65" s="44" t="s">
        <v>835</v>
      </c>
      <c r="C65" s="45" t="s">
        <v>38</v>
      </c>
      <c r="D65" s="76" t="s">
        <v>178</v>
      </c>
      <c r="E65" s="76"/>
      <c r="F65" s="76" t="s">
        <v>829</v>
      </c>
      <c r="G65" s="17"/>
      <c r="H65" s="45"/>
      <c r="I65" s="76" t="s">
        <v>178</v>
      </c>
      <c r="J65" s="76"/>
      <c r="K65" s="76" t="s">
        <v>830</v>
      </c>
      <c r="L65" s="17"/>
      <c r="M65" s="45"/>
      <c r="N65" s="76" t="s">
        <v>178</v>
      </c>
      <c r="O65" s="76"/>
      <c r="P65" s="76" t="s">
        <v>831</v>
      </c>
      <c r="Q65" s="17"/>
      <c r="R65" s="45"/>
      <c r="S65" s="76" t="s">
        <v>178</v>
      </c>
      <c r="T65" s="76"/>
      <c r="U65" s="76" t="s">
        <v>801</v>
      </c>
      <c r="V65" s="17"/>
      <c r="W65" s="45"/>
      <c r="X65" s="76" t="s">
        <v>178</v>
      </c>
      <c r="Y65" s="76"/>
      <c r="Z65" s="76" t="s">
        <v>832</v>
      </c>
      <c r="AA65" s="17" t="s">
        <v>201</v>
      </c>
      <c r="AB65" s="45"/>
      <c r="AC65" s="76" t="s">
        <v>178</v>
      </c>
      <c r="AD65" s="76"/>
      <c r="AE65" s="76" t="s">
        <v>829</v>
      </c>
      <c r="AF65" s="17"/>
    </row>
    <row r="66" spans="1:44" ht="15.75" thickTop="1">
      <c r="A66" s="11"/>
      <c r="B66" s="79" t="s">
        <v>716</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c r="AH66" s="79"/>
      <c r="AI66" s="79"/>
      <c r="AJ66" s="79"/>
      <c r="AK66" s="79"/>
      <c r="AL66" s="79"/>
      <c r="AM66" s="79"/>
      <c r="AN66" s="79"/>
      <c r="AO66" s="79"/>
      <c r="AP66" s="79"/>
      <c r="AQ66" s="79"/>
      <c r="AR66" s="79"/>
    </row>
    <row r="67" spans="1:44">
      <c r="A67" s="11"/>
      <c r="B67" s="79" t="s">
        <v>717</v>
      </c>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c r="AE67" s="79"/>
      <c r="AF67" s="79"/>
      <c r="AG67" s="79"/>
      <c r="AH67" s="79"/>
      <c r="AI67" s="79"/>
      <c r="AJ67" s="79"/>
      <c r="AK67" s="79"/>
      <c r="AL67" s="79"/>
      <c r="AM67" s="79"/>
      <c r="AN67" s="79"/>
      <c r="AO67" s="79"/>
      <c r="AP67" s="79"/>
      <c r="AQ67" s="79"/>
      <c r="AR67" s="79"/>
    </row>
    <row r="68" spans="1:44">
      <c r="A68" s="11"/>
      <c r="B68" s="79" t="s">
        <v>836</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c r="AE68" s="79"/>
      <c r="AF68" s="79"/>
      <c r="AG68" s="79"/>
      <c r="AH68" s="79"/>
      <c r="AI68" s="79"/>
      <c r="AJ68" s="79"/>
      <c r="AK68" s="79"/>
      <c r="AL68" s="79"/>
      <c r="AM68" s="79"/>
      <c r="AN68" s="79"/>
      <c r="AO68" s="79"/>
      <c r="AP68" s="79"/>
      <c r="AQ68" s="79"/>
      <c r="AR68" s="79"/>
    </row>
    <row r="69" spans="1:44" ht="15.75">
      <c r="A69" s="11"/>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c r="AL69" s="28"/>
      <c r="AM69" s="28"/>
      <c r="AN69" s="28"/>
      <c r="AO69" s="28"/>
      <c r="AP69" s="28"/>
      <c r="AQ69" s="28"/>
      <c r="AR69" s="28"/>
    </row>
    <row r="70" spans="1:44">
      <c r="A70" s="11"/>
      <c r="B70" s="48" t="s">
        <v>175</v>
      </c>
      <c r="C70" s="47" t="s">
        <v>38</v>
      </c>
      <c r="D70" s="48" t="s">
        <v>719</v>
      </c>
      <c r="E70" s="48"/>
      <c r="F70" s="48"/>
      <c r="G70" s="48"/>
      <c r="H70" s="47"/>
      <c r="I70" s="48" t="s">
        <v>720</v>
      </c>
      <c r="J70" s="48"/>
      <c r="K70" s="48"/>
      <c r="L70" s="48"/>
      <c r="M70" s="47"/>
      <c r="N70" s="48" t="s">
        <v>721</v>
      </c>
      <c r="O70" s="48"/>
      <c r="P70" s="48"/>
      <c r="Q70" s="48"/>
      <c r="R70" s="47"/>
      <c r="S70" s="48" t="s">
        <v>499</v>
      </c>
      <c r="T70" s="48"/>
      <c r="U70" s="48"/>
      <c r="V70" s="48"/>
      <c r="W70" s="47"/>
      <c r="X70" s="48" t="s">
        <v>722</v>
      </c>
      <c r="Y70" s="48"/>
      <c r="Z70" s="48"/>
      <c r="AA70" s="48"/>
      <c r="AB70" s="47"/>
      <c r="AC70" s="48" t="s">
        <v>723</v>
      </c>
      <c r="AD70" s="48"/>
      <c r="AE70" s="48"/>
      <c r="AF70" s="48"/>
    </row>
    <row r="71" spans="1:44" ht="15.75" thickBot="1">
      <c r="A71" s="11"/>
      <c r="B71" s="49"/>
      <c r="C71" s="47"/>
      <c r="D71" s="49"/>
      <c r="E71" s="49"/>
      <c r="F71" s="49"/>
      <c r="G71" s="48"/>
      <c r="H71" s="47"/>
      <c r="I71" s="49"/>
      <c r="J71" s="49"/>
      <c r="K71" s="49"/>
      <c r="L71" s="48"/>
      <c r="M71" s="47"/>
      <c r="N71" s="49"/>
      <c r="O71" s="49"/>
      <c r="P71" s="49"/>
      <c r="Q71" s="48"/>
      <c r="R71" s="47"/>
      <c r="S71" s="49" t="s">
        <v>721</v>
      </c>
      <c r="T71" s="49"/>
      <c r="U71" s="49"/>
      <c r="V71" s="48"/>
      <c r="W71" s="47"/>
      <c r="X71" s="49"/>
      <c r="Y71" s="49"/>
      <c r="Z71" s="49"/>
      <c r="AA71" s="48"/>
      <c r="AB71" s="47"/>
      <c r="AC71" s="49"/>
      <c r="AD71" s="49"/>
      <c r="AE71" s="49"/>
      <c r="AF71" s="48"/>
    </row>
    <row r="72" spans="1:44">
      <c r="A72" s="11"/>
      <c r="B72" s="44" t="s">
        <v>233</v>
      </c>
      <c r="C72" s="45" t="s">
        <v>38</v>
      </c>
      <c r="D72" s="74" t="s">
        <v>178</v>
      </c>
      <c r="E72" s="74"/>
      <c r="F72" s="74" t="s">
        <v>256</v>
      </c>
      <c r="G72" s="17"/>
      <c r="H72" s="45"/>
      <c r="I72" s="74" t="s">
        <v>178</v>
      </c>
      <c r="J72" s="74"/>
      <c r="K72" s="74" t="s">
        <v>256</v>
      </c>
      <c r="L72" s="17"/>
      <c r="M72" s="45"/>
      <c r="N72" s="74" t="s">
        <v>178</v>
      </c>
      <c r="O72" s="74"/>
      <c r="P72" s="74" t="s">
        <v>837</v>
      </c>
      <c r="Q72" s="17"/>
      <c r="R72" s="45"/>
      <c r="S72" s="74" t="s">
        <v>178</v>
      </c>
      <c r="T72" s="74"/>
      <c r="U72" s="74" t="s">
        <v>838</v>
      </c>
      <c r="V72" s="17"/>
      <c r="W72" s="45"/>
      <c r="X72" s="74" t="s">
        <v>178</v>
      </c>
      <c r="Y72" s="74"/>
      <c r="Z72" s="74" t="s">
        <v>256</v>
      </c>
      <c r="AA72" s="17"/>
      <c r="AB72" s="45"/>
      <c r="AC72" s="74" t="s">
        <v>178</v>
      </c>
      <c r="AD72" s="74"/>
      <c r="AE72" s="74" t="s">
        <v>693</v>
      </c>
      <c r="AF72" s="17"/>
    </row>
    <row r="73" spans="1:44" ht="39">
      <c r="A73" s="11"/>
      <c r="B73" s="44" t="s">
        <v>726</v>
      </c>
      <c r="C73" s="45" t="s">
        <v>38</v>
      </c>
      <c r="D73" s="106"/>
      <c r="E73" s="106"/>
      <c r="F73" s="23" t="s">
        <v>256</v>
      </c>
      <c r="G73" s="17"/>
      <c r="H73" s="45"/>
      <c r="I73" s="106"/>
      <c r="J73" s="106"/>
      <c r="K73" s="23" t="s">
        <v>256</v>
      </c>
      <c r="L73" s="17"/>
      <c r="M73" s="45"/>
      <c r="N73" s="106"/>
      <c r="O73" s="106"/>
      <c r="P73" s="23" t="s">
        <v>839</v>
      </c>
      <c r="Q73" s="17"/>
      <c r="R73" s="45"/>
      <c r="S73" s="106"/>
      <c r="T73" s="106"/>
      <c r="U73" s="23" t="s">
        <v>840</v>
      </c>
      <c r="V73" s="17"/>
      <c r="W73" s="45"/>
      <c r="X73" s="106"/>
      <c r="Y73" s="106"/>
      <c r="Z73" s="23" t="s">
        <v>256</v>
      </c>
      <c r="AA73" s="17"/>
      <c r="AB73" s="45"/>
      <c r="AC73" s="106"/>
      <c r="AD73" s="106"/>
      <c r="AE73" s="23" t="s">
        <v>841</v>
      </c>
      <c r="AF73" s="17"/>
    </row>
    <row r="74" spans="1:44" ht="51.75">
      <c r="A74" s="11"/>
      <c r="B74" s="44" t="s">
        <v>730</v>
      </c>
      <c r="C74" s="45" t="s">
        <v>38</v>
      </c>
      <c r="D74" s="51"/>
      <c r="E74" s="51"/>
      <c r="F74" s="23" t="s">
        <v>256</v>
      </c>
      <c r="G74" s="17"/>
      <c r="H74" s="45"/>
      <c r="I74" s="51"/>
      <c r="J74" s="51"/>
      <c r="K74" s="23" t="s">
        <v>256</v>
      </c>
      <c r="L74" s="17"/>
      <c r="M74" s="45"/>
      <c r="N74" s="51"/>
      <c r="O74" s="51"/>
      <c r="P74" s="23" t="s">
        <v>842</v>
      </c>
      <c r="Q74" s="17"/>
      <c r="R74" s="45"/>
      <c r="S74" s="51"/>
      <c r="T74" s="51"/>
      <c r="U74" s="23" t="s">
        <v>843</v>
      </c>
      <c r="V74" s="17"/>
      <c r="W74" s="45"/>
      <c r="X74" s="51"/>
      <c r="Y74" s="51"/>
      <c r="Z74" s="23" t="s">
        <v>256</v>
      </c>
      <c r="AA74" s="17"/>
      <c r="AB74" s="45"/>
      <c r="AC74" s="51"/>
      <c r="AD74" s="51"/>
      <c r="AE74" s="23" t="s">
        <v>844</v>
      </c>
      <c r="AF74" s="17"/>
    </row>
    <row r="75" spans="1:44">
      <c r="A75" s="11"/>
      <c r="B75" s="44" t="s">
        <v>657</v>
      </c>
      <c r="C75" s="45" t="s">
        <v>38</v>
      </c>
      <c r="D75" s="51"/>
      <c r="E75" s="51"/>
      <c r="F75" s="23" t="s">
        <v>256</v>
      </c>
      <c r="G75" s="17"/>
      <c r="H75" s="45"/>
      <c r="I75" s="51"/>
      <c r="J75" s="51"/>
      <c r="K75" s="23" t="s">
        <v>256</v>
      </c>
      <c r="L75" s="17"/>
      <c r="M75" s="45"/>
      <c r="N75" s="51"/>
      <c r="O75" s="51"/>
      <c r="P75" s="23" t="s">
        <v>845</v>
      </c>
      <c r="Q75" s="17"/>
      <c r="R75" s="45"/>
      <c r="S75" s="51"/>
      <c r="T75" s="51"/>
      <c r="U75" s="23" t="s">
        <v>342</v>
      </c>
      <c r="V75" s="17"/>
      <c r="W75" s="45"/>
      <c r="X75" s="51"/>
      <c r="Y75" s="51"/>
      <c r="Z75" s="23" t="s">
        <v>256</v>
      </c>
      <c r="AA75" s="17"/>
      <c r="AB75" s="45"/>
      <c r="AC75" s="51"/>
      <c r="AD75" s="51"/>
      <c r="AE75" s="23" t="s">
        <v>696</v>
      </c>
      <c r="AF75" s="17"/>
    </row>
    <row r="76" spans="1:44">
      <c r="A76" s="11"/>
      <c r="B76" s="44" t="s">
        <v>660</v>
      </c>
      <c r="C76" s="45" t="s">
        <v>38</v>
      </c>
      <c r="D76" s="84"/>
      <c r="E76" s="84"/>
      <c r="F76" s="74" t="s">
        <v>256</v>
      </c>
      <c r="G76" s="17"/>
      <c r="H76" s="45"/>
      <c r="I76" s="84"/>
      <c r="J76" s="84"/>
      <c r="K76" s="74" t="s">
        <v>256</v>
      </c>
      <c r="L76" s="17"/>
      <c r="M76" s="45"/>
      <c r="N76" s="84"/>
      <c r="O76" s="84"/>
      <c r="P76" s="74" t="s">
        <v>268</v>
      </c>
      <c r="Q76" s="17"/>
      <c r="R76" s="45"/>
      <c r="S76" s="84"/>
      <c r="T76" s="84"/>
      <c r="U76" s="74" t="s">
        <v>194</v>
      </c>
      <c r="V76" s="17"/>
      <c r="W76" s="45"/>
      <c r="X76" s="84"/>
      <c r="Y76" s="84"/>
      <c r="Z76" s="74" t="s">
        <v>256</v>
      </c>
      <c r="AA76" s="17"/>
      <c r="AB76" s="45"/>
      <c r="AC76" s="84"/>
      <c r="AD76" s="84"/>
      <c r="AE76" s="74" t="s">
        <v>420</v>
      </c>
      <c r="AF76" s="17"/>
    </row>
    <row r="77" spans="1:44">
      <c r="A77" s="11"/>
      <c r="B77" s="44" t="s">
        <v>260</v>
      </c>
      <c r="C77" s="45" t="s">
        <v>38</v>
      </c>
      <c r="D77" s="107"/>
      <c r="E77" s="107"/>
      <c r="F77" s="74" t="s">
        <v>256</v>
      </c>
      <c r="G77" s="17"/>
      <c r="H77" s="45"/>
      <c r="I77" s="107"/>
      <c r="J77" s="107"/>
      <c r="K77" s="74" t="s">
        <v>256</v>
      </c>
      <c r="L77" s="17"/>
      <c r="M77" s="45"/>
      <c r="N77" s="107"/>
      <c r="O77" s="107"/>
      <c r="P77" s="74" t="s">
        <v>846</v>
      </c>
      <c r="Q77" s="17"/>
      <c r="R77" s="45"/>
      <c r="S77" s="107"/>
      <c r="T77" s="107"/>
      <c r="U77" s="74" t="s">
        <v>847</v>
      </c>
      <c r="V77" s="17"/>
      <c r="W77" s="45"/>
      <c r="X77" s="107"/>
      <c r="Y77" s="107"/>
      <c r="Z77" s="74" t="s">
        <v>256</v>
      </c>
      <c r="AA77" s="17"/>
      <c r="AB77" s="45"/>
      <c r="AC77" s="107"/>
      <c r="AD77" s="107"/>
      <c r="AE77" s="74" t="s">
        <v>578</v>
      </c>
      <c r="AF77" s="17"/>
    </row>
    <row r="78" spans="1:44">
      <c r="A78" s="11"/>
      <c r="B78" s="44" t="s">
        <v>737</v>
      </c>
      <c r="C78" s="45" t="s">
        <v>38</v>
      </c>
      <c r="D78" s="106"/>
      <c r="E78" s="106"/>
      <c r="F78" s="23" t="s">
        <v>256</v>
      </c>
      <c r="G78" s="17"/>
      <c r="H78" s="45"/>
      <c r="I78" s="106"/>
      <c r="J78" s="106"/>
      <c r="K78" s="23" t="s">
        <v>848</v>
      </c>
      <c r="L78" s="17"/>
      <c r="M78" s="45"/>
      <c r="N78" s="106"/>
      <c r="O78" s="106"/>
      <c r="P78" s="23" t="s">
        <v>849</v>
      </c>
      <c r="Q78" s="17"/>
      <c r="R78" s="45"/>
      <c r="S78" s="106"/>
      <c r="T78" s="106"/>
      <c r="U78" s="23" t="s">
        <v>452</v>
      </c>
      <c r="V78" s="17"/>
      <c r="W78" s="45"/>
      <c r="X78" s="106"/>
      <c r="Y78" s="106"/>
      <c r="Z78" s="23" t="s">
        <v>850</v>
      </c>
      <c r="AA78" s="17" t="s">
        <v>201</v>
      </c>
      <c r="AB78" s="45"/>
      <c r="AC78" s="106"/>
      <c r="AD78" s="106"/>
      <c r="AE78" s="23" t="s">
        <v>278</v>
      </c>
      <c r="AF78" s="17"/>
    </row>
    <row r="79" spans="1:44">
      <c r="A79" s="11"/>
      <c r="B79" s="44" t="s">
        <v>264</v>
      </c>
      <c r="C79" s="45" t="s">
        <v>38</v>
      </c>
      <c r="D79" s="51"/>
      <c r="E79" s="51"/>
      <c r="F79" s="23" t="s">
        <v>256</v>
      </c>
      <c r="G79" s="17"/>
      <c r="H79" s="45"/>
      <c r="I79" s="51"/>
      <c r="J79" s="51"/>
      <c r="K79" s="23" t="s">
        <v>851</v>
      </c>
      <c r="L79" s="17" t="s">
        <v>201</v>
      </c>
      <c r="M79" s="45"/>
      <c r="N79" s="51"/>
      <c r="O79" s="51"/>
      <c r="P79" s="23" t="s">
        <v>852</v>
      </c>
      <c r="Q79" s="17" t="s">
        <v>201</v>
      </c>
      <c r="R79" s="45"/>
      <c r="S79" s="51"/>
      <c r="T79" s="51"/>
      <c r="U79" s="23" t="s">
        <v>853</v>
      </c>
      <c r="V79" s="17" t="s">
        <v>201</v>
      </c>
      <c r="W79" s="45"/>
      <c r="X79" s="51"/>
      <c r="Y79" s="51"/>
      <c r="Z79" s="23" t="s">
        <v>854</v>
      </c>
      <c r="AA79" s="17"/>
      <c r="AB79" s="45"/>
      <c r="AC79" s="51"/>
      <c r="AD79" s="51"/>
      <c r="AE79" s="23" t="s">
        <v>855</v>
      </c>
      <c r="AF79" s="17" t="s">
        <v>201</v>
      </c>
    </row>
    <row r="80" spans="1:44" ht="26.25">
      <c r="A80" s="11"/>
      <c r="B80" s="44" t="s">
        <v>856</v>
      </c>
      <c r="C80" s="45" t="s">
        <v>38</v>
      </c>
      <c r="D80" s="51"/>
      <c r="E80" s="51"/>
      <c r="F80" s="23" t="s">
        <v>256</v>
      </c>
      <c r="G80" s="17"/>
      <c r="H80" s="45"/>
      <c r="I80" s="51"/>
      <c r="J80" s="51"/>
      <c r="K80" s="23" t="s">
        <v>256</v>
      </c>
      <c r="L80" s="17"/>
      <c r="M80" s="45"/>
      <c r="N80" s="51"/>
      <c r="O80" s="51"/>
      <c r="P80" s="23" t="s">
        <v>278</v>
      </c>
      <c r="Q80" s="17"/>
      <c r="R80" s="45"/>
      <c r="S80" s="51"/>
      <c r="T80" s="51"/>
      <c r="U80" s="23" t="s">
        <v>334</v>
      </c>
      <c r="V80" s="17" t="s">
        <v>201</v>
      </c>
      <c r="W80" s="45"/>
      <c r="X80" s="51"/>
      <c r="Y80" s="51"/>
      <c r="Z80" s="23" t="s">
        <v>256</v>
      </c>
      <c r="AA80" s="17"/>
      <c r="AB80" s="45"/>
      <c r="AC80" s="51"/>
      <c r="AD80" s="51"/>
      <c r="AE80" s="23" t="s">
        <v>857</v>
      </c>
      <c r="AF80" s="17" t="s">
        <v>201</v>
      </c>
    </row>
    <row r="81" spans="1:32">
      <c r="A81" s="11"/>
      <c r="B81" s="44" t="s">
        <v>858</v>
      </c>
      <c r="C81" s="45" t="s">
        <v>38</v>
      </c>
      <c r="D81" s="84"/>
      <c r="E81" s="84"/>
      <c r="F81" s="74" t="s">
        <v>256</v>
      </c>
      <c r="G81" s="17"/>
      <c r="H81" s="45"/>
      <c r="I81" s="84"/>
      <c r="J81" s="84"/>
      <c r="K81" s="74" t="s">
        <v>743</v>
      </c>
      <c r="L81" s="17" t="s">
        <v>201</v>
      </c>
      <c r="M81" s="45"/>
      <c r="N81" s="84"/>
      <c r="O81" s="84"/>
      <c r="P81" s="74" t="s">
        <v>859</v>
      </c>
      <c r="Q81" s="17"/>
      <c r="R81" s="45"/>
      <c r="S81" s="84"/>
      <c r="T81" s="84"/>
      <c r="U81" s="74" t="s">
        <v>860</v>
      </c>
      <c r="V81" s="17" t="s">
        <v>201</v>
      </c>
      <c r="W81" s="45"/>
      <c r="X81" s="84"/>
      <c r="Y81" s="84"/>
      <c r="Z81" s="74" t="s">
        <v>256</v>
      </c>
      <c r="AA81" s="17"/>
      <c r="AB81" s="45"/>
      <c r="AC81" s="84"/>
      <c r="AD81" s="84"/>
      <c r="AE81" s="74" t="s">
        <v>256</v>
      </c>
      <c r="AF81" s="17"/>
    </row>
    <row r="82" spans="1:32" ht="51.75">
      <c r="A82" s="11"/>
      <c r="B82" s="44" t="s">
        <v>750</v>
      </c>
      <c r="C82" s="45" t="s">
        <v>38</v>
      </c>
      <c r="D82" s="106"/>
      <c r="E82" s="106"/>
      <c r="F82" s="23" t="s">
        <v>256</v>
      </c>
      <c r="G82" s="17"/>
      <c r="H82" s="45"/>
      <c r="I82" s="106"/>
      <c r="J82" s="106"/>
      <c r="K82" s="23" t="s">
        <v>861</v>
      </c>
      <c r="L82" s="17"/>
      <c r="M82" s="45"/>
      <c r="N82" s="106"/>
      <c r="O82" s="106"/>
      <c r="P82" s="23" t="s">
        <v>860</v>
      </c>
      <c r="Q82" s="17" t="s">
        <v>201</v>
      </c>
      <c r="R82" s="45"/>
      <c r="S82" s="106"/>
      <c r="T82" s="106"/>
      <c r="U82" s="23" t="s">
        <v>738</v>
      </c>
      <c r="V82" s="17"/>
      <c r="W82" s="45"/>
      <c r="X82" s="106"/>
      <c r="Y82" s="106"/>
      <c r="Z82" s="23" t="s">
        <v>256</v>
      </c>
      <c r="AA82" s="17"/>
      <c r="AB82" s="45"/>
      <c r="AC82" s="106"/>
      <c r="AD82" s="106"/>
      <c r="AE82" s="23" t="s">
        <v>862</v>
      </c>
      <c r="AF82" s="17"/>
    </row>
    <row r="83" spans="1:32" ht="26.25">
      <c r="A83" s="11"/>
      <c r="B83" s="44" t="s">
        <v>863</v>
      </c>
      <c r="C83" s="45" t="s">
        <v>38</v>
      </c>
      <c r="D83" s="51"/>
      <c r="E83" s="51"/>
      <c r="F83" s="23" t="s">
        <v>256</v>
      </c>
      <c r="G83" s="17"/>
      <c r="H83" s="45"/>
      <c r="I83" s="51"/>
      <c r="J83" s="51"/>
      <c r="K83" s="23" t="s">
        <v>864</v>
      </c>
      <c r="L83" s="17" t="s">
        <v>201</v>
      </c>
      <c r="M83" s="45"/>
      <c r="N83" s="51"/>
      <c r="O83" s="51"/>
      <c r="P83" s="23" t="s">
        <v>755</v>
      </c>
      <c r="Q83" s="17"/>
      <c r="R83" s="45"/>
      <c r="S83" s="51"/>
      <c r="T83" s="51"/>
      <c r="U83" s="23" t="s">
        <v>865</v>
      </c>
      <c r="V83" s="17" t="s">
        <v>201</v>
      </c>
      <c r="W83" s="45"/>
      <c r="X83" s="51"/>
      <c r="Y83" s="51"/>
      <c r="Z83" s="23" t="s">
        <v>256</v>
      </c>
      <c r="AA83" s="17"/>
      <c r="AB83" s="45"/>
      <c r="AC83" s="51"/>
      <c r="AD83" s="51"/>
      <c r="AE83" s="23" t="s">
        <v>866</v>
      </c>
      <c r="AF83" s="17" t="s">
        <v>201</v>
      </c>
    </row>
    <row r="84" spans="1:32" ht="26.25">
      <c r="A84" s="11"/>
      <c r="B84" s="44" t="s">
        <v>758</v>
      </c>
      <c r="C84" s="45" t="s">
        <v>38</v>
      </c>
      <c r="D84" s="51"/>
      <c r="E84" s="51"/>
      <c r="F84" s="23" t="s">
        <v>711</v>
      </c>
      <c r="G84" s="17"/>
      <c r="H84" s="45"/>
      <c r="I84" s="51"/>
      <c r="J84" s="51"/>
      <c r="K84" s="23" t="s">
        <v>867</v>
      </c>
      <c r="L84" s="17"/>
      <c r="M84" s="45"/>
      <c r="N84" s="51"/>
      <c r="O84" s="51"/>
      <c r="P84" s="23" t="s">
        <v>868</v>
      </c>
      <c r="Q84" s="17"/>
      <c r="R84" s="45"/>
      <c r="S84" s="51"/>
      <c r="T84" s="51"/>
      <c r="U84" s="23" t="s">
        <v>256</v>
      </c>
      <c r="V84" s="17"/>
      <c r="W84" s="45"/>
      <c r="X84" s="51"/>
      <c r="Y84" s="51"/>
      <c r="Z84" s="23" t="s">
        <v>869</v>
      </c>
      <c r="AA84" s="17" t="s">
        <v>201</v>
      </c>
      <c r="AB84" s="45"/>
      <c r="AC84" s="51"/>
      <c r="AD84" s="51"/>
      <c r="AE84" s="23" t="s">
        <v>256</v>
      </c>
      <c r="AF84" s="17"/>
    </row>
    <row r="85" spans="1:32" ht="26.25">
      <c r="A85" s="11"/>
      <c r="B85" s="44" t="s">
        <v>762</v>
      </c>
      <c r="C85" s="45" t="s">
        <v>38</v>
      </c>
      <c r="D85" s="84"/>
      <c r="E85" s="84"/>
      <c r="F85" s="74" t="s">
        <v>256</v>
      </c>
      <c r="G85" s="17"/>
      <c r="H85" s="45"/>
      <c r="I85" s="84"/>
      <c r="J85" s="84"/>
      <c r="K85" s="74" t="s">
        <v>256</v>
      </c>
      <c r="L85" s="17"/>
      <c r="M85" s="45"/>
      <c r="N85" s="84"/>
      <c r="O85" s="84"/>
      <c r="P85" s="74" t="s">
        <v>256</v>
      </c>
      <c r="Q85" s="17"/>
      <c r="R85" s="45"/>
      <c r="S85" s="84"/>
      <c r="T85" s="84"/>
      <c r="U85" s="74" t="s">
        <v>183</v>
      </c>
      <c r="V85" s="17"/>
      <c r="W85" s="45"/>
      <c r="X85" s="84"/>
      <c r="Y85" s="84"/>
      <c r="Z85" s="74" t="s">
        <v>256</v>
      </c>
      <c r="AA85" s="17"/>
      <c r="AB85" s="45"/>
      <c r="AC85" s="84"/>
      <c r="AD85" s="84"/>
      <c r="AE85" s="74" t="s">
        <v>183</v>
      </c>
      <c r="AF85" s="17"/>
    </row>
    <row r="86" spans="1:32" ht="26.25">
      <c r="A86" s="11"/>
      <c r="B86" s="44" t="s">
        <v>238</v>
      </c>
      <c r="C86" s="45" t="s">
        <v>38</v>
      </c>
      <c r="D86" s="106"/>
      <c r="E86" s="106"/>
      <c r="F86" s="23" t="s">
        <v>711</v>
      </c>
      <c r="G86" s="17"/>
      <c r="H86" s="45"/>
      <c r="I86" s="106"/>
      <c r="J86" s="106"/>
      <c r="K86" s="23" t="s">
        <v>870</v>
      </c>
      <c r="L86" s="17"/>
      <c r="M86" s="45"/>
      <c r="N86" s="106"/>
      <c r="O86" s="106"/>
      <c r="P86" s="23" t="s">
        <v>871</v>
      </c>
      <c r="Q86" s="17"/>
      <c r="R86" s="45"/>
      <c r="S86" s="106"/>
      <c r="T86" s="106"/>
      <c r="U86" s="23" t="s">
        <v>872</v>
      </c>
      <c r="V86" s="17"/>
      <c r="W86" s="45"/>
      <c r="X86" s="106"/>
      <c r="Y86" s="106"/>
      <c r="Z86" s="23" t="s">
        <v>869</v>
      </c>
      <c r="AA86" s="17" t="s">
        <v>201</v>
      </c>
      <c r="AB86" s="45"/>
      <c r="AC86" s="106"/>
      <c r="AD86" s="106"/>
      <c r="AE86" s="23" t="s">
        <v>873</v>
      </c>
      <c r="AF86" s="17"/>
    </row>
    <row r="87" spans="1:32" ht="26.25">
      <c r="A87" s="11"/>
      <c r="B87" s="44" t="s">
        <v>818</v>
      </c>
      <c r="C87" s="45" t="s">
        <v>38</v>
      </c>
      <c r="D87" s="84"/>
      <c r="E87" s="84"/>
      <c r="F87" s="23" t="s">
        <v>256</v>
      </c>
      <c r="G87" s="17"/>
      <c r="H87" s="45"/>
      <c r="I87" s="84"/>
      <c r="J87" s="84"/>
      <c r="K87" s="23" t="s">
        <v>256</v>
      </c>
      <c r="L87" s="17"/>
      <c r="M87" s="45"/>
      <c r="N87" s="84"/>
      <c r="O87" s="84"/>
      <c r="P87" s="23" t="s">
        <v>874</v>
      </c>
      <c r="Q87" s="17"/>
      <c r="R87" s="45"/>
      <c r="S87" s="84"/>
      <c r="T87" s="84"/>
      <c r="U87" s="23" t="s">
        <v>875</v>
      </c>
      <c r="V87" s="17" t="s">
        <v>201</v>
      </c>
      <c r="W87" s="45"/>
      <c r="X87" s="84"/>
      <c r="Y87" s="84"/>
      <c r="Z87" s="23" t="s">
        <v>256</v>
      </c>
      <c r="AA87" s="17"/>
      <c r="AB87" s="45"/>
      <c r="AC87" s="84"/>
      <c r="AD87" s="84"/>
      <c r="AE87" s="23" t="s">
        <v>282</v>
      </c>
      <c r="AF87" s="17"/>
    </row>
    <row r="88" spans="1:32">
      <c r="A88" s="11"/>
      <c r="B88" s="44" t="s">
        <v>819</v>
      </c>
      <c r="C88" s="45" t="s">
        <v>38</v>
      </c>
      <c r="D88" s="106"/>
      <c r="E88" s="106"/>
      <c r="F88" s="70" t="s">
        <v>711</v>
      </c>
      <c r="G88" s="17"/>
      <c r="H88" s="45"/>
      <c r="I88" s="106"/>
      <c r="J88" s="106"/>
      <c r="K88" s="70" t="s">
        <v>870</v>
      </c>
      <c r="L88" s="17"/>
      <c r="M88" s="45"/>
      <c r="N88" s="106"/>
      <c r="O88" s="106"/>
      <c r="P88" s="70" t="s">
        <v>711</v>
      </c>
      <c r="Q88" s="17"/>
      <c r="R88" s="45"/>
      <c r="S88" s="106"/>
      <c r="T88" s="106"/>
      <c r="U88" s="70" t="s">
        <v>876</v>
      </c>
      <c r="V88" s="17"/>
      <c r="W88" s="45"/>
      <c r="X88" s="106"/>
      <c r="Y88" s="106"/>
      <c r="Z88" s="70" t="s">
        <v>869</v>
      </c>
      <c r="AA88" s="17" t="s">
        <v>201</v>
      </c>
      <c r="AB88" s="45"/>
      <c r="AC88" s="106"/>
      <c r="AD88" s="106"/>
      <c r="AE88" s="70" t="s">
        <v>877</v>
      </c>
      <c r="AF88" s="17"/>
    </row>
    <row r="89" spans="1:32" ht="26.25">
      <c r="A89" s="11"/>
      <c r="B89" s="44" t="s">
        <v>878</v>
      </c>
      <c r="C89" s="45" t="s">
        <v>38</v>
      </c>
      <c r="D89" s="84"/>
      <c r="E89" s="84"/>
      <c r="F89" s="23" t="s">
        <v>256</v>
      </c>
      <c r="G89" s="17"/>
      <c r="H89" s="45"/>
      <c r="I89" s="84"/>
      <c r="J89" s="84"/>
      <c r="K89" s="23" t="s">
        <v>256</v>
      </c>
      <c r="L89" s="17"/>
      <c r="M89" s="45"/>
      <c r="N89" s="84"/>
      <c r="O89" s="84"/>
      <c r="P89" s="23" t="s">
        <v>256</v>
      </c>
      <c r="Q89" s="17"/>
      <c r="R89" s="45"/>
      <c r="S89" s="84"/>
      <c r="T89" s="84"/>
      <c r="U89" s="23" t="s">
        <v>424</v>
      </c>
      <c r="V89" s="17" t="s">
        <v>201</v>
      </c>
      <c r="W89" s="45"/>
      <c r="X89" s="84"/>
      <c r="Y89" s="84"/>
      <c r="Z89" s="23" t="s">
        <v>256</v>
      </c>
      <c r="AA89" s="17"/>
      <c r="AB89" s="45"/>
      <c r="AC89" s="84"/>
      <c r="AD89" s="84"/>
      <c r="AE89" s="23" t="s">
        <v>424</v>
      </c>
      <c r="AF89" s="17" t="s">
        <v>201</v>
      </c>
    </row>
    <row r="90" spans="1:32" ht="26.25">
      <c r="A90" s="11"/>
      <c r="B90" s="44" t="s">
        <v>823</v>
      </c>
      <c r="C90" s="45" t="s">
        <v>38</v>
      </c>
      <c r="D90" s="107"/>
      <c r="E90" s="107"/>
      <c r="F90" s="164" t="s">
        <v>711</v>
      </c>
      <c r="G90" s="17"/>
      <c r="H90" s="45"/>
      <c r="I90" s="107"/>
      <c r="J90" s="107"/>
      <c r="K90" s="164" t="s">
        <v>870</v>
      </c>
      <c r="L90" s="17"/>
      <c r="M90" s="45"/>
      <c r="N90" s="107"/>
      <c r="O90" s="107"/>
      <c r="P90" s="164" t="s">
        <v>711</v>
      </c>
      <c r="Q90" s="17"/>
      <c r="R90" s="45"/>
      <c r="S90" s="107"/>
      <c r="T90" s="107"/>
      <c r="U90" s="164" t="s">
        <v>879</v>
      </c>
      <c r="V90" s="17"/>
      <c r="W90" s="45"/>
      <c r="X90" s="107"/>
      <c r="Y90" s="107"/>
      <c r="Z90" s="164" t="s">
        <v>869</v>
      </c>
      <c r="AA90" s="17" t="s">
        <v>201</v>
      </c>
      <c r="AB90" s="45"/>
      <c r="AC90" s="107"/>
      <c r="AD90" s="107"/>
      <c r="AE90" s="164" t="s">
        <v>711</v>
      </c>
      <c r="AF90" s="17"/>
    </row>
    <row r="91" spans="1:32">
      <c r="A91" s="11"/>
      <c r="B91" s="44" t="s">
        <v>880</v>
      </c>
      <c r="C91" s="45"/>
      <c r="D91" s="106"/>
      <c r="E91" s="106"/>
      <c r="F91" s="23" t="s">
        <v>326</v>
      </c>
      <c r="G91" s="17" t="s">
        <v>201</v>
      </c>
      <c r="H91" s="45"/>
      <c r="I91" s="106"/>
      <c r="J91" s="106"/>
      <c r="K91" s="23" t="s">
        <v>881</v>
      </c>
      <c r="L91" s="17" t="s">
        <v>201</v>
      </c>
      <c r="M91" s="45"/>
      <c r="N91" s="106"/>
      <c r="O91" s="106"/>
      <c r="P91" s="23" t="s">
        <v>380</v>
      </c>
      <c r="Q91" s="17" t="s">
        <v>201</v>
      </c>
      <c r="R91" s="45"/>
      <c r="S91" s="106"/>
      <c r="T91" s="106"/>
      <c r="U91" s="23" t="s">
        <v>334</v>
      </c>
      <c r="V91" s="17" t="s">
        <v>201</v>
      </c>
      <c r="W91" s="45"/>
      <c r="X91" s="106"/>
      <c r="Y91" s="106"/>
      <c r="Z91" s="23" t="s">
        <v>800</v>
      </c>
      <c r="AA91" s="17"/>
      <c r="AB91" s="45"/>
      <c r="AC91" s="106"/>
      <c r="AD91" s="106"/>
      <c r="AE91" s="23" t="s">
        <v>380</v>
      </c>
      <c r="AF91" s="17" t="s">
        <v>201</v>
      </c>
    </row>
    <row r="92" spans="1:32" ht="39">
      <c r="A92" s="11"/>
      <c r="B92" s="44" t="s">
        <v>778</v>
      </c>
      <c r="C92" s="45"/>
      <c r="D92" s="84"/>
      <c r="E92" s="84"/>
      <c r="F92" s="74" t="s">
        <v>256</v>
      </c>
      <c r="G92" s="17"/>
      <c r="H92" s="45"/>
      <c r="I92" s="84"/>
      <c r="J92" s="84"/>
      <c r="K92" s="74" t="s">
        <v>256</v>
      </c>
      <c r="L92" s="17"/>
      <c r="M92" s="45"/>
      <c r="N92" s="84"/>
      <c r="O92" s="84"/>
      <c r="P92" s="74" t="s">
        <v>256</v>
      </c>
      <c r="Q92" s="17"/>
      <c r="R92" s="45"/>
      <c r="S92" s="84"/>
      <c r="T92" s="84"/>
      <c r="U92" s="74" t="s">
        <v>382</v>
      </c>
      <c r="V92" s="17"/>
      <c r="W92" s="45"/>
      <c r="X92" s="84"/>
      <c r="Y92" s="84"/>
      <c r="Z92" s="74" t="s">
        <v>256</v>
      </c>
      <c r="AA92" s="17"/>
      <c r="AB92" s="45"/>
      <c r="AC92" s="84"/>
      <c r="AD92" s="84"/>
      <c r="AE92" s="74" t="s">
        <v>382</v>
      </c>
      <c r="AF92" s="17"/>
    </row>
    <row r="93" spans="1:32" ht="39">
      <c r="A93" s="11"/>
      <c r="B93" s="44" t="s">
        <v>882</v>
      </c>
      <c r="C93" s="45"/>
      <c r="D93" s="107"/>
      <c r="E93" s="107"/>
      <c r="F93" s="23" t="s">
        <v>326</v>
      </c>
      <c r="G93" s="17" t="s">
        <v>201</v>
      </c>
      <c r="H93" s="45"/>
      <c r="I93" s="107"/>
      <c r="J93" s="107"/>
      <c r="K93" s="23" t="s">
        <v>881</v>
      </c>
      <c r="L93" s="17" t="s">
        <v>201</v>
      </c>
      <c r="M93" s="45"/>
      <c r="N93" s="107"/>
      <c r="O93" s="107"/>
      <c r="P93" s="23" t="s">
        <v>380</v>
      </c>
      <c r="Q93" s="17" t="s">
        <v>201</v>
      </c>
      <c r="R93" s="45"/>
      <c r="S93" s="107"/>
      <c r="T93" s="107"/>
      <c r="U93" s="23" t="s">
        <v>666</v>
      </c>
      <c r="V93" s="17" t="s">
        <v>201</v>
      </c>
      <c r="W93" s="45"/>
      <c r="X93" s="107"/>
      <c r="Y93" s="107"/>
      <c r="Z93" s="23" t="s">
        <v>800</v>
      </c>
      <c r="AA93" s="17"/>
      <c r="AB93" s="45"/>
      <c r="AC93" s="107"/>
      <c r="AD93" s="107"/>
      <c r="AE93" s="23" t="s">
        <v>326</v>
      </c>
      <c r="AF93" s="17" t="s">
        <v>201</v>
      </c>
    </row>
    <row r="94" spans="1:32">
      <c r="A94" s="11"/>
      <c r="B94" s="44" t="s">
        <v>883</v>
      </c>
      <c r="C94" s="45" t="s">
        <v>38</v>
      </c>
      <c r="D94" s="106"/>
      <c r="E94" s="106"/>
      <c r="F94" s="70" t="s">
        <v>884</v>
      </c>
      <c r="G94" s="17"/>
      <c r="H94" s="45"/>
      <c r="I94" s="106"/>
      <c r="J94" s="106"/>
      <c r="K94" s="70" t="s">
        <v>885</v>
      </c>
      <c r="L94" s="17"/>
      <c r="M94" s="45"/>
      <c r="N94" s="106"/>
      <c r="O94" s="106"/>
      <c r="P94" s="70" t="s">
        <v>886</v>
      </c>
      <c r="Q94" s="17"/>
      <c r="R94" s="45"/>
      <c r="S94" s="106"/>
      <c r="T94" s="106"/>
      <c r="U94" s="70" t="s">
        <v>257</v>
      </c>
      <c r="V94" s="17"/>
      <c r="W94" s="45"/>
      <c r="X94" s="106"/>
      <c r="Y94" s="106"/>
      <c r="Z94" s="70" t="s">
        <v>887</v>
      </c>
      <c r="AA94" s="17" t="s">
        <v>201</v>
      </c>
      <c r="AB94" s="45"/>
      <c r="AC94" s="106"/>
      <c r="AD94" s="106"/>
      <c r="AE94" s="70" t="s">
        <v>888</v>
      </c>
      <c r="AF94" s="17"/>
    </row>
    <row r="95" spans="1:32" ht="26.25">
      <c r="A95" s="11"/>
      <c r="B95" s="44" t="s">
        <v>889</v>
      </c>
      <c r="C95" s="45"/>
      <c r="D95" s="84"/>
      <c r="E95" s="84"/>
      <c r="F95" s="74" t="s">
        <v>256</v>
      </c>
      <c r="G95" s="17"/>
      <c r="H95" s="45"/>
      <c r="I95" s="84"/>
      <c r="J95" s="84"/>
      <c r="K95" s="74" t="s">
        <v>256</v>
      </c>
      <c r="L95" s="17"/>
      <c r="M95" s="45"/>
      <c r="N95" s="84"/>
      <c r="O95" s="84"/>
      <c r="P95" s="74" t="s">
        <v>256</v>
      </c>
      <c r="Q95" s="17"/>
      <c r="R95" s="45"/>
      <c r="S95" s="84"/>
      <c r="T95" s="84"/>
      <c r="U95" s="74" t="s">
        <v>771</v>
      </c>
      <c r="V95" s="17" t="s">
        <v>201</v>
      </c>
      <c r="W95" s="45"/>
      <c r="X95" s="84"/>
      <c r="Y95" s="84"/>
      <c r="Z95" s="74" t="s">
        <v>256</v>
      </c>
      <c r="AA95" s="17"/>
      <c r="AB95" s="45"/>
      <c r="AC95" s="84"/>
      <c r="AD95" s="84"/>
      <c r="AE95" s="74" t="s">
        <v>771</v>
      </c>
      <c r="AF95" s="17" t="s">
        <v>201</v>
      </c>
    </row>
    <row r="96" spans="1:32" ht="27" thickBot="1">
      <c r="A96" s="11"/>
      <c r="B96" s="44" t="s">
        <v>788</v>
      </c>
      <c r="C96" s="45" t="s">
        <v>38</v>
      </c>
      <c r="D96" s="76" t="s">
        <v>178</v>
      </c>
      <c r="E96" s="76"/>
      <c r="F96" s="76" t="s">
        <v>884</v>
      </c>
      <c r="G96" s="17"/>
      <c r="H96" s="45"/>
      <c r="I96" s="165"/>
      <c r="J96" s="165"/>
      <c r="K96" s="76" t="s">
        <v>885</v>
      </c>
      <c r="L96" s="17"/>
      <c r="M96" s="45"/>
      <c r="N96" s="165"/>
      <c r="O96" s="165"/>
      <c r="P96" s="76" t="s">
        <v>886</v>
      </c>
      <c r="Q96" s="17"/>
      <c r="R96" s="45"/>
      <c r="S96" s="76" t="s">
        <v>178</v>
      </c>
      <c r="T96" s="76"/>
      <c r="U96" s="76" t="s">
        <v>185</v>
      </c>
      <c r="V96" s="17"/>
      <c r="W96" s="45"/>
      <c r="X96" s="76" t="s">
        <v>178</v>
      </c>
      <c r="Y96" s="76"/>
      <c r="Z96" s="76" t="s">
        <v>887</v>
      </c>
      <c r="AA96" s="17" t="s">
        <v>201</v>
      </c>
      <c r="AB96" s="45"/>
      <c r="AC96" s="76" t="s">
        <v>178</v>
      </c>
      <c r="AD96" s="76"/>
      <c r="AE96" s="76" t="s">
        <v>884</v>
      </c>
      <c r="AF96" s="17"/>
    </row>
    <row r="97" spans="1:44" ht="15.75" thickTop="1">
      <c r="A97" s="11"/>
      <c r="B97" s="79" t="s">
        <v>716</v>
      </c>
      <c r="C97" s="79"/>
      <c r="D97" s="79"/>
      <c r="E97" s="79"/>
      <c r="F97" s="79"/>
      <c r="G97" s="79"/>
      <c r="H97" s="79"/>
      <c r="I97" s="79"/>
      <c r="J97" s="79"/>
      <c r="K97" s="79"/>
      <c r="L97" s="79"/>
      <c r="M97" s="79"/>
      <c r="N97" s="79"/>
      <c r="O97" s="79"/>
      <c r="P97" s="79"/>
      <c r="Q97" s="79"/>
      <c r="R97" s="79"/>
      <c r="S97" s="79"/>
      <c r="T97" s="79"/>
      <c r="U97" s="79"/>
      <c r="V97" s="79"/>
      <c r="W97" s="79"/>
      <c r="X97" s="79"/>
      <c r="Y97" s="79"/>
      <c r="Z97" s="79"/>
      <c r="AA97" s="79"/>
      <c r="AB97" s="79"/>
      <c r="AC97" s="79"/>
      <c r="AD97" s="79"/>
      <c r="AE97" s="79"/>
      <c r="AF97" s="79"/>
      <c r="AG97" s="79"/>
      <c r="AH97" s="79"/>
      <c r="AI97" s="79"/>
      <c r="AJ97" s="79"/>
      <c r="AK97" s="79"/>
      <c r="AL97" s="79"/>
      <c r="AM97" s="79"/>
      <c r="AN97" s="79"/>
      <c r="AO97" s="79"/>
      <c r="AP97" s="79"/>
      <c r="AQ97" s="79"/>
      <c r="AR97" s="79"/>
    </row>
    <row r="98" spans="1:44">
      <c r="A98" s="11"/>
      <c r="B98" s="79" t="s">
        <v>789</v>
      </c>
      <c r="C98" s="79"/>
      <c r="D98" s="79"/>
      <c r="E98" s="79"/>
      <c r="F98" s="79"/>
      <c r="G98" s="79"/>
      <c r="H98" s="79"/>
      <c r="I98" s="79"/>
      <c r="J98" s="79"/>
      <c r="K98" s="79"/>
      <c r="L98" s="79"/>
      <c r="M98" s="79"/>
      <c r="N98" s="79"/>
      <c r="O98" s="79"/>
      <c r="P98" s="79"/>
      <c r="Q98" s="79"/>
      <c r="R98" s="79"/>
      <c r="S98" s="79"/>
      <c r="T98" s="79"/>
      <c r="U98" s="79"/>
      <c r="V98" s="79"/>
      <c r="W98" s="79"/>
      <c r="X98" s="79"/>
      <c r="Y98" s="79"/>
      <c r="Z98" s="79"/>
      <c r="AA98" s="79"/>
      <c r="AB98" s="79"/>
      <c r="AC98" s="79"/>
      <c r="AD98" s="79"/>
      <c r="AE98" s="79"/>
      <c r="AF98" s="79"/>
      <c r="AG98" s="79"/>
      <c r="AH98" s="79"/>
      <c r="AI98" s="79"/>
      <c r="AJ98" s="79"/>
      <c r="AK98" s="79"/>
      <c r="AL98" s="79"/>
      <c r="AM98" s="79"/>
      <c r="AN98" s="79"/>
      <c r="AO98" s="79"/>
      <c r="AP98" s="79"/>
      <c r="AQ98" s="79"/>
      <c r="AR98" s="79"/>
    </row>
    <row r="99" spans="1:44">
      <c r="A99" s="11"/>
      <c r="B99" s="79" t="s">
        <v>890</v>
      </c>
      <c r="C99" s="79"/>
      <c r="D99" s="79"/>
      <c r="E99" s="79"/>
      <c r="F99" s="79"/>
      <c r="G99" s="79"/>
      <c r="H99" s="79"/>
      <c r="I99" s="79"/>
      <c r="J99" s="79"/>
      <c r="K99" s="79"/>
      <c r="L99" s="79"/>
      <c r="M99" s="79"/>
      <c r="N99" s="79"/>
      <c r="O99" s="79"/>
      <c r="P99" s="79"/>
      <c r="Q99" s="79"/>
      <c r="R99" s="79"/>
      <c r="S99" s="79"/>
      <c r="T99" s="79"/>
      <c r="U99" s="79"/>
      <c r="V99" s="79"/>
      <c r="W99" s="79"/>
      <c r="X99" s="79"/>
      <c r="Y99" s="79"/>
      <c r="Z99" s="79"/>
      <c r="AA99" s="79"/>
      <c r="AB99" s="79"/>
      <c r="AC99" s="79"/>
      <c r="AD99" s="79"/>
      <c r="AE99" s="79"/>
      <c r="AF99" s="79"/>
      <c r="AG99" s="79"/>
      <c r="AH99" s="79"/>
      <c r="AI99" s="79"/>
      <c r="AJ99" s="79"/>
      <c r="AK99" s="79"/>
      <c r="AL99" s="79"/>
      <c r="AM99" s="79"/>
      <c r="AN99" s="79"/>
      <c r="AO99" s="79"/>
      <c r="AP99" s="79"/>
      <c r="AQ99" s="79"/>
      <c r="AR99" s="79"/>
    </row>
    <row r="100" spans="1:44" ht="15.75">
      <c r="A100" s="11"/>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c r="AM100" s="28"/>
      <c r="AN100" s="28"/>
      <c r="AO100" s="28"/>
      <c r="AP100" s="28"/>
      <c r="AQ100" s="28"/>
      <c r="AR100" s="28"/>
    </row>
    <row r="101" spans="1:44">
      <c r="A101" s="11"/>
      <c r="B101" s="48" t="s">
        <v>175</v>
      </c>
      <c r="C101" s="79" t="s">
        <v>38</v>
      </c>
      <c r="D101" s="48" t="s">
        <v>719</v>
      </c>
      <c r="E101" s="48"/>
      <c r="F101" s="48"/>
      <c r="G101" s="79"/>
      <c r="H101" s="79"/>
      <c r="I101" s="48" t="s">
        <v>720</v>
      </c>
      <c r="J101" s="48"/>
      <c r="K101" s="48"/>
      <c r="L101" s="79"/>
      <c r="M101" s="79"/>
      <c r="N101" s="48" t="s">
        <v>721</v>
      </c>
      <c r="O101" s="48"/>
      <c r="P101" s="48"/>
      <c r="Q101" s="79"/>
      <c r="R101" s="79"/>
      <c r="S101" s="48" t="s">
        <v>891</v>
      </c>
      <c r="T101" s="48"/>
      <c r="U101" s="48"/>
      <c r="V101" s="79"/>
      <c r="W101" s="79"/>
      <c r="X101" s="48" t="s">
        <v>722</v>
      </c>
      <c r="Y101" s="48"/>
      <c r="Z101" s="48"/>
      <c r="AA101" s="79"/>
      <c r="AB101" s="79"/>
      <c r="AC101" s="48" t="s">
        <v>723</v>
      </c>
      <c r="AD101" s="48"/>
      <c r="AE101" s="48"/>
      <c r="AF101" s="48"/>
    </row>
    <row r="102" spans="1:44" ht="15.75" thickBot="1">
      <c r="A102" s="11"/>
      <c r="B102" s="49"/>
      <c r="C102" s="79"/>
      <c r="D102" s="49"/>
      <c r="E102" s="49"/>
      <c r="F102" s="49"/>
      <c r="G102" s="79"/>
      <c r="H102" s="79"/>
      <c r="I102" s="49"/>
      <c r="J102" s="49"/>
      <c r="K102" s="49"/>
      <c r="L102" s="79"/>
      <c r="M102" s="79"/>
      <c r="N102" s="49"/>
      <c r="O102" s="49"/>
      <c r="P102" s="49"/>
      <c r="Q102" s="79"/>
      <c r="R102" s="79"/>
      <c r="S102" s="49" t="s">
        <v>721</v>
      </c>
      <c r="T102" s="49"/>
      <c r="U102" s="49"/>
      <c r="V102" s="79"/>
      <c r="W102" s="79"/>
      <c r="X102" s="49"/>
      <c r="Y102" s="49"/>
      <c r="Z102" s="49"/>
      <c r="AA102" s="79"/>
      <c r="AB102" s="79"/>
      <c r="AC102" s="49"/>
      <c r="AD102" s="49"/>
      <c r="AE102" s="49"/>
      <c r="AF102" s="48"/>
    </row>
    <row r="103" spans="1:44">
      <c r="A103" s="11"/>
      <c r="B103" s="34" t="s">
        <v>233</v>
      </c>
      <c r="C103" s="34"/>
      <c r="D103" s="166" t="s">
        <v>178</v>
      </c>
      <c r="E103" s="166"/>
      <c r="F103" s="166" t="s">
        <v>256</v>
      </c>
      <c r="G103" s="34"/>
      <c r="H103" s="34"/>
      <c r="I103" s="166" t="s">
        <v>178</v>
      </c>
      <c r="J103" s="166"/>
      <c r="K103" s="166" t="s">
        <v>256</v>
      </c>
      <c r="L103" s="34"/>
      <c r="M103" s="34"/>
      <c r="N103" s="166" t="s">
        <v>178</v>
      </c>
      <c r="O103" s="166"/>
      <c r="P103" s="166" t="s">
        <v>892</v>
      </c>
      <c r="Q103" s="34"/>
      <c r="R103" s="34"/>
      <c r="S103" s="166" t="s">
        <v>178</v>
      </c>
      <c r="T103" s="166"/>
      <c r="U103" s="166" t="s">
        <v>893</v>
      </c>
      <c r="V103" s="34"/>
      <c r="W103" s="34"/>
      <c r="X103" s="166" t="s">
        <v>178</v>
      </c>
      <c r="Y103" s="166"/>
      <c r="Z103" s="166" t="s">
        <v>256</v>
      </c>
      <c r="AA103" s="34"/>
      <c r="AB103" s="34"/>
      <c r="AC103" s="166" t="s">
        <v>178</v>
      </c>
      <c r="AD103" s="166"/>
      <c r="AE103" s="166" t="s">
        <v>704</v>
      </c>
      <c r="AF103" s="34"/>
    </row>
    <row r="104" spans="1:44" ht="39">
      <c r="A104" s="11"/>
      <c r="B104" s="34" t="s">
        <v>726</v>
      </c>
      <c r="C104" s="34"/>
      <c r="D104" s="87"/>
      <c r="E104" s="87"/>
      <c r="F104" s="109" t="s">
        <v>256</v>
      </c>
      <c r="G104" s="34"/>
      <c r="H104" s="34"/>
      <c r="I104" s="87"/>
      <c r="J104" s="87"/>
      <c r="K104" s="109" t="s">
        <v>256</v>
      </c>
      <c r="L104" s="34"/>
      <c r="M104" s="34"/>
      <c r="N104" s="87"/>
      <c r="O104" s="87"/>
      <c r="P104" s="109" t="s">
        <v>894</v>
      </c>
      <c r="Q104" s="34"/>
      <c r="R104" s="34"/>
      <c r="S104" s="87"/>
      <c r="T104" s="87"/>
      <c r="U104" s="109" t="s">
        <v>895</v>
      </c>
      <c r="V104" s="34"/>
      <c r="W104" s="34"/>
      <c r="X104" s="87"/>
      <c r="Y104" s="87"/>
      <c r="Z104" s="109" t="s">
        <v>256</v>
      </c>
      <c r="AA104" s="34"/>
      <c r="AB104" s="34"/>
      <c r="AC104" s="87"/>
      <c r="AD104" s="87"/>
      <c r="AE104" s="109" t="s">
        <v>896</v>
      </c>
      <c r="AF104" s="34"/>
    </row>
    <row r="105" spans="1:44" ht="51.75">
      <c r="A105" s="11"/>
      <c r="B105" s="34" t="s">
        <v>730</v>
      </c>
      <c r="C105" s="34"/>
      <c r="D105" s="79"/>
      <c r="E105" s="79"/>
      <c r="F105" s="109" t="s">
        <v>256</v>
      </c>
      <c r="G105" s="34"/>
      <c r="H105" s="34"/>
      <c r="I105" s="79"/>
      <c r="J105" s="79"/>
      <c r="K105" s="109" t="s">
        <v>256</v>
      </c>
      <c r="L105" s="34"/>
      <c r="M105" s="34"/>
      <c r="N105" s="79"/>
      <c r="O105" s="79"/>
      <c r="P105" s="109" t="s">
        <v>897</v>
      </c>
      <c r="Q105" s="34"/>
      <c r="R105" s="34"/>
      <c r="S105" s="79"/>
      <c r="T105" s="79"/>
      <c r="U105" s="109" t="s">
        <v>898</v>
      </c>
      <c r="V105" s="34"/>
      <c r="W105" s="34"/>
      <c r="X105" s="79"/>
      <c r="Y105" s="79"/>
      <c r="Z105" s="109" t="s">
        <v>256</v>
      </c>
      <c r="AA105" s="34"/>
      <c r="AB105" s="34"/>
      <c r="AC105" s="79"/>
      <c r="AD105" s="79"/>
      <c r="AE105" s="109" t="s">
        <v>899</v>
      </c>
      <c r="AF105" s="34"/>
    </row>
    <row r="106" spans="1:44" ht="26.25">
      <c r="A106" s="11"/>
      <c r="B106" s="34" t="s">
        <v>657</v>
      </c>
      <c r="C106" s="34"/>
      <c r="D106" s="79"/>
      <c r="E106" s="79"/>
      <c r="F106" s="109" t="s">
        <v>256</v>
      </c>
      <c r="G106" s="34"/>
      <c r="H106" s="34"/>
      <c r="I106" s="79"/>
      <c r="J106" s="79"/>
      <c r="K106" s="109" t="s">
        <v>256</v>
      </c>
      <c r="L106" s="34"/>
      <c r="M106" s="34"/>
      <c r="N106" s="79"/>
      <c r="O106" s="79"/>
      <c r="P106" s="109" t="s">
        <v>900</v>
      </c>
      <c r="Q106" s="34"/>
      <c r="R106" s="34"/>
      <c r="S106" s="79"/>
      <c r="T106" s="79"/>
      <c r="U106" s="109" t="s">
        <v>901</v>
      </c>
      <c r="V106" s="34"/>
      <c r="W106" s="34"/>
      <c r="X106" s="79"/>
      <c r="Y106" s="79"/>
      <c r="Z106" s="109" t="s">
        <v>256</v>
      </c>
      <c r="AA106" s="34"/>
      <c r="AB106" s="34"/>
      <c r="AC106" s="79"/>
      <c r="AD106" s="79"/>
      <c r="AE106" s="109" t="s">
        <v>707</v>
      </c>
      <c r="AF106" s="34"/>
    </row>
    <row r="107" spans="1:44">
      <c r="A107" s="11"/>
      <c r="B107" s="34" t="s">
        <v>660</v>
      </c>
      <c r="C107" s="34"/>
      <c r="D107" s="80"/>
      <c r="E107" s="80"/>
      <c r="F107" s="166" t="s">
        <v>256</v>
      </c>
      <c r="G107" s="34"/>
      <c r="H107" s="34"/>
      <c r="I107" s="80"/>
      <c r="J107" s="80"/>
      <c r="K107" s="166" t="s">
        <v>256</v>
      </c>
      <c r="L107" s="34"/>
      <c r="M107" s="34"/>
      <c r="N107" s="80"/>
      <c r="O107" s="80"/>
      <c r="P107" s="166" t="s">
        <v>276</v>
      </c>
      <c r="Q107" s="34"/>
      <c r="R107" s="34"/>
      <c r="S107" s="80"/>
      <c r="T107" s="80"/>
      <c r="U107" s="166" t="s">
        <v>708</v>
      </c>
      <c r="V107" s="34"/>
      <c r="W107" s="34"/>
      <c r="X107" s="80"/>
      <c r="Y107" s="80"/>
      <c r="Z107" s="166" t="s">
        <v>256</v>
      </c>
      <c r="AA107" s="34"/>
      <c r="AB107" s="34"/>
      <c r="AC107" s="80"/>
      <c r="AD107" s="80"/>
      <c r="AE107" s="166" t="s">
        <v>709</v>
      </c>
      <c r="AF107" s="34"/>
    </row>
    <row r="108" spans="1:44">
      <c r="A108" s="11"/>
      <c r="B108" s="34" t="s">
        <v>260</v>
      </c>
      <c r="C108" s="34"/>
      <c r="D108" s="82"/>
      <c r="E108" s="82"/>
      <c r="F108" s="166" t="s">
        <v>256</v>
      </c>
      <c r="G108" s="34"/>
      <c r="H108" s="34"/>
      <c r="I108" s="82"/>
      <c r="J108" s="82"/>
      <c r="K108" s="166" t="s">
        <v>256</v>
      </c>
      <c r="L108" s="34"/>
      <c r="M108" s="34"/>
      <c r="N108" s="82"/>
      <c r="O108" s="82"/>
      <c r="P108" s="166" t="s">
        <v>902</v>
      </c>
      <c r="Q108" s="34"/>
      <c r="R108" s="34"/>
      <c r="S108" s="82"/>
      <c r="T108" s="82"/>
      <c r="U108" s="166" t="s">
        <v>902</v>
      </c>
      <c r="V108" s="34"/>
      <c r="W108" s="34"/>
      <c r="X108" s="82"/>
      <c r="Y108" s="82"/>
      <c r="Z108" s="166" t="s">
        <v>256</v>
      </c>
      <c r="AA108" s="34"/>
      <c r="AB108" s="34"/>
      <c r="AC108" s="82"/>
      <c r="AD108" s="82"/>
      <c r="AE108" s="166" t="s">
        <v>711</v>
      </c>
      <c r="AF108" s="34"/>
    </row>
    <row r="109" spans="1:44">
      <c r="A109" s="11"/>
      <c r="B109" s="34" t="s">
        <v>737</v>
      </c>
      <c r="C109" s="34"/>
      <c r="D109" s="87"/>
      <c r="E109" s="87"/>
      <c r="F109" s="109" t="s">
        <v>278</v>
      </c>
      <c r="G109" s="34"/>
      <c r="H109" s="34"/>
      <c r="I109" s="87"/>
      <c r="J109" s="87"/>
      <c r="K109" s="109" t="s">
        <v>903</v>
      </c>
      <c r="L109" s="34"/>
      <c r="M109" s="34"/>
      <c r="N109" s="87"/>
      <c r="O109" s="87"/>
      <c r="P109" s="109" t="s">
        <v>904</v>
      </c>
      <c r="Q109" s="34"/>
      <c r="R109" s="34"/>
      <c r="S109" s="87"/>
      <c r="T109" s="87"/>
      <c r="U109" s="109" t="s">
        <v>454</v>
      </c>
      <c r="V109" s="34"/>
      <c r="W109" s="34"/>
      <c r="X109" s="87"/>
      <c r="Y109" s="87"/>
      <c r="Z109" s="109" t="s">
        <v>905</v>
      </c>
      <c r="AA109" s="34" t="s">
        <v>201</v>
      </c>
      <c r="AB109" s="34"/>
      <c r="AC109" s="87"/>
      <c r="AD109" s="87"/>
      <c r="AE109" s="109" t="s">
        <v>183</v>
      </c>
      <c r="AF109" s="34"/>
    </row>
    <row r="110" spans="1:44">
      <c r="A110" s="11"/>
      <c r="B110" s="34" t="s">
        <v>264</v>
      </c>
      <c r="C110" s="34"/>
      <c r="D110" s="79"/>
      <c r="E110" s="79"/>
      <c r="F110" s="109" t="s">
        <v>763</v>
      </c>
      <c r="G110" s="34" t="s">
        <v>201</v>
      </c>
      <c r="H110" s="34"/>
      <c r="I110" s="79"/>
      <c r="J110" s="79"/>
      <c r="K110" s="109" t="s">
        <v>906</v>
      </c>
      <c r="L110" s="34" t="s">
        <v>201</v>
      </c>
      <c r="M110" s="34"/>
      <c r="N110" s="79"/>
      <c r="O110" s="79"/>
      <c r="P110" s="109" t="s">
        <v>907</v>
      </c>
      <c r="Q110" s="34" t="s">
        <v>201</v>
      </c>
      <c r="R110" s="34"/>
      <c r="S110" s="79"/>
      <c r="T110" s="79"/>
      <c r="U110" s="109" t="s">
        <v>908</v>
      </c>
      <c r="V110" s="34" t="s">
        <v>201</v>
      </c>
      <c r="W110" s="34"/>
      <c r="X110" s="79"/>
      <c r="Y110" s="79"/>
      <c r="Z110" s="109" t="s">
        <v>909</v>
      </c>
      <c r="AA110" s="34"/>
      <c r="AB110" s="34"/>
      <c r="AC110" s="79"/>
      <c r="AD110" s="79"/>
      <c r="AE110" s="109" t="s">
        <v>906</v>
      </c>
      <c r="AF110" s="34" t="s">
        <v>201</v>
      </c>
    </row>
    <row r="111" spans="1:44" ht="26.25">
      <c r="A111" s="11"/>
      <c r="B111" s="34" t="s">
        <v>807</v>
      </c>
      <c r="C111" s="34"/>
      <c r="D111" s="79"/>
      <c r="E111" s="79"/>
      <c r="F111" s="109" t="s">
        <v>256</v>
      </c>
      <c r="G111" s="34"/>
      <c r="H111" s="34"/>
      <c r="I111" s="79"/>
      <c r="J111" s="79"/>
      <c r="K111" s="109" t="s">
        <v>256</v>
      </c>
      <c r="L111" s="34"/>
      <c r="M111" s="34"/>
      <c r="N111" s="79"/>
      <c r="O111" s="79"/>
      <c r="P111" s="109" t="s">
        <v>763</v>
      </c>
      <c r="Q111" s="34" t="s">
        <v>201</v>
      </c>
      <c r="R111" s="34"/>
      <c r="S111" s="79"/>
      <c r="T111" s="79"/>
      <c r="U111" s="109" t="s">
        <v>272</v>
      </c>
      <c r="V111" s="34" t="s">
        <v>201</v>
      </c>
      <c r="W111" s="34"/>
      <c r="X111" s="79"/>
      <c r="Y111" s="79"/>
      <c r="Z111" s="109" t="s">
        <v>256</v>
      </c>
      <c r="AA111" s="34"/>
      <c r="AB111" s="34"/>
      <c r="AC111" s="79"/>
      <c r="AD111" s="79"/>
      <c r="AE111" s="109" t="s">
        <v>743</v>
      </c>
      <c r="AF111" s="34" t="s">
        <v>201</v>
      </c>
    </row>
    <row r="112" spans="1:44">
      <c r="A112" s="11"/>
      <c r="B112" s="34" t="s">
        <v>858</v>
      </c>
      <c r="C112" s="34"/>
      <c r="D112" s="80"/>
      <c r="E112" s="80"/>
      <c r="F112" s="166" t="s">
        <v>256</v>
      </c>
      <c r="G112" s="34"/>
      <c r="H112" s="34"/>
      <c r="I112" s="80"/>
      <c r="J112" s="80"/>
      <c r="K112" s="166" t="s">
        <v>265</v>
      </c>
      <c r="L112" s="34" t="s">
        <v>201</v>
      </c>
      <c r="M112" s="34"/>
      <c r="N112" s="80"/>
      <c r="O112" s="80"/>
      <c r="P112" s="166" t="s">
        <v>910</v>
      </c>
      <c r="Q112" s="34"/>
      <c r="R112" s="34"/>
      <c r="S112" s="80"/>
      <c r="T112" s="80"/>
      <c r="U112" s="166" t="s">
        <v>911</v>
      </c>
      <c r="V112" s="34" t="s">
        <v>201</v>
      </c>
      <c r="W112" s="34"/>
      <c r="X112" s="80"/>
      <c r="Y112" s="80"/>
      <c r="Z112" s="166" t="s">
        <v>256</v>
      </c>
      <c r="AA112" s="34"/>
      <c r="AB112" s="34"/>
      <c r="AC112" s="80"/>
      <c r="AD112" s="80"/>
      <c r="AE112" s="166" t="s">
        <v>183</v>
      </c>
      <c r="AF112" s="34"/>
    </row>
    <row r="113" spans="1:44" ht="51.75">
      <c r="A113" s="11"/>
      <c r="B113" s="34" t="s">
        <v>912</v>
      </c>
      <c r="C113" s="34"/>
      <c r="D113" s="87"/>
      <c r="E113" s="87"/>
      <c r="F113" s="109" t="s">
        <v>382</v>
      </c>
      <c r="G113" s="34"/>
      <c r="H113" s="34"/>
      <c r="I113" s="87"/>
      <c r="J113" s="87"/>
      <c r="K113" s="109" t="s">
        <v>913</v>
      </c>
      <c r="L113" s="34"/>
      <c r="M113" s="34"/>
      <c r="N113" s="87"/>
      <c r="O113" s="87"/>
      <c r="P113" s="109" t="s">
        <v>881</v>
      </c>
      <c r="Q113" s="34" t="s">
        <v>201</v>
      </c>
      <c r="R113" s="34"/>
      <c r="S113" s="87"/>
      <c r="T113" s="87"/>
      <c r="U113" s="109" t="s">
        <v>914</v>
      </c>
      <c r="V113" s="34"/>
      <c r="W113" s="34"/>
      <c r="X113" s="87"/>
      <c r="Y113" s="87"/>
      <c r="Z113" s="109" t="s">
        <v>256</v>
      </c>
      <c r="AA113" s="34"/>
      <c r="AB113" s="34"/>
      <c r="AC113" s="87"/>
      <c r="AD113" s="87"/>
      <c r="AE113" s="109" t="s">
        <v>915</v>
      </c>
      <c r="AF113" s="34"/>
    </row>
    <row r="114" spans="1:44">
      <c r="A114" s="11"/>
      <c r="B114" s="34" t="s">
        <v>271</v>
      </c>
      <c r="C114" s="34"/>
      <c r="D114" s="79"/>
      <c r="E114" s="79"/>
      <c r="F114" s="109" t="s">
        <v>256</v>
      </c>
      <c r="G114" s="34"/>
      <c r="H114" s="34"/>
      <c r="I114" s="79"/>
      <c r="J114" s="79"/>
      <c r="K114" s="109" t="s">
        <v>916</v>
      </c>
      <c r="L114" s="34" t="s">
        <v>201</v>
      </c>
      <c r="M114" s="34"/>
      <c r="N114" s="79"/>
      <c r="O114" s="79"/>
      <c r="P114" s="109" t="s">
        <v>754</v>
      </c>
      <c r="Q114" s="34" t="s">
        <v>201</v>
      </c>
      <c r="R114" s="34"/>
      <c r="S114" s="79"/>
      <c r="T114" s="79"/>
      <c r="U114" s="109" t="s">
        <v>881</v>
      </c>
      <c r="V114" s="34" t="s">
        <v>201</v>
      </c>
      <c r="W114" s="34"/>
      <c r="X114" s="79"/>
      <c r="Y114" s="79"/>
      <c r="Z114" s="109" t="s">
        <v>256</v>
      </c>
      <c r="AA114" s="34"/>
      <c r="AB114" s="34"/>
      <c r="AC114" s="79"/>
      <c r="AD114" s="79"/>
      <c r="AE114" s="109" t="s">
        <v>917</v>
      </c>
      <c r="AF114" s="34" t="s">
        <v>201</v>
      </c>
    </row>
    <row r="115" spans="1:44" ht="26.25">
      <c r="A115" s="11"/>
      <c r="B115" s="34" t="s">
        <v>758</v>
      </c>
      <c r="C115" s="34"/>
      <c r="D115" s="79"/>
      <c r="E115" s="79"/>
      <c r="F115" s="109" t="s">
        <v>918</v>
      </c>
      <c r="G115" s="34"/>
      <c r="H115" s="34"/>
      <c r="I115" s="79"/>
      <c r="J115" s="79"/>
      <c r="K115" s="109" t="s">
        <v>919</v>
      </c>
      <c r="L115" s="34"/>
      <c r="M115" s="34"/>
      <c r="N115" s="79"/>
      <c r="O115" s="79"/>
      <c r="P115" s="109" t="s">
        <v>920</v>
      </c>
      <c r="Q115" s="34"/>
      <c r="R115" s="34"/>
      <c r="S115" s="79"/>
      <c r="T115" s="79"/>
      <c r="U115" s="109" t="s">
        <v>256</v>
      </c>
      <c r="V115" s="34"/>
      <c r="W115" s="34"/>
      <c r="X115" s="79"/>
      <c r="Y115" s="79"/>
      <c r="Z115" s="109" t="s">
        <v>921</v>
      </c>
      <c r="AA115" s="34" t="s">
        <v>201</v>
      </c>
      <c r="AB115" s="34"/>
      <c r="AC115" s="79"/>
      <c r="AD115" s="79"/>
      <c r="AE115" s="109" t="s">
        <v>256</v>
      </c>
      <c r="AF115" s="34"/>
    </row>
    <row r="116" spans="1:44" ht="26.25">
      <c r="A116" s="11"/>
      <c r="B116" s="34" t="s">
        <v>816</v>
      </c>
      <c r="C116" s="34"/>
      <c r="D116" s="80"/>
      <c r="E116" s="80"/>
      <c r="F116" s="166" t="s">
        <v>256</v>
      </c>
      <c r="G116" s="34"/>
      <c r="H116" s="34"/>
      <c r="I116" s="80"/>
      <c r="J116" s="80"/>
      <c r="K116" s="166" t="s">
        <v>256</v>
      </c>
      <c r="L116" s="34"/>
      <c r="M116" s="34"/>
      <c r="N116" s="80"/>
      <c r="O116" s="80"/>
      <c r="P116" s="166" t="s">
        <v>763</v>
      </c>
      <c r="Q116" s="34" t="s">
        <v>201</v>
      </c>
      <c r="R116" s="34"/>
      <c r="S116" s="80"/>
      <c r="T116" s="80"/>
      <c r="U116" s="166" t="s">
        <v>278</v>
      </c>
      <c r="V116" s="34"/>
      <c r="W116" s="34"/>
      <c r="X116" s="80"/>
      <c r="Y116" s="80"/>
      <c r="Z116" s="166" t="s">
        <v>256</v>
      </c>
      <c r="AA116" s="34"/>
      <c r="AB116" s="34"/>
      <c r="AC116" s="80"/>
      <c r="AD116" s="80"/>
      <c r="AE116" s="166" t="s">
        <v>382</v>
      </c>
      <c r="AF116" s="34"/>
    </row>
    <row r="117" spans="1:44">
      <c r="A117" s="11"/>
      <c r="B117" s="34" t="s">
        <v>36</v>
      </c>
      <c r="C117" s="34"/>
      <c r="D117" s="87"/>
      <c r="E117" s="87"/>
      <c r="F117" s="109" t="s">
        <v>922</v>
      </c>
      <c r="G117" s="34"/>
      <c r="H117" s="34"/>
      <c r="I117" s="87"/>
      <c r="J117" s="87"/>
      <c r="K117" s="109" t="s">
        <v>923</v>
      </c>
      <c r="L117" s="34"/>
      <c r="M117" s="34"/>
      <c r="N117" s="87"/>
      <c r="O117" s="87"/>
      <c r="P117" s="109" t="s">
        <v>564</v>
      </c>
      <c r="Q117" s="34"/>
      <c r="R117" s="34"/>
      <c r="S117" s="87"/>
      <c r="T117" s="87"/>
      <c r="U117" s="109" t="s">
        <v>924</v>
      </c>
      <c r="V117" s="34"/>
      <c r="W117" s="34"/>
      <c r="X117" s="87"/>
      <c r="Y117" s="87"/>
      <c r="Z117" s="109" t="s">
        <v>921</v>
      </c>
      <c r="AA117" s="34" t="s">
        <v>201</v>
      </c>
      <c r="AB117" s="34"/>
      <c r="AC117" s="87"/>
      <c r="AD117" s="87"/>
      <c r="AE117" s="109" t="s">
        <v>925</v>
      </c>
      <c r="AF117" s="34"/>
    </row>
    <row r="118" spans="1:44" ht="26.25">
      <c r="A118" s="11"/>
      <c r="B118" s="34" t="s">
        <v>818</v>
      </c>
      <c r="C118" s="34"/>
      <c r="D118" s="80"/>
      <c r="E118" s="80"/>
      <c r="F118" s="166" t="s">
        <v>256</v>
      </c>
      <c r="G118" s="34"/>
      <c r="H118" s="34"/>
      <c r="I118" s="80"/>
      <c r="J118" s="80"/>
      <c r="K118" s="166" t="s">
        <v>256</v>
      </c>
      <c r="L118" s="34"/>
      <c r="M118" s="34"/>
      <c r="N118" s="80"/>
      <c r="O118" s="80"/>
      <c r="P118" s="166" t="s">
        <v>766</v>
      </c>
      <c r="Q118" s="34"/>
      <c r="R118" s="34"/>
      <c r="S118" s="80"/>
      <c r="T118" s="80"/>
      <c r="U118" s="166" t="s">
        <v>771</v>
      </c>
      <c r="V118" s="34" t="s">
        <v>201</v>
      </c>
      <c r="W118" s="34"/>
      <c r="X118" s="80"/>
      <c r="Y118" s="80"/>
      <c r="Z118" s="166" t="s">
        <v>256</v>
      </c>
      <c r="AA118" s="34"/>
      <c r="AB118" s="34"/>
      <c r="AC118" s="80"/>
      <c r="AD118" s="80"/>
      <c r="AE118" s="166" t="s">
        <v>261</v>
      </c>
      <c r="AF118" s="34"/>
    </row>
    <row r="119" spans="1:44">
      <c r="A119" s="11"/>
      <c r="B119" s="34" t="s">
        <v>819</v>
      </c>
      <c r="C119" s="34"/>
      <c r="D119" s="87"/>
      <c r="E119" s="87"/>
      <c r="F119" s="109" t="s">
        <v>926</v>
      </c>
      <c r="G119" s="34"/>
      <c r="H119" s="34"/>
      <c r="I119" s="87"/>
      <c r="J119" s="87"/>
      <c r="K119" s="109" t="s">
        <v>923</v>
      </c>
      <c r="L119" s="34"/>
      <c r="M119" s="34"/>
      <c r="N119" s="87"/>
      <c r="O119" s="87"/>
      <c r="P119" s="109" t="s">
        <v>918</v>
      </c>
      <c r="Q119" s="34"/>
      <c r="R119" s="34"/>
      <c r="S119" s="87"/>
      <c r="T119" s="87"/>
      <c r="U119" s="109" t="s">
        <v>901</v>
      </c>
      <c r="V119" s="34"/>
      <c r="W119" s="34"/>
      <c r="X119" s="87"/>
      <c r="Y119" s="87"/>
      <c r="Z119" s="109" t="s">
        <v>921</v>
      </c>
      <c r="AA119" s="34" t="s">
        <v>201</v>
      </c>
      <c r="AB119" s="34"/>
      <c r="AC119" s="87"/>
      <c r="AD119" s="87"/>
      <c r="AE119" s="109" t="s">
        <v>927</v>
      </c>
      <c r="AF119" s="34"/>
    </row>
    <row r="120" spans="1:44" ht="26.25">
      <c r="A120" s="11"/>
      <c r="B120" s="34" t="s">
        <v>928</v>
      </c>
      <c r="C120" s="34"/>
      <c r="D120" s="80"/>
      <c r="E120" s="80"/>
      <c r="F120" s="109" t="s">
        <v>256</v>
      </c>
      <c r="G120" s="34"/>
      <c r="H120" s="34"/>
      <c r="I120" s="80"/>
      <c r="J120" s="80"/>
      <c r="K120" s="109" t="s">
        <v>256</v>
      </c>
      <c r="L120" s="34"/>
      <c r="M120" s="34"/>
      <c r="N120" s="80"/>
      <c r="O120" s="80"/>
      <c r="P120" s="109" t="s">
        <v>256</v>
      </c>
      <c r="Q120" s="34"/>
      <c r="R120" s="34"/>
      <c r="S120" s="80"/>
      <c r="T120" s="80"/>
      <c r="U120" s="109" t="s">
        <v>278</v>
      </c>
      <c r="V120" s="34"/>
      <c r="W120" s="34"/>
      <c r="X120" s="80"/>
      <c r="Y120" s="80"/>
      <c r="Z120" s="109" t="s">
        <v>256</v>
      </c>
      <c r="AA120" s="34"/>
      <c r="AB120" s="34"/>
      <c r="AC120" s="80"/>
      <c r="AD120" s="80"/>
      <c r="AE120" s="109" t="s">
        <v>278</v>
      </c>
      <c r="AF120" s="34"/>
    </row>
    <row r="121" spans="1:44" ht="26.25">
      <c r="A121" s="11"/>
      <c r="B121" s="34" t="s">
        <v>823</v>
      </c>
      <c r="C121" s="34"/>
      <c r="D121" s="82"/>
      <c r="E121" s="82"/>
      <c r="F121" s="167" t="s">
        <v>926</v>
      </c>
      <c r="G121" s="34"/>
      <c r="H121" s="34"/>
      <c r="I121" s="82"/>
      <c r="J121" s="82"/>
      <c r="K121" s="167" t="s">
        <v>923</v>
      </c>
      <c r="L121" s="34"/>
      <c r="M121" s="34"/>
      <c r="N121" s="82"/>
      <c r="O121" s="82"/>
      <c r="P121" s="167" t="s">
        <v>918</v>
      </c>
      <c r="Q121" s="34"/>
      <c r="R121" s="34"/>
      <c r="S121" s="82"/>
      <c r="T121" s="82"/>
      <c r="U121" s="167" t="s">
        <v>929</v>
      </c>
      <c r="V121" s="34"/>
      <c r="W121" s="34"/>
      <c r="X121" s="82"/>
      <c r="Y121" s="82"/>
      <c r="Z121" s="167" t="s">
        <v>921</v>
      </c>
      <c r="AA121" s="34" t="s">
        <v>201</v>
      </c>
      <c r="AB121" s="34"/>
      <c r="AC121" s="82"/>
      <c r="AD121" s="82"/>
      <c r="AE121" s="167" t="s">
        <v>926</v>
      </c>
      <c r="AF121" s="34"/>
    </row>
    <row r="122" spans="1:44" ht="26.25">
      <c r="A122" s="11"/>
      <c r="B122" s="34" t="s">
        <v>930</v>
      </c>
      <c r="C122" s="34"/>
      <c r="D122" s="87"/>
      <c r="E122" s="87"/>
      <c r="F122" s="109" t="s">
        <v>418</v>
      </c>
      <c r="G122" s="34"/>
      <c r="H122" s="34"/>
      <c r="I122" s="87"/>
      <c r="J122" s="87"/>
      <c r="K122" s="109" t="s">
        <v>678</v>
      </c>
      <c r="L122" s="34"/>
      <c r="M122" s="34"/>
      <c r="N122" s="87"/>
      <c r="O122" s="87"/>
      <c r="P122" s="109" t="s">
        <v>931</v>
      </c>
      <c r="Q122" s="34"/>
      <c r="R122" s="34"/>
      <c r="S122" s="87"/>
      <c r="T122" s="87"/>
      <c r="U122" s="109" t="s">
        <v>766</v>
      </c>
      <c r="V122" s="34"/>
      <c r="W122" s="34"/>
      <c r="X122" s="87"/>
      <c r="Y122" s="87"/>
      <c r="Z122" s="109" t="s">
        <v>932</v>
      </c>
      <c r="AA122" s="34" t="s">
        <v>201</v>
      </c>
      <c r="AB122" s="34"/>
      <c r="AC122" s="87"/>
      <c r="AD122" s="87"/>
      <c r="AE122" s="109" t="s">
        <v>418</v>
      </c>
      <c r="AF122" s="34"/>
    </row>
    <row r="123" spans="1:44">
      <c r="A123" s="11"/>
      <c r="B123" s="34" t="s">
        <v>53</v>
      </c>
      <c r="C123" s="34"/>
      <c r="D123" s="79"/>
      <c r="E123" s="79"/>
      <c r="F123" s="109" t="s">
        <v>933</v>
      </c>
      <c r="G123" s="34"/>
      <c r="H123" s="34"/>
      <c r="I123" s="79"/>
      <c r="J123" s="79"/>
      <c r="K123" s="109" t="s">
        <v>934</v>
      </c>
      <c r="L123" s="34"/>
      <c r="M123" s="34"/>
      <c r="N123" s="79"/>
      <c r="O123" s="79"/>
      <c r="P123" s="109" t="s">
        <v>935</v>
      </c>
      <c r="Q123" s="34"/>
      <c r="R123" s="34"/>
      <c r="S123" s="79"/>
      <c r="T123" s="79"/>
      <c r="U123" s="109" t="s">
        <v>936</v>
      </c>
      <c r="V123" s="34"/>
      <c r="W123" s="34"/>
      <c r="X123" s="79"/>
      <c r="Y123" s="79"/>
      <c r="Z123" s="109" t="s">
        <v>937</v>
      </c>
      <c r="AA123" s="34" t="s">
        <v>201</v>
      </c>
      <c r="AB123" s="34"/>
      <c r="AC123" s="79"/>
      <c r="AD123" s="79"/>
      <c r="AE123" s="109" t="s">
        <v>938</v>
      </c>
      <c r="AF123" s="34"/>
    </row>
    <row r="124" spans="1:44" ht="26.25">
      <c r="A124" s="11"/>
      <c r="B124" s="34" t="s">
        <v>939</v>
      </c>
      <c r="C124" s="34"/>
      <c r="D124" s="80"/>
      <c r="E124" s="80"/>
      <c r="F124" s="109" t="s">
        <v>256</v>
      </c>
      <c r="G124" s="34"/>
      <c r="H124" s="34"/>
      <c r="I124" s="80"/>
      <c r="J124" s="80"/>
      <c r="K124" s="109" t="s">
        <v>256</v>
      </c>
      <c r="L124" s="34"/>
      <c r="M124" s="34"/>
      <c r="N124" s="80"/>
      <c r="O124" s="80"/>
      <c r="P124" s="109" t="s">
        <v>256</v>
      </c>
      <c r="Q124" s="34"/>
      <c r="R124" s="34"/>
      <c r="S124" s="80"/>
      <c r="T124" s="80"/>
      <c r="U124" s="109" t="s">
        <v>278</v>
      </c>
      <c r="V124" s="34"/>
      <c r="W124" s="34"/>
      <c r="X124" s="80"/>
      <c r="Y124" s="80"/>
      <c r="Z124" s="109" t="s">
        <v>256</v>
      </c>
      <c r="AA124" s="34"/>
      <c r="AB124" s="34"/>
      <c r="AC124" s="80"/>
      <c r="AD124" s="80"/>
      <c r="AE124" s="109" t="s">
        <v>278</v>
      </c>
      <c r="AF124" s="34"/>
    </row>
    <row r="125" spans="1:44" ht="39.75" thickBot="1">
      <c r="A125" s="11"/>
      <c r="B125" s="34" t="s">
        <v>940</v>
      </c>
      <c r="C125" s="34"/>
      <c r="D125" s="148" t="s">
        <v>178</v>
      </c>
      <c r="E125" s="148"/>
      <c r="F125" s="148" t="s">
        <v>933</v>
      </c>
      <c r="G125" s="34"/>
      <c r="H125" s="34"/>
      <c r="I125" s="148" t="s">
        <v>178</v>
      </c>
      <c r="J125" s="148"/>
      <c r="K125" s="148" t="s">
        <v>934</v>
      </c>
      <c r="L125" s="34"/>
      <c r="M125" s="34"/>
      <c r="N125" s="148" t="s">
        <v>178</v>
      </c>
      <c r="O125" s="148"/>
      <c r="P125" s="148" t="s">
        <v>935</v>
      </c>
      <c r="Q125" s="34"/>
      <c r="R125" s="34"/>
      <c r="S125" s="148" t="s">
        <v>178</v>
      </c>
      <c r="T125" s="148"/>
      <c r="U125" s="148" t="s">
        <v>760</v>
      </c>
      <c r="V125" s="34"/>
      <c r="W125" s="34"/>
      <c r="X125" s="148" t="s">
        <v>178</v>
      </c>
      <c r="Y125" s="148"/>
      <c r="Z125" s="148" t="s">
        <v>937</v>
      </c>
      <c r="AA125" s="34" t="s">
        <v>201</v>
      </c>
      <c r="AB125" s="34"/>
      <c r="AC125" s="148" t="s">
        <v>178</v>
      </c>
      <c r="AD125" s="148"/>
      <c r="AE125" s="148" t="s">
        <v>933</v>
      </c>
      <c r="AF125" s="34"/>
    </row>
    <row r="126" spans="1:44" ht="15.75" thickTop="1">
      <c r="A126" s="11"/>
      <c r="B126" s="79" t="s">
        <v>716</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c r="AH126" s="79"/>
      <c r="AI126" s="79"/>
      <c r="AJ126" s="79"/>
      <c r="AK126" s="79"/>
      <c r="AL126" s="79"/>
      <c r="AM126" s="79"/>
      <c r="AN126" s="79"/>
      <c r="AO126" s="79"/>
      <c r="AP126" s="79"/>
      <c r="AQ126" s="79"/>
      <c r="AR126" s="79"/>
    </row>
    <row r="127" spans="1:44">
      <c r="A127" s="11"/>
      <c r="B127" s="79" t="s">
        <v>941</v>
      </c>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9"/>
      <c r="AE127" s="79"/>
      <c r="AF127" s="79"/>
      <c r="AG127" s="79"/>
      <c r="AH127" s="79"/>
      <c r="AI127" s="79"/>
      <c r="AJ127" s="79"/>
      <c r="AK127" s="79"/>
      <c r="AL127" s="79"/>
      <c r="AM127" s="79"/>
      <c r="AN127" s="79"/>
      <c r="AO127" s="79"/>
      <c r="AP127" s="79"/>
      <c r="AQ127" s="79"/>
      <c r="AR127" s="79"/>
    </row>
    <row r="128" spans="1:44">
      <c r="A128" s="11"/>
      <c r="B128" s="79" t="s">
        <v>942</v>
      </c>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c r="AB128" s="79"/>
      <c r="AC128" s="79"/>
      <c r="AD128" s="79"/>
      <c r="AE128" s="79"/>
      <c r="AF128" s="79"/>
      <c r="AG128" s="79"/>
      <c r="AH128" s="79"/>
      <c r="AI128" s="79"/>
      <c r="AJ128" s="79"/>
      <c r="AK128" s="79"/>
      <c r="AL128" s="79"/>
      <c r="AM128" s="79"/>
      <c r="AN128" s="79"/>
      <c r="AO128" s="79"/>
      <c r="AP128" s="79"/>
      <c r="AQ128" s="79"/>
      <c r="AR128" s="79"/>
    </row>
    <row r="129" spans="1:44" ht="15.75">
      <c r="A129" s="11"/>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row>
    <row r="130" spans="1:44">
      <c r="A130" s="11"/>
      <c r="B130" s="48" t="s">
        <v>175</v>
      </c>
      <c r="C130" s="47" t="s">
        <v>38</v>
      </c>
      <c r="D130" s="48" t="s">
        <v>719</v>
      </c>
      <c r="E130" s="48"/>
      <c r="F130" s="48"/>
      <c r="G130" s="48"/>
      <c r="H130" s="47" t="s">
        <v>38</v>
      </c>
      <c r="I130" s="48" t="s">
        <v>720</v>
      </c>
      <c r="J130" s="48"/>
      <c r="K130" s="48"/>
      <c r="L130" s="48"/>
      <c r="M130" s="47" t="s">
        <v>38</v>
      </c>
      <c r="N130" s="48" t="s">
        <v>721</v>
      </c>
      <c r="O130" s="48"/>
      <c r="P130" s="48"/>
      <c r="Q130" s="48"/>
      <c r="R130" s="47" t="s">
        <v>38</v>
      </c>
      <c r="S130" s="48" t="s">
        <v>499</v>
      </c>
      <c r="T130" s="48"/>
      <c r="U130" s="48"/>
      <c r="V130" s="48"/>
      <c r="W130" s="47" t="s">
        <v>38</v>
      </c>
      <c r="X130" s="48" t="s">
        <v>722</v>
      </c>
      <c r="Y130" s="48"/>
      <c r="Z130" s="48"/>
      <c r="AA130" s="48"/>
      <c r="AB130" s="47"/>
      <c r="AC130" s="48" t="s">
        <v>723</v>
      </c>
      <c r="AD130" s="48"/>
      <c r="AE130" s="48"/>
      <c r="AF130" s="48"/>
    </row>
    <row r="131" spans="1:44" ht="15.75" thickBot="1">
      <c r="A131" s="11"/>
      <c r="B131" s="49"/>
      <c r="C131" s="47"/>
      <c r="D131" s="115"/>
      <c r="E131" s="115"/>
      <c r="F131" s="115"/>
      <c r="G131" s="48"/>
      <c r="H131" s="47"/>
      <c r="I131" s="115"/>
      <c r="J131" s="115"/>
      <c r="K131" s="115"/>
      <c r="L131" s="48"/>
      <c r="M131" s="47"/>
      <c r="N131" s="115"/>
      <c r="O131" s="115"/>
      <c r="P131" s="115"/>
      <c r="Q131" s="48"/>
      <c r="R131" s="47"/>
      <c r="S131" s="115" t="s">
        <v>721</v>
      </c>
      <c r="T131" s="115"/>
      <c r="U131" s="115"/>
      <c r="V131" s="48"/>
      <c r="W131" s="47"/>
      <c r="X131" s="115"/>
      <c r="Y131" s="115"/>
      <c r="Z131" s="115"/>
      <c r="AA131" s="48"/>
      <c r="AB131" s="47"/>
      <c r="AC131" s="115"/>
      <c r="AD131" s="115"/>
      <c r="AE131" s="115"/>
      <c r="AF131" s="48"/>
    </row>
    <row r="132" spans="1:44">
      <c r="A132" s="11"/>
      <c r="B132" s="64" t="s">
        <v>444</v>
      </c>
      <c r="C132" s="45" t="s">
        <v>38</v>
      </c>
      <c r="D132" s="106"/>
      <c r="E132" s="106"/>
      <c r="F132" s="168"/>
      <c r="G132" s="45"/>
      <c r="H132" s="45" t="s">
        <v>38</v>
      </c>
      <c r="I132" s="161"/>
      <c r="J132" s="161"/>
      <c r="K132" s="45"/>
      <c r="L132" s="45"/>
      <c r="M132" s="45" t="s">
        <v>38</v>
      </c>
      <c r="N132" s="161"/>
      <c r="O132" s="161"/>
      <c r="P132" s="45"/>
      <c r="Q132" s="45"/>
      <c r="R132" s="45" t="s">
        <v>38</v>
      </c>
      <c r="S132" s="161"/>
      <c r="T132" s="161"/>
      <c r="U132" s="45"/>
      <c r="V132" s="45"/>
      <c r="W132" s="45" t="s">
        <v>38</v>
      </c>
      <c r="X132" s="161"/>
      <c r="Y132" s="161"/>
      <c r="Z132" s="45"/>
      <c r="AA132" s="45"/>
      <c r="AB132" s="45"/>
      <c r="AC132" s="161"/>
      <c r="AD132" s="161"/>
      <c r="AE132" s="45"/>
      <c r="AF132" s="45"/>
    </row>
    <row r="133" spans="1:44">
      <c r="A133" s="11"/>
      <c r="B133" s="64" t="s">
        <v>68</v>
      </c>
      <c r="C133" s="45" t="s">
        <v>38</v>
      </c>
      <c r="D133" s="51"/>
      <c r="E133" s="51"/>
      <c r="F133" s="168"/>
      <c r="G133" s="45"/>
      <c r="H133" s="45" t="s">
        <v>38</v>
      </c>
      <c r="I133" s="52"/>
      <c r="J133" s="52"/>
      <c r="K133" s="45"/>
      <c r="L133" s="45"/>
      <c r="M133" s="45" t="s">
        <v>38</v>
      </c>
      <c r="N133" s="52"/>
      <c r="O133" s="52"/>
      <c r="P133" s="45"/>
      <c r="Q133" s="45"/>
      <c r="R133" s="45" t="s">
        <v>38</v>
      </c>
      <c r="S133" s="52"/>
      <c r="T133" s="52"/>
      <c r="U133" s="45"/>
      <c r="V133" s="45"/>
      <c r="W133" s="45" t="s">
        <v>38</v>
      </c>
      <c r="X133" s="52"/>
      <c r="Y133" s="52"/>
      <c r="Z133" s="45"/>
      <c r="AA133" s="45"/>
      <c r="AB133" s="45"/>
      <c r="AC133" s="52"/>
      <c r="AD133" s="52"/>
      <c r="AE133" s="45"/>
      <c r="AF133" s="45"/>
    </row>
    <row r="134" spans="1:44">
      <c r="A134" s="11"/>
      <c r="B134" s="44" t="s">
        <v>943</v>
      </c>
      <c r="C134" s="45" t="s">
        <v>38</v>
      </c>
      <c r="D134" s="23" t="s">
        <v>178</v>
      </c>
      <c r="E134" s="23"/>
      <c r="F134" s="169" t="s">
        <v>256</v>
      </c>
      <c r="G134" s="17"/>
      <c r="H134" s="45"/>
      <c r="I134" s="51"/>
      <c r="J134" s="51"/>
      <c r="K134" s="23" t="s">
        <v>256</v>
      </c>
      <c r="L134" s="17"/>
      <c r="M134" s="45"/>
      <c r="N134" s="51"/>
      <c r="O134" s="51"/>
      <c r="P134" s="23" t="s">
        <v>944</v>
      </c>
      <c r="Q134" s="17"/>
      <c r="R134" s="45"/>
      <c r="S134" s="51"/>
      <c r="T134" s="51"/>
      <c r="U134" s="23" t="s">
        <v>945</v>
      </c>
      <c r="V134" s="17"/>
      <c r="W134" s="45"/>
      <c r="X134" s="51"/>
      <c r="Y134" s="51"/>
      <c r="Z134" s="23" t="s">
        <v>256</v>
      </c>
      <c r="AA134" s="17"/>
      <c r="AB134" s="45"/>
      <c r="AC134" s="51"/>
      <c r="AD134" s="51"/>
      <c r="AE134" s="23" t="s">
        <v>946</v>
      </c>
      <c r="AF134" s="17" t="s">
        <v>38</v>
      </c>
    </row>
    <row r="135" spans="1:44" ht="26.25">
      <c r="A135" s="11"/>
      <c r="B135" s="44" t="s">
        <v>947</v>
      </c>
      <c r="C135" s="45" t="s">
        <v>38</v>
      </c>
      <c r="D135" s="51"/>
      <c r="E135" s="51"/>
      <c r="F135" s="169" t="s">
        <v>256</v>
      </c>
      <c r="G135" s="17"/>
      <c r="H135" s="45"/>
      <c r="I135" s="51"/>
      <c r="J135" s="51"/>
      <c r="K135" s="23" t="s">
        <v>256</v>
      </c>
      <c r="L135" s="17"/>
      <c r="M135" s="45"/>
      <c r="N135" s="51"/>
      <c r="O135" s="51"/>
      <c r="P135" s="23" t="s">
        <v>948</v>
      </c>
      <c r="Q135" s="17"/>
      <c r="R135" s="45"/>
      <c r="S135" s="51"/>
      <c r="T135" s="51"/>
      <c r="U135" s="23" t="s">
        <v>949</v>
      </c>
      <c r="V135" s="17"/>
      <c r="W135" s="45"/>
      <c r="X135" s="51"/>
      <c r="Y135" s="51"/>
      <c r="Z135" s="23" t="s">
        <v>256</v>
      </c>
      <c r="AA135" s="17"/>
      <c r="AB135" s="45"/>
      <c r="AC135" s="51"/>
      <c r="AD135" s="51"/>
      <c r="AE135" s="23" t="s">
        <v>950</v>
      </c>
      <c r="AF135" s="17" t="s">
        <v>38</v>
      </c>
    </row>
    <row r="136" spans="1:44" ht="26.25">
      <c r="A136" s="11"/>
      <c r="B136" s="44" t="s">
        <v>951</v>
      </c>
      <c r="C136" s="45" t="s">
        <v>38</v>
      </c>
      <c r="D136" s="51"/>
      <c r="E136" s="51"/>
      <c r="F136" s="169" t="s">
        <v>256</v>
      </c>
      <c r="G136" s="17"/>
      <c r="H136" s="45"/>
      <c r="I136" s="51"/>
      <c r="J136" s="51"/>
      <c r="K136" s="23" t="s">
        <v>373</v>
      </c>
      <c r="L136" s="17"/>
      <c r="M136" s="45"/>
      <c r="N136" s="51"/>
      <c r="O136" s="51"/>
      <c r="P136" s="23" t="s">
        <v>952</v>
      </c>
      <c r="Q136" s="17"/>
      <c r="R136" s="45"/>
      <c r="S136" s="51"/>
      <c r="T136" s="51"/>
      <c r="U136" s="23" t="s">
        <v>801</v>
      </c>
      <c r="V136" s="17"/>
      <c r="W136" s="45"/>
      <c r="X136" s="51"/>
      <c r="Y136" s="51"/>
      <c r="Z136" s="23" t="s">
        <v>256</v>
      </c>
      <c r="AA136" s="17"/>
      <c r="AB136" s="45"/>
      <c r="AC136" s="51"/>
      <c r="AD136" s="51"/>
      <c r="AE136" s="23" t="s">
        <v>953</v>
      </c>
      <c r="AF136" s="17" t="s">
        <v>38</v>
      </c>
    </row>
    <row r="137" spans="1:44">
      <c r="A137" s="11"/>
      <c r="B137" s="44" t="s">
        <v>954</v>
      </c>
      <c r="C137" s="45" t="s">
        <v>38</v>
      </c>
      <c r="D137" s="84"/>
      <c r="E137" s="84"/>
      <c r="F137" s="170" t="s">
        <v>256</v>
      </c>
      <c r="G137" s="17"/>
      <c r="H137" s="45"/>
      <c r="I137" s="84"/>
      <c r="J137" s="84"/>
      <c r="K137" s="74" t="s">
        <v>955</v>
      </c>
      <c r="L137" s="17"/>
      <c r="M137" s="45"/>
      <c r="N137" s="84"/>
      <c r="O137" s="84"/>
      <c r="P137" s="74" t="s">
        <v>956</v>
      </c>
      <c r="Q137" s="17"/>
      <c r="R137" s="45"/>
      <c r="S137" s="84"/>
      <c r="T137" s="84"/>
      <c r="U137" s="74" t="s">
        <v>218</v>
      </c>
      <c r="V137" s="17"/>
      <c r="W137" s="45"/>
      <c r="X137" s="84"/>
      <c r="Y137" s="84"/>
      <c r="Z137" s="74" t="s">
        <v>957</v>
      </c>
      <c r="AA137" s="17" t="s">
        <v>201</v>
      </c>
      <c r="AB137" s="45"/>
      <c r="AC137" s="84"/>
      <c r="AD137" s="84"/>
      <c r="AE137" s="74" t="s">
        <v>256</v>
      </c>
      <c r="AF137" s="17"/>
    </row>
    <row r="138" spans="1:44">
      <c r="A138" s="11"/>
      <c r="B138" s="64" t="s">
        <v>958</v>
      </c>
      <c r="C138" s="45" t="s">
        <v>38</v>
      </c>
      <c r="D138" s="107"/>
      <c r="E138" s="107"/>
      <c r="F138" s="170" t="s">
        <v>256</v>
      </c>
      <c r="G138" s="17"/>
      <c r="H138" s="45"/>
      <c r="I138" s="107"/>
      <c r="J138" s="107"/>
      <c r="K138" s="74" t="s">
        <v>925</v>
      </c>
      <c r="L138" s="17"/>
      <c r="M138" s="45"/>
      <c r="N138" s="107"/>
      <c r="O138" s="107"/>
      <c r="P138" s="74" t="s">
        <v>959</v>
      </c>
      <c r="Q138" s="17"/>
      <c r="R138" s="45"/>
      <c r="S138" s="107"/>
      <c r="T138" s="107"/>
      <c r="U138" s="74" t="s">
        <v>960</v>
      </c>
      <c r="V138" s="17"/>
      <c r="W138" s="45"/>
      <c r="X138" s="107"/>
      <c r="Y138" s="107"/>
      <c r="Z138" s="74" t="s">
        <v>957</v>
      </c>
      <c r="AA138" s="17" t="s">
        <v>201</v>
      </c>
      <c r="AB138" s="45"/>
      <c r="AC138" s="107"/>
      <c r="AD138" s="107"/>
      <c r="AE138" s="74" t="s">
        <v>961</v>
      </c>
      <c r="AF138" s="17" t="s">
        <v>38</v>
      </c>
    </row>
    <row r="139" spans="1:44">
      <c r="A139" s="11"/>
      <c r="B139" s="64" t="s">
        <v>73</v>
      </c>
      <c r="C139" s="45" t="s">
        <v>38</v>
      </c>
      <c r="D139" s="106"/>
      <c r="E139" s="106"/>
      <c r="F139" s="168"/>
      <c r="G139" s="45"/>
      <c r="H139" s="45"/>
      <c r="I139" s="161"/>
      <c r="J139" s="161"/>
      <c r="K139" s="45"/>
      <c r="L139" s="45"/>
      <c r="M139" s="45"/>
      <c r="N139" s="161"/>
      <c r="O139" s="161"/>
      <c r="P139" s="45"/>
      <c r="Q139" s="45"/>
      <c r="R139" s="45"/>
      <c r="S139" s="161"/>
      <c r="T139" s="161"/>
      <c r="U139" s="45"/>
      <c r="V139" s="45"/>
      <c r="W139" s="45"/>
      <c r="X139" s="161"/>
      <c r="Y139" s="161"/>
      <c r="Z139" s="45"/>
      <c r="AA139" s="45"/>
      <c r="AB139" s="45"/>
      <c r="AC139" s="161"/>
      <c r="AD139" s="161"/>
      <c r="AE139" s="45"/>
      <c r="AF139" s="45"/>
    </row>
    <row r="140" spans="1:44" ht="26.25">
      <c r="A140" s="11"/>
      <c r="B140" s="44" t="s">
        <v>962</v>
      </c>
      <c r="C140" s="45" t="s">
        <v>38</v>
      </c>
      <c r="D140" s="51"/>
      <c r="E140" s="51"/>
      <c r="F140" s="169" t="s">
        <v>256</v>
      </c>
      <c r="G140" s="17"/>
      <c r="H140" s="45"/>
      <c r="I140" s="51"/>
      <c r="J140" s="51"/>
      <c r="K140" s="23" t="s">
        <v>256</v>
      </c>
      <c r="L140" s="17"/>
      <c r="M140" s="45"/>
      <c r="N140" s="51"/>
      <c r="O140" s="51"/>
      <c r="P140" s="23" t="s">
        <v>728</v>
      </c>
      <c r="Q140" s="17"/>
      <c r="R140" s="45"/>
      <c r="S140" s="51"/>
      <c r="T140" s="51"/>
      <c r="U140" s="23" t="s">
        <v>963</v>
      </c>
      <c r="V140" s="17"/>
      <c r="W140" s="45"/>
      <c r="X140" s="51"/>
      <c r="Y140" s="51"/>
      <c r="Z140" s="23" t="s">
        <v>256</v>
      </c>
      <c r="AA140" s="17"/>
      <c r="AB140" s="45"/>
      <c r="AC140" s="51"/>
      <c r="AD140" s="51"/>
      <c r="AE140" s="23" t="s">
        <v>886</v>
      </c>
      <c r="AF140" s="17" t="s">
        <v>38</v>
      </c>
    </row>
    <row r="141" spans="1:44">
      <c r="A141" s="11"/>
      <c r="B141" s="44" t="s">
        <v>964</v>
      </c>
      <c r="C141" s="45" t="s">
        <v>38</v>
      </c>
      <c r="D141" s="51"/>
      <c r="E141" s="51"/>
      <c r="F141" s="169" t="s">
        <v>256</v>
      </c>
      <c r="G141" s="17"/>
      <c r="H141" s="45"/>
      <c r="I141" s="51"/>
      <c r="J141" s="51"/>
      <c r="K141" s="23" t="s">
        <v>256</v>
      </c>
      <c r="L141" s="17"/>
      <c r="M141" s="45"/>
      <c r="N141" s="51"/>
      <c r="O141" s="51"/>
      <c r="P141" s="23" t="s">
        <v>965</v>
      </c>
      <c r="Q141" s="17"/>
      <c r="R141" s="45"/>
      <c r="S141" s="51"/>
      <c r="T141" s="51"/>
      <c r="U141" s="23" t="s">
        <v>961</v>
      </c>
      <c r="V141" s="17"/>
      <c r="W141" s="45"/>
      <c r="X141" s="51"/>
      <c r="Y141" s="51"/>
      <c r="Z141" s="23" t="s">
        <v>256</v>
      </c>
      <c r="AA141" s="17"/>
      <c r="AB141" s="45"/>
      <c r="AC141" s="51"/>
      <c r="AD141" s="51"/>
      <c r="AE141" s="23" t="s">
        <v>313</v>
      </c>
      <c r="AF141" s="17" t="s">
        <v>38</v>
      </c>
    </row>
    <row r="142" spans="1:44">
      <c r="A142" s="11"/>
      <c r="B142" s="44" t="s">
        <v>966</v>
      </c>
      <c r="C142" s="45" t="s">
        <v>38</v>
      </c>
      <c r="D142" s="51"/>
      <c r="E142" s="51"/>
      <c r="F142" s="169" t="s">
        <v>256</v>
      </c>
      <c r="G142" s="17"/>
      <c r="H142" s="45"/>
      <c r="I142" s="51"/>
      <c r="J142" s="51"/>
      <c r="K142" s="23" t="s">
        <v>256</v>
      </c>
      <c r="L142" s="17"/>
      <c r="M142" s="45"/>
      <c r="N142" s="51"/>
      <c r="O142" s="51"/>
      <c r="P142" s="23" t="s">
        <v>967</v>
      </c>
      <c r="Q142" s="17"/>
      <c r="R142" s="45"/>
      <c r="S142" s="51"/>
      <c r="T142" s="51"/>
      <c r="U142" s="23" t="s">
        <v>968</v>
      </c>
      <c r="V142" s="17"/>
      <c r="W142" s="45"/>
      <c r="X142" s="51"/>
      <c r="Y142" s="51"/>
      <c r="Z142" s="23" t="s">
        <v>256</v>
      </c>
      <c r="AA142" s="17"/>
      <c r="AB142" s="45"/>
      <c r="AC142" s="51"/>
      <c r="AD142" s="51"/>
      <c r="AE142" s="23" t="s">
        <v>969</v>
      </c>
      <c r="AF142" s="17" t="s">
        <v>38</v>
      </c>
    </row>
    <row r="143" spans="1:44">
      <c r="A143" s="11"/>
      <c r="B143" s="44" t="s">
        <v>970</v>
      </c>
      <c r="C143" s="45" t="s">
        <v>38</v>
      </c>
      <c r="D143" s="51"/>
      <c r="E143" s="51"/>
      <c r="F143" s="169" t="s">
        <v>661</v>
      </c>
      <c r="G143" s="17"/>
      <c r="H143" s="45"/>
      <c r="I143" s="51"/>
      <c r="J143" s="51"/>
      <c r="K143" s="23" t="s">
        <v>256</v>
      </c>
      <c r="L143" s="17"/>
      <c r="M143" s="45"/>
      <c r="N143" s="51"/>
      <c r="O143" s="51"/>
      <c r="P143" s="23" t="s">
        <v>919</v>
      </c>
      <c r="Q143" s="17"/>
      <c r="R143" s="45"/>
      <c r="S143" s="51"/>
      <c r="T143" s="51"/>
      <c r="U143" s="23" t="s">
        <v>971</v>
      </c>
      <c r="V143" s="17"/>
      <c r="W143" s="45"/>
      <c r="X143" s="51"/>
      <c r="Y143" s="51"/>
      <c r="Z143" s="23" t="s">
        <v>256</v>
      </c>
      <c r="AA143" s="17"/>
      <c r="AB143" s="45"/>
      <c r="AC143" s="51"/>
      <c r="AD143" s="51"/>
      <c r="AE143" s="23" t="s">
        <v>972</v>
      </c>
      <c r="AF143" s="17" t="s">
        <v>38</v>
      </c>
    </row>
    <row r="144" spans="1:44">
      <c r="A144" s="11"/>
      <c r="B144" s="44" t="s">
        <v>973</v>
      </c>
      <c r="C144" s="45" t="s">
        <v>38</v>
      </c>
      <c r="D144" s="51"/>
      <c r="E144" s="51"/>
      <c r="F144" s="169" t="s">
        <v>256</v>
      </c>
      <c r="G144" s="17"/>
      <c r="H144" s="45"/>
      <c r="I144" s="51"/>
      <c r="J144" s="51"/>
      <c r="K144" s="23" t="s">
        <v>708</v>
      </c>
      <c r="L144" s="17"/>
      <c r="M144" s="45"/>
      <c r="N144" s="51"/>
      <c r="O144" s="51"/>
      <c r="P144" s="23" t="s">
        <v>974</v>
      </c>
      <c r="Q144" s="17"/>
      <c r="R144" s="45"/>
      <c r="S144" s="51"/>
      <c r="T144" s="51"/>
      <c r="U144" s="23" t="s">
        <v>901</v>
      </c>
      <c r="V144" s="17"/>
      <c r="W144" s="45"/>
      <c r="X144" s="51"/>
      <c r="Y144" s="51"/>
      <c r="Z144" s="23" t="s">
        <v>256</v>
      </c>
      <c r="AA144" s="17"/>
      <c r="AB144" s="45"/>
      <c r="AC144" s="51"/>
      <c r="AD144" s="51"/>
      <c r="AE144" s="23" t="s">
        <v>975</v>
      </c>
      <c r="AF144" s="17" t="s">
        <v>38</v>
      </c>
    </row>
    <row r="145" spans="1:32" ht="26.25">
      <c r="A145" s="11"/>
      <c r="B145" s="44" t="s">
        <v>976</v>
      </c>
      <c r="C145" s="45" t="s">
        <v>38</v>
      </c>
      <c r="D145" s="51"/>
      <c r="E145" s="51"/>
      <c r="F145" s="169" t="s">
        <v>977</v>
      </c>
      <c r="G145" s="17"/>
      <c r="H145" s="45"/>
      <c r="I145" s="51"/>
      <c r="J145" s="51"/>
      <c r="K145" s="23" t="s">
        <v>978</v>
      </c>
      <c r="L145" s="17"/>
      <c r="M145" s="45"/>
      <c r="N145" s="51"/>
      <c r="O145" s="51"/>
      <c r="P145" s="23" t="s">
        <v>979</v>
      </c>
      <c r="Q145" s="17"/>
      <c r="R145" s="45"/>
      <c r="S145" s="51"/>
      <c r="T145" s="51"/>
      <c r="U145" s="23" t="s">
        <v>256</v>
      </c>
      <c r="V145" s="17"/>
      <c r="W145" s="45"/>
      <c r="X145" s="51"/>
      <c r="Y145" s="51"/>
      <c r="Z145" s="23" t="s">
        <v>980</v>
      </c>
      <c r="AA145" s="17" t="s">
        <v>201</v>
      </c>
      <c r="AB145" s="45"/>
      <c r="AC145" s="51"/>
      <c r="AD145" s="51"/>
      <c r="AE145" s="23" t="s">
        <v>256</v>
      </c>
      <c r="AF145" s="17"/>
    </row>
    <row r="146" spans="1:32">
      <c r="A146" s="11"/>
      <c r="B146" s="44" t="s">
        <v>981</v>
      </c>
      <c r="C146" s="45" t="s">
        <v>38</v>
      </c>
      <c r="D146" s="84"/>
      <c r="E146" s="84"/>
      <c r="F146" s="170" t="s">
        <v>256</v>
      </c>
      <c r="G146" s="17"/>
      <c r="H146" s="45"/>
      <c r="I146" s="84"/>
      <c r="J146" s="84"/>
      <c r="K146" s="74" t="s">
        <v>982</v>
      </c>
      <c r="L146" s="17"/>
      <c r="M146" s="45"/>
      <c r="N146" s="84"/>
      <c r="O146" s="84"/>
      <c r="P146" s="74" t="s">
        <v>983</v>
      </c>
      <c r="Q146" s="17"/>
      <c r="R146" s="45"/>
      <c r="S146" s="84"/>
      <c r="T146" s="84"/>
      <c r="U146" s="74" t="s">
        <v>984</v>
      </c>
      <c r="V146" s="17"/>
      <c r="W146" s="45"/>
      <c r="X146" s="84"/>
      <c r="Y146" s="84"/>
      <c r="Z146" s="74" t="s">
        <v>985</v>
      </c>
      <c r="AA146" s="17" t="s">
        <v>201</v>
      </c>
      <c r="AB146" s="45"/>
      <c r="AC146" s="84"/>
      <c r="AD146" s="84"/>
      <c r="AE146" s="74" t="s">
        <v>256</v>
      </c>
      <c r="AF146" s="17"/>
    </row>
    <row r="147" spans="1:32" ht="15.75" thickBot="1">
      <c r="A147" s="11"/>
      <c r="B147" s="64" t="s">
        <v>986</v>
      </c>
      <c r="C147" s="45" t="s">
        <v>38</v>
      </c>
      <c r="D147" s="23" t="s">
        <v>178</v>
      </c>
      <c r="E147" s="23"/>
      <c r="F147" s="169" t="s">
        <v>987</v>
      </c>
      <c r="G147" s="17" t="s">
        <v>38</v>
      </c>
      <c r="H147" s="45" t="s">
        <v>38</v>
      </c>
      <c r="I147" s="23" t="s">
        <v>178</v>
      </c>
      <c r="J147" s="23"/>
      <c r="K147" s="23" t="s">
        <v>988</v>
      </c>
      <c r="L147" s="17" t="s">
        <v>38</v>
      </c>
      <c r="M147" s="45" t="s">
        <v>38</v>
      </c>
      <c r="N147" s="23" t="s">
        <v>178</v>
      </c>
      <c r="O147" s="23"/>
      <c r="P147" s="23" t="s">
        <v>989</v>
      </c>
      <c r="Q147" s="17" t="s">
        <v>38</v>
      </c>
      <c r="R147" s="45" t="s">
        <v>38</v>
      </c>
      <c r="S147" s="23" t="s">
        <v>178</v>
      </c>
      <c r="T147" s="23"/>
      <c r="U147" s="23" t="s">
        <v>990</v>
      </c>
      <c r="V147" s="17" t="s">
        <v>38</v>
      </c>
      <c r="W147" s="45" t="s">
        <v>38</v>
      </c>
      <c r="X147" s="23" t="s">
        <v>178</v>
      </c>
      <c r="Y147" s="23"/>
      <c r="Z147" s="23" t="s">
        <v>991</v>
      </c>
      <c r="AA147" s="17" t="s">
        <v>201</v>
      </c>
      <c r="AB147" s="45"/>
      <c r="AC147" s="23" t="s">
        <v>178</v>
      </c>
      <c r="AD147" s="23"/>
      <c r="AE147" s="23" t="s">
        <v>673</v>
      </c>
      <c r="AF147" s="17" t="s">
        <v>38</v>
      </c>
    </row>
    <row r="148" spans="1:32" ht="15.75" thickTop="1">
      <c r="A148" s="11"/>
      <c r="B148" s="64" t="s">
        <v>992</v>
      </c>
      <c r="C148" s="45" t="s">
        <v>38</v>
      </c>
      <c r="D148" s="105"/>
      <c r="E148" s="105"/>
      <c r="F148" s="171"/>
      <c r="G148" s="45"/>
      <c r="H148" s="45" t="s">
        <v>38</v>
      </c>
      <c r="I148" s="99"/>
      <c r="J148" s="99"/>
      <c r="K148" s="130"/>
      <c r="L148" s="45"/>
      <c r="M148" s="45" t="s">
        <v>38</v>
      </c>
      <c r="N148" s="99"/>
      <c r="O148" s="99"/>
      <c r="P148" s="130"/>
      <c r="Q148" s="45"/>
      <c r="R148" s="45" t="s">
        <v>38</v>
      </c>
      <c r="S148" s="99"/>
      <c r="T148" s="99"/>
      <c r="U148" s="130"/>
      <c r="V148" s="45"/>
      <c r="W148" s="45" t="s">
        <v>38</v>
      </c>
      <c r="X148" s="99"/>
      <c r="Y148" s="99"/>
      <c r="Z148" s="130"/>
      <c r="AA148" s="45"/>
      <c r="AB148" s="45"/>
      <c r="AC148" s="99"/>
      <c r="AD148" s="99"/>
      <c r="AE148" s="130"/>
      <c r="AF148" s="45"/>
    </row>
    <row r="149" spans="1:32">
      <c r="A149" s="11"/>
      <c r="B149" s="64" t="s">
        <v>80</v>
      </c>
      <c r="C149" s="45" t="s">
        <v>38</v>
      </c>
      <c r="D149" s="51"/>
      <c r="E149" s="51"/>
      <c r="F149" s="168"/>
      <c r="G149" s="45"/>
      <c r="H149" s="45" t="s">
        <v>38</v>
      </c>
      <c r="I149" s="52"/>
      <c r="J149" s="52"/>
      <c r="K149" s="45"/>
      <c r="L149" s="45"/>
      <c r="M149" s="45" t="s">
        <v>38</v>
      </c>
      <c r="N149" s="52"/>
      <c r="O149" s="52"/>
      <c r="P149" s="45"/>
      <c r="Q149" s="45"/>
      <c r="R149" s="45" t="s">
        <v>38</v>
      </c>
      <c r="S149" s="52"/>
      <c r="T149" s="52"/>
      <c r="U149" s="45"/>
      <c r="V149" s="45"/>
      <c r="W149" s="45" t="s">
        <v>38</v>
      </c>
      <c r="X149" s="52"/>
      <c r="Y149" s="52"/>
      <c r="Z149" s="45"/>
      <c r="AA149" s="45"/>
      <c r="AB149" s="45"/>
      <c r="AC149" s="52"/>
      <c r="AD149" s="52"/>
      <c r="AE149" s="45"/>
      <c r="AF149" s="45"/>
    </row>
    <row r="150" spans="1:32" ht="26.25">
      <c r="A150" s="11"/>
      <c r="B150" s="44" t="s">
        <v>993</v>
      </c>
      <c r="C150" s="45" t="s">
        <v>38</v>
      </c>
      <c r="D150" s="23" t="s">
        <v>178</v>
      </c>
      <c r="E150" s="23"/>
      <c r="F150" s="169" t="s">
        <v>256</v>
      </c>
      <c r="G150" s="17"/>
      <c r="H150" s="45" t="s">
        <v>38</v>
      </c>
      <c r="I150" s="23" t="s">
        <v>178</v>
      </c>
      <c r="J150" s="23"/>
      <c r="K150" s="23" t="s">
        <v>994</v>
      </c>
      <c r="L150" s="17" t="s">
        <v>38</v>
      </c>
      <c r="M150" s="45" t="s">
        <v>38</v>
      </c>
      <c r="N150" s="23" t="s">
        <v>178</v>
      </c>
      <c r="O150" s="23"/>
      <c r="P150" s="23" t="s">
        <v>995</v>
      </c>
      <c r="Q150" s="17" t="s">
        <v>38</v>
      </c>
      <c r="R150" s="45" t="s">
        <v>38</v>
      </c>
      <c r="S150" s="23" t="s">
        <v>178</v>
      </c>
      <c r="T150" s="23"/>
      <c r="U150" s="23" t="s">
        <v>848</v>
      </c>
      <c r="V150" s="17" t="s">
        <v>38</v>
      </c>
      <c r="W150" s="45" t="s">
        <v>38</v>
      </c>
      <c r="X150" s="23" t="s">
        <v>178</v>
      </c>
      <c r="Y150" s="23"/>
      <c r="Z150" s="23" t="s">
        <v>256</v>
      </c>
      <c r="AA150" s="17"/>
      <c r="AB150" s="45"/>
      <c r="AC150" s="23" t="s">
        <v>178</v>
      </c>
      <c r="AD150" s="23"/>
      <c r="AE150" s="23" t="s">
        <v>996</v>
      </c>
      <c r="AF150" s="17" t="s">
        <v>38</v>
      </c>
    </row>
    <row r="151" spans="1:32">
      <c r="A151" s="11"/>
      <c r="B151" s="44" t="s">
        <v>997</v>
      </c>
      <c r="C151" s="45" t="s">
        <v>38</v>
      </c>
      <c r="D151" s="51"/>
      <c r="E151" s="51"/>
      <c r="F151" s="169" t="s">
        <v>256</v>
      </c>
      <c r="G151" s="17"/>
      <c r="H151" s="45"/>
      <c r="I151" s="51"/>
      <c r="J151" s="51"/>
      <c r="K151" s="23" t="s">
        <v>256</v>
      </c>
      <c r="L151" s="17"/>
      <c r="M151" s="45"/>
      <c r="N151" s="51"/>
      <c r="O151" s="51"/>
      <c r="P151" s="23" t="s">
        <v>998</v>
      </c>
      <c r="Q151" s="17"/>
      <c r="R151" s="45"/>
      <c r="S151" s="51"/>
      <c r="T151" s="51"/>
      <c r="U151" s="23" t="s">
        <v>999</v>
      </c>
      <c r="V151" s="17"/>
      <c r="W151" s="45"/>
      <c r="X151" s="51"/>
      <c r="Y151" s="51"/>
      <c r="Z151" s="23" t="s">
        <v>256</v>
      </c>
      <c r="AA151" s="17"/>
      <c r="AB151" s="45"/>
      <c r="AC151" s="51"/>
      <c r="AD151" s="51"/>
      <c r="AE151" s="23" t="s">
        <v>874</v>
      </c>
      <c r="AF151" s="17" t="s">
        <v>38</v>
      </c>
    </row>
    <row r="152" spans="1:32">
      <c r="A152" s="11"/>
      <c r="B152" s="44" t="s">
        <v>1000</v>
      </c>
      <c r="C152" s="45" t="s">
        <v>38</v>
      </c>
      <c r="D152" s="51"/>
      <c r="E152" s="51"/>
      <c r="F152" s="169" t="s">
        <v>256</v>
      </c>
      <c r="G152" s="17"/>
      <c r="H152" s="45"/>
      <c r="I152" s="51"/>
      <c r="J152" s="51"/>
      <c r="K152" s="23" t="s">
        <v>256</v>
      </c>
      <c r="L152" s="17"/>
      <c r="M152" s="45"/>
      <c r="N152" s="51"/>
      <c r="O152" s="51"/>
      <c r="P152" s="23" t="s">
        <v>181</v>
      </c>
      <c r="Q152" s="17"/>
      <c r="R152" s="45"/>
      <c r="S152" s="51"/>
      <c r="T152" s="51"/>
      <c r="U152" s="23" t="s">
        <v>709</v>
      </c>
      <c r="V152" s="17"/>
      <c r="W152" s="45"/>
      <c r="X152" s="51"/>
      <c r="Y152" s="51"/>
      <c r="Z152" s="23" t="s">
        <v>256</v>
      </c>
      <c r="AA152" s="17"/>
      <c r="AB152" s="45"/>
      <c r="AC152" s="51"/>
      <c r="AD152" s="51"/>
      <c r="AE152" s="23" t="s">
        <v>1001</v>
      </c>
      <c r="AF152" s="17" t="s">
        <v>38</v>
      </c>
    </row>
    <row r="153" spans="1:32" ht="39">
      <c r="A153" s="11"/>
      <c r="B153" s="44" t="s">
        <v>1002</v>
      </c>
      <c r="C153" s="45" t="s">
        <v>38</v>
      </c>
      <c r="D153" s="51"/>
      <c r="E153" s="51"/>
      <c r="F153" s="169" t="s">
        <v>256</v>
      </c>
      <c r="G153" s="17"/>
      <c r="H153" s="45"/>
      <c r="I153" s="51"/>
      <c r="J153" s="51"/>
      <c r="K153" s="23" t="s">
        <v>1003</v>
      </c>
      <c r="L153" s="17"/>
      <c r="M153" s="45"/>
      <c r="N153" s="51"/>
      <c r="O153" s="51"/>
      <c r="P153" s="23" t="s">
        <v>287</v>
      </c>
      <c r="Q153" s="17"/>
      <c r="R153" s="45"/>
      <c r="S153" s="51"/>
      <c r="T153" s="51"/>
      <c r="U153" s="23" t="s">
        <v>697</v>
      </c>
      <c r="V153" s="17"/>
      <c r="W153" s="45"/>
      <c r="X153" s="51"/>
      <c r="Y153" s="51"/>
      <c r="Z153" s="23" t="s">
        <v>256</v>
      </c>
      <c r="AA153" s="17"/>
      <c r="AB153" s="45"/>
      <c r="AC153" s="51"/>
      <c r="AD153" s="51"/>
      <c r="AE153" s="23" t="s">
        <v>603</v>
      </c>
      <c r="AF153" s="17" t="s">
        <v>38</v>
      </c>
    </row>
    <row r="154" spans="1:32">
      <c r="A154" s="11"/>
      <c r="B154" s="44" t="s">
        <v>1004</v>
      </c>
      <c r="C154" s="45" t="s">
        <v>38</v>
      </c>
      <c r="D154" s="84"/>
      <c r="E154" s="84"/>
      <c r="F154" s="170" t="s">
        <v>256</v>
      </c>
      <c r="G154" s="17"/>
      <c r="H154" s="45"/>
      <c r="I154" s="84"/>
      <c r="J154" s="84"/>
      <c r="K154" s="74" t="s">
        <v>256</v>
      </c>
      <c r="L154" s="17"/>
      <c r="M154" s="45"/>
      <c r="N154" s="84"/>
      <c r="O154" s="84"/>
      <c r="P154" s="74" t="s">
        <v>1005</v>
      </c>
      <c r="Q154" s="17"/>
      <c r="R154" s="45"/>
      <c r="S154" s="84"/>
      <c r="T154" s="84"/>
      <c r="U154" s="74" t="s">
        <v>1006</v>
      </c>
      <c r="V154" s="17"/>
      <c r="W154" s="45"/>
      <c r="X154" s="84"/>
      <c r="Y154" s="84"/>
      <c r="Z154" s="74" t="s">
        <v>957</v>
      </c>
      <c r="AA154" s="17" t="s">
        <v>201</v>
      </c>
      <c r="AB154" s="45"/>
      <c r="AC154" s="84"/>
      <c r="AD154" s="84"/>
      <c r="AE154" s="74" t="s">
        <v>256</v>
      </c>
      <c r="AF154" s="17"/>
    </row>
    <row r="155" spans="1:32">
      <c r="A155" s="11"/>
      <c r="B155" s="64" t="s">
        <v>1007</v>
      </c>
      <c r="C155" s="45" t="s">
        <v>38</v>
      </c>
      <c r="D155" s="107"/>
      <c r="E155" s="107"/>
      <c r="F155" s="170" t="s">
        <v>256</v>
      </c>
      <c r="G155" s="17"/>
      <c r="H155" s="45"/>
      <c r="I155" s="107"/>
      <c r="J155" s="107"/>
      <c r="K155" s="74" t="s">
        <v>1008</v>
      </c>
      <c r="L155" s="17"/>
      <c r="M155" s="45"/>
      <c r="N155" s="107"/>
      <c r="O155" s="107"/>
      <c r="P155" s="74" t="s">
        <v>1009</v>
      </c>
      <c r="Q155" s="17"/>
      <c r="R155" s="45"/>
      <c r="S155" s="107"/>
      <c r="T155" s="107"/>
      <c r="U155" s="74" t="s">
        <v>1010</v>
      </c>
      <c r="V155" s="17"/>
      <c r="W155" s="45"/>
      <c r="X155" s="107"/>
      <c r="Y155" s="107"/>
      <c r="Z155" s="74" t="s">
        <v>957</v>
      </c>
      <c r="AA155" s="17" t="s">
        <v>201</v>
      </c>
      <c r="AB155" s="45"/>
      <c r="AC155" s="107"/>
      <c r="AD155" s="107"/>
      <c r="AE155" s="74" t="s">
        <v>1011</v>
      </c>
      <c r="AF155" s="17" t="s">
        <v>38</v>
      </c>
    </row>
    <row r="156" spans="1:32">
      <c r="A156" s="11"/>
      <c r="B156" s="64" t="s">
        <v>86</v>
      </c>
      <c r="C156" s="45" t="s">
        <v>38</v>
      </c>
      <c r="D156" s="106"/>
      <c r="E156" s="106"/>
      <c r="F156" s="168"/>
      <c r="G156" s="45"/>
      <c r="H156" s="45"/>
      <c r="I156" s="161"/>
      <c r="J156" s="161"/>
      <c r="K156" s="45"/>
      <c r="L156" s="45"/>
      <c r="M156" s="45"/>
      <c r="N156" s="161"/>
      <c r="O156" s="161"/>
      <c r="P156" s="45"/>
      <c r="Q156" s="45"/>
      <c r="R156" s="45"/>
      <c r="S156" s="161"/>
      <c r="T156" s="161"/>
      <c r="U156" s="45"/>
      <c r="V156" s="45"/>
      <c r="W156" s="45"/>
      <c r="X156" s="161"/>
      <c r="Y156" s="161"/>
      <c r="Z156" s="45"/>
      <c r="AA156" s="45"/>
      <c r="AB156" s="45"/>
      <c r="AC156" s="161"/>
      <c r="AD156" s="161"/>
      <c r="AE156" s="45"/>
      <c r="AF156" s="45"/>
    </row>
    <row r="157" spans="1:32" ht="26.25">
      <c r="A157" s="11"/>
      <c r="B157" s="44" t="s">
        <v>1012</v>
      </c>
      <c r="C157" s="45" t="s">
        <v>38</v>
      </c>
      <c r="D157" s="51"/>
      <c r="E157" s="51"/>
      <c r="F157" s="169" t="s">
        <v>256</v>
      </c>
      <c r="G157" s="17"/>
      <c r="H157" s="45"/>
      <c r="I157" s="51"/>
      <c r="J157" s="51"/>
      <c r="K157" s="23" t="s">
        <v>1013</v>
      </c>
      <c r="L157" s="17"/>
      <c r="M157" s="45"/>
      <c r="N157" s="51"/>
      <c r="O157" s="51"/>
      <c r="P157" s="23" t="s">
        <v>1014</v>
      </c>
      <c r="Q157" s="17"/>
      <c r="R157" s="45"/>
      <c r="S157" s="51"/>
      <c r="T157" s="51"/>
      <c r="U157" s="23" t="s">
        <v>598</v>
      </c>
      <c r="V157" s="17"/>
      <c r="W157" s="45"/>
      <c r="X157" s="51"/>
      <c r="Y157" s="51"/>
      <c r="Z157" s="23" t="s">
        <v>256</v>
      </c>
      <c r="AA157" s="17"/>
      <c r="AB157" s="45"/>
      <c r="AC157" s="51"/>
      <c r="AD157" s="51"/>
      <c r="AE157" s="23" t="s">
        <v>606</v>
      </c>
      <c r="AF157" s="17" t="s">
        <v>38</v>
      </c>
    </row>
    <row r="158" spans="1:32">
      <c r="A158" s="11"/>
      <c r="B158" s="44" t="s">
        <v>1015</v>
      </c>
      <c r="C158" s="45" t="s">
        <v>38</v>
      </c>
      <c r="D158" s="51"/>
      <c r="E158" s="51"/>
      <c r="F158" s="169" t="s">
        <v>256</v>
      </c>
      <c r="G158" s="17"/>
      <c r="H158" s="45"/>
      <c r="I158" s="51"/>
      <c r="J158" s="51"/>
      <c r="K158" s="23" t="s">
        <v>994</v>
      </c>
      <c r="L158" s="17"/>
      <c r="M158" s="45"/>
      <c r="N158" s="51"/>
      <c r="O158" s="51"/>
      <c r="P158" s="23" t="s">
        <v>840</v>
      </c>
      <c r="Q158" s="17"/>
      <c r="R158" s="45"/>
      <c r="S158" s="51"/>
      <c r="T158" s="51"/>
      <c r="U158" s="23" t="s">
        <v>817</v>
      </c>
      <c r="V158" s="17"/>
      <c r="W158" s="45"/>
      <c r="X158" s="51"/>
      <c r="Y158" s="51"/>
      <c r="Z158" s="23" t="s">
        <v>256</v>
      </c>
      <c r="AA158" s="17"/>
      <c r="AB158" s="45"/>
      <c r="AC158" s="51"/>
      <c r="AD158" s="51"/>
      <c r="AE158" s="23" t="s">
        <v>1016</v>
      </c>
      <c r="AF158" s="17" t="s">
        <v>38</v>
      </c>
    </row>
    <row r="159" spans="1:32">
      <c r="A159" s="11"/>
      <c r="B159" s="44" t="s">
        <v>981</v>
      </c>
      <c r="C159" s="45" t="s">
        <v>38</v>
      </c>
      <c r="D159" s="51"/>
      <c r="E159" s="51"/>
      <c r="F159" s="169" t="s">
        <v>256</v>
      </c>
      <c r="G159" s="17"/>
      <c r="H159" s="45"/>
      <c r="I159" s="51"/>
      <c r="J159" s="51"/>
      <c r="K159" s="23" t="s">
        <v>256</v>
      </c>
      <c r="L159" s="17"/>
      <c r="M159" s="45"/>
      <c r="N159" s="51"/>
      <c r="O159" s="51"/>
      <c r="P159" s="23" t="s">
        <v>1017</v>
      </c>
      <c r="Q159" s="17"/>
      <c r="R159" s="45"/>
      <c r="S159" s="51"/>
      <c r="T159" s="51"/>
      <c r="U159" s="23" t="s">
        <v>1018</v>
      </c>
      <c r="V159" s="17"/>
      <c r="W159" s="45"/>
      <c r="X159" s="51"/>
      <c r="Y159" s="51"/>
      <c r="Z159" s="23" t="s">
        <v>985</v>
      </c>
      <c r="AA159" s="17" t="s">
        <v>201</v>
      </c>
      <c r="AB159" s="45"/>
      <c r="AC159" s="51"/>
      <c r="AD159" s="51"/>
      <c r="AE159" s="23" t="s">
        <v>256</v>
      </c>
      <c r="AF159" s="17"/>
    </row>
    <row r="160" spans="1:32">
      <c r="A160" s="11"/>
      <c r="B160" s="44" t="s">
        <v>1019</v>
      </c>
      <c r="C160" s="45" t="s">
        <v>38</v>
      </c>
      <c r="D160" s="84"/>
      <c r="E160" s="84"/>
      <c r="F160" s="170" t="s">
        <v>278</v>
      </c>
      <c r="G160" s="17"/>
      <c r="H160" s="45"/>
      <c r="I160" s="84"/>
      <c r="J160" s="84"/>
      <c r="K160" s="74" t="s">
        <v>224</v>
      </c>
      <c r="L160" s="17"/>
      <c r="M160" s="45"/>
      <c r="N160" s="84"/>
      <c r="O160" s="84"/>
      <c r="P160" s="74" t="s">
        <v>1020</v>
      </c>
      <c r="Q160" s="17"/>
      <c r="R160" s="45"/>
      <c r="S160" s="84"/>
      <c r="T160" s="84"/>
      <c r="U160" s="74" t="s">
        <v>1021</v>
      </c>
      <c r="V160" s="17"/>
      <c r="W160" s="45"/>
      <c r="X160" s="84"/>
      <c r="Y160" s="84"/>
      <c r="Z160" s="74" t="s">
        <v>256</v>
      </c>
      <c r="AA160" s="17"/>
      <c r="AB160" s="45"/>
      <c r="AC160" s="84"/>
      <c r="AD160" s="84"/>
      <c r="AE160" s="74" t="s">
        <v>1022</v>
      </c>
      <c r="AF160" s="17" t="s">
        <v>38</v>
      </c>
    </row>
    <row r="161" spans="1:44">
      <c r="A161" s="11"/>
      <c r="B161" s="64" t="s">
        <v>1023</v>
      </c>
      <c r="C161" s="45" t="s">
        <v>38</v>
      </c>
      <c r="D161" s="107"/>
      <c r="E161" s="107"/>
      <c r="F161" s="170" t="s">
        <v>278</v>
      </c>
      <c r="G161" s="17"/>
      <c r="H161" s="45"/>
      <c r="I161" s="107"/>
      <c r="J161" s="107"/>
      <c r="K161" s="74" t="s">
        <v>1024</v>
      </c>
      <c r="L161" s="17"/>
      <c r="M161" s="45"/>
      <c r="N161" s="107"/>
      <c r="O161" s="107"/>
      <c r="P161" s="74" t="s">
        <v>1025</v>
      </c>
      <c r="Q161" s="17"/>
      <c r="R161" s="45"/>
      <c r="S161" s="107"/>
      <c r="T161" s="107"/>
      <c r="U161" s="74" t="s">
        <v>1026</v>
      </c>
      <c r="V161" s="17"/>
      <c r="W161" s="45"/>
      <c r="X161" s="107"/>
      <c r="Y161" s="107"/>
      <c r="Z161" s="74" t="s">
        <v>1027</v>
      </c>
      <c r="AA161" s="17" t="s">
        <v>201</v>
      </c>
      <c r="AB161" s="45"/>
      <c r="AC161" s="107"/>
      <c r="AD161" s="107"/>
      <c r="AE161" s="74" t="s">
        <v>1028</v>
      </c>
      <c r="AF161" s="17" t="s">
        <v>38</v>
      </c>
    </row>
    <row r="162" spans="1:44">
      <c r="A162" s="11"/>
      <c r="B162" s="64" t="s">
        <v>1029</v>
      </c>
      <c r="C162" s="45" t="s">
        <v>38</v>
      </c>
      <c r="D162" s="106"/>
      <c r="E162" s="106"/>
      <c r="F162" s="169" t="s">
        <v>1030</v>
      </c>
      <c r="G162" s="17"/>
      <c r="H162" s="45"/>
      <c r="I162" s="106"/>
      <c r="J162" s="106"/>
      <c r="K162" s="23" t="s">
        <v>1031</v>
      </c>
      <c r="L162" s="17"/>
      <c r="M162" s="45"/>
      <c r="N162" s="106"/>
      <c r="O162" s="106"/>
      <c r="P162" s="23" t="s">
        <v>977</v>
      </c>
      <c r="Q162" s="17"/>
      <c r="R162" s="45"/>
      <c r="S162" s="106"/>
      <c r="T162" s="106"/>
      <c r="U162" s="23" t="s">
        <v>1032</v>
      </c>
      <c r="V162" s="17"/>
      <c r="W162" s="45"/>
      <c r="X162" s="106"/>
      <c r="Y162" s="106"/>
      <c r="Z162" s="23" t="s">
        <v>980</v>
      </c>
      <c r="AA162" s="17" t="s">
        <v>201</v>
      </c>
      <c r="AB162" s="45"/>
      <c r="AC162" s="106"/>
      <c r="AD162" s="106"/>
      <c r="AE162" s="23" t="s">
        <v>1030</v>
      </c>
      <c r="AF162" s="17" t="s">
        <v>38</v>
      </c>
    </row>
    <row r="163" spans="1:44">
      <c r="A163" s="11"/>
      <c r="B163" s="44" t="s">
        <v>1033</v>
      </c>
      <c r="C163" s="45" t="s">
        <v>38</v>
      </c>
      <c r="D163" s="84"/>
      <c r="E163" s="84"/>
      <c r="F163" s="170" t="s">
        <v>256</v>
      </c>
      <c r="G163" s="17"/>
      <c r="H163" s="45"/>
      <c r="I163" s="84"/>
      <c r="J163" s="84"/>
      <c r="K163" s="74" t="s">
        <v>256</v>
      </c>
      <c r="L163" s="17"/>
      <c r="M163" s="45"/>
      <c r="N163" s="84"/>
      <c r="O163" s="84"/>
      <c r="P163" s="74" t="s">
        <v>256</v>
      </c>
      <c r="Q163" s="17"/>
      <c r="R163" s="45"/>
      <c r="S163" s="84"/>
      <c r="T163" s="84"/>
      <c r="U163" s="74" t="s">
        <v>1034</v>
      </c>
      <c r="V163" s="17"/>
      <c r="W163" s="45"/>
      <c r="X163" s="84"/>
      <c r="Y163" s="84"/>
      <c r="Z163" s="74" t="s">
        <v>256</v>
      </c>
      <c r="AA163" s="17"/>
      <c r="AB163" s="45"/>
      <c r="AC163" s="84"/>
      <c r="AD163" s="84"/>
      <c r="AE163" s="74" t="s">
        <v>1034</v>
      </c>
      <c r="AF163" s="17" t="s">
        <v>38</v>
      </c>
    </row>
    <row r="164" spans="1:44">
      <c r="A164" s="11"/>
      <c r="B164" s="64" t="s">
        <v>1035</v>
      </c>
      <c r="C164" s="45" t="s">
        <v>38</v>
      </c>
      <c r="D164" s="107"/>
      <c r="E164" s="107"/>
      <c r="F164" s="169" t="s">
        <v>1030</v>
      </c>
      <c r="G164" s="17"/>
      <c r="H164" s="45"/>
      <c r="I164" s="107"/>
      <c r="J164" s="107"/>
      <c r="K164" s="23" t="s">
        <v>1031</v>
      </c>
      <c r="L164" s="17"/>
      <c r="M164" s="45"/>
      <c r="N164" s="107"/>
      <c r="O164" s="107"/>
      <c r="P164" s="23" t="s">
        <v>977</v>
      </c>
      <c r="Q164" s="17"/>
      <c r="R164" s="45"/>
      <c r="S164" s="107"/>
      <c r="T164" s="107"/>
      <c r="U164" s="23" t="s">
        <v>1036</v>
      </c>
      <c r="V164" s="17"/>
      <c r="W164" s="45"/>
      <c r="X164" s="107"/>
      <c r="Y164" s="107"/>
      <c r="Z164" s="23" t="s">
        <v>980</v>
      </c>
      <c r="AA164" s="17" t="s">
        <v>201</v>
      </c>
      <c r="AB164" s="45"/>
      <c r="AC164" s="107"/>
      <c r="AD164" s="107"/>
      <c r="AE164" s="23" t="s">
        <v>1037</v>
      </c>
      <c r="AF164" s="17" t="s">
        <v>38</v>
      </c>
    </row>
    <row r="165" spans="1:44" ht="15.75" thickBot="1">
      <c r="A165" s="11"/>
      <c r="B165" s="64" t="s">
        <v>1038</v>
      </c>
      <c r="C165" s="45" t="s">
        <v>38</v>
      </c>
      <c r="D165" s="76" t="s">
        <v>178</v>
      </c>
      <c r="E165" s="76"/>
      <c r="F165" s="172" t="s">
        <v>987</v>
      </c>
      <c r="G165" s="17" t="s">
        <v>38</v>
      </c>
      <c r="H165" s="45" t="s">
        <v>38</v>
      </c>
      <c r="I165" s="76" t="s">
        <v>178</v>
      </c>
      <c r="J165" s="76"/>
      <c r="K165" s="76" t="s">
        <v>988</v>
      </c>
      <c r="L165" s="17" t="s">
        <v>38</v>
      </c>
      <c r="M165" s="45" t="s">
        <v>38</v>
      </c>
      <c r="N165" s="76" t="s">
        <v>178</v>
      </c>
      <c r="O165" s="76"/>
      <c r="P165" s="76" t="s">
        <v>989</v>
      </c>
      <c r="Q165" s="17" t="s">
        <v>38</v>
      </c>
      <c r="R165" s="45" t="s">
        <v>38</v>
      </c>
      <c r="S165" s="76" t="s">
        <v>178</v>
      </c>
      <c r="T165" s="76"/>
      <c r="U165" s="76" t="s">
        <v>990</v>
      </c>
      <c r="V165" s="17" t="s">
        <v>38</v>
      </c>
      <c r="W165" s="45" t="s">
        <v>38</v>
      </c>
      <c r="X165" s="76" t="s">
        <v>178</v>
      </c>
      <c r="Y165" s="76"/>
      <c r="Z165" s="76" t="s">
        <v>991</v>
      </c>
      <c r="AA165" s="17" t="s">
        <v>201</v>
      </c>
      <c r="AB165" s="45"/>
      <c r="AC165" s="76" t="s">
        <v>178</v>
      </c>
      <c r="AD165" s="76"/>
      <c r="AE165" s="76" t="s">
        <v>673</v>
      </c>
      <c r="AF165" s="17" t="s">
        <v>38</v>
      </c>
    </row>
    <row r="166" spans="1:44" ht="15.75" thickTop="1">
      <c r="A166" s="11"/>
      <c r="B166" s="79" t="s">
        <v>716</v>
      </c>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79"/>
      <c r="AA166" s="79"/>
      <c r="AB166" s="79"/>
      <c r="AC166" s="79"/>
      <c r="AD166" s="79"/>
      <c r="AE166" s="79"/>
      <c r="AF166" s="79"/>
      <c r="AG166" s="79"/>
      <c r="AH166" s="79"/>
      <c r="AI166" s="79"/>
      <c r="AJ166" s="79"/>
      <c r="AK166" s="79"/>
      <c r="AL166" s="79"/>
      <c r="AM166" s="79"/>
      <c r="AN166" s="79"/>
      <c r="AO166" s="79"/>
      <c r="AP166" s="79"/>
      <c r="AQ166" s="79"/>
      <c r="AR166" s="79"/>
    </row>
    <row r="167" spans="1:44">
      <c r="A167" s="11"/>
      <c r="B167" s="79" t="s">
        <v>1039</v>
      </c>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9"/>
      <c r="AE167" s="79"/>
      <c r="AF167" s="79"/>
      <c r="AG167" s="79"/>
      <c r="AH167" s="79"/>
      <c r="AI167" s="79"/>
      <c r="AJ167" s="79"/>
      <c r="AK167" s="79"/>
      <c r="AL167" s="79"/>
      <c r="AM167" s="79"/>
      <c r="AN167" s="79"/>
      <c r="AO167" s="79"/>
      <c r="AP167" s="79"/>
      <c r="AQ167" s="79"/>
      <c r="AR167" s="79"/>
    </row>
    <row r="168" spans="1:44">
      <c r="A168" s="11"/>
      <c r="B168" s="79" t="s">
        <v>492</v>
      </c>
      <c r="C168" s="79"/>
      <c r="D168" s="79"/>
      <c r="E168" s="79"/>
      <c r="F168" s="79"/>
      <c r="G168" s="79"/>
      <c r="H168" s="79"/>
      <c r="I168" s="79"/>
      <c r="J168" s="79"/>
      <c r="K168" s="79"/>
      <c r="L168" s="79"/>
      <c r="M168" s="79"/>
      <c r="N168" s="79"/>
      <c r="O168" s="79"/>
      <c r="P168" s="79"/>
      <c r="Q168" s="79"/>
      <c r="R168" s="79"/>
      <c r="S168" s="79"/>
      <c r="T168" s="79"/>
      <c r="U168" s="79"/>
      <c r="V168" s="79"/>
      <c r="W168" s="79"/>
      <c r="X168" s="79"/>
      <c r="Y168" s="79"/>
      <c r="Z168" s="79"/>
      <c r="AA168" s="79"/>
      <c r="AB168" s="79"/>
      <c r="AC168" s="79"/>
      <c r="AD168" s="79"/>
      <c r="AE168" s="79"/>
      <c r="AF168" s="79"/>
      <c r="AG168" s="79"/>
      <c r="AH168" s="79"/>
      <c r="AI168" s="79"/>
      <c r="AJ168" s="79"/>
      <c r="AK168" s="79"/>
      <c r="AL168" s="79"/>
      <c r="AM168" s="79"/>
      <c r="AN168" s="79"/>
      <c r="AO168" s="79"/>
      <c r="AP168" s="79"/>
      <c r="AQ168" s="79"/>
      <c r="AR168" s="79"/>
    </row>
    <row r="169" spans="1:44" ht="15.75">
      <c r="A169" s="11"/>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c r="AI169" s="28"/>
      <c r="AJ169" s="28"/>
      <c r="AK169" s="28"/>
      <c r="AL169" s="28"/>
      <c r="AM169" s="28"/>
      <c r="AN169" s="28"/>
      <c r="AO169" s="28"/>
      <c r="AP169" s="28"/>
      <c r="AQ169" s="28"/>
      <c r="AR169" s="28"/>
    </row>
    <row r="170" spans="1:44">
      <c r="A170" s="11"/>
      <c r="B170" s="48" t="s">
        <v>175</v>
      </c>
      <c r="C170" s="47" t="s">
        <v>38</v>
      </c>
      <c r="D170" s="48" t="s">
        <v>719</v>
      </c>
      <c r="E170" s="48"/>
      <c r="F170" s="48"/>
      <c r="G170" s="48"/>
      <c r="H170" s="47" t="s">
        <v>38</v>
      </c>
      <c r="I170" s="48" t="s">
        <v>720</v>
      </c>
      <c r="J170" s="48"/>
      <c r="K170" s="48"/>
      <c r="L170" s="48"/>
      <c r="M170" s="47" t="s">
        <v>38</v>
      </c>
      <c r="N170" s="48" t="s">
        <v>721</v>
      </c>
      <c r="O170" s="48"/>
      <c r="P170" s="48"/>
      <c r="Q170" s="48"/>
      <c r="R170" s="47" t="s">
        <v>38</v>
      </c>
      <c r="S170" s="48" t="s">
        <v>499</v>
      </c>
      <c r="T170" s="48"/>
      <c r="U170" s="48"/>
      <c r="V170" s="48"/>
      <c r="W170" s="47" t="s">
        <v>38</v>
      </c>
      <c r="X170" s="48" t="s">
        <v>722</v>
      </c>
      <c r="Y170" s="48"/>
      <c r="Z170" s="48"/>
      <c r="AA170" s="48"/>
      <c r="AB170" s="47"/>
      <c r="AC170" s="48" t="s">
        <v>723</v>
      </c>
      <c r="AD170" s="48"/>
      <c r="AE170" s="48"/>
      <c r="AF170" s="48"/>
    </row>
    <row r="171" spans="1:44" ht="15.75" thickBot="1">
      <c r="A171" s="11"/>
      <c r="B171" s="49"/>
      <c r="C171" s="47"/>
      <c r="D171" s="115"/>
      <c r="E171" s="115"/>
      <c r="F171" s="115"/>
      <c r="G171" s="48"/>
      <c r="H171" s="47"/>
      <c r="I171" s="49"/>
      <c r="J171" s="49"/>
      <c r="K171" s="49"/>
      <c r="L171" s="48"/>
      <c r="M171" s="47"/>
      <c r="N171" s="49"/>
      <c r="O171" s="49"/>
      <c r="P171" s="49"/>
      <c r="Q171" s="48"/>
      <c r="R171" s="47"/>
      <c r="S171" s="49" t="s">
        <v>721</v>
      </c>
      <c r="T171" s="49"/>
      <c r="U171" s="49"/>
      <c r="V171" s="48"/>
      <c r="W171" s="47"/>
      <c r="X171" s="49"/>
      <c r="Y171" s="49"/>
      <c r="Z171" s="49"/>
      <c r="AA171" s="48"/>
      <c r="AB171" s="47"/>
      <c r="AC171" s="49"/>
      <c r="AD171" s="49"/>
      <c r="AE171" s="49"/>
      <c r="AF171" s="48"/>
    </row>
    <row r="172" spans="1:44">
      <c r="A172" s="11"/>
      <c r="B172" s="64" t="s">
        <v>444</v>
      </c>
      <c r="C172" s="45"/>
      <c r="D172" s="161"/>
      <c r="E172" s="161"/>
      <c r="F172" s="45"/>
      <c r="G172" s="45"/>
      <c r="H172" s="45" t="s">
        <v>38</v>
      </c>
      <c r="I172" s="97"/>
      <c r="J172" s="97"/>
      <c r="K172" s="45"/>
      <c r="L172" s="45"/>
      <c r="M172" s="45" t="s">
        <v>38</v>
      </c>
      <c r="N172" s="97"/>
      <c r="O172" s="97"/>
      <c r="P172" s="45"/>
      <c r="Q172" s="45"/>
      <c r="R172" s="45" t="s">
        <v>38</v>
      </c>
      <c r="S172" s="97"/>
      <c r="T172" s="97"/>
      <c r="U172" s="45"/>
      <c r="V172" s="45"/>
      <c r="W172" s="45" t="s">
        <v>38</v>
      </c>
      <c r="X172" s="97"/>
      <c r="Y172" s="97"/>
      <c r="Z172" s="45"/>
      <c r="AA172" s="45"/>
      <c r="AB172" s="45"/>
      <c r="AC172" s="97"/>
      <c r="AD172" s="97"/>
      <c r="AE172" s="45"/>
      <c r="AF172" s="45"/>
    </row>
    <row r="173" spans="1:44">
      <c r="A173" s="11"/>
      <c r="B173" s="64" t="s">
        <v>68</v>
      </c>
      <c r="C173" s="45"/>
      <c r="D173" s="52"/>
      <c r="E173" s="52"/>
      <c r="F173" s="45"/>
      <c r="G173" s="45"/>
      <c r="H173" s="45" t="s">
        <v>38</v>
      </c>
      <c r="I173" s="52"/>
      <c r="J173" s="52"/>
      <c r="K173" s="45"/>
      <c r="L173" s="45"/>
      <c r="M173" s="45" t="s">
        <v>38</v>
      </c>
      <c r="N173" s="52"/>
      <c r="O173" s="52"/>
      <c r="P173" s="45"/>
      <c r="Q173" s="45"/>
      <c r="R173" s="45" t="s">
        <v>38</v>
      </c>
      <c r="S173" s="52"/>
      <c r="T173" s="52"/>
      <c r="U173" s="45"/>
      <c r="V173" s="45"/>
      <c r="W173" s="45" t="s">
        <v>38</v>
      </c>
      <c r="X173" s="52"/>
      <c r="Y173" s="52"/>
      <c r="Z173" s="45"/>
      <c r="AA173" s="45"/>
      <c r="AB173" s="45"/>
      <c r="AC173" s="52"/>
      <c r="AD173" s="52"/>
      <c r="AE173" s="45"/>
      <c r="AF173" s="45"/>
    </row>
    <row r="174" spans="1:44">
      <c r="A174" s="11"/>
      <c r="B174" s="44" t="s">
        <v>943</v>
      </c>
      <c r="C174" s="45"/>
      <c r="D174" s="23" t="s">
        <v>178</v>
      </c>
      <c r="E174" s="23"/>
      <c r="F174" s="23" t="s">
        <v>256</v>
      </c>
      <c r="G174" s="17"/>
      <c r="H174" s="45" t="s">
        <v>38</v>
      </c>
      <c r="I174" s="23" t="s">
        <v>178</v>
      </c>
      <c r="J174" s="23"/>
      <c r="K174" s="23" t="s">
        <v>256</v>
      </c>
      <c r="L174" s="17"/>
      <c r="M174" s="45" t="s">
        <v>38</v>
      </c>
      <c r="N174" s="23" t="s">
        <v>178</v>
      </c>
      <c r="O174" s="23"/>
      <c r="P174" s="23" t="s">
        <v>739</v>
      </c>
      <c r="Q174" s="17" t="s">
        <v>38</v>
      </c>
      <c r="R174" s="45" t="s">
        <v>38</v>
      </c>
      <c r="S174" s="23" t="s">
        <v>178</v>
      </c>
      <c r="T174" s="23"/>
      <c r="U174" s="23" t="s">
        <v>710</v>
      </c>
      <c r="V174" s="17" t="s">
        <v>38</v>
      </c>
      <c r="W174" s="45" t="s">
        <v>38</v>
      </c>
      <c r="X174" s="23" t="s">
        <v>178</v>
      </c>
      <c r="Y174" s="23"/>
      <c r="Z174" s="23" t="s">
        <v>256</v>
      </c>
      <c r="AA174" s="17"/>
      <c r="AB174" s="45"/>
      <c r="AC174" s="23" t="s">
        <v>178</v>
      </c>
      <c r="AD174" s="23"/>
      <c r="AE174" s="23" t="s">
        <v>1040</v>
      </c>
      <c r="AF174" s="17" t="s">
        <v>38</v>
      </c>
    </row>
    <row r="175" spans="1:44" ht="26.25">
      <c r="A175" s="11"/>
      <c r="B175" s="44" t="s">
        <v>947</v>
      </c>
      <c r="C175" s="45"/>
      <c r="D175" s="51"/>
      <c r="E175" s="51"/>
      <c r="F175" s="23" t="s">
        <v>256</v>
      </c>
      <c r="G175" s="17"/>
      <c r="H175" s="45" t="s">
        <v>38</v>
      </c>
      <c r="I175" s="51"/>
      <c r="J175" s="51"/>
      <c r="K175" s="23" t="s">
        <v>256</v>
      </c>
      <c r="L175" s="17"/>
      <c r="M175" s="45" t="s">
        <v>38</v>
      </c>
      <c r="N175" s="51"/>
      <c r="O175" s="51"/>
      <c r="P175" s="23" t="s">
        <v>1041</v>
      </c>
      <c r="Q175" s="17" t="s">
        <v>38</v>
      </c>
      <c r="R175" s="45" t="s">
        <v>38</v>
      </c>
      <c r="S175" s="51"/>
      <c r="T175" s="51"/>
      <c r="U175" s="23" t="s">
        <v>1042</v>
      </c>
      <c r="V175" s="17" t="s">
        <v>38</v>
      </c>
      <c r="W175" s="45" t="s">
        <v>38</v>
      </c>
      <c r="X175" s="51"/>
      <c r="Y175" s="51"/>
      <c r="Z175" s="23" t="s">
        <v>256</v>
      </c>
      <c r="AA175" s="17"/>
      <c r="AB175" s="45"/>
      <c r="AC175" s="51"/>
      <c r="AD175" s="51"/>
      <c r="AE175" s="23" t="s">
        <v>1043</v>
      </c>
      <c r="AF175" s="17" t="s">
        <v>38</v>
      </c>
    </row>
    <row r="176" spans="1:44" ht="26.25">
      <c r="A176" s="11"/>
      <c r="B176" s="44" t="s">
        <v>951</v>
      </c>
      <c r="C176" s="45"/>
      <c r="D176" s="51"/>
      <c r="E176" s="51"/>
      <c r="F176" s="23" t="s">
        <v>256</v>
      </c>
      <c r="G176" s="17"/>
      <c r="H176" s="45" t="s">
        <v>38</v>
      </c>
      <c r="I176" s="51"/>
      <c r="J176" s="51"/>
      <c r="K176" s="23" t="s">
        <v>406</v>
      </c>
      <c r="L176" s="17" t="s">
        <v>38</v>
      </c>
      <c r="M176" s="45" t="s">
        <v>38</v>
      </c>
      <c r="N176" s="51"/>
      <c r="O176" s="51"/>
      <c r="P176" s="23" t="s">
        <v>767</v>
      </c>
      <c r="Q176" s="17" t="s">
        <v>38</v>
      </c>
      <c r="R176" s="45" t="s">
        <v>38</v>
      </c>
      <c r="S176" s="51"/>
      <c r="T176" s="51"/>
      <c r="U176" s="23" t="s">
        <v>767</v>
      </c>
      <c r="V176" s="17" t="s">
        <v>38</v>
      </c>
      <c r="W176" s="45" t="s">
        <v>38</v>
      </c>
      <c r="X176" s="51"/>
      <c r="Y176" s="51"/>
      <c r="Z176" s="23" t="s">
        <v>256</v>
      </c>
      <c r="AA176" s="17"/>
      <c r="AB176" s="45"/>
      <c r="AC176" s="51"/>
      <c r="AD176" s="51"/>
      <c r="AE176" s="23" t="s">
        <v>1044</v>
      </c>
      <c r="AF176" s="17" t="s">
        <v>38</v>
      </c>
    </row>
    <row r="177" spans="1:32">
      <c r="A177" s="11"/>
      <c r="B177" s="44" t="s">
        <v>954</v>
      </c>
      <c r="C177" s="45"/>
      <c r="D177" s="84"/>
      <c r="E177" s="84"/>
      <c r="F177" s="74" t="s">
        <v>256</v>
      </c>
      <c r="G177" s="17" t="s">
        <v>38</v>
      </c>
      <c r="H177" s="45" t="s">
        <v>38</v>
      </c>
      <c r="I177" s="84"/>
      <c r="J177" s="84"/>
      <c r="K177" s="74" t="s">
        <v>699</v>
      </c>
      <c r="L177" s="17" t="s">
        <v>38</v>
      </c>
      <c r="M177" s="45" t="s">
        <v>38</v>
      </c>
      <c r="N177" s="84"/>
      <c r="O177" s="84"/>
      <c r="P177" s="74" t="s">
        <v>833</v>
      </c>
      <c r="Q177" s="17" t="s">
        <v>38</v>
      </c>
      <c r="R177" s="45" t="s">
        <v>38</v>
      </c>
      <c r="S177" s="84"/>
      <c r="T177" s="84"/>
      <c r="U177" s="74" t="s">
        <v>765</v>
      </c>
      <c r="V177" s="17" t="s">
        <v>38</v>
      </c>
      <c r="W177" s="45" t="s">
        <v>38</v>
      </c>
      <c r="X177" s="84"/>
      <c r="Y177" s="84"/>
      <c r="Z177" s="74" t="s">
        <v>905</v>
      </c>
      <c r="AA177" s="17" t="s">
        <v>667</v>
      </c>
      <c r="AB177" s="45"/>
      <c r="AC177" s="84"/>
      <c r="AD177" s="84"/>
      <c r="AE177" s="74" t="s">
        <v>256</v>
      </c>
      <c r="AF177" s="17"/>
    </row>
    <row r="178" spans="1:32">
      <c r="A178" s="11"/>
      <c r="B178" s="64" t="s">
        <v>958</v>
      </c>
      <c r="C178" s="45"/>
      <c r="D178" s="106"/>
      <c r="E178" s="106"/>
      <c r="F178" s="70" t="s">
        <v>256</v>
      </c>
      <c r="G178" s="17" t="s">
        <v>38</v>
      </c>
      <c r="H178" s="45" t="s">
        <v>38</v>
      </c>
      <c r="I178" s="106"/>
      <c r="J178" s="106"/>
      <c r="K178" s="23" t="s">
        <v>1045</v>
      </c>
      <c r="L178" s="17" t="s">
        <v>38</v>
      </c>
      <c r="M178" s="45" t="s">
        <v>38</v>
      </c>
      <c r="N178" s="106"/>
      <c r="O178" s="106"/>
      <c r="P178" s="23" t="s">
        <v>1046</v>
      </c>
      <c r="Q178" s="17" t="s">
        <v>38</v>
      </c>
      <c r="R178" s="45" t="s">
        <v>38</v>
      </c>
      <c r="S178" s="106"/>
      <c r="T178" s="106"/>
      <c r="U178" s="23" t="s">
        <v>1047</v>
      </c>
      <c r="V178" s="17" t="s">
        <v>38</v>
      </c>
      <c r="W178" s="45" t="s">
        <v>38</v>
      </c>
      <c r="X178" s="106"/>
      <c r="Y178" s="106"/>
      <c r="Z178" s="23" t="s">
        <v>905</v>
      </c>
      <c r="AA178" s="17" t="s">
        <v>667</v>
      </c>
      <c r="AB178" s="45"/>
      <c r="AC178" s="106"/>
      <c r="AD178" s="106"/>
      <c r="AE178" s="23" t="s">
        <v>1048</v>
      </c>
      <c r="AF178" s="17" t="s">
        <v>38</v>
      </c>
    </row>
    <row r="179" spans="1:32">
      <c r="A179" s="11"/>
      <c r="B179" s="64" t="s">
        <v>73</v>
      </c>
      <c r="C179" s="45"/>
      <c r="D179" s="52"/>
      <c r="E179" s="52"/>
      <c r="F179" s="45"/>
      <c r="G179" s="45"/>
      <c r="H179" s="45" t="s">
        <v>38</v>
      </c>
      <c r="I179" s="52"/>
      <c r="J179" s="52"/>
      <c r="K179" s="45"/>
      <c r="L179" s="45"/>
      <c r="M179" s="45" t="s">
        <v>38</v>
      </c>
      <c r="N179" s="52"/>
      <c r="O179" s="52"/>
      <c r="P179" s="45"/>
      <c r="Q179" s="45"/>
      <c r="R179" s="45" t="s">
        <v>38</v>
      </c>
      <c r="S179" s="52"/>
      <c r="T179" s="52"/>
      <c r="U179" s="45"/>
      <c r="V179" s="45"/>
      <c r="W179" s="45" t="s">
        <v>38</v>
      </c>
      <c r="X179" s="52"/>
      <c r="Y179" s="52"/>
      <c r="Z179" s="45"/>
      <c r="AA179" s="45"/>
      <c r="AB179" s="45"/>
      <c r="AC179" s="52"/>
      <c r="AD179" s="52"/>
      <c r="AE179" s="45"/>
      <c r="AF179" s="45"/>
    </row>
    <row r="180" spans="1:32" ht="26.25">
      <c r="A180" s="11"/>
      <c r="B180" s="44" t="s">
        <v>962</v>
      </c>
      <c r="C180" s="45"/>
      <c r="D180" s="51"/>
      <c r="E180" s="51"/>
      <c r="F180" s="23" t="s">
        <v>256</v>
      </c>
      <c r="G180" s="17"/>
      <c r="H180" s="45" t="s">
        <v>38</v>
      </c>
      <c r="I180" s="51"/>
      <c r="J180" s="51"/>
      <c r="K180" s="23" t="s">
        <v>256</v>
      </c>
      <c r="L180" s="17"/>
      <c r="M180" s="45" t="s">
        <v>38</v>
      </c>
      <c r="N180" s="51"/>
      <c r="O180" s="51"/>
      <c r="P180" s="23" t="s">
        <v>280</v>
      </c>
      <c r="Q180" s="17" t="s">
        <v>38</v>
      </c>
      <c r="R180" s="45" t="s">
        <v>38</v>
      </c>
      <c r="S180" s="51"/>
      <c r="T180" s="51"/>
      <c r="U180" s="23" t="s">
        <v>1049</v>
      </c>
      <c r="V180" s="17" t="s">
        <v>38</v>
      </c>
      <c r="W180" s="45" t="s">
        <v>38</v>
      </c>
      <c r="X180" s="51"/>
      <c r="Y180" s="51"/>
      <c r="Z180" s="23" t="s">
        <v>256</v>
      </c>
      <c r="AA180" s="17"/>
      <c r="AB180" s="45"/>
      <c r="AC180" s="51"/>
      <c r="AD180" s="51"/>
      <c r="AE180" s="23" t="s">
        <v>885</v>
      </c>
      <c r="AF180" s="17" t="s">
        <v>38</v>
      </c>
    </row>
    <row r="181" spans="1:32">
      <c r="A181" s="11"/>
      <c r="B181" s="44" t="s">
        <v>964</v>
      </c>
      <c r="C181" s="45"/>
      <c r="D181" s="51"/>
      <c r="E181" s="51"/>
      <c r="F181" s="23" t="s">
        <v>256</v>
      </c>
      <c r="G181" s="17"/>
      <c r="H181" s="45" t="s">
        <v>38</v>
      </c>
      <c r="I181" s="51"/>
      <c r="J181" s="51"/>
      <c r="K181" s="23" t="s">
        <v>256</v>
      </c>
      <c r="L181" s="17"/>
      <c r="M181" s="45" t="s">
        <v>38</v>
      </c>
      <c r="N181" s="51"/>
      <c r="O181" s="51"/>
      <c r="P181" s="23" t="s">
        <v>1050</v>
      </c>
      <c r="Q181" s="17" t="s">
        <v>38</v>
      </c>
      <c r="R181" s="45" t="s">
        <v>38</v>
      </c>
      <c r="S181" s="51"/>
      <c r="T181" s="51"/>
      <c r="U181" s="23" t="s">
        <v>1051</v>
      </c>
      <c r="V181" s="17" t="s">
        <v>38</v>
      </c>
      <c r="W181" s="45" t="s">
        <v>38</v>
      </c>
      <c r="X181" s="51"/>
      <c r="Y181" s="51"/>
      <c r="Z181" s="23" t="s">
        <v>256</v>
      </c>
      <c r="AA181" s="17"/>
      <c r="AB181" s="45"/>
      <c r="AC181" s="51"/>
      <c r="AD181" s="51"/>
      <c r="AE181" s="23" t="s">
        <v>302</v>
      </c>
      <c r="AF181" s="17" t="s">
        <v>38</v>
      </c>
    </row>
    <row r="182" spans="1:32">
      <c r="A182" s="11"/>
      <c r="B182" s="44" t="s">
        <v>966</v>
      </c>
      <c r="C182" s="45"/>
      <c r="D182" s="51"/>
      <c r="E182" s="51"/>
      <c r="F182" s="23" t="s">
        <v>256</v>
      </c>
      <c r="G182" s="17"/>
      <c r="H182" s="45" t="s">
        <v>38</v>
      </c>
      <c r="I182" s="51"/>
      <c r="J182" s="51"/>
      <c r="K182" s="23" t="s">
        <v>256</v>
      </c>
      <c r="L182" s="17"/>
      <c r="M182" s="45" t="s">
        <v>38</v>
      </c>
      <c r="N182" s="51"/>
      <c r="O182" s="51"/>
      <c r="P182" s="23" t="s">
        <v>1052</v>
      </c>
      <c r="Q182" s="17" t="s">
        <v>38</v>
      </c>
      <c r="R182" s="45" t="s">
        <v>38</v>
      </c>
      <c r="S182" s="51"/>
      <c r="T182" s="51"/>
      <c r="U182" s="23" t="s">
        <v>1053</v>
      </c>
      <c r="V182" s="17" t="s">
        <v>38</v>
      </c>
      <c r="W182" s="45" t="s">
        <v>38</v>
      </c>
      <c r="X182" s="51"/>
      <c r="Y182" s="51"/>
      <c r="Z182" s="23" t="s">
        <v>256</v>
      </c>
      <c r="AA182" s="17"/>
      <c r="AB182" s="45"/>
      <c r="AC182" s="51"/>
      <c r="AD182" s="51"/>
      <c r="AE182" s="23" t="s">
        <v>1054</v>
      </c>
      <c r="AF182" s="17" t="s">
        <v>38</v>
      </c>
    </row>
    <row r="183" spans="1:32">
      <c r="A183" s="11"/>
      <c r="B183" s="44" t="s">
        <v>970</v>
      </c>
      <c r="C183" s="45"/>
      <c r="D183" s="51"/>
      <c r="E183" s="51"/>
      <c r="F183" s="23" t="s">
        <v>661</v>
      </c>
      <c r="G183" s="17" t="s">
        <v>38</v>
      </c>
      <c r="H183" s="45" t="s">
        <v>38</v>
      </c>
      <c r="I183" s="51"/>
      <c r="J183" s="51"/>
      <c r="K183" s="23" t="s">
        <v>183</v>
      </c>
      <c r="L183" s="17"/>
      <c r="M183" s="45" t="s">
        <v>38</v>
      </c>
      <c r="N183" s="51"/>
      <c r="O183" s="51"/>
      <c r="P183" s="23" t="s">
        <v>1055</v>
      </c>
      <c r="Q183" s="17" t="s">
        <v>38</v>
      </c>
      <c r="R183" s="45" t="s">
        <v>38</v>
      </c>
      <c r="S183" s="51"/>
      <c r="T183" s="51"/>
      <c r="U183" s="23" t="s">
        <v>810</v>
      </c>
      <c r="V183" s="17" t="s">
        <v>38</v>
      </c>
      <c r="W183" s="45" t="s">
        <v>38</v>
      </c>
      <c r="X183" s="51"/>
      <c r="Y183" s="51"/>
      <c r="Z183" s="23" t="s">
        <v>256</v>
      </c>
      <c r="AA183" s="17"/>
      <c r="AB183" s="45"/>
      <c r="AC183" s="51"/>
      <c r="AD183" s="51"/>
      <c r="AE183" s="23" t="s">
        <v>1056</v>
      </c>
      <c r="AF183" s="17" t="s">
        <v>38</v>
      </c>
    </row>
    <row r="184" spans="1:32">
      <c r="A184" s="11"/>
      <c r="B184" s="44" t="s">
        <v>973</v>
      </c>
      <c r="C184" s="45"/>
      <c r="D184" s="51"/>
      <c r="E184" s="51"/>
      <c r="F184" s="23" t="s">
        <v>256</v>
      </c>
      <c r="G184" s="17"/>
      <c r="H184" s="45" t="s">
        <v>38</v>
      </c>
      <c r="I184" s="51"/>
      <c r="J184" s="51"/>
      <c r="K184" s="23" t="s">
        <v>1034</v>
      </c>
      <c r="L184" s="17" t="s">
        <v>38</v>
      </c>
      <c r="M184" s="45" t="s">
        <v>38</v>
      </c>
      <c r="N184" s="51"/>
      <c r="O184" s="51"/>
      <c r="P184" s="23" t="s">
        <v>1057</v>
      </c>
      <c r="Q184" s="17" t="s">
        <v>38</v>
      </c>
      <c r="R184" s="45" t="s">
        <v>38</v>
      </c>
      <c r="S184" s="51"/>
      <c r="T184" s="51"/>
      <c r="U184" s="23" t="s">
        <v>775</v>
      </c>
      <c r="V184" s="17" t="s">
        <v>38</v>
      </c>
      <c r="W184" s="45" t="s">
        <v>38</v>
      </c>
      <c r="X184" s="51"/>
      <c r="Y184" s="51"/>
      <c r="Z184" s="23" t="s">
        <v>256</v>
      </c>
      <c r="AA184" s="17"/>
      <c r="AB184" s="45"/>
      <c r="AC184" s="51"/>
      <c r="AD184" s="51"/>
      <c r="AE184" s="23" t="s">
        <v>1058</v>
      </c>
      <c r="AF184" s="17" t="s">
        <v>38</v>
      </c>
    </row>
    <row r="185" spans="1:32">
      <c r="A185" s="11"/>
      <c r="B185" s="17" t="s">
        <v>1059</v>
      </c>
      <c r="C185" s="45"/>
      <c r="D185" s="51"/>
      <c r="E185" s="51"/>
      <c r="F185" s="23" t="s">
        <v>1060</v>
      </c>
      <c r="G185" s="17" t="s">
        <v>38</v>
      </c>
      <c r="H185" s="45" t="s">
        <v>38</v>
      </c>
      <c r="I185" s="51"/>
      <c r="J185" s="51"/>
      <c r="K185" s="23" t="s">
        <v>1061</v>
      </c>
      <c r="L185" s="17"/>
      <c r="M185" s="45" t="s">
        <v>38</v>
      </c>
      <c r="N185" s="51"/>
      <c r="O185" s="51"/>
      <c r="P185" s="23" t="s">
        <v>1062</v>
      </c>
      <c r="Q185" s="17" t="s">
        <v>38</v>
      </c>
      <c r="R185" s="45" t="s">
        <v>38</v>
      </c>
      <c r="S185" s="51"/>
      <c r="T185" s="51"/>
      <c r="U185" s="23" t="s">
        <v>256</v>
      </c>
      <c r="V185" s="17"/>
      <c r="W185" s="45" t="s">
        <v>38</v>
      </c>
      <c r="X185" s="51"/>
      <c r="Y185" s="51"/>
      <c r="Z185" s="23" t="s">
        <v>1063</v>
      </c>
      <c r="AA185" s="17" t="s">
        <v>667</v>
      </c>
      <c r="AB185" s="45"/>
      <c r="AC185" s="51"/>
      <c r="AD185" s="51"/>
      <c r="AE185" s="23" t="s">
        <v>256</v>
      </c>
      <c r="AF185" s="17"/>
    </row>
    <row r="186" spans="1:32">
      <c r="A186" s="11"/>
      <c r="B186" s="44" t="s">
        <v>981</v>
      </c>
      <c r="C186" s="45"/>
      <c r="D186" s="51"/>
      <c r="E186" s="51"/>
      <c r="F186" s="23" t="s">
        <v>1064</v>
      </c>
      <c r="G186" s="17" t="s">
        <v>38</v>
      </c>
      <c r="H186" s="45" t="s">
        <v>38</v>
      </c>
      <c r="I186" s="84"/>
      <c r="J186" s="84"/>
      <c r="K186" s="74" t="s">
        <v>1065</v>
      </c>
      <c r="L186" s="17" t="s">
        <v>38</v>
      </c>
      <c r="M186" s="45" t="s">
        <v>38</v>
      </c>
      <c r="N186" s="84"/>
      <c r="O186" s="84"/>
      <c r="P186" s="74" t="s">
        <v>886</v>
      </c>
      <c r="Q186" s="17" t="s">
        <v>38</v>
      </c>
      <c r="R186" s="45" t="s">
        <v>38</v>
      </c>
      <c r="S186" s="84"/>
      <c r="T186" s="84"/>
      <c r="U186" s="74" t="s">
        <v>1066</v>
      </c>
      <c r="V186" s="17" t="s">
        <v>38</v>
      </c>
      <c r="W186" s="45" t="s">
        <v>38</v>
      </c>
      <c r="X186" s="84"/>
      <c r="Y186" s="84"/>
      <c r="Z186" s="74" t="s">
        <v>1067</v>
      </c>
      <c r="AA186" s="17" t="s">
        <v>667</v>
      </c>
      <c r="AB186" s="45"/>
      <c r="AC186" s="84"/>
      <c r="AD186" s="84"/>
      <c r="AE186" s="74" t="s">
        <v>256</v>
      </c>
      <c r="AF186" s="17"/>
    </row>
    <row r="187" spans="1:32" ht="15.75" thickBot="1">
      <c r="A187" s="11"/>
      <c r="B187" s="64" t="s">
        <v>986</v>
      </c>
      <c r="C187" s="45"/>
      <c r="D187" s="23" t="s">
        <v>178</v>
      </c>
      <c r="E187" s="23"/>
      <c r="F187" s="23" t="s">
        <v>1068</v>
      </c>
      <c r="G187" s="17" t="s">
        <v>38</v>
      </c>
      <c r="H187" s="45" t="s">
        <v>38</v>
      </c>
      <c r="I187" s="23" t="s">
        <v>178</v>
      </c>
      <c r="J187" s="23"/>
      <c r="K187" s="23" t="s">
        <v>1069</v>
      </c>
      <c r="L187" s="17" t="s">
        <v>38</v>
      </c>
      <c r="M187" s="45" t="s">
        <v>38</v>
      </c>
      <c r="N187" s="23" t="s">
        <v>178</v>
      </c>
      <c r="O187" s="23"/>
      <c r="P187" s="23" t="s">
        <v>1070</v>
      </c>
      <c r="Q187" s="17" t="s">
        <v>38</v>
      </c>
      <c r="R187" s="45" t="s">
        <v>38</v>
      </c>
      <c r="S187" s="23" t="s">
        <v>178</v>
      </c>
      <c r="T187" s="23"/>
      <c r="U187" s="23" t="s">
        <v>1071</v>
      </c>
      <c r="V187" s="17" t="s">
        <v>38</v>
      </c>
      <c r="W187" s="45" t="s">
        <v>38</v>
      </c>
      <c r="X187" s="23" t="s">
        <v>178</v>
      </c>
      <c r="Y187" s="23"/>
      <c r="Z187" s="23" t="s">
        <v>1072</v>
      </c>
      <c r="AA187" s="17" t="s">
        <v>667</v>
      </c>
      <c r="AB187" s="45"/>
      <c r="AC187" s="23" t="s">
        <v>178</v>
      </c>
      <c r="AD187" s="23"/>
      <c r="AE187" s="23" t="s">
        <v>689</v>
      </c>
      <c r="AF187" s="17" t="s">
        <v>38</v>
      </c>
    </row>
    <row r="188" spans="1:32" ht="15.75" thickTop="1">
      <c r="A188" s="11"/>
      <c r="B188" s="64" t="s">
        <v>992</v>
      </c>
      <c r="C188" s="45"/>
      <c r="D188" s="99"/>
      <c r="E188" s="99"/>
      <c r="F188" s="130"/>
      <c r="G188" s="45"/>
      <c r="H188" s="45" t="s">
        <v>38</v>
      </c>
      <c r="I188" s="99"/>
      <c r="J188" s="99"/>
      <c r="K188" s="130"/>
      <c r="L188" s="45"/>
      <c r="M188" s="45" t="s">
        <v>38</v>
      </c>
      <c r="N188" s="99"/>
      <c r="O188" s="99"/>
      <c r="P188" s="130"/>
      <c r="Q188" s="45"/>
      <c r="R188" s="45" t="s">
        <v>38</v>
      </c>
      <c r="S188" s="99"/>
      <c r="T188" s="99"/>
      <c r="U188" s="130"/>
      <c r="V188" s="45"/>
      <c r="W188" s="45" t="s">
        <v>38</v>
      </c>
      <c r="X188" s="99"/>
      <c r="Y188" s="99"/>
      <c r="Z188" s="130"/>
      <c r="AA188" s="45"/>
      <c r="AB188" s="45"/>
      <c r="AC188" s="99"/>
      <c r="AD188" s="99"/>
      <c r="AE188" s="130"/>
      <c r="AF188" s="45"/>
    </row>
    <row r="189" spans="1:32">
      <c r="A189" s="11"/>
      <c r="B189" s="64" t="s">
        <v>80</v>
      </c>
      <c r="C189" s="45"/>
      <c r="D189" s="52"/>
      <c r="E189" s="52"/>
      <c r="F189" s="45"/>
      <c r="G189" s="45"/>
      <c r="H189" s="45" t="s">
        <v>38</v>
      </c>
      <c r="I189" s="52"/>
      <c r="J189" s="52"/>
      <c r="K189" s="45"/>
      <c r="L189" s="45"/>
      <c r="M189" s="45" t="s">
        <v>38</v>
      </c>
      <c r="N189" s="52"/>
      <c r="O189" s="52"/>
      <c r="P189" s="45"/>
      <c r="Q189" s="45"/>
      <c r="R189" s="45" t="s">
        <v>38</v>
      </c>
      <c r="S189" s="52"/>
      <c r="T189" s="52"/>
      <c r="U189" s="45"/>
      <c r="V189" s="45"/>
      <c r="W189" s="45" t="s">
        <v>38</v>
      </c>
      <c r="X189" s="52"/>
      <c r="Y189" s="52"/>
      <c r="Z189" s="45"/>
      <c r="AA189" s="45"/>
      <c r="AB189" s="45"/>
      <c r="AC189" s="52"/>
      <c r="AD189" s="52"/>
      <c r="AE189" s="45"/>
      <c r="AF189" s="45"/>
    </row>
    <row r="190" spans="1:32" ht="26.25">
      <c r="A190" s="11"/>
      <c r="B190" s="44" t="s">
        <v>993</v>
      </c>
      <c r="C190" s="45"/>
      <c r="D190" s="23" t="s">
        <v>178</v>
      </c>
      <c r="E190" s="23"/>
      <c r="F190" s="23" t="s">
        <v>256</v>
      </c>
      <c r="G190" s="17" t="s">
        <v>38</v>
      </c>
      <c r="H190" s="45" t="s">
        <v>38</v>
      </c>
      <c r="I190" s="23" t="s">
        <v>178</v>
      </c>
      <c r="J190" s="23"/>
      <c r="K190" s="23" t="s">
        <v>288</v>
      </c>
      <c r="L190" s="17" t="s">
        <v>38</v>
      </c>
      <c r="M190" s="45" t="s">
        <v>38</v>
      </c>
      <c r="N190" s="23" t="s">
        <v>178</v>
      </c>
      <c r="O190" s="23"/>
      <c r="P190" s="23" t="s">
        <v>548</v>
      </c>
      <c r="Q190" s="17" t="s">
        <v>38</v>
      </c>
      <c r="R190" s="45" t="s">
        <v>38</v>
      </c>
      <c r="S190" s="23" t="s">
        <v>178</v>
      </c>
      <c r="T190" s="23"/>
      <c r="U190" s="23" t="s">
        <v>1073</v>
      </c>
      <c r="V190" s="17" t="s">
        <v>38</v>
      </c>
      <c r="W190" s="45" t="s">
        <v>38</v>
      </c>
      <c r="X190" s="23" t="s">
        <v>178</v>
      </c>
      <c r="Y190" s="23"/>
      <c r="Z190" s="23" t="s">
        <v>256</v>
      </c>
      <c r="AA190" s="17"/>
      <c r="AB190" s="45"/>
      <c r="AC190" s="23" t="s">
        <v>178</v>
      </c>
      <c r="AD190" s="23"/>
      <c r="AE190" s="23" t="s">
        <v>1074</v>
      </c>
      <c r="AF190" s="17" t="s">
        <v>38</v>
      </c>
    </row>
    <row r="191" spans="1:32">
      <c r="A191" s="11"/>
      <c r="B191" s="44" t="s">
        <v>997</v>
      </c>
      <c r="C191" s="45"/>
      <c r="D191" s="51"/>
      <c r="E191" s="51"/>
      <c r="F191" s="23" t="s">
        <v>256</v>
      </c>
      <c r="G191" s="17"/>
      <c r="H191" s="45" t="s">
        <v>38</v>
      </c>
      <c r="I191" s="51"/>
      <c r="J191" s="51"/>
      <c r="K191" s="23" t="s">
        <v>256</v>
      </c>
      <c r="L191" s="17"/>
      <c r="M191" s="45" t="s">
        <v>38</v>
      </c>
      <c r="N191" s="51"/>
      <c r="O191" s="51"/>
      <c r="P191" s="23" t="s">
        <v>1075</v>
      </c>
      <c r="Q191" s="17" t="s">
        <v>38</v>
      </c>
      <c r="R191" s="45" t="s">
        <v>38</v>
      </c>
      <c r="S191" s="51"/>
      <c r="T191" s="51"/>
      <c r="U191" s="23" t="s">
        <v>694</v>
      </c>
      <c r="V191" s="17" t="s">
        <v>38</v>
      </c>
      <c r="W191" s="45" t="s">
        <v>38</v>
      </c>
      <c r="X191" s="51"/>
      <c r="Y191" s="51"/>
      <c r="Z191" s="23" t="s">
        <v>256</v>
      </c>
      <c r="AA191" s="17"/>
      <c r="AB191" s="45"/>
      <c r="AC191" s="51"/>
      <c r="AD191" s="51"/>
      <c r="AE191" s="23" t="s">
        <v>1076</v>
      </c>
      <c r="AF191" s="17" t="s">
        <v>38</v>
      </c>
    </row>
    <row r="192" spans="1:32">
      <c r="A192" s="11"/>
      <c r="B192" s="44" t="s">
        <v>1000</v>
      </c>
      <c r="C192" s="45"/>
      <c r="D192" s="51"/>
      <c r="E192" s="51"/>
      <c r="F192" s="23" t="s">
        <v>256</v>
      </c>
      <c r="G192" s="17"/>
      <c r="H192" s="45" t="s">
        <v>38</v>
      </c>
      <c r="I192" s="51"/>
      <c r="J192" s="51"/>
      <c r="K192" s="23" t="s">
        <v>256</v>
      </c>
      <c r="L192" s="17"/>
      <c r="M192" s="45" t="s">
        <v>38</v>
      </c>
      <c r="N192" s="51"/>
      <c r="O192" s="51"/>
      <c r="P192" s="23" t="s">
        <v>373</v>
      </c>
      <c r="Q192" s="17" t="s">
        <v>38</v>
      </c>
      <c r="R192" s="45" t="s">
        <v>38</v>
      </c>
      <c r="S192" s="51"/>
      <c r="T192" s="51"/>
      <c r="U192" s="23" t="s">
        <v>455</v>
      </c>
      <c r="V192" s="17" t="s">
        <v>38</v>
      </c>
      <c r="W192" s="45" t="s">
        <v>38</v>
      </c>
      <c r="X192" s="51"/>
      <c r="Y192" s="51"/>
      <c r="Z192" s="23" t="s">
        <v>256</v>
      </c>
      <c r="AA192" s="17"/>
      <c r="AB192" s="45"/>
      <c r="AC192" s="51"/>
      <c r="AD192" s="51"/>
      <c r="AE192" s="23" t="s">
        <v>270</v>
      </c>
      <c r="AF192" s="17" t="s">
        <v>38</v>
      </c>
    </row>
    <row r="193" spans="1:44" ht="39">
      <c r="A193" s="11"/>
      <c r="B193" s="44" t="s">
        <v>1002</v>
      </c>
      <c r="C193" s="45"/>
      <c r="D193" s="51"/>
      <c r="E193" s="51"/>
      <c r="F193" s="23" t="s">
        <v>256</v>
      </c>
      <c r="G193" s="17" t="s">
        <v>38</v>
      </c>
      <c r="H193" s="45" t="s">
        <v>38</v>
      </c>
      <c r="I193" s="51"/>
      <c r="J193" s="51"/>
      <c r="K193" s="23" t="s">
        <v>1077</v>
      </c>
      <c r="L193" s="17" t="s">
        <v>38</v>
      </c>
      <c r="M193" s="45" t="s">
        <v>38</v>
      </c>
      <c r="N193" s="51"/>
      <c r="O193" s="51"/>
      <c r="P193" s="23" t="s">
        <v>698</v>
      </c>
      <c r="Q193" s="17" t="s">
        <v>38</v>
      </c>
      <c r="R193" s="45" t="s">
        <v>38</v>
      </c>
      <c r="S193" s="51"/>
      <c r="T193" s="51"/>
      <c r="U193" s="23" t="s">
        <v>410</v>
      </c>
      <c r="V193" s="17" t="s">
        <v>38</v>
      </c>
      <c r="W193" s="45" t="s">
        <v>38</v>
      </c>
      <c r="X193" s="51"/>
      <c r="Y193" s="51"/>
      <c r="Z193" s="23" t="s">
        <v>256</v>
      </c>
      <c r="AA193" s="17"/>
      <c r="AB193" s="45"/>
      <c r="AC193" s="51"/>
      <c r="AD193" s="51"/>
      <c r="AE193" s="23" t="s">
        <v>604</v>
      </c>
      <c r="AF193" s="17" t="s">
        <v>38</v>
      </c>
    </row>
    <row r="194" spans="1:44">
      <c r="A194" s="11"/>
      <c r="B194" s="44" t="s">
        <v>1004</v>
      </c>
      <c r="C194" s="45"/>
      <c r="D194" s="84"/>
      <c r="E194" s="84"/>
      <c r="F194" s="74" t="s">
        <v>256</v>
      </c>
      <c r="G194" s="17"/>
      <c r="H194" s="45" t="s">
        <v>38</v>
      </c>
      <c r="I194" s="84"/>
      <c r="J194" s="84"/>
      <c r="K194" s="74" t="s">
        <v>406</v>
      </c>
      <c r="L194" s="17" t="s">
        <v>38</v>
      </c>
      <c r="M194" s="45" t="s">
        <v>38</v>
      </c>
      <c r="N194" s="84"/>
      <c r="O194" s="84"/>
      <c r="P194" s="74" t="s">
        <v>1078</v>
      </c>
      <c r="Q194" s="17" t="s">
        <v>38</v>
      </c>
      <c r="R194" s="45" t="s">
        <v>38</v>
      </c>
      <c r="S194" s="84"/>
      <c r="T194" s="84"/>
      <c r="U194" s="74" t="s">
        <v>1079</v>
      </c>
      <c r="V194" s="17" t="s">
        <v>38</v>
      </c>
      <c r="W194" s="45" t="s">
        <v>38</v>
      </c>
      <c r="X194" s="84"/>
      <c r="Y194" s="84"/>
      <c r="Z194" s="74" t="s">
        <v>905</v>
      </c>
      <c r="AA194" s="17" t="s">
        <v>667</v>
      </c>
      <c r="AB194" s="45"/>
      <c r="AC194" s="84"/>
      <c r="AD194" s="84"/>
      <c r="AE194" s="74" t="s">
        <v>256</v>
      </c>
      <c r="AF194" s="17"/>
    </row>
    <row r="195" spans="1:44">
      <c r="A195" s="11"/>
      <c r="B195" s="64" t="s">
        <v>1007</v>
      </c>
      <c r="C195" s="45"/>
      <c r="D195" s="106"/>
      <c r="E195" s="106"/>
      <c r="F195" s="23" t="s">
        <v>256</v>
      </c>
      <c r="G195" s="17" t="s">
        <v>38</v>
      </c>
      <c r="H195" s="45" t="s">
        <v>38</v>
      </c>
      <c r="I195" s="106"/>
      <c r="J195" s="106"/>
      <c r="K195" s="23" t="s">
        <v>1080</v>
      </c>
      <c r="L195" s="17" t="s">
        <v>38</v>
      </c>
      <c r="M195" s="45" t="s">
        <v>38</v>
      </c>
      <c r="N195" s="106"/>
      <c r="O195" s="106"/>
      <c r="P195" s="23" t="s">
        <v>1081</v>
      </c>
      <c r="Q195" s="17" t="s">
        <v>38</v>
      </c>
      <c r="R195" s="45" t="s">
        <v>38</v>
      </c>
      <c r="S195" s="106"/>
      <c r="T195" s="106"/>
      <c r="U195" s="23" t="s">
        <v>1082</v>
      </c>
      <c r="V195" s="17" t="s">
        <v>38</v>
      </c>
      <c r="W195" s="45" t="s">
        <v>38</v>
      </c>
      <c r="X195" s="106"/>
      <c r="Y195" s="106"/>
      <c r="Z195" s="23" t="s">
        <v>905</v>
      </c>
      <c r="AA195" s="17" t="s">
        <v>667</v>
      </c>
      <c r="AB195" s="45"/>
      <c r="AC195" s="106"/>
      <c r="AD195" s="106"/>
      <c r="AE195" s="23" t="s">
        <v>1083</v>
      </c>
      <c r="AF195" s="17" t="s">
        <v>38</v>
      </c>
    </row>
    <row r="196" spans="1:44">
      <c r="A196" s="11"/>
      <c r="B196" s="64" t="s">
        <v>86</v>
      </c>
      <c r="C196" s="45"/>
      <c r="D196" s="52"/>
      <c r="E196" s="52"/>
      <c r="F196" s="45"/>
      <c r="G196" s="45"/>
      <c r="H196" s="45" t="s">
        <v>38</v>
      </c>
      <c r="I196" s="52"/>
      <c r="J196" s="52"/>
      <c r="K196" s="45"/>
      <c r="L196" s="45"/>
      <c r="M196" s="45" t="s">
        <v>38</v>
      </c>
      <c r="N196" s="52"/>
      <c r="O196" s="52"/>
      <c r="P196" s="45"/>
      <c r="Q196" s="45"/>
      <c r="R196" s="45" t="s">
        <v>38</v>
      </c>
      <c r="S196" s="52"/>
      <c r="T196" s="52"/>
      <c r="U196" s="45"/>
      <c r="V196" s="45"/>
      <c r="W196" s="45" t="s">
        <v>38</v>
      </c>
      <c r="X196" s="52"/>
      <c r="Y196" s="52"/>
      <c r="Z196" s="45"/>
      <c r="AA196" s="45"/>
      <c r="AB196" s="45"/>
      <c r="AC196" s="52"/>
      <c r="AD196" s="52"/>
      <c r="AE196" s="45"/>
      <c r="AF196" s="45"/>
    </row>
    <row r="197" spans="1:44" ht="26.25">
      <c r="A197" s="11"/>
      <c r="B197" s="44" t="s">
        <v>1012</v>
      </c>
      <c r="C197" s="45"/>
      <c r="D197" s="51"/>
      <c r="E197" s="51"/>
      <c r="F197" s="23" t="s">
        <v>256</v>
      </c>
      <c r="G197" s="17"/>
      <c r="H197" s="45" t="s">
        <v>38</v>
      </c>
      <c r="I197" s="51"/>
      <c r="J197" s="51"/>
      <c r="K197" s="23" t="s">
        <v>1084</v>
      </c>
      <c r="L197" s="17" t="s">
        <v>38</v>
      </c>
      <c r="M197" s="45" t="s">
        <v>38</v>
      </c>
      <c r="N197" s="51"/>
      <c r="O197" s="51"/>
      <c r="P197" s="23" t="s">
        <v>1085</v>
      </c>
      <c r="Q197" s="17" t="s">
        <v>38</v>
      </c>
      <c r="R197" s="45" t="s">
        <v>38</v>
      </c>
      <c r="S197" s="51"/>
      <c r="T197" s="51"/>
      <c r="U197" s="23" t="s">
        <v>598</v>
      </c>
      <c r="V197" s="17" t="s">
        <v>38</v>
      </c>
      <c r="W197" s="45" t="s">
        <v>38</v>
      </c>
      <c r="X197" s="51"/>
      <c r="Y197" s="51"/>
      <c r="Z197" s="23" t="s">
        <v>256</v>
      </c>
      <c r="AA197" s="17"/>
      <c r="AB197" s="45"/>
      <c r="AC197" s="51"/>
      <c r="AD197" s="51"/>
      <c r="AE197" s="23" t="s">
        <v>608</v>
      </c>
      <c r="AF197" s="17" t="s">
        <v>38</v>
      </c>
    </row>
    <row r="198" spans="1:44">
      <c r="A198" s="11"/>
      <c r="B198" s="44" t="s">
        <v>1015</v>
      </c>
      <c r="C198" s="45"/>
      <c r="D198" s="51"/>
      <c r="E198" s="51"/>
      <c r="F198" s="23" t="s">
        <v>256</v>
      </c>
      <c r="G198" s="17"/>
      <c r="H198" s="45" t="s">
        <v>38</v>
      </c>
      <c r="I198" s="51"/>
      <c r="J198" s="51"/>
      <c r="K198" s="23" t="s">
        <v>994</v>
      </c>
      <c r="L198" s="17" t="s">
        <v>38</v>
      </c>
      <c r="M198" s="45" t="s">
        <v>38</v>
      </c>
      <c r="N198" s="51"/>
      <c r="O198" s="51"/>
      <c r="P198" s="23" t="s">
        <v>1086</v>
      </c>
      <c r="Q198" s="17" t="s">
        <v>38</v>
      </c>
      <c r="R198" s="45" t="s">
        <v>38</v>
      </c>
      <c r="S198" s="51"/>
      <c r="T198" s="51"/>
      <c r="U198" s="23" t="s">
        <v>876</v>
      </c>
      <c r="V198" s="17" t="s">
        <v>38</v>
      </c>
      <c r="W198" s="45" t="s">
        <v>38</v>
      </c>
      <c r="X198" s="51"/>
      <c r="Y198" s="51"/>
      <c r="Z198" s="23" t="s">
        <v>256</v>
      </c>
      <c r="AA198" s="17"/>
      <c r="AB198" s="45"/>
      <c r="AC198" s="51"/>
      <c r="AD198" s="51"/>
      <c r="AE198" s="23">
        <v>1006</v>
      </c>
      <c r="AF198" s="17" t="s">
        <v>38</v>
      </c>
    </row>
    <row r="199" spans="1:44">
      <c r="A199" s="11"/>
      <c r="B199" s="44" t="s">
        <v>981</v>
      </c>
      <c r="C199" s="45"/>
      <c r="D199" s="51"/>
      <c r="E199" s="51"/>
      <c r="F199" s="23" t="s">
        <v>256</v>
      </c>
      <c r="G199" s="17"/>
      <c r="H199" s="45" t="s">
        <v>38</v>
      </c>
      <c r="I199" s="51"/>
      <c r="J199" s="51"/>
      <c r="K199" s="23" t="s">
        <v>256</v>
      </c>
      <c r="L199" s="17"/>
      <c r="M199" s="45" t="s">
        <v>38</v>
      </c>
      <c r="N199" s="51"/>
      <c r="O199" s="51"/>
      <c r="P199" s="23" t="s">
        <v>1087</v>
      </c>
      <c r="Q199" s="17" t="s">
        <v>38</v>
      </c>
      <c r="R199" s="45" t="s">
        <v>38</v>
      </c>
      <c r="S199" s="51"/>
      <c r="T199" s="51"/>
      <c r="U199" s="23" t="s">
        <v>1088</v>
      </c>
      <c r="V199" s="17" t="s">
        <v>38</v>
      </c>
      <c r="W199" s="45" t="s">
        <v>38</v>
      </c>
      <c r="X199" s="51"/>
      <c r="Y199" s="51"/>
      <c r="Z199" s="23" t="s">
        <v>1067</v>
      </c>
      <c r="AA199" s="17" t="s">
        <v>667</v>
      </c>
      <c r="AB199" s="45"/>
      <c r="AC199" s="51"/>
      <c r="AD199" s="51"/>
      <c r="AE199" s="23" t="s">
        <v>256</v>
      </c>
      <c r="AF199" s="17"/>
    </row>
    <row r="200" spans="1:44">
      <c r="A200" s="11"/>
      <c r="B200" s="44" t="s">
        <v>1019</v>
      </c>
      <c r="C200" s="45"/>
      <c r="D200" s="84"/>
      <c r="E200" s="84"/>
      <c r="F200" s="74" t="s">
        <v>278</v>
      </c>
      <c r="G200" s="17" t="s">
        <v>38</v>
      </c>
      <c r="H200" s="45" t="s">
        <v>38</v>
      </c>
      <c r="I200" s="84"/>
      <c r="J200" s="84"/>
      <c r="K200" s="74" t="s">
        <v>276</v>
      </c>
      <c r="L200" s="17" t="s">
        <v>38</v>
      </c>
      <c r="M200" s="45" t="s">
        <v>38</v>
      </c>
      <c r="N200" s="84"/>
      <c r="O200" s="84"/>
      <c r="P200" s="74" t="s">
        <v>1089</v>
      </c>
      <c r="Q200" s="17" t="s">
        <v>38</v>
      </c>
      <c r="R200" s="45" t="s">
        <v>38</v>
      </c>
      <c r="S200" s="84"/>
      <c r="T200" s="84"/>
      <c r="U200" s="74" t="s">
        <v>1077</v>
      </c>
      <c r="V200" s="17" t="s">
        <v>38</v>
      </c>
      <c r="W200" s="45" t="s">
        <v>38</v>
      </c>
      <c r="X200" s="84"/>
      <c r="Y200" s="84"/>
      <c r="Z200" s="74" t="s">
        <v>256</v>
      </c>
      <c r="AA200" s="17"/>
      <c r="AB200" s="45"/>
      <c r="AC200" s="84"/>
      <c r="AD200" s="84"/>
      <c r="AE200" s="74" t="s">
        <v>1090</v>
      </c>
      <c r="AF200" s="17" t="s">
        <v>38</v>
      </c>
    </row>
    <row r="201" spans="1:44">
      <c r="A201" s="11"/>
      <c r="B201" s="64" t="s">
        <v>1023</v>
      </c>
      <c r="C201" s="45"/>
      <c r="D201" s="107"/>
      <c r="E201" s="107"/>
      <c r="F201" s="74" t="s">
        <v>278</v>
      </c>
      <c r="G201" s="17" t="s">
        <v>38</v>
      </c>
      <c r="H201" s="45" t="s">
        <v>38</v>
      </c>
      <c r="I201" s="107"/>
      <c r="J201" s="107"/>
      <c r="K201" s="74" t="s">
        <v>1091</v>
      </c>
      <c r="L201" s="17" t="s">
        <v>38</v>
      </c>
      <c r="M201" s="45" t="s">
        <v>38</v>
      </c>
      <c r="N201" s="107"/>
      <c r="O201" s="107"/>
      <c r="P201" s="74" t="s">
        <v>1092</v>
      </c>
      <c r="Q201" s="17" t="s">
        <v>38</v>
      </c>
      <c r="R201" s="45" t="s">
        <v>38</v>
      </c>
      <c r="S201" s="107"/>
      <c r="T201" s="107"/>
      <c r="U201" s="74" t="s">
        <v>1093</v>
      </c>
      <c r="V201" s="17" t="s">
        <v>38</v>
      </c>
      <c r="W201" s="45" t="s">
        <v>38</v>
      </c>
      <c r="X201" s="107"/>
      <c r="Y201" s="107"/>
      <c r="Z201" s="74" t="s">
        <v>1094</v>
      </c>
      <c r="AA201" s="17" t="s">
        <v>667</v>
      </c>
      <c r="AB201" s="45"/>
      <c r="AC201" s="107"/>
      <c r="AD201" s="107"/>
      <c r="AE201" s="74" t="s">
        <v>1095</v>
      </c>
      <c r="AF201" s="17" t="s">
        <v>38</v>
      </c>
    </row>
    <row r="202" spans="1:44">
      <c r="A202" s="11"/>
      <c r="B202" s="64" t="s">
        <v>1029</v>
      </c>
      <c r="C202" s="45"/>
      <c r="D202" s="106"/>
      <c r="E202" s="106"/>
      <c r="F202" s="23" t="s">
        <v>1096</v>
      </c>
      <c r="G202" s="17" t="s">
        <v>38</v>
      </c>
      <c r="H202" s="45" t="s">
        <v>38</v>
      </c>
      <c r="I202" s="106"/>
      <c r="J202" s="106"/>
      <c r="K202" s="23" t="s">
        <v>1097</v>
      </c>
      <c r="L202" s="17" t="s">
        <v>38</v>
      </c>
      <c r="M202" s="45" t="s">
        <v>38</v>
      </c>
      <c r="N202" s="106"/>
      <c r="O202" s="106"/>
      <c r="P202" s="23" t="s">
        <v>1060</v>
      </c>
      <c r="Q202" s="17" t="s">
        <v>38</v>
      </c>
      <c r="R202" s="45" t="s">
        <v>38</v>
      </c>
      <c r="S202" s="106"/>
      <c r="T202" s="106"/>
      <c r="U202" s="23" t="s">
        <v>1098</v>
      </c>
      <c r="V202" s="17" t="s">
        <v>38</v>
      </c>
      <c r="W202" s="45" t="s">
        <v>38</v>
      </c>
      <c r="X202" s="106"/>
      <c r="Y202" s="106"/>
      <c r="Z202" s="23" t="s">
        <v>1063</v>
      </c>
      <c r="AA202" s="17" t="s">
        <v>667</v>
      </c>
      <c r="AB202" s="45"/>
      <c r="AC202" s="106"/>
      <c r="AD202" s="106"/>
      <c r="AE202" s="23" t="s">
        <v>1096</v>
      </c>
      <c r="AF202" s="17" t="s">
        <v>38</v>
      </c>
    </row>
    <row r="203" spans="1:44">
      <c r="A203" s="11"/>
      <c r="B203" s="44" t="s">
        <v>1033</v>
      </c>
      <c r="C203" s="45"/>
      <c r="D203" s="84"/>
      <c r="E203" s="84"/>
      <c r="F203" s="74" t="s">
        <v>256</v>
      </c>
      <c r="G203" s="17"/>
      <c r="H203" s="45" t="s">
        <v>38</v>
      </c>
      <c r="I203" s="84"/>
      <c r="J203" s="84"/>
      <c r="K203" s="74" t="s">
        <v>256</v>
      </c>
      <c r="L203" s="17"/>
      <c r="M203" s="45" t="s">
        <v>38</v>
      </c>
      <c r="N203" s="84"/>
      <c r="O203" s="84"/>
      <c r="P203" s="74" t="s">
        <v>256</v>
      </c>
      <c r="Q203" s="17"/>
      <c r="R203" s="45" t="s">
        <v>38</v>
      </c>
      <c r="S203" s="84"/>
      <c r="T203" s="84"/>
      <c r="U203" s="74" t="s">
        <v>849</v>
      </c>
      <c r="V203" s="17" t="s">
        <v>38</v>
      </c>
      <c r="W203" s="45" t="s">
        <v>38</v>
      </c>
      <c r="X203" s="84"/>
      <c r="Y203" s="84"/>
      <c r="Z203" s="74" t="s">
        <v>256</v>
      </c>
      <c r="AA203" s="17"/>
      <c r="AB203" s="45"/>
      <c r="AC203" s="84"/>
      <c r="AD203" s="84"/>
      <c r="AE203" s="74" t="s">
        <v>849</v>
      </c>
      <c r="AF203" s="17" t="s">
        <v>38</v>
      </c>
    </row>
    <row r="204" spans="1:44">
      <c r="A204" s="11"/>
      <c r="B204" s="64" t="s">
        <v>1035</v>
      </c>
      <c r="C204" s="45"/>
      <c r="D204" s="107"/>
      <c r="E204" s="107"/>
      <c r="F204" s="23" t="s">
        <v>1096</v>
      </c>
      <c r="G204" s="17" t="s">
        <v>38</v>
      </c>
      <c r="H204" s="45" t="s">
        <v>38</v>
      </c>
      <c r="I204" s="107"/>
      <c r="J204" s="107"/>
      <c r="K204" s="23" t="s">
        <v>1097</v>
      </c>
      <c r="L204" s="17" t="s">
        <v>38</v>
      </c>
      <c r="M204" s="45" t="s">
        <v>38</v>
      </c>
      <c r="N204" s="107"/>
      <c r="O204" s="107"/>
      <c r="P204" s="23" t="s">
        <v>1060</v>
      </c>
      <c r="Q204" s="17" t="s">
        <v>38</v>
      </c>
      <c r="R204" s="45" t="s">
        <v>38</v>
      </c>
      <c r="S204" s="107"/>
      <c r="T204" s="107"/>
      <c r="U204" s="23" t="s">
        <v>1099</v>
      </c>
      <c r="V204" s="17" t="s">
        <v>38</v>
      </c>
      <c r="W204" s="45" t="s">
        <v>38</v>
      </c>
      <c r="X204" s="107"/>
      <c r="Y204" s="107"/>
      <c r="Z204" s="23" t="s">
        <v>1063</v>
      </c>
      <c r="AA204" s="17" t="s">
        <v>667</v>
      </c>
      <c r="AB204" s="45"/>
      <c r="AC204" s="107"/>
      <c r="AD204" s="107"/>
      <c r="AE204" s="23" t="s">
        <v>1100</v>
      </c>
      <c r="AF204" s="17" t="s">
        <v>38</v>
      </c>
    </row>
    <row r="205" spans="1:44" ht="15.75" thickBot="1">
      <c r="A205" s="11"/>
      <c r="B205" s="64" t="s">
        <v>1038</v>
      </c>
      <c r="C205" s="45"/>
      <c r="D205" s="76" t="s">
        <v>178</v>
      </c>
      <c r="E205" s="76"/>
      <c r="F205" s="76" t="s">
        <v>1068</v>
      </c>
      <c r="G205" s="17" t="s">
        <v>38</v>
      </c>
      <c r="H205" s="45" t="s">
        <v>38</v>
      </c>
      <c r="I205" s="76" t="s">
        <v>178</v>
      </c>
      <c r="J205" s="76"/>
      <c r="K205" s="76" t="s">
        <v>1069</v>
      </c>
      <c r="L205" s="17" t="s">
        <v>38</v>
      </c>
      <c r="M205" s="45" t="s">
        <v>38</v>
      </c>
      <c r="N205" s="76" t="s">
        <v>178</v>
      </c>
      <c r="O205" s="76"/>
      <c r="P205" s="76" t="s">
        <v>1070</v>
      </c>
      <c r="Q205" s="17" t="s">
        <v>38</v>
      </c>
      <c r="R205" s="45" t="s">
        <v>38</v>
      </c>
      <c r="S205" s="76" t="s">
        <v>178</v>
      </c>
      <c r="T205" s="76"/>
      <c r="U205" s="76" t="s">
        <v>1071</v>
      </c>
      <c r="V205" s="17" t="s">
        <v>38</v>
      </c>
      <c r="W205" s="45" t="s">
        <v>38</v>
      </c>
      <c r="X205" s="76" t="s">
        <v>178</v>
      </c>
      <c r="Y205" s="76"/>
      <c r="Z205" s="76" t="s">
        <v>1072</v>
      </c>
      <c r="AA205" s="17" t="s">
        <v>667</v>
      </c>
      <c r="AB205" s="45"/>
      <c r="AC205" s="76" t="s">
        <v>178</v>
      </c>
      <c r="AD205" s="76"/>
      <c r="AE205" s="76" t="s">
        <v>689</v>
      </c>
      <c r="AF205" s="17" t="s">
        <v>38</v>
      </c>
    </row>
    <row r="206" spans="1:44" ht="15.75" thickTop="1">
      <c r="A206" s="11"/>
      <c r="B206" s="79" t="s">
        <v>716</v>
      </c>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c r="AA206" s="79"/>
      <c r="AB206" s="79"/>
      <c r="AC206" s="79"/>
      <c r="AD206" s="79"/>
      <c r="AE206" s="79"/>
      <c r="AF206" s="79"/>
      <c r="AG206" s="79"/>
      <c r="AH206" s="79"/>
      <c r="AI206" s="79"/>
      <c r="AJ206" s="79"/>
      <c r="AK206" s="79"/>
      <c r="AL206" s="79"/>
      <c r="AM206" s="79"/>
      <c r="AN206" s="79"/>
      <c r="AO206" s="79"/>
      <c r="AP206" s="79"/>
      <c r="AQ206" s="79"/>
      <c r="AR206" s="79"/>
    </row>
    <row r="207" spans="1:44">
      <c r="A207" s="11"/>
      <c r="B207" s="79" t="s">
        <v>1101</v>
      </c>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c r="AA207" s="79"/>
      <c r="AB207" s="79"/>
      <c r="AC207" s="79"/>
      <c r="AD207" s="79"/>
      <c r="AE207" s="79"/>
      <c r="AF207" s="79"/>
      <c r="AG207" s="79"/>
      <c r="AH207" s="79"/>
      <c r="AI207" s="79"/>
      <c r="AJ207" s="79"/>
      <c r="AK207" s="79"/>
      <c r="AL207" s="79"/>
      <c r="AM207" s="79"/>
      <c r="AN207" s="79"/>
      <c r="AO207" s="79"/>
      <c r="AP207" s="79"/>
      <c r="AQ207" s="79"/>
      <c r="AR207" s="79"/>
    </row>
    <row r="208" spans="1:44">
      <c r="A208" s="11"/>
      <c r="B208" s="79" t="s">
        <v>836</v>
      </c>
      <c r="C208" s="79"/>
      <c r="D208" s="79"/>
      <c r="E208" s="79"/>
      <c r="F208" s="79"/>
      <c r="G208" s="79"/>
      <c r="H208" s="79"/>
      <c r="I208" s="79"/>
      <c r="J208" s="79"/>
      <c r="K208" s="79"/>
      <c r="L208" s="79"/>
      <c r="M208" s="79"/>
      <c r="N208" s="79"/>
      <c r="O208" s="79"/>
      <c r="P208" s="79"/>
      <c r="Q208" s="79"/>
      <c r="R208" s="79"/>
      <c r="S208" s="79"/>
      <c r="T208" s="79"/>
      <c r="U208" s="79"/>
      <c r="V208" s="79"/>
      <c r="W208" s="79"/>
      <c r="X208" s="79"/>
      <c r="Y208" s="79"/>
      <c r="Z208" s="79"/>
      <c r="AA208" s="79"/>
      <c r="AB208" s="79"/>
      <c r="AC208" s="79"/>
      <c r="AD208" s="79"/>
      <c r="AE208" s="79"/>
      <c r="AF208" s="79"/>
      <c r="AG208" s="79"/>
      <c r="AH208" s="79"/>
      <c r="AI208" s="79"/>
      <c r="AJ208" s="79"/>
      <c r="AK208" s="79"/>
      <c r="AL208" s="79"/>
      <c r="AM208" s="79"/>
      <c r="AN208" s="79"/>
      <c r="AO208" s="79"/>
      <c r="AP208" s="79"/>
      <c r="AQ208" s="79"/>
      <c r="AR208" s="79"/>
    </row>
    <row r="209" spans="1:44" ht="15.75">
      <c r="A209" s="11"/>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c r="AH209" s="28"/>
      <c r="AI209" s="28"/>
      <c r="AJ209" s="28"/>
      <c r="AK209" s="28"/>
      <c r="AL209" s="28"/>
      <c r="AM209" s="28"/>
      <c r="AN209" s="28"/>
      <c r="AO209" s="28"/>
      <c r="AP209" s="28"/>
      <c r="AQ209" s="28"/>
      <c r="AR209" s="28"/>
    </row>
    <row r="210" spans="1:44">
      <c r="A210" s="11"/>
      <c r="B210" s="48" t="s">
        <v>175</v>
      </c>
      <c r="C210" s="79"/>
      <c r="D210" s="48" t="s">
        <v>719</v>
      </c>
      <c r="E210" s="48"/>
      <c r="F210" s="48"/>
      <c r="G210" s="48"/>
      <c r="H210" s="48"/>
      <c r="I210" s="48"/>
      <c r="J210" s="47"/>
      <c r="K210" s="47"/>
      <c r="L210" s="47"/>
      <c r="M210" s="48" t="s">
        <v>720</v>
      </c>
      <c r="N210" s="48"/>
      <c r="O210" s="48"/>
      <c r="P210" s="48"/>
      <c r="Q210" s="48"/>
      <c r="R210" s="48"/>
      <c r="S210" s="47"/>
      <c r="T210" s="47"/>
      <c r="U210" s="47"/>
      <c r="V210" s="48" t="s">
        <v>721</v>
      </c>
      <c r="W210" s="48"/>
      <c r="X210" s="48"/>
      <c r="Y210" s="48"/>
      <c r="Z210" s="48"/>
      <c r="AA210" s="48"/>
      <c r="AB210" s="47"/>
      <c r="AC210" s="47"/>
      <c r="AD210" s="47"/>
      <c r="AE210" s="48" t="s">
        <v>499</v>
      </c>
      <c r="AF210" s="48"/>
      <c r="AG210" s="48"/>
      <c r="AH210" s="48"/>
      <c r="AI210" s="48"/>
      <c r="AJ210" s="48"/>
      <c r="AK210" s="47"/>
      <c r="AL210" s="47"/>
      <c r="AM210" s="47"/>
      <c r="AN210" s="48" t="s">
        <v>723</v>
      </c>
      <c r="AO210" s="48"/>
      <c r="AP210" s="48"/>
      <c r="AQ210" s="48"/>
      <c r="AR210" s="48"/>
    </row>
    <row r="211" spans="1:44" ht="15.75" thickBot="1">
      <c r="A211" s="11"/>
      <c r="B211" s="49"/>
      <c r="C211" s="79"/>
      <c r="D211" s="49"/>
      <c r="E211" s="49"/>
      <c r="F211" s="49"/>
      <c r="G211" s="49"/>
      <c r="H211" s="48"/>
      <c r="I211" s="48"/>
      <c r="J211" s="47"/>
      <c r="K211" s="47"/>
      <c r="L211" s="47"/>
      <c r="M211" s="49"/>
      <c r="N211" s="49"/>
      <c r="O211" s="49"/>
      <c r="P211" s="49"/>
      <c r="Q211" s="48"/>
      <c r="R211" s="48"/>
      <c r="S211" s="47"/>
      <c r="T211" s="47"/>
      <c r="U211" s="47"/>
      <c r="V211" s="49"/>
      <c r="W211" s="49"/>
      <c r="X211" s="49"/>
      <c r="Y211" s="49"/>
      <c r="Z211" s="48"/>
      <c r="AA211" s="48"/>
      <c r="AB211" s="47"/>
      <c r="AC211" s="47"/>
      <c r="AD211" s="47"/>
      <c r="AE211" s="49" t="s">
        <v>721</v>
      </c>
      <c r="AF211" s="49"/>
      <c r="AG211" s="49"/>
      <c r="AH211" s="49"/>
      <c r="AI211" s="48"/>
      <c r="AJ211" s="48"/>
      <c r="AK211" s="47"/>
      <c r="AL211" s="47"/>
      <c r="AM211" s="47"/>
      <c r="AN211" s="49"/>
      <c r="AO211" s="49"/>
      <c r="AP211" s="49"/>
      <c r="AQ211" s="49"/>
      <c r="AR211" s="48"/>
    </row>
    <row r="212" spans="1:44" ht="26.25">
      <c r="A212" s="11"/>
      <c r="B212" s="64" t="s">
        <v>1102</v>
      </c>
      <c r="C212" s="17"/>
      <c r="D212" s="74" t="s">
        <v>178</v>
      </c>
      <c r="E212" s="74"/>
      <c r="F212" s="74" t="s">
        <v>256</v>
      </c>
      <c r="G212" s="51"/>
      <c r="H212" s="51"/>
      <c r="I212" s="52"/>
      <c r="J212" s="52"/>
      <c r="K212" s="74" t="s">
        <v>178</v>
      </c>
      <c r="L212" s="74"/>
      <c r="M212" s="173"/>
      <c r="N212" s="173"/>
      <c r="O212" s="74" t="s">
        <v>1103</v>
      </c>
      <c r="P212" s="51"/>
      <c r="Q212" s="51"/>
      <c r="R212" s="52"/>
      <c r="S212" s="52"/>
      <c r="T212" s="74" t="s">
        <v>178</v>
      </c>
      <c r="U212" s="74"/>
      <c r="V212" s="173"/>
      <c r="W212" s="173"/>
      <c r="X212" s="74" t="s">
        <v>452</v>
      </c>
      <c r="Y212" s="51"/>
      <c r="Z212" s="51"/>
      <c r="AA212" s="52"/>
      <c r="AB212" s="52"/>
      <c r="AC212" s="74" t="s">
        <v>178</v>
      </c>
      <c r="AD212" s="74"/>
      <c r="AE212" s="173"/>
      <c r="AF212" s="173"/>
      <c r="AG212" s="74" t="s">
        <v>831</v>
      </c>
      <c r="AH212" s="51"/>
      <c r="AI212" s="51"/>
      <c r="AJ212" s="52"/>
      <c r="AK212" s="52"/>
      <c r="AL212" s="74" t="s">
        <v>178</v>
      </c>
      <c r="AM212" s="74"/>
      <c r="AN212" s="173"/>
      <c r="AO212" s="173"/>
      <c r="AP212" s="74" t="s">
        <v>1104</v>
      </c>
      <c r="AQ212" s="51"/>
      <c r="AR212" s="51"/>
    </row>
    <row r="213" spans="1:44">
      <c r="A213" s="11"/>
      <c r="B213" s="64" t="s">
        <v>1105</v>
      </c>
      <c r="C213" s="17"/>
      <c r="D213" s="161"/>
      <c r="E213" s="161"/>
      <c r="F213" s="45"/>
      <c r="G213" s="52"/>
      <c r="H213" s="52"/>
      <c r="I213" s="52"/>
      <c r="J213" s="52"/>
      <c r="K213" s="161"/>
      <c r="L213" s="161"/>
      <c r="M213" s="161"/>
      <c r="N213" s="161"/>
      <c r="O213" s="45"/>
      <c r="P213" s="52"/>
      <c r="Q213" s="52"/>
      <c r="R213" s="52"/>
      <c r="S213" s="52"/>
      <c r="T213" s="161"/>
      <c r="U213" s="161"/>
      <c r="V213" s="161"/>
      <c r="W213" s="161"/>
      <c r="X213" s="45"/>
      <c r="Y213" s="52"/>
      <c r="Z213" s="52"/>
      <c r="AA213" s="52"/>
      <c r="AB213" s="52"/>
      <c r="AC213" s="161"/>
      <c r="AD213" s="161"/>
      <c r="AE213" s="161"/>
      <c r="AF213" s="161"/>
      <c r="AG213" s="45"/>
      <c r="AH213" s="52"/>
      <c r="AI213" s="52"/>
      <c r="AJ213" s="52"/>
      <c r="AK213" s="52"/>
      <c r="AL213" s="161"/>
      <c r="AM213" s="161"/>
      <c r="AN213" s="161"/>
      <c r="AO213" s="161"/>
      <c r="AP213" s="45"/>
      <c r="AQ213" s="52"/>
      <c r="AR213" s="52"/>
    </row>
    <row r="214" spans="1:44" ht="26.25">
      <c r="A214" s="11"/>
      <c r="B214" s="44" t="s">
        <v>1106</v>
      </c>
      <c r="C214" s="17"/>
      <c r="D214" s="51"/>
      <c r="E214" s="51"/>
      <c r="F214" s="23" t="s">
        <v>256</v>
      </c>
      <c r="G214" s="51"/>
      <c r="H214" s="51"/>
      <c r="I214" s="52"/>
      <c r="J214" s="52"/>
      <c r="K214" s="51"/>
      <c r="L214" s="51"/>
      <c r="M214" s="51"/>
      <c r="N214" s="51"/>
      <c r="O214" s="23" t="s">
        <v>256</v>
      </c>
      <c r="P214" s="51"/>
      <c r="Q214" s="51"/>
      <c r="R214" s="52"/>
      <c r="S214" s="52"/>
      <c r="T214" s="51"/>
      <c r="U214" s="51"/>
      <c r="V214" s="51"/>
      <c r="W214" s="51"/>
      <c r="X214" s="23" t="s">
        <v>1107</v>
      </c>
      <c r="Y214" s="51" t="s">
        <v>201</v>
      </c>
      <c r="Z214" s="51"/>
      <c r="AA214" s="52"/>
      <c r="AB214" s="52"/>
      <c r="AC214" s="51"/>
      <c r="AD214" s="51"/>
      <c r="AE214" s="51"/>
      <c r="AF214" s="51"/>
      <c r="AG214" s="23" t="s">
        <v>387</v>
      </c>
      <c r="AH214" s="51" t="s">
        <v>201</v>
      </c>
      <c r="AI214" s="51"/>
      <c r="AJ214" s="52"/>
      <c r="AK214" s="52"/>
      <c r="AL214" s="51"/>
      <c r="AM214" s="51"/>
      <c r="AN214" s="51"/>
      <c r="AO214" s="51"/>
      <c r="AP214" s="23" t="s">
        <v>1108</v>
      </c>
      <c r="AQ214" s="51" t="s">
        <v>201</v>
      </c>
      <c r="AR214" s="51"/>
    </row>
    <row r="215" spans="1:44" ht="26.25">
      <c r="A215" s="11"/>
      <c r="B215" s="44" t="s">
        <v>1109</v>
      </c>
      <c r="C215" s="17"/>
      <c r="D215" s="51"/>
      <c r="E215" s="51"/>
      <c r="F215" s="23" t="s">
        <v>256</v>
      </c>
      <c r="G215" s="51"/>
      <c r="H215" s="51"/>
      <c r="I215" s="52"/>
      <c r="J215" s="52"/>
      <c r="K215" s="51"/>
      <c r="L215" s="51"/>
      <c r="M215" s="51"/>
      <c r="N215" s="51"/>
      <c r="O215" s="23" t="s">
        <v>256</v>
      </c>
      <c r="P215" s="51"/>
      <c r="Q215" s="51"/>
      <c r="R215" s="52"/>
      <c r="S215" s="52"/>
      <c r="T215" s="51"/>
      <c r="U215" s="51"/>
      <c r="V215" s="51"/>
      <c r="W215" s="51"/>
      <c r="X215" s="35" t="s">
        <v>1110</v>
      </c>
      <c r="Y215" s="51"/>
      <c r="Z215" s="51"/>
      <c r="AA215" s="52"/>
      <c r="AB215" s="52"/>
      <c r="AC215" s="51"/>
      <c r="AD215" s="51"/>
      <c r="AE215" s="51"/>
      <c r="AF215" s="51"/>
      <c r="AG215" s="23" t="s">
        <v>256</v>
      </c>
      <c r="AH215" s="51"/>
      <c r="AI215" s="51"/>
      <c r="AJ215" s="52"/>
      <c r="AK215" s="52"/>
      <c r="AL215" s="51"/>
      <c r="AM215" s="51"/>
      <c r="AN215" s="51"/>
      <c r="AO215" s="51"/>
      <c r="AP215" s="23" t="s">
        <v>1110</v>
      </c>
      <c r="AQ215" s="51"/>
      <c r="AR215" s="51"/>
    </row>
    <row r="216" spans="1:44" ht="26.25">
      <c r="A216" s="11"/>
      <c r="B216" s="44" t="s">
        <v>1111</v>
      </c>
      <c r="C216" s="17"/>
      <c r="D216" s="51"/>
      <c r="E216" s="51"/>
      <c r="F216" s="23" t="s">
        <v>256</v>
      </c>
      <c r="G216" s="51"/>
      <c r="H216" s="51"/>
      <c r="I216" s="52"/>
      <c r="J216" s="52"/>
      <c r="K216" s="51"/>
      <c r="L216" s="51"/>
      <c r="M216" s="51"/>
      <c r="N216" s="51"/>
      <c r="O216" s="23" t="s">
        <v>256</v>
      </c>
      <c r="P216" s="51"/>
      <c r="Q216" s="51"/>
      <c r="R216" s="52"/>
      <c r="S216" s="52"/>
      <c r="T216" s="51"/>
      <c r="U216" s="51"/>
      <c r="V216" s="51"/>
      <c r="W216" s="51"/>
      <c r="X216" s="23" t="s">
        <v>1112</v>
      </c>
      <c r="Y216" s="51" t="s">
        <v>201</v>
      </c>
      <c r="Z216" s="51"/>
      <c r="AA216" s="52"/>
      <c r="AB216" s="52"/>
      <c r="AC216" s="51"/>
      <c r="AD216" s="51"/>
      <c r="AE216" s="51"/>
      <c r="AF216" s="51"/>
      <c r="AG216" s="23" t="s">
        <v>380</v>
      </c>
      <c r="AH216" s="51" t="s">
        <v>201</v>
      </c>
      <c r="AI216" s="51"/>
      <c r="AJ216" s="52"/>
      <c r="AK216" s="52"/>
      <c r="AL216" s="51"/>
      <c r="AM216" s="51"/>
      <c r="AN216" s="51"/>
      <c r="AO216" s="51"/>
      <c r="AP216" s="23" t="s">
        <v>1113</v>
      </c>
      <c r="AQ216" s="51" t="s">
        <v>201</v>
      </c>
      <c r="AR216" s="51"/>
    </row>
    <row r="217" spans="1:44">
      <c r="A217" s="11"/>
      <c r="B217" s="17" t="s">
        <v>132</v>
      </c>
      <c r="C217" s="17"/>
      <c r="D217" s="84"/>
      <c r="E217" s="84"/>
      <c r="F217" s="23" t="s">
        <v>256</v>
      </c>
      <c r="G217" s="51"/>
      <c r="H217" s="51"/>
      <c r="I217" s="52"/>
      <c r="J217" s="52"/>
      <c r="K217" s="84"/>
      <c r="L217" s="84"/>
      <c r="M217" s="84"/>
      <c r="N217" s="84"/>
      <c r="O217" s="23" t="s">
        <v>256</v>
      </c>
      <c r="P217" s="51"/>
      <c r="Q217" s="51"/>
      <c r="R217" s="52"/>
      <c r="S217" s="52"/>
      <c r="T217" s="84"/>
      <c r="U217" s="84"/>
      <c r="V217" s="84"/>
      <c r="W217" s="84"/>
      <c r="X217" s="23" t="s">
        <v>1114</v>
      </c>
      <c r="Y217" s="51" t="s">
        <v>201</v>
      </c>
      <c r="Z217" s="51"/>
      <c r="AA217" s="52"/>
      <c r="AB217" s="52"/>
      <c r="AC217" s="84"/>
      <c r="AD217" s="84"/>
      <c r="AE217" s="84"/>
      <c r="AF217" s="84"/>
      <c r="AG217" s="23" t="s">
        <v>754</v>
      </c>
      <c r="AH217" s="51" t="s">
        <v>201</v>
      </c>
      <c r="AI217" s="51"/>
      <c r="AJ217" s="52"/>
      <c r="AK217" s="52"/>
      <c r="AL217" s="84"/>
      <c r="AM217" s="84"/>
      <c r="AN217" s="84"/>
      <c r="AO217" s="84"/>
      <c r="AP217" s="23" t="s">
        <v>1115</v>
      </c>
      <c r="AQ217" s="51" t="s">
        <v>201</v>
      </c>
      <c r="AR217" s="51"/>
    </row>
    <row r="218" spans="1:44">
      <c r="A218" s="11"/>
      <c r="B218" s="15" t="s">
        <v>133</v>
      </c>
      <c r="C218" s="17"/>
      <c r="D218" s="107"/>
      <c r="E218" s="107"/>
      <c r="F218" s="164" t="s">
        <v>256</v>
      </c>
      <c r="G218" s="51"/>
      <c r="H218" s="51"/>
      <c r="I218" s="52"/>
      <c r="J218" s="52"/>
      <c r="K218" s="107"/>
      <c r="L218" s="107"/>
      <c r="M218" s="107"/>
      <c r="N218" s="107"/>
      <c r="O218" s="164" t="s">
        <v>256</v>
      </c>
      <c r="P218" s="51"/>
      <c r="Q218" s="51"/>
      <c r="R218" s="52"/>
      <c r="S218" s="52"/>
      <c r="T218" s="107"/>
      <c r="U218" s="107"/>
      <c r="V218" s="107"/>
      <c r="W218" s="107"/>
      <c r="X218" s="164" t="s">
        <v>1116</v>
      </c>
      <c r="Y218" s="51" t="s">
        <v>201</v>
      </c>
      <c r="Z218" s="51"/>
      <c r="AA218" s="52"/>
      <c r="AB218" s="52"/>
      <c r="AC218" s="107"/>
      <c r="AD218" s="107"/>
      <c r="AE218" s="107"/>
      <c r="AF218" s="107"/>
      <c r="AG218" s="164" t="s">
        <v>1117</v>
      </c>
      <c r="AH218" s="51" t="s">
        <v>201</v>
      </c>
      <c r="AI218" s="51"/>
      <c r="AJ218" s="52"/>
      <c r="AK218" s="52"/>
      <c r="AL218" s="107"/>
      <c r="AM218" s="107"/>
      <c r="AN218" s="107"/>
      <c r="AO218" s="107"/>
      <c r="AP218" s="164" t="s">
        <v>1118</v>
      </c>
      <c r="AQ218" s="51" t="s">
        <v>201</v>
      </c>
      <c r="AR218" s="51"/>
    </row>
    <row r="219" spans="1:44">
      <c r="A219" s="11"/>
      <c r="B219" s="15" t="s">
        <v>1119</v>
      </c>
      <c r="C219" s="17"/>
      <c r="D219" s="161"/>
      <c r="E219" s="161"/>
      <c r="F219" s="45"/>
      <c r="G219" s="52"/>
      <c r="H219" s="52"/>
      <c r="I219" s="52"/>
      <c r="J219" s="52"/>
      <c r="K219" s="161"/>
      <c r="L219" s="161"/>
      <c r="M219" s="161"/>
      <c r="N219" s="161"/>
      <c r="O219" s="45"/>
      <c r="P219" s="52"/>
      <c r="Q219" s="52"/>
      <c r="R219" s="52"/>
      <c r="S219" s="52"/>
      <c r="T219" s="161"/>
      <c r="U219" s="161"/>
      <c r="V219" s="161"/>
      <c r="W219" s="161"/>
      <c r="X219" s="45"/>
      <c r="Y219" s="52"/>
      <c r="Z219" s="52"/>
      <c r="AA219" s="52"/>
      <c r="AB219" s="52"/>
      <c r="AC219" s="161"/>
      <c r="AD219" s="161"/>
      <c r="AE219" s="161"/>
      <c r="AF219" s="161"/>
      <c r="AG219" s="45"/>
      <c r="AH219" s="52"/>
      <c r="AI219" s="52"/>
      <c r="AJ219" s="52"/>
      <c r="AK219" s="52"/>
      <c r="AL219" s="161"/>
      <c r="AM219" s="161"/>
      <c r="AN219" s="161"/>
      <c r="AO219" s="161"/>
      <c r="AP219" s="45"/>
      <c r="AQ219" s="52"/>
      <c r="AR219" s="52"/>
    </row>
    <row r="220" spans="1:44" ht="26.25">
      <c r="A220" s="11"/>
      <c r="B220" s="17" t="s">
        <v>1120</v>
      </c>
      <c r="C220" s="17"/>
      <c r="D220" s="51"/>
      <c r="E220" s="51"/>
      <c r="F220" s="23"/>
      <c r="G220" s="51"/>
      <c r="H220" s="51"/>
      <c r="I220" s="52"/>
      <c r="J220" s="52"/>
      <c r="K220" s="51"/>
      <c r="L220" s="51"/>
      <c r="M220" s="51"/>
      <c r="N220" s="51"/>
      <c r="O220" s="23" t="s">
        <v>1121</v>
      </c>
      <c r="P220" s="51"/>
      <c r="Q220" s="51"/>
      <c r="R220" s="52"/>
      <c r="S220" s="52"/>
      <c r="T220" s="51"/>
      <c r="U220" s="51"/>
      <c r="V220" s="51"/>
      <c r="W220" s="51"/>
      <c r="X220" s="23" t="s">
        <v>275</v>
      </c>
      <c r="Y220" s="51"/>
      <c r="Z220" s="51"/>
      <c r="AA220" s="52"/>
      <c r="AB220" s="52"/>
      <c r="AC220" s="51"/>
      <c r="AD220" s="51"/>
      <c r="AE220" s="51"/>
      <c r="AF220" s="51"/>
      <c r="AG220" s="23" t="s">
        <v>400</v>
      </c>
      <c r="AH220" s="51"/>
      <c r="AI220" s="51"/>
      <c r="AJ220" s="52"/>
      <c r="AK220" s="52"/>
      <c r="AL220" s="51"/>
      <c r="AM220" s="51"/>
      <c r="AN220" s="51"/>
      <c r="AO220" s="51"/>
      <c r="AP220" s="23" t="s">
        <v>1122</v>
      </c>
      <c r="AQ220" s="51"/>
      <c r="AR220" s="51"/>
    </row>
    <row r="221" spans="1:44">
      <c r="A221" s="11"/>
      <c r="B221" s="44" t="s">
        <v>1123</v>
      </c>
      <c r="C221" s="17"/>
      <c r="D221" s="51"/>
      <c r="E221" s="51"/>
      <c r="F221" s="23"/>
      <c r="G221" s="51"/>
      <c r="H221" s="51"/>
      <c r="I221" s="52"/>
      <c r="J221" s="52"/>
      <c r="K221" s="51"/>
      <c r="L221" s="51"/>
      <c r="M221" s="51"/>
      <c r="N221" s="51"/>
      <c r="O221" s="23" t="s">
        <v>1124</v>
      </c>
      <c r="P221" s="51" t="s">
        <v>201</v>
      </c>
      <c r="Q221" s="51"/>
      <c r="R221" s="52"/>
      <c r="S221" s="52"/>
      <c r="T221" s="51"/>
      <c r="U221" s="51"/>
      <c r="V221" s="51"/>
      <c r="W221" s="51"/>
      <c r="X221" s="23" t="s">
        <v>256</v>
      </c>
      <c r="Y221" s="51"/>
      <c r="Z221" s="51"/>
      <c r="AA221" s="52"/>
      <c r="AB221" s="52"/>
      <c r="AC221" s="51"/>
      <c r="AD221" s="51"/>
      <c r="AE221" s="51"/>
      <c r="AF221" s="51"/>
      <c r="AG221" s="23" t="s">
        <v>256</v>
      </c>
      <c r="AH221" s="51"/>
      <c r="AI221" s="51"/>
      <c r="AJ221" s="52"/>
      <c r="AK221" s="52"/>
      <c r="AL221" s="51"/>
      <c r="AM221" s="51"/>
      <c r="AN221" s="51"/>
      <c r="AO221" s="51"/>
      <c r="AP221" s="23" t="s">
        <v>1124</v>
      </c>
      <c r="AQ221" s="51" t="s">
        <v>201</v>
      </c>
      <c r="AR221" s="51"/>
    </row>
    <row r="222" spans="1:44" ht="26.25">
      <c r="A222" s="11"/>
      <c r="B222" s="44" t="s">
        <v>1125</v>
      </c>
      <c r="C222" s="17"/>
      <c r="D222" s="51"/>
      <c r="E222" s="51"/>
      <c r="F222" s="23" t="s">
        <v>256</v>
      </c>
      <c r="G222" s="51"/>
      <c r="H222" s="51"/>
      <c r="I222" s="52"/>
      <c r="J222" s="52"/>
      <c r="K222" s="51"/>
      <c r="L222" s="51"/>
      <c r="M222" s="51"/>
      <c r="N222" s="51"/>
      <c r="O222" s="23" t="s">
        <v>256</v>
      </c>
      <c r="P222" s="51"/>
      <c r="Q222" s="51"/>
      <c r="R222" s="52"/>
      <c r="S222" s="52"/>
      <c r="T222" s="51"/>
      <c r="U222" s="51"/>
      <c r="V222" s="51"/>
      <c r="W222" s="51"/>
      <c r="X222" s="23" t="s">
        <v>256</v>
      </c>
      <c r="Y222" s="51"/>
      <c r="Z222" s="51"/>
      <c r="AA222" s="52"/>
      <c r="AB222" s="52"/>
      <c r="AC222" s="51"/>
      <c r="AD222" s="51"/>
      <c r="AE222" s="51"/>
      <c r="AF222" s="51"/>
      <c r="AG222" s="23" t="s">
        <v>373</v>
      </c>
      <c r="AH222" s="51"/>
      <c r="AI222" s="51"/>
      <c r="AJ222" s="52"/>
      <c r="AK222" s="52"/>
      <c r="AL222" s="51"/>
      <c r="AM222" s="51"/>
      <c r="AN222" s="51"/>
      <c r="AO222" s="51"/>
      <c r="AP222" s="23" t="s">
        <v>373</v>
      </c>
      <c r="AQ222" s="51"/>
      <c r="AR222" s="51"/>
    </row>
    <row r="223" spans="1:44">
      <c r="A223" s="11"/>
      <c r="B223" s="44" t="s">
        <v>1126</v>
      </c>
      <c r="C223" s="17"/>
      <c r="D223" s="51"/>
      <c r="E223" s="51"/>
      <c r="F223" s="23" t="s">
        <v>1127</v>
      </c>
      <c r="G223" s="51" t="s">
        <v>201</v>
      </c>
      <c r="H223" s="51"/>
      <c r="I223" s="52"/>
      <c r="J223" s="52"/>
      <c r="K223" s="51"/>
      <c r="L223" s="51"/>
      <c r="M223" s="51"/>
      <c r="N223" s="51"/>
      <c r="O223" s="23" t="s">
        <v>256</v>
      </c>
      <c r="P223" s="51"/>
      <c r="Q223" s="51"/>
      <c r="R223" s="52"/>
      <c r="S223" s="52"/>
      <c r="T223" s="51"/>
      <c r="U223" s="51"/>
      <c r="V223" s="51"/>
      <c r="W223" s="51"/>
      <c r="X223" s="23" t="s">
        <v>256</v>
      </c>
      <c r="Y223" s="51"/>
      <c r="Z223" s="51"/>
      <c r="AA223" s="52"/>
      <c r="AB223" s="52"/>
      <c r="AC223" s="51"/>
      <c r="AD223" s="51"/>
      <c r="AE223" s="51"/>
      <c r="AF223" s="51"/>
      <c r="AG223" s="23" t="s">
        <v>256</v>
      </c>
      <c r="AH223" s="51"/>
      <c r="AI223" s="51"/>
      <c r="AJ223" s="52"/>
      <c r="AK223" s="52"/>
      <c r="AL223" s="51"/>
      <c r="AM223" s="51"/>
      <c r="AN223" s="51"/>
      <c r="AO223" s="51"/>
      <c r="AP223" s="23" t="s">
        <v>1127</v>
      </c>
      <c r="AQ223" s="51" t="s">
        <v>201</v>
      </c>
      <c r="AR223" s="51"/>
    </row>
    <row r="224" spans="1:44">
      <c r="A224" s="11"/>
      <c r="B224" s="44" t="s">
        <v>1128</v>
      </c>
      <c r="C224" s="17"/>
      <c r="D224" s="51"/>
      <c r="E224" s="51"/>
      <c r="F224" s="23" t="s">
        <v>256</v>
      </c>
      <c r="G224" s="51"/>
      <c r="H224" s="51"/>
      <c r="I224" s="52"/>
      <c r="J224" s="52"/>
      <c r="K224" s="51"/>
      <c r="L224" s="51"/>
      <c r="M224" s="51"/>
      <c r="N224" s="51"/>
      <c r="O224" s="23" t="s">
        <v>256</v>
      </c>
      <c r="P224" s="51"/>
      <c r="Q224" s="51"/>
      <c r="R224" s="52"/>
      <c r="S224" s="52"/>
      <c r="T224" s="51"/>
      <c r="U224" s="51"/>
      <c r="V224" s="51"/>
      <c r="W224" s="51"/>
      <c r="X224" s="23" t="s">
        <v>424</v>
      </c>
      <c r="Y224" s="51" t="s">
        <v>201</v>
      </c>
      <c r="Z224" s="51"/>
      <c r="AA224" s="52"/>
      <c r="AB224" s="52"/>
      <c r="AC224" s="51"/>
      <c r="AD224" s="51"/>
      <c r="AE224" s="51"/>
      <c r="AF224" s="51"/>
      <c r="AG224" s="23" t="s">
        <v>771</v>
      </c>
      <c r="AH224" s="51" t="s">
        <v>201</v>
      </c>
      <c r="AI224" s="51"/>
      <c r="AJ224" s="52"/>
      <c r="AK224" s="52"/>
      <c r="AL224" s="51"/>
      <c r="AM224" s="51"/>
      <c r="AN224" s="51"/>
      <c r="AO224" s="51"/>
      <c r="AP224" s="23" t="s">
        <v>387</v>
      </c>
      <c r="AQ224" s="51" t="s">
        <v>201</v>
      </c>
      <c r="AR224" s="51"/>
    </row>
    <row r="225" spans="1:44" ht="26.25">
      <c r="A225" s="11"/>
      <c r="B225" s="44" t="s">
        <v>1129</v>
      </c>
      <c r="C225" s="17"/>
      <c r="D225" s="84"/>
      <c r="E225" s="84"/>
      <c r="F225" s="74" t="s">
        <v>1130</v>
      </c>
      <c r="G225" s="51"/>
      <c r="H225" s="51"/>
      <c r="I225" s="52"/>
      <c r="J225" s="52"/>
      <c r="K225" s="84"/>
      <c r="L225" s="84"/>
      <c r="M225" s="84"/>
      <c r="N225" s="84"/>
      <c r="O225" s="74" t="s">
        <v>1131</v>
      </c>
      <c r="P225" s="51" t="s">
        <v>201</v>
      </c>
      <c r="Q225" s="51"/>
      <c r="R225" s="52"/>
      <c r="S225" s="52"/>
      <c r="T225" s="84"/>
      <c r="U225" s="84"/>
      <c r="V225" s="84"/>
      <c r="W225" s="84"/>
      <c r="X225" s="74" t="s">
        <v>1132</v>
      </c>
      <c r="Y225" s="51"/>
      <c r="Z225" s="51"/>
      <c r="AA225" s="52"/>
      <c r="AB225" s="52"/>
      <c r="AC225" s="84"/>
      <c r="AD225" s="84"/>
      <c r="AE225" s="84"/>
      <c r="AF225" s="84"/>
      <c r="AG225" s="74" t="s">
        <v>771</v>
      </c>
      <c r="AH225" s="51" t="s">
        <v>201</v>
      </c>
      <c r="AI225" s="51"/>
      <c r="AJ225" s="52"/>
      <c r="AK225" s="52"/>
      <c r="AL225" s="84"/>
      <c r="AM225" s="84"/>
      <c r="AN225" s="84"/>
      <c r="AO225" s="84"/>
      <c r="AP225" s="74" t="s">
        <v>1133</v>
      </c>
      <c r="AQ225" s="51" t="s">
        <v>201</v>
      </c>
      <c r="AR225" s="51"/>
    </row>
    <row r="226" spans="1:44" ht="26.25">
      <c r="A226" s="11"/>
      <c r="B226" s="64" t="s">
        <v>1134</v>
      </c>
      <c r="C226" s="17"/>
      <c r="D226" s="107"/>
      <c r="E226" s="107"/>
      <c r="F226" s="74" t="s">
        <v>256</v>
      </c>
      <c r="G226" s="51"/>
      <c r="H226" s="51"/>
      <c r="I226" s="52"/>
      <c r="J226" s="52"/>
      <c r="K226" s="107"/>
      <c r="L226" s="107"/>
      <c r="M226" s="107"/>
      <c r="N226" s="107"/>
      <c r="O226" s="74" t="s">
        <v>1135</v>
      </c>
      <c r="P226" s="51" t="s">
        <v>201</v>
      </c>
      <c r="Q226" s="51"/>
      <c r="R226" s="52"/>
      <c r="S226" s="52"/>
      <c r="T226" s="107"/>
      <c r="U226" s="107"/>
      <c r="V226" s="107"/>
      <c r="W226" s="107"/>
      <c r="X226" s="74" t="s">
        <v>1136</v>
      </c>
      <c r="Y226" s="51"/>
      <c r="Z226" s="51"/>
      <c r="AA226" s="52"/>
      <c r="AB226" s="52"/>
      <c r="AC226" s="107"/>
      <c r="AD226" s="107"/>
      <c r="AE226" s="107"/>
      <c r="AF226" s="107"/>
      <c r="AG226" s="74" t="s">
        <v>661</v>
      </c>
      <c r="AH226" s="84"/>
      <c r="AI226" s="84"/>
      <c r="AJ226" s="52"/>
      <c r="AK226" s="52"/>
      <c r="AL226" s="107"/>
      <c r="AM226" s="107"/>
      <c r="AN226" s="107"/>
      <c r="AO226" s="107"/>
      <c r="AP226" s="74" t="s">
        <v>551</v>
      </c>
      <c r="AQ226" s="51"/>
      <c r="AR226" s="51"/>
    </row>
    <row r="227" spans="1:44" ht="26.25">
      <c r="A227" s="11"/>
      <c r="B227" s="44" t="s">
        <v>1137</v>
      </c>
      <c r="C227" s="17"/>
      <c r="D227" s="107"/>
      <c r="E227" s="107"/>
      <c r="F227" s="164" t="s">
        <v>256</v>
      </c>
      <c r="G227" s="51"/>
      <c r="H227" s="51"/>
      <c r="I227" s="52"/>
      <c r="J227" s="52"/>
      <c r="K227" s="107"/>
      <c r="L227" s="107"/>
      <c r="M227" s="107"/>
      <c r="N227" s="107"/>
      <c r="O227" s="164" t="s">
        <v>256</v>
      </c>
      <c r="P227" s="51"/>
      <c r="Q227" s="51"/>
      <c r="R227" s="52"/>
      <c r="S227" s="52"/>
      <c r="T227" s="107"/>
      <c r="U227" s="107"/>
      <c r="V227" s="107"/>
      <c r="W227" s="107"/>
      <c r="X227" s="164" t="s">
        <v>372</v>
      </c>
      <c r="Y227" s="51" t="s">
        <v>201</v>
      </c>
      <c r="Z227" s="51"/>
      <c r="AA227" s="52"/>
      <c r="AB227" s="52"/>
      <c r="AC227" s="107"/>
      <c r="AD227" s="107"/>
      <c r="AE227" s="107"/>
      <c r="AF227" s="107"/>
      <c r="AG227" s="164" t="s">
        <v>1138</v>
      </c>
      <c r="AH227" s="106" t="s">
        <v>201</v>
      </c>
      <c r="AI227" s="106"/>
      <c r="AJ227" s="52"/>
      <c r="AK227" s="52"/>
      <c r="AL227" s="107"/>
      <c r="AM227" s="107"/>
      <c r="AN227" s="107"/>
      <c r="AO227" s="107"/>
      <c r="AP227" s="164" t="s">
        <v>1139</v>
      </c>
      <c r="AQ227" s="51" t="s">
        <v>201</v>
      </c>
      <c r="AR227" s="51"/>
    </row>
    <row r="228" spans="1:44" ht="26.25">
      <c r="A228" s="11"/>
      <c r="B228" s="64" t="s">
        <v>1140</v>
      </c>
      <c r="C228" s="17"/>
      <c r="D228" s="106"/>
      <c r="E228" s="106"/>
      <c r="F228" s="70" t="s">
        <v>256</v>
      </c>
      <c r="G228" s="51"/>
      <c r="H228" s="51"/>
      <c r="I228" s="52"/>
      <c r="J228" s="52"/>
      <c r="K228" s="106"/>
      <c r="L228" s="106"/>
      <c r="M228" s="106"/>
      <c r="N228" s="106"/>
      <c r="O228" s="70" t="s">
        <v>256</v>
      </c>
      <c r="P228" s="51"/>
      <c r="Q228" s="51"/>
      <c r="R228" s="52"/>
      <c r="S228" s="52"/>
      <c r="T228" s="106"/>
      <c r="U228" s="106"/>
      <c r="V228" s="106"/>
      <c r="W228" s="106"/>
      <c r="X228" s="70" t="s">
        <v>1141</v>
      </c>
      <c r="Y228" s="51"/>
      <c r="Z228" s="51"/>
      <c r="AA228" s="52"/>
      <c r="AB228" s="52"/>
      <c r="AC228" s="106"/>
      <c r="AD228" s="106"/>
      <c r="AE228" s="106"/>
      <c r="AF228" s="106"/>
      <c r="AG228" s="70" t="s">
        <v>752</v>
      </c>
      <c r="AH228" s="51"/>
      <c r="AI228" s="51"/>
      <c r="AJ228" s="52"/>
      <c r="AK228" s="52"/>
      <c r="AL228" s="106"/>
      <c r="AM228" s="106"/>
      <c r="AN228" s="106"/>
      <c r="AO228" s="106"/>
      <c r="AP228" s="70" t="s">
        <v>1142</v>
      </c>
      <c r="AQ228" s="51"/>
      <c r="AR228" s="51"/>
    </row>
    <row r="229" spans="1:44" ht="26.25">
      <c r="A229" s="11"/>
      <c r="B229" s="64" t="s">
        <v>1143</v>
      </c>
      <c r="C229" s="17"/>
      <c r="D229" s="84"/>
      <c r="E229" s="84"/>
      <c r="F229" s="23" t="s">
        <v>256</v>
      </c>
      <c r="G229" s="51"/>
      <c r="H229" s="51"/>
      <c r="I229" s="52"/>
      <c r="J229" s="52"/>
      <c r="K229" s="84"/>
      <c r="L229" s="84"/>
      <c r="M229" s="84"/>
      <c r="N229" s="84"/>
      <c r="O229" s="23" t="s">
        <v>256</v>
      </c>
      <c r="P229" s="51"/>
      <c r="Q229" s="51"/>
      <c r="R229" s="52"/>
      <c r="S229" s="52"/>
      <c r="T229" s="84"/>
      <c r="U229" s="84"/>
      <c r="V229" s="84"/>
      <c r="W229" s="84"/>
      <c r="X229" s="23" t="s">
        <v>739</v>
      </c>
      <c r="Y229" s="51"/>
      <c r="Z229" s="51"/>
      <c r="AA229" s="52"/>
      <c r="AB229" s="52"/>
      <c r="AC229" s="84"/>
      <c r="AD229" s="84"/>
      <c r="AE229" s="84"/>
      <c r="AF229" s="84"/>
      <c r="AG229" s="23" t="s">
        <v>710</v>
      </c>
      <c r="AH229" s="51"/>
      <c r="AI229" s="51"/>
      <c r="AJ229" s="52"/>
      <c r="AK229" s="52"/>
      <c r="AL229" s="84"/>
      <c r="AM229" s="84"/>
      <c r="AN229" s="84"/>
      <c r="AO229" s="84"/>
      <c r="AP229" s="23" t="s">
        <v>1040</v>
      </c>
      <c r="AQ229" s="51"/>
      <c r="AR229" s="51"/>
    </row>
    <row r="230" spans="1:44" ht="27" thickBot="1">
      <c r="A230" s="11"/>
      <c r="B230" s="64" t="s">
        <v>1144</v>
      </c>
      <c r="C230" s="17"/>
      <c r="D230" s="76" t="s">
        <v>178</v>
      </c>
      <c r="E230" s="76"/>
      <c r="F230" s="76" t="s">
        <v>256</v>
      </c>
      <c r="G230" s="51"/>
      <c r="H230" s="51"/>
      <c r="I230" s="52"/>
      <c r="J230" s="52"/>
      <c r="K230" s="76" t="s">
        <v>178</v>
      </c>
      <c r="L230" s="76"/>
      <c r="M230" s="86"/>
      <c r="N230" s="86"/>
      <c r="O230" s="76" t="s">
        <v>256</v>
      </c>
      <c r="P230" s="51"/>
      <c r="Q230" s="51"/>
      <c r="R230" s="52"/>
      <c r="S230" s="52"/>
      <c r="T230" s="76" t="s">
        <v>178</v>
      </c>
      <c r="U230" s="76"/>
      <c r="V230" s="86"/>
      <c r="W230" s="86"/>
      <c r="X230" s="76" t="s">
        <v>944</v>
      </c>
      <c r="Y230" s="51"/>
      <c r="Z230" s="51"/>
      <c r="AA230" s="52"/>
      <c r="AB230" s="52"/>
      <c r="AC230" s="76" t="s">
        <v>178</v>
      </c>
      <c r="AD230" s="76"/>
      <c r="AE230" s="86"/>
      <c r="AF230" s="86"/>
      <c r="AG230" s="76" t="s">
        <v>945</v>
      </c>
      <c r="AH230" s="51"/>
      <c r="AI230" s="51"/>
      <c r="AJ230" s="52"/>
      <c r="AK230" s="52"/>
      <c r="AL230" s="76" t="s">
        <v>178</v>
      </c>
      <c r="AM230" s="76"/>
      <c r="AN230" s="86"/>
      <c r="AO230" s="86"/>
      <c r="AP230" s="76" t="s">
        <v>946</v>
      </c>
      <c r="AQ230" s="51"/>
      <c r="AR230" s="51"/>
    </row>
    <row r="231" spans="1:44" ht="15.75" thickTop="1">
      <c r="A231" s="11"/>
      <c r="B231" s="79" t="s">
        <v>716</v>
      </c>
      <c r="C231" s="79"/>
      <c r="D231" s="79"/>
      <c r="E231" s="79"/>
      <c r="F231" s="79"/>
      <c r="G231" s="79"/>
      <c r="H231" s="79"/>
      <c r="I231" s="79"/>
      <c r="J231" s="79"/>
      <c r="K231" s="79"/>
      <c r="L231" s="79"/>
      <c r="M231" s="79"/>
      <c r="N231" s="79"/>
      <c r="O231" s="79"/>
      <c r="P231" s="79"/>
      <c r="Q231" s="79"/>
      <c r="R231" s="79"/>
      <c r="S231" s="79"/>
      <c r="T231" s="79"/>
      <c r="U231" s="79"/>
      <c r="V231" s="79"/>
      <c r="W231" s="79"/>
      <c r="X231" s="79"/>
      <c r="Y231" s="79"/>
      <c r="Z231" s="79"/>
      <c r="AA231" s="79"/>
      <c r="AB231" s="79"/>
      <c r="AC231" s="79"/>
      <c r="AD231" s="79"/>
      <c r="AE231" s="79"/>
      <c r="AF231" s="79"/>
      <c r="AG231" s="79"/>
      <c r="AH231" s="79"/>
      <c r="AI231" s="79"/>
      <c r="AJ231" s="79"/>
      <c r="AK231" s="79"/>
      <c r="AL231" s="79"/>
      <c r="AM231" s="79"/>
      <c r="AN231" s="79"/>
      <c r="AO231" s="79"/>
      <c r="AP231" s="79"/>
      <c r="AQ231" s="79"/>
      <c r="AR231" s="79"/>
    </row>
    <row r="232" spans="1:44">
      <c r="A232" s="11"/>
      <c r="B232" s="79" t="s">
        <v>1145</v>
      </c>
      <c r="C232" s="79"/>
      <c r="D232" s="79"/>
      <c r="E232" s="79"/>
      <c r="F232" s="79"/>
      <c r="G232" s="79"/>
      <c r="H232" s="79"/>
      <c r="I232" s="79"/>
      <c r="J232" s="79"/>
      <c r="K232" s="79"/>
      <c r="L232" s="79"/>
      <c r="M232" s="79"/>
      <c r="N232" s="79"/>
      <c r="O232" s="79"/>
      <c r="P232" s="79"/>
      <c r="Q232" s="79"/>
      <c r="R232" s="79"/>
      <c r="S232" s="79"/>
      <c r="T232" s="79"/>
      <c r="U232" s="79"/>
      <c r="V232" s="79"/>
      <c r="W232" s="79"/>
      <c r="X232" s="79"/>
      <c r="Y232" s="79"/>
      <c r="Z232" s="79"/>
      <c r="AA232" s="79"/>
      <c r="AB232" s="79"/>
      <c r="AC232" s="79"/>
      <c r="AD232" s="79"/>
      <c r="AE232" s="79"/>
      <c r="AF232" s="79"/>
      <c r="AG232" s="79"/>
      <c r="AH232" s="79"/>
      <c r="AI232" s="79"/>
      <c r="AJ232" s="79"/>
      <c r="AK232" s="79"/>
      <c r="AL232" s="79"/>
      <c r="AM232" s="79"/>
      <c r="AN232" s="79"/>
      <c r="AO232" s="79"/>
      <c r="AP232" s="79"/>
      <c r="AQ232" s="79"/>
      <c r="AR232" s="79"/>
    </row>
    <row r="233" spans="1:44">
      <c r="A233" s="11"/>
      <c r="B233" s="79" t="s">
        <v>890</v>
      </c>
      <c r="C233" s="79"/>
      <c r="D233" s="79"/>
      <c r="E233" s="79"/>
      <c r="F233" s="79"/>
      <c r="G233" s="79"/>
      <c r="H233" s="79"/>
      <c r="I233" s="79"/>
      <c r="J233" s="79"/>
      <c r="K233" s="79"/>
      <c r="L233" s="79"/>
      <c r="M233" s="79"/>
      <c r="N233" s="79"/>
      <c r="O233" s="79"/>
      <c r="P233" s="79"/>
      <c r="Q233" s="79"/>
      <c r="R233" s="79"/>
      <c r="S233" s="79"/>
      <c r="T233" s="79"/>
      <c r="U233" s="79"/>
      <c r="V233" s="79"/>
      <c r="W233" s="79"/>
      <c r="X233" s="79"/>
      <c r="Y233" s="79"/>
      <c r="Z233" s="79"/>
      <c r="AA233" s="79"/>
      <c r="AB233" s="79"/>
      <c r="AC233" s="79"/>
      <c r="AD233" s="79"/>
      <c r="AE233" s="79"/>
      <c r="AF233" s="79"/>
      <c r="AG233" s="79"/>
      <c r="AH233" s="79"/>
      <c r="AI233" s="79"/>
      <c r="AJ233" s="79"/>
      <c r="AK233" s="79"/>
      <c r="AL233" s="79"/>
      <c r="AM233" s="79"/>
      <c r="AN233" s="79"/>
      <c r="AO233" s="79"/>
      <c r="AP233" s="79"/>
      <c r="AQ233" s="79"/>
      <c r="AR233" s="79"/>
    </row>
    <row r="234" spans="1:44" ht="15.75">
      <c r="A234" s="11"/>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c r="AD234" s="28"/>
      <c r="AE234" s="28"/>
      <c r="AF234" s="28"/>
      <c r="AG234" s="28"/>
      <c r="AH234" s="28"/>
      <c r="AI234" s="28"/>
      <c r="AJ234" s="28"/>
      <c r="AK234" s="28"/>
      <c r="AL234" s="28"/>
      <c r="AM234" s="28"/>
      <c r="AN234" s="28"/>
      <c r="AO234" s="28"/>
      <c r="AP234" s="28"/>
      <c r="AQ234" s="28"/>
      <c r="AR234" s="28"/>
    </row>
    <row r="235" spans="1:44">
      <c r="A235" s="11"/>
      <c r="B235" s="48" t="s">
        <v>175</v>
      </c>
      <c r="C235" s="79"/>
      <c r="D235" s="48" t="s">
        <v>719</v>
      </c>
      <c r="E235" s="48"/>
      <c r="F235" s="48"/>
      <c r="G235" s="48"/>
      <c r="H235" s="48"/>
      <c r="I235" s="48"/>
      <c r="J235" s="47"/>
      <c r="K235" s="47"/>
      <c r="L235" s="47"/>
      <c r="M235" s="48" t="s">
        <v>720</v>
      </c>
      <c r="N235" s="48"/>
      <c r="O235" s="48"/>
      <c r="P235" s="48"/>
      <c r="Q235" s="48"/>
      <c r="R235" s="48"/>
      <c r="S235" s="47"/>
      <c r="T235" s="47"/>
      <c r="U235" s="47"/>
      <c r="V235" s="48" t="s">
        <v>721</v>
      </c>
      <c r="W235" s="48"/>
      <c r="X235" s="48"/>
      <c r="Y235" s="48"/>
      <c r="Z235" s="48"/>
      <c r="AA235" s="48"/>
      <c r="AB235" s="47"/>
      <c r="AC235" s="47"/>
      <c r="AD235" s="47"/>
      <c r="AE235" s="48" t="s">
        <v>499</v>
      </c>
      <c r="AF235" s="48"/>
      <c r="AG235" s="48"/>
      <c r="AH235" s="48"/>
      <c r="AI235" s="48"/>
      <c r="AJ235" s="48"/>
      <c r="AK235" s="47"/>
      <c r="AL235" s="47"/>
      <c r="AM235" s="47"/>
      <c r="AN235" s="48" t="s">
        <v>723</v>
      </c>
      <c r="AO235" s="48"/>
      <c r="AP235" s="48"/>
      <c r="AQ235" s="48"/>
      <c r="AR235" s="48"/>
    </row>
    <row r="236" spans="1:44" ht="15.75" thickBot="1">
      <c r="A236" s="11"/>
      <c r="B236" s="49"/>
      <c r="C236" s="79"/>
      <c r="D236" s="49"/>
      <c r="E236" s="49"/>
      <c r="F236" s="49"/>
      <c r="G236" s="49"/>
      <c r="H236" s="48"/>
      <c r="I236" s="48"/>
      <c r="J236" s="47"/>
      <c r="K236" s="47"/>
      <c r="L236" s="47"/>
      <c r="M236" s="49"/>
      <c r="N236" s="49"/>
      <c r="O236" s="49"/>
      <c r="P236" s="49"/>
      <c r="Q236" s="48"/>
      <c r="R236" s="48"/>
      <c r="S236" s="47"/>
      <c r="T236" s="47"/>
      <c r="U236" s="47"/>
      <c r="V236" s="49"/>
      <c r="W236" s="49"/>
      <c r="X236" s="49"/>
      <c r="Y236" s="49"/>
      <c r="Z236" s="48"/>
      <c r="AA236" s="48"/>
      <c r="AB236" s="47"/>
      <c r="AC236" s="47"/>
      <c r="AD236" s="47"/>
      <c r="AE236" s="49" t="s">
        <v>721</v>
      </c>
      <c r="AF236" s="49"/>
      <c r="AG236" s="49"/>
      <c r="AH236" s="49"/>
      <c r="AI236" s="48"/>
      <c r="AJ236" s="48"/>
      <c r="AK236" s="47"/>
      <c r="AL236" s="47"/>
      <c r="AM236" s="47"/>
      <c r="AN236" s="49"/>
      <c r="AO236" s="49"/>
      <c r="AP236" s="49"/>
      <c r="AQ236" s="49"/>
      <c r="AR236" s="48"/>
    </row>
    <row r="237" spans="1:44" ht="26.25">
      <c r="A237" s="11"/>
      <c r="B237" s="64" t="s">
        <v>1102</v>
      </c>
      <c r="C237" s="17"/>
      <c r="D237" s="74" t="s">
        <v>178</v>
      </c>
      <c r="E237" s="74"/>
      <c r="F237" s="74" t="s">
        <v>382</v>
      </c>
      <c r="G237" s="51"/>
      <c r="H237" s="51"/>
      <c r="I237" s="52"/>
      <c r="J237" s="52"/>
      <c r="K237" s="74" t="s">
        <v>178</v>
      </c>
      <c r="L237" s="74"/>
      <c r="M237" s="173"/>
      <c r="N237" s="173"/>
      <c r="O237" s="74" t="s">
        <v>1146</v>
      </c>
      <c r="P237" s="51"/>
      <c r="Q237" s="51"/>
      <c r="R237" s="52"/>
      <c r="S237" s="52"/>
      <c r="T237" s="74" t="s">
        <v>178</v>
      </c>
      <c r="U237" s="74"/>
      <c r="V237" s="173"/>
      <c r="W237" s="173"/>
      <c r="X237" s="74" t="s">
        <v>1085</v>
      </c>
      <c r="Y237" s="51"/>
      <c r="Z237" s="51"/>
      <c r="AA237" s="52"/>
      <c r="AB237" s="52"/>
      <c r="AC237" s="74" t="s">
        <v>178</v>
      </c>
      <c r="AD237" s="74"/>
      <c r="AE237" s="173"/>
      <c r="AF237" s="173"/>
      <c r="AG237" s="74" t="s">
        <v>1147</v>
      </c>
      <c r="AH237" s="51"/>
      <c r="AI237" s="51"/>
      <c r="AJ237" s="52"/>
      <c r="AK237" s="52"/>
      <c r="AL237" s="74" t="s">
        <v>178</v>
      </c>
      <c r="AM237" s="74"/>
      <c r="AN237" s="173"/>
      <c r="AO237" s="173"/>
      <c r="AP237" s="74" t="s">
        <v>1148</v>
      </c>
      <c r="AQ237" s="51"/>
      <c r="AR237" s="51"/>
    </row>
    <row r="238" spans="1:44">
      <c r="A238" s="11"/>
      <c r="B238" s="64" t="s">
        <v>1105</v>
      </c>
      <c r="C238" s="17"/>
      <c r="D238" s="161"/>
      <c r="E238" s="161"/>
      <c r="F238" s="45"/>
      <c r="G238" s="52"/>
      <c r="H238" s="52"/>
      <c r="I238" s="52"/>
      <c r="J238" s="52"/>
      <c r="K238" s="161"/>
      <c r="L238" s="161"/>
      <c r="M238" s="161"/>
      <c r="N238" s="161"/>
      <c r="O238" s="45"/>
      <c r="P238" s="52"/>
      <c r="Q238" s="52"/>
      <c r="R238" s="52"/>
      <c r="S238" s="52"/>
      <c r="T238" s="161"/>
      <c r="U238" s="161"/>
      <c r="V238" s="161"/>
      <c r="W238" s="161"/>
      <c r="X238" s="45"/>
      <c r="Y238" s="52"/>
      <c r="Z238" s="52"/>
      <c r="AA238" s="52"/>
      <c r="AB238" s="52"/>
      <c r="AC238" s="161"/>
      <c r="AD238" s="161"/>
      <c r="AE238" s="161"/>
      <c r="AF238" s="161"/>
      <c r="AG238" s="45"/>
      <c r="AH238" s="52"/>
      <c r="AI238" s="52"/>
      <c r="AJ238" s="52"/>
      <c r="AK238" s="52"/>
      <c r="AL238" s="161"/>
      <c r="AM238" s="161"/>
      <c r="AN238" s="161"/>
      <c r="AO238" s="161"/>
      <c r="AP238" s="45"/>
      <c r="AQ238" s="52"/>
      <c r="AR238" s="52"/>
    </row>
    <row r="239" spans="1:44" ht="26.25">
      <c r="A239" s="11"/>
      <c r="B239" s="44" t="s">
        <v>1106</v>
      </c>
      <c r="C239" s="17"/>
      <c r="D239" s="51"/>
      <c r="E239" s="51"/>
      <c r="F239" s="23" t="s">
        <v>256</v>
      </c>
      <c r="G239" s="51"/>
      <c r="H239" s="51"/>
      <c r="I239" s="52"/>
      <c r="J239" s="52"/>
      <c r="K239" s="51"/>
      <c r="L239" s="51"/>
      <c r="M239" s="51"/>
      <c r="N239" s="51"/>
      <c r="O239" s="23" t="s">
        <v>256</v>
      </c>
      <c r="P239" s="51"/>
      <c r="Q239" s="51"/>
      <c r="R239" s="52"/>
      <c r="S239" s="52"/>
      <c r="T239" s="51"/>
      <c r="U239" s="51"/>
      <c r="V239" s="51"/>
      <c r="W239" s="51"/>
      <c r="X239" s="23" t="s">
        <v>1149</v>
      </c>
      <c r="Y239" s="51" t="s">
        <v>201</v>
      </c>
      <c r="Z239" s="51"/>
      <c r="AA239" s="52"/>
      <c r="AB239" s="52"/>
      <c r="AC239" s="51"/>
      <c r="AD239" s="51"/>
      <c r="AE239" s="51"/>
      <c r="AF239" s="51"/>
      <c r="AG239" s="23" t="s">
        <v>875</v>
      </c>
      <c r="AH239" s="51" t="s">
        <v>201</v>
      </c>
      <c r="AI239" s="51"/>
      <c r="AJ239" s="52"/>
      <c r="AK239" s="52"/>
      <c r="AL239" s="51"/>
      <c r="AM239" s="51"/>
      <c r="AN239" s="51"/>
      <c r="AO239" s="51"/>
      <c r="AP239" s="23" t="s">
        <v>1150</v>
      </c>
      <c r="AQ239" s="51" t="s">
        <v>201</v>
      </c>
      <c r="AR239" s="51"/>
    </row>
    <row r="240" spans="1:44" ht="26.25">
      <c r="A240" s="11"/>
      <c r="B240" s="44" t="s">
        <v>1109</v>
      </c>
      <c r="C240" s="17"/>
      <c r="D240" s="51"/>
      <c r="E240" s="51"/>
      <c r="F240" s="23" t="s">
        <v>256</v>
      </c>
      <c r="G240" s="51"/>
      <c r="H240" s="51"/>
      <c r="I240" s="52"/>
      <c r="J240" s="52"/>
      <c r="K240" s="51"/>
      <c r="L240" s="51"/>
      <c r="M240" s="51"/>
      <c r="N240" s="51"/>
      <c r="O240" s="23" t="s">
        <v>256</v>
      </c>
      <c r="P240" s="51"/>
      <c r="Q240" s="51"/>
      <c r="R240" s="52"/>
      <c r="S240" s="52"/>
      <c r="T240" s="51"/>
      <c r="U240" s="51"/>
      <c r="V240" s="51"/>
      <c r="W240" s="51"/>
      <c r="X240" s="23" t="s">
        <v>763</v>
      </c>
      <c r="Y240" s="51" t="s">
        <v>201</v>
      </c>
      <c r="Z240" s="51"/>
      <c r="AA240" s="52"/>
      <c r="AB240" s="52"/>
      <c r="AC240" s="51"/>
      <c r="AD240" s="51"/>
      <c r="AE240" s="51"/>
      <c r="AF240" s="51"/>
      <c r="AG240" s="23" t="s">
        <v>256</v>
      </c>
      <c r="AH240" s="51"/>
      <c r="AI240" s="51"/>
      <c r="AJ240" s="52"/>
      <c r="AK240" s="52"/>
      <c r="AL240" s="51"/>
      <c r="AM240" s="51"/>
      <c r="AN240" s="51"/>
      <c r="AO240" s="51"/>
      <c r="AP240" s="23" t="s">
        <v>763</v>
      </c>
      <c r="AQ240" s="51" t="s">
        <v>201</v>
      </c>
      <c r="AR240" s="51"/>
    </row>
    <row r="241" spans="1:44" ht="26.25">
      <c r="A241" s="11"/>
      <c r="B241" s="44" t="s">
        <v>1111</v>
      </c>
      <c r="C241" s="17"/>
      <c r="D241" s="51"/>
      <c r="E241" s="51"/>
      <c r="F241" s="23" t="s">
        <v>256</v>
      </c>
      <c r="G241" s="51"/>
      <c r="H241" s="51"/>
      <c r="I241" s="52"/>
      <c r="J241" s="52"/>
      <c r="K241" s="51"/>
      <c r="L241" s="51"/>
      <c r="M241" s="51"/>
      <c r="N241" s="51"/>
      <c r="O241" s="23" t="s">
        <v>256</v>
      </c>
      <c r="P241" s="51"/>
      <c r="Q241" s="51"/>
      <c r="R241" s="52"/>
      <c r="S241" s="52"/>
      <c r="T241" s="51"/>
      <c r="U241" s="51"/>
      <c r="V241" s="51"/>
      <c r="W241" s="51"/>
      <c r="X241" s="23" t="s">
        <v>808</v>
      </c>
      <c r="Y241" s="51" t="s">
        <v>201</v>
      </c>
      <c r="Z241" s="51"/>
      <c r="AA241" s="52"/>
      <c r="AB241" s="52"/>
      <c r="AC241" s="51"/>
      <c r="AD241" s="51"/>
      <c r="AE241" s="51"/>
      <c r="AF241" s="51"/>
      <c r="AG241" s="23" t="s">
        <v>1151</v>
      </c>
      <c r="AH241" s="51" t="s">
        <v>201</v>
      </c>
      <c r="AI241" s="51"/>
      <c r="AJ241" s="52"/>
      <c r="AK241" s="52"/>
      <c r="AL241" s="51"/>
      <c r="AM241" s="51"/>
      <c r="AN241" s="51"/>
      <c r="AO241" s="51"/>
      <c r="AP241" s="23" t="s">
        <v>1152</v>
      </c>
      <c r="AQ241" s="51" t="s">
        <v>201</v>
      </c>
      <c r="AR241" s="51"/>
    </row>
    <row r="242" spans="1:44">
      <c r="A242" s="11"/>
      <c r="B242" s="17" t="s">
        <v>132</v>
      </c>
      <c r="C242" s="17"/>
      <c r="D242" s="51"/>
      <c r="E242" s="51"/>
      <c r="F242" s="23" t="s">
        <v>256</v>
      </c>
      <c r="G242" s="51"/>
      <c r="H242" s="51"/>
      <c r="I242" s="52"/>
      <c r="J242" s="52"/>
      <c r="K242" s="51"/>
      <c r="L242" s="51"/>
      <c r="M242" s="51"/>
      <c r="N242" s="51"/>
      <c r="O242" s="23" t="s">
        <v>256</v>
      </c>
      <c r="P242" s="51"/>
      <c r="Q242" s="51"/>
      <c r="R242" s="52"/>
      <c r="S242" s="52"/>
      <c r="T242" s="51"/>
      <c r="U242" s="51"/>
      <c r="V242" s="51"/>
      <c r="W242" s="51"/>
      <c r="X242" s="23" t="s">
        <v>1153</v>
      </c>
      <c r="Y242" s="51" t="s">
        <v>201</v>
      </c>
      <c r="Z242" s="51"/>
      <c r="AA242" s="52"/>
      <c r="AB242" s="52"/>
      <c r="AC242" s="51"/>
      <c r="AD242" s="51"/>
      <c r="AE242" s="51"/>
      <c r="AF242" s="51"/>
      <c r="AG242" s="23" t="s">
        <v>333</v>
      </c>
      <c r="AH242" s="51" t="s">
        <v>201</v>
      </c>
      <c r="AI242" s="51"/>
      <c r="AJ242" s="52"/>
      <c r="AK242" s="52"/>
      <c r="AL242" s="51"/>
      <c r="AM242" s="51"/>
      <c r="AN242" s="51"/>
      <c r="AO242" s="51"/>
      <c r="AP242" s="23" t="s">
        <v>1154</v>
      </c>
      <c r="AQ242" s="51" t="s">
        <v>201</v>
      </c>
      <c r="AR242" s="51"/>
    </row>
    <row r="243" spans="1:44">
      <c r="A243" s="11"/>
      <c r="B243" s="15" t="s">
        <v>133</v>
      </c>
      <c r="C243" s="17"/>
      <c r="D243" s="84"/>
      <c r="E243" s="84"/>
      <c r="F243" s="74" t="s">
        <v>256</v>
      </c>
      <c r="G243" s="51"/>
      <c r="H243" s="51"/>
      <c r="I243" s="52"/>
      <c r="J243" s="52"/>
      <c r="K243" s="84"/>
      <c r="L243" s="84"/>
      <c r="M243" s="84"/>
      <c r="N243" s="84"/>
      <c r="O243" s="74" t="s">
        <v>256</v>
      </c>
      <c r="P243" s="51"/>
      <c r="Q243" s="51"/>
      <c r="R243" s="52"/>
      <c r="S243" s="52"/>
      <c r="T243" s="84"/>
      <c r="U243" s="84"/>
      <c r="V243" s="84"/>
      <c r="W243" s="84"/>
      <c r="X243" s="74" t="s">
        <v>1155</v>
      </c>
      <c r="Y243" s="51" t="s">
        <v>201</v>
      </c>
      <c r="Z243" s="51"/>
      <c r="AA243" s="52"/>
      <c r="AB243" s="52"/>
      <c r="AC243" s="84"/>
      <c r="AD243" s="84"/>
      <c r="AE243" s="84"/>
      <c r="AF243" s="84"/>
      <c r="AG243" s="74" t="s">
        <v>1156</v>
      </c>
      <c r="AH243" s="51" t="s">
        <v>201</v>
      </c>
      <c r="AI243" s="51"/>
      <c r="AJ243" s="52"/>
      <c r="AK243" s="52"/>
      <c r="AL243" s="84"/>
      <c r="AM243" s="84"/>
      <c r="AN243" s="84"/>
      <c r="AO243" s="84"/>
      <c r="AP243" s="74" t="s">
        <v>1157</v>
      </c>
      <c r="AQ243" s="51" t="s">
        <v>201</v>
      </c>
      <c r="AR243" s="51"/>
    </row>
    <row r="244" spans="1:44">
      <c r="A244" s="11"/>
      <c r="B244" s="64" t="s">
        <v>1119</v>
      </c>
      <c r="C244" s="17"/>
      <c r="D244" s="161"/>
      <c r="E244" s="161"/>
      <c r="F244" s="45"/>
      <c r="G244" s="52"/>
      <c r="H244" s="52"/>
      <c r="I244" s="52"/>
      <c r="J244" s="52"/>
      <c r="K244" s="161"/>
      <c r="L244" s="161"/>
      <c r="M244" s="161"/>
      <c r="N244" s="161"/>
      <c r="O244" s="45"/>
      <c r="P244" s="52"/>
      <c r="Q244" s="52"/>
      <c r="R244" s="52"/>
      <c r="S244" s="52"/>
      <c r="T244" s="161"/>
      <c r="U244" s="161"/>
      <c r="V244" s="161"/>
      <c r="W244" s="161"/>
      <c r="X244" s="45"/>
      <c r="Y244" s="52"/>
      <c r="Z244" s="52"/>
      <c r="AA244" s="52"/>
      <c r="AB244" s="52"/>
      <c r="AC244" s="161"/>
      <c r="AD244" s="161"/>
      <c r="AE244" s="161"/>
      <c r="AF244" s="161"/>
      <c r="AG244" s="45"/>
      <c r="AH244" s="52"/>
      <c r="AI244" s="52"/>
      <c r="AJ244" s="52"/>
      <c r="AK244" s="52"/>
      <c r="AL244" s="161"/>
      <c r="AM244" s="161"/>
      <c r="AN244" s="161"/>
      <c r="AO244" s="161"/>
      <c r="AP244" s="45"/>
      <c r="AQ244" s="52"/>
      <c r="AR244" s="52"/>
    </row>
    <row r="245" spans="1:44" ht="26.25">
      <c r="A245" s="11"/>
      <c r="B245" s="44" t="s">
        <v>1158</v>
      </c>
      <c r="C245" s="17"/>
      <c r="D245" s="51"/>
      <c r="E245" s="51"/>
      <c r="F245" s="23" t="s">
        <v>256</v>
      </c>
      <c r="G245" s="51"/>
      <c r="H245" s="51"/>
      <c r="I245" s="52"/>
      <c r="J245" s="52"/>
      <c r="K245" s="51"/>
      <c r="L245" s="51"/>
      <c r="M245" s="51"/>
      <c r="N245" s="51"/>
      <c r="O245" s="23" t="s">
        <v>256</v>
      </c>
      <c r="P245" s="51"/>
      <c r="Q245" s="51"/>
      <c r="R245" s="52"/>
      <c r="S245" s="52"/>
      <c r="T245" s="51"/>
      <c r="U245" s="51"/>
      <c r="V245" s="51"/>
      <c r="W245" s="51"/>
      <c r="X245" s="23" t="s">
        <v>825</v>
      </c>
      <c r="Y245" s="51"/>
      <c r="Z245" s="51"/>
      <c r="AA245" s="52"/>
      <c r="AB245" s="52"/>
      <c r="AC245" s="51"/>
      <c r="AD245" s="51"/>
      <c r="AE245" s="51"/>
      <c r="AF245" s="51"/>
      <c r="AG245" s="23" t="s">
        <v>256</v>
      </c>
      <c r="AH245" s="51"/>
      <c r="AI245" s="51"/>
      <c r="AJ245" s="52"/>
      <c r="AK245" s="52"/>
      <c r="AL245" s="51"/>
      <c r="AM245" s="51"/>
      <c r="AN245" s="51"/>
      <c r="AO245" s="51"/>
      <c r="AP245" s="23" t="s">
        <v>825</v>
      </c>
      <c r="AQ245" s="51"/>
      <c r="AR245" s="51"/>
    </row>
    <row r="246" spans="1:44" ht="26.25">
      <c r="A246" s="11"/>
      <c r="B246" s="44" t="s">
        <v>1159</v>
      </c>
      <c r="C246" s="17"/>
      <c r="D246" s="51"/>
      <c r="E246" s="51"/>
      <c r="F246" s="23" t="s">
        <v>256</v>
      </c>
      <c r="G246" s="51"/>
      <c r="H246" s="51"/>
      <c r="I246" s="52"/>
      <c r="J246" s="52"/>
      <c r="K246" s="51"/>
      <c r="L246" s="51"/>
      <c r="M246" s="51"/>
      <c r="N246" s="51"/>
      <c r="O246" s="23" t="s">
        <v>1160</v>
      </c>
      <c r="P246" s="51"/>
      <c r="Q246" s="51"/>
      <c r="R246" s="52"/>
      <c r="S246" s="52"/>
      <c r="T246" s="51"/>
      <c r="U246" s="51"/>
      <c r="V246" s="51"/>
      <c r="W246" s="51"/>
      <c r="X246" s="23" t="s">
        <v>256</v>
      </c>
      <c r="Y246" s="51"/>
      <c r="Z246" s="51"/>
      <c r="AA246" s="52"/>
      <c r="AB246" s="52"/>
      <c r="AC246" s="51"/>
      <c r="AD246" s="51"/>
      <c r="AE246" s="51"/>
      <c r="AF246" s="51"/>
      <c r="AG246" s="23" t="s">
        <v>256</v>
      </c>
      <c r="AH246" s="51"/>
      <c r="AI246" s="51"/>
      <c r="AJ246" s="52"/>
      <c r="AK246" s="52"/>
      <c r="AL246" s="51"/>
      <c r="AM246" s="51"/>
      <c r="AN246" s="51"/>
      <c r="AO246" s="51"/>
      <c r="AP246" s="23" t="s">
        <v>1160</v>
      </c>
      <c r="AQ246" s="51"/>
      <c r="AR246" s="51"/>
    </row>
    <row r="247" spans="1:44">
      <c r="A247" s="11"/>
      <c r="B247" s="44" t="s">
        <v>1123</v>
      </c>
      <c r="C247" s="17"/>
      <c r="D247" s="51"/>
      <c r="E247" s="51"/>
      <c r="F247" s="23" t="s">
        <v>1161</v>
      </c>
      <c r="G247" s="51" t="s">
        <v>201</v>
      </c>
      <c r="H247" s="51"/>
      <c r="I247" s="52"/>
      <c r="J247" s="52"/>
      <c r="K247" s="51"/>
      <c r="L247" s="51"/>
      <c r="M247" s="51"/>
      <c r="N247" s="51"/>
      <c r="O247" s="23" t="s">
        <v>1162</v>
      </c>
      <c r="P247" s="51" t="s">
        <v>201</v>
      </c>
      <c r="Q247" s="51"/>
      <c r="R247" s="52"/>
      <c r="S247" s="52"/>
      <c r="T247" s="51"/>
      <c r="U247" s="51"/>
      <c r="V247" s="51"/>
      <c r="W247" s="51"/>
      <c r="X247" s="23" t="s">
        <v>372</v>
      </c>
      <c r="Y247" s="51" t="s">
        <v>201</v>
      </c>
      <c r="Z247" s="51"/>
      <c r="AA247" s="52"/>
      <c r="AB247" s="52"/>
      <c r="AC247" s="51"/>
      <c r="AD247" s="51"/>
      <c r="AE247" s="51"/>
      <c r="AF247" s="51"/>
      <c r="AG247" s="23" t="s">
        <v>256</v>
      </c>
      <c r="AH247" s="51"/>
      <c r="AI247" s="51"/>
      <c r="AJ247" s="52"/>
      <c r="AK247" s="52"/>
      <c r="AL247" s="51"/>
      <c r="AM247" s="51"/>
      <c r="AN247" s="51"/>
      <c r="AO247" s="51"/>
      <c r="AP247" s="23" t="s">
        <v>1163</v>
      </c>
      <c r="AQ247" s="51" t="s">
        <v>201</v>
      </c>
      <c r="AR247" s="51"/>
    </row>
    <row r="248" spans="1:44" ht="26.25">
      <c r="A248" s="11"/>
      <c r="B248" s="44" t="s">
        <v>1125</v>
      </c>
      <c r="C248" s="17"/>
      <c r="D248" s="51"/>
      <c r="E248" s="51"/>
      <c r="F248" s="23" t="s">
        <v>256</v>
      </c>
      <c r="G248" s="51"/>
      <c r="H248" s="51"/>
      <c r="I248" s="52"/>
      <c r="J248" s="52"/>
      <c r="K248" s="51"/>
      <c r="L248" s="51"/>
      <c r="M248" s="51"/>
      <c r="N248" s="51"/>
      <c r="O248" s="23" t="s">
        <v>256</v>
      </c>
      <c r="P248" s="51"/>
      <c r="Q248" s="51"/>
      <c r="R248" s="52"/>
      <c r="S248" s="52"/>
      <c r="T248" s="51"/>
      <c r="U248" s="51"/>
      <c r="V248" s="51"/>
      <c r="W248" s="51"/>
      <c r="X248" s="23" t="s">
        <v>256</v>
      </c>
      <c r="Y248" s="51"/>
      <c r="Z248" s="51"/>
      <c r="AA248" s="52"/>
      <c r="AB248" s="52"/>
      <c r="AC248" s="51"/>
      <c r="AD248" s="51"/>
      <c r="AE248" s="51"/>
      <c r="AF248" s="51"/>
      <c r="AG248" s="23" t="s">
        <v>661</v>
      </c>
      <c r="AH248" s="51"/>
      <c r="AI248" s="51"/>
      <c r="AJ248" s="52"/>
      <c r="AK248" s="52"/>
      <c r="AL248" s="51"/>
      <c r="AM248" s="51"/>
      <c r="AN248" s="51"/>
      <c r="AO248" s="51"/>
      <c r="AP248" s="23" t="s">
        <v>661</v>
      </c>
      <c r="AQ248" s="51"/>
      <c r="AR248" s="51"/>
    </row>
    <row r="249" spans="1:44" ht="26.25">
      <c r="A249" s="11"/>
      <c r="B249" s="44" t="s">
        <v>1164</v>
      </c>
      <c r="C249" s="17"/>
      <c r="D249" s="51"/>
      <c r="E249" s="51"/>
      <c r="F249" s="23" t="s">
        <v>224</v>
      </c>
      <c r="G249" s="51"/>
      <c r="H249" s="51"/>
      <c r="I249" s="52"/>
      <c r="J249" s="52"/>
      <c r="K249" s="51"/>
      <c r="L249" s="51"/>
      <c r="M249" s="51"/>
      <c r="N249" s="51"/>
      <c r="O249" s="23" t="s">
        <v>256</v>
      </c>
      <c r="P249" s="51"/>
      <c r="Q249" s="51"/>
      <c r="R249" s="52"/>
      <c r="S249" s="52"/>
      <c r="T249" s="51"/>
      <c r="U249" s="51"/>
      <c r="V249" s="51"/>
      <c r="W249" s="51"/>
      <c r="X249" s="23" t="s">
        <v>256</v>
      </c>
      <c r="Y249" s="51"/>
      <c r="Z249" s="51"/>
      <c r="AA249" s="52"/>
      <c r="AB249" s="52"/>
      <c r="AC249" s="51"/>
      <c r="AD249" s="51"/>
      <c r="AE249" s="51"/>
      <c r="AF249" s="51"/>
      <c r="AG249" s="23" t="s">
        <v>256</v>
      </c>
      <c r="AH249" s="51"/>
      <c r="AI249" s="51"/>
      <c r="AJ249" s="52"/>
      <c r="AK249" s="52"/>
      <c r="AL249" s="51"/>
      <c r="AM249" s="51"/>
      <c r="AN249" s="51"/>
      <c r="AO249" s="51"/>
      <c r="AP249" s="23" t="s">
        <v>224</v>
      </c>
      <c r="AQ249" s="51"/>
      <c r="AR249" s="51"/>
    </row>
    <row r="250" spans="1:44">
      <c r="A250" s="11"/>
      <c r="B250" s="44" t="s">
        <v>1128</v>
      </c>
      <c r="C250" s="17"/>
      <c r="D250" s="51"/>
      <c r="E250" s="51"/>
      <c r="F250" s="23" t="s">
        <v>922</v>
      </c>
      <c r="G250" s="51"/>
      <c r="H250" s="51"/>
      <c r="I250" s="52"/>
      <c r="J250" s="52"/>
      <c r="K250" s="51"/>
      <c r="L250" s="51"/>
      <c r="M250" s="51"/>
      <c r="N250" s="51"/>
      <c r="O250" s="23" t="s">
        <v>922</v>
      </c>
      <c r="P250" s="51"/>
      <c r="Q250" s="51"/>
      <c r="R250" s="52"/>
      <c r="S250" s="52"/>
      <c r="T250" s="51"/>
      <c r="U250" s="51"/>
      <c r="V250" s="51"/>
      <c r="W250" s="51"/>
      <c r="X250" s="23" t="s">
        <v>922</v>
      </c>
      <c r="Y250" s="51"/>
      <c r="Z250" s="51"/>
      <c r="AA250" s="52"/>
      <c r="AB250" s="52"/>
      <c r="AC250" s="51"/>
      <c r="AD250" s="51"/>
      <c r="AE250" s="51"/>
      <c r="AF250" s="51"/>
      <c r="AG250" s="23" t="s">
        <v>922</v>
      </c>
      <c r="AH250" s="51"/>
      <c r="AI250" s="51"/>
      <c r="AJ250" s="52"/>
      <c r="AK250" s="52"/>
      <c r="AL250" s="51"/>
      <c r="AM250" s="51"/>
      <c r="AN250" s="51"/>
      <c r="AO250" s="51"/>
      <c r="AP250" s="23" t="s">
        <v>922</v>
      </c>
      <c r="AQ250" s="51"/>
      <c r="AR250" s="51"/>
    </row>
    <row r="251" spans="1:44" ht="26.25">
      <c r="A251" s="11"/>
      <c r="B251" s="44" t="s">
        <v>1129</v>
      </c>
      <c r="C251" s="17"/>
      <c r="D251" s="84"/>
      <c r="E251" s="84"/>
      <c r="F251" s="74" t="s">
        <v>752</v>
      </c>
      <c r="G251" s="51"/>
      <c r="H251" s="51"/>
      <c r="I251" s="52"/>
      <c r="J251" s="52"/>
      <c r="K251" s="84"/>
      <c r="L251" s="84"/>
      <c r="M251" s="84"/>
      <c r="N251" s="84"/>
      <c r="O251" s="74" t="s">
        <v>1165</v>
      </c>
      <c r="P251" s="51" t="s">
        <v>201</v>
      </c>
      <c r="Q251" s="51"/>
      <c r="R251" s="52"/>
      <c r="S251" s="52"/>
      <c r="T251" s="84"/>
      <c r="U251" s="84"/>
      <c r="V251" s="84"/>
      <c r="W251" s="84"/>
      <c r="X251" s="74" t="s">
        <v>694</v>
      </c>
      <c r="Y251" s="51"/>
      <c r="Z251" s="51"/>
      <c r="AA251" s="52"/>
      <c r="AB251" s="52"/>
      <c r="AC251" s="84"/>
      <c r="AD251" s="84"/>
      <c r="AE251" s="84"/>
      <c r="AF251" s="84"/>
      <c r="AG251" s="74" t="s">
        <v>917</v>
      </c>
      <c r="AH251" s="51" t="s">
        <v>201</v>
      </c>
      <c r="AI251" s="51"/>
      <c r="AJ251" s="52"/>
      <c r="AK251" s="52"/>
      <c r="AL251" s="84"/>
      <c r="AM251" s="84"/>
      <c r="AN251" s="84"/>
      <c r="AO251" s="84"/>
      <c r="AP251" s="74" t="s">
        <v>272</v>
      </c>
      <c r="AQ251" s="51" t="s">
        <v>201</v>
      </c>
      <c r="AR251" s="51"/>
    </row>
    <row r="252" spans="1:44" ht="26.25">
      <c r="A252" s="11"/>
      <c r="B252" s="64" t="s">
        <v>1166</v>
      </c>
      <c r="C252" s="17"/>
      <c r="D252" s="107"/>
      <c r="E252" s="107"/>
      <c r="F252" s="74" t="s">
        <v>763</v>
      </c>
      <c r="G252" s="51" t="s">
        <v>201</v>
      </c>
      <c r="H252" s="51"/>
      <c r="I252" s="52"/>
      <c r="J252" s="52"/>
      <c r="K252" s="107"/>
      <c r="L252" s="107"/>
      <c r="M252" s="107"/>
      <c r="N252" s="107"/>
      <c r="O252" s="74" t="s">
        <v>1167</v>
      </c>
      <c r="P252" s="51" t="s">
        <v>201</v>
      </c>
      <c r="Q252" s="51"/>
      <c r="R252" s="52"/>
      <c r="S252" s="52"/>
      <c r="T252" s="107"/>
      <c r="U252" s="107"/>
      <c r="V252" s="107"/>
      <c r="W252" s="107"/>
      <c r="X252" s="74" t="s">
        <v>1168</v>
      </c>
      <c r="Y252" s="51"/>
      <c r="Z252" s="51"/>
      <c r="AA252" s="52"/>
      <c r="AB252" s="52"/>
      <c r="AC252" s="107"/>
      <c r="AD252" s="107"/>
      <c r="AE252" s="107"/>
      <c r="AF252" s="107"/>
      <c r="AG252" s="74" t="s">
        <v>860</v>
      </c>
      <c r="AH252" s="51" t="s">
        <v>201</v>
      </c>
      <c r="AI252" s="51"/>
      <c r="AJ252" s="52"/>
      <c r="AK252" s="52"/>
      <c r="AL252" s="107"/>
      <c r="AM252" s="107"/>
      <c r="AN252" s="107"/>
      <c r="AO252" s="107"/>
      <c r="AP252" s="74" t="s">
        <v>386</v>
      </c>
      <c r="AQ252" s="51" t="s">
        <v>201</v>
      </c>
      <c r="AR252" s="51"/>
    </row>
    <row r="253" spans="1:44" ht="26.25">
      <c r="A253" s="11"/>
      <c r="B253" s="44" t="s">
        <v>1137</v>
      </c>
      <c r="C253" s="17"/>
      <c r="D253" s="107"/>
      <c r="E253" s="107"/>
      <c r="F253" s="74" t="s">
        <v>256</v>
      </c>
      <c r="G253" s="51"/>
      <c r="H253" s="51"/>
      <c r="I253" s="52"/>
      <c r="J253" s="52"/>
      <c r="K253" s="107"/>
      <c r="L253" s="107"/>
      <c r="M253" s="107"/>
      <c r="N253" s="107"/>
      <c r="O253" s="74" t="s">
        <v>256</v>
      </c>
      <c r="P253" s="51"/>
      <c r="Q253" s="51"/>
      <c r="R253" s="52"/>
      <c r="S253" s="52"/>
      <c r="T253" s="107"/>
      <c r="U253" s="107"/>
      <c r="V253" s="107"/>
      <c r="W253" s="107"/>
      <c r="X253" s="74" t="s">
        <v>256</v>
      </c>
      <c r="Y253" s="51"/>
      <c r="Z253" s="51"/>
      <c r="AA253" s="52"/>
      <c r="AB253" s="52"/>
      <c r="AC253" s="107"/>
      <c r="AD253" s="107"/>
      <c r="AE253" s="107"/>
      <c r="AF253" s="107"/>
      <c r="AG253" s="74" t="s">
        <v>400</v>
      </c>
      <c r="AH253" s="51"/>
      <c r="AI253" s="51"/>
      <c r="AJ253" s="52"/>
      <c r="AK253" s="52"/>
      <c r="AL253" s="107"/>
      <c r="AM253" s="107"/>
      <c r="AN253" s="107"/>
      <c r="AO253" s="107"/>
      <c r="AP253" s="74" t="s">
        <v>400</v>
      </c>
      <c r="AQ253" s="51"/>
      <c r="AR253" s="51"/>
    </row>
    <row r="254" spans="1:44" ht="26.25">
      <c r="A254" s="11"/>
      <c r="B254" s="64" t="s">
        <v>1169</v>
      </c>
      <c r="C254" s="17"/>
      <c r="D254" s="106"/>
      <c r="E254" s="106"/>
      <c r="F254" s="70" t="s">
        <v>256</v>
      </c>
      <c r="G254" s="51"/>
      <c r="H254" s="51"/>
      <c r="I254" s="52"/>
      <c r="J254" s="52"/>
      <c r="K254" s="106"/>
      <c r="L254" s="106"/>
      <c r="M254" s="106"/>
      <c r="N254" s="106"/>
      <c r="O254" s="70" t="s">
        <v>256</v>
      </c>
      <c r="P254" s="51"/>
      <c r="Q254" s="51"/>
      <c r="R254" s="52"/>
      <c r="S254" s="52"/>
      <c r="T254" s="106"/>
      <c r="U254" s="106"/>
      <c r="V254" s="106"/>
      <c r="W254" s="106"/>
      <c r="X254" s="70" t="s">
        <v>256</v>
      </c>
      <c r="Y254" s="51"/>
      <c r="Z254" s="51"/>
      <c r="AA254" s="52"/>
      <c r="AB254" s="52"/>
      <c r="AC254" s="106"/>
      <c r="AD254" s="106"/>
      <c r="AE254" s="106"/>
      <c r="AF254" s="106"/>
      <c r="AG254" s="70" t="s">
        <v>400</v>
      </c>
      <c r="AH254" s="51"/>
      <c r="AI254" s="51"/>
      <c r="AJ254" s="52"/>
      <c r="AK254" s="52"/>
      <c r="AL254" s="106"/>
      <c r="AM254" s="106"/>
      <c r="AN254" s="106"/>
      <c r="AO254" s="106"/>
      <c r="AP254" s="70" t="s">
        <v>400</v>
      </c>
      <c r="AQ254" s="51"/>
      <c r="AR254" s="51"/>
    </row>
    <row r="255" spans="1:44" ht="26.25">
      <c r="A255" s="11"/>
      <c r="B255" s="64" t="s">
        <v>1143</v>
      </c>
      <c r="C255" s="17"/>
      <c r="D255" s="84"/>
      <c r="E255" s="84"/>
      <c r="F255" s="23" t="s">
        <v>256</v>
      </c>
      <c r="G255" s="51"/>
      <c r="H255" s="51"/>
      <c r="I255" s="52"/>
      <c r="J255" s="52"/>
      <c r="K255" s="84"/>
      <c r="L255" s="84"/>
      <c r="M255" s="84"/>
      <c r="N255" s="84"/>
      <c r="O255" s="23" t="s">
        <v>256</v>
      </c>
      <c r="P255" s="51"/>
      <c r="Q255" s="51"/>
      <c r="R255" s="52"/>
      <c r="S255" s="52"/>
      <c r="T255" s="84"/>
      <c r="U255" s="84"/>
      <c r="V255" s="84"/>
      <c r="W255" s="84"/>
      <c r="X255" s="23" t="s">
        <v>221</v>
      </c>
      <c r="Y255" s="51"/>
      <c r="Z255" s="51"/>
      <c r="AA255" s="52"/>
      <c r="AB255" s="52"/>
      <c r="AC255" s="84"/>
      <c r="AD255" s="84"/>
      <c r="AE255" s="84"/>
      <c r="AF255" s="84"/>
      <c r="AG255" s="23" t="s">
        <v>1170</v>
      </c>
      <c r="AH255" s="51"/>
      <c r="AI255" s="51"/>
      <c r="AJ255" s="52"/>
      <c r="AK255" s="52"/>
      <c r="AL255" s="84"/>
      <c r="AM255" s="84"/>
      <c r="AN255" s="84"/>
      <c r="AO255" s="84"/>
      <c r="AP255" s="23" t="s">
        <v>1171</v>
      </c>
      <c r="AQ255" s="51"/>
      <c r="AR255" s="51"/>
    </row>
    <row r="256" spans="1:44" ht="27" thickBot="1">
      <c r="A256" s="11"/>
      <c r="B256" s="64" t="s">
        <v>1144</v>
      </c>
      <c r="C256" s="17"/>
      <c r="D256" s="76" t="s">
        <v>178</v>
      </c>
      <c r="E256" s="76"/>
      <c r="F256" s="76" t="s">
        <v>256</v>
      </c>
      <c r="G256" s="51"/>
      <c r="H256" s="51"/>
      <c r="I256" s="52"/>
      <c r="J256" s="52"/>
      <c r="K256" s="76" t="s">
        <v>178</v>
      </c>
      <c r="L256" s="76"/>
      <c r="M256" s="86"/>
      <c r="N256" s="86"/>
      <c r="O256" s="76" t="s">
        <v>256</v>
      </c>
      <c r="P256" s="51"/>
      <c r="Q256" s="51"/>
      <c r="R256" s="52"/>
      <c r="S256" s="52"/>
      <c r="T256" s="76" t="s">
        <v>178</v>
      </c>
      <c r="U256" s="76"/>
      <c r="V256" s="86"/>
      <c r="W256" s="86"/>
      <c r="X256" s="76" t="s">
        <v>221</v>
      </c>
      <c r="Y256" s="51"/>
      <c r="Z256" s="51"/>
      <c r="AA256" s="52"/>
      <c r="AB256" s="52"/>
      <c r="AC256" s="76" t="s">
        <v>178</v>
      </c>
      <c r="AD256" s="76"/>
      <c r="AE256" s="86"/>
      <c r="AF256" s="86"/>
      <c r="AG256" s="76" t="s">
        <v>1172</v>
      </c>
      <c r="AH256" s="51"/>
      <c r="AI256" s="51"/>
      <c r="AJ256" s="52"/>
      <c r="AK256" s="52"/>
      <c r="AL256" s="76" t="s">
        <v>178</v>
      </c>
      <c r="AM256" s="76"/>
      <c r="AN256" s="86"/>
      <c r="AO256" s="86"/>
      <c r="AP256" s="76" t="s">
        <v>728</v>
      </c>
      <c r="AQ256" s="51"/>
      <c r="AR256" s="51"/>
    </row>
    <row r="257" spans="1:44" ht="15.75" thickTop="1">
      <c r="A257" s="11"/>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c r="AA257" s="51"/>
      <c r="AB257" s="51"/>
      <c r="AC257" s="51"/>
      <c r="AD257" s="51"/>
      <c r="AE257" s="51"/>
      <c r="AF257" s="51"/>
      <c r="AG257" s="51"/>
      <c r="AH257" s="51"/>
      <c r="AI257" s="51"/>
      <c r="AJ257" s="51"/>
      <c r="AK257" s="51"/>
      <c r="AL257" s="51"/>
      <c r="AM257" s="51"/>
      <c r="AN257" s="51"/>
      <c r="AO257" s="51"/>
      <c r="AP257" s="51"/>
      <c r="AQ257" s="51"/>
      <c r="AR257" s="51"/>
    </row>
  </sheetData>
  <mergeCells count="1631">
    <mergeCell ref="B232:AR232"/>
    <mergeCell ref="B233:AR233"/>
    <mergeCell ref="B234:AR234"/>
    <mergeCell ref="B257:AR257"/>
    <mergeCell ref="B169:AR169"/>
    <mergeCell ref="B206:AR206"/>
    <mergeCell ref="B207:AR207"/>
    <mergeCell ref="B208:AR208"/>
    <mergeCell ref="B209:AR209"/>
    <mergeCell ref="B231:AR231"/>
    <mergeCell ref="B127:AR127"/>
    <mergeCell ref="B128:AR128"/>
    <mergeCell ref="B129:AR129"/>
    <mergeCell ref="B166:AR166"/>
    <mergeCell ref="B167:AR167"/>
    <mergeCell ref="B168:AR168"/>
    <mergeCell ref="B69:AR69"/>
    <mergeCell ref="B97:AR97"/>
    <mergeCell ref="B98:AR98"/>
    <mergeCell ref="B99:AR99"/>
    <mergeCell ref="B100:AR100"/>
    <mergeCell ref="B126:AR126"/>
    <mergeCell ref="B38:AR38"/>
    <mergeCell ref="B39:AR39"/>
    <mergeCell ref="B40:AR40"/>
    <mergeCell ref="B66:AR66"/>
    <mergeCell ref="B67:AR67"/>
    <mergeCell ref="B68:AR68"/>
    <mergeCell ref="B5:AR5"/>
    <mergeCell ref="B6:AR6"/>
    <mergeCell ref="B7:AR7"/>
    <mergeCell ref="B8:AR8"/>
    <mergeCell ref="B9:AR9"/>
    <mergeCell ref="B37:AR37"/>
    <mergeCell ref="AH256:AI256"/>
    <mergeCell ref="AJ256:AK256"/>
    <mergeCell ref="AN256:AO256"/>
    <mergeCell ref="AQ256:AR256"/>
    <mergeCell ref="A1:A2"/>
    <mergeCell ref="B1:AR1"/>
    <mergeCell ref="B2:AR2"/>
    <mergeCell ref="A3:A257"/>
    <mergeCell ref="B3:AR3"/>
    <mergeCell ref="B4:AR4"/>
    <mergeCell ref="AQ255:AR255"/>
    <mergeCell ref="G256:H256"/>
    <mergeCell ref="I256:J256"/>
    <mergeCell ref="M256:N256"/>
    <mergeCell ref="P256:Q256"/>
    <mergeCell ref="R256:S256"/>
    <mergeCell ref="V256:W256"/>
    <mergeCell ref="Y256:Z256"/>
    <mergeCell ref="AA256:AB256"/>
    <mergeCell ref="AE256:AF256"/>
    <mergeCell ref="Y255:Z255"/>
    <mergeCell ref="AA255:AB255"/>
    <mergeCell ref="AC255:AF255"/>
    <mergeCell ref="AH255:AI255"/>
    <mergeCell ref="AJ255:AK255"/>
    <mergeCell ref="AL255:AO255"/>
    <mergeCell ref="AJ254:AK254"/>
    <mergeCell ref="AL254:AO254"/>
    <mergeCell ref="AQ254:AR254"/>
    <mergeCell ref="D255:E255"/>
    <mergeCell ref="G255:H255"/>
    <mergeCell ref="I255:J255"/>
    <mergeCell ref="K255:N255"/>
    <mergeCell ref="P255:Q255"/>
    <mergeCell ref="R255:S255"/>
    <mergeCell ref="T255:W255"/>
    <mergeCell ref="R254:S254"/>
    <mergeCell ref="T254:W254"/>
    <mergeCell ref="Y254:Z254"/>
    <mergeCell ref="AA254:AB254"/>
    <mergeCell ref="AC254:AF254"/>
    <mergeCell ref="AH254:AI254"/>
    <mergeCell ref="AC253:AF253"/>
    <mergeCell ref="AH253:AI253"/>
    <mergeCell ref="AJ253:AK253"/>
    <mergeCell ref="AL253:AO253"/>
    <mergeCell ref="AQ253:AR253"/>
    <mergeCell ref="D254:E254"/>
    <mergeCell ref="G254:H254"/>
    <mergeCell ref="I254:J254"/>
    <mergeCell ref="K254:N254"/>
    <mergeCell ref="P254:Q254"/>
    <mergeCell ref="AQ252:AR252"/>
    <mergeCell ref="D253:E253"/>
    <mergeCell ref="G253:H253"/>
    <mergeCell ref="I253:J253"/>
    <mergeCell ref="K253:N253"/>
    <mergeCell ref="P253:Q253"/>
    <mergeCell ref="R253:S253"/>
    <mergeCell ref="T253:W253"/>
    <mergeCell ref="Y253:Z253"/>
    <mergeCell ref="AA253:AB253"/>
    <mergeCell ref="Y252:Z252"/>
    <mergeCell ref="AA252:AB252"/>
    <mergeCell ref="AC252:AF252"/>
    <mergeCell ref="AH252:AI252"/>
    <mergeCell ref="AJ252:AK252"/>
    <mergeCell ref="AL252:AO252"/>
    <mergeCell ref="AJ251:AK251"/>
    <mergeCell ref="AL251:AO251"/>
    <mergeCell ref="AQ251:AR251"/>
    <mergeCell ref="D252:E252"/>
    <mergeCell ref="G252:H252"/>
    <mergeCell ref="I252:J252"/>
    <mergeCell ref="K252:N252"/>
    <mergeCell ref="P252:Q252"/>
    <mergeCell ref="R252:S252"/>
    <mergeCell ref="T252:W252"/>
    <mergeCell ref="R251:S251"/>
    <mergeCell ref="T251:W251"/>
    <mergeCell ref="Y251:Z251"/>
    <mergeCell ref="AA251:AB251"/>
    <mergeCell ref="AC251:AF251"/>
    <mergeCell ref="AH251:AI251"/>
    <mergeCell ref="AC250:AF250"/>
    <mergeCell ref="AH250:AI250"/>
    <mergeCell ref="AJ250:AK250"/>
    <mergeCell ref="AL250:AO250"/>
    <mergeCell ref="AQ250:AR250"/>
    <mergeCell ref="D251:E251"/>
    <mergeCell ref="G251:H251"/>
    <mergeCell ref="I251:J251"/>
    <mergeCell ref="K251:N251"/>
    <mergeCell ref="P251:Q251"/>
    <mergeCell ref="AQ249:AR249"/>
    <mergeCell ref="D250:E250"/>
    <mergeCell ref="G250:H250"/>
    <mergeCell ref="I250:J250"/>
    <mergeCell ref="K250:N250"/>
    <mergeCell ref="P250:Q250"/>
    <mergeCell ref="R250:S250"/>
    <mergeCell ref="T250:W250"/>
    <mergeCell ref="Y250:Z250"/>
    <mergeCell ref="AA250:AB250"/>
    <mergeCell ref="Y249:Z249"/>
    <mergeCell ref="AA249:AB249"/>
    <mergeCell ref="AC249:AF249"/>
    <mergeCell ref="AH249:AI249"/>
    <mergeCell ref="AJ249:AK249"/>
    <mergeCell ref="AL249:AO249"/>
    <mergeCell ref="AJ248:AK248"/>
    <mergeCell ref="AL248:AO248"/>
    <mergeCell ref="AQ248:AR248"/>
    <mergeCell ref="D249:E249"/>
    <mergeCell ref="G249:H249"/>
    <mergeCell ref="I249:J249"/>
    <mergeCell ref="K249:N249"/>
    <mergeCell ref="P249:Q249"/>
    <mergeCell ref="R249:S249"/>
    <mergeCell ref="T249:W249"/>
    <mergeCell ref="R248:S248"/>
    <mergeCell ref="T248:W248"/>
    <mergeCell ref="Y248:Z248"/>
    <mergeCell ref="AA248:AB248"/>
    <mergeCell ref="AC248:AF248"/>
    <mergeCell ref="AH248:AI248"/>
    <mergeCell ref="AC247:AF247"/>
    <mergeCell ref="AH247:AI247"/>
    <mergeCell ref="AJ247:AK247"/>
    <mergeCell ref="AL247:AO247"/>
    <mergeCell ref="AQ247:AR247"/>
    <mergeCell ref="D248:E248"/>
    <mergeCell ref="G248:H248"/>
    <mergeCell ref="I248:J248"/>
    <mergeCell ref="K248:N248"/>
    <mergeCell ref="P248:Q248"/>
    <mergeCell ref="AQ246:AR246"/>
    <mergeCell ref="D247:E247"/>
    <mergeCell ref="G247:H247"/>
    <mergeCell ref="I247:J247"/>
    <mergeCell ref="K247:N247"/>
    <mergeCell ref="P247:Q247"/>
    <mergeCell ref="R247:S247"/>
    <mergeCell ref="T247:W247"/>
    <mergeCell ref="Y247:Z247"/>
    <mergeCell ref="AA247:AB247"/>
    <mergeCell ref="Y246:Z246"/>
    <mergeCell ref="AA246:AB246"/>
    <mergeCell ref="AC246:AF246"/>
    <mergeCell ref="AH246:AI246"/>
    <mergeCell ref="AJ246:AK246"/>
    <mergeCell ref="AL246:AO246"/>
    <mergeCell ref="AJ245:AK245"/>
    <mergeCell ref="AL245:AO245"/>
    <mergeCell ref="AQ245:AR245"/>
    <mergeCell ref="D246:E246"/>
    <mergeCell ref="G246:H246"/>
    <mergeCell ref="I246:J246"/>
    <mergeCell ref="K246:N246"/>
    <mergeCell ref="P246:Q246"/>
    <mergeCell ref="R246:S246"/>
    <mergeCell ref="T246:W246"/>
    <mergeCell ref="R245:S245"/>
    <mergeCell ref="T245:W245"/>
    <mergeCell ref="Y245:Z245"/>
    <mergeCell ref="AA245:AB245"/>
    <mergeCell ref="AC245:AF245"/>
    <mergeCell ref="AH245:AI245"/>
    <mergeCell ref="AC244:AF244"/>
    <mergeCell ref="AH244:AI244"/>
    <mergeCell ref="AJ244:AK244"/>
    <mergeCell ref="AL244:AO244"/>
    <mergeCell ref="AQ244:AR244"/>
    <mergeCell ref="D245:E245"/>
    <mergeCell ref="G245:H245"/>
    <mergeCell ref="I245:J245"/>
    <mergeCell ref="K245:N245"/>
    <mergeCell ref="P245:Q245"/>
    <mergeCell ref="AQ243:AR243"/>
    <mergeCell ref="D244:E244"/>
    <mergeCell ref="G244:H244"/>
    <mergeCell ref="I244:J244"/>
    <mergeCell ref="K244:N244"/>
    <mergeCell ref="P244:Q244"/>
    <mergeCell ref="R244:S244"/>
    <mergeCell ref="T244:W244"/>
    <mergeCell ref="Y244:Z244"/>
    <mergeCell ref="AA244:AB244"/>
    <mergeCell ref="Y243:Z243"/>
    <mergeCell ref="AA243:AB243"/>
    <mergeCell ref="AC243:AF243"/>
    <mergeCell ref="AH243:AI243"/>
    <mergeCell ref="AJ243:AK243"/>
    <mergeCell ref="AL243:AO243"/>
    <mergeCell ref="AJ242:AK242"/>
    <mergeCell ref="AL242:AO242"/>
    <mergeCell ref="AQ242:AR242"/>
    <mergeCell ref="D243:E243"/>
    <mergeCell ref="G243:H243"/>
    <mergeCell ref="I243:J243"/>
    <mergeCell ref="K243:N243"/>
    <mergeCell ref="P243:Q243"/>
    <mergeCell ref="R243:S243"/>
    <mergeCell ref="T243:W243"/>
    <mergeCell ref="R242:S242"/>
    <mergeCell ref="T242:W242"/>
    <mergeCell ref="Y242:Z242"/>
    <mergeCell ref="AA242:AB242"/>
    <mergeCell ref="AC242:AF242"/>
    <mergeCell ref="AH242:AI242"/>
    <mergeCell ref="AC241:AF241"/>
    <mergeCell ref="AH241:AI241"/>
    <mergeCell ref="AJ241:AK241"/>
    <mergeCell ref="AL241:AO241"/>
    <mergeCell ref="AQ241:AR241"/>
    <mergeCell ref="D242:E242"/>
    <mergeCell ref="G242:H242"/>
    <mergeCell ref="I242:J242"/>
    <mergeCell ref="K242:N242"/>
    <mergeCell ref="P242:Q242"/>
    <mergeCell ref="AQ240:AR240"/>
    <mergeCell ref="D241:E241"/>
    <mergeCell ref="G241:H241"/>
    <mergeCell ref="I241:J241"/>
    <mergeCell ref="K241:N241"/>
    <mergeCell ref="P241:Q241"/>
    <mergeCell ref="R241:S241"/>
    <mergeCell ref="T241:W241"/>
    <mergeCell ref="Y241:Z241"/>
    <mergeCell ref="AA241:AB241"/>
    <mergeCell ref="Y240:Z240"/>
    <mergeCell ref="AA240:AB240"/>
    <mergeCell ref="AC240:AF240"/>
    <mergeCell ref="AH240:AI240"/>
    <mergeCell ref="AJ240:AK240"/>
    <mergeCell ref="AL240:AO240"/>
    <mergeCell ref="AJ239:AK239"/>
    <mergeCell ref="AL239:AO239"/>
    <mergeCell ref="AQ239:AR239"/>
    <mergeCell ref="D240:E240"/>
    <mergeCell ref="G240:H240"/>
    <mergeCell ref="I240:J240"/>
    <mergeCell ref="K240:N240"/>
    <mergeCell ref="P240:Q240"/>
    <mergeCell ref="R240:S240"/>
    <mergeCell ref="T240:W240"/>
    <mergeCell ref="R239:S239"/>
    <mergeCell ref="T239:W239"/>
    <mergeCell ref="Y239:Z239"/>
    <mergeCell ref="AA239:AB239"/>
    <mergeCell ref="AC239:AF239"/>
    <mergeCell ref="AH239:AI239"/>
    <mergeCell ref="AC238:AF238"/>
    <mergeCell ref="AH238:AI238"/>
    <mergeCell ref="AJ238:AK238"/>
    <mergeCell ref="AL238:AO238"/>
    <mergeCell ref="AQ238:AR238"/>
    <mergeCell ref="D239:E239"/>
    <mergeCell ref="G239:H239"/>
    <mergeCell ref="I239:J239"/>
    <mergeCell ref="K239:N239"/>
    <mergeCell ref="P239:Q239"/>
    <mergeCell ref="AQ237:AR237"/>
    <mergeCell ref="D238:E238"/>
    <mergeCell ref="G238:H238"/>
    <mergeCell ref="I238:J238"/>
    <mergeCell ref="K238:N238"/>
    <mergeCell ref="P238:Q238"/>
    <mergeCell ref="R238:S238"/>
    <mergeCell ref="T238:W238"/>
    <mergeCell ref="Y238:Z238"/>
    <mergeCell ref="AA238:AB238"/>
    <mergeCell ref="Y237:Z237"/>
    <mergeCell ref="AA237:AB237"/>
    <mergeCell ref="AE237:AF237"/>
    <mergeCell ref="AH237:AI237"/>
    <mergeCell ref="AJ237:AK237"/>
    <mergeCell ref="AN237:AO237"/>
    <mergeCell ref="AI235:AJ236"/>
    <mergeCell ref="AK235:AM236"/>
    <mergeCell ref="AN235:AQ236"/>
    <mergeCell ref="AR235:AR236"/>
    <mergeCell ref="G237:H237"/>
    <mergeCell ref="I237:J237"/>
    <mergeCell ref="M237:N237"/>
    <mergeCell ref="P237:Q237"/>
    <mergeCell ref="R237:S237"/>
    <mergeCell ref="V237:W237"/>
    <mergeCell ref="Q235:R236"/>
    <mergeCell ref="S235:U236"/>
    <mergeCell ref="V235:Y236"/>
    <mergeCell ref="Z235:AA236"/>
    <mergeCell ref="AB235:AD236"/>
    <mergeCell ref="AE235:AH235"/>
    <mergeCell ref="AE236:AH236"/>
    <mergeCell ref="B235:B236"/>
    <mergeCell ref="C235:C236"/>
    <mergeCell ref="D235:G236"/>
    <mergeCell ref="H235:I236"/>
    <mergeCell ref="J235:L236"/>
    <mergeCell ref="M235:P236"/>
    <mergeCell ref="AA230:AB230"/>
    <mergeCell ref="AE230:AF230"/>
    <mergeCell ref="AH230:AI230"/>
    <mergeCell ref="AJ230:AK230"/>
    <mergeCell ref="AN230:AO230"/>
    <mergeCell ref="AQ230:AR230"/>
    <mergeCell ref="AJ229:AK229"/>
    <mergeCell ref="AL229:AO229"/>
    <mergeCell ref="AQ229:AR229"/>
    <mergeCell ref="G230:H230"/>
    <mergeCell ref="I230:J230"/>
    <mergeCell ref="M230:N230"/>
    <mergeCell ref="P230:Q230"/>
    <mergeCell ref="R230:S230"/>
    <mergeCell ref="V230:W230"/>
    <mergeCell ref="Y230:Z230"/>
    <mergeCell ref="R229:S229"/>
    <mergeCell ref="T229:W229"/>
    <mergeCell ref="Y229:Z229"/>
    <mergeCell ref="AA229:AB229"/>
    <mergeCell ref="AC229:AF229"/>
    <mergeCell ref="AH229:AI229"/>
    <mergeCell ref="AC228:AF228"/>
    <mergeCell ref="AH228:AI228"/>
    <mergeCell ref="AJ228:AK228"/>
    <mergeCell ref="AL228:AO228"/>
    <mergeCell ref="AQ228:AR228"/>
    <mergeCell ref="D229:E229"/>
    <mergeCell ref="G229:H229"/>
    <mergeCell ref="I229:J229"/>
    <mergeCell ref="K229:N229"/>
    <mergeCell ref="P229:Q229"/>
    <mergeCell ref="AQ227:AR227"/>
    <mergeCell ref="D228:E228"/>
    <mergeCell ref="G228:H228"/>
    <mergeCell ref="I228:J228"/>
    <mergeCell ref="K228:N228"/>
    <mergeCell ref="P228:Q228"/>
    <mergeCell ref="R228:S228"/>
    <mergeCell ref="T228:W228"/>
    <mergeCell ref="Y228:Z228"/>
    <mergeCell ref="AA228:AB228"/>
    <mergeCell ref="Y227:Z227"/>
    <mergeCell ref="AA227:AB227"/>
    <mergeCell ref="AC227:AF227"/>
    <mergeCell ref="AH227:AI227"/>
    <mergeCell ref="AJ227:AK227"/>
    <mergeCell ref="AL227:AO227"/>
    <mergeCell ref="AJ226:AK226"/>
    <mergeCell ref="AL226:AO226"/>
    <mergeCell ref="AQ226:AR226"/>
    <mergeCell ref="D227:E227"/>
    <mergeCell ref="G227:H227"/>
    <mergeCell ref="I227:J227"/>
    <mergeCell ref="K227:N227"/>
    <mergeCell ref="P227:Q227"/>
    <mergeCell ref="R227:S227"/>
    <mergeCell ref="T227:W227"/>
    <mergeCell ref="R226:S226"/>
    <mergeCell ref="T226:W226"/>
    <mergeCell ref="Y226:Z226"/>
    <mergeCell ref="AA226:AB226"/>
    <mergeCell ref="AC226:AF226"/>
    <mergeCell ref="AH226:AI226"/>
    <mergeCell ref="AC225:AF225"/>
    <mergeCell ref="AH225:AI225"/>
    <mergeCell ref="AJ225:AK225"/>
    <mergeCell ref="AL225:AO225"/>
    <mergeCell ref="AQ225:AR225"/>
    <mergeCell ref="D226:E226"/>
    <mergeCell ref="G226:H226"/>
    <mergeCell ref="I226:J226"/>
    <mergeCell ref="K226:N226"/>
    <mergeCell ref="P226:Q226"/>
    <mergeCell ref="AQ224:AR224"/>
    <mergeCell ref="D225:E225"/>
    <mergeCell ref="G225:H225"/>
    <mergeCell ref="I225:J225"/>
    <mergeCell ref="K225:N225"/>
    <mergeCell ref="P225:Q225"/>
    <mergeCell ref="R225:S225"/>
    <mergeCell ref="T225:W225"/>
    <mergeCell ref="Y225:Z225"/>
    <mergeCell ref="AA225:AB225"/>
    <mergeCell ref="Y224:Z224"/>
    <mergeCell ref="AA224:AB224"/>
    <mergeCell ref="AC224:AF224"/>
    <mergeCell ref="AH224:AI224"/>
    <mergeCell ref="AJ224:AK224"/>
    <mergeCell ref="AL224:AO224"/>
    <mergeCell ref="AJ223:AK223"/>
    <mergeCell ref="AL223:AO223"/>
    <mergeCell ref="AQ223:AR223"/>
    <mergeCell ref="D224:E224"/>
    <mergeCell ref="G224:H224"/>
    <mergeCell ref="I224:J224"/>
    <mergeCell ref="K224:N224"/>
    <mergeCell ref="P224:Q224"/>
    <mergeCell ref="R224:S224"/>
    <mergeCell ref="T224:W224"/>
    <mergeCell ref="R223:S223"/>
    <mergeCell ref="T223:W223"/>
    <mergeCell ref="Y223:Z223"/>
    <mergeCell ref="AA223:AB223"/>
    <mergeCell ref="AC223:AF223"/>
    <mergeCell ref="AH223:AI223"/>
    <mergeCell ref="AC222:AF222"/>
    <mergeCell ref="AH222:AI222"/>
    <mergeCell ref="AJ222:AK222"/>
    <mergeCell ref="AL222:AO222"/>
    <mergeCell ref="AQ222:AR222"/>
    <mergeCell ref="D223:E223"/>
    <mergeCell ref="G223:H223"/>
    <mergeCell ref="I223:J223"/>
    <mergeCell ref="K223:N223"/>
    <mergeCell ref="P223:Q223"/>
    <mergeCell ref="AQ221:AR221"/>
    <mergeCell ref="D222:E222"/>
    <mergeCell ref="G222:H222"/>
    <mergeCell ref="I222:J222"/>
    <mergeCell ref="K222:N222"/>
    <mergeCell ref="P222:Q222"/>
    <mergeCell ref="R222:S222"/>
    <mergeCell ref="T222:W222"/>
    <mergeCell ref="Y222:Z222"/>
    <mergeCell ref="AA222:AB222"/>
    <mergeCell ref="Y221:Z221"/>
    <mergeCell ref="AA221:AB221"/>
    <mergeCell ref="AC221:AF221"/>
    <mergeCell ref="AH221:AI221"/>
    <mergeCell ref="AJ221:AK221"/>
    <mergeCell ref="AL221:AO221"/>
    <mergeCell ref="AJ220:AK220"/>
    <mergeCell ref="AL220:AO220"/>
    <mergeCell ref="AQ220:AR220"/>
    <mergeCell ref="D221:E221"/>
    <mergeCell ref="G221:H221"/>
    <mergeCell ref="I221:J221"/>
    <mergeCell ref="K221:N221"/>
    <mergeCell ref="P221:Q221"/>
    <mergeCell ref="R221:S221"/>
    <mergeCell ref="T221:W221"/>
    <mergeCell ref="R220:S220"/>
    <mergeCell ref="T220:W220"/>
    <mergeCell ref="Y220:Z220"/>
    <mergeCell ref="AA220:AB220"/>
    <mergeCell ref="AC220:AF220"/>
    <mergeCell ref="AH220:AI220"/>
    <mergeCell ref="AC219:AF219"/>
    <mergeCell ref="AH219:AI219"/>
    <mergeCell ref="AJ219:AK219"/>
    <mergeCell ref="AL219:AO219"/>
    <mergeCell ref="AQ219:AR219"/>
    <mergeCell ref="D220:E220"/>
    <mergeCell ref="G220:H220"/>
    <mergeCell ref="I220:J220"/>
    <mergeCell ref="K220:N220"/>
    <mergeCell ref="P220:Q220"/>
    <mergeCell ref="AQ218:AR218"/>
    <mergeCell ref="D219:E219"/>
    <mergeCell ref="G219:H219"/>
    <mergeCell ref="I219:J219"/>
    <mergeCell ref="K219:N219"/>
    <mergeCell ref="P219:Q219"/>
    <mergeCell ref="R219:S219"/>
    <mergeCell ref="T219:W219"/>
    <mergeCell ref="Y219:Z219"/>
    <mergeCell ref="AA219:AB219"/>
    <mergeCell ref="Y218:Z218"/>
    <mergeCell ref="AA218:AB218"/>
    <mergeCell ref="AC218:AF218"/>
    <mergeCell ref="AH218:AI218"/>
    <mergeCell ref="AJ218:AK218"/>
    <mergeCell ref="AL218:AO218"/>
    <mergeCell ref="AJ217:AK217"/>
    <mergeCell ref="AL217:AO217"/>
    <mergeCell ref="AQ217:AR217"/>
    <mergeCell ref="D218:E218"/>
    <mergeCell ref="G218:H218"/>
    <mergeCell ref="I218:J218"/>
    <mergeCell ref="K218:N218"/>
    <mergeCell ref="P218:Q218"/>
    <mergeCell ref="R218:S218"/>
    <mergeCell ref="T218:W218"/>
    <mergeCell ref="R217:S217"/>
    <mergeCell ref="T217:W217"/>
    <mergeCell ref="Y217:Z217"/>
    <mergeCell ref="AA217:AB217"/>
    <mergeCell ref="AC217:AF217"/>
    <mergeCell ref="AH217:AI217"/>
    <mergeCell ref="AC216:AF216"/>
    <mergeCell ref="AH216:AI216"/>
    <mergeCell ref="AJ216:AK216"/>
    <mergeCell ref="AL216:AO216"/>
    <mergeCell ref="AQ216:AR216"/>
    <mergeCell ref="D217:E217"/>
    <mergeCell ref="G217:H217"/>
    <mergeCell ref="I217:J217"/>
    <mergeCell ref="K217:N217"/>
    <mergeCell ref="P217:Q217"/>
    <mergeCell ref="AQ215:AR215"/>
    <mergeCell ref="D216:E216"/>
    <mergeCell ref="G216:H216"/>
    <mergeCell ref="I216:J216"/>
    <mergeCell ref="K216:N216"/>
    <mergeCell ref="P216:Q216"/>
    <mergeCell ref="R216:S216"/>
    <mergeCell ref="T216:W216"/>
    <mergeCell ref="Y216:Z216"/>
    <mergeCell ref="AA216:AB216"/>
    <mergeCell ref="Y215:Z215"/>
    <mergeCell ref="AA215:AB215"/>
    <mergeCell ref="AC215:AF215"/>
    <mergeCell ref="AH215:AI215"/>
    <mergeCell ref="AJ215:AK215"/>
    <mergeCell ref="AL215:AO215"/>
    <mergeCell ref="AJ214:AK214"/>
    <mergeCell ref="AL214:AO214"/>
    <mergeCell ref="AQ214:AR214"/>
    <mergeCell ref="D215:E215"/>
    <mergeCell ref="G215:H215"/>
    <mergeCell ref="I215:J215"/>
    <mergeCell ref="K215:N215"/>
    <mergeCell ref="P215:Q215"/>
    <mergeCell ref="R215:S215"/>
    <mergeCell ref="T215:W215"/>
    <mergeCell ref="R214:S214"/>
    <mergeCell ref="T214:W214"/>
    <mergeCell ref="Y214:Z214"/>
    <mergeCell ref="AA214:AB214"/>
    <mergeCell ref="AC214:AF214"/>
    <mergeCell ref="AH214:AI214"/>
    <mergeCell ref="AC213:AF213"/>
    <mergeCell ref="AH213:AI213"/>
    <mergeCell ref="AJ213:AK213"/>
    <mergeCell ref="AL213:AO213"/>
    <mergeCell ref="AQ213:AR213"/>
    <mergeCell ref="D214:E214"/>
    <mergeCell ref="G214:H214"/>
    <mergeCell ref="I214:J214"/>
    <mergeCell ref="K214:N214"/>
    <mergeCell ref="P214:Q214"/>
    <mergeCell ref="AQ212:AR212"/>
    <mergeCell ref="D213:E213"/>
    <mergeCell ref="G213:H213"/>
    <mergeCell ref="I213:J213"/>
    <mergeCell ref="K213:N213"/>
    <mergeCell ref="P213:Q213"/>
    <mergeCell ref="R213:S213"/>
    <mergeCell ref="T213:W213"/>
    <mergeCell ref="Y213:Z213"/>
    <mergeCell ref="AA213:AB213"/>
    <mergeCell ref="Y212:Z212"/>
    <mergeCell ref="AA212:AB212"/>
    <mergeCell ref="AE212:AF212"/>
    <mergeCell ref="AH212:AI212"/>
    <mergeCell ref="AJ212:AK212"/>
    <mergeCell ref="AN212:AO212"/>
    <mergeCell ref="AI210:AJ211"/>
    <mergeCell ref="AK210:AM211"/>
    <mergeCell ref="AN210:AQ211"/>
    <mergeCell ref="AR210:AR211"/>
    <mergeCell ref="G212:H212"/>
    <mergeCell ref="I212:J212"/>
    <mergeCell ref="M212:N212"/>
    <mergeCell ref="P212:Q212"/>
    <mergeCell ref="R212:S212"/>
    <mergeCell ref="V212:W212"/>
    <mergeCell ref="Q210:R211"/>
    <mergeCell ref="S210:U211"/>
    <mergeCell ref="V210:Y211"/>
    <mergeCell ref="Z210:AA211"/>
    <mergeCell ref="AB210:AD211"/>
    <mergeCell ref="AE210:AH210"/>
    <mergeCell ref="AE211:AH211"/>
    <mergeCell ref="B210:B211"/>
    <mergeCell ref="C210:C211"/>
    <mergeCell ref="D210:G211"/>
    <mergeCell ref="H210:I211"/>
    <mergeCell ref="J210:L211"/>
    <mergeCell ref="M210:P211"/>
    <mergeCell ref="D204:E204"/>
    <mergeCell ref="I204:J204"/>
    <mergeCell ref="N204:O204"/>
    <mergeCell ref="S204:T204"/>
    <mergeCell ref="X204:Y204"/>
    <mergeCell ref="AC204:AD204"/>
    <mergeCell ref="D203:E203"/>
    <mergeCell ref="I203:J203"/>
    <mergeCell ref="N203:O203"/>
    <mergeCell ref="S203:T203"/>
    <mergeCell ref="X203:Y203"/>
    <mergeCell ref="AC203:AD203"/>
    <mergeCell ref="D202:E202"/>
    <mergeCell ref="I202:J202"/>
    <mergeCell ref="N202:O202"/>
    <mergeCell ref="S202:T202"/>
    <mergeCell ref="X202:Y202"/>
    <mergeCell ref="AC202:AD202"/>
    <mergeCell ref="D201:E201"/>
    <mergeCell ref="I201:J201"/>
    <mergeCell ref="N201:O201"/>
    <mergeCell ref="S201:T201"/>
    <mergeCell ref="X201:Y201"/>
    <mergeCell ref="AC201:AD201"/>
    <mergeCell ref="D200:E200"/>
    <mergeCell ref="I200:J200"/>
    <mergeCell ref="N200:O200"/>
    <mergeCell ref="S200:T200"/>
    <mergeCell ref="X200:Y200"/>
    <mergeCell ref="AC200:AD200"/>
    <mergeCell ref="D199:E199"/>
    <mergeCell ref="I199:J199"/>
    <mergeCell ref="N199:O199"/>
    <mergeCell ref="S199:T199"/>
    <mergeCell ref="X199:Y199"/>
    <mergeCell ref="AC199:AD199"/>
    <mergeCell ref="D198:E198"/>
    <mergeCell ref="I198:J198"/>
    <mergeCell ref="N198:O198"/>
    <mergeCell ref="S198:T198"/>
    <mergeCell ref="X198:Y198"/>
    <mergeCell ref="AC198:AD198"/>
    <mergeCell ref="D197:E197"/>
    <mergeCell ref="I197:J197"/>
    <mergeCell ref="N197:O197"/>
    <mergeCell ref="S197:T197"/>
    <mergeCell ref="X197:Y197"/>
    <mergeCell ref="AC197:AD197"/>
    <mergeCell ref="D196:E196"/>
    <mergeCell ref="I196:J196"/>
    <mergeCell ref="N196:O196"/>
    <mergeCell ref="S196:T196"/>
    <mergeCell ref="X196:Y196"/>
    <mergeCell ref="AC196:AD196"/>
    <mergeCell ref="D195:E195"/>
    <mergeCell ref="I195:J195"/>
    <mergeCell ref="N195:O195"/>
    <mergeCell ref="S195:T195"/>
    <mergeCell ref="X195:Y195"/>
    <mergeCell ref="AC195:AD195"/>
    <mergeCell ref="D194:E194"/>
    <mergeCell ref="I194:J194"/>
    <mergeCell ref="N194:O194"/>
    <mergeCell ref="S194:T194"/>
    <mergeCell ref="X194:Y194"/>
    <mergeCell ref="AC194:AD194"/>
    <mergeCell ref="D193:E193"/>
    <mergeCell ref="I193:J193"/>
    <mergeCell ref="N193:O193"/>
    <mergeCell ref="S193:T193"/>
    <mergeCell ref="X193:Y193"/>
    <mergeCell ref="AC193:AD193"/>
    <mergeCell ref="D192:E192"/>
    <mergeCell ref="I192:J192"/>
    <mergeCell ref="N192:O192"/>
    <mergeCell ref="S192:T192"/>
    <mergeCell ref="X192:Y192"/>
    <mergeCell ref="AC192:AD192"/>
    <mergeCell ref="D191:E191"/>
    <mergeCell ref="I191:J191"/>
    <mergeCell ref="N191:O191"/>
    <mergeCell ref="S191:T191"/>
    <mergeCell ref="X191:Y191"/>
    <mergeCell ref="AC191:AD191"/>
    <mergeCell ref="D189:E189"/>
    <mergeCell ref="I189:J189"/>
    <mergeCell ref="N189:O189"/>
    <mergeCell ref="S189:T189"/>
    <mergeCell ref="X189:Y189"/>
    <mergeCell ref="AC189:AD189"/>
    <mergeCell ref="D188:E188"/>
    <mergeCell ref="I188:J188"/>
    <mergeCell ref="N188:O188"/>
    <mergeCell ref="S188:T188"/>
    <mergeCell ref="X188:Y188"/>
    <mergeCell ref="AC188:AD188"/>
    <mergeCell ref="D186:E186"/>
    <mergeCell ref="I186:J186"/>
    <mergeCell ref="N186:O186"/>
    <mergeCell ref="S186:T186"/>
    <mergeCell ref="X186:Y186"/>
    <mergeCell ref="AC186:AD186"/>
    <mergeCell ref="D185:E185"/>
    <mergeCell ref="I185:J185"/>
    <mergeCell ref="N185:O185"/>
    <mergeCell ref="S185:T185"/>
    <mergeCell ref="X185:Y185"/>
    <mergeCell ref="AC185:AD185"/>
    <mergeCell ref="D184:E184"/>
    <mergeCell ref="I184:J184"/>
    <mergeCell ref="N184:O184"/>
    <mergeCell ref="S184:T184"/>
    <mergeCell ref="X184:Y184"/>
    <mergeCell ref="AC184:AD184"/>
    <mergeCell ref="D183:E183"/>
    <mergeCell ref="I183:J183"/>
    <mergeCell ref="N183:O183"/>
    <mergeCell ref="S183:T183"/>
    <mergeCell ref="X183:Y183"/>
    <mergeCell ref="AC183:AD183"/>
    <mergeCell ref="D182:E182"/>
    <mergeCell ref="I182:J182"/>
    <mergeCell ref="N182:O182"/>
    <mergeCell ref="S182:T182"/>
    <mergeCell ref="X182:Y182"/>
    <mergeCell ref="AC182:AD182"/>
    <mergeCell ref="D181:E181"/>
    <mergeCell ref="I181:J181"/>
    <mergeCell ref="N181:O181"/>
    <mergeCell ref="S181:T181"/>
    <mergeCell ref="X181:Y181"/>
    <mergeCell ref="AC181:AD181"/>
    <mergeCell ref="D180:E180"/>
    <mergeCell ref="I180:J180"/>
    <mergeCell ref="N180:O180"/>
    <mergeCell ref="S180:T180"/>
    <mergeCell ref="X180:Y180"/>
    <mergeCell ref="AC180:AD180"/>
    <mergeCell ref="D179:E179"/>
    <mergeCell ref="I179:J179"/>
    <mergeCell ref="N179:O179"/>
    <mergeCell ref="S179:T179"/>
    <mergeCell ref="X179:Y179"/>
    <mergeCell ref="AC179:AD179"/>
    <mergeCell ref="D178:E178"/>
    <mergeCell ref="I178:J178"/>
    <mergeCell ref="N178:O178"/>
    <mergeCell ref="S178:T178"/>
    <mergeCell ref="X178:Y178"/>
    <mergeCell ref="AC178:AD178"/>
    <mergeCell ref="D177:E177"/>
    <mergeCell ref="I177:J177"/>
    <mergeCell ref="N177:O177"/>
    <mergeCell ref="S177:T177"/>
    <mergeCell ref="X177:Y177"/>
    <mergeCell ref="AC177:AD177"/>
    <mergeCell ref="D176:E176"/>
    <mergeCell ref="I176:J176"/>
    <mergeCell ref="N176:O176"/>
    <mergeCell ref="S176:T176"/>
    <mergeCell ref="X176:Y176"/>
    <mergeCell ref="AC176:AD176"/>
    <mergeCell ref="D175:E175"/>
    <mergeCell ref="I175:J175"/>
    <mergeCell ref="N175:O175"/>
    <mergeCell ref="S175:T175"/>
    <mergeCell ref="X175:Y175"/>
    <mergeCell ref="AC175:AD175"/>
    <mergeCell ref="D173:E173"/>
    <mergeCell ref="I173:J173"/>
    <mergeCell ref="N173:O173"/>
    <mergeCell ref="S173:T173"/>
    <mergeCell ref="X173:Y173"/>
    <mergeCell ref="AC173:AD173"/>
    <mergeCell ref="AF170:AF171"/>
    <mergeCell ref="D172:E172"/>
    <mergeCell ref="I172:J172"/>
    <mergeCell ref="N172:O172"/>
    <mergeCell ref="S172:T172"/>
    <mergeCell ref="X172:Y172"/>
    <mergeCell ref="AC172:AD172"/>
    <mergeCell ref="V170:V171"/>
    <mergeCell ref="W170:W171"/>
    <mergeCell ref="X170:Z171"/>
    <mergeCell ref="AA170:AA171"/>
    <mergeCell ref="AB170:AB171"/>
    <mergeCell ref="AC170:AE171"/>
    <mergeCell ref="L170:L171"/>
    <mergeCell ref="M170:M171"/>
    <mergeCell ref="N170:P171"/>
    <mergeCell ref="Q170:Q171"/>
    <mergeCell ref="R170:R171"/>
    <mergeCell ref="S170:U170"/>
    <mergeCell ref="S171:U171"/>
    <mergeCell ref="B170:B171"/>
    <mergeCell ref="C170:C171"/>
    <mergeCell ref="D170:F171"/>
    <mergeCell ref="G170:G171"/>
    <mergeCell ref="H170:H171"/>
    <mergeCell ref="I170:K171"/>
    <mergeCell ref="D164:E164"/>
    <mergeCell ref="I164:J164"/>
    <mergeCell ref="N164:O164"/>
    <mergeCell ref="S164:T164"/>
    <mergeCell ref="X164:Y164"/>
    <mergeCell ref="AC164:AD164"/>
    <mergeCell ref="D163:E163"/>
    <mergeCell ref="I163:J163"/>
    <mergeCell ref="N163:O163"/>
    <mergeCell ref="S163:T163"/>
    <mergeCell ref="X163:Y163"/>
    <mergeCell ref="AC163:AD163"/>
    <mergeCell ref="D162:E162"/>
    <mergeCell ref="I162:J162"/>
    <mergeCell ref="N162:O162"/>
    <mergeCell ref="S162:T162"/>
    <mergeCell ref="X162:Y162"/>
    <mergeCell ref="AC162:AD162"/>
    <mergeCell ref="D161:E161"/>
    <mergeCell ref="I161:J161"/>
    <mergeCell ref="N161:O161"/>
    <mergeCell ref="S161:T161"/>
    <mergeCell ref="X161:Y161"/>
    <mergeCell ref="AC161:AD161"/>
    <mergeCell ref="D160:E160"/>
    <mergeCell ref="I160:J160"/>
    <mergeCell ref="N160:O160"/>
    <mergeCell ref="S160:T160"/>
    <mergeCell ref="X160:Y160"/>
    <mergeCell ref="AC160:AD160"/>
    <mergeCell ref="D159:E159"/>
    <mergeCell ref="I159:J159"/>
    <mergeCell ref="N159:O159"/>
    <mergeCell ref="S159:T159"/>
    <mergeCell ref="X159:Y159"/>
    <mergeCell ref="AC159:AD159"/>
    <mergeCell ref="D158:E158"/>
    <mergeCell ref="I158:J158"/>
    <mergeCell ref="N158:O158"/>
    <mergeCell ref="S158:T158"/>
    <mergeCell ref="X158:Y158"/>
    <mergeCell ref="AC158:AD158"/>
    <mergeCell ref="D157:E157"/>
    <mergeCell ref="I157:J157"/>
    <mergeCell ref="N157:O157"/>
    <mergeCell ref="S157:T157"/>
    <mergeCell ref="X157:Y157"/>
    <mergeCell ref="AC157:AD157"/>
    <mergeCell ref="D156:E156"/>
    <mergeCell ref="I156:J156"/>
    <mergeCell ref="N156:O156"/>
    <mergeCell ref="S156:T156"/>
    <mergeCell ref="X156:Y156"/>
    <mergeCell ref="AC156:AD156"/>
    <mergeCell ref="D155:E155"/>
    <mergeCell ref="I155:J155"/>
    <mergeCell ref="N155:O155"/>
    <mergeCell ref="S155:T155"/>
    <mergeCell ref="X155:Y155"/>
    <mergeCell ref="AC155:AD155"/>
    <mergeCell ref="D154:E154"/>
    <mergeCell ref="I154:J154"/>
    <mergeCell ref="N154:O154"/>
    <mergeCell ref="S154:T154"/>
    <mergeCell ref="X154:Y154"/>
    <mergeCell ref="AC154:AD154"/>
    <mergeCell ref="D153:E153"/>
    <mergeCell ref="I153:J153"/>
    <mergeCell ref="N153:O153"/>
    <mergeCell ref="S153:T153"/>
    <mergeCell ref="X153:Y153"/>
    <mergeCell ref="AC153:AD153"/>
    <mergeCell ref="D152:E152"/>
    <mergeCell ref="I152:J152"/>
    <mergeCell ref="N152:O152"/>
    <mergeCell ref="S152:T152"/>
    <mergeCell ref="X152:Y152"/>
    <mergeCell ref="AC152:AD152"/>
    <mergeCell ref="D151:E151"/>
    <mergeCell ref="I151:J151"/>
    <mergeCell ref="N151:O151"/>
    <mergeCell ref="S151:T151"/>
    <mergeCell ref="X151:Y151"/>
    <mergeCell ref="AC151:AD151"/>
    <mergeCell ref="D149:E149"/>
    <mergeCell ref="I149:J149"/>
    <mergeCell ref="N149:O149"/>
    <mergeCell ref="S149:T149"/>
    <mergeCell ref="X149:Y149"/>
    <mergeCell ref="AC149:AD149"/>
    <mergeCell ref="D148:E148"/>
    <mergeCell ref="I148:J148"/>
    <mergeCell ref="N148:O148"/>
    <mergeCell ref="S148:T148"/>
    <mergeCell ref="X148:Y148"/>
    <mergeCell ref="AC148:AD148"/>
    <mergeCell ref="D146:E146"/>
    <mergeCell ref="I146:J146"/>
    <mergeCell ref="N146:O146"/>
    <mergeCell ref="S146:T146"/>
    <mergeCell ref="X146:Y146"/>
    <mergeCell ref="AC146:AD146"/>
    <mergeCell ref="D145:E145"/>
    <mergeCell ref="I145:J145"/>
    <mergeCell ref="N145:O145"/>
    <mergeCell ref="S145:T145"/>
    <mergeCell ref="X145:Y145"/>
    <mergeCell ref="AC145:AD145"/>
    <mergeCell ref="D144:E144"/>
    <mergeCell ref="I144:J144"/>
    <mergeCell ref="N144:O144"/>
    <mergeCell ref="S144:T144"/>
    <mergeCell ref="X144:Y144"/>
    <mergeCell ref="AC144:AD144"/>
    <mergeCell ref="D143:E143"/>
    <mergeCell ref="I143:J143"/>
    <mergeCell ref="N143:O143"/>
    <mergeCell ref="S143:T143"/>
    <mergeCell ref="X143:Y143"/>
    <mergeCell ref="AC143:AD143"/>
    <mergeCell ref="D142:E142"/>
    <mergeCell ref="I142:J142"/>
    <mergeCell ref="N142:O142"/>
    <mergeCell ref="S142:T142"/>
    <mergeCell ref="X142:Y142"/>
    <mergeCell ref="AC142:AD142"/>
    <mergeCell ref="D141:E141"/>
    <mergeCell ref="I141:J141"/>
    <mergeCell ref="N141:O141"/>
    <mergeCell ref="S141:T141"/>
    <mergeCell ref="X141:Y141"/>
    <mergeCell ref="AC141:AD141"/>
    <mergeCell ref="D140:E140"/>
    <mergeCell ref="I140:J140"/>
    <mergeCell ref="N140:O140"/>
    <mergeCell ref="S140:T140"/>
    <mergeCell ref="X140:Y140"/>
    <mergeCell ref="AC140:AD140"/>
    <mergeCell ref="D139:E139"/>
    <mergeCell ref="I139:J139"/>
    <mergeCell ref="N139:O139"/>
    <mergeCell ref="S139:T139"/>
    <mergeCell ref="X139:Y139"/>
    <mergeCell ref="AC139:AD139"/>
    <mergeCell ref="D138:E138"/>
    <mergeCell ref="I138:J138"/>
    <mergeCell ref="N138:O138"/>
    <mergeCell ref="S138:T138"/>
    <mergeCell ref="X138:Y138"/>
    <mergeCell ref="AC138:AD138"/>
    <mergeCell ref="D137:E137"/>
    <mergeCell ref="I137:J137"/>
    <mergeCell ref="N137:O137"/>
    <mergeCell ref="S137:T137"/>
    <mergeCell ref="X137:Y137"/>
    <mergeCell ref="AC137:AD137"/>
    <mergeCell ref="AC135:AD135"/>
    <mergeCell ref="D136:E136"/>
    <mergeCell ref="I136:J136"/>
    <mergeCell ref="N136:O136"/>
    <mergeCell ref="S136:T136"/>
    <mergeCell ref="X136:Y136"/>
    <mergeCell ref="AC136:AD136"/>
    <mergeCell ref="I134:J134"/>
    <mergeCell ref="N134:O134"/>
    <mergeCell ref="S134:T134"/>
    <mergeCell ref="X134:Y134"/>
    <mergeCell ref="AC134:AD134"/>
    <mergeCell ref="D135:E135"/>
    <mergeCell ref="I135:J135"/>
    <mergeCell ref="N135:O135"/>
    <mergeCell ref="S135:T135"/>
    <mergeCell ref="X135:Y135"/>
    <mergeCell ref="D133:E133"/>
    <mergeCell ref="I133:J133"/>
    <mergeCell ref="N133:O133"/>
    <mergeCell ref="S133:T133"/>
    <mergeCell ref="X133:Y133"/>
    <mergeCell ref="AC133:AD133"/>
    <mergeCell ref="AF130:AF131"/>
    <mergeCell ref="D132:E132"/>
    <mergeCell ref="I132:J132"/>
    <mergeCell ref="N132:O132"/>
    <mergeCell ref="S132:T132"/>
    <mergeCell ref="X132:Y132"/>
    <mergeCell ref="AC132:AD132"/>
    <mergeCell ref="V130:V131"/>
    <mergeCell ref="W130:W131"/>
    <mergeCell ref="X130:Z131"/>
    <mergeCell ref="AA130:AA131"/>
    <mergeCell ref="AB130:AB131"/>
    <mergeCell ref="AC130:AE131"/>
    <mergeCell ref="L130:L131"/>
    <mergeCell ref="M130:M131"/>
    <mergeCell ref="N130:P131"/>
    <mergeCell ref="Q130:Q131"/>
    <mergeCell ref="R130:R131"/>
    <mergeCell ref="S130:U130"/>
    <mergeCell ref="S131:U131"/>
    <mergeCell ref="B130:B131"/>
    <mergeCell ref="C130:C131"/>
    <mergeCell ref="D130:F131"/>
    <mergeCell ref="G130:G131"/>
    <mergeCell ref="H130:H131"/>
    <mergeCell ref="I130:K131"/>
    <mergeCell ref="D124:E124"/>
    <mergeCell ref="I124:J124"/>
    <mergeCell ref="N124:O124"/>
    <mergeCell ref="S124:T124"/>
    <mergeCell ref="X124:Y124"/>
    <mergeCell ref="AC124:AD124"/>
    <mergeCell ref="D123:E123"/>
    <mergeCell ref="I123:J123"/>
    <mergeCell ref="N123:O123"/>
    <mergeCell ref="S123:T123"/>
    <mergeCell ref="X123:Y123"/>
    <mergeCell ref="AC123:AD123"/>
    <mergeCell ref="D122:E122"/>
    <mergeCell ref="I122:J122"/>
    <mergeCell ref="N122:O122"/>
    <mergeCell ref="S122:T122"/>
    <mergeCell ref="X122:Y122"/>
    <mergeCell ref="AC122:AD122"/>
    <mergeCell ref="D121:E121"/>
    <mergeCell ref="I121:J121"/>
    <mergeCell ref="N121:O121"/>
    <mergeCell ref="S121:T121"/>
    <mergeCell ref="X121:Y121"/>
    <mergeCell ref="AC121:AD121"/>
    <mergeCell ref="D120:E120"/>
    <mergeCell ref="I120:J120"/>
    <mergeCell ref="N120:O120"/>
    <mergeCell ref="S120:T120"/>
    <mergeCell ref="X120:Y120"/>
    <mergeCell ref="AC120:AD120"/>
    <mergeCell ref="D119:E119"/>
    <mergeCell ref="I119:J119"/>
    <mergeCell ref="N119:O119"/>
    <mergeCell ref="S119:T119"/>
    <mergeCell ref="X119:Y119"/>
    <mergeCell ref="AC119:AD119"/>
    <mergeCell ref="D118:E118"/>
    <mergeCell ref="I118:J118"/>
    <mergeCell ref="N118:O118"/>
    <mergeCell ref="S118:T118"/>
    <mergeCell ref="X118:Y118"/>
    <mergeCell ref="AC118:AD118"/>
    <mergeCell ref="D117:E117"/>
    <mergeCell ref="I117:J117"/>
    <mergeCell ref="N117:O117"/>
    <mergeCell ref="S117:T117"/>
    <mergeCell ref="X117:Y117"/>
    <mergeCell ref="AC117:AD117"/>
    <mergeCell ref="D116:E116"/>
    <mergeCell ref="I116:J116"/>
    <mergeCell ref="N116:O116"/>
    <mergeCell ref="S116:T116"/>
    <mergeCell ref="X116:Y116"/>
    <mergeCell ref="AC116:AD116"/>
    <mergeCell ref="D115:E115"/>
    <mergeCell ref="I115:J115"/>
    <mergeCell ref="N115:O115"/>
    <mergeCell ref="S115:T115"/>
    <mergeCell ref="X115:Y115"/>
    <mergeCell ref="AC115:AD115"/>
    <mergeCell ref="D114:E114"/>
    <mergeCell ref="I114:J114"/>
    <mergeCell ref="N114:O114"/>
    <mergeCell ref="S114:T114"/>
    <mergeCell ref="X114:Y114"/>
    <mergeCell ref="AC114:AD114"/>
    <mergeCell ref="D113:E113"/>
    <mergeCell ref="I113:J113"/>
    <mergeCell ref="N113:O113"/>
    <mergeCell ref="S113:T113"/>
    <mergeCell ref="X113:Y113"/>
    <mergeCell ref="AC113:AD113"/>
    <mergeCell ref="D112:E112"/>
    <mergeCell ref="I112:J112"/>
    <mergeCell ref="N112:O112"/>
    <mergeCell ref="S112:T112"/>
    <mergeCell ref="X112:Y112"/>
    <mergeCell ref="AC112:AD112"/>
    <mergeCell ref="D111:E111"/>
    <mergeCell ref="I111:J111"/>
    <mergeCell ref="N111:O111"/>
    <mergeCell ref="S111:T111"/>
    <mergeCell ref="X111:Y111"/>
    <mergeCell ref="AC111:AD111"/>
    <mergeCell ref="D110:E110"/>
    <mergeCell ref="I110:J110"/>
    <mergeCell ref="N110:O110"/>
    <mergeCell ref="S110:T110"/>
    <mergeCell ref="X110:Y110"/>
    <mergeCell ref="AC110:AD110"/>
    <mergeCell ref="D109:E109"/>
    <mergeCell ref="I109:J109"/>
    <mergeCell ref="N109:O109"/>
    <mergeCell ref="S109:T109"/>
    <mergeCell ref="X109:Y109"/>
    <mergeCell ref="AC109:AD109"/>
    <mergeCell ref="D108:E108"/>
    <mergeCell ref="I108:J108"/>
    <mergeCell ref="N108:O108"/>
    <mergeCell ref="S108:T108"/>
    <mergeCell ref="X108:Y108"/>
    <mergeCell ref="AC108:AD108"/>
    <mergeCell ref="D107:E107"/>
    <mergeCell ref="I107:J107"/>
    <mergeCell ref="N107:O107"/>
    <mergeCell ref="S107:T107"/>
    <mergeCell ref="X107:Y107"/>
    <mergeCell ref="AC107:AD107"/>
    <mergeCell ref="D106:E106"/>
    <mergeCell ref="I106:J106"/>
    <mergeCell ref="N106:O106"/>
    <mergeCell ref="S106:T106"/>
    <mergeCell ref="X106:Y106"/>
    <mergeCell ref="AC106:AD106"/>
    <mergeCell ref="D105:E105"/>
    <mergeCell ref="I105:J105"/>
    <mergeCell ref="N105:O105"/>
    <mergeCell ref="S105:T105"/>
    <mergeCell ref="X105:Y105"/>
    <mergeCell ref="AC105:AD105"/>
    <mergeCell ref="D104:E104"/>
    <mergeCell ref="I104:J104"/>
    <mergeCell ref="N104:O104"/>
    <mergeCell ref="S104:T104"/>
    <mergeCell ref="X104:Y104"/>
    <mergeCell ref="AC104:AD104"/>
    <mergeCell ref="W101:W102"/>
    <mergeCell ref="X101:Z102"/>
    <mergeCell ref="AA101:AA102"/>
    <mergeCell ref="AB101:AB102"/>
    <mergeCell ref="AC101:AE102"/>
    <mergeCell ref="AF101:AF102"/>
    <mergeCell ref="N101:P102"/>
    <mergeCell ref="Q101:Q102"/>
    <mergeCell ref="R101:R102"/>
    <mergeCell ref="S101:U101"/>
    <mergeCell ref="S102:U102"/>
    <mergeCell ref="V101:V102"/>
    <mergeCell ref="I96:J96"/>
    <mergeCell ref="N96:O96"/>
    <mergeCell ref="B101:B102"/>
    <mergeCell ref="C101:C102"/>
    <mergeCell ref="D101:F102"/>
    <mergeCell ref="G101:G102"/>
    <mergeCell ref="H101:H102"/>
    <mergeCell ref="I101:K102"/>
    <mergeCell ref="L101:L102"/>
    <mergeCell ref="M101:M102"/>
    <mergeCell ref="D95:E95"/>
    <mergeCell ref="I95:J95"/>
    <mergeCell ref="N95:O95"/>
    <mergeCell ref="S95:T95"/>
    <mergeCell ref="X95:Y95"/>
    <mergeCell ref="AC95:AD95"/>
    <mergeCell ref="D94:E94"/>
    <mergeCell ref="I94:J94"/>
    <mergeCell ref="N94:O94"/>
    <mergeCell ref="S94:T94"/>
    <mergeCell ref="X94:Y94"/>
    <mergeCell ref="AC94:AD94"/>
    <mergeCell ref="D93:E93"/>
    <mergeCell ref="I93:J93"/>
    <mergeCell ref="N93:O93"/>
    <mergeCell ref="S93:T93"/>
    <mergeCell ref="X93:Y93"/>
    <mergeCell ref="AC93:AD93"/>
    <mergeCell ref="D92:E92"/>
    <mergeCell ref="I92:J92"/>
    <mergeCell ref="N92:O92"/>
    <mergeCell ref="S92:T92"/>
    <mergeCell ref="X92:Y92"/>
    <mergeCell ref="AC92:AD92"/>
    <mergeCell ref="D91:E91"/>
    <mergeCell ref="I91:J91"/>
    <mergeCell ref="N91:O91"/>
    <mergeCell ref="S91:T91"/>
    <mergeCell ref="X91:Y91"/>
    <mergeCell ref="AC91:AD91"/>
    <mergeCell ref="D90:E90"/>
    <mergeCell ref="I90:J90"/>
    <mergeCell ref="N90:O90"/>
    <mergeCell ref="S90:T90"/>
    <mergeCell ref="X90:Y90"/>
    <mergeCell ref="AC90:AD90"/>
    <mergeCell ref="D89:E89"/>
    <mergeCell ref="I89:J89"/>
    <mergeCell ref="N89:O89"/>
    <mergeCell ref="S89:T89"/>
    <mergeCell ref="X89:Y89"/>
    <mergeCell ref="AC89:AD89"/>
    <mergeCell ref="D88:E88"/>
    <mergeCell ref="I88:J88"/>
    <mergeCell ref="N88:O88"/>
    <mergeCell ref="S88:T88"/>
    <mergeCell ref="X88:Y88"/>
    <mergeCell ref="AC88:AD88"/>
    <mergeCell ref="D87:E87"/>
    <mergeCell ref="I87:J87"/>
    <mergeCell ref="N87:O87"/>
    <mergeCell ref="S87:T87"/>
    <mergeCell ref="X87:Y87"/>
    <mergeCell ref="AC87:AD87"/>
    <mergeCell ref="D86:E86"/>
    <mergeCell ref="I86:J86"/>
    <mergeCell ref="N86:O86"/>
    <mergeCell ref="S86:T86"/>
    <mergeCell ref="X86:Y86"/>
    <mergeCell ref="AC86:AD86"/>
    <mergeCell ref="D85:E85"/>
    <mergeCell ref="I85:J85"/>
    <mergeCell ref="N85:O85"/>
    <mergeCell ref="S85:T85"/>
    <mergeCell ref="X85:Y85"/>
    <mergeCell ref="AC85:AD85"/>
    <mergeCell ref="D84:E84"/>
    <mergeCell ref="I84:J84"/>
    <mergeCell ref="N84:O84"/>
    <mergeCell ref="S84:T84"/>
    <mergeCell ref="X84:Y84"/>
    <mergeCell ref="AC84:AD84"/>
    <mergeCell ref="D83:E83"/>
    <mergeCell ref="I83:J83"/>
    <mergeCell ref="N83:O83"/>
    <mergeCell ref="S83:T83"/>
    <mergeCell ref="X83:Y83"/>
    <mergeCell ref="AC83:AD83"/>
    <mergeCell ref="D82:E82"/>
    <mergeCell ref="I82:J82"/>
    <mergeCell ref="N82:O82"/>
    <mergeCell ref="S82:T82"/>
    <mergeCell ref="X82:Y82"/>
    <mergeCell ref="AC82:AD82"/>
    <mergeCell ref="D81:E81"/>
    <mergeCell ref="I81:J81"/>
    <mergeCell ref="N81:O81"/>
    <mergeCell ref="S81:T81"/>
    <mergeCell ref="X81:Y81"/>
    <mergeCell ref="AC81:AD81"/>
    <mergeCell ref="D80:E80"/>
    <mergeCell ref="I80:J80"/>
    <mergeCell ref="N80:O80"/>
    <mergeCell ref="S80:T80"/>
    <mergeCell ref="X80:Y80"/>
    <mergeCell ref="AC80:AD80"/>
    <mergeCell ref="D79:E79"/>
    <mergeCell ref="I79:J79"/>
    <mergeCell ref="N79:O79"/>
    <mergeCell ref="S79:T79"/>
    <mergeCell ref="X79:Y79"/>
    <mergeCell ref="AC79:AD79"/>
    <mergeCell ref="D78:E78"/>
    <mergeCell ref="I78:J78"/>
    <mergeCell ref="N78:O78"/>
    <mergeCell ref="S78:T78"/>
    <mergeCell ref="X78:Y78"/>
    <mergeCell ref="AC78:AD78"/>
    <mergeCell ref="D77:E77"/>
    <mergeCell ref="I77:J77"/>
    <mergeCell ref="N77:O77"/>
    <mergeCell ref="S77:T77"/>
    <mergeCell ref="X77:Y77"/>
    <mergeCell ref="AC77:AD77"/>
    <mergeCell ref="D76:E76"/>
    <mergeCell ref="I76:J76"/>
    <mergeCell ref="N76:O76"/>
    <mergeCell ref="S76:T76"/>
    <mergeCell ref="X76:Y76"/>
    <mergeCell ref="AC76:AD76"/>
    <mergeCell ref="D75:E75"/>
    <mergeCell ref="I75:J75"/>
    <mergeCell ref="N75:O75"/>
    <mergeCell ref="S75:T75"/>
    <mergeCell ref="X75:Y75"/>
    <mergeCell ref="AC75:AD75"/>
    <mergeCell ref="D74:E74"/>
    <mergeCell ref="I74:J74"/>
    <mergeCell ref="N74:O74"/>
    <mergeCell ref="S74:T74"/>
    <mergeCell ref="X74:Y74"/>
    <mergeCell ref="AC74:AD74"/>
    <mergeCell ref="AF70:AF71"/>
    <mergeCell ref="D73:E73"/>
    <mergeCell ref="I73:J73"/>
    <mergeCell ref="N73:O73"/>
    <mergeCell ref="S73:T73"/>
    <mergeCell ref="X73:Y73"/>
    <mergeCell ref="AC73:AD73"/>
    <mergeCell ref="V70:V71"/>
    <mergeCell ref="W70:W71"/>
    <mergeCell ref="X70:Z71"/>
    <mergeCell ref="AA70:AA71"/>
    <mergeCell ref="AB70:AB71"/>
    <mergeCell ref="AC70:AE71"/>
    <mergeCell ref="L70:L71"/>
    <mergeCell ref="M70:M71"/>
    <mergeCell ref="N70:P71"/>
    <mergeCell ref="Q70:Q71"/>
    <mergeCell ref="R70:R71"/>
    <mergeCell ref="S70:U70"/>
    <mergeCell ref="S71:U71"/>
    <mergeCell ref="B70:B71"/>
    <mergeCell ref="C70:C71"/>
    <mergeCell ref="D70:F71"/>
    <mergeCell ref="G70:G71"/>
    <mergeCell ref="H70:H71"/>
    <mergeCell ref="I70:K71"/>
    <mergeCell ref="D64:E64"/>
    <mergeCell ref="I64:J64"/>
    <mergeCell ref="N64:O64"/>
    <mergeCell ref="S64:T64"/>
    <mergeCell ref="X64:Y64"/>
    <mergeCell ref="AC64:AD64"/>
    <mergeCell ref="D63:E63"/>
    <mergeCell ref="I63:J63"/>
    <mergeCell ref="N63:O63"/>
    <mergeCell ref="S63:T63"/>
    <mergeCell ref="X63:Y63"/>
    <mergeCell ref="AC63:AD63"/>
    <mergeCell ref="D62:E62"/>
    <mergeCell ref="I62:J62"/>
    <mergeCell ref="N62:O62"/>
    <mergeCell ref="S62:T62"/>
    <mergeCell ref="X62:Y62"/>
    <mergeCell ref="AC62:AD62"/>
    <mergeCell ref="D61:E61"/>
    <mergeCell ref="I61:J61"/>
    <mergeCell ref="N61:O61"/>
    <mergeCell ref="S61:T61"/>
    <mergeCell ref="X61:Y61"/>
    <mergeCell ref="AC61:AD61"/>
    <mergeCell ref="D60:E60"/>
    <mergeCell ref="I60:J60"/>
    <mergeCell ref="N60:O60"/>
    <mergeCell ref="S60:T60"/>
    <mergeCell ref="X60:Y60"/>
    <mergeCell ref="AC60:AD60"/>
    <mergeCell ref="D59:E59"/>
    <mergeCell ref="I59:J59"/>
    <mergeCell ref="N59:O59"/>
    <mergeCell ref="S59:T59"/>
    <mergeCell ref="X59:Y59"/>
    <mergeCell ref="AC59:AD59"/>
    <mergeCell ref="D58:E58"/>
    <mergeCell ref="I58:J58"/>
    <mergeCell ref="N58:O58"/>
    <mergeCell ref="S58:T58"/>
    <mergeCell ref="X58:Y58"/>
    <mergeCell ref="AC58:AD58"/>
    <mergeCell ref="D57:E57"/>
    <mergeCell ref="I57:J57"/>
    <mergeCell ref="N57:O57"/>
    <mergeCell ref="S57:T57"/>
    <mergeCell ref="X57:Y57"/>
    <mergeCell ref="AC57:AD57"/>
    <mergeCell ref="D56:E56"/>
    <mergeCell ref="I56:J56"/>
    <mergeCell ref="N56:O56"/>
    <mergeCell ref="S56:T56"/>
    <mergeCell ref="X56:Y56"/>
    <mergeCell ref="AC56:AD56"/>
    <mergeCell ref="D55:E55"/>
    <mergeCell ref="I55:J55"/>
    <mergeCell ref="N55:O55"/>
    <mergeCell ref="S55:T55"/>
    <mergeCell ref="X55:Y55"/>
    <mergeCell ref="AC55:AD55"/>
    <mergeCell ref="D54:E54"/>
    <mergeCell ref="I54:J54"/>
    <mergeCell ref="N54:O54"/>
    <mergeCell ref="S54:T54"/>
    <mergeCell ref="X54:Y54"/>
    <mergeCell ref="AC54:AD54"/>
    <mergeCell ref="D53:E53"/>
    <mergeCell ref="I53:J53"/>
    <mergeCell ref="N53:O53"/>
    <mergeCell ref="S53:T53"/>
    <mergeCell ref="X53:Y53"/>
    <mergeCell ref="AC53:AD53"/>
    <mergeCell ref="D52:E52"/>
    <mergeCell ref="I52:J52"/>
    <mergeCell ref="N52:O52"/>
    <mergeCell ref="S52:T52"/>
    <mergeCell ref="X52:Y52"/>
    <mergeCell ref="AC52:AD52"/>
    <mergeCell ref="D51:E51"/>
    <mergeCell ref="I51:J51"/>
    <mergeCell ref="N51:O51"/>
    <mergeCell ref="S51:T51"/>
    <mergeCell ref="X51:Y51"/>
    <mergeCell ref="AC51:AD51"/>
    <mergeCell ref="D50:E50"/>
    <mergeCell ref="I50:J50"/>
    <mergeCell ref="N50:O50"/>
    <mergeCell ref="S50:T50"/>
    <mergeCell ref="X50:Y50"/>
    <mergeCell ref="AC50:AD50"/>
    <mergeCell ref="D49:E49"/>
    <mergeCell ref="I49:J49"/>
    <mergeCell ref="N49:O49"/>
    <mergeCell ref="S49:T49"/>
    <mergeCell ref="X49:Y49"/>
    <mergeCell ref="AC49:AD49"/>
    <mergeCell ref="D48:E48"/>
    <mergeCell ref="I48:J48"/>
    <mergeCell ref="N48:O48"/>
    <mergeCell ref="S48:T48"/>
    <mergeCell ref="X48:Y48"/>
    <mergeCell ref="AC48:AD48"/>
    <mergeCell ref="D47:E47"/>
    <mergeCell ref="I47:J47"/>
    <mergeCell ref="N47:O47"/>
    <mergeCell ref="S47:T47"/>
    <mergeCell ref="X47:Y47"/>
    <mergeCell ref="AC47:AD47"/>
    <mergeCell ref="D46:E46"/>
    <mergeCell ref="I46:J46"/>
    <mergeCell ref="N46:O46"/>
    <mergeCell ref="S46:T46"/>
    <mergeCell ref="X46:Y46"/>
    <mergeCell ref="AC46:AD46"/>
    <mergeCell ref="D45:E45"/>
    <mergeCell ref="I45:J45"/>
    <mergeCell ref="N45:O45"/>
    <mergeCell ref="S45:T45"/>
    <mergeCell ref="X45:Y45"/>
    <mergeCell ref="AC45:AD45"/>
    <mergeCell ref="AF41:AF42"/>
    <mergeCell ref="D44:E44"/>
    <mergeCell ref="I44:J44"/>
    <mergeCell ref="N44:O44"/>
    <mergeCell ref="S44:T44"/>
    <mergeCell ref="X44:Y44"/>
    <mergeCell ref="AC44:AD44"/>
    <mergeCell ref="V41:V42"/>
    <mergeCell ref="W41:W42"/>
    <mergeCell ref="X41:Z42"/>
    <mergeCell ref="AA41:AA42"/>
    <mergeCell ref="AB41:AB42"/>
    <mergeCell ref="AC41:AE42"/>
    <mergeCell ref="L41:L42"/>
    <mergeCell ref="M41:M42"/>
    <mergeCell ref="N41:P42"/>
    <mergeCell ref="Q41:Q42"/>
    <mergeCell ref="R41:R42"/>
    <mergeCell ref="S41:U41"/>
    <mergeCell ref="S42:U42"/>
    <mergeCell ref="B41:B42"/>
    <mergeCell ref="C41:C42"/>
    <mergeCell ref="D41:F42"/>
    <mergeCell ref="G41:G42"/>
    <mergeCell ref="H41:H42"/>
    <mergeCell ref="I41:K42"/>
    <mergeCell ref="D35:E35"/>
    <mergeCell ref="I35:J35"/>
    <mergeCell ref="N35:O35"/>
    <mergeCell ref="S35:T35"/>
    <mergeCell ref="X35:Y35"/>
    <mergeCell ref="AC35:AD35"/>
    <mergeCell ref="D34:E34"/>
    <mergeCell ref="I34:J34"/>
    <mergeCell ref="N34:O34"/>
    <mergeCell ref="S34:T34"/>
    <mergeCell ref="X34:Y34"/>
    <mergeCell ref="AC34:AD34"/>
    <mergeCell ref="D33:E33"/>
    <mergeCell ref="I33:J33"/>
    <mergeCell ref="N33:O33"/>
    <mergeCell ref="S33:T33"/>
    <mergeCell ref="X33:Y33"/>
    <mergeCell ref="AC33:AD33"/>
    <mergeCell ref="D32:E32"/>
    <mergeCell ref="I32:J32"/>
    <mergeCell ref="N32:O32"/>
    <mergeCell ref="S32:T32"/>
    <mergeCell ref="X32:Y32"/>
    <mergeCell ref="AC32:AD32"/>
    <mergeCell ref="D31:E31"/>
    <mergeCell ref="I31:J31"/>
    <mergeCell ref="N31:O31"/>
    <mergeCell ref="S31:T31"/>
    <mergeCell ref="X31:Y31"/>
    <mergeCell ref="AC31:AD31"/>
    <mergeCell ref="D30:E30"/>
    <mergeCell ref="I30:J30"/>
    <mergeCell ref="N30:O30"/>
    <mergeCell ref="S30:T30"/>
    <mergeCell ref="X30:Y30"/>
    <mergeCell ref="AC30:AD30"/>
    <mergeCell ref="D29:E29"/>
    <mergeCell ref="I29:J29"/>
    <mergeCell ref="N29:O29"/>
    <mergeCell ref="S29:T29"/>
    <mergeCell ref="X29:Y29"/>
    <mergeCell ref="AC29:AD29"/>
    <mergeCell ref="D28:E28"/>
    <mergeCell ref="I28:J28"/>
    <mergeCell ref="N28:O28"/>
    <mergeCell ref="S28:T28"/>
    <mergeCell ref="X28:Y28"/>
    <mergeCell ref="AC28:AD28"/>
    <mergeCell ref="D27:E27"/>
    <mergeCell ref="I27:J27"/>
    <mergeCell ref="N27:O27"/>
    <mergeCell ref="S27:T27"/>
    <mergeCell ref="X27:Y27"/>
    <mergeCell ref="AC27:AD27"/>
    <mergeCell ref="D26:E26"/>
    <mergeCell ref="I26:J26"/>
    <mergeCell ref="N26:O26"/>
    <mergeCell ref="S26:T26"/>
    <mergeCell ref="X26:Y26"/>
    <mergeCell ref="AC26:AD26"/>
    <mergeCell ref="D25:E25"/>
    <mergeCell ref="I25:J25"/>
    <mergeCell ref="N25:O25"/>
    <mergeCell ref="S25:T25"/>
    <mergeCell ref="X25:Y25"/>
    <mergeCell ref="AC25:AD25"/>
    <mergeCell ref="D24:E24"/>
    <mergeCell ref="I24:J24"/>
    <mergeCell ref="N24:O24"/>
    <mergeCell ref="S24:T24"/>
    <mergeCell ref="X24:Y24"/>
    <mergeCell ref="AC24:AD24"/>
    <mergeCell ref="D23:E23"/>
    <mergeCell ref="I23:J23"/>
    <mergeCell ref="N23:O23"/>
    <mergeCell ref="S23:T23"/>
    <mergeCell ref="X23:Y23"/>
    <mergeCell ref="AC23:AD23"/>
    <mergeCell ref="D22:E22"/>
    <mergeCell ref="I22:J22"/>
    <mergeCell ref="N22:O22"/>
    <mergeCell ref="S22:T22"/>
    <mergeCell ref="X22:Y22"/>
    <mergeCell ref="AC22:AD22"/>
    <mergeCell ref="D21:E21"/>
    <mergeCell ref="I21:J21"/>
    <mergeCell ref="N21:O21"/>
    <mergeCell ref="S21:T21"/>
    <mergeCell ref="X21:Y21"/>
    <mergeCell ref="AC21:AD21"/>
    <mergeCell ref="D20:E20"/>
    <mergeCell ref="I20:J20"/>
    <mergeCell ref="N20:O20"/>
    <mergeCell ref="S20:T20"/>
    <mergeCell ref="X20:Y20"/>
    <mergeCell ref="AC20:AD20"/>
    <mergeCell ref="D19:E19"/>
    <mergeCell ref="I19:J19"/>
    <mergeCell ref="N19:O19"/>
    <mergeCell ref="S19:T19"/>
    <mergeCell ref="X19:Y19"/>
    <mergeCell ref="AC19:AD19"/>
    <mergeCell ref="D18:E18"/>
    <mergeCell ref="I18:J18"/>
    <mergeCell ref="N18:O18"/>
    <mergeCell ref="S18:T18"/>
    <mergeCell ref="X18:Y18"/>
    <mergeCell ref="AC18:AD18"/>
    <mergeCell ref="D17:E17"/>
    <mergeCell ref="I17:J17"/>
    <mergeCell ref="N17:O17"/>
    <mergeCell ref="S17:T17"/>
    <mergeCell ref="X17:Y17"/>
    <mergeCell ref="AC17:AD17"/>
    <mergeCell ref="D16:E16"/>
    <mergeCell ref="I16:J16"/>
    <mergeCell ref="N16:O16"/>
    <mergeCell ref="S16:T16"/>
    <mergeCell ref="X16:Y16"/>
    <mergeCell ref="AC16:AD16"/>
    <mergeCell ref="D15:E15"/>
    <mergeCell ref="I15:J15"/>
    <mergeCell ref="N15:O15"/>
    <mergeCell ref="S15:T15"/>
    <mergeCell ref="X15:Y15"/>
    <mergeCell ref="AC15:AD15"/>
    <mergeCell ref="D14:E14"/>
    <mergeCell ref="I14:J14"/>
    <mergeCell ref="N14:O14"/>
    <mergeCell ref="S14:T14"/>
    <mergeCell ref="X14:Y14"/>
    <mergeCell ref="AC14:AD14"/>
    <mergeCell ref="AF10:AF11"/>
    <mergeCell ref="D13:E13"/>
    <mergeCell ref="I13:J13"/>
    <mergeCell ref="N13:O13"/>
    <mergeCell ref="S13:T13"/>
    <mergeCell ref="X13:Y13"/>
    <mergeCell ref="AC13:AD13"/>
    <mergeCell ref="V10:V11"/>
    <mergeCell ref="W10:W11"/>
    <mergeCell ref="X10:Z11"/>
    <mergeCell ref="AA10:AA11"/>
    <mergeCell ref="AB10:AB11"/>
    <mergeCell ref="AC10:AE11"/>
    <mergeCell ref="L10:L11"/>
    <mergeCell ref="M10:M11"/>
    <mergeCell ref="N10:P11"/>
    <mergeCell ref="Q10:Q11"/>
    <mergeCell ref="R10:R11"/>
    <mergeCell ref="S10:U10"/>
    <mergeCell ref="S11:U11"/>
    <mergeCell ref="B10:B11"/>
    <mergeCell ref="C10:C11"/>
    <mergeCell ref="D10:F11"/>
    <mergeCell ref="G10:G11"/>
    <mergeCell ref="H10:H11"/>
    <mergeCell ref="I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173</v>
      </c>
      <c r="B1" s="1" t="s">
        <v>1</v>
      </c>
    </row>
    <row r="2" spans="1:2">
      <c r="A2" s="7"/>
      <c r="B2" s="1" t="s">
        <v>2</v>
      </c>
    </row>
    <row r="3" spans="1:2">
      <c r="A3" s="11" t="s">
        <v>1174</v>
      </c>
      <c r="B3" s="16" t="s">
        <v>154</v>
      </c>
    </row>
    <row r="4" spans="1:2" ht="409.6">
      <c r="A4" s="11"/>
      <c r="B4" s="17" t="s">
        <v>155</v>
      </c>
    </row>
    <row r="5" spans="1:2">
      <c r="A5" s="11" t="s">
        <v>1175</v>
      </c>
      <c r="B5" s="16" t="s">
        <v>156</v>
      </c>
    </row>
    <row r="6" spans="1:2" ht="204.75">
      <c r="A6" s="11"/>
      <c r="B6" s="17" t="s">
        <v>157</v>
      </c>
    </row>
    <row r="7" spans="1:2" ht="179.25">
      <c r="A7" s="11"/>
      <c r="B7" s="17" t="s">
        <v>158</v>
      </c>
    </row>
    <row r="8" spans="1:2" ht="26.25">
      <c r="A8" s="11" t="s">
        <v>1176</v>
      </c>
      <c r="B8" s="16" t="s">
        <v>161</v>
      </c>
    </row>
    <row r="9" spans="1:2" ht="217.5">
      <c r="A9" s="11"/>
      <c r="B9" s="17" t="s">
        <v>162</v>
      </c>
    </row>
    <row r="10" spans="1:2">
      <c r="A10" s="11" t="s">
        <v>1177</v>
      </c>
      <c r="B10" s="16" t="s">
        <v>163</v>
      </c>
    </row>
    <row r="11" spans="1:2" ht="383.25">
      <c r="A11" s="11"/>
      <c r="B11" s="17" t="s">
        <v>164</v>
      </c>
    </row>
    <row r="12" spans="1:2">
      <c r="A12" s="11" t="s">
        <v>628</v>
      </c>
      <c r="B12" s="16" t="s">
        <v>165</v>
      </c>
    </row>
    <row r="13" spans="1:2" ht="268.5">
      <c r="A13" s="11"/>
      <c r="B13" s="17" t="s">
        <v>166</v>
      </c>
    </row>
  </sheetData>
  <mergeCells count="6">
    <mergeCell ref="A1:A2"/>
    <mergeCell ref="A3:A4"/>
    <mergeCell ref="A5: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6.5703125" customWidth="1"/>
    <col min="4" max="4" width="3.28515625" customWidth="1"/>
    <col min="5" max="6" width="11.140625" customWidth="1"/>
    <col min="7" max="8" width="15.140625" customWidth="1"/>
    <col min="9" max="9" width="19.7109375" customWidth="1"/>
    <col min="10" max="10" width="15.140625" customWidth="1"/>
    <col min="11" max="11" width="11.140625" customWidth="1"/>
    <col min="12" max="15" width="15.140625" customWidth="1"/>
    <col min="16" max="16" width="3.28515625" customWidth="1"/>
    <col min="17" max="19" width="15.140625" customWidth="1"/>
    <col min="20" max="20" width="11.140625" customWidth="1"/>
    <col min="21" max="22" width="15.140625" customWidth="1"/>
    <col min="23" max="23" width="3.28515625" customWidth="1"/>
    <col min="24" max="24" width="15.140625" customWidth="1"/>
    <col min="25" max="25" width="11.140625" customWidth="1"/>
  </cols>
  <sheetData>
    <row r="1" spans="1:25" ht="15" customHeight="1">
      <c r="A1" s="7" t="s">
        <v>11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11" t="s">
        <v>1179</v>
      </c>
      <c r="B3" s="58" t="s">
        <v>174</v>
      </c>
      <c r="C3" s="58"/>
      <c r="D3" s="58"/>
      <c r="E3" s="58"/>
      <c r="F3" s="58"/>
      <c r="G3" s="58"/>
      <c r="H3" s="58"/>
      <c r="I3" s="58"/>
      <c r="J3" s="58"/>
      <c r="K3" s="58"/>
      <c r="L3" s="58"/>
      <c r="M3" s="58"/>
      <c r="N3" s="58"/>
      <c r="O3" s="58"/>
      <c r="P3" s="58"/>
      <c r="Q3" s="58"/>
      <c r="R3" s="58"/>
      <c r="S3" s="58"/>
      <c r="T3" s="58"/>
      <c r="U3" s="58"/>
      <c r="V3" s="58"/>
      <c r="W3" s="58"/>
      <c r="X3" s="58"/>
      <c r="Y3" s="58"/>
    </row>
    <row r="4" spans="1:25">
      <c r="A4" s="11"/>
      <c r="B4" s="59"/>
      <c r="C4" s="59"/>
      <c r="D4" s="59"/>
      <c r="E4" s="59"/>
      <c r="F4" s="59"/>
      <c r="G4" s="59"/>
      <c r="H4" s="59"/>
      <c r="I4" s="59"/>
      <c r="J4" s="59"/>
      <c r="K4" s="59"/>
      <c r="L4" s="59"/>
      <c r="M4" s="59"/>
      <c r="N4" s="59"/>
      <c r="O4" s="59"/>
      <c r="P4" s="59"/>
      <c r="Q4" s="59"/>
      <c r="R4" s="59"/>
      <c r="S4" s="59"/>
      <c r="T4" s="59"/>
      <c r="U4" s="59"/>
      <c r="V4" s="59"/>
      <c r="W4" s="59"/>
      <c r="X4" s="59"/>
      <c r="Y4" s="59"/>
    </row>
    <row r="5" spans="1:25">
      <c r="A5" s="11"/>
      <c r="B5" s="60" t="s">
        <v>175</v>
      </c>
      <c r="C5" s="60"/>
      <c r="D5" s="60"/>
      <c r="E5" s="60"/>
      <c r="F5" s="60"/>
      <c r="G5" s="60"/>
      <c r="H5" s="60"/>
      <c r="I5" s="60"/>
      <c r="J5" s="60"/>
      <c r="K5" s="60"/>
      <c r="L5" s="60"/>
      <c r="M5" s="60"/>
      <c r="N5" s="60"/>
      <c r="O5" s="60"/>
      <c r="P5" s="60"/>
      <c r="Q5" s="60"/>
      <c r="R5" s="60"/>
      <c r="S5" s="60"/>
      <c r="T5" s="60"/>
      <c r="U5" s="60"/>
      <c r="V5" s="60"/>
      <c r="W5" s="60"/>
      <c r="X5" s="60"/>
      <c r="Y5" s="60"/>
    </row>
    <row r="6" spans="1:25" ht="15.75">
      <c r="A6" s="11"/>
      <c r="B6" s="61"/>
      <c r="C6" s="61"/>
      <c r="D6" s="61"/>
      <c r="E6" s="61"/>
      <c r="F6" s="61"/>
      <c r="G6" s="61"/>
      <c r="H6" s="61"/>
      <c r="I6" s="61"/>
      <c r="J6" s="61"/>
      <c r="K6" s="61"/>
      <c r="L6" s="61"/>
      <c r="M6" s="61"/>
      <c r="N6" s="61"/>
      <c r="O6" s="61"/>
      <c r="P6" s="61"/>
      <c r="Q6" s="61"/>
      <c r="R6" s="61"/>
      <c r="S6" s="61"/>
      <c r="T6" s="61"/>
      <c r="U6" s="61"/>
      <c r="V6" s="61"/>
      <c r="W6" s="61"/>
      <c r="X6" s="61"/>
      <c r="Y6" s="61"/>
    </row>
    <row r="7" spans="1:25" ht="15.75">
      <c r="A7" s="11"/>
      <c r="B7" s="18" t="s">
        <v>176</v>
      </c>
      <c r="C7" s="28"/>
      <c r="D7" s="28"/>
      <c r="E7" s="20"/>
      <c r="F7" s="21"/>
    </row>
    <row r="8" spans="1:25">
      <c r="A8" s="11"/>
      <c r="B8" s="22" t="s">
        <v>177</v>
      </c>
      <c r="C8" s="23" t="s">
        <v>178</v>
      </c>
      <c r="D8" s="23"/>
      <c r="E8" s="23" t="s">
        <v>179</v>
      </c>
      <c r="F8" s="24"/>
    </row>
    <row r="9" spans="1:25" ht="39">
      <c r="A9" s="11"/>
      <c r="B9" s="25" t="s">
        <v>180</v>
      </c>
      <c r="C9" s="28"/>
      <c r="D9" s="28"/>
      <c r="E9" s="23" t="s">
        <v>181</v>
      </c>
      <c r="F9" s="24"/>
    </row>
    <row r="10" spans="1:25" ht="26.25">
      <c r="A10" s="11"/>
      <c r="B10" s="25" t="s">
        <v>182</v>
      </c>
      <c r="C10" s="28"/>
      <c r="D10" s="28"/>
      <c r="E10" s="23" t="s">
        <v>183</v>
      </c>
      <c r="F10" s="24"/>
    </row>
    <row r="11" spans="1:25" ht="27" thickBot="1">
      <c r="A11" s="11"/>
      <c r="B11" s="25" t="s">
        <v>184</v>
      </c>
      <c r="C11" s="29"/>
      <c r="D11" s="29"/>
      <c r="E11" s="23" t="s">
        <v>185</v>
      </c>
      <c r="F11" s="24"/>
    </row>
    <row r="12" spans="1:25" ht="15.75" thickBot="1">
      <c r="A12" s="11"/>
      <c r="B12" s="17" t="s">
        <v>186</v>
      </c>
      <c r="C12" s="26" t="s">
        <v>178</v>
      </c>
      <c r="D12" s="26"/>
      <c r="E12" s="26" t="s">
        <v>187</v>
      </c>
      <c r="F12" s="24"/>
    </row>
    <row r="13" spans="1:25" ht="16.5" thickTop="1">
      <c r="A13" s="11"/>
      <c r="B13" s="27"/>
      <c r="C13" s="30"/>
      <c r="D13" s="30"/>
      <c r="E13" s="20"/>
      <c r="F13" s="19"/>
    </row>
    <row r="14" spans="1:25" ht="26.25">
      <c r="A14" s="11"/>
      <c r="B14" s="15" t="s">
        <v>188</v>
      </c>
      <c r="C14" s="28"/>
      <c r="D14" s="28"/>
      <c r="E14" s="20"/>
      <c r="F14" s="19"/>
    </row>
    <row r="15" spans="1:25" ht="15.75">
      <c r="A15" s="11"/>
      <c r="B15" s="17" t="s">
        <v>189</v>
      </c>
      <c r="C15" s="23" t="s">
        <v>178</v>
      </c>
      <c r="D15" s="23"/>
      <c r="E15" s="23" t="s">
        <v>190</v>
      </c>
      <c r="F15" s="19"/>
    </row>
    <row r="16" spans="1:25" ht="15.75">
      <c r="A16" s="11"/>
      <c r="B16" s="17" t="s">
        <v>191</v>
      </c>
      <c r="C16" s="28"/>
      <c r="D16" s="28"/>
      <c r="E16" s="23" t="s">
        <v>192</v>
      </c>
      <c r="F16" s="19"/>
    </row>
    <row r="17" spans="1:25" ht="15.75">
      <c r="A17" s="11"/>
      <c r="B17" s="17" t="s">
        <v>193</v>
      </c>
      <c r="C17" s="28"/>
      <c r="D17" s="28"/>
      <c r="E17" s="23" t="s">
        <v>194</v>
      </c>
      <c r="F17" s="19"/>
    </row>
    <row r="18" spans="1:25" ht="15.75">
      <c r="A18" s="11"/>
      <c r="B18" s="17" t="s">
        <v>75</v>
      </c>
      <c r="C18" s="28"/>
      <c r="D18" s="28"/>
      <c r="E18" s="23" t="s">
        <v>195</v>
      </c>
      <c r="F18" s="19"/>
    </row>
    <row r="19" spans="1:25" ht="15.75">
      <c r="A19" s="11"/>
      <c r="B19" s="17" t="s">
        <v>196</v>
      </c>
      <c r="C19" s="28"/>
      <c r="D19" s="28"/>
      <c r="E19" s="23" t="s">
        <v>197</v>
      </c>
      <c r="F19" s="19"/>
    </row>
    <row r="20" spans="1:25" ht="15.75">
      <c r="A20" s="11"/>
      <c r="B20" s="17" t="s">
        <v>198</v>
      </c>
      <c r="C20" s="28"/>
      <c r="D20" s="28"/>
      <c r="E20" s="23" t="s">
        <v>183</v>
      </c>
      <c r="F20" s="19"/>
    </row>
    <row r="21" spans="1:25" ht="15.75">
      <c r="A21" s="11"/>
      <c r="B21" s="17" t="s">
        <v>199</v>
      </c>
      <c r="C21" s="28"/>
      <c r="D21" s="28"/>
      <c r="E21" s="23" t="s">
        <v>200</v>
      </c>
      <c r="F21" s="17" t="s">
        <v>201</v>
      </c>
    </row>
    <row r="22" spans="1:25" ht="15.75">
      <c r="A22" s="11"/>
      <c r="B22" s="17" t="s">
        <v>202</v>
      </c>
      <c r="C22" s="28"/>
      <c r="D22" s="28"/>
      <c r="E22" s="23" t="s">
        <v>203</v>
      </c>
      <c r="F22" s="17" t="s">
        <v>201</v>
      </c>
    </row>
    <row r="23" spans="1:25" ht="15.75">
      <c r="A23" s="11"/>
      <c r="B23" s="17" t="s">
        <v>88</v>
      </c>
      <c r="C23" s="28"/>
      <c r="D23" s="28"/>
      <c r="E23" s="23" t="s">
        <v>204</v>
      </c>
      <c r="F23" s="17" t="s">
        <v>201</v>
      </c>
    </row>
    <row r="24" spans="1:25" ht="16.5" thickBot="1">
      <c r="A24" s="11"/>
      <c r="B24" s="17" t="s">
        <v>205</v>
      </c>
      <c r="C24" s="29"/>
      <c r="D24" s="29"/>
      <c r="E24" s="23" t="s">
        <v>206</v>
      </c>
      <c r="F24" s="17" t="s">
        <v>201</v>
      </c>
    </row>
    <row r="25" spans="1:25" ht="16.5" thickBot="1">
      <c r="A25" s="11"/>
      <c r="B25" s="17" t="s">
        <v>207</v>
      </c>
      <c r="C25" s="26" t="s">
        <v>178</v>
      </c>
      <c r="D25" s="26"/>
      <c r="E25" s="26" t="s">
        <v>187</v>
      </c>
      <c r="F25" s="19"/>
    </row>
    <row r="26" spans="1:25" ht="15.75" thickTop="1">
      <c r="A26" s="11"/>
      <c r="B26" s="57"/>
      <c r="C26" s="57"/>
      <c r="D26" s="57"/>
      <c r="E26" s="57"/>
      <c r="F26" s="57"/>
      <c r="G26" s="57"/>
      <c r="H26" s="57"/>
      <c r="I26" s="57"/>
      <c r="J26" s="57"/>
      <c r="K26" s="57"/>
      <c r="L26" s="57"/>
      <c r="M26" s="57"/>
      <c r="N26" s="57"/>
      <c r="O26" s="57"/>
      <c r="P26" s="57"/>
      <c r="Q26" s="57"/>
      <c r="R26" s="57"/>
      <c r="S26" s="57"/>
      <c r="T26" s="57"/>
      <c r="U26" s="57"/>
      <c r="V26" s="57"/>
      <c r="W26" s="57"/>
      <c r="X26" s="57"/>
      <c r="Y26" s="57"/>
    </row>
    <row r="27" spans="1:25">
      <c r="A27" s="11" t="s">
        <v>1180</v>
      </c>
      <c r="B27" s="58" t="s">
        <v>210</v>
      </c>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1"/>
      <c r="B28" s="58"/>
      <c r="C28" s="58"/>
      <c r="D28" s="58"/>
      <c r="E28" s="58"/>
      <c r="F28" s="58"/>
      <c r="G28" s="58"/>
      <c r="H28" s="58"/>
      <c r="I28" s="58"/>
      <c r="J28" s="58"/>
      <c r="K28" s="58"/>
      <c r="L28" s="58"/>
      <c r="M28" s="58"/>
      <c r="N28" s="58"/>
      <c r="O28" s="58"/>
      <c r="P28" s="58"/>
      <c r="Q28" s="58"/>
      <c r="R28" s="58"/>
      <c r="S28" s="58"/>
      <c r="T28" s="58"/>
      <c r="U28" s="58"/>
      <c r="V28" s="58"/>
      <c r="W28" s="58"/>
      <c r="X28" s="58"/>
      <c r="Y28" s="58"/>
    </row>
    <row r="29" spans="1:25">
      <c r="A29" s="11"/>
      <c r="B29" s="59"/>
      <c r="C29" s="59"/>
      <c r="D29" s="59"/>
      <c r="E29" s="59"/>
      <c r="F29" s="59"/>
      <c r="G29" s="59"/>
      <c r="H29" s="59"/>
      <c r="I29" s="59"/>
      <c r="J29" s="59"/>
      <c r="K29" s="59"/>
      <c r="L29" s="59"/>
      <c r="M29" s="59"/>
      <c r="N29" s="59"/>
      <c r="O29" s="59"/>
      <c r="P29" s="59"/>
      <c r="Q29" s="59"/>
      <c r="R29" s="59"/>
      <c r="S29" s="59"/>
      <c r="T29" s="59"/>
      <c r="U29" s="59"/>
      <c r="V29" s="59"/>
      <c r="W29" s="59"/>
      <c r="X29" s="59"/>
      <c r="Y29" s="59"/>
    </row>
    <row r="30" spans="1:25" ht="15.75">
      <c r="A30" s="11"/>
      <c r="B30" s="31"/>
      <c r="C30" s="31"/>
      <c r="D30" s="28"/>
      <c r="E30" s="28"/>
      <c r="F30" s="28"/>
      <c r="G30" s="19"/>
      <c r="H30" s="28" t="s">
        <v>38</v>
      </c>
      <c r="I30" s="28"/>
      <c r="J30" s="19"/>
    </row>
    <row r="31" spans="1:25" ht="15.75">
      <c r="A31" s="11"/>
      <c r="B31" s="31" t="s">
        <v>175</v>
      </c>
      <c r="C31" s="19"/>
      <c r="D31" s="28"/>
      <c r="E31" s="28"/>
      <c r="F31" s="28"/>
      <c r="G31" s="19"/>
      <c r="H31" s="28" t="s">
        <v>38</v>
      </c>
      <c r="I31" s="28"/>
      <c r="J31" s="19"/>
    </row>
    <row r="32" spans="1:25" ht="16.5" thickBot="1">
      <c r="A32" s="11"/>
      <c r="B32" s="32" t="s">
        <v>211</v>
      </c>
      <c r="C32" s="19"/>
      <c r="D32" s="39" t="s">
        <v>212</v>
      </c>
      <c r="E32" s="39"/>
      <c r="F32" s="39"/>
      <c r="G32" s="19"/>
      <c r="H32" s="39" t="s">
        <v>213</v>
      </c>
      <c r="I32" s="39"/>
      <c r="J32" s="19"/>
    </row>
    <row r="33" spans="1:25" ht="15.75">
      <c r="A33" s="11"/>
      <c r="B33" s="17" t="s">
        <v>214</v>
      </c>
      <c r="C33" s="19"/>
      <c r="D33" s="23" t="s">
        <v>178</v>
      </c>
      <c r="E33" s="23"/>
      <c r="F33" s="23" t="s">
        <v>215</v>
      </c>
      <c r="G33" s="19"/>
      <c r="H33" s="19"/>
      <c r="I33" s="35" t="s">
        <v>216</v>
      </c>
      <c r="J33" s="19"/>
    </row>
    <row r="34" spans="1:25" ht="15.75">
      <c r="A34" s="11"/>
      <c r="B34" s="17" t="s">
        <v>217</v>
      </c>
      <c r="C34" s="19"/>
      <c r="D34" s="28"/>
      <c r="E34" s="28"/>
      <c r="F34" s="23" t="s">
        <v>218</v>
      </c>
      <c r="G34" s="19"/>
      <c r="H34" s="19"/>
      <c r="I34" s="35" t="s">
        <v>219</v>
      </c>
      <c r="J34" s="19"/>
    </row>
    <row r="35" spans="1:25" ht="15.75">
      <c r="A35" s="11"/>
      <c r="B35" s="17" t="s">
        <v>220</v>
      </c>
      <c r="C35" s="17"/>
      <c r="D35" s="28"/>
      <c r="E35" s="28"/>
      <c r="F35" s="23" t="s">
        <v>221</v>
      </c>
      <c r="G35" s="19"/>
      <c r="H35" s="19"/>
      <c r="I35" s="35" t="s">
        <v>222</v>
      </c>
      <c r="J35" s="35"/>
    </row>
    <row r="36" spans="1:25" ht="16.5" thickBot="1">
      <c r="A36" s="11"/>
      <c r="B36" s="17" t="s">
        <v>223</v>
      </c>
      <c r="C36" s="17"/>
      <c r="D36" s="29"/>
      <c r="E36" s="29"/>
      <c r="F36" s="36" t="s">
        <v>224</v>
      </c>
      <c r="G36" s="19"/>
      <c r="H36" s="19"/>
      <c r="I36" s="35" t="s">
        <v>225</v>
      </c>
      <c r="J36" s="19"/>
    </row>
    <row r="37" spans="1:25" ht="16.5" thickBot="1">
      <c r="A37" s="11"/>
      <c r="B37" s="17" t="s">
        <v>207</v>
      </c>
      <c r="C37" s="19"/>
      <c r="D37" s="23" t="s">
        <v>178</v>
      </c>
      <c r="E37" s="23"/>
      <c r="F37" s="23" t="s">
        <v>197</v>
      </c>
      <c r="G37" s="19"/>
      <c r="H37" s="19"/>
      <c r="I37" s="37"/>
      <c r="J37" s="19"/>
    </row>
    <row r="38" spans="1:25" ht="16.5" thickTop="1">
      <c r="A38" s="11"/>
      <c r="B38" s="17"/>
      <c r="C38" s="19"/>
      <c r="D38" s="30"/>
      <c r="E38" s="30"/>
      <c r="F38" s="38"/>
      <c r="G38" s="19"/>
      <c r="H38" s="19"/>
      <c r="I38" s="37"/>
      <c r="J38" s="19"/>
    </row>
    <row r="39" spans="1:25">
      <c r="A39" s="11"/>
      <c r="B39" s="57"/>
      <c r="C39" s="57"/>
      <c r="D39" s="57"/>
      <c r="E39" s="57"/>
      <c r="F39" s="57"/>
      <c r="G39" s="57"/>
      <c r="H39" s="57"/>
      <c r="I39" s="57"/>
      <c r="J39" s="57"/>
      <c r="K39" s="57"/>
      <c r="L39" s="57"/>
      <c r="M39" s="57"/>
      <c r="N39" s="57"/>
      <c r="O39" s="57"/>
      <c r="P39" s="57"/>
      <c r="Q39" s="57"/>
      <c r="R39" s="57"/>
      <c r="S39" s="57"/>
      <c r="T39" s="57"/>
      <c r="U39" s="57"/>
      <c r="V39" s="57"/>
      <c r="W39" s="57"/>
      <c r="X39" s="57"/>
      <c r="Y39" s="57"/>
    </row>
    <row r="40" spans="1:25" ht="25.5" customHeight="1">
      <c r="A40" s="11" t="s">
        <v>1181</v>
      </c>
      <c r="B40" s="58" t="s">
        <v>228</v>
      </c>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1"/>
      <c r="B41" s="58"/>
      <c r="C41" s="58"/>
      <c r="D41" s="58"/>
      <c r="E41" s="58"/>
      <c r="F41" s="58"/>
      <c r="G41" s="58"/>
      <c r="H41" s="58"/>
      <c r="I41" s="58"/>
      <c r="J41" s="58"/>
      <c r="K41" s="58"/>
      <c r="L41" s="58"/>
      <c r="M41" s="58"/>
      <c r="N41" s="58"/>
      <c r="O41" s="58"/>
      <c r="P41" s="58"/>
      <c r="Q41" s="58"/>
      <c r="R41" s="58"/>
      <c r="S41" s="58"/>
      <c r="T41" s="58"/>
      <c r="U41" s="58"/>
      <c r="V41" s="58"/>
      <c r="W41" s="58"/>
      <c r="X41" s="58"/>
      <c r="Y41" s="58"/>
    </row>
    <row r="42" spans="1:25">
      <c r="A42" s="11"/>
      <c r="B42" s="47"/>
      <c r="C42" s="47" t="s">
        <v>38</v>
      </c>
      <c r="D42" s="48" t="s">
        <v>229</v>
      </c>
      <c r="E42" s="48"/>
      <c r="F42" s="48"/>
      <c r="G42" s="48"/>
      <c r="H42" s="48"/>
      <c r="I42" s="48"/>
      <c r="J42" s="48"/>
      <c r="K42" s="48"/>
      <c r="L42" s="48"/>
      <c r="M42" s="48"/>
      <c r="N42" s="48"/>
      <c r="O42" s="47"/>
      <c r="P42" s="47"/>
      <c r="Q42" s="47"/>
      <c r="R42" s="48" t="s">
        <v>231</v>
      </c>
      <c r="S42" s="48"/>
      <c r="T42" s="48"/>
      <c r="U42" s="48"/>
      <c r="V42" s="48"/>
      <c r="W42" s="48"/>
      <c r="X42" s="48"/>
      <c r="Y42" s="48"/>
    </row>
    <row r="43" spans="1:25" ht="15.75" thickBot="1">
      <c r="A43" s="11"/>
      <c r="B43" s="47"/>
      <c r="C43" s="47"/>
      <c r="D43" s="49" t="s">
        <v>230</v>
      </c>
      <c r="E43" s="49"/>
      <c r="F43" s="49"/>
      <c r="G43" s="49"/>
      <c r="H43" s="49"/>
      <c r="I43" s="49"/>
      <c r="J43" s="49"/>
      <c r="K43" s="49"/>
      <c r="L43" s="49"/>
      <c r="M43" s="48"/>
      <c r="N43" s="48"/>
      <c r="O43" s="47"/>
      <c r="P43" s="47"/>
      <c r="Q43" s="47"/>
      <c r="R43" s="49" t="s">
        <v>230</v>
      </c>
      <c r="S43" s="49"/>
      <c r="T43" s="49"/>
      <c r="U43" s="49"/>
      <c r="V43" s="49"/>
      <c r="W43" s="49"/>
      <c r="X43" s="49"/>
      <c r="Y43" s="49"/>
    </row>
    <row r="44" spans="1:25" ht="15.75" thickBot="1">
      <c r="A44" s="11"/>
      <c r="B44" s="42" t="s">
        <v>175</v>
      </c>
      <c r="C44" s="40" t="s">
        <v>232</v>
      </c>
      <c r="D44" s="50">
        <v>2013</v>
      </c>
      <c r="E44" s="50"/>
      <c r="F44" s="50"/>
      <c r="G44" s="41"/>
      <c r="H44" s="40"/>
      <c r="I44" s="50">
        <v>2012</v>
      </c>
      <c r="J44" s="50"/>
      <c r="K44" s="50"/>
      <c r="L44" s="48"/>
      <c r="M44" s="48"/>
      <c r="N44" s="47"/>
      <c r="O44" s="47"/>
      <c r="P44" s="49">
        <v>2013</v>
      </c>
      <c r="Q44" s="49"/>
      <c r="R44" s="49"/>
      <c r="S44" s="49"/>
      <c r="T44" s="49"/>
      <c r="U44" s="41"/>
      <c r="V44" s="40"/>
      <c r="W44" s="50">
        <v>2012</v>
      </c>
      <c r="X44" s="50"/>
      <c r="Y44" s="50"/>
    </row>
    <row r="45" spans="1:25">
      <c r="A45" s="11"/>
      <c r="B45" s="44" t="s">
        <v>233</v>
      </c>
      <c r="C45" s="45" t="s">
        <v>38</v>
      </c>
      <c r="D45" s="46" t="s">
        <v>178</v>
      </c>
      <c r="E45" s="46"/>
      <c r="F45" s="46" t="s">
        <v>234</v>
      </c>
      <c r="G45" s="17"/>
      <c r="H45" s="45"/>
      <c r="I45" s="46" t="s">
        <v>178</v>
      </c>
      <c r="J45" s="46"/>
      <c r="K45" s="46" t="s">
        <v>235</v>
      </c>
      <c r="L45" s="51"/>
      <c r="M45" s="51"/>
      <c r="N45" s="52"/>
      <c r="O45" s="52"/>
      <c r="P45" s="46" t="s">
        <v>178</v>
      </c>
      <c r="Q45" s="46"/>
      <c r="R45" s="53"/>
      <c r="S45" s="53"/>
      <c r="T45" s="46" t="s">
        <v>236</v>
      </c>
      <c r="U45" s="17"/>
      <c r="V45" s="45"/>
      <c r="W45" s="46" t="s">
        <v>178</v>
      </c>
      <c r="X45" s="46"/>
      <c r="Y45" s="46" t="s">
        <v>237</v>
      </c>
    </row>
    <row r="46" spans="1:25" ht="26.25">
      <c r="A46" s="11"/>
      <c r="B46" s="44" t="s">
        <v>238</v>
      </c>
      <c r="C46" s="45" t="s">
        <v>38</v>
      </c>
      <c r="D46" s="23" t="s">
        <v>178</v>
      </c>
      <c r="E46" s="23"/>
      <c r="F46" s="23" t="s">
        <v>239</v>
      </c>
      <c r="G46" s="17"/>
      <c r="H46" s="45"/>
      <c r="I46" s="23" t="s">
        <v>178</v>
      </c>
      <c r="J46" s="23"/>
      <c r="K46" s="23" t="s">
        <v>240</v>
      </c>
      <c r="L46" s="51"/>
      <c r="M46" s="51"/>
      <c r="N46" s="52"/>
      <c r="O46" s="52"/>
      <c r="P46" s="23" t="s">
        <v>178</v>
      </c>
      <c r="Q46" s="23"/>
      <c r="R46" s="54"/>
      <c r="S46" s="54"/>
      <c r="T46" s="23" t="s">
        <v>241</v>
      </c>
      <c r="U46" s="17"/>
      <c r="V46" s="45"/>
      <c r="W46" s="23" t="s">
        <v>178</v>
      </c>
      <c r="X46" s="23"/>
      <c r="Y46" s="23" t="s">
        <v>242</v>
      </c>
    </row>
    <row r="47" spans="1:25">
      <c r="A47" s="11"/>
      <c r="B47" s="51"/>
      <c r="C47" s="51"/>
      <c r="D47" s="51"/>
      <c r="E47" s="51"/>
      <c r="F47" s="51"/>
      <c r="G47" s="51"/>
      <c r="H47" s="51"/>
      <c r="I47" s="51"/>
      <c r="J47" s="51"/>
      <c r="K47" s="51"/>
      <c r="L47" s="51"/>
      <c r="M47" s="51"/>
      <c r="N47" s="51"/>
      <c r="O47" s="51"/>
      <c r="P47" s="51"/>
      <c r="Q47" s="51"/>
      <c r="R47" s="51"/>
      <c r="S47" s="51"/>
      <c r="T47" s="51"/>
      <c r="U47" s="51"/>
      <c r="V47" s="51"/>
      <c r="W47" s="51"/>
      <c r="X47" s="51"/>
      <c r="Y47" s="51"/>
    </row>
  </sheetData>
  <mergeCells count="63">
    <mergeCell ref="A27:A39"/>
    <mergeCell ref="B27:Y27"/>
    <mergeCell ref="B28:Y28"/>
    <mergeCell ref="B29:Y29"/>
    <mergeCell ref="B39:Y39"/>
    <mergeCell ref="A40:A47"/>
    <mergeCell ref="B40:Y40"/>
    <mergeCell ref="B41:Y41"/>
    <mergeCell ref="B47:Y47"/>
    <mergeCell ref="A1:A2"/>
    <mergeCell ref="B1:Y1"/>
    <mergeCell ref="B2:Y2"/>
    <mergeCell ref="A3:A26"/>
    <mergeCell ref="B3:Y3"/>
    <mergeCell ref="B4:Y4"/>
    <mergeCell ref="B5:Y5"/>
    <mergeCell ref="B6:Y6"/>
    <mergeCell ref="B26:Y26"/>
    <mergeCell ref="L45:M45"/>
    <mergeCell ref="N45:O45"/>
    <mergeCell ref="R45:S45"/>
    <mergeCell ref="L46:M46"/>
    <mergeCell ref="N46:O46"/>
    <mergeCell ref="R46:S46"/>
    <mergeCell ref="R42:Y42"/>
    <mergeCell ref="R43:Y43"/>
    <mergeCell ref="D44:F44"/>
    <mergeCell ref="I44:K44"/>
    <mergeCell ref="L44:M44"/>
    <mergeCell ref="N44:O44"/>
    <mergeCell ref="P44:T44"/>
    <mergeCell ref="W44:Y44"/>
    <mergeCell ref="B42:B43"/>
    <mergeCell ref="C42:C43"/>
    <mergeCell ref="D42:L42"/>
    <mergeCell ref="D43:L43"/>
    <mergeCell ref="M42:N43"/>
    <mergeCell ref="O42:Q43"/>
    <mergeCell ref="D32:F32"/>
    <mergeCell ref="H32:I32"/>
    <mergeCell ref="D34:E34"/>
    <mergeCell ref="D35:E35"/>
    <mergeCell ref="D36:E36"/>
    <mergeCell ref="D38:E38"/>
    <mergeCell ref="C22:D22"/>
    <mergeCell ref="C23:D23"/>
    <mergeCell ref="C24:D24"/>
    <mergeCell ref="D30:F30"/>
    <mergeCell ref="H30:I30"/>
    <mergeCell ref="D31:F31"/>
    <mergeCell ref="H31:I31"/>
    <mergeCell ref="C16:D16"/>
    <mergeCell ref="C17:D17"/>
    <mergeCell ref="C18:D18"/>
    <mergeCell ref="C19:D19"/>
    <mergeCell ref="C20:D20"/>
    <mergeCell ref="C21:D21"/>
    <mergeCell ref="C7:D7"/>
    <mergeCell ref="C9:D9"/>
    <mergeCell ref="C10:D10"/>
    <mergeCell ref="C11:D11"/>
    <mergeCell ref="C13:D13"/>
    <mergeCell ref="C14: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2" width="36.5703125" bestFit="1" customWidth="1"/>
    <col min="4" max="4" width="2" bestFit="1" customWidth="1"/>
    <col min="6" max="6" width="4.140625" bestFit="1" customWidth="1"/>
    <col min="9" max="9" width="2" bestFit="1" customWidth="1"/>
    <col min="11" max="11" width="4.140625" bestFit="1" customWidth="1"/>
    <col min="12" max="12" width="1.5703125" bestFit="1" customWidth="1"/>
    <col min="14" max="14" width="2" bestFit="1" customWidth="1"/>
    <col min="15" max="15" width="4.140625" bestFit="1" customWidth="1"/>
    <col min="16" max="16" width="5.140625" bestFit="1" customWidth="1"/>
    <col min="17" max="17" width="1.5703125" bestFit="1" customWidth="1"/>
    <col min="19" max="19" width="2" bestFit="1" customWidth="1"/>
    <col min="23" max="23" width="1.5703125" bestFit="1" customWidth="1"/>
  </cols>
  <sheetData>
    <row r="1" spans="1:23" ht="15" customHeight="1">
      <c r="A1" s="7" t="s">
        <v>118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11" t="s">
        <v>1183</v>
      </c>
      <c r="B3" s="57" t="s">
        <v>251</v>
      </c>
      <c r="C3" s="57"/>
      <c r="D3" s="57"/>
      <c r="E3" s="57"/>
      <c r="F3" s="57"/>
      <c r="G3" s="57"/>
      <c r="H3" s="57"/>
      <c r="I3" s="57"/>
      <c r="J3" s="57"/>
      <c r="K3" s="57"/>
      <c r="L3" s="57"/>
      <c r="M3" s="57"/>
      <c r="N3" s="57"/>
      <c r="O3" s="57"/>
      <c r="P3" s="57"/>
      <c r="Q3" s="57"/>
      <c r="R3" s="57"/>
      <c r="S3" s="57"/>
      <c r="T3" s="57"/>
      <c r="U3" s="57"/>
      <c r="V3" s="57"/>
      <c r="W3" s="57"/>
    </row>
    <row r="4" spans="1:23">
      <c r="A4" s="11"/>
      <c r="B4" s="57"/>
      <c r="C4" s="57"/>
      <c r="D4" s="57"/>
      <c r="E4" s="57"/>
      <c r="F4" s="57"/>
      <c r="G4" s="57"/>
      <c r="H4" s="57"/>
      <c r="I4" s="57"/>
      <c r="J4" s="57"/>
      <c r="K4" s="57"/>
      <c r="L4" s="57"/>
      <c r="M4" s="57"/>
      <c r="N4" s="57"/>
      <c r="O4" s="57"/>
      <c r="P4" s="57"/>
      <c r="Q4" s="57"/>
      <c r="R4" s="57"/>
      <c r="S4" s="57"/>
      <c r="T4" s="57"/>
      <c r="U4" s="57"/>
      <c r="V4" s="57"/>
      <c r="W4" s="57"/>
    </row>
    <row r="5" spans="1:23">
      <c r="A5" s="11"/>
      <c r="B5" s="77"/>
      <c r="C5" s="78"/>
      <c r="D5" s="79" t="s">
        <v>252</v>
      </c>
      <c r="E5" s="79"/>
      <c r="F5" s="79"/>
      <c r="G5" s="79"/>
      <c r="H5" s="79"/>
      <c r="I5" s="79"/>
      <c r="J5" s="79"/>
      <c r="K5" s="79"/>
      <c r="L5" s="81"/>
      <c r="M5" s="81"/>
      <c r="N5" s="79" t="s">
        <v>254</v>
      </c>
      <c r="O5" s="79"/>
      <c r="P5" s="79"/>
      <c r="Q5" s="79"/>
      <c r="R5" s="79"/>
      <c r="S5" s="79"/>
      <c r="T5" s="79"/>
      <c r="U5" s="79"/>
      <c r="V5" s="81"/>
      <c r="W5" s="81"/>
    </row>
    <row r="6" spans="1:23">
      <c r="A6" s="11"/>
      <c r="B6" s="77"/>
      <c r="C6" s="78"/>
      <c r="D6" s="80" t="s">
        <v>253</v>
      </c>
      <c r="E6" s="80"/>
      <c r="F6" s="80"/>
      <c r="G6" s="80"/>
      <c r="H6" s="80"/>
      <c r="I6" s="80"/>
      <c r="J6" s="80"/>
      <c r="K6" s="80"/>
      <c r="L6" s="81"/>
      <c r="M6" s="81"/>
      <c r="N6" s="80" t="s">
        <v>253</v>
      </c>
      <c r="O6" s="80"/>
      <c r="P6" s="80"/>
      <c r="Q6" s="80"/>
      <c r="R6" s="80"/>
      <c r="S6" s="80"/>
      <c r="T6" s="80"/>
      <c r="U6" s="80"/>
      <c r="V6" s="81"/>
      <c r="W6" s="81"/>
    </row>
    <row r="7" spans="1:23">
      <c r="A7" s="11"/>
      <c r="B7" s="66" t="s">
        <v>175</v>
      </c>
      <c r="C7" s="65"/>
      <c r="D7" s="82">
        <v>2013</v>
      </c>
      <c r="E7" s="82"/>
      <c r="F7" s="82"/>
      <c r="G7" s="18"/>
      <c r="H7" s="67"/>
      <c r="I7" s="82">
        <v>2012</v>
      </c>
      <c r="J7" s="82"/>
      <c r="K7" s="82"/>
      <c r="L7" s="15"/>
      <c r="M7" s="15"/>
      <c r="N7" s="82">
        <v>2013</v>
      </c>
      <c r="O7" s="82"/>
      <c r="P7" s="82"/>
      <c r="Q7" s="18"/>
      <c r="R7" s="68"/>
      <c r="S7" s="82">
        <v>2012</v>
      </c>
      <c r="T7" s="82"/>
      <c r="U7" s="82"/>
      <c r="V7" s="82"/>
      <c r="W7" s="15"/>
    </row>
    <row r="8" spans="1:23">
      <c r="A8" s="11"/>
      <c r="B8" s="69" t="s">
        <v>255</v>
      </c>
      <c r="C8" s="17"/>
      <c r="D8" s="70" t="s">
        <v>178</v>
      </c>
      <c r="E8" s="70"/>
      <c r="F8" s="71" t="s">
        <v>256</v>
      </c>
      <c r="G8" s="72"/>
      <c r="H8" s="72"/>
      <c r="I8" s="70" t="s">
        <v>178</v>
      </c>
      <c r="J8" s="70"/>
      <c r="K8" s="70" t="s">
        <v>257</v>
      </c>
      <c r="L8" s="17"/>
      <c r="M8" s="72"/>
      <c r="N8" s="23" t="s">
        <v>178</v>
      </c>
      <c r="O8" s="23"/>
      <c r="P8" s="23" t="s">
        <v>258</v>
      </c>
      <c r="Q8" s="72"/>
      <c r="R8" s="72"/>
      <c r="S8" s="23" t="s">
        <v>178</v>
      </c>
      <c r="T8" s="23"/>
      <c r="U8" s="83" t="s">
        <v>259</v>
      </c>
      <c r="V8" s="83"/>
      <c r="W8" s="17"/>
    </row>
    <row r="9" spans="1:23">
      <c r="A9" s="11"/>
      <c r="B9" s="44" t="s">
        <v>260</v>
      </c>
      <c r="C9" s="17"/>
      <c r="D9" s="51"/>
      <c r="E9" s="51"/>
      <c r="F9" s="24" t="s">
        <v>256</v>
      </c>
      <c r="G9" s="72"/>
      <c r="H9" s="72"/>
      <c r="I9" s="51"/>
      <c r="J9" s="51"/>
      <c r="K9" s="23" t="s">
        <v>261</v>
      </c>
      <c r="L9" s="17"/>
      <c r="M9" s="72"/>
      <c r="N9" s="51"/>
      <c r="O9" s="51"/>
      <c r="P9" s="23" t="s">
        <v>262</v>
      </c>
      <c r="Q9" s="72"/>
      <c r="R9" s="72"/>
      <c r="S9" s="51"/>
      <c r="T9" s="51"/>
      <c r="U9" s="54" t="s">
        <v>263</v>
      </c>
      <c r="V9" s="54"/>
      <c r="W9" s="17"/>
    </row>
    <row r="10" spans="1:23">
      <c r="A10" s="11"/>
      <c r="B10" s="44" t="s">
        <v>264</v>
      </c>
      <c r="C10" s="17"/>
      <c r="D10" s="51"/>
      <c r="E10" s="51"/>
      <c r="F10" s="24" t="s">
        <v>256</v>
      </c>
      <c r="G10" s="17"/>
      <c r="H10" s="72"/>
      <c r="I10" s="51"/>
      <c r="J10" s="51"/>
      <c r="K10" s="23" t="s">
        <v>265</v>
      </c>
      <c r="L10" s="17" t="s">
        <v>201</v>
      </c>
      <c r="M10" s="72"/>
      <c r="N10" s="51"/>
      <c r="O10" s="51"/>
      <c r="P10" s="23" t="s">
        <v>266</v>
      </c>
      <c r="Q10" s="17" t="s">
        <v>201</v>
      </c>
      <c r="R10" s="72"/>
      <c r="S10" s="51"/>
      <c r="T10" s="51"/>
      <c r="U10" s="54" t="s">
        <v>206</v>
      </c>
      <c r="V10" s="54"/>
      <c r="W10" s="17" t="s">
        <v>201</v>
      </c>
    </row>
    <row r="11" spans="1:23" ht="26.25">
      <c r="A11" s="11"/>
      <c r="B11" s="44" t="s">
        <v>267</v>
      </c>
      <c r="C11" s="17"/>
      <c r="D11" s="51"/>
      <c r="E11" s="51"/>
      <c r="F11" s="24" t="s">
        <v>256</v>
      </c>
      <c r="G11" s="72"/>
      <c r="H11" s="72"/>
      <c r="I11" s="51"/>
      <c r="J11" s="51"/>
      <c r="K11" s="23" t="s">
        <v>268</v>
      </c>
      <c r="L11" s="17"/>
      <c r="M11" s="72"/>
      <c r="N11" s="51"/>
      <c r="O11" s="51"/>
      <c r="P11" s="23" t="s">
        <v>269</v>
      </c>
      <c r="Q11" s="72"/>
      <c r="R11" s="72"/>
      <c r="S11" s="51"/>
      <c r="T11" s="51"/>
      <c r="U11" s="54" t="s">
        <v>270</v>
      </c>
      <c r="V11" s="54"/>
      <c r="W11" s="17"/>
    </row>
    <row r="12" spans="1:23">
      <c r="A12" s="11"/>
      <c r="B12" s="44" t="s">
        <v>271</v>
      </c>
      <c r="C12" s="17"/>
      <c r="D12" s="51"/>
      <c r="E12" s="51"/>
      <c r="F12" s="24" t="s">
        <v>256</v>
      </c>
      <c r="G12" s="17"/>
      <c r="H12" s="72"/>
      <c r="I12" s="51"/>
      <c r="J12" s="51"/>
      <c r="K12" s="23" t="s">
        <v>272</v>
      </c>
      <c r="L12" s="17" t="s">
        <v>201</v>
      </c>
      <c r="M12" s="17"/>
      <c r="N12" s="51"/>
      <c r="O12" s="51"/>
      <c r="P12" s="23" t="s">
        <v>272</v>
      </c>
      <c r="Q12" s="17" t="s">
        <v>201</v>
      </c>
      <c r="R12" s="17"/>
      <c r="S12" s="51"/>
      <c r="T12" s="51"/>
      <c r="U12" s="54" t="s">
        <v>273</v>
      </c>
      <c r="V12" s="54"/>
      <c r="W12" s="17" t="s">
        <v>201</v>
      </c>
    </row>
    <row r="13" spans="1:23">
      <c r="A13" s="11"/>
      <c r="B13" s="44" t="s">
        <v>274</v>
      </c>
      <c r="C13" s="17"/>
      <c r="D13" s="51"/>
      <c r="E13" s="51"/>
      <c r="F13" s="24" t="s">
        <v>256</v>
      </c>
      <c r="G13" s="72"/>
      <c r="H13" s="72"/>
      <c r="I13" s="51"/>
      <c r="J13" s="51"/>
      <c r="K13" s="23" t="s">
        <v>275</v>
      </c>
      <c r="L13" s="17"/>
      <c r="M13" s="72"/>
      <c r="N13" s="51"/>
      <c r="O13" s="51"/>
      <c r="P13" s="23" t="s">
        <v>276</v>
      </c>
      <c r="Q13" s="72"/>
      <c r="R13" s="72"/>
      <c r="S13" s="51"/>
      <c r="T13" s="51"/>
      <c r="U13" s="54" t="s">
        <v>262</v>
      </c>
      <c r="V13" s="54"/>
      <c r="W13" s="17"/>
    </row>
    <row r="14" spans="1:23" ht="26.25">
      <c r="A14" s="11"/>
      <c r="B14" s="44" t="s">
        <v>277</v>
      </c>
      <c r="C14" s="17"/>
      <c r="D14" s="51"/>
      <c r="E14" s="51"/>
      <c r="F14" s="24" t="s">
        <v>256</v>
      </c>
      <c r="G14" s="72"/>
      <c r="H14" s="72"/>
      <c r="I14" s="51"/>
      <c r="J14" s="51"/>
      <c r="K14" s="23" t="s">
        <v>256</v>
      </c>
      <c r="L14" s="17"/>
      <c r="M14" s="72"/>
      <c r="N14" s="51"/>
      <c r="O14" s="51"/>
      <c r="P14" s="23" t="s">
        <v>256</v>
      </c>
      <c r="Q14" s="72"/>
      <c r="R14" s="72"/>
      <c r="S14" s="51"/>
      <c r="T14" s="51"/>
      <c r="U14" s="54" t="s">
        <v>278</v>
      </c>
      <c r="V14" s="54"/>
      <c r="W14" s="17"/>
    </row>
    <row r="15" spans="1:23">
      <c r="A15" s="11"/>
      <c r="B15" s="44" t="s">
        <v>279</v>
      </c>
      <c r="C15" s="17"/>
      <c r="D15" s="84"/>
      <c r="E15" s="84"/>
      <c r="F15" s="73" t="s">
        <v>256</v>
      </c>
      <c r="G15" s="72"/>
      <c r="H15" s="72"/>
      <c r="I15" s="84"/>
      <c r="J15" s="84"/>
      <c r="K15" s="74" t="s">
        <v>256</v>
      </c>
      <c r="L15" s="17"/>
      <c r="M15" s="72"/>
      <c r="N15" s="84"/>
      <c r="O15" s="84"/>
      <c r="P15" s="74" t="s">
        <v>280</v>
      </c>
      <c r="Q15" s="72"/>
      <c r="R15" s="72"/>
      <c r="S15" s="84"/>
      <c r="T15" s="84"/>
      <c r="U15" s="85" t="s">
        <v>256</v>
      </c>
      <c r="V15" s="85"/>
      <c r="W15" s="17"/>
    </row>
    <row r="16" spans="1:23" ht="27" thickBot="1">
      <c r="A16" s="11"/>
      <c r="B16" s="44" t="s">
        <v>281</v>
      </c>
      <c r="C16" s="17"/>
      <c r="D16" s="76" t="s">
        <v>178</v>
      </c>
      <c r="E16" s="76"/>
      <c r="F16" s="76" t="s">
        <v>256</v>
      </c>
      <c r="G16" s="72"/>
      <c r="H16" s="17"/>
      <c r="I16" s="76" t="s">
        <v>178</v>
      </c>
      <c r="J16" s="76"/>
      <c r="K16" s="76" t="s">
        <v>275</v>
      </c>
      <c r="L16" s="17"/>
      <c r="M16" s="72"/>
      <c r="N16" s="76" t="s">
        <v>178</v>
      </c>
      <c r="O16" s="76"/>
      <c r="P16" s="76" t="s">
        <v>282</v>
      </c>
      <c r="Q16" s="72"/>
      <c r="R16" s="72"/>
      <c r="S16" s="76" t="s">
        <v>178</v>
      </c>
      <c r="T16" s="76"/>
      <c r="U16" s="86" t="s">
        <v>261</v>
      </c>
      <c r="V16" s="86"/>
      <c r="W16" s="17"/>
    </row>
    <row r="17" spans="1:23" ht="15.75" thickTop="1">
      <c r="A17" s="11"/>
      <c r="B17" s="57"/>
      <c r="C17" s="57"/>
      <c r="D17" s="57"/>
      <c r="E17" s="57"/>
      <c r="F17" s="57"/>
      <c r="G17" s="57"/>
      <c r="H17" s="57"/>
      <c r="I17" s="57"/>
      <c r="J17" s="57"/>
      <c r="K17" s="57"/>
      <c r="L17" s="57"/>
      <c r="M17" s="57"/>
      <c r="N17" s="57"/>
      <c r="O17" s="57"/>
      <c r="P17" s="57"/>
      <c r="Q17" s="57"/>
      <c r="R17" s="57"/>
      <c r="S17" s="57"/>
      <c r="T17" s="57"/>
      <c r="U17" s="57"/>
      <c r="V17" s="57"/>
      <c r="W17" s="57"/>
    </row>
    <row r="18" spans="1:23">
      <c r="A18" s="11" t="s">
        <v>1184</v>
      </c>
      <c r="B18" s="51" t="s">
        <v>284</v>
      </c>
      <c r="C18" s="51"/>
      <c r="D18" s="51"/>
      <c r="E18" s="51"/>
      <c r="F18" s="51"/>
      <c r="G18" s="51"/>
      <c r="H18" s="51"/>
      <c r="I18" s="51"/>
      <c r="J18" s="51"/>
      <c r="K18" s="51"/>
      <c r="L18" s="51"/>
      <c r="M18" s="51"/>
      <c r="N18" s="51"/>
      <c r="O18" s="51"/>
      <c r="P18" s="51"/>
      <c r="Q18" s="51"/>
      <c r="R18" s="51"/>
      <c r="S18" s="51"/>
      <c r="T18" s="51"/>
      <c r="U18" s="51"/>
      <c r="V18" s="51"/>
      <c r="W18" s="51"/>
    </row>
    <row r="19" spans="1:23">
      <c r="A19" s="11"/>
      <c r="B19" s="51"/>
      <c r="C19" s="51"/>
      <c r="D19" s="51"/>
      <c r="E19" s="51"/>
      <c r="F19" s="51"/>
      <c r="G19" s="51"/>
      <c r="H19" s="51"/>
      <c r="I19" s="51"/>
      <c r="J19" s="51"/>
      <c r="K19" s="51"/>
      <c r="L19" s="51"/>
      <c r="M19" s="51"/>
      <c r="N19" s="51"/>
      <c r="O19" s="51"/>
      <c r="P19" s="51"/>
      <c r="Q19" s="51"/>
      <c r="R19" s="51"/>
      <c r="S19" s="51"/>
      <c r="T19" s="51"/>
      <c r="U19" s="51"/>
      <c r="V19" s="51"/>
      <c r="W19" s="51"/>
    </row>
    <row r="20" spans="1:23">
      <c r="A20" s="11"/>
      <c r="B20" s="64"/>
      <c r="C20" s="65"/>
      <c r="D20" s="80" t="s">
        <v>285</v>
      </c>
      <c r="E20" s="80"/>
      <c r="F20" s="80"/>
      <c r="G20" s="80"/>
      <c r="H20" s="80"/>
      <c r="I20" s="80"/>
      <c r="J20" s="80"/>
      <c r="K20" s="80"/>
      <c r="L20" s="80"/>
      <c r="M20" s="80"/>
      <c r="N20" s="80"/>
      <c r="O20" s="80"/>
      <c r="P20" s="80"/>
      <c r="Q20" s="65"/>
    </row>
    <row r="21" spans="1:23">
      <c r="A21" s="11"/>
      <c r="B21" s="66" t="s">
        <v>175</v>
      </c>
      <c r="C21" s="65"/>
      <c r="D21" s="82">
        <v>2013</v>
      </c>
      <c r="E21" s="82"/>
      <c r="F21" s="82"/>
      <c r="G21" s="82"/>
      <c r="H21" s="87"/>
      <c r="I21" s="87"/>
      <c r="J21" s="88"/>
      <c r="K21" s="88"/>
      <c r="L21" s="88"/>
      <c r="M21" s="82">
        <v>2012</v>
      </c>
      <c r="N21" s="82"/>
      <c r="O21" s="82"/>
      <c r="P21" s="82"/>
      <c r="Q21" s="65"/>
    </row>
    <row r="22" spans="1:23" ht="26.25">
      <c r="A22" s="11"/>
      <c r="B22" s="69" t="s">
        <v>286</v>
      </c>
      <c r="C22" s="17"/>
      <c r="D22" s="70" t="s">
        <v>178</v>
      </c>
      <c r="E22" s="70"/>
      <c r="F22" s="70" t="s">
        <v>287</v>
      </c>
      <c r="G22" s="89"/>
      <c r="H22" s="89"/>
      <c r="I22" s="89"/>
      <c r="J22" s="89"/>
      <c r="K22" s="70" t="s">
        <v>178</v>
      </c>
      <c r="L22" s="70"/>
      <c r="M22" s="83"/>
      <c r="N22" s="83"/>
      <c r="O22" s="70" t="s">
        <v>288</v>
      </c>
      <c r="P22" s="51"/>
      <c r="Q22" s="51"/>
    </row>
    <row r="23" spans="1:23" ht="26.25">
      <c r="A23" s="11"/>
      <c r="B23" s="44" t="s">
        <v>289</v>
      </c>
      <c r="C23" s="17"/>
      <c r="D23" s="51"/>
      <c r="E23" s="51"/>
      <c r="F23" s="24" t="s">
        <v>256</v>
      </c>
      <c r="G23" s="89"/>
      <c r="H23" s="89"/>
      <c r="I23" s="89"/>
      <c r="J23" s="89"/>
      <c r="K23" s="51"/>
      <c r="L23" s="51"/>
      <c r="M23" s="51"/>
      <c r="N23" s="51"/>
      <c r="O23" s="24" t="s">
        <v>256</v>
      </c>
      <c r="P23" s="51"/>
      <c r="Q23" s="51"/>
    </row>
    <row r="24" spans="1:23" ht="26.25">
      <c r="A24" s="11"/>
      <c r="B24" s="44" t="s">
        <v>290</v>
      </c>
      <c r="C24" s="17"/>
      <c r="D24" s="84"/>
      <c r="E24" s="84"/>
      <c r="F24" s="73" t="s">
        <v>256</v>
      </c>
      <c r="G24" s="51"/>
      <c r="H24" s="51"/>
      <c r="I24" s="51"/>
      <c r="J24" s="51"/>
      <c r="K24" s="84"/>
      <c r="L24" s="84"/>
      <c r="M24" s="84"/>
      <c r="N24" s="84"/>
      <c r="O24" s="73" t="s">
        <v>256</v>
      </c>
      <c r="P24" s="51"/>
      <c r="Q24" s="51"/>
    </row>
    <row r="25" spans="1:23" ht="15.75" thickBot="1">
      <c r="A25" s="11"/>
      <c r="B25" s="44"/>
      <c r="C25" s="17"/>
      <c r="D25" s="76" t="s">
        <v>178</v>
      </c>
      <c r="E25" s="76"/>
      <c r="F25" s="76" t="s">
        <v>287</v>
      </c>
      <c r="G25" s="89"/>
      <c r="H25" s="89"/>
      <c r="I25" s="89"/>
      <c r="J25" s="89"/>
      <c r="K25" s="76" t="s">
        <v>178</v>
      </c>
      <c r="L25" s="76"/>
      <c r="M25" s="86"/>
      <c r="N25" s="86"/>
      <c r="O25" s="76" t="s">
        <v>288</v>
      </c>
      <c r="P25" s="51"/>
      <c r="Q25" s="51"/>
    </row>
    <row r="26" spans="1:23" ht="15.75" thickTop="1">
      <c r="A26" s="11"/>
      <c r="B26" s="51"/>
      <c r="C26" s="51"/>
      <c r="D26" s="51"/>
      <c r="E26" s="51"/>
      <c r="F26" s="51"/>
      <c r="G26" s="51"/>
      <c r="H26" s="51"/>
      <c r="I26" s="51"/>
      <c r="J26" s="51"/>
      <c r="K26" s="51"/>
      <c r="L26" s="51"/>
      <c r="M26" s="51"/>
      <c r="N26" s="51"/>
      <c r="O26" s="51"/>
      <c r="P26" s="51"/>
      <c r="Q26" s="51"/>
      <c r="R26" s="51"/>
      <c r="S26" s="51"/>
      <c r="T26" s="51"/>
      <c r="U26" s="51"/>
      <c r="V26" s="51"/>
      <c r="W26" s="51"/>
    </row>
  </sheetData>
  <mergeCells count="84">
    <mergeCell ref="A18:A26"/>
    <mergeCell ref="B18:W18"/>
    <mergeCell ref="B19:W19"/>
    <mergeCell ref="B26:W26"/>
    <mergeCell ref="A1:A2"/>
    <mergeCell ref="B1:W1"/>
    <mergeCell ref="B2:W2"/>
    <mergeCell ref="A3:A17"/>
    <mergeCell ref="B3:W3"/>
    <mergeCell ref="B4:W4"/>
    <mergeCell ref="B17:W17"/>
    <mergeCell ref="D24:E24"/>
    <mergeCell ref="G24:H24"/>
    <mergeCell ref="I24:J24"/>
    <mergeCell ref="K24:N24"/>
    <mergeCell ref="P24:Q24"/>
    <mergeCell ref="G25:H25"/>
    <mergeCell ref="I25:J25"/>
    <mergeCell ref="M25:N25"/>
    <mergeCell ref="P25:Q25"/>
    <mergeCell ref="G22:H22"/>
    <mergeCell ref="I22:J22"/>
    <mergeCell ref="M22:N22"/>
    <mergeCell ref="P22:Q22"/>
    <mergeCell ref="D23:E23"/>
    <mergeCell ref="G23:H23"/>
    <mergeCell ref="I23:J23"/>
    <mergeCell ref="K23:N23"/>
    <mergeCell ref="P23:Q23"/>
    <mergeCell ref="U16:V16"/>
    <mergeCell ref="D20:P20"/>
    <mergeCell ref="D21:G21"/>
    <mergeCell ref="H21:I21"/>
    <mergeCell ref="J21:L21"/>
    <mergeCell ref="M21:P21"/>
    <mergeCell ref="D14:E14"/>
    <mergeCell ref="I14:J14"/>
    <mergeCell ref="N14:O14"/>
    <mergeCell ref="S14:T14"/>
    <mergeCell ref="U14:V14"/>
    <mergeCell ref="D15:E15"/>
    <mergeCell ref="I15:J15"/>
    <mergeCell ref="N15:O15"/>
    <mergeCell ref="S15:T15"/>
    <mergeCell ref="U15:V15"/>
    <mergeCell ref="D12:E12"/>
    <mergeCell ref="I12:J12"/>
    <mergeCell ref="N12:O12"/>
    <mergeCell ref="S12:T12"/>
    <mergeCell ref="U12:V12"/>
    <mergeCell ref="D13:E13"/>
    <mergeCell ref="I13:J13"/>
    <mergeCell ref="N13:O13"/>
    <mergeCell ref="S13:T13"/>
    <mergeCell ref="U13:V13"/>
    <mergeCell ref="D10:E10"/>
    <mergeCell ref="I10:J10"/>
    <mergeCell ref="N10:O10"/>
    <mergeCell ref="S10:T10"/>
    <mergeCell ref="U10:V10"/>
    <mergeCell ref="D11:E11"/>
    <mergeCell ref="I11:J11"/>
    <mergeCell ref="N11:O11"/>
    <mergeCell ref="S11:T11"/>
    <mergeCell ref="U11:V11"/>
    <mergeCell ref="U8:V8"/>
    <mergeCell ref="D9:E9"/>
    <mergeCell ref="I9:J9"/>
    <mergeCell ref="N9:O9"/>
    <mergeCell ref="S9:T9"/>
    <mergeCell ref="U9:V9"/>
    <mergeCell ref="N5:U5"/>
    <mergeCell ref="N6:U6"/>
    <mergeCell ref="V5:W6"/>
    <mergeCell ref="D7:F7"/>
    <mergeCell ref="I7:K7"/>
    <mergeCell ref="N7:P7"/>
    <mergeCell ref="S7:V7"/>
    <mergeCell ref="B5:B6"/>
    <mergeCell ref="C5:C6"/>
    <mergeCell ref="D5:K5"/>
    <mergeCell ref="D6:K6"/>
    <mergeCell ref="L5:L6"/>
    <mergeCell ref="M5: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2" width="36.5703125" bestFit="1" customWidth="1"/>
    <col min="3" max="3" width="1.85546875" bestFit="1" customWidth="1"/>
    <col min="4" max="4" width="2" bestFit="1" customWidth="1"/>
    <col min="6" max="6" width="6.7109375" bestFit="1" customWidth="1"/>
    <col min="7" max="7" width="2.140625" bestFit="1" customWidth="1"/>
    <col min="8" max="8" width="1.85546875" bestFit="1" customWidth="1"/>
    <col min="9" max="9" width="2" bestFit="1" customWidth="1"/>
    <col min="11" max="11" width="6.7109375" bestFit="1" customWidth="1"/>
    <col min="12" max="12" width="2.140625" bestFit="1" customWidth="1"/>
    <col min="14" max="14" width="2" bestFit="1" customWidth="1"/>
    <col min="16" max="16" width="5.140625" bestFit="1" customWidth="1"/>
    <col min="17" max="17" width="1.5703125" bestFit="1" customWidth="1"/>
    <col min="18" max="18" width="1.85546875" bestFit="1" customWidth="1"/>
    <col min="19" max="19" width="2" bestFit="1" customWidth="1"/>
    <col min="20" max="20" width="6.140625" bestFit="1" customWidth="1"/>
    <col min="23" max="23" width="6.7109375" bestFit="1" customWidth="1"/>
    <col min="24" max="24" width="2.140625" bestFit="1" customWidth="1"/>
    <col min="25" max="25" width="2" bestFit="1" customWidth="1"/>
    <col min="29" max="29" width="6.140625" bestFit="1" customWidth="1"/>
  </cols>
  <sheetData>
    <row r="1" spans="1:31" ht="15" customHeight="1">
      <c r="A1" s="7" t="s">
        <v>1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11" t="s">
        <v>1186</v>
      </c>
      <c r="B3" s="51" t="s">
        <v>29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row>
    <row r="4" spans="1:31" ht="15.75">
      <c r="A4" s="11"/>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row>
    <row r="5" spans="1:31" ht="15.75" thickBot="1">
      <c r="A5" s="11"/>
      <c r="B5" s="42" t="s">
        <v>175</v>
      </c>
      <c r="C5" s="40" t="s">
        <v>38</v>
      </c>
      <c r="D5" s="49" t="s">
        <v>295</v>
      </c>
      <c r="E5" s="49"/>
      <c r="F5" s="49"/>
      <c r="G5" s="41"/>
      <c r="H5" s="40"/>
      <c r="I5" s="49" t="s">
        <v>296</v>
      </c>
      <c r="J5" s="49"/>
      <c r="K5" s="49"/>
      <c r="L5" s="41"/>
      <c r="M5" s="40"/>
      <c r="N5" s="49" t="s">
        <v>297</v>
      </c>
      <c r="O5" s="49"/>
      <c r="P5" s="49"/>
      <c r="Q5" s="41"/>
      <c r="R5" s="40" t="s">
        <v>38</v>
      </c>
      <c r="S5" s="49" t="s">
        <v>207</v>
      </c>
      <c r="T5" s="49"/>
      <c r="U5" s="49"/>
      <c r="V5" s="49"/>
      <c r="W5" s="49"/>
      <c r="X5" s="41"/>
    </row>
    <row r="6" spans="1:31">
      <c r="A6" s="11"/>
      <c r="B6" s="44" t="s">
        <v>298</v>
      </c>
      <c r="C6" s="45" t="s">
        <v>38</v>
      </c>
      <c r="D6" s="23" t="s">
        <v>178</v>
      </c>
      <c r="E6" s="23"/>
      <c r="F6" s="23" t="s">
        <v>299</v>
      </c>
      <c r="G6" s="17"/>
      <c r="H6" s="45"/>
      <c r="I6" s="23" t="s">
        <v>178</v>
      </c>
      <c r="J6" s="23"/>
      <c r="K6" s="23" t="s">
        <v>300</v>
      </c>
      <c r="L6" s="17" t="s">
        <v>38</v>
      </c>
      <c r="M6" s="45"/>
      <c r="N6" s="23" t="s">
        <v>178</v>
      </c>
      <c r="O6" s="23"/>
      <c r="P6" s="23" t="s">
        <v>301</v>
      </c>
      <c r="Q6" s="17"/>
      <c r="R6" s="45" t="s">
        <v>38</v>
      </c>
      <c r="S6" s="23" t="s">
        <v>178</v>
      </c>
      <c r="T6" s="23"/>
      <c r="U6" s="53"/>
      <c r="V6" s="53"/>
      <c r="W6" s="23" t="s">
        <v>302</v>
      </c>
      <c r="X6" s="17"/>
    </row>
    <row r="7" spans="1:31" ht="26.25">
      <c r="A7" s="11"/>
      <c r="B7" s="44" t="s">
        <v>303</v>
      </c>
      <c r="C7" s="45" t="s">
        <v>38</v>
      </c>
      <c r="D7" s="51"/>
      <c r="E7" s="51"/>
      <c r="F7" s="23" t="s">
        <v>276</v>
      </c>
      <c r="G7" s="17"/>
      <c r="H7" s="45"/>
      <c r="I7" s="51"/>
      <c r="J7" s="51"/>
      <c r="K7" s="23" t="s">
        <v>304</v>
      </c>
      <c r="L7" s="17" t="s">
        <v>38</v>
      </c>
      <c r="M7" s="45"/>
      <c r="N7" s="51"/>
      <c r="O7" s="51"/>
      <c r="P7" s="23" t="s">
        <v>256</v>
      </c>
      <c r="Q7" s="17"/>
      <c r="R7" s="45" t="s">
        <v>38</v>
      </c>
      <c r="S7" s="51"/>
      <c r="T7" s="51"/>
      <c r="U7" s="51"/>
      <c r="V7" s="51"/>
      <c r="W7" s="23" t="s">
        <v>305</v>
      </c>
      <c r="X7" s="17"/>
    </row>
    <row r="8" spans="1:31">
      <c r="A8" s="11"/>
      <c r="B8" s="44" t="s">
        <v>306</v>
      </c>
      <c r="C8" s="45"/>
      <c r="D8" s="51"/>
      <c r="E8" s="51"/>
      <c r="F8" s="23" t="s">
        <v>256</v>
      </c>
      <c r="G8" s="17"/>
      <c r="H8" s="45"/>
      <c r="I8" s="51"/>
      <c r="J8" s="51"/>
      <c r="K8" s="23" t="s">
        <v>256</v>
      </c>
      <c r="L8" s="17"/>
      <c r="M8" s="45"/>
      <c r="N8" s="51"/>
      <c r="O8" s="51"/>
      <c r="P8" s="23" t="s">
        <v>307</v>
      </c>
      <c r="Q8" s="17" t="s">
        <v>201</v>
      </c>
      <c r="R8" s="45"/>
      <c r="S8" s="51"/>
      <c r="T8" s="51"/>
      <c r="U8" s="51"/>
      <c r="V8" s="51"/>
      <c r="W8" s="23" t="s">
        <v>307</v>
      </c>
      <c r="X8" s="17" t="s">
        <v>201</v>
      </c>
    </row>
    <row r="9" spans="1:31" ht="26.25">
      <c r="A9" s="11"/>
      <c r="B9" s="44" t="s">
        <v>308</v>
      </c>
      <c r="C9" s="45" t="s">
        <v>38</v>
      </c>
      <c r="D9" s="84"/>
      <c r="E9" s="84"/>
      <c r="F9" s="23" t="s">
        <v>203</v>
      </c>
      <c r="G9" s="17" t="s">
        <v>201</v>
      </c>
      <c r="H9" s="45"/>
      <c r="I9" s="84"/>
      <c r="J9" s="84"/>
      <c r="K9" s="23" t="s">
        <v>183</v>
      </c>
      <c r="L9" s="17"/>
      <c r="M9" s="45"/>
      <c r="N9" s="84"/>
      <c r="O9" s="84"/>
      <c r="P9" s="23" t="s">
        <v>256</v>
      </c>
      <c r="Q9" s="17"/>
      <c r="R9" s="45" t="s">
        <v>38</v>
      </c>
      <c r="S9" s="84"/>
      <c r="T9" s="84"/>
      <c r="U9" s="84"/>
      <c r="V9" s="84"/>
      <c r="W9" s="23" t="s">
        <v>309</v>
      </c>
      <c r="X9" s="17" t="s">
        <v>201</v>
      </c>
    </row>
    <row r="10" spans="1:31" ht="15.75" thickBot="1">
      <c r="A10" s="11"/>
      <c r="B10" s="44" t="s">
        <v>310</v>
      </c>
      <c r="C10" s="45" t="s">
        <v>38</v>
      </c>
      <c r="D10" s="76" t="s">
        <v>178</v>
      </c>
      <c r="E10" s="76"/>
      <c r="F10" s="76" t="s">
        <v>311</v>
      </c>
      <c r="G10" s="17"/>
      <c r="H10" s="45"/>
      <c r="I10" s="76" t="s">
        <v>178</v>
      </c>
      <c r="J10" s="76"/>
      <c r="K10" s="76" t="s">
        <v>312</v>
      </c>
      <c r="L10" s="17" t="s">
        <v>38</v>
      </c>
      <c r="M10" s="45"/>
      <c r="N10" s="76" t="s">
        <v>178</v>
      </c>
      <c r="O10" s="76"/>
      <c r="P10" s="76" t="s">
        <v>256</v>
      </c>
      <c r="Q10" s="17"/>
      <c r="R10" s="45" t="s">
        <v>38</v>
      </c>
      <c r="S10" s="76" t="s">
        <v>178</v>
      </c>
      <c r="T10" s="76"/>
      <c r="U10" s="75"/>
      <c r="V10" s="86" t="s">
        <v>313</v>
      </c>
      <c r="W10" s="86"/>
      <c r="X10" s="17" t="s">
        <v>38</v>
      </c>
    </row>
    <row r="11" spans="1:31" ht="15.75" thickTop="1">
      <c r="A11" s="11"/>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row>
    <row r="12" spans="1:31">
      <c r="A12" s="11" t="s">
        <v>1187</v>
      </c>
      <c r="B12" s="100" t="s">
        <v>315</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c r="AE12" s="100"/>
    </row>
    <row r="13" spans="1:31" ht="15.75">
      <c r="A13" s="11"/>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row>
    <row r="14" spans="1:31" ht="15.75" thickBot="1">
      <c r="A14" s="11"/>
      <c r="B14" s="48" t="s">
        <v>175</v>
      </c>
      <c r="C14" s="40" t="s">
        <v>38</v>
      </c>
      <c r="D14" s="49" t="s">
        <v>316</v>
      </c>
      <c r="E14" s="49"/>
      <c r="F14" s="49"/>
      <c r="G14" s="49"/>
      <c r="H14" s="49"/>
      <c r="I14" s="49"/>
      <c r="J14" s="49"/>
      <c r="K14" s="49"/>
      <c r="L14" s="49"/>
      <c r="M14" s="48"/>
      <c r="N14" s="48"/>
      <c r="O14" s="47" t="s">
        <v>38</v>
      </c>
      <c r="P14" s="47"/>
      <c r="Q14" s="47"/>
      <c r="R14" s="49" t="s">
        <v>317</v>
      </c>
      <c r="S14" s="49"/>
      <c r="T14" s="49"/>
      <c r="U14" s="49"/>
      <c r="V14" s="49"/>
      <c r="W14" s="49"/>
      <c r="X14" s="49"/>
      <c r="Y14" s="49"/>
      <c r="Z14" s="49"/>
      <c r="AA14" s="49"/>
      <c r="AB14" s="49"/>
      <c r="AC14" s="49"/>
      <c r="AD14" s="49"/>
      <c r="AE14" s="41"/>
    </row>
    <row r="15" spans="1:31">
      <c r="A15" s="11"/>
      <c r="B15" s="48"/>
      <c r="C15" s="47" t="s">
        <v>38</v>
      </c>
      <c r="D15" s="93" t="s">
        <v>230</v>
      </c>
      <c r="E15" s="93"/>
      <c r="F15" s="93"/>
      <c r="G15" s="95"/>
      <c r="H15" s="96" t="s">
        <v>38</v>
      </c>
      <c r="I15" s="93" t="s">
        <v>318</v>
      </c>
      <c r="J15" s="93"/>
      <c r="K15" s="93"/>
      <c r="L15" s="93"/>
      <c r="M15" s="94"/>
      <c r="N15" s="94"/>
      <c r="O15" s="47" t="s">
        <v>38</v>
      </c>
      <c r="P15" s="47"/>
      <c r="Q15" s="47"/>
      <c r="R15" s="93" t="s">
        <v>230</v>
      </c>
      <c r="S15" s="93"/>
      <c r="T15" s="93"/>
      <c r="U15" s="93"/>
      <c r="V15" s="93"/>
      <c r="W15" s="93"/>
      <c r="X15" s="96"/>
      <c r="Y15" s="96"/>
      <c r="Z15" s="96"/>
      <c r="AA15" s="93" t="s">
        <v>318</v>
      </c>
      <c r="AB15" s="93"/>
      <c r="AC15" s="93"/>
      <c r="AD15" s="93"/>
      <c r="AE15" s="48"/>
    </row>
    <row r="16" spans="1:31" ht="15.75" thickBot="1">
      <c r="A16" s="11"/>
      <c r="B16" s="49"/>
      <c r="C16" s="47"/>
      <c r="D16" s="49">
        <v>2013</v>
      </c>
      <c r="E16" s="49"/>
      <c r="F16" s="49"/>
      <c r="G16" s="94"/>
      <c r="H16" s="47"/>
      <c r="I16" s="49">
        <v>2012</v>
      </c>
      <c r="J16" s="49"/>
      <c r="K16" s="49"/>
      <c r="L16" s="49"/>
      <c r="M16" s="94"/>
      <c r="N16" s="94"/>
      <c r="O16" s="47"/>
      <c r="P16" s="47"/>
      <c r="Q16" s="47"/>
      <c r="R16" s="49">
        <v>2013</v>
      </c>
      <c r="S16" s="49"/>
      <c r="T16" s="49"/>
      <c r="U16" s="49"/>
      <c r="V16" s="48"/>
      <c r="W16" s="48"/>
      <c r="X16" s="47"/>
      <c r="Y16" s="47"/>
      <c r="Z16" s="47"/>
      <c r="AA16" s="49">
        <v>2012</v>
      </c>
      <c r="AB16" s="49"/>
      <c r="AC16" s="49"/>
      <c r="AD16" s="49"/>
      <c r="AE16" s="48"/>
    </row>
    <row r="17" spans="1:31">
      <c r="A17" s="11"/>
      <c r="B17" s="91" t="s">
        <v>319</v>
      </c>
      <c r="C17" s="45" t="s">
        <v>38</v>
      </c>
      <c r="D17" s="97"/>
      <c r="E17" s="97"/>
      <c r="F17" s="45"/>
      <c r="G17" s="45"/>
      <c r="H17" s="45" t="s">
        <v>38</v>
      </c>
      <c r="I17" s="97"/>
      <c r="J17" s="97"/>
      <c r="K17" s="45"/>
      <c r="L17" s="52"/>
      <c r="M17" s="52"/>
      <c r="N17" s="52" t="s">
        <v>38</v>
      </c>
      <c r="O17" s="52"/>
      <c r="P17" s="52"/>
      <c r="Q17" s="52"/>
      <c r="R17" s="52"/>
      <c r="S17" s="52"/>
      <c r="T17" s="45"/>
      <c r="U17" s="52"/>
      <c r="V17" s="52"/>
      <c r="W17" s="52"/>
      <c r="X17" s="52"/>
      <c r="Y17" s="52"/>
      <c r="Z17" s="52"/>
      <c r="AA17" s="52"/>
      <c r="AB17" s="52"/>
      <c r="AC17" s="45"/>
      <c r="AD17" s="52"/>
      <c r="AE17" s="52"/>
    </row>
    <row r="18" spans="1:31" ht="27" thickBot="1">
      <c r="A18" s="11"/>
      <c r="B18" s="25" t="s">
        <v>320</v>
      </c>
      <c r="C18" s="45" t="s">
        <v>38</v>
      </c>
      <c r="D18" s="92" t="s">
        <v>178</v>
      </c>
      <c r="E18" s="92"/>
      <c r="F18" s="92" t="s">
        <v>321</v>
      </c>
      <c r="G18" s="17" t="s">
        <v>38</v>
      </c>
      <c r="H18" s="45" t="s">
        <v>38</v>
      </c>
      <c r="I18" s="92" t="s">
        <v>178</v>
      </c>
      <c r="J18" s="92"/>
      <c r="K18" s="92" t="s">
        <v>321</v>
      </c>
      <c r="L18" s="51" t="s">
        <v>38</v>
      </c>
      <c r="M18" s="51"/>
      <c r="N18" s="52" t="s">
        <v>38</v>
      </c>
      <c r="O18" s="52"/>
      <c r="P18" s="92" t="s">
        <v>178</v>
      </c>
      <c r="Q18" s="92"/>
      <c r="R18" s="98"/>
      <c r="S18" s="98"/>
      <c r="T18" s="92" t="s">
        <v>256</v>
      </c>
      <c r="U18" s="51"/>
      <c r="V18" s="51"/>
      <c r="W18" s="52"/>
      <c r="X18" s="52"/>
      <c r="Y18" s="92" t="s">
        <v>178</v>
      </c>
      <c r="Z18" s="92"/>
      <c r="AA18" s="98"/>
      <c r="AB18" s="98"/>
      <c r="AC18" s="92" t="s">
        <v>256</v>
      </c>
      <c r="AD18" s="51"/>
      <c r="AE18" s="51"/>
    </row>
    <row r="19" spans="1:31" ht="15.75" thickTop="1">
      <c r="A19" s="11"/>
      <c r="B19" s="45"/>
      <c r="C19" s="45" t="s">
        <v>38</v>
      </c>
      <c r="D19" s="99"/>
      <c r="E19" s="99"/>
      <c r="F19" s="45"/>
      <c r="G19" s="45"/>
      <c r="H19" s="45" t="s">
        <v>38</v>
      </c>
      <c r="I19" s="99"/>
      <c r="J19" s="99"/>
      <c r="K19" s="45"/>
      <c r="L19" s="52"/>
      <c r="M19" s="52"/>
      <c r="N19" s="52" t="s">
        <v>38</v>
      </c>
      <c r="O19" s="52"/>
      <c r="P19" s="99"/>
      <c r="Q19" s="99"/>
      <c r="R19" s="99"/>
      <c r="S19" s="99"/>
      <c r="T19" s="45"/>
      <c r="U19" s="52"/>
      <c r="V19" s="52"/>
      <c r="W19" s="52"/>
      <c r="X19" s="52"/>
      <c r="Y19" s="99"/>
      <c r="Z19" s="99"/>
      <c r="AA19" s="99"/>
      <c r="AB19" s="99"/>
      <c r="AC19" s="45"/>
      <c r="AD19" s="52"/>
      <c r="AE19" s="52"/>
    </row>
    <row r="20" spans="1:31">
      <c r="A20" s="11"/>
      <c r="B20" s="91" t="s">
        <v>322</v>
      </c>
      <c r="C20" s="45" t="s">
        <v>38</v>
      </c>
      <c r="D20" s="52"/>
      <c r="E20" s="52"/>
      <c r="F20" s="45"/>
      <c r="G20" s="45"/>
      <c r="H20" s="45"/>
      <c r="I20" s="52"/>
      <c r="J20" s="52"/>
      <c r="K20" s="45"/>
      <c r="L20" s="52"/>
      <c r="M20" s="52"/>
      <c r="N20" s="52"/>
      <c r="O20" s="52"/>
      <c r="P20" s="52"/>
      <c r="Q20" s="52"/>
      <c r="R20" s="52"/>
      <c r="S20" s="52"/>
      <c r="T20" s="45"/>
      <c r="U20" s="52"/>
      <c r="V20" s="52"/>
      <c r="W20" s="52"/>
      <c r="X20" s="52"/>
      <c r="Y20" s="52"/>
      <c r="Z20" s="52"/>
      <c r="AA20" s="52"/>
      <c r="AB20" s="52"/>
      <c r="AC20" s="45"/>
      <c r="AD20" s="52"/>
      <c r="AE20" s="52"/>
    </row>
    <row r="21" spans="1:31" ht="26.25">
      <c r="A21" s="11"/>
      <c r="B21" s="25" t="s">
        <v>320</v>
      </c>
      <c r="C21" s="45" t="s">
        <v>38</v>
      </c>
      <c r="D21" s="23" t="s">
        <v>178</v>
      </c>
      <c r="E21" s="23"/>
      <c r="F21" s="23" t="s">
        <v>323</v>
      </c>
      <c r="G21" s="17" t="s">
        <v>38</v>
      </c>
      <c r="H21" s="45" t="s">
        <v>38</v>
      </c>
      <c r="I21" s="23" t="s">
        <v>178</v>
      </c>
      <c r="J21" s="23"/>
      <c r="K21" s="23" t="s">
        <v>324</v>
      </c>
      <c r="L21" s="51" t="s">
        <v>38</v>
      </c>
      <c r="M21" s="51"/>
      <c r="N21" s="52" t="s">
        <v>38</v>
      </c>
      <c r="O21" s="52"/>
      <c r="P21" s="23" t="s">
        <v>178</v>
      </c>
      <c r="Q21" s="23"/>
      <c r="R21" s="54"/>
      <c r="S21" s="54"/>
      <c r="T21" s="23" t="s">
        <v>325</v>
      </c>
      <c r="U21" s="51" t="s">
        <v>201</v>
      </c>
      <c r="V21" s="51"/>
      <c r="W21" s="52"/>
      <c r="X21" s="52"/>
      <c r="Y21" s="23" t="s">
        <v>178</v>
      </c>
      <c r="Z21" s="23"/>
      <c r="AA21" s="54"/>
      <c r="AB21" s="54"/>
      <c r="AC21" s="23" t="s">
        <v>326</v>
      </c>
      <c r="AD21" s="51" t="s">
        <v>201</v>
      </c>
      <c r="AE21" s="51"/>
    </row>
    <row r="22" spans="1:31" ht="26.25">
      <c r="A22" s="11"/>
      <c r="B22" s="25" t="s">
        <v>327</v>
      </c>
      <c r="C22" s="45" t="s">
        <v>38</v>
      </c>
      <c r="D22" s="51"/>
      <c r="E22" s="51"/>
      <c r="F22" s="23" t="s">
        <v>328</v>
      </c>
      <c r="G22" s="17" t="s">
        <v>38</v>
      </c>
      <c r="H22" s="45" t="s">
        <v>38</v>
      </c>
      <c r="I22" s="51"/>
      <c r="J22" s="51"/>
      <c r="K22" s="23" t="s">
        <v>329</v>
      </c>
      <c r="L22" s="51" t="s">
        <v>38</v>
      </c>
      <c r="M22" s="51"/>
      <c r="N22" s="52" t="s">
        <v>38</v>
      </c>
      <c r="O22" s="52"/>
      <c r="P22" s="51"/>
      <c r="Q22" s="51"/>
      <c r="R22" s="51"/>
      <c r="S22" s="51"/>
      <c r="T22" s="23" t="s">
        <v>330</v>
      </c>
      <c r="U22" s="51" t="s">
        <v>201</v>
      </c>
      <c r="V22" s="51"/>
      <c r="W22" s="52"/>
      <c r="X22" s="52"/>
      <c r="Y22" s="51"/>
      <c r="Z22" s="51"/>
      <c r="AA22" s="51"/>
      <c r="AB22" s="51"/>
      <c r="AC22" s="23" t="s">
        <v>331</v>
      </c>
      <c r="AD22" s="51" t="s">
        <v>201</v>
      </c>
      <c r="AE22" s="51"/>
    </row>
    <row r="23" spans="1:31" ht="26.25">
      <c r="A23" s="11"/>
      <c r="B23" s="25" t="s">
        <v>332</v>
      </c>
      <c r="C23" s="45" t="s">
        <v>38</v>
      </c>
      <c r="D23" s="51"/>
      <c r="E23" s="51"/>
      <c r="F23" s="23" t="s">
        <v>262</v>
      </c>
      <c r="G23" s="17" t="s">
        <v>38</v>
      </c>
      <c r="H23" s="45" t="s">
        <v>38</v>
      </c>
      <c r="I23" s="51"/>
      <c r="J23" s="51"/>
      <c r="K23" s="23" t="s">
        <v>287</v>
      </c>
      <c r="L23" s="51" t="s">
        <v>38</v>
      </c>
      <c r="M23" s="51"/>
      <c r="N23" s="52" t="s">
        <v>38</v>
      </c>
      <c r="O23" s="52"/>
      <c r="P23" s="51"/>
      <c r="Q23" s="51"/>
      <c r="R23" s="51"/>
      <c r="S23" s="51"/>
      <c r="T23" s="23" t="s">
        <v>333</v>
      </c>
      <c r="U23" s="51" t="s">
        <v>201</v>
      </c>
      <c r="V23" s="51"/>
      <c r="W23" s="52"/>
      <c r="X23" s="52"/>
      <c r="Y23" s="51"/>
      <c r="Z23" s="51"/>
      <c r="AA23" s="51"/>
      <c r="AB23" s="51"/>
      <c r="AC23" s="23" t="s">
        <v>334</v>
      </c>
      <c r="AD23" s="51" t="s">
        <v>201</v>
      </c>
      <c r="AE23" s="51"/>
    </row>
    <row r="24" spans="1:31">
      <c r="A24" s="11"/>
      <c r="B24" s="25" t="s">
        <v>335</v>
      </c>
      <c r="C24" s="45" t="s">
        <v>38</v>
      </c>
      <c r="D24" s="51"/>
      <c r="E24" s="51"/>
      <c r="F24" s="23" t="s">
        <v>336</v>
      </c>
      <c r="G24" s="17" t="s">
        <v>38</v>
      </c>
      <c r="H24" s="45" t="s">
        <v>38</v>
      </c>
      <c r="I24" s="51"/>
      <c r="J24" s="51"/>
      <c r="K24" s="23" t="s">
        <v>337</v>
      </c>
      <c r="L24" s="51" t="s">
        <v>38</v>
      </c>
      <c r="M24" s="51"/>
      <c r="N24" s="52" t="s">
        <v>38</v>
      </c>
      <c r="O24" s="52"/>
      <c r="P24" s="51"/>
      <c r="Q24" s="51"/>
      <c r="R24" s="51"/>
      <c r="S24" s="51"/>
      <c r="T24" s="23" t="s">
        <v>338</v>
      </c>
      <c r="U24" s="51" t="s">
        <v>201</v>
      </c>
      <c r="V24" s="51"/>
      <c r="W24" s="52"/>
      <c r="X24" s="52"/>
      <c r="Y24" s="51"/>
      <c r="Z24" s="51"/>
      <c r="AA24" s="51"/>
      <c r="AB24" s="51"/>
      <c r="AC24" s="23" t="s">
        <v>339</v>
      </c>
      <c r="AD24" s="51" t="s">
        <v>201</v>
      </c>
      <c r="AE24" s="51"/>
    </row>
    <row r="25" spans="1:31">
      <c r="A25" s="11"/>
      <c r="B25" s="25" t="s">
        <v>340</v>
      </c>
      <c r="C25" s="45" t="s">
        <v>38</v>
      </c>
      <c r="D25" s="84"/>
      <c r="E25" s="84"/>
      <c r="F25" s="23" t="s">
        <v>341</v>
      </c>
      <c r="G25" s="17" t="s">
        <v>38</v>
      </c>
      <c r="H25" s="45" t="s">
        <v>38</v>
      </c>
      <c r="I25" s="84"/>
      <c r="J25" s="84"/>
      <c r="K25" s="23" t="s">
        <v>342</v>
      </c>
      <c r="L25" s="51" t="s">
        <v>38</v>
      </c>
      <c r="M25" s="51"/>
      <c r="N25" s="52" t="s">
        <v>38</v>
      </c>
      <c r="O25" s="52"/>
      <c r="P25" s="84"/>
      <c r="Q25" s="84"/>
      <c r="R25" s="84"/>
      <c r="S25" s="84"/>
      <c r="T25" s="23" t="s">
        <v>343</v>
      </c>
      <c r="U25" s="51" t="s">
        <v>201</v>
      </c>
      <c r="V25" s="51"/>
      <c r="W25" s="52"/>
      <c r="X25" s="52"/>
      <c r="Y25" s="84"/>
      <c r="Z25" s="84"/>
      <c r="AA25" s="84"/>
      <c r="AB25" s="84"/>
      <c r="AC25" s="23" t="s">
        <v>344</v>
      </c>
      <c r="AD25" s="51" t="s">
        <v>201</v>
      </c>
      <c r="AE25" s="51"/>
    </row>
    <row r="26" spans="1:31" ht="15.75" thickBot="1">
      <c r="A26" s="11"/>
      <c r="B26" s="44" t="s">
        <v>345</v>
      </c>
      <c r="C26" s="45" t="s">
        <v>38</v>
      </c>
      <c r="D26" s="76" t="s">
        <v>178</v>
      </c>
      <c r="E26" s="76"/>
      <c r="F26" s="76" t="s">
        <v>346</v>
      </c>
      <c r="G26" s="17" t="s">
        <v>38</v>
      </c>
      <c r="H26" s="45" t="s">
        <v>38</v>
      </c>
      <c r="I26" s="76" t="s">
        <v>178</v>
      </c>
      <c r="J26" s="76"/>
      <c r="K26" s="76" t="s">
        <v>347</v>
      </c>
      <c r="L26" s="51" t="s">
        <v>38</v>
      </c>
      <c r="M26" s="51"/>
      <c r="N26" s="52" t="s">
        <v>38</v>
      </c>
      <c r="O26" s="52"/>
      <c r="P26" s="76" t="s">
        <v>178</v>
      </c>
      <c r="Q26" s="76"/>
      <c r="R26" s="86"/>
      <c r="S26" s="86"/>
      <c r="T26" s="76" t="s">
        <v>348</v>
      </c>
      <c r="U26" s="51" t="s">
        <v>201</v>
      </c>
      <c r="V26" s="51"/>
      <c r="W26" s="52"/>
      <c r="X26" s="52"/>
      <c r="Y26" s="76" t="s">
        <v>178</v>
      </c>
      <c r="Z26" s="76"/>
      <c r="AA26" s="86"/>
      <c r="AB26" s="86"/>
      <c r="AC26" s="76" t="s">
        <v>349</v>
      </c>
      <c r="AD26" s="51" t="s">
        <v>201</v>
      </c>
      <c r="AE26" s="51"/>
    </row>
    <row r="27" spans="1:31" ht="15.75" thickTop="1">
      <c r="A27" s="11"/>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row>
  </sheetData>
  <mergeCells count="134">
    <mergeCell ref="B13:AE13"/>
    <mergeCell ref="B27:AE27"/>
    <mergeCell ref="AD26:AE26"/>
    <mergeCell ref="A1:A2"/>
    <mergeCell ref="B1:AE1"/>
    <mergeCell ref="B2:AE2"/>
    <mergeCell ref="A3:A11"/>
    <mergeCell ref="B3:AE3"/>
    <mergeCell ref="B4:AE4"/>
    <mergeCell ref="B11:AE11"/>
    <mergeCell ref="A12:A27"/>
    <mergeCell ref="B12:AE12"/>
    <mergeCell ref="L26:M26"/>
    <mergeCell ref="N26:O26"/>
    <mergeCell ref="R26:S26"/>
    <mergeCell ref="U26:V26"/>
    <mergeCell ref="W26:X26"/>
    <mergeCell ref="AA26:AB26"/>
    <mergeCell ref="AD24:AE24"/>
    <mergeCell ref="D25:E25"/>
    <mergeCell ref="I25:J25"/>
    <mergeCell ref="L25:M25"/>
    <mergeCell ref="N25:O25"/>
    <mergeCell ref="P25:S25"/>
    <mergeCell ref="U25:V25"/>
    <mergeCell ref="W25:X25"/>
    <mergeCell ref="Y25:AB25"/>
    <mergeCell ref="AD25:AE25"/>
    <mergeCell ref="Y23:AB23"/>
    <mergeCell ref="AD23:AE23"/>
    <mergeCell ref="D24:E24"/>
    <mergeCell ref="I24:J24"/>
    <mergeCell ref="L24:M24"/>
    <mergeCell ref="N24:O24"/>
    <mergeCell ref="P24:S24"/>
    <mergeCell ref="U24:V24"/>
    <mergeCell ref="W24:X24"/>
    <mergeCell ref="Y24:AB24"/>
    <mergeCell ref="W22:X22"/>
    <mergeCell ref="Y22:AB22"/>
    <mergeCell ref="AD22:AE22"/>
    <mergeCell ref="D23:E23"/>
    <mergeCell ref="I23:J23"/>
    <mergeCell ref="L23:M23"/>
    <mergeCell ref="N23:O23"/>
    <mergeCell ref="P23:S23"/>
    <mergeCell ref="U23:V23"/>
    <mergeCell ref="W23:X23"/>
    <mergeCell ref="D22:E22"/>
    <mergeCell ref="I22:J22"/>
    <mergeCell ref="L22:M22"/>
    <mergeCell ref="N22:O22"/>
    <mergeCell ref="P22:S22"/>
    <mergeCell ref="U22:V22"/>
    <mergeCell ref="W20:X20"/>
    <mergeCell ref="Y20:AB20"/>
    <mergeCell ref="AD20:AE20"/>
    <mergeCell ref="L21:M21"/>
    <mergeCell ref="N21:O21"/>
    <mergeCell ref="R21:S21"/>
    <mergeCell ref="U21:V21"/>
    <mergeCell ref="W21:X21"/>
    <mergeCell ref="AA21:AB21"/>
    <mergeCell ref="AD21:AE21"/>
    <mergeCell ref="D20:E20"/>
    <mergeCell ref="I20:J20"/>
    <mergeCell ref="L20:M20"/>
    <mergeCell ref="N20:O20"/>
    <mergeCell ref="P20:S20"/>
    <mergeCell ref="U20:V20"/>
    <mergeCell ref="AD18:AE18"/>
    <mergeCell ref="D19:E19"/>
    <mergeCell ref="I19:J19"/>
    <mergeCell ref="L19:M19"/>
    <mergeCell ref="N19:O19"/>
    <mergeCell ref="P19:S19"/>
    <mergeCell ref="U19:V19"/>
    <mergeCell ref="W19:X19"/>
    <mergeCell ref="Y19:AB19"/>
    <mergeCell ref="AD19:AE19"/>
    <mergeCell ref="U17:V17"/>
    <mergeCell ref="W17:X17"/>
    <mergeCell ref="Y17:AB17"/>
    <mergeCell ref="AD17:AE17"/>
    <mergeCell ref="L18:M18"/>
    <mergeCell ref="N18:O18"/>
    <mergeCell ref="R18:S18"/>
    <mergeCell ref="U18:V18"/>
    <mergeCell ref="W18:X18"/>
    <mergeCell ref="AA18:AB18"/>
    <mergeCell ref="V15:W16"/>
    <mergeCell ref="X15:Z16"/>
    <mergeCell ref="AA15:AD15"/>
    <mergeCell ref="AA16:AD16"/>
    <mergeCell ref="AE15:AE16"/>
    <mergeCell ref="D17:E17"/>
    <mergeCell ref="I17:J17"/>
    <mergeCell ref="L17:M17"/>
    <mergeCell ref="N17:O17"/>
    <mergeCell ref="P17:S17"/>
    <mergeCell ref="H15:H16"/>
    <mergeCell ref="I15:L15"/>
    <mergeCell ref="I16:L16"/>
    <mergeCell ref="M15:N16"/>
    <mergeCell ref="O15:Q16"/>
    <mergeCell ref="R15:U15"/>
    <mergeCell ref="R16:U16"/>
    <mergeCell ref="V10:W10"/>
    <mergeCell ref="B14:B16"/>
    <mergeCell ref="D14:L14"/>
    <mergeCell ref="M14:N14"/>
    <mergeCell ref="O14:Q14"/>
    <mergeCell ref="R14:AD14"/>
    <mergeCell ref="C15:C16"/>
    <mergeCell ref="D15:F15"/>
    <mergeCell ref="D16:F16"/>
    <mergeCell ref="G15:G16"/>
    <mergeCell ref="D8:E8"/>
    <mergeCell ref="I8:J8"/>
    <mergeCell ref="N8:O8"/>
    <mergeCell ref="S8:V8"/>
    <mergeCell ref="D9:E9"/>
    <mergeCell ref="I9:J9"/>
    <mergeCell ref="N9:O9"/>
    <mergeCell ref="S9:V9"/>
    <mergeCell ref="D5:F5"/>
    <mergeCell ref="I5:K5"/>
    <mergeCell ref="N5:P5"/>
    <mergeCell ref="S5:W5"/>
    <mergeCell ref="U6:V6"/>
    <mergeCell ref="D7:E7"/>
    <mergeCell ref="I7:J7"/>
    <mergeCell ref="N7:O7"/>
    <mergeCell ref="S7:V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cols>
    <col min="1" max="2" width="36.5703125" bestFit="1" customWidth="1"/>
    <col min="3" max="3" width="2.85546875" customWidth="1"/>
    <col min="4" max="4" width="4.42578125" customWidth="1"/>
    <col min="5" max="5" width="8" customWidth="1"/>
    <col min="6" max="6" width="4.85546875" customWidth="1"/>
    <col min="7" max="7" width="9.28515625" customWidth="1"/>
    <col min="8" max="9" width="2" customWidth="1"/>
    <col min="10" max="10" width="3.5703125" customWidth="1"/>
    <col min="11" max="11" width="9.28515625" customWidth="1"/>
    <col min="15" max="15" width="2" bestFit="1" customWidth="1"/>
    <col min="17" max="17" width="25.7109375" bestFit="1" customWidth="1"/>
    <col min="19" max="19" width="3.5703125" bestFit="1" customWidth="1"/>
    <col min="24" max="24" width="2" bestFit="1" customWidth="1"/>
    <col min="28" max="28" width="4.5703125" bestFit="1" customWidth="1"/>
    <col min="33" max="33" width="2" bestFit="1" customWidth="1"/>
    <col min="37" max="37" width="4.5703125" bestFit="1" customWidth="1"/>
  </cols>
  <sheetData>
    <row r="1" spans="1:39" ht="30" customHeight="1">
      <c r="A1" s="7" t="s">
        <v>11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c r="A3" s="11" t="s">
        <v>1189</v>
      </c>
      <c r="B3" s="51" t="s">
        <v>35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row>
    <row r="4" spans="1:39" ht="15.75">
      <c r="A4" s="11"/>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row>
    <row r="5" spans="1:39">
      <c r="A5" s="11"/>
      <c r="B5" s="47"/>
      <c r="C5" s="48" t="s">
        <v>356</v>
      </c>
      <c r="D5" s="48"/>
      <c r="E5" s="48"/>
      <c r="F5" s="48"/>
      <c r="G5" s="47"/>
      <c r="H5" s="48" t="s">
        <v>359</v>
      </c>
      <c r="I5" s="48"/>
      <c r="J5" s="48"/>
      <c r="K5" s="48"/>
      <c r="L5" s="48"/>
      <c r="M5" s="48"/>
      <c r="N5" s="47"/>
      <c r="O5" s="47"/>
      <c r="P5" s="47"/>
      <c r="Q5" s="103"/>
      <c r="R5" s="103"/>
      <c r="S5" s="103"/>
      <c r="T5" s="103"/>
      <c r="U5" s="48"/>
      <c r="V5" s="48"/>
      <c r="W5" s="47"/>
      <c r="X5" s="47"/>
      <c r="Y5" s="47"/>
      <c r="Z5" s="48" t="s">
        <v>363</v>
      </c>
      <c r="AA5" s="48"/>
      <c r="AB5" s="48"/>
      <c r="AC5" s="48"/>
      <c r="AD5" s="48"/>
      <c r="AE5" s="48"/>
      <c r="AF5" s="47"/>
      <c r="AG5" s="47"/>
      <c r="AH5" s="47"/>
      <c r="AI5" s="48" t="s">
        <v>207</v>
      </c>
      <c r="AJ5" s="48"/>
      <c r="AK5" s="48"/>
      <c r="AL5" s="48"/>
      <c r="AM5" s="48"/>
    </row>
    <row r="6" spans="1:39">
      <c r="A6" s="11"/>
      <c r="B6" s="47"/>
      <c r="C6" s="48" t="s">
        <v>357</v>
      </c>
      <c r="D6" s="48"/>
      <c r="E6" s="48"/>
      <c r="F6" s="48"/>
      <c r="G6" s="47"/>
      <c r="H6" s="48" t="s">
        <v>360</v>
      </c>
      <c r="I6" s="48"/>
      <c r="J6" s="48"/>
      <c r="K6" s="48"/>
      <c r="L6" s="48"/>
      <c r="M6" s="48"/>
      <c r="N6" s="47"/>
      <c r="O6" s="47"/>
      <c r="P6" s="47"/>
      <c r="Q6" s="48" t="s">
        <v>362</v>
      </c>
      <c r="R6" s="48"/>
      <c r="S6" s="48"/>
      <c r="T6" s="48"/>
      <c r="U6" s="48"/>
      <c r="V6" s="48"/>
      <c r="W6" s="47"/>
      <c r="X6" s="47"/>
      <c r="Y6" s="47"/>
      <c r="Z6" s="48" t="s">
        <v>364</v>
      </c>
      <c r="AA6" s="48"/>
      <c r="AB6" s="48"/>
      <c r="AC6" s="48"/>
      <c r="AD6" s="48"/>
      <c r="AE6" s="48"/>
      <c r="AF6" s="47"/>
      <c r="AG6" s="47"/>
      <c r="AH6" s="47"/>
      <c r="AI6" s="48"/>
      <c r="AJ6" s="48"/>
      <c r="AK6" s="48"/>
      <c r="AL6" s="48"/>
      <c r="AM6" s="48"/>
    </row>
    <row r="7" spans="1:39" ht="15.75" thickBot="1">
      <c r="A7" s="11"/>
      <c r="B7" s="47"/>
      <c r="C7" s="49" t="s">
        <v>358</v>
      </c>
      <c r="D7" s="49"/>
      <c r="E7" s="49"/>
      <c r="F7" s="48"/>
      <c r="G7" s="47"/>
      <c r="H7" s="49" t="s">
        <v>361</v>
      </c>
      <c r="I7" s="49"/>
      <c r="J7" s="49"/>
      <c r="K7" s="49"/>
      <c r="L7" s="48"/>
      <c r="M7" s="48"/>
      <c r="N7" s="47"/>
      <c r="O7" s="47"/>
      <c r="P7" s="47"/>
      <c r="Q7" s="104"/>
      <c r="R7" s="104"/>
      <c r="S7" s="104"/>
      <c r="T7" s="104"/>
      <c r="U7" s="48"/>
      <c r="V7" s="48"/>
      <c r="W7" s="47"/>
      <c r="X7" s="47"/>
      <c r="Y7" s="47"/>
      <c r="Z7" s="104"/>
      <c r="AA7" s="104"/>
      <c r="AB7" s="104"/>
      <c r="AC7" s="104"/>
      <c r="AD7" s="48"/>
      <c r="AE7" s="48"/>
      <c r="AF7" s="47"/>
      <c r="AG7" s="47"/>
      <c r="AH7" s="47"/>
      <c r="AI7" s="49"/>
      <c r="AJ7" s="49"/>
      <c r="AK7" s="49"/>
      <c r="AL7" s="49"/>
      <c r="AM7" s="48"/>
    </row>
    <row r="8" spans="1:39">
      <c r="A8" s="11"/>
      <c r="B8" s="101" t="s">
        <v>175</v>
      </c>
      <c r="C8" s="97"/>
      <c r="D8" s="97"/>
      <c r="E8" s="45"/>
      <c r="F8" s="45"/>
      <c r="G8" s="45"/>
      <c r="H8" s="97"/>
      <c r="I8" s="97"/>
      <c r="J8" s="45"/>
      <c r="K8" s="52"/>
      <c r="L8" s="52"/>
      <c r="M8" s="52"/>
      <c r="N8" s="52"/>
      <c r="O8" s="52"/>
      <c r="P8" s="52"/>
      <c r="Q8" s="52"/>
      <c r="R8" s="52"/>
      <c r="S8" s="45"/>
      <c r="T8" s="52"/>
      <c r="U8" s="52"/>
      <c r="V8" s="52"/>
      <c r="W8" s="52"/>
      <c r="X8" s="52"/>
      <c r="Y8" s="52"/>
      <c r="Z8" s="52"/>
      <c r="AA8" s="52"/>
      <c r="AB8" s="45"/>
      <c r="AC8" s="52"/>
      <c r="AD8" s="52"/>
      <c r="AE8" s="52"/>
      <c r="AF8" s="52"/>
      <c r="AG8" s="52"/>
      <c r="AH8" s="52"/>
      <c r="AI8" s="52"/>
      <c r="AJ8" s="52"/>
      <c r="AK8" s="45"/>
      <c r="AL8" s="52"/>
      <c r="AM8" s="52"/>
    </row>
    <row r="9" spans="1:39" ht="16.5" thickBot="1">
      <c r="A9" s="11"/>
      <c r="B9" s="44" t="s">
        <v>365</v>
      </c>
      <c r="C9" s="92" t="s">
        <v>178</v>
      </c>
      <c r="D9" s="92"/>
      <c r="E9" s="92" t="s">
        <v>366</v>
      </c>
      <c r="F9" s="17" t="s">
        <v>201</v>
      </c>
      <c r="G9" s="45"/>
      <c r="H9" s="92" t="s">
        <v>178</v>
      </c>
      <c r="I9" s="92"/>
      <c r="J9" s="102" t="s">
        <v>256</v>
      </c>
      <c r="K9" s="51"/>
      <c r="L9" s="51"/>
      <c r="M9" s="52"/>
      <c r="N9" s="52"/>
      <c r="O9" s="92" t="s">
        <v>178</v>
      </c>
      <c r="P9" s="92"/>
      <c r="Q9" s="98"/>
      <c r="R9" s="98"/>
      <c r="S9" s="92" t="s">
        <v>366</v>
      </c>
      <c r="T9" s="51" t="s">
        <v>201</v>
      </c>
      <c r="U9" s="51"/>
      <c r="V9" s="52"/>
      <c r="W9" s="52"/>
      <c r="X9" s="92" t="s">
        <v>178</v>
      </c>
      <c r="Y9" s="92"/>
      <c r="Z9" s="98"/>
      <c r="AA9" s="98"/>
      <c r="AB9" s="92" t="s">
        <v>367</v>
      </c>
      <c r="AC9" s="51" t="s">
        <v>201</v>
      </c>
      <c r="AD9" s="51"/>
      <c r="AE9" s="52"/>
      <c r="AF9" s="52"/>
      <c r="AG9" s="92" t="s">
        <v>178</v>
      </c>
      <c r="AH9" s="92"/>
      <c r="AI9" s="98"/>
      <c r="AJ9" s="98"/>
      <c r="AK9" s="92" t="s">
        <v>368</v>
      </c>
      <c r="AL9" s="51" t="s">
        <v>201</v>
      </c>
      <c r="AM9" s="51"/>
    </row>
    <row r="10" spans="1:39" ht="39.75" thickTop="1">
      <c r="A10" s="11"/>
      <c r="B10" s="25" t="s">
        <v>369</v>
      </c>
      <c r="C10" s="105"/>
      <c r="D10" s="105"/>
      <c r="E10" s="23" t="s">
        <v>370</v>
      </c>
      <c r="F10" s="17" t="s">
        <v>201</v>
      </c>
      <c r="G10" s="17"/>
      <c r="H10" s="105"/>
      <c r="I10" s="105"/>
      <c r="J10" s="23" t="s">
        <v>371</v>
      </c>
      <c r="K10" s="51"/>
      <c r="L10" s="51"/>
      <c r="M10" s="52"/>
      <c r="N10" s="52"/>
      <c r="O10" s="105"/>
      <c r="P10" s="105"/>
      <c r="Q10" s="105"/>
      <c r="R10" s="105"/>
      <c r="S10" s="23" t="s">
        <v>372</v>
      </c>
      <c r="T10" s="51" t="s">
        <v>201</v>
      </c>
      <c r="U10" s="51"/>
      <c r="V10" s="52"/>
      <c r="W10" s="52"/>
      <c r="X10" s="105"/>
      <c r="Y10" s="105"/>
      <c r="Z10" s="105"/>
      <c r="AA10" s="105"/>
      <c r="AB10" s="23" t="s">
        <v>373</v>
      </c>
      <c r="AC10" s="51"/>
      <c r="AD10" s="51"/>
      <c r="AE10" s="52"/>
      <c r="AF10" s="52"/>
      <c r="AG10" s="105"/>
      <c r="AH10" s="105"/>
      <c r="AI10" s="105"/>
      <c r="AJ10" s="105"/>
      <c r="AK10" s="23" t="s">
        <v>343</v>
      </c>
      <c r="AL10" s="51" t="s">
        <v>201</v>
      </c>
      <c r="AM10" s="51"/>
    </row>
    <row r="11" spans="1:39" ht="39">
      <c r="A11" s="11"/>
      <c r="B11" s="25" t="s">
        <v>374</v>
      </c>
      <c r="C11" s="84"/>
      <c r="D11" s="84"/>
      <c r="E11" s="74" t="s">
        <v>256</v>
      </c>
      <c r="F11" s="17"/>
      <c r="G11" s="45"/>
      <c r="H11" s="84"/>
      <c r="I11" s="84"/>
      <c r="J11" s="74" t="s">
        <v>256</v>
      </c>
      <c r="K11" s="51"/>
      <c r="L11" s="51"/>
      <c r="M11" s="52"/>
      <c r="N11" s="52"/>
      <c r="O11" s="84"/>
      <c r="P11" s="84"/>
      <c r="Q11" s="84"/>
      <c r="R11" s="84"/>
      <c r="S11" s="74" t="s">
        <v>375</v>
      </c>
      <c r="T11" s="51"/>
      <c r="U11" s="51"/>
      <c r="V11" s="52"/>
      <c r="W11" s="52"/>
      <c r="X11" s="84"/>
      <c r="Y11" s="84"/>
      <c r="Z11" s="84"/>
      <c r="AA11" s="84"/>
      <c r="AB11" s="74" t="s">
        <v>224</v>
      </c>
      <c r="AC11" s="51"/>
      <c r="AD11" s="51"/>
      <c r="AE11" s="52"/>
      <c r="AF11" s="52"/>
      <c r="AG11" s="84"/>
      <c r="AH11" s="84"/>
      <c r="AI11" s="84"/>
      <c r="AJ11" s="84"/>
      <c r="AK11" s="74" t="s">
        <v>376</v>
      </c>
      <c r="AL11" s="51"/>
      <c r="AM11" s="51"/>
    </row>
    <row r="12" spans="1:39" ht="39">
      <c r="A12" s="11"/>
      <c r="B12" s="25" t="s">
        <v>377</v>
      </c>
      <c r="C12" s="106"/>
      <c r="D12" s="106"/>
      <c r="E12" s="23" t="s">
        <v>370</v>
      </c>
      <c r="F12" s="17" t="s">
        <v>201</v>
      </c>
      <c r="G12" s="45"/>
      <c r="H12" s="106"/>
      <c r="I12" s="106"/>
      <c r="J12" s="23" t="s">
        <v>371</v>
      </c>
      <c r="K12" s="51"/>
      <c r="L12" s="51"/>
      <c r="M12" s="52"/>
      <c r="N12" s="52"/>
      <c r="O12" s="106"/>
      <c r="P12" s="106"/>
      <c r="Q12" s="106"/>
      <c r="R12" s="106"/>
      <c r="S12" s="23" t="s">
        <v>378</v>
      </c>
      <c r="T12" s="51"/>
      <c r="U12" s="51"/>
      <c r="V12" s="52"/>
      <c r="W12" s="52"/>
      <c r="X12" s="106"/>
      <c r="Y12" s="106"/>
      <c r="Z12" s="106"/>
      <c r="AA12" s="106"/>
      <c r="AB12" s="23" t="s">
        <v>379</v>
      </c>
      <c r="AC12" s="51"/>
      <c r="AD12" s="51"/>
      <c r="AE12" s="52"/>
      <c r="AF12" s="52"/>
      <c r="AG12" s="106"/>
      <c r="AH12" s="106"/>
      <c r="AI12" s="106"/>
      <c r="AJ12" s="106"/>
      <c r="AK12" s="23" t="s">
        <v>380</v>
      </c>
      <c r="AL12" s="51" t="s">
        <v>201</v>
      </c>
      <c r="AM12" s="51"/>
    </row>
    <row r="13" spans="1:39" ht="39">
      <c r="A13" s="11"/>
      <c r="B13" s="25" t="s">
        <v>381</v>
      </c>
      <c r="C13" s="84"/>
      <c r="D13" s="84"/>
      <c r="E13" s="74" t="s">
        <v>382</v>
      </c>
      <c r="F13" s="17"/>
      <c r="G13" s="45"/>
      <c r="H13" s="84"/>
      <c r="I13" s="84"/>
      <c r="J13" s="74" t="s">
        <v>256</v>
      </c>
      <c r="K13" s="51"/>
      <c r="L13" s="51"/>
      <c r="M13" s="52"/>
      <c r="N13" s="52"/>
      <c r="O13" s="84"/>
      <c r="P13" s="84"/>
      <c r="Q13" s="84"/>
      <c r="R13" s="84"/>
      <c r="S13" s="74" t="s">
        <v>256</v>
      </c>
      <c r="T13" s="51"/>
      <c r="U13" s="51"/>
      <c r="V13" s="52"/>
      <c r="W13" s="52"/>
      <c r="X13" s="84"/>
      <c r="Y13" s="84"/>
      <c r="Z13" s="84"/>
      <c r="AA13" s="84"/>
      <c r="AB13" s="74" t="s">
        <v>256</v>
      </c>
      <c r="AC13" s="51"/>
      <c r="AD13" s="51"/>
      <c r="AE13" s="52"/>
      <c r="AF13" s="52"/>
      <c r="AG13" s="84"/>
      <c r="AH13" s="84"/>
      <c r="AI13" s="84"/>
      <c r="AJ13" s="84"/>
      <c r="AK13" s="74" t="s">
        <v>382</v>
      </c>
      <c r="AL13" s="51"/>
      <c r="AM13" s="51"/>
    </row>
    <row r="14" spans="1:39" ht="51.75">
      <c r="A14" s="11"/>
      <c r="B14" s="25" t="s">
        <v>383</v>
      </c>
      <c r="C14" s="107"/>
      <c r="D14" s="107"/>
      <c r="E14" s="23" t="s">
        <v>384</v>
      </c>
      <c r="F14" s="17" t="s">
        <v>201</v>
      </c>
      <c r="G14" s="45"/>
      <c r="H14" s="107"/>
      <c r="I14" s="107"/>
      <c r="J14" s="23" t="s">
        <v>371</v>
      </c>
      <c r="K14" s="51"/>
      <c r="L14" s="51"/>
      <c r="M14" s="52"/>
      <c r="N14" s="52"/>
      <c r="O14" s="107"/>
      <c r="P14" s="107"/>
      <c r="Q14" s="107"/>
      <c r="R14" s="107"/>
      <c r="S14" s="23" t="s">
        <v>378</v>
      </c>
      <c r="T14" s="51"/>
      <c r="U14" s="51"/>
      <c r="V14" s="52"/>
      <c r="W14" s="52"/>
      <c r="X14" s="107"/>
      <c r="Y14" s="107"/>
      <c r="Z14" s="107"/>
      <c r="AA14" s="107"/>
      <c r="AB14" s="23" t="s">
        <v>379</v>
      </c>
      <c r="AC14" s="51"/>
      <c r="AD14" s="51"/>
      <c r="AE14" s="52"/>
      <c r="AF14" s="52"/>
      <c r="AG14" s="107"/>
      <c r="AH14" s="107"/>
      <c r="AI14" s="107"/>
      <c r="AJ14" s="107"/>
      <c r="AK14" s="23" t="s">
        <v>326</v>
      </c>
      <c r="AL14" s="51" t="s">
        <v>201</v>
      </c>
      <c r="AM14" s="51"/>
    </row>
    <row r="15" spans="1:39" ht="15.75" thickBot="1">
      <c r="A15" s="11"/>
      <c r="B15" s="44" t="s">
        <v>385</v>
      </c>
      <c r="C15" s="76" t="s">
        <v>178</v>
      </c>
      <c r="D15" s="76"/>
      <c r="E15" s="76" t="s">
        <v>386</v>
      </c>
      <c r="F15" s="17" t="s">
        <v>201</v>
      </c>
      <c r="G15" s="45"/>
      <c r="H15" s="76" t="s">
        <v>178</v>
      </c>
      <c r="I15" s="76"/>
      <c r="J15" s="76" t="s">
        <v>371</v>
      </c>
      <c r="K15" s="51"/>
      <c r="L15" s="51"/>
      <c r="M15" s="52"/>
      <c r="N15" s="52"/>
      <c r="O15" s="76" t="s">
        <v>178</v>
      </c>
      <c r="P15" s="76"/>
      <c r="Q15" s="86"/>
      <c r="R15" s="86"/>
      <c r="S15" s="76" t="s">
        <v>387</v>
      </c>
      <c r="T15" s="51" t="s">
        <v>201</v>
      </c>
      <c r="U15" s="51"/>
      <c r="V15" s="52"/>
      <c r="W15" s="52"/>
      <c r="X15" s="76" t="s">
        <v>178</v>
      </c>
      <c r="Y15" s="76"/>
      <c r="Z15" s="86"/>
      <c r="AA15" s="86"/>
      <c r="AB15" s="76" t="s">
        <v>388</v>
      </c>
      <c r="AC15" s="51" t="s">
        <v>201</v>
      </c>
      <c r="AD15" s="51"/>
      <c r="AE15" s="52"/>
      <c r="AF15" s="52"/>
      <c r="AG15" s="76" t="s">
        <v>178</v>
      </c>
      <c r="AH15" s="76"/>
      <c r="AI15" s="86"/>
      <c r="AJ15" s="86"/>
      <c r="AK15" s="76" t="s">
        <v>389</v>
      </c>
      <c r="AL15" s="51" t="s">
        <v>201</v>
      </c>
      <c r="AM15" s="51"/>
    </row>
    <row r="16" spans="1:39" ht="15.75" thickTop="1">
      <c r="A16" s="11"/>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c r="AI16" s="51"/>
      <c r="AJ16" s="51"/>
      <c r="AK16" s="51"/>
      <c r="AL16" s="51"/>
      <c r="AM16" s="51"/>
    </row>
    <row r="17" spans="1:39">
      <c r="A17" s="11" t="s">
        <v>1190</v>
      </c>
      <c r="B17" s="51" t="s">
        <v>390</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c r="AM17" s="51"/>
    </row>
    <row r="18" spans="1:39" ht="15.75">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row>
    <row r="19" spans="1:39">
      <c r="A19" s="11"/>
      <c r="B19" s="48" t="s">
        <v>175</v>
      </c>
      <c r="C19" s="48"/>
      <c r="D19" s="48" t="s">
        <v>391</v>
      </c>
      <c r="E19" s="48"/>
      <c r="F19" s="48"/>
      <c r="G19" s="48"/>
      <c r="H19" s="48"/>
      <c r="I19" s="48"/>
      <c r="J19" s="48"/>
      <c r="K19" s="48"/>
      <c r="L19" s="116"/>
      <c r="M19" s="116"/>
      <c r="N19" s="48"/>
      <c r="O19" s="48"/>
      <c r="P19" s="48"/>
      <c r="Q19" s="48"/>
    </row>
    <row r="20" spans="1:39" ht="15.75" thickBot="1">
      <c r="A20" s="11"/>
      <c r="B20" s="49"/>
      <c r="C20" s="48"/>
      <c r="D20" s="115" t="s">
        <v>392</v>
      </c>
      <c r="E20" s="115"/>
      <c r="F20" s="115"/>
      <c r="G20" s="115"/>
      <c r="H20" s="115"/>
      <c r="I20" s="115"/>
      <c r="J20" s="115"/>
      <c r="K20" s="115"/>
      <c r="L20" s="116"/>
      <c r="M20" s="116"/>
      <c r="N20" s="48"/>
      <c r="O20" s="48"/>
      <c r="P20" s="49"/>
      <c r="Q20" s="49"/>
    </row>
    <row r="21" spans="1:39" ht="23.25">
      <c r="A21" s="11"/>
      <c r="B21" s="41" t="s">
        <v>393</v>
      </c>
      <c r="C21" s="48"/>
      <c r="D21" s="117" t="s">
        <v>252</v>
      </c>
      <c r="E21" s="117"/>
      <c r="F21" s="117"/>
      <c r="G21" s="117"/>
      <c r="H21" s="121"/>
      <c r="I21" s="117" t="s">
        <v>254</v>
      </c>
      <c r="J21" s="117"/>
      <c r="K21" s="117"/>
      <c r="L21" s="117"/>
      <c r="M21" s="116"/>
      <c r="N21" s="116"/>
      <c r="O21" s="48"/>
      <c r="P21" s="48"/>
      <c r="Q21" s="41" t="s">
        <v>395</v>
      </c>
    </row>
    <row r="22" spans="1:39">
      <c r="A22" s="11"/>
      <c r="B22" s="41" t="s">
        <v>394</v>
      </c>
      <c r="C22" s="48"/>
      <c r="D22" s="118">
        <v>41547</v>
      </c>
      <c r="E22" s="118"/>
      <c r="F22" s="118"/>
      <c r="G22" s="120"/>
      <c r="H22" s="122"/>
      <c r="I22" s="118">
        <v>41547</v>
      </c>
      <c r="J22" s="118"/>
      <c r="K22" s="118"/>
      <c r="L22" s="118"/>
      <c r="M22" s="116"/>
      <c r="N22" s="116"/>
      <c r="O22" s="48"/>
      <c r="P22" s="48"/>
      <c r="Q22" s="41" t="s">
        <v>396</v>
      </c>
    </row>
    <row r="23" spans="1:39" ht="15.75" thickBot="1">
      <c r="A23" s="11"/>
      <c r="B23" s="43"/>
      <c r="C23" s="48"/>
      <c r="D23" s="119"/>
      <c r="E23" s="119"/>
      <c r="F23" s="119"/>
      <c r="G23" s="120"/>
      <c r="H23" s="122"/>
      <c r="I23" s="119"/>
      <c r="J23" s="119"/>
      <c r="K23" s="119"/>
      <c r="L23" s="119"/>
      <c r="M23" s="116"/>
      <c r="N23" s="116"/>
      <c r="O23" s="48"/>
      <c r="P23" s="48"/>
      <c r="Q23" s="42" t="s">
        <v>397</v>
      </c>
    </row>
    <row r="24" spans="1:39">
      <c r="A24" s="11"/>
      <c r="B24" s="34" t="s">
        <v>398</v>
      </c>
      <c r="C24" s="34"/>
      <c r="D24" s="87"/>
      <c r="E24" s="87"/>
      <c r="F24" s="65"/>
      <c r="G24" s="34"/>
      <c r="H24" s="34"/>
      <c r="I24" s="87"/>
      <c r="J24" s="87"/>
      <c r="K24" s="88"/>
      <c r="L24" s="88"/>
      <c r="M24" s="79"/>
      <c r="N24" s="79"/>
      <c r="O24" s="79"/>
      <c r="P24" s="79"/>
      <c r="Q24" s="109"/>
    </row>
    <row r="25" spans="1:39">
      <c r="A25" s="11"/>
      <c r="B25" s="34" t="s">
        <v>399</v>
      </c>
      <c r="C25" s="34"/>
      <c r="D25" s="109" t="s">
        <v>178</v>
      </c>
      <c r="E25" s="109"/>
      <c r="F25" s="110" t="s">
        <v>400</v>
      </c>
      <c r="G25" s="34"/>
      <c r="H25" s="34"/>
      <c r="I25" s="109" t="s">
        <v>178</v>
      </c>
      <c r="J25" s="109"/>
      <c r="K25" s="123" t="s">
        <v>373</v>
      </c>
      <c r="L25" s="123"/>
      <c r="M25" s="79"/>
      <c r="N25" s="79"/>
      <c r="O25" s="79"/>
      <c r="P25" s="79"/>
      <c r="Q25" s="34" t="s">
        <v>401</v>
      </c>
    </row>
    <row r="26" spans="1:39">
      <c r="A26" s="11"/>
      <c r="B26" s="34"/>
      <c r="C26" s="34"/>
      <c r="D26" s="80"/>
      <c r="E26" s="80"/>
      <c r="F26" s="111" t="s">
        <v>382</v>
      </c>
      <c r="G26" s="34"/>
      <c r="H26" s="34"/>
      <c r="I26" s="80"/>
      <c r="J26" s="80"/>
      <c r="K26" s="124" t="s">
        <v>400</v>
      </c>
      <c r="L26" s="124"/>
      <c r="M26" s="79"/>
      <c r="N26" s="79"/>
      <c r="O26" s="79"/>
      <c r="P26" s="79"/>
      <c r="Q26" s="34" t="s">
        <v>34</v>
      </c>
    </row>
    <row r="27" spans="1:39" ht="15.75" thickBot="1">
      <c r="A27" s="11"/>
      <c r="B27" s="34"/>
      <c r="C27" s="34"/>
      <c r="D27" s="109" t="s">
        <v>178</v>
      </c>
      <c r="E27" s="109"/>
      <c r="F27" s="110" t="s">
        <v>183</v>
      </c>
      <c r="G27" s="34"/>
      <c r="H27" s="34"/>
      <c r="I27" s="109" t="s">
        <v>178</v>
      </c>
      <c r="J27" s="109"/>
      <c r="K27" s="125" t="s">
        <v>375</v>
      </c>
      <c r="L27" s="125"/>
      <c r="M27" s="79"/>
      <c r="N27" s="79"/>
      <c r="O27" s="79"/>
      <c r="P27" s="79"/>
      <c r="Q27" s="34" t="s">
        <v>402</v>
      </c>
    </row>
    <row r="28" spans="1:39" ht="27" thickTop="1">
      <c r="A28" s="11"/>
      <c r="B28" s="34" t="s">
        <v>403</v>
      </c>
      <c r="C28" s="34"/>
      <c r="D28" s="126"/>
      <c r="E28" s="126"/>
      <c r="F28" s="112"/>
      <c r="G28" s="34"/>
      <c r="H28" s="34"/>
      <c r="I28" s="126"/>
      <c r="J28" s="126"/>
      <c r="K28" s="127"/>
      <c r="L28" s="127"/>
      <c r="M28" s="79"/>
      <c r="N28" s="79"/>
      <c r="O28" s="79"/>
      <c r="P28" s="79"/>
      <c r="Q28" s="34"/>
    </row>
    <row r="29" spans="1:39">
      <c r="A29" s="11"/>
      <c r="B29" s="34" t="s">
        <v>404</v>
      </c>
      <c r="C29" s="34"/>
      <c r="D29" s="109" t="s">
        <v>178</v>
      </c>
      <c r="E29" s="109"/>
      <c r="F29" s="110" t="s">
        <v>405</v>
      </c>
      <c r="G29" s="34"/>
      <c r="H29" s="34"/>
      <c r="I29" s="109" t="s">
        <v>178</v>
      </c>
      <c r="J29" s="109"/>
      <c r="K29" s="123" t="s">
        <v>406</v>
      </c>
      <c r="L29" s="123"/>
      <c r="M29" s="79"/>
      <c r="N29" s="79"/>
      <c r="O29" s="79"/>
      <c r="P29" s="79"/>
      <c r="Q29" s="34" t="s">
        <v>407</v>
      </c>
    </row>
    <row r="30" spans="1:39">
      <c r="A30" s="11"/>
      <c r="B30" s="34"/>
      <c r="C30" s="34"/>
      <c r="D30" s="80"/>
      <c r="E30" s="80"/>
      <c r="F30" s="111" t="s">
        <v>382</v>
      </c>
      <c r="G30" s="34"/>
      <c r="H30" s="34"/>
      <c r="I30" s="80"/>
      <c r="J30" s="80"/>
      <c r="K30" s="124" t="s">
        <v>183</v>
      </c>
      <c r="L30" s="124"/>
      <c r="M30" s="79"/>
      <c r="N30" s="79"/>
      <c r="O30" s="79"/>
      <c r="P30" s="79"/>
      <c r="Q30" s="34" t="s">
        <v>34</v>
      </c>
    </row>
    <row r="31" spans="1:39" ht="15.75" thickBot="1">
      <c r="A31" s="11"/>
      <c r="B31" s="34"/>
      <c r="C31" s="34"/>
      <c r="D31" s="109" t="s">
        <v>178</v>
      </c>
      <c r="E31" s="109"/>
      <c r="F31" s="110" t="s">
        <v>400</v>
      </c>
      <c r="G31" s="34"/>
      <c r="H31" s="34"/>
      <c r="I31" s="109" t="s">
        <v>178</v>
      </c>
      <c r="J31" s="109"/>
      <c r="K31" s="125" t="s">
        <v>224</v>
      </c>
      <c r="L31" s="125"/>
      <c r="M31" s="79"/>
      <c r="N31" s="79"/>
      <c r="O31" s="79"/>
      <c r="P31" s="79"/>
      <c r="Q31" s="34" t="s">
        <v>408</v>
      </c>
    </row>
    <row r="32" spans="1:39" ht="27.75" thickTop="1" thickBot="1">
      <c r="A32" s="11"/>
      <c r="B32" s="34" t="s">
        <v>409</v>
      </c>
      <c r="C32" s="34"/>
      <c r="D32" s="113" t="s">
        <v>178</v>
      </c>
      <c r="E32" s="113"/>
      <c r="F32" s="114" t="s">
        <v>410</v>
      </c>
      <c r="G32" s="34"/>
      <c r="H32" s="34"/>
      <c r="I32" s="113" t="s">
        <v>178</v>
      </c>
      <c r="J32" s="113"/>
      <c r="K32" s="128" t="s">
        <v>376</v>
      </c>
      <c r="L32" s="128"/>
      <c r="M32" s="79"/>
      <c r="N32" s="79"/>
      <c r="O32" s="79"/>
      <c r="P32" s="79"/>
      <c r="Q32" s="34" t="s">
        <v>411</v>
      </c>
    </row>
    <row r="33" spans="1:39" ht="15.75" thickTop="1">
      <c r="A33" s="11"/>
      <c r="B33" s="51" t="s">
        <v>412</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c r="AM33" s="51"/>
    </row>
  </sheetData>
  <mergeCells count="179">
    <mergeCell ref="A17:A33"/>
    <mergeCell ref="B17:AM17"/>
    <mergeCell ref="B18:AM18"/>
    <mergeCell ref="B33:AM33"/>
    <mergeCell ref="A1:A2"/>
    <mergeCell ref="B1:AM1"/>
    <mergeCell ref="B2:AM2"/>
    <mergeCell ref="A3:A16"/>
    <mergeCell ref="B3:AM3"/>
    <mergeCell ref="B4:AM4"/>
    <mergeCell ref="B16:AM16"/>
    <mergeCell ref="K31:L31"/>
    <mergeCell ref="M31:N31"/>
    <mergeCell ref="O31:P31"/>
    <mergeCell ref="K32:L32"/>
    <mergeCell ref="M32:N32"/>
    <mergeCell ref="O32:P32"/>
    <mergeCell ref="K29:L29"/>
    <mergeCell ref="M29:N29"/>
    <mergeCell ref="O29:P29"/>
    <mergeCell ref="D30:E30"/>
    <mergeCell ref="I30:J30"/>
    <mergeCell ref="K30:L30"/>
    <mergeCell ref="M30:N30"/>
    <mergeCell ref="O30:P30"/>
    <mergeCell ref="K27:L27"/>
    <mergeCell ref="M27:N27"/>
    <mergeCell ref="O27:P27"/>
    <mergeCell ref="D28:E28"/>
    <mergeCell ref="I28:J28"/>
    <mergeCell ref="K28:L28"/>
    <mergeCell ref="M28:N28"/>
    <mergeCell ref="O28:P28"/>
    <mergeCell ref="K25:L25"/>
    <mergeCell ref="M25:N25"/>
    <mergeCell ref="O25:P25"/>
    <mergeCell ref="D26:E26"/>
    <mergeCell ref="I26:J26"/>
    <mergeCell ref="K26:L26"/>
    <mergeCell ref="M26:N26"/>
    <mergeCell ref="O26:P26"/>
    <mergeCell ref="I21:L21"/>
    <mergeCell ref="I22:L22"/>
    <mergeCell ref="I23:L23"/>
    <mergeCell ref="M21:N23"/>
    <mergeCell ref="O21:P23"/>
    <mergeCell ref="D24:E24"/>
    <mergeCell ref="I24:J24"/>
    <mergeCell ref="K24:L24"/>
    <mergeCell ref="M24:N24"/>
    <mergeCell ref="O24:P24"/>
    <mergeCell ref="C21:C23"/>
    <mergeCell ref="D21:F21"/>
    <mergeCell ref="D22:F22"/>
    <mergeCell ref="D23:F23"/>
    <mergeCell ref="G21:G23"/>
    <mergeCell ref="H21:H23"/>
    <mergeCell ref="AE15:AF15"/>
    <mergeCell ref="AI15:AJ15"/>
    <mergeCell ref="AL15:AM15"/>
    <mergeCell ref="B19:B20"/>
    <mergeCell ref="C19:C20"/>
    <mergeCell ref="D19:K19"/>
    <mergeCell ref="D20:K20"/>
    <mergeCell ref="L19:M20"/>
    <mergeCell ref="N19:O20"/>
    <mergeCell ref="P19:Q20"/>
    <mergeCell ref="AE14:AF14"/>
    <mergeCell ref="AG14:AJ14"/>
    <mergeCell ref="AL14:AM14"/>
    <mergeCell ref="K15:L15"/>
    <mergeCell ref="M15:N15"/>
    <mergeCell ref="Q15:R15"/>
    <mergeCell ref="T15:U15"/>
    <mergeCell ref="V15:W15"/>
    <mergeCell ref="Z15:AA15"/>
    <mergeCell ref="AC15:AD15"/>
    <mergeCell ref="AL13:AM13"/>
    <mergeCell ref="C14:D14"/>
    <mergeCell ref="H14:I14"/>
    <mergeCell ref="K14:L14"/>
    <mergeCell ref="M14:N14"/>
    <mergeCell ref="O14:R14"/>
    <mergeCell ref="T14:U14"/>
    <mergeCell ref="V14:W14"/>
    <mergeCell ref="X14:AA14"/>
    <mergeCell ref="AC14:AD14"/>
    <mergeCell ref="T13:U13"/>
    <mergeCell ref="V13:W13"/>
    <mergeCell ref="X13:AA13"/>
    <mergeCell ref="AC13:AD13"/>
    <mergeCell ref="AE13:AF13"/>
    <mergeCell ref="AG13:AJ13"/>
    <mergeCell ref="X12:AA12"/>
    <mergeCell ref="AC12:AD12"/>
    <mergeCell ref="AE12:AF12"/>
    <mergeCell ref="AG12:AJ12"/>
    <mergeCell ref="AL12:AM12"/>
    <mergeCell ref="C13:D13"/>
    <mergeCell ref="H13:I13"/>
    <mergeCell ref="K13:L13"/>
    <mergeCell ref="M13:N13"/>
    <mergeCell ref="O13:R13"/>
    <mergeCell ref="AE11:AF11"/>
    <mergeCell ref="AG11:AJ11"/>
    <mergeCell ref="AL11:AM11"/>
    <mergeCell ref="C12:D12"/>
    <mergeCell ref="H12:I12"/>
    <mergeCell ref="K12:L12"/>
    <mergeCell ref="M12:N12"/>
    <mergeCell ref="O12:R12"/>
    <mergeCell ref="T12:U12"/>
    <mergeCell ref="V12:W12"/>
    <mergeCell ref="AL10:AM10"/>
    <mergeCell ref="C11:D11"/>
    <mergeCell ref="H11:I11"/>
    <mergeCell ref="K11:L11"/>
    <mergeCell ref="M11:N11"/>
    <mergeCell ref="O11:R11"/>
    <mergeCell ref="T11:U11"/>
    <mergeCell ref="V11:W11"/>
    <mergeCell ref="X11:AA11"/>
    <mergeCell ref="AC11:AD11"/>
    <mergeCell ref="T10:U10"/>
    <mergeCell ref="V10:W10"/>
    <mergeCell ref="X10:AA10"/>
    <mergeCell ref="AC10:AD10"/>
    <mergeCell ref="AE10:AF10"/>
    <mergeCell ref="AG10:AJ10"/>
    <mergeCell ref="Z9:AA9"/>
    <mergeCell ref="AC9:AD9"/>
    <mergeCell ref="AE9:AF9"/>
    <mergeCell ref="AI9:AJ9"/>
    <mergeCell ref="AL9:AM9"/>
    <mergeCell ref="C10:D10"/>
    <mergeCell ref="H10:I10"/>
    <mergeCell ref="K10:L10"/>
    <mergeCell ref="M10:N10"/>
    <mergeCell ref="O10:R10"/>
    <mergeCell ref="X8:AA8"/>
    <mergeCell ref="AC8:AD8"/>
    <mergeCell ref="AE8:AF8"/>
    <mergeCell ref="AG8:AJ8"/>
    <mergeCell ref="AL8:AM8"/>
    <mergeCell ref="K9:L9"/>
    <mergeCell ref="M9:N9"/>
    <mergeCell ref="Q9:R9"/>
    <mergeCell ref="T9:U9"/>
    <mergeCell ref="V9:W9"/>
    <mergeCell ref="AF5:AH7"/>
    <mergeCell ref="AI5:AL7"/>
    <mergeCell ref="AM5:AM7"/>
    <mergeCell ref="C8:D8"/>
    <mergeCell ref="H8:I8"/>
    <mergeCell ref="K8:L8"/>
    <mergeCell ref="M8:N8"/>
    <mergeCell ref="O8:R8"/>
    <mergeCell ref="T8:U8"/>
    <mergeCell ref="V8:W8"/>
    <mergeCell ref="U5:V7"/>
    <mergeCell ref="W5:Y7"/>
    <mergeCell ref="Z5:AC5"/>
    <mergeCell ref="Z6:AC6"/>
    <mergeCell ref="Z7:AC7"/>
    <mergeCell ref="AD5:AE7"/>
    <mergeCell ref="H5:K5"/>
    <mergeCell ref="H6:K6"/>
    <mergeCell ref="H7:K7"/>
    <mergeCell ref="L5:M7"/>
    <mergeCell ref="N5:P7"/>
    <mergeCell ref="Q5:T5"/>
    <mergeCell ref="Q6:T6"/>
    <mergeCell ref="Q7:T7"/>
    <mergeCell ref="B5:B7"/>
    <mergeCell ref="C5:E5"/>
    <mergeCell ref="C6:E6"/>
    <mergeCell ref="C7:E7"/>
    <mergeCell ref="F5:F7"/>
    <mergeCell ref="G5: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3" max="3" width="1.85546875" customWidth="1"/>
    <col min="4" max="4" width="2" customWidth="1"/>
    <col min="5" max="5" width="9.42578125" customWidth="1"/>
    <col min="6" max="6" width="4.28515625" customWidth="1"/>
    <col min="7" max="8" width="9.42578125" customWidth="1"/>
  </cols>
  <sheetData>
    <row r="1" spans="1:8" ht="15" customHeight="1">
      <c r="A1" s="7" t="s">
        <v>1191</v>
      </c>
      <c r="B1" s="7" t="s">
        <v>1</v>
      </c>
      <c r="C1" s="7"/>
      <c r="D1" s="7"/>
      <c r="E1" s="7"/>
      <c r="F1" s="7"/>
      <c r="G1" s="7"/>
      <c r="H1" s="7"/>
    </row>
    <row r="2" spans="1:8" ht="15" customHeight="1">
      <c r="A2" s="7"/>
      <c r="B2" s="7" t="s">
        <v>2</v>
      </c>
      <c r="C2" s="7"/>
      <c r="D2" s="7"/>
      <c r="E2" s="7"/>
      <c r="F2" s="7"/>
      <c r="G2" s="7"/>
      <c r="H2" s="7"/>
    </row>
    <row r="3" spans="1:8">
      <c r="A3" s="11" t="s">
        <v>1192</v>
      </c>
      <c r="B3" s="51" t="s">
        <v>415</v>
      </c>
      <c r="C3" s="51"/>
      <c r="D3" s="51"/>
      <c r="E3" s="51"/>
      <c r="F3" s="51"/>
      <c r="G3" s="51"/>
      <c r="H3" s="51"/>
    </row>
    <row r="4" spans="1:8" ht="15.75">
      <c r="A4" s="11"/>
      <c r="B4" s="28"/>
      <c r="C4" s="28"/>
      <c r="D4" s="28"/>
      <c r="E4" s="28"/>
      <c r="F4" s="28"/>
      <c r="G4" s="28"/>
      <c r="H4" s="28"/>
    </row>
    <row r="5" spans="1:8">
      <c r="A5" s="11"/>
      <c r="B5" s="48" t="s">
        <v>175</v>
      </c>
      <c r="C5" s="47" t="s">
        <v>38</v>
      </c>
      <c r="D5" s="48" t="s">
        <v>207</v>
      </c>
      <c r="E5" s="48"/>
      <c r="F5" s="48"/>
      <c r="G5" s="48"/>
      <c r="H5" s="48"/>
    </row>
    <row r="6" spans="1:8" ht="15.75" thickBot="1">
      <c r="A6" s="11"/>
      <c r="B6" s="49"/>
      <c r="C6" s="47"/>
      <c r="D6" s="49" t="s">
        <v>416</v>
      </c>
      <c r="E6" s="49"/>
      <c r="F6" s="49"/>
      <c r="G6" s="49"/>
      <c r="H6" s="48"/>
    </row>
    <row r="7" spans="1:8">
      <c r="A7" s="11"/>
      <c r="B7" s="44" t="s">
        <v>417</v>
      </c>
      <c r="C7" s="45"/>
      <c r="D7" s="23" t="s">
        <v>178</v>
      </c>
      <c r="E7" s="23"/>
      <c r="F7" s="23" t="s">
        <v>418</v>
      </c>
      <c r="G7" s="51"/>
      <c r="H7" s="51"/>
    </row>
    <row r="8" spans="1:8">
      <c r="A8" s="11"/>
      <c r="B8" s="44" t="s">
        <v>419</v>
      </c>
      <c r="C8" s="45"/>
      <c r="D8" s="51"/>
      <c r="E8" s="51"/>
      <c r="F8" s="23" t="s">
        <v>420</v>
      </c>
      <c r="G8" s="51"/>
      <c r="H8" s="51"/>
    </row>
    <row r="9" spans="1:8">
      <c r="A9" s="11"/>
      <c r="B9" s="44" t="s">
        <v>421</v>
      </c>
      <c r="C9" s="45"/>
      <c r="D9" s="51"/>
      <c r="E9" s="51"/>
      <c r="F9" s="23" t="s">
        <v>422</v>
      </c>
      <c r="G9" s="51" t="s">
        <v>201</v>
      </c>
      <c r="H9" s="51"/>
    </row>
    <row r="10" spans="1:8" ht="26.25">
      <c r="A10" s="11"/>
      <c r="B10" s="44" t="s">
        <v>423</v>
      </c>
      <c r="C10" s="45"/>
      <c r="D10" s="84"/>
      <c r="E10" s="84"/>
      <c r="F10" s="23" t="s">
        <v>424</v>
      </c>
      <c r="G10" s="51" t="s">
        <v>201</v>
      </c>
      <c r="H10" s="51"/>
    </row>
    <row r="11" spans="1:8" ht="27" thickBot="1">
      <c r="A11" s="11"/>
      <c r="B11" s="44" t="s">
        <v>425</v>
      </c>
      <c r="C11" s="45"/>
      <c r="D11" s="76" t="s">
        <v>178</v>
      </c>
      <c r="E11" s="76"/>
      <c r="F11" s="76" t="s">
        <v>418</v>
      </c>
      <c r="G11" s="51"/>
      <c r="H11" s="51"/>
    </row>
    <row r="12" spans="1:8" ht="15.75" thickTop="1">
      <c r="A12" s="11"/>
      <c r="B12" s="51"/>
      <c r="C12" s="51"/>
      <c r="D12" s="51"/>
      <c r="E12" s="51"/>
      <c r="F12" s="51"/>
      <c r="G12" s="51"/>
      <c r="H12" s="51"/>
    </row>
  </sheetData>
  <mergeCells count="20">
    <mergeCell ref="G11:H11"/>
    <mergeCell ref="A1:A2"/>
    <mergeCell ref="B1:H1"/>
    <mergeCell ref="B2:H2"/>
    <mergeCell ref="A3:A12"/>
    <mergeCell ref="B3:H3"/>
    <mergeCell ref="B4:H4"/>
    <mergeCell ref="B12:H12"/>
    <mergeCell ref="D8:E8"/>
    <mergeCell ref="G8:H8"/>
    <mergeCell ref="D9:E9"/>
    <mergeCell ref="G9:H9"/>
    <mergeCell ref="D10:E10"/>
    <mergeCell ref="G10:H10"/>
    <mergeCell ref="B5:B6"/>
    <mergeCell ref="C5:C6"/>
    <mergeCell ref="D5:G5"/>
    <mergeCell ref="D6:G6"/>
    <mergeCell ref="H5: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9"/>
  <sheetViews>
    <sheetView showGridLines="0" workbookViewId="0"/>
  </sheetViews>
  <sheetFormatPr defaultRowHeight="15"/>
  <cols>
    <col min="1" max="2" width="36.5703125" bestFit="1" customWidth="1"/>
    <col min="3" max="3" width="6.42578125" customWidth="1"/>
    <col min="4" max="4" width="5.5703125" customWidth="1"/>
    <col min="5" max="5" width="36.5703125" customWidth="1"/>
    <col min="6" max="6" width="12" customWidth="1"/>
    <col min="7" max="7" width="6.140625" customWidth="1"/>
    <col min="8" max="8" width="5.140625" customWidth="1"/>
    <col min="9" max="9" width="36.5703125" customWidth="1"/>
    <col min="10" max="10" width="6.140625" customWidth="1"/>
    <col min="11" max="11" width="12" customWidth="1"/>
    <col min="12" max="12" width="6.140625" customWidth="1"/>
    <col min="13" max="13" width="25.7109375" customWidth="1"/>
    <col min="14" max="14" width="36.5703125" customWidth="1"/>
    <col min="15" max="15" width="12" customWidth="1"/>
    <col min="16" max="17" width="9.28515625" customWidth="1"/>
    <col min="18" max="18" width="26.5703125" customWidth="1"/>
    <col min="19" max="20" width="9" customWidth="1"/>
    <col min="21" max="21" width="6.140625" customWidth="1"/>
    <col min="22" max="23" width="5.5703125" customWidth="1"/>
    <col min="24" max="25" width="12" customWidth="1"/>
    <col min="26" max="26" width="6.140625" customWidth="1"/>
    <col min="27" max="27" width="5.140625" customWidth="1"/>
    <col min="28" max="29" width="5.5703125" customWidth="1"/>
    <col min="30" max="31" width="26.5703125" customWidth="1"/>
    <col min="32" max="32" width="6.140625" customWidth="1"/>
    <col min="33" max="33" width="8.28515625" customWidth="1"/>
    <col min="34" max="35" width="26.5703125" customWidth="1"/>
  </cols>
  <sheetData>
    <row r="1" spans="1:35" ht="15" customHeight="1">
      <c r="A1" s="7" t="s">
        <v>11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c r="A3" s="11" t="s">
        <v>1194</v>
      </c>
      <c r="B3" s="51" t="s">
        <v>440</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row>
    <row r="4" spans="1:35" ht="15.75">
      <c r="A4" s="11"/>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row>
    <row r="5" spans="1:35">
      <c r="A5" s="11"/>
      <c r="B5" s="131" t="s">
        <v>175</v>
      </c>
      <c r="C5" s="52"/>
      <c r="D5" s="48" t="s">
        <v>230</v>
      </c>
      <c r="E5" s="48"/>
      <c r="F5" s="48"/>
      <c r="G5" s="48"/>
      <c r="H5" s="52"/>
      <c r="I5" s="52"/>
      <c r="J5" s="52"/>
      <c r="K5" s="52"/>
      <c r="L5" s="52"/>
      <c r="M5" s="48" t="s">
        <v>441</v>
      </c>
      <c r="N5" s="48"/>
      <c r="O5" s="48"/>
      <c r="P5" s="48"/>
      <c r="Q5" s="52"/>
      <c r="R5" s="52"/>
      <c r="S5" s="52"/>
      <c r="T5" s="52"/>
      <c r="U5" s="52"/>
      <c r="V5" s="48" t="s">
        <v>442</v>
      </c>
      <c r="W5" s="48"/>
      <c r="X5" s="48"/>
      <c r="Y5" s="48"/>
      <c r="Z5" s="52"/>
      <c r="AA5" s="52"/>
      <c r="AB5" s="52"/>
      <c r="AC5" s="52"/>
      <c r="AD5" s="52"/>
      <c r="AE5" s="48" t="s">
        <v>443</v>
      </c>
      <c r="AF5" s="48"/>
      <c r="AG5" s="48"/>
      <c r="AH5" s="48"/>
      <c r="AI5" s="52"/>
    </row>
    <row r="6" spans="1:35" ht="15.75" thickBot="1">
      <c r="A6" s="11"/>
      <c r="B6" s="132"/>
      <c r="C6" s="52"/>
      <c r="D6" s="49">
        <v>2013</v>
      </c>
      <c r="E6" s="49"/>
      <c r="F6" s="49"/>
      <c r="G6" s="49"/>
      <c r="H6" s="52"/>
      <c r="I6" s="52"/>
      <c r="J6" s="52"/>
      <c r="K6" s="52"/>
      <c r="L6" s="52"/>
      <c r="M6" s="49"/>
      <c r="N6" s="49"/>
      <c r="O6" s="49"/>
      <c r="P6" s="49"/>
      <c r="Q6" s="52"/>
      <c r="R6" s="52"/>
      <c r="S6" s="52"/>
      <c r="T6" s="52"/>
      <c r="U6" s="52"/>
      <c r="V6" s="49"/>
      <c r="W6" s="49"/>
      <c r="X6" s="49"/>
      <c r="Y6" s="49"/>
      <c r="Z6" s="52"/>
      <c r="AA6" s="52"/>
      <c r="AB6" s="52"/>
      <c r="AC6" s="52"/>
      <c r="AD6" s="52"/>
      <c r="AE6" s="49"/>
      <c r="AF6" s="49"/>
      <c r="AG6" s="49"/>
      <c r="AH6" s="49"/>
      <c r="AI6" s="52"/>
    </row>
    <row r="7" spans="1:35">
      <c r="A7" s="11"/>
      <c r="B7" s="64" t="s">
        <v>444</v>
      </c>
      <c r="C7" s="45"/>
      <c r="D7" s="133"/>
      <c r="E7" s="133"/>
      <c r="F7" s="23"/>
      <c r="G7" s="51"/>
      <c r="H7" s="51"/>
      <c r="I7" s="52"/>
      <c r="J7" s="52"/>
      <c r="K7" s="51"/>
      <c r="L7" s="51"/>
      <c r="M7" s="51"/>
      <c r="N7" s="51"/>
      <c r="O7" s="23"/>
      <c r="P7" s="51"/>
      <c r="Q7" s="51"/>
      <c r="R7" s="52"/>
      <c r="S7" s="52"/>
      <c r="T7" s="51"/>
      <c r="U7" s="51"/>
      <c r="V7" s="51"/>
      <c r="W7" s="51"/>
      <c r="X7" s="23"/>
      <c r="Y7" s="51"/>
      <c r="Z7" s="51"/>
      <c r="AA7" s="52"/>
      <c r="AB7" s="52"/>
      <c r="AC7" s="51"/>
      <c r="AD7" s="51"/>
      <c r="AE7" s="51"/>
      <c r="AF7" s="51"/>
      <c r="AG7" s="23"/>
      <c r="AH7" s="51"/>
      <c r="AI7" s="51"/>
    </row>
    <row r="8" spans="1:35" ht="26.25">
      <c r="A8" s="11"/>
      <c r="B8" s="44" t="s">
        <v>445</v>
      </c>
      <c r="C8" s="45"/>
      <c r="D8" s="23" t="s">
        <v>178</v>
      </c>
      <c r="E8" s="23"/>
      <c r="F8" s="23" t="s">
        <v>446</v>
      </c>
      <c r="G8" s="51"/>
      <c r="H8" s="51"/>
      <c r="I8" s="52"/>
      <c r="J8" s="52"/>
      <c r="K8" s="23" t="s">
        <v>178</v>
      </c>
      <c r="L8" s="23"/>
      <c r="M8" s="54"/>
      <c r="N8" s="54"/>
      <c r="O8" s="23" t="s">
        <v>446</v>
      </c>
      <c r="P8" s="51"/>
      <c r="Q8" s="51"/>
      <c r="R8" s="52"/>
      <c r="S8" s="52"/>
      <c r="T8" s="23" t="s">
        <v>178</v>
      </c>
      <c r="U8" s="23"/>
      <c r="V8" s="54"/>
      <c r="W8" s="54"/>
      <c r="X8" s="23" t="s">
        <v>256</v>
      </c>
      <c r="Y8" s="51"/>
      <c r="Z8" s="51"/>
      <c r="AA8" s="52"/>
      <c r="AB8" s="52"/>
      <c r="AC8" s="23" t="s">
        <v>178</v>
      </c>
      <c r="AD8" s="23"/>
      <c r="AE8" s="54"/>
      <c r="AF8" s="54"/>
      <c r="AG8" s="23" t="s">
        <v>256</v>
      </c>
      <c r="AH8" s="51"/>
      <c r="AI8" s="51"/>
    </row>
    <row r="9" spans="1:35" ht="26.25">
      <c r="A9" s="11"/>
      <c r="B9" s="44" t="s">
        <v>447</v>
      </c>
      <c r="C9" s="45"/>
      <c r="D9" s="51"/>
      <c r="E9" s="51"/>
      <c r="F9" s="23" t="s">
        <v>379</v>
      </c>
      <c r="G9" s="51"/>
      <c r="H9" s="51"/>
      <c r="I9" s="52"/>
      <c r="J9" s="52"/>
      <c r="K9" s="51"/>
      <c r="L9" s="51"/>
      <c r="M9" s="51"/>
      <c r="N9" s="51"/>
      <c r="O9" s="23" t="s">
        <v>379</v>
      </c>
      <c r="P9" s="51"/>
      <c r="Q9" s="51"/>
      <c r="R9" s="52"/>
      <c r="S9" s="52"/>
      <c r="T9" s="51"/>
      <c r="U9" s="51"/>
      <c r="V9" s="51"/>
      <c r="W9" s="51"/>
      <c r="X9" s="23" t="s">
        <v>256</v>
      </c>
      <c r="Y9" s="51"/>
      <c r="Z9" s="51"/>
      <c r="AA9" s="52"/>
      <c r="AB9" s="52"/>
      <c r="AC9" s="51"/>
      <c r="AD9" s="51"/>
      <c r="AE9" s="51"/>
      <c r="AF9" s="51"/>
      <c r="AG9" s="23" t="s">
        <v>256</v>
      </c>
      <c r="AH9" s="51"/>
      <c r="AI9" s="51"/>
    </row>
    <row r="10" spans="1:35">
      <c r="A10" s="11"/>
      <c r="B10" s="44" t="s">
        <v>448</v>
      </c>
      <c r="C10" s="45"/>
      <c r="D10" s="84"/>
      <c r="E10" s="84"/>
      <c r="F10" s="74" t="s">
        <v>278</v>
      </c>
      <c r="G10" s="51"/>
      <c r="H10" s="51"/>
      <c r="I10" s="52"/>
      <c r="J10" s="52"/>
      <c r="K10" s="84"/>
      <c r="L10" s="84"/>
      <c r="M10" s="84"/>
      <c r="N10" s="84"/>
      <c r="O10" s="74" t="s">
        <v>278</v>
      </c>
      <c r="P10" s="51"/>
      <c r="Q10" s="51"/>
      <c r="R10" s="52"/>
      <c r="S10" s="52"/>
      <c r="T10" s="84"/>
      <c r="U10" s="84"/>
      <c r="V10" s="84"/>
      <c r="W10" s="84"/>
      <c r="X10" s="74" t="s">
        <v>256</v>
      </c>
      <c r="Y10" s="51"/>
      <c r="Z10" s="51"/>
      <c r="AA10" s="52"/>
      <c r="AB10" s="52"/>
      <c r="AC10" s="84"/>
      <c r="AD10" s="84"/>
      <c r="AE10" s="84"/>
      <c r="AF10" s="84"/>
      <c r="AG10" s="74" t="s">
        <v>256</v>
      </c>
      <c r="AH10" s="51"/>
      <c r="AI10" s="51"/>
    </row>
    <row r="11" spans="1:35" ht="15.75" thickBot="1">
      <c r="A11" s="11"/>
      <c r="B11" s="25" t="s">
        <v>345</v>
      </c>
      <c r="C11" s="45"/>
      <c r="D11" s="23" t="s">
        <v>178</v>
      </c>
      <c r="E11" s="23"/>
      <c r="F11" s="23" t="s">
        <v>449</v>
      </c>
      <c r="G11" s="51"/>
      <c r="H11" s="51"/>
      <c r="I11" s="52"/>
      <c r="J11" s="52"/>
      <c r="K11" s="23" t="s">
        <v>178</v>
      </c>
      <c r="L11" s="23"/>
      <c r="M11" s="86"/>
      <c r="N11" s="86"/>
      <c r="O11" s="23" t="s">
        <v>449</v>
      </c>
      <c r="P11" s="51"/>
      <c r="Q11" s="51"/>
      <c r="R11" s="52"/>
      <c r="S11" s="52"/>
      <c r="T11" s="23" t="s">
        <v>178</v>
      </c>
      <c r="U11" s="23"/>
      <c r="V11" s="86"/>
      <c r="W11" s="86"/>
      <c r="X11" s="23" t="s">
        <v>256</v>
      </c>
      <c r="Y11" s="51"/>
      <c r="Z11" s="51"/>
      <c r="AA11" s="52"/>
      <c r="AB11" s="52"/>
      <c r="AC11" s="23" t="s">
        <v>178</v>
      </c>
      <c r="AD11" s="23"/>
      <c r="AE11" s="86"/>
      <c r="AF11" s="86"/>
      <c r="AG11" s="23" t="s">
        <v>256</v>
      </c>
      <c r="AH11" s="51"/>
      <c r="AI11" s="51"/>
    </row>
    <row r="12" spans="1:35" ht="15.75" thickTop="1">
      <c r="A12" s="11"/>
      <c r="B12" s="64" t="s">
        <v>450</v>
      </c>
      <c r="C12" s="45"/>
      <c r="D12" s="99"/>
      <c r="E12" s="99"/>
      <c r="F12" s="130"/>
      <c r="G12" s="52"/>
      <c r="H12" s="52"/>
      <c r="I12" s="52"/>
      <c r="J12" s="52"/>
      <c r="K12" s="99"/>
      <c r="L12" s="99"/>
      <c r="M12" s="99"/>
      <c r="N12" s="99"/>
      <c r="O12" s="130"/>
      <c r="P12" s="52"/>
      <c r="Q12" s="52"/>
      <c r="R12" s="52"/>
      <c r="S12" s="52"/>
      <c r="T12" s="99"/>
      <c r="U12" s="99"/>
      <c r="V12" s="99"/>
      <c r="W12" s="99"/>
      <c r="X12" s="130"/>
      <c r="Y12" s="52"/>
      <c r="Z12" s="52"/>
      <c r="AA12" s="52"/>
      <c r="AB12" s="52"/>
      <c r="AC12" s="99"/>
      <c r="AD12" s="99"/>
      <c r="AE12" s="99"/>
      <c r="AF12" s="99"/>
      <c r="AG12" s="130"/>
      <c r="AH12" s="52"/>
      <c r="AI12" s="52"/>
    </row>
    <row r="13" spans="1:35" ht="26.25">
      <c r="A13" s="11"/>
      <c r="B13" s="44" t="s">
        <v>451</v>
      </c>
      <c r="C13" s="45"/>
      <c r="D13" s="23" t="s">
        <v>178</v>
      </c>
      <c r="E13" s="23"/>
      <c r="F13" s="23" t="s">
        <v>452</v>
      </c>
      <c r="G13" s="51"/>
      <c r="H13" s="51"/>
      <c r="I13" s="52"/>
      <c r="J13" s="52"/>
      <c r="K13" s="23" t="s">
        <v>178</v>
      </c>
      <c r="L13" s="23"/>
      <c r="M13" s="54"/>
      <c r="N13" s="54"/>
      <c r="O13" s="23" t="s">
        <v>256</v>
      </c>
      <c r="P13" s="51"/>
      <c r="Q13" s="51"/>
      <c r="R13" s="52"/>
      <c r="S13" s="52"/>
      <c r="T13" s="23" t="s">
        <v>178</v>
      </c>
      <c r="U13" s="23"/>
      <c r="V13" s="54"/>
      <c r="W13" s="54"/>
      <c r="X13" s="23" t="s">
        <v>452</v>
      </c>
      <c r="Y13" s="51"/>
      <c r="Z13" s="51"/>
      <c r="AA13" s="52"/>
      <c r="AB13" s="52"/>
      <c r="AC13" s="23" t="s">
        <v>178</v>
      </c>
      <c r="AD13" s="23"/>
      <c r="AE13" s="54"/>
      <c r="AF13" s="54"/>
      <c r="AG13" s="23" t="s">
        <v>256</v>
      </c>
      <c r="AH13" s="51"/>
      <c r="AI13" s="51"/>
    </row>
    <row r="14" spans="1:35" ht="26.25">
      <c r="A14" s="11"/>
      <c r="B14" s="44" t="s">
        <v>453</v>
      </c>
      <c r="C14" s="45"/>
      <c r="D14" s="84"/>
      <c r="E14" s="84"/>
      <c r="F14" s="74" t="s">
        <v>379</v>
      </c>
      <c r="G14" s="51"/>
      <c r="H14" s="51"/>
      <c r="I14" s="52"/>
      <c r="J14" s="52"/>
      <c r="K14" s="84"/>
      <c r="L14" s="84"/>
      <c r="M14" s="84"/>
      <c r="N14" s="84"/>
      <c r="O14" s="74" t="s">
        <v>379</v>
      </c>
      <c r="P14" s="51"/>
      <c r="Q14" s="51"/>
      <c r="R14" s="52"/>
      <c r="S14" s="52"/>
      <c r="T14" s="84"/>
      <c r="U14" s="84"/>
      <c r="V14" s="84"/>
      <c r="W14" s="84"/>
      <c r="X14" s="74" t="s">
        <v>256</v>
      </c>
      <c r="Y14" s="51"/>
      <c r="Z14" s="51"/>
      <c r="AA14" s="52"/>
      <c r="AB14" s="52"/>
      <c r="AC14" s="84"/>
      <c r="AD14" s="84"/>
      <c r="AE14" s="84"/>
      <c r="AF14" s="84"/>
      <c r="AG14" s="74" t="s">
        <v>256</v>
      </c>
      <c r="AH14" s="51"/>
      <c r="AI14" s="51"/>
    </row>
    <row r="15" spans="1:35" ht="15.75" thickBot="1">
      <c r="A15" s="11"/>
      <c r="B15" s="25" t="s">
        <v>345</v>
      </c>
      <c r="C15" s="45"/>
      <c r="D15" s="23" t="s">
        <v>178</v>
      </c>
      <c r="E15" s="23"/>
      <c r="F15" s="23" t="s">
        <v>287</v>
      </c>
      <c r="G15" s="51"/>
      <c r="H15" s="51"/>
      <c r="I15" s="52"/>
      <c r="J15" s="52"/>
      <c r="K15" s="23" t="s">
        <v>178</v>
      </c>
      <c r="L15" s="23"/>
      <c r="M15" s="86"/>
      <c r="N15" s="86"/>
      <c r="O15" s="23" t="s">
        <v>379</v>
      </c>
      <c r="P15" s="51"/>
      <c r="Q15" s="51"/>
      <c r="R15" s="52"/>
      <c r="S15" s="52"/>
      <c r="T15" s="23" t="s">
        <v>178</v>
      </c>
      <c r="U15" s="23"/>
      <c r="V15" s="86"/>
      <c r="W15" s="86"/>
      <c r="X15" s="23" t="s">
        <v>452</v>
      </c>
      <c r="Y15" s="51"/>
      <c r="Z15" s="51"/>
      <c r="AA15" s="52"/>
      <c r="AB15" s="52"/>
      <c r="AC15" s="23" t="s">
        <v>178</v>
      </c>
      <c r="AD15" s="23"/>
      <c r="AE15" s="86"/>
      <c r="AF15" s="86"/>
      <c r="AG15" s="23" t="s">
        <v>256</v>
      </c>
      <c r="AH15" s="51"/>
      <c r="AI15" s="51"/>
    </row>
    <row r="16" spans="1:35" ht="15.75" thickTop="1">
      <c r="A16" s="11"/>
      <c r="B16" s="45"/>
      <c r="C16" s="45"/>
      <c r="D16" s="99"/>
      <c r="E16" s="99"/>
      <c r="F16" s="130"/>
      <c r="G16" s="52"/>
      <c r="H16" s="52"/>
      <c r="I16" s="52"/>
      <c r="J16" s="52"/>
      <c r="K16" s="99"/>
      <c r="L16" s="99"/>
      <c r="M16" s="99"/>
      <c r="N16" s="99"/>
      <c r="O16" s="130"/>
      <c r="P16" s="52"/>
      <c r="Q16" s="52"/>
      <c r="R16" s="52"/>
      <c r="S16" s="52"/>
      <c r="T16" s="99"/>
      <c r="U16" s="99"/>
      <c r="V16" s="99"/>
      <c r="W16" s="99"/>
      <c r="X16" s="130"/>
      <c r="Y16" s="52"/>
      <c r="Z16" s="52"/>
      <c r="AA16" s="52"/>
      <c r="AB16" s="52"/>
      <c r="AC16" s="99"/>
      <c r="AD16" s="99"/>
      <c r="AE16" s="99"/>
      <c r="AF16" s="99"/>
      <c r="AG16" s="130"/>
      <c r="AH16" s="52"/>
      <c r="AI16" s="52"/>
    </row>
    <row r="17" spans="1:35">
      <c r="A17" s="11"/>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row>
    <row r="18" spans="1:35">
      <c r="A18" s="11"/>
      <c r="B18" s="77"/>
      <c r="C18" s="52"/>
      <c r="D18" s="48" t="s">
        <v>318</v>
      </c>
      <c r="E18" s="48"/>
      <c r="F18" s="48"/>
      <c r="G18" s="48"/>
      <c r="H18" s="138"/>
      <c r="I18" s="138"/>
      <c r="J18" s="47"/>
      <c r="K18" s="47"/>
      <c r="L18" s="47"/>
      <c r="M18" s="48" t="s">
        <v>441</v>
      </c>
      <c r="N18" s="48"/>
      <c r="O18" s="48"/>
      <c r="P18" s="48"/>
      <c r="Q18" s="138"/>
      <c r="R18" s="138"/>
      <c r="S18" s="47"/>
      <c r="T18" s="47"/>
      <c r="U18" s="47"/>
      <c r="V18" s="48" t="s">
        <v>442</v>
      </c>
      <c r="W18" s="48"/>
      <c r="X18" s="48"/>
      <c r="Y18" s="48"/>
      <c r="Z18" s="138"/>
      <c r="AA18" s="138"/>
      <c r="AB18" s="47"/>
      <c r="AC18" s="47"/>
      <c r="AD18" s="47"/>
      <c r="AE18" s="48" t="s">
        <v>443</v>
      </c>
      <c r="AF18" s="48"/>
      <c r="AG18" s="48"/>
      <c r="AH18" s="48"/>
      <c r="AI18" s="51"/>
    </row>
    <row r="19" spans="1:35">
      <c r="A19" s="11"/>
      <c r="B19" s="137"/>
      <c r="C19" s="52"/>
      <c r="D19" s="115">
        <v>2012</v>
      </c>
      <c r="E19" s="115"/>
      <c r="F19" s="115"/>
      <c r="G19" s="115"/>
      <c r="H19" s="138"/>
      <c r="I19" s="138"/>
      <c r="J19" s="47"/>
      <c r="K19" s="47"/>
      <c r="L19" s="47"/>
      <c r="M19" s="115"/>
      <c r="N19" s="115"/>
      <c r="O19" s="115"/>
      <c r="P19" s="115"/>
      <c r="Q19" s="138"/>
      <c r="R19" s="138"/>
      <c r="S19" s="47"/>
      <c r="T19" s="47"/>
      <c r="U19" s="47"/>
      <c r="V19" s="115"/>
      <c r="W19" s="115"/>
      <c r="X19" s="115"/>
      <c r="Y19" s="115"/>
      <c r="Z19" s="138"/>
      <c r="AA19" s="138"/>
      <c r="AB19" s="47"/>
      <c r="AC19" s="47"/>
      <c r="AD19" s="47"/>
      <c r="AE19" s="115"/>
      <c r="AF19" s="115"/>
      <c r="AG19" s="115"/>
      <c r="AH19" s="115"/>
      <c r="AI19" s="51"/>
    </row>
    <row r="20" spans="1:35">
      <c r="A20" s="11"/>
      <c r="B20" s="64" t="s">
        <v>444</v>
      </c>
      <c r="C20" s="45"/>
      <c r="D20" s="106"/>
      <c r="E20" s="106"/>
      <c r="F20" s="23"/>
      <c r="G20" s="51"/>
      <c r="H20" s="51"/>
      <c r="I20" s="52"/>
      <c r="J20" s="52"/>
      <c r="K20" s="51"/>
      <c r="L20" s="51"/>
      <c r="M20" s="51"/>
      <c r="N20" s="51"/>
      <c r="O20" s="23"/>
      <c r="P20" s="51"/>
      <c r="Q20" s="51"/>
      <c r="R20" s="52"/>
      <c r="S20" s="52"/>
      <c r="T20" s="51"/>
      <c r="U20" s="51"/>
      <c r="V20" s="51"/>
      <c r="W20" s="51"/>
      <c r="X20" s="23"/>
      <c r="Y20" s="51"/>
      <c r="Z20" s="51"/>
      <c r="AA20" s="52"/>
      <c r="AB20" s="52"/>
      <c r="AC20" s="51"/>
      <c r="AD20" s="51"/>
      <c r="AE20" s="51"/>
      <c r="AF20" s="51"/>
      <c r="AG20" s="23"/>
      <c r="AH20" s="51"/>
      <c r="AI20" s="51"/>
    </row>
    <row r="21" spans="1:35" ht="26.25">
      <c r="A21" s="11"/>
      <c r="B21" s="44" t="s">
        <v>445</v>
      </c>
      <c r="C21" s="45"/>
      <c r="D21" s="23" t="s">
        <v>178</v>
      </c>
      <c r="E21" s="23"/>
      <c r="F21" s="23" t="s">
        <v>452</v>
      </c>
      <c r="G21" s="51"/>
      <c r="H21" s="51"/>
      <c r="I21" s="52"/>
      <c r="J21" s="52"/>
      <c r="K21" s="23" t="s">
        <v>178</v>
      </c>
      <c r="L21" s="23"/>
      <c r="M21" s="54"/>
      <c r="N21" s="54"/>
      <c r="O21" s="23" t="s">
        <v>452</v>
      </c>
      <c r="P21" s="51"/>
      <c r="Q21" s="51"/>
      <c r="R21" s="52"/>
      <c r="S21" s="52"/>
      <c r="T21" s="23" t="s">
        <v>178</v>
      </c>
      <c r="U21" s="23"/>
      <c r="V21" s="54"/>
      <c r="W21" s="54"/>
      <c r="X21" s="23" t="s">
        <v>256</v>
      </c>
      <c r="Y21" s="51"/>
      <c r="Z21" s="51"/>
      <c r="AA21" s="52"/>
      <c r="AB21" s="52"/>
      <c r="AC21" s="23" t="s">
        <v>178</v>
      </c>
      <c r="AD21" s="23"/>
      <c r="AE21" s="54"/>
      <c r="AF21" s="54"/>
      <c r="AG21" s="23" t="s">
        <v>256</v>
      </c>
      <c r="AH21" s="51"/>
      <c r="AI21" s="51"/>
    </row>
    <row r="22" spans="1:35" ht="26.25">
      <c r="A22" s="11"/>
      <c r="B22" s="44" t="s">
        <v>447</v>
      </c>
      <c r="C22" s="45"/>
      <c r="D22" s="51"/>
      <c r="E22" s="51"/>
      <c r="F22" s="23" t="s">
        <v>454</v>
      </c>
      <c r="G22" s="51"/>
      <c r="H22" s="51"/>
      <c r="I22" s="52"/>
      <c r="J22" s="52"/>
      <c r="K22" s="51"/>
      <c r="L22" s="51"/>
      <c r="M22" s="51"/>
      <c r="N22" s="51"/>
      <c r="O22" s="23" t="s">
        <v>454</v>
      </c>
      <c r="P22" s="51"/>
      <c r="Q22" s="51"/>
      <c r="R22" s="52"/>
      <c r="S22" s="52"/>
      <c r="T22" s="51"/>
      <c r="U22" s="51"/>
      <c r="V22" s="51"/>
      <c r="W22" s="51"/>
      <c r="X22" s="23" t="s">
        <v>256</v>
      </c>
      <c r="Y22" s="51"/>
      <c r="Z22" s="51"/>
      <c r="AA22" s="52"/>
      <c r="AB22" s="52"/>
      <c r="AC22" s="51"/>
      <c r="AD22" s="51"/>
      <c r="AE22" s="51"/>
      <c r="AF22" s="51"/>
      <c r="AG22" s="23" t="s">
        <v>256</v>
      </c>
      <c r="AH22" s="51"/>
      <c r="AI22" s="51"/>
    </row>
    <row r="23" spans="1:35">
      <c r="A23" s="11"/>
      <c r="B23" s="44" t="s">
        <v>448</v>
      </c>
      <c r="C23" s="45"/>
      <c r="D23" s="84"/>
      <c r="E23" s="84"/>
      <c r="F23" s="74" t="s">
        <v>278</v>
      </c>
      <c r="G23" s="51"/>
      <c r="H23" s="51"/>
      <c r="I23" s="52"/>
      <c r="J23" s="52"/>
      <c r="K23" s="84"/>
      <c r="L23" s="84"/>
      <c r="M23" s="84"/>
      <c r="N23" s="84"/>
      <c r="O23" s="74" t="s">
        <v>278</v>
      </c>
      <c r="P23" s="51"/>
      <c r="Q23" s="51"/>
      <c r="R23" s="52"/>
      <c r="S23" s="52"/>
      <c r="T23" s="84"/>
      <c r="U23" s="84"/>
      <c r="V23" s="84"/>
      <c r="W23" s="84"/>
      <c r="X23" s="74" t="s">
        <v>256</v>
      </c>
      <c r="Y23" s="51"/>
      <c r="Z23" s="51"/>
      <c r="AA23" s="52"/>
      <c r="AB23" s="52"/>
      <c r="AC23" s="84"/>
      <c r="AD23" s="84"/>
      <c r="AE23" s="84"/>
      <c r="AF23" s="84"/>
      <c r="AG23" s="74" t="s">
        <v>256</v>
      </c>
      <c r="AH23" s="51"/>
      <c r="AI23" s="51"/>
    </row>
    <row r="24" spans="1:35" ht="15.75" thickBot="1">
      <c r="A24" s="11"/>
      <c r="B24" s="25" t="s">
        <v>345</v>
      </c>
      <c r="C24" s="45"/>
      <c r="D24" s="23" t="s">
        <v>178</v>
      </c>
      <c r="E24" s="23"/>
      <c r="F24" s="23" t="s">
        <v>261</v>
      </c>
      <c r="G24" s="51"/>
      <c r="H24" s="51"/>
      <c r="I24" s="52"/>
      <c r="J24" s="52"/>
      <c r="K24" s="23" t="s">
        <v>178</v>
      </c>
      <c r="L24" s="23"/>
      <c r="M24" s="86"/>
      <c r="N24" s="86"/>
      <c r="O24" s="23" t="s">
        <v>261</v>
      </c>
      <c r="P24" s="51"/>
      <c r="Q24" s="51"/>
      <c r="R24" s="52"/>
      <c r="S24" s="52"/>
      <c r="T24" s="23" t="s">
        <v>178</v>
      </c>
      <c r="U24" s="23"/>
      <c r="V24" s="86"/>
      <c r="W24" s="86"/>
      <c r="X24" s="23" t="s">
        <v>256</v>
      </c>
      <c r="Y24" s="51"/>
      <c r="Z24" s="51"/>
      <c r="AA24" s="52"/>
      <c r="AB24" s="52"/>
      <c r="AC24" s="23" t="s">
        <v>178</v>
      </c>
      <c r="AD24" s="23"/>
      <c r="AE24" s="86"/>
      <c r="AF24" s="86"/>
      <c r="AG24" s="23" t="s">
        <v>256</v>
      </c>
      <c r="AH24" s="51"/>
      <c r="AI24" s="51"/>
    </row>
    <row r="25" spans="1:35" ht="15.75" thickTop="1">
      <c r="A25" s="11"/>
      <c r="B25" s="64" t="s">
        <v>450</v>
      </c>
      <c r="C25" s="45"/>
      <c r="D25" s="105"/>
      <c r="E25" s="105"/>
      <c r="F25" s="134"/>
      <c r="G25" s="51"/>
      <c r="H25" s="51"/>
      <c r="I25" s="52"/>
      <c r="J25" s="52"/>
      <c r="K25" s="105"/>
      <c r="L25" s="105"/>
      <c r="M25" s="105"/>
      <c r="N25" s="105"/>
      <c r="O25" s="134"/>
      <c r="P25" s="51"/>
      <c r="Q25" s="51"/>
      <c r="R25" s="52"/>
      <c r="S25" s="52"/>
      <c r="T25" s="105"/>
      <c r="U25" s="105"/>
      <c r="V25" s="105"/>
      <c r="W25" s="105"/>
      <c r="X25" s="134"/>
      <c r="Y25" s="51"/>
      <c r="Z25" s="51"/>
      <c r="AA25" s="52"/>
      <c r="AB25" s="52"/>
      <c r="AC25" s="105"/>
      <c r="AD25" s="105"/>
      <c r="AE25" s="105"/>
      <c r="AF25" s="105"/>
      <c r="AG25" s="134"/>
      <c r="AH25" s="51"/>
      <c r="AI25" s="51"/>
    </row>
    <row r="26" spans="1:35" ht="26.25">
      <c r="A26" s="11"/>
      <c r="B26" s="44" t="s">
        <v>451</v>
      </c>
      <c r="C26" s="45"/>
      <c r="D26" s="23" t="s">
        <v>178</v>
      </c>
      <c r="E26" s="23"/>
      <c r="F26" s="23" t="s">
        <v>454</v>
      </c>
      <c r="G26" s="51"/>
      <c r="H26" s="51"/>
      <c r="I26" s="52"/>
      <c r="J26" s="52"/>
      <c r="K26" s="23" t="s">
        <v>178</v>
      </c>
      <c r="L26" s="23"/>
      <c r="M26" s="54"/>
      <c r="N26" s="54"/>
      <c r="O26" s="23" t="s">
        <v>256</v>
      </c>
      <c r="P26" s="51"/>
      <c r="Q26" s="51"/>
      <c r="R26" s="52"/>
      <c r="S26" s="52"/>
      <c r="T26" s="23" t="s">
        <v>178</v>
      </c>
      <c r="U26" s="23"/>
      <c r="V26" s="54"/>
      <c r="W26" s="54"/>
      <c r="X26" s="23" t="s">
        <v>454</v>
      </c>
      <c r="Y26" s="51"/>
      <c r="Z26" s="51"/>
      <c r="AA26" s="52"/>
      <c r="AB26" s="52"/>
      <c r="AC26" s="23" t="s">
        <v>178</v>
      </c>
      <c r="AD26" s="23"/>
      <c r="AE26" s="54"/>
      <c r="AF26" s="54"/>
      <c r="AG26" s="23" t="s">
        <v>256</v>
      </c>
      <c r="AH26" s="51"/>
      <c r="AI26" s="51"/>
    </row>
    <row r="27" spans="1:35" ht="26.25">
      <c r="A27" s="11"/>
      <c r="B27" s="44" t="s">
        <v>453</v>
      </c>
      <c r="C27" s="45"/>
      <c r="D27" s="84"/>
      <c r="E27" s="84"/>
      <c r="F27" s="74" t="s">
        <v>454</v>
      </c>
      <c r="G27" s="51"/>
      <c r="H27" s="51"/>
      <c r="I27" s="52"/>
      <c r="J27" s="52"/>
      <c r="K27" s="84"/>
      <c r="L27" s="84"/>
      <c r="M27" s="84"/>
      <c r="N27" s="84"/>
      <c r="O27" s="74" t="s">
        <v>454</v>
      </c>
      <c r="P27" s="51"/>
      <c r="Q27" s="51"/>
      <c r="R27" s="52"/>
      <c r="S27" s="52"/>
      <c r="T27" s="51"/>
      <c r="U27" s="51"/>
      <c r="V27" s="51"/>
      <c r="W27" s="51"/>
      <c r="X27" s="23" t="s">
        <v>256</v>
      </c>
      <c r="Y27" s="51"/>
      <c r="Z27" s="51"/>
      <c r="AA27" s="52"/>
      <c r="AB27" s="52"/>
      <c r="AC27" s="51"/>
      <c r="AD27" s="51"/>
      <c r="AE27" s="51"/>
      <c r="AF27" s="51"/>
      <c r="AG27" s="23" t="s">
        <v>256</v>
      </c>
      <c r="AH27" s="51"/>
      <c r="AI27" s="51"/>
    </row>
    <row r="28" spans="1:35" ht="15.75" thickBot="1">
      <c r="A28" s="11"/>
      <c r="B28" s="25" t="s">
        <v>345</v>
      </c>
      <c r="C28" s="45"/>
      <c r="D28" s="23" t="s">
        <v>178</v>
      </c>
      <c r="E28" s="23"/>
      <c r="F28" s="23" t="s">
        <v>455</v>
      </c>
      <c r="G28" s="51"/>
      <c r="H28" s="51"/>
      <c r="I28" s="52"/>
      <c r="J28" s="52"/>
      <c r="K28" s="23" t="s">
        <v>178</v>
      </c>
      <c r="L28" s="23"/>
      <c r="M28" s="86"/>
      <c r="N28" s="86"/>
      <c r="O28" s="23" t="s">
        <v>454</v>
      </c>
      <c r="P28" s="51"/>
      <c r="Q28" s="51"/>
      <c r="R28" s="52"/>
      <c r="S28" s="52"/>
      <c r="T28" s="23" t="s">
        <v>178</v>
      </c>
      <c r="U28" s="23"/>
      <c r="V28" s="98"/>
      <c r="W28" s="98"/>
      <c r="X28" s="23" t="s">
        <v>454</v>
      </c>
      <c r="Y28" s="51"/>
      <c r="Z28" s="51"/>
      <c r="AA28" s="52"/>
      <c r="AB28" s="52"/>
      <c r="AC28" s="23" t="s">
        <v>178</v>
      </c>
      <c r="AD28" s="23"/>
      <c r="AE28" s="98"/>
      <c r="AF28" s="98"/>
      <c r="AG28" s="23" t="s">
        <v>256</v>
      </c>
      <c r="AH28" s="51"/>
      <c r="AI28" s="51"/>
    </row>
    <row r="29" spans="1:35" ht="15.75" thickTop="1">
      <c r="A29" s="11"/>
      <c r="B29" s="135"/>
      <c r="C29" s="45"/>
      <c r="D29" s="99"/>
      <c r="E29" s="99"/>
      <c r="F29" s="136"/>
      <c r="G29" s="52"/>
      <c r="H29" s="52"/>
      <c r="I29" s="52"/>
      <c r="J29" s="52"/>
      <c r="K29" s="99"/>
      <c r="L29" s="99"/>
      <c r="M29" s="99"/>
      <c r="N29" s="99"/>
      <c r="O29" s="136"/>
      <c r="P29" s="52"/>
      <c r="Q29" s="52"/>
      <c r="R29" s="52"/>
      <c r="S29" s="52"/>
      <c r="T29" s="99"/>
      <c r="U29" s="99"/>
      <c r="V29" s="99"/>
      <c r="W29" s="99"/>
      <c r="X29" s="136"/>
      <c r="Y29" s="52"/>
      <c r="Z29" s="52"/>
      <c r="AA29" s="52"/>
      <c r="AB29" s="52"/>
      <c r="AC29" s="99"/>
      <c r="AD29" s="99"/>
      <c r="AE29" s="99"/>
      <c r="AF29" s="99"/>
      <c r="AG29" s="136"/>
      <c r="AH29" s="52"/>
      <c r="AI29" s="52"/>
    </row>
    <row r="30" spans="1:35">
      <c r="A30" s="11"/>
      <c r="B30" s="142"/>
      <c r="C30" s="142"/>
      <c r="D30" s="142"/>
      <c r="E30" s="142"/>
      <c r="F30" s="142"/>
      <c r="G30" s="142"/>
      <c r="H30" s="142"/>
      <c r="I30" s="142"/>
      <c r="J30" s="142"/>
      <c r="K30" s="142"/>
      <c r="L30" s="142"/>
      <c r="M30" s="142"/>
      <c r="N30" s="142"/>
      <c r="O30" s="142"/>
      <c r="P30" s="142"/>
      <c r="Q30" s="142"/>
      <c r="R30" s="142"/>
      <c r="S30" s="142"/>
      <c r="T30" s="142"/>
      <c r="U30" s="142"/>
      <c r="V30" s="142"/>
      <c r="W30" s="142"/>
      <c r="X30" s="142"/>
      <c r="Y30" s="142"/>
      <c r="Z30" s="142"/>
      <c r="AA30" s="142"/>
      <c r="AB30" s="142"/>
      <c r="AC30" s="142"/>
      <c r="AD30" s="142"/>
      <c r="AE30" s="142"/>
      <c r="AF30" s="142"/>
      <c r="AG30" s="142"/>
      <c r="AH30" s="142"/>
      <c r="AI30" s="142"/>
    </row>
    <row r="31" spans="1:35">
      <c r="A31" s="11"/>
      <c r="B31" s="143"/>
      <c r="C31" s="143"/>
      <c r="D31" s="143"/>
      <c r="E31" s="143"/>
      <c r="F31" s="143"/>
      <c r="G31" s="143"/>
      <c r="H31" s="143"/>
      <c r="I31" s="143"/>
      <c r="J31" s="143"/>
      <c r="K31" s="143"/>
      <c r="L31" s="143"/>
      <c r="M31" s="143"/>
      <c r="N31" s="143"/>
      <c r="O31" s="143"/>
      <c r="P31" s="143"/>
      <c r="Q31" s="143"/>
      <c r="R31" s="143"/>
      <c r="S31" s="143"/>
      <c r="T31" s="143"/>
      <c r="U31" s="143"/>
      <c r="V31" s="143"/>
      <c r="W31" s="143"/>
      <c r="X31" s="143"/>
      <c r="Y31" s="143"/>
      <c r="Z31" s="143"/>
      <c r="AA31" s="143"/>
      <c r="AB31" s="143"/>
      <c r="AC31" s="143"/>
      <c r="AD31" s="143"/>
      <c r="AE31" s="143"/>
      <c r="AF31" s="143"/>
      <c r="AG31" s="143"/>
      <c r="AH31" s="143"/>
      <c r="AI31" s="143"/>
    </row>
    <row r="32" spans="1:35">
      <c r="A32" s="11"/>
      <c r="B32" s="144" t="s">
        <v>456</v>
      </c>
      <c r="C32" s="144"/>
      <c r="D32" s="144"/>
      <c r="E32" s="144"/>
      <c r="F32" s="144"/>
      <c r="G32" s="144"/>
      <c r="H32" s="144"/>
      <c r="I32" s="144"/>
      <c r="J32" s="144"/>
      <c r="K32" s="144"/>
      <c r="L32" s="144"/>
      <c r="M32" s="144"/>
      <c r="N32" s="144"/>
      <c r="O32" s="144"/>
      <c r="P32" s="144"/>
      <c r="Q32" s="144"/>
      <c r="R32" s="144"/>
      <c r="S32" s="144"/>
      <c r="T32" s="144"/>
      <c r="U32" s="144"/>
      <c r="V32" s="144"/>
      <c r="W32" s="144"/>
      <c r="X32" s="144"/>
      <c r="Y32" s="144"/>
      <c r="Z32" s="144"/>
      <c r="AA32" s="144"/>
      <c r="AB32" s="144"/>
      <c r="AC32" s="144"/>
      <c r="AD32" s="144"/>
      <c r="AE32" s="144"/>
      <c r="AF32" s="144"/>
      <c r="AG32" s="144"/>
      <c r="AH32" s="144"/>
      <c r="AI32" s="144"/>
    </row>
    <row r="33" spans="1:35">
      <c r="A33" s="11"/>
      <c r="B33" s="144" t="s">
        <v>457</v>
      </c>
      <c r="C33" s="144"/>
      <c r="D33" s="144"/>
      <c r="E33" s="144"/>
      <c r="F33" s="144"/>
      <c r="G33" s="144"/>
      <c r="H33" s="144"/>
      <c r="I33" s="144"/>
      <c r="J33" s="144"/>
      <c r="K33" s="144"/>
      <c r="L33" s="144"/>
      <c r="M33" s="144"/>
      <c r="N33" s="144"/>
      <c r="O33" s="144"/>
      <c r="P33" s="144"/>
      <c r="Q33" s="144"/>
      <c r="R33" s="144"/>
      <c r="S33" s="144"/>
      <c r="T33" s="144"/>
      <c r="U33" s="144"/>
      <c r="V33" s="144"/>
      <c r="W33" s="144"/>
      <c r="X33" s="144"/>
      <c r="Y33" s="144"/>
      <c r="Z33" s="144"/>
      <c r="AA33" s="144"/>
      <c r="AB33" s="144"/>
      <c r="AC33" s="144"/>
      <c r="AD33" s="144"/>
      <c r="AE33" s="144"/>
      <c r="AF33" s="144"/>
      <c r="AG33" s="144"/>
      <c r="AH33" s="144"/>
      <c r="AI33" s="144"/>
    </row>
    <row r="34" spans="1:35">
      <c r="A34" s="11"/>
      <c r="B34" s="144" t="s">
        <v>458</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c r="Z34" s="144"/>
      <c r="AA34" s="144"/>
      <c r="AB34" s="144"/>
      <c r="AC34" s="144"/>
      <c r="AD34" s="144"/>
      <c r="AE34" s="144"/>
      <c r="AF34" s="144"/>
      <c r="AG34" s="144"/>
      <c r="AH34" s="144"/>
      <c r="AI34" s="144"/>
    </row>
    <row r="35" spans="1:35">
      <c r="A35" s="11"/>
      <c r="B35" s="144" t="s">
        <v>459</v>
      </c>
      <c r="C35" s="144"/>
      <c r="D35" s="144"/>
      <c r="E35" s="144"/>
      <c r="F35" s="144"/>
      <c r="G35" s="144"/>
      <c r="H35" s="144"/>
      <c r="I35" s="144"/>
      <c r="J35" s="144"/>
      <c r="K35" s="144"/>
      <c r="L35" s="144"/>
      <c r="M35" s="144"/>
      <c r="N35" s="144"/>
      <c r="O35" s="144"/>
      <c r="P35" s="144"/>
      <c r="Q35" s="144"/>
      <c r="R35" s="144"/>
      <c r="S35" s="144"/>
      <c r="T35" s="144"/>
      <c r="U35" s="144"/>
      <c r="V35" s="144"/>
      <c r="W35" s="144"/>
      <c r="X35" s="144"/>
      <c r="Y35" s="144"/>
      <c r="Z35" s="144"/>
      <c r="AA35" s="144"/>
      <c r="AB35" s="144"/>
      <c r="AC35" s="144"/>
      <c r="AD35" s="144"/>
      <c r="AE35" s="144"/>
      <c r="AF35" s="144"/>
      <c r="AG35" s="144"/>
      <c r="AH35" s="144"/>
      <c r="AI35" s="144"/>
    </row>
    <row r="36" spans="1:35" ht="25.5" customHeight="1">
      <c r="A36" s="11"/>
      <c r="B36" s="144" t="s">
        <v>460</v>
      </c>
      <c r="C36" s="144"/>
      <c r="D36" s="144"/>
      <c r="E36" s="144"/>
      <c r="F36" s="144"/>
      <c r="G36" s="144"/>
      <c r="H36" s="144"/>
      <c r="I36" s="144"/>
      <c r="J36" s="144"/>
      <c r="K36" s="144"/>
      <c r="L36" s="144"/>
      <c r="M36" s="144"/>
      <c r="N36" s="144"/>
      <c r="O36" s="144"/>
      <c r="P36" s="144"/>
      <c r="Q36" s="144"/>
      <c r="R36" s="144"/>
      <c r="S36" s="144"/>
      <c r="T36" s="144"/>
      <c r="U36" s="144"/>
      <c r="V36" s="144"/>
      <c r="W36" s="144"/>
      <c r="X36" s="144"/>
      <c r="Y36" s="144"/>
      <c r="Z36" s="144"/>
      <c r="AA36" s="144"/>
      <c r="AB36" s="144"/>
      <c r="AC36" s="144"/>
      <c r="AD36" s="144"/>
      <c r="AE36" s="144"/>
      <c r="AF36" s="144"/>
      <c r="AG36" s="144"/>
      <c r="AH36" s="144"/>
      <c r="AI36" s="144"/>
    </row>
    <row r="37" spans="1:35">
      <c r="A37" s="11" t="s">
        <v>1195</v>
      </c>
      <c r="B37" s="51" t="s">
        <v>468</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row>
    <row r="38" spans="1:35" ht="15.75">
      <c r="A38" s="11"/>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row>
    <row r="39" spans="1:35" ht="15.75" thickBot="1">
      <c r="A39" s="11"/>
      <c r="B39" s="40"/>
      <c r="C39" s="49" t="s">
        <v>469</v>
      </c>
      <c r="D39" s="49"/>
      <c r="E39" s="49"/>
      <c r="F39" s="41"/>
      <c r="G39" s="40" t="s">
        <v>38</v>
      </c>
      <c r="H39" s="49" t="s">
        <v>470</v>
      </c>
      <c r="I39" s="49"/>
      <c r="J39" s="41"/>
      <c r="K39" s="40" t="s">
        <v>38</v>
      </c>
      <c r="L39" s="49" t="s">
        <v>356</v>
      </c>
      <c r="M39" s="49"/>
    </row>
    <row r="40" spans="1:35" ht="26.25">
      <c r="A40" s="11"/>
      <c r="B40" s="64" t="s">
        <v>471</v>
      </c>
      <c r="C40" s="97"/>
      <c r="D40" s="97"/>
      <c r="E40" s="45"/>
      <c r="F40" s="45"/>
      <c r="G40" s="45" t="s">
        <v>38</v>
      </c>
      <c r="H40" s="45"/>
      <c r="I40" s="45"/>
      <c r="J40" s="45"/>
      <c r="K40" s="45" t="s">
        <v>38</v>
      </c>
      <c r="L40" s="45"/>
      <c r="M40" s="45"/>
    </row>
    <row r="41" spans="1:35" ht="26.25">
      <c r="A41" s="11"/>
      <c r="B41" s="44" t="s">
        <v>472</v>
      </c>
      <c r="C41" s="23" t="s">
        <v>178</v>
      </c>
      <c r="D41" s="23"/>
      <c r="E41" s="23" t="s">
        <v>473</v>
      </c>
      <c r="F41" s="17" t="s">
        <v>38</v>
      </c>
      <c r="G41" s="45" t="s">
        <v>38</v>
      </c>
      <c r="H41" s="17"/>
      <c r="I41" s="23" t="s">
        <v>474</v>
      </c>
      <c r="J41" s="17" t="s">
        <v>38</v>
      </c>
      <c r="K41" s="45" t="s">
        <v>38</v>
      </c>
      <c r="L41" s="17"/>
      <c r="M41" s="23" t="s">
        <v>475</v>
      </c>
    </row>
    <row r="42" spans="1:35" ht="26.25">
      <c r="A42" s="11"/>
      <c r="B42" s="44" t="s">
        <v>472</v>
      </c>
      <c r="C42" s="23" t="s">
        <v>178</v>
      </c>
      <c r="D42" s="23"/>
      <c r="E42" s="23" t="s">
        <v>476</v>
      </c>
      <c r="F42" s="17" t="s">
        <v>38</v>
      </c>
      <c r="G42" s="45" t="s">
        <v>38</v>
      </c>
      <c r="H42" s="17"/>
      <c r="I42" s="23" t="s">
        <v>477</v>
      </c>
      <c r="J42" s="17" t="s">
        <v>38</v>
      </c>
      <c r="K42" s="45" t="s">
        <v>38</v>
      </c>
      <c r="L42" s="17"/>
      <c r="M42" s="23" t="s">
        <v>475</v>
      </c>
    </row>
    <row r="43" spans="1:35" ht="26.25">
      <c r="A43" s="11"/>
      <c r="B43" s="44" t="s">
        <v>472</v>
      </c>
      <c r="C43" s="23" t="s">
        <v>178</v>
      </c>
      <c r="D43" s="23"/>
      <c r="E43" s="23" t="s">
        <v>476</v>
      </c>
      <c r="F43" s="17" t="s">
        <v>38</v>
      </c>
      <c r="G43" s="45" t="s">
        <v>38</v>
      </c>
      <c r="H43" s="17"/>
      <c r="I43" s="23" t="s">
        <v>478</v>
      </c>
      <c r="J43" s="17" t="s">
        <v>38</v>
      </c>
      <c r="K43" s="45" t="s">
        <v>38</v>
      </c>
      <c r="L43" s="17"/>
      <c r="M43" s="23" t="s">
        <v>475</v>
      </c>
    </row>
    <row r="44" spans="1:35" ht="26.25">
      <c r="A44" s="11"/>
      <c r="B44" s="44" t="s">
        <v>472</v>
      </c>
      <c r="C44" s="23" t="s">
        <v>178</v>
      </c>
      <c r="D44" s="23"/>
      <c r="E44" s="23" t="s">
        <v>479</v>
      </c>
      <c r="F44" s="17" t="s">
        <v>38</v>
      </c>
      <c r="G44" s="45" t="s">
        <v>38</v>
      </c>
      <c r="H44" s="17"/>
      <c r="I44" s="23" t="s">
        <v>480</v>
      </c>
      <c r="J44" s="17" t="s">
        <v>38</v>
      </c>
      <c r="K44" s="45" t="s">
        <v>38</v>
      </c>
      <c r="L44" s="17"/>
      <c r="M44" s="23" t="s">
        <v>475</v>
      </c>
    </row>
    <row r="45" spans="1:35" ht="26.25">
      <c r="A45" s="11"/>
      <c r="B45" s="44" t="s">
        <v>481</v>
      </c>
      <c r="C45" s="51" t="s">
        <v>482</v>
      </c>
      <c r="D45" s="51"/>
      <c r="E45" s="23" t="s">
        <v>479</v>
      </c>
      <c r="F45" s="17" t="s">
        <v>38</v>
      </c>
      <c r="G45" s="45" t="s">
        <v>38</v>
      </c>
      <c r="H45" s="17"/>
      <c r="I45" s="23" t="s">
        <v>480</v>
      </c>
      <c r="J45" s="17" t="s">
        <v>38</v>
      </c>
      <c r="K45" s="45" t="s">
        <v>38</v>
      </c>
      <c r="L45" s="17"/>
      <c r="M45" s="23" t="s">
        <v>483</v>
      </c>
    </row>
    <row r="46" spans="1:35" ht="26.25">
      <c r="A46" s="11"/>
      <c r="B46" s="44" t="s">
        <v>472</v>
      </c>
      <c r="C46" s="23" t="s">
        <v>178</v>
      </c>
      <c r="D46" s="23"/>
      <c r="E46" s="23" t="s">
        <v>484</v>
      </c>
      <c r="F46" s="17" t="s">
        <v>38</v>
      </c>
      <c r="G46" s="45" t="s">
        <v>38</v>
      </c>
      <c r="H46" s="17"/>
      <c r="I46" s="23" t="s">
        <v>485</v>
      </c>
      <c r="J46" s="17" t="s">
        <v>38</v>
      </c>
      <c r="K46" s="45" t="s">
        <v>38</v>
      </c>
      <c r="L46" s="17"/>
      <c r="M46" s="23" t="s">
        <v>475</v>
      </c>
    </row>
    <row r="47" spans="1:35" ht="26.25">
      <c r="A47" s="11"/>
      <c r="B47" s="44" t="s">
        <v>472</v>
      </c>
      <c r="C47" s="23" t="s">
        <v>178</v>
      </c>
      <c r="D47" s="23"/>
      <c r="E47" s="23" t="s">
        <v>486</v>
      </c>
      <c r="F47" s="17" t="s">
        <v>38</v>
      </c>
      <c r="G47" s="45" t="s">
        <v>38</v>
      </c>
      <c r="H47" s="17"/>
      <c r="I47" s="23" t="s">
        <v>487</v>
      </c>
      <c r="J47" s="17" t="s">
        <v>38</v>
      </c>
      <c r="K47" s="45" t="s">
        <v>38</v>
      </c>
      <c r="L47" s="17"/>
      <c r="M47" s="23" t="s">
        <v>475</v>
      </c>
    </row>
    <row r="48" spans="1:35">
      <c r="A48" s="11"/>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c r="AI48" s="51"/>
    </row>
    <row r="49" spans="1:35">
      <c r="A49" s="11" t="s">
        <v>1196</v>
      </c>
      <c r="B49" s="51" t="s">
        <v>490</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row>
    <row r="50" spans="1:35" ht="15.75">
      <c r="A50" s="11"/>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row>
    <row r="51" spans="1:35" ht="15.75" thickBot="1">
      <c r="A51" s="11"/>
      <c r="B51" s="40"/>
      <c r="C51" s="40" t="s">
        <v>38</v>
      </c>
      <c r="D51" s="49" t="s">
        <v>491</v>
      </c>
      <c r="E51" s="49"/>
      <c r="F51" s="49"/>
      <c r="G51" s="49"/>
      <c r="H51" s="49"/>
      <c r="I51" s="49"/>
      <c r="J51" s="49"/>
      <c r="K51" s="49"/>
      <c r="L51" s="49"/>
      <c r="M51" s="48"/>
      <c r="N51" s="48"/>
      <c r="O51" s="47" t="s">
        <v>38</v>
      </c>
      <c r="P51" s="47"/>
      <c r="Q51" s="47"/>
      <c r="R51" s="49" t="s">
        <v>492</v>
      </c>
      <c r="S51" s="49"/>
      <c r="T51" s="49"/>
      <c r="U51" s="49"/>
      <c r="V51" s="49"/>
      <c r="W51" s="49"/>
      <c r="X51" s="49"/>
      <c r="Y51" s="49"/>
      <c r="Z51" s="49"/>
      <c r="AA51" s="41"/>
    </row>
    <row r="52" spans="1:35" ht="23.25">
      <c r="A52" s="11"/>
      <c r="B52" s="41" t="s">
        <v>493</v>
      </c>
      <c r="C52" s="47" t="s">
        <v>38</v>
      </c>
      <c r="D52" s="93" t="s">
        <v>494</v>
      </c>
      <c r="E52" s="93"/>
      <c r="F52" s="93"/>
      <c r="G52" s="93"/>
      <c r="H52" s="96" t="s">
        <v>38</v>
      </c>
      <c r="I52" s="93" t="s">
        <v>496</v>
      </c>
      <c r="J52" s="93"/>
      <c r="K52" s="93"/>
      <c r="L52" s="48"/>
      <c r="M52" s="48"/>
      <c r="N52" s="47" t="s">
        <v>38</v>
      </c>
      <c r="O52" s="47"/>
      <c r="P52" s="48" t="s">
        <v>494</v>
      </c>
      <c r="Q52" s="48"/>
      <c r="R52" s="48"/>
      <c r="S52" s="48"/>
      <c r="T52" s="48"/>
      <c r="U52" s="93"/>
      <c r="V52" s="96" t="s">
        <v>38</v>
      </c>
      <c r="W52" s="93" t="s">
        <v>496</v>
      </c>
      <c r="X52" s="93"/>
      <c r="Y52" s="93"/>
      <c r="Z52" s="48"/>
      <c r="AA52" s="48"/>
    </row>
    <row r="53" spans="1:35">
      <c r="A53" s="11"/>
      <c r="B53" s="41" t="s">
        <v>175</v>
      </c>
      <c r="C53" s="47"/>
      <c r="D53" s="48" t="s">
        <v>495</v>
      </c>
      <c r="E53" s="48"/>
      <c r="F53" s="48"/>
      <c r="G53" s="48"/>
      <c r="H53" s="47"/>
      <c r="I53" s="48" t="s">
        <v>499</v>
      </c>
      <c r="J53" s="48"/>
      <c r="K53" s="48"/>
      <c r="L53" s="48"/>
      <c r="M53" s="48"/>
      <c r="N53" s="47"/>
      <c r="O53" s="47"/>
      <c r="P53" s="48" t="s">
        <v>495</v>
      </c>
      <c r="Q53" s="48"/>
      <c r="R53" s="48"/>
      <c r="S53" s="48"/>
      <c r="T53" s="48"/>
      <c r="U53" s="48"/>
      <c r="V53" s="47"/>
      <c r="W53" s="48" t="s">
        <v>499</v>
      </c>
      <c r="X53" s="48"/>
      <c r="Y53" s="48"/>
      <c r="Z53" s="48"/>
      <c r="AA53" s="48"/>
    </row>
    <row r="54" spans="1:35">
      <c r="A54" s="11"/>
      <c r="B54" s="33"/>
      <c r="C54" s="47"/>
      <c r="D54" s="48" t="s">
        <v>496</v>
      </c>
      <c r="E54" s="48"/>
      <c r="F54" s="48"/>
      <c r="G54" s="48"/>
      <c r="H54" s="47"/>
      <c r="I54" s="48" t="s">
        <v>497</v>
      </c>
      <c r="J54" s="48"/>
      <c r="K54" s="48"/>
      <c r="L54" s="48"/>
      <c r="M54" s="48"/>
      <c r="N54" s="47"/>
      <c r="O54" s="47"/>
      <c r="P54" s="48" t="s">
        <v>496</v>
      </c>
      <c r="Q54" s="48"/>
      <c r="R54" s="48"/>
      <c r="S54" s="48"/>
      <c r="T54" s="48"/>
      <c r="U54" s="48"/>
      <c r="V54" s="47"/>
      <c r="W54" s="48" t="s">
        <v>497</v>
      </c>
      <c r="X54" s="48"/>
      <c r="Y54" s="48"/>
      <c r="Z54" s="48"/>
      <c r="AA54" s="48"/>
    </row>
    <row r="55" spans="1:35">
      <c r="A55" s="11"/>
      <c r="B55" s="33"/>
      <c r="C55" s="47"/>
      <c r="D55" s="48" t="s">
        <v>497</v>
      </c>
      <c r="E55" s="48"/>
      <c r="F55" s="48"/>
      <c r="G55" s="48"/>
      <c r="H55" s="47"/>
      <c r="I55" s="48" t="s">
        <v>498</v>
      </c>
      <c r="J55" s="48"/>
      <c r="K55" s="48"/>
      <c r="L55" s="48"/>
      <c r="M55" s="48"/>
      <c r="N55" s="47"/>
      <c r="O55" s="47"/>
      <c r="P55" s="48" t="s">
        <v>497</v>
      </c>
      <c r="Q55" s="48"/>
      <c r="R55" s="48"/>
      <c r="S55" s="48"/>
      <c r="T55" s="48"/>
      <c r="U55" s="48"/>
      <c r="V55" s="47"/>
      <c r="W55" s="48" t="s">
        <v>498</v>
      </c>
      <c r="X55" s="48"/>
      <c r="Y55" s="48"/>
      <c r="Z55" s="48"/>
      <c r="AA55" s="48"/>
    </row>
    <row r="56" spans="1:35" ht="15.75" thickBot="1">
      <c r="A56" s="11"/>
      <c r="B56" s="43"/>
      <c r="C56" s="47"/>
      <c r="D56" s="115" t="s">
        <v>498</v>
      </c>
      <c r="E56" s="115"/>
      <c r="F56" s="115"/>
      <c r="G56" s="48"/>
      <c r="H56" s="47"/>
      <c r="I56" s="119"/>
      <c r="J56" s="119"/>
      <c r="K56" s="119"/>
      <c r="L56" s="48"/>
      <c r="M56" s="48"/>
      <c r="N56" s="47"/>
      <c r="O56" s="47"/>
      <c r="P56" s="115" t="s">
        <v>498</v>
      </c>
      <c r="Q56" s="115"/>
      <c r="R56" s="115"/>
      <c r="S56" s="115"/>
      <c r="T56" s="115"/>
      <c r="U56" s="48"/>
      <c r="V56" s="47"/>
      <c r="W56" s="119"/>
      <c r="X56" s="119"/>
      <c r="Y56" s="119"/>
      <c r="Z56" s="48"/>
      <c r="AA56" s="48"/>
    </row>
    <row r="57" spans="1:35">
      <c r="A57" s="11"/>
      <c r="B57" s="44" t="s">
        <v>500</v>
      </c>
      <c r="C57" s="45" t="s">
        <v>38</v>
      </c>
      <c r="D57" s="23" t="s">
        <v>178</v>
      </c>
      <c r="E57" s="23"/>
      <c r="F57" s="23" t="s">
        <v>382</v>
      </c>
      <c r="G57" s="17" t="s">
        <v>38</v>
      </c>
      <c r="H57" s="45" t="s">
        <v>38</v>
      </c>
      <c r="I57" s="23" t="s">
        <v>178</v>
      </c>
      <c r="J57" s="23"/>
      <c r="K57" s="23" t="s">
        <v>373</v>
      </c>
      <c r="L57" s="51" t="s">
        <v>38</v>
      </c>
      <c r="M57" s="51"/>
      <c r="N57" s="52" t="s">
        <v>38</v>
      </c>
      <c r="O57" s="52"/>
      <c r="P57" s="23" t="s">
        <v>178</v>
      </c>
      <c r="Q57" s="23"/>
      <c r="R57" s="83"/>
      <c r="S57" s="83"/>
      <c r="T57" s="23" t="s">
        <v>378</v>
      </c>
      <c r="U57" s="17" t="s">
        <v>38</v>
      </c>
      <c r="V57" s="45" t="s">
        <v>38</v>
      </c>
      <c r="W57" s="23" t="s">
        <v>178</v>
      </c>
      <c r="X57" s="23"/>
      <c r="Y57" s="23" t="s">
        <v>276</v>
      </c>
      <c r="Z57" s="51" t="s">
        <v>38</v>
      </c>
      <c r="AA57" s="51"/>
    </row>
    <row r="58" spans="1:35">
      <c r="A58" s="11"/>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row>
    <row r="59" spans="1:35">
      <c r="A59" s="11" t="s">
        <v>1197</v>
      </c>
      <c r="B59" s="51" t="s">
        <v>502</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row>
    <row r="60" spans="1:35" ht="15.75">
      <c r="A60" s="11"/>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row>
    <row r="61" spans="1:35">
      <c r="A61" s="11"/>
      <c r="B61" s="41" t="s">
        <v>503</v>
      </c>
      <c r="C61" s="47" t="s">
        <v>505</v>
      </c>
      <c r="D61" s="48" t="s">
        <v>506</v>
      </c>
      <c r="E61" s="48"/>
      <c r="F61" s="48"/>
      <c r="G61" s="48"/>
      <c r="H61" s="48"/>
      <c r="I61" s="48"/>
      <c r="J61" s="48"/>
      <c r="K61" s="48"/>
      <c r="L61" s="48"/>
      <c r="M61" s="47" t="s">
        <v>38</v>
      </c>
      <c r="N61" s="41" t="s">
        <v>510</v>
      </c>
      <c r="O61" s="48"/>
      <c r="P61" s="47" t="s">
        <v>38</v>
      </c>
      <c r="Q61" s="48" t="s">
        <v>514</v>
      </c>
      <c r="R61" s="48"/>
      <c r="S61" s="48"/>
      <c r="T61" s="48"/>
      <c r="U61" s="48"/>
      <c r="V61" s="48"/>
      <c r="W61" s="48"/>
      <c r="X61" s="48"/>
      <c r="Y61" s="48"/>
    </row>
    <row r="62" spans="1:35">
      <c r="A62" s="11"/>
      <c r="B62" s="41" t="s">
        <v>504</v>
      </c>
      <c r="C62" s="47"/>
      <c r="D62" s="48" t="s">
        <v>507</v>
      </c>
      <c r="E62" s="48"/>
      <c r="F62" s="48"/>
      <c r="G62" s="48"/>
      <c r="H62" s="48"/>
      <c r="I62" s="48"/>
      <c r="J62" s="48"/>
      <c r="K62" s="48"/>
      <c r="L62" s="48"/>
      <c r="M62" s="47"/>
      <c r="N62" s="41" t="s">
        <v>511</v>
      </c>
      <c r="O62" s="48"/>
      <c r="P62" s="47"/>
      <c r="Q62" s="48" t="s">
        <v>515</v>
      </c>
      <c r="R62" s="48"/>
      <c r="S62" s="48"/>
      <c r="T62" s="48"/>
      <c r="U62" s="48"/>
      <c r="V62" s="48"/>
      <c r="W62" s="48"/>
      <c r="X62" s="48"/>
      <c r="Y62" s="48"/>
    </row>
    <row r="63" spans="1:35">
      <c r="A63" s="11"/>
      <c r="B63" s="41" t="s">
        <v>175</v>
      </c>
      <c r="C63" s="47"/>
      <c r="D63" s="48" t="s">
        <v>508</v>
      </c>
      <c r="E63" s="48"/>
      <c r="F63" s="48"/>
      <c r="G63" s="48"/>
      <c r="H63" s="48"/>
      <c r="I63" s="48"/>
      <c r="J63" s="48"/>
      <c r="K63" s="48"/>
      <c r="L63" s="48"/>
      <c r="M63" s="47"/>
      <c r="N63" s="41" t="s">
        <v>512</v>
      </c>
      <c r="O63" s="48"/>
      <c r="P63" s="47"/>
      <c r="Q63" s="48" t="s">
        <v>516</v>
      </c>
      <c r="R63" s="48"/>
      <c r="S63" s="48"/>
      <c r="T63" s="48"/>
      <c r="U63" s="48"/>
      <c r="V63" s="48"/>
      <c r="W63" s="48"/>
      <c r="X63" s="48"/>
      <c r="Y63" s="48"/>
    </row>
    <row r="64" spans="1:35">
      <c r="A64" s="11"/>
      <c r="B64" s="33"/>
      <c r="C64" s="47"/>
      <c r="D64" s="48" t="s">
        <v>509</v>
      </c>
      <c r="E64" s="48"/>
      <c r="F64" s="48"/>
      <c r="G64" s="48"/>
      <c r="H64" s="48"/>
      <c r="I64" s="48"/>
      <c r="J64" s="48"/>
      <c r="K64" s="48"/>
      <c r="L64" s="48"/>
      <c r="M64" s="47"/>
      <c r="N64" s="41" t="s">
        <v>513</v>
      </c>
      <c r="O64" s="48"/>
      <c r="P64" s="47"/>
      <c r="Q64" s="48" t="s">
        <v>517</v>
      </c>
      <c r="R64" s="48"/>
      <c r="S64" s="48"/>
      <c r="T64" s="48"/>
      <c r="U64" s="48"/>
      <c r="V64" s="48"/>
      <c r="W64" s="48"/>
      <c r="X64" s="48"/>
      <c r="Y64" s="48"/>
    </row>
    <row r="65" spans="1:35">
      <c r="A65" s="11"/>
      <c r="B65" s="33"/>
      <c r="C65" s="47"/>
      <c r="D65" s="48" t="s">
        <v>229</v>
      </c>
      <c r="E65" s="48"/>
      <c r="F65" s="48"/>
      <c r="G65" s="48"/>
      <c r="H65" s="48"/>
      <c r="I65" s="48"/>
      <c r="J65" s="48"/>
      <c r="K65" s="48"/>
      <c r="L65" s="48"/>
      <c r="M65" s="47"/>
      <c r="N65" s="33"/>
      <c r="O65" s="48"/>
      <c r="P65" s="47"/>
      <c r="Q65" s="48" t="s">
        <v>229</v>
      </c>
      <c r="R65" s="48"/>
      <c r="S65" s="48"/>
      <c r="T65" s="48"/>
      <c r="U65" s="48"/>
      <c r="V65" s="48"/>
      <c r="W65" s="48"/>
      <c r="X65" s="48"/>
      <c r="Y65" s="48"/>
    </row>
    <row r="66" spans="1:35" ht="15.75" thickBot="1">
      <c r="A66" s="11"/>
      <c r="B66" s="33"/>
      <c r="C66" s="47"/>
      <c r="D66" s="49" t="s">
        <v>253</v>
      </c>
      <c r="E66" s="49"/>
      <c r="F66" s="49"/>
      <c r="G66" s="49"/>
      <c r="H66" s="49"/>
      <c r="I66" s="49"/>
      <c r="J66" s="49"/>
      <c r="K66" s="49"/>
      <c r="L66" s="48"/>
      <c r="M66" s="47"/>
      <c r="N66" s="33"/>
      <c r="O66" s="48"/>
      <c r="P66" s="47"/>
      <c r="Q66" s="49" t="s">
        <v>253</v>
      </c>
      <c r="R66" s="49"/>
      <c r="S66" s="49"/>
      <c r="T66" s="49"/>
      <c r="U66" s="49"/>
      <c r="V66" s="49"/>
      <c r="W66" s="49"/>
      <c r="X66" s="49"/>
      <c r="Y66" s="48"/>
    </row>
    <row r="67" spans="1:35" ht="15.75" thickBot="1">
      <c r="A67" s="11"/>
      <c r="B67" s="43"/>
      <c r="C67" s="40" t="s">
        <v>38</v>
      </c>
      <c r="D67" s="140">
        <v>2013</v>
      </c>
      <c r="E67" s="140"/>
      <c r="F67" s="140"/>
      <c r="G67" s="90"/>
      <c r="H67" s="40" t="s">
        <v>38</v>
      </c>
      <c r="I67" s="140">
        <v>2012</v>
      </c>
      <c r="J67" s="140"/>
      <c r="K67" s="140"/>
      <c r="L67" s="90"/>
      <c r="M67" s="40" t="s">
        <v>38</v>
      </c>
      <c r="N67" s="43"/>
      <c r="O67" s="48"/>
      <c r="P67" s="40" t="s">
        <v>38</v>
      </c>
      <c r="Q67" s="140">
        <v>2013</v>
      </c>
      <c r="R67" s="140"/>
      <c r="S67" s="140"/>
      <c r="T67" s="41"/>
      <c r="U67" s="40" t="s">
        <v>38</v>
      </c>
      <c r="V67" s="140">
        <v>2012</v>
      </c>
      <c r="W67" s="140"/>
      <c r="X67" s="140"/>
      <c r="Y67" s="41"/>
    </row>
    <row r="68" spans="1:35">
      <c r="A68" s="11"/>
      <c r="B68" s="44" t="s">
        <v>500</v>
      </c>
      <c r="C68" s="45" t="s">
        <v>38</v>
      </c>
      <c r="D68" s="23" t="s">
        <v>178</v>
      </c>
      <c r="E68" s="23"/>
      <c r="F68" s="23" t="s">
        <v>410</v>
      </c>
      <c r="G68" s="23" t="s">
        <v>38</v>
      </c>
      <c r="H68" s="45" t="s">
        <v>38</v>
      </c>
      <c r="I68" s="23" t="s">
        <v>178</v>
      </c>
      <c r="J68" s="23"/>
      <c r="K68" s="23" t="s">
        <v>378</v>
      </c>
      <c r="L68" s="17" t="s">
        <v>38</v>
      </c>
      <c r="M68" s="45" t="s">
        <v>38</v>
      </c>
      <c r="N68" s="35" t="s">
        <v>401</v>
      </c>
      <c r="O68" s="17" t="s">
        <v>38</v>
      </c>
      <c r="P68" s="45" t="s">
        <v>38</v>
      </c>
      <c r="Q68" s="23" t="s">
        <v>178</v>
      </c>
      <c r="R68" s="23"/>
      <c r="S68" s="23" t="s">
        <v>400</v>
      </c>
      <c r="T68" s="17" t="s">
        <v>38</v>
      </c>
      <c r="U68" s="45" t="s">
        <v>38</v>
      </c>
      <c r="V68" s="23" t="s">
        <v>178</v>
      </c>
      <c r="W68" s="23"/>
      <c r="X68" s="23" t="s">
        <v>378</v>
      </c>
      <c r="Y68" s="17" t="s">
        <v>38</v>
      </c>
    </row>
    <row r="69" spans="1:35">
      <c r="A69" s="11"/>
      <c r="B69" s="51" t="s">
        <v>518</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row>
    <row r="70" spans="1:35" ht="15.75">
      <c r="A70" s="11"/>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row>
    <row r="71" spans="1:35">
      <c r="A71" s="11"/>
      <c r="B71" s="41" t="s">
        <v>503</v>
      </c>
      <c r="C71" s="47" t="s">
        <v>505</v>
      </c>
      <c r="D71" s="48" t="s">
        <v>506</v>
      </c>
      <c r="E71" s="48"/>
      <c r="F71" s="48"/>
      <c r="G71" s="48"/>
      <c r="H71" s="48"/>
      <c r="I71" s="48"/>
      <c r="J71" s="48"/>
      <c r="K71" s="48"/>
      <c r="L71" s="48"/>
      <c r="M71" s="48"/>
      <c r="N71" s="47" t="s">
        <v>38</v>
      </c>
      <c r="O71" s="47"/>
      <c r="P71" s="48" t="s">
        <v>510</v>
      </c>
      <c r="Q71" s="48"/>
      <c r="R71" s="48"/>
      <c r="S71" s="48"/>
      <c r="T71" s="47" t="s">
        <v>38</v>
      </c>
      <c r="U71" s="47"/>
      <c r="V71" s="48" t="s">
        <v>514</v>
      </c>
      <c r="W71" s="48"/>
      <c r="X71" s="48"/>
      <c r="Y71" s="48"/>
      <c r="Z71" s="48"/>
      <c r="AA71" s="48"/>
      <c r="AB71" s="48"/>
      <c r="AC71" s="48"/>
      <c r="AD71" s="48"/>
      <c r="AE71" s="48"/>
      <c r="AF71" s="48"/>
    </row>
    <row r="72" spans="1:35">
      <c r="A72" s="11"/>
      <c r="B72" s="41" t="s">
        <v>504</v>
      </c>
      <c r="C72" s="47"/>
      <c r="D72" s="48" t="s">
        <v>507</v>
      </c>
      <c r="E72" s="48"/>
      <c r="F72" s="48"/>
      <c r="G72" s="48"/>
      <c r="H72" s="48"/>
      <c r="I72" s="48"/>
      <c r="J72" s="48"/>
      <c r="K72" s="48"/>
      <c r="L72" s="48"/>
      <c r="M72" s="48"/>
      <c r="N72" s="47"/>
      <c r="O72" s="47"/>
      <c r="P72" s="48" t="s">
        <v>511</v>
      </c>
      <c r="Q72" s="48"/>
      <c r="R72" s="48"/>
      <c r="S72" s="48"/>
      <c r="T72" s="47"/>
      <c r="U72" s="47"/>
      <c r="V72" s="48" t="s">
        <v>515</v>
      </c>
      <c r="W72" s="48"/>
      <c r="X72" s="48"/>
      <c r="Y72" s="48"/>
      <c r="Z72" s="48"/>
      <c r="AA72" s="48"/>
      <c r="AB72" s="48"/>
      <c r="AC72" s="48"/>
      <c r="AD72" s="48"/>
      <c r="AE72" s="48"/>
      <c r="AF72" s="48"/>
    </row>
    <row r="73" spans="1:35">
      <c r="A73" s="11"/>
      <c r="B73" s="41" t="s">
        <v>175</v>
      </c>
      <c r="C73" s="47"/>
      <c r="D73" s="48" t="s">
        <v>508</v>
      </c>
      <c r="E73" s="48"/>
      <c r="F73" s="48"/>
      <c r="G73" s="48"/>
      <c r="H73" s="48"/>
      <c r="I73" s="48"/>
      <c r="J73" s="48"/>
      <c r="K73" s="48"/>
      <c r="L73" s="48"/>
      <c r="M73" s="48"/>
      <c r="N73" s="47"/>
      <c r="O73" s="47"/>
      <c r="P73" s="48" t="s">
        <v>512</v>
      </c>
      <c r="Q73" s="48"/>
      <c r="R73" s="48"/>
      <c r="S73" s="48"/>
      <c r="T73" s="47"/>
      <c r="U73" s="47"/>
      <c r="V73" s="48" t="s">
        <v>516</v>
      </c>
      <c r="W73" s="48"/>
      <c r="X73" s="48"/>
      <c r="Y73" s="48"/>
      <c r="Z73" s="48"/>
      <c r="AA73" s="48"/>
      <c r="AB73" s="48"/>
      <c r="AC73" s="48"/>
      <c r="AD73" s="48"/>
      <c r="AE73" s="48"/>
      <c r="AF73" s="48"/>
    </row>
    <row r="74" spans="1:35">
      <c r="A74" s="11"/>
      <c r="B74" s="33"/>
      <c r="C74" s="47"/>
      <c r="D74" s="48" t="s">
        <v>509</v>
      </c>
      <c r="E74" s="48"/>
      <c r="F74" s="48"/>
      <c r="G74" s="48"/>
      <c r="H74" s="48"/>
      <c r="I74" s="48"/>
      <c r="J74" s="48"/>
      <c r="K74" s="48"/>
      <c r="L74" s="48"/>
      <c r="M74" s="48"/>
      <c r="N74" s="47"/>
      <c r="O74" s="47"/>
      <c r="P74" s="48" t="s">
        <v>513</v>
      </c>
      <c r="Q74" s="48"/>
      <c r="R74" s="48"/>
      <c r="S74" s="48"/>
      <c r="T74" s="47"/>
      <c r="U74" s="47"/>
      <c r="V74" s="48" t="s">
        <v>509</v>
      </c>
      <c r="W74" s="48"/>
      <c r="X74" s="48"/>
      <c r="Y74" s="48"/>
      <c r="Z74" s="48"/>
      <c r="AA74" s="48"/>
      <c r="AB74" s="48"/>
      <c r="AC74" s="48"/>
      <c r="AD74" s="48"/>
      <c r="AE74" s="48"/>
      <c r="AF74" s="48"/>
    </row>
    <row r="75" spans="1:35">
      <c r="A75" s="11"/>
      <c r="B75" s="33"/>
      <c r="C75" s="47"/>
      <c r="D75" s="48" t="s">
        <v>231</v>
      </c>
      <c r="E75" s="48"/>
      <c r="F75" s="48"/>
      <c r="G75" s="48"/>
      <c r="H75" s="48"/>
      <c r="I75" s="48"/>
      <c r="J75" s="48"/>
      <c r="K75" s="48"/>
      <c r="L75" s="48"/>
      <c r="M75" s="48"/>
      <c r="N75" s="47"/>
      <c r="O75" s="47"/>
      <c r="P75" s="103"/>
      <c r="Q75" s="103"/>
      <c r="R75" s="48"/>
      <c r="S75" s="48"/>
      <c r="T75" s="47"/>
      <c r="U75" s="47"/>
      <c r="V75" s="48" t="s">
        <v>231</v>
      </c>
      <c r="W75" s="48"/>
      <c r="X75" s="48"/>
      <c r="Y75" s="48"/>
      <c r="Z75" s="48"/>
      <c r="AA75" s="48"/>
      <c r="AB75" s="48"/>
      <c r="AC75" s="48"/>
      <c r="AD75" s="48"/>
      <c r="AE75" s="48"/>
      <c r="AF75" s="48"/>
    </row>
    <row r="76" spans="1:35" ht="15.75" thickBot="1">
      <c r="A76" s="11"/>
      <c r="B76" s="33"/>
      <c r="C76" s="47"/>
      <c r="D76" s="49" t="s">
        <v>253</v>
      </c>
      <c r="E76" s="49"/>
      <c r="F76" s="49"/>
      <c r="G76" s="49"/>
      <c r="H76" s="49"/>
      <c r="I76" s="49"/>
      <c r="J76" s="49"/>
      <c r="K76" s="49"/>
      <c r="L76" s="48"/>
      <c r="M76" s="48"/>
      <c r="N76" s="47"/>
      <c r="O76" s="47"/>
      <c r="P76" s="104"/>
      <c r="Q76" s="104"/>
      <c r="R76" s="48"/>
      <c r="S76" s="48"/>
      <c r="T76" s="47"/>
      <c r="U76" s="47"/>
      <c r="V76" s="49" t="s">
        <v>253</v>
      </c>
      <c r="W76" s="49"/>
      <c r="X76" s="49"/>
      <c r="Y76" s="49"/>
      <c r="Z76" s="49"/>
      <c r="AA76" s="49"/>
      <c r="AB76" s="49"/>
      <c r="AC76" s="49"/>
      <c r="AD76" s="49"/>
      <c r="AE76" s="48"/>
      <c r="AF76" s="48"/>
    </row>
    <row r="77" spans="1:35" ht="15.75" thickBot="1">
      <c r="A77" s="11"/>
      <c r="B77" s="43"/>
      <c r="C77" s="40" t="s">
        <v>38</v>
      </c>
      <c r="D77" s="140">
        <v>2013</v>
      </c>
      <c r="E77" s="140"/>
      <c r="F77" s="140"/>
      <c r="G77" s="90"/>
      <c r="H77" s="40" t="s">
        <v>38</v>
      </c>
      <c r="I77" s="115">
        <v>2012</v>
      </c>
      <c r="J77" s="115"/>
      <c r="K77" s="115"/>
      <c r="L77" s="115"/>
      <c r="M77" s="94"/>
      <c r="N77" s="94"/>
      <c r="O77" s="47" t="s">
        <v>38</v>
      </c>
      <c r="P77" s="47"/>
      <c r="Q77" s="40" t="s">
        <v>38</v>
      </c>
      <c r="R77" s="48"/>
      <c r="S77" s="48"/>
      <c r="T77" s="47"/>
      <c r="U77" s="47"/>
      <c r="V77" s="140">
        <v>2013</v>
      </c>
      <c r="W77" s="140"/>
      <c r="X77" s="140"/>
      <c r="Y77" s="41"/>
      <c r="Z77" s="40" t="s">
        <v>38</v>
      </c>
      <c r="AA77" s="140">
        <v>2012</v>
      </c>
      <c r="AB77" s="140"/>
      <c r="AC77" s="140"/>
      <c r="AD77" s="140"/>
      <c r="AE77" s="41"/>
    </row>
    <row r="78" spans="1:35">
      <c r="A78" s="11"/>
      <c r="B78" s="141" t="s">
        <v>500</v>
      </c>
      <c r="C78" s="45" t="s">
        <v>38</v>
      </c>
      <c r="D78" s="23" t="s">
        <v>178</v>
      </c>
      <c r="E78" s="23"/>
      <c r="F78" s="23" t="s">
        <v>278</v>
      </c>
      <c r="G78" s="17"/>
      <c r="H78" s="45" t="s">
        <v>38</v>
      </c>
      <c r="I78" s="23" t="s">
        <v>178</v>
      </c>
      <c r="J78" s="23"/>
      <c r="K78" s="83" t="s">
        <v>519</v>
      </c>
      <c r="L78" s="83"/>
      <c r="M78" s="51" t="s">
        <v>38</v>
      </c>
      <c r="N78" s="51"/>
      <c r="O78" s="52" t="s">
        <v>38</v>
      </c>
      <c r="P78" s="52"/>
      <c r="Q78" s="138" t="s">
        <v>401</v>
      </c>
      <c r="R78" s="138"/>
      <c r="S78" s="51" t="s">
        <v>38</v>
      </c>
      <c r="T78" s="51"/>
      <c r="U78" s="52" t="s">
        <v>38</v>
      </c>
      <c r="V78" s="52"/>
      <c r="W78" s="23" t="s">
        <v>178</v>
      </c>
      <c r="X78" s="23"/>
      <c r="Y78" s="23" t="s">
        <v>373</v>
      </c>
      <c r="Z78" s="17" t="s">
        <v>38</v>
      </c>
      <c r="AA78" s="45" t="s">
        <v>38</v>
      </c>
      <c r="AB78" s="23" t="s">
        <v>178</v>
      </c>
      <c r="AC78" s="23"/>
      <c r="AD78" s="54" t="s">
        <v>376</v>
      </c>
      <c r="AE78" s="54"/>
      <c r="AF78" s="17" t="s">
        <v>38</v>
      </c>
    </row>
    <row r="79" spans="1:35">
      <c r="A79" s="11"/>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c r="AF79" s="51"/>
      <c r="AG79" s="51"/>
      <c r="AH79" s="51"/>
      <c r="AI79" s="51"/>
    </row>
  </sheetData>
  <mergeCells count="368">
    <mergeCell ref="A49:A58"/>
    <mergeCell ref="B49:AI49"/>
    <mergeCell ref="B50:AI50"/>
    <mergeCell ref="B58:AI58"/>
    <mergeCell ref="A59:A79"/>
    <mergeCell ref="B59:AI59"/>
    <mergeCell ref="B60:AI60"/>
    <mergeCell ref="B69:AI69"/>
    <mergeCell ref="B70:AI70"/>
    <mergeCell ref="B79:AI79"/>
    <mergeCell ref="B32:AI32"/>
    <mergeCell ref="B33:AI33"/>
    <mergeCell ref="B34:AI34"/>
    <mergeCell ref="B35:AI35"/>
    <mergeCell ref="B36:AI36"/>
    <mergeCell ref="A37:A48"/>
    <mergeCell ref="B37:AI37"/>
    <mergeCell ref="B38:AI38"/>
    <mergeCell ref="B48:AI48"/>
    <mergeCell ref="AD78:AE78"/>
    <mergeCell ref="A1:A2"/>
    <mergeCell ref="B1:AI1"/>
    <mergeCell ref="B2:AI2"/>
    <mergeCell ref="A3:A36"/>
    <mergeCell ref="B3:AI3"/>
    <mergeCell ref="B4:AI4"/>
    <mergeCell ref="B17:AI17"/>
    <mergeCell ref="B30:AI30"/>
    <mergeCell ref="B31:AI31"/>
    <mergeCell ref="K78:L78"/>
    <mergeCell ref="M78:N78"/>
    <mergeCell ref="O78:P78"/>
    <mergeCell ref="Q78:R78"/>
    <mergeCell ref="S78:T78"/>
    <mergeCell ref="U78:V78"/>
    <mergeCell ref="AE71:AF76"/>
    <mergeCell ref="D77:F77"/>
    <mergeCell ref="I77:L77"/>
    <mergeCell ref="M77:N77"/>
    <mergeCell ref="O77:P77"/>
    <mergeCell ref="V77:X77"/>
    <mergeCell ref="AA77:AD77"/>
    <mergeCell ref="R71:S77"/>
    <mergeCell ref="T71:U77"/>
    <mergeCell ref="V71:AD71"/>
    <mergeCell ref="V72:AD72"/>
    <mergeCell ref="V73:AD73"/>
    <mergeCell ref="V74:AD74"/>
    <mergeCell ref="V75:AD75"/>
    <mergeCell ref="V76:AD76"/>
    <mergeCell ref="D75:K75"/>
    <mergeCell ref="D76:K76"/>
    <mergeCell ref="L71:M76"/>
    <mergeCell ref="N71:O76"/>
    <mergeCell ref="P71:Q71"/>
    <mergeCell ref="P72:Q72"/>
    <mergeCell ref="P73:Q73"/>
    <mergeCell ref="P74:Q74"/>
    <mergeCell ref="P75:Q75"/>
    <mergeCell ref="P76:Q76"/>
    <mergeCell ref="Y61:Y66"/>
    <mergeCell ref="D67:F67"/>
    <mergeCell ref="I67:K67"/>
    <mergeCell ref="Q67:S67"/>
    <mergeCell ref="V67:X67"/>
    <mergeCell ref="C71:C76"/>
    <mergeCell ref="D71:K71"/>
    <mergeCell ref="D72:K72"/>
    <mergeCell ref="D73:K73"/>
    <mergeCell ref="D74:K74"/>
    <mergeCell ref="Q61:X61"/>
    <mergeCell ref="Q62:X62"/>
    <mergeCell ref="Q63:X63"/>
    <mergeCell ref="Q64:X64"/>
    <mergeCell ref="Q65:X65"/>
    <mergeCell ref="Q66:X66"/>
    <mergeCell ref="D65:K65"/>
    <mergeCell ref="D66:K66"/>
    <mergeCell ref="L61:L66"/>
    <mergeCell ref="M61:M66"/>
    <mergeCell ref="O61:O67"/>
    <mergeCell ref="P61:P66"/>
    <mergeCell ref="Z52:AA56"/>
    <mergeCell ref="L57:M57"/>
    <mergeCell ref="N57:O57"/>
    <mergeCell ref="R57:S57"/>
    <mergeCell ref="Z57:AA57"/>
    <mergeCell ref="C61:C66"/>
    <mergeCell ref="D61:K61"/>
    <mergeCell ref="D62:K62"/>
    <mergeCell ref="D63:K63"/>
    <mergeCell ref="D64:K64"/>
    <mergeCell ref="U52:U56"/>
    <mergeCell ref="V52:V56"/>
    <mergeCell ref="W52:Y52"/>
    <mergeCell ref="W53:Y53"/>
    <mergeCell ref="W54:Y54"/>
    <mergeCell ref="W55:Y55"/>
    <mergeCell ref="W56:Y56"/>
    <mergeCell ref="N52:O56"/>
    <mergeCell ref="P52:T52"/>
    <mergeCell ref="P53:T53"/>
    <mergeCell ref="P54:T54"/>
    <mergeCell ref="P55:T55"/>
    <mergeCell ref="P56:T56"/>
    <mergeCell ref="I52:K52"/>
    <mergeCell ref="I53:K53"/>
    <mergeCell ref="I54:K54"/>
    <mergeCell ref="I55:K55"/>
    <mergeCell ref="I56:K56"/>
    <mergeCell ref="L52:M56"/>
    <mergeCell ref="O51:Q51"/>
    <mergeCell ref="R51:Z51"/>
    <mergeCell ref="C52:C56"/>
    <mergeCell ref="D52:F52"/>
    <mergeCell ref="D53:F53"/>
    <mergeCell ref="D54:F54"/>
    <mergeCell ref="D55:F55"/>
    <mergeCell ref="D56:F56"/>
    <mergeCell ref="G52:G56"/>
    <mergeCell ref="H52:H56"/>
    <mergeCell ref="C39:E39"/>
    <mergeCell ref="H39:I39"/>
    <mergeCell ref="L39:M39"/>
    <mergeCell ref="C40:D40"/>
    <mergeCell ref="C45:D45"/>
    <mergeCell ref="D51:L51"/>
    <mergeCell ref="M51:N51"/>
    <mergeCell ref="R29:S29"/>
    <mergeCell ref="T29:W29"/>
    <mergeCell ref="Y29:Z29"/>
    <mergeCell ref="AA29:AB29"/>
    <mergeCell ref="AC29:AF29"/>
    <mergeCell ref="AH29:AI29"/>
    <mergeCell ref="V28:W28"/>
    <mergeCell ref="Y28:Z28"/>
    <mergeCell ref="AA28:AB28"/>
    <mergeCell ref="AE28:AF28"/>
    <mergeCell ref="AH28:AI28"/>
    <mergeCell ref="D29:E29"/>
    <mergeCell ref="G29:H29"/>
    <mergeCell ref="I29:J29"/>
    <mergeCell ref="K29:N29"/>
    <mergeCell ref="P29:Q29"/>
    <mergeCell ref="T27:W27"/>
    <mergeCell ref="Y27:Z27"/>
    <mergeCell ref="AA27:AB27"/>
    <mergeCell ref="AC27:AF27"/>
    <mergeCell ref="AH27:AI27"/>
    <mergeCell ref="G28:H28"/>
    <mergeCell ref="I28:J28"/>
    <mergeCell ref="M28:N28"/>
    <mergeCell ref="P28:Q28"/>
    <mergeCell ref="R28:S28"/>
    <mergeCell ref="Y26:Z26"/>
    <mergeCell ref="AA26:AB26"/>
    <mergeCell ref="AE26:AF26"/>
    <mergeCell ref="AH26:AI26"/>
    <mergeCell ref="D27:E27"/>
    <mergeCell ref="G27:H27"/>
    <mergeCell ref="I27:J27"/>
    <mergeCell ref="K27:N27"/>
    <mergeCell ref="P27:Q27"/>
    <mergeCell ref="R27:S27"/>
    <mergeCell ref="G26:H26"/>
    <mergeCell ref="I26:J26"/>
    <mergeCell ref="M26:N26"/>
    <mergeCell ref="P26:Q26"/>
    <mergeCell ref="R26:S26"/>
    <mergeCell ref="V26:W26"/>
    <mergeCell ref="R25:S25"/>
    <mergeCell ref="T25:W25"/>
    <mergeCell ref="Y25:Z25"/>
    <mergeCell ref="AA25:AB25"/>
    <mergeCell ref="AC25:AF25"/>
    <mergeCell ref="AH25:AI25"/>
    <mergeCell ref="V24:W24"/>
    <mergeCell ref="Y24:Z24"/>
    <mergeCell ref="AA24:AB24"/>
    <mergeCell ref="AE24:AF24"/>
    <mergeCell ref="AH24:AI24"/>
    <mergeCell ref="D25:E25"/>
    <mergeCell ref="G25:H25"/>
    <mergeCell ref="I25:J25"/>
    <mergeCell ref="K25:N25"/>
    <mergeCell ref="P25:Q25"/>
    <mergeCell ref="T23:W23"/>
    <mergeCell ref="Y23:Z23"/>
    <mergeCell ref="AA23:AB23"/>
    <mergeCell ref="AC23:AF23"/>
    <mergeCell ref="AH23:AI23"/>
    <mergeCell ref="G24:H24"/>
    <mergeCell ref="I24:J24"/>
    <mergeCell ref="M24:N24"/>
    <mergeCell ref="P24:Q24"/>
    <mergeCell ref="R24:S24"/>
    <mergeCell ref="Y22:Z22"/>
    <mergeCell ref="AA22:AB22"/>
    <mergeCell ref="AC22:AF22"/>
    <mergeCell ref="AH22:AI22"/>
    <mergeCell ref="D23:E23"/>
    <mergeCell ref="G23:H23"/>
    <mergeCell ref="I23:J23"/>
    <mergeCell ref="K23:N23"/>
    <mergeCell ref="P23:Q23"/>
    <mergeCell ref="R23:S23"/>
    <mergeCell ref="AA21:AB21"/>
    <mergeCell ref="AE21:AF21"/>
    <mergeCell ref="AH21:AI21"/>
    <mergeCell ref="D22:E22"/>
    <mergeCell ref="G22:H22"/>
    <mergeCell ref="I22:J22"/>
    <mergeCell ref="K22:N22"/>
    <mergeCell ref="P22:Q22"/>
    <mergeCell ref="R22:S22"/>
    <mergeCell ref="T22:W22"/>
    <mergeCell ref="AA20:AB20"/>
    <mergeCell ref="AC20:AF20"/>
    <mergeCell ref="AH20:AI20"/>
    <mergeCell ref="G21:H21"/>
    <mergeCell ref="I21:J21"/>
    <mergeCell ref="M21:N21"/>
    <mergeCell ref="P21:Q21"/>
    <mergeCell ref="R21:S21"/>
    <mergeCell ref="V21:W21"/>
    <mergeCell ref="Y21:Z21"/>
    <mergeCell ref="AE18:AH19"/>
    <mergeCell ref="AI18:AI19"/>
    <mergeCell ref="D20:E20"/>
    <mergeCell ref="G20:H20"/>
    <mergeCell ref="I20:J20"/>
    <mergeCell ref="K20:N20"/>
    <mergeCell ref="P20:Q20"/>
    <mergeCell ref="R20:S20"/>
    <mergeCell ref="T20:W20"/>
    <mergeCell ref="Y20:Z20"/>
    <mergeCell ref="M18:P19"/>
    <mergeCell ref="Q18:R19"/>
    <mergeCell ref="S18:U19"/>
    <mergeCell ref="V18:Y19"/>
    <mergeCell ref="Z18:AA19"/>
    <mergeCell ref="AB18:AD19"/>
    <mergeCell ref="B18:B19"/>
    <mergeCell ref="C18:C19"/>
    <mergeCell ref="D18:G18"/>
    <mergeCell ref="D19:G19"/>
    <mergeCell ref="H18:I19"/>
    <mergeCell ref="J18:L19"/>
    <mergeCell ref="R16:S16"/>
    <mergeCell ref="T16:W16"/>
    <mergeCell ref="Y16:Z16"/>
    <mergeCell ref="AA16:AB16"/>
    <mergeCell ref="AC16:AF16"/>
    <mergeCell ref="AH16:AI16"/>
    <mergeCell ref="V15:W15"/>
    <mergeCell ref="Y15:Z15"/>
    <mergeCell ref="AA15:AB15"/>
    <mergeCell ref="AE15:AF15"/>
    <mergeCell ref="AH15:AI15"/>
    <mergeCell ref="D16:E16"/>
    <mergeCell ref="G16:H16"/>
    <mergeCell ref="I16:J16"/>
    <mergeCell ref="K16:N16"/>
    <mergeCell ref="P16:Q16"/>
    <mergeCell ref="T14:W14"/>
    <mergeCell ref="Y14:Z14"/>
    <mergeCell ref="AA14:AB14"/>
    <mergeCell ref="AC14:AF14"/>
    <mergeCell ref="AH14:AI14"/>
    <mergeCell ref="G15:H15"/>
    <mergeCell ref="I15:J15"/>
    <mergeCell ref="M15:N15"/>
    <mergeCell ref="P15:Q15"/>
    <mergeCell ref="R15:S15"/>
    <mergeCell ref="Y13:Z13"/>
    <mergeCell ref="AA13:AB13"/>
    <mergeCell ref="AE13:AF13"/>
    <mergeCell ref="AH13:AI13"/>
    <mergeCell ref="D14:E14"/>
    <mergeCell ref="G14:H14"/>
    <mergeCell ref="I14:J14"/>
    <mergeCell ref="K14:N14"/>
    <mergeCell ref="P14:Q14"/>
    <mergeCell ref="R14:S14"/>
    <mergeCell ref="G13:H13"/>
    <mergeCell ref="I13:J13"/>
    <mergeCell ref="M13:N13"/>
    <mergeCell ref="P13:Q13"/>
    <mergeCell ref="R13:S13"/>
    <mergeCell ref="V13:W13"/>
    <mergeCell ref="R12:S12"/>
    <mergeCell ref="T12:W12"/>
    <mergeCell ref="Y12:Z12"/>
    <mergeCell ref="AA12:AB12"/>
    <mergeCell ref="AC12:AF12"/>
    <mergeCell ref="AH12:AI12"/>
    <mergeCell ref="V11:W11"/>
    <mergeCell ref="Y11:Z11"/>
    <mergeCell ref="AA11:AB11"/>
    <mergeCell ref="AE11:AF11"/>
    <mergeCell ref="AH11:AI11"/>
    <mergeCell ref="D12:E12"/>
    <mergeCell ref="G12:H12"/>
    <mergeCell ref="I12:J12"/>
    <mergeCell ref="K12:N12"/>
    <mergeCell ref="P12:Q12"/>
    <mergeCell ref="T10:W10"/>
    <mergeCell ref="Y10:Z10"/>
    <mergeCell ref="AA10:AB10"/>
    <mergeCell ref="AC10:AF10"/>
    <mergeCell ref="AH10:AI10"/>
    <mergeCell ref="G11:H11"/>
    <mergeCell ref="I11:J11"/>
    <mergeCell ref="M11:N11"/>
    <mergeCell ref="P11:Q11"/>
    <mergeCell ref="R11:S11"/>
    <mergeCell ref="Y9:Z9"/>
    <mergeCell ref="AA9:AB9"/>
    <mergeCell ref="AC9:AF9"/>
    <mergeCell ref="AH9:AI9"/>
    <mergeCell ref="D10:E10"/>
    <mergeCell ref="G10:H10"/>
    <mergeCell ref="I10:J10"/>
    <mergeCell ref="K10:N10"/>
    <mergeCell ref="P10:Q10"/>
    <mergeCell ref="R10:S10"/>
    <mergeCell ref="AA8:AB8"/>
    <mergeCell ref="AE8:AF8"/>
    <mergeCell ref="AH8:AI8"/>
    <mergeCell ref="D9:E9"/>
    <mergeCell ref="G9:H9"/>
    <mergeCell ref="I9:J9"/>
    <mergeCell ref="K9:N9"/>
    <mergeCell ref="P9:Q9"/>
    <mergeCell ref="R9:S9"/>
    <mergeCell ref="T9:W9"/>
    <mergeCell ref="AA7:AB7"/>
    <mergeCell ref="AC7:AF7"/>
    <mergeCell ref="AH7:AI7"/>
    <mergeCell ref="G8:H8"/>
    <mergeCell ref="I8:J8"/>
    <mergeCell ref="M8:N8"/>
    <mergeCell ref="P8:Q8"/>
    <mergeCell ref="R8:S8"/>
    <mergeCell ref="V8:W8"/>
    <mergeCell ref="Y8:Z8"/>
    <mergeCell ref="AE5:AH6"/>
    <mergeCell ref="AI5:AI6"/>
    <mergeCell ref="D7:E7"/>
    <mergeCell ref="G7:H7"/>
    <mergeCell ref="I7:J7"/>
    <mergeCell ref="K7:N7"/>
    <mergeCell ref="P7:Q7"/>
    <mergeCell ref="R7:S7"/>
    <mergeCell ref="T7:W7"/>
    <mergeCell ref="Y7:Z7"/>
    <mergeCell ref="M5:P6"/>
    <mergeCell ref="Q5:R6"/>
    <mergeCell ref="S5:U6"/>
    <mergeCell ref="V5:Y6"/>
    <mergeCell ref="Z5:AA6"/>
    <mergeCell ref="AB5:AD6"/>
    <mergeCell ref="B5:B6"/>
    <mergeCell ref="C5:C6"/>
    <mergeCell ref="D5:G5"/>
    <mergeCell ref="D6:G6"/>
    <mergeCell ref="H5:I6"/>
    <mergeCell ref="J5: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5"/>
  <sheetViews>
    <sheetView showGridLines="0" workbookViewId="0"/>
  </sheetViews>
  <sheetFormatPr defaultRowHeight="15"/>
  <cols>
    <col min="1" max="2" width="36.5703125" bestFit="1" customWidth="1"/>
    <col min="3" max="3" width="3.5703125" bestFit="1" customWidth="1"/>
    <col min="4" max="4" width="2" bestFit="1" customWidth="1"/>
    <col min="5" max="5" width="5.7109375" bestFit="1" customWidth="1"/>
    <col min="6" max="6" width="6.7109375" bestFit="1" customWidth="1"/>
    <col min="7" max="7" width="2.7109375" bestFit="1" customWidth="1"/>
    <col min="11" max="11" width="2" bestFit="1" customWidth="1"/>
    <col min="15" max="15" width="6.7109375" bestFit="1" customWidth="1"/>
    <col min="22" max="22" width="6.7109375" bestFit="1" customWidth="1"/>
    <col min="29" max="29" width="5.7109375" bestFit="1" customWidth="1"/>
    <col min="35" max="35" width="2" bestFit="1" customWidth="1"/>
    <col min="39" max="39" width="6.7109375" bestFit="1" customWidth="1"/>
    <col min="44" max="44" width="2" bestFit="1" customWidth="1"/>
    <col min="48" max="48" width="6.7109375" bestFit="1" customWidth="1"/>
  </cols>
  <sheetData>
    <row r="1" spans="1:50" ht="15" customHeight="1">
      <c r="A1" s="7" t="s">
        <v>11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c r="A3" s="11" t="s">
        <v>1199</v>
      </c>
      <c r="B3" s="51" t="s">
        <v>52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c r="AM3" s="51"/>
      <c r="AN3" s="51"/>
      <c r="AO3" s="51"/>
      <c r="AP3" s="51"/>
      <c r="AQ3" s="51"/>
      <c r="AR3" s="51"/>
      <c r="AS3" s="51"/>
      <c r="AT3" s="51"/>
      <c r="AU3" s="51"/>
      <c r="AV3" s="51"/>
      <c r="AW3" s="51"/>
      <c r="AX3" s="51"/>
    </row>
    <row r="4" spans="1:50">
      <c r="A4" s="11"/>
      <c r="B4" s="157"/>
      <c r="C4" s="157"/>
      <c r="D4" s="157"/>
      <c r="E4" s="157"/>
      <c r="F4" s="157"/>
      <c r="G4" s="157"/>
      <c r="H4" s="157"/>
      <c r="I4" s="157"/>
      <c r="J4" s="157"/>
      <c r="K4" s="157"/>
      <c r="L4" s="157"/>
      <c r="M4" s="157"/>
      <c r="N4" s="157"/>
      <c r="O4" s="157"/>
      <c r="P4" s="157"/>
      <c r="Q4" s="157"/>
      <c r="R4" s="157"/>
      <c r="S4" s="157"/>
      <c r="T4" s="157"/>
      <c r="U4" s="157"/>
      <c r="V4" s="157"/>
      <c r="W4" s="157"/>
      <c r="X4" s="157"/>
      <c r="Y4" s="157"/>
      <c r="Z4" s="157"/>
      <c r="AA4" s="157"/>
      <c r="AB4" s="157"/>
      <c r="AC4" s="157"/>
      <c r="AD4" s="157"/>
      <c r="AE4" s="157"/>
      <c r="AF4" s="157"/>
      <c r="AG4" s="157"/>
      <c r="AH4" s="157"/>
      <c r="AI4" s="157"/>
      <c r="AJ4" s="157"/>
      <c r="AK4" s="157"/>
      <c r="AL4" s="157"/>
      <c r="AM4" s="157"/>
      <c r="AN4" s="157"/>
      <c r="AO4" s="157"/>
      <c r="AP4" s="157"/>
      <c r="AQ4" s="157"/>
      <c r="AR4" s="157"/>
      <c r="AS4" s="157"/>
      <c r="AT4" s="157"/>
      <c r="AU4" s="157"/>
      <c r="AV4" s="157"/>
      <c r="AW4" s="157"/>
      <c r="AX4" s="157"/>
    </row>
    <row r="5" spans="1:50" ht="15.75" thickBot="1">
      <c r="A5" s="11"/>
      <c r="B5" s="41"/>
      <c r="C5" s="40" t="s">
        <v>526</v>
      </c>
      <c r="D5" s="49" t="s">
        <v>491</v>
      </c>
      <c r="E5" s="49"/>
      <c r="F5" s="49"/>
      <c r="G5" s="49"/>
      <c r="H5" s="49"/>
      <c r="I5" s="49"/>
      <c r="J5" s="49"/>
      <c r="K5" s="49"/>
      <c r="L5" s="49"/>
      <c r="M5" s="49"/>
      <c r="N5" s="49"/>
      <c r="O5" s="49"/>
      <c r="P5" s="49"/>
      <c r="Q5" s="49"/>
      <c r="R5" s="49"/>
      <c r="S5" s="49"/>
      <c r="T5" s="49"/>
      <c r="U5" s="49"/>
      <c r="V5" s="49"/>
      <c r="W5" s="49"/>
      <c r="X5" s="48"/>
      <c r="Y5" s="48"/>
      <c r="Z5" s="47" t="s">
        <v>38</v>
      </c>
      <c r="AA5" s="47"/>
      <c r="AB5" s="49" t="s">
        <v>492</v>
      </c>
      <c r="AC5" s="49"/>
      <c r="AD5" s="49"/>
      <c r="AE5" s="49"/>
      <c r="AF5" s="49"/>
      <c r="AG5" s="49"/>
      <c r="AH5" s="49"/>
      <c r="AI5" s="49"/>
      <c r="AJ5" s="49"/>
      <c r="AK5" s="49"/>
      <c r="AL5" s="49"/>
      <c r="AM5" s="49"/>
      <c r="AN5" s="49"/>
      <c r="AO5" s="49"/>
      <c r="AP5" s="49"/>
      <c r="AQ5" s="49"/>
      <c r="AR5" s="49"/>
      <c r="AS5" s="49"/>
      <c r="AT5" s="49"/>
      <c r="AU5" s="49"/>
      <c r="AV5" s="49"/>
      <c r="AW5" s="49"/>
      <c r="AX5" s="41"/>
    </row>
    <row r="6" spans="1:50">
      <c r="A6" s="11"/>
      <c r="B6" s="48" t="s">
        <v>175</v>
      </c>
      <c r="C6" s="47" t="s">
        <v>526</v>
      </c>
      <c r="D6" s="93" t="s">
        <v>527</v>
      </c>
      <c r="E6" s="93"/>
      <c r="F6" s="93"/>
      <c r="G6" s="93"/>
      <c r="H6" s="95"/>
      <c r="I6" s="95"/>
      <c r="J6" s="96"/>
      <c r="K6" s="96"/>
      <c r="L6" s="96"/>
      <c r="M6" s="93" t="s">
        <v>530</v>
      </c>
      <c r="N6" s="93"/>
      <c r="O6" s="93"/>
      <c r="P6" s="93"/>
      <c r="Q6" s="95"/>
      <c r="R6" s="95"/>
      <c r="S6" s="96" t="s">
        <v>38</v>
      </c>
      <c r="T6" s="96"/>
      <c r="U6" s="93" t="s">
        <v>531</v>
      </c>
      <c r="V6" s="93"/>
      <c r="W6" s="93"/>
      <c r="X6" s="48"/>
      <c r="Y6" s="48"/>
      <c r="Z6" s="47" t="s">
        <v>38</v>
      </c>
      <c r="AA6" s="47"/>
      <c r="AB6" s="93" t="s">
        <v>527</v>
      </c>
      <c r="AC6" s="93"/>
      <c r="AD6" s="93"/>
      <c r="AE6" s="93"/>
      <c r="AF6" s="93"/>
      <c r="AG6" s="93"/>
      <c r="AH6" s="96"/>
      <c r="AI6" s="96"/>
      <c r="AJ6" s="96"/>
      <c r="AK6" s="93" t="s">
        <v>530</v>
      </c>
      <c r="AL6" s="93"/>
      <c r="AM6" s="93"/>
      <c r="AN6" s="93"/>
      <c r="AO6" s="93"/>
      <c r="AP6" s="93"/>
      <c r="AQ6" s="96" t="s">
        <v>38</v>
      </c>
      <c r="AR6" s="96"/>
      <c r="AS6" s="96"/>
      <c r="AT6" s="93" t="s">
        <v>531</v>
      </c>
      <c r="AU6" s="93"/>
      <c r="AV6" s="93"/>
      <c r="AW6" s="93"/>
      <c r="AX6" s="48"/>
    </row>
    <row r="7" spans="1:50">
      <c r="A7" s="11"/>
      <c r="B7" s="48"/>
      <c r="C7" s="47"/>
      <c r="D7" s="48" t="s">
        <v>528</v>
      </c>
      <c r="E7" s="48"/>
      <c r="F7" s="48"/>
      <c r="G7" s="48"/>
      <c r="H7" s="94"/>
      <c r="I7" s="94"/>
      <c r="J7" s="47"/>
      <c r="K7" s="47"/>
      <c r="L7" s="47"/>
      <c r="M7" s="48" t="s">
        <v>212</v>
      </c>
      <c r="N7" s="48"/>
      <c r="O7" s="48"/>
      <c r="P7" s="48"/>
      <c r="Q7" s="94"/>
      <c r="R7" s="94"/>
      <c r="S7" s="47"/>
      <c r="T7" s="47"/>
      <c r="U7" s="48" t="s">
        <v>532</v>
      </c>
      <c r="V7" s="48"/>
      <c r="W7" s="48"/>
      <c r="X7" s="48"/>
      <c r="Y7" s="48"/>
      <c r="Z7" s="47"/>
      <c r="AA7" s="47"/>
      <c r="AB7" s="48" t="s">
        <v>528</v>
      </c>
      <c r="AC7" s="48"/>
      <c r="AD7" s="48"/>
      <c r="AE7" s="48"/>
      <c r="AF7" s="48"/>
      <c r="AG7" s="48"/>
      <c r="AH7" s="47"/>
      <c r="AI7" s="47"/>
      <c r="AJ7" s="47"/>
      <c r="AK7" s="48" t="s">
        <v>212</v>
      </c>
      <c r="AL7" s="48"/>
      <c r="AM7" s="48"/>
      <c r="AN7" s="48"/>
      <c r="AO7" s="48"/>
      <c r="AP7" s="48"/>
      <c r="AQ7" s="47"/>
      <c r="AR7" s="47"/>
      <c r="AS7" s="47"/>
      <c r="AT7" s="48" t="s">
        <v>532</v>
      </c>
      <c r="AU7" s="48"/>
      <c r="AV7" s="48"/>
      <c r="AW7" s="48"/>
      <c r="AX7" s="48"/>
    </row>
    <row r="8" spans="1:50" ht="15.75" thickBot="1">
      <c r="A8" s="11"/>
      <c r="B8" s="49"/>
      <c r="C8" s="47"/>
      <c r="D8" s="49" t="s">
        <v>529</v>
      </c>
      <c r="E8" s="49"/>
      <c r="F8" s="49"/>
      <c r="G8" s="49"/>
      <c r="H8" s="94"/>
      <c r="I8" s="94"/>
      <c r="J8" s="47"/>
      <c r="K8" s="47"/>
      <c r="L8" s="47"/>
      <c r="M8" s="104"/>
      <c r="N8" s="104"/>
      <c r="O8" s="104"/>
      <c r="P8" s="104"/>
      <c r="Q8" s="94"/>
      <c r="R8" s="94"/>
      <c r="S8" s="47"/>
      <c r="T8" s="47"/>
      <c r="U8" s="104"/>
      <c r="V8" s="104"/>
      <c r="W8" s="104"/>
      <c r="X8" s="48"/>
      <c r="Y8" s="48"/>
      <c r="Z8" s="47"/>
      <c r="AA8" s="47"/>
      <c r="AB8" s="49" t="s">
        <v>529</v>
      </c>
      <c r="AC8" s="49"/>
      <c r="AD8" s="49"/>
      <c r="AE8" s="49"/>
      <c r="AF8" s="48"/>
      <c r="AG8" s="48"/>
      <c r="AH8" s="47"/>
      <c r="AI8" s="47"/>
      <c r="AJ8" s="47"/>
      <c r="AK8" s="104"/>
      <c r="AL8" s="104"/>
      <c r="AM8" s="104"/>
      <c r="AN8" s="104"/>
      <c r="AO8" s="48"/>
      <c r="AP8" s="48"/>
      <c r="AQ8" s="47"/>
      <c r="AR8" s="47"/>
      <c r="AS8" s="47"/>
      <c r="AT8" s="104"/>
      <c r="AU8" s="104"/>
      <c r="AV8" s="104"/>
      <c r="AW8" s="104"/>
      <c r="AX8" s="48"/>
    </row>
    <row r="9" spans="1:50" ht="26.25">
      <c r="A9" s="11"/>
      <c r="B9" s="44" t="s">
        <v>533</v>
      </c>
      <c r="C9" s="45" t="s">
        <v>38</v>
      </c>
      <c r="D9" s="45"/>
      <c r="E9" s="45"/>
      <c r="F9" s="52"/>
      <c r="G9" s="52"/>
      <c r="H9" s="52"/>
      <c r="I9" s="52"/>
      <c r="J9" s="52"/>
      <c r="K9" s="23" t="s">
        <v>178</v>
      </c>
      <c r="L9" s="23"/>
      <c r="M9" s="53"/>
      <c r="N9" s="53"/>
      <c r="O9" s="23" t="s">
        <v>256</v>
      </c>
      <c r="P9" s="51"/>
      <c r="Q9" s="51"/>
      <c r="R9" s="52" t="s">
        <v>38</v>
      </c>
      <c r="S9" s="52"/>
      <c r="T9" s="51"/>
      <c r="U9" s="51"/>
      <c r="V9" s="23" t="s">
        <v>256</v>
      </c>
      <c r="W9" s="51" t="s">
        <v>38</v>
      </c>
      <c r="X9" s="51"/>
      <c r="Y9" s="52" t="s">
        <v>38</v>
      </c>
      <c r="Z9" s="52"/>
      <c r="AA9" s="52"/>
      <c r="AB9" s="52"/>
      <c r="AC9" s="45"/>
      <c r="AD9" s="52"/>
      <c r="AE9" s="52"/>
      <c r="AF9" s="52"/>
      <c r="AG9" s="52"/>
      <c r="AH9" s="52"/>
      <c r="AI9" s="23" t="s">
        <v>178</v>
      </c>
      <c r="AJ9" s="23"/>
      <c r="AK9" s="53"/>
      <c r="AL9" s="53"/>
      <c r="AM9" s="23" t="s">
        <v>534</v>
      </c>
      <c r="AN9" s="51" t="s">
        <v>38</v>
      </c>
      <c r="AO9" s="51"/>
      <c r="AP9" s="52" t="s">
        <v>38</v>
      </c>
      <c r="AQ9" s="52"/>
      <c r="AR9" s="23" t="s">
        <v>178</v>
      </c>
      <c r="AS9" s="23"/>
      <c r="AT9" s="53"/>
      <c r="AU9" s="53"/>
      <c r="AV9" s="23" t="s">
        <v>534</v>
      </c>
      <c r="AW9" s="51" t="s">
        <v>38</v>
      </c>
      <c r="AX9" s="51"/>
    </row>
    <row r="10" spans="1:50" ht="26.25">
      <c r="A10" s="11"/>
      <c r="B10" s="44" t="s">
        <v>535</v>
      </c>
      <c r="C10" s="45" t="s">
        <v>38</v>
      </c>
      <c r="D10" s="45"/>
      <c r="E10" s="45"/>
      <c r="F10" s="52"/>
      <c r="G10" s="52"/>
      <c r="H10" s="52"/>
      <c r="I10" s="52"/>
      <c r="J10" s="52"/>
      <c r="K10" s="51"/>
      <c r="L10" s="51"/>
      <c r="M10" s="51"/>
      <c r="N10" s="51"/>
      <c r="O10" s="23" t="s">
        <v>256</v>
      </c>
      <c r="P10" s="51"/>
      <c r="Q10" s="51"/>
      <c r="R10" s="52" t="s">
        <v>38</v>
      </c>
      <c r="S10" s="52"/>
      <c r="T10" s="51"/>
      <c r="U10" s="51"/>
      <c r="V10" s="23" t="s">
        <v>256</v>
      </c>
      <c r="W10" s="51" t="s">
        <v>38</v>
      </c>
      <c r="X10" s="51"/>
      <c r="Y10" s="52" t="s">
        <v>38</v>
      </c>
      <c r="Z10" s="52"/>
      <c r="AA10" s="52"/>
      <c r="AB10" s="52"/>
      <c r="AC10" s="45"/>
      <c r="AD10" s="52"/>
      <c r="AE10" s="52"/>
      <c r="AF10" s="52"/>
      <c r="AG10" s="52"/>
      <c r="AH10" s="52"/>
      <c r="AI10" s="51"/>
      <c r="AJ10" s="51"/>
      <c r="AK10" s="51"/>
      <c r="AL10" s="51"/>
      <c r="AM10" s="23" t="s">
        <v>536</v>
      </c>
      <c r="AN10" s="51" t="s">
        <v>38</v>
      </c>
      <c r="AO10" s="51"/>
      <c r="AP10" s="52" t="s">
        <v>38</v>
      </c>
      <c r="AQ10" s="52"/>
      <c r="AR10" s="51"/>
      <c r="AS10" s="51"/>
      <c r="AT10" s="51"/>
      <c r="AU10" s="51"/>
      <c r="AV10" s="23" t="s">
        <v>537</v>
      </c>
      <c r="AW10" s="51" t="s">
        <v>38</v>
      </c>
      <c r="AX10" s="51"/>
    </row>
    <row r="11" spans="1:50" ht="39">
      <c r="A11" s="11"/>
      <c r="B11" s="44" t="s">
        <v>538</v>
      </c>
      <c r="C11" s="45"/>
      <c r="D11" s="45"/>
      <c r="E11" s="45"/>
      <c r="F11" s="52"/>
      <c r="G11" s="52"/>
      <c r="H11" s="52"/>
      <c r="I11" s="52"/>
      <c r="J11" s="52"/>
      <c r="K11" s="51"/>
      <c r="L11" s="51"/>
      <c r="M11" s="51"/>
      <c r="N11" s="51"/>
      <c r="O11" s="23" t="s">
        <v>539</v>
      </c>
      <c r="P11" s="51"/>
      <c r="Q11" s="51"/>
      <c r="R11" s="52" t="s">
        <v>38</v>
      </c>
      <c r="S11" s="52"/>
      <c r="T11" s="51"/>
      <c r="U11" s="51"/>
      <c r="V11" s="23" t="s">
        <v>539</v>
      </c>
      <c r="W11" s="51"/>
      <c r="X11" s="51"/>
      <c r="Y11" s="52"/>
      <c r="Z11" s="52"/>
      <c r="AA11" s="52"/>
      <c r="AB11" s="52"/>
      <c r="AC11" s="45"/>
      <c r="AD11" s="52"/>
      <c r="AE11" s="52"/>
      <c r="AF11" s="52"/>
      <c r="AG11" s="52"/>
      <c r="AH11" s="52"/>
      <c r="AI11" s="51"/>
      <c r="AJ11" s="51"/>
      <c r="AK11" s="51"/>
      <c r="AL11" s="51"/>
      <c r="AM11" s="23" t="s">
        <v>256</v>
      </c>
      <c r="AN11" s="51"/>
      <c r="AO11" s="51"/>
      <c r="AP11" s="52" t="s">
        <v>38</v>
      </c>
      <c r="AQ11" s="52"/>
      <c r="AR11" s="51"/>
      <c r="AS11" s="51"/>
      <c r="AT11" s="51"/>
      <c r="AU11" s="51"/>
      <c r="AV11" s="23" t="s">
        <v>256</v>
      </c>
      <c r="AW11" s="51"/>
      <c r="AX11" s="51"/>
    </row>
    <row r="12" spans="1:50" ht="39">
      <c r="A12" s="11"/>
      <c r="B12" s="44" t="s">
        <v>540</v>
      </c>
      <c r="C12" s="45" t="s">
        <v>38</v>
      </c>
      <c r="D12" s="45"/>
      <c r="E12" s="45"/>
      <c r="F12" s="52"/>
      <c r="G12" s="52"/>
      <c r="H12" s="52"/>
      <c r="I12" s="52"/>
      <c r="J12" s="52"/>
      <c r="K12" s="51"/>
      <c r="L12" s="51"/>
      <c r="M12" s="51"/>
      <c r="N12" s="51"/>
      <c r="O12" s="23" t="s">
        <v>541</v>
      </c>
      <c r="P12" s="51" t="s">
        <v>38</v>
      </c>
      <c r="Q12" s="51"/>
      <c r="R12" s="52" t="s">
        <v>38</v>
      </c>
      <c r="S12" s="52"/>
      <c r="T12" s="51"/>
      <c r="U12" s="51"/>
      <c r="V12" s="23" t="s">
        <v>542</v>
      </c>
      <c r="W12" s="51" t="s">
        <v>38</v>
      </c>
      <c r="X12" s="51"/>
      <c r="Y12" s="52" t="s">
        <v>38</v>
      </c>
      <c r="Z12" s="52"/>
      <c r="AA12" s="52"/>
      <c r="AB12" s="52"/>
      <c r="AC12" s="45"/>
      <c r="AD12" s="52"/>
      <c r="AE12" s="52"/>
      <c r="AF12" s="52"/>
      <c r="AG12" s="52"/>
      <c r="AH12" s="52"/>
      <c r="AI12" s="51"/>
      <c r="AJ12" s="51"/>
      <c r="AK12" s="51"/>
      <c r="AL12" s="51"/>
      <c r="AM12" s="23" t="s">
        <v>543</v>
      </c>
      <c r="AN12" s="51" t="s">
        <v>38</v>
      </c>
      <c r="AO12" s="51"/>
      <c r="AP12" s="52" t="s">
        <v>38</v>
      </c>
      <c r="AQ12" s="52"/>
      <c r="AR12" s="51"/>
      <c r="AS12" s="51"/>
      <c r="AT12" s="51"/>
      <c r="AU12" s="51"/>
      <c r="AV12" s="23" t="s">
        <v>544</v>
      </c>
      <c r="AW12" s="51" t="s">
        <v>38</v>
      </c>
      <c r="AX12" s="51"/>
    </row>
    <row r="13" spans="1:50" ht="26.25">
      <c r="A13" s="11"/>
      <c r="B13" s="44" t="s">
        <v>545</v>
      </c>
      <c r="C13" s="45" t="s">
        <v>38</v>
      </c>
      <c r="D13" s="45"/>
      <c r="E13" s="45"/>
      <c r="F13" s="52"/>
      <c r="G13" s="52"/>
      <c r="H13" s="52"/>
      <c r="I13" s="52"/>
      <c r="J13" s="52"/>
      <c r="K13" s="51"/>
      <c r="L13" s="51"/>
      <c r="M13" s="51"/>
      <c r="N13" s="51"/>
      <c r="O13" s="23" t="s">
        <v>256</v>
      </c>
      <c r="P13" s="51"/>
      <c r="Q13" s="51"/>
      <c r="R13" s="52" t="s">
        <v>38</v>
      </c>
      <c r="S13" s="52"/>
      <c r="T13" s="51"/>
      <c r="U13" s="51"/>
      <c r="V13" s="23" t="s">
        <v>256</v>
      </c>
      <c r="W13" s="51" t="s">
        <v>38</v>
      </c>
      <c r="X13" s="51"/>
      <c r="Y13" s="52" t="s">
        <v>38</v>
      </c>
      <c r="Z13" s="52"/>
      <c r="AA13" s="52"/>
      <c r="AB13" s="52"/>
      <c r="AC13" s="45"/>
      <c r="AD13" s="52"/>
      <c r="AE13" s="52"/>
      <c r="AF13" s="52"/>
      <c r="AG13" s="52"/>
      <c r="AH13" s="52"/>
      <c r="AI13" s="51"/>
      <c r="AJ13" s="51"/>
      <c r="AK13" s="51"/>
      <c r="AL13" s="51"/>
      <c r="AM13" s="23" t="s">
        <v>546</v>
      </c>
      <c r="AN13" s="51" t="s">
        <v>38</v>
      </c>
      <c r="AO13" s="51"/>
      <c r="AP13" s="52" t="s">
        <v>38</v>
      </c>
      <c r="AQ13" s="52"/>
      <c r="AR13" s="51"/>
      <c r="AS13" s="51"/>
      <c r="AT13" s="51"/>
      <c r="AU13" s="51"/>
      <c r="AV13" s="23" t="s">
        <v>546</v>
      </c>
      <c r="AW13" s="51" t="s">
        <v>38</v>
      </c>
      <c r="AX13" s="51"/>
    </row>
    <row r="14" spans="1:50" ht="26.25">
      <c r="A14" s="11"/>
      <c r="B14" s="44" t="s">
        <v>547</v>
      </c>
      <c r="C14" s="45" t="s">
        <v>38</v>
      </c>
      <c r="D14" s="45"/>
      <c r="E14" s="45"/>
      <c r="F14" s="52"/>
      <c r="G14" s="52"/>
      <c r="H14" s="52"/>
      <c r="I14" s="52"/>
      <c r="J14" s="52"/>
      <c r="K14" s="51"/>
      <c r="L14" s="51"/>
      <c r="M14" s="51"/>
      <c r="N14" s="51"/>
      <c r="O14" s="23" t="s">
        <v>256</v>
      </c>
      <c r="P14" s="51"/>
      <c r="Q14" s="51"/>
      <c r="R14" s="52" t="s">
        <v>38</v>
      </c>
      <c r="S14" s="52"/>
      <c r="T14" s="51"/>
      <c r="U14" s="51"/>
      <c r="V14" s="23" t="s">
        <v>256</v>
      </c>
      <c r="W14" s="51"/>
      <c r="X14" s="51"/>
      <c r="Y14" s="52" t="s">
        <v>38</v>
      </c>
      <c r="Z14" s="52"/>
      <c r="AA14" s="52"/>
      <c r="AB14" s="52"/>
      <c r="AC14" s="45"/>
      <c r="AD14" s="52"/>
      <c r="AE14" s="52"/>
      <c r="AF14" s="52"/>
      <c r="AG14" s="52"/>
      <c r="AH14" s="52"/>
      <c r="AI14" s="51"/>
      <c r="AJ14" s="51"/>
      <c r="AK14" s="51"/>
      <c r="AL14" s="51"/>
      <c r="AM14" s="23" t="s">
        <v>548</v>
      </c>
      <c r="AN14" s="51" t="s">
        <v>38</v>
      </c>
      <c r="AO14" s="51"/>
      <c r="AP14" s="52" t="s">
        <v>38</v>
      </c>
      <c r="AQ14" s="52"/>
      <c r="AR14" s="51"/>
      <c r="AS14" s="51"/>
      <c r="AT14" s="51"/>
      <c r="AU14" s="51"/>
      <c r="AV14" s="23" t="s">
        <v>548</v>
      </c>
      <c r="AW14" s="51" t="s">
        <v>38</v>
      </c>
      <c r="AX14" s="51"/>
    </row>
    <row r="15" spans="1:50" ht="39">
      <c r="A15" s="11"/>
      <c r="B15" s="44" t="s">
        <v>549</v>
      </c>
      <c r="C15" s="45"/>
      <c r="D15" s="45"/>
      <c r="E15" s="45"/>
      <c r="F15" s="52"/>
      <c r="G15" s="52"/>
      <c r="H15" s="52"/>
      <c r="I15" s="52"/>
      <c r="J15" s="52"/>
      <c r="K15" s="51"/>
      <c r="L15" s="51"/>
      <c r="M15" s="51"/>
      <c r="N15" s="51"/>
      <c r="O15" s="23" t="s">
        <v>550</v>
      </c>
      <c r="P15" s="51" t="s">
        <v>38</v>
      </c>
      <c r="Q15" s="51"/>
      <c r="R15" s="52" t="s">
        <v>38</v>
      </c>
      <c r="S15" s="52"/>
      <c r="T15" s="51"/>
      <c r="U15" s="51"/>
      <c r="V15" s="23" t="s">
        <v>551</v>
      </c>
      <c r="W15" s="51"/>
      <c r="X15" s="51"/>
      <c r="Y15" s="52"/>
      <c r="Z15" s="52"/>
      <c r="AA15" s="52"/>
      <c r="AB15" s="52"/>
      <c r="AC15" s="45"/>
      <c r="AD15" s="52"/>
      <c r="AE15" s="52"/>
      <c r="AF15" s="52"/>
      <c r="AG15" s="52"/>
      <c r="AH15" s="52"/>
      <c r="AI15" s="51"/>
      <c r="AJ15" s="51"/>
      <c r="AK15" s="51"/>
      <c r="AL15" s="51"/>
      <c r="AM15" s="23" t="s">
        <v>256</v>
      </c>
      <c r="AN15" s="51"/>
      <c r="AO15" s="51"/>
      <c r="AP15" s="52" t="s">
        <v>38</v>
      </c>
      <c r="AQ15" s="52"/>
      <c r="AR15" s="51"/>
      <c r="AS15" s="51"/>
      <c r="AT15" s="51"/>
      <c r="AU15" s="51"/>
      <c r="AV15" s="23" t="s">
        <v>256</v>
      </c>
      <c r="AW15" s="51"/>
      <c r="AX15" s="51"/>
    </row>
    <row r="16" spans="1:50" ht="23.25" customHeight="1">
      <c r="A16" s="11"/>
      <c r="B16" s="149" t="s">
        <v>552</v>
      </c>
      <c r="C16" s="52" t="s">
        <v>38</v>
      </c>
      <c r="D16" s="52" t="s">
        <v>553</v>
      </c>
      <c r="E16" s="151" t="s">
        <v>553</v>
      </c>
      <c r="F16" s="51"/>
      <c r="G16" s="51"/>
      <c r="H16" s="51"/>
      <c r="I16" s="52"/>
      <c r="J16" s="52"/>
      <c r="K16" s="51"/>
      <c r="L16" s="51"/>
      <c r="M16" s="51"/>
      <c r="N16" s="51"/>
      <c r="O16" s="54" t="s">
        <v>256</v>
      </c>
      <c r="P16" s="51"/>
      <c r="Q16" s="51"/>
      <c r="R16" s="52" t="s">
        <v>38</v>
      </c>
      <c r="S16" s="52"/>
      <c r="T16" s="51"/>
      <c r="U16" s="51"/>
      <c r="V16" s="54" t="s">
        <v>256</v>
      </c>
      <c r="W16" s="51" t="s">
        <v>38</v>
      </c>
      <c r="X16" s="51"/>
      <c r="Y16" s="52" t="s">
        <v>38</v>
      </c>
      <c r="Z16" s="52"/>
      <c r="AA16" s="51"/>
      <c r="AB16" s="51"/>
      <c r="AC16" s="151" t="s">
        <v>553</v>
      </c>
      <c r="AD16" s="52"/>
      <c r="AE16" s="52"/>
      <c r="AF16" s="52"/>
      <c r="AG16" s="52"/>
      <c r="AH16" s="52"/>
      <c r="AI16" s="51"/>
      <c r="AJ16" s="51"/>
      <c r="AK16" s="51"/>
      <c r="AL16" s="51"/>
      <c r="AM16" s="54" t="s">
        <v>256</v>
      </c>
      <c r="AN16" s="51"/>
      <c r="AO16" s="51"/>
      <c r="AP16" s="52" t="s">
        <v>38</v>
      </c>
      <c r="AQ16" s="52"/>
      <c r="AR16" s="51"/>
      <c r="AS16" s="51"/>
      <c r="AT16" s="51"/>
      <c r="AU16" s="51"/>
      <c r="AV16" s="54" t="s">
        <v>256</v>
      </c>
      <c r="AW16" s="51"/>
      <c r="AX16" s="51"/>
    </row>
    <row r="17" spans="1:50">
      <c r="A17" s="11"/>
      <c r="B17" s="149"/>
      <c r="C17" s="52"/>
      <c r="D17" s="150"/>
      <c r="E17" s="152"/>
      <c r="F17" s="51"/>
      <c r="G17" s="51"/>
      <c r="H17" s="51"/>
      <c r="I17" s="52"/>
      <c r="J17" s="52"/>
      <c r="K17" s="84"/>
      <c r="L17" s="84"/>
      <c r="M17" s="84"/>
      <c r="N17" s="84"/>
      <c r="O17" s="85"/>
      <c r="P17" s="51"/>
      <c r="Q17" s="51"/>
      <c r="R17" s="52"/>
      <c r="S17" s="52"/>
      <c r="T17" s="84"/>
      <c r="U17" s="84"/>
      <c r="V17" s="85"/>
      <c r="W17" s="51"/>
      <c r="X17" s="51"/>
      <c r="Y17" s="52"/>
      <c r="Z17" s="52"/>
      <c r="AA17" s="84"/>
      <c r="AB17" s="84"/>
      <c r="AC17" s="152"/>
      <c r="AD17" s="52"/>
      <c r="AE17" s="52"/>
      <c r="AF17" s="52"/>
      <c r="AG17" s="52"/>
      <c r="AH17" s="52"/>
      <c r="AI17" s="84"/>
      <c r="AJ17" s="84"/>
      <c r="AK17" s="84"/>
      <c r="AL17" s="84"/>
      <c r="AM17" s="85"/>
      <c r="AN17" s="51"/>
      <c r="AO17" s="51"/>
      <c r="AP17" s="52"/>
      <c r="AQ17" s="52"/>
      <c r="AR17" s="84"/>
      <c r="AS17" s="84"/>
      <c r="AT17" s="84"/>
      <c r="AU17" s="84"/>
      <c r="AV17" s="85"/>
      <c r="AW17" s="51"/>
      <c r="AX17" s="51"/>
    </row>
    <row r="18" spans="1:50" ht="39">
      <c r="A18" s="11"/>
      <c r="B18" s="64" t="s">
        <v>554</v>
      </c>
      <c r="C18" s="45" t="s">
        <v>38</v>
      </c>
      <c r="D18" s="17"/>
      <c r="E18" s="109" t="s">
        <v>555</v>
      </c>
      <c r="F18" s="109"/>
      <c r="G18" s="55" t="s">
        <v>556</v>
      </c>
      <c r="H18" s="55"/>
      <c r="I18" s="52"/>
      <c r="J18" s="52"/>
      <c r="K18" s="153"/>
      <c r="L18" s="153"/>
      <c r="M18" s="153"/>
      <c r="N18" s="153"/>
      <c r="O18" s="109" t="s">
        <v>557</v>
      </c>
      <c r="P18" s="81" t="s">
        <v>38</v>
      </c>
      <c r="Q18" s="81"/>
      <c r="R18" s="52" t="s">
        <v>38</v>
      </c>
      <c r="S18" s="52"/>
      <c r="T18" s="153"/>
      <c r="U18" s="153"/>
      <c r="V18" s="109" t="s">
        <v>557</v>
      </c>
      <c r="W18" s="81" t="s">
        <v>38</v>
      </c>
      <c r="X18" s="81"/>
      <c r="Y18" s="52" t="s">
        <v>38</v>
      </c>
      <c r="Z18" s="52"/>
      <c r="AA18" s="153"/>
      <c r="AB18" s="153"/>
      <c r="AC18" s="109" t="s">
        <v>558</v>
      </c>
      <c r="AD18" s="109"/>
      <c r="AE18" s="55" t="s">
        <v>556</v>
      </c>
      <c r="AF18" s="55"/>
      <c r="AG18" s="52" t="s">
        <v>38</v>
      </c>
      <c r="AH18" s="52"/>
      <c r="AI18" s="153"/>
      <c r="AJ18" s="153"/>
      <c r="AK18" s="153"/>
      <c r="AL18" s="153"/>
      <c r="AM18" s="109" t="s">
        <v>559</v>
      </c>
      <c r="AN18" s="81" t="s">
        <v>38</v>
      </c>
      <c r="AO18" s="81"/>
      <c r="AP18" s="52" t="s">
        <v>38</v>
      </c>
      <c r="AQ18" s="52"/>
      <c r="AR18" s="153"/>
      <c r="AS18" s="153"/>
      <c r="AT18" s="153"/>
      <c r="AU18" s="153"/>
      <c r="AV18" s="109" t="s">
        <v>560</v>
      </c>
      <c r="AW18" s="51" t="s">
        <v>38</v>
      </c>
      <c r="AX18" s="51"/>
    </row>
    <row r="19" spans="1:50" ht="26.25">
      <c r="A19" s="11"/>
      <c r="B19" s="44" t="s">
        <v>561</v>
      </c>
      <c r="C19" s="45" t="s">
        <v>38</v>
      </c>
      <c r="D19" s="45"/>
      <c r="E19" s="45"/>
      <c r="F19" s="52"/>
      <c r="G19" s="52"/>
      <c r="H19" s="52"/>
      <c r="I19" s="52"/>
      <c r="J19" s="52"/>
      <c r="K19" s="51"/>
      <c r="L19" s="51"/>
      <c r="M19" s="51"/>
      <c r="N19" s="51"/>
      <c r="O19" s="23" t="s">
        <v>562</v>
      </c>
      <c r="P19" s="51" t="s">
        <v>38</v>
      </c>
      <c r="Q19" s="51"/>
      <c r="R19" s="52" t="s">
        <v>38</v>
      </c>
      <c r="S19" s="52"/>
      <c r="T19" s="51"/>
      <c r="U19" s="51"/>
      <c r="V19" s="23" t="s">
        <v>563</v>
      </c>
      <c r="W19" s="51" t="s">
        <v>38</v>
      </c>
      <c r="X19" s="51"/>
      <c r="Y19" s="52" t="s">
        <v>38</v>
      </c>
      <c r="Z19" s="52"/>
      <c r="AA19" s="52"/>
      <c r="AB19" s="52"/>
      <c r="AC19" s="45"/>
      <c r="AD19" s="52"/>
      <c r="AE19" s="52"/>
      <c r="AF19" s="52"/>
      <c r="AG19" s="52"/>
      <c r="AH19" s="52"/>
      <c r="AI19" s="51"/>
      <c r="AJ19" s="51"/>
      <c r="AK19" s="51"/>
      <c r="AL19" s="51"/>
      <c r="AM19" s="23" t="s">
        <v>564</v>
      </c>
      <c r="AN19" s="51" t="s">
        <v>38</v>
      </c>
      <c r="AO19" s="51"/>
      <c r="AP19" s="52" t="s">
        <v>38</v>
      </c>
      <c r="AQ19" s="52"/>
      <c r="AR19" s="51"/>
      <c r="AS19" s="51"/>
      <c r="AT19" s="51"/>
      <c r="AU19" s="51"/>
      <c r="AV19" s="23" t="s">
        <v>565</v>
      </c>
      <c r="AW19" s="51" t="s">
        <v>38</v>
      </c>
      <c r="AX19" s="51"/>
    </row>
    <row r="20" spans="1:50" ht="26.25">
      <c r="A20" s="11"/>
      <c r="B20" s="44" t="s">
        <v>566</v>
      </c>
      <c r="C20" s="45" t="s">
        <v>38</v>
      </c>
      <c r="D20" s="45"/>
      <c r="E20" s="45"/>
      <c r="F20" s="52"/>
      <c r="G20" s="52"/>
      <c r="H20" s="52"/>
      <c r="I20" s="52"/>
      <c r="J20" s="52"/>
      <c r="K20" s="51"/>
      <c r="L20" s="51"/>
      <c r="M20" s="51"/>
      <c r="N20" s="51"/>
      <c r="O20" s="23" t="s">
        <v>567</v>
      </c>
      <c r="P20" s="51" t="s">
        <v>38</v>
      </c>
      <c r="Q20" s="51"/>
      <c r="R20" s="52" t="s">
        <v>38</v>
      </c>
      <c r="S20" s="52"/>
      <c r="T20" s="51"/>
      <c r="U20" s="51"/>
      <c r="V20" s="23" t="s">
        <v>568</v>
      </c>
      <c r="W20" s="51" t="s">
        <v>38</v>
      </c>
      <c r="X20" s="51"/>
      <c r="Y20" s="52" t="s">
        <v>38</v>
      </c>
      <c r="Z20" s="52"/>
      <c r="AA20" s="52"/>
      <c r="AB20" s="52"/>
      <c r="AC20" s="45"/>
      <c r="AD20" s="52"/>
      <c r="AE20" s="52"/>
      <c r="AF20" s="52"/>
      <c r="AG20" s="52"/>
      <c r="AH20" s="52"/>
      <c r="AI20" s="51"/>
      <c r="AJ20" s="51"/>
      <c r="AK20" s="51"/>
      <c r="AL20" s="51"/>
      <c r="AM20" s="23" t="s">
        <v>569</v>
      </c>
      <c r="AN20" s="51" t="s">
        <v>38</v>
      </c>
      <c r="AO20" s="51"/>
      <c r="AP20" s="52" t="s">
        <v>38</v>
      </c>
      <c r="AQ20" s="52"/>
      <c r="AR20" s="51"/>
      <c r="AS20" s="51"/>
      <c r="AT20" s="51"/>
      <c r="AU20" s="51"/>
      <c r="AV20" s="23" t="s">
        <v>570</v>
      </c>
      <c r="AW20" s="51" t="s">
        <v>38</v>
      </c>
      <c r="AX20" s="51"/>
    </row>
    <row r="21" spans="1:50" ht="26.25">
      <c r="A21" s="11"/>
      <c r="B21" s="44" t="s">
        <v>571</v>
      </c>
      <c r="C21" s="45"/>
      <c r="D21" s="45"/>
      <c r="E21" s="146"/>
      <c r="F21" s="52"/>
      <c r="G21" s="52"/>
      <c r="H21" s="52"/>
      <c r="I21" s="52"/>
      <c r="J21" s="52"/>
      <c r="K21" s="52"/>
      <c r="L21" s="52"/>
      <c r="M21" s="52"/>
      <c r="N21" s="52"/>
      <c r="O21" s="23" t="s">
        <v>572</v>
      </c>
      <c r="P21" s="51"/>
      <c r="Q21" s="51"/>
      <c r="R21" s="51"/>
      <c r="S21" s="51"/>
      <c r="T21" s="51"/>
      <c r="U21" s="51"/>
      <c r="V21" s="23" t="s">
        <v>573</v>
      </c>
      <c r="W21" s="52"/>
      <c r="X21" s="52"/>
      <c r="Y21" s="52"/>
      <c r="Z21" s="52"/>
      <c r="AA21" s="52"/>
      <c r="AB21" s="52"/>
      <c r="AC21" s="146"/>
      <c r="AD21" s="52"/>
      <c r="AE21" s="52"/>
      <c r="AF21" s="52"/>
      <c r="AG21" s="52"/>
      <c r="AH21" s="52"/>
      <c r="AI21" s="51"/>
      <c r="AJ21" s="51"/>
      <c r="AK21" s="51"/>
      <c r="AL21" s="51"/>
      <c r="AM21" s="23" t="s">
        <v>572</v>
      </c>
      <c r="AN21" s="51"/>
      <c r="AO21" s="51"/>
      <c r="AP21" s="52" t="s">
        <v>38</v>
      </c>
      <c r="AQ21" s="52"/>
      <c r="AR21" s="51"/>
      <c r="AS21" s="51"/>
      <c r="AT21" s="51"/>
      <c r="AU21" s="51"/>
      <c r="AV21" s="23" t="s">
        <v>574</v>
      </c>
      <c r="AW21" s="51"/>
      <c r="AX21" s="51"/>
    </row>
    <row r="22" spans="1:50">
      <c r="A22" s="11"/>
      <c r="B22" s="51" t="s">
        <v>575</v>
      </c>
      <c r="C22" s="52" t="s">
        <v>38</v>
      </c>
      <c r="D22" s="52" t="s">
        <v>576</v>
      </c>
      <c r="E22" s="151" t="s">
        <v>553</v>
      </c>
      <c r="F22" s="52"/>
      <c r="G22" s="52"/>
      <c r="H22" s="52"/>
      <c r="I22" s="52"/>
      <c r="J22" s="52"/>
      <c r="K22" s="52" t="s">
        <v>576</v>
      </c>
      <c r="L22" s="52"/>
      <c r="M22" s="52"/>
      <c r="N22" s="52"/>
      <c r="O22" s="54" t="s">
        <v>577</v>
      </c>
      <c r="P22" s="51"/>
      <c r="Q22" s="51"/>
      <c r="R22" s="51" t="s">
        <v>38</v>
      </c>
      <c r="S22" s="51"/>
      <c r="T22" s="51"/>
      <c r="U22" s="51"/>
      <c r="V22" s="54" t="s">
        <v>578</v>
      </c>
      <c r="W22" s="52" t="s">
        <v>576</v>
      </c>
      <c r="X22" s="52"/>
      <c r="Y22" s="52" t="s">
        <v>38</v>
      </c>
      <c r="Z22" s="52"/>
      <c r="AA22" s="51"/>
      <c r="AB22" s="51"/>
      <c r="AC22" s="151" t="s">
        <v>553</v>
      </c>
      <c r="AD22" s="51"/>
      <c r="AE22" s="51"/>
      <c r="AF22" s="51"/>
      <c r="AG22" s="52"/>
      <c r="AH22" s="52"/>
      <c r="AI22" s="51"/>
      <c r="AJ22" s="51"/>
      <c r="AK22" s="51"/>
      <c r="AL22" s="51"/>
      <c r="AM22" s="54" t="s">
        <v>256</v>
      </c>
      <c r="AN22" s="51"/>
      <c r="AO22" s="51"/>
      <c r="AP22" s="52" t="s">
        <v>38</v>
      </c>
      <c r="AQ22" s="52"/>
      <c r="AR22" s="51"/>
      <c r="AS22" s="51"/>
      <c r="AT22" s="51"/>
      <c r="AU22" s="51"/>
      <c r="AV22" s="54" t="s">
        <v>256</v>
      </c>
      <c r="AW22" s="51" t="s">
        <v>38</v>
      </c>
      <c r="AX22" s="51"/>
    </row>
    <row r="23" spans="1:50">
      <c r="A23" s="11"/>
      <c r="B23" s="51"/>
      <c r="C23" s="52"/>
      <c r="D23" s="150"/>
      <c r="E23" s="152"/>
      <c r="F23" s="52"/>
      <c r="G23" s="52"/>
      <c r="H23" s="52"/>
      <c r="I23" s="52"/>
      <c r="J23" s="52"/>
      <c r="K23" s="150"/>
      <c r="L23" s="150"/>
      <c r="M23" s="150"/>
      <c r="N23" s="150"/>
      <c r="O23" s="85"/>
      <c r="P23" s="51"/>
      <c r="Q23" s="51"/>
      <c r="R23" s="51"/>
      <c r="S23" s="51"/>
      <c r="T23" s="84"/>
      <c r="U23" s="84"/>
      <c r="V23" s="85"/>
      <c r="W23" s="52"/>
      <c r="X23" s="52"/>
      <c r="Y23" s="52"/>
      <c r="Z23" s="52"/>
      <c r="AA23" s="84"/>
      <c r="AB23" s="84"/>
      <c r="AC23" s="152"/>
      <c r="AD23" s="51"/>
      <c r="AE23" s="51"/>
      <c r="AF23" s="51"/>
      <c r="AG23" s="52"/>
      <c r="AH23" s="52"/>
      <c r="AI23" s="84"/>
      <c r="AJ23" s="84"/>
      <c r="AK23" s="84"/>
      <c r="AL23" s="84"/>
      <c r="AM23" s="85"/>
      <c r="AN23" s="51"/>
      <c r="AO23" s="51"/>
      <c r="AP23" s="52"/>
      <c r="AQ23" s="52"/>
      <c r="AR23" s="84"/>
      <c r="AS23" s="84"/>
      <c r="AT23" s="84"/>
      <c r="AU23" s="84"/>
      <c r="AV23" s="85"/>
      <c r="AW23" s="51"/>
      <c r="AX23" s="51"/>
    </row>
    <row r="24" spans="1:50" ht="39">
      <c r="A24" s="11"/>
      <c r="B24" s="64" t="s">
        <v>579</v>
      </c>
      <c r="C24" s="45" t="s">
        <v>38</v>
      </c>
      <c r="D24" s="17"/>
      <c r="E24" s="109" t="s">
        <v>580</v>
      </c>
      <c r="F24" s="109"/>
      <c r="G24" s="55" t="s">
        <v>556</v>
      </c>
      <c r="H24" s="55"/>
      <c r="I24" s="52"/>
      <c r="J24" s="52"/>
      <c r="K24" s="153"/>
      <c r="L24" s="153"/>
      <c r="M24" s="153"/>
      <c r="N24" s="153"/>
      <c r="O24" s="109" t="s">
        <v>581</v>
      </c>
      <c r="P24" s="81" t="s">
        <v>38</v>
      </c>
      <c r="Q24" s="81"/>
      <c r="R24" s="52" t="s">
        <v>38</v>
      </c>
      <c r="S24" s="52"/>
      <c r="T24" s="153"/>
      <c r="U24" s="153"/>
      <c r="V24" s="109" t="s">
        <v>582</v>
      </c>
      <c r="W24" s="51" t="s">
        <v>38</v>
      </c>
      <c r="X24" s="51"/>
      <c r="Y24" s="52" t="s">
        <v>38</v>
      </c>
      <c r="Z24" s="52"/>
      <c r="AA24" s="106"/>
      <c r="AB24" s="106"/>
      <c r="AC24" s="109" t="s">
        <v>583</v>
      </c>
      <c r="AD24" s="109"/>
      <c r="AE24" s="55" t="s">
        <v>556</v>
      </c>
      <c r="AF24" s="55"/>
      <c r="AG24" s="52"/>
      <c r="AH24" s="52"/>
      <c r="AI24" s="106"/>
      <c r="AJ24" s="106"/>
      <c r="AK24" s="106"/>
      <c r="AL24" s="106"/>
      <c r="AM24" s="109" t="s">
        <v>584</v>
      </c>
      <c r="AN24" s="51" t="s">
        <v>38</v>
      </c>
      <c r="AO24" s="51"/>
      <c r="AP24" s="52" t="s">
        <v>38</v>
      </c>
      <c r="AQ24" s="52"/>
      <c r="AR24" s="106"/>
      <c r="AS24" s="106"/>
      <c r="AT24" s="106"/>
      <c r="AU24" s="106"/>
      <c r="AV24" s="109" t="s">
        <v>585</v>
      </c>
      <c r="AW24" s="51" t="s">
        <v>38</v>
      </c>
      <c r="AX24" s="51"/>
    </row>
    <row r="25" spans="1:50">
      <c r="A25" s="11"/>
      <c r="B25" s="44" t="s">
        <v>586</v>
      </c>
      <c r="C25" s="45" t="s">
        <v>38</v>
      </c>
      <c r="D25" s="45"/>
      <c r="E25" s="45"/>
      <c r="F25" s="52"/>
      <c r="G25" s="52"/>
      <c r="H25" s="52"/>
      <c r="I25" s="52"/>
      <c r="J25" s="52"/>
      <c r="K25" s="84"/>
      <c r="L25" s="84"/>
      <c r="M25" s="84"/>
      <c r="N25" s="84"/>
      <c r="O25" s="74" t="s">
        <v>400</v>
      </c>
      <c r="P25" s="51" t="s">
        <v>38</v>
      </c>
      <c r="Q25" s="51"/>
      <c r="R25" s="52" t="s">
        <v>38</v>
      </c>
      <c r="S25" s="52"/>
      <c r="T25" s="84"/>
      <c r="U25" s="84"/>
      <c r="V25" s="74" t="s">
        <v>400</v>
      </c>
      <c r="W25" s="51" t="s">
        <v>38</v>
      </c>
      <c r="X25" s="51"/>
      <c r="Y25" s="52" t="s">
        <v>38</v>
      </c>
      <c r="Z25" s="52"/>
      <c r="AA25" s="52"/>
      <c r="AB25" s="52"/>
      <c r="AC25" s="45"/>
      <c r="AD25" s="52"/>
      <c r="AE25" s="52"/>
      <c r="AF25" s="52"/>
      <c r="AG25" s="52"/>
      <c r="AH25" s="52"/>
      <c r="AI25" s="84"/>
      <c r="AJ25" s="84"/>
      <c r="AK25" s="84"/>
      <c r="AL25" s="84"/>
      <c r="AM25" s="74" t="s">
        <v>382</v>
      </c>
      <c r="AN25" s="51" t="s">
        <v>38</v>
      </c>
      <c r="AO25" s="51"/>
      <c r="AP25" s="52" t="s">
        <v>38</v>
      </c>
      <c r="AQ25" s="52"/>
      <c r="AR25" s="84"/>
      <c r="AS25" s="84"/>
      <c r="AT25" s="84"/>
      <c r="AU25" s="84"/>
      <c r="AV25" s="74" t="s">
        <v>382</v>
      </c>
      <c r="AW25" s="51" t="s">
        <v>38</v>
      </c>
      <c r="AX25" s="51"/>
    </row>
    <row r="26" spans="1:50">
      <c r="A26" s="11"/>
      <c r="B26" s="64" t="s">
        <v>587</v>
      </c>
      <c r="C26" s="45" t="s">
        <v>38</v>
      </c>
      <c r="D26" s="17"/>
      <c r="E26" s="109" t="s">
        <v>588</v>
      </c>
      <c r="F26" s="109"/>
      <c r="G26" s="55" t="s">
        <v>556</v>
      </c>
      <c r="H26" s="55"/>
      <c r="I26" s="52"/>
      <c r="J26" s="52"/>
      <c r="K26" s="106"/>
      <c r="L26" s="106"/>
      <c r="M26" s="106"/>
      <c r="N26" s="106"/>
      <c r="O26" s="109" t="s">
        <v>589</v>
      </c>
      <c r="P26" s="51" t="s">
        <v>38</v>
      </c>
      <c r="Q26" s="51"/>
      <c r="R26" s="52" t="s">
        <v>38</v>
      </c>
      <c r="S26" s="52"/>
      <c r="T26" s="106"/>
      <c r="U26" s="106"/>
      <c r="V26" s="109" t="s">
        <v>590</v>
      </c>
      <c r="W26" s="51" t="s">
        <v>38</v>
      </c>
      <c r="X26" s="51"/>
      <c r="Y26" s="52" t="s">
        <v>38</v>
      </c>
      <c r="Z26" s="52"/>
      <c r="AA26" s="51"/>
      <c r="AB26" s="51"/>
      <c r="AC26" s="109" t="s">
        <v>591</v>
      </c>
      <c r="AD26" s="109"/>
      <c r="AE26" s="55" t="s">
        <v>556</v>
      </c>
      <c r="AF26" s="55"/>
      <c r="AG26" s="52"/>
      <c r="AH26" s="52"/>
      <c r="AI26" s="106"/>
      <c r="AJ26" s="106"/>
      <c r="AK26" s="106"/>
      <c r="AL26" s="106"/>
      <c r="AM26" s="109" t="s">
        <v>592</v>
      </c>
      <c r="AN26" s="51" t="s">
        <v>38</v>
      </c>
      <c r="AO26" s="51"/>
      <c r="AP26" s="52" t="s">
        <v>38</v>
      </c>
      <c r="AQ26" s="52"/>
      <c r="AR26" s="106"/>
      <c r="AS26" s="106"/>
      <c r="AT26" s="106"/>
      <c r="AU26" s="106"/>
      <c r="AV26" s="109" t="s">
        <v>593</v>
      </c>
      <c r="AW26" s="51" t="s">
        <v>38</v>
      </c>
      <c r="AX26" s="51"/>
    </row>
    <row r="27" spans="1:50" ht="26.25">
      <c r="A27" s="11"/>
      <c r="B27" s="44" t="s">
        <v>594</v>
      </c>
      <c r="C27" s="45" t="s">
        <v>38</v>
      </c>
      <c r="D27" s="45"/>
      <c r="E27" s="45"/>
      <c r="F27" s="52"/>
      <c r="G27" s="52"/>
      <c r="H27" s="52"/>
      <c r="I27" s="52"/>
      <c r="J27" s="52"/>
      <c r="K27" s="51"/>
      <c r="L27" s="51"/>
      <c r="M27" s="51"/>
      <c r="N27" s="51"/>
      <c r="O27" s="23" t="s">
        <v>595</v>
      </c>
      <c r="P27" s="51" t="s">
        <v>38</v>
      </c>
      <c r="Q27" s="51"/>
      <c r="R27" s="52" t="s">
        <v>38</v>
      </c>
      <c r="S27" s="52"/>
      <c r="T27" s="52"/>
      <c r="U27" s="52"/>
      <c r="V27" s="45"/>
      <c r="W27" s="52"/>
      <c r="X27" s="52"/>
      <c r="Y27" s="52" t="s">
        <v>38</v>
      </c>
      <c r="Z27" s="52"/>
      <c r="AA27" s="52"/>
      <c r="AB27" s="52"/>
      <c r="AC27" s="45"/>
      <c r="AD27" s="52"/>
      <c r="AE27" s="52"/>
      <c r="AF27" s="52"/>
      <c r="AG27" s="52"/>
      <c r="AH27" s="52"/>
      <c r="AI27" s="51"/>
      <c r="AJ27" s="51"/>
      <c r="AK27" s="51"/>
      <c r="AL27" s="51"/>
      <c r="AM27" s="23" t="s">
        <v>595</v>
      </c>
      <c r="AN27" s="51" t="s">
        <v>38</v>
      </c>
      <c r="AO27" s="51"/>
      <c r="AP27" s="52" t="s">
        <v>38</v>
      </c>
      <c r="AQ27" s="52"/>
      <c r="AR27" s="52"/>
      <c r="AS27" s="52"/>
      <c r="AT27" s="52"/>
      <c r="AU27" s="52"/>
      <c r="AV27" s="45"/>
      <c r="AW27" s="52"/>
      <c r="AX27" s="52"/>
    </row>
    <row r="28" spans="1:50">
      <c r="A28" s="11"/>
      <c r="B28" s="44" t="s">
        <v>596</v>
      </c>
      <c r="C28" s="45" t="s">
        <v>38</v>
      </c>
      <c r="D28" s="45"/>
      <c r="E28" s="45"/>
      <c r="F28" s="52"/>
      <c r="G28" s="52"/>
      <c r="H28" s="52"/>
      <c r="I28" s="52"/>
      <c r="J28" s="52"/>
      <c r="K28" s="51"/>
      <c r="L28" s="51"/>
      <c r="M28" s="51"/>
      <c r="N28" s="51"/>
      <c r="O28" s="23" t="s">
        <v>269</v>
      </c>
      <c r="P28" s="51" t="s">
        <v>38</v>
      </c>
      <c r="Q28" s="51"/>
      <c r="R28" s="52" t="s">
        <v>38</v>
      </c>
      <c r="S28" s="52"/>
      <c r="T28" s="52"/>
      <c r="U28" s="52"/>
      <c r="V28" s="45"/>
      <c r="W28" s="52"/>
      <c r="X28" s="52"/>
      <c r="Y28" s="52" t="s">
        <v>38</v>
      </c>
      <c r="Z28" s="52"/>
      <c r="AA28" s="52"/>
      <c r="AB28" s="52"/>
      <c r="AC28" s="45"/>
      <c r="AD28" s="52"/>
      <c r="AE28" s="52"/>
      <c r="AF28" s="52"/>
      <c r="AG28" s="52"/>
      <c r="AH28" s="52"/>
      <c r="AI28" s="51"/>
      <c r="AJ28" s="51"/>
      <c r="AK28" s="51"/>
      <c r="AL28" s="51"/>
      <c r="AM28" s="23" t="s">
        <v>410</v>
      </c>
      <c r="AN28" s="51" t="s">
        <v>38</v>
      </c>
      <c r="AO28" s="51"/>
      <c r="AP28" s="52" t="s">
        <v>38</v>
      </c>
      <c r="AQ28" s="52"/>
      <c r="AR28" s="52"/>
      <c r="AS28" s="52"/>
      <c r="AT28" s="52"/>
      <c r="AU28" s="52"/>
      <c r="AV28" s="45"/>
      <c r="AW28" s="52"/>
      <c r="AX28" s="52"/>
    </row>
    <row r="29" spans="1:50">
      <c r="A29" s="11"/>
      <c r="B29" s="44" t="s">
        <v>597</v>
      </c>
      <c r="C29" s="45" t="s">
        <v>38</v>
      </c>
      <c r="D29" s="45"/>
      <c r="E29" s="45"/>
      <c r="F29" s="52"/>
      <c r="G29" s="52"/>
      <c r="H29" s="52"/>
      <c r="I29" s="52"/>
      <c r="J29" s="52"/>
      <c r="K29" s="84"/>
      <c r="L29" s="84"/>
      <c r="M29" s="84"/>
      <c r="N29" s="84"/>
      <c r="O29" s="74" t="s">
        <v>598</v>
      </c>
      <c r="P29" s="51" t="s">
        <v>38</v>
      </c>
      <c r="Q29" s="51"/>
      <c r="R29" s="52" t="s">
        <v>38</v>
      </c>
      <c r="S29" s="52"/>
      <c r="T29" s="52"/>
      <c r="U29" s="52"/>
      <c r="V29" s="45"/>
      <c r="W29" s="52"/>
      <c r="X29" s="52"/>
      <c r="Y29" s="52" t="s">
        <v>38</v>
      </c>
      <c r="Z29" s="52"/>
      <c r="AA29" s="52"/>
      <c r="AB29" s="52"/>
      <c r="AC29" s="45"/>
      <c r="AD29" s="52"/>
      <c r="AE29" s="52"/>
      <c r="AF29" s="52"/>
      <c r="AG29" s="52"/>
      <c r="AH29" s="52"/>
      <c r="AI29" s="84"/>
      <c r="AJ29" s="84"/>
      <c r="AK29" s="84"/>
      <c r="AL29" s="84"/>
      <c r="AM29" s="74" t="s">
        <v>405</v>
      </c>
      <c r="AN29" s="51" t="s">
        <v>38</v>
      </c>
      <c r="AO29" s="51"/>
      <c r="AP29" s="52" t="s">
        <v>38</v>
      </c>
      <c r="AQ29" s="52"/>
      <c r="AR29" s="52"/>
      <c r="AS29" s="52"/>
      <c r="AT29" s="52"/>
      <c r="AU29" s="52"/>
      <c r="AV29" s="45"/>
      <c r="AW29" s="52"/>
      <c r="AX29" s="52"/>
    </row>
    <row r="30" spans="1:50" ht="26.25">
      <c r="A30" s="11"/>
      <c r="B30" s="64" t="s">
        <v>599</v>
      </c>
      <c r="C30" s="45" t="s">
        <v>38</v>
      </c>
      <c r="D30" s="45"/>
      <c r="E30" s="45"/>
      <c r="F30" s="52"/>
      <c r="G30" s="52"/>
      <c r="H30" s="52"/>
      <c r="I30" s="52"/>
      <c r="J30" s="52"/>
      <c r="K30" s="106"/>
      <c r="L30" s="106"/>
      <c r="M30" s="106"/>
      <c r="N30" s="106"/>
      <c r="O30" s="109" t="s">
        <v>600</v>
      </c>
      <c r="P30" s="51" t="s">
        <v>38</v>
      </c>
      <c r="Q30" s="51"/>
      <c r="R30" s="52" t="s">
        <v>38</v>
      </c>
      <c r="S30" s="52"/>
      <c r="T30" s="52"/>
      <c r="U30" s="52"/>
      <c r="V30" s="45"/>
      <c r="W30" s="52"/>
      <c r="X30" s="52"/>
      <c r="Y30" s="52" t="s">
        <v>38</v>
      </c>
      <c r="Z30" s="52"/>
      <c r="AA30" s="52"/>
      <c r="AB30" s="52"/>
      <c r="AC30" s="45"/>
      <c r="AD30" s="52"/>
      <c r="AE30" s="52"/>
      <c r="AF30" s="52"/>
      <c r="AG30" s="52"/>
      <c r="AH30" s="52"/>
      <c r="AI30" s="106"/>
      <c r="AJ30" s="106"/>
      <c r="AK30" s="106"/>
      <c r="AL30" s="106"/>
      <c r="AM30" s="109" t="s">
        <v>601</v>
      </c>
      <c r="AN30" s="51" t="s">
        <v>38</v>
      </c>
      <c r="AO30" s="51"/>
      <c r="AP30" s="52" t="s">
        <v>38</v>
      </c>
      <c r="AQ30" s="52"/>
      <c r="AR30" s="52"/>
      <c r="AS30" s="52"/>
      <c r="AT30" s="52"/>
      <c r="AU30" s="52"/>
      <c r="AV30" s="45"/>
      <c r="AW30" s="52"/>
      <c r="AX30" s="52"/>
    </row>
    <row r="31" spans="1:50" ht="52.5" thickBot="1">
      <c r="A31" s="11"/>
      <c r="B31" s="44" t="s">
        <v>602</v>
      </c>
      <c r="C31" s="45" t="s">
        <v>38</v>
      </c>
      <c r="D31" s="45"/>
      <c r="E31" s="45"/>
      <c r="F31" s="52"/>
      <c r="G31" s="52"/>
      <c r="H31" s="52"/>
      <c r="I31" s="52"/>
      <c r="J31" s="52"/>
      <c r="K31" s="154"/>
      <c r="L31" s="154"/>
      <c r="M31" s="154"/>
      <c r="N31" s="154"/>
      <c r="O31" s="23" t="s">
        <v>603</v>
      </c>
      <c r="P31" s="51" t="s">
        <v>38</v>
      </c>
      <c r="Q31" s="51"/>
      <c r="R31" s="52" t="s">
        <v>38</v>
      </c>
      <c r="S31" s="52"/>
      <c r="T31" s="52"/>
      <c r="U31" s="52"/>
      <c r="V31" s="45"/>
      <c r="W31" s="52"/>
      <c r="X31" s="52"/>
      <c r="Y31" s="52" t="s">
        <v>38</v>
      </c>
      <c r="Z31" s="52"/>
      <c r="AA31" s="52"/>
      <c r="AB31" s="52"/>
      <c r="AC31" s="45"/>
      <c r="AD31" s="52"/>
      <c r="AE31" s="52"/>
      <c r="AF31" s="52"/>
      <c r="AG31" s="52"/>
      <c r="AH31" s="52"/>
      <c r="AI31" s="84"/>
      <c r="AJ31" s="84"/>
      <c r="AK31" s="84"/>
      <c r="AL31" s="84"/>
      <c r="AM31" s="23" t="s">
        <v>604</v>
      </c>
      <c r="AN31" s="51" t="s">
        <v>38</v>
      </c>
      <c r="AO31" s="51"/>
      <c r="AP31" s="52" t="s">
        <v>38</v>
      </c>
      <c r="AQ31" s="52"/>
      <c r="AR31" s="52"/>
      <c r="AS31" s="52"/>
      <c r="AT31" s="52"/>
      <c r="AU31" s="52"/>
      <c r="AV31" s="45"/>
      <c r="AW31" s="52"/>
      <c r="AX31" s="52"/>
    </row>
    <row r="32" spans="1:50" ht="39.75" thickBot="1">
      <c r="A32" s="11"/>
      <c r="B32" s="64" t="s">
        <v>605</v>
      </c>
      <c r="C32" s="45" t="s">
        <v>38</v>
      </c>
      <c r="D32" s="45"/>
      <c r="E32" s="45"/>
      <c r="F32" s="52"/>
      <c r="G32" s="52"/>
      <c r="H32" s="52"/>
      <c r="I32" s="52"/>
      <c r="J32" s="52"/>
      <c r="K32" s="147" t="s">
        <v>178</v>
      </c>
      <c r="L32" s="147"/>
      <c r="M32" s="155"/>
      <c r="N32" s="155"/>
      <c r="O32" s="147" t="s">
        <v>606</v>
      </c>
      <c r="P32" s="51" t="s">
        <v>607</v>
      </c>
      <c r="Q32" s="51"/>
      <c r="R32" s="52" t="s">
        <v>38</v>
      </c>
      <c r="S32" s="52"/>
      <c r="T32" s="52"/>
      <c r="U32" s="52"/>
      <c r="V32" s="45"/>
      <c r="W32" s="52"/>
      <c r="X32" s="52"/>
      <c r="Y32" s="52" t="s">
        <v>38</v>
      </c>
      <c r="Z32" s="52"/>
      <c r="AA32" s="52"/>
      <c r="AB32" s="52"/>
      <c r="AC32" s="45"/>
      <c r="AD32" s="52"/>
      <c r="AE32" s="52"/>
      <c r="AF32" s="52"/>
      <c r="AG32" s="52"/>
      <c r="AH32" s="52"/>
      <c r="AI32" s="148" t="s">
        <v>178</v>
      </c>
      <c r="AJ32" s="148"/>
      <c r="AK32" s="156"/>
      <c r="AL32" s="156"/>
      <c r="AM32" s="148" t="s">
        <v>608</v>
      </c>
      <c r="AN32" s="51" t="s">
        <v>607</v>
      </c>
      <c r="AO32" s="51"/>
      <c r="AP32" s="52" t="s">
        <v>38</v>
      </c>
      <c r="AQ32" s="52"/>
      <c r="AR32" s="52"/>
      <c r="AS32" s="52"/>
      <c r="AT32" s="52"/>
      <c r="AU32" s="52"/>
      <c r="AV32" s="45"/>
      <c r="AW32" s="52"/>
      <c r="AX32" s="52"/>
    </row>
    <row r="33" spans="1:50" ht="15.75" thickTop="1">
      <c r="A33" s="11"/>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c r="AM33" s="51"/>
      <c r="AN33" s="51"/>
      <c r="AO33" s="51"/>
      <c r="AP33" s="51"/>
      <c r="AQ33" s="51"/>
      <c r="AR33" s="51"/>
      <c r="AS33" s="51"/>
      <c r="AT33" s="51"/>
      <c r="AU33" s="51"/>
      <c r="AV33" s="51"/>
      <c r="AW33" s="51"/>
      <c r="AX33" s="51"/>
    </row>
    <row r="34" spans="1:50">
      <c r="A34" s="11" t="s">
        <v>1200</v>
      </c>
      <c r="B34" s="51" t="s">
        <v>610</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c r="AL34" s="51"/>
      <c r="AM34" s="51"/>
      <c r="AN34" s="51"/>
      <c r="AO34" s="51"/>
      <c r="AP34" s="51"/>
      <c r="AQ34" s="51"/>
      <c r="AR34" s="51"/>
      <c r="AS34" s="51"/>
      <c r="AT34" s="51"/>
      <c r="AU34" s="51"/>
      <c r="AV34" s="51"/>
      <c r="AW34" s="51"/>
      <c r="AX34" s="51"/>
    </row>
    <row r="35" spans="1:50" ht="15.75">
      <c r="A35" s="11"/>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c r="AM35" s="28"/>
      <c r="AN35" s="28"/>
      <c r="AO35" s="28"/>
      <c r="AP35" s="28"/>
      <c r="AQ35" s="28"/>
      <c r="AR35" s="28"/>
      <c r="AS35" s="28"/>
      <c r="AT35" s="28"/>
      <c r="AU35" s="28"/>
      <c r="AV35" s="28"/>
      <c r="AW35" s="28"/>
      <c r="AX35" s="28"/>
    </row>
    <row r="36" spans="1:50" ht="15.75" thickBot="1">
      <c r="A36" s="11"/>
      <c r="B36" s="42" t="s">
        <v>175</v>
      </c>
      <c r="C36" s="40" t="s">
        <v>611</v>
      </c>
      <c r="D36" s="47"/>
      <c r="E36" s="47"/>
      <c r="F36" s="47"/>
      <c r="G36" s="41"/>
    </row>
    <row r="37" spans="1:50" ht="26.25">
      <c r="A37" s="11"/>
      <c r="B37" s="44" t="s">
        <v>612</v>
      </c>
      <c r="C37" s="45" t="s">
        <v>38</v>
      </c>
      <c r="D37" s="23" t="s">
        <v>178</v>
      </c>
      <c r="E37" s="23"/>
      <c r="F37" s="23" t="s">
        <v>379</v>
      </c>
      <c r="G37" s="17" t="s">
        <v>38</v>
      </c>
    </row>
    <row r="38" spans="1:50">
      <c r="A38" s="11"/>
      <c r="B38" s="44" t="s">
        <v>613</v>
      </c>
      <c r="C38" s="45" t="s">
        <v>38</v>
      </c>
      <c r="D38" s="51"/>
      <c r="E38" s="51"/>
      <c r="F38" s="23" t="s">
        <v>614</v>
      </c>
      <c r="G38" s="17" t="s">
        <v>38</v>
      </c>
    </row>
    <row r="39" spans="1:50">
      <c r="A39" s="11"/>
      <c r="B39" s="44" t="s">
        <v>615</v>
      </c>
      <c r="C39" s="45" t="s">
        <v>38</v>
      </c>
      <c r="D39" s="51"/>
      <c r="E39" s="51"/>
      <c r="F39" s="23" t="s">
        <v>616</v>
      </c>
      <c r="G39" s="17" t="s">
        <v>38</v>
      </c>
    </row>
    <row r="40" spans="1:50">
      <c r="A40" s="11"/>
      <c r="B40" s="44" t="s">
        <v>617</v>
      </c>
      <c r="C40" s="45" t="s">
        <v>38</v>
      </c>
      <c r="D40" s="51"/>
      <c r="E40" s="51"/>
      <c r="F40" s="23" t="s">
        <v>618</v>
      </c>
      <c r="G40" s="17" t="s">
        <v>38</v>
      </c>
    </row>
    <row r="41" spans="1:50">
      <c r="A41" s="11"/>
      <c r="B41" s="44" t="s">
        <v>619</v>
      </c>
      <c r="C41" s="45" t="s">
        <v>38</v>
      </c>
      <c r="D41" s="51"/>
      <c r="E41" s="51"/>
      <c r="F41" s="23" t="s">
        <v>620</v>
      </c>
      <c r="G41" s="17" t="s">
        <v>38</v>
      </c>
    </row>
    <row r="42" spans="1:50">
      <c r="A42" s="11"/>
      <c r="B42" s="44" t="s">
        <v>621</v>
      </c>
      <c r="C42" s="45" t="s">
        <v>38</v>
      </c>
      <c r="D42" s="51"/>
      <c r="E42" s="51"/>
      <c r="F42" s="23" t="s">
        <v>567</v>
      </c>
      <c r="G42" s="17" t="s">
        <v>38</v>
      </c>
    </row>
    <row r="43" spans="1:50">
      <c r="A43" s="11"/>
      <c r="B43" s="44" t="s">
        <v>622</v>
      </c>
      <c r="C43" s="45" t="s">
        <v>38</v>
      </c>
      <c r="D43" s="84"/>
      <c r="E43" s="84"/>
      <c r="F43" s="23" t="s">
        <v>623</v>
      </c>
      <c r="G43" s="17" t="s">
        <v>38</v>
      </c>
    </row>
    <row r="44" spans="1:50" ht="15.75" thickBot="1">
      <c r="A44" s="11"/>
      <c r="B44" s="45"/>
      <c r="C44" s="45" t="s">
        <v>38</v>
      </c>
      <c r="D44" s="76" t="s">
        <v>178</v>
      </c>
      <c r="E44" s="76"/>
      <c r="F44" s="76" t="s">
        <v>589</v>
      </c>
      <c r="G44" s="17" t="s">
        <v>607</v>
      </c>
    </row>
    <row r="45" spans="1:50" ht="15.75" thickTop="1">
      <c r="A45" s="11"/>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c r="AL45" s="51"/>
      <c r="AM45" s="51"/>
      <c r="AN45" s="51"/>
      <c r="AO45" s="51"/>
      <c r="AP45" s="51"/>
      <c r="AQ45" s="51"/>
      <c r="AR45" s="51"/>
      <c r="AS45" s="51"/>
      <c r="AT45" s="51"/>
      <c r="AU45" s="51"/>
      <c r="AV45" s="51"/>
      <c r="AW45" s="51"/>
      <c r="AX45" s="51"/>
    </row>
  </sheetData>
  <mergeCells count="423">
    <mergeCell ref="A34:A45"/>
    <mergeCell ref="B34:AX34"/>
    <mergeCell ref="B35:AX35"/>
    <mergeCell ref="B45:AX45"/>
    <mergeCell ref="A1:A2"/>
    <mergeCell ref="B1:AX1"/>
    <mergeCell ref="B2:AX2"/>
    <mergeCell ref="A3:A33"/>
    <mergeCell ref="B3:AX3"/>
    <mergeCell ref="B4:AX4"/>
    <mergeCell ref="B33:AX33"/>
    <mergeCell ref="D38:E38"/>
    <mergeCell ref="D39:E39"/>
    <mergeCell ref="D40:E40"/>
    <mergeCell ref="D41:E41"/>
    <mergeCell ref="D42:E42"/>
    <mergeCell ref="D43:E43"/>
    <mergeCell ref="AK32:AL32"/>
    <mergeCell ref="AN32:AO32"/>
    <mergeCell ref="AP32:AQ32"/>
    <mergeCell ref="AR32:AU32"/>
    <mergeCell ref="AW32:AX32"/>
    <mergeCell ref="D36:F36"/>
    <mergeCell ref="T32:U32"/>
    <mergeCell ref="W32:X32"/>
    <mergeCell ref="Y32:Z32"/>
    <mergeCell ref="AA32:AB32"/>
    <mergeCell ref="AD32:AF32"/>
    <mergeCell ref="AG32:AH32"/>
    <mergeCell ref="AI31:AL31"/>
    <mergeCell ref="AN31:AO31"/>
    <mergeCell ref="AP31:AQ31"/>
    <mergeCell ref="AR31:AU31"/>
    <mergeCell ref="AW31:AX31"/>
    <mergeCell ref="F32:H32"/>
    <mergeCell ref="I32:J32"/>
    <mergeCell ref="M32:N32"/>
    <mergeCell ref="P32:Q32"/>
    <mergeCell ref="R32:S32"/>
    <mergeCell ref="T31:U31"/>
    <mergeCell ref="W31:X31"/>
    <mergeCell ref="Y31:Z31"/>
    <mergeCell ref="AA31:AB31"/>
    <mergeCell ref="AD31:AF31"/>
    <mergeCell ref="AG31:AH31"/>
    <mergeCell ref="AI30:AL30"/>
    <mergeCell ref="AN30:AO30"/>
    <mergeCell ref="AP30:AQ30"/>
    <mergeCell ref="AR30:AU30"/>
    <mergeCell ref="AW30:AX30"/>
    <mergeCell ref="F31:H31"/>
    <mergeCell ref="I31:J31"/>
    <mergeCell ref="K31:N31"/>
    <mergeCell ref="P31:Q31"/>
    <mergeCell ref="R31:S31"/>
    <mergeCell ref="T30:U30"/>
    <mergeCell ref="W30:X30"/>
    <mergeCell ref="Y30:Z30"/>
    <mergeCell ref="AA30:AB30"/>
    <mergeCell ref="AD30:AF30"/>
    <mergeCell ref="AG30:AH30"/>
    <mergeCell ref="AI29:AL29"/>
    <mergeCell ref="AN29:AO29"/>
    <mergeCell ref="AP29:AQ29"/>
    <mergeCell ref="AR29:AU29"/>
    <mergeCell ref="AW29:AX29"/>
    <mergeCell ref="F30:H30"/>
    <mergeCell ref="I30:J30"/>
    <mergeCell ref="K30:N30"/>
    <mergeCell ref="P30:Q30"/>
    <mergeCell ref="R30:S30"/>
    <mergeCell ref="T29:U29"/>
    <mergeCell ref="W29:X29"/>
    <mergeCell ref="Y29:Z29"/>
    <mergeCell ref="AA29:AB29"/>
    <mergeCell ref="AD29:AF29"/>
    <mergeCell ref="AG29:AH29"/>
    <mergeCell ref="AI28:AL28"/>
    <mergeCell ref="AN28:AO28"/>
    <mergeCell ref="AP28:AQ28"/>
    <mergeCell ref="AR28:AU28"/>
    <mergeCell ref="AW28:AX28"/>
    <mergeCell ref="F29:H29"/>
    <mergeCell ref="I29:J29"/>
    <mergeCell ref="K29:N29"/>
    <mergeCell ref="P29:Q29"/>
    <mergeCell ref="R29:S29"/>
    <mergeCell ref="T28:U28"/>
    <mergeCell ref="W28:X28"/>
    <mergeCell ref="Y28:Z28"/>
    <mergeCell ref="AA28:AB28"/>
    <mergeCell ref="AD28:AF28"/>
    <mergeCell ref="AG28:AH28"/>
    <mergeCell ref="AI27:AL27"/>
    <mergeCell ref="AN27:AO27"/>
    <mergeCell ref="AP27:AQ27"/>
    <mergeCell ref="AR27:AU27"/>
    <mergeCell ref="AW27:AX27"/>
    <mergeCell ref="F28:H28"/>
    <mergeCell ref="I28:J28"/>
    <mergeCell ref="K28:N28"/>
    <mergeCell ref="P28:Q28"/>
    <mergeCell ref="R28:S28"/>
    <mergeCell ref="T27:U27"/>
    <mergeCell ref="W27:X27"/>
    <mergeCell ref="Y27:Z27"/>
    <mergeCell ref="AA27:AB27"/>
    <mergeCell ref="AD27:AF27"/>
    <mergeCell ref="AG27:AH27"/>
    <mergeCell ref="AI26:AL26"/>
    <mergeCell ref="AN26:AO26"/>
    <mergeCell ref="AP26:AQ26"/>
    <mergeCell ref="AR26:AU26"/>
    <mergeCell ref="AW26:AX26"/>
    <mergeCell ref="F27:H27"/>
    <mergeCell ref="I27:J27"/>
    <mergeCell ref="K27:N27"/>
    <mergeCell ref="P27:Q27"/>
    <mergeCell ref="R27:S27"/>
    <mergeCell ref="T26:U26"/>
    <mergeCell ref="W26:X26"/>
    <mergeCell ref="Y26:Z26"/>
    <mergeCell ref="AA26:AB26"/>
    <mergeCell ref="AE26:AF26"/>
    <mergeCell ref="AG26:AH26"/>
    <mergeCell ref="AI25:AL25"/>
    <mergeCell ref="AN25:AO25"/>
    <mergeCell ref="AP25:AQ25"/>
    <mergeCell ref="AR25:AU25"/>
    <mergeCell ref="AW25:AX25"/>
    <mergeCell ref="G26:H26"/>
    <mergeCell ref="I26:J26"/>
    <mergeCell ref="K26:N26"/>
    <mergeCell ref="P26:Q26"/>
    <mergeCell ref="R26:S26"/>
    <mergeCell ref="T25:U25"/>
    <mergeCell ref="W25:X25"/>
    <mergeCell ref="Y25:Z25"/>
    <mergeCell ref="AA25:AB25"/>
    <mergeCell ref="AD25:AF25"/>
    <mergeCell ref="AG25:AH25"/>
    <mergeCell ref="AI24:AL24"/>
    <mergeCell ref="AN24:AO24"/>
    <mergeCell ref="AP24:AQ24"/>
    <mergeCell ref="AR24:AU24"/>
    <mergeCell ref="AW24:AX24"/>
    <mergeCell ref="F25:H25"/>
    <mergeCell ref="I25:J25"/>
    <mergeCell ref="K25:N25"/>
    <mergeCell ref="P25:Q25"/>
    <mergeCell ref="R25:S25"/>
    <mergeCell ref="T24:U24"/>
    <mergeCell ref="W24:X24"/>
    <mergeCell ref="Y24:Z24"/>
    <mergeCell ref="AA24:AB24"/>
    <mergeCell ref="AE24:AF24"/>
    <mergeCell ref="AG24:AH24"/>
    <mergeCell ref="AN22:AO23"/>
    <mergeCell ref="AP22:AQ23"/>
    <mergeCell ref="AR22:AU23"/>
    <mergeCell ref="AV22:AV23"/>
    <mergeCell ref="AW22:AX23"/>
    <mergeCell ref="G24:H24"/>
    <mergeCell ref="I24:J24"/>
    <mergeCell ref="K24:N24"/>
    <mergeCell ref="P24:Q24"/>
    <mergeCell ref="R24:S24"/>
    <mergeCell ref="AA22:AB23"/>
    <mergeCell ref="AC22:AC23"/>
    <mergeCell ref="AD22:AF23"/>
    <mergeCell ref="AG22:AH23"/>
    <mergeCell ref="AI22:AL23"/>
    <mergeCell ref="AM22:AM23"/>
    <mergeCell ref="P22:Q23"/>
    <mergeCell ref="R22:S23"/>
    <mergeCell ref="T22:U23"/>
    <mergeCell ref="V22:V23"/>
    <mergeCell ref="W22:X23"/>
    <mergeCell ref="Y22:Z23"/>
    <mergeCell ref="AR21:AU21"/>
    <mergeCell ref="AW21:AX21"/>
    <mergeCell ref="B22:B23"/>
    <mergeCell ref="C22:C23"/>
    <mergeCell ref="D22:D23"/>
    <mergeCell ref="E22:E23"/>
    <mergeCell ref="F22:H23"/>
    <mergeCell ref="I22:J23"/>
    <mergeCell ref="K22:N23"/>
    <mergeCell ref="O22:O23"/>
    <mergeCell ref="AA21:AB21"/>
    <mergeCell ref="AD21:AF21"/>
    <mergeCell ref="AG21:AH21"/>
    <mergeCell ref="AI21:AL21"/>
    <mergeCell ref="AN21:AO21"/>
    <mergeCell ref="AP21:AQ21"/>
    <mergeCell ref="AR20:AU20"/>
    <mergeCell ref="AW20:AX20"/>
    <mergeCell ref="F21:H21"/>
    <mergeCell ref="I21:J21"/>
    <mergeCell ref="K21:N21"/>
    <mergeCell ref="P21:Q21"/>
    <mergeCell ref="R21:S21"/>
    <mergeCell ref="T21:U21"/>
    <mergeCell ref="W21:X21"/>
    <mergeCell ref="Y21:Z21"/>
    <mergeCell ref="AA20:AB20"/>
    <mergeCell ref="AD20:AF20"/>
    <mergeCell ref="AG20:AH20"/>
    <mergeCell ref="AI20:AL20"/>
    <mergeCell ref="AN20:AO20"/>
    <mergeCell ref="AP20:AQ20"/>
    <mergeCell ref="AR19:AU19"/>
    <mergeCell ref="AW19:AX19"/>
    <mergeCell ref="F20:H20"/>
    <mergeCell ref="I20:J20"/>
    <mergeCell ref="K20:N20"/>
    <mergeCell ref="P20:Q20"/>
    <mergeCell ref="R20:S20"/>
    <mergeCell ref="T20:U20"/>
    <mergeCell ref="W20:X20"/>
    <mergeCell ref="Y20:Z20"/>
    <mergeCell ref="AA19:AB19"/>
    <mergeCell ref="AD19:AF19"/>
    <mergeCell ref="AG19:AH19"/>
    <mergeCell ref="AI19:AL19"/>
    <mergeCell ref="AN19:AO19"/>
    <mergeCell ref="AP19:AQ19"/>
    <mergeCell ref="AR18:AU18"/>
    <mergeCell ref="AW18:AX18"/>
    <mergeCell ref="F19:H19"/>
    <mergeCell ref="I19:J19"/>
    <mergeCell ref="K19:N19"/>
    <mergeCell ref="P19:Q19"/>
    <mergeCell ref="R19:S19"/>
    <mergeCell ref="T19:U19"/>
    <mergeCell ref="W19:X19"/>
    <mergeCell ref="Y19:Z19"/>
    <mergeCell ref="AA18:AB18"/>
    <mergeCell ref="AE18:AF18"/>
    <mergeCell ref="AG18:AH18"/>
    <mergeCell ref="AI18:AL18"/>
    <mergeCell ref="AN18:AO18"/>
    <mergeCell ref="AP18:AQ18"/>
    <mergeCell ref="AV16:AV17"/>
    <mergeCell ref="AW16:AX17"/>
    <mergeCell ref="G18:H18"/>
    <mergeCell ref="I18:J18"/>
    <mergeCell ref="K18:N18"/>
    <mergeCell ref="P18:Q18"/>
    <mergeCell ref="R18:S18"/>
    <mergeCell ref="T18:U18"/>
    <mergeCell ref="W18:X18"/>
    <mergeCell ref="Y18:Z18"/>
    <mergeCell ref="AG16:AH17"/>
    <mergeCell ref="AI16:AL17"/>
    <mergeCell ref="AM16:AM17"/>
    <mergeCell ref="AN16:AO17"/>
    <mergeCell ref="AP16:AQ17"/>
    <mergeCell ref="AR16:AU17"/>
    <mergeCell ref="V16:V17"/>
    <mergeCell ref="W16:X17"/>
    <mergeCell ref="Y16:Z17"/>
    <mergeCell ref="AA16:AB17"/>
    <mergeCell ref="AC16:AC17"/>
    <mergeCell ref="AD16:AF17"/>
    <mergeCell ref="I16:J17"/>
    <mergeCell ref="K16:N17"/>
    <mergeCell ref="O16:O17"/>
    <mergeCell ref="P16:Q17"/>
    <mergeCell ref="R16:S17"/>
    <mergeCell ref="T16:U17"/>
    <mergeCell ref="AI15:AL15"/>
    <mergeCell ref="AN15:AO15"/>
    <mergeCell ref="AP15:AQ15"/>
    <mergeCell ref="AR15:AU15"/>
    <mergeCell ref="AW15:AX15"/>
    <mergeCell ref="B16:B17"/>
    <mergeCell ref="C16:C17"/>
    <mergeCell ref="D16:D17"/>
    <mergeCell ref="E16:E17"/>
    <mergeCell ref="F16:H17"/>
    <mergeCell ref="T15:U15"/>
    <mergeCell ref="W15:X15"/>
    <mergeCell ref="Y15:Z15"/>
    <mergeCell ref="AA15:AB15"/>
    <mergeCell ref="AD15:AF15"/>
    <mergeCell ref="AG15:AH15"/>
    <mergeCell ref="AI14:AL14"/>
    <mergeCell ref="AN14:AO14"/>
    <mergeCell ref="AP14:AQ14"/>
    <mergeCell ref="AR14:AU14"/>
    <mergeCell ref="AW14:AX14"/>
    <mergeCell ref="F15:H15"/>
    <mergeCell ref="I15:J15"/>
    <mergeCell ref="K15:N15"/>
    <mergeCell ref="P15:Q15"/>
    <mergeCell ref="R15:S15"/>
    <mergeCell ref="T14:U14"/>
    <mergeCell ref="W14:X14"/>
    <mergeCell ref="Y14:Z14"/>
    <mergeCell ref="AA14:AB14"/>
    <mergeCell ref="AD14:AF14"/>
    <mergeCell ref="AG14:AH14"/>
    <mergeCell ref="AI13:AL13"/>
    <mergeCell ref="AN13:AO13"/>
    <mergeCell ref="AP13:AQ13"/>
    <mergeCell ref="AR13:AU13"/>
    <mergeCell ref="AW13:AX13"/>
    <mergeCell ref="F14:H14"/>
    <mergeCell ref="I14:J14"/>
    <mergeCell ref="K14:N14"/>
    <mergeCell ref="P14:Q14"/>
    <mergeCell ref="R14:S14"/>
    <mergeCell ref="T13:U13"/>
    <mergeCell ref="W13:X13"/>
    <mergeCell ref="Y13:Z13"/>
    <mergeCell ref="AA13:AB13"/>
    <mergeCell ref="AD13:AF13"/>
    <mergeCell ref="AG13:AH13"/>
    <mergeCell ref="AI12:AL12"/>
    <mergeCell ref="AN12:AO12"/>
    <mergeCell ref="AP12:AQ12"/>
    <mergeCell ref="AR12:AU12"/>
    <mergeCell ref="AW12:AX12"/>
    <mergeCell ref="F13:H13"/>
    <mergeCell ref="I13:J13"/>
    <mergeCell ref="K13:N13"/>
    <mergeCell ref="P13:Q13"/>
    <mergeCell ref="R13:S13"/>
    <mergeCell ref="T12:U12"/>
    <mergeCell ref="W12:X12"/>
    <mergeCell ref="Y12:Z12"/>
    <mergeCell ref="AA12:AB12"/>
    <mergeCell ref="AD12:AF12"/>
    <mergeCell ref="AG12:AH12"/>
    <mergeCell ref="AI11:AL11"/>
    <mergeCell ref="AN11:AO11"/>
    <mergeCell ref="AP11:AQ11"/>
    <mergeCell ref="AR11:AU11"/>
    <mergeCell ref="AW11:AX11"/>
    <mergeCell ref="F12:H12"/>
    <mergeCell ref="I12:J12"/>
    <mergeCell ref="K12:N12"/>
    <mergeCell ref="P12:Q12"/>
    <mergeCell ref="R12:S12"/>
    <mergeCell ref="T11:U11"/>
    <mergeCell ref="W11:X11"/>
    <mergeCell ref="Y11:Z11"/>
    <mergeCell ref="AA11:AB11"/>
    <mergeCell ref="AD11:AF11"/>
    <mergeCell ref="AG11:AH11"/>
    <mergeCell ref="AI10:AL10"/>
    <mergeCell ref="AN10:AO10"/>
    <mergeCell ref="AP10:AQ10"/>
    <mergeCell ref="AR10:AU10"/>
    <mergeCell ref="AW10:AX10"/>
    <mergeCell ref="F11:H11"/>
    <mergeCell ref="I11:J11"/>
    <mergeCell ref="K11:N11"/>
    <mergeCell ref="P11:Q11"/>
    <mergeCell ref="R11:S11"/>
    <mergeCell ref="T10:U10"/>
    <mergeCell ref="W10:X10"/>
    <mergeCell ref="Y10:Z10"/>
    <mergeCell ref="AA10:AB10"/>
    <mergeCell ref="AD10:AF10"/>
    <mergeCell ref="AG10:AH10"/>
    <mergeCell ref="AK9:AL9"/>
    <mergeCell ref="AN9:AO9"/>
    <mergeCell ref="AP9:AQ9"/>
    <mergeCell ref="AT9:AU9"/>
    <mergeCell ref="AW9:AX9"/>
    <mergeCell ref="F10:H10"/>
    <mergeCell ref="I10:J10"/>
    <mergeCell ref="K10:N10"/>
    <mergeCell ref="P10:Q10"/>
    <mergeCell ref="R10:S10"/>
    <mergeCell ref="T9:U9"/>
    <mergeCell ref="W9:X9"/>
    <mergeCell ref="Y9:Z9"/>
    <mergeCell ref="AA9:AB9"/>
    <mergeCell ref="AD9:AF9"/>
    <mergeCell ref="AG9:AH9"/>
    <mergeCell ref="AQ6:AS8"/>
    <mergeCell ref="AT6:AW6"/>
    <mergeCell ref="AT7:AW7"/>
    <mergeCell ref="AT8:AW8"/>
    <mergeCell ref="AX6:AX8"/>
    <mergeCell ref="F9:H9"/>
    <mergeCell ref="I9:J9"/>
    <mergeCell ref="M9:N9"/>
    <mergeCell ref="P9:Q9"/>
    <mergeCell ref="R9:S9"/>
    <mergeCell ref="AF6:AG8"/>
    <mergeCell ref="AH6:AJ8"/>
    <mergeCell ref="AK6:AN6"/>
    <mergeCell ref="AK7:AN7"/>
    <mergeCell ref="AK8:AN8"/>
    <mergeCell ref="AO6:AP8"/>
    <mergeCell ref="U6:W6"/>
    <mergeCell ref="U7:W7"/>
    <mergeCell ref="U8:W8"/>
    <mergeCell ref="X6:Y8"/>
    <mergeCell ref="Z6:AA8"/>
    <mergeCell ref="AB6:AE6"/>
    <mergeCell ref="AB7:AE7"/>
    <mergeCell ref="AB8:AE8"/>
    <mergeCell ref="J6:L8"/>
    <mergeCell ref="M6:P6"/>
    <mergeCell ref="M7:P7"/>
    <mergeCell ref="M8:P8"/>
    <mergeCell ref="Q6:R8"/>
    <mergeCell ref="S6:T8"/>
    <mergeCell ref="D5:W5"/>
    <mergeCell ref="X5:Y5"/>
    <mergeCell ref="Z5:AA5"/>
    <mergeCell ref="AB5:AW5"/>
    <mergeCell ref="B6:B8"/>
    <mergeCell ref="C6:C8"/>
    <mergeCell ref="D6:G6"/>
    <mergeCell ref="D7:G7"/>
    <mergeCell ref="D8:G8"/>
    <mergeCell ref="H6: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28.5703125" bestFit="1" customWidth="1"/>
    <col min="2" max="2" width="36.5703125" bestFit="1" customWidth="1"/>
    <col min="3" max="3" width="1.85546875" bestFit="1" customWidth="1"/>
    <col min="4" max="4" width="2" bestFit="1" customWidth="1"/>
    <col min="6" max="6" width="6.7109375" bestFit="1" customWidth="1"/>
    <col min="7" max="7" width="2.140625" bestFit="1" customWidth="1"/>
    <col min="8" max="8" width="1.85546875" bestFit="1" customWidth="1"/>
    <col min="9" max="9" width="2" bestFit="1" customWidth="1"/>
    <col min="11" max="11" width="6.7109375" bestFit="1" customWidth="1"/>
    <col min="12" max="12" width="2.140625" bestFit="1" customWidth="1"/>
    <col min="13" max="13" width="1.85546875" bestFit="1" customWidth="1"/>
    <col min="14" max="14" width="2" bestFit="1" customWidth="1"/>
    <col min="16" max="16" width="5.140625" bestFit="1" customWidth="1"/>
    <col min="17" max="18" width="2.140625" bestFit="1" customWidth="1"/>
    <col min="19" max="19" width="2" bestFit="1" customWidth="1"/>
    <col min="21" max="21" width="6.7109375" bestFit="1" customWidth="1"/>
    <col min="22" max="22" width="2.140625" bestFit="1" customWidth="1"/>
    <col min="24" max="24" width="2" bestFit="1" customWidth="1"/>
    <col min="26" max="26" width="7.7109375" bestFit="1" customWidth="1"/>
    <col min="27" max="27" width="2.140625" bestFit="1" customWidth="1"/>
  </cols>
  <sheetData>
    <row r="1" spans="1:27" ht="15" customHeight="1">
      <c r="A1" s="7" t="s">
        <v>12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11" t="s">
        <v>1202</v>
      </c>
      <c r="B3" s="100" t="s">
        <v>651</v>
      </c>
      <c r="C3" s="100"/>
      <c r="D3" s="100"/>
      <c r="E3" s="100"/>
      <c r="F3" s="100"/>
      <c r="G3" s="100"/>
      <c r="H3" s="100"/>
      <c r="I3" s="100"/>
      <c r="J3" s="100"/>
      <c r="K3" s="100"/>
      <c r="L3" s="100"/>
      <c r="M3" s="100"/>
      <c r="N3" s="100"/>
      <c r="O3" s="100"/>
      <c r="P3" s="100"/>
      <c r="Q3" s="100"/>
      <c r="R3" s="100"/>
      <c r="S3" s="100"/>
      <c r="T3" s="100"/>
      <c r="U3" s="100"/>
      <c r="V3" s="100"/>
      <c r="W3" s="100"/>
      <c r="X3" s="100"/>
      <c r="Y3" s="100"/>
      <c r="Z3" s="100"/>
      <c r="AA3" s="100"/>
    </row>
    <row r="4" spans="1:27" ht="15.75">
      <c r="A4" s="11"/>
      <c r="B4" s="28"/>
      <c r="C4" s="28"/>
      <c r="D4" s="28"/>
      <c r="E4" s="28"/>
      <c r="F4" s="28"/>
      <c r="G4" s="28"/>
      <c r="H4" s="28"/>
      <c r="I4" s="28"/>
      <c r="J4" s="28"/>
      <c r="K4" s="28"/>
      <c r="L4" s="28"/>
      <c r="M4" s="28"/>
      <c r="N4" s="28"/>
      <c r="O4" s="28"/>
      <c r="P4" s="28"/>
      <c r="Q4" s="28"/>
      <c r="R4" s="28"/>
      <c r="S4" s="28"/>
      <c r="T4" s="28"/>
      <c r="U4" s="28"/>
      <c r="V4" s="28"/>
      <c r="W4" s="28"/>
      <c r="X4" s="28"/>
      <c r="Y4" s="28"/>
      <c r="Z4" s="28"/>
      <c r="AA4" s="28"/>
    </row>
    <row r="5" spans="1:27" ht="15.75" thickBot="1">
      <c r="A5" s="11"/>
      <c r="B5" s="42" t="s">
        <v>175</v>
      </c>
      <c r="C5" s="40" t="s">
        <v>38</v>
      </c>
      <c r="D5" s="49" t="s">
        <v>295</v>
      </c>
      <c r="E5" s="49"/>
      <c r="F5" s="49"/>
      <c r="G5" s="41"/>
      <c r="H5" s="40" t="s">
        <v>38</v>
      </c>
      <c r="I5" s="49" t="s">
        <v>296</v>
      </c>
      <c r="J5" s="49"/>
      <c r="K5" s="49"/>
      <c r="L5" s="41"/>
      <c r="M5" s="40" t="s">
        <v>38</v>
      </c>
      <c r="N5" s="115" t="s">
        <v>297</v>
      </c>
      <c r="O5" s="115"/>
      <c r="P5" s="115"/>
      <c r="Q5" s="108"/>
      <c r="R5" s="108"/>
      <c r="S5" s="49" t="s">
        <v>652</v>
      </c>
      <c r="T5" s="49"/>
      <c r="U5" s="49"/>
      <c r="V5" s="41"/>
      <c r="W5" s="40"/>
      <c r="X5" s="49" t="s">
        <v>207</v>
      </c>
      <c r="Y5" s="49"/>
      <c r="Z5" s="49"/>
      <c r="AA5" s="41"/>
    </row>
    <row r="6" spans="1:27" ht="26.25">
      <c r="A6" s="11"/>
      <c r="B6" s="64" t="s">
        <v>653</v>
      </c>
      <c r="C6" s="45" t="s">
        <v>38</v>
      </c>
      <c r="D6" s="97"/>
      <c r="E6" s="97"/>
      <c r="F6" s="45"/>
      <c r="G6" s="45"/>
      <c r="H6" s="45" t="s">
        <v>38</v>
      </c>
      <c r="I6" s="97"/>
      <c r="J6" s="97"/>
      <c r="K6" s="45"/>
      <c r="L6" s="45"/>
      <c r="M6" s="45" t="s">
        <v>38</v>
      </c>
      <c r="N6" s="161"/>
      <c r="O6" s="161"/>
      <c r="P6" s="159"/>
      <c r="Q6" s="45"/>
      <c r="R6" s="45"/>
      <c r="S6" s="97"/>
      <c r="T6" s="97"/>
      <c r="U6" s="45"/>
      <c r="V6" s="45"/>
      <c r="W6" s="45"/>
      <c r="X6" s="97"/>
      <c r="Y6" s="97"/>
      <c r="Z6" s="45"/>
      <c r="AA6" s="45"/>
    </row>
    <row r="7" spans="1:27">
      <c r="A7" s="11"/>
      <c r="B7" s="44" t="s">
        <v>233</v>
      </c>
      <c r="C7" s="45" t="s">
        <v>38</v>
      </c>
      <c r="D7" s="23" t="s">
        <v>178</v>
      </c>
      <c r="E7" s="23"/>
      <c r="F7" s="23" t="s">
        <v>654</v>
      </c>
      <c r="G7" s="17" t="s">
        <v>38</v>
      </c>
      <c r="H7" s="45" t="s">
        <v>38</v>
      </c>
      <c r="I7" s="23" t="s">
        <v>178</v>
      </c>
      <c r="J7" s="23"/>
      <c r="K7" s="23" t="s">
        <v>655</v>
      </c>
      <c r="L7" s="17" t="s">
        <v>38</v>
      </c>
      <c r="M7" s="45" t="s">
        <v>38</v>
      </c>
      <c r="N7" s="23" t="s">
        <v>178</v>
      </c>
      <c r="O7" s="23"/>
      <c r="P7" s="24" t="s">
        <v>256</v>
      </c>
      <c r="Q7" s="17" t="s">
        <v>38</v>
      </c>
      <c r="R7" s="17" t="s">
        <v>38</v>
      </c>
      <c r="S7" s="23" t="s">
        <v>178</v>
      </c>
      <c r="T7" s="23"/>
      <c r="U7" s="23" t="s">
        <v>256</v>
      </c>
      <c r="V7" s="17"/>
      <c r="W7" s="45"/>
      <c r="X7" s="23" t="s">
        <v>178</v>
      </c>
      <c r="Y7" s="23"/>
      <c r="Z7" s="23" t="s">
        <v>656</v>
      </c>
      <c r="AA7" s="17" t="s">
        <v>38</v>
      </c>
    </row>
    <row r="8" spans="1:27">
      <c r="A8" s="11"/>
      <c r="B8" s="44" t="s">
        <v>657</v>
      </c>
      <c r="C8" s="45" t="s">
        <v>38</v>
      </c>
      <c r="D8" s="23" t="s">
        <v>178</v>
      </c>
      <c r="E8" s="23"/>
      <c r="F8" s="23" t="s">
        <v>658</v>
      </c>
      <c r="G8" s="17" t="s">
        <v>38</v>
      </c>
      <c r="H8" s="45" t="s">
        <v>38</v>
      </c>
      <c r="I8" s="23" t="s">
        <v>178</v>
      </c>
      <c r="J8" s="23"/>
      <c r="K8" s="23" t="s">
        <v>418</v>
      </c>
      <c r="L8" s="17" t="s">
        <v>38</v>
      </c>
      <c r="M8" s="45" t="s">
        <v>38</v>
      </c>
      <c r="N8" s="23" t="s">
        <v>178</v>
      </c>
      <c r="O8" s="23"/>
      <c r="P8" s="24" t="s">
        <v>256</v>
      </c>
      <c r="Q8" s="17" t="s">
        <v>38</v>
      </c>
      <c r="R8" s="17" t="s">
        <v>38</v>
      </c>
      <c r="S8" s="23" t="s">
        <v>178</v>
      </c>
      <c r="T8" s="23"/>
      <c r="U8" s="23" t="s">
        <v>278</v>
      </c>
      <c r="V8" s="17" t="s">
        <v>38</v>
      </c>
      <c r="W8" s="45"/>
      <c r="X8" s="23" t="s">
        <v>178</v>
      </c>
      <c r="Y8" s="23"/>
      <c r="Z8" s="23" t="s">
        <v>659</v>
      </c>
      <c r="AA8" s="17" t="s">
        <v>38</v>
      </c>
    </row>
    <row r="9" spans="1:27">
      <c r="A9" s="11"/>
      <c r="B9" s="44" t="s">
        <v>660</v>
      </c>
      <c r="C9" s="45" t="s">
        <v>38</v>
      </c>
      <c r="D9" s="23" t="s">
        <v>178</v>
      </c>
      <c r="E9" s="23"/>
      <c r="F9" s="23" t="s">
        <v>661</v>
      </c>
      <c r="G9" s="17" t="s">
        <v>38</v>
      </c>
      <c r="H9" s="45" t="s">
        <v>38</v>
      </c>
      <c r="I9" s="23" t="s">
        <v>178</v>
      </c>
      <c r="J9" s="23"/>
      <c r="K9" s="23" t="s">
        <v>410</v>
      </c>
      <c r="L9" s="17" t="s">
        <v>38</v>
      </c>
      <c r="M9" s="45" t="s">
        <v>38</v>
      </c>
      <c r="N9" s="23" t="s">
        <v>178</v>
      </c>
      <c r="O9" s="23"/>
      <c r="P9" s="24" t="s">
        <v>256</v>
      </c>
      <c r="Q9" s="17" t="s">
        <v>38</v>
      </c>
      <c r="R9" s="17" t="s">
        <v>38</v>
      </c>
      <c r="S9" s="23" t="s">
        <v>178</v>
      </c>
      <c r="T9" s="23"/>
      <c r="U9" s="23" t="s">
        <v>183</v>
      </c>
      <c r="V9" s="17"/>
      <c r="W9" s="45"/>
      <c r="X9" s="23" t="s">
        <v>178</v>
      </c>
      <c r="Y9" s="23"/>
      <c r="Z9" s="23" t="s">
        <v>275</v>
      </c>
      <c r="AA9" s="17" t="s">
        <v>38</v>
      </c>
    </row>
    <row r="10" spans="1:27">
      <c r="A10" s="11"/>
      <c r="B10" s="44" t="s">
        <v>662</v>
      </c>
      <c r="C10" s="45" t="s">
        <v>38</v>
      </c>
      <c r="D10" s="23" t="s">
        <v>178</v>
      </c>
      <c r="E10" s="23"/>
      <c r="F10" s="23" t="s">
        <v>183</v>
      </c>
      <c r="G10" s="17" t="s">
        <v>38</v>
      </c>
      <c r="H10" s="45" t="s">
        <v>38</v>
      </c>
      <c r="I10" s="23" t="s">
        <v>178</v>
      </c>
      <c r="J10" s="23"/>
      <c r="K10" s="23" t="s">
        <v>183</v>
      </c>
      <c r="L10" s="17" t="s">
        <v>38</v>
      </c>
      <c r="M10" s="45" t="s">
        <v>38</v>
      </c>
      <c r="N10" s="23" t="s">
        <v>178</v>
      </c>
      <c r="O10" s="23"/>
      <c r="P10" s="24" t="s">
        <v>256</v>
      </c>
      <c r="Q10" s="17" t="s">
        <v>38</v>
      </c>
      <c r="R10" s="17" t="s">
        <v>38</v>
      </c>
      <c r="S10" s="23" t="s">
        <v>178</v>
      </c>
      <c r="T10" s="23"/>
      <c r="U10" s="23" t="s">
        <v>405</v>
      </c>
      <c r="V10" s="17" t="s">
        <v>38</v>
      </c>
      <c r="W10" s="45"/>
      <c r="X10" s="23" t="s">
        <v>178</v>
      </c>
      <c r="Y10" s="23"/>
      <c r="Z10" s="23" t="s">
        <v>224</v>
      </c>
      <c r="AA10" s="17" t="s">
        <v>38</v>
      </c>
    </row>
    <row r="11" spans="1:27">
      <c r="A11" s="11"/>
      <c r="B11" s="44" t="s">
        <v>663</v>
      </c>
      <c r="C11" s="45" t="s">
        <v>38</v>
      </c>
      <c r="D11" s="23" t="s">
        <v>178</v>
      </c>
      <c r="E11" s="23"/>
      <c r="F11" s="23" t="s">
        <v>664</v>
      </c>
      <c r="G11" s="17" t="s">
        <v>38</v>
      </c>
      <c r="H11" s="45" t="s">
        <v>38</v>
      </c>
      <c r="I11" s="23" t="s">
        <v>178</v>
      </c>
      <c r="J11" s="23"/>
      <c r="K11" s="23" t="s">
        <v>665</v>
      </c>
      <c r="L11" s="17" t="s">
        <v>38</v>
      </c>
      <c r="M11" s="45" t="s">
        <v>38</v>
      </c>
      <c r="N11" s="23" t="s">
        <v>178</v>
      </c>
      <c r="O11" s="23"/>
      <c r="P11" s="24" t="s">
        <v>256</v>
      </c>
      <c r="Q11" s="17" t="s">
        <v>38</v>
      </c>
      <c r="R11" s="17" t="s">
        <v>38</v>
      </c>
      <c r="S11" s="23" t="s">
        <v>178</v>
      </c>
      <c r="T11" s="23"/>
      <c r="U11" s="23" t="s">
        <v>666</v>
      </c>
      <c r="V11" s="17" t="s">
        <v>667</v>
      </c>
      <c r="W11" s="45"/>
      <c r="X11" s="23" t="s">
        <v>178</v>
      </c>
      <c r="Y11" s="23"/>
      <c r="Z11" s="23" t="s">
        <v>668</v>
      </c>
      <c r="AA11" s="17" t="s">
        <v>38</v>
      </c>
    </row>
    <row r="12" spans="1:27" ht="26.25">
      <c r="A12" s="11"/>
      <c r="B12" s="44" t="s">
        <v>669</v>
      </c>
      <c r="C12" s="45" t="s">
        <v>38</v>
      </c>
      <c r="D12" s="23" t="s">
        <v>178</v>
      </c>
      <c r="E12" s="23"/>
      <c r="F12" s="23" t="s">
        <v>670</v>
      </c>
      <c r="G12" s="17" t="s">
        <v>38</v>
      </c>
      <c r="H12" s="45" t="s">
        <v>38</v>
      </c>
      <c r="I12" s="23" t="s">
        <v>178</v>
      </c>
      <c r="J12" s="23"/>
      <c r="K12" s="23" t="s">
        <v>671</v>
      </c>
      <c r="L12" s="17" t="s">
        <v>38</v>
      </c>
      <c r="M12" s="45" t="s">
        <v>38</v>
      </c>
      <c r="N12" s="23" t="s">
        <v>178</v>
      </c>
      <c r="O12" s="23"/>
      <c r="P12" s="24" t="s">
        <v>256</v>
      </c>
      <c r="Q12" s="17" t="s">
        <v>38</v>
      </c>
      <c r="R12" s="17" t="s">
        <v>38</v>
      </c>
      <c r="S12" s="23" t="s">
        <v>178</v>
      </c>
      <c r="T12" s="23"/>
      <c r="U12" s="23" t="s">
        <v>672</v>
      </c>
      <c r="V12" s="17" t="s">
        <v>38</v>
      </c>
      <c r="W12" s="45"/>
      <c r="X12" s="23" t="s">
        <v>178</v>
      </c>
      <c r="Y12" s="23"/>
      <c r="Z12" s="23" t="s">
        <v>673</v>
      </c>
      <c r="AA12" s="17" t="s">
        <v>38</v>
      </c>
    </row>
    <row r="13" spans="1:27">
      <c r="A13" s="11"/>
      <c r="B13" s="45"/>
      <c r="C13" s="45" t="s">
        <v>38</v>
      </c>
      <c r="D13" s="52"/>
      <c r="E13" s="52"/>
      <c r="F13" s="45"/>
      <c r="G13" s="45"/>
      <c r="H13" s="45" t="s">
        <v>38</v>
      </c>
      <c r="I13" s="52"/>
      <c r="J13" s="52"/>
      <c r="K13" s="45"/>
      <c r="L13" s="45"/>
      <c r="M13" s="45" t="s">
        <v>38</v>
      </c>
      <c r="N13" s="52"/>
      <c r="O13" s="52"/>
      <c r="P13" s="146"/>
      <c r="Q13" s="45"/>
      <c r="R13" s="45"/>
      <c r="S13" s="52"/>
      <c r="T13" s="52"/>
      <c r="U13" s="45"/>
      <c r="V13" s="45"/>
      <c r="W13" s="45"/>
      <c r="X13" s="52"/>
      <c r="Y13" s="52"/>
      <c r="Z13" s="45"/>
      <c r="AA13" s="45"/>
    </row>
    <row r="14" spans="1:27" ht="15.75" thickBot="1">
      <c r="A14" s="11"/>
      <c r="B14" s="160" t="s">
        <v>175</v>
      </c>
      <c r="C14" s="45" t="s">
        <v>38</v>
      </c>
      <c r="D14" s="49" t="s">
        <v>295</v>
      </c>
      <c r="E14" s="49"/>
      <c r="F14" s="49"/>
      <c r="G14" s="45"/>
      <c r="H14" s="45" t="s">
        <v>38</v>
      </c>
      <c r="I14" s="49" t="s">
        <v>296</v>
      </c>
      <c r="J14" s="49"/>
      <c r="K14" s="49"/>
      <c r="L14" s="45"/>
      <c r="M14" s="45" t="s">
        <v>38</v>
      </c>
      <c r="N14" s="115" t="s">
        <v>297</v>
      </c>
      <c r="O14" s="115"/>
      <c r="P14" s="115"/>
      <c r="Q14" s="31"/>
      <c r="R14" s="108"/>
      <c r="S14" s="49" t="s">
        <v>652</v>
      </c>
      <c r="T14" s="49"/>
      <c r="U14" s="49"/>
      <c r="V14" s="45"/>
      <c r="W14" s="45"/>
      <c r="X14" s="49" t="s">
        <v>207</v>
      </c>
      <c r="Y14" s="49"/>
      <c r="Z14" s="49"/>
      <c r="AA14" s="45"/>
    </row>
    <row r="15" spans="1:27" ht="26.25">
      <c r="A15" s="11"/>
      <c r="B15" s="64" t="s">
        <v>674</v>
      </c>
      <c r="C15" s="45" t="s">
        <v>38</v>
      </c>
      <c r="D15" s="97"/>
      <c r="E15" s="97"/>
      <c r="F15" s="45"/>
      <c r="G15" s="45"/>
      <c r="H15" s="45" t="s">
        <v>38</v>
      </c>
      <c r="I15" s="97"/>
      <c r="J15" s="97"/>
      <c r="K15" s="45"/>
      <c r="L15" s="45"/>
      <c r="M15" s="45" t="s">
        <v>38</v>
      </c>
      <c r="N15" s="161"/>
      <c r="O15" s="161"/>
      <c r="P15" s="146"/>
      <c r="Q15" s="45"/>
      <c r="R15" s="45"/>
      <c r="S15" s="97"/>
      <c r="T15" s="97"/>
      <c r="U15" s="45"/>
      <c r="V15" s="45"/>
      <c r="W15" s="45"/>
      <c r="X15" s="97"/>
      <c r="Y15" s="97"/>
      <c r="Z15" s="45"/>
      <c r="AA15" s="45"/>
    </row>
    <row r="16" spans="1:27">
      <c r="A16" s="11"/>
      <c r="B16" s="44" t="s">
        <v>233</v>
      </c>
      <c r="C16" s="45" t="s">
        <v>38</v>
      </c>
      <c r="D16" s="23" t="s">
        <v>178</v>
      </c>
      <c r="E16" s="23"/>
      <c r="F16" s="23" t="s">
        <v>675</v>
      </c>
      <c r="G16" s="17" t="s">
        <v>38</v>
      </c>
      <c r="H16" s="45" t="s">
        <v>38</v>
      </c>
      <c r="I16" s="23" t="s">
        <v>178</v>
      </c>
      <c r="J16" s="23"/>
      <c r="K16" s="23" t="s">
        <v>676</v>
      </c>
      <c r="L16" s="17" t="s">
        <v>38</v>
      </c>
      <c r="M16" s="45" t="s">
        <v>38</v>
      </c>
      <c r="N16" s="23" t="s">
        <v>178</v>
      </c>
      <c r="O16" s="23"/>
      <c r="P16" s="24" t="s">
        <v>256</v>
      </c>
      <c r="Q16" s="17"/>
      <c r="R16" s="17" t="s">
        <v>38</v>
      </c>
      <c r="S16" s="23" t="s">
        <v>178</v>
      </c>
      <c r="T16" s="23"/>
      <c r="U16" s="23" t="s">
        <v>256</v>
      </c>
      <c r="V16" s="17"/>
      <c r="W16" s="45"/>
      <c r="X16" s="23" t="s">
        <v>178</v>
      </c>
      <c r="Y16" s="23"/>
      <c r="Z16" s="23" t="s">
        <v>677</v>
      </c>
      <c r="AA16" s="17" t="s">
        <v>38</v>
      </c>
    </row>
    <row r="17" spans="1:27">
      <c r="A17" s="11"/>
      <c r="B17" s="44" t="s">
        <v>657</v>
      </c>
      <c r="C17" s="45" t="s">
        <v>38</v>
      </c>
      <c r="D17" s="23" t="s">
        <v>178</v>
      </c>
      <c r="E17" s="23"/>
      <c r="F17" s="23" t="s">
        <v>288</v>
      </c>
      <c r="G17" s="17" t="s">
        <v>38</v>
      </c>
      <c r="H17" s="45" t="s">
        <v>38</v>
      </c>
      <c r="I17" s="23" t="s">
        <v>178</v>
      </c>
      <c r="J17" s="23"/>
      <c r="K17" s="23" t="s">
        <v>678</v>
      </c>
      <c r="L17" s="17" t="s">
        <v>38</v>
      </c>
      <c r="M17" s="45" t="s">
        <v>38</v>
      </c>
      <c r="N17" s="23" t="s">
        <v>178</v>
      </c>
      <c r="O17" s="23"/>
      <c r="P17" s="24" t="s">
        <v>256</v>
      </c>
      <c r="Q17" s="17"/>
      <c r="R17" s="17" t="s">
        <v>38</v>
      </c>
      <c r="S17" s="23" t="s">
        <v>178</v>
      </c>
      <c r="T17" s="23"/>
      <c r="U17" s="23" t="s">
        <v>400</v>
      </c>
      <c r="V17" s="17" t="s">
        <v>38</v>
      </c>
      <c r="W17" s="45"/>
      <c r="X17" s="23" t="s">
        <v>178</v>
      </c>
      <c r="Y17" s="23"/>
      <c r="Z17" s="23" t="s">
        <v>679</v>
      </c>
      <c r="AA17" s="17" t="s">
        <v>38</v>
      </c>
    </row>
    <row r="18" spans="1:27">
      <c r="A18" s="11"/>
      <c r="B18" s="44" t="s">
        <v>660</v>
      </c>
      <c r="C18" s="45" t="s">
        <v>38</v>
      </c>
      <c r="D18" s="23" t="s">
        <v>178</v>
      </c>
      <c r="E18" s="23"/>
      <c r="F18" s="23" t="s">
        <v>278</v>
      </c>
      <c r="G18" s="17" t="s">
        <v>38</v>
      </c>
      <c r="H18" s="45" t="s">
        <v>38</v>
      </c>
      <c r="I18" s="23" t="s">
        <v>178</v>
      </c>
      <c r="J18" s="23"/>
      <c r="K18" s="23" t="s">
        <v>278</v>
      </c>
      <c r="L18" s="17" t="s">
        <v>38</v>
      </c>
      <c r="M18" s="45" t="s">
        <v>38</v>
      </c>
      <c r="N18" s="23" t="s">
        <v>178</v>
      </c>
      <c r="O18" s="23"/>
      <c r="P18" s="24" t="s">
        <v>256</v>
      </c>
      <c r="Q18" s="17"/>
      <c r="R18" s="17" t="s">
        <v>38</v>
      </c>
      <c r="S18" s="23" t="s">
        <v>178</v>
      </c>
      <c r="T18" s="23"/>
      <c r="U18" s="23" t="s">
        <v>256</v>
      </c>
      <c r="V18" s="17" t="s">
        <v>38</v>
      </c>
      <c r="W18" s="45"/>
      <c r="X18" s="23" t="s">
        <v>178</v>
      </c>
      <c r="Y18" s="23"/>
      <c r="Z18" s="23" t="s">
        <v>400</v>
      </c>
      <c r="AA18" s="17" t="s">
        <v>38</v>
      </c>
    </row>
    <row r="19" spans="1:27">
      <c r="A19" s="11"/>
      <c r="B19" s="44" t="s">
        <v>662</v>
      </c>
      <c r="C19" s="45" t="s">
        <v>38</v>
      </c>
      <c r="D19" s="23" t="s">
        <v>178</v>
      </c>
      <c r="E19" s="23"/>
      <c r="F19" s="23" t="s">
        <v>183</v>
      </c>
      <c r="G19" s="17" t="s">
        <v>38</v>
      </c>
      <c r="H19" s="45" t="s">
        <v>38</v>
      </c>
      <c r="I19" s="23" t="s">
        <v>178</v>
      </c>
      <c r="J19" s="23"/>
      <c r="K19" s="23" t="s">
        <v>278</v>
      </c>
      <c r="L19" s="17" t="s">
        <v>38</v>
      </c>
      <c r="M19" s="45" t="s">
        <v>38</v>
      </c>
      <c r="N19" s="23" t="s">
        <v>178</v>
      </c>
      <c r="O19" s="23"/>
      <c r="P19" s="24" t="s">
        <v>256</v>
      </c>
      <c r="Q19" s="17"/>
      <c r="R19" s="17" t="s">
        <v>38</v>
      </c>
      <c r="S19" s="23" t="s">
        <v>178</v>
      </c>
      <c r="T19" s="23"/>
      <c r="U19" s="23" t="s">
        <v>405</v>
      </c>
      <c r="V19" s="17" t="s">
        <v>38</v>
      </c>
      <c r="W19" s="45"/>
      <c r="X19" s="23" t="s">
        <v>178</v>
      </c>
      <c r="Y19" s="23"/>
      <c r="Z19" s="23" t="s">
        <v>661</v>
      </c>
      <c r="AA19" s="17" t="s">
        <v>38</v>
      </c>
    </row>
    <row r="20" spans="1:27">
      <c r="A20" s="11"/>
      <c r="B20" s="44" t="s">
        <v>663</v>
      </c>
      <c r="C20" s="45" t="s">
        <v>38</v>
      </c>
      <c r="D20" s="23" t="s">
        <v>178</v>
      </c>
      <c r="E20" s="23"/>
      <c r="F20" s="23" t="s">
        <v>680</v>
      </c>
      <c r="G20" s="17" t="s">
        <v>38</v>
      </c>
      <c r="H20" s="45" t="s">
        <v>38</v>
      </c>
      <c r="I20" s="23" t="s">
        <v>178</v>
      </c>
      <c r="J20" s="23"/>
      <c r="K20" s="23" t="s">
        <v>681</v>
      </c>
      <c r="L20" s="17" t="s">
        <v>38</v>
      </c>
      <c r="M20" s="45" t="s">
        <v>38</v>
      </c>
      <c r="N20" s="23" t="s">
        <v>178</v>
      </c>
      <c r="O20" s="23"/>
      <c r="P20" s="24" t="s">
        <v>256</v>
      </c>
      <c r="Q20" s="17"/>
      <c r="R20" s="17" t="s">
        <v>38</v>
      </c>
      <c r="S20" s="23" t="s">
        <v>178</v>
      </c>
      <c r="T20" s="23"/>
      <c r="U20" s="23" t="s">
        <v>682</v>
      </c>
      <c r="V20" s="17" t="s">
        <v>667</v>
      </c>
      <c r="W20" s="45"/>
      <c r="X20" s="23" t="s">
        <v>178</v>
      </c>
      <c r="Y20" s="23"/>
      <c r="Z20" s="23" t="s">
        <v>683</v>
      </c>
      <c r="AA20" s="17" t="s">
        <v>38</v>
      </c>
    </row>
    <row r="21" spans="1:27" ht="26.25">
      <c r="A21" s="11"/>
      <c r="B21" s="44" t="s">
        <v>684</v>
      </c>
      <c r="C21" s="45" t="s">
        <v>38</v>
      </c>
      <c r="D21" s="23" t="s">
        <v>178</v>
      </c>
      <c r="E21" s="23"/>
      <c r="F21" s="23" t="s">
        <v>685</v>
      </c>
      <c r="G21" s="17" t="s">
        <v>38</v>
      </c>
      <c r="H21" s="45" t="s">
        <v>38</v>
      </c>
      <c r="I21" s="23" t="s">
        <v>178</v>
      </c>
      <c r="J21" s="23"/>
      <c r="K21" s="23" t="s">
        <v>686</v>
      </c>
      <c r="L21" s="17" t="s">
        <v>38</v>
      </c>
      <c r="M21" s="45" t="s">
        <v>38</v>
      </c>
      <c r="N21" s="23" t="s">
        <v>178</v>
      </c>
      <c r="O21" s="23"/>
      <c r="P21" s="23" t="s">
        <v>687</v>
      </c>
      <c r="Q21" s="17"/>
      <c r="R21" s="17"/>
      <c r="S21" s="23" t="s">
        <v>178</v>
      </c>
      <c r="T21" s="23"/>
      <c r="U21" s="23" t="s">
        <v>688</v>
      </c>
      <c r="V21" s="17" t="s">
        <v>38</v>
      </c>
      <c r="W21" s="45"/>
      <c r="X21" s="23" t="s">
        <v>178</v>
      </c>
      <c r="Y21" s="23"/>
      <c r="Z21" s="23" t="s">
        <v>689</v>
      </c>
      <c r="AA21" s="17" t="s">
        <v>38</v>
      </c>
    </row>
    <row r="22" spans="1:27">
      <c r="A22" s="11"/>
      <c r="B22" s="45"/>
      <c r="C22" s="45" t="s">
        <v>38</v>
      </c>
      <c r="D22" s="52"/>
      <c r="E22" s="52"/>
      <c r="F22" s="45"/>
      <c r="G22" s="45"/>
      <c r="H22" s="45" t="s">
        <v>38</v>
      </c>
      <c r="I22" s="52"/>
      <c r="J22" s="52"/>
      <c r="K22" s="45"/>
      <c r="L22" s="45"/>
      <c r="M22" s="45" t="s">
        <v>38</v>
      </c>
      <c r="N22" s="52"/>
      <c r="O22" s="52"/>
      <c r="P22" s="129"/>
      <c r="Q22" s="45"/>
      <c r="R22" s="45"/>
      <c r="S22" s="52"/>
      <c r="T22" s="52"/>
      <c r="U22" s="45"/>
      <c r="V22" s="45"/>
      <c r="W22" s="45"/>
      <c r="X22" s="52"/>
      <c r="Y22" s="52"/>
      <c r="Z22" s="45"/>
      <c r="AA22" s="45"/>
    </row>
    <row r="23" spans="1:27">
      <c r="A23" s="11"/>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row>
    <row r="24" spans="1:27" ht="15.75" thickBot="1">
      <c r="A24" s="11"/>
      <c r="B24" s="160" t="s">
        <v>175</v>
      </c>
      <c r="C24" s="45" t="s">
        <v>38</v>
      </c>
      <c r="D24" s="49" t="s">
        <v>295</v>
      </c>
      <c r="E24" s="49"/>
      <c r="F24" s="49"/>
      <c r="G24" s="45"/>
      <c r="H24" s="45" t="s">
        <v>38</v>
      </c>
      <c r="I24" s="49" t="s">
        <v>296</v>
      </c>
      <c r="J24" s="49"/>
      <c r="K24" s="49"/>
      <c r="L24" s="45"/>
      <c r="M24" s="45" t="s">
        <v>38</v>
      </c>
      <c r="N24" s="49" t="s">
        <v>652</v>
      </c>
      <c r="O24" s="49"/>
      <c r="P24" s="49"/>
      <c r="Q24" s="45"/>
      <c r="R24" s="45"/>
      <c r="S24" s="49" t="s">
        <v>207</v>
      </c>
      <c r="T24" s="49"/>
      <c r="U24" s="49"/>
      <c r="V24" s="45"/>
    </row>
    <row r="25" spans="1:27" ht="26.25">
      <c r="A25" s="11"/>
      <c r="B25" s="64" t="s">
        <v>690</v>
      </c>
      <c r="C25" s="45" t="s">
        <v>38</v>
      </c>
      <c r="D25" s="97"/>
      <c r="E25" s="97"/>
      <c r="F25" s="45"/>
      <c r="G25" s="45"/>
      <c r="H25" s="45" t="s">
        <v>38</v>
      </c>
      <c r="I25" s="97"/>
      <c r="J25" s="97"/>
      <c r="K25" s="45"/>
      <c r="L25" s="45"/>
      <c r="M25" s="45" t="s">
        <v>38</v>
      </c>
      <c r="N25" s="97"/>
      <c r="O25" s="97"/>
      <c r="P25" s="45"/>
      <c r="Q25" s="45"/>
      <c r="R25" s="45"/>
      <c r="S25" s="97"/>
      <c r="T25" s="97"/>
      <c r="U25" s="45"/>
      <c r="V25" s="45"/>
    </row>
    <row r="26" spans="1:27">
      <c r="A26" s="11"/>
      <c r="B26" s="44" t="s">
        <v>233</v>
      </c>
      <c r="C26" s="45" t="s">
        <v>38</v>
      </c>
      <c r="D26" s="23" t="s">
        <v>178</v>
      </c>
      <c r="E26" s="23"/>
      <c r="F26" s="23" t="s">
        <v>691</v>
      </c>
      <c r="G26" s="17" t="s">
        <v>38</v>
      </c>
      <c r="H26" s="45" t="s">
        <v>38</v>
      </c>
      <c r="I26" s="23" t="s">
        <v>178</v>
      </c>
      <c r="J26" s="23"/>
      <c r="K26" s="23" t="s">
        <v>692</v>
      </c>
      <c r="L26" s="17" t="s">
        <v>38</v>
      </c>
      <c r="M26" s="45" t="s">
        <v>38</v>
      </c>
      <c r="N26" s="23" t="s">
        <v>178</v>
      </c>
      <c r="O26" s="23"/>
      <c r="P26" s="23" t="s">
        <v>256</v>
      </c>
      <c r="Q26" s="17"/>
      <c r="R26" s="45"/>
      <c r="S26" s="23" t="s">
        <v>178</v>
      </c>
      <c r="T26" s="23"/>
      <c r="U26" s="23" t="s">
        <v>693</v>
      </c>
      <c r="V26" s="17" t="s">
        <v>38</v>
      </c>
    </row>
    <row r="27" spans="1:27">
      <c r="A27" s="11"/>
      <c r="B27" s="44" t="s">
        <v>657</v>
      </c>
      <c r="C27" s="45" t="s">
        <v>38</v>
      </c>
      <c r="D27" s="23" t="s">
        <v>178</v>
      </c>
      <c r="E27" s="23"/>
      <c r="F27" s="23" t="s">
        <v>694</v>
      </c>
      <c r="G27" s="17" t="s">
        <v>38</v>
      </c>
      <c r="H27" s="45" t="s">
        <v>38</v>
      </c>
      <c r="I27" s="23" t="s">
        <v>178</v>
      </c>
      <c r="J27" s="23"/>
      <c r="K27" s="23" t="s">
        <v>695</v>
      </c>
      <c r="L27" s="17" t="s">
        <v>38</v>
      </c>
      <c r="M27" s="45" t="s">
        <v>38</v>
      </c>
      <c r="N27" s="23" t="s">
        <v>178</v>
      </c>
      <c r="O27" s="23"/>
      <c r="P27" s="23" t="s">
        <v>378</v>
      </c>
      <c r="Q27" s="17" t="s">
        <v>38</v>
      </c>
      <c r="R27" s="45"/>
      <c r="S27" s="23" t="s">
        <v>178</v>
      </c>
      <c r="T27" s="23"/>
      <c r="U27" s="23" t="s">
        <v>696</v>
      </c>
      <c r="V27" s="17" t="s">
        <v>38</v>
      </c>
    </row>
    <row r="28" spans="1:27">
      <c r="A28" s="11"/>
      <c r="B28" s="44" t="s">
        <v>660</v>
      </c>
      <c r="C28" s="45" t="s">
        <v>38</v>
      </c>
      <c r="D28" s="23" t="s">
        <v>178</v>
      </c>
      <c r="E28" s="23"/>
      <c r="F28" s="23" t="s">
        <v>446</v>
      </c>
      <c r="G28" s="17" t="s">
        <v>38</v>
      </c>
      <c r="H28" s="45" t="s">
        <v>38</v>
      </c>
      <c r="I28" s="23" t="s">
        <v>178</v>
      </c>
      <c r="J28" s="23"/>
      <c r="K28" s="23" t="s">
        <v>697</v>
      </c>
      <c r="L28" s="17" t="s">
        <v>38</v>
      </c>
      <c r="M28" s="45" t="s">
        <v>38</v>
      </c>
      <c r="N28" s="23" t="s">
        <v>178</v>
      </c>
      <c r="O28" s="23"/>
      <c r="P28" s="23" t="s">
        <v>598</v>
      </c>
      <c r="Q28" s="17" t="s">
        <v>38</v>
      </c>
      <c r="R28" s="45"/>
      <c r="S28" s="23" t="s">
        <v>178</v>
      </c>
      <c r="T28" s="23"/>
      <c r="U28" s="23" t="s">
        <v>420</v>
      </c>
      <c r="V28" s="17" t="s">
        <v>38</v>
      </c>
    </row>
    <row r="29" spans="1:27">
      <c r="A29" s="11"/>
      <c r="B29" s="44" t="s">
        <v>662</v>
      </c>
      <c r="C29" s="45" t="s">
        <v>38</v>
      </c>
      <c r="D29" s="23" t="s">
        <v>178</v>
      </c>
      <c r="E29" s="23"/>
      <c r="F29" s="23" t="s">
        <v>661</v>
      </c>
      <c r="G29" s="17" t="s">
        <v>38</v>
      </c>
      <c r="H29" s="45" t="s">
        <v>38</v>
      </c>
      <c r="I29" s="23" t="s">
        <v>178</v>
      </c>
      <c r="J29" s="23"/>
      <c r="K29" s="23" t="s">
        <v>410</v>
      </c>
      <c r="L29" s="17" t="s">
        <v>38</v>
      </c>
      <c r="M29" s="45" t="s">
        <v>38</v>
      </c>
      <c r="N29" s="23" t="s">
        <v>178</v>
      </c>
      <c r="O29" s="23"/>
      <c r="P29" s="23" t="s">
        <v>698</v>
      </c>
      <c r="Q29" s="17" t="s">
        <v>38</v>
      </c>
      <c r="R29" s="45"/>
      <c r="S29" s="23" t="s">
        <v>178</v>
      </c>
      <c r="T29" s="23"/>
      <c r="U29" s="23" t="s">
        <v>194</v>
      </c>
      <c r="V29" s="17" t="s">
        <v>38</v>
      </c>
    </row>
    <row r="30" spans="1:27">
      <c r="A30" s="11"/>
      <c r="B30" s="44" t="s">
        <v>663</v>
      </c>
      <c r="C30" s="45" t="s">
        <v>38</v>
      </c>
      <c r="D30" s="23" t="s">
        <v>178</v>
      </c>
      <c r="E30" s="23"/>
      <c r="F30" s="23" t="s">
        <v>699</v>
      </c>
      <c r="G30" s="17" t="s">
        <v>38</v>
      </c>
      <c r="H30" s="45" t="s">
        <v>38</v>
      </c>
      <c r="I30" s="23" t="s">
        <v>178</v>
      </c>
      <c r="J30" s="23"/>
      <c r="K30" s="23" t="s">
        <v>700</v>
      </c>
      <c r="L30" s="17" t="s">
        <v>38</v>
      </c>
      <c r="M30" s="45" t="s">
        <v>38</v>
      </c>
      <c r="N30" s="23" t="s">
        <v>178</v>
      </c>
      <c r="O30" s="23"/>
      <c r="P30" s="23" t="s">
        <v>370</v>
      </c>
      <c r="Q30" s="17" t="s">
        <v>667</v>
      </c>
      <c r="R30" s="45"/>
      <c r="S30" s="23" t="s">
        <v>178</v>
      </c>
      <c r="T30" s="23"/>
      <c r="U30" s="23" t="s">
        <v>578</v>
      </c>
      <c r="V30" s="17" t="s">
        <v>38</v>
      </c>
    </row>
    <row r="31" spans="1:27">
      <c r="A31" s="11"/>
      <c r="B31" s="45"/>
      <c r="C31" s="45" t="s">
        <v>38</v>
      </c>
      <c r="D31" s="52"/>
      <c r="E31" s="52"/>
      <c r="F31" s="45"/>
      <c r="G31" s="45"/>
      <c r="H31" s="45" t="s">
        <v>38</v>
      </c>
      <c r="I31" s="52"/>
      <c r="J31" s="52"/>
      <c r="K31" s="45"/>
      <c r="L31" s="45"/>
      <c r="M31" s="45" t="s">
        <v>38</v>
      </c>
      <c r="N31" s="52"/>
      <c r="O31" s="52"/>
      <c r="P31" s="45"/>
      <c r="Q31" s="45"/>
      <c r="R31" s="45"/>
      <c r="S31" s="52"/>
      <c r="T31" s="52"/>
      <c r="U31" s="45"/>
      <c r="V31" s="45"/>
    </row>
    <row r="32" spans="1:27" ht="15.75" thickBot="1">
      <c r="A32" s="11"/>
      <c r="B32" s="160" t="s">
        <v>175</v>
      </c>
      <c r="C32" s="45" t="s">
        <v>38</v>
      </c>
      <c r="D32" s="49" t="s">
        <v>295</v>
      </c>
      <c r="E32" s="49"/>
      <c r="F32" s="49"/>
      <c r="G32" s="45"/>
      <c r="H32" s="45" t="s">
        <v>38</v>
      </c>
      <c r="I32" s="49" t="s">
        <v>296</v>
      </c>
      <c r="J32" s="49"/>
      <c r="K32" s="49"/>
      <c r="L32" s="45"/>
      <c r="M32" s="45" t="s">
        <v>38</v>
      </c>
      <c r="N32" s="49" t="s">
        <v>652</v>
      </c>
      <c r="O32" s="49"/>
      <c r="P32" s="49"/>
      <c r="Q32" s="45"/>
      <c r="R32" s="45"/>
      <c r="S32" s="49" t="s">
        <v>207</v>
      </c>
      <c r="T32" s="49"/>
      <c r="U32" s="49"/>
      <c r="V32" s="45"/>
    </row>
    <row r="33" spans="1:27" ht="26.25">
      <c r="A33" s="11"/>
      <c r="B33" s="64" t="s">
        <v>701</v>
      </c>
      <c r="C33" s="45" t="s">
        <v>38</v>
      </c>
      <c r="D33" s="97"/>
      <c r="E33" s="97"/>
      <c r="F33" s="45"/>
      <c r="G33" s="45"/>
      <c r="H33" s="45" t="s">
        <v>38</v>
      </c>
      <c r="I33" s="97"/>
      <c r="J33" s="97"/>
      <c r="K33" s="45"/>
      <c r="L33" s="45"/>
      <c r="M33" s="45" t="s">
        <v>38</v>
      </c>
      <c r="N33" s="97"/>
      <c r="O33" s="97"/>
      <c r="P33" s="45"/>
      <c r="Q33" s="45"/>
      <c r="R33" s="45"/>
      <c r="S33" s="97"/>
      <c r="T33" s="97"/>
      <c r="U33" s="45"/>
      <c r="V33" s="45"/>
    </row>
    <row r="34" spans="1:27">
      <c r="A34" s="11"/>
      <c r="B34" s="44" t="s">
        <v>233</v>
      </c>
      <c r="C34" s="45" t="s">
        <v>38</v>
      </c>
      <c r="D34" s="23" t="s">
        <v>178</v>
      </c>
      <c r="E34" s="23"/>
      <c r="F34" s="23" t="s">
        <v>702</v>
      </c>
      <c r="G34" s="17" t="s">
        <v>38</v>
      </c>
      <c r="H34" s="45" t="s">
        <v>38</v>
      </c>
      <c r="I34" s="23" t="s">
        <v>178</v>
      </c>
      <c r="J34" s="23"/>
      <c r="K34" s="23" t="s">
        <v>703</v>
      </c>
      <c r="L34" s="17" t="s">
        <v>38</v>
      </c>
      <c r="M34" s="45" t="s">
        <v>38</v>
      </c>
      <c r="N34" s="23" t="s">
        <v>178</v>
      </c>
      <c r="O34" s="23"/>
      <c r="P34" s="23" t="s">
        <v>256</v>
      </c>
      <c r="Q34" s="17"/>
      <c r="R34" s="45"/>
      <c r="S34" s="23" t="s">
        <v>178</v>
      </c>
      <c r="T34" s="23"/>
      <c r="U34" s="23" t="s">
        <v>704</v>
      </c>
      <c r="V34" s="17" t="s">
        <v>38</v>
      </c>
    </row>
    <row r="35" spans="1:27">
      <c r="A35" s="11"/>
      <c r="B35" s="44" t="s">
        <v>657</v>
      </c>
      <c r="C35" s="45" t="s">
        <v>38</v>
      </c>
      <c r="D35" s="23" t="s">
        <v>178</v>
      </c>
      <c r="E35" s="23"/>
      <c r="F35" s="23" t="s">
        <v>705</v>
      </c>
      <c r="G35" s="17" t="s">
        <v>38</v>
      </c>
      <c r="H35" s="45" t="s">
        <v>38</v>
      </c>
      <c r="I35" s="23" t="s">
        <v>178</v>
      </c>
      <c r="J35" s="23"/>
      <c r="K35" s="23" t="s">
        <v>706</v>
      </c>
      <c r="L35" s="17" t="s">
        <v>38</v>
      </c>
      <c r="M35" s="45" t="s">
        <v>38</v>
      </c>
      <c r="N35" s="23" t="s">
        <v>178</v>
      </c>
      <c r="O35" s="23"/>
      <c r="P35" s="23" t="s">
        <v>371</v>
      </c>
      <c r="Q35" s="17" t="s">
        <v>38</v>
      </c>
      <c r="R35" s="45"/>
      <c r="S35" s="23" t="s">
        <v>178</v>
      </c>
      <c r="T35" s="23"/>
      <c r="U35" s="23" t="s">
        <v>707</v>
      </c>
      <c r="V35" s="17" t="s">
        <v>38</v>
      </c>
    </row>
    <row r="36" spans="1:27">
      <c r="A36" s="11"/>
      <c r="B36" s="44" t="s">
        <v>660</v>
      </c>
      <c r="C36" s="45" t="s">
        <v>38</v>
      </c>
      <c r="D36" s="23" t="s">
        <v>178</v>
      </c>
      <c r="E36" s="23"/>
      <c r="F36" s="23" t="s">
        <v>708</v>
      </c>
      <c r="G36" s="17" t="s">
        <v>38</v>
      </c>
      <c r="H36" s="45" t="s">
        <v>38</v>
      </c>
      <c r="I36" s="23" t="s">
        <v>178</v>
      </c>
      <c r="J36" s="23"/>
      <c r="K36" s="23" t="s">
        <v>406</v>
      </c>
      <c r="L36" s="17" t="s">
        <v>38</v>
      </c>
      <c r="M36" s="45" t="s">
        <v>38</v>
      </c>
      <c r="N36" s="23" t="s">
        <v>178</v>
      </c>
      <c r="O36" s="23"/>
      <c r="P36" s="23" t="s">
        <v>278</v>
      </c>
      <c r="Q36" s="17" t="s">
        <v>38</v>
      </c>
      <c r="R36" s="45"/>
      <c r="S36" s="23" t="s">
        <v>178</v>
      </c>
      <c r="T36" s="23"/>
      <c r="U36" s="23" t="s">
        <v>709</v>
      </c>
      <c r="V36" s="17" t="s">
        <v>38</v>
      </c>
    </row>
    <row r="37" spans="1:27">
      <c r="A37" s="11"/>
      <c r="B37" s="44" t="s">
        <v>662</v>
      </c>
      <c r="C37" s="45" t="s">
        <v>38</v>
      </c>
      <c r="D37" s="23" t="s">
        <v>178</v>
      </c>
      <c r="E37" s="23"/>
      <c r="F37" s="23" t="s">
        <v>410</v>
      </c>
      <c r="G37" s="17" t="s">
        <v>38</v>
      </c>
      <c r="H37" s="45" t="s">
        <v>38</v>
      </c>
      <c r="I37" s="23" t="s">
        <v>178</v>
      </c>
      <c r="J37" s="23"/>
      <c r="K37" s="23" t="s">
        <v>405</v>
      </c>
      <c r="L37" s="17" t="s">
        <v>38</v>
      </c>
      <c r="M37" s="45" t="s">
        <v>38</v>
      </c>
      <c r="N37" s="23" t="s">
        <v>178</v>
      </c>
      <c r="O37" s="23"/>
      <c r="P37" s="23" t="s">
        <v>224</v>
      </c>
      <c r="Q37" s="17" t="s">
        <v>38</v>
      </c>
      <c r="R37" s="45"/>
      <c r="S37" s="23" t="s">
        <v>178</v>
      </c>
      <c r="T37" s="23"/>
      <c r="U37" s="23" t="s">
        <v>379</v>
      </c>
      <c r="V37" s="17" t="s">
        <v>38</v>
      </c>
    </row>
    <row r="38" spans="1:27">
      <c r="A38" s="11"/>
      <c r="B38" s="44" t="s">
        <v>663</v>
      </c>
      <c r="C38" s="45" t="s">
        <v>38</v>
      </c>
      <c r="D38" s="23" t="s">
        <v>178</v>
      </c>
      <c r="E38" s="23"/>
      <c r="F38" s="23" t="s">
        <v>710</v>
      </c>
      <c r="G38" s="17" t="s">
        <v>38</v>
      </c>
      <c r="H38" s="45" t="s">
        <v>38</v>
      </c>
      <c r="I38" s="23" t="s">
        <v>178</v>
      </c>
      <c r="J38" s="23"/>
      <c r="K38" s="23" t="s">
        <v>550</v>
      </c>
      <c r="L38" s="17" t="s">
        <v>38</v>
      </c>
      <c r="M38" s="45" t="s">
        <v>38</v>
      </c>
      <c r="N38" s="23" t="s">
        <v>178</v>
      </c>
      <c r="O38" s="23"/>
      <c r="P38" s="23" t="s">
        <v>325</v>
      </c>
      <c r="Q38" s="17" t="s">
        <v>667</v>
      </c>
      <c r="R38" s="45"/>
      <c r="S38" s="23" t="s">
        <v>178</v>
      </c>
      <c r="T38" s="23"/>
      <c r="U38" s="23" t="s">
        <v>711</v>
      </c>
      <c r="V38" s="17" t="s">
        <v>38</v>
      </c>
    </row>
    <row r="39" spans="1:27">
      <c r="A39" s="11"/>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row>
  </sheetData>
  <mergeCells count="58">
    <mergeCell ref="B23:AA23"/>
    <mergeCell ref="B39:AA39"/>
    <mergeCell ref="D33:E33"/>
    <mergeCell ref="I33:J33"/>
    <mergeCell ref="N33:O33"/>
    <mergeCell ref="S33:T33"/>
    <mergeCell ref="A1:A2"/>
    <mergeCell ref="B1:AA1"/>
    <mergeCell ref="B2:AA2"/>
    <mergeCell ref="A3:A39"/>
    <mergeCell ref="B3:AA3"/>
    <mergeCell ref="B4:AA4"/>
    <mergeCell ref="D31:E31"/>
    <mergeCell ref="I31:J31"/>
    <mergeCell ref="N31:O31"/>
    <mergeCell ref="S31:T31"/>
    <mergeCell ref="D32:F32"/>
    <mergeCell ref="I32:K32"/>
    <mergeCell ref="N32:P32"/>
    <mergeCell ref="S32:U32"/>
    <mergeCell ref="D24:F24"/>
    <mergeCell ref="I24:K24"/>
    <mergeCell ref="N24:P24"/>
    <mergeCell ref="S24:U24"/>
    <mergeCell ref="D25:E25"/>
    <mergeCell ref="I25:J25"/>
    <mergeCell ref="N25:O25"/>
    <mergeCell ref="S25:T25"/>
    <mergeCell ref="D15:E15"/>
    <mergeCell ref="I15:J15"/>
    <mergeCell ref="N15:O15"/>
    <mergeCell ref="S15:T15"/>
    <mergeCell ref="X15:Y15"/>
    <mergeCell ref="D22:E22"/>
    <mergeCell ref="I22:J22"/>
    <mergeCell ref="N22:O22"/>
    <mergeCell ref="S22:T22"/>
    <mergeCell ref="X22:Y22"/>
    <mergeCell ref="D13:E13"/>
    <mergeCell ref="I13:J13"/>
    <mergeCell ref="N13:O13"/>
    <mergeCell ref="S13:T13"/>
    <mergeCell ref="X13:Y13"/>
    <mergeCell ref="D14:F14"/>
    <mergeCell ref="I14:K14"/>
    <mergeCell ref="N14:P14"/>
    <mergeCell ref="S14:U14"/>
    <mergeCell ref="X14:Z14"/>
    <mergeCell ref="D5:F5"/>
    <mergeCell ref="I5:K5"/>
    <mergeCell ref="N5:P5"/>
    <mergeCell ref="S5:U5"/>
    <mergeCell ref="X5:Z5"/>
    <mergeCell ref="D6:E6"/>
    <mergeCell ref="I6:J6"/>
    <mergeCell ref="N6:O6"/>
    <mergeCell ref="S6:T6"/>
    <mergeCell ref="X6:Y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42578125" customWidth="1"/>
    <col min="3" max="3" width="14.42578125" customWidth="1"/>
    <col min="4" max="4" width="30.42578125" customWidth="1"/>
    <col min="5" max="5" width="14.42578125" customWidth="1"/>
    <col min="6" max="6" width="30.42578125" customWidth="1"/>
    <col min="7" max="7" width="14.42578125" customWidth="1"/>
    <col min="8" max="8" width="30.42578125" customWidth="1"/>
    <col min="9" max="9" width="14.42578125" customWidth="1"/>
  </cols>
  <sheetData>
    <row r="1" spans="1:9" ht="15" customHeight="1">
      <c r="A1" s="1" t="s">
        <v>42</v>
      </c>
      <c r="B1" s="7" t="s">
        <v>20</v>
      </c>
      <c r="C1" s="7"/>
      <c r="D1" s="7"/>
      <c r="E1" s="7"/>
      <c r="F1" s="7" t="s">
        <v>1</v>
      </c>
      <c r="G1" s="7"/>
      <c r="H1" s="7"/>
      <c r="I1" s="7"/>
    </row>
    <row r="2" spans="1:9" ht="15" customHeight="1">
      <c r="A2" s="1" t="s">
        <v>19</v>
      </c>
      <c r="B2" s="7" t="s">
        <v>2</v>
      </c>
      <c r="C2" s="7"/>
      <c r="D2" s="7" t="s">
        <v>22</v>
      </c>
      <c r="E2" s="7"/>
      <c r="F2" s="7" t="s">
        <v>2</v>
      </c>
      <c r="G2" s="7"/>
      <c r="H2" s="7" t="s">
        <v>22</v>
      </c>
      <c r="I2" s="7"/>
    </row>
    <row r="3" spans="1:9">
      <c r="A3" s="2" t="s">
        <v>39</v>
      </c>
      <c r="B3" s="8">
        <v>132</v>
      </c>
      <c r="C3" s="4"/>
      <c r="D3" s="8">
        <v>112</v>
      </c>
      <c r="E3" s="4"/>
      <c r="F3" s="8">
        <v>596</v>
      </c>
      <c r="G3" s="4"/>
      <c r="H3" s="8">
        <v>252</v>
      </c>
      <c r="I3" s="4"/>
    </row>
    <row r="4" spans="1:9" ht="30">
      <c r="A4" s="3" t="s">
        <v>43</v>
      </c>
      <c r="B4" s="4"/>
      <c r="C4" s="4"/>
      <c r="D4" s="4"/>
      <c r="E4" s="4"/>
      <c r="F4" s="4"/>
      <c r="G4" s="4"/>
      <c r="H4" s="4"/>
      <c r="I4" s="4"/>
    </row>
    <row r="5" spans="1:9" ht="30">
      <c r="A5" s="2" t="s">
        <v>44</v>
      </c>
      <c r="B5" s="4">
        <v>51</v>
      </c>
      <c r="C5" s="9" t="s">
        <v>45</v>
      </c>
      <c r="D5" s="4">
        <v>64</v>
      </c>
      <c r="E5" s="9" t="s">
        <v>45</v>
      </c>
      <c r="F5" s="4">
        <v>-83</v>
      </c>
      <c r="G5" s="9" t="s">
        <v>45</v>
      </c>
      <c r="H5" s="4">
        <v>66</v>
      </c>
      <c r="I5" s="9" t="s">
        <v>45</v>
      </c>
    </row>
    <row r="6" spans="1:9" ht="17.25">
      <c r="A6" s="2" t="s">
        <v>46</v>
      </c>
      <c r="B6" s="4">
        <v>3</v>
      </c>
      <c r="C6" s="9" t="s">
        <v>47</v>
      </c>
      <c r="D6" s="4">
        <v>-1</v>
      </c>
      <c r="E6" s="9" t="s">
        <v>47</v>
      </c>
      <c r="F6" s="4">
        <v>9</v>
      </c>
      <c r="G6" s="9" t="s">
        <v>47</v>
      </c>
      <c r="H6" s="4">
        <v>-5</v>
      </c>
      <c r="I6" s="9" t="s">
        <v>47</v>
      </c>
    </row>
    <row r="7" spans="1:9" ht="30">
      <c r="A7" s="2" t="s">
        <v>48</v>
      </c>
      <c r="B7" s="4">
        <v>-2</v>
      </c>
      <c r="C7" s="9" t="s">
        <v>49</v>
      </c>
      <c r="D7" s="4"/>
      <c r="E7" s="4"/>
      <c r="F7" s="4">
        <v>6</v>
      </c>
      <c r="G7" s="9" t="s">
        <v>49</v>
      </c>
      <c r="H7" s="4">
        <v>-1</v>
      </c>
      <c r="I7" s="9" t="s">
        <v>49</v>
      </c>
    </row>
    <row r="8" spans="1:9" ht="30">
      <c r="A8" s="2" t="s">
        <v>50</v>
      </c>
      <c r="B8" s="4">
        <v>3</v>
      </c>
      <c r="C8" s="9" t="s">
        <v>51</v>
      </c>
      <c r="D8" s="4">
        <v>2</v>
      </c>
      <c r="E8" s="9" t="s">
        <v>51</v>
      </c>
      <c r="F8" s="4">
        <v>23</v>
      </c>
      <c r="G8" s="9" t="s">
        <v>51</v>
      </c>
      <c r="H8" s="4">
        <v>4</v>
      </c>
      <c r="I8" s="9" t="s">
        <v>51</v>
      </c>
    </row>
    <row r="9" spans="1:9" ht="30">
      <c r="A9" s="2" t="s">
        <v>52</v>
      </c>
      <c r="B9" s="4">
        <v>55</v>
      </c>
      <c r="C9" s="4"/>
      <c r="D9" s="4">
        <v>65</v>
      </c>
      <c r="E9" s="4"/>
      <c r="F9" s="4">
        <v>-45</v>
      </c>
      <c r="G9" s="4"/>
      <c r="H9" s="4">
        <v>64</v>
      </c>
      <c r="I9" s="4"/>
    </row>
    <row r="10" spans="1:9">
      <c r="A10" s="2" t="s">
        <v>53</v>
      </c>
      <c r="B10" s="4">
        <v>187</v>
      </c>
      <c r="C10" s="4"/>
      <c r="D10" s="4">
        <v>177</v>
      </c>
      <c r="E10" s="4"/>
      <c r="F10" s="4">
        <v>551</v>
      </c>
      <c r="G10" s="4"/>
      <c r="H10" s="4">
        <v>316</v>
      </c>
      <c r="I10" s="4"/>
    </row>
    <row r="11" spans="1:9" ht="30">
      <c r="A11" s="2" t="s">
        <v>54</v>
      </c>
      <c r="B11" s="4">
        <v>-1</v>
      </c>
      <c r="C11" s="4"/>
      <c r="D11" s="4">
        <v>1</v>
      </c>
      <c r="E11" s="4"/>
      <c r="F11" s="4">
        <v>-3</v>
      </c>
      <c r="G11" s="4"/>
      <c r="H11" s="4">
        <v>2</v>
      </c>
      <c r="I11" s="4"/>
    </row>
    <row r="12" spans="1:9" ht="45">
      <c r="A12" s="2" t="s">
        <v>55</v>
      </c>
      <c r="B12" s="8">
        <v>188</v>
      </c>
      <c r="C12" s="4"/>
      <c r="D12" s="8">
        <v>176</v>
      </c>
      <c r="E12" s="4"/>
      <c r="F12" s="8">
        <v>554</v>
      </c>
      <c r="G12" s="4"/>
      <c r="H12" s="8">
        <v>314</v>
      </c>
      <c r="I12" s="4"/>
    </row>
    <row r="13" spans="1:9">
      <c r="A13" s="10"/>
      <c r="B13" s="10"/>
      <c r="C13" s="10"/>
      <c r="D13" s="10"/>
      <c r="E13" s="10"/>
      <c r="F13" s="10"/>
      <c r="G13" s="10"/>
      <c r="H13" s="10"/>
      <c r="I13" s="10"/>
    </row>
    <row r="14" spans="1:9" ht="15" customHeight="1">
      <c r="A14" s="2" t="s">
        <v>45</v>
      </c>
      <c r="B14" s="11" t="s">
        <v>56</v>
      </c>
      <c r="C14" s="11"/>
      <c r="D14" s="11"/>
      <c r="E14" s="11"/>
      <c r="F14" s="11"/>
      <c r="G14" s="11"/>
      <c r="H14" s="11"/>
      <c r="I14" s="11"/>
    </row>
    <row r="15" spans="1:9" ht="15" customHeight="1">
      <c r="A15" s="2" t="s">
        <v>47</v>
      </c>
      <c r="B15" s="11" t="s">
        <v>57</v>
      </c>
      <c r="C15" s="11"/>
      <c r="D15" s="11"/>
      <c r="E15" s="11"/>
      <c r="F15" s="11"/>
      <c r="G15" s="11"/>
      <c r="H15" s="11"/>
      <c r="I15" s="11"/>
    </row>
    <row r="16" spans="1:9" ht="30" customHeight="1">
      <c r="A16" s="2" t="s">
        <v>49</v>
      </c>
      <c r="B16" s="11" t="s">
        <v>58</v>
      </c>
      <c r="C16" s="11"/>
      <c r="D16" s="11"/>
      <c r="E16" s="11"/>
      <c r="F16" s="11"/>
      <c r="G16" s="11"/>
      <c r="H16" s="11"/>
      <c r="I16" s="11"/>
    </row>
    <row r="17" spans="1:9" ht="30" customHeight="1">
      <c r="A17" s="2" t="s">
        <v>51</v>
      </c>
      <c r="B17" s="11" t="s">
        <v>59</v>
      </c>
      <c r="C17" s="11"/>
      <c r="D17" s="11"/>
      <c r="E17" s="11"/>
      <c r="F17" s="11"/>
      <c r="G17" s="11"/>
      <c r="H17" s="11"/>
      <c r="I17" s="11"/>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6"/>
  <sheetViews>
    <sheetView showGridLines="0" workbookViewId="0"/>
  </sheetViews>
  <sheetFormatPr defaultRowHeight="15"/>
  <cols>
    <col min="1" max="2" width="36.5703125" bestFit="1" customWidth="1"/>
    <col min="3" max="3" width="2.140625" bestFit="1" customWidth="1"/>
    <col min="4" max="4" width="2" bestFit="1" customWidth="1"/>
    <col min="6" max="6" width="8" bestFit="1" customWidth="1"/>
    <col min="7" max="7" width="2.140625" bestFit="1" customWidth="1"/>
    <col min="8" max="8" width="1.85546875" bestFit="1" customWidth="1"/>
    <col min="9" max="9" width="2" bestFit="1" customWidth="1"/>
    <col min="11" max="11" width="7.7109375" bestFit="1" customWidth="1"/>
    <col min="12" max="12" width="2.140625" bestFit="1" customWidth="1"/>
    <col min="13" max="13" width="1.85546875" bestFit="1" customWidth="1"/>
    <col min="14" max="14" width="2" bestFit="1" customWidth="1"/>
    <col min="15" max="15" width="6.7109375" bestFit="1" customWidth="1"/>
    <col min="16" max="16" width="7.7109375" bestFit="1" customWidth="1"/>
    <col min="17" max="17" width="2.140625" bestFit="1" customWidth="1"/>
    <col min="18" max="18" width="1.85546875" bestFit="1" customWidth="1"/>
    <col min="19" max="20" width="2" bestFit="1" customWidth="1"/>
    <col min="21" max="21" width="6.7109375" bestFit="1" customWidth="1"/>
    <col min="22" max="22" width="2.140625" bestFit="1" customWidth="1"/>
    <col min="23" max="23" width="1.85546875" bestFit="1" customWidth="1"/>
    <col min="24" max="24" width="6.140625" bestFit="1" customWidth="1"/>
    <col min="26" max="26" width="7.140625" bestFit="1" customWidth="1"/>
    <col min="27" max="27" width="2.140625" bestFit="1" customWidth="1"/>
    <col min="29" max="29" width="2" bestFit="1" customWidth="1"/>
    <col min="31" max="31" width="7.7109375" bestFit="1" customWidth="1"/>
    <col min="32" max="32" width="2.140625" bestFit="1" customWidth="1"/>
    <col min="33" max="33" width="5.140625" bestFit="1" customWidth="1"/>
    <col min="38" max="38" width="2" bestFit="1" customWidth="1"/>
    <col min="42" max="42" width="6.7109375" bestFit="1" customWidth="1"/>
  </cols>
  <sheetData>
    <row r="1" spans="1:44" ht="15" customHeight="1">
      <c r="A1" s="7" t="s">
        <v>1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c r="A3" s="11" t="s">
        <v>1204</v>
      </c>
      <c r="B3" s="79" t="s">
        <v>716</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c r="AM3" s="79"/>
      <c r="AN3" s="79"/>
      <c r="AO3" s="79"/>
      <c r="AP3" s="79"/>
      <c r="AQ3" s="79"/>
      <c r="AR3" s="79"/>
    </row>
    <row r="4" spans="1:44">
      <c r="A4" s="11"/>
      <c r="B4" s="79" t="s">
        <v>717</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c r="AL4" s="79"/>
      <c r="AM4" s="79"/>
      <c r="AN4" s="79"/>
      <c r="AO4" s="79"/>
      <c r="AP4" s="79"/>
      <c r="AQ4" s="79"/>
      <c r="AR4" s="79"/>
    </row>
    <row r="5" spans="1:44">
      <c r="A5" s="11"/>
      <c r="B5" s="79" t="s">
        <v>718</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c r="AP5" s="79"/>
      <c r="AQ5" s="79"/>
      <c r="AR5" s="79"/>
    </row>
    <row r="6" spans="1:44" ht="15.7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row>
    <row r="7" spans="1:44">
      <c r="A7" s="11"/>
      <c r="B7" s="48" t="s">
        <v>175</v>
      </c>
      <c r="C7" s="47" t="s">
        <v>38</v>
      </c>
      <c r="D7" s="48" t="s">
        <v>719</v>
      </c>
      <c r="E7" s="48"/>
      <c r="F7" s="48"/>
      <c r="G7" s="48"/>
      <c r="H7" s="47"/>
      <c r="I7" s="48" t="s">
        <v>720</v>
      </c>
      <c r="J7" s="48"/>
      <c r="K7" s="48"/>
      <c r="L7" s="48"/>
      <c r="M7" s="47"/>
      <c r="N7" s="48" t="s">
        <v>721</v>
      </c>
      <c r="O7" s="48"/>
      <c r="P7" s="48"/>
      <c r="Q7" s="48"/>
      <c r="R7" s="47"/>
      <c r="S7" s="48" t="s">
        <v>499</v>
      </c>
      <c r="T7" s="48"/>
      <c r="U7" s="48"/>
      <c r="V7" s="48"/>
      <c r="W7" s="47"/>
      <c r="X7" s="48" t="s">
        <v>722</v>
      </c>
      <c r="Y7" s="48"/>
      <c r="Z7" s="48"/>
      <c r="AA7" s="48"/>
      <c r="AB7" s="47"/>
      <c r="AC7" s="48" t="s">
        <v>723</v>
      </c>
      <c r="AD7" s="48"/>
      <c r="AE7" s="48"/>
      <c r="AF7" s="48"/>
    </row>
    <row r="8" spans="1:44" ht="15.75" thickBot="1">
      <c r="A8" s="11"/>
      <c r="B8" s="49"/>
      <c r="C8" s="47"/>
      <c r="D8" s="49"/>
      <c r="E8" s="49"/>
      <c r="F8" s="49"/>
      <c r="G8" s="48"/>
      <c r="H8" s="47"/>
      <c r="I8" s="49"/>
      <c r="J8" s="49"/>
      <c r="K8" s="49"/>
      <c r="L8" s="48"/>
      <c r="M8" s="47"/>
      <c r="N8" s="49"/>
      <c r="O8" s="49"/>
      <c r="P8" s="49"/>
      <c r="Q8" s="48"/>
      <c r="R8" s="47"/>
      <c r="S8" s="49" t="s">
        <v>721</v>
      </c>
      <c r="T8" s="49"/>
      <c r="U8" s="49"/>
      <c r="V8" s="48"/>
      <c r="W8" s="47"/>
      <c r="X8" s="49"/>
      <c r="Y8" s="49"/>
      <c r="Z8" s="49"/>
      <c r="AA8" s="48"/>
      <c r="AB8" s="47"/>
      <c r="AC8" s="49"/>
      <c r="AD8" s="49"/>
      <c r="AE8" s="49"/>
      <c r="AF8" s="48"/>
    </row>
    <row r="9" spans="1:44">
      <c r="A9" s="11"/>
      <c r="B9" s="44" t="s">
        <v>233</v>
      </c>
      <c r="C9" s="45" t="s">
        <v>38</v>
      </c>
      <c r="D9" s="74" t="s">
        <v>178</v>
      </c>
      <c r="E9" s="74"/>
      <c r="F9" s="74" t="s">
        <v>256</v>
      </c>
      <c r="G9" s="17"/>
      <c r="H9" s="45"/>
      <c r="I9" s="74" t="s">
        <v>178</v>
      </c>
      <c r="J9" s="74"/>
      <c r="K9" s="74" t="s">
        <v>256</v>
      </c>
      <c r="L9" s="17"/>
      <c r="M9" s="45"/>
      <c r="N9" s="74" t="s">
        <v>178</v>
      </c>
      <c r="O9" s="74"/>
      <c r="P9" s="74" t="s">
        <v>724</v>
      </c>
      <c r="Q9" s="17"/>
      <c r="R9" s="45"/>
      <c r="S9" s="74" t="s">
        <v>178</v>
      </c>
      <c r="T9" s="74"/>
      <c r="U9" s="74" t="s">
        <v>725</v>
      </c>
      <c r="V9" s="17"/>
      <c r="W9" s="45"/>
      <c r="X9" s="74" t="s">
        <v>178</v>
      </c>
      <c r="Y9" s="74"/>
      <c r="Z9" s="74" t="s">
        <v>256</v>
      </c>
      <c r="AA9" s="17"/>
      <c r="AB9" s="45"/>
      <c r="AC9" s="74" t="s">
        <v>178</v>
      </c>
      <c r="AD9" s="74"/>
      <c r="AE9" s="74" t="s">
        <v>656</v>
      </c>
      <c r="AF9" s="17"/>
    </row>
    <row r="10" spans="1:44" ht="39">
      <c r="A10" s="11"/>
      <c r="B10" s="44" t="s">
        <v>726</v>
      </c>
      <c r="C10" s="45" t="s">
        <v>38</v>
      </c>
      <c r="D10" s="106"/>
      <c r="E10" s="106"/>
      <c r="F10" s="23" t="s">
        <v>256</v>
      </c>
      <c r="G10" s="17"/>
      <c r="H10" s="45"/>
      <c r="I10" s="106"/>
      <c r="J10" s="106"/>
      <c r="K10" s="23" t="s">
        <v>256</v>
      </c>
      <c r="L10" s="17"/>
      <c r="M10" s="45"/>
      <c r="N10" s="106"/>
      <c r="O10" s="106"/>
      <c r="P10" s="23" t="s">
        <v>727</v>
      </c>
      <c r="Q10" s="17"/>
      <c r="R10" s="45"/>
      <c r="S10" s="106"/>
      <c r="T10" s="106"/>
      <c r="U10" s="23" t="s">
        <v>728</v>
      </c>
      <c r="V10" s="17"/>
      <c r="W10" s="45"/>
      <c r="X10" s="106"/>
      <c r="Y10" s="106"/>
      <c r="Z10" s="23" t="s">
        <v>256</v>
      </c>
      <c r="AA10" s="17"/>
      <c r="AB10" s="45"/>
      <c r="AC10" s="106"/>
      <c r="AD10" s="106"/>
      <c r="AE10" s="23" t="s">
        <v>729</v>
      </c>
      <c r="AF10" s="17"/>
    </row>
    <row r="11" spans="1:44" ht="51.75">
      <c r="A11" s="11"/>
      <c r="B11" s="44" t="s">
        <v>730</v>
      </c>
      <c r="C11" s="45" t="s">
        <v>38</v>
      </c>
      <c r="D11" s="51"/>
      <c r="E11" s="51"/>
      <c r="F11" s="23" t="s">
        <v>256</v>
      </c>
      <c r="G11" s="17"/>
      <c r="H11" s="45"/>
      <c r="I11" s="51"/>
      <c r="J11" s="51"/>
      <c r="K11" s="23" t="s">
        <v>256</v>
      </c>
      <c r="L11" s="17"/>
      <c r="M11" s="45"/>
      <c r="N11" s="51"/>
      <c r="O11" s="51"/>
      <c r="P11" s="23" t="s">
        <v>731</v>
      </c>
      <c r="Q11" s="17"/>
      <c r="R11" s="45"/>
      <c r="S11" s="51"/>
      <c r="T11" s="51"/>
      <c r="U11" s="23" t="s">
        <v>732</v>
      </c>
      <c r="V11" s="17"/>
      <c r="W11" s="45"/>
      <c r="X11" s="51"/>
      <c r="Y11" s="51"/>
      <c r="Z11" s="23" t="s">
        <v>256</v>
      </c>
      <c r="AA11" s="17"/>
      <c r="AB11" s="45"/>
      <c r="AC11" s="51"/>
      <c r="AD11" s="51"/>
      <c r="AE11" s="23" t="s">
        <v>733</v>
      </c>
      <c r="AF11" s="17"/>
    </row>
    <row r="12" spans="1:44">
      <c r="A12" s="11"/>
      <c r="B12" s="44" t="s">
        <v>657</v>
      </c>
      <c r="C12" s="45" t="s">
        <v>38</v>
      </c>
      <c r="D12" s="51"/>
      <c r="E12" s="51"/>
      <c r="F12" s="23" t="s">
        <v>256</v>
      </c>
      <c r="G12" s="17"/>
      <c r="H12" s="45"/>
      <c r="I12" s="51"/>
      <c r="J12" s="51"/>
      <c r="K12" s="23" t="s">
        <v>256</v>
      </c>
      <c r="L12" s="17"/>
      <c r="M12" s="45"/>
      <c r="N12" s="51"/>
      <c r="O12" s="51"/>
      <c r="P12" s="23" t="s">
        <v>734</v>
      </c>
      <c r="Q12" s="17"/>
      <c r="R12" s="45"/>
      <c r="S12" s="51"/>
      <c r="T12" s="51"/>
      <c r="U12" s="23" t="s">
        <v>446</v>
      </c>
      <c r="V12" s="17"/>
      <c r="W12" s="45"/>
      <c r="X12" s="51"/>
      <c r="Y12" s="51"/>
      <c r="Z12" s="23" t="s">
        <v>256</v>
      </c>
      <c r="AA12" s="17"/>
      <c r="AB12" s="45"/>
      <c r="AC12" s="51"/>
      <c r="AD12" s="51"/>
      <c r="AE12" s="23" t="s">
        <v>659</v>
      </c>
      <c r="AF12" s="17"/>
    </row>
    <row r="13" spans="1:44">
      <c r="A13" s="11"/>
      <c r="B13" s="44" t="s">
        <v>660</v>
      </c>
      <c r="C13" s="45" t="s">
        <v>38</v>
      </c>
      <c r="D13" s="84"/>
      <c r="E13" s="84"/>
      <c r="F13" s="74" t="s">
        <v>256</v>
      </c>
      <c r="G13" s="17"/>
      <c r="H13" s="45"/>
      <c r="I13" s="84"/>
      <c r="J13" s="84"/>
      <c r="K13" s="74" t="s">
        <v>256</v>
      </c>
      <c r="L13" s="17"/>
      <c r="M13" s="45"/>
      <c r="N13" s="84"/>
      <c r="O13" s="84"/>
      <c r="P13" s="74" t="s">
        <v>373</v>
      </c>
      <c r="Q13" s="17"/>
      <c r="R13" s="45"/>
      <c r="S13" s="84"/>
      <c r="T13" s="84"/>
      <c r="U13" s="74" t="s">
        <v>375</v>
      </c>
      <c r="V13" s="17"/>
      <c r="W13" s="45"/>
      <c r="X13" s="84"/>
      <c r="Y13" s="84"/>
      <c r="Z13" s="74" t="s">
        <v>256</v>
      </c>
      <c r="AA13" s="17"/>
      <c r="AB13" s="45"/>
      <c r="AC13" s="84"/>
      <c r="AD13" s="84"/>
      <c r="AE13" s="74" t="s">
        <v>275</v>
      </c>
      <c r="AF13" s="17"/>
    </row>
    <row r="14" spans="1:44">
      <c r="A14" s="11"/>
      <c r="B14" s="44" t="s">
        <v>260</v>
      </c>
      <c r="C14" s="45" t="s">
        <v>38</v>
      </c>
      <c r="D14" s="107"/>
      <c r="E14" s="107"/>
      <c r="F14" s="74" t="s">
        <v>256</v>
      </c>
      <c r="G14" s="17"/>
      <c r="H14" s="45"/>
      <c r="I14" s="107"/>
      <c r="J14" s="107"/>
      <c r="K14" s="74" t="s">
        <v>256</v>
      </c>
      <c r="L14" s="17"/>
      <c r="M14" s="45"/>
      <c r="N14" s="107"/>
      <c r="O14" s="107"/>
      <c r="P14" s="74" t="s">
        <v>735</v>
      </c>
      <c r="Q14" s="17"/>
      <c r="R14" s="45"/>
      <c r="S14" s="107"/>
      <c r="T14" s="107"/>
      <c r="U14" s="74" t="s">
        <v>736</v>
      </c>
      <c r="V14" s="17"/>
      <c r="W14" s="45"/>
      <c r="X14" s="107"/>
      <c r="Y14" s="107"/>
      <c r="Z14" s="74" t="s">
        <v>256</v>
      </c>
      <c r="AA14" s="17"/>
      <c r="AB14" s="45"/>
      <c r="AC14" s="107"/>
      <c r="AD14" s="107"/>
      <c r="AE14" s="74" t="s">
        <v>668</v>
      </c>
      <c r="AF14" s="17"/>
    </row>
    <row r="15" spans="1:44">
      <c r="A15" s="11"/>
      <c r="B15" s="44" t="s">
        <v>737</v>
      </c>
      <c r="C15" s="45" t="s">
        <v>38</v>
      </c>
      <c r="D15" s="106"/>
      <c r="E15" s="106"/>
      <c r="F15" s="23" t="s">
        <v>256</v>
      </c>
      <c r="G15" s="17"/>
      <c r="H15" s="45"/>
      <c r="I15" s="106"/>
      <c r="J15" s="106"/>
      <c r="K15" s="23" t="s">
        <v>738</v>
      </c>
      <c r="L15" s="17"/>
      <c r="M15" s="45"/>
      <c r="N15" s="106"/>
      <c r="O15" s="106"/>
      <c r="P15" s="23" t="s">
        <v>739</v>
      </c>
      <c r="Q15" s="17"/>
      <c r="R15" s="45"/>
      <c r="S15" s="106"/>
      <c r="T15" s="106"/>
      <c r="U15" s="23" t="s">
        <v>400</v>
      </c>
      <c r="V15" s="17"/>
      <c r="W15" s="45"/>
      <c r="X15" s="106"/>
      <c r="Y15" s="106"/>
      <c r="Z15" s="23" t="s">
        <v>740</v>
      </c>
      <c r="AA15" s="17" t="s">
        <v>201</v>
      </c>
      <c r="AB15" s="45"/>
      <c r="AC15" s="106"/>
      <c r="AD15" s="106"/>
      <c r="AE15" s="23" t="s">
        <v>382</v>
      </c>
      <c r="AF15" s="17"/>
    </row>
    <row r="16" spans="1:44">
      <c r="A16" s="11"/>
      <c r="B16" s="44" t="s">
        <v>264</v>
      </c>
      <c r="C16" s="45" t="s">
        <v>38</v>
      </c>
      <c r="D16" s="51"/>
      <c r="E16" s="51"/>
      <c r="F16" s="23" t="s">
        <v>256</v>
      </c>
      <c r="G16" s="17"/>
      <c r="H16" s="45"/>
      <c r="I16" s="51"/>
      <c r="J16" s="51"/>
      <c r="K16" s="23" t="s">
        <v>741</v>
      </c>
      <c r="L16" s="17" t="s">
        <v>201</v>
      </c>
      <c r="M16" s="45"/>
      <c r="N16" s="51"/>
      <c r="O16" s="51"/>
      <c r="P16" s="23" t="s">
        <v>742</v>
      </c>
      <c r="Q16" s="17" t="s">
        <v>201</v>
      </c>
      <c r="R16" s="45"/>
      <c r="S16" s="51"/>
      <c r="T16" s="51"/>
      <c r="U16" s="23" t="s">
        <v>743</v>
      </c>
      <c r="V16" s="17" t="s">
        <v>201</v>
      </c>
      <c r="W16" s="45"/>
      <c r="X16" s="51"/>
      <c r="Y16" s="51"/>
      <c r="Z16" s="23" t="s">
        <v>744</v>
      </c>
      <c r="AA16" s="17"/>
      <c r="AB16" s="45"/>
      <c r="AC16" s="51"/>
      <c r="AD16" s="51"/>
      <c r="AE16" s="23" t="s">
        <v>745</v>
      </c>
      <c r="AF16" s="17" t="s">
        <v>201</v>
      </c>
    </row>
    <row r="17" spans="1:32" ht="26.25">
      <c r="A17" s="11"/>
      <c r="B17" s="44" t="s">
        <v>746</v>
      </c>
      <c r="C17" s="45" t="s">
        <v>38</v>
      </c>
      <c r="D17" s="51"/>
      <c r="E17" s="51"/>
      <c r="F17" s="23" t="s">
        <v>256</v>
      </c>
      <c r="G17" s="17"/>
      <c r="H17" s="45"/>
      <c r="I17" s="51"/>
      <c r="J17" s="51"/>
      <c r="K17" s="23" t="s">
        <v>256</v>
      </c>
      <c r="L17" s="17"/>
      <c r="M17" s="45"/>
      <c r="N17" s="51"/>
      <c r="O17" s="51"/>
      <c r="P17" s="23" t="s">
        <v>278</v>
      </c>
      <c r="Q17" s="17"/>
      <c r="R17" s="45"/>
      <c r="S17" s="51"/>
      <c r="T17" s="51"/>
      <c r="U17" s="23" t="s">
        <v>747</v>
      </c>
      <c r="V17" s="17" t="s">
        <v>201</v>
      </c>
      <c r="W17" s="45"/>
      <c r="X17" s="51"/>
      <c r="Y17" s="51"/>
      <c r="Z17" s="23" t="s">
        <v>256</v>
      </c>
      <c r="AA17" s="17"/>
      <c r="AB17" s="45"/>
      <c r="AC17" s="51"/>
      <c r="AD17" s="51"/>
      <c r="AE17" s="23" t="s">
        <v>387</v>
      </c>
      <c r="AF17" s="17" t="s">
        <v>201</v>
      </c>
    </row>
    <row r="18" spans="1:32">
      <c r="A18" s="11"/>
      <c r="B18" s="44" t="s">
        <v>748</v>
      </c>
      <c r="C18" s="45" t="s">
        <v>38</v>
      </c>
      <c r="D18" s="84"/>
      <c r="E18" s="84"/>
      <c r="F18" s="74" t="s">
        <v>256</v>
      </c>
      <c r="G18" s="17"/>
      <c r="H18" s="45"/>
      <c r="I18" s="84"/>
      <c r="J18" s="84"/>
      <c r="K18" s="74" t="s">
        <v>256</v>
      </c>
      <c r="L18" s="17"/>
      <c r="M18" s="45"/>
      <c r="N18" s="84"/>
      <c r="O18" s="84"/>
      <c r="P18" s="74" t="s">
        <v>546</v>
      </c>
      <c r="Q18" s="17"/>
      <c r="R18" s="45"/>
      <c r="S18" s="84"/>
      <c r="T18" s="84"/>
      <c r="U18" s="74" t="s">
        <v>749</v>
      </c>
      <c r="V18" s="17" t="s">
        <v>201</v>
      </c>
      <c r="W18" s="45"/>
      <c r="X18" s="84"/>
      <c r="Y18" s="84"/>
      <c r="Z18" s="74" t="s">
        <v>256</v>
      </c>
      <c r="AA18" s="17"/>
      <c r="AB18" s="45"/>
      <c r="AC18" s="84"/>
      <c r="AD18" s="84"/>
      <c r="AE18" s="74" t="s">
        <v>373</v>
      </c>
      <c r="AF18" s="17"/>
    </row>
    <row r="19" spans="1:32" ht="51.75">
      <c r="A19" s="11"/>
      <c r="B19" s="44" t="s">
        <v>750</v>
      </c>
      <c r="C19" s="45" t="s">
        <v>38</v>
      </c>
      <c r="D19" s="106"/>
      <c r="E19" s="106"/>
      <c r="F19" s="23" t="s">
        <v>256</v>
      </c>
      <c r="G19" s="17"/>
      <c r="H19" s="45"/>
      <c r="I19" s="106"/>
      <c r="J19" s="106"/>
      <c r="K19" s="23" t="s">
        <v>751</v>
      </c>
      <c r="L19" s="17"/>
      <c r="M19" s="45"/>
      <c r="N19" s="106"/>
      <c r="O19" s="106"/>
      <c r="P19" s="23" t="s">
        <v>206</v>
      </c>
      <c r="Q19" s="17" t="s">
        <v>201</v>
      </c>
      <c r="R19" s="45"/>
      <c r="S19" s="106"/>
      <c r="T19" s="106"/>
      <c r="U19" s="23" t="s">
        <v>752</v>
      </c>
      <c r="V19" s="17"/>
      <c r="W19" s="45"/>
      <c r="X19" s="106"/>
      <c r="Y19" s="106"/>
      <c r="Z19" s="23" t="s">
        <v>256</v>
      </c>
      <c r="AA19" s="17"/>
      <c r="AB19" s="45"/>
      <c r="AC19" s="106"/>
      <c r="AD19" s="106"/>
      <c r="AE19" s="23" t="s">
        <v>753</v>
      </c>
      <c r="AF19" s="17"/>
    </row>
    <row r="20" spans="1:32">
      <c r="A20" s="11"/>
      <c r="B20" s="44" t="s">
        <v>271</v>
      </c>
      <c r="C20" s="45" t="s">
        <v>38</v>
      </c>
      <c r="D20" s="51"/>
      <c r="E20" s="51"/>
      <c r="F20" s="23" t="s">
        <v>256</v>
      </c>
      <c r="G20" s="17"/>
      <c r="H20" s="45"/>
      <c r="I20" s="51"/>
      <c r="J20" s="51"/>
      <c r="K20" s="23" t="s">
        <v>754</v>
      </c>
      <c r="L20" s="17" t="s">
        <v>201</v>
      </c>
      <c r="M20" s="45"/>
      <c r="N20" s="51"/>
      <c r="O20" s="51"/>
      <c r="P20" s="23" t="s">
        <v>755</v>
      </c>
      <c r="Q20" s="17"/>
      <c r="R20" s="45"/>
      <c r="S20" s="51"/>
      <c r="T20" s="51"/>
      <c r="U20" s="23" t="s">
        <v>756</v>
      </c>
      <c r="V20" s="17" t="s">
        <v>201</v>
      </c>
      <c r="W20" s="45"/>
      <c r="X20" s="51"/>
      <c r="Y20" s="51"/>
      <c r="Z20" s="23" t="s">
        <v>256</v>
      </c>
      <c r="AA20" s="17"/>
      <c r="AB20" s="45"/>
      <c r="AC20" s="51"/>
      <c r="AD20" s="51"/>
      <c r="AE20" s="23" t="s">
        <v>757</v>
      </c>
      <c r="AF20" s="17" t="s">
        <v>201</v>
      </c>
    </row>
    <row r="21" spans="1:32" ht="26.25">
      <c r="A21" s="11"/>
      <c r="B21" s="44" t="s">
        <v>758</v>
      </c>
      <c r="C21" s="45" t="s">
        <v>38</v>
      </c>
      <c r="D21" s="51"/>
      <c r="E21" s="51"/>
      <c r="F21" s="23" t="s">
        <v>759</v>
      </c>
      <c r="G21" s="17"/>
      <c r="H21" s="45"/>
      <c r="I21" s="51"/>
      <c r="J21" s="51"/>
      <c r="K21" s="23" t="s">
        <v>270</v>
      </c>
      <c r="L21" s="17"/>
      <c r="M21" s="45"/>
      <c r="N21" s="51"/>
      <c r="O21" s="51"/>
      <c r="P21" s="23" t="s">
        <v>760</v>
      </c>
      <c r="Q21" s="17"/>
      <c r="R21" s="45"/>
      <c r="S21" s="51"/>
      <c r="T21" s="51"/>
      <c r="U21" s="23" t="s">
        <v>256</v>
      </c>
      <c r="V21" s="17"/>
      <c r="W21" s="45"/>
      <c r="X21" s="51"/>
      <c r="Y21" s="51"/>
      <c r="Z21" s="23" t="s">
        <v>761</v>
      </c>
      <c r="AA21" s="17" t="s">
        <v>201</v>
      </c>
      <c r="AB21" s="45"/>
      <c r="AC21" s="51"/>
      <c r="AD21" s="51"/>
      <c r="AE21" s="23" t="s">
        <v>256</v>
      </c>
      <c r="AF21" s="17"/>
    </row>
    <row r="22" spans="1:32" ht="26.25">
      <c r="A22" s="11"/>
      <c r="B22" s="44" t="s">
        <v>762</v>
      </c>
      <c r="C22" s="45" t="s">
        <v>38</v>
      </c>
      <c r="D22" s="84"/>
      <c r="E22" s="84"/>
      <c r="F22" s="74" t="s">
        <v>256</v>
      </c>
      <c r="G22" s="17"/>
      <c r="H22" s="45"/>
      <c r="I22" s="84"/>
      <c r="J22" s="84"/>
      <c r="K22" s="74" t="s">
        <v>256</v>
      </c>
      <c r="L22" s="17"/>
      <c r="M22" s="45"/>
      <c r="N22" s="84"/>
      <c r="O22" s="84"/>
      <c r="P22" s="74" t="s">
        <v>763</v>
      </c>
      <c r="Q22" s="17" t="s">
        <v>201</v>
      </c>
      <c r="R22" s="45"/>
      <c r="S22" s="84"/>
      <c r="T22" s="84"/>
      <c r="U22" s="74" t="s">
        <v>382</v>
      </c>
      <c r="V22" s="17"/>
      <c r="W22" s="45"/>
      <c r="X22" s="84"/>
      <c r="Y22" s="84"/>
      <c r="Z22" s="74" t="s">
        <v>256</v>
      </c>
      <c r="AA22" s="17"/>
      <c r="AB22" s="45"/>
      <c r="AC22" s="84"/>
      <c r="AD22" s="84"/>
      <c r="AE22" s="74" t="s">
        <v>256</v>
      </c>
      <c r="AF22" s="17"/>
    </row>
    <row r="23" spans="1:32">
      <c r="A23" s="11"/>
      <c r="B23" s="17" t="s">
        <v>36</v>
      </c>
      <c r="C23" s="45" t="s">
        <v>38</v>
      </c>
      <c r="D23" s="106"/>
      <c r="E23" s="106"/>
      <c r="F23" s="23" t="s">
        <v>759</v>
      </c>
      <c r="G23" s="17"/>
      <c r="H23" s="45"/>
      <c r="I23" s="106"/>
      <c r="J23" s="106"/>
      <c r="K23" s="23" t="s">
        <v>764</v>
      </c>
      <c r="L23" s="17"/>
      <c r="M23" s="45"/>
      <c r="N23" s="106"/>
      <c r="O23" s="106"/>
      <c r="P23" s="23" t="s">
        <v>765</v>
      </c>
      <c r="Q23" s="17"/>
      <c r="R23" s="45"/>
      <c r="S23" s="106"/>
      <c r="T23" s="106"/>
      <c r="U23" s="23" t="s">
        <v>766</v>
      </c>
      <c r="V23" s="17"/>
      <c r="W23" s="45"/>
      <c r="X23" s="106"/>
      <c r="Y23" s="106"/>
      <c r="Z23" s="23" t="s">
        <v>761</v>
      </c>
      <c r="AA23" s="17" t="s">
        <v>201</v>
      </c>
      <c r="AB23" s="45"/>
      <c r="AC23" s="106"/>
      <c r="AD23" s="106"/>
      <c r="AE23" s="23" t="s">
        <v>767</v>
      </c>
      <c r="AF23" s="17"/>
    </row>
    <row r="24" spans="1:32" ht="26.25">
      <c r="A24" s="11"/>
      <c r="B24" s="17" t="s">
        <v>768</v>
      </c>
      <c r="C24" s="45" t="s">
        <v>38</v>
      </c>
      <c r="D24" s="84"/>
      <c r="E24" s="84"/>
      <c r="F24" s="74" t="s">
        <v>256</v>
      </c>
      <c r="G24" s="17"/>
      <c r="H24" s="45"/>
      <c r="I24" s="84"/>
      <c r="J24" s="84"/>
      <c r="K24" s="74" t="s">
        <v>256</v>
      </c>
      <c r="L24" s="17"/>
      <c r="M24" s="45"/>
      <c r="N24" s="84"/>
      <c r="O24" s="84"/>
      <c r="P24" s="74" t="s">
        <v>382</v>
      </c>
      <c r="Q24" s="17"/>
      <c r="R24" s="45"/>
      <c r="S24" s="84"/>
      <c r="T24" s="84"/>
      <c r="U24" s="74" t="s">
        <v>763</v>
      </c>
      <c r="V24" s="17" t="s">
        <v>201</v>
      </c>
      <c r="W24" s="45"/>
      <c r="X24" s="84"/>
      <c r="Y24" s="84"/>
      <c r="Z24" s="74" t="s">
        <v>256</v>
      </c>
      <c r="AA24" s="17"/>
      <c r="AB24" s="45"/>
      <c r="AC24" s="84"/>
      <c r="AD24" s="84"/>
      <c r="AE24" s="74" t="s">
        <v>256</v>
      </c>
      <c r="AF24" s="17"/>
    </row>
    <row r="25" spans="1:32">
      <c r="A25" s="11"/>
      <c r="B25" s="17" t="s">
        <v>39</v>
      </c>
      <c r="C25" s="45"/>
      <c r="D25" s="106"/>
      <c r="E25" s="106"/>
      <c r="F25" s="23" t="s">
        <v>759</v>
      </c>
      <c r="G25" s="17"/>
      <c r="H25" s="45"/>
      <c r="I25" s="106"/>
      <c r="J25" s="106"/>
      <c r="K25" s="23" t="s">
        <v>764</v>
      </c>
      <c r="L25" s="17"/>
      <c r="M25" s="45"/>
      <c r="N25" s="106"/>
      <c r="O25" s="106"/>
      <c r="P25" s="23" t="s">
        <v>759</v>
      </c>
      <c r="Q25" s="17"/>
      <c r="R25" s="45"/>
      <c r="S25" s="106"/>
      <c r="T25" s="106"/>
      <c r="U25" s="23" t="s">
        <v>769</v>
      </c>
      <c r="V25" s="17"/>
      <c r="W25" s="45"/>
      <c r="X25" s="106"/>
      <c r="Y25" s="106"/>
      <c r="Z25" s="23" t="s">
        <v>761</v>
      </c>
      <c r="AA25" s="17" t="s">
        <v>201</v>
      </c>
      <c r="AB25" s="45"/>
      <c r="AC25" s="106"/>
      <c r="AD25" s="106"/>
      <c r="AE25" s="23" t="s">
        <v>767</v>
      </c>
      <c r="AF25" s="17"/>
    </row>
    <row r="26" spans="1:32" ht="26.25">
      <c r="A26" s="11"/>
      <c r="B26" s="17" t="s">
        <v>770</v>
      </c>
      <c r="C26" s="45"/>
      <c r="D26" s="84"/>
      <c r="E26" s="84"/>
      <c r="F26" s="74" t="s">
        <v>256</v>
      </c>
      <c r="G26" s="17"/>
      <c r="H26" s="45"/>
      <c r="I26" s="84"/>
      <c r="J26" s="84"/>
      <c r="K26" s="74" t="s">
        <v>256</v>
      </c>
      <c r="L26" s="17"/>
      <c r="M26" s="45"/>
      <c r="N26" s="84"/>
      <c r="O26" s="84"/>
      <c r="P26" s="74" t="s">
        <v>256</v>
      </c>
      <c r="Q26" s="17"/>
      <c r="R26" s="45"/>
      <c r="S26" s="84"/>
      <c r="T26" s="84"/>
      <c r="U26" s="74" t="s">
        <v>771</v>
      </c>
      <c r="V26" s="17" t="s">
        <v>201</v>
      </c>
      <c r="W26" s="45"/>
      <c r="X26" s="84"/>
      <c r="Y26" s="84"/>
      <c r="Z26" s="74" t="s">
        <v>256</v>
      </c>
      <c r="AA26" s="17"/>
      <c r="AB26" s="45"/>
      <c r="AC26" s="84"/>
      <c r="AD26" s="84"/>
      <c r="AE26" s="74" t="s">
        <v>771</v>
      </c>
      <c r="AF26" s="17" t="s">
        <v>201</v>
      </c>
    </row>
    <row r="27" spans="1:32" ht="26.25">
      <c r="A27" s="11"/>
      <c r="B27" s="17" t="s">
        <v>772</v>
      </c>
      <c r="C27" s="45"/>
      <c r="D27" s="107"/>
      <c r="E27" s="107"/>
      <c r="F27" s="74" t="s">
        <v>759</v>
      </c>
      <c r="G27" s="17"/>
      <c r="H27" s="45"/>
      <c r="I27" s="107"/>
      <c r="J27" s="107"/>
      <c r="K27" s="74" t="s">
        <v>764</v>
      </c>
      <c r="L27" s="17"/>
      <c r="M27" s="45"/>
      <c r="N27" s="107"/>
      <c r="O27" s="107"/>
      <c r="P27" s="74" t="s">
        <v>759</v>
      </c>
      <c r="Q27" s="17"/>
      <c r="R27" s="45"/>
      <c r="S27" s="107"/>
      <c r="T27" s="107"/>
      <c r="U27" s="74" t="s">
        <v>181</v>
      </c>
      <c r="V27" s="17"/>
      <c r="W27" s="45"/>
      <c r="X27" s="107"/>
      <c r="Y27" s="107"/>
      <c r="Z27" s="74" t="s">
        <v>761</v>
      </c>
      <c r="AA27" s="17" t="s">
        <v>201</v>
      </c>
      <c r="AB27" s="45"/>
      <c r="AC27" s="107"/>
      <c r="AD27" s="107"/>
      <c r="AE27" s="74" t="s">
        <v>759</v>
      </c>
      <c r="AF27" s="17"/>
    </row>
    <row r="28" spans="1:32">
      <c r="A28" s="11"/>
      <c r="B28" s="17" t="s">
        <v>773</v>
      </c>
      <c r="C28" s="45" t="s">
        <v>38</v>
      </c>
      <c r="D28" s="106"/>
      <c r="E28" s="106"/>
      <c r="F28" s="23" t="s">
        <v>774</v>
      </c>
      <c r="G28" s="17"/>
      <c r="H28" s="45"/>
      <c r="I28" s="106"/>
      <c r="J28" s="106"/>
      <c r="K28" s="23" t="s">
        <v>775</v>
      </c>
      <c r="L28" s="17"/>
      <c r="M28" s="45"/>
      <c r="N28" s="106"/>
      <c r="O28" s="106"/>
      <c r="P28" s="23" t="s">
        <v>774</v>
      </c>
      <c r="Q28" s="17"/>
      <c r="R28" s="45"/>
      <c r="S28" s="106"/>
      <c r="T28" s="106"/>
      <c r="U28" s="23" t="s">
        <v>664</v>
      </c>
      <c r="V28" s="17"/>
      <c r="W28" s="45"/>
      <c r="X28" s="106"/>
      <c r="Y28" s="106"/>
      <c r="Z28" s="23" t="s">
        <v>776</v>
      </c>
      <c r="AA28" s="17" t="s">
        <v>201</v>
      </c>
      <c r="AB28" s="45"/>
      <c r="AC28" s="106"/>
      <c r="AD28" s="106"/>
      <c r="AE28" s="23" t="s">
        <v>777</v>
      </c>
      <c r="AF28" s="17"/>
    </row>
    <row r="29" spans="1:32" ht="39">
      <c r="A29" s="11"/>
      <c r="B29" s="17" t="s">
        <v>778</v>
      </c>
      <c r="C29" s="45" t="s">
        <v>38</v>
      </c>
      <c r="D29" s="84"/>
      <c r="E29" s="84"/>
      <c r="F29" s="23" t="s">
        <v>256</v>
      </c>
      <c r="G29" s="17"/>
      <c r="H29" s="45"/>
      <c r="I29" s="84"/>
      <c r="J29" s="84"/>
      <c r="K29" s="23" t="s">
        <v>256</v>
      </c>
      <c r="L29" s="17"/>
      <c r="M29" s="45"/>
      <c r="N29" s="84"/>
      <c r="O29" s="84"/>
      <c r="P29" s="23" t="s">
        <v>256</v>
      </c>
      <c r="Q29" s="17"/>
      <c r="R29" s="45"/>
      <c r="S29" s="84"/>
      <c r="T29" s="84"/>
      <c r="U29" s="23" t="s">
        <v>278</v>
      </c>
      <c r="V29" s="17"/>
      <c r="W29" s="45"/>
      <c r="X29" s="84"/>
      <c r="Y29" s="84"/>
      <c r="Z29" s="23" t="s">
        <v>256</v>
      </c>
      <c r="AA29" s="17"/>
      <c r="AB29" s="45"/>
      <c r="AC29" s="84"/>
      <c r="AD29" s="84"/>
      <c r="AE29" s="23" t="s">
        <v>278</v>
      </c>
      <c r="AF29" s="17"/>
    </row>
    <row r="30" spans="1:32" ht="39.75" thickBot="1">
      <c r="A30" s="11"/>
      <c r="B30" s="44" t="s">
        <v>779</v>
      </c>
      <c r="C30" s="45"/>
      <c r="D30" s="163"/>
      <c r="E30" s="163"/>
      <c r="F30" s="162" t="s">
        <v>774</v>
      </c>
      <c r="G30" s="17"/>
      <c r="H30" s="45"/>
      <c r="I30" s="163"/>
      <c r="J30" s="163"/>
      <c r="K30" s="162" t="s">
        <v>775</v>
      </c>
      <c r="L30" s="17"/>
      <c r="M30" s="45"/>
      <c r="N30" s="163"/>
      <c r="O30" s="163"/>
      <c r="P30" s="162" t="s">
        <v>774</v>
      </c>
      <c r="Q30" s="17"/>
      <c r="R30" s="45"/>
      <c r="S30" s="163"/>
      <c r="T30" s="163"/>
      <c r="U30" s="162" t="s">
        <v>780</v>
      </c>
      <c r="V30" s="17"/>
      <c r="W30" s="45"/>
      <c r="X30" s="163"/>
      <c r="Y30" s="163"/>
      <c r="Z30" s="162" t="s">
        <v>776</v>
      </c>
      <c r="AA30" s="17" t="s">
        <v>201</v>
      </c>
      <c r="AB30" s="45"/>
      <c r="AC30" s="163"/>
      <c r="AD30" s="163"/>
      <c r="AE30" s="162" t="s">
        <v>774</v>
      </c>
      <c r="AF30" s="17"/>
    </row>
    <row r="31" spans="1:32">
      <c r="A31" s="11"/>
      <c r="B31" s="44" t="s">
        <v>781</v>
      </c>
      <c r="C31" s="45" t="s">
        <v>38</v>
      </c>
      <c r="D31" s="133"/>
      <c r="E31" s="133"/>
      <c r="F31" s="23" t="s">
        <v>782</v>
      </c>
      <c r="G31" s="17"/>
      <c r="H31" s="45"/>
      <c r="I31" s="133"/>
      <c r="J31" s="133"/>
      <c r="K31" s="23" t="s">
        <v>783</v>
      </c>
      <c r="L31" s="17"/>
      <c r="M31" s="45"/>
      <c r="N31" s="133"/>
      <c r="O31" s="133"/>
      <c r="P31" s="23" t="s">
        <v>782</v>
      </c>
      <c r="Q31" s="17"/>
      <c r="R31" s="45"/>
      <c r="S31" s="133"/>
      <c r="T31" s="133"/>
      <c r="U31" s="23" t="s">
        <v>784</v>
      </c>
      <c r="V31" s="17"/>
      <c r="W31" s="45"/>
      <c r="X31" s="133"/>
      <c r="Y31" s="133"/>
      <c r="Z31" s="23" t="s">
        <v>785</v>
      </c>
      <c r="AA31" s="17" t="s">
        <v>201</v>
      </c>
      <c r="AB31" s="45"/>
      <c r="AC31" s="133"/>
      <c r="AD31" s="133"/>
      <c r="AE31" s="23" t="s">
        <v>786</v>
      </c>
      <c r="AF31" s="17"/>
    </row>
    <row r="32" spans="1:32" ht="26.25">
      <c r="A32" s="11"/>
      <c r="B32" s="44" t="s">
        <v>787</v>
      </c>
      <c r="C32" s="45"/>
      <c r="D32" s="84"/>
      <c r="E32" s="84"/>
      <c r="F32" s="74" t="s">
        <v>256</v>
      </c>
      <c r="G32" s="17"/>
      <c r="H32" s="45"/>
      <c r="I32" s="84"/>
      <c r="J32" s="84"/>
      <c r="K32" s="74" t="s">
        <v>256</v>
      </c>
      <c r="L32" s="17"/>
      <c r="M32" s="45"/>
      <c r="N32" s="84"/>
      <c r="O32" s="84"/>
      <c r="P32" s="74" t="s">
        <v>256</v>
      </c>
      <c r="Q32" s="17"/>
      <c r="R32" s="45"/>
      <c r="S32" s="84"/>
      <c r="T32" s="84"/>
      <c r="U32" s="74" t="s">
        <v>763</v>
      </c>
      <c r="V32" s="17" t="s">
        <v>201</v>
      </c>
      <c r="W32" s="45"/>
      <c r="X32" s="84"/>
      <c r="Y32" s="84"/>
      <c r="Z32" s="74" t="s">
        <v>256</v>
      </c>
      <c r="AA32" s="17"/>
      <c r="AB32" s="45"/>
      <c r="AC32" s="84"/>
      <c r="AD32" s="84"/>
      <c r="AE32" s="74" t="s">
        <v>763</v>
      </c>
      <c r="AF32" s="17" t="s">
        <v>201</v>
      </c>
    </row>
    <row r="33" spans="1:44" ht="27" thickBot="1">
      <c r="A33" s="11"/>
      <c r="B33" s="44" t="s">
        <v>788</v>
      </c>
      <c r="C33" s="45" t="s">
        <v>38</v>
      </c>
      <c r="D33" s="76" t="s">
        <v>178</v>
      </c>
      <c r="E33" s="76"/>
      <c r="F33" s="76" t="s">
        <v>782</v>
      </c>
      <c r="G33" s="17"/>
      <c r="H33" s="45"/>
      <c r="I33" s="76" t="s">
        <v>178</v>
      </c>
      <c r="J33" s="76"/>
      <c r="K33" s="76" t="s">
        <v>783</v>
      </c>
      <c r="L33" s="17"/>
      <c r="M33" s="45"/>
      <c r="N33" s="76" t="s">
        <v>178</v>
      </c>
      <c r="O33" s="76"/>
      <c r="P33" s="76" t="s">
        <v>782</v>
      </c>
      <c r="Q33" s="17"/>
      <c r="R33" s="45"/>
      <c r="S33" s="76" t="s">
        <v>178</v>
      </c>
      <c r="T33" s="76"/>
      <c r="U33" s="76" t="s">
        <v>218</v>
      </c>
      <c r="V33" s="17"/>
      <c r="W33" s="45"/>
      <c r="X33" s="76" t="s">
        <v>178</v>
      </c>
      <c r="Y33" s="76"/>
      <c r="Z33" s="76" t="s">
        <v>785</v>
      </c>
      <c r="AA33" s="17" t="s">
        <v>201</v>
      </c>
      <c r="AB33" s="45"/>
      <c r="AC33" s="76" t="s">
        <v>178</v>
      </c>
      <c r="AD33" s="76"/>
      <c r="AE33" s="76" t="s">
        <v>782</v>
      </c>
      <c r="AF33" s="17"/>
    </row>
    <row r="34" spans="1:44" ht="15.75" thickTop="1">
      <c r="A34" s="11"/>
      <c r="B34" s="79" t="s">
        <v>716</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c r="AI34" s="79"/>
      <c r="AJ34" s="79"/>
      <c r="AK34" s="79"/>
      <c r="AL34" s="79"/>
      <c r="AM34" s="79"/>
      <c r="AN34" s="79"/>
      <c r="AO34" s="79"/>
      <c r="AP34" s="79"/>
      <c r="AQ34" s="79"/>
      <c r="AR34" s="79"/>
    </row>
    <row r="35" spans="1:44">
      <c r="A35" s="11"/>
      <c r="B35" s="79" t="s">
        <v>789</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c r="AH35" s="79"/>
      <c r="AI35" s="79"/>
      <c r="AJ35" s="79"/>
      <c r="AK35" s="79"/>
      <c r="AL35" s="79"/>
      <c r="AM35" s="79"/>
      <c r="AN35" s="79"/>
      <c r="AO35" s="79"/>
      <c r="AP35" s="79"/>
      <c r="AQ35" s="79"/>
      <c r="AR35" s="79"/>
    </row>
    <row r="36" spans="1:44">
      <c r="A36" s="11"/>
      <c r="B36" s="79" t="s">
        <v>790</v>
      </c>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9"/>
      <c r="AE36" s="79"/>
      <c r="AF36" s="79"/>
      <c r="AG36" s="79"/>
      <c r="AH36" s="79"/>
      <c r="AI36" s="79"/>
      <c r="AJ36" s="79"/>
      <c r="AK36" s="79"/>
      <c r="AL36" s="79"/>
      <c r="AM36" s="79"/>
      <c r="AN36" s="79"/>
      <c r="AO36" s="79"/>
      <c r="AP36" s="79"/>
      <c r="AQ36" s="79"/>
      <c r="AR36" s="79"/>
    </row>
    <row r="37" spans="1:44" ht="15.75">
      <c r="A37" s="11"/>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c r="AO37" s="28"/>
      <c r="AP37" s="28"/>
      <c r="AQ37" s="28"/>
      <c r="AR37" s="28"/>
    </row>
    <row r="38" spans="1:44">
      <c r="A38" s="11"/>
      <c r="B38" s="48" t="s">
        <v>175</v>
      </c>
      <c r="C38" s="47" t="s">
        <v>38</v>
      </c>
      <c r="D38" s="48" t="s">
        <v>719</v>
      </c>
      <c r="E38" s="48"/>
      <c r="F38" s="48"/>
      <c r="G38" s="48"/>
      <c r="H38" s="47"/>
      <c r="I38" s="48" t="s">
        <v>791</v>
      </c>
      <c r="J38" s="48"/>
      <c r="K38" s="48"/>
      <c r="L38" s="48"/>
      <c r="M38" s="47"/>
      <c r="N38" s="48" t="s">
        <v>721</v>
      </c>
      <c r="O38" s="48"/>
      <c r="P38" s="48"/>
      <c r="Q38" s="48"/>
      <c r="R38" s="47"/>
      <c r="S38" s="48" t="s">
        <v>499</v>
      </c>
      <c r="T38" s="48"/>
      <c r="U38" s="48"/>
      <c r="V38" s="48"/>
      <c r="W38" s="47"/>
      <c r="X38" s="48" t="s">
        <v>722</v>
      </c>
      <c r="Y38" s="48"/>
      <c r="Z38" s="48"/>
      <c r="AA38" s="48"/>
      <c r="AB38" s="47"/>
      <c r="AC38" s="48" t="s">
        <v>723</v>
      </c>
      <c r="AD38" s="48"/>
      <c r="AE38" s="48"/>
      <c r="AF38" s="48"/>
    </row>
    <row r="39" spans="1:44" ht="15.75" thickBot="1">
      <c r="A39" s="11"/>
      <c r="B39" s="49"/>
      <c r="C39" s="47"/>
      <c r="D39" s="49"/>
      <c r="E39" s="49"/>
      <c r="F39" s="49"/>
      <c r="G39" s="48"/>
      <c r="H39" s="47"/>
      <c r="I39" s="49"/>
      <c r="J39" s="49"/>
      <c r="K39" s="49"/>
      <c r="L39" s="48"/>
      <c r="M39" s="47"/>
      <c r="N39" s="49"/>
      <c r="O39" s="49"/>
      <c r="P39" s="49"/>
      <c r="Q39" s="48"/>
      <c r="R39" s="47"/>
      <c r="S39" s="49" t="s">
        <v>721</v>
      </c>
      <c r="T39" s="49"/>
      <c r="U39" s="49"/>
      <c r="V39" s="48"/>
      <c r="W39" s="47"/>
      <c r="X39" s="49"/>
      <c r="Y39" s="49"/>
      <c r="Z39" s="49"/>
      <c r="AA39" s="48"/>
      <c r="AB39" s="47"/>
      <c r="AC39" s="49"/>
      <c r="AD39" s="49"/>
      <c r="AE39" s="49"/>
      <c r="AF39" s="48"/>
    </row>
    <row r="40" spans="1:44">
      <c r="A40" s="11"/>
      <c r="B40" s="44" t="s">
        <v>233</v>
      </c>
      <c r="C40" s="45" t="s">
        <v>38</v>
      </c>
      <c r="D40" s="74" t="s">
        <v>178</v>
      </c>
      <c r="E40" s="74"/>
      <c r="F40" s="74" t="s">
        <v>256</v>
      </c>
      <c r="G40" s="17"/>
      <c r="H40" s="45"/>
      <c r="I40" s="74" t="s">
        <v>178</v>
      </c>
      <c r="J40" s="74"/>
      <c r="K40" s="74" t="s">
        <v>256</v>
      </c>
      <c r="L40" s="17"/>
      <c r="M40" s="45"/>
      <c r="N40" s="74" t="s">
        <v>178</v>
      </c>
      <c r="O40" s="74"/>
      <c r="P40" s="74" t="s">
        <v>792</v>
      </c>
      <c r="Q40" s="17"/>
      <c r="R40" s="45"/>
      <c r="S40" s="74" t="s">
        <v>178</v>
      </c>
      <c r="T40" s="74"/>
      <c r="U40" s="74" t="s">
        <v>793</v>
      </c>
      <c r="V40" s="17"/>
      <c r="W40" s="45"/>
      <c r="X40" s="74" t="s">
        <v>178</v>
      </c>
      <c r="Y40" s="74"/>
      <c r="Z40" s="74" t="s">
        <v>256</v>
      </c>
      <c r="AA40" s="17"/>
      <c r="AB40" s="45"/>
      <c r="AC40" s="74" t="s">
        <v>178</v>
      </c>
      <c r="AD40" s="74"/>
      <c r="AE40" s="74" t="s">
        <v>677</v>
      </c>
      <c r="AF40" s="17"/>
    </row>
    <row r="41" spans="1:44" ht="39">
      <c r="A41" s="11"/>
      <c r="B41" s="44" t="s">
        <v>726</v>
      </c>
      <c r="C41" s="45" t="s">
        <v>38</v>
      </c>
      <c r="D41" s="106"/>
      <c r="E41" s="106"/>
      <c r="F41" s="23" t="s">
        <v>256</v>
      </c>
      <c r="G41" s="17"/>
      <c r="H41" s="45"/>
      <c r="I41" s="106"/>
      <c r="J41" s="106"/>
      <c r="K41" s="23" t="s">
        <v>256</v>
      </c>
      <c r="L41" s="17"/>
      <c r="M41" s="45"/>
      <c r="N41" s="106"/>
      <c r="O41" s="106"/>
      <c r="P41" s="23" t="s">
        <v>794</v>
      </c>
      <c r="Q41" s="17"/>
      <c r="R41" s="45"/>
      <c r="S41" s="106"/>
      <c r="T41" s="106"/>
      <c r="U41" s="23" t="s">
        <v>795</v>
      </c>
      <c r="V41" s="17"/>
      <c r="W41" s="45"/>
      <c r="X41" s="106"/>
      <c r="Y41" s="106"/>
      <c r="Z41" s="23" t="s">
        <v>256</v>
      </c>
      <c r="AA41" s="17"/>
      <c r="AB41" s="45"/>
      <c r="AC41" s="106"/>
      <c r="AD41" s="106"/>
      <c r="AE41" s="23" t="s">
        <v>796</v>
      </c>
      <c r="AF41" s="17"/>
    </row>
    <row r="42" spans="1:44" ht="51.75">
      <c r="A42" s="11"/>
      <c r="B42" s="44" t="s">
        <v>730</v>
      </c>
      <c r="C42" s="45" t="s">
        <v>38</v>
      </c>
      <c r="D42" s="51"/>
      <c r="E42" s="51"/>
      <c r="F42" s="23" t="s">
        <v>256</v>
      </c>
      <c r="G42" s="17"/>
      <c r="H42" s="45"/>
      <c r="I42" s="51"/>
      <c r="J42" s="51"/>
      <c r="K42" s="23" t="s">
        <v>256</v>
      </c>
      <c r="L42" s="17"/>
      <c r="M42" s="45"/>
      <c r="N42" s="51"/>
      <c r="O42" s="51"/>
      <c r="P42" s="23" t="s">
        <v>797</v>
      </c>
      <c r="Q42" s="17"/>
      <c r="R42" s="45"/>
      <c r="S42" s="51"/>
      <c r="T42" s="51"/>
      <c r="U42" s="23" t="s">
        <v>732</v>
      </c>
      <c r="V42" s="17"/>
      <c r="W42" s="45"/>
      <c r="X42" s="51"/>
      <c r="Y42" s="51"/>
      <c r="Z42" s="23" t="s">
        <v>256</v>
      </c>
      <c r="AA42" s="17"/>
      <c r="AB42" s="45"/>
      <c r="AC42" s="51"/>
      <c r="AD42" s="51"/>
      <c r="AE42" s="23" t="s">
        <v>798</v>
      </c>
      <c r="AF42" s="17"/>
    </row>
    <row r="43" spans="1:44">
      <c r="A43" s="11"/>
      <c r="B43" s="44" t="s">
        <v>657</v>
      </c>
      <c r="C43" s="45" t="s">
        <v>38</v>
      </c>
      <c r="D43" s="51"/>
      <c r="E43" s="51"/>
      <c r="F43" s="23" t="s">
        <v>256</v>
      </c>
      <c r="G43" s="17"/>
      <c r="H43" s="45"/>
      <c r="I43" s="51"/>
      <c r="J43" s="51"/>
      <c r="K43" s="23" t="s">
        <v>256</v>
      </c>
      <c r="L43" s="17"/>
      <c r="M43" s="45"/>
      <c r="N43" s="51"/>
      <c r="O43" s="51"/>
      <c r="P43" s="23" t="s">
        <v>341</v>
      </c>
      <c r="Q43" s="17"/>
      <c r="R43" s="45"/>
      <c r="S43" s="51"/>
      <c r="T43" s="51"/>
      <c r="U43" s="23" t="s">
        <v>799</v>
      </c>
      <c r="V43" s="17"/>
      <c r="W43" s="45"/>
      <c r="X43" s="51"/>
      <c r="Y43" s="51"/>
      <c r="Z43" s="23" t="s">
        <v>256</v>
      </c>
      <c r="AA43" s="17"/>
      <c r="AB43" s="45"/>
      <c r="AC43" s="51"/>
      <c r="AD43" s="51"/>
      <c r="AE43" s="23" t="s">
        <v>679</v>
      </c>
      <c r="AF43" s="17"/>
    </row>
    <row r="44" spans="1:44">
      <c r="A44" s="11"/>
      <c r="B44" s="44" t="s">
        <v>660</v>
      </c>
      <c r="C44" s="45" t="s">
        <v>38</v>
      </c>
      <c r="D44" s="84"/>
      <c r="E44" s="84"/>
      <c r="F44" s="74" t="s">
        <v>256</v>
      </c>
      <c r="G44" s="17"/>
      <c r="H44" s="45"/>
      <c r="I44" s="84"/>
      <c r="J44" s="84"/>
      <c r="K44" s="74" t="s">
        <v>256</v>
      </c>
      <c r="L44" s="17"/>
      <c r="M44" s="45"/>
      <c r="N44" s="84"/>
      <c r="O44" s="84"/>
      <c r="P44" s="74" t="s">
        <v>278</v>
      </c>
      <c r="Q44" s="17"/>
      <c r="R44" s="45"/>
      <c r="S44" s="84"/>
      <c r="T44" s="84"/>
      <c r="U44" s="74" t="s">
        <v>278</v>
      </c>
      <c r="V44" s="17"/>
      <c r="W44" s="45"/>
      <c r="X44" s="84"/>
      <c r="Y44" s="84"/>
      <c r="Z44" s="74" t="s">
        <v>256</v>
      </c>
      <c r="AA44" s="17"/>
      <c r="AB44" s="45"/>
      <c r="AC44" s="84"/>
      <c r="AD44" s="84"/>
      <c r="AE44" s="74" t="s">
        <v>400</v>
      </c>
      <c r="AF44" s="17"/>
    </row>
    <row r="45" spans="1:44">
      <c r="A45" s="11"/>
      <c r="B45" s="44" t="s">
        <v>260</v>
      </c>
      <c r="C45" s="45" t="s">
        <v>38</v>
      </c>
      <c r="D45" s="107"/>
      <c r="E45" s="107"/>
      <c r="F45" s="74" t="s">
        <v>256</v>
      </c>
      <c r="G45" s="17"/>
      <c r="H45" s="45"/>
      <c r="I45" s="107"/>
      <c r="J45" s="107"/>
      <c r="K45" s="74" t="s">
        <v>256</v>
      </c>
      <c r="L45" s="17"/>
      <c r="M45" s="45"/>
      <c r="N45" s="107"/>
      <c r="O45" s="107"/>
      <c r="P45" s="74" t="s">
        <v>800</v>
      </c>
      <c r="Q45" s="17"/>
      <c r="R45" s="45"/>
      <c r="S45" s="107"/>
      <c r="T45" s="107"/>
      <c r="U45" s="74" t="s">
        <v>801</v>
      </c>
      <c r="V45" s="17"/>
      <c r="W45" s="45"/>
      <c r="X45" s="107"/>
      <c r="Y45" s="107"/>
      <c r="Z45" s="74" t="s">
        <v>256</v>
      </c>
      <c r="AA45" s="17"/>
      <c r="AB45" s="45"/>
      <c r="AC45" s="107"/>
      <c r="AD45" s="107"/>
      <c r="AE45" s="74" t="s">
        <v>683</v>
      </c>
      <c r="AF45" s="17"/>
    </row>
    <row r="46" spans="1:44">
      <c r="A46" s="11"/>
      <c r="B46" s="44" t="s">
        <v>737</v>
      </c>
      <c r="C46" s="45" t="s">
        <v>38</v>
      </c>
      <c r="D46" s="106"/>
      <c r="E46" s="106"/>
      <c r="F46" s="23" t="s">
        <v>256</v>
      </c>
      <c r="G46" s="17"/>
      <c r="H46" s="45"/>
      <c r="I46" s="106"/>
      <c r="J46" s="106"/>
      <c r="K46" s="23" t="s">
        <v>802</v>
      </c>
      <c r="L46" s="17"/>
      <c r="M46" s="45"/>
      <c r="N46" s="106"/>
      <c r="O46" s="106"/>
      <c r="P46" s="23" t="s">
        <v>698</v>
      </c>
      <c r="Q46" s="17"/>
      <c r="R46" s="45"/>
      <c r="S46" s="106"/>
      <c r="T46" s="106"/>
      <c r="U46" s="23" t="s">
        <v>410</v>
      </c>
      <c r="V46" s="17"/>
      <c r="W46" s="45"/>
      <c r="X46" s="106"/>
      <c r="Y46" s="106"/>
      <c r="Z46" s="23" t="s">
        <v>803</v>
      </c>
      <c r="AA46" s="17" t="s">
        <v>201</v>
      </c>
      <c r="AB46" s="45"/>
      <c r="AC46" s="106"/>
      <c r="AD46" s="106"/>
      <c r="AE46" s="23" t="s">
        <v>382</v>
      </c>
      <c r="AF46" s="17"/>
    </row>
    <row r="47" spans="1:44">
      <c r="A47" s="11"/>
      <c r="B47" s="44" t="s">
        <v>264</v>
      </c>
      <c r="C47" s="45" t="s">
        <v>38</v>
      </c>
      <c r="D47" s="51"/>
      <c r="E47" s="51"/>
      <c r="F47" s="23" t="s">
        <v>256</v>
      </c>
      <c r="G47" s="17"/>
      <c r="H47" s="45"/>
      <c r="I47" s="51"/>
      <c r="J47" s="51"/>
      <c r="K47" s="23" t="s">
        <v>804</v>
      </c>
      <c r="L47" s="17" t="s">
        <v>201</v>
      </c>
      <c r="M47" s="45"/>
      <c r="N47" s="51"/>
      <c r="O47" s="51"/>
      <c r="P47" s="23" t="s">
        <v>805</v>
      </c>
      <c r="Q47" s="17" t="s">
        <v>201</v>
      </c>
      <c r="R47" s="45"/>
      <c r="S47" s="51"/>
      <c r="T47" s="51"/>
      <c r="U47" s="23" t="s">
        <v>754</v>
      </c>
      <c r="V47" s="17" t="s">
        <v>201</v>
      </c>
      <c r="W47" s="45"/>
      <c r="X47" s="51"/>
      <c r="Y47" s="51"/>
      <c r="Z47" s="23" t="s">
        <v>806</v>
      </c>
      <c r="AA47" s="17"/>
      <c r="AB47" s="45"/>
      <c r="AC47" s="51"/>
      <c r="AD47" s="51"/>
      <c r="AE47" s="23" t="s">
        <v>804</v>
      </c>
      <c r="AF47" s="17" t="s">
        <v>201</v>
      </c>
    </row>
    <row r="48" spans="1:44" ht="26.25">
      <c r="A48" s="11"/>
      <c r="B48" s="44" t="s">
        <v>807</v>
      </c>
      <c r="C48" s="45" t="s">
        <v>38</v>
      </c>
      <c r="D48" s="51"/>
      <c r="E48" s="51"/>
      <c r="F48" s="23" t="s">
        <v>256</v>
      </c>
      <c r="G48" s="17"/>
      <c r="H48" s="45"/>
      <c r="I48" s="51"/>
      <c r="J48" s="51"/>
      <c r="K48" s="23" t="s">
        <v>256</v>
      </c>
      <c r="L48" s="17"/>
      <c r="M48" s="45"/>
      <c r="N48" s="51"/>
      <c r="O48" s="51"/>
      <c r="P48" s="23" t="s">
        <v>256</v>
      </c>
      <c r="Q48" s="17"/>
      <c r="R48" s="45"/>
      <c r="S48" s="51"/>
      <c r="T48" s="51"/>
      <c r="U48" s="23" t="s">
        <v>382</v>
      </c>
      <c r="V48" s="17"/>
      <c r="W48" s="45"/>
      <c r="X48" s="51"/>
      <c r="Y48" s="51"/>
      <c r="Z48" s="23" t="s">
        <v>256</v>
      </c>
      <c r="AA48" s="17"/>
      <c r="AB48" s="45"/>
      <c r="AC48" s="51"/>
      <c r="AD48" s="51"/>
      <c r="AE48" s="23" t="s">
        <v>382</v>
      </c>
      <c r="AF48" s="17"/>
    </row>
    <row r="49" spans="1:44">
      <c r="A49" s="11"/>
      <c r="B49" s="44" t="s">
        <v>748</v>
      </c>
      <c r="C49" s="45" t="s">
        <v>38</v>
      </c>
      <c r="D49" s="84"/>
      <c r="E49" s="84"/>
      <c r="F49" s="74" t="s">
        <v>256</v>
      </c>
      <c r="G49" s="17"/>
      <c r="H49" s="45"/>
      <c r="I49" s="84"/>
      <c r="J49" s="84"/>
      <c r="K49" s="74" t="s">
        <v>256</v>
      </c>
      <c r="L49" s="17"/>
      <c r="M49" s="45"/>
      <c r="N49" s="84"/>
      <c r="O49" s="84"/>
      <c r="P49" s="74" t="s">
        <v>755</v>
      </c>
      <c r="Q49" s="17"/>
      <c r="R49" s="45"/>
      <c r="S49" s="84"/>
      <c r="T49" s="84"/>
      <c r="U49" s="74" t="s">
        <v>808</v>
      </c>
      <c r="V49" s="17" t="s">
        <v>201</v>
      </c>
      <c r="W49" s="45"/>
      <c r="X49" s="84"/>
      <c r="Y49" s="84"/>
      <c r="Z49" s="74" t="s">
        <v>256</v>
      </c>
      <c r="AA49" s="17"/>
      <c r="AB49" s="45"/>
      <c r="AC49" s="84"/>
      <c r="AD49" s="84"/>
      <c r="AE49" s="74" t="s">
        <v>763</v>
      </c>
      <c r="AF49" s="17" t="s">
        <v>201</v>
      </c>
    </row>
    <row r="50" spans="1:44" ht="51.75">
      <c r="A50" s="11"/>
      <c r="B50" s="44" t="s">
        <v>809</v>
      </c>
      <c r="C50" s="45" t="s">
        <v>38</v>
      </c>
      <c r="D50" s="106"/>
      <c r="E50" s="106"/>
      <c r="F50" s="23" t="s">
        <v>256</v>
      </c>
      <c r="G50" s="17"/>
      <c r="H50" s="45"/>
      <c r="I50" s="106"/>
      <c r="J50" s="106"/>
      <c r="K50" s="23" t="s">
        <v>810</v>
      </c>
      <c r="L50" s="17"/>
      <c r="M50" s="45"/>
      <c r="N50" s="106"/>
      <c r="O50" s="106"/>
      <c r="P50" s="23" t="s">
        <v>273</v>
      </c>
      <c r="Q50" s="17" t="s">
        <v>201</v>
      </c>
      <c r="R50" s="45"/>
      <c r="S50" s="106"/>
      <c r="T50" s="106"/>
      <c r="U50" s="23" t="s">
        <v>811</v>
      </c>
      <c r="V50" s="17"/>
      <c r="W50" s="45"/>
      <c r="X50" s="106"/>
      <c r="Y50" s="106"/>
      <c r="Z50" s="23" t="s">
        <v>256</v>
      </c>
      <c r="AA50" s="17"/>
      <c r="AB50" s="45"/>
      <c r="AC50" s="106"/>
      <c r="AD50" s="106"/>
      <c r="AE50" s="23" t="s">
        <v>616</v>
      </c>
      <c r="AF50" s="17"/>
    </row>
    <row r="51" spans="1:44">
      <c r="A51" s="11"/>
      <c r="B51" s="44" t="s">
        <v>271</v>
      </c>
      <c r="C51" s="45" t="s">
        <v>38</v>
      </c>
      <c r="D51" s="51"/>
      <c r="E51" s="51"/>
      <c r="F51" s="23" t="s">
        <v>256</v>
      </c>
      <c r="G51" s="17"/>
      <c r="H51" s="45"/>
      <c r="I51" s="51"/>
      <c r="J51" s="51"/>
      <c r="K51" s="23" t="s">
        <v>754</v>
      </c>
      <c r="L51" s="17" t="s">
        <v>201</v>
      </c>
      <c r="M51" s="45"/>
      <c r="N51" s="51"/>
      <c r="O51" s="51"/>
      <c r="P51" s="23" t="s">
        <v>812</v>
      </c>
      <c r="Q51" s="17" t="s">
        <v>201</v>
      </c>
      <c r="R51" s="45"/>
      <c r="S51" s="51"/>
      <c r="T51" s="51"/>
      <c r="U51" s="23" t="s">
        <v>813</v>
      </c>
      <c r="V51" s="17" t="s">
        <v>201</v>
      </c>
      <c r="W51" s="45"/>
      <c r="X51" s="51"/>
      <c r="Y51" s="51"/>
      <c r="Z51" s="23" t="s">
        <v>256</v>
      </c>
      <c r="AA51" s="17"/>
      <c r="AB51" s="45"/>
      <c r="AC51" s="51"/>
      <c r="AD51" s="51"/>
      <c r="AE51" s="23" t="s">
        <v>814</v>
      </c>
      <c r="AF51" s="17" t="s">
        <v>201</v>
      </c>
    </row>
    <row r="52" spans="1:44" ht="26.25">
      <c r="A52" s="11"/>
      <c r="B52" s="44" t="s">
        <v>758</v>
      </c>
      <c r="C52" s="45" t="s">
        <v>38</v>
      </c>
      <c r="D52" s="51"/>
      <c r="E52" s="51"/>
      <c r="F52" s="23" t="s">
        <v>735</v>
      </c>
      <c r="G52" s="17"/>
      <c r="H52" s="45"/>
      <c r="I52" s="51"/>
      <c r="J52" s="51"/>
      <c r="K52" s="23" t="s">
        <v>449</v>
      </c>
      <c r="L52" s="17"/>
      <c r="M52" s="45"/>
      <c r="N52" s="51"/>
      <c r="O52" s="51"/>
      <c r="P52" s="23" t="s">
        <v>760</v>
      </c>
      <c r="Q52" s="17"/>
      <c r="R52" s="45"/>
      <c r="S52" s="51"/>
      <c r="T52" s="51"/>
      <c r="U52" s="23" t="s">
        <v>256</v>
      </c>
      <c r="V52" s="17"/>
      <c r="W52" s="45"/>
      <c r="X52" s="51"/>
      <c r="Y52" s="51"/>
      <c r="Z52" s="23" t="s">
        <v>815</v>
      </c>
      <c r="AA52" s="17" t="s">
        <v>201</v>
      </c>
      <c r="AB52" s="45"/>
      <c r="AC52" s="51"/>
      <c r="AD52" s="51"/>
      <c r="AE52" s="23" t="s">
        <v>256</v>
      </c>
      <c r="AF52" s="17"/>
    </row>
    <row r="53" spans="1:44" ht="26.25">
      <c r="A53" s="11"/>
      <c r="B53" s="44" t="s">
        <v>816</v>
      </c>
      <c r="C53" s="45" t="s">
        <v>38</v>
      </c>
      <c r="D53" s="84"/>
      <c r="E53" s="84"/>
      <c r="F53" s="74" t="s">
        <v>256</v>
      </c>
      <c r="G53" s="17"/>
      <c r="H53" s="45"/>
      <c r="I53" s="84"/>
      <c r="J53" s="84"/>
      <c r="K53" s="74" t="s">
        <v>256</v>
      </c>
      <c r="L53" s="17"/>
      <c r="M53" s="45"/>
      <c r="N53" s="84"/>
      <c r="O53" s="84"/>
      <c r="P53" s="74" t="s">
        <v>372</v>
      </c>
      <c r="Q53" s="17" t="s">
        <v>201</v>
      </c>
      <c r="R53" s="45"/>
      <c r="S53" s="84"/>
      <c r="T53" s="84"/>
      <c r="U53" s="74" t="s">
        <v>382</v>
      </c>
      <c r="V53" s="17"/>
      <c r="W53" s="45"/>
      <c r="X53" s="84"/>
      <c r="Y53" s="84"/>
      <c r="Z53" s="74" t="s">
        <v>256</v>
      </c>
      <c r="AA53" s="17"/>
      <c r="AB53" s="45"/>
      <c r="AC53" s="84"/>
      <c r="AD53" s="84"/>
      <c r="AE53" s="74" t="s">
        <v>763</v>
      </c>
      <c r="AF53" s="17" t="s">
        <v>201</v>
      </c>
    </row>
    <row r="54" spans="1:44" ht="26.25">
      <c r="A54" s="11"/>
      <c r="B54" s="44" t="s">
        <v>238</v>
      </c>
      <c r="C54" s="45" t="s">
        <v>38</v>
      </c>
      <c r="D54" s="106"/>
      <c r="E54" s="106"/>
      <c r="F54" s="23" t="s">
        <v>735</v>
      </c>
      <c r="G54" s="17"/>
      <c r="H54" s="45"/>
      <c r="I54" s="106"/>
      <c r="J54" s="106"/>
      <c r="K54" s="23" t="s">
        <v>680</v>
      </c>
      <c r="L54" s="17"/>
      <c r="M54" s="45"/>
      <c r="N54" s="106"/>
      <c r="O54" s="106"/>
      <c r="P54" s="23" t="s">
        <v>342</v>
      </c>
      <c r="Q54" s="17"/>
      <c r="R54" s="45"/>
      <c r="S54" s="106"/>
      <c r="T54" s="106"/>
      <c r="U54" s="23" t="s">
        <v>775</v>
      </c>
      <c r="V54" s="17"/>
      <c r="W54" s="45"/>
      <c r="X54" s="106"/>
      <c r="Y54" s="106"/>
      <c r="Z54" s="23" t="s">
        <v>815</v>
      </c>
      <c r="AA54" s="17" t="s">
        <v>201</v>
      </c>
      <c r="AB54" s="45"/>
      <c r="AC54" s="106"/>
      <c r="AD54" s="106"/>
      <c r="AE54" s="23" t="s">
        <v>817</v>
      </c>
      <c r="AF54" s="17"/>
    </row>
    <row r="55" spans="1:44" ht="26.25">
      <c r="A55" s="11"/>
      <c r="B55" s="44" t="s">
        <v>818</v>
      </c>
      <c r="C55" s="45"/>
      <c r="D55" s="84"/>
      <c r="E55" s="84"/>
      <c r="F55" s="74" t="s">
        <v>256</v>
      </c>
      <c r="G55" s="17"/>
      <c r="H55" s="45"/>
      <c r="I55" s="84"/>
      <c r="J55" s="84"/>
      <c r="K55" s="74" t="s">
        <v>256</v>
      </c>
      <c r="L55" s="17"/>
      <c r="M55" s="45"/>
      <c r="N55" s="84"/>
      <c r="O55" s="84"/>
      <c r="P55" s="74" t="s">
        <v>519</v>
      </c>
      <c r="Q55" s="17"/>
      <c r="R55" s="45"/>
      <c r="S55" s="84"/>
      <c r="T55" s="84"/>
      <c r="U55" s="74" t="s">
        <v>763</v>
      </c>
      <c r="V55" s="17" t="s">
        <v>201</v>
      </c>
      <c r="W55" s="45"/>
      <c r="X55" s="84"/>
      <c r="Y55" s="84"/>
      <c r="Z55" s="74" t="s">
        <v>256</v>
      </c>
      <c r="AA55" s="17"/>
      <c r="AB55" s="45"/>
      <c r="AC55" s="84"/>
      <c r="AD55" s="84"/>
      <c r="AE55" s="74" t="s">
        <v>275</v>
      </c>
      <c r="AF55" s="17"/>
    </row>
    <row r="56" spans="1:44">
      <c r="A56" s="11"/>
      <c r="B56" s="44" t="s">
        <v>819</v>
      </c>
      <c r="C56" s="45" t="s">
        <v>38</v>
      </c>
      <c r="D56" s="106"/>
      <c r="E56" s="106"/>
      <c r="F56" s="23" t="s">
        <v>735</v>
      </c>
      <c r="G56" s="17"/>
      <c r="H56" s="45"/>
      <c r="I56" s="106"/>
      <c r="J56" s="106"/>
      <c r="K56" s="23" t="s">
        <v>680</v>
      </c>
      <c r="L56" s="17"/>
      <c r="M56" s="45"/>
      <c r="N56" s="106"/>
      <c r="O56" s="106"/>
      <c r="P56" s="23" t="s">
        <v>735</v>
      </c>
      <c r="Q56" s="17"/>
      <c r="R56" s="45"/>
      <c r="S56" s="106"/>
      <c r="T56" s="106"/>
      <c r="U56" s="23" t="s">
        <v>820</v>
      </c>
      <c r="V56" s="17"/>
      <c r="W56" s="45"/>
      <c r="X56" s="106"/>
      <c r="Y56" s="106"/>
      <c r="Z56" s="23" t="s">
        <v>815</v>
      </c>
      <c r="AA56" s="17" t="s">
        <v>201</v>
      </c>
      <c r="AB56" s="45"/>
      <c r="AC56" s="106"/>
      <c r="AD56" s="106"/>
      <c r="AE56" s="23" t="s">
        <v>821</v>
      </c>
      <c r="AF56" s="17"/>
    </row>
    <row r="57" spans="1:44" ht="26.25">
      <c r="A57" s="11"/>
      <c r="B57" s="44" t="s">
        <v>822</v>
      </c>
      <c r="C57" s="45" t="s">
        <v>38</v>
      </c>
      <c r="D57" s="84"/>
      <c r="E57" s="84"/>
      <c r="F57" s="74" t="s">
        <v>256</v>
      </c>
      <c r="G57" s="17"/>
      <c r="H57" s="45"/>
      <c r="I57" s="84"/>
      <c r="J57" s="84"/>
      <c r="K57" s="74" t="s">
        <v>256</v>
      </c>
      <c r="L57" s="17"/>
      <c r="M57" s="45"/>
      <c r="N57" s="84"/>
      <c r="O57" s="84"/>
      <c r="P57" s="74" t="s">
        <v>256</v>
      </c>
      <c r="Q57" s="17"/>
      <c r="R57" s="45"/>
      <c r="S57" s="84"/>
      <c r="T57" s="84"/>
      <c r="U57" s="74" t="s">
        <v>382</v>
      </c>
      <c r="V57" s="17"/>
      <c r="W57" s="45"/>
      <c r="X57" s="84"/>
      <c r="Y57" s="84"/>
      <c r="Z57" s="74" t="s">
        <v>256</v>
      </c>
      <c r="AA57" s="17"/>
      <c r="AB57" s="45"/>
      <c r="AC57" s="84"/>
      <c r="AD57" s="84"/>
      <c r="AE57" s="74" t="s">
        <v>382</v>
      </c>
      <c r="AF57" s="17"/>
    </row>
    <row r="58" spans="1:44" ht="26.25">
      <c r="A58" s="11"/>
      <c r="B58" s="44" t="s">
        <v>823</v>
      </c>
      <c r="C58" s="45" t="s">
        <v>38</v>
      </c>
      <c r="D58" s="107"/>
      <c r="E58" s="107"/>
      <c r="F58" s="164" t="s">
        <v>735</v>
      </c>
      <c r="G58" s="17"/>
      <c r="H58" s="45"/>
      <c r="I58" s="107"/>
      <c r="J58" s="107"/>
      <c r="K58" s="164" t="s">
        <v>680</v>
      </c>
      <c r="L58" s="17"/>
      <c r="M58" s="45"/>
      <c r="N58" s="107"/>
      <c r="O58" s="107"/>
      <c r="P58" s="164" t="s">
        <v>735</v>
      </c>
      <c r="Q58" s="17"/>
      <c r="R58" s="45"/>
      <c r="S58" s="107"/>
      <c r="T58" s="107"/>
      <c r="U58" s="164" t="s">
        <v>824</v>
      </c>
      <c r="V58" s="17"/>
      <c r="W58" s="45"/>
      <c r="X58" s="107"/>
      <c r="Y58" s="107"/>
      <c r="Z58" s="164" t="s">
        <v>815</v>
      </c>
      <c r="AA58" s="17" t="s">
        <v>201</v>
      </c>
      <c r="AB58" s="45"/>
      <c r="AC58" s="107"/>
      <c r="AD58" s="107"/>
      <c r="AE58" s="164" t="s">
        <v>735</v>
      </c>
      <c r="AF58" s="17"/>
    </row>
    <row r="59" spans="1:44">
      <c r="A59" s="11"/>
      <c r="B59" s="44" t="s">
        <v>52</v>
      </c>
      <c r="C59" s="45"/>
      <c r="D59" s="106"/>
      <c r="E59" s="106"/>
      <c r="F59" s="23" t="s">
        <v>825</v>
      </c>
      <c r="G59" s="17"/>
      <c r="H59" s="45"/>
      <c r="I59" s="106"/>
      <c r="J59" s="106"/>
      <c r="K59" s="23" t="s">
        <v>826</v>
      </c>
      <c r="L59" s="17"/>
      <c r="M59" s="45"/>
      <c r="N59" s="106"/>
      <c r="O59" s="106"/>
      <c r="P59" s="23" t="s">
        <v>709</v>
      </c>
      <c r="Q59" s="17"/>
      <c r="R59" s="45"/>
      <c r="S59" s="106"/>
      <c r="T59" s="106"/>
      <c r="U59" s="23" t="s">
        <v>257</v>
      </c>
      <c r="V59" s="17"/>
      <c r="W59" s="45"/>
      <c r="X59" s="106"/>
      <c r="Y59" s="106"/>
      <c r="Z59" s="23" t="s">
        <v>827</v>
      </c>
      <c r="AA59" s="17" t="s">
        <v>201</v>
      </c>
      <c r="AB59" s="45"/>
      <c r="AC59" s="106"/>
      <c r="AD59" s="106"/>
      <c r="AE59" s="23" t="s">
        <v>825</v>
      </c>
      <c r="AF59" s="17"/>
    </row>
    <row r="60" spans="1:44">
      <c r="A60" s="11"/>
      <c r="B60" s="17" t="s">
        <v>828</v>
      </c>
      <c r="C60" s="45" t="s">
        <v>38</v>
      </c>
      <c r="D60" s="51"/>
      <c r="E60" s="51"/>
      <c r="F60" s="23" t="s">
        <v>829</v>
      </c>
      <c r="G60" s="17"/>
      <c r="H60" s="45"/>
      <c r="I60" s="51"/>
      <c r="J60" s="51"/>
      <c r="K60" s="23" t="s">
        <v>830</v>
      </c>
      <c r="L60" s="17"/>
      <c r="M60" s="45"/>
      <c r="N60" s="51"/>
      <c r="O60" s="51"/>
      <c r="P60" s="23" t="s">
        <v>831</v>
      </c>
      <c r="Q60" s="17"/>
      <c r="R60" s="45"/>
      <c r="S60" s="51"/>
      <c r="T60" s="51"/>
      <c r="U60" s="23" t="s">
        <v>767</v>
      </c>
      <c r="V60" s="17"/>
      <c r="W60" s="45"/>
      <c r="X60" s="51"/>
      <c r="Y60" s="51"/>
      <c r="Z60" s="23" t="s">
        <v>832</v>
      </c>
      <c r="AA60" s="17" t="s">
        <v>201</v>
      </c>
      <c r="AB60" s="45"/>
      <c r="AC60" s="51"/>
      <c r="AD60" s="51"/>
      <c r="AE60" s="23" t="s">
        <v>833</v>
      </c>
      <c r="AF60" s="17"/>
    </row>
    <row r="61" spans="1:44" ht="26.25">
      <c r="A61" s="11"/>
      <c r="B61" s="44" t="s">
        <v>834</v>
      </c>
      <c r="C61" s="45" t="s">
        <v>38</v>
      </c>
      <c r="D61" s="84"/>
      <c r="E61" s="84"/>
      <c r="F61" s="74" t="s">
        <v>256</v>
      </c>
      <c r="G61" s="17"/>
      <c r="H61" s="45"/>
      <c r="I61" s="84"/>
      <c r="J61" s="84"/>
      <c r="K61" s="74" t="s">
        <v>256</v>
      </c>
      <c r="L61" s="17"/>
      <c r="M61" s="45"/>
      <c r="N61" s="84"/>
      <c r="O61" s="84"/>
      <c r="P61" s="74" t="s">
        <v>256</v>
      </c>
      <c r="Q61" s="17"/>
      <c r="R61" s="45"/>
      <c r="S61" s="84"/>
      <c r="T61" s="84"/>
      <c r="U61" s="74" t="s">
        <v>382</v>
      </c>
      <c r="V61" s="17"/>
      <c r="W61" s="45"/>
      <c r="X61" s="84"/>
      <c r="Y61" s="84"/>
      <c r="Z61" s="74" t="s">
        <v>256</v>
      </c>
      <c r="AA61" s="17"/>
      <c r="AB61" s="45"/>
      <c r="AC61" s="84"/>
      <c r="AD61" s="84"/>
      <c r="AE61" s="74" t="s">
        <v>382</v>
      </c>
      <c r="AF61" s="17"/>
    </row>
    <row r="62" spans="1:44" ht="27" thickBot="1">
      <c r="A62" s="11"/>
      <c r="B62" s="44" t="s">
        <v>835</v>
      </c>
      <c r="C62" s="45" t="s">
        <v>38</v>
      </c>
      <c r="D62" s="76" t="s">
        <v>178</v>
      </c>
      <c r="E62" s="76"/>
      <c r="F62" s="76" t="s">
        <v>829</v>
      </c>
      <c r="G62" s="17"/>
      <c r="H62" s="45"/>
      <c r="I62" s="76" t="s">
        <v>178</v>
      </c>
      <c r="J62" s="76"/>
      <c r="K62" s="76" t="s">
        <v>830</v>
      </c>
      <c r="L62" s="17"/>
      <c r="M62" s="45"/>
      <c r="N62" s="76" t="s">
        <v>178</v>
      </c>
      <c r="O62" s="76"/>
      <c r="P62" s="76" t="s">
        <v>831</v>
      </c>
      <c r="Q62" s="17"/>
      <c r="R62" s="45"/>
      <c r="S62" s="76" t="s">
        <v>178</v>
      </c>
      <c r="T62" s="76"/>
      <c r="U62" s="76" t="s">
        <v>801</v>
      </c>
      <c r="V62" s="17"/>
      <c r="W62" s="45"/>
      <c r="X62" s="76" t="s">
        <v>178</v>
      </c>
      <c r="Y62" s="76"/>
      <c r="Z62" s="76" t="s">
        <v>832</v>
      </c>
      <c r="AA62" s="17" t="s">
        <v>201</v>
      </c>
      <c r="AB62" s="45"/>
      <c r="AC62" s="76" t="s">
        <v>178</v>
      </c>
      <c r="AD62" s="76"/>
      <c r="AE62" s="76" t="s">
        <v>829</v>
      </c>
      <c r="AF62" s="17"/>
    </row>
    <row r="63" spans="1:44" ht="15.75" thickTop="1">
      <c r="A63" s="11"/>
      <c r="B63" s="79" t="s">
        <v>716</v>
      </c>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9"/>
      <c r="AE63" s="79"/>
      <c r="AF63" s="79"/>
      <c r="AG63" s="79"/>
      <c r="AH63" s="79"/>
      <c r="AI63" s="79"/>
      <c r="AJ63" s="79"/>
      <c r="AK63" s="79"/>
      <c r="AL63" s="79"/>
      <c r="AM63" s="79"/>
      <c r="AN63" s="79"/>
      <c r="AO63" s="79"/>
      <c r="AP63" s="79"/>
      <c r="AQ63" s="79"/>
      <c r="AR63" s="79"/>
    </row>
    <row r="64" spans="1:44">
      <c r="A64" s="11"/>
      <c r="B64" s="79" t="s">
        <v>717</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c r="AE64" s="79"/>
      <c r="AF64" s="79"/>
      <c r="AG64" s="79"/>
      <c r="AH64" s="79"/>
      <c r="AI64" s="79"/>
      <c r="AJ64" s="79"/>
      <c r="AK64" s="79"/>
      <c r="AL64" s="79"/>
      <c r="AM64" s="79"/>
      <c r="AN64" s="79"/>
      <c r="AO64" s="79"/>
      <c r="AP64" s="79"/>
      <c r="AQ64" s="79"/>
      <c r="AR64" s="79"/>
    </row>
    <row r="65" spans="1:44">
      <c r="A65" s="11"/>
      <c r="B65" s="79" t="s">
        <v>836</v>
      </c>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c r="AD65" s="79"/>
      <c r="AE65" s="79"/>
      <c r="AF65" s="79"/>
      <c r="AG65" s="79"/>
      <c r="AH65" s="79"/>
      <c r="AI65" s="79"/>
      <c r="AJ65" s="79"/>
      <c r="AK65" s="79"/>
      <c r="AL65" s="79"/>
      <c r="AM65" s="79"/>
      <c r="AN65" s="79"/>
      <c r="AO65" s="79"/>
      <c r="AP65" s="79"/>
      <c r="AQ65" s="79"/>
      <c r="AR65" s="79"/>
    </row>
    <row r="66" spans="1:44" ht="15.75">
      <c r="A66" s="11"/>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c r="AJ66" s="28"/>
      <c r="AK66" s="28"/>
      <c r="AL66" s="28"/>
      <c r="AM66" s="28"/>
      <c r="AN66" s="28"/>
      <c r="AO66" s="28"/>
      <c r="AP66" s="28"/>
      <c r="AQ66" s="28"/>
      <c r="AR66" s="28"/>
    </row>
    <row r="67" spans="1:44">
      <c r="A67" s="11"/>
      <c r="B67" s="48" t="s">
        <v>175</v>
      </c>
      <c r="C67" s="47" t="s">
        <v>38</v>
      </c>
      <c r="D67" s="48" t="s">
        <v>719</v>
      </c>
      <c r="E67" s="48"/>
      <c r="F67" s="48"/>
      <c r="G67" s="48"/>
      <c r="H67" s="47"/>
      <c r="I67" s="48" t="s">
        <v>720</v>
      </c>
      <c r="J67" s="48"/>
      <c r="K67" s="48"/>
      <c r="L67" s="48"/>
      <c r="M67" s="47"/>
      <c r="N67" s="48" t="s">
        <v>721</v>
      </c>
      <c r="O67" s="48"/>
      <c r="P67" s="48"/>
      <c r="Q67" s="48"/>
      <c r="R67" s="47"/>
      <c r="S67" s="48" t="s">
        <v>499</v>
      </c>
      <c r="T67" s="48"/>
      <c r="U67" s="48"/>
      <c r="V67" s="48"/>
      <c r="W67" s="47"/>
      <c r="X67" s="48" t="s">
        <v>722</v>
      </c>
      <c r="Y67" s="48"/>
      <c r="Z67" s="48"/>
      <c r="AA67" s="48"/>
      <c r="AB67" s="47"/>
      <c r="AC67" s="48" t="s">
        <v>723</v>
      </c>
      <c r="AD67" s="48"/>
      <c r="AE67" s="48"/>
      <c r="AF67" s="48"/>
    </row>
    <row r="68" spans="1:44" ht="15.75" thickBot="1">
      <c r="A68" s="11"/>
      <c r="B68" s="49"/>
      <c r="C68" s="47"/>
      <c r="D68" s="49"/>
      <c r="E68" s="49"/>
      <c r="F68" s="49"/>
      <c r="G68" s="48"/>
      <c r="H68" s="47"/>
      <c r="I68" s="49"/>
      <c r="J68" s="49"/>
      <c r="K68" s="49"/>
      <c r="L68" s="48"/>
      <c r="M68" s="47"/>
      <c r="N68" s="49"/>
      <c r="O68" s="49"/>
      <c r="P68" s="49"/>
      <c r="Q68" s="48"/>
      <c r="R68" s="47"/>
      <c r="S68" s="49" t="s">
        <v>721</v>
      </c>
      <c r="T68" s="49"/>
      <c r="U68" s="49"/>
      <c r="V68" s="48"/>
      <c r="W68" s="47"/>
      <c r="X68" s="49"/>
      <c r="Y68" s="49"/>
      <c r="Z68" s="49"/>
      <c r="AA68" s="48"/>
      <c r="AB68" s="47"/>
      <c r="AC68" s="49"/>
      <c r="AD68" s="49"/>
      <c r="AE68" s="49"/>
      <c r="AF68" s="48"/>
    </row>
    <row r="69" spans="1:44">
      <c r="A69" s="11"/>
      <c r="B69" s="44" t="s">
        <v>233</v>
      </c>
      <c r="C69" s="45" t="s">
        <v>38</v>
      </c>
      <c r="D69" s="74" t="s">
        <v>178</v>
      </c>
      <c r="E69" s="74"/>
      <c r="F69" s="74" t="s">
        <v>256</v>
      </c>
      <c r="G69" s="17"/>
      <c r="H69" s="45"/>
      <c r="I69" s="74" t="s">
        <v>178</v>
      </c>
      <c r="J69" s="74"/>
      <c r="K69" s="74" t="s">
        <v>256</v>
      </c>
      <c r="L69" s="17"/>
      <c r="M69" s="45"/>
      <c r="N69" s="74" t="s">
        <v>178</v>
      </c>
      <c r="O69" s="74"/>
      <c r="P69" s="74" t="s">
        <v>837</v>
      </c>
      <c r="Q69" s="17"/>
      <c r="R69" s="45"/>
      <c r="S69" s="74" t="s">
        <v>178</v>
      </c>
      <c r="T69" s="74"/>
      <c r="U69" s="74" t="s">
        <v>838</v>
      </c>
      <c r="V69" s="17"/>
      <c r="W69" s="45"/>
      <c r="X69" s="74" t="s">
        <v>178</v>
      </c>
      <c r="Y69" s="74"/>
      <c r="Z69" s="74" t="s">
        <v>256</v>
      </c>
      <c r="AA69" s="17"/>
      <c r="AB69" s="45"/>
      <c r="AC69" s="74" t="s">
        <v>178</v>
      </c>
      <c r="AD69" s="74"/>
      <c r="AE69" s="74" t="s">
        <v>693</v>
      </c>
      <c r="AF69" s="17"/>
    </row>
    <row r="70" spans="1:44" ht="39">
      <c r="A70" s="11"/>
      <c r="B70" s="44" t="s">
        <v>726</v>
      </c>
      <c r="C70" s="45" t="s">
        <v>38</v>
      </c>
      <c r="D70" s="106"/>
      <c r="E70" s="106"/>
      <c r="F70" s="23" t="s">
        <v>256</v>
      </c>
      <c r="G70" s="17"/>
      <c r="H70" s="45"/>
      <c r="I70" s="106"/>
      <c r="J70" s="106"/>
      <c r="K70" s="23" t="s">
        <v>256</v>
      </c>
      <c r="L70" s="17"/>
      <c r="M70" s="45"/>
      <c r="N70" s="106"/>
      <c r="O70" s="106"/>
      <c r="P70" s="23" t="s">
        <v>839</v>
      </c>
      <c r="Q70" s="17"/>
      <c r="R70" s="45"/>
      <c r="S70" s="106"/>
      <c r="T70" s="106"/>
      <c r="U70" s="23" t="s">
        <v>840</v>
      </c>
      <c r="V70" s="17"/>
      <c r="W70" s="45"/>
      <c r="X70" s="106"/>
      <c r="Y70" s="106"/>
      <c r="Z70" s="23" t="s">
        <v>256</v>
      </c>
      <c r="AA70" s="17"/>
      <c r="AB70" s="45"/>
      <c r="AC70" s="106"/>
      <c r="AD70" s="106"/>
      <c r="AE70" s="23" t="s">
        <v>841</v>
      </c>
      <c r="AF70" s="17"/>
    </row>
    <row r="71" spans="1:44" ht="51.75">
      <c r="A71" s="11"/>
      <c r="B71" s="44" t="s">
        <v>730</v>
      </c>
      <c r="C71" s="45" t="s">
        <v>38</v>
      </c>
      <c r="D71" s="51"/>
      <c r="E71" s="51"/>
      <c r="F71" s="23" t="s">
        <v>256</v>
      </c>
      <c r="G71" s="17"/>
      <c r="H71" s="45"/>
      <c r="I71" s="51"/>
      <c r="J71" s="51"/>
      <c r="K71" s="23" t="s">
        <v>256</v>
      </c>
      <c r="L71" s="17"/>
      <c r="M71" s="45"/>
      <c r="N71" s="51"/>
      <c r="O71" s="51"/>
      <c r="P71" s="23" t="s">
        <v>842</v>
      </c>
      <c r="Q71" s="17"/>
      <c r="R71" s="45"/>
      <c r="S71" s="51"/>
      <c r="T71" s="51"/>
      <c r="U71" s="23" t="s">
        <v>843</v>
      </c>
      <c r="V71" s="17"/>
      <c r="W71" s="45"/>
      <c r="X71" s="51"/>
      <c r="Y71" s="51"/>
      <c r="Z71" s="23" t="s">
        <v>256</v>
      </c>
      <c r="AA71" s="17"/>
      <c r="AB71" s="45"/>
      <c r="AC71" s="51"/>
      <c r="AD71" s="51"/>
      <c r="AE71" s="23" t="s">
        <v>844</v>
      </c>
      <c r="AF71" s="17"/>
    </row>
    <row r="72" spans="1:44">
      <c r="A72" s="11"/>
      <c r="B72" s="44" t="s">
        <v>657</v>
      </c>
      <c r="C72" s="45" t="s">
        <v>38</v>
      </c>
      <c r="D72" s="51"/>
      <c r="E72" s="51"/>
      <c r="F72" s="23" t="s">
        <v>256</v>
      </c>
      <c r="G72" s="17"/>
      <c r="H72" s="45"/>
      <c r="I72" s="51"/>
      <c r="J72" s="51"/>
      <c r="K72" s="23" t="s">
        <v>256</v>
      </c>
      <c r="L72" s="17"/>
      <c r="M72" s="45"/>
      <c r="N72" s="51"/>
      <c r="O72" s="51"/>
      <c r="P72" s="23" t="s">
        <v>845</v>
      </c>
      <c r="Q72" s="17"/>
      <c r="R72" s="45"/>
      <c r="S72" s="51"/>
      <c r="T72" s="51"/>
      <c r="U72" s="23" t="s">
        <v>342</v>
      </c>
      <c r="V72" s="17"/>
      <c r="W72" s="45"/>
      <c r="X72" s="51"/>
      <c r="Y72" s="51"/>
      <c r="Z72" s="23" t="s">
        <v>256</v>
      </c>
      <c r="AA72" s="17"/>
      <c r="AB72" s="45"/>
      <c r="AC72" s="51"/>
      <c r="AD72" s="51"/>
      <c r="AE72" s="23" t="s">
        <v>696</v>
      </c>
      <c r="AF72" s="17"/>
    </row>
    <row r="73" spans="1:44">
      <c r="A73" s="11"/>
      <c r="B73" s="44" t="s">
        <v>660</v>
      </c>
      <c r="C73" s="45" t="s">
        <v>38</v>
      </c>
      <c r="D73" s="84"/>
      <c r="E73" s="84"/>
      <c r="F73" s="74" t="s">
        <v>256</v>
      </c>
      <c r="G73" s="17"/>
      <c r="H73" s="45"/>
      <c r="I73" s="84"/>
      <c r="J73" s="84"/>
      <c r="K73" s="74" t="s">
        <v>256</v>
      </c>
      <c r="L73" s="17"/>
      <c r="M73" s="45"/>
      <c r="N73" s="84"/>
      <c r="O73" s="84"/>
      <c r="P73" s="74" t="s">
        <v>268</v>
      </c>
      <c r="Q73" s="17"/>
      <c r="R73" s="45"/>
      <c r="S73" s="84"/>
      <c r="T73" s="84"/>
      <c r="U73" s="74" t="s">
        <v>194</v>
      </c>
      <c r="V73" s="17"/>
      <c r="W73" s="45"/>
      <c r="X73" s="84"/>
      <c r="Y73" s="84"/>
      <c r="Z73" s="74" t="s">
        <v>256</v>
      </c>
      <c r="AA73" s="17"/>
      <c r="AB73" s="45"/>
      <c r="AC73" s="84"/>
      <c r="AD73" s="84"/>
      <c r="AE73" s="74" t="s">
        <v>420</v>
      </c>
      <c r="AF73" s="17"/>
    </row>
    <row r="74" spans="1:44">
      <c r="A74" s="11"/>
      <c r="B74" s="44" t="s">
        <v>260</v>
      </c>
      <c r="C74" s="45" t="s">
        <v>38</v>
      </c>
      <c r="D74" s="107"/>
      <c r="E74" s="107"/>
      <c r="F74" s="74" t="s">
        <v>256</v>
      </c>
      <c r="G74" s="17"/>
      <c r="H74" s="45"/>
      <c r="I74" s="107"/>
      <c r="J74" s="107"/>
      <c r="K74" s="74" t="s">
        <v>256</v>
      </c>
      <c r="L74" s="17"/>
      <c r="M74" s="45"/>
      <c r="N74" s="107"/>
      <c r="O74" s="107"/>
      <c r="P74" s="74" t="s">
        <v>846</v>
      </c>
      <c r="Q74" s="17"/>
      <c r="R74" s="45"/>
      <c r="S74" s="107"/>
      <c r="T74" s="107"/>
      <c r="U74" s="74" t="s">
        <v>847</v>
      </c>
      <c r="V74" s="17"/>
      <c r="W74" s="45"/>
      <c r="X74" s="107"/>
      <c r="Y74" s="107"/>
      <c r="Z74" s="74" t="s">
        <v>256</v>
      </c>
      <c r="AA74" s="17"/>
      <c r="AB74" s="45"/>
      <c r="AC74" s="107"/>
      <c r="AD74" s="107"/>
      <c r="AE74" s="74" t="s">
        <v>578</v>
      </c>
      <c r="AF74" s="17"/>
    </row>
    <row r="75" spans="1:44">
      <c r="A75" s="11"/>
      <c r="B75" s="44" t="s">
        <v>737</v>
      </c>
      <c r="C75" s="45" t="s">
        <v>38</v>
      </c>
      <c r="D75" s="106"/>
      <c r="E75" s="106"/>
      <c r="F75" s="23" t="s">
        <v>256</v>
      </c>
      <c r="G75" s="17"/>
      <c r="H75" s="45"/>
      <c r="I75" s="106"/>
      <c r="J75" s="106"/>
      <c r="K75" s="23" t="s">
        <v>848</v>
      </c>
      <c r="L75" s="17"/>
      <c r="M75" s="45"/>
      <c r="N75" s="106"/>
      <c r="O75" s="106"/>
      <c r="P75" s="23" t="s">
        <v>849</v>
      </c>
      <c r="Q75" s="17"/>
      <c r="R75" s="45"/>
      <c r="S75" s="106"/>
      <c r="T75" s="106"/>
      <c r="U75" s="23" t="s">
        <v>452</v>
      </c>
      <c r="V75" s="17"/>
      <c r="W75" s="45"/>
      <c r="X75" s="106"/>
      <c r="Y75" s="106"/>
      <c r="Z75" s="23" t="s">
        <v>850</v>
      </c>
      <c r="AA75" s="17" t="s">
        <v>201</v>
      </c>
      <c r="AB75" s="45"/>
      <c r="AC75" s="106"/>
      <c r="AD75" s="106"/>
      <c r="AE75" s="23" t="s">
        <v>278</v>
      </c>
      <c r="AF75" s="17"/>
    </row>
    <row r="76" spans="1:44">
      <c r="A76" s="11"/>
      <c r="B76" s="44" t="s">
        <v>264</v>
      </c>
      <c r="C76" s="45" t="s">
        <v>38</v>
      </c>
      <c r="D76" s="51"/>
      <c r="E76" s="51"/>
      <c r="F76" s="23" t="s">
        <v>256</v>
      </c>
      <c r="G76" s="17"/>
      <c r="H76" s="45"/>
      <c r="I76" s="51"/>
      <c r="J76" s="51"/>
      <c r="K76" s="23" t="s">
        <v>851</v>
      </c>
      <c r="L76" s="17" t="s">
        <v>201</v>
      </c>
      <c r="M76" s="45"/>
      <c r="N76" s="51"/>
      <c r="O76" s="51"/>
      <c r="P76" s="23" t="s">
        <v>852</v>
      </c>
      <c r="Q76" s="17" t="s">
        <v>201</v>
      </c>
      <c r="R76" s="45"/>
      <c r="S76" s="51"/>
      <c r="T76" s="51"/>
      <c r="U76" s="23" t="s">
        <v>853</v>
      </c>
      <c r="V76" s="17" t="s">
        <v>201</v>
      </c>
      <c r="W76" s="45"/>
      <c r="X76" s="51"/>
      <c r="Y76" s="51"/>
      <c r="Z76" s="23" t="s">
        <v>854</v>
      </c>
      <c r="AA76" s="17"/>
      <c r="AB76" s="45"/>
      <c r="AC76" s="51"/>
      <c r="AD76" s="51"/>
      <c r="AE76" s="23" t="s">
        <v>855</v>
      </c>
      <c r="AF76" s="17" t="s">
        <v>201</v>
      </c>
    </row>
    <row r="77" spans="1:44" ht="26.25">
      <c r="A77" s="11"/>
      <c r="B77" s="44" t="s">
        <v>856</v>
      </c>
      <c r="C77" s="45" t="s">
        <v>38</v>
      </c>
      <c r="D77" s="51"/>
      <c r="E77" s="51"/>
      <c r="F77" s="23" t="s">
        <v>256</v>
      </c>
      <c r="G77" s="17"/>
      <c r="H77" s="45"/>
      <c r="I77" s="51"/>
      <c r="J77" s="51"/>
      <c r="K77" s="23" t="s">
        <v>256</v>
      </c>
      <c r="L77" s="17"/>
      <c r="M77" s="45"/>
      <c r="N77" s="51"/>
      <c r="O77" s="51"/>
      <c r="P77" s="23" t="s">
        <v>278</v>
      </c>
      <c r="Q77" s="17"/>
      <c r="R77" s="45"/>
      <c r="S77" s="51"/>
      <c r="T77" s="51"/>
      <c r="U77" s="23" t="s">
        <v>334</v>
      </c>
      <c r="V77" s="17" t="s">
        <v>201</v>
      </c>
      <c r="W77" s="45"/>
      <c r="X77" s="51"/>
      <c r="Y77" s="51"/>
      <c r="Z77" s="23" t="s">
        <v>256</v>
      </c>
      <c r="AA77" s="17"/>
      <c r="AB77" s="45"/>
      <c r="AC77" s="51"/>
      <c r="AD77" s="51"/>
      <c r="AE77" s="23" t="s">
        <v>857</v>
      </c>
      <c r="AF77" s="17" t="s">
        <v>201</v>
      </c>
    </row>
    <row r="78" spans="1:44">
      <c r="A78" s="11"/>
      <c r="B78" s="44" t="s">
        <v>858</v>
      </c>
      <c r="C78" s="45" t="s">
        <v>38</v>
      </c>
      <c r="D78" s="84"/>
      <c r="E78" s="84"/>
      <c r="F78" s="74" t="s">
        <v>256</v>
      </c>
      <c r="G78" s="17"/>
      <c r="H78" s="45"/>
      <c r="I78" s="84"/>
      <c r="J78" s="84"/>
      <c r="K78" s="74" t="s">
        <v>743</v>
      </c>
      <c r="L78" s="17" t="s">
        <v>201</v>
      </c>
      <c r="M78" s="45"/>
      <c r="N78" s="84"/>
      <c r="O78" s="84"/>
      <c r="P78" s="74" t="s">
        <v>859</v>
      </c>
      <c r="Q78" s="17"/>
      <c r="R78" s="45"/>
      <c r="S78" s="84"/>
      <c r="T78" s="84"/>
      <c r="U78" s="74" t="s">
        <v>860</v>
      </c>
      <c r="V78" s="17" t="s">
        <v>201</v>
      </c>
      <c r="W78" s="45"/>
      <c r="X78" s="84"/>
      <c r="Y78" s="84"/>
      <c r="Z78" s="74" t="s">
        <v>256</v>
      </c>
      <c r="AA78" s="17"/>
      <c r="AB78" s="45"/>
      <c r="AC78" s="84"/>
      <c r="AD78" s="84"/>
      <c r="AE78" s="74" t="s">
        <v>256</v>
      </c>
      <c r="AF78" s="17"/>
    </row>
    <row r="79" spans="1:44" ht="51.75">
      <c r="A79" s="11"/>
      <c r="B79" s="44" t="s">
        <v>750</v>
      </c>
      <c r="C79" s="45" t="s">
        <v>38</v>
      </c>
      <c r="D79" s="106"/>
      <c r="E79" s="106"/>
      <c r="F79" s="23" t="s">
        <v>256</v>
      </c>
      <c r="G79" s="17"/>
      <c r="H79" s="45"/>
      <c r="I79" s="106"/>
      <c r="J79" s="106"/>
      <c r="K79" s="23" t="s">
        <v>861</v>
      </c>
      <c r="L79" s="17"/>
      <c r="M79" s="45"/>
      <c r="N79" s="106"/>
      <c r="O79" s="106"/>
      <c r="P79" s="23" t="s">
        <v>860</v>
      </c>
      <c r="Q79" s="17" t="s">
        <v>201</v>
      </c>
      <c r="R79" s="45"/>
      <c r="S79" s="106"/>
      <c r="T79" s="106"/>
      <c r="U79" s="23" t="s">
        <v>738</v>
      </c>
      <c r="V79" s="17"/>
      <c r="W79" s="45"/>
      <c r="X79" s="106"/>
      <c r="Y79" s="106"/>
      <c r="Z79" s="23" t="s">
        <v>256</v>
      </c>
      <c r="AA79" s="17"/>
      <c r="AB79" s="45"/>
      <c r="AC79" s="106"/>
      <c r="AD79" s="106"/>
      <c r="AE79" s="23" t="s">
        <v>862</v>
      </c>
      <c r="AF79" s="17"/>
    </row>
    <row r="80" spans="1:44" ht="26.25">
      <c r="A80" s="11"/>
      <c r="B80" s="44" t="s">
        <v>863</v>
      </c>
      <c r="C80" s="45" t="s">
        <v>38</v>
      </c>
      <c r="D80" s="51"/>
      <c r="E80" s="51"/>
      <c r="F80" s="23" t="s">
        <v>256</v>
      </c>
      <c r="G80" s="17"/>
      <c r="H80" s="45"/>
      <c r="I80" s="51"/>
      <c r="J80" s="51"/>
      <c r="K80" s="23" t="s">
        <v>864</v>
      </c>
      <c r="L80" s="17" t="s">
        <v>201</v>
      </c>
      <c r="M80" s="45"/>
      <c r="N80" s="51"/>
      <c r="O80" s="51"/>
      <c r="P80" s="23" t="s">
        <v>755</v>
      </c>
      <c r="Q80" s="17"/>
      <c r="R80" s="45"/>
      <c r="S80" s="51"/>
      <c r="T80" s="51"/>
      <c r="U80" s="23" t="s">
        <v>865</v>
      </c>
      <c r="V80" s="17" t="s">
        <v>201</v>
      </c>
      <c r="W80" s="45"/>
      <c r="X80" s="51"/>
      <c r="Y80" s="51"/>
      <c r="Z80" s="23" t="s">
        <v>256</v>
      </c>
      <c r="AA80" s="17"/>
      <c r="AB80" s="45"/>
      <c r="AC80" s="51"/>
      <c r="AD80" s="51"/>
      <c r="AE80" s="23" t="s">
        <v>866</v>
      </c>
      <c r="AF80" s="17" t="s">
        <v>201</v>
      </c>
    </row>
    <row r="81" spans="1:44" ht="26.25">
      <c r="A81" s="11"/>
      <c r="B81" s="44" t="s">
        <v>758</v>
      </c>
      <c r="C81" s="45" t="s">
        <v>38</v>
      </c>
      <c r="D81" s="51"/>
      <c r="E81" s="51"/>
      <c r="F81" s="23" t="s">
        <v>711</v>
      </c>
      <c r="G81" s="17"/>
      <c r="H81" s="45"/>
      <c r="I81" s="51"/>
      <c r="J81" s="51"/>
      <c r="K81" s="23" t="s">
        <v>867</v>
      </c>
      <c r="L81" s="17"/>
      <c r="M81" s="45"/>
      <c r="N81" s="51"/>
      <c r="O81" s="51"/>
      <c r="P81" s="23" t="s">
        <v>868</v>
      </c>
      <c r="Q81" s="17"/>
      <c r="R81" s="45"/>
      <c r="S81" s="51"/>
      <c r="T81" s="51"/>
      <c r="U81" s="23" t="s">
        <v>256</v>
      </c>
      <c r="V81" s="17"/>
      <c r="W81" s="45"/>
      <c r="X81" s="51"/>
      <c r="Y81" s="51"/>
      <c r="Z81" s="23" t="s">
        <v>869</v>
      </c>
      <c r="AA81" s="17" t="s">
        <v>201</v>
      </c>
      <c r="AB81" s="45"/>
      <c r="AC81" s="51"/>
      <c r="AD81" s="51"/>
      <c r="AE81" s="23" t="s">
        <v>256</v>
      </c>
      <c r="AF81" s="17"/>
    </row>
    <row r="82" spans="1:44" ht="26.25">
      <c r="A82" s="11"/>
      <c r="B82" s="44" t="s">
        <v>762</v>
      </c>
      <c r="C82" s="45" t="s">
        <v>38</v>
      </c>
      <c r="D82" s="84"/>
      <c r="E82" s="84"/>
      <c r="F82" s="74" t="s">
        <v>256</v>
      </c>
      <c r="G82" s="17"/>
      <c r="H82" s="45"/>
      <c r="I82" s="84"/>
      <c r="J82" s="84"/>
      <c r="K82" s="74" t="s">
        <v>256</v>
      </c>
      <c r="L82" s="17"/>
      <c r="M82" s="45"/>
      <c r="N82" s="84"/>
      <c r="O82" s="84"/>
      <c r="P82" s="74" t="s">
        <v>256</v>
      </c>
      <c r="Q82" s="17"/>
      <c r="R82" s="45"/>
      <c r="S82" s="84"/>
      <c r="T82" s="84"/>
      <c r="U82" s="74" t="s">
        <v>183</v>
      </c>
      <c r="V82" s="17"/>
      <c r="W82" s="45"/>
      <c r="X82" s="84"/>
      <c r="Y82" s="84"/>
      <c r="Z82" s="74" t="s">
        <v>256</v>
      </c>
      <c r="AA82" s="17"/>
      <c r="AB82" s="45"/>
      <c r="AC82" s="84"/>
      <c r="AD82" s="84"/>
      <c r="AE82" s="74" t="s">
        <v>183</v>
      </c>
      <c r="AF82" s="17"/>
    </row>
    <row r="83" spans="1:44" ht="26.25">
      <c r="A83" s="11"/>
      <c r="B83" s="44" t="s">
        <v>238</v>
      </c>
      <c r="C83" s="45" t="s">
        <v>38</v>
      </c>
      <c r="D83" s="106"/>
      <c r="E83" s="106"/>
      <c r="F83" s="23" t="s">
        <v>711</v>
      </c>
      <c r="G83" s="17"/>
      <c r="H83" s="45"/>
      <c r="I83" s="106"/>
      <c r="J83" s="106"/>
      <c r="K83" s="23" t="s">
        <v>870</v>
      </c>
      <c r="L83" s="17"/>
      <c r="M83" s="45"/>
      <c r="N83" s="106"/>
      <c r="O83" s="106"/>
      <c r="P83" s="23" t="s">
        <v>871</v>
      </c>
      <c r="Q83" s="17"/>
      <c r="R83" s="45"/>
      <c r="S83" s="106"/>
      <c r="T83" s="106"/>
      <c r="U83" s="23" t="s">
        <v>872</v>
      </c>
      <c r="V83" s="17"/>
      <c r="W83" s="45"/>
      <c r="X83" s="106"/>
      <c r="Y83" s="106"/>
      <c r="Z83" s="23" t="s">
        <v>869</v>
      </c>
      <c r="AA83" s="17" t="s">
        <v>201</v>
      </c>
      <c r="AB83" s="45"/>
      <c r="AC83" s="106"/>
      <c r="AD83" s="106"/>
      <c r="AE83" s="23" t="s">
        <v>873</v>
      </c>
      <c r="AF83" s="17"/>
    </row>
    <row r="84" spans="1:44" ht="26.25">
      <c r="A84" s="11"/>
      <c r="B84" s="44" t="s">
        <v>818</v>
      </c>
      <c r="C84" s="45" t="s">
        <v>38</v>
      </c>
      <c r="D84" s="84"/>
      <c r="E84" s="84"/>
      <c r="F84" s="23" t="s">
        <v>256</v>
      </c>
      <c r="G84" s="17"/>
      <c r="H84" s="45"/>
      <c r="I84" s="84"/>
      <c r="J84" s="84"/>
      <c r="K84" s="23" t="s">
        <v>256</v>
      </c>
      <c r="L84" s="17"/>
      <c r="M84" s="45"/>
      <c r="N84" s="84"/>
      <c r="O84" s="84"/>
      <c r="P84" s="23" t="s">
        <v>874</v>
      </c>
      <c r="Q84" s="17"/>
      <c r="R84" s="45"/>
      <c r="S84" s="84"/>
      <c r="T84" s="84"/>
      <c r="U84" s="23" t="s">
        <v>875</v>
      </c>
      <c r="V84" s="17" t="s">
        <v>201</v>
      </c>
      <c r="W84" s="45"/>
      <c r="X84" s="84"/>
      <c r="Y84" s="84"/>
      <c r="Z84" s="23" t="s">
        <v>256</v>
      </c>
      <c r="AA84" s="17"/>
      <c r="AB84" s="45"/>
      <c r="AC84" s="84"/>
      <c r="AD84" s="84"/>
      <c r="AE84" s="23" t="s">
        <v>282</v>
      </c>
      <c r="AF84" s="17"/>
    </row>
    <row r="85" spans="1:44">
      <c r="A85" s="11"/>
      <c r="B85" s="44" t="s">
        <v>819</v>
      </c>
      <c r="C85" s="45" t="s">
        <v>38</v>
      </c>
      <c r="D85" s="106"/>
      <c r="E85" s="106"/>
      <c r="F85" s="70" t="s">
        <v>711</v>
      </c>
      <c r="G85" s="17"/>
      <c r="H85" s="45"/>
      <c r="I85" s="106"/>
      <c r="J85" s="106"/>
      <c r="K85" s="70" t="s">
        <v>870</v>
      </c>
      <c r="L85" s="17"/>
      <c r="M85" s="45"/>
      <c r="N85" s="106"/>
      <c r="O85" s="106"/>
      <c r="P85" s="70" t="s">
        <v>711</v>
      </c>
      <c r="Q85" s="17"/>
      <c r="R85" s="45"/>
      <c r="S85" s="106"/>
      <c r="T85" s="106"/>
      <c r="U85" s="70" t="s">
        <v>876</v>
      </c>
      <c r="V85" s="17"/>
      <c r="W85" s="45"/>
      <c r="X85" s="106"/>
      <c r="Y85" s="106"/>
      <c r="Z85" s="70" t="s">
        <v>869</v>
      </c>
      <c r="AA85" s="17" t="s">
        <v>201</v>
      </c>
      <c r="AB85" s="45"/>
      <c r="AC85" s="106"/>
      <c r="AD85" s="106"/>
      <c r="AE85" s="70" t="s">
        <v>877</v>
      </c>
      <c r="AF85" s="17"/>
    </row>
    <row r="86" spans="1:44" ht="26.25">
      <c r="A86" s="11"/>
      <c r="B86" s="44" t="s">
        <v>878</v>
      </c>
      <c r="C86" s="45" t="s">
        <v>38</v>
      </c>
      <c r="D86" s="84"/>
      <c r="E86" s="84"/>
      <c r="F86" s="23" t="s">
        <v>256</v>
      </c>
      <c r="G86" s="17"/>
      <c r="H86" s="45"/>
      <c r="I86" s="84"/>
      <c r="J86" s="84"/>
      <c r="K86" s="23" t="s">
        <v>256</v>
      </c>
      <c r="L86" s="17"/>
      <c r="M86" s="45"/>
      <c r="N86" s="84"/>
      <c r="O86" s="84"/>
      <c r="P86" s="23" t="s">
        <v>256</v>
      </c>
      <c r="Q86" s="17"/>
      <c r="R86" s="45"/>
      <c r="S86" s="84"/>
      <c r="T86" s="84"/>
      <c r="U86" s="23" t="s">
        <v>424</v>
      </c>
      <c r="V86" s="17" t="s">
        <v>201</v>
      </c>
      <c r="W86" s="45"/>
      <c r="X86" s="84"/>
      <c r="Y86" s="84"/>
      <c r="Z86" s="23" t="s">
        <v>256</v>
      </c>
      <c r="AA86" s="17"/>
      <c r="AB86" s="45"/>
      <c r="AC86" s="84"/>
      <c r="AD86" s="84"/>
      <c r="AE86" s="23" t="s">
        <v>424</v>
      </c>
      <c r="AF86" s="17" t="s">
        <v>201</v>
      </c>
    </row>
    <row r="87" spans="1:44" ht="26.25">
      <c r="A87" s="11"/>
      <c r="B87" s="44" t="s">
        <v>823</v>
      </c>
      <c r="C87" s="45" t="s">
        <v>38</v>
      </c>
      <c r="D87" s="107"/>
      <c r="E87" s="107"/>
      <c r="F87" s="164" t="s">
        <v>711</v>
      </c>
      <c r="G87" s="17"/>
      <c r="H87" s="45"/>
      <c r="I87" s="107"/>
      <c r="J87" s="107"/>
      <c r="K87" s="164" t="s">
        <v>870</v>
      </c>
      <c r="L87" s="17"/>
      <c r="M87" s="45"/>
      <c r="N87" s="107"/>
      <c r="O87" s="107"/>
      <c r="P87" s="164" t="s">
        <v>711</v>
      </c>
      <c r="Q87" s="17"/>
      <c r="R87" s="45"/>
      <c r="S87" s="107"/>
      <c r="T87" s="107"/>
      <c r="U87" s="164" t="s">
        <v>879</v>
      </c>
      <c r="V87" s="17"/>
      <c r="W87" s="45"/>
      <c r="X87" s="107"/>
      <c r="Y87" s="107"/>
      <c r="Z87" s="164" t="s">
        <v>869</v>
      </c>
      <c r="AA87" s="17" t="s">
        <v>201</v>
      </c>
      <c r="AB87" s="45"/>
      <c r="AC87" s="107"/>
      <c r="AD87" s="107"/>
      <c r="AE87" s="164" t="s">
        <v>711</v>
      </c>
      <c r="AF87" s="17"/>
    </row>
    <row r="88" spans="1:44">
      <c r="A88" s="11"/>
      <c r="B88" s="44" t="s">
        <v>880</v>
      </c>
      <c r="C88" s="45"/>
      <c r="D88" s="106"/>
      <c r="E88" s="106"/>
      <c r="F88" s="23" t="s">
        <v>326</v>
      </c>
      <c r="G88" s="17" t="s">
        <v>201</v>
      </c>
      <c r="H88" s="45"/>
      <c r="I88" s="106"/>
      <c r="J88" s="106"/>
      <c r="K88" s="23" t="s">
        <v>881</v>
      </c>
      <c r="L88" s="17" t="s">
        <v>201</v>
      </c>
      <c r="M88" s="45"/>
      <c r="N88" s="106"/>
      <c r="O88" s="106"/>
      <c r="P88" s="23" t="s">
        <v>380</v>
      </c>
      <c r="Q88" s="17" t="s">
        <v>201</v>
      </c>
      <c r="R88" s="45"/>
      <c r="S88" s="106"/>
      <c r="T88" s="106"/>
      <c r="U88" s="23" t="s">
        <v>334</v>
      </c>
      <c r="V88" s="17" t="s">
        <v>201</v>
      </c>
      <c r="W88" s="45"/>
      <c r="X88" s="106"/>
      <c r="Y88" s="106"/>
      <c r="Z88" s="23" t="s">
        <v>800</v>
      </c>
      <c r="AA88" s="17"/>
      <c r="AB88" s="45"/>
      <c r="AC88" s="106"/>
      <c r="AD88" s="106"/>
      <c r="AE88" s="23" t="s">
        <v>380</v>
      </c>
      <c r="AF88" s="17" t="s">
        <v>201</v>
      </c>
    </row>
    <row r="89" spans="1:44" ht="39">
      <c r="A89" s="11"/>
      <c r="B89" s="44" t="s">
        <v>778</v>
      </c>
      <c r="C89" s="45"/>
      <c r="D89" s="84"/>
      <c r="E89" s="84"/>
      <c r="F89" s="74" t="s">
        <v>256</v>
      </c>
      <c r="G89" s="17"/>
      <c r="H89" s="45"/>
      <c r="I89" s="84"/>
      <c r="J89" s="84"/>
      <c r="K89" s="74" t="s">
        <v>256</v>
      </c>
      <c r="L89" s="17"/>
      <c r="M89" s="45"/>
      <c r="N89" s="84"/>
      <c r="O89" s="84"/>
      <c r="P89" s="74" t="s">
        <v>256</v>
      </c>
      <c r="Q89" s="17"/>
      <c r="R89" s="45"/>
      <c r="S89" s="84"/>
      <c r="T89" s="84"/>
      <c r="U89" s="74" t="s">
        <v>382</v>
      </c>
      <c r="V89" s="17"/>
      <c r="W89" s="45"/>
      <c r="X89" s="84"/>
      <c r="Y89" s="84"/>
      <c r="Z89" s="74" t="s">
        <v>256</v>
      </c>
      <c r="AA89" s="17"/>
      <c r="AB89" s="45"/>
      <c r="AC89" s="84"/>
      <c r="AD89" s="84"/>
      <c r="AE89" s="74" t="s">
        <v>382</v>
      </c>
      <c r="AF89" s="17"/>
    </row>
    <row r="90" spans="1:44" ht="39">
      <c r="A90" s="11"/>
      <c r="B90" s="44" t="s">
        <v>882</v>
      </c>
      <c r="C90" s="45"/>
      <c r="D90" s="107"/>
      <c r="E90" s="107"/>
      <c r="F90" s="23" t="s">
        <v>326</v>
      </c>
      <c r="G90" s="17" t="s">
        <v>201</v>
      </c>
      <c r="H90" s="45"/>
      <c r="I90" s="107"/>
      <c r="J90" s="107"/>
      <c r="K90" s="23" t="s">
        <v>881</v>
      </c>
      <c r="L90" s="17" t="s">
        <v>201</v>
      </c>
      <c r="M90" s="45"/>
      <c r="N90" s="107"/>
      <c r="O90" s="107"/>
      <c r="P90" s="23" t="s">
        <v>380</v>
      </c>
      <c r="Q90" s="17" t="s">
        <v>201</v>
      </c>
      <c r="R90" s="45"/>
      <c r="S90" s="107"/>
      <c r="T90" s="107"/>
      <c r="U90" s="23" t="s">
        <v>666</v>
      </c>
      <c r="V90" s="17" t="s">
        <v>201</v>
      </c>
      <c r="W90" s="45"/>
      <c r="X90" s="107"/>
      <c r="Y90" s="107"/>
      <c r="Z90" s="23" t="s">
        <v>800</v>
      </c>
      <c r="AA90" s="17"/>
      <c r="AB90" s="45"/>
      <c r="AC90" s="107"/>
      <c r="AD90" s="107"/>
      <c r="AE90" s="23" t="s">
        <v>326</v>
      </c>
      <c r="AF90" s="17" t="s">
        <v>201</v>
      </c>
    </row>
    <row r="91" spans="1:44">
      <c r="A91" s="11"/>
      <c r="B91" s="44" t="s">
        <v>883</v>
      </c>
      <c r="C91" s="45" t="s">
        <v>38</v>
      </c>
      <c r="D91" s="106"/>
      <c r="E91" s="106"/>
      <c r="F91" s="70" t="s">
        <v>884</v>
      </c>
      <c r="G91" s="17"/>
      <c r="H91" s="45"/>
      <c r="I91" s="106"/>
      <c r="J91" s="106"/>
      <c r="K91" s="70" t="s">
        <v>885</v>
      </c>
      <c r="L91" s="17"/>
      <c r="M91" s="45"/>
      <c r="N91" s="106"/>
      <c r="O91" s="106"/>
      <c r="P91" s="70" t="s">
        <v>886</v>
      </c>
      <c r="Q91" s="17"/>
      <c r="R91" s="45"/>
      <c r="S91" s="106"/>
      <c r="T91" s="106"/>
      <c r="U91" s="70" t="s">
        <v>257</v>
      </c>
      <c r="V91" s="17"/>
      <c r="W91" s="45"/>
      <c r="X91" s="106"/>
      <c r="Y91" s="106"/>
      <c r="Z91" s="70" t="s">
        <v>887</v>
      </c>
      <c r="AA91" s="17" t="s">
        <v>201</v>
      </c>
      <c r="AB91" s="45"/>
      <c r="AC91" s="106"/>
      <c r="AD91" s="106"/>
      <c r="AE91" s="70" t="s">
        <v>888</v>
      </c>
      <c r="AF91" s="17"/>
    </row>
    <row r="92" spans="1:44" ht="26.25">
      <c r="A92" s="11"/>
      <c r="B92" s="44" t="s">
        <v>889</v>
      </c>
      <c r="C92" s="45"/>
      <c r="D92" s="84"/>
      <c r="E92" s="84"/>
      <c r="F92" s="74" t="s">
        <v>256</v>
      </c>
      <c r="G92" s="17"/>
      <c r="H92" s="45"/>
      <c r="I92" s="84"/>
      <c r="J92" s="84"/>
      <c r="K92" s="74" t="s">
        <v>256</v>
      </c>
      <c r="L92" s="17"/>
      <c r="M92" s="45"/>
      <c r="N92" s="84"/>
      <c r="O92" s="84"/>
      <c r="P92" s="74" t="s">
        <v>256</v>
      </c>
      <c r="Q92" s="17"/>
      <c r="R92" s="45"/>
      <c r="S92" s="84"/>
      <c r="T92" s="84"/>
      <c r="U92" s="74" t="s">
        <v>771</v>
      </c>
      <c r="V92" s="17" t="s">
        <v>201</v>
      </c>
      <c r="W92" s="45"/>
      <c r="X92" s="84"/>
      <c r="Y92" s="84"/>
      <c r="Z92" s="74" t="s">
        <v>256</v>
      </c>
      <c r="AA92" s="17"/>
      <c r="AB92" s="45"/>
      <c r="AC92" s="84"/>
      <c r="AD92" s="84"/>
      <c r="AE92" s="74" t="s">
        <v>771</v>
      </c>
      <c r="AF92" s="17" t="s">
        <v>201</v>
      </c>
    </row>
    <row r="93" spans="1:44" ht="27" thickBot="1">
      <c r="A93" s="11"/>
      <c r="B93" s="44" t="s">
        <v>788</v>
      </c>
      <c r="C93" s="45" t="s">
        <v>38</v>
      </c>
      <c r="D93" s="76" t="s">
        <v>178</v>
      </c>
      <c r="E93" s="76"/>
      <c r="F93" s="76" t="s">
        <v>884</v>
      </c>
      <c r="G93" s="17"/>
      <c r="H93" s="45"/>
      <c r="I93" s="165"/>
      <c r="J93" s="165"/>
      <c r="K93" s="76" t="s">
        <v>885</v>
      </c>
      <c r="L93" s="17"/>
      <c r="M93" s="45"/>
      <c r="N93" s="165"/>
      <c r="O93" s="165"/>
      <c r="P93" s="76" t="s">
        <v>886</v>
      </c>
      <c r="Q93" s="17"/>
      <c r="R93" s="45"/>
      <c r="S93" s="76" t="s">
        <v>178</v>
      </c>
      <c r="T93" s="76"/>
      <c r="U93" s="76" t="s">
        <v>185</v>
      </c>
      <c r="V93" s="17"/>
      <c r="W93" s="45"/>
      <c r="X93" s="76" t="s">
        <v>178</v>
      </c>
      <c r="Y93" s="76"/>
      <c r="Z93" s="76" t="s">
        <v>887</v>
      </c>
      <c r="AA93" s="17" t="s">
        <v>201</v>
      </c>
      <c r="AB93" s="45"/>
      <c r="AC93" s="76" t="s">
        <v>178</v>
      </c>
      <c r="AD93" s="76"/>
      <c r="AE93" s="76" t="s">
        <v>884</v>
      </c>
      <c r="AF93" s="17"/>
    </row>
    <row r="94" spans="1:44" ht="15.75" thickTop="1">
      <c r="A94" s="11"/>
      <c r="B94" s="79" t="s">
        <v>716</v>
      </c>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c r="AD94" s="79"/>
      <c r="AE94" s="79"/>
      <c r="AF94" s="79"/>
      <c r="AG94" s="79"/>
      <c r="AH94" s="79"/>
      <c r="AI94" s="79"/>
      <c r="AJ94" s="79"/>
      <c r="AK94" s="79"/>
      <c r="AL94" s="79"/>
      <c r="AM94" s="79"/>
      <c r="AN94" s="79"/>
      <c r="AO94" s="79"/>
      <c r="AP94" s="79"/>
      <c r="AQ94" s="79"/>
      <c r="AR94" s="79"/>
    </row>
    <row r="95" spans="1:44">
      <c r="A95" s="11"/>
      <c r="B95" s="79" t="s">
        <v>789</v>
      </c>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c r="AC95" s="79"/>
      <c r="AD95" s="79"/>
      <c r="AE95" s="79"/>
      <c r="AF95" s="79"/>
      <c r="AG95" s="79"/>
      <c r="AH95" s="79"/>
      <c r="AI95" s="79"/>
      <c r="AJ95" s="79"/>
      <c r="AK95" s="79"/>
      <c r="AL95" s="79"/>
      <c r="AM95" s="79"/>
      <c r="AN95" s="79"/>
      <c r="AO95" s="79"/>
      <c r="AP95" s="79"/>
      <c r="AQ95" s="79"/>
      <c r="AR95" s="79"/>
    </row>
    <row r="96" spans="1:44">
      <c r="A96" s="11"/>
      <c r="B96" s="79" t="s">
        <v>890</v>
      </c>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c r="AC96" s="79"/>
      <c r="AD96" s="79"/>
      <c r="AE96" s="79"/>
      <c r="AF96" s="79"/>
      <c r="AG96" s="79"/>
      <c r="AH96" s="79"/>
      <c r="AI96" s="79"/>
      <c r="AJ96" s="79"/>
      <c r="AK96" s="79"/>
      <c r="AL96" s="79"/>
      <c r="AM96" s="79"/>
      <c r="AN96" s="79"/>
      <c r="AO96" s="79"/>
      <c r="AP96" s="79"/>
      <c r="AQ96" s="79"/>
      <c r="AR96" s="79"/>
    </row>
    <row r="97" spans="1:44" ht="15.75">
      <c r="A97" s="11"/>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c r="AM97" s="28"/>
      <c r="AN97" s="28"/>
      <c r="AO97" s="28"/>
      <c r="AP97" s="28"/>
      <c r="AQ97" s="28"/>
      <c r="AR97" s="28"/>
    </row>
    <row r="98" spans="1:44">
      <c r="A98" s="11"/>
      <c r="B98" s="48" t="s">
        <v>175</v>
      </c>
      <c r="C98" s="79" t="s">
        <v>38</v>
      </c>
      <c r="D98" s="48" t="s">
        <v>719</v>
      </c>
      <c r="E98" s="48"/>
      <c r="F98" s="48"/>
      <c r="G98" s="79"/>
      <c r="H98" s="79"/>
      <c r="I98" s="48" t="s">
        <v>720</v>
      </c>
      <c r="J98" s="48"/>
      <c r="K98" s="48"/>
      <c r="L98" s="79"/>
      <c r="M98" s="79"/>
      <c r="N98" s="48" t="s">
        <v>721</v>
      </c>
      <c r="O98" s="48"/>
      <c r="P98" s="48"/>
      <c r="Q98" s="79"/>
      <c r="R98" s="79"/>
      <c r="S98" s="48" t="s">
        <v>891</v>
      </c>
      <c r="T98" s="48"/>
      <c r="U98" s="48"/>
      <c r="V98" s="79"/>
      <c r="W98" s="79"/>
      <c r="X98" s="48" t="s">
        <v>722</v>
      </c>
      <c r="Y98" s="48"/>
      <c r="Z98" s="48"/>
      <c r="AA98" s="79"/>
      <c r="AB98" s="79"/>
      <c r="AC98" s="48" t="s">
        <v>723</v>
      </c>
      <c r="AD98" s="48"/>
      <c r="AE98" s="48"/>
      <c r="AF98" s="48"/>
    </row>
    <row r="99" spans="1:44" ht="15.75" thickBot="1">
      <c r="A99" s="11"/>
      <c r="B99" s="49"/>
      <c r="C99" s="79"/>
      <c r="D99" s="49"/>
      <c r="E99" s="49"/>
      <c r="F99" s="49"/>
      <c r="G99" s="79"/>
      <c r="H99" s="79"/>
      <c r="I99" s="49"/>
      <c r="J99" s="49"/>
      <c r="K99" s="49"/>
      <c r="L99" s="79"/>
      <c r="M99" s="79"/>
      <c r="N99" s="49"/>
      <c r="O99" s="49"/>
      <c r="P99" s="49"/>
      <c r="Q99" s="79"/>
      <c r="R99" s="79"/>
      <c r="S99" s="49" t="s">
        <v>721</v>
      </c>
      <c r="T99" s="49"/>
      <c r="U99" s="49"/>
      <c r="V99" s="79"/>
      <c r="W99" s="79"/>
      <c r="X99" s="49"/>
      <c r="Y99" s="49"/>
      <c r="Z99" s="49"/>
      <c r="AA99" s="79"/>
      <c r="AB99" s="79"/>
      <c r="AC99" s="49"/>
      <c r="AD99" s="49"/>
      <c r="AE99" s="49"/>
      <c r="AF99" s="48"/>
    </row>
    <row r="100" spans="1:44">
      <c r="A100" s="11"/>
      <c r="B100" s="34" t="s">
        <v>233</v>
      </c>
      <c r="C100" s="34"/>
      <c r="D100" s="166" t="s">
        <v>178</v>
      </c>
      <c r="E100" s="166"/>
      <c r="F100" s="166" t="s">
        <v>256</v>
      </c>
      <c r="G100" s="34"/>
      <c r="H100" s="34"/>
      <c r="I100" s="166" t="s">
        <v>178</v>
      </c>
      <c r="J100" s="166"/>
      <c r="K100" s="166" t="s">
        <v>256</v>
      </c>
      <c r="L100" s="34"/>
      <c r="M100" s="34"/>
      <c r="N100" s="166" t="s">
        <v>178</v>
      </c>
      <c r="O100" s="166"/>
      <c r="P100" s="166" t="s">
        <v>892</v>
      </c>
      <c r="Q100" s="34"/>
      <c r="R100" s="34"/>
      <c r="S100" s="166" t="s">
        <v>178</v>
      </c>
      <c r="T100" s="166"/>
      <c r="U100" s="166" t="s">
        <v>893</v>
      </c>
      <c r="V100" s="34"/>
      <c r="W100" s="34"/>
      <c r="X100" s="166" t="s">
        <v>178</v>
      </c>
      <c r="Y100" s="166"/>
      <c r="Z100" s="166" t="s">
        <v>256</v>
      </c>
      <c r="AA100" s="34"/>
      <c r="AB100" s="34"/>
      <c r="AC100" s="166" t="s">
        <v>178</v>
      </c>
      <c r="AD100" s="166"/>
      <c r="AE100" s="166" t="s">
        <v>704</v>
      </c>
      <c r="AF100" s="34"/>
    </row>
    <row r="101" spans="1:44" ht="39">
      <c r="A101" s="11"/>
      <c r="B101" s="34" t="s">
        <v>726</v>
      </c>
      <c r="C101" s="34"/>
      <c r="D101" s="87"/>
      <c r="E101" s="87"/>
      <c r="F101" s="109" t="s">
        <v>256</v>
      </c>
      <c r="G101" s="34"/>
      <c r="H101" s="34"/>
      <c r="I101" s="87"/>
      <c r="J101" s="87"/>
      <c r="K101" s="109" t="s">
        <v>256</v>
      </c>
      <c r="L101" s="34"/>
      <c r="M101" s="34"/>
      <c r="N101" s="87"/>
      <c r="O101" s="87"/>
      <c r="P101" s="109" t="s">
        <v>894</v>
      </c>
      <c r="Q101" s="34"/>
      <c r="R101" s="34"/>
      <c r="S101" s="87"/>
      <c r="T101" s="87"/>
      <c r="U101" s="109" t="s">
        <v>895</v>
      </c>
      <c r="V101" s="34"/>
      <c r="W101" s="34"/>
      <c r="X101" s="87"/>
      <c r="Y101" s="87"/>
      <c r="Z101" s="109" t="s">
        <v>256</v>
      </c>
      <c r="AA101" s="34"/>
      <c r="AB101" s="34"/>
      <c r="AC101" s="87"/>
      <c r="AD101" s="87"/>
      <c r="AE101" s="109" t="s">
        <v>896</v>
      </c>
      <c r="AF101" s="34"/>
    </row>
    <row r="102" spans="1:44" ht="51.75">
      <c r="A102" s="11"/>
      <c r="B102" s="34" t="s">
        <v>730</v>
      </c>
      <c r="C102" s="34"/>
      <c r="D102" s="79"/>
      <c r="E102" s="79"/>
      <c r="F102" s="109" t="s">
        <v>256</v>
      </c>
      <c r="G102" s="34"/>
      <c r="H102" s="34"/>
      <c r="I102" s="79"/>
      <c r="J102" s="79"/>
      <c r="K102" s="109" t="s">
        <v>256</v>
      </c>
      <c r="L102" s="34"/>
      <c r="M102" s="34"/>
      <c r="N102" s="79"/>
      <c r="O102" s="79"/>
      <c r="P102" s="109" t="s">
        <v>897</v>
      </c>
      <c r="Q102" s="34"/>
      <c r="R102" s="34"/>
      <c r="S102" s="79"/>
      <c r="T102" s="79"/>
      <c r="U102" s="109" t="s">
        <v>898</v>
      </c>
      <c r="V102" s="34"/>
      <c r="W102" s="34"/>
      <c r="X102" s="79"/>
      <c r="Y102" s="79"/>
      <c r="Z102" s="109" t="s">
        <v>256</v>
      </c>
      <c r="AA102" s="34"/>
      <c r="AB102" s="34"/>
      <c r="AC102" s="79"/>
      <c r="AD102" s="79"/>
      <c r="AE102" s="109" t="s">
        <v>899</v>
      </c>
      <c r="AF102" s="34"/>
    </row>
    <row r="103" spans="1:44" ht="26.25">
      <c r="A103" s="11"/>
      <c r="B103" s="34" t="s">
        <v>657</v>
      </c>
      <c r="C103" s="34"/>
      <c r="D103" s="79"/>
      <c r="E103" s="79"/>
      <c r="F103" s="109" t="s">
        <v>256</v>
      </c>
      <c r="G103" s="34"/>
      <c r="H103" s="34"/>
      <c r="I103" s="79"/>
      <c r="J103" s="79"/>
      <c r="K103" s="109" t="s">
        <v>256</v>
      </c>
      <c r="L103" s="34"/>
      <c r="M103" s="34"/>
      <c r="N103" s="79"/>
      <c r="O103" s="79"/>
      <c r="P103" s="109" t="s">
        <v>900</v>
      </c>
      <c r="Q103" s="34"/>
      <c r="R103" s="34"/>
      <c r="S103" s="79"/>
      <c r="T103" s="79"/>
      <c r="U103" s="109" t="s">
        <v>901</v>
      </c>
      <c r="V103" s="34"/>
      <c r="W103" s="34"/>
      <c r="X103" s="79"/>
      <c r="Y103" s="79"/>
      <c r="Z103" s="109" t="s">
        <v>256</v>
      </c>
      <c r="AA103" s="34"/>
      <c r="AB103" s="34"/>
      <c r="AC103" s="79"/>
      <c r="AD103" s="79"/>
      <c r="AE103" s="109" t="s">
        <v>707</v>
      </c>
      <c r="AF103" s="34"/>
    </row>
    <row r="104" spans="1:44">
      <c r="A104" s="11"/>
      <c r="B104" s="34" t="s">
        <v>660</v>
      </c>
      <c r="C104" s="34"/>
      <c r="D104" s="80"/>
      <c r="E104" s="80"/>
      <c r="F104" s="166" t="s">
        <v>256</v>
      </c>
      <c r="G104" s="34"/>
      <c r="H104" s="34"/>
      <c r="I104" s="80"/>
      <c r="J104" s="80"/>
      <c r="K104" s="166" t="s">
        <v>256</v>
      </c>
      <c r="L104" s="34"/>
      <c r="M104" s="34"/>
      <c r="N104" s="80"/>
      <c r="O104" s="80"/>
      <c r="P104" s="166" t="s">
        <v>276</v>
      </c>
      <c r="Q104" s="34"/>
      <c r="R104" s="34"/>
      <c r="S104" s="80"/>
      <c r="T104" s="80"/>
      <c r="U104" s="166" t="s">
        <v>708</v>
      </c>
      <c r="V104" s="34"/>
      <c r="W104" s="34"/>
      <c r="X104" s="80"/>
      <c r="Y104" s="80"/>
      <c r="Z104" s="166" t="s">
        <v>256</v>
      </c>
      <c r="AA104" s="34"/>
      <c r="AB104" s="34"/>
      <c r="AC104" s="80"/>
      <c r="AD104" s="80"/>
      <c r="AE104" s="166" t="s">
        <v>709</v>
      </c>
      <c r="AF104" s="34"/>
    </row>
    <row r="105" spans="1:44">
      <c r="A105" s="11"/>
      <c r="B105" s="34" t="s">
        <v>260</v>
      </c>
      <c r="C105" s="34"/>
      <c r="D105" s="82"/>
      <c r="E105" s="82"/>
      <c r="F105" s="166" t="s">
        <v>256</v>
      </c>
      <c r="G105" s="34"/>
      <c r="H105" s="34"/>
      <c r="I105" s="82"/>
      <c r="J105" s="82"/>
      <c r="K105" s="166" t="s">
        <v>256</v>
      </c>
      <c r="L105" s="34"/>
      <c r="M105" s="34"/>
      <c r="N105" s="82"/>
      <c r="O105" s="82"/>
      <c r="P105" s="166" t="s">
        <v>902</v>
      </c>
      <c r="Q105" s="34"/>
      <c r="R105" s="34"/>
      <c r="S105" s="82"/>
      <c r="T105" s="82"/>
      <c r="U105" s="166" t="s">
        <v>902</v>
      </c>
      <c r="V105" s="34"/>
      <c r="W105" s="34"/>
      <c r="X105" s="82"/>
      <c r="Y105" s="82"/>
      <c r="Z105" s="166" t="s">
        <v>256</v>
      </c>
      <c r="AA105" s="34"/>
      <c r="AB105" s="34"/>
      <c r="AC105" s="82"/>
      <c r="AD105" s="82"/>
      <c r="AE105" s="166" t="s">
        <v>711</v>
      </c>
      <c r="AF105" s="34"/>
    </row>
    <row r="106" spans="1:44">
      <c r="A106" s="11"/>
      <c r="B106" s="34" t="s">
        <v>737</v>
      </c>
      <c r="C106" s="34"/>
      <c r="D106" s="87"/>
      <c r="E106" s="87"/>
      <c r="F106" s="109" t="s">
        <v>278</v>
      </c>
      <c r="G106" s="34"/>
      <c r="H106" s="34"/>
      <c r="I106" s="87"/>
      <c r="J106" s="87"/>
      <c r="K106" s="109" t="s">
        <v>903</v>
      </c>
      <c r="L106" s="34"/>
      <c r="M106" s="34"/>
      <c r="N106" s="87"/>
      <c r="O106" s="87"/>
      <c r="P106" s="109" t="s">
        <v>904</v>
      </c>
      <c r="Q106" s="34"/>
      <c r="R106" s="34"/>
      <c r="S106" s="87"/>
      <c r="T106" s="87"/>
      <c r="U106" s="109" t="s">
        <v>454</v>
      </c>
      <c r="V106" s="34"/>
      <c r="W106" s="34"/>
      <c r="X106" s="87"/>
      <c r="Y106" s="87"/>
      <c r="Z106" s="109" t="s">
        <v>905</v>
      </c>
      <c r="AA106" s="34" t="s">
        <v>201</v>
      </c>
      <c r="AB106" s="34"/>
      <c r="AC106" s="87"/>
      <c r="AD106" s="87"/>
      <c r="AE106" s="109" t="s">
        <v>183</v>
      </c>
      <c r="AF106" s="34"/>
    </row>
    <row r="107" spans="1:44">
      <c r="A107" s="11"/>
      <c r="B107" s="34" t="s">
        <v>264</v>
      </c>
      <c r="C107" s="34"/>
      <c r="D107" s="79"/>
      <c r="E107" s="79"/>
      <c r="F107" s="109" t="s">
        <v>763</v>
      </c>
      <c r="G107" s="34" t="s">
        <v>201</v>
      </c>
      <c r="H107" s="34"/>
      <c r="I107" s="79"/>
      <c r="J107" s="79"/>
      <c r="K107" s="109" t="s">
        <v>906</v>
      </c>
      <c r="L107" s="34" t="s">
        <v>201</v>
      </c>
      <c r="M107" s="34"/>
      <c r="N107" s="79"/>
      <c r="O107" s="79"/>
      <c r="P107" s="109" t="s">
        <v>907</v>
      </c>
      <c r="Q107" s="34" t="s">
        <v>201</v>
      </c>
      <c r="R107" s="34"/>
      <c r="S107" s="79"/>
      <c r="T107" s="79"/>
      <c r="U107" s="109" t="s">
        <v>908</v>
      </c>
      <c r="V107" s="34" t="s">
        <v>201</v>
      </c>
      <c r="W107" s="34"/>
      <c r="X107" s="79"/>
      <c r="Y107" s="79"/>
      <c r="Z107" s="109" t="s">
        <v>909</v>
      </c>
      <c r="AA107" s="34"/>
      <c r="AB107" s="34"/>
      <c r="AC107" s="79"/>
      <c r="AD107" s="79"/>
      <c r="AE107" s="109" t="s">
        <v>906</v>
      </c>
      <c r="AF107" s="34" t="s">
        <v>201</v>
      </c>
    </row>
    <row r="108" spans="1:44" ht="26.25">
      <c r="A108" s="11"/>
      <c r="B108" s="34" t="s">
        <v>807</v>
      </c>
      <c r="C108" s="34"/>
      <c r="D108" s="79"/>
      <c r="E108" s="79"/>
      <c r="F108" s="109" t="s">
        <v>256</v>
      </c>
      <c r="G108" s="34"/>
      <c r="H108" s="34"/>
      <c r="I108" s="79"/>
      <c r="J108" s="79"/>
      <c r="K108" s="109" t="s">
        <v>256</v>
      </c>
      <c r="L108" s="34"/>
      <c r="M108" s="34"/>
      <c r="N108" s="79"/>
      <c r="O108" s="79"/>
      <c r="P108" s="109" t="s">
        <v>763</v>
      </c>
      <c r="Q108" s="34" t="s">
        <v>201</v>
      </c>
      <c r="R108" s="34"/>
      <c r="S108" s="79"/>
      <c r="T108" s="79"/>
      <c r="U108" s="109" t="s">
        <v>272</v>
      </c>
      <c r="V108" s="34" t="s">
        <v>201</v>
      </c>
      <c r="W108" s="34"/>
      <c r="X108" s="79"/>
      <c r="Y108" s="79"/>
      <c r="Z108" s="109" t="s">
        <v>256</v>
      </c>
      <c r="AA108" s="34"/>
      <c r="AB108" s="34"/>
      <c r="AC108" s="79"/>
      <c r="AD108" s="79"/>
      <c r="AE108" s="109" t="s">
        <v>743</v>
      </c>
      <c r="AF108" s="34" t="s">
        <v>201</v>
      </c>
    </row>
    <row r="109" spans="1:44">
      <c r="A109" s="11"/>
      <c r="B109" s="34" t="s">
        <v>858</v>
      </c>
      <c r="C109" s="34"/>
      <c r="D109" s="80"/>
      <c r="E109" s="80"/>
      <c r="F109" s="166" t="s">
        <v>256</v>
      </c>
      <c r="G109" s="34"/>
      <c r="H109" s="34"/>
      <c r="I109" s="80"/>
      <c r="J109" s="80"/>
      <c r="K109" s="166" t="s">
        <v>265</v>
      </c>
      <c r="L109" s="34" t="s">
        <v>201</v>
      </c>
      <c r="M109" s="34"/>
      <c r="N109" s="80"/>
      <c r="O109" s="80"/>
      <c r="P109" s="166" t="s">
        <v>910</v>
      </c>
      <c r="Q109" s="34"/>
      <c r="R109" s="34"/>
      <c r="S109" s="80"/>
      <c r="T109" s="80"/>
      <c r="U109" s="166" t="s">
        <v>911</v>
      </c>
      <c r="V109" s="34" t="s">
        <v>201</v>
      </c>
      <c r="W109" s="34"/>
      <c r="X109" s="80"/>
      <c r="Y109" s="80"/>
      <c r="Z109" s="166" t="s">
        <v>256</v>
      </c>
      <c r="AA109" s="34"/>
      <c r="AB109" s="34"/>
      <c r="AC109" s="80"/>
      <c r="AD109" s="80"/>
      <c r="AE109" s="166" t="s">
        <v>183</v>
      </c>
      <c r="AF109" s="34"/>
    </row>
    <row r="110" spans="1:44" ht="51.75">
      <c r="A110" s="11"/>
      <c r="B110" s="34" t="s">
        <v>912</v>
      </c>
      <c r="C110" s="34"/>
      <c r="D110" s="87"/>
      <c r="E110" s="87"/>
      <c r="F110" s="109" t="s">
        <v>382</v>
      </c>
      <c r="G110" s="34"/>
      <c r="H110" s="34"/>
      <c r="I110" s="87"/>
      <c r="J110" s="87"/>
      <c r="K110" s="109" t="s">
        <v>913</v>
      </c>
      <c r="L110" s="34"/>
      <c r="M110" s="34"/>
      <c r="N110" s="87"/>
      <c r="O110" s="87"/>
      <c r="P110" s="109" t="s">
        <v>881</v>
      </c>
      <c r="Q110" s="34" t="s">
        <v>201</v>
      </c>
      <c r="R110" s="34"/>
      <c r="S110" s="87"/>
      <c r="T110" s="87"/>
      <c r="U110" s="109" t="s">
        <v>914</v>
      </c>
      <c r="V110" s="34"/>
      <c r="W110" s="34"/>
      <c r="X110" s="87"/>
      <c r="Y110" s="87"/>
      <c r="Z110" s="109" t="s">
        <v>256</v>
      </c>
      <c r="AA110" s="34"/>
      <c r="AB110" s="34"/>
      <c r="AC110" s="87"/>
      <c r="AD110" s="87"/>
      <c r="AE110" s="109" t="s">
        <v>915</v>
      </c>
      <c r="AF110" s="34"/>
    </row>
    <row r="111" spans="1:44">
      <c r="A111" s="11"/>
      <c r="B111" s="34" t="s">
        <v>271</v>
      </c>
      <c r="C111" s="34"/>
      <c r="D111" s="79"/>
      <c r="E111" s="79"/>
      <c r="F111" s="109" t="s">
        <v>256</v>
      </c>
      <c r="G111" s="34"/>
      <c r="H111" s="34"/>
      <c r="I111" s="79"/>
      <c r="J111" s="79"/>
      <c r="K111" s="109" t="s">
        <v>916</v>
      </c>
      <c r="L111" s="34" t="s">
        <v>201</v>
      </c>
      <c r="M111" s="34"/>
      <c r="N111" s="79"/>
      <c r="O111" s="79"/>
      <c r="P111" s="109" t="s">
        <v>754</v>
      </c>
      <c r="Q111" s="34" t="s">
        <v>201</v>
      </c>
      <c r="R111" s="34"/>
      <c r="S111" s="79"/>
      <c r="T111" s="79"/>
      <c r="U111" s="109" t="s">
        <v>881</v>
      </c>
      <c r="V111" s="34" t="s">
        <v>201</v>
      </c>
      <c r="W111" s="34"/>
      <c r="X111" s="79"/>
      <c r="Y111" s="79"/>
      <c r="Z111" s="109" t="s">
        <v>256</v>
      </c>
      <c r="AA111" s="34"/>
      <c r="AB111" s="34"/>
      <c r="AC111" s="79"/>
      <c r="AD111" s="79"/>
      <c r="AE111" s="109" t="s">
        <v>917</v>
      </c>
      <c r="AF111" s="34" t="s">
        <v>201</v>
      </c>
    </row>
    <row r="112" spans="1:44" ht="26.25">
      <c r="A112" s="11"/>
      <c r="B112" s="34" t="s">
        <v>758</v>
      </c>
      <c r="C112" s="34"/>
      <c r="D112" s="79"/>
      <c r="E112" s="79"/>
      <c r="F112" s="109" t="s">
        <v>918</v>
      </c>
      <c r="G112" s="34"/>
      <c r="H112" s="34"/>
      <c r="I112" s="79"/>
      <c r="J112" s="79"/>
      <c r="K112" s="109" t="s">
        <v>919</v>
      </c>
      <c r="L112" s="34"/>
      <c r="M112" s="34"/>
      <c r="N112" s="79"/>
      <c r="O112" s="79"/>
      <c r="P112" s="109" t="s">
        <v>920</v>
      </c>
      <c r="Q112" s="34"/>
      <c r="R112" s="34"/>
      <c r="S112" s="79"/>
      <c r="T112" s="79"/>
      <c r="U112" s="109" t="s">
        <v>256</v>
      </c>
      <c r="V112" s="34"/>
      <c r="W112" s="34"/>
      <c r="X112" s="79"/>
      <c r="Y112" s="79"/>
      <c r="Z112" s="109" t="s">
        <v>921</v>
      </c>
      <c r="AA112" s="34" t="s">
        <v>201</v>
      </c>
      <c r="AB112" s="34"/>
      <c r="AC112" s="79"/>
      <c r="AD112" s="79"/>
      <c r="AE112" s="109" t="s">
        <v>256</v>
      </c>
      <c r="AF112" s="34"/>
    </row>
    <row r="113" spans="1:44" ht="26.25">
      <c r="A113" s="11"/>
      <c r="B113" s="34" t="s">
        <v>816</v>
      </c>
      <c r="C113" s="34"/>
      <c r="D113" s="80"/>
      <c r="E113" s="80"/>
      <c r="F113" s="166" t="s">
        <v>256</v>
      </c>
      <c r="G113" s="34"/>
      <c r="H113" s="34"/>
      <c r="I113" s="80"/>
      <c r="J113" s="80"/>
      <c r="K113" s="166" t="s">
        <v>256</v>
      </c>
      <c r="L113" s="34"/>
      <c r="M113" s="34"/>
      <c r="N113" s="80"/>
      <c r="O113" s="80"/>
      <c r="P113" s="166" t="s">
        <v>763</v>
      </c>
      <c r="Q113" s="34" t="s">
        <v>201</v>
      </c>
      <c r="R113" s="34"/>
      <c r="S113" s="80"/>
      <c r="T113" s="80"/>
      <c r="U113" s="166" t="s">
        <v>278</v>
      </c>
      <c r="V113" s="34"/>
      <c r="W113" s="34"/>
      <c r="X113" s="80"/>
      <c r="Y113" s="80"/>
      <c r="Z113" s="166" t="s">
        <v>256</v>
      </c>
      <c r="AA113" s="34"/>
      <c r="AB113" s="34"/>
      <c r="AC113" s="80"/>
      <c r="AD113" s="80"/>
      <c r="AE113" s="166" t="s">
        <v>382</v>
      </c>
      <c r="AF113" s="34"/>
    </row>
    <row r="114" spans="1:44">
      <c r="A114" s="11"/>
      <c r="B114" s="34" t="s">
        <v>36</v>
      </c>
      <c r="C114" s="34"/>
      <c r="D114" s="87"/>
      <c r="E114" s="87"/>
      <c r="F114" s="109" t="s">
        <v>922</v>
      </c>
      <c r="G114" s="34"/>
      <c r="H114" s="34"/>
      <c r="I114" s="87"/>
      <c r="J114" s="87"/>
      <c r="K114" s="109" t="s">
        <v>923</v>
      </c>
      <c r="L114" s="34"/>
      <c r="M114" s="34"/>
      <c r="N114" s="87"/>
      <c r="O114" s="87"/>
      <c r="P114" s="109" t="s">
        <v>564</v>
      </c>
      <c r="Q114" s="34"/>
      <c r="R114" s="34"/>
      <c r="S114" s="87"/>
      <c r="T114" s="87"/>
      <c r="U114" s="109" t="s">
        <v>924</v>
      </c>
      <c r="V114" s="34"/>
      <c r="W114" s="34"/>
      <c r="X114" s="87"/>
      <c r="Y114" s="87"/>
      <c r="Z114" s="109" t="s">
        <v>921</v>
      </c>
      <c r="AA114" s="34" t="s">
        <v>201</v>
      </c>
      <c r="AB114" s="34"/>
      <c r="AC114" s="87"/>
      <c r="AD114" s="87"/>
      <c r="AE114" s="109" t="s">
        <v>925</v>
      </c>
      <c r="AF114" s="34"/>
    </row>
    <row r="115" spans="1:44" ht="26.25">
      <c r="A115" s="11"/>
      <c r="B115" s="34" t="s">
        <v>818</v>
      </c>
      <c r="C115" s="34"/>
      <c r="D115" s="80"/>
      <c r="E115" s="80"/>
      <c r="F115" s="166" t="s">
        <v>256</v>
      </c>
      <c r="G115" s="34"/>
      <c r="H115" s="34"/>
      <c r="I115" s="80"/>
      <c r="J115" s="80"/>
      <c r="K115" s="166" t="s">
        <v>256</v>
      </c>
      <c r="L115" s="34"/>
      <c r="M115" s="34"/>
      <c r="N115" s="80"/>
      <c r="O115" s="80"/>
      <c r="P115" s="166" t="s">
        <v>766</v>
      </c>
      <c r="Q115" s="34"/>
      <c r="R115" s="34"/>
      <c r="S115" s="80"/>
      <c r="T115" s="80"/>
      <c r="U115" s="166" t="s">
        <v>771</v>
      </c>
      <c r="V115" s="34" t="s">
        <v>201</v>
      </c>
      <c r="W115" s="34"/>
      <c r="X115" s="80"/>
      <c r="Y115" s="80"/>
      <c r="Z115" s="166" t="s">
        <v>256</v>
      </c>
      <c r="AA115" s="34"/>
      <c r="AB115" s="34"/>
      <c r="AC115" s="80"/>
      <c r="AD115" s="80"/>
      <c r="AE115" s="166" t="s">
        <v>261</v>
      </c>
      <c r="AF115" s="34"/>
    </row>
    <row r="116" spans="1:44">
      <c r="A116" s="11"/>
      <c r="B116" s="34" t="s">
        <v>819</v>
      </c>
      <c r="C116" s="34"/>
      <c r="D116" s="87"/>
      <c r="E116" s="87"/>
      <c r="F116" s="109" t="s">
        <v>926</v>
      </c>
      <c r="G116" s="34"/>
      <c r="H116" s="34"/>
      <c r="I116" s="87"/>
      <c r="J116" s="87"/>
      <c r="K116" s="109" t="s">
        <v>923</v>
      </c>
      <c r="L116" s="34"/>
      <c r="M116" s="34"/>
      <c r="N116" s="87"/>
      <c r="O116" s="87"/>
      <c r="P116" s="109" t="s">
        <v>918</v>
      </c>
      <c r="Q116" s="34"/>
      <c r="R116" s="34"/>
      <c r="S116" s="87"/>
      <c r="T116" s="87"/>
      <c r="U116" s="109" t="s">
        <v>901</v>
      </c>
      <c r="V116" s="34"/>
      <c r="W116" s="34"/>
      <c r="X116" s="87"/>
      <c r="Y116" s="87"/>
      <c r="Z116" s="109" t="s">
        <v>921</v>
      </c>
      <c r="AA116" s="34" t="s">
        <v>201</v>
      </c>
      <c r="AB116" s="34"/>
      <c r="AC116" s="87"/>
      <c r="AD116" s="87"/>
      <c r="AE116" s="109" t="s">
        <v>927</v>
      </c>
      <c r="AF116" s="34"/>
    </row>
    <row r="117" spans="1:44" ht="26.25">
      <c r="A117" s="11"/>
      <c r="B117" s="34" t="s">
        <v>928</v>
      </c>
      <c r="C117" s="34"/>
      <c r="D117" s="80"/>
      <c r="E117" s="80"/>
      <c r="F117" s="109" t="s">
        <v>256</v>
      </c>
      <c r="G117" s="34"/>
      <c r="H117" s="34"/>
      <c r="I117" s="80"/>
      <c r="J117" s="80"/>
      <c r="K117" s="109" t="s">
        <v>256</v>
      </c>
      <c r="L117" s="34"/>
      <c r="M117" s="34"/>
      <c r="N117" s="80"/>
      <c r="O117" s="80"/>
      <c r="P117" s="109" t="s">
        <v>256</v>
      </c>
      <c r="Q117" s="34"/>
      <c r="R117" s="34"/>
      <c r="S117" s="80"/>
      <c r="T117" s="80"/>
      <c r="U117" s="109" t="s">
        <v>278</v>
      </c>
      <c r="V117" s="34"/>
      <c r="W117" s="34"/>
      <c r="X117" s="80"/>
      <c r="Y117" s="80"/>
      <c r="Z117" s="109" t="s">
        <v>256</v>
      </c>
      <c r="AA117" s="34"/>
      <c r="AB117" s="34"/>
      <c r="AC117" s="80"/>
      <c r="AD117" s="80"/>
      <c r="AE117" s="109" t="s">
        <v>278</v>
      </c>
      <c r="AF117" s="34"/>
    </row>
    <row r="118" spans="1:44" ht="26.25">
      <c r="A118" s="11"/>
      <c r="B118" s="34" t="s">
        <v>823</v>
      </c>
      <c r="C118" s="34"/>
      <c r="D118" s="82"/>
      <c r="E118" s="82"/>
      <c r="F118" s="167" t="s">
        <v>926</v>
      </c>
      <c r="G118" s="34"/>
      <c r="H118" s="34"/>
      <c r="I118" s="82"/>
      <c r="J118" s="82"/>
      <c r="K118" s="167" t="s">
        <v>923</v>
      </c>
      <c r="L118" s="34"/>
      <c r="M118" s="34"/>
      <c r="N118" s="82"/>
      <c r="O118" s="82"/>
      <c r="P118" s="167" t="s">
        <v>918</v>
      </c>
      <c r="Q118" s="34"/>
      <c r="R118" s="34"/>
      <c r="S118" s="82"/>
      <c r="T118" s="82"/>
      <c r="U118" s="167" t="s">
        <v>929</v>
      </c>
      <c r="V118" s="34"/>
      <c r="W118" s="34"/>
      <c r="X118" s="82"/>
      <c r="Y118" s="82"/>
      <c r="Z118" s="167" t="s">
        <v>921</v>
      </c>
      <c r="AA118" s="34" t="s">
        <v>201</v>
      </c>
      <c r="AB118" s="34"/>
      <c r="AC118" s="82"/>
      <c r="AD118" s="82"/>
      <c r="AE118" s="167" t="s">
        <v>926</v>
      </c>
      <c r="AF118" s="34"/>
    </row>
    <row r="119" spans="1:44" ht="26.25">
      <c r="A119" s="11"/>
      <c r="B119" s="34" t="s">
        <v>930</v>
      </c>
      <c r="C119" s="34"/>
      <c r="D119" s="87"/>
      <c r="E119" s="87"/>
      <c r="F119" s="109" t="s">
        <v>418</v>
      </c>
      <c r="G119" s="34"/>
      <c r="H119" s="34"/>
      <c r="I119" s="87"/>
      <c r="J119" s="87"/>
      <c r="K119" s="109" t="s">
        <v>678</v>
      </c>
      <c r="L119" s="34"/>
      <c r="M119" s="34"/>
      <c r="N119" s="87"/>
      <c r="O119" s="87"/>
      <c r="P119" s="109" t="s">
        <v>931</v>
      </c>
      <c r="Q119" s="34"/>
      <c r="R119" s="34"/>
      <c r="S119" s="87"/>
      <c r="T119" s="87"/>
      <c r="U119" s="109" t="s">
        <v>766</v>
      </c>
      <c r="V119" s="34"/>
      <c r="W119" s="34"/>
      <c r="X119" s="87"/>
      <c r="Y119" s="87"/>
      <c r="Z119" s="109" t="s">
        <v>932</v>
      </c>
      <c r="AA119" s="34" t="s">
        <v>201</v>
      </c>
      <c r="AB119" s="34"/>
      <c r="AC119" s="87"/>
      <c r="AD119" s="87"/>
      <c r="AE119" s="109" t="s">
        <v>418</v>
      </c>
      <c r="AF119" s="34"/>
    </row>
    <row r="120" spans="1:44">
      <c r="A120" s="11"/>
      <c r="B120" s="34" t="s">
        <v>53</v>
      </c>
      <c r="C120" s="34"/>
      <c r="D120" s="79"/>
      <c r="E120" s="79"/>
      <c r="F120" s="109" t="s">
        <v>933</v>
      </c>
      <c r="G120" s="34"/>
      <c r="H120" s="34"/>
      <c r="I120" s="79"/>
      <c r="J120" s="79"/>
      <c r="K120" s="109" t="s">
        <v>934</v>
      </c>
      <c r="L120" s="34"/>
      <c r="M120" s="34"/>
      <c r="N120" s="79"/>
      <c r="O120" s="79"/>
      <c r="P120" s="109" t="s">
        <v>935</v>
      </c>
      <c r="Q120" s="34"/>
      <c r="R120" s="34"/>
      <c r="S120" s="79"/>
      <c r="T120" s="79"/>
      <c r="U120" s="109" t="s">
        <v>936</v>
      </c>
      <c r="V120" s="34"/>
      <c r="W120" s="34"/>
      <c r="X120" s="79"/>
      <c r="Y120" s="79"/>
      <c r="Z120" s="109" t="s">
        <v>937</v>
      </c>
      <c r="AA120" s="34" t="s">
        <v>201</v>
      </c>
      <c r="AB120" s="34"/>
      <c r="AC120" s="79"/>
      <c r="AD120" s="79"/>
      <c r="AE120" s="109" t="s">
        <v>938</v>
      </c>
      <c r="AF120" s="34"/>
    </row>
    <row r="121" spans="1:44" ht="26.25">
      <c r="A121" s="11"/>
      <c r="B121" s="34" t="s">
        <v>939</v>
      </c>
      <c r="C121" s="34"/>
      <c r="D121" s="80"/>
      <c r="E121" s="80"/>
      <c r="F121" s="109" t="s">
        <v>256</v>
      </c>
      <c r="G121" s="34"/>
      <c r="H121" s="34"/>
      <c r="I121" s="80"/>
      <c r="J121" s="80"/>
      <c r="K121" s="109" t="s">
        <v>256</v>
      </c>
      <c r="L121" s="34"/>
      <c r="M121" s="34"/>
      <c r="N121" s="80"/>
      <c r="O121" s="80"/>
      <c r="P121" s="109" t="s">
        <v>256</v>
      </c>
      <c r="Q121" s="34"/>
      <c r="R121" s="34"/>
      <c r="S121" s="80"/>
      <c r="T121" s="80"/>
      <c r="U121" s="109" t="s">
        <v>278</v>
      </c>
      <c r="V121" s="34"/>
      <c r="W121" s="34"/>
      <c r="X121" s="80"/>
      <c r="Y121" s="80"/>
      <c r="Z121" s="109" t="s">
        <v>256</v>
      </c>
      <c r="AA121" s="34"/>
      <c r="AB121" s="34"/>
      <c r="AC121" s="80"/>
      <c r="AD121" s="80"/>
      <c r="AE121" s="109" t="s">
        <v>278</v>
      </c>
      <c r="AF121" s="34"/>
    </row>
    <row r="122" spans="1:44" ht="39.75" thickBot="1">
      <c r="A122" s="11"/>
      <c r="B122" s="34" t="s">
        <v>940</v>
      </c>
      <c r="C122" s="34"/>
      <c r="D122" s="148" t="s">
        <v>178</v>
      </c>
      <c r="E122" s="148"/>
      <c r="F122" s="148" t="s">
        <v>933</v>
      </c>
      <c r="G122" s="34"/>
      <c r="H122" s="34"/>
      <c r="I122" s="148" t="s">
        <v>178</v>
      </c>
      <c r="J122" s="148"/>
      <c r="K122" s="148" t="s">
        <v>934</v>
      </c>
      <c r="L122" s="34"/>
      <c r="M122" s="34"/>
      <c r="N122" s="148" t="s">
        <v>178</v>
      </c>
      <c r="O122" s="148"/>
      <c r="P122" s="148" t="s">
        <v>935</v>
      </c>
      <c r="Q122" s="34"/>
      <c r="R122" s="34"/>
      <c r="S122" s="148" t="s">
        <v>178</v>
      </c>
      <c r="T122" s="148"/>
      <c r="U122" s="148" t="s">
        <v>760</v>
      </c>
      <c r="V122" s="34"/>
      <c r="W122" s="34"/>
      <c r="X122" s="148" t="s">
        <v>178</v>
      </c>
      <c r="Y122" s="148"/>
      <c r="Z122" s="148" t="s">
        <v>937</v>
      </c>
      <c r="AA122" s="34" t="s">
        <v>201</v>
      </c>
      <c r="AB122" s="34"/>
      <c r="AC122" s="148" t="s">
        <v>178</v>
      </c>
      <c r="AD122" s="148"/>
      <c r="AE122" s="148" t="s">
        <v>933</v>
      </c>
      <c r="AF122" s="34"/>
    </row>
    <row r="123" spans="1:44" ht="15.75" thickTop="1">
      <c r="A123" s="11"/>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c r="AF123" s="51"/>
      <c r="AG123" s="51"/>
      <c r="AH123" s="51"/>
      <c r="AI123" s="51"/>
      <c r="AJ123" s="51"/>
      <c r="AK123" s="51"/>
      <c r="AL123" s="51"/>
      <c r="AM123" s="51"/>
      <c r="AN123" s="51"/>
      <c r="AO123" s="51"/>
      <c r="AP123" s="51"/>
      <c r="AQ123" s="51"/>
      <c r="AR123" s="51"/>
    </row>
    <row r="124" spans="1:44">
      <c r="A124" s="11" t="s">
        <v>1205</v>
      </c>
      <c r="B124" s="79" t="s">
        <v>716</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c r="AC124" s="79"/>
      <c r="AD124" s="79"/>
      <c r="AE124" s="79"/>
      <c r="AF124" s="79"/>
      <c r="AG124" s="79"/>
      <c r="AH124" s="79"/>
      <c r="AI124" s="79"/>
      <c r="AJ124" s="79"/>
      <c r="AK124" s="79"/>
      <c r="AL124" s="79"/>
      <c r="AM124" s="79"/>
      <c r="AN124" s="79"/>
      <c r="AO124" s="79"/>
      <c r="AP124" s="79"/>
      <c r="AQ124" s="79"/>
      <c r="AR124" s="79"/>
    </row>
    <row r="125" spans="1:44">
      <c r="A125" s="11"/>
      <c r="B125" s="79" t="s">
        <v>941</v>
      </c>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c r="AB125" s="79"/>
      <c r="AC125" s="79"/>
      <c r="AD125" s="79"/>
      <c r="AE125" s="79"/>
      <c r="AF125" s="79"/>
      <c r="AG125" s="79"/>
      <c r="AH125" s="79"/>
      <c r="AI125" s="79"/>
      <c r="AJ125" s="79"/>
      <c r="AK125" s="79"/>
      <c r="AL125" s="79"/>
      <c r="AM125" s="79"/>
      <c r="AN125" s="79"/>
      <c r="AO125" s="79"/>
      <c r="AP125" s="79"/>
      <c r="AQ125" s="79"/>
      <c r="AR125" s="79"/>
    </row>
    <row r="126" spans="1:44">
      <c r="A126" s="11"/>
      <c r="B126" s="79" t="s">
        <v>942</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c r="AH126" s="79"/>
      <c r="AI126" s="79"/>
      <c r="AJ126" s="79"/>
      <c r="AK126" s="79"/>
      <c r="AL126" s="79"/>
      <c r="AM126" s="79"/>
      <c r="AN126" s="79"/>
      <c r="AO126" s="79"/>
      <c r="AP126" s="79"/>
      <c r="AQ126" s="79"/>
      <c r="AR126" s="79"/>
    </row>
    <row r="127" spans="1:44" ht="15.75">
      <c r="A127" s="11"/>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c r="AQ127" s="28"/>
      <c r="AR127" s="28"/>
    </row>
    <row r="128" spans="1:44">
      <c r="A128" s="11"/>
      <c r="B128" s="48" t="s">
        <v>175</v>
      </c>
      <c r="C128" s="47" t="s">
        <v>38</v>
      </c>
      <c r="D128" s="48" t="s">
        <v>719</v>
      </c>
      <c r="E128" s="48"/>
      <c r="F128" s="48"/>
      <c r="G128" s="48"/>
      <c r="H128" s="47" t="s">
        <v>38</v>
      </c>
      <c r="I128" s="48" t="s">
        <v>720</v>
      </c>
      <c r="J128" s="48"/>
      <c r="K128" s="48"/>
      <c r="L128" s="48"/>
      <c r="M128" s="47" t="s">
        <v>38</v>
      </c>
      <c r="N128" s="48" t="s">
        <v>721</v>
      </c>
      <c r="O128" s="48"/>
      <c r="P128" s="48"/>
      <c r="Q128" s="48"/>
      <c r="R128" s="47" t="s">
        <v>38</v>
      </c>
      <c r="S128" s="48" t="s">
        <v>499</v>
      </c>
      <c r="T128" s="48"/>
      <c r="U128" s="48"/>
      <c r="V128" s="48"/>
      <c r="W128" s="47" t="s">
        <v>38</v>
      </c>
      <c r="X128" s="48" t="s">
        <v>722</v>
      </c>
      <c r="Y128" s="48"/>
      <c r="Z128" s="48"/>
      <c r="AA128" s="48"/>
      <c r="AB128" s="47"/>
      <c r="AC128" s="48" t="s">
        <v>723</v>
      </c>
      <c r="AD128" s="48"/>
      <c r="AE128" s="48"/>
      <c r="AF128" s="48"/>
    </row>
    <row r="129" spans="1:32" ht="15.75" thickBot="1">
      <c r="A129" s="11"/>
      <c r="B129" s="49"/>
      <c r="C129" s="47"/>
      <c r="D129" s="115"/>
      <c r="E129" s="115"/>
      <c r="F129" s="115"/>
      <c r="G129" s="48"/>
      <c r="H129" s="47"/>
      <c r="I129" s="115"/>
      <c r="J129" s="115"/>
      <c r="K129" s="115"/>
      <c r="L129" s="48"/>
      <c r="M129" s="47"/>
      <c r="N129" s="115"/>
      <c r="O129" s="115"/>
      <c r="P129" s="115"/>
      <c r="Q129" s="48"/>
      <c r="R129" s="47"/>
      <c r="S129" s="115" t="s">
        <v>721</v>
      </c>
      <c r="T129" s="115"/>
      <c r="U129" s="115"/>
      <c r="V129" s="48"/>
      <c r="W129" s="47"/>
      <c r="X129" s="115"/>
      <c r="Y129" s="115"/>
      <c r="Z129" s="115"/>
      <c r="AA129" s="48"/>
      <c r="AB129" s="47"/>
      <c r="AC129" s="115"/>
      <c r="AD129" s="115"/>
      <c r="AE129" s="115"/>
      <c r="AF129" s="48"/>
    </row>
    <row r="130" spans="1:32">
      <c r="A130" s="11"/>
      <c r="B130" s="64" t="s">
        <v>444</v>
      </c>
      <c r="C130" s="45" t="s">
        <v>38</v>
      </c>
      <c r="D130" s="106"/>
      <c r="E130" s="106"/>
      <c r="F130" s="168"/>
      <c r="G130" s="45"/>
      <c r="H130" s="45" t="s">
        <v>38</v>
      </c>
      <c r="I130" s="161"/>
      <c r="J130" s="161"/>
      <c r="K130" s="45"/>
      <c r="L130" s="45"/>
      <c r="M130" s="45" t="s">
        <v>38</v>
      </c>
      <c r="N130" s="161"/>
      <c r="O130" s="161"/>
      <c r="P130" s="45"/>
      <c r="Q130" s="45"/>
      <c r="R130" s="45" t="s">
        <v>38</v>
      </c>
      <c r="S130" s="161"/>
      <c r="T130" s="161"/>
      <c r="U130" s="45"/>
      <c r="V130" s="45"/>
      <c r="W130" s="45" t="s">
        <v>38</v>
      </c>
      <c r="X130" s="161"/>
      <c r="Y130" s="161"/>
      <c r="Z130" s="45"/>
      <c r="AA130" s="45"/>
      <c r="AB130" s="45"/>
      <c r="AC130" s="161"/>
      <c r="AD130" s="161"/>
      <c r="AE130" s="45"/>
      <c r="AF130" s="45"/>
    </row>
    <row r="131" spans="1:32">
      <c r="A131" s="11"/>
      <c r="B131" s="64" t="s">
        <v>68</v>
      </c>
      <c r="C131" s="45" t="s">
        <v>38</v>
      </c>
      <c r="D131" s="51"/>
      <c r="E131" s="51"/>
      <c r="F131" s="168"/>
      <c r="G131" s="45"/>
      <c r="H131" s="45" t="s">
        <v>38</v>
      </c>
      <c r="I131" s="52"/>
      <c r="J131" s="52"/>
      <c r="K131" s="45"/>
      <c r="L131" s="45"/>
      <c r="M131" s="45" t="s">
        <v>38</v>
      </c>
      <c r="N131" s="52"/>
      <c r="O131" s="52"/>
      <c r="P131" s="45"/>
      <c r="Q131" s="45"/>
      <c r="R131" s="45" t="s">
        <v>38</v>
      </c>
      <c r="S131" s="52"/>
      <c r="T131" s="52"/>
      <c r="U131" s="45"/>
      <c r="V131" s="45"/>
      <c r="W131" s="45" t="s">
        <v>38</v>
      </c>
      <c r="X131" s="52"/>
      <c r="Y131" s="52"/>
      <c r="Z131" s="45"/>
      <c r="AA131" s="45"/>
      <c r="AB131" s="45"/>
      <c r="AC131" s="52"/>
      <c r="AD131" s="52"/>
      <c r="AE131" s="45"/>
      <c r="AF131" s="45"/>
    </row>
    <row r="132" spans="1:32">
      <c r="A132" s="11"/>
      <c r="B132" s="44" t="s">
        <v>943</v>
      </c>
      <c r="C132" s="45" t="s">
        <v>38</v>
      </c>
      <c r="D132" s="23" t="s">
        <v>178</v>
      </c>
      <c r="E132" s="23"/>
      <c r="F132" s="169" t="s">
        <v>256</v>
      </c>
      <c r="G132" s="17"/>
      <c r="H132" s="45"/>
      <c r="I132" s="51"/>
      <c r="J132" s="51"/>
      <c r="K132" s="23" t="s">
        <v>256</v>
      </c>
      <c r="L132" s="17"/>
      <c r="M132" s="45"/>
      <c r="N132" s="51"/>
      <c r="O132" s="51"/>
      <c r="P132" s="23" t="s">
        <v>944</v>
      </c>
      <c r="Q132" s="17"/>
      <c r="R132" s="45"/>
      <c r="S132" s="51"/>
      <c r="T132" s="51"/>
      <c r="U132" s="23" t="s">
        <v>945</v>
      </c>
      <c r="V132" s="17"/>
      <c r="W132" s="45"/>
      <c r="X132" s="51"/>
      <c r="Y132" s="51"/>
      <c r="Z132" s="23" t="s">
        <v>256</v>
      </c>
      <c r="AA132" s="17"/>
      <c r="AB132" s="45"/>
      <c r="AC132" s="51"/>
      <c r="AD132" s="51"/>
      <c r="AE132" s="23" t="s">
        <v>946</v>
      </c>
      <c r="AF132" s="17" t="s">
        <v>38</v>
      </c>
    </row>
    <row r="133" spans="1:32" ht="26.25">
      <c r="A133" s="11"/>
      <c r="B133" s="44" t="s">
        <v>947</v>
      </c>
      <c r="C133" s="45" t="s">
        <v>38</v>
      </c>
      <c r="D133" s="51"/>
      <c r="E133" s="51"/>
      <c r="F133" s="169" t="s">
        <v>256</v>
      </c>
      <c r="G133" s="17"/>
      <c r="H133" s="45"/>
      <c r="I133" s="51"/>
      <c r="J133" s="51"/>
      <c r="K133" s="23" t="s">
        <v>256</v>
      </c>
      <c r="L133" s="17"/>
      <c r="M133" s="45"/>
      <c r="N133" s="51"/>
      <c r="O133" s="51"/>
      <c r="P133" s="23" t="s">
        <v>948</v>
      </c>
      <c r="Q133" s="17"/>
      <c r="R133" s="45"/>
      <c r="S133" s="51"/>
      <c r="T133" s="51"/>
      <c r="U133" s="23" t="s">
        <v>949</v>
      </c>
      <c r="V133" s="17"/>
      <c r="W133" s="45"/>
      <c r="X133" s="51"/>
      <c r="Y133" s="51"/>
      <c r="Z133" s="23" t="s">
        <v>256</v>
      </c>
      <c r="AA133" s="17"/>
      <c r="AB133" s="45"/>
      <c r="AC133" s="51"/>
      <c r="AD133" s="51"/>
      <c r="AE133" s="23" t="s">
        <v>950</v>
      </c>
      <c r="AF133" s="17" t="s">
        <v>38</v>
      </c>
    </row>
    <row r="134" spans="1:32" ht="26.25">
      <c r="A134" s="11"/>
      <c r="B134" s="44" t="s">
        <v>951</v>
      </c>
      <c r="C134" s="45" t="s">
        <v>38</v>
      </c>
      <c r="D134" s="51"/>
      <c r="E134" s="51"/>
      <c r="F134" s="169" t="s">
        <v>256</v>
      </c>
      <c r="G134" s="17"/>
      <c r="H134" s="45"/>
      <c r="I134" s="51"/>
      <c r="J134" s="51"/>
      <c r="K134" s="23" t="s">
        <v>373</v>
      </c>
      <c r="L134" s="17"/>
      <c r="M134" s="45"/>
      <c r="N134" s="51"/>
      <c r="O134" s="51"/>
      <c r="P134" s="23" t="s">
        <v>952</v>
      </c>
      <c r="Q134" s="17"/>
      <c r="R134" s="45"/>
      <c r="S134" s="51"/>
      <c r="T134" s="51"/>
      <c r="U134" s="23" t="s">
        <v>801</v>
      </c>
      <c r="V134" s="17"/>
      <c r="W134" s="45"/>
      <c r="X134" s="51"/>
      <c r="Y134" s="51"/>
      <c r="Z134" s="23" t="s">
        <v>256</v>
      </c>
      <c r="AA134" s="17"/>
      <c r="AB134" s="45"/>
      <c r="AC134" s="51"/>
      <c r="AD134" s="51"/>
      <c r="AE134" s="23" t="s">
        <v>953</v>
      </c>
      <c r="AF134" s="17" t="s">
        <v>38</v>
      </c>
    </row>
    <row r="135" spans="1:32">
      <c r="A135" s="11"/>
      <c r="B135" s="44" t="s">
        <v>954</v>
      </c>
      <c r="C135" s="45" t="s">
        <v>38</v>
      </c>
      <c r="D135" s="84"/>
      <c r="E135" s="84"/>
      <c r="F135" s="170" t="s">
        <v>256</v>
      </c>
      <c r="G135" s="17"/>
      <c r="H135" s="45"/>
      <c r="I135" s="84"/>
      <c r="J135" s="84"/>
      <c r="K135" s="74" t="s">
        <v>955</v>
      </c>
      <c r="L135" s="17"/>
      <c r="M135" s="45"/>
      <c r="N135" s="84"/>
      <c r="O135" s="84"/>
      <c r="P135" s="74" t="s">
        <v>956</v>
      </c>
      <c r="Q135" s="17"/>
      <c r="R135" s="45"/>
      <c r="S135" s="84"/>
      <c r="T135" s="84"/>
      <c r="U135" s="74" t="s">
        <v>218</v>
      </c>
      <c r="V135" s="17"/>
      <c r="W135" s="45"/>
      <c r="X135" s="84"/>
      <c r="Y135" s="84"/>
      <c r="Z135" s="74" t="s">
        <v>957</v>
      </c>
      <c r="AA135" s="17" t="s">
        <v>201</v>
      </c>
      <c r="AB135" s="45"/>
      <c r="AC135" s="84"/>
      <c r="AD135" s="84"/>
      <c r="AE135" s="74" t="s">
        <v>256</v>
      </c>
      <c r="AF135" s="17"/>
    </row>
    <row r="136" spans="1:32">
      <c r="A136" s="11"/>
      <c r="B136" s="64" t="s">
        <v>958</v>
      </c>
      <c r="C136" s="45" t="s">
        <v>38</v>
      </c>
      <c r="D136" s="107"/>
      <c r="E136" s="107"/>
      <c r="F136" s="170" t="s">
        <v>256</v>
      </c>
      <c r="G136" s="17"/>
      <c r="H136" s="45"/>
      <c r="I136" s="107"/>
      <c r="J136" s="107"/>
      <c r="K136" s="74" t="s">
        <v>925</v>
      </c>
      <c r="L136" s="17"/>
      <c r="M136" s="45"/>
      <c r="N136" s="107"/>
      <c r="O136" s="107"/>
      <c r="P136" s="74" t="s">
        <v>959</v>
      </c>
      <c r="Q136" s="17"/>
      <c r="R136" s="45"/>
      <c r="S136" s="107"/>
      <c r="T136" s="107"/>
      <c r="U136" s="74" t="s">
        <v>960</v>
      </c>
      <c r="V136" s="17"/>
      <c r="W136" s="45"/>
      <c r="X136" s="107"/>
      <c r="Y136" s="107"/>
      <c r="Z136" s="74" t="s">
        <v>957</v>
      </c>
      <c r="AA136" s="17" t="s">
        <v>201</v>
      </c>
      <c r="AB136" s="45"/>
      <c r="AC136" s="107"/>
      <c r="AD136" s="107"/>
      <c r="AE136" s="74" t="s">
        <v>961</v>
      </c>
      <c r="AF136" s="17" t="s">
        <v>38</v>
      </c>
    </row>
    <row r="137" spans="1:32">
      <c r="A137" s="11"/>
      <c r="B137" s="64" t="s">
        <v>73</v>
      </c>
      <c r="C137" s="45" t="s">
        <v>38</v>
      </c>
      <c r="D137" s="106"/>
      <c r="E137" s="106"/>
      <c r="F137" s="168"/>
      <c r="G137" s="45"/>
      <c r="H137" s="45"/>
      <c r="I137" s="161"/>
      <c r="J137" s="161"/>
      <c r="K137" s="45"/>
      <c r="L137" s="45"/>
      <c r="M137" s="45"/>
      <c r="N137" s="161"/>
      <c r="O137" s="161"/>
      <c r="P137" s="45"/>
      <c r="Q137" s="45"/>
      <c r="R137" s="45"/>
      <c r="S137" s="161"/>
      <c r="T137" s="161"/>
      <c r="U137" s="45"/>
      <c r="V137" s="45"/>
      <c r="W137" s="45"/>
      <c r="X137" s="161"/>
      <c r="Y137" s="161"/>
      <c r="Z137" s="45"/>
      <c r="AA137" s="45"/>
      <c r="AB137" s="45"/>
      <c r="AC137" s="161"/>
      <c r="AD137" s="161"/>
      <c r="AE137" s="45"/>
      <c r="AF137" s="45"/>
    </row>
    <row r="138" spans="1:32" ht="26.25">
      <c r="A138" s="11"/>
      <c r="B138" s="44" t="s">
        <v>962</v>
      </c>
      <c r="C138" s="45" t="s">
        <v>38</v>
      </c>
      <c r="D138" s="51"/>
      <c r="E138" s="51"/>
      <c r="F138" s="169" t="s">
        <v>256</v>
      </c>
      <c r="G138" s="17"/>
      <c r="H138" s="45"/>
      <c r="I138" s="51"/>
      <c r="J138" s="51"/>
      <c r="K138" s="23" t="s">
        <v>256</v>
      </c>
      <c r="L138" s="17"/>
      <c r="M138" s="45"/>
      <c r="N138" s="51"/>
      <c r="O138" s="51"/>
      <c r="P138" s="23" t="s">
        <v>728</v>
      </c>
      <c r="Q138" s="17"/>
      <c r="R138" s="45"/>
      <c r="S138" s="51"/>
      <c r="T138" s="51"/>
      <c r="U138" s="23" t="s">
        <v>963</v>
      </c>
      <c r="V138" s="17"/>
      <c r="W138" s="45"/>
      <c r="X138" s="51"/>
      <c r="Y138" s="51"/>
      <c r="Z138" s="23" t="s">
        <v>256</v>
      </c>
      <c r="AA138" s="17"/>
      <c r="AB138" s="45"/>
      <c r="AC138" s="51"/>
      <c r="AD138" s="51"/>
      <c r="AE138" s="23" t="s">
        <v>886</v>
      </c>
      <c r="AF138" s="17" t="s">
        <v>38</v>
      </c>
    </row>
    <row r="139" spans="1:32">
      <c r="A139" s="11"/>
      <c r="B139" s="44" t="s">
        <v>964</v>
      </c>
      <c r="C139" s="45" t="s">
        <v>38</v>
      </c>
      <c r="D139" s="51"/>
      <c r="E139" s="51"/>
      <c r="F139" s="169" t="s">
        <v>256</v>
      </c>
      <c r="G139" s="17"/>
      <c r="H139" s="45"/>
      <c r="I139" s="51"/>
      <c r="J139" s="51"/>
      <c r="K139" s="23" t="s">
        <v>256</v>
      </c>
      <c r="L139" s="17"/>
      <c r="M139" s="45"/>
      <c r="N139" s="51"/>
      <c r="O139" s="51"/>
      <c r="P139" s="23" t="s">
        <v>965</v>
      </c>
      <c r="Q139" s="17"/>
      <c r="R139" s="45"/>
      <c r="S139" s="51"/>
      <c r="T139" s="51"/>
      <c r="U139" s="23" t="s">
        <v>961</v>
      </c>
      <c r="V139" s="17"/>
      <c r="W139" s="45"/>
      <c r="X139" s="51"/>
      <c r="Y139" s="51"/>
      <c r="Z139" s="23" t="s">
        <v>256</v>
      </c>
      <c r="AA139" s="17"/>
      <c r="AB139" s="45"/>
      <c r="AC139" s="51"/>
      <c r="AD139" s="51"/>
      <c r="AE139" s="23" t="s">
        <v>313</v>
      </c>
      <c r="AF139" s="17" t="s">
        <v>38</v>
      </c>
    </row>
    <row r="140" spans="1:32">
      <c r="A140" s="11"/>
      <c r="B140" s="44" t="s">
        <v>966</v>
      </c>
      <c r="C140" s="45" t="s">
        <v>38</v>
      </c>
      <c r="D140" s="51"/>
      <c r="E140" s="51"/>
      <c r="F140" s="169" t="s">
        <v>256</v>
      </c>
      <c r="G140" s="17"/>
      <c r="H140" s="45"/>
      <c r="I140" s="51"/>
      <c r="J140" s="51"/>
      <c r="K140" s="23" t="s">
        <v>256</v>
      </c>
      <c r="L140" s="17"/>
      <c r="M140" s="45"/>
      <c r="N140" s="51"/>
      <c r="O140" s="51"/>
      <c r="P140" s="23" t="s">
        <v>967</v>
      </c>
      <c r="Q140" s="17"/>
      <c r="R140" s="45"/>
      <c r="S140" s="51"/>
      <c r="T140" s="51"/>
      <c r="U140" s="23" t="s">
        <v>968</v>
      </c>
      <c r="V140" s="17"/>
      <c r="W140" s="45"/>
      <c r="X140" s="51"/>
      <c r="Y140" s="51"/>
      <c r="Z140" s="23" t="s">
        <v>256</v>
      </c>
      <c r="AA140" s="17"/>
      <c r="AB140" s="45"/>
      <c r="AC140" s="51"/>
      <c r="AD140" s="51"/>
      <c r="AE140" s="23" t="s">
        <v>969</v>
      </c>
      <c r="AF140" s="17" t="s">
        <v>38</v>
      </c>
    </row>
    <row r="141" spans="1:32">
      <c r="A141" s="11"/>
      <c r="B141" s="44" t="s">
        <v>970</v>
      </c>
      <c r="C141" s="45" t="s">
        <v>38</v>
      </c>
      <c r="D141" s="51"/>
      <c r="E141" s="51"/>
      <c r="F141" s="169" t="s">
        <v>661</v>
      </c>
      <c r="G141" s="17"/>
      <c r="H141" s="45"/>
      <c r="I141" s="51"/>
      <c r="J141" s="51"/>
      <c r="K141" s="23" t="s">
        <v>256</v>
      </c>
      <c r="L141" s="17"/>
      <c r="M141" s="45"/>
      <c r="N141" s="51"/>
      <c r="O141" s="51"/>
      <c r="P141" s="23" t="s">
        <v>919</v>
      </c>
      <c r="Q141" s="17"/>
      <c r="R141" s="45"/>
      <c r="S141" s="51"/>
      <c r="T141" s="51"/>
      <c r="U141" s="23" t="s">
        <v>971</v>
      </c>
      <c r="V141" s="17"/>
      <c r="W141" s="45"/>
      <c r="X141" s="51"/>
      <c r="Y141" s="51"/>
      <c r="Z141" s="23" t="s">
        <v>256</v>
      </c>
      <c r="AA141" s="17"/>
      <c r="AB141" s="45"/>
      <c r="AC141" s="51"/>
      <c r="AD141" s="51"/>
      <c r="AE141" s="23" t="s">
        <v>972</v>
      </c>
      <c r="AF141" s="17" t="s">
        <v>38</v>
      </c>
    </row>
    <row r="142" spans="1:32">
      <c r="A142" s="11"/>
      <c r="B142" s="44" t="s">
        <v>973</v>
      </c>
      <c r="C142" s="45" t="s">
        <v>38</v>
      </c>
      <c r="D142" s="51"/>
      <c r="E142" s="51"/>
      <c r="F142" s="169" t="s">
        <v>256</v>
      </c>
      <c r="G142" s="17"/>
      <c r="H142" s="45"/>
      <c r="I142" s="51"/>
      <c r="J142" s="51"/>
      <c r="K142" s="23" t="s">
        <v>708</v>
      </c>
      <c r="L142" s="17"/>
      <c r="M142" s="45"/>
      <c r="N142" s="51"/>
      <c r="O142" s="51"/>
      <c r="P142" s="23" t="s">
        <v>974</v>
      </c>
      <c r="Q142" s="17"/>
      <c r="R142" s="45"/>
      <c r="S142" s="51"/>
      <c r="T142" s="51"/>
      <c r="U142" s="23" t="s">
        <v>901</v>
      </c>
      <c r="V142" s="17"/>
      <c r="W142" s="45"/>
      <c r="X142" s="51"/>
      <c r="Y142" s="51"/>
      <c r="Z142" s="23" t="s">
        <v>256</v>
      </c>
      <c r="AA142" s="17"/>
      <c r="AB142" s="45"/>
      <c r="AC142" s="51"/>
      <c r="AD142" s="51"/>
      <c r="AE142" s="23" t="s">
        <v>975</v>
      </c>
      <c r="AF142" s="17" t="s">
        <v>38</v>
      </c>
    </row>
    <row r="143" spans="1:32" ht="26.25">
      <c r="A143" s="11"/>
      <c r="B143" s="44" t="s">
        <v>976</v>
      </c>
      <c r="C143" s="45" t="s">
        <v>38</v>
      </c>
      <c r="D143" s="51"/>
      <c r="E143" s="51"/>
      <c r="F143" s="169" t="s">
        <v>977</v>
      </c>
      <c r="G143" s="17"/>
      <c r="H143" s="45"/>
      <c r="I143" s="51"/>
      <c r="J143" s="51"/>
      <c r="K143" s="23" t="s">
        <v>978</v>
      </c>
      <c r="L143" s="17"/>
      <c r="M143" s="45"/>
      <c r="N143" s="51"/>
      <c r="O143" s="51"/>
      <c r="P143" s="23" t="s">
        <v>979</v>
      </c>
      <c r="Q143" s="17"/>
      <c r="R143" s="45"/>
      <c r="S143" s="51"/>
      <c r="T143" s="51"/>
      <c r="U143" s="23" t="s">
        <v>256</v>
      </c>
      <c r="V143" s="17"/>
      <c r="W143" s="45"/>
      <c r="X143" s="51"/>
      <c r="Y143" s="51"/>
      <c r="Z143" s="23" t="s">
        <v>980</v>
      </c>
      <c r="AA143" s="17" t="s">
        <v>201</v>
      </c>
      <c r="AB143" s="45"/>
      <c r="AC143" s="51"/>
      <c r="AD143" s="51"/>
      <c r="AE143" s="23" t="s">
        <v>256</v>
      </c>
      <c r="AF143" s="17"/>
    </row>
    <row r="144" spans="1:32">
      <c r="A144" s="11"/>
      <c r="B144" s="44" t="s">
        <v>981</v>
      </c>
      <c r="C144" s="45" t="s">
        <v>38</v>
      </c>
      <c r="D144" s="84"/>
      <c r="E144" s="84"/>
      <c r="F144" s="170" t="s">
        <v>256</v>
      </c>
      <c r="G144" s="17"/>
      <c r="H144" s="45"/>
      <c r="I144" s="84"/>
      <c r="J144" s="84"/>
      <c r="K144" s="74" t="s">
        <v>982</v>
      </c>
      <c r="L144" s="17"/>
      <c r="M144" s="45"/>
      <c r="N144" s="84"/>
      <c r="O144" s="84"/>
      <c r="P144" s="74" t="s">
        <v>983</v>
      </c>
      <c r="Q144" s="17"/>
      <c r="R144" s="45"/>
      <c r="S144" s="84"/>
      <c r="T144" s="84"/>
      <c r="U144" s="74" t="s">
        <v>984</v>
      </c>
      <c r="V144" s="17"/>
      <c r="W144" s="45"/>
      <c r="X144" s="84"/>
      <c r="Y144" s="84"/>
      <c r="Z144" s="74" t="s">
        <v>985</v>
      </c>
      <c r="AA144" s="17" t="s">
        <v>201</v>
      </c>
      <c r="AB144" s="45"/>
      <c r="AC144" s="84"/>
      <c r="AD144" s="84"/>
      <c r="AE144" s="74" t="s">
        <v>256</v>
      </c>
      <c r="AF144" s="17"/>
    </row>
    <row r="145" spans="1:32" ht="15.75" thickBot="1">
      <c r="A145" s="11"/>
      <c r="B145" s="64" t="s">
        <v>986</v>
      </c>
      <c r="C145" s="45" t="s">
        <v>38</v>
      </c>
      <c r="D145" s="23" t="s">
        <v>178</v>
      </c>
      <c r="E145" s="23"/>
      <c r="F145" s="169" t="s">
        <v>987</v>
      </c>
      <c r="G145" s="17" t="s">
        <v>38</v>
      </c>
      <c r="H145" s="45" t="s">
        <v>38</v>
      </c>
      <c r="I145" s="23" t="s">
        <v>178</v>
      </c>
      <c r="J145" s="23"/>
      <c r="K145" s="23" t="s">
        <v>988</v>
      </c>
      <c r="L145" s="17" t="s">
        <v>38</v>
      </c>
      <c r="M145" s="45" t="s">
        <v>38</v>
      </c>
      <c r="N145" s="23" t="s">
        <v>178</v>
      </c>
      <c r="O145" s="23"/>
      <c r="P145" s="23" t="s">
        <v>989</v>
      </c>
      <c r="Q145" s="17" t="s">
        <v>38</v>
      </c>
      <c r="R145" s="45" t="s">
        <v>38</v>
      </c>
      <c r="S145" s="23" t="s">
        <v>178</v>
      </c>
      <c r="T145" s="23"/>
      <c r="U145" s="23" t="s">
        <v>990</v>
      </c>
      <c r="V145" s="17" t="s">
        <v>38</v>
      </c>
      <c r="W145" s="45" t="s">
        <v>38</v>
      </c>
      <c r="X145" s="23" t="s">
        <v>178</v>
      </c>
      <c r="Y145" s="23"/>
      <c r="Z145" s="23" t="s">
        <v>991</v>
      </c>
      <c r="AA145" s="17" t="s">
        <v>201</v>
      </c>
      <c r="AB145" s="45"/>
      <c r="AC145" s="23" t="s">
        <v>178</v>
      </c>
      <c r="AD145" s="23"/>
      <c r="AE145" s="23" t="s">
        <v>673</v>
      </c>
      <c r="AF145" s="17" t="s">
        <v>38</v>
      </c>
    </row>
    <row r="146" spans="1:32" ht="15.75" thickTop="1">
      <c r="A146" s="11"/>
      <c r="B146" s="64" t="s">
        <v>992</v>
      </c>
      <c r="C146" s="45" t="s">
        <v>38</v>
      </c>
      <c r="D146" s="105"/>
      <c r="E146" s="105"/>
      <c r="F146" s="171"/>
      <c r="G146" s="45"/>
      <c r="H146" s="45" t="s">
        <v>38</v>
      </c>
      <c r="I146" s="99"/>
      <c r="J146" s="99"/>
      <c r="K146" s="130"/>
      <c r="L146" s="45"/>
      <c r="M146" s="45" t="s">
        <v>38</v>
      </c>
      <c r="N146" s="99"/>
      <c r="O146" s="99"/>
      <c r="P146" s="130"/>
      <c r="Q146" s="45"/>
      <c r="R146" s="45" t="s">
        <v>38</v>
      </c>
      <c r="S146" s="99"/>
      <c r="T146" s="99"/>
      <c r="U146" s="130"/>
      <c r="V146" s="45"/>
      <c r="W146" s="45" t="s">
        <v>38</v>
      </c>
      <c r="X146" s="99"/>
      <c r="Y146" s="99"/>
      <c r="Z146" s="130"/>
      <c r="AA146" s="45"/>
      <c r="AB146" s="45"/>
      <c r="AC146" s="99"/>
      <c r="AD146" s="99"/>
      <c r="AE146" s="130"/>
      <c r="AF146" s="45"/>
    </row>
    <row r="147" spans="1:32">
      <c r="A147" s="11"/>
      <c r="B147" s="64" t="s">
        <v>80</v>
      </c>
      <c r="C147" s="45" t="s">
        <v>38</v>
      </c>
      <c r="D147" s="51"/>
      <c r="E147" s="51"/>
      <c r="F147" s="168"/>
      <c r="G147" s="45"/>
      <c r="H147" s="45" t="s">
        <v>38</v>
      </c>
      <c r="I147" s="52"/>
      <c r="J147" s="52"/>
      <c r="K147" s="45"/>
      <c r="L147" s="45"/>
      <c r="M147" s="45" t="s">
        <v>38</v>
      </c>
      <c r="N147" s="52"/>
      <c r="O147" s="52"/>
      <c r="P147" s="45"/>
      <c r="Q147" s="45"/>
      <c r="R147" s="45" t="s">
        <v>38</v>
      </c>
      <c r="S147" s="52"/>
      <c r="T147" s="52"/>
      <c r="U147" s="45"/>
      <c r="V147" s="45"/>
      <c r="W147" s="45" t="s">
        <v>38</v>
      </c>
      <c r="X147" s="52"/>
      <c r="Y147" s="52"/>
      <c r="Z147" s="45"/>
      <c r="AA147" s="45"/>
      <c r="AB147" s="45"/>
      <c r="AC147" s="52"/>
      <c r="AD147" s="52"/>
      <c r="AE147" s="45"/>
      <c r="AF147" s="45"/>
    </row>
    <row r="148" spans="1:32" ht="26.25">
      <c r="A148" s="11"/>
      <c r="B148" s="44" t="s">
        <v>993</v>
      </c>
      <c r="C148" s="45" t="s">
        <v>38</v>
      </c>
      <c r="D148" s="23" t="s">
        <v>178</v>
      </c>
      <c r="E148" s="23"/>
      <c r="F148" s="169" t="s">
        <v>256</v>
      </c>
      <c r="G148" s="17"/>
      <c r="H148" s="45" t="s">
        <v>38</v>
      </c>
      <c r="I148" s="23" t="s">
        <v>178</v>
      </c>
      <c r="J148" s="23"/>
      <c r="K148" s="23" t="s">
        <v>994</v>
      </c>
      <c r="L148" s="17" t="s">
        <v>38</v>
      </c>
      <c r="M148" s="45" t="s">
        <v>38</v>
      </c>
      <c r="N148" s="23" t="s">
        <v>178</v>
      </c>
      <c r="O148" s="23"/>
      <c r="P148" s="23" t="s">
        <v>995</v>
      </c>
      <c r="Q148" s="17" t="s">
        <v>38</v>
      </c>
      <c r="R148" s="45" t="s">
        <v>38</v>
      </c>
      <c r="S148" s="23" t="s">
        <v>178</v>
      </c>
      <c r="T148" s="23"/>
      <c r="U148" s="23" t="s">
        <v>848</v>
      </c>
      <c r="V148" s="17" t="s">
        <v>38</v>
      </c>
      <c r="W148" s="45" t="s">
        <v>38</v>
      </c>
      <c r="X148" s="23" t="s">
        <v>178</v>
      </c>
      <c r="Y148" s="23"/>
      <c r="Z148" s="23" t="s">
        <v>256</v>
      </c>
      <c r="AA148" s="17"/>
      <c r="AB148" s="45"/>
      <c r="AC148" s="23" t="s">
        <v>178</v>
      </c>
      <c r="AD148" s="23"/>
      <c r="AE148" s="23" t="s">
        <v>996</v>
      </c>
      <c r="AF148" s="17" t="s">
        <v>38</v>
      </c>
    </row>
    <row r="149" spans="1:32">
      <c r="A149" s="11"/>
      <c r="B149" s="44" t="s">
        <v>997</v>
      </c>
      <c r="C149" s="45" t="s">
        <v>38</v>
      </c>
      <c r="D149" s="51"/>
      <c r="E149" s="51"/>
      <c r="F149" s="169" t="s">
        <v>256</v>
      </c>
      <c r="G149" s="17"/>
      <c r="H149" s="45"/>
      <c r="I149" s="51"/>
      <c r="J149" s="51"/>
      <c r="K149" s="23" t="s">
        <v>256</v>
      </c>
      <c r="L149" s="17"/>
      <c r="M149" s="45"/>
      <c r="N149" s="51"/>
      <c r="O149" s="51"/>
      <c r="P149" s="23" t="s">
        <v>998</v>
      </c>
      <c r="Q149" s="17"/>
      <c r="R149" s="45"/>
      <c r="S149" s="51"/>
      <c r="T149" s="51"/>
      <c r="U149" s="23" t="s">
        <v>999</v>
      </c>
      <c r="V149" s="17"/>
      <c r="W149" s="45"/>
      <c r="X149" s="51"/>
      <c r="Y149" s="51"/>
      <c r="Z149" s="23" t="s">
        <v>256</v>
      </c>
      <c r="AA149" s="17"/>
      <c r="AB149" s="45"/>
      <c r="AC149" s="51"/>
      <c r="AD149" s="51"/>
      <c r="AE149" s="23" t="s">
        <v>874</v>
      </c>
      <c r="AF149" s="17" t="s">
        <v>38</v>
      </c>
    </row>
    <row r="150" spans="1:32">
      <c r="A150" s="11"/>
      <c r="B150" s="44" t="s">
        <v>1000</v>
      </c>
      <c r="C150" s="45" t="s">
        <v>38</v>
      </c>
      <c r="D150" s="51"/>
      <c r="E150" s="51"/>
      <c r="F150" s="169" t="s">
        <v>256</v>
      </c>
      <c r="G150" s="17"/>
      <c r="H150" s="45"/>
      <c r="I150" s="51"/>
      <c r="J150" s="51"/>
      <c r="K150" s="23" t="s">
        <v>256</v>
      </c>
      <c r="L150" s="17"/>
      <c r="M150" s="45"/>
      <c r="N150" s="51"/>
      <c r="O150" s="51"/>
      <c r="P150" s="23" t="s">
        <v>181</v>
      </c>
      <c r="Q150" s="17"/>
      <c r="R150" s="45"/>
      <c r="S150" s="51"/>
      <c r="T150" s="51"/>
      <c r="U150" s="23" t="s">
        <v>709</v>
      </c>
      <c r="V150" s="17"/>
      <c r="W150" s="45"/>
      <c r="X150" s="51"/>
      <c r="Y150" s="51"/>
      <c r="Z150" s="23" t="s">
        <v>256</v>
      </c>
      <c r="AA150" s="17"/>
      <c r="AB150" s="45"/>
      <c r="AC150" s="51"/>
      <c r="AD150" s="51"/>
      <c r="AE150" s="23" t="s">
        <v>1001</v>
      </c>
      <c r="AF150" s="17" t="s">
        <v>38</v>
      </c>
    </row>
    <row r="151" spans="1:32" ht="39">
      <c r="A151" s="11"/>
      <c r="B151" s="44" t="s">
        <v>1002</v>
      </c>
      <c r="C151" s="45" t="s">
        <v>38</v>
      </c>
      <c r="D151" s="51"/>
      <c r="E151" s="51"/>
      <c r="F151" s="169" t="s">
        <v>256</v>
      </c>
      <c r="G151" s="17"/>
      <c r="H151" s="45"/>
      <c r="I151" s="51"/>
      <c r="J151" s="51"/>
      <c r="K151" s="23" t="s">
        <v>1003</v>
      </c>
      <c r="L151" s="17"/>
      <c r="M151" s="45"/>
      <c r="N151" s="51"/>
      <c r="O151" s="51"/>
      <c r="P151" s="23" t="s">
        <v>287</v>
      </c>
      <c r="Q151" s="17"/>
      <c r="R151" s="45"/>
      <c r="S151" s="51"/>
      <c r="T151" s="51"/>
      <c r="U151" s="23" t="s">
        <v>697</v>
      </c>
      <c r="V151" s="17"/>
      <c r="W151" s="45"/>
      <c r="X151" s="51"/>
      <c r="Y151" s="51"/>
      <c r="Z151" s="23" t="s">
        <v>256</v>
      </c>
      <c r="AA151" s="17"/>
      <c r="AB151" s="45"/>
      <c r="AC151" s="51"/>
      <c r="AD151" s="51"/>
      <c r="AE151" s="23" t="s">
        <v>603</v>
      </c>
      <c r="AF151" s="17" t="s">
        <v>38</v>
      </c>
    </row>
    <row r="152" spans="1:32">
      <c r="A152" s="11"/>
      <c r="B152" s="44" t="s">
        <v>1004</v>
      </c>
      <c r="C152" s="45" t="s">
        <v>38</v>
      </c>
      <c r="D152" s="84"/>
      <c r="E152" s="84"/>
      <c r="F152" s="170" t="s">
        <v>256</v>
      </c>
      <c r="G152" s="17"/>
      <c r="H152" s="45"/>
      <c r="I152" s="84"/>
      <c r="J152" s="84"/>
      <c r="K152" s="74" t="s">
        <v>256</v>
      </c>
      <c r="L152" s="17"/>
      <c r="M152" s="45"/>
      <c r="N152" s="84"/>
      <c r="O152" s="84"/>
      <c r="P152" s="74" t="s">
        <v>1005</v>
      </c>
      <c r="Q152" s="17"/>
      <c r="R152" s="45"/>
      <c r="S152" s="84"/>
      <c r="T152" s="84"/>
      <c r="U152" s="74" t="s">
        <v>1006</v>
      </c>
      <c r="V152" s="17"/>
      <c r="W152" s="45"/>
      <c r="X152" s="84"/>
      <c r="Y152" s="84"/>
      <c r="Z152" s="74" t="s">
        <v>957</v>
      </c>
      <c r="AA152" s="17" t="s">
        <v>201</v>
      </c>
      <c r="AB152" s="45"/>
      <c r="AC152" s="84"/>
      <c r="AD152" s="84"/>
      <c r="AE152" s="74" t="s">
        <v>256</v>
      </c>
      <c r="AF152" s="17"/>
    </row>
    <row r="153" spans="1:32">
      <c r="A153" s="11"/>
      <c r="B153" s="64" t="s">
        <v>1007</v>
      </c>
      <c r="C153" s="45" t="s">
        <v>38</v>
      </c>
      <c r="D153" s="107"/>
      <c r="E153" s="107"/>
      <c r="F153" s="170" t="s">
        <v>256</v>
      </c>
      <c r="G153" s="17"/>
      <c r="H153" s="45"/>
      <c r="I153" s="107"/>
      <c r="J153" s="107"/>
      <c r="K153" s="74" t="s">
        <v>1008</v>
      </c>
      <c r="L153" s="17"/>
      <c r="M153" s="45"/>
      <c r="N153" s="107"/>
      <c r="O153" s="107"/>
      <c r="P153" s="74" t="s">
        <v>1009</v>
      </c>
      <c r="Q153" s="17"/>
      <c r="R153" s="45"/>
      <c r="S153" s="107"/>
      <c r="T153" s="107"/>
      <c r="U153" s="74" t="s">
        <v>1010</v>
      </c>
      <c r="V153" s="17"/>
      <c r="W153" s="45"/>
      <c r="X153" s="107"/>
      <c r="Y153" s="107"/>
      <c r="Z153" s="74" t="s">
        <v>957</v>
      </c>
      <c r="AA153" s="17" t="s">
        <v>201</v>
      </c>
      <c r="AB153" s="45"/>
      <c r="AC153" s="107"/>
      <c r="AD153" s="107"/>
      <c r="AE153" s="74" t="s">
        <v>1011</v>
      </c>
      <c r="AF153" s="17" t="s">
        <v>38</v>
      </c>
    </row>
    <row r="154" spans="1:32">
      <c r="A154" s="11"/>
      <c r="B154" s="64" t="s">
        <v>86</v>
      </c>
      <c r="C154" s="45" t="s">
        <v>38</v>
      </c>
      <c r="D154" s="106"/>
      <c r="E154" s="106"/>
      <c r="F154" s="168"/>
      <c r="G154" s="45"/>
      <c r="H154" s="45"/>
      <c r="I154" s="161"/>
      <c r="J154" s="161"/>
      <c r="K154" s="45"/>
      <c r="L154" s="45"/>
      <c r="M154" s="45"/>
      <c r="N154" s="161"/>
      <c r="O154" s="161"/>
      <c r="P154" s="45"/>
      <c r="Q154" s="45"/>
      <c r="R154" s="45"/>
      <c r="S154" s="161"/>
      <c r="T154" s="161"/>
      <c r="U154" s="45"/>
      <c r="V154" s="45"/>
      <c r="W154" s="45"/>
      <c r="X154" s="161"/>
      <c r="Y154" s="161"/>
      <c r="Z154" s="45"/>
      <c r="AA154" s="45"/>
      <c r="AB154" s="45"/>
      <c r="AC154" s="161"/>
      <c r="AD154" s="161"/>
      <c r="AE154" s="45"/>
      <c r="AF154" s="45"/>
    </row>
    <row r="155" spans="1:32" ht="26.25">
      <c r="A155" s="11"/>
      <c r="B155" s="44" t="s">
        <v>1012</v>
      </c>
      <c r="C155" s="45" t="s">
        <v>38</v>
      </c>
      <c r="D155" s="51"/>
      <c r="E155" s="51"/>
      <c r="F155" s="169" t="s">
        <v>256</v>
      </c>
      <c r="G155" s="17"/>
      <c r="H155" s="45"/>
      <c r="I155" s="51"/>
      <c r="J155" s="51"/>
      <c r="K155" s="23" t="s">
        <v>1013</v>
      </c>
      <c r="L155" s="17"/>
      <c r="M155" s="45"/>
      <c r="N155" s="51"/>
      <c r="O155" s="51"/>
      <c r="P155" s="23" t="s">
        <v>1014</v>
      </c>
      <c r="Q155" s="17"/>
      <c r="R155" s="45"/>
      <c r="S155" s="51"/>
      <c r="T155" s="51"/>
      <c r="U155" s="23" t="s">
        <v>598</v>
      </c>
      <c r="V155" s="17"/>
      <c r="W155" s="45"/>
      <c r="X155" s="51"/>
      <c r="Y155" s="51"/>
      <c r="Z155" s="23" t="s">
        <v>256</v>
      </c>
      <c r="AA155" s="17"/>
      <c r="AB155" s="45"/>
      <c r="AC155" s="51"/>
      <c r="AD155" s="51"/>
      <c r="AE155" s="23" t="s">
        <v>606</v>
      </c>
      <c r="AF155" s="17" t="s">
        <v>38</v>
      </c>
    </row>
    <row r="156" spans="1:32">
      <c r="A156" s="11"/>
      <c r="B156" s="44" t="s">
        <v>1015</v>
      </c>
      <c r="C156" s="45" t="s">
        <v>38</v>
      </c>
      <c r="D156" s="51"/>
      <c r="E156" s="51"/>
      <c r="F156" s="169" t="s">
        <v>256</v>
      </c>
      <c r="G156" s="17"/>
      <c r="H156" s="45"/>
      <c r="I156" s="51"/>
      <c r="J156" s="51"/>
      <c r="K156" s="23" t="s">
        <v>994</v>
      </c>
      <c r="L156" s="17"/>
      <c r="M156" s="45"/>
      <c r="N156" s="51"/>
      <c r="O156" s="51"/>
      <c r="P156" s="23" t="s">
        <v>840</v>
      </c>
      <c r="Q156" s="17"/>
      <c r="R156" s="45"/>
      <c r="S156" s="51"/>
      <c r="T156" s="51"/>
      <c r="U156" s="23" t="s">
        <v>817</v>
      </c>
      <c r="V156" s="17"/>
      <c r="W156" s="45"/>
      <c r="X156" s="51"/>
      <c r="Y156" s="51"/>
      <c r="Z156" s="23" t="s">
        <v>256</v>
      </c>
      <c r="AA156" s="17"/>
      <c r="AB156" s="45"/>
      <c r="AC156" s="51"/>
      <c r="AD156" s="51"/>
      <c r="AE156" s="23" t="s">
        <v>1016</v>
      </c>
      <c r="AF156" s="17" t="s">
        <v>38</v>
      </c>
    </row>
    <row r="157" spans="1:32">
      <c r="A157" s="11"/>
      <c r="B157" s="44" t="s">
        <v>981</v>
      </c>
      <c r="C157" s="45" t="s">
        <v>38</v>
      </c>
      <c r="D157" s="51"/>
      <c r="E157" s="51"/>
      <c r="F157" s="169" t="s">
        <v>256</v>
      </c>
      <c r="G157" s="17"/>
      <c r="H157" s="45"/>
      <c r="I157" s="51"/>
      <c r="J157" s="51"/>
      <c r="K157" s="23" t="s">
        <v>256</v>
      </c>
      <c r="L157" s="17"/>
      <c r="M157" s="45"/>
      <c r="N157" s="51"/>
      <c r="O157" s="51"/>
      <c r="P157" s="23" t="s">
        <v>1017</v>
      </c>
      <c r="Q157" s="17"/>
      <c r="R157" s="45"/>
      <c r="S157" s="51"/>
      <c r="T157" s="51"/>
      <c r="U157" s="23" t="s">
        <v>1018</v>
      </c>
      <c r="V157" s="17"/>
      <c r="W157" s="45"/>
      <c r="X157" s="51"/>
      <c r="Y157" s="51"/>
      <c r="Z157" s="23" t="s">
        <v>985</v>
      </c>
      <c r="AA157" s="17" t="s">
        <v>201</v>
      </c>
      <c r="AB157" s="45"/>
      <c r="AC157" s="51"/>
      <c r="AD157" s="51"/>
      <c r="AE157" s="23" t="s">
        <v>256</v>
      </c>
      <c r="AF157" s="17"/>
    </row>
    <row r="158" spans="1:32">
      <c r="A158" s="11"/>
      <c r="B158" s="44" t="s">
        <v>1019</v>
      </c>
      <c r="C158" s="45" t="s">
        <v>38</v>
      </c>
      <c r="D158" s="84"/>
      <c r="E158" s="84"/>
      <c r="F158" s="170" t="s">
        <v>278</v>
      </c>
      <c r="G158" s="17"/>
      <c r="H158" s="45"/>
      <c r="I158" s="84"/>
      <c r="J158" s="84"/>
      <c r="K158" s="74" t="s">
        <v>224</v>
      </c>
      <c r="L158" s="17"/>
      <c r="M158" s="45"/>
      <c r="N158" s="84"/>
      <c r="O158" s="84"/>
      <c r="P158" s="74" t="s">
        <v>1020</v>
      </c>
      <c r="Q158" s="17"/>
      <c r="R158" s="45"/>
      <c r="S158" s="84"/>
      <c r="T158" s="84"/>
      <c r="U158" s="74" t="s">
        <v>1021</v>
      </c>
      <c r="V158" s="17"/>
      <c r="W158" s="45"/>
      <c r="X158" s="84"/>
      <c r="Y158" s="84"/>
      <c r="Z158" s="74" t="s">
        <v>256</v>
      </c>
      <c r="AA158" s="17"/>
      <c r="AB158" s="45"/>
      <c r="AC158" s="84"/>
      <c r="AD158" s="84"/>
      <c r="AE158" s="74" t="s">
        <v>1022</v>
      </c>
      <c r="AF158" s="17" t="s">
        <v>38</v>
      </c>
    </row>
    <row r="159" spans="1:32">
      <c r="A159" s="11"/>
      <c r="B159" s="64" t="s">
        <v>1023</v>
      </c>
      <c r="C159" s="45" t="s">
        <v>38</v>
      </c>
      <c r="D159" s="107"/>
      <c r="E159" s="107"/>
      <c r="F159" s="170" t="s">
        <v>278</v>
      </c>
      <c r="G159" s="17"/>
      <c r="H159" s="45"/>
      <c r="I159" s="107"/>
      <c r="J159" s="107"/>
      <c r="K159" s="74" t="s">
        <v>1024</v>
      </c>
      <c r="L159" s="17"/>
      <c r="M159" s="45"/>
      <c r="N159" s="107"/>
      <c r="O159" s="107"/>
      <c r="P159" s="74" t="s">
        <v>1025</v>
      </c>
      <c r="Q159" s="17"/>
      <c r="R159" s="45"/>
      <c r="S159" s="107"/>
      <c r="T159" s="107"/>
      <c r="U159" s="74" t="s">
        <v>1026</v>
      </c>
      <c r="V159" s="17"/>
      <c r="W159" s="45"/>
      <c r="X159" s="107"/>
      <c r="Y159" s="107"/>
      <c r="Z159" s="74" t="s">
        <v>1027</v>
      </c>
      <c r="AA159" s="17" t="s">
        <v>201</v>
      </c>
      <c r="AB159" s="45"/>
      <c r="AC159" s="107"/>
      <c r="AD159" s="107"/>
      <c r="AE159" s="74" t="s">
        <v>1028</v>
      </c>
      <c r="AF159" s="17" t="s">
        <v>38</v>
      </c>
    </row>
    <row r="160" spans="1:32">
      <c r="A160" s="11"/>
      <c r="B160" s="64" t="s">
        <v>1029</v>
      </c>
      <c r="C160" s="45" t="s">
        <v>38</v>
      </c>
      <c r="D160" s="106"/>
      <c r="E160" s="106"/>
      <c r="F160" s="169" t="s">
        <v>1030</v>
      </c>
      <c r="G160" s="17"/>
      <c r="H160" s="45"/>
      <c r="I160" s="106"/>
      <c r="J160" s="106"/>
      <c r="K160" s="23" t="s">
        <v>1031</v>
      </c>
      <c r="L160" s="17"/>
      <c r="M160" s="45"/>
      <c r="N160" s="106"/>
      <c r="O160" s="106"/>
      <c r="P160" s="23" t="s">
        <v>977</v>
      </c>
      <c r="Q160" s="17"/>
      <c r="R160" s="45"/>
      <c r="S160" s="106"/>
      <c r="T160" s="106"/>
      <c r="U160" s="23" t="s">
        <v>1032</v>
      </c>
      <c r="V160" s="17"/>
      <c r="W160" s="45"/>
      <c r="X160" s="106"/>
      <c r="Y160" s="106"/>
      <c r="Z160" s="23" t="s">
        <v>980</v>
      </c>
      <c r="AA160" s="17" t="s">
        <v>201</v>
      </c>
      <c r="AB160" s="45"/>
      <c r="AC160" s="106"/>
      <c r="AD160" s="106"/>
      <c r="AE160" s="23" t="s">
        <v>1030</v>
      </c>
      <c r="AF160" s="17" t="s">
        <v>38</v>
      </c>
    </row>
    <row r="161" spans="1:44">
      <c r="A161" s="11"/>
      <c r="B161" s="44" t="s">
        <v>1033</v>
      </c>
      <c r="C161" s="45" t="s">
        <v>38</v>
      </c>
      <c r="D161" s="84"/>
      <c r="E161" s="84"/>
      <c r="F161" s="170" t="s">
        <v>256</v>
      </c>
      <c r="G161" s="17"/>
      <c r="H161" s="45"/>
      <c r="I161" s="84"/>
      <c r="J161" s="84"/>
      <c r="K161" s="74" t="s">
        <v>256</v>
      </c>
      <c r="L161" s="17"/>
      <c r="M161" s="45"/>
      <c r="N161" s="84"/>
      <c r="O161" s="84"/>
      <c r="P161" s="74" t="s">
        <v>256</v>
      </c>
      <c r="Q161" s="17"/>
      <c r="R161" s="45"/>
      <c r="S161" s="84"/>
      <c r="T161" s="84"/>
      <c r="U161" s="74" t="s">
        <v>1034</v>
      </c>
      <c r="V161" s="17"/>
      <c r="W161" s="45"/>
      <c r="X161" s="84"/>
      <c r="Y161" s="84"/>
      <c r="Z161" s="74" t="s">
        <v>256</v>
      </c>
      <c r="AA161" s="17"/>
      <c r="AB161" s="45"/>
      <c r="AC161" s="84"/>
      <c r="AD161" s="84"/>
      <c r="AE161" s="74" t="s">
        <v>1034</v>
      </c>
      <c r="AF161" s="17" t="s">
        <v>38</v>
      </c>
    </row>
    <row r="162" spans="1:44">
      <c r="A162" s="11"/>
      <c r="B162" s="64" t="s">
        <v>1035</v>
      </c>
      <c r="C162" s="45" t="s">
        <v>38</v>
      </c>
      <c r="D162" s="107"/>
      <c r="E162" s="107"/>
      <c r="F162" s="169" t="s">
        <v>1030</v>
      </c>
      <c r="G162" s="17"/>
      <c r="H162" s="45"/>
      <c r="I162" s="107"/>
      <c r="J162" s="107"/>
      <c r="K162" s="23" t="s">
        <v>1031</v>
      </c>
      <c r="L162" s="17"/>
      <c r="M162" s="45"/>
      <c r="N162" s="107"/>
      <c r="O162" s="107"/>
      <c r="P162" s="23" t="s">
        <v>977</v>
      </c>
      <c r="Q162" s="17"/>
      <c r="R162" s="45"/>
      <c r="S162" s="107"/>
      <c r="T162" s="107"/>
      <c r="U162" s="23" t="s">
        <v>1036</v>
      </c>
      <c r="V162" s="17"/>
      <c r="W162" s="45"/>
      <c r="X162" s="107"/>
      <c r="Y162" s="107"/>
      <c r="Z162" s="23" t="s">
        <v>980</v>
      </c>
      <c r="AA162" s="17" t="s">
        <v>201</v>
      </c>
      <c r="AB162" s="45"/>
      <c r="AC162" s="107"/>
      <c r="AD162" s="107"/>
      <c r="AE162" s="23" t="s">
        <v>1037</v>
      </c>
      <c r="AF162" s="17" t="s">
        <v>38</v>
      </c>
    </row>
    <row r="163" spans="1:44" ht="15.75" thickBot="1">
      <c r="A163" s="11"/>
      <c r="B163" s="64" t="s">
        <v>1038</v>
      </c>
      <c r="C163" s="45" t="s">
        <v>38</v>
      </c>
      <c r="D163" s="76" t="s">
        <v>178</v>
      </c>
      <c r="E163" s="76"/>
      <c r="F163" s="172" t="s">
        <v>987</v>
      </c>
      <c r="G163" s="17" t="s">
        <v>38</v>
      </c>
      <c r="H163" s="45" t="s">
        <v>38</v>
      </c>
      <c r="I163" s="76" t="s">
        <v>178</v>
      </c>
      <c r="J163" s="76"/>
      <c r="K163" s="76" t="s">
        <v>988</v>
      </c>
      <c r="L163" s="17" t="s">
        <v>38</v>
      </c>
      <c r="M163" s="45" t="s">
        <v>38</v>
      </c>
      <c r="N163" s="76" t="s">
        <v>178</v>
      </c>
      <c r="O163" s="76"/>
      <c r="P163" s="76" t="s">
        <v>989</v>
      </c>
      <c r="Q163" s="17" t="s">
        <v>38</v>
      </c>
      <c r="R163" s="45" t="s">
        <v>38</v>
      </c>
      <c r="S163" s="76" t="s">
        <v>178</v>
      </c>
      <c r="T163" s="76"/>
      <c r="U163" s="76" t="s">
        <v>990</v>
      </c>
      <c r="V163" s="17" t="s">
        <v>38</v>
      </c>
      <c r="W163" s="45" t="s">
        <v>38</v>
      </c>
      <c r="X163" s="76" t="s">
        <v>178</v>
      </c>
      <c r="Y163" s="76"/>
      <c r="Z163" s="76" t="s">
        <v>991</v>
      </c>
      <c r="AA163" s="17" t="s">
        <v>201</v>
      </c>
      <c r="AB163" s="45"/>
      <c r="AC163" s="76" t="s">
        <v>178</v>
      </c>
      <c r="AD163" s="76"/>
      <c r="AE163" s="76" t="s">
        <v>673</v>
      </c>
      <c r="AF163" s="17" t="s">
        <v>38</v>
      </c>
    </row>
    <row r="164" spans="1:44" ht="15.75" thickTop="1">
      <c r="A164" s="11"/>
      <c r="B164" s="79" t="s">
        <v>716</v>
      </c>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c r="AB164" s="79"/>
      <c r="AC164" s="79"/>
      <c r="AD164" s="79"/>
      <c r="AE164" s="79"/>
      <c r="AF164" s="79"/>
      <c r="AG164" s="79"/>
      <c r="AH164" s="79"/>
      <c r="AI164" s="79"/>
      <c r="AJ164" s="79"/>
      <c r="AK164" s="79"/>
      <c r="AL164" s="79"/>
      <c r="AM164" s="79"/>
      <c r="AN164" s="79"/>
      <c r="AO164" s="79"/>
      <c r="AP164" s="79"/>
      <c r="AQ164" s="79"/>
      <c r="AR164" s="79"/>
    </row>
    <row r="165" spans="1:44">
      <c r="A165" s="11"/>
      <c r="B165" s="79" t="s">
        <v>1039</v>
      </c>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c r="AA165" s="79"/>
      <c r="AB165" s="79"/>
      <c r="AC165" s="79"/>
      <c r="AD165" s="79"/>
      <c r="AE165" s="79"/>
      <c r="AF165" s="79"/>
      <c r="AG165" s="79"/>
      <c r="AH165" s="79"/>
      <c r="AI165" s="79"/>
      <c r="AJ165" s="79"/>
      <c r="AK165" s="79"/>
      <c r="AL165" s="79"/>
      <c r="AM165" s="79"/>
      <c r="AN165" s="79"/>
      <c r="AO165" s="79"/>
      <c r="AP165" s="79"/>
      <c r="AQ165" s="79"/>
      <c r="AR165" s="79"/>
    </row>
    <row r="166" spans="1:44">
      <c r="A166" s="11"/>
      <c r="B166" s="79" t="s">
        <v>492</v>
      </c>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79"/>
      <c r="AA166" s="79"/>
      <c r="AB166" s="79"/>
      <c r="AC166" s="79"/>
      <c r="AD166" s="79"/>
      <c r="AE166" s="79"/>
      <c r="AF166" s="79"/>
      <c r="AG166" s="79"/>
      <c r="AH166" s="79"/>
      <c r="AI166" s="79"/>
      <c r="AJ166" s="79"/>
      <c r="AK166" s="79"/>
      <c r="AL166" s="79"/>
      <c r="AM166" s="79"/>
      <c r="AN166" s="79"/>
      <c r="AO166" s="79"/>
      <c r="AP166" s="79"/>
      <c r="AQ166" s="79"/>
      <c r="AR166" s="79"/>
    </row>
    <row r="167" spans="1:44" ht="15.75">
      <c r="A167" s="11"/>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c r="AE167" s="28"/>
      <c r="AF167" s="28"/>
      <c r="AG167" s="28"/>
      <c r="AH167" s="28"/>
      <c r="AI167" s="28"/>
      <c r="AJ167" s="28"/>
      <c r="AK167" s="28"/>
      <c r="AL167" s="28"/>
      <c r="AM167" s="28"/>
      <c r="AN167" s="28"/>
      <c r="AO167" s="28"/>
      <c r="AP167" s="28"/>
      <c r="AQ167" s="28"/>
      <c r="AR167" s="28"/>
    </row>
    <row r="168" spans="1:44">
      <c r="A168" s="11"/>
      <c r="B168" s="48" t="s">
        <v>175</v>
      </c>
      <c r="C168" s="47" t="s">
        <v>38</v>
      </c>
      <c r="D168" s="48" t="s">
        <v>719</v>
      </c>
      <c r="E168" s="48"/>
      <c r="F168" s="48"/>
      <c r="G168" s="48"/>
      <c r="H168" s="47" t="s">
        <v>38</v>
      </c>
      <c r="I168" s="48" t="s">
        <v>720</v>
      </c>
      <c r="J168" s="48"/>
      <c r="K168" s="48"/>
      <c r="L168" s="48"/>
      <c r="M168" s="47" t="s">
        <v>38</v>
      </c>
      <c r="N168" s="48" t="s">
        <v>721</v>
      </c>
      <c r="O168" s="48"/>
      <c r="P168" s="48"/>
      <c r="Q168" s="48"/>
      <c r="R168" s="47" t="s">
        <v>38</v>
      </c>
      <c r="S168" s="48" t="s">
        <v>499</v>
      </c>
      <c r="T168" s="48"/>
      <c r="U168" s="48"/>
      <c r="V168" s="48"/>
      <c r="W168" s="47" t="s">
        <v>38</v>
      </c>
      <c r="X168" s="48" t="s">
        <v>722</v>
      </c>
      <c r="Y168" s="48"/>
      <c r="Z168" s="48"/>
      <c r="AA168" s="48"/>
      <c r="AB168" s="47"/>
      <c r="AC168" s="48" t="s">
        <v>723</v>
      </c>
      <c r="AD168" s="48"/>
      <c r="AE168" s="48"/>
      <c r="AF168" s="48"/>
    </row>
    <row r="169" spans="1:44" ht="15.75" thickBot="1">
      <c r="A169" s="11"/>
      <c r="B169" s="49"/>
      <c r="C169" s="47"/>
      <c r="D169" s="115"/>
      <c r="E169" s="115"/>
      <c r="F169" s="115"/>
      <c r="G169" s="48"/>
      <c r="H169" s="47"/>
      <c r="I169" s="49"/>
      <c r="J169" s="49"/>
      <c r="K169" s="49"/>
      <c r="L169" s="48"/>
      <c r="M169" s="47"/>
      <c r="N169" s="49"/>
      <c r="O169" s="49"/>
      <c r="P169" s="49"/>
      <c r="Q169" s="48"/>
      <c r="R169" s="47"/>
      <c r="S169" s="49" t="s">
        <v>721</v>
      </c>
      <c r="T169" s="49"/>
      <c r="U169" s="49"/>
      <c r="V169" s="48"/>
      <c r="W169" s="47"/>
      <c r="X169" s="49"/>
      <c r="Y169" s="49"/>
      <c r="Z169" s="49"/>
      <c r="AA169" s="48"/>
      <c r="AB169" s="47"/>
      <c r="AC169" s="49"/>
      <c r="AD169" s="49"/>
      <c r="AE169" s="49"/>
      <c r="AF169" s="48"/>
    </row>
    <row r="170" spans="1:44">
      <c r="A170" s="11"/>
      <c r="B170" s="64" t="s">
        <v>444</v>
      </c>
      <c r="C170" s="45"/>
      <c r="D170" s="161"/>
      <c r="E170" s="161"/>
      <c r="F170" s="45"/>
      <c r="G170" s="45"/>
      <c r="H170" s="45" t="s">
        <v>38</v>
      </c>
      <c r="I170" s="97"/>
      <c r="J170" s="97"/>
      <c r="K170" s="45"/>
      <c r="L170" s="45"/>
      <c r="M170" s="45" t="s">
        <v>38</v>
      </c>
      <c r="N170" s="97"/>
      <c r="O170" s="97"/>
      <c r="P170" s="45"/>
      <c r="Q170" s="45"/>
      <c r="R170" s="45" t="s">
        <v>38</v>
      </c>
      <c r="S170" s="97"/>
      <c r="T170" s="97"/>
      <c r="U170" s="45"/>
      <c r="V170" s="45"/>
      <c r="W170" s="45" t="s">
        <v>38</v>
      </c>
      <c r="X170" s="97"/>
      <c r="Y170" s="97"/>
      <c r="Z170" s="45"/>
      <c r="AA170" s="45"/>
      <c r="AB170" s="45"/>
      <c r="AC170" s="97"/>
      <c r="AD170" s="97"/>
      <c r="AE170" s="45"/>
      <c r="AF170" s="45"/>
    </row>
    <row r="171" spans="1:44">
      <c r="A171" s="11"/>
      <c r="B171" s="64" t="s">
        <v>68</v>
      </c>
      <c r="C171" s="45"/>
      <c r="D171" s="52"/>
      <c r="E171" s="52"/>
      <c r="F171" s="45"/>
      <c r="G171" s="45"/>
      <c r="H171" s="45" t="s">
        <v>38</v>
      </c>
      <c r="I171" s="52"/>
      <c r="J171" s="52"/>
      <c r="K171" s="45"/>
      <c r="L171" s="45"/>
      <c r="M171" s="45" t="s">
        <v>38</v>
      </c>
      <c r="N171" s="52"/>
      <c r="O171" s="52"/>
      <c r="P171" s="45"/>
      <c r="Q171" s="45"/>
      <c r="R171" s="45" t="s">
        <v>38</v>
      </c>
      <c r="S171" s="52"/>
      <c r="T171" s="52"/>
      <c r="U171" s="45"/>
      <c r="V171" s="45"/>
      <c r="W171" s="45" t="s">
        <v>38</v>
      </c>
      <c r="X171" s="52"/>
      <c r="Y171" s="52"/>
      <c r="Z171" s="45"/>
      <c r="AA171" s="45"/>
      <c r="AB171" s="45"/>
      <c r="AC171" s="52"/>
      <c r="AD171" s="52"/>
      <c r="AE171" s="45"/>
      <c r="AF171" s="45"/>
    </row>
    <row r="172" spans="1:44">
      <c r="A172" s="11"/>
      <c r="B172" s="44" t="s">
        <v>943</v>
      </c>
      <c r="C172" s="45"/>
      <c r="D172" s="23" t="s">
        <v>178</v>
      </c>
      <c r="E172" s="23"/>
      <c r="F172" s="23" t="s">
        <v>256</v>
      </c>
      <c r="G172" s="17"/>
      <c r="H172" s="45" t="s">
        <v>38</v>
      </c>
      <c r="I172" s="23" t="s">
        <v>178</v>
      </c>
      <c r="J172" s="23"/>
      <c r="K172" s="23" t="s">
        <v>256</v>
      </c>
      <c r="L172" s="17"/>
      <c r="M172" s="45" t="s">
        <v>38</v>
      </c>
      <c r="N172" s="23" t="s">
        <v>178</v>
      </c>
      <c r="O172" s="23"/>
      <c r="P172" s="23" t="s">
        <v>739</v>
      </c>
      <c r="Q172" s="17" t="s">
        <v>38</v>
      </c>
      <c r="R172" s="45" t="s">
        <v>38</v>
      </c>
      <c r="S172" s="23" t="s">
        <v>178</v>
      </c>
      <c r="T172" s="23"/>
      <c r="U172" s="23" t="s">
        <v>710</v>
      </c>
      <c r="V172" s="17" t="s">
        <v>38</v>
      </c>
      <c r="W172" s="45" t="s">
        <v>38</v>
      </c>
      <c r="X172" s="23" t="s">
        <v>178</v>
      </c>
      <c r="Y172" s="23"/>
      <c r="Z172" s="23" t="s">
        <v>256</v>
      </c>
      <c r="AA172" s="17"/>
      <c r="AB172" s="45"/>
      <c r="AC172" s="23" t="s">
        <v>178</v>
      </c>
      <c r="AD172" s="23"/>
      <c r="AE172" s="23" t="s">
        <v>1040</v>
      </c>
      <c r="AF172" s="17" t="s">
        <v>38</v>
      </c>
    </row>
    <row r="173" spans="1:44" ht="26.25">
      <c r="A173" s="11"/>
      <c r="B173" s="44" t="s">
        <v>947</v>
      </c>
      <c r="C173" s="45"/>
      <c r="D173" s="51"/>
      <c r="E173" s="51"/>
      <c r="F173" s="23" t="s">
        <v>256</v>
      </c>
      <c r="G173" s="17"/>
      <c r="H173" s="45" t="s">
        <v>38</v>
      </c>
      <c r="I173" s="51"/>
      <c r="J173" s="51"/>
      <c r="K173" s="23" t="s">
        <v>256</v>
      </c>
      <c r="L173" s="17"/>
      <c r="M173" s="45" t="s">
        <v>38</v>
      </c>
      <c r="N173" s="51"/>
      <c r="O173" s="51"/>
      <c r="P173" s="23" t="s">
        <v>1041</v>
      </c>
      <c r="Q173" s="17" t="s">
        <v>38</v>
      </c>
      <c r="R173" s="45" t="s">
        <v>38</v>
      </c>
      <c r="S173" s="51"/>
      <c r="T173" s="51"/>
      <c r="U173" s="23" t="s">
        <v>1042</v>
      </c>
      <c r="V173" s="17" t="s">
        <v>38</v>
      </c>
      <c r="W173" s="45" t="s">
        <v>38</v>
      </c>
      <c r="X173" s="51"/>
      <c r="Y173" s="51"/>
      <c r="Z173" s="23" t="s">
        <v>256</v>
      </c>
      <c r="AA173" s="17"/>
      <c r="AB173" s="45"/>
      <c r="AC173" s="51"/>
      <c r="AD173" s="51"/>
      <c r="AE173" s="23" t="s">
        <v>1043</v>
      </c>
      <c r="AF173" s="17" t="s">
        <v>38</v>
      </c>
    </row>
    <row r="174" spans="1:44" ht="26.25">
      <c r="A174" s="11"/>
      <c r="B174" s="44" t="s">
        <v>951</v>
      </c>
      <c r="C174" s="45"/>
      <c r="D174" s="51"/>
      <c r="E174" s="51"/>
      <c r="F174" s="23" t="s">
        <v>256</v>
      </c>
      <c r="G174" s="17"/>
      <c r="H174" s="45" t="s">
        <v>38</v>
      </c>
      <c r="I174" s="51"/>
      <c r="J174" s="51"/>
      <c r="K174" s="23" t="s">
        <v>406</v>
      </c>
      <c r="L174" s="17" t="s">
        <v>38</v>
      </c>
      <c r="M174" s="45" t="s">
        <v>38</v>
      </c>
      <c r="N174" s="51"/>
      <c r="O174" s="51"/>
      <c r="P174" s="23" t="s">
        <v>767</v>
      </c>
      <c r="Q174" s="17" t="s">
        <v>38</v>
      </c>
      <c r="R174" s="45" t="s">
        <v>38</v>
      </c>
      <c r="S174" s="51"/>
      <c r="T174" s="51"/>
      <c r="U174" s="23" t="s">
        <v>767</v>
      </c>
      <c r="V174" s="17" t="s">
        <v>38</v>
      </c>
      <c r="W174" s="45" t="s">
        <v>38</v>
      </c>
      <c r="X174" s="51"/>
      <c r="Y174" s="51"/>
      <c r="Z174" s="23" t="s">
        <v>256</v>
      </c>
      <c r="AA174" s="17"/>
      <c r="AB174" s="45"/>
      <c r="AC174" s="51"/>
      <c r="AD174" s="51"/>
      <c r="AE174" s="23" t="s">
        <v>1044</v>
      </c>
      <c r="AF174" s="17" t="s">
        <v>38</v>
      </c>
    </row>
    <row r="175" spans="1:44">
      <c r="A175" s="11"/>
      <c r="B175" s="44" t="s">
        <v>954</v>
      </c>
      <c r="C175" s="45"/>
      <c r="D175" s="84"/>
      <c r="E175" s="84"/>
      <c r="F175" s="74" t="s">
        <v>256</v>
      </c>
      <c r="G175" s="17" t="s">
        <v>38</v>
      </c>
      <c r="H175" s="45" t="s">
        <v>38</v>
      </c>
      <c r="I175" s="84"/>
      <c r="J175" s="84"/>
      <c r="K175" s="74" t="s">
        <v>699</v>
      </c>
      <c r="L175" s="17" t="s">
        <v>38</v>
      </c>
      <c r="M175" s="45" t="s">
        <v>38</v>
      </c>
      <c r="N175" s="84"/>
      <c r="O175" s="84"/>
      <c r="P175" s="74" t="s">
        <v>833</v>
      </c>
      <c r="Q175" s="17" t="s">
        <v>38</v>
      </c>
      <c r="R175" s="45" t="s">
        <v>38</v>
      </c>
      <c r="S175" s="84"/>
      <c r="T175" s="84"/>
      <c r="U175" s="74" t="s">
        <v>765</v>
      </c>
      <c r="V175" s="17" t="s">
        <v>38</v>
      </c>
      <c r="W175" s="45" t="s">
        <v>38</v>
      </c>
      <c r="X175" s="84"/>
      <c r="Y175" s="84"/>
      <c r="Z175" s="74" t="s">
        <v>905</v>
      </c>
      <c r="AA175" s="17" t="s">
        <v>667</v>
      </c>
      <c r="AB175" s="45"/>
      <c r="AC175" s="84"/>
      <c r="AD175" s="84"/>
      <c r="AE175" s="74" t="s">
        <v>256</v>
      </c>
      <c r="AF175" s="17"/>
    </row>
    <row r="176" spans="1:44">
      <c r="A176" s="11"/>
      <c r="B176" s="64" t="s">
        <v>958</v>
      </c>
      <c r="C176" s="45"/>
      <c r="D176" s="106"/>
      <c r="E176" s="106"/>
      <c r="F176" s="70" t="s">
        <v>256</v>
      </c>
      <c r="G176" s="17" t="s">
        <v>38</v>
      </c>
      <c r="H176" s="45" t="s">
        <v>38</v>
      </c>
      <c r="I176" s="106"/>
      <c r="J176" s="106"/>
      <c r="K176" s="23" t="s">
        <v>1045</v>
      </c>
      <c r="L176" s="17" t="s">
        <v>38</v>
      </c>
      <c r="M176" s="45" t="s">
        <v>38</v>
      </c>
      <c r="N176" s="106"/>
      <c r="O176" s="106"/>
      <c r="P176" s="23" t="s">
        <v>1046</v>
      </c>
      <c r="Q176" s="17" t="s">
        <v>38</v>
      </c>
      <c r="R176" s="45" t="s">
        <v>38</v>
      </c>
      <c r="S176" s="106"/>
      <c r="T176" s="106"/>
      <c r="U176" s="23" t="s">
        <v>1047</v>
      </c>
      <c r="V176" s="17" t="s">
        <v>38</v>
      </c>
      <c r="W176" s="45" t="s">
        <v>38</v>
      </c>
      <c r="X176" s="106"/>
      <c r="Y176" s="106"/>
      <c r="Z176" s="23" t="s">
        <v>905</v>
      </c>
      <c r="AA176" s="17" t="s">
        <v>667</v>
      </c>
      <c r="AB176" s="45"/>
      <c r="AC176" s="106"/>
      <c r="AD176" s="106"/>
      <c r="AE176" s="23" t="s">
        <v>1048</v>
      </c>
      <c r="AF176" s="17" t="s">
        <v>38</v>
      </c>
    </row>
    <row r="177" spans="1:32">
      <c r="A177" s="11"/>
      <c r="B177" s="64" t="s">
        <v>73</v>
      </c>
      <c r="C177" s="45"/>
      <c r="D177" s="52"/>
      <c r="E177" s="52"/>
      <c r="F177" s="45"/>
      <c r="G177" s="45"/>
      <c r="H177" s="45" t="s">
        <v>38</v>
      </c>
      <c r="I177" s="52"/>
      <c r="J177" s="52"/>
      <c r="K177" s="45"/>
      <c r="L177" s="45"/>
      <c r="M177" s="45" t="s">
        <v>38</v>
      </c>
      <c r="N177" s="52"/>
      <c r="O177" s="52"/>
      <c r="P177" s="45"/>
      <c r="Q177" s="45"/>
      <c r="R177" s="45" t="s">
        <v>38</v>
      </c>
      <c r="S177" s="52"/>
      <c r="T177" s="52"/>
      <c r="U177" s="45"/>
      <c r="V177" s="45"/>
      <c r="W177" s="45" t="s">
        <v>38</v>
      </c>
      <c r="X177" s="52"/>
      <c r="Y177" s="52"/>
      <c r="Z177" s="45"/>
      <c r="AA177" s="45"/>
      <c r="AB177" s="45"/>
      <c r="AC177" s="52"/>
      <c r="AD177" s="52"/>
      <c r="AE177" s="45"/>
      <c r="AF177" s="45"/>
    </row>
    <row r="178" spans="1:32" ht="26.25">
      <c r="A178" s="11"/>
      <c r="B178" s="44" t="s">
        <v>962</v>
      </c>
      <c r="C178" s="45"/>
      <c r="D178" s="51"/>
      <c r="E178" s="51"/>
      <c r="F178" s="23" t="s">
        <v>256</v>
      </c>
      <c r="G178" s="17"/>
      <c r="H178" s="45" t="s">
        <v>38</v>
      </c>
      <c r="I178" s="51"/>
      <c r="J178" s="51"/>
      <c r="K178" s="23" t="s">
        <v>256</v>
      </c>
      <c r="L178" s="17"/>
      <c r="M178" s="45" t="s">
        <v>38</v>
      </c>
      <c r="N178" s="51"/>
      <c r="O178" s="51"/>
      <c r="P178" s="23" t="s">
        <v>280</v>
      </c>
      <c r="Q178" s="17" t="s">
        <v>38</v>
      </c>
      <c r="R178" s="45" t="s">
        <v>38</v>
      </c>
      <c r="S178" s="51"/>
      <c r="T178" s="51"/>
      <c r="U178" s="23" t="s">
        <v>1049</v>
      </c>
      <c r="V178" s="17" t="s">
        <v>38</v>
      </c>
      <c r="W178" s="45" t="s">
        <v>38</v>
      </c>
      <c r="X178" s="51"/>
      <c r="Y178" s="51"/>
      <c r="Z178" s="23" t="s">
        <v>256</v>
      </c>
      <c r="AA178" s="17"/>
      <c r="AB178" s="45"/>
      <c r="AC178" s="51"/>
      <c r="AD178" s="51"/>
      <c r="AE178" s="23" t="s">
        <v>885</v>
      </c>
      <c r="AF178" s="17" t="s">
        <v>38</v>
      </c>
    </row>
    <row r="179" spans="1:32">
      <c r="A179" s="11"/>
      <c r="B179" s="44" t="s">
        <v>964</v>
      </c>
      <c r="C179" s="45"/>
      <c r="D179" s="51"/>
      <c r="E179" s="51"/>
      <c r="F179" s="23" t="s">
        <v>256</v>
      </c>
      <c r="G179" s="17"/>
      <c r="H179" s="45" t="s">
        <v>38</v>
      </c>
      <c r="I179" s="51"/>
      <c r="J179" s="51"/>
      <c r="K179" s="23" t="s">
        <v>256</v>
      </c>
      <c r="L179" s="17"/>
      <c r="M179" s="45" t="s">
        <v>38</v>
      </c>
      <c r="N179" s="51"/>
      <c r="O179" s="51"/>
      <c r="P179" s="23" t="s">
        <v>1050</v>
      </c>
      <c r="Q179" s="17" t="s">
        <v>38</v>
      </c>
      <c r="R179" s="45" t="s">
        <v>38</v>
      </c>
      <c r="S179" s="51"/>
      <c r="T179" s="51"/>
      <c r="U179" s="23" t="s">
        <v>1051</v>
      </c>
      <c r="V179" s="17" t="s">
        <v>38</v>
      </c>
      <c r="W179" s="45" t="s">
        <v>38</v>
      </c>
      <c r="X179" s="51"/>
      <c r="Y179" s="51"/>
      <c r="Z179" s="23" t="s">
        <v>256</v>
      </c>
      <c r="AA179" s="17"/>
      <c r="AB179" s="45"/>
      <c r="AC179" s="51"/>
      <c r="AD179" s="51"/>
      <c r="AE179" s="23" t="s">
        <v>302</v>
      </c>
      <c r="AF179" s="17" t="s">
        <v>38</v>
      </c>
    </row>
    <row r="180" spans="1:32">
      <c r="A180" s="11"/>
      <c r="B180" s="44" t="s">
        <v>966</v>
      </c>
      <c r="C180" s="45"/>
      <c r="D180" s="51"/>
      <c r="E180" s="51"/>
      <c r="F180" s="23" t="s">
        <v>256</v>
      </c>
      <c r="G180" s="17"/>
      <c r="H180" s="45" t="s">
        <v>38</v>
      </c>
      <c r="I180" s="51"/>
      <c r="J180" s="51"/>
      <c r="K180" s="23" t="s">
        <v>256</v>
      </c>
      <c r="L180" s="17"/>
      <c r="M180" s="45" t="s">
        <v>38</v>
      </c>
      <c r="N180" s="51"/>
      <c r="O180" s="51"/>
      <c r="P180" s="23" t="s">
        <v>1052</v>
      </c>
      <c r="Q180" s="17" t="s">
        <v>38</v>
      </c>
      <c r="R180" s="45" t="s">
        <v>38</v>
      </c>
      <c r="S180" s="51"/>
      <c r="T180" s="51"/>
      <c r="U180" s="23" t="s">
        <v>1053</v>
      </c>
      <c r="V180" s="17" t="s">
        <v>38</v>
      </c>
      <c r="W180" s="45" t="s">
        <v>38</v>
      </c>
      <c r="X180" s="51"/>
      <c r="Y180" s="51"/>
      <c r="Z180" s="23" t="s">
        <v>256</v>
      </c>
      <c r="AA180" s="17"/>
      <c r="AB180" s="45"/>
      <c r="AC180" s="51"/>
      <c r="AD180" s="51"/>
      <c r="AE180" s="23" t="s">
        <v>1054</v>
      </c>
      <c r="AF180" s="17" t="s">
        <v>38</v>
      </c>
    </row>
    <row r="181" spans="1:32">
      <c r="A181" s="11"/>
      <c r="B181" s="44" t="s">
        <v>970</v>
      </c>
      <c r="C181" s="45"/>
      <c r="D181" s="51"/>
      <c r="E181" s="51"/>
      <c r="F181" s="23" t="s">
        <v>661</v>
      </c>
      <c r="G181" s="17" t="s">
        <v>38</v>
      </c>
      <c r="H181" s="45" t="s">
        <v>38</v>
      </c>
      <c r="I181" s="51"/>
      <c r="J181" s="51"/>
      <c r="K181" s="23" t="s">
        <v>183</v>
      </c>
      <c r="L181" s="17"/>
      <c r="M181" s="45" t="s">
        <v>38</v>
      </c>
      <c r="N181" s="51"/>
      <c r="O181" s="51"/>
      <c r="P181" s="23" t="s">
        <v>1055</v>
      </c>
      <c r="Q181" s="17" t="s">
        <v>38</v>
      </c>
      <c r="R181" s="45" t="s">
        <v>38</v>
      </c>
      <c r="S181" s="51"/>
      <c r="T181" s="51"/>
      <c r="U181" s="23" t="s">
        <v>810</v>
      </c>
      <c r="V181" s="17" t="s">
        <v>38</v>
      </c>
      <c r="W181" s="45" t="s">
        <v>38</v>
      </c>
      <c r="X181" s="51"/>
      <c r="Y181" s="51"/>
      <c r="Z181" s="23" t="s">
        <v>256</v>
      </c>
      <c r="AA181" s="17"/>
      <c r="AB181" s="45"/>
      <c r="AC181" s="51"/>
      <c r="AD181" s="51"/>
      <c r="AE181" s="23" t="s">
        <v>1056</v>
      </c>
      <c r="AF181" s="17" t="s">
        <v>38</v>
      </c>
    </row>
    <row r="182" spans="1:32">
      <c r="A182" s="11"/>
      <c r="B182" s="44" t="s">
        <v>973</v>
      </c>
      <c r="C182" s="45"/>
      <c r="D182" s="51"/>
      <c r="E182" s="51"/>
      <c r="F182" s="23" t="s">
        <v>256</v>
      </c>
      <c r="G182" s="17"/>
      <c r="H182" s="45" t="s">
        <v>38</v>
      </c>
      <c r="I182" s="51"/>
      <c r="J182" s="51"/>
      <c r="K182" s="23" t="s">
        <v>1034</v>
      </c>
      <c r="L182" s="17" t="s">
        <v>38</v>
      </c>
      <c r="M182" s="45" t="s">
        <v>38</v>
      </c>
      <c r="N182" s="51"/>
      <c r="O182" s="51"/>
      <c r="P182" s="23" t="s">
        <v>1057</v>
      </c>
      <c r="Q182" s="17" t="s">
        <v>38</v>
      </c>
      <c r="R182" s="45" t="s">
        <v>38</v>
      </c>
      <c r="S182" s="51"/>
      <c r="T182" s="51"/>
      <c r="U182" s="23" t="s">
        <v>775</v>
      </c>
      <c r="V182" s="17" t="s">
        <v>38</v>
      </c>
      <c r="W182" s="45" t="s">
        <v>38</v>
      </c>
      <c r="X182" s="51"/>
      <c r="Y182" s="51"/>
      <c r="Z182" s="23" t="s">
        <v>256</v>
      </c>
      <c r="AA182" s="17"/>
      <c r="AB182" s="45"/>
      <c r="AC182" s="51"/>
      <c r="AD182" s="51"/>
      <c r="AE182" s="23" t="s">
        <v>1058</v>
      </c>
      <c r="AF182" s="17" t="s">
        <v>38</v>
      </c>
    </row>
    <row r="183" spans="1:32">
      <c r="A183" s="11"/>
      <c r="B183" s="17" t="s">
        <v>1059</v>
      </c>
      <c r="C183" s="45"/>
      <c r="D183" s="51"/>
      <c r="E183" s="51"/>
      <c r="F183" s="23" t="s">
        <v>1060</v>
      </c>
      <c r="G183" s="17" t="s">
        <v>38</v>
      </c>
      <c r="H183" s="45" t="s">
        <v>38</v>
      </c>
      <c r="I183" s="51"/>
      <c r="J183" s="51"/>
      <c r="K183" s="23" t="s">
        <v>1061</v>
      </c>
      <c r="L183" s="17"/>
      <c r="M183" s="45" t="s">
        <v>38</v>
      </c>
      <c r="N183" s="51"/>
      <c r="O183" s="51"/>
      <c r="P183" s="23" t="s">
        <v>1062</v>
      </c>
      <c r="Q183" s="17" t="s">
        <v>38</v>
      </c>
      <c r="R183" s="45" t="s">
        <v>38</v>
      </c>
      <c r="S183" s="51"/>
      <c r="T183" s="51"/>
      <c r="U183" s="23" t="s">
        <v>256</v>
      </c>
      <c r="V183" s="17"/>
      <c r="W183" s="45" t="s">
        <v>38</v>
      </c>
      <c r="X183" s="51"/>
      <c r="Y183" s="51"/>
      <c r="Z183" s="23" t="s">
        <v>1063</v>
      </c>
      <c r="AA183" s="17" t="s">
        <v>667</v>
      </c>
      <c r="AB183" s="45"/>
      <c r="AC183" s="51"/>
      <c r="AD183" s="51"/>
      <c r="AE183" s="23" t="s">
        <v>256</v>
      </c>
      <c r="AF183" s="17"/>
    </row>
    <row r="184" spans="1:32">
      <c r="A184" s="11"/>
      <c r="B184" s="44" t="s">
        <v>981</v>
      </c>
      <c r="C184" s="45"/>
      <c r="D184" s="51"/>
      <c r="E184" s="51"/>
      <c r="F184" s="23" t="s">
        <v>1064</v>
      </c>
      <c r="G184" s="17" t="s">
        <v>38</v>
      </c>
      <c r="H184" s="45" t="s">
        <v>38</v>
      </c>
      <c r="I184" s="84"/>
      <c r="J184" s="84"/>
      <c r="K184" s="74" t="s">
        <v>1065</v>
      </c>
      <c r="L184" s="17" t="s">
        <v>38</v>
      </c>
      <c r="M184" s="45" t="s">
        <v>38</v>
      </c>
      <c r="N184" s="84"/>
      <c r="O184" s="84"/>
      <c r="P184" s="74" t="s">
        <v>886</v>
      </c>
      <c r="Q184" s="17" t="s">
        <v>38</v>
      </c>
      <c r="R184" s="45" t="s">
        <v>38</v>
      </c>
      <c r="S184" s="84"/>
      <c r="T184" s="84"/>
      <c r="U184" s="74" t="s">
        <v>1066</v>
      </c>
      <c r="V184" s="17" t="s">
        <v>38</v>
      </c>
      <c r="W184" s="45" t="s">
        <v>38</v>
      </c>
      <c r="X184" s="84"/>
      <c r="Y184" s="84"/>
      <c r="Z184" s="74" t="s">
        <v>1067</v>
      </c>
      <c r="AA184" s="17" t="s">
        <v>667</v>
      </c>
      <c r="AB184" s="45"/>
      <c r="AC184" s="84"/>
      <c r="AD184" s="84"/>
      <c r="AE184" s="74" t="s">
        <v>256</v>
      </c>
      <c r="AF184" s="17"/>
    </row>
    <row r="185" spans="1:32" ht="15.75" thickBot="1">
      <c r="A185" s="11"/>
      <c r="B185" s="64" t="s">
        <v>986</v>
      </c>
      <c r="C185" s="45"/>
      <c r="D185" s="23" t="s">
        <v>178</v>
      </c>
      <c r="E185" s="23"/>
      <c r="F185" s="23" t="s">
        <v>1068</v>
      </c>
      <c r="G185" s="17" t="s">
        <v>38</v>
      </c>
      <c r="H185" s="45" t="s">
        <v>38</v>
      </c>
      <c r="I185" s="23" t="s">
        <v>178</v>
      </c>
      <c r="J185" s="23"/>
      <c r="K185" s="23" t="s">
        <v>1069</v>
      </c>
      <c r="L185" s="17" t="s">
        <v>38</v>
      </c>
      <c r="M185" s="45" t="s">
        <v>38</v>
      </c>
      <c r="N185" s="23" t="s">
        <v>178</v>
      </c>
      <c r="O185" s="23"/>
      <c r="P185" s="23" t="s">
        <v>1070</v>
      </c>
      <c r="Q185" s="17" t="s">
        <v>38</v>
      </c>
      <c r="R185" s="45" t="s">
        <v>38</v>
      </c>
      <c r="S185" s="23" t="s">
        <v>178</v>
      </c>
      <c r="T185" s="23"/>
      <c r="U185" s="23" t="s">
        <v>1071</v>
      </c>
      <c r="V185" s="17" t="s">
        <v>38</v>
      </c>
      <c r="W185" s="45" t="s">
        <v>38</v>
      </c>
      <c r="X185" s="23" t="s">
        <v>178</v>
      </c>
      <c r="Y185" s="23"/>
      <c r="Z185" s="23" t="s">
        <v>1072</v>
      </c>
      <c r="AA185" s="17" t="s">
        <v>667</v>
      </c>
      <c r="AB185" s="45"/>
      <c r="AC185" s="23" t="s">
        <v>178</v>
      </c>
      <c r="AD185" s="23"/>
      <c r="AE185" s="23" t="s">
        <v>689</v>
      </c>
      <c r="AF185" s="17" t="s">
        <v>38</v>
      </c>
    </row>
    <row r="186" spans="1:32" ht="15.75" thickTop="1">
      <c r="A186" s="11"/>
      <c r="B186" s="64" t="s">
        <v>992</v>
      </c>
      <c r="C186" s="45"/>
      <c r="D186" s="99"/>
      <c r="E186" s="99"/>
      <c r="F186" s="130"/>
      <c r="G186" s="45"/>
      <c r="H186" s="45" t="s">
        <v>38</v>
      </c>
      <c r="I186" s="99"/>
      <c r="J186" s="99"/>
      <c r="K186" s="130"/>
      <c r="L186" s="45"/>
      <c r="M186" s="45" t="s">
        <v>38</v>
      </c>
      <c r="N186" s="99"/>
      <c r="O186" s="99"/>
      <c r="P186" s="130"/>
      <c r="Q186" s="45"/>
      <c r="R186" s="45" t="s">
        <v>38</v>
      </c>
      <c r="S186" s="99"/>
      <c r="T186" s="99"/>
      <c r="U186" s="130"/>
      <c r="V186" s="45"/>
      <c r="W186" s="45" t="s">
        <v>38</v>
      </c>
      <c r="X186" s="99"/>
      <c r="Y186" s="99"/>
      <c r="Z186" s="130"/>
      <c r="AA186" s="45"/>
      <c r="AB186" s="45"/>
      <c r="AC186" s="99"/>
      <c r="AD186" s="99"/>
      <c r="AE186" s="130"/>
      <c r="AF186" s="45"/>
    </row>
    <row r="187" spans="1:32">
      <c r="A187" s="11"/>
      <c r="B187" s="64" t="s">
        <v>80</v>
      </c>
      <c r="C187" s="45"/>
      <c r="D187" s="52"/>
      <c r="E187" s="52"/>
      <c r="F187" s="45"/>
      <c r="G187" s="45"/>
      <c r="H187" s="45" t="s">
        <v>38</v>
      </c>
      <c r="I187" s="52"/>
      <c r="J187" s="52"/>
      <c r="K187" s="45"/>
      <c r="L187" s="45"/>
      <c r="M187" s="45" t="s">
        <v>38</v>
      </c>
      <c r="N187" s="52"/>
      <c r="O187" s="52"/>
      <c r="P187" s="45"/>
      <c r="Q187" s="45"/>
      <c r="R187" s="45" t="s">
        <v>38</v>
      </c>
      <c r="S187" s="52"/>
      <c r="T187" s="52"/>
      <c r="U187" s="45"/>
      <c r="V187" s="45"/>
      <c r="W187" s="45" t="s">
        <v>38</v>
      </c>
      <c r="X187" s="52"/>
      <c r="Y187" s="52"/>
      <c r="Z187" s="45"/>
      <c r="AA187" s="45"/>
      <c r="AB187" s="45"/>
      <c r="AC187" s="52"/>
      <c r="AD187" s="52"/>
      <c r="AE187" s="45"/>
      <c r="AF187" s="45"/>
    </row>
    <row r="188" spans="1:32" ht="26.25">
      <c r="A188" s="11"/>
      <c r="B188" s="44" t="s">
        <v>993</v>
      </c>
      <c r="C188" s="45"/>
      <c r="D188" s="23" t="s">
        <v>178</v>
      </c>
      <c r="E188" s="23"/>
      <c r="F188" s="23" t="s">
        <v>256</v>
      </c>
      <c r="G188" s="17" t="s">
        <v>38</v>
      </c>
      <c r="H188" s="45" t="s">
        <v>38</v>
      </c>
      <c r="I188" s="23" t="s">
        <v>178</v>
      </c>
      <c r="J188" s="23"/>
      <c r="K188" s="23" t="s">
        <v>288</v>
      </c>
      <c r="L188" s="17" t="s">
        <v>38</v>
      </c>
      <c r="M188" s="45" t="s">
        <v>38</v>
      </c>
      <c r="N188" s="23" t="s">
        <v>178</v>
      </c>
      <c r="O188" s="23"/>
      <c r="P188" s="23" t="s">
        <v>548</v>
      </c>
      <c r="Q188" s="17" t="s">
        <v>38</v>
      </c>
      <c r="R188" s="45" t="s">
        <v>38</v>
      </c>
      <c r="S188" s="23" t="s">
        <v>178</v>
      </c>
      <c r="T188" s="23"/>
      <c r="U188" s="23" t="s">
        <v>1073</v>
      </c>
      <c r="V188" s="17" t="s">
        <v>38</v>
      </c>
      <c r="W188" s="45" t="s">
        <v>38</v>
      </c>
      <c r="X188" s="23" t="s">
        <v>178</v>
      </c>
      <c r="Y188" s="23"/>
      <c r="Z188" s="23" t="s">
        <v>256</v>
      </c>
      <c r="AA188" s="17"/>
      <c r="AB188" s="45"/>
      <c r="AC188" s="23" t="s">
        <v>178</v>
      </c>
      <c r="AD188" s="23"/>
      <c r="AE188" s="23" t="s">
        <v>1074</v>
      </c>
      <c r="AF188" s="17" t="s">
        <v>38</v>
      </c>
    </row>
    <row r="189" spans="1:32">
      <c r="A189" s="11"/>
      <c r="B189" s="44" t="s">
        <v>997</v>
      </c>
      <c r="C189" s="45"/>
      <c r="D189" s="51"/>
      <c r="E189" s="51"/>
      <c r="F189" s="23" t="s">
        <v>256</v>
      </c>
      <c r="G189" s="17"/>
      <c r="H189" s="45" t="s">
        <v>38</v>
      </c>
      <c r="I189" s="51"/>
      <c r="J189" s="51"/>
      <c r="K189" s="23" t="s">
        <v>256</v>
      </c>
      <c r="L189" s="17"/>
      <c r="M189" s="45" t="s">
        <v>38</v>
      </c>
      <c r="N189" s="51"/>
      <c r="O189" s="51"/>
      <c r="P189" s="23" t="s">
        <v>1075</v>
      </c>
      <c r="Q189" s="17" t="s">
        <v>38</v>
      </c>
      <c r="R189" s="45" t="s">
        <v>38</v>
      </c>
      <c r="S189" s="51"/>
      <c r="T189" s="51"/>
      <c r="U189" s="23" t="s">
        <v>694</v>
      </c>
      <c r="V189" s="17" t="s">
        <v>38</v>
      </c>
      <c r="W189" s="45" t="s">
        <v>38</v>
      </c>
      <c r="X189" s="51"/>
      <c r="Y189" s="51"/>
      <c r="Z189" s="23" t="s">
        <v>256</v>
      </c>
      <c r="AA189" s="17"/>
      <c r="AB189" s="45"/>
      <c r="AC189" s="51"/>
      <c r="AD189" s="51"/>
      <c r="AE189" s="23" t="s">
        <v>1076</v>
      </c>
      <c r="AF189" s="17" t="s">
        <v>38</v>
      </c>
    </row>
    <row r="190" spans="1:32">
      <c r="A190" s="11"/>
      <c r="B190" s="44" t="s">
        <v>1000</v>
      </c>
      <c r="C190" s="45"/>
      <c r="D190" s="51"/>
      <c r="E190" s="51"/>
      <c r="F190" s="23" t="s">
        <v>256</v>
      </c>
      <c r="G190" s="17"/>
      <c r="H190" s="45" t="s">
        <v>38</v>
      </c>
      <c r="I190" s="51"/>
      <c r="J190" s="51"/>
      <c r="K190" s="23" t="s">
        <v>256</v>
      </c>
      <c r="L190" s="17"/>
      <c r="M190" s="45" t="s">
        <v>38</v>
      </c>
      <c r="N190" s="51"/>
      <c r="O190" s="51"/>
      <c r="P190" s="23" t="s">
        <v>373</v>
      </c>
      <c r="Q190" s="17" t="s">
        <v>38</v>
      </c>
      <c r="R190" s="45" t="s">
        <v>38</v>
      </c>
      <c r="S190" s="51"/>
      <c r="T190" s="51"/>
      <c r="U190" s="23" t="s">
        <v>455</v>
      </c>
      <c r="V190" s="17" t="s">
        <v>38</v>
      </c>
      <c r="W190" s="45" t="s">
        <v>38</v>
      </c>
      <c r="X190" s="51"/>
      <c r="Y190" s="51"/>
      <c r="Z190" s="23" t="s">
        <v>256</v>
      </c>
      <c r="AA190" s="17"/>
      <c r="AB190" s="45"/>
      <c r="AC190" s="51"/>
      <c r="AD190" s="51"/>
      <c r="AE190" s="23" t="s">
        <v>270</v>
      </c>
      <c r="AF190" s="17" t="s">
        <v>38</v>
      </c>
    </row>
    <row r="191" spans="1:32" ht="39">
      <c r="A191" s="11"/>
      <c r="B191" s="44" t="s">
        <v>1002</v>
      </c>
      <c r="C191" s="45"/>
      <c r="D191" s="51"/>
      <c r="E191" s="51"/>
      <c r="F191" s="23" t="s">
        <v>256</v>
      </c>
      <c r="G191" s="17" t="s">
        <v>38</v>
      </c>
      <c r="H191" s="45" t="s">
        <v>38</v>
      </c>
      <c r="I191" s="51"/>
      <c r="J191" s="51"/>
      <c r="K191" s="23" t="s">
        <v>1077</v>
      </c>
      <c r="L191" s="17" t="s">
        <v>38</v>
      </c>
      <c r="M191" s="45" t="s">
        <v>38</v>
      </c>
      <c r="N191" s="51"/>
      <c r="O191" s="51"/>
      <c r="P191" s="23" t="s">
        <v>698</v>
      </c>
      <c r="Q191" s="17" t="s">
        <v>38</v>
      </c>
      <c r="R191" s="45" t="s">
        <v>38</v>
      </c>
      <c r="S191" s="51"/>
      <c r="T191" s="51"/>
      <c r="U191" s="23" t="s">
        <v>410</v>
      </c>
      <c r="V191" s="17" t="s">
        <v>38</v>
      </c>
      <c r="W191" s="45" t="s">
        <v>38</v>
      </c>
      <c r="X191" s="51"/>
      <c r="Y191" s="51"/>
      <c r="Z191" s="23" t="s">
        <v>256</v>
      </c>
      <c r="AA191" s="17"/>
      <c r="AB191" s="45"/>
      <c r="AC191" s="51"/>
      <c r="AD191" s="51"/>
      <c r="AE191" s="23" t="s">
        <v>604</v>
      </c>
      <c r="AF191" s="17" t="s">
        <v>38</v>
      </c>
    </row>
    <row r="192" spans="1:32">
      <c r="A192" s="11"/>
      <c r="B192" s="44" t="s">
        <v>1004</v>
      </c>
      <c r="C192" s="45"/>
      <c r="D192" s="84"/>
      <c r="E192" s="84"/>
      <c r="F192" s="74" t="s">
        <v>256</v>
      </c>
      <c r="G192" s="17"/>
      <c r="H192" s="45" t="s">
        <v>38</v>
      </c>
      <c r="I192" s="84"/>
      <c r="J192" s="84"/>
      <c r="K192" s="74" t="s">
        <v>406</v>
      </c>
      <c r="L192" s="17" t="s">
        <v>38</v>
      </c>
      <c r="M192" s="45" t="s">
        <v>38</v>
      </c>
      <c r="N192" s="84"/>
      <c r="O192" s="84"/>
      <c r="P192" s="74" t="s">
        <v>1078</v>
      </c>
      <c r="Q192" s="17" t="s">
        <v>38</v>
      </c>
      <c r="R192" s="45" t="s">
        <v>38</v>
      </c>
      <c r="S192" s="84"/>
      <c r="T192" s="84"/>
      <c r="U192" s="74" t="s">
        <v>1079</v>
      </c>
      <c r="V192" s="17" t="s">
        <v>38</v>
      </c>
      <c r="W192" s="45" t="s">
        <v>38</v>
      </c>
      <c r="X192" s="84"/>
      <c r="Y192" s="84"/>
      <c r="Z192" s="74" t="s">
        <v>905</v>
      </c>
      <c r="AA192" s="17" t="s">
        <v>667</v>
      </c>
      <c r="AB192" s="45"/>
      <c r="AC192" s="84"/>
      <c r="AD192" s="84"/>
      <c r="AE192" s="74" t="s">
        <v>256</v>
      </c>
      <c r="AF192" s="17"/>
    </row>
    <row r="193" spans="1:44">
      <c r="A193" s="11"/>
      <c r="B193" s="64" t="s">
        <v>1007</v>
      </c>
      <c r="C193" s="45"/>
      <c r="D193" s="106"/>
      <c r="E193" s="106"/>
      <c r="F193" s="23" t="s">
        <v>256</v>
      </c>
      <c r="G193" s="17" t="s">
        <v>38</v>
      </c>
      <c r="H193" s="45" t="s">
        <v>38</v>
      </c>
      <c r="I193" s="106"/>
      <c r="J193" s="106"/>
      <c r="K193" s="23" t="s">
        <v>1080</v>
      </c>
      <c r="L193" s="17" t="s">
        <v>38</v>
      </c>
      <c r="M193" s="45" t="s">
        <v>38</v>
      </c>
      <c r="N193" s="106"/>
      <c r="O193" s="106"/>
      <c r="P193" s="23" t="s">
        <v>1081</v>
      </c>
      <c r="Q193" s="17" t="s">
        <v>38</v>
      </c>
      <c r="R193" s="45" t="s">
        <v>38</v>
      </c>
      <c r="S193" s="106"/>
      <c r="T193" s="106"/>
      <c r="U193" s="23" t="s">
        <v>1082</v>
      </c>
      <c r="V193" s="17" t="s">
        <v>38</v>
      </c>
      <c r="W193" s="45" t="s">
        <v>38</v>
      </c>
      <c r="X193" s="106"/>
      <c r="Y193" s="106"/>
      <c r="Z193" s="23" t="s">
        <v>905</v>
      </c>
      <c r="AA193" s="17" t="s">
        <v>667</v>
      </c>
      <c r="AB193" s="45"/>
      <c r="AC193" s="106"/>
      <c r="AD193" s="106"/>
      <c r="AE193" s="23" t="s">
        <v>1083</v>
      </c>
      <c r="AF193" s="17" t="s">
        <v>38</v>
      </c>
    </row>
    <row r="194" spans="1:44">
      <c r="A194" s="11"/>
      <c r="B194" s="64" t="s">
        <v>86</v>
      </c>
      <c r="C194" s="45"/>
      <c r="D194" s="52"/>
      <c r="E194" s="52"/>
      <c r="F194" s="45"/>
      <c r="G194" s="45"/>
      <c r="H194" s="45" t="s">
        <v>38</v>
      </c>
      <c r="I194" s="52"/>
      <c r="J194" s="52"/>
      <c r="K194" s="45"/>
      <c r="L194" s="45"/>
      <c r="M194" s="45" t="s">
        <v>38</v>
      </c>
      <c r="N194" s="52"/>
      <c r="O194" s="52"/>
      <c r="P194" s="45"/>
      <c r="Q194" s="45"/>
      <c r="R194" s="45" t="s">
        <v>38</v>
      </c>
      <c r="S194" s="52"/>
      <c r="T194" s="52"/>
      <c r="U194" s="45"/>
      <c r="V194" s="45"/>
      <c r="W194" s="45" t="s">
        <v>38</v>
      </c>
      <c r="X194" s="52"/>
      <c r="Y194" s="52"/>
      <c r="Z194" s="45"/>
      <c r="AA194" s="45"/>
      <c r="AB194" s="45"/>
      <c r="AC194" s="52"/>
      <c r="AD194" s="52"/>
      <c r="AE194" s="45"/>
      <c r="AF194" s="45"/>
    </row>
    <row r="195" spans="1:44" ht="26.25">
      <c r="A195" s="11"/>
      <c r="B195" s="44" t="s">
        <v>1012</v>
      </c>
      <c r="C195" s="45"/>
      <c r="D195" s="51"/>
      <c r="E195" s="51"/>
      <c r="F195" s="23" t="s">
        <v>256</v>
      </c>
      <c r="G195" s="17"/>
      <c r="H195" s="45" t="s">
        <v>38</v>
      </c>
      <c r="I195" s="51"/>
      <c r="J195" s="51"/>
      <c r="K195" s="23" t="s">
        <v>1084</v>
      </c>
      <c r="L195" s="17" t="s">
        <v>38</v>
      </c>
      <c r="M195" s="45" t="s">
        <v>38</v>
      </c>
      <c r="N195" s="51"/>
      <c r="O195" s="51"/>
      <c r="P195" s="23" t="s">
        <v>1085</v>
      </c>
      <c r="Q195" s="17" t="s">
        <v>38</v>
      </c>
      <c r="R195" s="45" t="s">
        <v>38</v>
      </c>
      <c r="S195" s="51"/>
      <c r="T195" s="51"/>
      <c r="U195" s="23" t="s">
        <v>598</v>
      </c>
      <c r="V195" s="17" t="s">
        <v>38</v>
      </c>
      <c r="W195" s="45" t="s">
        <v>38</v>
      </c>
      <c r="X195" s="51"/>
      <c r="Y195" s="51"/>
      <c r="Z195" s="23" t="s">
        <v>256</v>
      </c>
      <c r="AA195" s="17"/>
      <c r="AB195" s="45"/>
      <c r="AC195" s="51"/>
      <c r="AD195" s="51"/>
      <c r="AE195" s="23" t="s">
        <v>608</v>
      </c>
      <c r="AF195" s="17" t="s">
        <v>38</v>
      </c>
    </row>
    <row r="196" spans="1:44">
      <c r="A196" s="11"/>
      <c r="B196" s="44" t="s">
        <v>1015</v>
      </c>
      <c r="C196" s="45"/>
      <c r="D196" s="51"/>
      <c r="E196" s="51"/>
      <c r="F196" s="23" t="s">
        <v>256</v>
      </c>
      <c r="G196" s="17"/>
      <c r="H196" s="45" t="s">
        <v>38</v>
      </c>
      <c r="I196" s="51"/>
      <c r="J196" s="51"/>
      <c r="K196" s="23" t="s">
        <v>994</v>
      </c>
      <c r="L196" s="17" t="s">
        <v>38</v>
      </c>
      <c r="M196" s="45" t="s">
        <v>38</v>
      </c>
      <c r="N196" s="51"/>
      <c r="O196" s="51"/>
      <c r="P196" s="23" t="s">
        <v>1086</v>
      </c>
      <c r="Q196" s="17" t="s">
        <v>38</v>
      </c>
      <c r="R196" s="45" t="s">
        <v>38</v>
      </c>
      <c r="S196" s="51"/>
      <c r="T196" s="51"/>
      <c r="U196" s="23" t="s">
        <v>876</v>
      </c>
      <c r="V196" s="17" t="s">
        <v>38</v>
      </c>
      <c r="W196" s="45" t="s">
        <v>38</v>
      </c>
      <c r="X196" s="51"/>
      <c r="Y196" s="51"/>
      <c r="Z196" s="23" t="s">
        <v>256</v>
      </c>
      <c r="AA196" s="17"/>
      <c r="AB196" s="45"/>
      <c r="AC196" s="51"/>
      <c r="AD196" s="51"/>
      <c r="AE196" s="23">
        <v>1006</v>
      </c>
      <c r="AF196" s="17" t="s">
        <v>38</v>
      </c>
    </row>
    <row r="197" spans="1:44">
      <c r="A197" s="11"/>
      <c r="B197" s="44" t="s">
        <v>981</v>
      </c>
      <c r="C197" s="45"/>
      <c r="D197" s="51"/>
      <c r="E197" s="51"/>
      <c r="F197" s="23" t="s">
        <v>256</v>
      </c>
      <c r="G197" s="17"/>
      <c r="H197" s="45" t="s">
        <v>38</v>
      </c>
      <c r="I197" s="51"/>
      <c r="J197" s="51"/>
      <c r="K197" s="23" t="s">
        <v>256</v>
      </c>
      <c r="L197" s="17"/>
      <c r="M197" s="45" t="s">
        <v>38</v>
      </c>
      <c r="N197" s="51"/>
      <c r="O197" s="51"/>
      <c r="P197" s="23" t="s">
        <v>1087</v>
      </c>
      <c r="Q197" s="17" t="s">
        <v>38</v>
      </c>
      <c r="R197" s="45" t="s">
        <v>38</v>
      </c>
      <c r="S197" s="51"/>
      <c r="T197" s="51"/>
      <c r="U197" s="23" t="s">
        <v>1088</v>
      </c>
      <c r="V197" s="17" t="s">
        <v>38</v>
      </c>
      <c r="W197" s="45" t="s">
        <v>38</v>
      </c>
      <c r="X197" s="51"/>
      <c r="Y197" s="51"/>
      <c r="Z197" s="23" t="s">
        <v>1067</v>
      </c>
      <c r="AA197" s="17" t="s">
        <v>667</v>
      </c>
      <c r="AB197" s="45"/>
      <c r="AC197" s="51"/>
      <c r="AD197" s="51"/>
      <c r="AE197" s="23" t="s">
        <v>256</v>
      </c>
      <c r="AF197" s="17"/>
    </row>
    <row r="198" spans="1:44">
      <c r="A198" s="11"/>
      <c r="B198" s="44" t="s">
        <v>1019</v>
      </c>
      <c r="C198" s="45"/>
      <c r="D198" s="84"/>
      <c r="E198" s="84"/>
      <c r="F198" s="74" t="s">
        <v>278</v>
      </c>
      <c r="G198" s="17" t="s">
        <v>38</v>
      </c>
      <c r="H198" s="45" t="s">
        <v>38</v>
      </c>
      <c r="I198" s="84"/>
      <c r="J198" s="84"/>
      <c r="K198" s="74" t="s">
        <v>276</v>
      </c>
      <c r="L198" s="17" t="s">
        <v>38</v>
      </c>
      <c r="M198" s="45" t="s">
        <v>38</v>
      </c>
      <c r="N198" s="84"/>
      <c r="O198" s="84"/>
      <c r="P198" s="74" t="s">
        <v>1089</v>
      </c>
      <c r="Q198" s="17" t="s">
        <v>38</v>
      </c>
      <c r="R198" s="45" t="s">
        <v>38</v>
      </c>
      <c r="S198" s="84"/>
      <c r="T198" s="84"/>
      <c r="U198" s="74" t="s">
        <v>1077</v>
      </c>
      <c r="V198" s="17" t="s">
        <v>38</v>
      </c>
      <c r="W198" s="45" t="s">
        <v>38</v>
      </c>
      <c r="X198" s="84"/>
      <c r="Y198" s="84"/>
      <c r="Z198" s="74" t="s">
        <v>256</v>
      </c>
      <c r="AA198" s="17"/>
      <c r="AB198" s="45"/>
      <c r="AC198" s="84"/>
      <c r="AD198" s="84"/>
      <c r="AE198" s="74" t="s">
        <v>1090</v>
      </c>
      <c r="AF198" s="17" t="s">
        <v>38</v>
      </c>
    </row>
    <row r="199" spans="1:44">
      <c r="A199" s="11"/>
      <c r="B199" s="64" t="s">
        <v>1023</v>
      </c>
      <c r="C199" s="45"/>
      <c r="D199" s="107"/>
      <c r="E199" s="107"/>
      <c r="F199" s="74" t="s">
        <v>278</v>
      </c>
      <c r="G199" s="17" t="s">
        <v>38</v>
      </c>
      <c r="H199" s="45" t="s">
        <v>38</v>
      </c>
      <c r="I199" s="107"/>
      <c r="J199" s="107"/>
      <c r="K199" s="74" t="s">
        <v>1091</v>
      </c>
      <c r="L199" s="17" t="s">
        <v>38</v>
      </c>
      <c r="M199" s="45" t="s">
        <v>38</v>
      </c>
      <c r="N199" s="107"/>
      <c r="O199" s="107"/>
      <c r="P199" s="74" t="s">
        <v>1092</v>
      </c>
      <c r="Q199" s="17" t="s">
        <v>38</v>
      </c>
      <c r="R199" s="45" t="s">
        <v>38</v>
      </c>
      <c r="S199" s="107"/>
      <c r="T199" s="107"/>
      <c r="U199" s="74" t="s">
        <v>1093</v>
      </c>
      <c r="V199" s="17" t="s">
        <v>38</v>
      </c>
      <c r="W199" s="45" t="s">
        <v>38</v>
      </c>
      <c r="X199" s="107"/>
      <c r="Y199" s="107"/>
      <c r="Z199" s="74" t="s">
        <v>1094</v>
      </c>
      <c r="AA199" s="17" t="s">
        <v>667</v>
      </c>
      <c r="AB199" s="45"/>
      <c r="AC199" s="107"/>
      <c r="AD199" s="107"/>
      <c r="AE199" s="74" t="s">
        <v>1095</v>
      </c>
      <c r="AF199" s="17" t="s">
        <v>38</v>
      </c>
    </row>
    <row r="200" spans="1:44">
      <c r="A200" s="11"/>
      <c r="B200" s="64" t="s">
        <v>1029</v>
      </c>
      <c r="C200" s="45"/>
      <c r="D200" s="106"/>
      <c r="E200" s="106"/>
      <c r="F200" s="23" t="s">
        <v>1096</v>
      </c>
      <c r="G200" s="17" t="s">
        <v>38</v>
      </c>
      <c r="H200" s="45" t="s">
        <v>38</v>
      </c>
      <c r="I200" s="106"/>
      <c r="J200" s="106"/>
      <c r="K200" s="23" t="s">
        <v>1097</v>
      </c>
      <c r="L200" s="17" t="s">
        <v>38</v>
      </c>
      <c r="M200" s="45" t="s">
        <v>38</v>
      </c>
      <c r="N200" s="106"/>
      <c r="O200" s="106"/>
      <c r="P200" s="23" t="s">
        <v>1060</v>
      </c>
      <c r="Q200" s="17" t="s">
        <v>38</v>
      </c>
      <c r="R200" s="45" t="s">
        <v>38</v>
      </c>
      <c r="S200" s="106"/>
      <c r="T200" s="106"/>
      <c r="U200" s="23" t="s">
        <v>1098</v>
      </c>
      <c r="V200" s="17" t="s">
        <v>38</v>
      </c>
      <c r="W200" s="45" t="s">
        <v>38</v>
      </c>
      <c r="X200" s="106"/>
      <c r="Y200" s="106"/>
      <c r="Z200" s="23" t="s">
        <v>1063</v>
      </c>
      <c r="AA200" s="17" t="s">
        <v>667</v>
      </c>
      <c r="AB200" s="45"/>
      <c r="AC200" s="106"/>
      <c r="AD200" s="106"/>
      <c r="AE200" s="23" t="s">
        <v>1096</v>
      </c>
      <c r="AF200" s="17" t="s">
        <v>38</v>
      </c>
    </row>
    <row r="201" spans="1:44">
      <c r="A201" s="11"/>
      <c r="B201" s="44" t="s">
        <v>1033</v>
      </c>
      <c r="C201" s="45"/>
      <c r="D201" s="84"/>
      <c r="E201" s="84"/>
      <c r="F201" s="74" t="s">
        <v>256</v>
      </c>
      <c r="G201" s="17"/>
      <c r="H201" s="45" t="s">
        <v>38</v>
      </c>
      <c r="I201" s="84"/>
      <c r="J201" s="84"/>
      <c r="K201" s="74" t="s">
        <v>256</v>
      </c>
      <c r="L201" s="17"/>
      <c r="M201" s="45" t="s">
        <v>38</v>
      </c>
      <c r="N201" s="84"/>
      <c r="O201" s="84"/>
      <c r="P201" s="74" t="s">
        <v>256</v>
      </c>
      <c r="Q201" s="17"/>
      <c r="R201" s="45" t="s">
        <v>38</v>
      </c>
      <c r="S201" s="84"/>
      <c r="T201" s="84"/>
      <c r="U201" s="74" t="s">
        <v>849</v>
      </c>
      <c r="V201" s="17" t="s">
        <v>38</v>
      </c>
      <c r="W201" s="45" t="s">
        <v>38</v>
      </c>
      <c r="X201" s="84"/>
      <c r="Y201" s="84"/>
      <c r="Z201" s="74" t="s">
        <v>256</v>
      </c>
      <c r="AA201" s="17"/>
      <c r="AB201" s="45"/>
      <c r="AC201" s="84"/>
      <c r="AD201" s="84"/>
      <c r="AE201" s="74" t="s">
        <v>849</v>
      </c>
      <c r="AF201" s="17" t="s">
        <v>38</v>
      </c>
    </row>
    <row r="202" spans="1:44">
      <c r="A202" s="11"/>
      <c r="B202" s="64" t="s">
        <v>1035</v>
      </c>
      <c r="C202" s="45"/>
      <c r="D202" s="107"/>
      <c r="E202" s="107"/>
      <c r="F202" s="23" t="s">
        <v>1096</v>
      </c>
      <c r="G202" s="17" t="s">
        <v>38</v>
      </c>
      <c r="H202" s="45" t="s">
        <v>38</v>
      </c>
      <c r="I202" s="107"/>
      <c r="J202" s="107"/>
      <c r="K202" s="23" t="s">
        <v>1097</v>
      </c>
      <c r="L202" s="17" t="s">
        <v>38</v>
      </c>
      <c r="M202" s="45" t="s">
        <v>38</v>
      </c>
      <c r="N202" s="107"/>
      <c r="O202" s="107"/>
      <c r="P202" s="23" t="s">
        <v>1060</v>
      </c>
      <c r="Q202" s="17" t="s">
        <v>38</v>
      </c>
      <c r="R202" s="45" t="s">
        <v>38</v>
      </c>
      <c r="S202" s="107"/>
      <c r="T202" s="107"/>
      <c r="U202" s="23" t="s">
        <v>1099</v>
      </c>
      <c r="V202" s="17" t="s">
        <v>38</v>
      </c>
      <c r="W202" s="45" t="s">
        <v>38</v>
      </c>
      <c r="X202" s="107"/>
      <c r="Y202" s="107"/>
      <c r="Z202" s="23" t="s">
        <v>1063</v>
      </c>
      <c r="AA202" s="17" t="s">
        <v>667</v>
      </c>
      <c r="AB202" s="45"/>
      <c r="AC202" s="107"/>
      <c r="AD202" s="107"/>
      <c r="AE202" s="23" t="s">
        <v>1100</v>
      </c>
      <c r="AF202" s="17" t="s">
        <v>38</v>
      </c>
    </row>
    <row r="203" spans="1:44" ht="15.75" thickBot="1">
      <c r="A203" s="11"/>
      <c r="B203" s="64" t="s">
        <v>1038</v>
      </c>
      <c r="C203" s="45"/>
      <c r="D203" s="76" t="s">
        <v>178</v>
      </c>
      <c r="E203" s="76"/>
      <c r="F203" s="76" t="s">
        <v>1068</v>
      </c>
      <c r="G203" s="17" t="s">
        <v>38</v>
      </c>
      <c r="H203" s="45" t="s">
        <v>38</v>
      </c>
      <c r="I203" s="76" t="s">
        <v>178</v>
      </c>
      <c r="J203" s="76"/>
      <c r="K203" s="76" t="s">
        <v>1069</v>
      </c>
      <c r="L203" s="17" t="s">
        <v>38</v>
      </c>
      <c r="M203" s="45" t="s">
        <v>38</v>
      </c>
      <c r="N203" s="76" t="s">
        <v>178</v>
      </c>
      <c r="O203" s="76"/>
      <c r="P203" s="76" t="s">
        <v>1070</v>
      </c>
      <c r="Q203" s="17" t="s">
        <v>38</v>
      </c>
      <c r="R203" s="45" t="s">
        <v>38</v>
      </c>
      <c r="S203" s="76" t="s">
        <v>178</v>
      </c>
      <c r="T203" s="76"/>
      <c r="U203" s="76" t="s">
        <v>1071</v>
      </c>
      <c r="V203" s="17" t="s">
        <v>38</v>
      </c>
      <c r="W203" s="45" t="s">
        <v>38</v>
      </c>
      <c r="X203" s="76" t="s">
        <v>178</v>
      </c>
      <c r="Y203" s="76"/>
      <c r="Z203" s="76" t="s">
        <v>1072</v>
      </c>
      <c r="AA203" s="17" t="s">
        <v>667</v>
      </c>
      <c r="AB203" s="45"/>
      <c r="AC203" s="76" t="s">
        <v>178</v>
      </c>
      <c r="AD203" s="76"/>
      <c r="AE203" s="76" t="s">
        <v>689</v>
      </c>
      <c r="AF203" s="17" t="s">
        <v>38</v>
      </c>
    </row>
    <row r="204" spans="1:44" ht="15.75" thickTop="1">
      <c r="A204" s="11"/>
      <c r="B204" s="51"/>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c r="AF204" s="51"/>
      <c r="AG204" s="51"/>
      <c r="AH204" s="51"/>
      <c r="AI204" s="51"/>
      <c r="AJ204" s="51"/>
      <c r="AK204" s="51"/>
      <c r="AL204" s="51"/>
      <c r="AM204" s="51"/>
      <c r="AN204" s="51"/>
      <c r="AO204" s="51"/>
      <c r="AP204" s="51"/>
      <c r="AQ204" s="51"/>
      <c r="AR204" s="51"/>
    </row>
    <row r="205" spans="1:44">
      <c r="A205" s="11" t="s">
        <v>1206</v>
      </c>
      <c r="B205" s="79" t="s">
        <v>716</v>
      </c>
      <c r="C205" s="79"/>
      <c r="D205" s="79"/>
      <c r="E205" s="79"/>
      <c r="F205" s="79"/>
      <c r="G205" s="79"/>
      <c r="H205" s="79"/>
      <c r="I205" s="79"/>
      <c r="J205" s="79"/>
      <c r="K205" s="79"/>
      <c r="L205" s="79"/>
      <c r="M205" s="79"/>
      <c r="N205" s="79"/>
      <c r="O205" s="79"/>
      <c r="P205" s="79"/>
      <c r="Q205" s="79"/>
      <c r="R205" s="79"/>
      <c r="S205" s="79"/>
      <c r="T205" s="79"/>
      <c r="U205" s="79"/>
      <c r="V205" s="79"/>
      <c r="W205" s="79"/>
      <c r="X205" s="79"/>
      <c r="Y205" s="79"/>
      <c r="Z205" s="79"/>
      <c r="AA205" s="79"/>
      <c r="AB205" s="79"/>
      <c r="AC205" s="79"/>
      <c r="AD205" s="79"/>
      <c r="AE205" s="79"/>
      <c r="AF205" s="79"/>
      <c r="AG205" s="79"/>
      <c r="AH205" s="79"/>
      <c r="AI205" s="79"/>
      <c r="AJ205" s="79"/>
      <c r="AK205" s="79"/>
      <c r="AL205" s="79"/>
      <c r="AM205" s="79"/>
      <c r="AN205" s="79"/>
      <c r="AO205" s="79"/>
      <c r="AP205" s="79"/>
      <c r="AQ205" s="79"/>
      <c r="AR205" s="79"/>
    </row>
    <row r="206" spans="1:44">
      <c r="A206" s="11"/>
      <c r="B206" s="79" t="s">
        <v>1101</v>
      </c>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c r="AA206" s="79"/>
      <c r="AB206" s="79"/>
      <c r="AC206" s="79"/>
      <c r="AD206" s="79"/>
      <c r="AE206" s="79"/>
      <c r="AF206" s="79"/>
      <c r="AG206" s="79"/>
      <c r="AH206" s="79"/>
      <c r="AI206" s="79"/>
      <c r="AJ206" s="79"/>
      <c r="AK206" s="79"/>
      <c r="AL206" s="79"/>
      <c r="AM206" s="79"/>
      <c r="AN206" s="79"/>
      <c r="AO206" s="79"/>
      <c r="AP206" s="79"/>
      <c r="AQ206" s="79"/>
      <c r="AR206" s="79"/>
    </row>
    <row r="207" spans="1:44">
      <c r="A207" s="11"/>
      <c r="B207" s="79" t="s">
        <v>836</v>
      </c>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c r="AA207" s="79"/>
      <c r="AB207" s="79"/>
      <c r="AC207" s="79"/>
      <c r="AD207" s="79"/>
      <c r="AE207" s="79"/>
      <c r="AF207" s="79"/>
      <c r="AG207" s="79"/>
      <c r="AH207" s="79"/>
      <c r="AI207" s="79"/>
      <c r="AJ207" s="79"/>
      <c r="AK207" s="79"/>
      <c r="AL207" s="79"/>
      <c r="AM207" s="79"/>
      <c r="AN207" s="79"/>
      <c r="AO207" s="79"/>
      <c r="AP207" s="79"/>
      <c r="AQ207" s="79"/>
      <c r="AR207" s="79"/>
    </row>
    <row r="208" spans="1:44" ht="15.75">
      <c r="A208" s="11"/>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c r="AF208" s="28"/>
      <c r="AG208" s="28"/>
      <c r="AH208" s="28"/>
      <c r="AI208" s="28"/>
      <c r="AJ208" s="28"/>
      <c r="AK208" s="28"/>
      <c r="AL208" s="28"/>
      <c r="AM208" s="28"/>
      <c r="AN208" s="28"/>
      <c r="AO208" s="28"/>
      <c r="AP208" s="28"/>
      <c r="AQ208" s="28"/>
      <c r="AR208" s="28"/>
    </row>
    <row r="209" spans="1:44">
      <c r="A209" s="11"/>
      <c r="B209" s="48" t="s">
        <v>175</v>
      </c>
      <c r="C209" s="79"/>
      <c r="D209" s="48" t="s">
        <v>719</v>
      </c>
      <c r="E209" s="48"/>
      <c r="F209" s="48"/>
      <c r="G209" s="48"/>
      <c r="H209" s="48"/>
      <c r="I209" s="48"/>
      <c r="J209" s="47"/>
      <c r="K209" s="47"/>
      <c r="L209" s="47"/>
      <c r="M209" s="48" t="s">
        <v>720</v>
      </c>
      <c r="N209" s="48"/>
      <c r="O209" s="48"/>
      <c r="P209" s="48"/>
      <c r="Q209" s="48"/>
      <c r="R209" s="48"/>
      <c r="S209" s="47"/>
      <c r="T209" s="47"/>
      <c r="U209" s="47"/>
      <c r="V209" s="48" t="s">
        <v>721</v>
      </c>
      <c r="W209" s="48"/>
      <c r="X209" s="48"/>
      <c r="Y209" s="48"/>
      <c r="Z209" s="48"/>
      <c r="AA209" s="48"/>
      <c r="AB209" s="47"/>
      <c r="AC209" s="47"/>
      <c r="AD209" s="47"/>
      <c r="AE209" s="48" t="s">
        <v>499</v>
      </c>
      <c r="AF209" s="48"/>
      <c r="AG209" s="48"/>
      <c r="AH209" s="48"/>
      <c r="AI209" s="48"/>
      <c r="AJ209" s="48"/>
      <c r="AK209" s="47"/>
      <c r="AL209" s="47"/>
      <c r="AM209" s="47"/>
      <c r="AN209" s="48" t="s">
        <v>723</v>
      </c>
      <c r="AO209" s="48"/>
      <c r="AP209" s="48"/>
      <c r="AQ209" s="48"/>
      <c r="AR209" s="48"/>
    </row>
    <row r="210" spans="1:44" ht="15.75" thickBot="1">
      <c r="A210" s="11"/>
      <c r="B210" s="49"/>
      <c r="C210" s="79"/>
      <c r="D210" s="49"/>
      <c r="E210" s="49"/>
      <c r="F210" s="49"/>
      <c r="G210" s="49"/>
      <c r="H210" s="48"/>
      <c r="I210" s="48"/>
      <c r="J210" s="47"/>
      <c r="K210" s="47"/>
      <c r="L210" s="47"/>
      <c r="M210" s="49"/>
      <c r="N210" s="49"/>
      <c r="O210" s="49"/>
      <c r="P210" s="49"/>
      <c r="Q210" s="48"/>
      <c r="R210" s="48"/>
      <c r="S210" s="47"/>
      <c r="T210" s="47"/>
      <c r="U210" s="47"/>
      <c r="V210" s="49"/>
      <c r="W210" s="49"/>
      <c r="X210" s="49"/>
      <c r="Y210" s="49"/>
      <c r="Z210" s="48"/>
      <c r="AA210" s="48"/>
      <c r="AB210" s="47"/>
      <c r="AC210" s="47"/>
      <c r="AD210" s="47"/>
      <c r="AE210" s="49" t="s">
        <v>721</v>
      </c>
      <c r="AF210" s="49"/>
      <c r="AG210" s="49"/>
      <c r="AH210" s="49"/>
      <c r="AI210" s="48"/>
      <c r="AJ210" s="48"/>
      <c r="AK210" s="47"/>
      <c r="AL210" s="47"/>
      <c r="AM210" s="47"/>
      <c r="AN210" s="49"/>
      <c r="AO210" s="49"/>
      <c r="AP210" s="49"/>
      <c r="AQ210" s="49"/>
      <c r="AR210" s="48"/>
    </row>
    <row r="211" spans="1:44" ht="26.25">
      <c r="A211" s="11"/>
      <c r="B211" s="64" t="s">
        <v>1102</v>
      </c>
      <c r="C211" s="17"/>
      <c r="D211" s="74" t="s">
        <v>178</v>
      </c>
      <c r="E211" s="74"/>
      <c r="F211" s="74" t="s">
        <v>256</v>
      </c>
      <c r="G211" s="51"/>
      <c r="H211" s="51"/>
      <c r="I211" s="52"/>
      <c r="J211" s="52"/>
      <c r="K211" s="74" t="s">
        <v>178</v>
      </c>
      <c r="L211" s="74"/>
      <c r="M211" s="173"/>
      <c r="N211" s="173"/>
      <c r="O211" s="74" t="s">
        <v>1103</v>
      </c>
      <c r="P211" s="51"/>
      <c r="Q211" s="51"/>
      <c r="R211" s="52"/>
      <c r="S211" s="52"/>
      <c r="T211" s="74" t="s">
        <v>178</v>
      </c>
      <c r="U211" s="74"/>
      <c r="V211" s="173"/>
      <c r="W211" s="173"/>
      <c r="X211" s="74" t="s">
        <v>452</v>
      </c>
      <c r="Y211" s="51"/>
      <c r="Z211" s="51"/>
      <c r="AA211" s="52"/>
      <c r="AB211" s="52"/>
      <c r="AC211" s="74" t="s">
        <v>178</v>
      </c>
      <c r="AD211" s="74"/>
      <c r="AE211" s="173"/>
      <c r="AF211" s="173"/>
      <c r="AG211" s="74" t="s">
        <v>831</v>
      </c>
      <c r="AH211" s="51"/>
      <c r="AI211" s="51"/>
      <c r="AJ211" s="52"/>
      <c r="AK211" s="52"/>
      <c r="AL211" s="74" t="s">
        <v>178</v>
      </c>
      <c r="AM211" s="74"/>
      <c r="AN211" s="173"/>
      <c r="AO211" s="173"/>
      <c r="AP211" s="74" t="s">
        <v>1104</v>
      </c>
      <c r="AQ211" s="51"/>
      <c r="AR211" s="51"/>
    </row>
    <row r="212" spans="1:44">
      <c r="A212" s="11"/>
      <c r="B212" s="64" t="s">
        <v>1105</v>
      </c>
      <c r="C212" s="17"/>
      <c r="D212" s="161"/>
      <c r="E212" s="161"/>
      <c r="F212" s="45"/>
      <c r="G212" s="52"/>
      <c r="H212" s="52"/>
      <c r="I212" s="52"/>
      <c r="J212" s="52"/>
      <c r="K212" s="161"/>
      <c r="L212" s="161"/>
      <c r="M212" s="161"/>
      <c r="N212" s="161"/>
      <c r="O212" s="45"/>
      <c r="P212" s="52"/>
      <c r="Q212" s="52"/>
      <c r="R212" s="52"/>
      <c r="S212" s="52"/>
      <c r="T212" s="161"/>
      <c r="U212" s="161"/>
      <c r="V212" s="161"/>
      <c r="W212" s="161"/>
      <c r="X212" s="45"/>
      <c r="Y212" s="52"/>
      <c r="Z212" s="52"/>
      <c r="AA212" s="52"/>
      <c r="AB212" s="52"/>
      <c r="AC212" s="161"/>
      <c r="AD212" s="161"/>
      <c r="AE212" s="161"/>
      <c r="AF212" s="161"/>
      <c r="AG212" s="45"/>
      <c r="AH212" s="52"/>
      <c r="AI212" s="52"/>
      <c r="AJ212" s="52"/>
      <c r="AK212" s="52"/>
      <c r="AL212" s="161"/>
      <c r="AM212" s="161"/>
      <c r="AN212" s="161"/>
      <c r="AO212" s="161"/>
      <c r="AP212" s="45"/>
      <c r="AQ212" s="52"/>
      <c r="AR212" s="52"/>
    </row>
    <row r="213" spans="1:44" ht="26.25">
      <c r="A213" s="11"/>
      <c r="B213" s="44" t="s">
        <v>1106</v>
      </c>
      <c r="C213" s="17"/>
      <c r="D213" s="51"/>
      <c r="E213" s="51"/>
      <c r="F213" s="23" t="s">
        <v>256</v>
      </c>
      <c r="G213" s="51"/>
      <c r="H213" s="51"/>
      <c r="I213" s="52"/>
      <c r="J213" s="52"/>
      <c r="K213" s="51"/>
      <c r="L213" s="51"/>
      <c r="M213" s="51"/>
      <c r="N213" s="51"/>
      <c r="O213" s="23" t="s">
        <v>256</v>
      </c>
      <c r="P213" s="51"/>
      <c r="Q213" s="51"/>
      <c r="R213" s="52"/>
      <c r="S213" s="52"/>
      <c r="T213" s="51"/>
      <c r="U213" s="51"/>
      <c r="V213" s="51"/>
      <c r="W213" s="51"/>
      <c r="X213" s="23" t="s">
        <v>1107</v>
      </c>
      <c r="Y213" s="51" t="s">
        <v>201</v>
      </c>
      <c r="Z213" s="51"/>
      <c r="AA213" s="52"/>
      <c r="AB213" s="52"/>
      <c r="AC213" s="51"/>
      <c r="AD213" s="51"/>
      <c r="AE213" s="51"/>
      <c r="AF213" s="51"/>
      <c r="AG213" s="23" t="s">
        <v>387</v>
      </c>
      <c r="AH213" s="51" t="s">
        <v>201</v>
      </c>
      <c r="AI213" s="51"/>
      <c r="AJ213" s="52"/>
      <c r="AK213" s="52"/>
      <c r="AL213" s="51"/>
      <c r="AM213" s="51"/>
      <c r="AN213" s="51"/>
      <c r="AO213" s="51"/>
      <c r="AP213" s="23" t="s">
        <v>1108</v>
      </c>
      <c r="AQ213" s="51" t="s">
        <v>201</v>
      </c>
      <c r="AR213" s="51"/>
    </row>
    <row r="214" spans="1:44" ht="26.25">
      <c r="A214" s="11"/>
      <c r="B214" s="44" t="s">
        <v>1109</v>
      </c>
      <c r="C214" s="17"/>
      <c r="D214" s="51"/>
      <c r="E214" s="51"/>
      <c r="F214" s="23" t="s">
        <v>256</v>
      </c>
      <c r="G214" s="51"/>
      <c r="H214" s="51"/>
      <c r="I214" s="52"/>
      <c r="J214" s="52"/>
      <c r="K214" s="51"/>
      <c r="L214" s="51"/>
      <c r="M214" s="51"/>
      <c r="N214" s="51"/>
      <c r="O214" s="23" t="s">
        <v>256</v>
      </c>
      <c r="P214" s="51"/>
      <c r="Q214" s="51"/>
      <c r="R214" s="52"/>
      <c r="S214" s="52"/>
      <c r="T214" s="51"/>
      <c r="U214" s="51"/>
      <c r="V214" s="51"/>
      <c r="W214" s="51"/>
      <c r="X214" s="35" t="s">
        <v>1110</v>
      </c>
      <c r="Y214" s="51"/>
      <c r="Z214" s="51"/>
      <c r="AA214" s="52"/>
      <c r="AB214" s="52"/>
      <c r="AC214" s="51"/>
      <c r="AD214" s="51"/>
      <c r="AE214" s="51"/>
      <c r="AF214" s="51"/>
      <c r="AG214" s="23" t="s">
        <v>256</v>
      </c>
      <c r="AH214" s="51"/>
      <c r="AI214" s="51"/>
      <c r="AJ214" s="52"/>
      <c r="AK214" s="52"/>
      <c r="AL214" s="51"/>
      <c r="AM214" s="51"/>
      <c r="AN214" s="51"/>
      <c r="AO214" s="51"/>
      <c r="AP214" s="23" t="s">
        <v>1110</v>
      </c>
      <c r="AQ214" s="51"/>
      <c r="AR214" s="51"/>
    </row>
    <row r="215" spans="1:44" ht="26.25">
      <c r="A215" s="11"/>
      <c r="B215" s="44" t="s">
        <v>1111</v>
      </c>
      <c r="C215" s="17"/>
      <c r="D215" s="51"/>
      <c r="E215" s="51"/>
      <c r="F215" s="23" t="s">
        <v>256</v>
      </c>
      <c r="G215" s="51"/>
      <c r="H215" s="51"/>
      <c r="I215" s="52"/>
      <c r="J215" s="52"/>
      <c r="K215" s="51"/>
      <c r="L215" s="51"/>
      <c r="M215" s="51"/>
      <c r="N215" s="51"/>
      <c r="O215" s="23" t="s">
        <v>256</v>
      </c>
      <c r="P215" s="51"/>
      <c r="Q215" s="51"/>
      <c r="R215" s="52"/>
      <c r="S215" s="52"/>
      <c r="T215" s="51"/>
      <c r="U215" s="51"/>
      <c r="V215" s="51"/>
      <c r="W215" s="51"/>
      <c r="X215" s="23" t="s">
        <v>1112</v>
      </c>
      <c r="Y215" s="51" t="s">
        <v>201</v>
      </c>
      <c r="Z215" s="51"/>
      <c r="AA215" s="52"/>
      <c r="AB215" s="52"/>
      <c r="AC215" s="51"/>
      <c r="AD215" s="51"/>
      <c r="AE215" s="51"/>
      <c r="AF215" s="51"/>
      <c r="AG215" s="23" t="s">
        <v>380</v>
      </c>
      <c r="AH215" s="51" t="s">
        <v>201</v>
      </c>
      <c r="AI215" s="51"/>
      <c r="AJ215" s="52"/>
      <c r="AK215" s="52"/>
      <c r="AL215" s="51"/>
      <c r="AM215" s="51"/>
      <c r="AN215" s="51"/>
      <c r="AO215" s="51"/>
      <c r="AP215" s="23" t="s">
        <v>1113</v>
      </c>
      <c r="AQ215" s="51" t="s">
        <v>201</v>
      </c>
      <c r="AR215" s="51"/>
    </row>
    <row r="216" spans="1:44">
      <c r="A216" s="11"/>
      <c r="B216" s="17" t="s">
        <v>132</v>
      </c>
      <c r="C216" s="17"/>
      <c r="D216" s="84"/>
      <c r="E216" s="84"/>
      <c r="F216" s="23" t="s">
        <v>256</v>
      </c>
      <c r="G216" s="51"/>
      <c r="H216" s="51"/>
      <c r="I216" s="52"/>
      <c r="J216" s="52"/>
      <c r="K216" s="84"/>
      <c r="L216" s="84"/>
      <c r="M216" s="84"/>
      <c r="N216" s="84"/>
      <c r="O216" s="23" t="s">
        <v>256</v>
      </c>
      <c r="P216" s="51"/>
      <c r="Q216" s="51"/>
      <c r="R216" s="52"/>
      <c r="S216" s="52"/>
      <c r="T216" s="84"/>
      <c r="U216" s="84"/>
      <c r="V216" s="84"/>
      <c r="W216" s="84"/>
      <c r="X216" s="23" t="s">
        <v>1114</v>
      </c>
      <c r="Y216" s="51" t="s">
        <v>201</v>
      </c>
      <c r="Z216" s="51"/>
      <c r="AA216" s="52"/>
      <c r="AB216" s="52"/>
      <c r="AC216" s="84"/>
      <c r="AD216" s="84"/>
      <c r="AE216" s="84"/>
      <c r="AF216" s="84"/>
      <c r="AG216" s="23" t="s">
        <v>754</v>
      </c>
      <c r="AH216" s="51" t="s">
        <v>201</v>
      </c>
      <c r="AI216" s="51"/>
      <c r="AJ216" s="52"/>
      <c r="AK216" s="52"/>
      <c r="AL216" s="84"/>
      <c r="AM216" s="84"/>
      <c r="AN216" s="84"/>
      <c r="AO216" s="84"/>
      <c r="AP216" s="23" t="s">
        <v>1115</v>
      </c>
      <c r="AQ216" s="51" t="s">
        <v>201</v>
      </c>
      <c r="AR216" s="51"/>
    </row>
    <row r="217" spans="1:44">
      <c r="A217" s="11"/>
      <c r="B217" s="15" t="s">
        <v>133</v>
      </c>
      <c r="C217" s="17"/>
      <c r="D217" s="107"/>
      <c r="E217" s="107"/>
      <c r="F217" s="164" t="s">
        <v>256</v>
      </c>
      <c r="G217" s="51"/>
      <c r="H217" s="51"/>
      <c r="I217" s="52"/>
      <c r="J217" s="52"/>
      <c r="K217" s="107"/>
      <c r="L217" s="107"/>
      <c r="M217" s="107"/>
      <c r="N217" s="107"/>
      <c r="O217" s="164" t="s">
        <v>256</v>
      </c>
      <c r="P217" s="51"/>
      <c r="Q217" s="51"/>
      <c r="R217" s="52"/>
      <c r="S217" s="52"/>
      <c r="T217" s="107"/>
      <c r="U217" s="107"/>
      <c r="V217" s="107"/>
      <c r="W217" s="107"/>
      <c r="X217" s="164" t="s">
        <v>1116</v>
      </c>
      <c r="Y217" s="51" t="s">
        <v>201</v>
      </c>
      <c r="Z217" s="51"/>
      <c r="AA217" s="52"/>
      <c r="AB217" s="52"/>
      <c r="AC217" s="107"/>
      <c r="AD217" s="107"/>
      <c r="AE217" s="107"/>
      <c r="AF217" s="107"/>
      <c r="AG217" s="164" t="s">
        <v>1117</v>
      </c>
      <c r="AH217" s="51" t="s">
        <v>201</v>
      </c>
      <c r="AI217" s="51"/>
      <c r="AJ217" s="52"/>
      <c r="AK217" s="52"/>
      <c r="AL217" s="107"/>
      <c r="AM217" s="107"/>
      <c r="AN217" s="107"/>
      <c r="AO217" s="107"/>
      <c r="AP217" s="164" t="s">
        <v>1118</v>
      </c>
      <c r="AQ217" s="51" t="s">
        <v>201</v>
      </c>
      <c r="AR217" s="51"/>
    </row>
    <row r="218" spans="1:44">
      <c r="A218" s="11"/>
      <c r="B218" s="15" t="s">
        <v>1119</v>
      </c>
      <c r="C218" s="17"/>
      <c r="D218" s="161"/>
      <c r="E218" s="161"/>
      <c r="F218" s="45"/>
      <c r="G218" s="52"/>
      <c r="H218" s="52"/>
      <c r="I218" s="52"/>
      <c r="J218" s="52"/>
      <c r="K218" s="161"/>
      <c r="L218" s="161"/>
      <c r="M218" s="161"/>
      <c r="N218" s="161"/>
      <c r="O218" s="45"/>
      <c r="P218" s="52"/>
      <c r="Q218" s="52"/>
      <c r="R218" s="52"/>
      <c r="S218" s="52"/>
      <c r="T218" s="161"/>
      <c r="U218" s="161"/>
      <c r="V218" s="161"/>
      <c r="W218" s="161"/>
      <c r="X218" s="45"/>
      <c r="Y218" s="52"/>
      <c r="Z218" s="52"/>
      <c r="AA218" s="52"/>
      <c r="AB218" s="52"/>
      <c r="AC218" s="161"/>
      <c r="AD218" s="161"/>
      <c r="AE218" s="161"/>
      <c r="AF218" s="161"/>
      <c r="AG218" s="45"/>
      <c r="AH218" s="52"/>
      <c r="AI218" s="52"/>
      <c r="AJ218" s="52"/>
      <c r="AK218" s="52"/>
      <c r="AL218" s="161"/>
      <c r="AM218" s="161"/>
      <c r="AN218" s="161"/>
      <c r="AO218" s="161"/>
      <c r="AP218" s="45"/>
      <c r="AQ218" s="52"/>
      <c r="AR218" s="52"/>
    </row>
    <row r="219" spans="1:44" ht="26.25">
      <c r="A219" s="11"/>
      <c r="B219" s="17" t="s">
        <v>1120</v>
      </c>
      <c r="C219" s="17"/>
      <c r="D219" s="51"/>
      <c r="E219" s="51"/>
      <c r="F219" s="23"/>
      <c r="G219" s="51"/>
      <c r="H219" s="51"/>
      <c r="I219" s="52"/>
      <c r="J219" s="52"/>
      <c r="K219" s="51"/>
      <c r="L219" s="51"/>
      <c r="M219" s="51"/>
      <c r="N219" s="51"/>
      <c r="O219" s="23" t="s">
        <v>1121</v>
      </c>
      <c r="P219" s="51"/>
      <c r="Q219" s="51"/>
      <c r="R219" s="52"/>
      <c r="S219" s="52"/>
      <c r="T219" s="51"/>
      <c r="U219" s="51"/>
      <c r="V219" s="51"/>
      <c r="W219" s="51"/>
      <c r="X219" s="23" t="s">
        <v>275</v>
      </c>
      <c r="Y219" s="51"/>
      <c r="Z219" s="51"/>
      <c r="AA219" s="52"/>
      <c r="AB219" s="52"/>
      <c r="AC219" s="51"/>
      <c r="AD219" s="51"/>
      <c r="AE219" s="51"/>
      <c r="AF219" s="51"/>
      <c r="AG219" s="23" t="s">
        <v>400</v>
      </c>
      <c r="AH219" s="51"/>
      <c r="AI219" s="51"/>
      <c r="AJ219" s="52"/>
      <c r="AK219" s="52"/>
      <c r="AL219" s="51"/>
      <c r="AM219" s="51"/>
      <c r="AN219" s="51"/>
      <c r="AO219" s="51"/>
      <c r="AP219" s="23" t="s">
        <v>1122</v>
      </c>
      <c r="AQ219" s="51"/>
      <c r="AR219" s="51"/>
    </row>
    <row r="220" spans="1:44">
      <c r="A220" s="11"/>
      <c r="B220" s="44" t="s">
        <v>1123</v>
      </c>
      <c r="C220" s="17"/>
      <c r="D220" s="51"/>
      <c r="E220" s="51"/>
      <c r="F220" s="23"/>
      <c r="G220" s="51"/>
      <c r="H220" s="51"/>
      <c r="I220" s="52"/>
      <c r="J220" s="52"/>
      <c r="K220" s="51"/>
      <c r="L220" s="51"/>
      <c r="M220" s="51"/>
      <c r="N220" s="51"/>
      <c r="O220" s="23" t="s">
        <v>1124</v>
      </c>
      <c r="P220" s="51" t="s">
        <v>201</v>
      </c>
      <c r="Q220" s="51"/>
      <c r="R220" s="52"/>
      <c r="S220" s="52"/>
      <c r="T220" s="51"/>
      <c r="U220" s="51"/>
      <c r="V220" s="51"/>
      <c r="W220" s="51"/>
      <c r="X220" s="23" t="s">
        <v>256</v>
      </c>
      <c r="Y220" s="51"/>
      <c r="Z220" s="51"/>
      <c r="AA220" s="52"/>
      <c r="AB220" s="52"/>
      <c r="AC220" s="51"/>
      <c r="AD220" s="51"/>
      <c r="AE220" s="51"/>
      <c r="AF220" s="51"/>
      <c r="AG220" s="23" t="s">
        <v>256</v>
      </c>
      <c r="AH220" s="51"/>
      <c r="AI220" s="51"/>
      <c r="AJ220" s="52"/>
      <c r="AK220" s="52"/>
      <c r="AL220" s="51"/>
      <c r="AM220" s="51"/>
      <c r="AN220" s="51"/>
      <c r="AO220" s="51"/>
      <c r="AP220" s="23" t="s">
        <v>1124</v>
      </c>
      <c r="AQ220" s="51" t="s">
        <v>201</v>
      </c>
      <c r="AR220" s="51"/>
    </row>
    <row r="221" spans="1:44" ht="26.25">
      <c r="A221" s="11"/>
      <c r="B221" s="44" t="s">
        <v>1125</v>
      </c>
      <c r="C221" s="17"/>
      <c r="D221" s="51"/>
      <c r="E221" s="51"/>
      <c r="F221" s="23" t="s">
        <v>256</v>
      </c>
      <c r="G221" s="51"/>
      <c r="H221" s="51"/>
      <c r="I221" s="52"/>
      <c r="J221" s="52"/>
      <c r="K221" s="51"/>
      <c r="L221" s="51"/>
      <c r="M221" s="51"/>
      <c r="N221" s="51"/>
      <c r="O221" s="23" t="s">
        <v>256</v>
      </c>
      <c r="P221" s="51"/>
      <c r="Q221" s="51"/>
      <c r="R221" s="52"/>
      <c r="S221" s="52"/>
      <c r="T221" s="51"/>
      <c r="U221" s="51"/>
      <c r="V221" s="51"/>
      <c r="W221" s="51"/>
      <c r="X221" s="23" t="s">
        <v>256</v>
      </c>
      <c r="Y221" s="51"/>
      <c r="Z221" s="51"/>
      <c r="AA221" s="52"/>
      <c r="AB221" s="52"/>
      <c r="AC221" s="51"/>
      <c r="AD221" s="51"/>
      <c r="AE221" s="51"/>
      <c r="AF221" s="51"/>
      <c r="AG221" s="23" t="s">
        <v>373</v>
      </c>
      <c r="AH221" s="51"/>
      <c r="AI221" s="51"/>
      <c r="AJ221" s="52"/>
      <c r="AK221" s="52"/>
      <c r="AL221" s="51"/>
      <c r="AM221" s="51"/>
      <c r="AN221" s="51"/>
      <c r="AO221" s="51"/>
      <c r="AP221" s="23" t="s">
        <v>373</v>
      </c>
      <c r="AQ221" s="51"/>
      <c r="AR221" s="51"/>
    </row>
    <row r="222" spans="1:44">
      <c r="A222" s="11"/>
      <c r="B222" s="44" t="s">
        <v>1126</v>
      </c>
      <c r="C222" s="17"/>
      <c r="D222" s="51"/>
      <c r="E222" s="51"/>
      <c r="F222" s="23" t="s">
        <v>1127</v>
      </c>
      <c r="G222" s="51" t="s">
        <v>201</v>
      </c>
      <c r="H222" s="51"/>
      <c r="I222" s="52"/>
      <c r="J222" s="52"/>
      <c r="K222" s="51"/>
      <c r="L222" s="51"/>
      <c r="M222" s="51"/>
      <c r="N222" s="51"/>
      <c r="O222" s="23" t="s">
        <v>256</v>
      </c>
      <c r="P222" s="51"/>
      <c r="Q222" s="51"/>
      <c r="R222" s="52"/>
      <c r="S222" s="52"/>
      <c r="T222" s="51"/>
      <c r="U222" s="51"/>
      <c r="V222" s="51"/>
      <c r="W222" s="51"/>
      <c r="X222" s="23" t="s">
        <v>256</v>
      </c>
      <c r="Y222" s="51"/>
      <c r="Z222" s="51"/>
      <c r="AA222" s="52"/>
      <c r="AB222" s="52"/>
      <c r="AC222" s="51"/>
      <c r="AD222" s="51"/>
      <c r="AE222" s="51"/>
      <c r="AF222" s="51"/>
      <c r="AG222" s="23" t="s">
        <v>256</v>
      </c>
      <c r="AH222" s="51"/>
      <c r="AI222" s="51"/>
      <c r="AJ222" s="52"/>
      <c r="AK222" s="52"/>
      <c r="AL222" s="51"/>
      <c r="AM222" s="51"/>
      <c r="AN222" s="51"/>
      <c r="AO222" s="51"/>
      <c r="AP222" s="23" t="s">
        <v>1127</v>
      </c>
      <c r="AQ222" s="51" t="s">
        <v>201</v>
      </c>
      <c r="AR222" s="51"/>
    </row>
    <row r="223" spans="1:44">
      <c r="A223" s="11"/>
      <c r="B223" s="44" t="s">
        <v>1128</v>
      </c>
      <c r="C223" s="17"/>
      <c r="D223" s="51"/>
      <c r="E223" s="51"/>
      <c r="F223" s="23" t="s">
        <v>256</v>
      </c>
      <c r="G223" s="51"/>
      <c r="H223" s="51"/>
      <c r="I223" s="52"/>
      <c r="J223" s="52"/>
      <c r="K223" s="51"/>
      <c r="L223" s="51"/>
      <c r="M223" s="51"/>
      <c r="N223" s="51"/>
      <c r="O223" s="23" t="s">
        <v>256</v>
      </c>
      <c r="P223" s="51"/>
      <c r="Q223" s="51"/>
      <c r="R223" s="52"/>
      <c r="S223" s="52"/>
      <c r="T223" s="51"/>
      <c r="U223" s="51"/>
      <c r="V223" s="51"/>
      <c r="W223" s="51"/>
      <c r="X223" s="23" t="s">
        <v>424</v>
      </c>
      <c r="Y223" s="51" t="s">
        <v>201</v>
      </c>
      <c r="Z223" s="51"/>
      <c r="AA223" s="52"/>
      <c r="AB223" s="52"/>
      <c r="AC223" s="51"/>
      <c r="AD223" s="51"/>
      <c r="AE223" s="51"/>
      <c r="AF223" s="51"/>
      <c r="AG223" s="23" t="s">
        <v>771</v>
      </c>
      <c r="AH223" s="51" t="s">
        <v>201</v>
      </c>
      <c r="AI223" s="51"/>
      <c r="AJ223" s="52"/>
      <c r="AK223" s="52"/>
      <c r="AL223" s="51"/>
      <c r="AM223" s="51"/>
      <c r="AN223" s="51"/>
      <c r="AO223" s="51"/>
      <c r="AP223" s="23" t="s">
        <v>387</v>
      </c>
      <c r="AQ223" s="51" t="s">
        <v>201</v>
      </c>
      <c r="AR223" s="51"/>
    </row>
    <row r="224" spans="1:44" ht="26.25">
      <c r="A224" s="11"/>
      <c r="B224" s="44" t="s">
        <v>1129</v>
      </c>
      <c r="C224" s="17"/>
      <c r="D224" s="84"/>
      <c r="E224" s="84"/>
      <c r="F224" s="74" t="s">
        <v>1130</v>
      </c>
      <c r="G224" s="51"/>
      <c r="H224" s="51"/>
      <c r="I224" s="52"/>
      <c r="J224" s="52"/>
      <c r="K224" s="84"/>
      <c r="L224" s="84"/>
      <c r="M224" s="84"/>
      <c r="N224" s="84"/>
      <c r="O224" s="74" t="s">
        <v>1131</v>
      </c>
      <c r="P224" s="51" t="s">
        <v>201</v>
      </c>
      <c r="Q224" s="51"/>
      <c r="R224" s="52"/>
      <c r="S224" s="52"/>
      <c r="T224" s="84"/>
      <c r="U224" s="84"/>
      <c r="V224" s="84"/>
      <c r="W224" s="84"/>
      <c r="X224" s="74" t="s">
        <v>1132</v>
      </c>
      <c r="Y224" s="51"/>
      <c r="Z224" s="51"/>
      <c r="AA224" s="52"/>
      <c r="AB224" s="52"/>
      <c r="AC224" s="84"/>
      <c r="AD224" s="84"/>
      <c r="AE224" s="84"/>
      <c r="AF224" s="84"/>
      <c r="AG224" s="74" t="s">
        <v>771</v>
      </c>
      <c r="AH224" s="51" t="s">
        <v>201</v>
      </c>
      <c r="AI224" s="51"/>
      <c r="AJ224" s="52"/>
      <c r="AK224" s="52"/>
      <c r="AL224" s="84"/>
      <c r="AM224" s="84"/>
      <c r="AN224" s="84"/>
      <c r="AO224" s="84"/>
      <c r="AP224" s="74" t="s">
        <v>1133</v>
      </c>
      <c r="AQ224" s="51" t="s">
        <v>201</v>
      </c>
      <c r="AR224" s="51"/>
    </row>
    <row r="225" spans="1:44" ht="26.25">
      <c r="A225" s="11"/>
      <c r="B225" s="64" t="s">
        <v>1134</v>
      </c>
      <c r="C225" s="17"/>
      <c r="D225" s="107"/>
      <c r="E225" s="107"/>
      <c r="F225" s="74" t="s">
        <v>256</v>
      </c>
      <c r="G225" s="51"/>
      <c r="H225" s="51"/>
      <c r="I225" s="52"/>
      <c r="J225" s="52"/>
      <c r="K225" s="107"/>
      <c r="L225" s="107"/>
      <c r="M225" s="107"/>
      <c r="N225" s="107"/>
      <c r="O225" s="74" t="s">
        <v>1135</v>
      </c>
      <c r="P225" s="51" t="s">
        <v>201</v>
      </c>
      <c r="Q225" s="51"/>
      <c r="R225" s="52"/>
      <c r="S225" s="52"/>
      <c r="T225" s="107"/>
      <c r="U225" s="107"/>
      <c r="V225" s="107"/>
      <c r="W225" s="107"/>
      <c r="X225" s="74" t="s">
        <v>1136</v>
      </c>
      <c r="Y225" s="51"/>
      <c r="Z225" s="51"/>
      <c r="AA225" s="52"/>
      <c r="AB225" s="52"/>
      <c r="AC225" s="107"/>
      <c r="AD225" s="107"/>
      <c r="AE225" s="107"/>
      <c r="AF225" s="107"/>
      <c r="AG225" s="74" t="s">
        <v>661</v>
      </c>
      <c r="AH225" s="84"/>
      <c r="AI225" s="84"/>
      <c r="AJ225" s="52"/>
      <c r="AK225" s="52"/>
      <c r="AL225" s="107"/>
      <c r="AM225" s="107"/>
      <c r="AN225" s="107"/>
      <c r="AO225" s="107"/>
      <c r="AP225" s="74" t="s">
        <v>551</v>
      </c>
      <c r="AQ225" s="51"/>
      <c r="AR225" s="51"/>
    </row>
    <row r="226" spans="1:44" ht="26.25">
      <c r="A226" s="11"/>
      <c r="B226" s="44" t="s">
        <v>1137</v>
      </c>
      <c r="C226" s="17"/>
      <c r="D226" s="107"/>
      <c r="E226" s="107"/>
      <c r="F226" s="164" t="s">
        <v>256</v>
      </c>
      <c r="G226" s="51"/>
      <c r="H226" s="51"/>
      <c r="I226" s="52"/>
      <c r="J226" s="52"/>
      <c r="K226" s="107"/>
      <c r="L226" s="107"/>
      <c r="M226" s="107"/>
      <c r="N226" s="107"/>
      <c r="O226" s="164" t="s">
        <v>256</v>
      </c>
      <c r="P226" s="51"/>
      <c r="Q226" s="51"/>
      <c r="R226" s="52"/>
      <c r="S226" s="52"/>
      <c r="T226" s="107"/>
      <c r="U226" s="107"/>
      <c r="V226" s="107"/>
      <c r="W226" s="107"/>
      <c r="X226" s="164" t="s">
        <v>372</v>
      </c>
      <c r="Y226" s="51" t="s">
        <v>201</v>
      </c>
      <c r="Z226" s="51"/>
      <c r="AA226" s="52"/>
      <c r="AB226" s="52"/>
      <c r="AC226" s="107"/>
      <c r="AD226" s="107"/>
      <c r="AE226" s="107"/>
      <c r="AF226" s="107"/>
      <c r="AG226" s="164" t="s">
        <v>1138</v>
      </c>
      <c r="AH226" s="106" t="s">
        <v>201</v>
      </c>
      <c r="AI226" s="106"/>
      <c r="AJ226" s="52"/>
      <c r="AK226" s="52"/>
      <c r="AL226" s="107"/>
      <c r="AM226" s="107"/>
      <c r="AN226" s="107"/>
      <c r="AO226" s="107"/>
      <c r="AP226" s="164" t="s">
        <v>1139</v>
      </c>
      <c r="AQ226" s="51" t="s">
        <v>201</v>
      </c>
      <c r="AR226" s="51"/>
    </row>
    <row r="227" spans="1:44" ht="26.25">
      <c r="A227" s="11"/>
      <c r="B227" s="64" t="s">
        <v>1140</v>
      </c>
      <c r="C227" s="17"/>
      <c r="D227" s="106"/>
      <c r="E227" s="106"/>
      <c r="F227" s="70" t="s">
        <v>256</v>
      </c>
      <c r="G227" s="51"/>
      <c r="H227" s="51"/>
      <c r="I227" s="52"/>
      <c r="J227" s="52"/>
      <c r="K227" s="106"/>
      <c r="L227" s="106"/>
      <c r="M227" s="106"/>
      <c r="N227" s="106"/>
      <c r="O227" s="70" t="s">
        <v>256</v>
      </c>
      <c r="P227" s="51"/>
      <c r="Q227" s="51"/>
      <c r="R227" s="52"/>
      <c r="S227" s="52"/>
      <c r="T227" s="106"/>
      <c r="U227" s="106"/>
      <c r="V227" s="106"/>
      <c r="W227" s="106"/>
      <c r="X227" s="70" t="s">
        <v>1141</v>
      </c>
      <c r="Y227" s="51"/>
      <c r="Z227" s="51"/>
      <c r="AA227" s="52"/>
      <c r="AB227" s="52"/>
      <c r="AC227" s="106"/>
      <c r="AD227" s="106"/>
      <c r="AE227" s="106"/>
      <c r="AF227" s="106"/>
      <c r="AG227" s="70" t="s">
        <v>752</v>
      </c>
      <c r="AH227" s="51"/>
      <c r="AI227" s="51"/>
      <c r="AJ227" s="52"/>
      <c r="AK227" s="52"/>
      <c r="AL227" s="106"/>
      <c r="AM227" s="106"/>
      <c r="AN227" s="106"/>
      <c r="AO227" s="106"/>
      <c r="AP227" s="70" t="s">
        <v>1142</v>
      </c>
      <c r="AQ227" s="51"/>
      <c r="AR227" s="51"/>
    </row>
    <row r="228" spans="1:44" ht="26.25">
      <c r="A228" s="11"/>
      <c r="B228" s="64" t="s">
        <v>1143</v>
      </c>
      <c r="C228" s="17"/>
      <c r="D228" s="84"/>
      <c r="E228" s="84"/>
      <c r="F228" s="23" t="s">
        <v>256</v>
      </c>
      <c r="G228" s="51"/>
      <c r="H228" s="51"/>
      <c r="I228" s="52"/>
      <c r="J228" s="52"/>
      <c r="K228" s="84"/>
      <c r="L228" s="84"/>
      <c r="M228" s="84"/>
      <c r="N228" s="84"/>
      <c r="O228" s="23" t="s">
        <v>256</v>
      </c>
      <c r="P228" s="51"/>
      <c r="Q228" s="51"/>
      <c r="R228" s="52"/>
      <c r="S228" s="52"/>
      <c r="T228" s="84"/>
      <c r="U228" s="84"/>
      <c r="V228" s="84"/>
      <c r="W228" s="84"/>
      <c r="X228" s="23" t="s">
        <v>739</v>
      </c>
      <c r="Y228" s="51"/>
      <c r="Z228" s="51"/>
      <c r="AA228" s="52"/>
      <c r="AB228" s="52"/>
      <c r="AC228" s="84"/>
      <c r="AD228" s="84"/>
      <c r="AE228" s="84"/>
      <c r="AF228" s="84"/>
      <c r="AG228" s="23" t="s">
        <v>710</v>
      </c>
      <c r="AH228" s="51"/>
      <c r="AI228" s="51"/>
      <c r="AJ228" s="52"/>
      <c r="AK228" s="52"/>
      <c r="AL228" s="84"/>
      <c r="AM228" s="84"/>
      <c r="AN228" s="84"/>
      <c r="AO228" s="84"/>
      <c r="AP228" s="23" t="s">
        <v>1040</v>
      </c>
      <c r="AQ228" s="51"/>
      <c r="AR228" s="51"/>
    </row>
    <row r="229" spans="1:44" ht="27" thickBot="1">
      <c r="A229" s="11"/>
      <c r="B229" s="64" t="s">
        <v>1144</v>
      </c>
      <c r="C229" s="17"/>
      <c r="D229" s="76" t="s">
        <v>178</v>
      </c>
      <c r="E229" s="76"/>
      <c r="F229" s="76" t="s">
        <v>256</v>
      </c>
      <c r="G229" s="51"/>
      <c r="H229" s="51"/>
      <c r="I229" s="52"/>
      <c r="J229" s="52"/>
      <c r="K229" s="76" t="s">
        <v>178</v>
      </c>
      <c r="L229" s="76"/>
      <c r="M229" s="86"/>
      <c r="N229" s="86"/>
      <c r="O229" s="76" t="s">
        <v>256</v>
      </c>
      <c r="P229" s="51"/>
      <c r="Q229" s="51"/>
      <c r="R229" s="52"/>
      <c r="S229" s="52"/>
      <c r="T229" s="76" t="s">
        <v>178</v>
      </c>
      <c r="U229" s="76"/>
      <c r="V229" s="86"/>
      <c r="W229" s="86"/>
      <c r="X229" s="76" t="s">
        <v>944</v>
      </c>
      <c r="Y229" s="51"/>
      <c r="Z229" s="51"/>
      <c r="AA229" s="52"/>
      <c r="AB229" s="52"/>
      <c r="AC229" s="76" t="s">
        <v>178</v>
      </c>
      <c r="AD229" s="76"/>
      <c r="AE229" s="86"/>
      <c r="AF229" s="86"/>
      <c r="AG229" s="76" t="s">
        <v>945</v>
      </c>
      <c r="AH229" s="51"/>
      <c r="AI229" s="51"/>
      <c r="AJ229" s="52"/>
      <c r="AK229" s="52"/>
      <c r="AL229" s="76" t="s">
        <v>178</v>
      </c>
      <c r="AM229" s="76"/>
      <c r="AN229" s="86"/>
      <c r="AO229" s="86"/>
      <c r="AP229" s="76" t="s">
        <v>946</v>
      </c>
      <c r="AQ229" s="51"/>
      <c r="AR229" s="51"/>
    </row>
    <row r="230" spans="1:44" ht="15.75" thickTop="1">
      <c r="A230" s="11"/>
      <c r="B230" s="79" t="s">
        <v>716</v>
      </c>
      <c r="C230" s="79"/>
      <c r="D230" s="79"/>
      <c r="E230" s="79"/>
      <c r="F230" s="79"/>
      <c r="G230" s="79"/>
      <c r="H230" s="79"/>
      <c r="I230" s="79"/>
      <c r="J230" s="79"/>
      <c r="K230" s="79"/>
      <c r="L230" s="79"/>
      <c r="M230" s="79"/>
      <c r="N230" s="79"/>
      <c r="O230" s="79"/>
      <c r="P230" s="79"/>
      <c r="Q230" s="79"/>
      <c r="R230" s="79"/>
      <c r="S230" s="79"/>
      <c r="T230" s="79"/>
      <c r="U230" s="79"/>
      <c r="V230" s="79"/>
      <c r="W230" s="79"/>
      <c r="X230" s="79"/>
      <c r="Y230" s="79"/>
      <c r="Z230" s="79"/>
      <c r="AA230" s="79"/>
      <c r="AB230" s="79"/>
      <c r="AC230" s="79"/>
      <c r="AD230" s="79"/>
      <c r="AE230" s="79"/>
      <c r="AF230" s="79"/>
      <c r="AG230" s="79"/>
      <c r="AH230" s="79"/>
      <c r="AI230" s="79"/>
      <c r="AJ230" s="79"/>
      <c r="AK230" s="79"/>
      <c r="AL230" s="79"/>
      <c r="AM230" s="79"/>
      <c r="AN230" s="79"/>
      <c r="AO230" s="79"/>
      <c r="AP230" s="79"/>
      <c r="AQ230" s="79"/>
      <c r="AR230" s="79"/>
    </row>
    <row r="231" spans="1:44">
      <c r="A231" s="11"/>
      <c r="B231" s="79" t="s">
        <v>1145</v>
      </c>
      <c r="C231" s="79"/>
      <c r="D231" s="79"/>
      <c r="E231" s="79"/>
      <c r="F231" s="79"/>
      <c r="G231" s="79"/>
      <c r="H231" s="79"/>
      <c r="I231" s="79"/>
      <c r="J231" s="79"/>
      <c r="K231" s="79"/>
      <c r="L231" s="79"/>
      <c r="M231" s="79"/>
      <c r="N231" s="79"/>
      <c r="O231" s="79"/>
      <c r="P231" s="79"/>
      <c r="Q231" s="79"/>
      <c r="R231" s="79"/>
      <c r="S231" s="79"/>
      <c r="T231" s="79"/>
      <c r="U231" s="79"/>
      <c r="V231" s="79"/>
      <c r="W231" s="79"/>
      <c r="X231" s="79"/>
      <c r="Y231" s="79"/>
      <c r="Z231" s="79"/>
      <c r="AA231" s="79"/>
      <c r="AB231" s="79"/>
      <c r="AC231" s="79"/>
      <c r="AD231" s="79"/>
      <c r="AE231" s="79"/>
      <c r="AF231" s="79"/>
      <c r="AG231" s="79"/>
      <c r="AH231" s="79"/>
      <c r="AI231" s="79"/>
      <c r="AJ231" s="79"/>
      <c r="AK231" s="79"/>
      <c r="AL231" s="79"/>
      <c r="AM231" s="79"/>
      <c r="AN231" s="79"/>
      <c r="AO231" s="79"/>
      <c r="AP231" s="79"/>
      <c r="AQ231" s="79"/>
      <c r="AR231" s="79"/>
    </row>
    <row r="232" spans="1:44">
      <c r="A232" s="11"/>
      <c r="B232" s="79" t="s">
        <v>890</v>
      </c>
      <c r="C232" s="79"/>
      <c r="D232" s="79"/>
      <c r="E232" s="79"/>
      <c r="F232" s="79"/>
      <c r="G232" s="79"/>
      <c r="H232" s="79"/>
      <c r="I232" s="79"/>
      <c r="J232" s="79"/>
      <c r="K232" s="79"/>
      <c r="L232" s="79"/>
      <c r="M232" s="79"/>
      <c r="N232" s="79"/>
      <c r="O232" s="79"/>
      <c r="P232" s="79"/>
      <c r="Q232" s="79"/>
      <c r="R232" s="79"/>
      <c r="S232" s="79"/>
      <c r="T232" s="79"/>
      <c r="U232" s="79"/>
      <c r="V232" s="79"/>
      <c r="W232" s="79"/>
      <c r="X232" s="79"/>
      <c r="Y232" s="79"/>
      <c r="Z232" s="79"/>
      <c r="AA232" s="79"/>
      <c r="AB232" s="79"/>
      <c r="AC232" s="79"/>
      <c r="AD232" s="79"/>
      <c r="AE232" s="79"/>
      <c r="AF232" s="79"/>
      <c r="AG232" s="79"/>
      <c r="AH232" s="79"/>
      <c r="AI232" s="79"/>
      <c r="AJ232" s="79"/>
      <c r="AK232" s="79"/>
      <c r="AL232" s="79"/>
      <c r="AM232" s="79"/>
      <c r="AN232" s="79"/>
      <c r="AO232" s="79"/>
      <c r="AP232" s="79"/>
      <c r="AQ232" s="79"/>
      <c r="AR232" s="79"/>
    </row>
    <row r="233" spans="1:44" ht="15.75">
      <c r="A233" s="11"/>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28"/>
      <c r="AG233" s="28"/>
      <c r="AH233" s="28"/>
      <c r="AI233" s="28"/>
      <c r="AJ233" s="28"/>
      <c r="AK233" s="28"/>
      <c r="AL233" s="28"/>
      <c r="AM233" s="28"/>
      <c r="AN233" s="28"/>
      <c r="AO233" s="28"/>
      <c r="AP233" s="28"/>
      <c r="AQ233" s="28"/>
      <c r="AR233" s="28"/>
    </row>
    <row r="234" spans="1:44">
      <c r="A234" s="11"/>
      <c r="B234" s="48" t="s">
        <v>175</v>
      </c>
      <c r="C234" s="79"/>
      <c r="D234" s="48" t="s">
        <v>719</v>
      </c>
      <c r="E234" s="48"/>
      <c r="F234" s="48"/>
      <c r="G234" s="48"/>
      <c r="H234" s="48"/>
      <c r="I234" s="48"/>
      <c r="J234" s="47"/>
      <c r="K234" s="47"/>
      <c r="L234" s="47"/>
      <c r="M234" s="48" t="s">
        <v>720</v>
      </c>
      <c r="N234" s="48"/>
      <c r="O234" s="48"/>
      <c r="P234" s="48"/>
      <c r="Q234" s="48"/>
      <c r="R234" s="48"/>
      <c r="S234" s="47"/>
      <c r="T234" s="47"/>
      <c r="U234" s="47"/>
      <c r="V234" s="48" t="s">
        <v>721</v>
      </c>
      <c r="W234" s="48"/>
      <c r="X234" s="48"/>
      <c r="Y234" s="48"/>
      <c r="Z234" s="48"/>
      <c r="AA234" s="48"/>
      <c r="AB234" s="47"/>
      <c r="AC234" s="47"/>
      <c r="AD234" s="47"/>
      <c r="AE234" s="48" t="s">
        <v>499</v>
      </c>
      <c r="AF234" s="48"/>
      <c r="AG234" s="48"/>
      <c r="AH234" s="48"/>
      <c r="AI234" s="48"/>
      <c r="AJ234" s="48"/>
      <c r="AK234" s="47"/>
      <c r="AL234" s="47"/>
      <c r="AM234" s="47"/>
      <c r="AN234" s="48" t="s">
        <v>723</v>
      </c>
      <c r="AO234" s="48"/>
      <c r="AP234" s="48"/>
      <c r="AQ234" s="48"/>
      <c r="AR234" s="48"/>
    </row>
    <row r="235" spans="1:44" ht="15.75" thickBot="1">
      <c r="A235" s="11"/>
      <c r="B235" s="49"/>
      <c r="C235" s="79"/>
      <c r="D235" s="49"/>
      <c r="E235" s="49"/>
      <c r="F235" s="49"/>
      <c r="G235" s="49"/>
      <c r="H235" s="48"/>
      <c r="I235" s="48"/>
      <c r="J235" s="47"/>
      <c r="K235" s="47"/>
      <c r="L235" s="47"/>
      <c r="M235" s="49"/>
      <c r="N235" s="49"/>
      <c r="O235" s="49"/>
      <c r="P235" s="49"/>
      <c r="Q235" s="48"/>
      <c r="R235" s="48"/>
      <c r="S235" s="47"/>
      <c r="T235" s="47"/>
      <c r="U235" s="47"/>
      <c r="V235" s="49"/>
      <c r="W235" s="49"/>
      <c r="X235" s="49"/>
      <c r="Y235" s="49"/>
      <c r="Z235" s="48"/>
      <c r="AA235" s="48"/>
      <c r="AB235" s="47"/>
      <c r="AC235" s="47"/>
      <c r="AD235" s="47"/>
      <c r="AE235" s="49" t="s">
        <v>721</v>
      </c>
      <c r="AF235" s="49"/>
      <c r="AG235" s="49"/>
      <c r="AH235" s="49"/>
      <c r="AI235" s="48"/>
      <c r="AJ235" s="48"/>
      <c r="AK235" s="47"/>
      <c r="AL235" s="47"/>
      <c r="AM235" s="47"/>
      <c r="AN235" s="49"/>
      <c r="AO235" s="49"/>
      <c r="AP235" s="49"/>
      <c r="AQ235" s="49"/>
      <c r="AR235" s="48"/>
    </row>
    <row r="236" spans="1:44" ht="26.25">
      <c r="A236" s="11"/>
      <c r="B236" s="64" t="s">
        <v>1102</v>
      </c>
      <c r="C236" s="17"/>
      <c r="D236" s="74" t="s">
        <v>178</v>
      </c>
      <c r="E236" s="74"/>
      <c r="F236" s="74" t="s">
        <v>382</v>
      </c>
      <c r="G236" s="51"/>
      <c r="H236" s="51"/>
      <c r="I236" s="52"/>
      <c r="J236" s="52"/>
      <c r="K236" s="74" t="s">
        <v>178</v>
      </c>
      <c r="L236" s="74"/>
      <c r="M236" s="173"/>
      <c r="N236" s="173"/>
      <c r="O236" s="74" t="s">
        <v>1146</v>
      </c>
      <c r="P236" s="51"/>
      <c r="Q236" s="51"/>
      <c r="R236" s="52"/>
      <c r="S236" s="52"/>
      <c r="T236" s="74" t="s">
        <v>178</v>
      </c>
      <c r="U236" s="74"/>
      <c r="V236" s="173"/>
      <c r="W236" s="173"/>
      <c r="X236" s="74" t="s">
        <v>1085</v>
      </c>
      <c r="Y236" s="51"/>
      <c r="Z236" s="51"/>
      <c r="AA236" s="52"/>
      <c r="AB236" s="52"/>
      <c r="AC236" s="74" t="s">
        <v>178</v>
      </c>
      <c r="AD236" s="74"/>
      <c r="AE236" s="173"/>
      <c r="AF236" s="173"/>
      <c r="AG236" s="74" t="s">
        <v>1147</v>
      </c>
      <c r="AH236" s="51"/>
      <c r="AI236" s="51"/>
      <c r="AJ236" s="52"/>
      <c r="AK236" s="52"/>
      <c r="AL236" s="74" t="s">
        <v>178</v>
      </c>
      <c r="AM236" s="74"/>
      <c r="AN236" s="173"/>
      <c r="AO236" s="173"/>
      <c r="AP236" s="74" t="s">
        <v>1148</v>
      </c>
      <c r="AQ236" s="51"/>
      <c r="AR236" s="51"/>
    </row>
    <row r="237" spans="1:44">
      <c r="A237" s="11"/>
      <c r="B237" s="64" t="s">
        <v>1105</v>
      </c>
      <c r="C237" s="17"/>
      <c r="D237" s="161"/>
      <c r="E237" s="161"/>
      <c r="F237" s="45"/>
      <c r="G237" s="52"/>
      <c r="H237" s="52"/>
      <c r="I237" s="52"/>
      <c r="J237" s="52"/>
      <c r="K237" s="161"/>
      <c r="L237" s="161"/>
      <c r="M237" s="161"/>
      <c r="N237" s="161"/>
      <c r="O237" s="45"/>
      <c r="P237" s="52"/>
      <c r="Q237" s="52"/>
      <c r="R237" s="52"/>
      <c r="S237" s="52"/>
      <c r="T237" s="161"/>
      <c r="U237" s="161"/>
      <c r="V237" s="161"/>
      <c r="W237" s="161"/>
      <c r="X237" s="45"/>
      <c r="Y237" s="52"/>
      <c r="Z237" s="52"/>
      <c r="AA237" s="52"/>
      <c r="AB237" s="52"/>
      <c r="AC237" s="161"/>
      <c r="AD237" s="161"/>
      <c r="AE237" s="161"/>
      <c r="AF237" s="161"/>
      <c r="AG237" s="45"/>
      <c r="AH237" s="52"/>
      <c r="AI237" s="52"/>
      <c r="AJ237" s="52"/>
      <c r="AK237" s="52"/>
      <c r="AL237" s="161"/>
      <c r="AM237" s="161"/>
      <c r="AN237" s="161"/>
      <c r="AO237" s="161"/>
      <c r="AP237" s="45"/>
      <c r="AQ237" s="52"/>
      <c r="AR237" s="52"/>
    </row>
    <row r="238" spans="1:44" ht="26.25">
      <c r="A238" s="11"/>
      <c r="B238" s="44" t="s">
        <v>1106</v>
      </c>
      <c r="C238" s="17"/>
      <c r="D238" s="51"/>
      <c r="E238" s="51"/>
      <c r="F238" s="23" t="s">
        <v>256</v>
      </c>
      <c r="G238" s="51"/>
      <c r="H238" s="51"/>
      <c r="I238" s="52"/>
      <c r="J238" s="52"/>
      <c r="K238" s="51"/>
      <c r="L238" s="51"/>
      <c r="M238" s="51"/>
      <c r="N238" s="51"/>
      <c r="O238" s="23" t="s">
        <v>256</v>
      </c>
      <c r="P238" s="51"/>
      <c r="Q238" s="51"/>
      <c r="R238" s="52"/>
      <c r="S238" s="52"/>
      <c r="T238" s="51"/>
      <c r="U238" s="51"/>
      <c r="V238" s="51"/>
      <c r="W238" s="51"/>
      <c r="X238" s="23" t="s">
        <v>1149</v>
      </c>
      <c r="Y238" s="51" t="s">
        <v>201</v>
      </c>
      <c r="Z238" s="51"/>
      <c r="AA238" s="52"/>
      <c r="AB238" s="52"/>
      <c r="AC238" s="51"/>
      <c r="AD238" s="51"/>
      <c r="AE238" s="51"/>
      <c r="AF238" s="51"/>
      <c r="AG238" s="23" t="s">
        <v>875</v>
      </c>
      <c r="AH238" s="51" t="s">
        <v>201</v>
      </c>
      <c r="AI238" s="51"/>
      <c r="AJ238" s="52"/>
      <c r="AK238" s="52"/>
      <c r="AL238" s="51"/>
      <c r="AM238" s="51"/>
      <c r="AN238" s="51"/>
      <c r="AO238" s="51"/>
      <c r="AP238" s="23" t="s">
        <v>1150</v>
      </c>
      <c r="AQ238" s="51" t="s">
        <v>201</v>
      </c>
      <c r="AR238" s="51"/>
    </row>
    <row r="239" spans="1:44" ht="26.25">
      <c r="A239" s="11"/>
      <c r="B239" s="44" t="s">
        <v>1109</v>
      </c>
      <c r="C239" s="17"/>
      <c r="D239" s="51"/>
      <c r="E239" s="51"/>
      <c r="F239" s="23" t="s">
        <v>256</v>
      </c>
      <c r="G239" s="51"/>
      <c r="H239" s="51"/>
      <c r="I239" s="52"/>
      <c r="J239" s="52"/>
      <c r="K239" s="51"/>
      <c r="L239" s="51"/>
      <c r="M239" s="51"/>
      <c r="N239" s="51"/>
      <c r="O239" s="23" t="s">
        <v>256</v>
      </c>
      <c r="P239" s="51"/>
      <c r="Q239" s="51"/>
      <c r="R239" s="52"/>
      <c r="S239" s="52"/>
      <c r="T239" s="51"/>
      <c r="U239" s="51"/>
      <c r="V239" s="51"/>
      <c r="W239" s="51"/>
      <c r="X239" s="23" t="s">
        <v>763</v>
      </c>
      <c r="Y239" s="51" t="s">
        <v>201</v>
      </c>
      <c r="Z239" s="51"/>
      <c r="AA239" s="52"/>
      <c r="AB239" s="52"/>
      <c r="AC239" s="51"/>
      <c r="AD239" s="51"/>
      <c r="AE239" s="51"/>
      <c r="AF239" s="51"/>
      <c r="AG239" s="23" t="s">
        <v>256</v>
      </c>
      <c r="AH239" s="51"/>
      <c r="AI239" s="51"/>
      <c r="AJ239" s="52"/>
      <c r="AK239" s="52"/>
      <c r="AL239" s="51"/>
      <c r="AM239" s="51"/>
      <c r="AN239" s="51"/>
      <c r="AO239" s="51"/>
      <c r="AP239" s="23" t="s">
        <v>763</v>
      </c>
      <c r="AQ239" s="51" t="s">
        <v>201</v>
      </c>
      <c r="AR239" s="51"/>
    </row>
    <row r="240" spans="1:44" ht="26.25">
      <c r="A240" s="11"/>
      <c r="B240" s="44" t="s">
        <v>1111</v>
      </c>
      <c r="C240" s="17"/>
      <c r="D240" s="51"/>
      <c r="E240" s="51"/>
      <c r="F240" s="23" t="s">
        <v>256</v>
      </c>
      <c r="G240" s="51"/>
      <c r="H240" s="51"/>
      <c r="I240" s="52"/>
      <c r="J240" s="52"/>
      <c r="K240" s="51"/>
      <c r="L240" s="51"/>
      <c r="M240" s="51"/>
      <c r="N240" s="51"/>
      <c r="O240" s="23" t="s">
        <v>256</v>
      </c>
      <c r="P240" s="51"/>
      <c r="Q240" s="51"/>
      <c r="R240" s="52"/>
      <c r="S240" s="52"/>
      <c r="T240" s="51"/>
      <c r="U240" s="51"/>
      <c r="V240" s="51"/>
      <c r="W240" s="51"/>
      <c r="X240" s="23" t="s">
        <v>808</v>
      </c>
      <c r="Y240" s="51" t="s">
        <v>201</v>
      </c>
      <c r="Z240" s="51"/>
      <c r="AA240" s="52"/>
      <c r="AB240" s="52"/>
      <c r="AC240" s="51"/>
      <c r="AD240" s="51"/>
      <c r="AE240" s="51"/>
      <c r="AF240" s="51"/>
      <c r="AG240" s="23" t="s">
        <v>1151</v>
      </c>
      <c r="AH240" s="51" t="s">
        <v>201</v>
      </c>
      <c r="AI240" s="51"/>
      <c r="AJ240" s="52"/>
      <c r="AK240" s="52"/>
      <c r="AL240" s="51"/>
      <c r="AM240" s="51"/>
      <c r="AN240" s="51"/>
      <c r="AO240" s="51"/>
      <c r="AP240" s="23" t="s">
        <v>1152</v>
      </c>
      <c r="AQ240" s="51" t="s">
        <v>201</v>
      </c>
      <c r="AR240" s="51"/>
    </row>
    <row r="241" spans="1:44">
      <c r="A241" s="11"/>
      <c r="B241" s="17" t="s">
        <v>132</v>
      </c>
      <c r="C241" s="17"/>
      <c r="D241" s="51"/>
      <c r="E241" s="51"/>
      <c r="F241" s="23" t="s">
        <v>256</v>
      </c>
      <c r="G241" s="51"/>
      <c r="H241" s="51"/>
      <c r="I241" s="52"/>
      <c r="J241" s="52"/>
      <c r="K241" s="51"/>
      <c r="L241" s="51"/>
      <c r="M241" s="51"/>
      <c r="N241" s="51"/>
      <c r="O241" s="23" t="s">
        <v>256</v>
      </c>
      <c r="P241" s="51"/>
      <c r="Q241" s="51"/>
      <c r="R241" s="52"/>
      <c r="S241" s="52"/>
      <c r="T241" s="51"/>
      <c r="U241" s="51"/>
      <c r="V241" s="51"/>
      <c r="W241" s="51"/>
      <c r="X241" s="23" t="s">
        <v>1153</v>
      </c>
      <c r="Y241" s="51" t="s">
        <v>201</v>
      </c>
      <c r="Z241" s="51"/>
      <c r="AA241" s="52"/>
      <c r="AB241" s="52"/>
      <c r="AC241" s="51"/>
      <c r="AD241" s="51"/>
      <c r="AE241" s="51"/>
      <c r="AF241" s="51"/>
      <c r="AG241" s="23" t="s">
        <v>333</v>
      </c>
      <c r="AH241" s="51" t="s">
        <v>201</v>
      </c>
      <c r="AI241" s="51"/>
      <c r="AJ241" s="52"/>
      <c r="AK241" s="52"/>
      <c r="AL241" s="51"/>
      <c r="AM241" s="51"/>
      <c r="AN241" s="51"/>
      <c r="AO241" s="51"/>
      <c r="AP241" s="23" t="s">
        <v>1154</v>
      </c>
      <c r="AQ241" s="51" t="s">
        <v>201</v>
      </c>
      <c r="AR241" s="51"/>
    </row>
    <row r="242" spans="1:44">
      <c r="A242" s="11"/>
      <c r="B242" s="15" t="s">
        <v>133</v>
      </c>
      <c r="C242" s="17"/>
      <c r="D242" s="84"/>
      <c r="E242" s="84"/>
      <c r="F242" s="74" t="s">
        <v>256</v>
      </c>
      <c r="G242" s="51"/>
      <c r="H242" s="51"/>
      <c r="I242" s="52"/>
      <c r="J242" s="52"/>
      <c r="K242" s="84"/>
      <c r="L242" s="84"/>
      <c r="M242" s="84"/>
      <c r="N242" s="84"/>
      <c r="O242" s="74" t="s">
        <v>256</v>
      </c>
      <c r="P242" s="51"/>
      <c r="Q242" s="51"/>
      <c r="R242" s="52"/>
      <c r="S242" s="52"/>
      <c r="T242" s="84"/>
      <c r="U242" s="84"/>
      <c r="V242" s="84"/>
      <c r="W242" s="84"/>
      <c r="X242" s="74" t="s">
        <v>1155</v>
      </c>
      <c r="Y242" s="51" t="s">
        <v>201</v>
      </c>
      <c r="Z242" s="51"/>
      <c r="AA242" s="52"/>
      <c r="AB242" s="52"/>
      <c r="AC242" s="84"/>
      <c r="AD242" s="84"/>
      <c r="AE242" s="84"/>
      <c r="AF242" s="84"/>
      <c r="AG242" s="74" t="s">
        <v>1156</v>
      </c>
      <c r="AH242" s="51" t="s">
        <v>201</v>
      </c>
      <c r="AI242" s="51"/>
      <c r="AJ242" s="52"/>
      <c r="AK242" s="52"/>
      <c r="AL242" s="84"/>
      <c r="AM242" s="84"/>
      <c r="AN242" s="84"/>
      <c r="AO242" s="84"/>
      <c r="AP242" s="74" t="s">
        <v>1157</v>
      </c>
      <c r="AQ242" s="51" t="s">
        <v>201</v>
      </c>
      <c r="AR242" s="51"/>
    </row>
    <row r="243" spans="1:44">
      <c r="A243" s="11"/>
      <c r="B243" s="64" t="s">
        <v>1119</v>
      </c>
      <c r="C243" s="17"/>
      <c r="D243" s="161"/>
      <c r="E243" s="161"/>
      <c r="F243" s="45"/>
      <c r="G243" s="52"/>
      <c r="H243" s="52"/>
      <c r="I243" s="52"/>
      <c r="J243" s="52"/>
      <c r="K243" s="161"/>
      <c r="L243" s="161"/>
      <c r="M243" s="161"/>
      <c r="N243" s="161"/>
      <c r="O243" s="45"/>
      <c r="P243" s="52"/>
      <c r="Q243" s="52"/>
      <c r="R243" s="52"/>
      <c r="S243" s="52"/>
      <c r="T243" s="161"/>
      <c r="U243" s="161"/>
      <c r="V243" s="161"/>
      <c r="W243" s="161"/>
      <c r="X243" s="45"/>
      <c r="Y243" s="52"/>
      <c r="Z243" s="52"/>
      <c r="AA243" s="52"/>
      <c r="AB243" s="52"/>
      <c r="AC243" s="161"/>
      <c r="AD243" s="161"/>
      <c r="AE243" s="161"/>
      <c r="AF243" s="161"/>
      <c r="AG243" s="45"/>
      <c r="AH243" s="52"/>
      <c r="AI243" s="52"/>
      <c r="AJ243" s="52"/>
      <c r="AK243" s="52"/>
      <c r="AL243" s="161"/>
      <c r="AM243" s="161"/>
      <c r="AN243" s="161"/>
      <c r="AO243" s="161"/>
      <c r="AP243" s="45"/>
      <c r="AQ243" s="52"/>
      <c r="AR243" s="52"/>
    </row>
    <row r="244" spans="1:44" ht="26.25">
      <c r="A244" s="11"/>
      <c r="B244" s="44" t="s">
        <v>1158</v>
      </c>
      <c r="C244" s="17"/>
      <c r="D244" s="51"/>
      <c r="E244" s="51"/>
      <c r="F244" s="23" t="s">
        <v>256</v>
      </c>
      <c r="G244" s="51"/>
      <c r="H244" s="51"/>
      <c r="I244" s="52"/>
      <c r="J244" s="52"/>
      <c r="K244" s="51"/>
      <c r="L244" s="51"/>
      <c r="M244" s="51"/>
      <c r="N244" s="51"/>
      <c r="O244" s="23" t="s">
        <v>256</v>
      </c>
      <c r="P244" s="51"/>
      <c r="Q244" s="51"/>
      <c r="R244" s="52"/>
      <c r="S244" s="52"/>
      <c r="T244" s="51"/>
      <c r="U244" s="51"/>
      <c r="V244" s="51"/>
      <c r="W244" s="51"/>
      <c r="X244" s="23" t="s">
        <v>825</v>
      </c>
      <c r="Y244" s="51"/>
      <c r="Z244" s="51"/>
      <c r="AA244" s="52"/>
      <c r="AB244" s="52"/>
      <c r="AC244" s="51"/>
      <c r="AD244" s="51"/>
      <c r="AE244" s="51"/>
      <c r="AF244" s="51"/>
      <c r="AG244" s="23" t="s">
        <v>256</v>
      </c>
      <c r="AH244" s="51"/>
      <c r="AI244" s="51"/>
      <c r="AJ244" s="52"/>
      <c r="AK244" s="52"/>
      <c r="AL244" s="51"/>
      <c r="AM244" s="51"/>
      <c r="AN244" s="51"/>
      <c r="AO244" s="51"/>
      <c r="AP244" s="23" t="s">
        <v>825</v>
      </c>
      <c r="AQ244" s="51"/>
      <c r="AR244" s="51"/>
    </row>
    <row r="245" spans="1:44" ht="26.25">
      <c r="A245" s="11"/>
      <c r="B245" s="44" t="s">
        <v>1159</v>
      </c>
      <c r="C245" s="17"/>
      <c r="D245" s="51"/>
      <c r="E245" s="51"/>
      <c r="F245" s="23" t="s">
        <v>256</v>
      </c>
      <c r="G245" s="51"/>
      <c r="H245" s="51"/>
      <c r="I245" s="52"/>
      <c r="J245" s="52"/>
      <c r="K245" s="51"/>
      <c r="L245" s="51"/>
      <c r="M245" s="51"/>
      <c r="N245" s="51"/>
      <c r="O245" s="23" t="s">
        <v>1160</v>
      </c>
      <c r="P245" s="51"/>
      <c r="Q245" s="51"/>
      <c r="R245" s="52"/>
      <c r="S245" s="52"/>
      <c r="T245" s="51"/>
      <c r="U245" s="51"/>
      <c r="V245" s="51"/>
      <c r="W245" s="51"/>
      <c r="X245" s="23" t="s">
        <v>256</v>
      </c>
      <c r="Y245" s="51"/>
      <c r="Z245" s="51"/>
      <c r="AA245" s="52"/>
      <c r="AB245" s="52"/>
      <c r="AC245" s="51"/>
      <c r="AD245" s="51"/>
      <c r="AE245" s="51"/>
      <c r="AF245" s="51"/>
      <c r="AG245" s="23" t="s">
        <v>256</v>
      </c>
      <c r="AH245" s="51"/>
      <c r="AI245" s="51"/>
      <c r="AJ245" s="52"/>
      <c r="AK245" s="52"/>
      <c r="AL245" s="51"/>
      <c r="AM245" s="51"/>
      <c r="AN245" s="51"/>
      <c r="AO245" s="51"/>
      <c r="AP245" s="23" t="s">
        <v>1160</v>
      </c>
      <c r="AQ245" s="51"/>
      <c r="AR245" s="51"/>
    </row>
    <row r="246" spans="1:44">
      <c r="A246" s="11"/>
      <c r="B246" s="44" t="s">
        <v>1123</v>
      </c>
      <c r="C246" s="17"/>
      <c r="D246" s="51"/>
      <c r="E246" s="51"/>
      <c r="F246" s="23" t="s">
        <v>1161</v>
      </c>
      <c r="G246" s="51" t="s">
        <v>201</v>
      </c>
      <c r="H246" s="51"/>
      <c r="I246" s="52"/>
      <c r="J246" s="52"/>
      <c r="K246" s="51"/>
      <c r="L246" s="51"/>
      <c r="M246" s="51"/>
      <c r="N246" s="51"/>
      <c r="O246" s="23" t="s">
        <v>1162</v>
      </c>
      <c r="P246" s="51" t="s">
        <v>201</v>
      </c>
      <c r="Q246" s="51"/>
      <c r="R246" s="52"/>
      <c r="S246" s="52"/>
      <c r="T246" s="51"/>
      <c r="U246" s="51"/>
      <c r="V246" s="51"/>
      <c r="W246" s="51"/>
      <c r="X246" s="23" t="s">
        <v>372</v>
      </c>
      <c r="Y246" s="51" t="s">
        <v>201</v>
      </c>
      <c r="Z246" s="51"/>
      <c r="AA246" s="52"/>
      <c r="AB246" s="52"/>
      <c r="AC246" s="51"/>
      <c r="AD246" s="51"/>
      <c r="AE246" s="51"/>
      <c r="AF246" s="51"/>
      <c r="AG246" s="23" t="s">
        <v>256</v>
      </c>
      <c r="AH246" s="51"/>
      <c r="AI246" s="51"/>
      <c r="AJ246" s="52"/>
      <c r="AK246" s="52"/>
      <c r="AL246" s="51"/>
      <c r="AM246" s="51"/>
      <c r="AN246" s="51"/>
      <c r="AO246" s="51"/>
      <c r="AP246" s="23" t="s">
        <v>1163</v>
      </c>
      <c r="AQ246" s="51" t="s">
        <v>201</v>
      </c>
      <c r="AR246" s="51"/>
    </row>
    <row r="247" spans="1:44" ht="26.25">
      <c r="A247" s="11"/>
      <c r="B247" s="44" t="s">
        <v>1125</v>
      </c>
      <c r="C247" s="17"/>
      <c r="D247" s="51"/>
      <c r="E247" s="51"/>
      <c r="F247" s="23" t="s">
        <v>256</v>
      </c>
      <c r="G247" s="51"/>
      <c r="H247" s="51"/>
      <c r="I247" s="52"/>
      <c r="J247" s="52"/>
      <c r="K247" s="51"/>
      <c r="L247" s="51"/>
      <c r="M247" s="51"/>
      <c r="N247" s="51"/>
      <c r="O247" s="23" t="s">
        <v>256</v>
      </c>
      <c r="P247" s="51"/>
      <c r="Q247" s="51"/>
      <c r="R247" s="52"/>
      <c r="S247" s="52"/>
      <c r="T247" s="51"/>
      <c r="U247" s="51"/>
      <c r="V247" s="51"/>
      <c r="W247" s="51"/>
      <c r="X247" s="23" t="s">
        <v>256</v>
      </c>
      <c r="Y247" s="51"/>
      <c r="Z247" s="51"/>
      <c r="AA247" s="52"/>
      <c r="AB247" s="52"/>
      <c r="AC247" s="51"/>
      <c r="AD247" s="51"/>
      <c r="AE247" s="51"/>
      <c r="AF247" s="51"/>
      <c r="AG247" s="23" t="s">
        <v>661</v>
      </c>
      <c r="AH247" s="51"/>
      <c r="AI247" s="51"/>
      <c r="AJ247" s="52"/>
      <c r="AK247" s="52"/>
      <c r="AL247" s="51"/>
      <c r="AM247" s="51"/>
      <c r="AN247" s="51"/>
      <c r="AO247" s="51"/>
      <c r="AP247" s="23" t="s">
        <v>661</v>
      </c>
      <c r="AQ247" s="51"/>
      <c r="AR247" s="51"/>
    </row>
    <row r="248" spans="1:44" ht="26.25">
      <c r="A248" s="11"/>
      <c r="B248" s="44" t="s">
        <v>1164</v>
      </c>
      <c r="C248" s="17"/>
      <c r="D248" s="51"/>
      <c r="E248" s="51"/>
      <c r="F248" s="23" t="s">
        <v>224</v>
      </c>
      <c r="G248" s="51"/>
      <c r="H248" s="51"/>
      <c r="I248" s="52"/>
      <c r="J248" s="52"/>
      <c r="K248" s="51"/>
      <c r="L248" s="51"/>
      <c r="M248" s="51"/>
      <c r="N248" s="51"/>
      <c r="O248" s="23" t="s">
        <v>256</v>
      </c>
      <c r="P248" s="51"/>
      <c r="Q248" s="51"/>
      <c r="R248" s="52"/>
      <c r="S248" s="52"/>
      <c r="T248" s="51"/>
      <c r="U248" s="51"/>
      <c r="V248" s="51"/>
      <c r="W248" s="51"/>
      <c r="X248" s="23" t="s">
        <v>256</v>
      </c>
      <c r="Y248" s="51"/>
      <c r="Z248" s="51"/>
      <c r="AA248" s="52"/>
      <c r="AB248" s="52"/>
      <c r="AC248" s="51"/>
      <c r="AD248" s="51"/>
      <c r="AE248" s="51"/>
      <c r="AF248" s="51"/>
      <c r="AG248" s="23" t="s">
        <v>256</v>
      </c>
      <c r="AH248" s="51"/>
      <c r="AI248" s="51"/>
      <c r="AJ248" s="52"/>
      <c r="AK248" s="52"/>
      <c r="AL248" s="51"/>
      <c r="AM248" s="51"/>
      <c r="AN248" s="51"/>
      <c r="AO248" s="51"/>
      <c r="AP248" s="23" t="s">
        <v>224</v>
      </c>
      <c r="AQ248" s="51"/>
      <c r="AR248" s="51"/>
    </row>
    <row r="249" spans="1:44">
      <c r="A249" s="11"/>
      <c r="B249" s="44" t="s">
        <v>1128</v>
      </c>
      <c r="C249" s="17"/>
      <c r="D249" s="51"/>
      <c r="E249" s="51"/>
      <c r="F249" s="23" t="s">
        <v>922</v>
      </c>
      <c r="G249" s="51"/>
      <c r="H249" s="51"/>
      <c r="I249" s="52"/>
      <c r="J249" s="52"/>
      <c r="K249" s="51"/>
      <c r="L249" s="51"/>
      <c r="M249" s="51"/>
      <c r="N249" s="51"/>
      <c r="O249" s="23" t="s">
        <v>922</v>
      </c>
      <c r="P249" s="51"/>
      <c r="Q249" s="51"/>
      <c r="R249" s="52"/>
      <c r="S249" s="52"/>
      <c r="T249" s="51"/>
      <c r="U249" s="51"/>
      <c r="V249" s="51"/>
      <c r="W249" s="51"/>
      <c r="X249" s="23" t="s">
        <v>922</v>
      </c>
      <c r="Y249" s="51"/>
      <c r="Z249" s="51"/>
      <c r="AA249" s="52"/>
      <c r="AB249" s="52"/>
      <c r="AC249" s="51"/>
      <c r="AD249" s="51"/>
      <c r="AE249" s="51"/>
      <c r="AF249" s="51"/>
      <c r="AG249" s="23" t="s">
        <v>922</v>
      </c>
      <c r="AH249" s="51"/>
      <c r="AI249" s="51"/>
      <c r="AJ249" s="52"/>
      <c r="AK249" s="52"/>
      <c r="AL249" s="51"/>
      <c r="AM249" s="51"/>
      <c r="AN249" s="51"/>
      <c r="AO249" s="51"/>
      <c r="AP249" s="23" t="s">
        <v>922</v>
      </c>
      <c r="AQ249" s="51"/>
      <c r="AR249" s="51"/>
    </row>
    <row r="250" spans="1:44" ht="26.25">
      <c r="A250" s="11"/>
      <c r="B250" s="44" t="s">
        <v>1129</v>
      </c>
      <c r="C250" s="17"/>
      <c r="D250" s="84"/>
      <c r="E250" s="84"/>
      <c r="F250" s="74" t="s">
        <v>752</v>
      </c>
      <c r="G250" s="51"/>
      <c r="H250" s="51"/>
      <c r="I250" s="52"/>
      <c r="J250" s="52"/>
      <c r="K250" s="84"/>
      <c r="L250" s="84"/>
      <c r="M250" s="84"/>
      <c r="N250" s="84"/>
      <c r="O250" s="74" t="s">
        <v>1165</v>
      </c>
      <c r="P250" s="51" t="s">
        <v>201</v>
      </c>
      <c r="Q250" s="51"/>
      <c r="R250" s="52"/>
      <c r="S250" s="52"/>
      <c r="T250" s="84"/>
      <c r="U250" s="84"/>
      <c r="V250" s="84"/>
      <c r="W250" s="84"/>
      <c r="X250" s="74" t="s">
        <v>694</v>
      </c>
      <c r="Y250" s="51"/>
      <c r="Z250" s="51"/>
      <c r="AA250" s="52"/>
      <c r="AB250" s="52"/>
      <c r="AC250" s="84"/>
      <c r="AD250" s="84"/>
      <c r="AE250" s="84"/>
      <c r="AF250" s="84"/>
      <c r="AG250" s="74" t="s">
        <v>917</v>
      </c>
      <c r="AH250" s="51" t="s">
        <v>201</v>
      </c>
      <c r="AI250" s="51"/>
      <c r="AJ250" s="52"/>
      <c r="AK250" s="52"/>
      <c r="AL250" s="84"/>
      <c r="AM250" s="84"/>
      <c r="AN250" s="84"/>
      <c r="AO250" s="84"/>
      <c r="AP250" s="74" t="s">
        <v>272</v>
      </c>
      <c r="AQ250" s="51" t="s">
        <v>201</v>
      </c>
      <c r="AR250" s="51"/>
    </row>
    <row r="251" spans="1:44" ht="26.25">
      <c r="A251" s="11"/>
      <c r="B251" s="64" t="s">
        <v>1166</v>
      </c>
      <c r="C251" s="17"/>
      <c r="D251" s="107"/>
      <c r="E251" s="107"/>
      <c r="F251" s="74" t="s">
        <v>763</v>
      </c>
      <c r="G251" s="51" t="s">
        <v>201</v>
      </c>
      <c r="H251" s="51"/>
      <c r="I251" s="52"/>
      <c r="J251" s="52"/>
      <c r="K251" s="107"/>
      <c r="L251" s="107"/>
      <c r="M251" s="107"/>
      <c r="N251" s="107"/>
      <c r="O251" s="74" t="s">
        <v>1167</v>
      </c>
      <c r="P251" s="51" t="s">
        <v>201</v>
      </c>
      <c r="Q251" s="51"/>
      <c r="R251" s="52"/>
      <c r="S251" s="52"/>
      <c r="T251" s="107"/>
      <c r="U251" s="107"/>
      <c r="V251" s="107"/>
      <c r="W251" s="107"/>
      <c r="X251" s="74" t="s">
        <v>1168</v>
      </c>
      <c r="Y251" s="51"/>
      <c r="Z251" s="51"/>
      <c r="AA251" s="52"/>
      <c r="AB251" s="52"/>
      <c r="AC251" s="107"/>
      <c r="AD251" s="107"/>
      <c r="AE251" s="107"/>
      <c r="AF251" s="107"/>
      <c r="AG251" s="74" t="s">
        <v>860</v>
      </c>
      <c r="AH251" s="51" t="s">
        <v>201</v>
      </c>
      <c r="AI251" s="51"/>
      <c r="AJ251" s="52"/>
      <c r="AK251" s="52"/>
      <c r="AL251" s="107"/>
      <c r="AM251" s="107"/>
      <c r="AN251" s="107"/>
      <c r="AO251" s="107"/>
      <c r="AP251" s="74" t="s">
        <v>386</v>
      </c>
      <c r="AQ251" s="51" t="s">
        <v>201</v>
      </c>
      <c r="AR251" s="51"/>
    </row>
    <row r="252" spans="1:44" ht="26.25">
      <c r="A252" s="11"/>
      <c r="B252" s="44" t="s">
        <v>1137</v>
      </c>
      <c r="C252" s="17"/>
      <c r="D252" s="107"/>
      <c r="E252" s="107"/>
      <c r="F252" s="74" t="s">
        <v>256</v>
      </c>
      <c r="G252" s="51"/>
      <c r="H252" s="51"/>
      <c r="I252" s="52"/>
      <c r="J252" s="52"/>
      <c r="K252" s="107"/>
      <c r="L252" s="107"/>
      <c r="M252" s="107"/>
      <c r="N252" s="107"/>
      <c r="O252" s="74" t="s">
        <v>256</v>
      </c>
      <c r="P252" s="51"/>
      <c r="Q252" s="51"/>
      <c r="R252" s="52"/>
      <c r="S252" s="52"/>
      <c r="T252" s="107"/>
      <c r="U252" s="107"/>
      <c r="V252" s="107"/>
      <c r="W252" s="107"/>
      <c r="X252" s="74" t="s">
        <v>256</v>
      </c>
      <c r="Y252" s="51"/>
      <c r="Z252" s="51"/>
      <c r="AA252" s="52"/>
      <c r="AB252" s="52"/>
      <c r="AC252" s="107"/>
      <c r="AD252" s="107"/>
      <c r="AE252" s="107"/>
      <c r="AF252" s="107"/>
      <c r="AG252" s="74" t="s">
        <v>400</v>
      </c>
      <c r="AH252" s="51"/>
      <c r="AI252" s="51"/>
      <c r="AJ252" s="52"/>
      <c r="AK252" s="52"/>
      <c r="AL252" s="107"/>
      <c r="AM252" s="107"/>
      <c r="AN252" s="107"/>
      <c r="AO252" s="107"/>
      <c r="AP252" s="74" t="s">
        <v>400</v>
      </c>
      <c r="AQ252" s="51"/>
      <c r="AR252" s="51"/>
    </row>
    <row r="253" spans="1:44" ht="26.25">
      <c r="A253" s="11"/>
      <c r="B253" s="64" t="s">
        <v>1169</v>
      </c>
      <c r="C253" s="17"/>
      <c r="D253" s="106"/>
      <c r="E253" s="106"/>
      <c r="F253" s="70" t="s">
        <v>256</v>
      </c>
      <c r="G253" s="51"/>
      <c r="H253" s="51"/>
      <c r="I253" s="52"/>
      <c r="J253" s="52"/>
      <c r="K253" s="106"/>
      <c r="L253" s="106"/>
      <c r="M253" s="106"/>
      <c r="N253" s="106"/>
      <c r="O253" s="70" t="s">
        <v>256</v>
      </c>
      <c r="P253" s="51"/>
      <c r="Q253" s="51"/>
      <c r="R253" s="52"/>
      <c r="S253" s="52"/>
      <c r="T253" s="106"/>
      <c r="U253" s="106"/>
      <c r="V253" s="106"/>
      <c r="W253" s="106"/>
      <c r="X253" s="70" t="s">
        <v>256</v>
      </c>
      <c r="Y253" s="51"/>
      <c r="Z253" s="51"/>
      <c r="AA253" s="52"/>
      <c r="AB253" s="52"/>
      <c r="AC253" s="106"/>
      <c r="AD253" s="106"/>
      <c r="AE253" s="106"/>
      <c r="AF253" s="106"/>
      <c r="AG253" s="70" t="s">
        <v>400</v>
      </c>
      <c r="AH253" s="51"/>
      <c r="AI253" s="51"/>
      <c r="AJ253" s="52"/>
      <c r="AK253" s="52"/>
      <c r="AL253" s="106"/>
      <c r="AM253" s="106"/>
      <c r="AN253" s="106"/>
      <c r="AO253" s="106"/>
      <c r="AP253" s="70" t="s">
        <v>400</v>
      </c>
      <c r="AQ253" s="51"/>
      <c r="AR253" s="51"/>
    </row>
    <row r="254" spans="1:44" ht="26.25">
      <c r="A254" s="11"/>
      <c r="B254" s="64" t="s">
        <v>1143</v>
      </c>
      <c r="C254" s="17"/>
      <c r="D254" s="84"/>
      <c r="E254" s="84"/>
      <c r="F254" s="23" t="s">
        <v>256</v>
      </c>
      <c r="G254" s="51"/>
      <c r="H254" s="51"/>
      <c r="I254" s="52"/>
      <c r="J254" s="52"/>
      <c r="K254" s="84"/>
      <c r="L254" s="84"/>
      <c r="M254" s="84"/>
      <c r="N254" s="84"/>
      <c r="O254" s="23" t="s">
        <v>256</v>
      </c>
      <c r="P254" s="51"/>
      <c r="Q254" s="51"/>
      <c r="R254" s="52"/>
      <c r="S254" s="52"/>
      <c r="T254" s="84"/>
      <c r="U254" s="84"/>
      <c r="V254" s="84"/>
      <c r="W254" s="84"/>
      <c r="X254" s="23" t="s">
        <v>221</v>
      </c>
      <c r="Y254" s="51"/>
      <c r="Z254" s="51"/>
      <c r="AA254" s="52"/>
      <c r="AB254" s="52"/>
      <c r="AC254" s="84"/>
      <c r="AD254" s="84"/>
      <c r="AE254" s="84"/>
      <c r="AF254" s="84"/>
      <c r="AG254" s="23" t="s">
        <v>1170</v>
      </c>
      <c r="AH254" s="51"/>
      <c r="AI254" s="51"/>
      <c r="AJ254" s="52"/>
      <c r="AK254" s="52"/>
      <c r="AL254" s="84"/>
      <c r="AM254" s="84"/>
      <c r="AN254" s="84"/>
      <c r="AO254" s="84"/>
      <c r="AP254" s="23" t="s">
        <v>1171</v>
      </c>
      <c r="AQ254" s="51"/>
      <c r="AR254" s="51"/>
    </row>
    <row r="255" spans="1:44" ht="27" thickBot="1">
      <c r="A255" s="11"/>
      <c r="B255" s="64" t="s">
        <v>1144</v>
      </c>
      <c r="C255" s="17"/>
      <c r="D255" s="76" t="s">
        <v>178</v>
      </c>
      <c r="E255" s="76"/>
      <c r="F255" s="76" t="s">
        <v>256</v>
      </c>
      <c r="G255" s="51"/>
      <c r="H255" s="51"/>
      <c r="I255" s="52"/>
      <c r="J255" s="52"/>
      <c r="K255" s="76" t="s">
        <v>178</v>
      </c>
      <c r="L255" s="76"/>
      <c r="M255" s="86"/>
      <c r="N255" s="86"/>
      <c r="O255" s="76" t="s">
        <v>256</v>
      </c>
      <c r="P255" s="51"/>
      <c r="Q255" s="51"/>
      <c r="R255" s="52"/>
      <c r="S255" s="52"/>
      <c r="T255" s="76" t="s">
        <v>178</v>
      </c>
      <c r="U255" s="76"/>
      <c r="V255" s="86"/>
      <c r="W255" s="86"/>
      <c r="X255" s="76" t="s">
        <v>221</v>
      </c>
      <c r="Y255" s="51"/>
      <c r="Z255" s="51"/>
      <c r="AA255" s="52"/>
      <c r="AB255" s="52"/>
      <c r="AC255" s="76" t="s">
        <v>178</v>
      </c>
      <c r="AD255" s="76"/>
      <c r="AE255" s="86"/>
      <c r="AF255" s="86"/>
      <c r="AG255" s="76" t="s">
        <v>1172</v>
      </c>
      <c r="AH255" s="51"/>
      <c r="AI255" s="51"/>
      <c r="AJ255" s="52"/>
      <c r="AK255" s="52"/>
      <c r="AL255" s="76" t="s">
        <v>178</v>
      </c>
      <c r="AM255" s="76"/>
      <c r="AN255" s="86"/>
      <c r="AO255" s="86"/>
      <c r="AP255" s="76" t="s">
        <v>728</v>
      </c>
      <c r="AQ255" s="51"/>
      <c r="AR255" s="51"/>
    </row>
    <row r="256" spans="1:44" ht="15.75" thickTop="1">
      <c r="A256" s="11"/>
      <c r="B256" s="51"/>
      <c r="C256" s="51"/>
      <c r="D256" s="51"/>
      <c r="E256" s="51"/>
      <c r="F256" s="51"/>
      <c r="G256" s="51"/>
      <c r="H256" s="51"/>
      <c r="I256" s="51"/>
      <c r="J256" s="51"/>
      <c r="K256" s="51"/>
      <c r="L256" s="51"/>
      <c r="M256" s="51"/>
      <c r="N256" s="51"/>
      <c r="O256" s="51"/>
      <c r="P256" s="51"/>
      <c r="Q256" s="51"/>
      <c r="R256" s="51"/>
      <c r="S256" s="51"/>
      <c r="T256" s="51"/>
      <c r="U256" s="51"/>
      <c r="V256" s="51"/>
      <c r="W256" s="51"/>
      <c r="X256" s="51"/>
      <c r="Y256" s="51"/>
      <c r="Z256" s="51"/>
      <c r="AA256" s="51"/>
      <c r="AB256" s="51"/>
      <c r="AC256" s="51"/>
      <c r="AD256" s="51"/>
      <c r="AE256" s="51"/>
      <c r="AF256" s="51"/>
      <c r="AG256" s="51"/>
      <c r="AH256" s="51"/>
      <c r="AI256" s="51"/>
      <c r="AJ256" s="51"/>
      <c r="AK256" s="51"/>
      <c r="AL256" s="51"/>
      <c r="AM256" s="51"/>
      <c r="AN256" s="51"/>
      <c r="AO256" s="51"/>
      <c r="AP256" s="51"/>
      <c r="AQ256" s="51"/>
      <c r="AR256" s="51"/>
    </row>
  </sheetData>
  <mergeCells count="1632">
    <mergeCell ref="B232:AR232"/>
    <mergeCell ref="B233:AR233"/>
    <mergeCell ref="B256:AR256"/>
    <mergeCell ref="B166:AR166"/>
    <mergeCell ref="B167:AR167"/>
    <mergeCell ref="B204:AR204"/>
    <mergeCell ref="A205:A256"/>
    <mergeCell ref="B205:AR205"/>
    <mergeCell ref="B206:AR206"/>
    <mergeCell ref="B207:AR207"/>
    <mergeCell ref="B208:AR208"/>
    <mergeCell ref="B230:AR230"/>
    <mergeCell ref="B231:AR231"/>
    <mergeCell ref="B96:AR96"/>
    <mergeCell ref="B97:AR97"/>
    <mergeCell ref="B123:AR123"/>
    <mergeCell ref="A124:A204"/>
    <mergeCell ref="B124:AR124"/>
    <mergeCell ref="B125:AR125"/>
    <mergeCell ref="B126:AR126"/>
    <mergeCell ref="B127:AR127"/>
    <mergeCell ref="B164:AR164"/>
    <mergeCell ref="B165:AR165"/>
    <mergeCell ref="B63:AR63"/>
    <mergeCell ref="B64:AR64"/>
    <mergeCell ref="B65:AR65"/>
    <mergeCell ref="B66:AR66"/>
    <mergeCell ref="B94:AR94"/>
    <mergeCell ref="B95:AR95"/>
    <mergeCell ref="B5:AR5"/>
    <mergeCell ref="B6:AR6"/>
    <mergeCell ref="B34:AR34"/>
    <mergeCell ref="B35:AR35"/>
    <mergeCell ref="B36:AR36"/>
    <mergeCell ref="B37:AR37"/>
    <mergeCell ref="AH255:AI255"/>
    <mergeCell ref="AJ255:AK255"/>
    <mergeCell ref="AN255:AO255"/>
    <mergeCell ref="AQ255:AR255"/>
    <mergeCell ref="A1:A2"/>
    <mergeCell ref="B1:AR1"/>
    <mergeCell ref="B2:AR2"/>
    <mergeCell ref="A3:A123"/>
    <mergeCell ref="B3:AR3"/>
    <mergeCell ref="B4:AR4"/>
    <mergeCell ref="AQ254:AR254"/>
    <mergeCell ref="G255:H255"/>
    <mergeCell ref="I255:J255"/>
    <mergeCell ref="M255:N255"/>
    <mergeCell ref="P255:Q255"/>
    <mergeCell ref="R255:S255"/>
    <mergeCell ref="V255:W255"/>
    <mergeCell ref="Y255:Z255"/>
    <mergeCell ref="AA255:AB255"/>
    <mergeCell ref="AE255:AF255"/>
    <mergeCell ref="Y254:Z254"/>
    <mergeCell ref="AA254:AB254"/>
    <mergeCell ref="AC254:AF254"/>
    <mergeCell ref="AH254:AI254"/>
    <mergeCell ref="AJ254:AK254"/>
    <mergeCell ref="AL254:AO254"/>
    <mergeCell ref="AJ253:AK253"/>
    <mergeCell ref="AL253:AO253"/>
    <mergeCell ref="AQ253:AR253"/>
    <mergeCell ref="D254:E254"/>
    <mergeCell ref="G254:H254"/>
    <mergeCell ref="I254:J254"/>
    <mergeCell ref="K254:N254"/>
    <mergeCell ref="P254:Q254"/>
    <mergeCell ref="R254:S254"/>
    <mergeCell ref="T254:W254"/>
    <mergeCell ref="R253:S253"/>
    <mergeCell ref="T253:W253"/>
    <mergeCell ref="Y253:Z253"/>
    <mergeCell ref="AA253:AB253"/>
    <mergeCell ref="AC253:AF253"/>
    <mergeCell ref="AH253:AI253"/>
    <mergeCell ref="AC252:AF252"/>
    <mergeCell ref="AH252:AI252"/>
    <mergeCell ref="AJ252:AK252"/>
    <mergeCell ref="AL252:AO252"/>
    <mergeCell ref="AQ252:AR252"/>
    <mergeCell ref="D253:E253"/>
    <mergeCell ref="G253:H253"/>
    <mergeCell ref="I253:J253"/>
    <mergeCell ref="K253:N253"/>
    <mergeCell ref="P253:Q253"/>
    <mergeCell ref="AQ251:AR251"/>
    <mergeCell ref="D252:E252"/>
    <mergeCell ref="G252:H252"/>
    <mergeCell ref="I252:J252"/>
    <mergeCell ref="K252:N252"/>
    <mergeCell ref="P252:Q252"/>
    <mergeCell ref="R252:S252"/>
    <mergeCell ref="T252:W252"/>
    <mergeCell ref="Y252:Z252"/>
    <mergeCell ref="AA252:AB252"/>
    <mergeCell ref="Y251:Z251"/>
    <mergeCell ref="AA251:AB251"/>
    <mergeCell ref="AC251:AF251"/>
    <mergeCell ref="AH251:AI251"/>
    <mergeCell ref="AJ251:AK251"/>
    <mergeCell ref="AL251:AO251"/>
    <mergeCell ref="AJ250:AK250"/>
    <mergeCell ref="AL250:AO250"/>
    <mergeCell ref="AQ250:AR250"/>
    <mergeCell ref="D251:E251"/>
    <mergeCell ref="G251:H251"/>
    <mergeCell ref="I251:J251"/>
    <mergeCell ref="K251:N251"/>
    <mergeCell ref="P251:Q251"/>
    <mergeCell ref="R251:S251"/>
    <mergeCell ref="T251:W251"/>
    <mergeCell ref="R250:S250"/>
    <mergeCell ref="T250:W250"/>
    <mergeCell ref="Y250:Z250"/>
    <mergeCell ref="AA250:AB250"/>
    <mergeCell ref="AC250:AF250"/>
    <mergeCell ref="AH250:AI250"/>
    <mergeCell ref="AC249:AF249"/>
    <mergeCell ref="AH249:AI249"/>
    <mergeCell ref="AJ249:AK249"/>
    <mergeCell ref="AL249:AO249"/>
    <mergeCell ref="AQ249:AR249"/>
    <mergeCell ref="D250:E250"/>
    <mergeCell ref="G250:H250"/>
    <mergeCell ref="I250:J250"/>
    <mergeCell ref="K250:N250"/>
    <mergeCell ref="P250:Q250"/>
    <mergeCell ref="AQ248:AR248"/>
    <mergeCell ref="D249:E249"/>
    <mergeCell ref="G249:H249"/>
    <mergeCell ref="I249:J249"/>
    <mergeCell ref="K249:N249"/>
    <mergeCell ref="P249:Q249"/>
    <mergeCell ref="R249:S249"/>
    <mergeCell ref="T249:W249"/>
    <mergeCell ref="Y249:Z249"/>
    <mergeCell ref="AA249:AB249"/>
    <mergeCell ref="Y248:Z248"/>
    <mergeCell ref="AA248:AB248"/>
    <mergeCell ref="AC248:AF248"/>
    <mergeCell ref="AH248:AI248"/>
    <mergeCell ref="AJ248:AK248"/>
    <mergeCell ref="AL248:AO248"/>
    <mergeCell ref="AJ247:AK247"/>
    <mergeCell ref="AL247:AO247"/>
    <mergeCell ref="AQ247:AR247"/>
    <mergeCell ref="D248:E248"/>
    <mergeCell ref="G248:H248"/>
    <mergeCell ref="I248:J248"/>
    <mergeCell ref="K248:N248"/>
    <mergeCell ref="P248:Q248"/>
    <mergeCell ref="R248:S248"/>
    <mergeCell ref="T248:W248"/>
    <mergeCell ref="R247:S247"/>
    <mergeCell ref="T247:W247"/>
    <mergeCell ref="Y247:Z247"/>
    <mergeCell ref="AA247:AB247"/>
    <mergeCell ref="AC247:AF247"/>
    <mergeCell ref="AH247:AI247"/>
    <mergeCell ref="AC246:AF246"/>
    <mergeCell ref="AH246:AI246"/>
    <mergeCell ref="AJ246:AK246"/>
    <mergeCell ref="AL246:AO246"/>
    <mergeCell ref="AQ246:AR246"/>
    <mergeCell ref="D247:E247"/>
    <mergeCell ref="G247:H247"/>
    <mergeCell ref="I247:J247"/>
    <mergeCell ref="K247:N247"/>
    <mergeCell ref="P247:Q247"/>
    <mergeCell ref="AQ245:AR245"/>
    <mergeCell ref="D246:E246"/>
    <mergeCell ref="G246:H246"/>
    <mergeCell ref="I246:J246"/>
    <mergeCell ref="K246:N246"/>
    <mergeCell ref="P246:Q246"/>
    <mergeCell ref="R246:S246"/>
    <mergeCell ref="T246:W246"/>
    <mergeCell ref="Y246:Z246"/>
    <mergeCell ref="AA246:AB246"/>
    <mergeCell ref="Y245:Z245"/>
    <mergeCell ref="AA245:AB245"/>
    <mergeCell ref="AC245:AF245"/>
    <mergeCell ref="AH245:AI245"/>
    <mergeCell ref="AJ245:AK245"/>
    <mergeCell ref="AL245:AO245"/>
    <mergeCell ref="AJ244:AK244"/>
    <mergeCell ref="AL244:AO244"/>
    <mergeCell ref="AQ244:AR244"/>
    <mergeCell ref="D245:E245"/>
    <mergeCell ref="G245:H245"/>
    <mergeCell ref="I245:J245"/>
    <mergeCell ref="K245:N245"/>
    <mergeCell ref="P245:Q245"/>
    <mergeCell ref="R245:S245"/>
    <mergeCell ref="T245:W245"/>
    <mergeCell ref="R244:S244"/>
    <mergeCell ref="T244:W244"/>
    <mergeCell ref="Y244:Z244"/>
    <mergeCell ref="AA244:AB244"/>
    <mergeCell ref="AC244:AF244"/>
    <mergeCell ref="AH244:AI244"/>
    <mergeCell ref="AC243:AF243"/>
    <mergeCell ref="AH243:AI243"/>
    <mergeCell ref="AJ243:AK243"/>
    <mergeCell ref="AL243:AO243"/>
    <mergeCell ref="AQ243:AR243"/>
    <mergeCell ref="D244:E244"/>
    <mergeCell ref="G244:H244"/>
    <mergeCell ref="I244:J244"/>
    <mergeCell ref="K244:N244"/>
    <mergeCell ref="P244:Q244"/>
    <mergeCell ref="AQ242:AR242"/>
    <mergeCell ref="D243:E243"/>
    <mergeCell ref="G243:H243"/>
    <mergeCell ref="I243:J243"/>
    <mergeCell ref="K243:N243"/>
    <mergeCell ref="P243:Q243"/>
    <mergeCell ref="R243:S243"/>
    <mergeCell ref="T243:W243"/>
    <mergeCell ref="Y243:Z243"/>
    <mergeCell ref="AA243:AB243"/>
    <mergeCell ref="Y242:Z242"/>
    <mergeCell ref="AA242:AB242"/>
    <mergeCell ref="AC242:AF242"/>
    <mergeCell ref="AH242:AI242"/>
    <mergeCell ref="AJ242:AK242"/>
    <mergeCell ref="AL242:AO242"/>
    <mergeCell ref="AJ241:AK241"/>
    <mergeCell ref="AL241:AO241"/>
    <mergeCell ref="AQ241:AR241"/>
    <mergeCell ref="D242:E242"/>
    <mergeCell ref="G242:H242"/>
    <mergeCell ref="I242:J242"/>
    <mergeCell ref="K242:N242"/>
    <mergeCell ref="P242:Q242"/>
    <mergeCell ref="R242:S242"/>
    <mergeCell ref="T242:W242"/>
    <mergeCell ref="R241:S241"/>
    <mergeCell ref="T241:W241"/>
    <mergeCell ref="Y241:Z241"/>
    <mergeCell ref="AA241:AB241"/>
    <mergeCell ref="AC241:AF241"/>
    <mergeCell ref="AH241:AI241"/>
    <mergeCell ref="AC240:AF240"/>
    <mergeCell ref="AH240:AI240"/>
    <mergeCell ref="AJ240:AK240"/>
    <mergeCell ref="AL240:AO240"/>
    <mergeCell ref="AQ240:AR240"/>
    <mergeCell ref="D241:E241"/>
    <mergeCell ref="G241:H241"/>
    <mergeCell ref="I241:J241"/>
    <mergeCell ref="K241:N241"/>
    <mergeCell ref="P241:Q241"/>
    <mergeCell ref="AQ239:AR239"/>
    <mergeCell ref="D240:E240"/>
    <mergeCell ref="G240:H240"/>
    <mergeCell ref="I240:J240"/>
    <mergeCell ref="K240:N240"/>
    <mergeCell ref="P240:Q240"/>
    <mergeCell ref="R240:S240"/>
    <mergeCell ref="T240:W240"/>
    <mergeCell ref="Y240:Z240"/>
    <mergeCell ref="AA240:AB240"/>
    <mergeCell ref="Y239:Z239"/>
    <mergeCell ref="AA239:AB239"/>
    <mergeCell ref="AC239:AF239"/>
    <mergeCell ref="AH239:AI239"/>
    <mergeCell ref="AJ239:AK239"/>
    <mergeCell ref="AL239:AO239"/>
    <mergeCell ref="AJ238:AK238"/>
    <mergeCell ref="AL238:AO238"/>
    <mergeCell ref="AQ238:AR238"/>
    <mergeCell ref="D239:E239"/>
    <mergeCell ref="G239:H239"/>
    <mergeCell ref="I239:J239"/>
    <mergeCell ref="K239:N239"/>
    <mergeCell ref="P239:Q239"/>
    <mergeCell ref="R239:S239"/>
    <mergeCell ref="T239:W239"/>
    <mergeCell ref="R238:S238"/>
    <mergeCell ref="T238:W238"/>
    <mergeCell ref="Y238:Z238"/>
    <mergeCell ref="AA238:AB238"/>
    <mergeCell ref="AC238:AF238"/>
    <mergeCell ref="AH238:AI238"/>
    <mergeCell ref="AC237:AF237"/>
    <mergeCell ref="AH237:AI237"/>
    <mergeCell ref="AJ237:AK237"/>
    <mergeCell ref="AL237:AO237"/>
    <mergeCell ref="AQ237:AR237"/>
    <mergeCell ref="D238:E238"/>
    <mergeCell ref="G238:H238"/>
    <mergeCell ref="I238:J238"/>
    <mergeCell ref="K238:N238"/>
    <mergeCell ref="P238:Q238"/>
    <mergeCell ref="AQ236:AR236"/>
    <mergeCell ref="D237:E237"/>
    <mergeCell ref="G237:H237"/>
    <mergeCell ref="I237:J237"/>
    <mergeCell ref="K237:N237"/>
    <mergeCell ref="P237:Q237"/>
    <mergeCell ref="R237:S237"/>
    <mergeCell ref="T237:W237"/>
    <mergeCell ref="Y237:Z237"/>
    <mergeCell ref="AA237:AB237"/>
    <mergeCell ref="Y236:Z236"/>
    <mergeCell ref="AA236:AB236"/>
    <mergeCell ref="AE236:AF236"/>
    <mergeCell ref="AH236:AI236"/>
    <mergeCell ref="AJ236:AK236"/>
    <mergeCell ref="AN236:AO236"/>
    <mergeCell ref="AI234:AJ235"/>
    <mergeCell ref="AK234:AM235"/>
    <mergeCell ref="AN234:AQ235"/>
    <mergeCell ref="AR234:AR235"/>
    <mergeCell ref="G236:H236"/>
    <mergeCell ref="I236:J236"/>
    <mergeCell ref="M236:N236"/>
    <mergeCell ref="P236:Q236"/>
    <mergeCell ref="R236:S236"/>
    <mergeCell ref="V236:W236"/>
    <mergeCell ref="Q234:R235"/>
    <mergeCell ref="S234:U235"/>
    <mergeCell ref="V234:Y235"/>
    <mergeCell ref="Z234:AA235"/>
    <mergeCell ref="AB234:AD235"/>
    <mergeCell ref="AE234:AH234"/>
    <mergeCell ref="AE235:AH235"/>
    <mergeCell ref="B234:B235"/>
    <mergeCell ref="C234:C235"/>
    <mergeCell ref="D234:G235"/>
    <mergeCell ref="H234:I235"/>
    <mergeCell ref="J234:L235"/>
    <mergeCell ref="M234:P235"/>
    <mergeCell ref="AA229:AB229"/>
    <mergeCell ref="AE229:AF229"/>
    <mergeCell ref="AH229:AI229"/>
    <mergeCell ref="AJ229:AK229"/>
    <mergeCell ref="AN229:AO229"/>
    <mergeCell ref="AQ229:AR229"/>
    <mergeCell ref="AJ228:AK228"/>
    <mergeCell ref="AL228:AO228"/>
    <mergeCell ref="AQ228:AR228"/>
    <mergeCell ref="G229:H229"/>
    <mergeCell ref="I229:J229"/>
    <mergeCell ref="M229:N229"/>
    <mergeCell ref="P229:Q229"/>
    <mergeCell ref="R229:S229"/>
    <mergeCell ref="V229:W229"/>
    <mergeCell ref="Y229:Z229"/>
    <mergeCell ref="R228:S228"/>
    <mergeCell ref="T228:W228"/>
    <mergeCell ref="Y228:Z228"/>
    <mergeCell ref="AA228:AB228"/>
    <mergeCell ref="AC228:AF228"/>
    <mergeCell ref="AH228:AI228"/>
    <mergeCell ref="AC227:AF227"/>
    <mergeCell ref="AH227:AI227"/>
    <mergeCell ref="AJ227:AK227"/>
    <mergeCell ref="AL227:AO227"/>
    <mergeCell ref="AQ227:AR227"/>
    <mergeCell ref="D228:E228"/>
    <mergeCell ref="G228:H228"/>
    <mergeCell ref="I228:J228"/>
    <mergeCell ref="K228:N228"/>
    <mergeCell ref="P228:Q228"/>
    <mergeCell ref="AQ226:AR226"/>
    <mergeCell ref="D227:E227"/>
    <mergeCell ref="G227:H227"/>
    <mergeCell ref="I227:J227"/>
    <mergeCell ref="K227:N227"/>
    <mergeCell ref="P227:Q227"/>
    <mergeCell ref="R227:S227"/>
    <mergeCell ref="T227:W227"/>
    <mergeCell ref="Y227:Z227"/>
    <mergeCell ref="AA227:AB227"/>
    <mergeCell ref="Y226:Z226"/>
    <mergeCell ref="AA226:AB226"/>
    <mergeCell ref="AC226:AF226"/>
    <mergeCell ref="AH226:AI226"/>
    <mergeCell ref="AJ226:AK226"/>
    <mergeCell ref="AL226:AO226"/>
    <mergeCell ref="AJ225:AK225"/>
    <mergeCell ref="AL225:AO225"/>
    <mergeCell ref="AQ225:AR225"/>
    <mergeCell ref="D226:E226"/>
    <mergeCell ref="G226:H226"/>
    <mergeCell ref="I226:J226"/>
    <mergeCell ref="K226:N226"/>
    <mergeCell ref="P226:Q226"/>
    <mergeCell ref="R226:S226"/>
    <mergeCell ref="T226:W226"/>
    <mergeCell ref="R225:S225"/>
    <mergeCell ref="T225:W225"/>
    <mergeCell ref="Y225:Z225"/>
    <mergeCell ref="AA225:AB225"/>
    <mergeCell ref="AC225:AF225"/>
    <mergeCell ref="AH225:AI225"/>
    <mergeCell ref="AC224:AF224"/>
    <mergeCell ref="AH224:AI224"/>
    <mergeCell ref="AJ224:AK224"/>
    <mergeCell ref="AL224:AO224"/>
    <mergeCell ref="AQ224:AR224"/>
    <mergeCell ref="D225:E225"/>
    <mergeCell ref="G225:H225"/>
    <mergeCell ref="I225:J225"/>
    <mergeCell ref="K225:N225"/>
    <mergeCell ref="P225:Q225"/>
    <mergeCell ref="AQ223:AR223"/>
    <mergeCell ref="D224:E224"/>
    <mergeCell ref="G224:H224"/>
    <mergeCell ref="I224:J224"/>
    <mergeCell ref="K224:N224"/>
    <mergeCell ref="P224:Q224"/>
    <mergeCell ref="R224:S224"/>
    <mergeCell ref="T224:W224"/>
    <mergeCell ref="Y224:Z224"/>
    <mergeCell ref="AA224:AB224"/>
    <mergeCell ref="Y223:Z223"/>
    <mergeCell ref="AA223:AB223"/>
    <mergeCell ref="AC223:AF223"/>
    <mergeCell ref="AH223:AI223"/>
    <mergeCell ref="AJ223:AK223"/>
    <mergeCell ref="AL223:AO223"/>
    <mergeCell ref="AJ222:AK222"/>
    <mergeCell ref="AL222:AO222"/>
    <mergeCell ref="AQ222:AR222"/>
    <mergeCell ref="D223:E223"/>
    <mergeCell ref="G223:H223"/>
    <mergeCell ref="I223:J223"/>
    <mergeCell ref="K223:N223"/>
    <mergeCell ref="P223:Q223"/>
    <mergeCell ref="R223:S223"/>
    <mergeCell ref="T223:W223"/>
    <mergeCell ref="R222:S222"/>
    <mergeCell ref="T222:W222"/>
    <mergeCell ref="Y222:Z222"/>
    <mergeCell ref="AA222:AB222"/>
    <mergeCell ref="AC222:AF222"/>
    <mergeCell ref="AH222:AI222"/>
    <mergeCell ref="AC221:AF221"/>
    <mergeCell ref="AH221:AI221"/>
    <mergeCell ref="AJ221:AK221"/>
    <mergeCell ref="AL221:AO221"/>
    <mergeCell ref="AQ221:AR221"/>
    <mergeCell ref="D222:E222"/>
    <mergeCell ref="G222:H222"/>
    <mergeCell ref="I222:J222"/>
    <mergeCell ref="K222:N222"/>
    <mergeCell ref="P222:Q222"/>
    <mergeCell ref="AQ220:AR220"/>
    <mergeCell ref="D221:E221"/>
    <mergeCell ref="G221:H221"/>
    <mergeCell ref="I221:J221"/>
    <mergeCell ref="K221:N221"/>
    <mergeCell ref="P221:Q221"/>
    <mergeCell ref="R221:S221"/>
    <mergeCell ref="T221:W221"/>
    <mergeCell ref="Y221:Z221"/>
    <mergeCell ref="AA221:AB221"/>
    <mergeCell ref="Y220:Z220"/>
    <mergeCell ref="AA220:AB220"/>
    <mergeCell ref="AC220:AF220"/>
    <mergeCell ref="AH220:AI220"/>
    <mergeCell ref="AJ220:AK220"/>
    <mergeCell ref="AL220:AO220"/>
    <mergeCell ref="AJ219:AK219"/>
    <mergeCell ref="AL219:AO219"/>
    <mergeCell ref="AQ219:AR219"/>
    <mergeCell ref="D220:E220"/>
    <mergeCell ref="G220:H220"/>
    <mergeCell ref="I220:J220"/>
    <mergeCell ref="K220:N220"/>
    <mergeCell ref="P220:Q220"/>
    <mergeCell ref="R220:S220"/>
    <mergeCell ref="T220:W220"/>
    <mergeCell ref="R219:S219"/>
    <mergeCell ref="T219:W219"/>
    <mergeCell ref="Y219:Z219"/>
    <mergeCell ref="AA219:AB219"/>
    <mergeCell ref="AC219:AF219"/>
    <mergeCell ref="AH219:AI219"/>
    <mergeCell ref="AC218:AF218"/>
    <mergeCell ref="AH218:AI218"/>
    <mergeCell ref="AJ218:AK218"/>
    <mergeCell ref="AL218:AO218"/>
    <mergeCell ref="AQ218:AR218"/>
    <mergeCell ref="D219:E219"/>
    <mergeCell ref="G219:H219"/>
    <mergeCell ref="I219:J219"/>
    <mergeCell ref="K219:N219"/>
    <mergeCell ref="P219:Q219"/>
    <mergeCell ref="AQ217:AR217"/>
    <mergeCell ref="D218:E218"/>
    <mergeCell ref="G218:H218"/>
    <mergeCell ref="I218:J218"/>
    <mergeCell ref="K218:N218"/>
    <mergeCell ref="P218:Q218"/>
    <mergeCell ref="R218:S218"/>
    <mergeCell ref="T218:W218"/>
    <mergeCell ref="Y218:Z218"/>
    <mergeCell ref="AA218:AB218"/>
    <mergeCell ref="Y217:Z217"/>
    <mergeCell ref="AA217:AB217"/>
    <mergeCell ref="AC217:AF217"/>
    <mergeCell ref="AH217:AI217"/>
    <mergeCell ref="AJ217:AK217"/>
    <mergeCell ref="AL217:AO217"/>
    <mergeCell ref="AJ216:AK216"/>
    <mergeCell ref="AL216:AO216"/>
    <mergeCell ref="AQ216:AR216"/>
    <mergeCell ref="D217:E217"/>
    <mergeCell ref="G217:H217"/>
    <mergeCell ref="I217:J217"/>
    <mergeCell ref="K217:N217"/>
    <mergeCell ref="P217:Q217"/>
    <mergeCell ref="R217:S217"/>
    <mergeCell ref="T217:W217"/>
    <mergeCell ref="R216:S216"/>
    <mergeCell ref="T216:W216"/>
    <mergeCell ref="Y216:Z216"/>
    <mergeCell ref="AA216:AB216"/>
    <mergeCell ref="AC216:AF216"/>
    <mergeCell ref="AH216:AI216"/>
    <mergeCell ref="AC215:AF215"/>
    <mergeCell ref="AH215:AI215"/>
    <mergeCell ref="AJ215:AK215"/>
    <mergeCell ref="AL215:AO215"/>
    <mergeCell ref="AQ215:AR215"/>
    <mergeCell ref="D216:E216"/>
    <mergeCell ref="G216:H216"/>
    <mergeCell ref="I216:J216"/>
    <mergeCell ref="K216:N216"/>
    <mergeCell ref="P216:Q216"/>
    <mergeCell ref="AQ214:AR214"/>
    <mergeCell ref="D215:E215"/>
    <mergeCell ref="G215:H215"/>
    <mergeCell ref="I215:J215"/>
    <mergeCell ref="K215:N215"/>
    <mergeCell ref="P215:Q215"/>
    <mergeCell ref="R215:S215"/>
    <mergeCell ref="T215:W215"/>
    <mergeCell ref="Y215:Z215"/>
    <mergeCell ref="AA215:AB215"/>
    <mergeCell ref="Y214:Z214"/>
    <mergeCell ref="AA214:AB214"/>
    <mergeCell ref="AC214:AF214"/>
    <mergeCell ref="AH214:AI214"/>
    <mergeCell ref="AJ214:AK214"/>
    <mergeCell ref="AL214:AO214"/>
    <mergeCell ref="AJ213:AK213"/>
    <mergeCell ref="AL213:AO213"/>
    <mergeCell ref="AQ213:AR213"/>
    <mergeCell ref="D214:E214"/>
    <mergeCell ref="G214:H214"/>
    <mergeCell ref="I214:J214"/>
    <mergeCell ref="K214:N214"/>
    <mergeCell ref="P214:Q214"/>
    <mergeCell ref="R214:S214"/>
    <mergeCell ref="T214:W214"/>
    <mergeCell ref="R213:S213"/>
    <mergeCell ref="T213:W213"/>
    <mergeCell ref="Y213:Z213"/>
    <mergeCell ref="AA213:AB213"/>
    <mergeCell ref="AC213:AF213"/>
    <mergeCell ref="AH213:AI213"/>
    <mergeCell ref="AC212:AF212"/>
    <mergeCell ref="AH212:AI212"/>
    <mergeCell ref="AJ212:AK212"/>
    <mergeCell ref="AL212:AO212"/>
    <mergeCell ref="AQ212:AR212"/>
    <mergeCell ref="D213:E213"/>
    <mergeCell ref="G213:H213"/>
    <mergeCell ref="I213:J213"/>
    <mergeCell ref="K213:N213"/>
    <mergeCell ref="P213:Q213"/>
    <mergeCell ref="AQ211:AR211"/>
    <mergeCell ref="D212:E212"/>
    <mergeCell ref="G212:H212"/>
    <mergeCell ref="I212:J212"/>
    <mergeCell ref="K212:N212"/>
    <mergeCell ref="P212:Q212"/>
    <mergeCell ref="R212:S212"/>
    <mergeCell ref="T212:W212"/>
    <mergeCell ref="Y212:Z212"/>
    <mergeCell ref="AA212:AB212"/>
    <mergeCell ref="Y211:Z211"/>
    <mergeCell ref="AA211:AB211"/>
    <mergeCell ref="AE211:AF211"/>
    <mergeCell ref="AH211:AI211"/>
    <mergeCell ref="AJ211:AK211"/>
    <mergeCell ref="AN211:AO211"/>
    <mergeCell ref="AI209:AJ210"/>
    <mergeCell ref="AK209:AM210"/>
    <mergeCell ref="AN209:AQ210"/>
    <mergeCell ref="AR209:AR210"/>
    <mergeCell ref="G211:H211"/>
    <mergeCell ref="I211:J211"/>
    <mergeCell ref="M211:N211"/>
    <mergeCell ref="P211:Q211"/>
    <mergeCell ref="R211:S211"/>
    <mergeCell ref="V211:W211"/>
    <mergeCell ref="Q209:R210"/>
    <mergeCell ref="S209:U210"/>
    <mergeCell ref="V209:Y210"/>
    <mergeCell ref="Z209:AA210"/>
    <mergeCell ref="AB209:AD210"/>
    <mergeCell ref="AE209:AH209"/>
    <mergeCell ref="AE210:AH210"/>
    <mergeCell ref="B209:B210"/>
    <mergeCell ref="C209:C210"/>
    <mergeCell ref="D209:G210"/>
    <mergeCell ref="H209:I210"/>
    <mergeCell ref="J209:L210"/>
    <mergeCell ref="M209:P210"/>
    <mergeCell ref="D202:E202"/>
    <mergeCell ref="I202:J202"/>
    <mergeCell ref="N202:O202"/>
    <mergeCell ref="S202:T202"/>
    <mergeCell ref="X202:Y202"/>
    <mergeCell ref="AC202:AD202"/>
    <mergeCell ref="D201:E201"/>
    <mergeCell ref="I201:J201"/>
    <mergeCell ref="N201:O201"/>
    <mergeCell ref="S201:T201"/>
    <mergeCell ref="X201:Y201"/>
    <mergeCell ref="AC201:AD201"/>
    <mergeCell ref="D200:E200"/>
    <mergeCell ref="I200:J200"/>
    <mergeCell ref="N200:O200"/>
    <mergeCell ref="S200:T200"/>
    <mergeCell ref="X200:Y200"/>
    <mergeCell ref="AC200:AD200"/>
    <mergeCell ref="D199:E199"/>
    <mergeCell ref="I199:J199"/>
    <mergeCell ref="N199:O199"/>
    <mergeCell ref="S199:T199"/>
    <mergeCell ref="X199:Y199"/>
    <mergeCell ref="AC199:AD199"/>
    <mergeCell ref="D198:E198"/>
    <mergeCell ref="I198:J198"/>
    <mergeCell ref="N198:O198"/>
    <mergeCell ref="S198:T198"/>
    <mergeCell ref="X198:Y198"/>
    <mergeCell ref="AC198:AD198"/>
    <mergeCell ref="D197:E197"/>
    <mergeCell ref="I197:J197"/>
    <mergeCell ref="N197:O197"/>
    <mergeCell ref="S197:T197"/>
    <mergeCell ref="X197:Y197"/>
    <mergeCell ref="AC197:AD197"/>
    <mergeCell ref="D196:E196"/>
    <mergeCell ref="I196:J196"/>
    <mergeCell ref="N196:O196"/>
    <mergeCell ref="S196:T196"/>
    <mergeCell ref="X196:Y196"/>
    <mergeCell ref="AC196:AD196"/>
    <mergeCell ref="D195:E195"/>
    <mergeCell ref="I195:J195"/>
    <mergeCell ref="N195:O195"/>
    <mergeCell ref="S195:T195"/>
    <mergeCell ref="X195:Y195"/>
    <mergeCell ref="AC195:AD195"/>
    <mergeCell ref="D194:E194"/>
    <mergeCell ref="I194:J194"/>
    <mergeCell ref="N194:O194"/>
    <mergeCell ref="S194:T194"/>
    <mergeCell ref="X194:Y194"/>
    <mergeCell ref="AC194:AD194"/>
    <mergeCell ref="D193:E193"/>
    <mergeCell ref="I193:J193"/>
    <mergeCell ref="N193:O193"/>
    <mergeCell ref="S193:T193"/>
    <mergeCell ref="X193:Y193"/>
    <mergeCell ref="AC193:AD193"/>
    <mergeCell ref="D192:E192"/>
    <mergeCell ref="I192:J192"/>
    <mergeCell ref="N192:O192"/>
    <mergeCell ref="S192:T192"/>
    <mergeCell ref="X192:Y192"/>
    <mergeCell ref="AC192:AD192"/>
    <mergeCell ref="D191:E191"/>
    <mergeCell ref="I191:J191"/>
    <mergeCell ref="N191:O191"/>
    <mergeCell ref="S191:T191"/>
    <mergeCell ref="X191:Y191"/>
    <mergeCell ref="AC191:AD191"/>
    <mergeCell ref="D190:E190"/>
    <mergeCell ref="I190:J190"/>
    <mergeCell ref="N190:O190"/>
    <mergeCell ref="S190:T190"/>
    <mergeCell ref="X190:Y190"/>
    <mergeCell ref="AC190:AD190"/>
    <mergeCell ref="D189:E189"/>
    <mergeCell ref="I189:J189"/>
    <mergeCell ref="N189:O189"/>
    <mergeCell ref="S189:T189"/>
    <mergeCell ref="X189:Y189"/>
    <mergeCell ref="AC189:AD189"/>
    <mergeCell ref="D187:E187"/>
    <mergeCell ref="I187:J187"/>
    <mergeCell ref="N187:O187"/>
    <mergeCell ref="S187:T187"/>
    <mergeCell ref="X187:Y187"/>
    <mergeCell ref="AC187:AD187"/>
    <mergeCell ref="D186:E186"/>
    <mergeCell ref="I186:J186"/>
    <mergeCell ref="N186:O186"/>
    <mergeCell ref="S186:T186"/>
    <mergeCell ref="X186:Y186"/>
    <mergeCell ref="AC186:AD186"/>
    <mergeCell ref="D184:E184"/>
    <mergeCell ref="I184:J184"/>
    <mergeCell ref="N184:O184"/>
    <mergeCell ref="S184:T184"/>
    <mergeCell ref="X184:Y184"/>
    <mergeCell ref="AC184:AD184"/>
    <mergeCell ref="D183:E183"/>
    <mergeCell ref="I183:J183"/>
    <mergeCell ref="N183:O183"/>
    <mergeCell ref="S183:T183"/>
    <mergeCell ref="X183:Y183"/>
    <mergeCell ref="AC183:AD183"/>
    <mergeCell ref="D182:E182"/>
    <mergeCell ref="I182:J182"/>
    <mergeCell ref="N182:O182"/>
    <mergeCell ref="S182:T182"/>
    <mergeCell ref="X182:Y182"/>
    <mergeCell ref="AC182:AD182"/>
    <mergeCell ref="D181:E181"/>
    <mergeCell ref="I181:J181"/>
    <mergeCell ref="N181:O181"/>
    <mergeCell ref="S181:T181"/>
    <mergeCell ref="X181:Y181"/>
    <mergeCell ref="AC181:AD181"/>
    <mergeCell ref="D180:E180"/>
    <mergeCell ref="I180:J180"/>
    <mergeCell ref="N180:O180"/>
    <mergeCell ref="S180:T180"/>
    <mergeCell ref="X180:Y180"/>
    <mergeCell ref="AC180:AD180"/>
    <mergeCell ref="D179:E179"/>
    <mergeCell ref="I179:J179"/>
    <mergeCell ref="N179:O179"/>
    <mergeCell ref="S179:T179"/>
    <mergeCell ref="X179:Y179"/>
    <mergeCell ref="AC179:AD179"/>
    <mergeCell ref="D178:E178"/>
    <mergeCell ref="I178:J178"/>
    <mergeCell ref="N178:O178"/>
    <mergeCell ref="S178:T178"/>
    <mergeCell ref="X178:Y178"/>
    <mergeCell ref="AC178:AD178"/>
    <mergeCell ref="D177:E177"/>
    <mergeCell ref="I177:J177"/>
    <mergeCell ref="N177:O177"/>
    <mergeCell ref="S177:T177"/>
    <mergeCell ref="X177:Y177"/>
    <mergeCell ref="AC177:AD177"/>
    <mergeCell ref="D176:E176"/>
    <mergeCell ref="I176:J176"/>
    <mergeCell ref="N176:O176"/>
    <mergeCell ref="S176:T176"/>
    <mergeCell ref="X176:Y176"/>
    <mergeCell ref="AC176:AD176"/>
    <mergeCell ref="D175:E175"/>
    <mergeCell ref="I175:J175"/>
    <mergeCell ref="N175:O175"/>
    <mergeCell ref="S175:T175"/>
    <mergeCell ref="X175:Y175"/>
    <mergeCell ref="AC175:AD175"/>
    <mergeCell ref="D174:E174"/>
    <mergeCell ref="I174:J174"/>
    <mergeCell ref="N174:O174"/>
    <mergeCell ref="S174:T174"/>
    <mergeCell ref="X174:Y174"/>
    <mergeCell ref="AC174:AD174"/>
    <mergeCell ref="D173:E173"/>
    <mergeCell ref="I173:J173"/>
    <mergeCell ref="N173:O173"/>
    <mergeCell ref="S173:T173"/>
    <mergeCell ref="X173:Y173"/>
    <mergeCell ref="AC173:AD173"/>
    <mergeCell ref="D171:E171"/>
    <mergeCell ref="I171:J171"/>
    <mergeCell ref="N171:O171"/>
    <mergeCell ref="S171:T171"/>
    <mergeCell ref="X171:Y171"/>
    <mergeCell ref="AC171:AD171"/>
    <mergeCell ref="AF168:AF169"/>
    <mergeCell ref="D170:E170"/>
    <mergeCell ref="I170:J170"/>
    <mergeCell ref="N170:O170"/>
    <mergeCell ref="S170:T170"/>
    <mergeCell ref="X170:Y170"/>
    <mergeCell ref="AC170:AD170"/>
    <mergeCell ref="V168:V169"/>
    <mergeCell ref="W168:W169"/>
    <mergeCell ref="X168:Z169"/>
    <mergeCell ref="AA168:AA169"/>
    <mergeCell ref="AB168:AB169"/>
    <mergeCell ref="AC168:AE169"/>
    <mergeCell ref="L168:L169"/>
    <mergeCell ref="M168:M169"/>
    <mergeCell ref="N168:P169"/>
    <mergeCell ref="Q168:Q169"/>
    <mergeCell ref="R168:R169"/>
    <mergeCell ref="S168:U168"/>
    <mergeCell ref="S169:U169"/>
    <mergeCell ref="B168:B169"/>
    <mergeCell ref="C168:C169"/>
    <mergeCell ref="D168:F169"/>
    <mergeCell ref="G168:G169"/>
    <mergeCell ref="H168:H169"/>
    <mergeCell ref="I168:K169"/>
    <mergeCell ref="D162:E162"/>
    <mergeCell ref="I162:J162"/>
    <mergeCell ref="N162:O162"/>
    <mergeCell ref="S162:T162"/>
    <mergeCell ref="X162:Y162"/>
    <mergeCell ref="AC162:AD162"/>
    <mergeCell ref="D161:E161"/>
    <mergeCell ref="I161:J161"/>
    <mergeCell ref="N161:O161"/>
    <mergeCell ref="S161:T161"/>
    <mergeCell ref="X161:Y161"/>
    <mergeCell ref="AC161:AD161"/>
    <mergeCell ref="D160:E160"/>
    <mergeCell ref="I160:J160"/>
    <mergeCell ref="N160:O160"/>
    <mergeCell ref="S160:T160"/>
    <mergeCell ref="X160:Y160"/>
    <mergeCell ref="AC160:AD160"/>
    <mergeCell ref="D159:E159"/>
    <mergeCell ref="I159:J159"/>
    <mergeCell ref="N159:O159"/>
    <mergeCell ref="S159:T159"/>
    <mergeCell ref="X159:Y159"/>
    <mergeCell ref="AC159:AD159"/>
    <mergeCell ref="D158:E158"/>
    <mergeCell ref="I158:J158"/>
    <mergeCell ref="N158:O158"/>
    <mergeCell ref="S158:T158"/>
    <mergeCell ref="X158:Y158"/>
    <mergeCell ref="AC158:AD158"/>
    <mergeCell ref="D157:E157"/>
    <mergeCell ref="I157:J157"/>
    <mergeCell ref="N157:O157"/>
    <mergeCell ref="S157:T157"/>
    <mergeCell ref="X157:Y157"/>
    <mergeCell ref="AC157:AD157"/>
    <mergeCell ref="D156:E156"/>
    <mergeCell ref="I156:J156"/>
    <mergeCell ref="N156:O156"/>
    <mergeCell ref="S156:T156"/>
    <mergeCell ref="X156:Y156"/>
    <mergeCell ref="AC156:AD156"/>
    <mergeCell ref="D155:E155"/>
    <mergeCell ref="I155:J155"/>
    <mergeCell ref="N155:O155"/>
    <mergeCell ref="S155:T155"/>
    <mergeCell ref="X155:Y155"/>
    <mergeCell ref="AC155:AD155"/>
    <mergeCell ref="D154:E154"/>
    <mergeCell ref="I154:J154"/>
    <mergeCell ref="N154:O154"/>
    <mergeCell ref="S154:T154"/>
    <mergeCell ref="X154:Y154"/>
    <mergeCell ref="AC154:AD154"/>
    <mergeCell ref="D153:E153"/>
    <mergeCell ref="I153:J153"/>
    <mergeCell ref="N153:O153"/>
    <mergeCell ref="S153:T153"/>
    <mergeCell ref="X153:Y153"/>
    <mergeCell ref="AC153:AD153"/>
    <mergeCell ref="D152:E152"/>
    <mergeCell ref="I152:J152"/>
    <mergeCell ref="N152:O152"/>
    <mergeCell ref="S152:T152"/>
    <mergeCell ref="X152:Y152"/>
    <mergeCell ref="AC152:AD152"/>
    <mergeCell ref="D151:E151"/>
    <mergeCell ref="I151:J151"/>
    <mergeCell ref="N151:O151"/>
    <mergeCell ref="S151:T151"/>
    <mergeCell ref="X151:Y151"/>
    <mergeCell ref="AC151:AD151"/>
    <mergeCell ref="D150:E150"/>
    <mergeCell ref="I150:J150"/>
    <mergeCell ref="N150:O150"/>
    <mergeCell ref="S150:T150"/>
    <mergeCell ref="X150:Y150"/>
    <mergeCell ref="AC150:AD150"/>
    <mergeCell ref="D149:E149"/>
    <mergeCell ref="I149:J149"/>
    <mergeCell ref="N149:O149"/>
    <mergeCell ref="S149:T149"/>
    <mergeCell ref="X149:Y149"/>
    <mergeCell ref="AC149:AD149"/>
    <mergeCell ref="D147:E147"/>
    <mergeCell ref="I147:J147"/>
    <mergeCell ref="N147:O147"/>
    <mergeCell ref="S147:T147"/>
    <mergeCell ref="X147:Y147"/>
    <mergeCell ref="AC147:AD147"/>
    <mergeCell ref="D146:E146"/>
    <mergeCell ref="I146:J146"/>
    <mergeCell ref="N146:O146"/>
    <mergeCell ref="S146:T146"/>
    <mergeCell ref="X146:Y146"/>
    <mergeCell ref="AC146:AD146"/>
    <mergeCell ref="D144:E144"/>
    <mergeCell ref="I144:J144"/>
    <mergeCell ref="N144:O144"/>
    <mergeCell ref="S144:T144"/>
    <mergeCell ref="X144:Y144"/>
    <mergeCell ref="AC144:AD144"/>
    <mergeCell ref="D143:E143"/>
    <mergeCell ref="I143:J143"/>
    <mergeCell ref="N143:O143"/>
    <mergeCell ref="S143:T143"/>
    <mergeCell ref="X143:Y143"/>
    <mergeCell ref="AC143:AD143"/>
    <mergeCell ref="D142:E142"/>
    <mergeCell ref="I142:J142"/>
    <mergeCell ref="N142:O142"/>
    <mergeCell ref="S142:T142"/>
    <mergeCell ref="X142:Y142"/>
    <mergeCell ref="AC142:AD142"/>
    <mergeCell ref="D141:E141"/>
    <mergeCell ref="I141:J141"/>
    <mergeCell ref="N141:O141"/>
    <mergeCell ref="S141:T141"/>
    <mergeCell ref="X141:Y141"/>
    <mergeCell ref="AC141:AD141"/>
    <mergeCell ref="D140:E140"/>
    <mergeCell ref="I140:J140"/>
    <mergeCell ref="N140:O140"/>
    <mergeCell ref="S140:T140"/>
    <mergeCell ref="X140:Y140"/>
    <mergeCell ref="AC140:AD140"/>
    <mergeCell ref="D139:E139"/>
    <mergeCell ref="I139:J139"/>
    <mergeCell ref="N139:O139"/>
    <mergeCell ref="S139:T139"/>
    <mergeCell ref="X139:Y139"/>
    <mergeCell ref="AC139:AD139"/>
    <mergeCell ref="D138:E138"/>
    <mergeCell ref="I138:J138"/>
    <mergeCell ref="N138:O138"/>
    <mergeCell ref="S138:T138"/>
    <mergeCell ref="X138:Y138"/>
    <mergeCell ref="AC138:AD138"/>
    <mergeCell ref="D137:E137"/>
    <mergeCell ref="I137:J137"/>
    <mergeCell ref="N137:O137"/>
    <mergeCell ref="S137:T137"/>
    <mergeCell ref="X137:Y137"/>
    <mergeCell ref="AC137:AD137"/>
    <mergeCell ref="D136:E136"/>
    <mergeCell ref="I136:J136"/>
    <mergeCell ref="N136:O136"/>
    <mergeCell ref="S136:T136"/>
    <mergeCell ref="X136:Y136"/>
    <mergeCell ref="AC136:AD136"/>
    <mergeCell ref="D135:E135"/>
    <mergeCell ref="I135:J135"/>
    <mergeCell ref="N135:O135"/>
    <mergeCell ref="S135:T135"/>
    <mergeCell ref="X135:Y135"/>
    <mergeCell ref="AC135:AD135"/>
    <mergeCell ref="AC133:AD133"/>
    <mergeCell ref="D134:E134"/>
    <mergeCell ref="I134:J134"/>
    <mergeCell ref="N134:O134"/>
    <mergeCell ref="S134:T134"/>
    <mergeCell ref="X134:Y134"/>
    <mergeCell ref="AC134:AD134"/>
    <mergeCell ref="I132:J132"/>
    <mergeCell ref="N132:O132"/>
    <mergeCell ref="S132:T132"/>
    <mergeCell ref="X132:Y132"/>
    <mergeCell ref="AC132:AD132"/>
    <mergeCell ref="D133:E133"/>
    <mergeCell ref="I133:J133"/>
    <mergeCell ref="N133:O133"/>
    <mergeCell ref="S133:T133"/>
    <mergeCell ref="X133:Y133"/>
    <mergeCell ref="D131:E131"/>
    <mergeCell ref="I131:J131"/>
    <mergeCell ref="N131:O131"/>
    <mergeCell ref="S131:T131"/>
    <mergeCell ref="X131:Y131"/>
    <mergeCell ref="AC131:AD131"/>
    <mergeCell ref="AF128:AF129"/>
    <mergeCell ref="D130:E130"/>
    <mergeCell ref="I130:J130"/>
    <mergeCell ref="N130:O130"/>
    <mergeCell ref="S130:T130"/>
    <mergeCell ref="X130:Y130"/>
    <mergeCell ref="AC130:AD130"/>
    <mergeCell ref="V128:V129"/>
    <mergeCell ref="W128:W129"/>
    <mergeCell ref="X128:Z129"/>
    <mergeCell ref="AA128:AA129"/>
    <mergeCell ref="AB128:AB129"/>
    <mergeCell ref="AC128:AE129"/>
    <mergeCell ref="L128:L129"/>
    <mergeCell ref="M128:M129"/>
    <mergeCell ref="N128:P129"/>
    <mergeCell ref="Q128:Q129"/>
    <mergeCell ref="R128:R129"/>
    <mergeCell ref="S128:U128"/>
    <mergeCell ref="S129:U129"/>
    <mergeCell ref="B128:B129"/>
    <mergeCell ref="C128:C129"/>
    <mergeCell ref="D128:F129"/>
    <mergeCell ref="G128:G129"/>
    <mergeCell ref="H128:H129"/>
    <mergeCell ref="I128:K129"/>
    <mergeCell ref="D121:E121"/>
    <mergeCell ref="I121:J121"/>
    <mergeCell ref="N121:O121"/>
    <mergeCell ref="S121:T121"/>
    <mergeCell ref="X121:Y121"/>
    <mergeCell ref="AC121:AD121"/>
    <mergeCell ref="D120:E120"/>
    <mergeCell ref="I120:J120"/>
    <mergeCell ref="N120:O120"/>
    <mergeCell ref="S120:T120"/>
    <mergeCell ref="X120:Y120"/>
    <mergeCell ref="AC120:AD120"/>
    <mergeCell ref="D119:E119"/>
    <mergeCell ref="I119:J119"/>
    <mergeCell ref="N119:O119"/>
    <mergeCell ref="S119:T119"/>
    <mergeCell ref="X119:Y119"/>
    <mergeCell ref="AC119:AD119"/>
    <mergeCell ref="D118:E118"/>
    <mergeCell ref="I118:J118"/>
    <mergeCell ref="N118:O118"/>
    <mergeCell ref="S118:T118"/>
    <mergeCell ref="X118:Y118"/>
    <mergeCell ref="AC118:AD118"/>
    <mergeCell ref="D117:E117"/>
    <mergeCell ref="I117:J117"/>
    <mergeCell ref="N117:O117"/>
    <mergeCell ref="S117:T117"/>
    <mergeCell ref="X117:Y117"/>
    <mergeCell ref="AC117:AD117"/>
    <mergeCell ref="D116:E116"/>
    <mergeCell ref="I116:J116"/>
    <mergeCell ref="N116:O116"/>
    <mergeCell ref="S116:T116"/>
    <mergeCell ref="X116:Y116"/>
    <mergeCell ref="AC116:AD116"/>
    <mergeCell ref="D115:E115"/>
    <mergeCell ref="I115:J115"/>
    <mergeCell ref="N115:O115"/>
    <mergeCell ref="S115:T115"/>
    <mergeCell ref="X115:Y115"/>
    <mergeCell ref="AC115:AD115"/>
    <mergeCell ref="D114:E114"/>
    <mergeCell ref="I114:J114"/>
    <mergeCell ref="N114:O114"/>
    <mergeCell ref="S114:T114"/>
    <mergeCell ref="X114:Y114"/>
    <mergeCell ref="AC114:AD114"/>
    <mergeCell ref="D113:E113"/>
    <mergeCell ref="I113:J113"/>
    <mergeCell ref="N113:O113"/>
    <mergeCell ref="S113:T113"/>
    <mergeCell ref="X113:Y113"/>
    <mergeCell ref="AC113:AD113"/>
    <mergeCell ref="D112:E112"/>
    <mergeCell ref="I112:J112"/>
    <mergeCell ref="N112:O112"/>
    <mergeCell ref="S112:T112"/>
    <mergeCell ref="X112:Y112"/>
    <mergeCell ref="AC112:AD112"/>
    <mergeCell ref="D111:E111"/>
    <mergeCell ref="I111:J111"/>
    <mergeCell ref="N111:O111"/>
    <mergeCell ref="S111:T111"/>
    <mergeCell ref="X111:Y111"/>
    <mergeCell ref="AC111:AD111"/>
    <mergeCell ref="D110:E110"/>
    <mergeCell ref="I110:J110"/>
    <mergeCell ref="N110:O110"/>
    <mergeCell ref="S110:T110"/>
    <mergeCell ref="X110:Y110"/>
    <mergeCell ref="AC110:AD110"/>
    <mergeCell ref="D109:E109"/>
    <mergeCell ref="I109:J109"/>
    <mergeCell ref="N109:O109"/>
    <mergeCell ref="S109:T109"/>
    <mergeCell ref="X109:Y109"/>
    <mergeCell ref="AC109:AD109"/>
    <mergeCell ref="D108:E108"/>
    <mergeCell ref="I108:J108"/>
    <mergeCell ref="N108:O108"/>
    <mergeCell ref="S108:T108"/>
    <mergeCell ref="X108:Y108"/>
    <mergeCell ref="AC108:AD108"/>
    <mergeCell ref="D107:E107"/>
    <mergeCell ref="I107:J107"/>
    <mergeCell ref="N107:O107"/>
    <mergeCell ref="S107:T107"/>
    <mergeCell ref="X107:Y107"/>
    <mergeCell ref="AC107:AD107"/>
    <mergeCell ref="D106:E106"/>
    <mergeCell ref="I106:J106"/>
    <mergeCell ref="N106:O106"/>
    <mergeCell ref="S106:T106"/>
    <mergeCell ref="X106:Y106"/>
    <mergeCell ref="AC106:AD106"/>
    <mergeCell ref="D105:E105"/>
    <mergeCell ref="I105:J105"/>
    <mergeCell ref="N105:O105"/>
    <mergeCell ref="S105:T105"/>
    <mergeCell ref="X105:Y105"/>
    <mergeCell ref="AC105:AD105"/>
    <mergeCell ref="D104:E104"/>
    <mergeCell ref="I104:J104"/>
    <mergeCell ref="N104:O104"/>
    <mergeCell ref="S104:T104"/>
    <mergeCell ref="X104:Y104"/>
    <mergeCell ref="AC104:AD104"/>
    <mergeCell ref="D103:E103"/>
    <mergeCell ref="I103:J103"/>
    <mergeCell ref="N103:O103"/>
    <mergeCell ref="S103:T103"/>
    <mergeCell ref="X103:Y103"/>
    <mergeCell ref="AC103:AD103"/>
    <mergeCell ref="D102:E102"/>
    <mergeCell ref="I102:J102"/>
    <mergeCell ref="N102:O102"/>
    <mergeCell ref="S102:T102"/>
    <mergeCell ref="X102:Y102"/>
    <mergeCell ref="AC102:AD102"/>
    <mergeCell ref="D101:E101"/>
    <mergeCell ref="I101:J101"/>
    <mergeCell ref="N101:O101"/>
    <mergeCell ref="S101:T101"/>
    <mergeCell ref="X101:Y101"/>
    <mergeCell ref="AC101:AD101"/>
    <mergeCell ref="W98:W99"/>
    <mergeCell ref="X98:Z99"/>
    <mergeCell ref="AA98:AA99"/>
    <mergeCell ref="AB98:AB99"/>
    <mergeCell ref="AC98:AE99"/>
    <mergeCell ref="AF98:AF99"/>
    <mergeCell ref="N98:P99"/>
    <mergeCell ref="Q98:Q99"/>
    <mergeCell ref="R98:R99"/>
    <mergeCell ref="S98:U98"/>
    <mergeCell ref="S99:U99"/>
    <mergeCell ref="V98:V99"/>
    <mergeCell ref="I93:J93"/>
    <mergeCell ref="N93:O93"/>
    <mergeCell ref="B98:B99"/>
    <mergeCell ref="C98:C99"/>
    <mergeCell ref="D98:F99"/>
    <mergeCell ref="G98:G99"/>
    <mergeCell ref="H98:H99"/>
    <mergeCell ref="I98:K99"/>
    <mergeCell ref="L98:L99"/>
    <mergeCell ref="M98:M99"/>
    <mergeCell ref="D92:E92"/>
    <mergeCell ref="I92:J92"/>
    <mergeCell ref="N92:O92"/>
    <mergeCell ref="S92:T92"/>
    <mergeCell ref="X92:Y92"/>
    <mergeCell ref="AC92:AD92"/>
    <mergeCell ref="D91:E91"/>
    <mergeCell ref="I91:J91"/>
    <mergeCell ref="N91:O91"/>
    <mergeCell ref="S91:T91"/>
    <mergeCell ref="X91:Y91"/>
    <mergeCell ref="AC91:AD91"/>
    <mergeCell ref="D90:E90"/>
    <mergeCell ref="I90:J90"/>
    <mergeCell ref="N90:O90"/>
    <mergeCell ref="S90:T90"/>
    <mergeCell ref="X90:Y90"/>
    <mergeCell ref="AC90:AD90"/>
    <mergeCell ref="D89:E89"/>
    <mergeCell ref="I89:J89"/>
    <mergeCell ref="N89:O89"/>
    <mergeCell ref="S89:T89"/>
    <mergeCell ref="X89:Y89"/>
    <mergeCell ref="AC89:AD89"/>
    <mergeCell ref="D88:E88"/>
    <mergeCell ref="I88:J88"/>
    <mergeCell ref="N88:O88"/>
    <mergeCell ref="S88:T88"/>
    <mergeCell ref="X88:Y88"/>
    <mergeCell ref="AC88:AD88"/>
    <mergeCell ref="D87:E87"/>
    <mergeCell ref="I87:J87"/>
    <mergeCell ref="N87:O87"/>
    <mergeCell ref="S87:T87"/>
    <mergeCell ref="X87:Y87"/>
    <mergeCell ref="AC87:AD87"/>
    <mergeCell ref="D86:E86"/>
    <mergeCell ref="I86:J86"/>
    <mergeCell ref="N86:O86"/>
    <mergeCell ref="S86:T86"/>
    <mergeCell ref="X86:Y86"/>
    <mergeCell ref="AC86:AD86"/>
    <mergeCell ref="D85:E85"/>
    <mergeCell ref="I85:J85"/>
    <mergeCell ref="N85:O85"/>
    <mergeCell ref="S85:T85"/>
    <mergeCell ref="X85:Y85"/>
    <mergeCell ref="AC85:AD85"/>
    <mergeCell ref="D84:E84"/>
    <mergeCell ref="I84:J84"/>
    <mergeCell ref="N84:O84"/>
    <mergeCell ref="S84:T84"/>
    <mergeCell ref="X84:Y84"/>
    <mergeCell ref="AC84:AD84"/>
    <mergeCell ref="D83:E83"/>
    <mergeCell ref="I83:J83"/>
    <mergeCell ref="N83:O83"/>
    <mergeCell ref="S83:T83"/>
    <mergeCell ref="X83:Y83"/>
    <mergeCell ref="AC83:AD83"/>
    <mergeCell ref="D82:E82"/>
    <mergeCell ref="I82:J82"/>
    <mergeCell ref="N82:O82"/>
    <mergeCell ref="S82:T82"/>
    <mergeCell ref="X82:Y82"/>
    <mergeCell ref="AC82:AD82"/>
    <mergeCell ref="D81:E81"/>
    <mergeCell ref="I81:J81"/>
    <mergeCell ref="N81:O81"/>
    <mergeCell ref="S81:T81"/>
    <mergeCell ref="X81:Y81"/>
    <mergeCell ref="AC81:AD81"/>
    <mergeCell ref="D80:E80"/>
    <mergeCell ref="I80:J80"/>
    <mergeCell ref="N80:O80"/>
    <mergeCell ref="S80:T80"/>
    <mergeCell ref="X80:Y80"/>
    <mergeCell ref="AC80:AD80"/>
    <mergeCell ref="D79:E79"/>
    <mergeCell ref="I79:J79"/>
    <mergeCell ref="N79:O79"/>
    <mergeCell ref="S79:T79"/>
    <mergeCell ref="X79:Y79"/>
    <mergeCell ref="AC79:AD79"/>
    <mergeCell ref="D78:E78"/>
    <mergeCell ref="I78:J78"/>
    <mergeCell ref="N78:O78"/>
    <mergeCell ref="S78:T78"/>
    <mergeCell ref="X78:Y78"/>
    <mergeCell ref="AC78:AD78"/>
    <mergeCell ref="D77:E77"/>
    <mergeCell ref="I77:J77"/>
    <mergeCell ref="N77:O77"/>
    <mergeCell ref="S77:T77"/>
    <mergeCell ref="X77:Y77"/>
    <mergeCell ref="AC77:AD77"/>
    <mergeCell ref="D76:E76"/>
    <mergeCell ref="I76:J76"/>
    <mergeCell ref="N76:O76"/>
    <mergeCell ref="S76:T76"/>
    <mergeCell ref="X76:Y76"/>
    <mergeCell ref="AC76:AD76"/>
    <mergeCell ref="D75:E75"/>
    <mergeCell ref="I75:J75"/>
    <mergeCell ref="N75:O75"/>
    <mergeCell ref="S75:T75"/>
    <mergeCell ref="X75:Y75"/>
    <mergeCell ref="AC75:AD75"/>
    <mergeCell ref="D74:E74"/>
    <mergeCell ref="I74:J74"/>
    <mergeCell ref="N74:O74"/>
    <mergeCell ref="S74:T74"/>
    <mergeCell ref="X74:Y74"/>
    <mergeCell ref="AC74:AD74"/>
    <mergeCell ref="D73:E73"/>
    <mergeCell ref="I73:J73"/>
    <mergeCell ref="N73:O73"/>
    <mergeCell ref="S73:T73"/>
    <mergeCell ref="X73:Y73"/>
    <mergeCell ref="AC73:AD73"/>
    <mergeCell ref="D72:E72"/>
    <mergeCell ref="I72:J72"/>
    <mergeCell ref="N72:O72"/>
    <mergeCell ref="S72:T72"/>
    <mergeCell ref="X72:Y72"/>
    <mergeCell ref="AC72:AD72"/>
    <mergeCell ref="D71:E71"/>
    <mergeCell ref="I71:J71"/>
    <mergeCell ref="N71:O71"/>
    <mergeCell ref="S71:T71"/>
    <mergeCell ref="X71:Y71"/>
    <mergeCell ref="AC71:AD71"/>
    <mergeCell ref="AF67:AF68"/>
    <mergeCell ref="D70:E70"/>
    <mergeCell ref="I70:J70"/>
    <mergeCell ref="N70:O70"/>
    <mergeCell ref="S70:T70"/>
    <mergeCell ref="X70:Y70"/>
    <mergeCell ref="AC70:AD70"/>
    <mergeCell ref="V67:V68"/>
    <mergeCell ref="W67:W68"/>
    <mergeCell ref="X67:Z68"/>
    <mergeCell ref="AA67:AA68"/>
    <mergeCell ref="AB67:AB68"/>
    <mergeCell ref="AC67:AE68"/>
    <mergeCell ref="L67:L68"/>
    <mergeCell ref="M67:M68"/>
    <mergeCell ref="N67:P68"/>
    <mergeCell ref="Q67:Q68"/>
    <mergeCell ref="R67:R68"/>
    <mergeCell ref="S67:U67"/>
    <mergeCell ref="S68:U68"/>
    <mergeCell ref="B67:B68"/>
    <mergeCell ref="C67:C68"/>
    <mergeCell ref="D67:F68"/>
    <mergeCell ref="G67:G68"/>
    <mergeCell ref="H67:H68"/>
    <mergeCell ref="I67:K68"/>
    <mergeCell ref="D61:E61"/>
    <mergeCell ref="I61:J61"/>
    <mergeCell ref="N61:O61"/>
    <mergeCell ref="S61:T61"/>
    <mergeCell ref="X61:Y61"/>
    <mergeCell ref="AC61:AD61"/>
    <mergeCell ref="D60:E60"/>
    <mergeCell ref="I60:J60"/>
    <mergeCell ref="N60:O60"/>
    <mergeCell ref="S60:T60"/>
    <mergeCell ref="X60:Y60"/>
    <mergeCell ref="AC60:AD60"/>
    <mergeCell ref="D59:E59"/>
    <mergeCell ref="I59:J59"/>
    <mergeCell ref="N59:O59"/>
    <mergeCell ref="S59:T59"/>
    <mergeCell ref="X59:Y59"/>
    <mergeCell ref="AC59:AD59"/>
    <mergeCell ref="D58:E58"/>
    <mergeCell ref="I58:J58"/>
    <mergeCell ref="N58:O58"/>
    <mergeCell ref="S58:T58"/>
    <mergeCell ref="X58:Y58"/>
    <mergeCell ref="AC58:AD58"/>
    <mergeCell ref="D57:E57"/>
    <mergeCell ref="I57:J57"/>
    <mergeCell ref="N57:O57"/>
    <mergeCell ref="S57:T57"/>
    <mergeCell ref="X57:Y57"/>
    <mergeCell ref="AC57:AD57"/>
    <mergeCell ref="D56:E56"/>
    <mergeCell ref="I56:J56"/>
    <mergeCell ref="N56:O56"/>
    <mergeCell ref="S56:T56"/>
    <mergeCell ref="X56:Y56"/>
    <mergeCell ref="AC56:AD56"/>
    <mergeCell ref="D55:E55"/>
    <mergeCell ref="I55:J55"/>
    <mergeCell ref="N55:O55"/>
    <mergeCell ref="S55:T55"/>
    <mergeCell ref="X55:Y55"/>
    <mergeCell ref="AC55:AD55"/>
    <mergeCell ref="D54:E54"/>
    <mergeCell ref="I54:J54"/>
    <mergeCell ref="N54:O54"/>
    <mergeCell ref="S54:T54"/>
    <mergeCell ref="X54:Y54"/>
    <mergeCell ref="AC54:AD54"/>
    <mergeCell ref="D53:E53"/>
    <mergeCell ref="I53:J53"/>
    <mergeCell ref="N53:O53"/>
    <mergeCell ref="S53:T53"/>
    <mergeCell ref="X53:Y53"/>
    <mergeCell ref="AC53:AD53"/>
    <mergeCell ref="D52:E52"/>
    <mergeCell ref="I52:J52"/>
    <mergeCell ref="N52:O52"/>
    <mergeCell ref="S52:T52"/>
    <mergeCell ref="X52:Y52"/>
    <mergeCell ref="AC52:AD52"/>
    <mergeCell ref="D51:E51"/>
    <mergeCell ref="I51:J51"/>
    <mergeCell ref="N51:O51"/>
    <mergeCell ref="S51:T51"/>
    <mergeCell ref="X51:Y51"/>
    <mergeCell ref="AC51:AD51"/>
    <mergeCell ref="D50:E50"/>
    <mergeCell ref="I50:J50"/>
    <mergeCell ref="N50:O50"/>
    <mergeCell ref="S50:T50"/>
    <mergeCell ref="X50:Y50"/>
    <mergeCell ref="AC50:AD50"/>
    <mergeCell ref="D49:E49"/>
    <mergeCell ref="I49:J49"/>
    <mergeCell ref="N49:O49"/>
    <mergeCell ref="S49:T49"/>
    <mergeCell ref="X49:Y49"/>
    <mergeCell ref="AC49:AD49"/>
    <mergeCell ref="D48:E48"/>
    <mergeCell ref="I48:J48"/>
    <mergeCell ref="N48:O48"/>
    <mergeCell ref="S48:T48"/>
    <mergeCell ref="X48:Y48"/>
    <mergeCell ref="AC48:AD48"/>
    <mergeCell ref="D47:E47"/>
    <mergeCell ref="I47:J47"/>
    <mergeCell ref="N47:O47"/>
    <mergeCell ref="S47:T47"/>
    <mergeCell ref="X47:Y47"/>
    <mergeCell ref="AC47:AD47"/>
    <mergeCell ref="D46:E46"/>
    <mergeCell ref="I46:J46"/>
    <mergeCell ref="N46:O46"/>
    <mergeCell ref="S46:T46"/>
    <mergeCell ref="X46:Y46"/>
    <mergeCell ref="AC46:AD46"/>
    <mergeCell ref="D45:E45"/>
    <mergeCell ref="I45:J45"/>
    <mergeCell ref="N45:O45"/>
    <mergeCell ref="S45:T45"/>
    <mergeCell ref="X45:Y45"/>
    <mergeCell ref="AC45:AD45"/>
    <mergeCell ref="D44:E44"/>
    <mergeCell ref="I44:J44"/>
    <mergeCell ref="N44:O44"/>
    <mergeCell ref="S44:T44"/>
    <mergeCell ref="X44:Y44"/>
    <mergeCell ref="AC44:AD44"/>
    <mergeCell ref="D43:E43"/>
    <mergeCell ref="I43:J43"/>
    <mergeCell ref="N43:O43"/>
    <mergeCell ref="S43:T43"/>
    <mergeCell ref="X43:Y43"/>
    <mergeCell ref="AC43:AD43"/>
    <mergeCell ref="D42:E42"/>
    <mergeCell ref="I42:J42"/>
    <mergeCell ref="N42:O42"/>
    <mergeCell ref="S42:T42"/>
    <mergeCell ref="X42:Y42"/>
    <mergeCell ref="AC42:AD42"/>
    <mergeCell ref="AF38:AF39"/>
    <mergeCell ref="D41:E41"/>
    <mergeCell ref="I41:J41"/>
    <mergeCell ref="N41:O41"/>
    <mergeCell ref="S41:T41"/>
    <mergeCell ref="X41:Y41"/>
    <mergeCell ref="AC41:AD41"/>
    <mergeCell ref="V38:V39"/>
    <mergeCell ref="W38:W39"/>
    <mergeCell ref="X38:Z39"/>
    <mergeCell ref="AA38:AA39"/>
    <mergeCell ref="AB38:AB39"/>
    <mergeCell ref="AC38:AE39"/>
    <mergeCell ref="L38:L39"/>
    <mergeCell ref="M38:M39"/>
    <mergeCell ref="N38:P39"/>
    <mergeCell ref="Q38:Q39"/>
    <mergeCell ref="R38:R39"/>
    <mergeCell ref="S38:U38"/>
    <mergeCell ref="S39:U39"/>
    <mergeCell ref="B38:B39"/>
    <mergeCell ref="C38:C39"/>
    <mergeCell ref="D38:F39"/>
    <mergeCell ref="G38:G39"/>
    <mergeCell ref="H38:H39"/>
    <mergeCell ref="I38:K39"/>
    <mergeCell ref="D32:E32"/>
    <mergeCell ref="I32:J32"/>
    <mergeCell ref="N32:O32"/>
    <mergeCell ref="S32:T32"/>
    <mergeCell ref="X32:Y32"/>
    <mergeCell ref="AC32:AD32"/>
    <mergeCell ref="D31:E31"/>
    <mergeCell ref="I31:J31"/>
    <mergeCell ref="N31:O31"/>
    <mergeCell ref="S31:T31"/>
    <mergeCell ref="X31:Y31"/>
    <mergeCell ref="AC31:AD31"/>
    <mergeCell ref="D30:E30"/>
    <mergeCell ref="I30:J30"/>
    <mergeCell ref="N30:O30"/>
    <mergeCell ref="S30:T30"/>
    <mergeCell ref="X30:Y30"/>
    <mergeCell ref="AC30:AD30"/>
    <mergeCell ref="D29:E29"/>
    <mergeCell ref="I29:J29"/>
    <mergeCell ref="N29:O29"/>
    <mergeCell ref="S29:T29"/>
    <mergeCell ref="X29:Y29"/>
    <mergeCell ref="AC29:AD29"/>
    <mergeCell ref="D28:E28"/>
    <mergeCell ref="I28:J28"/>
    <mergeCell ref="N28:O28"/>
    <mergeCell ref="S28:T28"/>
    <mergeCell ref="X28:Y28"/>
    <mergeCell ref="AC28:AD28"/>
    <mergeCell ref="D27:E27"/>
    <mergeCell ref="I27:J27"/>
    <mergeCell ref="N27:O27"/>
    <mergeCell ref="S27:T27"/>
    <mergeCell ref="X27:Y27"/>
    <mergeCell ref="AC27:AD27"/>
    <mergeCell ref="D26:E26"/>
    <mergeCell ref="I26:J26"/>
    <mergeCell ref="N26:O26"/>
    <mergeCell ref="S26:T26"/>
    <mergeCell ref="X26:Y26"/>
    <mergeCell ref="AC26:AD26"/>
    <mergeCell ref="D25:E25"/>
    <mergeCell ref="I25:J25"/>
    <mergeCell ref="N25:O25"/>
    <mergeCell ref="S25:T25"/>
    <mergeCell ref="X25:Y25"/>
    <mergeCell ref="AC25:AD25"/>
    <mergeCell ref="D24:E24"/>
    <mergeCell ref="I24:J24"/>
    <mergeCell ref="N24:O24"/>
    <mergeCell ref="S24:T24"/>
    <mergeCell ref="X24:Y24"/>
    <mergeCell ref="AC24:AD24"/>
    <mergeCell ref="D23:E23"/>
    <mergeCell ref="I23:J23"/>
    <mergeCell ref="N23:O23"/>
    <mergeCell ref="S23:T23"/>
    <mergeCell ref="X23:Y23"/>
    <mergeCell ref="AC23:AD23"/>
    <mergeCell ref="D22:E22"/>
    <mergeCell ref="I22:J22"/>
    <mergeCell ref="N22:O22"/>
    <mergeCell ref="S22:T22"/>
    <mergeCell ref="X22:Y22"/>
    <mergeCell ref="AC22:AD22"/>
    <mergeCell ref="D21:E21"/>
    <mergeCell ref="I21:J21"/>
    <mergeCell ref="N21:O21"/>
    <mergeCell ref="S21:T21"/>
    <mergeCell ref="X21:Y21"/>
    <mergeCell ref="AC21:AD21"/>
    <mergeCell ref="D20:E20"/>
    <mergeCell ref="I20:J20"/>
    <mergeCell ref="N20:O20"/>
    <mergeCell ref="S20:T20"/>
    <mergeCell ref="X20:Y20"/>
    <mergeCell ref="AC20:AD20"/>
    <mergeCell ref="D19:E19"/>
    <mergeCell ref="I19:J19"/>
    <mergeCell ref="N19:O19"/>
    <mergeCell ref="S19:T19"/>
    <mergeCell ref="X19:Y19"/>
    <mergeCell ref="AC19:AD19"/>
    <mergeCell ref="D18:E18"/>
    <mergeCell ref="I18:J18"/>
    <mergeCell ref="N18:O18"/>
    <mergeCell ref="S18:T18"/>
    <mergeCell ref="X18:Y18"/>
    <mergeCell ref="AC18:AD18"/>
    <mergeCell ref="D17:E17"/>
    <mergeCell ref="I17:J17"/>
    <mergeCell ref="N17:O17"/>
    <mergeCell ref="S17:T17"/>
    <mergeCell ref="X17:Y17"/>
    <mergeCell ref="AC17:AD17"/>
    <mergeCell ref="D16:E16"/>
    <mergeCell ref="I16:J16"/>
    <mergeCell ref="N16:O16"/>
    <mergeCell ref="S16:T16"/>
    <mergeCell ref="X16:Y16"/>
    <mergeCell ref="AC16:AD16"/>
    <mergeCell ref="D15:E15"/>
    <mergeCell ref="I15:J15"/>
    <mergeCell ref="N15:O15"/>
    <mergeCell ref="S15:T15"/>
    <mergeCell ref="X15:Y15"/>
    <mergeCell ref="AC15:AD15"/>
    <mergeCell ref="D14:E14"/>
    <mergeCell ref="I14:J14"/>
    <mergeCell ref="N14:O14"/>
    <mergeCell ref="S14:T14"/>
    <mergeCell ref="X14:Y14"/>
    <mergeCell ref="AC14:AD14"/>
    <mergeCell ref="D13:E13"/>
    <mergeCell ref="I13:J13"/>
    <mergeCell ref="N13:O13"/>
    <mergeCell ref="S13:T13"/>
    <mergeCell ref="X13:Y13"/>
    <mergeCell ref="AC13:AD13"/>
    <mergeCell ref="D12:E12"/>
    <mergeCell ref="I12:J12"/>
    <mergeCell ref="N12:O12"/>
    <mergeCell ref="S12:T12"/>
    <mergeCell ref="X12:Y12"/>
    <mergeCell ref="AC12:AD12"/>
    <mergeCell ref="D11:E11"/>
    <mergeCell ref="I11:J11"/>
    <mergeCell ref="N11:O11"/>
    <mergeCell ref="S11:T11"/>
    <mergeCell ref="X11:Y11"/>
    <mergeCell ref="AC11:AD11"/>
    <mergeCell ref="AF7:AF8"/>
    <mergeCell ref="D10:E10"/>
    <mergeCell ref="I10:J10"/>
    <mergeCell ref="N10:O10"/>
    <mergeCell ref="S10:T10"/>
    <mergeCell ref="X10:Y10"/>
    <mergeCell ref="AC10:AD10"/>
    <mergeCell ref="V7:V8"/>
    <mergeCell ref="W7:W8"/>
    <mergeCell ref="X7:Z8"/>
    <mergeCell ref="AA7:AA8"/>
    <mergeCell ref="AB7:AB8"/>
    <mergeCell ref="AC7:AE8"/>
    <mergeCell ref="L7:L8"/>
    <mergeCell ref="M7:M8"/>
    <mergeCell ref="N7:P8"/>
    <mergeCell ref="Q7:Q8"/>
    <mergeCell ref="R7:R8"/>
    <mergeCell ref="S7:U7"/>
    <mergeCell ref="S8:U8"/>
    <mergeCell ref="B7:B8"/>
    <mergeCell ref="C7:C8"/>
    <mergeCell ref="D7:F8"/>
    <mergeCell ref="G7:G8"/>
    <mergeCell ref="H7:H8"/>
    <mergeCell ref="I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5.42578125" bestFit="1" customWidth="1"/>
  </cols>
  <sheetData>
    <row r="1" spans="1:4" ht="30">
      <c r="A1" s="1" t="s">
        <v>1207</v>
      </c>
      <c r="B1" s="1" t="s">
        <v>1208</v>
      </c>
      <c r="C1" s="1" t="s">
        <v>20</v>
      </c>
      <c r="D1" s="1" t="s">
        <v>1</v>
      </c>
    </row>
    <row r="2" spans="1:4">
      <c r="A2" s="1" t="s">
        <v>19</v>
      </c>
      <c r="B2" s="7" t="s">
        <v>1209</v>
      </c>
      <c r="C2" s="7" t="s">
        <v>21</v>
      </c>
      <c r="D2" s="1" t="s">
        <v>2</v>
      </c>
    </row>
    <row r="3" spans="1:4">
      <c r="A3" s="1"/>
      <c r="B3" s="7"/>
      <c r="C3" s="7"/>
      <c r="D3" s="1" t="s">
        <v>1210</v>
      </c>
    </row>
    <row r="4" spans="1:4">
      <c r="A4" s="1"/>
      <c r="B4" s="7"/>
      <c r="C4" s="7"/>
      <c r="D4" s="1" t="s">
        <v>1211</v>
      </c>
    </row>
    <row r="5" spans="1:4" ht="30">
      <c r="A5" s="3" t="s">
        <v>1212</v>
      </c>
      <c r="B5" s="4"/>
      <c r="C5" s="4"/>
      <c r="D5" s="4"/>
    </row>
    <row r="6" spans="1:4">
      <c r="A6" s="2" t="s">
        <v>1213</v>
      </c>
      <c r="B6" s="4"/>
      <c r="C6" s="4"/>
      <c r="D6" s="4">
        <v>2</v>
      </c>
    </row>
    <row r="7" spans="1:4" ht="30">
      <c r="A7" s="2" t="s">
        <v>1214</v>
      </c>
      <c r="B7" s="4"/>
      <c r="C7" s="4"/>
      <c r="D7" s="4">
        <v>100</v>
      </c>
    </row>
    <row r="8" spans="1:4">
      <c r="A8" s="2" t="s">
        <v>1215</v>
      </c>
      <c r="B8" s="12">
        <v>0.32</v>
      </c>
      <c r="C8" s="4"/>
      <c r="D8" s="4"/>
    </row>
    <row r="9" spans="1:4" ht="30">
      <c r="A9" s="2" t="s">
        <v>1216</v>
      </c>
      <c r="B9" s="4"/>
      <c r="C9" s="8">
        <v>12</v>
      </c>
      <c r="D9" s="4"/>
    </row>
    <row r="10" spans="1:4">
      <c r="A10" s="2" t="s">
        <v>1217</v>
      </c>
      <c r="B10" s="4"/>
      <c r="C10" s="4"/>
      <c r="D10" s="4"/>
    </row>
    <row r="11" spans="1:4" ht="30">
      <c r="A11" s="3" t="s">
        <v>1212</v>
      </c>
      <c r="B11" s="4"/>
      <c r="C11" s="4"/>
      <c r="D11" s="4"/>
    </row>
    <row r="12" spans="1:4">
      <c r="A12" s="2" t="s">
        <v>1218</v>
      </c>
      <c r="B12" s="4"/>
      <c r="C12" s="4">
        <v>4.3</v>
      </c>
      <c r="D12" s="4"/>
    </row>
    <row r="13" spans="1:4">
      <c r="A13" s="2" t="s">
        <v>1219</v>
      </c>
      <c r="B13" s="4"/>
      <c r="C13" s="4"/>
      <c r="D13" s="4"/>
    </row>
    <row r="14" spans="1:4" ht="30">
      <c r="A14" s="3" t="s">
        <v>1212</v>
      </c>
      <c r="B14" s="4"/>
      <c r="C14" s="4"/>
      <c r="D14" s="4"/>
    </row>
    <row r="15" spans="1:4">
      <c r="A15" s="2" t="s">
        <v>1218</v>
      </c>
      <c r="B15" s="4"/>
      <c r="C15" s="4">
        <v>6.3</v>
      </c>
      <c r="D15" s="4"/>
    </row>
  </sheetData>
  <mergeCells count="2">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1220</v>
      </c>
      <c r="B1" s="7" t="s">
        <v>1</v>
      </c>
      <c r="C1" s="7"/>
      <c r="D1" s="1" t="s">
        <v>20</v>
      </c>
      <c r="E1" s="7" t="s">
        <v>1</v>
      </c>
      <c r="F1" s="7"/>
    </row>
    <row r="2" spans="1:6">
      <c r="A2" s="1" t="s">
        <v>19</v>
      </c>
      <c r="B2" s="7" t="s">
        <v>2</v>
      </c>
      <c r="C2" s="7" t="s">
        <v>22</v>
      </c>
      <c r="D2" s="1" t="s">
        <v>2</v>
      </c>
      <c r="E2" s="1" t="s">
        <v>2</v>
      </c>
      <c r="F2" s="1" t="s">
        <v>2</v>
      </c>
    </row>
    <row r="3" spans="1:6">
      <c r="A3" s="1"/>
      <c r="B3" s="7"/>
      <c r="C3" s="7"/>
      <c r="D3" s="1" t="s">
        <v>1221</v>
      </c>
      <c r="E3" s="1" t="s">
        <v>1221</v>
      </c>
      <c r="F3" s="1" t="s">
        <v>1222</v>
      </c>
    </row>
    <row r="4" spans="1:6" ht="45">
      <c r="A4" s="3" t="s">
        <v>1223</v>
      </c>
      <c r="B4" s="4"/>
      <c r="C4" s="4"/>
      <c r="D4" s="4"/>
      <c r="E4" s="4"/>
      <c r="F4" s="4"/>
    </row>
    <row r="5" spans="1:6">
      <c r="A5" s="2" t="s">
        <v>1224</v>
      </c>
      <c r="B5" s="4"/>
      <c r="C5" s="4"/>
      <c r="D5" s="4"/>
      <c r="E5" s="8">
        <v>1296</v>
      </c>
      <c r="F5" s="4"/>
    </row>
    <row r="6" spans="1:6">
      <c r="A6" s="2" t="s">
        <v>1225</v>
      </c>
      <c r="B6" s="4"/>
      <c r="C6" s="4"/>
      <c r="D6" s="4"/>
      <c r="E6" s="5">
        <v>41547</v>
      </c>
      <c r="F6" s="4"/>
    </row>
    <row r="7" spans="1:6" ht="30">
      <c r="A7" s="2" t="s">
        <v>1226</v>
      </c>
      <c r="B7" s="4"/>
      <c r="C7" s="4"/>
      <c r="D7" s="12">
        <v>1</v>
      </c>
      <c r="E7" s="12">
        <v>1</v>
      </c>
      <c r="F7" s="4"/>
    </row>
    <row r="8" spans="1:6" ht="30">
      <c r="A8" s="2" t="s">
        <v>1226</v>
      </c>
      <c r="B8" s="4"/>
      <c r="C8" s="4"/>
      <c r="D8" s="4"/>
      <c r="E8" s="4"/>
      <c r="F8" s="12">
        <v>0.495</v>
      </c>
    </row>
    <row r="9" spans="1:6" ht="30">
      <c r="A9" s="2" t="s">
        <v>1227</v>
      </c>
      <c r="B9" s="4"/>
      <c r="C9" s="4"/>
      <c r="D9" s="4"/>
      <c r="E9" s="4">
        <v>75</v>
      </c>
      <c r="F9" s="4">
        <v>75</v>
      </c>
    </row>
    <row r="10" spans="1:6">
      <c r="A10" s="2" t="s">
        <v>1228</v>
      </c>
      <c r="B10" s="4"/>
      <c r="C10" s="4"/>
      <c r="D10" s="4"/>
      <c r="E10" s="4"/>
      <c r="F10" s="4">
        <v>24</v>
      </c>
    </row>
    <row r="11" spans="1:6">
      <c r="A11" s="2" t="s">
        <v>1229</v>
      </c>
      <c r="B11" s="4"/>
      <c r="C11" s="4"/>
      <c r="D11" s="4">
        <v>64</v>
      </c>
      <c r="E11" s="4">
        <v>64</v>
      </c>
      <c r="F11" s="4"/>
    </row>
    <row r="12" spans="1:6" ht="30">
      <c r="A12" s="2" t="s">
        <v>1230</v>
      </c>
      <c r="B12" s="4"/>
      <c r="C12" s="4"/>
      <c r="D12" s="4">
        <v>4</v>
      </c>
      <c r="E12" s="4">
        <v>4</v>
      </c>
      <c r="F12" s="4"/>
    </row>
    <row r="13" spans="1:6" ht="30">
      <c r="A13" s="2" t="s">
        <v>1231</v>
      </c>
      <c r="B13" s="4"/>
      <c r="C13" s="4"/>
      <c r="D13" s="4">
        <v>931</v>
      </c>
      <c r="E13" s="4">
        <v>931</v>
      </c>
      <c r="F13" s="4"/>
    </row>
    <row r="14" spans="1:6" ht="30">
      <c r="A14" s="2" t="s">
        <v>1232</v>
      </c>
      <c r="B14" s="4"/>
      <c r="C14" s="4"/>
      <c r="D14" s="4">
        <v>517</v>
      </c>
      <c r="E14" s="4">
        <v>517</v>
      </c>
      <c r="F14" s="4"/>
    </row>
    <row r="15" spans="1:6">
      <c r="A15" s="2" t="s">
        <v>1233</v>
      </c>
      <c r="B15" s="4"/>
      <c r="C15" s="4"/>
      <c r="D15" s="4">
        <v>4</v>
      </c>
      <c r="E15" s="4">
        <v>18</v>
      </c>
      <c r="F15" s="4"/>
    </row>
    <row r="16" spans="1:6">
      <c r="A16" s="2" t="s">
        <v>1234</v>
      </c>
      <c r="B16" s="8">
        <v>42</v>
      </c>
      <c r="C16" s="8">
        <v>136</v>
      </c>
      <c r="D16" s="4"/>
      <c r="E16" s="4"/>
      <c r="F16" s="4"/>
    </row>
  </sheetData>
  <mergeCells count="4">
    <mergeCell ref="B1:C1"/>
    <mergeCell ref="E1:F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1235</v>
      </c>
      <c r="B1" s="1" t="s">
        <v>1</v>
      </c>
    </row>
    <row r="2" spans="1:2">
      <c r="A2" s="1" t="s">
        <v>19</v>
      </c>
      <c r="B2" s="1" t="s">
        <v>2</v>
      </c>
    </row>
    <row r="3" spans="1:2">
      <c r="A3" s="2" t="s">
        <v>1221</v>
      </c>
      <c r="B3" s="4"/>
    </row>
    <row r="4" spans="1:2">
      <c r="A4" s="3" t="s">
        <v>1236</v>
      </c>
      <c r="B4" s="4"/>
    </row>
    <row r="5" spans="1:2">
      <c r="A5" s="2" t="s">
        <v>1224</v>
      </c>
      <c r="B5" s="8">
        <v>1296</v>
      </c>
    </row>
    <row r="6" spans="1:2" ht="45">
      <c r="A6" s="2" t="s">
        <v>1237</v>
      </c>
      <c r="B6" s="4">
        <v>42</v>
      </c>
    </row>
    <row r="7" spans="1:2" ht="30">
      <c r="A7" s="2" t="s">
        <v>182</v>
      </c>
      <c r="B7" s="4">
        <v>3</v>
      </c>
    </row>
    <row r="8" spans="1:2" ht="30">
      <c r="A8" s="2" t="s">
        <v>1227</v>
      </c>
      <c r="B8" s="4">
        <v>75</v>
      </c>
    </row>
    <row r="9" spans="1:2">
      <c r="A9" s="2" t="s">
        <v>207</v>
      </c>
      <c r="B9" s="6">
        <v>1416</v>
      </c>
    </row>
    <row r="10" spans="1:2" ht="30">
      <c r="A10" s="3" t="s">
        <v>188</v>
      </c>
      <c r="B10" s="4"/>
    </row>
    <row r="11" spans="1:2">
      <c r="A11" s="2" t="s">
        <v>189</v>
      </c>
      <c r="B11" s="4">
        <v>136</v>
      </c>
    </row>
    <row r="12" spans="1:2">
      <c r="A12" s="2" t="s">
        <v>191</v>
      </c>
      <c r="B12" s="4">
        <v>115</v>
      </c>
    </row>
    <row r="13" spans="1:2">
      <c r="A13" s="2" t="s">
        <v>193</v>
      </c>
      <c r="B13" s="4">
        <v>32</v>
      </c>
    </row>
    <row r="14" spans="1:2" ht="30">
      <c r="A14" s="2" t="s">
        <v>1231</v>
      </c>
      <c r="B14" s="4">
        <v>931</v>
      </c>
    </row>
    <row r="15" spans="1:2" ht="30">
      <c r="A15" s="2" t="s">
        <v>1232</v>
      </c>
      <c r="B15" s="4">
        <v>517</v>
      </c>
    </row>
    <row r="16" spans="1:2">
      <c r="A16" s="2" t="s">
        <v>198</v>
      </c>
      <c r="B16" s="4">
        <v>3</v>
      </c>
    </row>
    <row r="17" spans="1:2">
      <c r="A17" s="2" t="s">
        <v>199</v>
      </c>
      <c r="B17" s="4">
        <v>-47</v>
      </c>
    </row>
    <row r="18" spans="1:2">
      <c r="A18" s="2" t="s">
        <v>202</v>
      </c>
      <c r="B18" s="4">
        <v>-53</v>
      </c>
    </row>
    <row r="19" spans="1:2">
      <c r="A19" s="2" t="s">
        <v>88</v>
      </c>
      <c r="B19" s="4">
        <v>-200</v>
      </c>
    </row>
    <row r="20" spans="1:2">
      <c r="A20" s="2" t="s">
        <v>1238</v>
      </c>
      <c r="B20" s="4">
        <v>-18</v>
      </c>
    </row>
    <row r="21" spans="1:2">
      <c r="A21" s="2" t="s">
        <v>207</v>
      </c>
      <c r="B21" s="8">
        <v>14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60">
      <c r="A1" s="1" t="s">
        <v>1239</v>
      </c>
      <c r="B1" s="1" t="s">
        <v>1</v>
      </c>
    </row>
    <row r="2" spans="1:2">
      <c r="A2" s="1" t="s">
        <v>19</v>
      </c>
      <c r="B2" s="1" t="s">
        <v>2</v>
      </c>
    </row>
    <row r="3" spans="1:2" ht="30">
      <c r="A3" s="3" t="s">
        <v>1240</v>
      </c>
      <c r="B3" s="4"/>
    </row>
    <row r="4" spans="1:2" ht="30">
      <c r="A4" s="2" t="s">
        <v>1232</v>
      </c>
      <c r="B4" s="4">
        <v>517</v>
      </c>
    </row>
    <row r="5" spans="1:2">
      <c r="A5" s="2" t="s">
        <v>1241</v>
      </c>
      <c r="B5" s="4"/>
    </row>
    <row r="6" spans="1:2" ht="30">
      <c r="A6" s="3" t="s">
        <v>1240</v>
      </c>
      <c r="B6" s="4"/>
    </row>
    <row r="7" spans="1:2" ht="30">
      <c r="A7" s="2" t="s">
        <v>1232</v>
      </c>
      <c r="B7" s="4">
        <v>323</v>
      </c>
    </row>
    <row r="8" spans="1:2" ht="30">
      <c r="A8" s="2" t="s">
        <v>1242</v>
      </c>
      <c r="B8" s="4"/>
    </row>
    <row r="9" spans="1:2" ht="30">
      <c r="A9" s="3" t="s">
        <v>1240</v>
      </c>
      <c r="B9" s="4"/>
    </row>
    <row r="10" spans="1:2">
      <c r="A10" s="2" t="s">
        <v>1243</v>
      </c>
      <c r="B10" s="4" t="s">
        <v>1244</v>
      </c>
    </row>
    <row r="11" spans="1:2" ht="30">
      <c r="A11" s="2" t="s">
        <v>1245</v>
      </c>
      <c r="B11" s="4"/>
    </row>
    <row r="12" spans="1:2" ht="30">
      <c r="A12" s="3" t="s">
        <v>1240</v>
      </c>
      <c r="B12" s="4"/>
    </row>
    <row r="13" spans="1:2">
      <c r="A13" s="2" t="s">
        <v>1243</v>
      </c>
      <c r="B13" s="4" t="s">
        <v>1246</v>
      </c>
    </row>
    <row r="14" spans="1:2">
      <c r="A14" s="2" t="s">
        <v>217</v>
      </c>
      <c r="B14" s="4"/>
    </row>
    <row r="15" spans="1:2" ht="30">
      <c r="A15" s="3" t="s">
        <v>1240</v>
      </c>
      <c r="B15" s="4"/>
    </row>
    <row r="16" spans="1:2" ht="30">
      <c r="A16" s="2" t="s">
        <v>1232</v>
      </c>
      <c r="B16" s="4">
        <v>150</v>
      </c>
    </row>
    <row r="17" spans="1:2">
      <c r="A17" s="2" t="s">
        <v>1247</v>
      </c>
      <c r="B17" s="4"/>
    </row>
    <row r="18" spans="1:2" ht="30">
      <c r="A18" s="3" t="s">
        <v>1240</v>
      </c>
      <c r="B18" s="4"/>
    </row>
    <row r="19" spans="1:2">
      <c r="A19" s="2" t="s">
        <v>1243</v>
      </c>
      <c r="B19" s="4" t="s">
        <v>222</v>
      </c>
    </row>
    <row r="20" spans="1:2">
      <c r="A20" s="2" t="s">
        <v>1248</v>
      </c>
      <c r="B20" s="4"/>
    </row>
    <row r="21" spans="1:2" ht="30">
      <c r="A21" s="3" t="s">
        <v>1240</v>
      </c>
      <c r="B21" s="4"/>
    </row>
    <row r="22" spans="1:2">
      <c r="A22" s="2" t="s">
        <v>1243</v>
      </c>
      <c r="B22" s="4" t="s">
        <v>1244</v>
      </c>
    </row>
    <row r="23" spans="1:2">
      <c r="A23" s="2" t="s">
        <v>220</v>
      </c>
      <c r="B23" s="4"/>
    </row>
    <row r="24" spans="1:2" ht="30">
      <c r="A24" s="3" t="s">
        <v>1240</v>
      </c>
      <c r="B24" s="4"/>
    </row>
    <row r="25" spans="1:2" ht="30">
      <c r="A25" s="2" t="s">
        <v>1232</v>
      </c>
      <c r="B25" s="4">
        <v>33</v>
      </c>
    </row>
    <row r="26" spans="1:2" ht="30">
      <c r="A26" s="2" t="s">
        <v>1249</v>
      </c>
      <c r="B26" s="4"/>
    </row>
    <row r="27" spans="1:2" ht="30">
      <c r="A27" s="3" t="s">
        <v>1240</v>
      </c>
      <c r="B27" s="4"/>
    </row>
    <row r="28" spans="1:2">
      <c r="A28" s="2" t="s">
        <v>1243</v>
      </c>
      <c r="B28" s="4" t="s">
        <v>222</v>
      </c>
    </row>
    <row r="29" spans="1:2">
      <c r="A29" s="2" t="s">
        <v>223</v>
      </c>
      <c r="B29" s="4"/>
    </row>
    <row r="30" spans="1:2" ht="30">
      <c r="A30" s="3" t="s">
        <v>1240</v>
      </c>
      <c r="B30" s="4"/>
    </row>
    <row r="31" spans="1:2" ht="30">
      <c r="A31" s="2" t="s">
        <v>1232</v>
      </c>
      <c r="B31" s="4">
        <v>11</v>
      </c>
    </row>
    <row r="32" spans="1:2">
      <c r="A32" s="2" t="s">
        <v>1250</v>
      </c>
      <c r="B32" s="4"/>
    </row>
    <row r="33" spans="1:2" ht="30">
      <c r="A33" s="3" t="s">
        <v>1240</v>
      </c>
      <c r="B33" s="4"/>
    </row>
    <row r="34" spans="1:2">
      <c r="A34" s="2" t="s">
        <v>1243</v>
      </c>
      <c r="B34" s="4" t="s">
        <v>1251</v>
      </c>
    </row>
    <row r="35" spans="1:2" ht="30">
      <c r="A35" s="2" t="s">
        <v>1252</v>
      </c>
      <c r="B35" s="4"/>
    </row>
    <row r="36" spans="1:2" ht="30">
      <c r="A36" s="3" t="s">
        <v>1240</v>
      </c>
      <c r="B36" s="4"/>
    </row>
    <row r="37" spans="1:2">
      <c r="A37" s="2" t="s">
        <v>1243</v>
      </c>
      <c r="B37" s="4" t="s">
        <v>12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54</v>
      </c>
      <c r="B1" s="7" t="s">
        <v>20</v>
      </c>
      <c r="C1" s="7"/>
      <c r="D1" s="7" t="s">
        <v>1</v>
      </c>
      <c r="E1" s="7"/>
    </row>
    <row r="2" spans="1:5">
      <c r="A2" s="1" t="s">
        <v>19</v>
      </c>
      <c r="B2" s="1" t="s">
        <v>2</v>
      </c>
      <c r="C2" s="1" t="s">
        <v>22</v>
      </c>
      <c r="D2" s="1" t="s">
        <v>2</v>
      </c>
      <c r="E2" s="1" t="s">
        <v>22</v>
      </c>
    </row>
    <row r="3" spans="1:5">
      <c r="A3" s="3" t="s">
        <v>1236</v>
      </c>
      <c r="B3" s="4"/>
      <c r="C3" s="4"/>
      <c r="D3" s="4"/>
      <c r="E3" s="4"/>
    </row>
    <row r="4" spans="1:5">
      <c r="A4" s="2" t="s">
        <v>23</v>
      </c>
      <c r="B4" s="8">
        <v>1510</v>
      </c>
      <c r="C4" s="8">
        <v>1464</v>
      </c>
      <c r="D4" s="8">
        <v>4447</v>
      </c>
      <c r="E4" s="8">
        <v>4302</v>
      </c>
    </row>
    <row r="5" spans="1:5">
      <c r="A5" s="2" t="s">
        <v>36</v>
      </c>
      <c r="B5" s="8">
        <v>152</v>
      </c>
      <c r="C5" s="8">
        <v>106</v>
      </c>
      <c r="D5" s="8">
        <v>306</v>
      </c>
      <c r="E5" s="8">
        <v>24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12.28515625" bestFit="1" customWidth="1"/>
  </cols>
  <sheetData>
    <row r="1" spans="1:7" ht="15" customHeight="1">
      <c r="A1" s="1" t="s">
        <v>1255</v>
      </c>
      <c r="B1" s="7" t="s">
        <v>20</v>
      </c>
      <c r="C1" s="7"/>
      <c r="D1" s="7"/>
      <c r="E1" s="1" t="s">
        <v>1256</v>
      </c>
      <c r="F1" s="7" t="s">
        <v>1</v>
      </c>
      <c r="G1" s="7"/>
    </row>
    <row r="2" spans="1:7">
      <c r="A2" s="1" t="s">
        <v>19</v>
      </c>
      <c r="B2" s="1" t="s">
        <v>2</v>
      </c>
      <c r="C2" s="1" t="s">
        <v>21</v>
      </c>
      <c r="D2" s="1" t="s">
        <v>22</v>
      </c>
      <c r="E2" s="1" t="s">
        <v>1257</v>
      </c>
      <c r="F2" s="1" t="s">
        <v>2</v>
      </c>
      <c r="G2" s="1" t="s">
        <v>22</v>
      </c>
    </row>
    <row r="3" spans="1:7" ht="60">
      <c r="A3" s="3" t="s">
        <v>1258</v>
      </c>
      <c r="B3" s="4"/>
      <c r="C3" s="4"/>
      <c r="D3" s="4"/>
      <c r="E3" s="4"/>
      <c r="F3" s="4"/>
      <c r="G3" s="4"/>
    </row>
    <row r="4" spans="1:7">
      <c r="A4" s="2" t="s">
        <v>1259</v>
      </c>
      <c r="B4" s="4" t="s">
        <v>38</v>
      </c>
      <c r="C4" s="4"/>
      <c r="D4" s="8">
        <v>72</v>
      </c>
      <c r="E4" s="4"/>
      <c r="F4" s="8">
        <v>103</v>
      </c>
      <c r="G4" s="8">
        <v>182</v>
      </c>
    </row>
    <row r="5" spans="1:7">
      <c r="A5" s="2" t="s">
        <v>28</v>
      </c>
      <c r="B5" s="4" t="s">
        <v>38</v>
      </c>
      <c r="C5" s="4"/>
      <c r="D5" s="4">
        <v>37</v>
      </c>
      <c r="E5" s="4"/>
      <c r="F5" s="4">
        <v>35</v>
      </c>
      <c r="G5" s="4">
        <v>74</v>
      </c>
    </row>
    <row r="6" spans="1:7">
      <c r="A6" s="2" t="s">
        <v>30</v>
      </c>
      <c r="B6" s="4">
        <v>0</v>
      </c>
      <c r="C6" s="4"/>
      <c r="D6" s="4">
        <v>-6</v>
      </c>
      <c r="E6" s="4"/>
      <c r="F6" s="4">
        <v>-8</v>
      </c>
      <c r="G6" s="4">
        <v>-18</v>
      </c>
    </row>
    <row r="7" spans="1:7" ht="30">
      <c r="A7" s="2" t="s">
        <v>1260</v>
      </c>
      <c r="B7" s="4" t="s">
        <v>38</v>
      </c>
      <c r="C7" s="4"/>
      <c r="D7" s="4">
        <v>31</v>
      </c>
      <c r="E7" s="4"/>
      <c r="F7" s="4">
        <v>27</v>
      </c>
      <c r="G7" s="4">
        <v>56</v>
      </c>
    </row>
    <row r="8" spans="1:7">
      <c r="A8" s="2" t="s">
        <v>34</v>
      </c>
      <c r="B8" s="4" t="s">
        <v>38</v>
      </c>
      <c r="C8" s="4"/>
      <c r="D8" s="4">
        <v>-11</v>
      </c>
      <c r="E8" s="4"/>
      <c r="F8" s="4">
        <v>-11</v>
      </c>
      <c r="G8" s="4">
        <v>-21</v>
      </c>
    </row>
    <row r="9" spans="1:7">
      <c r="A9" s="2" t="s">
        <v>1261</v>
      </c>
      <c r="B9" s="4" t="s">
        <v>38</v>
      </c>
      <c r="C9" s="4"/>
      <c r="D9" s="4">
        <v>20</v>
      </c>
      <c r="E9" s="4"/>
      <c r="F9" s="4">
        <v>16</v>
      </c>
      <c r="G9" s="4">
        <v>35</v>
      </c>
    </row>
    <row r="10" spans="1:7" ht="30">
      <c r="A10" s="2" t="s">
        <v>1262</v>
      </c>
      <c r="B10" s="4" t="s">
        <v>38</v>
      </c>
      <c r="C10" s="4"/>
      <c r="D10" s="4"/>
      <c r="E10" s="4"/>
      <c r="F10" s="4"/>
      <c r="G10" s="4">
        <v>2</v>
      </c>
    </row>
    <row r="11" spans="1:7">
      <c r="A11" s="2" t="s">
        <v>1263</v>
      </c>
      <c r="B11" s="4" t="s">
        <v>38</v>
      </c>
      <c r="C11" s="4"/>
      <c r="D11" s="4"/>
      <c r="E11" s="4">
        <v>303</v>
      </c>
      <c r="F11" s="4">
        <v>303</v>
      </c>
      <c r="G11" s="4"/>
    </row>
    <row r="12" spans="1:7">
      <c r="A12" s="2" t="s">
        <v>1264</v>
      </c>
      <c r="B12" s="4" t="s">
        <v>38</v>
      </c>
      <c r="C12" s="8">
        <v>3</v>
      </c>
      <c r="D12" s="8">
        <v>20</v>
      </c>
      <c r="E12" s="4"/>
      <c r="F12" s="8">
        <v>319</v>
      </c>
      <c r="G12" s="8">
        <v>37</v>
      </c>
    </row>
  </sheetData>
  <mergeCells count="2">
    <mergeCell ref="B1:D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65</v>
      </c>
      <c r="B1" s="7" t="s">
        <v>1</v>
      </c>
      <c r="C1" s="7"/>
    </row>
    <row r="2" spans="1:3">
      <c r="A2" s="1" t="s">
        <v>19</v>
      </c>
      <c r="B2" s="1" t="s">
        <v>2</v>
      </c>
      <c r="C2" s="1" t="s">
        <v>22</v>
      </c>
    </row>
    <row r="3" spans="1:3" ht="60">
      <c r="A3" s="3" t="s">
        <v>1258</v>
      </c>
      <c r="B3" s="4"/>
      <c r="C3" s="4"/>
    </row>
    <row r="4" spans="1:3" ht="30">
      <c r="A4" s="2" t="s">
        <v>127</v>
      </c>
      <c r="B4" s="8">
        <v>36</v>
      </c>
      <c r="C4" s="8">
        <v>52</v>
      </c>
    </row>
    <row r="5" spans="1:3" ht="30">
      <c r="A5" s="2" t="s">
        <v>1266</v>
      </c>
      <c r="B5" s="4" t="s">
        <v>38</v>
      </c>
      <c r="C5" s="4" t="s">
        <v>38</v>
      </c>
    </row>
    <row r="6" spans="1:3" ht="30">
      <c r="A6" s="2" t="s">
        <v>1267</v>
      </c>
      <c r="B6" s="4" t="s">
        <v>38</v>
      </c>
      <c r="C6" s="4" t="s">
        <v>38</v>
      </c>
    </row>
    <row r="7" spans="1:3" ht="30">
      <c r="A7" s="2" t="s">
        <v>1268</v>
      </c>
      <c r="B7" s="8">
        <v>36</v>
      </c>
      <c r="C7" s="8">
        <v>5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12.28515625" bestFit="1" customWidth="1"/>
  </cols>
  <sheetData>
    <row r="1" spans="1:7" ht="15" customHeight="1">
      <c r="A1" s="1" t="s">
        <v>1269</v>
      </c>
      <c r="B1" s="7" t="s">
        <v>20</v>
      </c>
      <c r="C1" s="7"/>
      <c r="D1" s="7"/>
      <c r="E1" s="1" t="s">
        <v>1256</v>
      </c>
      <c r="F1" s="7" t="s">
        <v>1</v>
      </c>
      <c r="G1" s="7"/>
    </row>
    <row r="2" spans="1:7">
      <c r="A2" s="1" t="s">
        <v>19</v>
      </c>
      <c r="B2" s="1" t="s">
        <v>2</v>
      </c>
      <c r="C2" s="1" t="s">
        <v>21</v>
      </c>
      <c r="D2" s="1" t="s">
        <v>22</v>
      </c>
      <c r="E2" s="1" t="s">
        <v>1257</v>
      </c>
      <c r="F2" s="1" t="s">
        <v>2</v>
      </c>
      <c r="G2" s="1" t="s">
        <v>22</v>
      </c>
    </row>
    <row r="3" spans="1:7" ht="60">
      <c r="A3" s="3" t="s">
        <v>1258</v>
      </c>
      <c r="B3" s="4"/>
      <c r="C3" s="4"/>
      <c r="D3" s="4"/>
      <c r="E3" s="4"/>
      <c r="F3" s="4"/>
      <c r="G3" s="4"/>
    </row>
    <row r="4" spans="1:7" ht="30">
      <c r="A4" s="2" t="s">
        <v>1270</v>
      </c>
      <c r="B4" s="4"/>
      <c r="C4" s="4"/>
      <c r="D4" s="4"/>
      <c r="E4" s="8">
        <v>950</v>
      </c>
      <c r="F4" s="4"/>
      <c r="G4" s="4"/>
    </row>
    <row r="5" spans="1:7">
      <c r="A5" s="2" t="s">
        <v>1263</v>
      </c>
      <c r="B5" s="4" t="s">
        <v>38</v>
      </c>
      <c r="C5" s="4"/>
      <c r="D5" s="4"/>
      <c r="E5" s="4">
        <v>303</v>
      </c>
      <c r="F5" s="4">
        <v>303</v>
      </c>
      <c r="G5" s="4"/>
    </row>
    <row r="6" spans="1:7" ht="30">
      <c r="A6" s="2" t="s">
        <v>37</v>
      </c>
      <c r="B6" s="4" t="s">
        <v>38</v>
      </c>
      <c r="C6" s="4">
        <v>3</v>
      </c>
      <c r="D6" s="4">
        <v>20</v>
      </c>
      <c r="E6" s="4"/>
      <c r="F6" s="4">
        <v>319</v>
      </c>
      <c r="G6" s="4">
        <v>37</v>
      </c>
    </row>
    <row r="7" spans="1:7">
      <c r="A7" s="2" t="s">
        <v>30</v>
      </c>
      <c r="B7" s="8">
        <v>0</v>
      </c>
      <c r="C7" s="4"/>
      <c r="D7" s="8">
        <v>6</v>
      </c>
      <c r="E7" s="4"/>
      <c r="F7" s="8">
        <v>8</v>
      </c>
      <c r="G7" s="8">
        <v>18</v>
      </c>
    </row>
  </sheetData>
  <mergeCells count="2">
    <mergeCell ref="B1:D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1271</v>
      </c>
      <c r="B1" s="1" t="s">
        <v>1</v>
      </c>
    </row>
    <row r="2" spans="1:2">
      <c r="A2" s="1" t="s">
        <v>19</v>
      </c>
      <c r="B2" s="1" t="s">
        <v>2</v>
      </c>
    </row>
    <row r="3" spans="1:2">
      <c r="A3" s="3" t="s">
        <v>1272</v>
      </c>
      <c r="B3" s="4"/>
    </row>
    <row r="4" spans="1:2">
      <c r="A4" s="2" t="s">
        <v>1273</v>
      </c>
      <c r="B4" s="8">
        <v>7352</v>
      </c>
    </row>
    <row r="5" spans="1:2" ht="30">
      <c r="A5" s="2" t="s">
        <v>1274</v>
      </c>
      <c r="B5" s="4">
        <v>949</v>
      </c>
    </row>
    <row r="6" spans="1:2">
      <c r="A6" s="2" t="s">
        <v>1275</v>
      </c>
      <c r="B6" s="4">
        <v>-565</v>
      </c>
    </row>
    <row r="7" spans="1:2">
      <c r="A7" s="2" t="s">
        <v>1276</v>
      </c>
      <c r="B7" s="4">
        <v>-50</v>
      </c>
    </row>
    <row r="8" spans="1:2">
      <c r="A8" s="2" t="s">
        <v>1277</v>
      </c>
      <c r="B8" s="6">
        <v>7686</v>
      </c>
    </row>
    <row r="9" spans="1:2">
      <c r="A9" s="2" t="s">
        <v>295</v>
      </c>
      <c r="B9" s="4"/>
    </row>
    <row r="10" spans="1:2">
      <c r="A10" s="3" t="s">
        <v>1272</v>
      </c>
      <c r="B10" s="4"/>
    </row>
    <row r="11" spans="1:2">
      <c r="A11" s="2" t="s">
        <v>1273</v>
      </c>
      <c r="B11" s="6">
        <v>3126</v>
      </c>
    </row>
    <row r="12" spans="1:2" ht="30">
      <c r="A12" s="2" t="s">
        <v>1274</v>
      </c>
      <c r="B12" s="4">
        <v>16</v>
      </c>
    </row>
    <row r="13" spans="1:2">
      <c r="A13" s="2" t="s">
        <v>1276</v>
      </c>
      <c r="B13" s="4">
        <v>-53</v>
      </c>
    </row>
    <row r="14" spans="1:2">
      <c r="A14" s="2" t="s">
        <v>1277</v>
      </c>
      <c r="B14" s="6">
        <v>3089</v>
      </c>
    </row>
    <row r="15" spans="1:2">
      <c r="A15" s="2" t="s">
        <v>296</v>
      </c>
      <c r="B15" s="4"/>
    </row>
    <row r="16" spans="1:2">
      <c r="A16" s="3" t="s">
        <v>1272</v>
      </c>
      <c r="B16" s="4"/>
    </row>
    <row r="17" spans="1:2">
      <c r="A17" s="2" t="s">
        <v>1273</v>
      </c>
      <c r="B17" s="6">
        <v>3661</v>
      </c>
    </row>
    <row r="18" spans="1:2" ht="30">
      <c r="A18" s="2" t="s">
        <v>1274</v>
      </c>
      <c r="B18" s="4">
        <v>933</v>
      </c>
    </row>
    <row r="19" spans="1:2">
      <c r="A19" s="2" t="s">
        <v>1276</v>
      </c>
      <c r="B19" s="4">
        <v>3</v>
      </c>
    </row>
    <row r="20" spans="1:2">
      <c r="A20" s="2" t="s">
        <v>1277</v>
      </c>
      <c r="B20" s="6">
        <v>4597</v>
      </c>
    </row>
    <row r="21" spans="1:2">
      <c r="A21" s="2" t="s">
        <v>297</v>
      </c>
      <c r="B21" s="4"/>
    </row>
    <row r="22" spans="1:2">
      <c r="A22" s="3" t="s">
        <v>1272</v>
      </c>
      <c r="B22" s="4"/>
    </row>
    <row r="23" spans="1:2">
      <c r="A23" s="2" t="s">
        <v>1273</v>
      </c>
      <c r="B23" s="4">
        <v>565</v>
      </c>
    </row>
    <row r="24" spans="1:2">
      <c r="A24" s="2" t="s">
        <v>1275</v>
      </c>
      <c r="B24" s="8">
        <v>-5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0</v>
      </c>
      <c r="C1" s="7"/>
      <c r="D1" s="7" t="s">
        <v>1</v>
      </c>
      <c r="E1" s="7"/>
    </row>
    <row r="2" spans="1:5">
      <c r="A2" s="1" t="s">
        <v>19</v>
      </c>
      <c r="B2" s="1" t="s">
        <v>2</v>
      </c>
      <c r="C2" s="1" t="s">
        <v>22</v>
      </c>
      <c r="D2" s="1" t="s">
        <v>2</v>
      </c>
      <c r="E2" s="1" t="s">
        <v>22</v>
      </c>
    </row>
    <row r="3" spans="1:5" ht="30">
      <c r="A3" s="3" t="s">
        <v>61</v>
      </c>
      <c r="B3" s="4"/>
      <c r="C3" s="4"/>
      <c r="D3" s="4"/>
      <c r="E3" s="4"/>
    </row>
    <row r="4" spans="1:5" ht="30">
      <c r="A4" s="2" t="s">
        <v>62</v>
      </c>
      <c r="B4" s="8">
        <v>-2</v>
      </c>
      <c r="C4" s="8">
        <v>-2</v>
      </c>
      <c r="D4" s="8">
        <v>7</v>
      </c>
      <c r="E4" s="8">
        <v>2</v>
      </c>
    </row>
    <row r="5" spans="1:5">
      <c r="A5" s="2" t="s">
        <v>63</v>
      </c>
      <c r="B5" s="4">
        <v>-2</v>
      </c>
      <c r="C5" s="4">
        <v>0</v>
      </c>
      <c r="D5" s="4">
        <v>-6</v>
      </c>
      <c r="E5" s="4">
        <v>0</v>
      </c>
    </row>
    <row r="6" spans="1:5" ht="30">
      <c r="A6" s="2" t="s">
        <v>64</v>
      </c>
      <c r="B6" s="4">
        <v>1</v>
      </c>
      <c r="C6" s="4">
        <v>0</v>
      </c>
      <c r="D6" s="4">
        <v>-4</v>
      </c>
      <c r="E6" s="4">
        <v>1</v>
      </c>
    </row>
    <row r="7" spans="1:5" ht="30">
      <c r="A7" s="2" t="s">
        <v>65</v>
      </c>
      <c r="B7" s="8">
        <v>0</v>
      </c>
      <c r="C7" s="8">
        <v>-1</v>
      </c>
      <c r="D7" s="8">
        <v>-16</v>
      </c>
      <c r="E7" s="8">
        <v>-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78</v>
      </c>
      <c r="B1" s="7" t="s">
        <v>2</v>
      </c>
      <c r="C1" s="7" t="s">
        <v>67</v>
      </c>
    </row>
    <row r="2" spans="1:3">
      <c r="A2" s="1" t="s">
        <v>19</v>
      </c>
      <c r="B2" s="7"/>
      <c r="C2" s="7"/>
    </row>
    <row r="3" spans="1:3" ht="30">
      <c r="A3" s="3" t="s">
        <v>1279</v>
      </c>
      <c r="B3" s="4"/>
      <c r="C3" s="4"/>
    </row>
    <row r="4" spans="1:3">
      <c r="A4" s="2" t="s">
        <v>1280</v>
      </c>
      <c r="B4" s="8">
        <v>4835</v>
      </c>
      <c r="C4" s="8">
        <v>4452</v>
      </c>
    </row>
    <row r="5" spans="1:3" ht="30">
      <c r="A5" s="2" t="s">
        <v>1281</v>
      </c>
      <c r="B5" s="6">
        <v>-1901</v>
      </c>
      <c r="C5" s="6">
        <v>-1818</v>
      </c>
    </row>
    <row r="6" spans="1:3">
      <c r="A6" s="2" t="s">
        <v>220</v>
      </c>
      <c r="B6" s="4"/>
      <c r="C6" s="4"/>
    </row>
    <row r="7" spans="1:3" ht="30">
      <c r="A7" s="3" t="s">
        <v>1279</v>
      </c>
      <c r="B7" s="4"/>
      <c r="C7" s="4"/>
    </row>
    <row r="8" spans="1:3" ht="30">
      <c r="A8" s="2" t="s">
        <v>1282</v>
      </c>
      <c r="B8" s="6">
        <v>1921</v>
      </c>
      <c r="C8" s="6">
        <v>1921</v>
      </c>
    </row>
    <row r="9" spans="1:3">
      <c r="A9" s="2" t="s">
        <v>1280</v>
      </c>
      <c r="B9" s="4">
        <v>161</v>
      </c>
      <c r="C9" s="4">
        <v>128</v>
      </c>
    </row>
    <row r="10" spans="1:3" ht="30">
      <c r="A10" s="2" t="s">
        <v>1281</v>
      </c>
      <c r="B10" s="4">
        <v>-52</v>
      </c>
      <c r="C10" s="4">
        <v>-46</v>
      </c>
    </row>
    <row r="11" spans="1:3">
      <c r="A11" s="2" t="s">
        <v>1283</v>
      </c>
      <c r="B11" s="4"/>
      <c r="C11" s="4"/>
    </row>
    <row r="12" spans="1:3" ht="30">
      <c r="A12" s="3" t="s">
        <v>1279</v>
      </c>
      <c r="B12" s="4"/>
      <c r="C12" s="4"/>
    </row>
    <row r="13" spans="1:3">
      <c r="A13" s="2" t="s">
        <v>1280</v>
      </c>
      <c r="B13" s="6">
        <v>2940</v>
      </c>
      <c r="C13" s="6">
        <v>2882</v>
      </c>
    </row>
    <row r="14" spans="1:3" ht="30">
      <c r="A14" s="2" t="s">
        <v>1281</v>
      </c>
      <c r="B14" s="4">
        <v>-865</v>
      </c>
      <c r="C14" s="4">
        <v>-886</v>
      </c>
    </row>
    <row r="15" spans="1:3">
      <c r="A15" s="2" t="s">
        <v>223</v>
      </c>
      <c r="B15" s="4"/>
      <c r="C15" s="4"/>
    </row>
    <row r="16" spans="1:3" ht="30">
      <c r="A16" s="3" t="s">
        <v>1279</v>
      </c>
      <c r="B16" s="4"/>
      <c r="C16" s="4"/>
    </row>
    <row r="17" spans="1:3">
      <c r="A17" s="2" t="s">
        <v>1280</v>
      </c>
      <c r="B17" s="4">
        <v>35</v>
      </c>
      <c r="C17" s="4">
        <v>36</v>
      </c>
    </row>
    <row r="18" spans="1:3" ht="30">
      <c r="A18" s="2" t="s">
        <v>1281</v>
      </c>
      <c r="B18" s="4">
        <v>-16</v>
      </c>
      <c r="C18" s="4">
        <v>-25</v>
      </c>
    </row>
    <row r="19" spans="1:3">
      <c r="A19" s="2" t="s">
        <v>217</v>
      </c>
      <c r="B19" s="4"/>
      <c r="C19" s="4"/>
    </row>
    <row r="20" spans="1:3" ht="30">
      <c r="A20" s="3" t="s">
        <v>1279</v>
      </c>
      <c r="B20" s="4"/>
      <c r="C20" s="4"/>
    </row>
    <row r="21" spans="1:3">
      <c r="A21" s="2" t="s">
        <v>1280</v>
      </c>
      <c r="B21" s="6">
        <v>1604</v>
      </c>
      <c r="C21" s="6">
        <v>1316</v>
      </c>
    </row>
    <row r="22" spans="1:3" ht="30">
      <c r="A22" s="2" t="s">
        <v>1281</v>
      </c>
      <c r="B22" s="4">
        <v>-904</v>
      </c>
      <c r="C22" s="4">
        <v>-804</v>
      </c>
    </row>
    <row r="23" spans="1:3">
      <c r="A23" s="2" t="s">
        <v>1284</v>
      </c>
      <c r="B23" s="4"/>
      <c r="C23" s="4"/>
    </row>
    <row r="24" spans="1:3" ht="30">
      <c r="A24" s="3" t="s">
        <v>1279</v>
      </c>
      <c r="B24" s="4"/>
      <c r="C24" s="4"/>
    </row>
    <row r="25" spans="1:3">
      <c r="A25" s="2" t="s">
        <v>1280</v>
      </c>
      <c r="B25" s="4">
        <v>95</v>
      </c>
      <c r="C25" s="4">
        <v>90</v>
      </c>
    </row>
    <row r="26" spans="1:3" ht="30">
      <c r="A26" s="2" t="s">
        <v>1281</v>
      </c>
      <c r="B26" s="8">
        <v>-64</v>
      </c>
      <c r="C26" s="8">
        <v>-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85</v>
      </c>
      <c r="B1" s="7" t="s">
        <v>20</v>
      </c>
      <c r="C1" s="7"/>
      <c r="D1" s="7" t="s">
        <v>1</v>
      </c>
      <c r="E1" s="7"/>
    </row>
    <row r="2" spans="1:5">
      <c r="A2" s="1" t="s">
        <v>19</v>
      </c>
      <c r="B2" s="1" t="s">
        <v>2</v>
      </c>
      <c r="C2" s="1" t="s">
        <v>22</v>
      </c>
      <c r="D2" s="1" t="s">
        <v>2</v>
      </c>
      <c r="E2" s="1" t="s">
        <v>22</v>
      </c>
    </row>
    <row r="3" spans="1:5" ht="30">
      <c r="A3" s="3" t="s">
        <v>1279</v>
      </c>
      <c r="B3" s="4"/>
      <c r="C3" s="4"/>
      <c r="D3" s="4"/>
      <c r="E3" s="4"/>
    </row>
    <row r="4" spans="1:5" ht="30">
      <c r="A4" s="2" t="s">
        <v>1286</v>
      </c>
      <c r="B4" s="8">
        <v>108</v>
      </c>
      <c r="C4" s="4"/>
      <c r="D4" s="8">
        <v>108</v>
      </c>
      <c r="E4" s="4"/>
    </row>
    <row r="5" spans="1:5" ht="30">
      <c r="A5" s="2" t="s">
        <v>1287</v>
      </c>
      <c r="B5" s="4">
        <v>74</v>
      </c>
      <c r="C5" s="4">
        <v>73</v>
      </c>
      <c r="D5" s="4">
        <v>228</v>
      </c>
      <c r="E5" s="4">
        <v>217</v>
      </c>
    </row>
    <row r="6" spans="1:5" ht="30">
      <c r="A6" s="2" t="s">
        <v>1288</v>
      </c>
      <c r="B6" s="8">
        <v>38</v>
      </c>
      <c r="C6" s="8">
        <v>38</v>
      </c>
      <c r="D6" s="8">
        <v>120</v>
      </c>
      <c r="E6" s="8">
        <v>11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90">
      <c r="A1" s="1" t="s">
        <v>1289</v>
      </c>
      <c r="B1" s="1" t="s">
        <v>1</v>
      </c>
    </row>
    <row r="2" spans="1:2">
      <c r="A2" s="1" t="s">
        <v>19</v>
      </c>
      <c r="B2" s="1" t="s">
        <v>2</v>
      </c>
    </row>
    <row r="3" spans="1:2" ht="30">
      <c r="A3" s="3" t="s">
        <v>1290</v>
      </c>
      <c r="B3" s="4"/>
    </row>
    <row r="4" spans="1:2">
      <c r="A4" s="2" t="s">
        <v>1291</v>
      </c>
      <c r="B4" s="8">
        <v>-323</v>
      </c>
    </row>
    <row r="5" spans="1:2" ht="30">
      <c r="A5" s="2" t="s">
        <v>1292</v>
      </c>
      <c r="B5" s="4">
        <v>-64</v>
      </c>
    </row>
    <row r="6" spans="1:2" ht="45">
      <c r="A6" s="2" t="s">
        <v>1293</v>
      </c>
      <c r="B6" s="4">
        <v>19</v>
      </c>
    </row>
    <row r="7" spans="1:2" ht="30">
      <c r="A7" s="2" t="s">
        <v>1294</v>
      </c>
      <c r="B7" s="4">
        <v>-45</v>
      </c>
    </row>
    <row r="8" spans="1:2" ht="45">
      <c r="A8" s="2" t="s">
        <v>1295</v>
      </c>
      <c r="B8" s="4">
        <v>1</v>
      </c>
    </row>
    <row r="9" spans="1:2" ht="45">
      <c r="A9" s="2" t="s">
        <v>1296</v>
      </c>
      <c r="B9" s="4">
        <v>-46</v>
      </c>
    </row>
    <row r="10" spans="1:2">
      <c r="A10" s="2" t="s">
        <v>1297</v>
      </c>
      <c r="B10" s="4">
        <v>-369</v>
      </c>
    </row>
    <row r="11" spans="1:2">
      <c r="A11" s="2" t="s">
        <v>1298</v>
      </c>
      <c r="B11" s="4"/>
    </row>
    <row r="12" spans="1:2" ht="30">
      <c r="A12" s="3" t="s">
        <v>1290</v>
      </c>
      <c r="B12" s="4"/>
    </row>
    <row r="13" spans="1:2">
      <c r="A13" s="2" t="s">
        <v>1291</v>
      </c>
      <c r="B13" s="4">
        <v>-13</v>
      </c>
    </row>
    <row r="14" spans="1:2" ht="30">
      <c r="A14" s="2" t="s">
        <v>1292</v>
      </c>
      <c r="B14" s="4">
        <v>-83</v>
      </c>
    </row>
    <row r="15" spans="1:2" ht="45">
      <c r="A15" s="2" t="s">
        <v>1293</v>
      </c>
      <c r="B15" s="4" t="s">
        <v>38</v>
      </c>
    </row>
    <row r="16" spans="1:2" ht="30">
      <c r="A16" s="2" t="s">
        <v>1294</v>
      </c>
      <c r="B16" s="4">
        <v>-83</v>
      </c>
    </row>
    <row r="17" spans="1:2" ht="45">
      <c r="A17" s="2" t="s">
        <v>1295</v>
      </c>
      <c r="B17" s="4">
        <v>1</v>
      </c>
    </row>
    <row r="18" spans="1:2" ht="45">
      <c r="A18" s="2" t="s">
        <v>1296</v>
      </c>
      <c r="B18" s="4">
        <v>-84</v>
      </c>
    </row>
    <row r="19" spans="1:2">
      <c r="A19" s="2" t="s">
        <v>1297</v>
      </c>
      <c r="B19" s="4">
        <v>-97</v>
      </c>
    </row>
    <row r="20" spans="1:2">
      <c r="A20" s="2" t="s">
        <v>1299</v>
      </c>
      <c r="B20" s="4"/>
    </row>
    <row r="21" spans="1:2" ht="30">
      <c r="A21" s="3" t="s">
        <v>1290</v>
      </c>
      <c r="B21" s="4"/>
    </row>
    <row r="22" spans="1:2">
      <c r="A22" s="2" t="s">
        <v>1291</v>
      </c>
      <c r="B22" s="4" t="s">
        <v>38</v>
      </c>
    </row>
    <row r="23" spans="1:2" ht="30">
      <c r="A23" s="2" t="s">
        <v>1292</v>
      </c>
      <c r="B23" s="4">
        <v>9</v>
      </c>
    </row>
    <row r="24" spans="1:2" ht="45">
      <c r="A24" s="2" t="s">
        <v>1293</v>
      </c>
      <c r="B24" s="4" t="s">
        <v>38</v>
      </c>
    </row>
    <row r="25" spans="1:2" ht="30">
      <c r="A25" s="2" t="s">
        <v>1294</v>
      </c>
      <c r="B25" s="4">
        <v>9</v>
      </c>
    </row>
    <row r="26" spans="1:2" ht="45">
      <c r="A26" s="2" t="s">
        <v>1295</v>
      </c>
      <c r="B26" s="4" t="s">
        <v>38</v>
      </c>
    </row>
    <row r="27" spans="1:2" ht="45">
      <c r="A27" s="2" t="s">
        <v>1296</v>
      </c>
      <c r="B27" s="4">
        <v>9</v>
      </c>
    </row>
    <row r="28" spans="1:2">
      <c r="A28" s="2" t="s">
        <v>1297</v>
      </c>
      <c r="B28" s="4">
        <v>9</v>
      </c>
    </row>
    <row r="29" spans="1:2">
      <c r="A29" s="2" t="s">
        <v>1300</v>
      </c>
      <c r="B29" s="4"/>
    </row>
    <row r="30" spans="1:2" ht="30">
      <c r="A30" s="3" t="s">
        <v>1290</v>
      </c>
      <c r="B30" s="4"/>
    </row>
    <row r="31" spans="1:2">
      <c r="A31" s="2" t="s">
        <v>1291</v>
      </c>
      <c r="B31" s="4">
        <v>-13</v>
      </c>
    </row>
    <row r="32" spans="1:2" ht="30">
      <c r="A32" s="2" t="s">
        <v>1292</v>
      </c>
      <c r="B32" s="4">
        <v>-2</v>
      </c>
    </row>
    <row r="33" spans="1:2" ht="45">
      <c r="A33" s="2" t="s">
        <v>1293</v>
      </c>
      <c r="B33" s="4">
        <v>8</v>
      </c>
    </row>
    <row r="34" spans="1:2" ht="30">
      <c r="A34" s="2" t="s">
        <v>1294</v>
      </c>
      <c r="B34" s="4">
        <v>6</v>
      </c>
    </row>
    <row r="35" spans="1:2" ht="45">
      <c r="A35" s="2" t="s">
        <v>1295</v>
      </c>
      <c r="B35" s="4" t="s">
        <v>38</v>
      </c>
    </row>
    <row r="36" spans="1:2" ht="45">
      <c r="A36" s="2" t="s">
        <v>1296</v>
      </c>
      <c r="B36" s="4">
        <v>6</v>
      </c>
    </row>
    <row r="37" spans="1:2">
      <c r="A37" s="2" t="s">
        <v>1297</v>
      </c>
      <c r="B37" s="4">
        <v>-7</v>
      </c>
    </row>
    <row r="38" spans="1:2">
      <c r="A38" s="2" t="s">
        <v>1301</v>
      </c>
      <c r="B38" s="4"/>
    </row>
    <row r="39" spans="1:2" ht="30">
      <c r="A39" s="3" t="s">
        <v>1290</v>
      </c>
      <c r="B39" s="4"/>
    </row>
    <row r="40" spans="1:2">
      <c r="A40" s="2" t="s">
        <v>1291</v>
      </c>
      <c r="B40" s="4">
        <v>-297</v>
      </c>
    </row>
    <row r="41" spans="1:2" ht="30">
      <c r="A41" s="2" t="s">
        <v>1292</v>
      </c>
      <c r="B41" s="4">
        <v>12</v>
      </c>
    </row>
    <row r="42" spans="1:2" ht="45">
      <c r="A42" s="2" t="s">
        <v>1293</v>
      </c>
      <c r="B42" s="4">
        <v>11</v>
      </c>
    </row>
    <row r="43" spans="1:2" ht="30">
      <c r="A43" s="2" t="s">
        <v>1294</v>
      </c>
      <c r="B43" s="4">
        <v>23</v>
      </c>
    </row>
    <row r="44" spans="1:2" ht="45">
      <c r="A44" s="2" t="s">
        <v>1295</v>
      </c>
      <c r="B44" s="4" t="s">
        <v>38</v>
      </c>
    </row>
    <row r="45" spans="1:2" ht="45">
      <c r="A45" s="2" t="s">
        <v>1296</v>
      </c>
      <c r="B45" s="4">
        <v>23</v>
      </c>
    </row>
    <row r="46" spans="1:2">
      <c r="A46" s="2" t="s">
        <v>1297</v>
      </c>
      <c r="B46" s="8">
        <v>-2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90">
      <c r="A1" s="1" t="s">
        <v>1302</v>
      </c>
      <c r="B1" s="1" t="s">
        <v>20</v>
      </c>
      <c r="C1" s="1" t="s">
        <v>1</v>
      </c>
    </row>
    <row r="2" spans="1:3">
      <c r="A2" s="1" t="s">
        <v>19</v>
      </c>
      <c r="B2" s="1" t="s">
        <v>2</v>
      </c>
      <c r="C2" s="1" t="s">
        <v>2</v>
      </c>
    </row>
    <row r="3" spans="1:3" ht="30">
      <c r="A3" s="2" t="s">
        <v>1303</v>
      </c>
      <c r="B3" s="8">
        <v>7</v>
      </c>
      <c r="C3" s="8">
        <v>19</v>
      </c>
    </row>
    <row r="4" spans="1:3">
      <c r="A4" s="2" t="s">
        <v>1304</v>
      </c>
      <c r="B4" s="4"/>
      <c r="C4" s="4"/>
    </row>
    <row r="5" spans="1:3" ht="30">
      <c r="A5" s="2" t="s">
        <v>1305</v>
      </c>
      <c r="B5" s="4">
        <v>4</v>
      </c>
      <c r="C5" s="4">
        <v>12</v>
      </c>
    </row>
    <row r="6" spans="1:3" ht="30">
      <c r="A6" s="2" t="s">
        <v>1306</v>
      </c>
      <c r="B6" s="4">
        <v>1</v>
      </c>
      <c r="C6" s="4">
        <v>4</v>
      </c>
    </row>
    <row r="7" spans="1:3" ht="30">
      <c r="A7" s="2" t="s">
        <v>1303</v>
      </c>
      <c r="B7" s="4">
        <v>3</v>
      </c>
      <c r="C7" s="4">
        <v>8</v>
      </c>
    </row>
    <row r="8" spans="1:3">
      <c r="A8" s="2" t="s">
        <v>1307</v>
      </c>
      <c r="B8" s="4"/>
      <c r="C8" s="4"/>
    </row>
    <row r="9" spans="1:3" ht="30">
      <c r="A9" s="2" t="s">
        <v>1305</v>
      </c>
      <c r="B9" s="4">
        <v>5</v>
      </c>
      <c r="C9" s="4">
        <v>14</v>
      </c>
    </row>
    <row r="10" spans="1:3" ht="30">
      <c r="A10" s="2" t="s">
        <v>1306</v>
      </c>
      <c r="B10" s="4">
        <v>1</v>
      </c>
      <c r="C10" s="4">
        <v>3</v>
      </c>
    </row>
    <row r="11" spans="1:3" ht="30">
      <c r="A11" s="2" t="s">
        <v>1303</v>
      </c>
      <c r="B11" s="8">
        <v>4</v>
      </c>
      <c r="C11" s="8">
        <v>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08</v>
      </c>
      <c r="B1" s="7" t="s">
        <v>20</v>
      </c>
      <c r="C1" s="7"/>
      <c r="D1" s="7" t="s">
        <v>1</v>
      </c>
      <c r="E1" s="7"/>
    </row>
    <row r="2" spans="1:5">
      <c r="A2" s="1" t="s">
        <v>19</v>
      </c>
      <c r="B2" s="1" t="s">
        <v>2</v>
      </c>
      <c r="C2" s="1" t="s">
        <v>22</v>
      </c>
      <c r="D2" s="1" t="s">
        <v>2</v>
      </c>
      <c r="E2" s="1" t="s">
        <v>22</v>
      </c>
    </row>
    <row r="3" spans="1:5" ht="30">
      <c r="A3" s="3" t="s">
        <v>1309</v>
      </c>
      <c r="B3" s="4"/>
      <c r="C3" s="4"/>
      <c r="D3" s="4"/>
      <c r="E3" s="4"/>
    </row>
    <row r="4" spans="1:5">
      <c r="A4" s="2" t="s">
        <v>1310</v>
      </c>
      <c r="B4" s="4"/>
      <c r="C4" s="4"/>
      <c r="D4" s="8">
        <v>64</v>
      </c>
      <c r="E4" s="4"/>
    </row>
    <row r="5" spans="1:5">
      <c r="A5" s="2" t="s">
        <v>27</v>
      </c>
      <c r="B5" s="4">
        <v>20</v>
      </c>
      <c r="C5" s="4">
        <v>4</v>
      </c>
      <c r="D5" s="4">
        <v>63</v>
      </c>
      <c r="E5" s="4">
        <v>57</v>
      </c>
    </row>
    <row r="6" spans="1:5">
      <c r="A6" s="2" t="s">
        <v>1311</v>
      </c>
      <c r="B6" s="4"/>
      <c r="C6" s="4"/>
      <c r="D6" s="4">
        <v>-59</v>
      </c>
      <c r="E6" s="4"/>
    </row>
    <row r="7" spans="1:5" ht="30">
      <c r="A7" s="2" t="s">
        <v>1312</v>
      </c>
      <c r="B7" s="4"/>
      <c r="C7" s="4"/>
      <c r="D7" s="4">
        <v>-4</v>
      </c>
      <c r="E7" s="4"/>
    </row>
    <row r="8" spans="1:5">
      <c r="A8" s="2" t="s">
        <v>1313</v>
      </c>
      <c r="B8" s="8">
        <v>64</v>
      </c>
      <c r="C8" s="4"/>
      <c r="D8" s="8">
        <v>64</v>
      </c>
      <c r="E8"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314</v>
      </c>
      <c r="B1" s="7" t="s">
        <v>20</v>
      </c>
      <c r="C1" s="7"/>
      <c r="D1" s="7" t="s">
        <v>1</v>
      </c>
      <c r="E1" s="7"/>
      <c r="F1" s="1"/>
    </row>
    <row r="2" spans="1:6">
      <c r="A2" s="1" t="s">
        <v>19</v>
      </c>
      <c r="B2" s="1" t="s">
        <v>2</v>
      </c>
      <c r="C2" s="1" t="s">
        <v>22</v>
      </c>
      <c r="D2" s="1" t="s">
        <v>2</v>
      </c>
      <c r="E2" s="1" t="s">
        <v>22</v>
      </c>
      <c r="F2" s="1" t="s">
        <v>67</v>
      </c>
    </row>
    <row r="3" spans="1:6" ht="30">
      <c r="A3" s="3" t="s">
        <v>1309</v>
      </c>
      <c r="B3" s="4"/>
      <c r="C3" s="4"/>
      <c r="D3" s="4"/>
      <c r="E3" s="4"/>
      <c r="F3" s="4"/>
    </row>
    <row r="4" spans="1:6">
      <c r="A4" s="2" t="s">
        <v>27</v>
      </c>
      <c r="B4" s="8">
        <v>20</v>
      </c>
      <c r="C4" s="8">
        <v>4</v>
      </c>
      <c r="D4" s="8">
        <v>63</v>
      </c>
      <c r="E4" s="8">
        <v>57</v>
      </c>
      <c r="F4" s="4"/>
    </row>
    <row r="5" spans="1:6">
      <c r="A5" s="2" t="s">
        <v>1315</v>
      </c>
      <c r="B5" s="4">
        <v>64</v>
      </c>
      <c r="C5" s="4"/>
      <c r="D5" s="4">
        <v>64</v>
      </c>
      <c r="E5" s="4"/>
      <c r="F5" s="4">
        <v>64</v>
      </c>
    </row>
    <row r="6" spans="1:6" ht="30">
      <c r="A6" s="2" t="s">
        <v>1316</v>
      </c>
      <c r="B6" s="8">
        <v>53</v>
      </c>
      <c r="C6" s="4"/>
      <c r="D6" s="8">
        <v>53</v>
      </c>
      <c r="E6" s="4"/>
      <c r="F6"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75">
      <c r="A1" s="1" t="s">
        <v>1317</v>
      </c>
      <c r="B1" s="7" t="s">
        <v>2</v>
      </c>
      <c r="C1" s="7" t="s">
        <v>67</v>
      </c>
    </row>
    <row r="2" spans="1:3">
      <c r="A2" s="1" t="s">
        <v>19</v>
      </c>
      <c r="B2" s="7"/>
      <c r="C2" s="7"/>
    </row>
    <row r="3" spans="1:3">
      <c r="A3" s="3" t="s">
        <v>444</v>
      </c>
      <c r="B3" s="4"/>
      <c r="C3" s="4"/>
    </row>
    <row r="4" spans="1:3">
      <c r="A4" s="2" t="s">
        <v>1318</v>
      </c>
      <c r="B4" s="8">
        <v>54</v>
      </c>
      <c r="C4" s="8">
        <v>37</v>
      </c>
    </row>
    <row r="5" spans="1:3">
      <c r="A5" s="3" t="s">
        <v>450</v>
      </c>
      <c r="B5" s="4"/>
      <c r="C5" s="4"/>
    </row>
    <row r="6" spans="1:3">
      <c r="A6" s="2" t="s">
        <v>498</v>
      </c>
      <c r="B6" s="4">
        <v>36</v>
      </c>
      <c r="C6" s="4">
        <v>44</v>
      </c>
    </row>
    <row r="7" spans="1:3">
      <c r="A7" s="2" t="s">
        <v>1304</v>
      </c>
      <c r="B7" s="4"/>
      <c r="C7" s="4"/>
    </row>
    <row r="8" spans="1:3">
      <c r="A8" s="3" t="s">
        <v>450</v>
      </c>
      <c r="B8" s="4"/>
      <c r="C8" s="4"/>
    </row>
    <row r="9" spans="1:3">
      <c r="A9" s="2" t="s">
        <v>498</v>
      </c>
      <c r="B9" s="4">
        <v>13</v>
      </c>
      <c r="C9" s="4">
        <v>22</v>
      </c>
    </row>
    <row r="10" spans="1:3">
      <c r="A10" s="2" t="s">
        <v>1319</v>
      </c>
      <c r="B10" s="4"/>
      <c r="C10" s="4"/>
    </row>
    <row r="11" spans="1:3">
      <c r="A11" s="3" t="s">
        <v>450</v>
      </c>
      <c r="B11" s="4"/>
      <c r="C11" s="4"/>
    </row>
    <row r="12" spans="1:3">
      <c r="A12" s="2" t="s">
        <v>498</v>
      </c>
      <c r="B12" s="4">
        <v>23</v>
      </c>
      <c r="C12" s="4">
        <v>22</v>
      </c>
    </row>
    <row r="13" spans="1:3">
      <c r="A13" s="2" t="s">
        <v>1320</v>
      </c>
      <c r="B13" s="4"/>
      <c r="C13" s="4"/>
    </row>
    <row r="14" spans="1:3">
      <c r="A14" s="3" t="s">
        <v>444</v>
      </c>
      <c r="B14" s="4"/>
      <c r="C14" s="4"/>
    </row>
    <row r="15" spans="1:3">
      <c r="A15" s="2" t="s">
        <v>1318</v>
      </c>
      <c r="B15" s="4">
        <v>28</v>
      </c>
      <c r="C15" s="4">
        <v>13</v>
      </c>
    </row>
    <row r="16" spans="1:3">
      <c r="A16" s="2" t="s">
        <v>1321</v>
      </c>
      <c r="B16" s="4"/>
      <c r="C16" s="4"/>
    </row>
    <row r="17" spans="1:3">
      <c r="A17" s="3" t="s">
        <v>444</v>
      </c>
      <c r="B17" s="4"/>
      <c r="C17" s="4"/>
    </row>
    <row r="18" spans="1:3">
      <c r="A18" s="2" t="s">
        <v>1318</v>
      </c>
      <c r="B18" s="4">
        <v>23</v>
      </c>
      <c r="C18" s="4">
        <v>22</v>
      </c>
    </row>
    <row r="19" spans="1:3">
      <c r="A19" s="2" t="s">
        <v>1322</v>
      </c>
      <c r="B19" s="4"/>
      <c r="C19" s="4"/>
    </row>
    <row r="20" spans="1:3">
      <c r="A20" s="3" t="s">
        <v>444</v>
      </c>
      <c r="B20" s="4"/>
      <c r="C20" s="4"/>
    </row>
    <row r="21" spans="1:3">
      <c r="A21" s="2" t="s">
        <v>1318</v>
      </c>
      <c r="B21" s="4">
        <v>2</v>
      </c>
      <c r="C21" s="4">
        <v>2</v>
      </c>
    </row>
    <row r="22" spans="1:3">
      <c r="A22" s="2" t="s">
        <v>1323</v>
      </c>
      <c r="B22" s="4"/>
      <c r="C22" s="4"/>
    </row>
    <row r="23" spans="1:3">
      <c r="A23" s="3" t="s">
        <v>444</v>
      </c>
      <c r="B23" s="4"/>
      <c r="C23" s="4"/>
    </row>
    <row r="24" spans="1:3">
      <c r="A24" s="2" t="s">
        <v>1318</v>
      </c>
      <c r="B24" s="4">
        <v>54</v>
      </c>
      <c r="C24" s="4">
        <v>37</v>
      </c>
    </row>
    <row r="25" spans="1:3">
      <c r="A25" s="3" t="s">
        <v>450</v>
      </c>
      <c r="B25" s="4"/>
      <c r="C25" s="4"/>
    </row>
    <row r="26" spans="1:3">
      <c r="A26" s="2" t="s">
        <v>498</v>
      </c>
      <c r="B26" s="4">
        <v>23</v>
      </c>
      <c r="C26" s="4">
        <v>22</v>
      </c>
    </row>
    <row r="27" spans="1:3" ht="30">
      <c r="A27" s="2" t="s">
        <v>1324</v>
      </c>
      <c r="B27" s="4"/>
      <c r="C27" s="4"/>
    </row>
    <row r="28" spans="1:3">
      <c r="A28" s="3" t="s">
        <v>450</v>
      </c>
      <c r="B28" s="4"/>
      <c r="C28" s="4"/>
    </row>
    <row r="29" spans="1:3">
      <c r="A29" s="2" t="s">
        <v>498</v>
      </c>
      <c r="B29" s="4">
        <v>23</v>
      </c>
      <c r="C29" s="4">
        <v>22</v>
      </c>
    </row>
    <row r="30" spans="1:3" ht="30">
      <c r="A30" s="2" t="s">
        <v>1325</v>
      </c>
      <c r="B30" s="4"/>
      <c r="C30" s="4"/>
    </row>
    <row r="31" spans="1:3">
      <c r="A31" s="3" t="s">
        <v>444</v>
      </c>
      <c r="B31" s="4"/>
      <c r="C31" s="4"/>
    </row>
    <row r="32" spans="1:3">
      <c r="A32" s="2" t="s">
        <v>1318</v>
      </c>
      <c r="B32" s="4">
        <v>28</v>
      </c>
      <c r="C32" s="4">
        <v>13</v>
      </c>
    </row>
    <row r="33" spans="1:3" ht="30">
      <c r="A33" s="2" t="s">
        <v>1326</v>
      </c>
      <c r="B33" s="4"/>
      <c r="C33" s="4"/>
    </row>
    <row r="34" spans="1:3">
      <c r="A34" s="3" t="s">
        <v>444</v>
      </c>
      <c r="B34" s="4"/>
      <c r="C34" s="4"/>
    </row>
    <row r="35" spans="1:3">
      <c r="A35" s="2" t="s">
        <v>1318</v>
      </c>
      <c r="B35" s="4">
        <v>23</v>
      </c>
      <c r="C35" s="4">
        <v>22</v>
      </c>
    </row>
    <row r="36" spans="1:3">
      <c r="A36" s="2" t="s">
        <v>1327</v>
      </c>
      <c r="B36" s="4"/>
      <c r="C36" s="4"/>
    </row>
    <row r="37" spans="1:3">
      <c r="A37" s="3" t="s">
        <v>444</v>
      </c>
      <c r="B37" s="4"/>
      <c r="C37" s="4"/>
    </row>
    <row r="38" spans="1:3">
      <c r="A38" s="2" t="s">
        <v>1318</v>
      </c>
      <c r="B38" s="4">
        <v>2</v>
      </c>
      <c r="C38" s="4">
        <v>2</v>
      </c>
    </row>
    <row r="39" spans="1:3">
      <c r="A39" s="2" t="s">
        <v>1328</v>
      </c>
      <c r="B39" s="4"/>
      <c r="C39" s="4"/>
    </row>
    <row r="40" spans="1:3">
      <c r="A40" s="3" t="s">
        <v>450</v>
      </c>
      <c r="B40" s="4"/>
      <c r="C40" s="4"/>
    </row>
    <row r="41" spans="1:3">
      <c r="A41" s="2" t="s">
        <v>498</v>
      </c>
      <c r="B41" s="4">
        <v>13</v>
      </c>
      <c r="C41" s="4">
        <v>22</v>
      </c>
    </row>
    <row r="42" spans="1:3">
      <c r="A42" s="2" t="s">
        <v>1329</v>
      </c>
      <c r="B42" s="4"/>
      <c r="C42" s="4"/>
    </row>
    <row r="43" spans="1:3">
      <c r="A43" s="3" t="s">
        <v>450</v>
      </c>
      <c r="B43" s="4"/>
      <c r="C43" s="4"/>
    </row>
    <row r="44" spans="1:3">
      <c r="A44" s="2" t="s">
        <v>498</v>
      </c>
      <c r="B44" s="8">
        <v>13</v>
      </c>
      <c r="C44" s="8">
        <v>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8" width="36.5703125" bestFit="1" customWidth="1"/>
  </cols>
  <sheetData>
    <row r="1" spans="1:8" ht="15" customHeight="1">
      <c r="A1" s="7" t="s">
        <v>1330</v>
      </c>
      <c r="B1" s="7" t="s">
        <v>1</v>
      </c>
      <c r="C1" s="7"/>
      <c r="D1" s="7"/>
      <c r="E1" s="7"/>
      <c r="F1" s="7"/>
      <c r="G1" s="7"/>
      <c r="H1" s="7"/>
    </row>
    <row r="2" spans="1:8">
      <c r="A2" s="7"/>
      <c r="B2" s="1" t="s">
        <v>2</v>
      </c>
      <c r="C2" s="1" t="s">
        <v>2</v>
      </c>
      <c r="D2" s="1" t="s">
        <v>2</v>
      </c>
      <c r="E2" s="1" t="s">
        <v>2</v>
      </c>
      <c r="F2" s="1" t="s">
        <v>2</v>
      </c>
      <c r="G2" s="1" t="s">
        <v>2</v>
      </c>
      <c r="H2" s="1" t="s">
        <v>2</v>
      </c>
    </row>
    <row r="3" spans="1:8" ht="45">
      <c r="A3" s="7"/>
      <c r="B3" s="1" t="s">
        <v>104</v>
      </c>
      <c r="C3" s="1" t="s">
        <v>1331</v>
      </c>
      <c r="D3" s="1" t="s">
        <v>1332</v>
      </c>
      <c r="E3" s="1" t="s">
        <v>1333</v>
      </c>
      <c r="F3" s="1" t="s">
        <v>1334</v>
      </c>
      <c r="G3" s="1" t="s">
        <v>1335</v>
      </c>
      <c r="H3" s="1" t="s">
        <v>1336</v>
      </c>
    </row>
    <row r="4" spans="1:8">
      <c r="A4" s="7"/>
      <c r="B4" s="1"/>
      <c r="C4" s="1" t="s">
        <v>104</v>
      </c>
      <c r="D4" s="1" t="s">
        <v>104</v>
      </c>
      <c r="E4" s="1" t="s">
        <v>104</v>
      </c>
      <c r="F4" s="1" t="s">
        <v>104</v>
      </c>
      <c r="G4" s="1" t="s">
        <v>105</v>
      </c>
      <c r="H4" s="1" t="s">
        <v>104</v>
      </c>
    </row>
    <row r="5" spans="1:8" ht="30">
      <c r="A5" s="3" t="s">
        <v>1337</v>
      </c>
      <c r="B5" s="4"/>
      <c r="C5" s="4"/>
      <c r="D5" s="4"/>
      <c r="E5" s="4"/>
      <c r="F5" s="4"/>
      <c r="G5" s="4"/>
      <c r="H5" s="4"/>
    </row>
    <row r="6" spans="1:8">
      <c r="A6" s="2" t="s">
        <v>469</v>
      </c>
      <c r="B6" s="8">
        <v>500000000</v>
      </c>
      <c r="C6" s="8">
        <v>1000000000</v>
      </c>
      <c r="D6" s="8">
        <v>250000000</v>
      </c>
      <c r="E6" s="8">
        <v>250000000</v>
      </c>
      <c r="F6" s="8">
        <v>125000000</v>
      </c>
      <c r="G6" s="13">
        <v>125000000</v>
      </c>
      <c r="H6" s="8">
        <v>575000000</v>
      </c>
    </row>
    <row r="7" spans="1:8">
      <c r="A7" s="2" t="s">
        <v>470</v>
      </c>
      <c r="B7" s="5">
        <v>42675</v>
      </c>
      <c r="C7" s="5">
        <v>41579</v>
      </c>
      <c r="D7" s="5">
        <v>41944</v>
      </c>
      <c r="E7" s="5">
        <v>42248</v>
      </c>
      <c r="F7" s="5">
        <v>42309</v>
      </c>
      <c r="G7" s="5">
        <v>42309</v>
      </c>
      <c r="H7" s="5">
        <v>42491</v>
      </c>
    </row>
  </sheetData>
  <mergeCells count="2">
    <mergeCell ref="A1:A4"/>
    <mergeCell ref="B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1338</v>
      </c>
      <c r="B1" s="1" t="s">
        <v>1</v>
      </c>
      <c r="C1" s="1" t="s">
        <v>1339</v>
      </c>
    </row>
    <row r="2" spans="1:3">
      <c r="A2" s="1" t="s">
        <v>19</v>
      </c>
      <c r="B2" s="1" t="s">
        <v>2</v>
      </c>
      <c r="C2" s="1" t="s">
        <v>67</v>
      </c>
    </row>
    <row r="3" spans="1:3" ht="30">
      <c r="A3" s="2" t="s">
        <v>1340</v>
      </c>
      <c r="B3" s="4"/>
      <c r="C3" s="4"/>
    </row>
    <row r="4" spans="1:3">
      <c r="A4" s="3" t="s">
        <v>1341</v>
      </c>
      <c r="B4" s="4"/>
      <c r="C4" s="4"/>
    </row>
    <row r="5" spans="1:3" ht="30">
      <c r="A5" s="2" t="s">
        <v>1342</v>
      </c>
      <c r="B5" s="8">
        <v>1</v>
      </c>
      <c r="C5" s="8">
        <v>6</v>
      </c>
    </row>
    <row r="6" spans="1:3">
      <c r="A6" s="2" t="s">
        <v>1343</v>
      </c>
      <c r="B6" s="8">
        <v>12</v>
      </c>
      <c r="C6" s="8">
        <v>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44</v>
      </c>
      <c r="B1" s="7" t="s">
        <v>20</v>
      </c>
      <c r="C1" s="7"/>
      <c r="D1" s="7" t="s">
        <v>1</v>
      </c>
      <c r="E1" s="7"/>
    </row>
    <row r="2" spans="1:5">
      <c r="A2" s="1" t="s">
        <v>19</v>
      </c>
      <c r="B2" s="1" t="s">
        <v>2</v>
      </c>
      <c r="C2" s="1" t="s">
        <v>22</v>
      </c>
      <c r="D2" s="1" t="s">
        <v>2</v>
      </c>
      <c r="E2" s="1" t="s">
        <v>22</v>
      </c>
    </row>
    <row r="3" spans="1:5">
      <c r="A3" s="2" t="s">
        <v>30</v>
      </c>
      <c r="B3" s="4"/>
      <c r="C3" s="4"/>
      <c r="D3" s="4"/>
      <c r="E3" s="4"/>
    </row>
    <row r="4" spans="1:5" ht="30">
      <c r="A4" s="3" t="s">
        <v>1337</v>
      </c>
      <c r="B4" s="4"/>
      <c r="C4" s="4"/>
      <c r="D4" s="4"/>
      <c r="E4" s="4"/>
    </row>
    <row r="5" spans="1:5" ht="30">
      <c r="A5" s="2" t="s">
        <v>1345</v>
      </c>
      <c r="B5" s="8">
        <v>4</v>
      </c>
      <c r="C5" s="8">
        <v>6</v>
      </c>
      <c r="D5" s="8">
        <v>12</v>
      </c>
      <c r="E5" s="8">
        <v>19</v>
      </c>
    </row>
    <row r="6" spans="1:5">
      <c r="A6" s="2" t="s">
        <v>1304</v>
      </c>
      <c r="B6" s="4"/>
      <c r="C6" s="4"/>
      <c r="D6" s="4"/>
      <c r="E6" s="4"/>
    </row>
    <row r="7" spans="1:5" ht="30">
      <c r="A7" s="3" t="s">
        <v>1337</v>
      </c>
      <c r="B7" s="4"/>
      <c r="C7" s="4"/>
      <c r="D7" s="4"/>
      <c r="E7" s="4"/>
    </row>
    <row r="8" spans="1:5" ht="30">
      <c r="A8" s="2" t="s">
        <v>1346</v>
      </c>
      <c r="B8" s="8">
        <v>7</v>
      </c>
      <c r="C8" s="8">
        <v>6</v>
      </c>
      <c r="D8" s="8">
        <v>2</v>
      </c>
      <c r="E8" s="8">
        <v>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c r="A2" s="1" t="s">
        <v>19</v>
      </c>
      <c r="B2" s="7"/>
      <c r="C2" s="7"/>
    </row>
    <row r="3" spans="1:3">
      <c r="A3" s="3" t="s">
        <v>68</v>
      </c>
      <c r="B3" s="4"/>
      <c r="C3" s="4"/>
    </row>
    <row r="4" spans="1:3">
      <c r="A4" s="2" t="s">
        <v>69</v>
      </c>
      <c r="B4" s="8">
        <v>725</v>
      </c>
      <c r="C4" s="8">
        <v>287</v>
      </c>
    </row>
    <row r="5" spans="1:3" ht="75">
      <c r="A5" s="2" t="s">
        <v>70</v>
      </c>
      <c r="B5" s="6">
        <v>1138</v>
      </c>
      <c r="C5" s="6">
        <v>1110</v>
      </c>
    </row>
    <row r="6" spans="1:3" ht="30">
      <c r="A6" s="2" t="s">
        <v>71</v>
      </c>
      <c r="B6" s="4">
        <v>336</v>
      </c>
      <c r="C6" s="4">
        <v>278</v>
      </c>
    </row>
    <row r="7" spans="1:3">
      <c r="A7" s="2" t="s">
        <v>72</v>
      </c>
      <c r="B7" s="6">
        <v>2199</v>
      </c>
      <c r="C7" s="6">
        <v>1675</v>
      </c>
    </row>
    <row r="8" spans="1:3">
      <c r="A8" s="3" t="s">
        <v>73</v>
      </c>
      <c r="B8" s="4"/>
      <c r="C8" s="4"/>
    </row>
    <row r="9" spans="1:3">
      <c r="A9" s="2" t="s">
        <v>74</v>
      </c>
      <c r="B9" s="4">
        <v>555</v>
      </c>
      <c r="C9" s="4">
        <v>560</v>
      </c>
    </row>
    <row r="10" spans="1:3">
      <c r="A10" s="2" t="s">
        <v>75</v>
      </c>
      <c r="B10" s="6">
        <v>7686</v>
      </c>
      <c r="C10" s="6">
        <v>7352</v>
      </c>
    </row>
    <row r="11" spans="1:3">
      <c r="A11" s="2" t="s">
        <v>76</v>
      </c>
      <c r="B11" s="6">
        <v>4855</v>
      </c>
      <c r="C11" s="6">
        <v>4555</v>
      </c>
    </row>
    <row r="12" spans="1:3">
      <c r="A12" s="2" t="s">
        <v>77</v>
      </c>
      <c r="B12" s="4">
        <v>166</v>
      </c>
      <c r="C12" s="4">
        <v>169</v>
      </c>
    </row>
    <row r="13" spans="1:3">
      <c r="A13" s="2" t="s">
        <v>78</v>
      </c>
      <c r="B13" s="4">
        <v>242</v>
      </c>
      <c r="C13" s="4">
        <v>272</v>
      </c>
    </row>
    <row r="14" spans="1:3">
      <c r="A14" s="2" t="s">
        <v>79</v>
      </c>
      <c r="B14" s="6">
        <v>15703</v>
      </c>
      <c r="C14" s="6">
        <v>14583</v>
      </c>
    </row>
    <row r="15" spans="1:3">
      <c r="A15" s="3" t="s">
        <v>80</v>
      </c>
      <c r="B15" s="4"/>
      <c r="C15" s="4"/>
    </row>
    <row r="16" spans="1:3" ht="30">
      <c r="A16" s="2" t="s">
        <v>81</v>
      </c>
      <c r="B16" s="4">
        <v>996</v>
      </c>
      <c r="C16" s="4">
        <v>971</v>
      </c>
    </row>
    <row r="17" spans="1:3">
      <c r="A17" s="2" t="s">
        <v>82</v>
      </c>
      <c r="B17" s="4">
        <v>324</v>
      </c>
      <c r="C17" s="4">
        <v>373</v>
      </c>
    </row>
    <row r="18" spans="1:3">
      <c r="A18" s="2" t="s">
        <v>83</v>
      </c>
      <c r="B18" s="4">
        <v>99</v>
      </c>
      <c r="C18" s="4">
        <v>56</v>
      </c>
    </row>
    <row r="19" spans="1:3" ht="45">
      <c r="A19" s="2" t="s">
        <v>84</v>
      </c>
      <c r="B19" s="4">
        <v>388</v>
      </c>
      <c r="C19" s="4">
        <v>362</v>
      </c>
    </row>
    <row r="20" spans="1:3">
      <c r="A20" s="2" t="s">
        <v>85</v>
      </c>
      <c r="B20" s="6">
        <v>1807</v>
      </c>
      <c r="C20" s="6">
        <v>1762</v>
      </c>
    </row>
    <row r="21" spans="1:3">
      <c r="A21" s="3" t="s">
        <v>86</v>
      </c>
      <c r="B21" s="4"/>
      <c r="C21" s="4"/>
    </row>
    <row r="22" spans="1:3" ht="30">
      <c r="A22" s="2" t="s">
        <v>87</v>
      </c>
      <c r="B22" s="6">
        <v>6521</v>
      </c>
      <c r="C22" s="6">
        <v>5941</v>
      </c>
    </row>
    <row r="23" spans="1:3">
      <c r="A23" s="2" t="s">
        <v>88</v>
      </c>
      <c r="B23" s="6">
        <v>1136</v>
      </c>
      <c r="C23" s="6">
        <v>1006</v>
      </c>
    </row>
    <row r="24" spans="1:3">
      <c r="A24" s="2" t="s">
        <v>89</v>
      </c>
      <c r="B24" s="4">
        <v>567</v>
      </c>
      <c r="C24" s="4">
        <v>616</v>
      </c>
    </row>
    <row r="25" spans="1:3">
      <c r="A25" s="2" t="s">
        <v>90</v>
      </c>
      <c r="B25" s="6">
        <v>10031</v>
      </c>
      <c r="C25" s="6">
        <v>9325</v>
      </c>
    </row>
    <row r="26" spans="1:3" ht="30">
      <c r="A26" s="2" t="s">
        <v>91</v>
      </c>
      <c r="B26" s="4" t="s">
        <v>38</v>
      </c>
      <c r="C26" s="4" t="s">
        <v>38</v>
      </c>
    </row>
    <row r="27" spans="1:3">
      <c r="A27" s="3" t="s">
        <v>92</v>
      </c>
      <c r="B27" s="4"/>
      <c r="C27" s="4"/>
    </row>
    <row r="28" spans="1:3" ht="60">
      <c r="A28" s="2" t="s">
        <v>93</v>
      </c>
      <c r="B28" s="4">
        <v>1</v>
      </c>
      <c r="C28" s="4">
        <v>1</v>
      </c>
    </row>
    <row r="29" spans="1:3" ht="75">
      <c r="A29" s="2" t="s">
        <v>94</v>
      </c>
      <c r="B29" s="4">
        <v>58</v>
      </c>
      <c r="C29" s="4">
        <v>58</v>
      </c>
    </row>
    <row r="30" spans="1:3">
      <c r="A30" s="2" t="s">
        <v>95</v>
      </c>
      <c r="B30" s="6">
        <v>6395</v>
      </c>
      <c r="C30" s="6">
        <v>6533</v>
      </c>
    </row>
    <row r="31" spans="1:3">
      <c r="A31" s="2" t="s">
        <v>96</v>
      </c>
      <c r="B31" s="4">
        <v>-459</v>
      </c>
      <c r="C31" s="6">
        <v>-1059</v>
      </c>
    </row>
    <row r="32" spans="1:3" ht="30">
      <c r="A32" s="2" t="s">
        <v>97</v>
      </c>
      <c r="B32" s="4">
        <v>-369</v>
      </c>
      <c r="C32" s="4">
        <v>-323</v>
      </c>
    </row>
    <row r="33" spans="1:3">
      <c r="A33" s="2" t="s">
        <v>98</v>
      </c>
      <c r="B33" s="6">
        <v>5626</v>
      </c>
      <c r="C33" s="6">
        <v>5210</v>
      </c>
    </row>
    <row r="34" spans="1:3">
      <c r="A34" s="2" t="s">
        <v>99</v>
      </c>
      <c r="B34" s="4">
        <v>46</v>
      </c>
      <c r="C34" s="4">
        <v>48</v>
      </c>
    </row>
    <row r="35" spans="1:3">
      <c r="A35" s="2" t="s">
        <v>100</v>
      </c>
      <c r="B35" s="6">
        <v>5672</v>
      </c>
      <c r="C35" s="6">
        <v>5258</v>
      </c>
    </row>
    <row r="36" spans="1:3">
      <c r="A36" s="2" t="s">
        <v>101</v>
      </c>
      <c r="B36" s="8">
        <v>15703</v>
      </c>
      <c r="C36" s="8">
        <v>1458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47</v>
      </c>
      <c r="B1" s="1" t="s">
        <v>1</v>
      </c>
    </row>
    <row r="2" spans="1:2">
      <c r="A2" s="1" t="s">
        <v>19</v>
      </c>
      <c r="B2" s="1" t="s">
        <v>2</v>
      </c>
    </row>
    <row r="3" spans="1:2" ht="45">
      <c r="A3" s="3" t="s">
        <v>1348</v>
      </c>
      <c r="B3" s="4"/>
    </row>
    <row r="4" spans="1:2" ht="60">
      <c r="A4" s="2" t="s">
        <v>1349</v>
      </c>
      <c r="B4" s="8">
        <v>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1350</v>
      </c>
      <c r="B1" s="7" t="s">
        <v>2</v>
      </c>
      <c r="C1" s="7" t="s">
        <v>67</v>
      </c>
    </row>
    <row r="2" spans="1:3">
      <c r="A2" s="1" t="s">
        <v>19</v>
      </c>
      <c r="B2" s="7"/>
      <c r="C2" s="7"/>
    </row>
    <row r="3" spans="1:3">
      <c r="A3" s="3" t="s">
        <v>1351</v>
      </c>
      <c r="B3" s="4"/>
      <c r="C3" s="4"/>
    </row>
    <row r="4" spans="1:3" ht="30">
      <c r="A4" s="2" t="s">
        <v>1352</v>
      </c>
      <c r="B4" s="12">
        <v>0</v>
      </c>
      <c r="C4" s="12">
        <v>4.8599999999999997E-2</v>
      </c>
    </row>
    <row r="5" spans="1:3">
      <c r="A5" s="2" t="s">
        <v>1353</v>
      </c>
      <c r="B5" s="8">
        <v>6758</v>
      </c>
      <c r="C5" s="8">
        <v>6184</v>
      </c>
    </row>
    <row r="6" spans="1:3">
      <c r="A6" s="2" t="s">
        <v>1354</v>
      </c>
      <c r="B6" s="6">
        <v>6824</v>
      </c>
      <c r="C6" s="6">
        <v>6334</v>
      </c>
    </row>
    <row r="7" spans="1:3" ht="30">
      <c r="A7" s="2" t="s">
        <v>1355</v>
      </c>
      <c r="B7" s="4">
        <v>107</v>
      </c>
      <c r="C7" s="4">
        <v>107</v>
      </c>
    </row>
    <row r="8" spans="1:3">
      <c r="A8" s="2" t="s">
        <v>1356</v>
      </c>
      <c r="B8" s="4">
        <v>27</v>
      </c>
      <c r="C8" s="4">
        <v>7</v>
      </c>
    </row>
    <row r="9" spans="1:3">
      <c r="A9" s="2" t="s">
        <v>1357</v>
      </c>
      <c r="B9" s="4">
        <v>17</v>
      </c>
      <c r="C9" s="4">
        <v>5</v>
      </c>
    </row>
    <row r="10" spans="1:3" ht="30">
      <c r="A10" s="2" t="s">
        <v>1358</v>
      </c>
      <c r="B10" s="6">
        <v>6909</v>
      </c>
      <c r="C10" s="6">
        <v>6303</v>
      </c>
    </row>
    <row r="11" spans="1:3" ht="45">
      <c r="A11" s="2" t="s">
        <v>84</v>
      </c>
      <c r="B11" s="4">
        <v>388</v>
      </c>
      <c r="C11" s="4">
        <v>362</v>
      </c>
    </row>
    <row r="12" spans="1:3" ht="30">
      <c r="A12" s="2" t="s">
        <v>87</v>
      </c>
      <c r="B12" s="6">
        <v>6521</v>
      </c>
      <c r="C12" s="6">
        <v>5941</v>
      </c>
    </row>
    <row r="13" spans="1:3">
      <c r="A13" s="2" t="s">
        <v>1359</v>
      </c>
      <c r="B13" s="4"/>
      <c r="C13" s="4"/>
    </row>
    <row r="14" spans="1:3">
      <c r="A14" s="3" t="s">
        <v>1351</v>
      </c>
      <c r="B14" s="4"/>
      <c r="C14" s="4"/>
    </row>
    <row r="15" spans="1:3">
      <c r="A15" s="2" t="s">
        <v>1353</v>
      </c>
      <c r="B15" s="4"/>
      <c r="C15" s="4">
        <v>218</v>
      </c>
    </row>
    <row r="16" spans="1:3">
      <c r="A16" s="2" t="s">
        <v>1354</v>
      </c>
      <c r="B16" s="4"/>
      <c r="C16" s="4">
        <v>218</v>
      </c>
    </row>
    <row r="17" spans="1:3">
      <c r="A17" s="2" t="s">
        <v>1360</v>
      </c>
      <c r="B17" s="4"/>
      <c r="C17" s="4"/>
    </row>
    <row r="18" spans="1:3">
      <c r="A18" s="3" t="s">
        <v>1351</v>
      </c>
      <c r="B18" s="4"/>
      <c r="C18" s="4"/>
    </row>
    <row r="19" spans="1:3">
      <c r="A19" s="2" t="s">
        <v>1353</v>
      </c>
      <c r="B19" s="4"/>
      <c r="C19" s="6">
        <v>2315</v>
      </c>
    </row>
    <row r="20" spans="1:3">
      <c r="A20" s="2" t="s">
        <v>1354</v>
      </c>
      <c r="B20" s="4"/>
      <c r="C20" s="6">
        <v>2324</v>
      </c>
    </row>
    <row r="21" spans="1:3" ht="30">
      <c r="A21" s="2" t="s">
        <v>1361</v>
      </c>
      <c r="B21" s="4"/>
      <c r="C21" s="4"/>
    </row>
    <row r="22" spans="1:3">
      <c r="A22" s="3" t="s">
        <v>1351</v>
      </c>
      <c r="B22" s="4"/>
      <c r="C22" s="4"/>
    </row>
    <row r="23" spans="1:3">
      <c r="A23" s="2" t="s">
        <v>1353</v>
      </c>
      <c r="B23" s="6">
        <v>2513</v>
      </c>
      <c r="C23" s="4"/>
    </row>
    <row r="24" spans="1:3">
      <c r="A24" s="2" t="s">
        <v>1354</v>
      </c>
      <c r="B24" s="6">
        <v>2513</v>
      </c>
      <c r="C24" s="4"/>
    </row>
    <row r="25" spans="1:3" ht="30">
      <c r="A25" s="2" t="s">
        <v>1362</v>
      </c>
      <c r="B25" s="4"/>
      <c r="C25" s="4"/>
    </row>
    <row r="26" spans="1:3">
      <c r="A26" s="3" t="s">
        <v>1351</v>
      </c>
      <c r="B26" s="4"/>
      <c r="C26" s="4"/>
    </row>
    <row r="27" spans="1:3">
      <c r="A27" s="2" t="s">
        <v>1353</v>
      </c>
      <c r="B27" s="6">
        <v>1131</v>
      </c>
      <c r="C27" s="6">
        <v>1176</v>
      </c>
    </row>
    <row r="28" spans="1:3">
      <c r="A28" s="2" t="s">
        <v>1354</v>
      </c>
      <c r="B28" s="6">
        <v>1130</v>
      </c>
      <c r="C28" s="6">
        <v>1173</v>
      </c>
    </row>
    <row r="29" spans="1:3">
      <c r="A29" s="2" t="s">
        <v>1359</v>
      </c>
      <c r="B29" s="4"/>
      <c r="C29" s="4"/>
    </row>
    <row r="30" spans="1:3">
      <c r="A30" s="3" t="s">
        <v>1351</v>
      </c>
      <c r="B30" s="4"/>
      <c r="C30" s="4"/>
    </row>
    <row r="31" spans="1:3">
      <c r="A31" s="2" t="s">
        <v>1353</v>
      </c>
      <c r="B31" s="4"/>
      <c r="C31" s="4">
        <v>34</v>
      </c>
    </row>
    <row r="32" spans="1:3">
      <c r="A32" s="2" t="s">
        <v>1354</v>
      </c>
      <c r="B32" s="4"/>
      <c r="C32" s="4">
        <v>34</v>
      </c>
    </row>
    <row r="33" spans="1:3">
      <c r="A33" s="2" t="s">
        <v>1360</v>
      </c>
      <c r="B33" s="4"/>
      <c r="C33" s="4"/>
    </row>
    <row r="34" spans="1:3">
      <c r="A34" s="3" t="s">
        <v>1351</v>
      </c>
      <c r="B34" s="4"/>
      <c r="C34" s="4"/>
    </row>
    <row r="35" spans="1:3">
      <c r="A35" s="2" t="s">
        <v>1353</v>
      </c>
      <c r="B35" s="4"/>
      <c r="C35" s="4">
        <v>347</v>
      </c>
    </row>
    <row r="36" spans="1:3">
      <c r="A36" s="2" t="s">
        <v>1354</v>
      </c>
      <c r="B36" s="4"/>
      <c r="C36" s="4">
        <v>347</v>
      </c>
    </row>
    <row r="37" spans="1:3" ht="30">
      <c r="A37" s="2" t="s">
        <v>1363</v>
      </c>
      <c r="B37" s="4"/>
      <c r="C37" s="4"/>
    </row>
    <row r="38" spans="1:3">
      <c r="A38" s="3" t="s">
        <v>1351</v>
      </c>
      <c r="B38" s="4"/>
      <c r="C38" s="4"/>
    </row>
    <row r="39" spans="1:3">
      <c r="A39" s="2" t="s">
        <v>1353</v>
      </c>
      <c r="B39" s="4">
        <v>389</v>
      </c>
      <c r="C39" s="4"/>
    </row>
    <row r="40" spans="1:3">
      <c r="A40" s="2" t="s">
        <v>1354</v>
      </c>
      <c r="B40" s="4">
        <v>390</v>
      </c>
      <c r="C40" s="4"/>
    </row>
    <row r="41" spans="1:3">
      <c r="A41" s="2" t="s">
        <v>1364</v>
      </c>
      <c r="B41" s="4"/>
      <c r="C41" s="4"/>
    </row>
    <row r="42" spans="1:3">
      <c r="A42" s="3" t="s">
        <v>1351</v>
      </c>
      <c r="B42" s="4"/>
      <c r="C42" s="4"/>
    </row>
    <row r="43" spans="1:3" ht="30">
      <c r="A43" s="2" t="s">
        <v>1352</v>
      </c>
      <c r="B43" s="12">
        <v>0</v>
      </c>
      <c r="C43" s="12">
        <v>3.4599999999999999E-2</v>
      </c>
    </row>
    <row r="44" spans="1:3">
      <c r="A44" s="2" t="s">
        <v>1353</v>
      </c>
      <c r="B44" s="6">
        <v>4033</v>
      </c>
      <c r="C44" s="6">
        <v>4090</v>
      </c>
    </row>
    <row r="45" spans="1:3">
      <c r="A45" s="2" t="s">
        <v>1354</v>
      </c>
      <c r="B45" s="6">
        <v>4033</v>
      </c>
      <c r="C45" s="6">
        <v>4096</v>
      </c>
    </row>
    <row r="46" spans="1:3">
      <c r="A46" s="2" t="s">
        <v>1365</v>
      </c>
      <c r="B46" s="4"/>
      <c r="C46" s="4"/>
    </row>
    <row r="47" spans="1:3">
      <c r="A47" s="3" t="s">
        <v>1351</v>
      </c>
      <c r="B47" s="4"/>
      <c r="C47" s="4"/>
    </row>
    <row r="48" spans="1:3">
      <c r="A48" s="2" t="s">
        <v>1353</v>
      </c>
      <c r="B48" s="4">
        <v>213</v>
      </c>
      <c r="C48" s="4">
        <v>209</v>
      </c>
    </row>
    <row r="49" spans="1:3">
      <c r="A49" s="2" t="s">
        <v>1354</v>
      </c>
      <c r="B49" s="4">
        <v>220</v>
      </c>
      <c r="C49" s="4">
        <v>232</v>
      </c>
    </row>
    <row r="50" spans="1:3">
      <c r="A50" s="2" t="s">
        <v>1366</v>
      </c>
      <c r="B50" s="4"/>
      <c r="C50" s="4"/>
    </row>
    <row r="51" spans="1:3">
      <c r="A51" s="3" t="s">
        <v>1351</v>
      </c>
      <c r="B51" s="4"/>
      <c r="C51" s="4"/>
    </row>
    <row r="52" spans="1:3">
      <c r="A52" s="2" t="s">
        <v>1353</v>
      </c>
      <c r="B52" s="6">
        <v>1083</v>
      </c>
      <c r="C52" s="6">
        <v>1084</v>
      </c>
    </row>
    <row r="53" spans="1:3">
      <c r="A53" s="2" t="s">
        <v>1354</v>
      </c>
      <c r="B53" s="6">
        <v>1174</v>
      </c>
      <c r="C53" s="6">
        <v>1211</v>
      </c>
    </row>
    <row r="54" spans="1:3">
      <c r="A54" s="2" t="s">
        <v>1367</v>
      </c>
      <c r="B54" s="4"/>
      <c r="C54" s="4"/>
    </row>
    <row r="55" spans="1:3">
      <c r="A55" s="3" t="s">
        <v>1351</v>
      </c>
      <c r="B55" s="4"/>
      <c r="C55" s="4"/>
    </row>
    <row r="56" spans="1:3">
      <c r="A56" s="2" t="s">
        <v>1353</v>
      </c>
      <c r="B56" s="4">
        <v>800</v>
      </c>
      <c r="C56" s="4">
        <v>800</v>
      </c>
    </row>
    <row r="57" spans="1:3">
      <c r="A57" s="2" t="s">
        <v>1354</v>
      </c>
      <c r="B57" s="4">
        <v>767</v>
      </c>
      <c r="C57" s="4">
        <v>794</v>
      </c>
    </row>
    <row r="58" spans="1:3" ht="30">
      <c r="A58" s="2" t="s">
        <v>1368</v>
      </c>
      <c r="B58" s="4"/>
      <c r="C58" s="4"/>
    </row>
    <row r="59" spans="1:3">
      <c r="A59" s="3" t="s">
        <v>1351</v>
      </c>
      <c r="B59" s="4"/>
      <c r="C59" s="4"/>
    </row>
    <row r="60" spans="1:3">
      <c r="A60" s="2" t="s">
        <v>1353</v>
      </c>
      <c r="B60" s="4">
        <v>625</v>
      </c>
      <c r="C60" s="4"/>
    </row>
    <row r="61" spans="1:3">
      <c r="A61" s="2" t="s">
        <v>1354</v>
      </c>
      <c r="B61" s="4">
        <v>626</v>
      </c>
      <c r="C61" s="4"/>
    </row>
    <row r="62" spans="1:3">
      <c r="A62" s="2" t="s">
        <v>1369</v>
      </c>
      <c r="B62" s="4"/>
      <c r="C62" s="4"/>
    </row>
    <row r="63" spans="1:3">
      <c r="A63" s="3" t="s">
        <v>1351</v>
      </c>
      <c r="B63" s="4"/>
      <c r="C63" s="4"/>
    </row>
    <row r="64" spans="1:3" ht="30">
      <c r="A64" s="2" t="s">
        <v>1352</v>
      </c>
      <c r="B64" s="12">
        <v>0</v>
      </c>
      <c r="C64" s="12">
        <v>7.5999999999999998E-2</v>
      </c>
    </row>
    <row r="65" spans="1:3">
      <c r="A65" s="2" t="s">
        <v>1353</v>
      </c>
      <c r="B65" s="6">
        <v>2721</v>
      </c>
      <c r="C65" s="6">
        <v>2093</v>
      </c>
    </row>
    <row r="66" spans="1:3">
      <c r="A66" s="2" t="s">
        <v>1354</v>
      </c>
      <c r="B66" s="6">
        <v>2787</v>
      </c>
      <c r="C66" s="6">
        <v>2237</v>
      </c>
    </row>
    <row r="67" spans="1:3">
      <c r="A67" s="2" t="s">
        <v>1370</v>
      </c>
      <c r="B67" s="4"/>
      <c r="C67" s="4"/>
    </row>
    <row r="68" spans="1:3">
      <c r="A68" s="3" t="s">
        <v>1351</v>
      </c>
      <c r="B68" s="4"/>
      <c r="C68" s="4"/>
    </row>
    <row r="69" spans="1:3">
      <c r="A69" s="2" t="s">
        <v>1353</v>
      </c>
      <c r="B69" s="4">
        <v>4</v>
      </c>
      <c r="C69" s="4">
        <v>1</v>
      </c>
    </row>
    <row r="70" spans="1:3">
      <c r="A70" s="2" t="s">
        <v>1354</v>
      </c>
      <c r="B70" s="8">
        <v>4</v>
      </c>
      <c r="C70" s="8">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9" width="32.140625" bestFit="1" customWidth="1"/>
    <col min="10" max="15" width="30.42578125" bestFit="1" customWidth="1"/>
    <col min="16" max="16" width="36.5703125" bestFit="1" customWidth="1"/>
    <col min="17" max="22" width="32.140625" bestFit="1" customWidth="1"/>
    <col min="23" max="24" width="36.5703125" bestFit="1" customWidth="1"/>
  </cols>
  <sheetData>
    <row r="1" spans="1:24" ht="15" customHeight="1">
      <c r="A1" s="1" t="s">
        <v>1371</v>
      </c>
      <c r="B1" s="1" t="s">
        <v>1</v>
      </c>
      <c r="C1" s="1"/>
      <c r="D1" s="1" t="s">
        <v>1</v>
      </c>
      <c r="E1" s="1"/>
      <c r="F1" s="1" t="s">
        <v>1</v>
      </c>
      <c r="G1" s="1"/>
      <c r="H1" s="1" t="s">
        <v>1</v>
      </c>
      <c r="I1" s="1"/>
      <c r="J1" s="1" t="s">
        <v>1</v>
      </c>
      <c r="K1" s="1"/>
      <c r="L1" s="1" t="s">
        <v>1</v>
      </c>
      <c r="M1" s="1"/>
      <c r="N1" s="1" t="s">
        <v>1</v>
      </c>
      <c r="O1" s="1"/>
      <c r="P1" s="7" t="s">
        <v>1</v>
      </c>
      <c r="Q1" s="7"/>
      <c r="R1" s="1"/>
      <c r="S1" s="1" t="s">
        <v>1</v>
      </c>
      <c r="T1" s="1"/>
      <c r="U1" s="1" t="s">
        <v>1</v>
      </c>
      <c r="V1" s="1"/>
      <c r="W1" s="1" t="s">
        <v>1</v>
      </c>
      <c r="X1" s="1"/>
    </row>
    <row r="2" spans="1:24">
      <c r="A2" s="1" t="s">
        <v>19</v>
      </c>
      <c r="B2" s="1" t="s">
        <v>2</v>
      </c>
      <c r="C2" s="1" t="s">
        <v>67</v>
      </c>
      <c r="D2" s="1" t="s">
        <v>2</v>
      </c>
      <c r="E2" s="1" t="s">
        <v>67</v>
      </c>
      <c r="F2" s="1" t="s">
        <v>2</v>
      </c>
      <c r="G2" s="1" t="s">
        <v>67</v>
      </c>
      <c r="H2" s="1" t="s">
        <v>2</v>
      </c>
      <c r="I2" s="1" t="s">
        <v>67</v>
      </c>
      <c r="J2" s="1" t="s">
        <v>2</v>
      </c>
      <c r="K2" s="1" t="s">
        <v>67</v>
      </c>
      <c r="L2" s="1" t="s">
        <v>2</v>
      </c>
      <c r="M2" s="1" t="s">
        <v>67</v>
      </c>
      <c r="N2" s="1" t="s">
        <v>2</v>
      </c>
      <c r="O2" s="1" t="s">
        <v>67</v>
      </c>
      <c r="P2" s="1" t="s">
        <v>2</v>
      </c>
      <c r="Q2" s="1" t="s">
        <v>2</v>
      </c>
      <c r="R2" s="1" t="s">
        <v>67</v>
      </c>
      <c r="S2" s="1" t="s">
        <v>2</v>
      </c>
      <c r="T2" s="1" t="s">
        <v>67</v>
      </c>
      <c r="U2" s="1" t="s">
        <v>2</v>
      </c>
      <c r="V2" s="1" t="s">
        <v>67</v>
      </c>
      <c r="W2" s="1" t="s">
        <v>2</v>
      </c>
      <c r="X2" s="1" t="s">
        <v>67</v>
      </c>
    </row>
    <row r="3" spans="1:24" ht="30">
      <c r="A3" s="1"/>
      <c r="B3" s="1" t="s">
        <v>1359</v>
      </c>
      <c r="C3" s="1" t="s">
        <v>1359</v>
      </c>
      <c r="D3" s="1" t="s">
        <v>1360</v>
      </c>
      <c r="E3" s="1" t="s">
        <v>1360</v>
      </c>
      <c r="F3" s="1" t="s">
        <v>1359</v>
      </c>
      <c r="G3" s="1" t="s">
        <v>1359</v>
      </c>
      <c r="H3" s="1" t="s">
        <v>1360</v>
      </c>
      <c r="I3" s="1" t="s">
        <v>1360</v>
      </c>
      <c r="J3" s="1" t="s">
        <v>1365</v>
      </c>
      <c r="K3" s="1" t="s">
        <v>1365</v>
      </c>
      <c r="L3" s="1" t="s">
        <v>1366</v>
      </c>
      <c r="M3" s="1" t="s">
        <v>1366</v>
      </c>
      <c r="N3" s="1" t="s">
        <v>1367</v>
      </c>
      <c r="O3" s="1" t="s">
        <v>1367</v>
      </c>
      <c r="P3" s="1" t="s">
        <v>1368</v>
      </c>
      <c r="Q3" s="1" t="s">
        <v>1372</v>
      </c>
      <c r="R3" s="1" t="s">
        <v>1372</v>
      </c>
      <c r="S3" s="1" t="s">
        <v>1372</v>
      </c>
      <c r="T3" s="1" t="s">
        <v>1372</v>
      </c>
      <c r="U3" s="1" t="s">
        <v>1374</v>
      </c>
      <c r="V3" s="1" t="s">
        <v>1374</v>
      </c>
      <c r="W3" s="1" t="s">
        <v>1375</v>
      </c>
      <c r="X3" s="1" t="s">
        <v>1375</v>
      </c>
    </row>
    <row r="4" spans="1:24" ht="30">
      <c r="A4" s="1"/>
      <c r="B4" s="1" t="s">
        <v>104</v>
      </c>
      <c r="C4" s="1" t="s">
        <v>104</v>
      </c>
      <c r="D4" s="1" t="s">
        <v>104</v>
      </c>
      <c r="E4" s="1" t="s">
        <v>104</v>
      </c>
      <c r="F4" s="1" t="s">
        <v>105</v>
      </c>
      <c r="G4" s="1" t="s">
        <v>105</v>
      </c>
      <c r="H4" s="1" t="s">
        <v>105</v>
      </c>
      <c r="I4" s="1" t="s">
        <v>105</v>
      </c>
      <c r="J4" s="1" t="s">
        <v>104</v>
      </c>
      <c r="K4" s="1" t="s">
        <v>104</v>
      </c>
      <c r="L4" s="1" t="s">
        <v>104</v>
      </c>
      <c r="M4" s="1" t="s">
        <v>104</v>
      </c>
      <c r="N4" s="1" t="s">
        <v>104</v>
      </c>
      <c r="O4" s="1" t="s">
        <v>104</v>
      </c>
      <c r="P4" s="1" t="s">
        <v>104</v>
      </c>
      <c r="Q4" s="1" t="s">
        <v>1360</v>
      </c>
      <c r="R4" s="1" t="s">
        <v>1360</v>
      </c>
      <c r="S4" s="1" t="s">
        <v>1373</v>
      </c>
      <c r="T4" s="1" t="s">
        <v>1373</v>
      </c>
      <c r="U4" s="1" t="s">
        <v>1360</v>
      </c>
      <c r="V4" s="1" t="s">
        <v>1360</v>
      </c>
      <c r="W4" s="1" t="s">
        <v>1376</v>
      </c>
      <c r="X4" s="1" t="s">
        <v>1376</v>
      </c>
    </row>
    <row r="5" spans="1:24">
      <c r="A5" s="1"/>
      <c r="B5" s="1"/>
      <c r="C5" s="1"/>
      <c r="D5" s="1"/>
      <c r="E5" s="1"/>
      <c r="F5" s="1"/>
      <c r="G5" s="1"/>
      <c r="H5" s="1"/>
      <c r="I5" s="1"/>
      <c r="J5" s="1"/>
      <c r="K5" s="1"/>
      <c r="L5" s="1"/>
      <c r="M5" s="1"/>
      <c r="N5" s="1"/>
      <c r="O5" s="1"/>
      <c r="P5" s="1"/>
      <c r="Q5" s="1" t="s">
        <v>104</v>
      </c>
      <c r="R5" s="1" t="s">
        <v>104</v>
      </c>
      <c r="S5" s="1" t="s">
        <v>104</v>
      </c>
      <c r="T5" s="1" t="s">
        <v>104</v>
      </c>
      <c r="U5" s="1" t="s">
        <v>105</v>
      </c>
      <c r="V5" s="1" t="s">
        <v>105</v>
      </c>
      <c r="W5" s="1" t="s">
        <v>104</v>
      </c>
      <c r="X5" s="1" t="s">
        <v>104</v>
      </c>
    </row>
    <row r="6" spans="1:24">
      <c r="A6" s="3" t="s">
        <v>1351</v>
      </c>
      <c r="B6" s="4"/>
      <c r="C6" s="4"/>
      <c r="D6" s="4"/>
      <c r="E6" s="4"/>
      <c r="F6" s="4"/>
      <c r="G6" s="4"/>
      <c r="H6" s="4"/>
      <c r="I6" s="4"/>
      <c r="J6" s="4"/>
      <c r="K6" s="4"/>
      <c r="L6" s="4"/>
      <c r="M6" s="4"/>
      <c r="N6" s="4"/>
      <c r="O6" s="4"/>
      <c r="P6" s="4"/>
      <c r="Q6" s="4"/>
      <c r="R6" s="4"/>
      <c r="S6" s="4"/>
      <c r="T6" s="4"/>
      <c r="U6" s="4"/>
      <c r="V6" s="4"/>
      <c r="W6" s="4"/>
      <c r="X6" s="4"/>
    </row>
    <row r="7" spans="1:24">
      <c r="A7" s="2" t="s">
        <v>1377</v>
      </c>
      <c r="B7" s="8">
        <v>1610</v>
      </c>
      <c r="C7" s="8">
        <v>1610</v>
      </c>
      <c r="D7" s="8">
        <v>2386</v>
      </c>
      <c r="E7" s="8">
        <v>2386</v>
      </c>
      <c r="F7" s="13">
        <v>227</v>
      </c>
      <c r="G7" s="13">
        <v>227</v>
      </c>
      <c r="H7" s="13">
        <v>273</v>
      </c>
      <c r="I7" s="13">
        <v>273</v>
      </c>
      <c r="J7" s="4"/>
      <c r="K7" s="4"/>
      <c r="L7" s="4"/>
      <c r="M7" s="4"/>
      <c r="N7" s="4"/>
      <c r="O7" s="4"/>
      <c r="P7" s="4"/>
      <c r="Q7" s="8">
        <v>2532</v>
      </c>
      <c r="R7" s="8">
        <v>2532</v>
      </c>
      <c r="S7" s="8">
        <v>1222</v>
      </c>
      <c r="T7" s="8">
        <v>1222</v>
      </c>
      <c r="U7" s="13">
        <v>289</v>
      </c>
      <c r="V7" s="13">
        <v>289</v>
      </c>
      <c r="W7" s="8">
        <v>635</v>
      </c>
      <c r="X7" s="8">
        <v>635</v>
      </c>
    </row>
    <row r="8" spans="1:24">
      <c r="A8" s="2" t="s">
        <v>1378</v>
      </c>
      <c r="B8" s="4"/>
      <c r="C8" s="4"/>
      <c r="D8" s="4"/>
      <c r="E8" s="4"/>
      <c r="F8" s="4"/>
      <c r="G8" s="4"/>
      <c r="H8" s="4"/>
      <c r="I8" s="4"/>
      <c r="J8" s="8">
        <v>215</v>
      </c>
      <c r="K8" s="8">
        <v>215</v>
      </c>
      <c r="L8" s="8">
        <v>1080</v>
      </c>
      <c r="M8" s="8">
        <v>1080</v>
      </c>
      <c r="N8" s="8">
        <v>800</v>
      </c>
      <c r="O8" s="8">
        <v>800</v>
      </c>
      <c r="P8" s="8">
        <v>625</v>
      </c>
      <c r="Q8" s="4"/>
      <c r="R8" s="4"/>
      <c r="S8" s="4"/>
      <c r="T8" s="4"/>
      <c r="U8" s="4"/>
      <c r="V8" s="4"/>
      <c r="W8" s="4"/>
      <c r="X8" s="4"/>
    </row>
    <row r="9" spans="1:24">
      <c r="A9" s="2" t="s">
        <v>1379</v>
      </c>
      <c r="B9" s="4"/>
      <c r="C9" s="4"/>
      <c r="D9" s="4"/>
      <c r="E9" s="4"/>
      <c r="F9" s="4"/>
      <c r="G9" s="4"/>
      <c r="H9" s="4"/>
      <c r="I9" s="4"/>
      <c r="J9" s="4"/>
      <c r="K9" s="4"/>
      <c r="L9" s="4"/>
      <c r="M9" s="4"/>
      <c r="N9" s="4"/>
      <c r="O9" s="4"/>
      <c r="P9" s="4"/>
      <c r="Q9" s="12">
        <v>2.9399999999999999E-2</v>
      </c>
      <c r="R9" s="4"/>
      <c r="S9" s="12">
        <v>2.1899999999999999E-2</v>
      </c>
      <c r="T9" s="4"/>
      <c r="U9" s="12">
        <v>3.0599999999999999E-2</v>
      </c>
      <c r="V9" s="4"/>
      <c r="W9" s="4"/>
      <c r="X9" s="4"/>
    </row>
    <row r="10" spans="1:24" ht="30">
      <c r="A10" s="2" t="s">
        <v>1380</v>
      </c>
      <c r="B10" s="4"/>
      <c r="C10" s="4"/>
      <c r="D10" s="4"/>
      <c r="E10" s="4"/>
      <c r="F10" s="4"/>
      <c r="G10" s="4"/>
      <c r="H10" s="4"/>
      <c r="I10" s="4"/>
      <c r="J10" s="12">
        <v>0.1163</v>
      </c>
      <c r="K10" s="4"/>
      <c r="L10" s="12">
        <v>7.7499999999999999E-2</v>
      </c>
      <c r="M10" s="4"/>
      <c r="N10" s="12">
        <v>4.4999999999999998E-2</v>
      </c>
      <c r="O10" s="4"/>
      <c r="P10" s="12">
        <v>5.5E-2</v>
      </c>
      <c r="Q10" s="4"/>
      <c r="R10" s="4"/>
      <c r="S10" s="4"/>
      <c r="T10" s="4"/>
      <c r="U10" s="4"/>
      <c r="V10" s="4"/>
      <c r="W10" s="4"/>
      <c r="X10" s="4"/>
    </row>
    <row r="11" spans="1:24">
      <c r="A11" s="2" t="s">
        <v>1381</v>
      </c>
      <c r="B11" s="4">
        <v>2013</v>
      </c>
      <c r="C11" s="4"/>
      <c r="D11" s="4">
        <v>2016</v>
      </c>
      <c r="E11" s="4"/>
      <c r="F11" s="4">
        <v>2013</v>
      </c>
      <c r="G11" s="4"/>
      <c r="H11" s="4">
        <v>2016</v>
      </c>
      <c r="I11" s="4"/>
      <c r="J11" s="4">
        <v>2014</v>
      </c>
      <c r="K11" s="4"/>
      <c r="L11" s="4">
        <v>2018</v>
      </c>
      <c r="M11" s="4"/>
      <c r="N11" s="4">
        <v>2020</v>
      </c>
      <c r="O11" s="4"/>
      <c r="P11" s="4">
        <v>2021</v>
      </c>
      <c r="Q11" s="4">
        <v>2016</v>
      </c>
      <c r="R11" s="4"/>
      <c r="S11" s="4">
        <v>2017</v>
      </c>
      <c r="T11" s="4"/>
      <c r="U11" s="4">
        <v>2016</v>
      </c>
      <c r="V11" s="4"/>
      <c r="W11" s="4">
        <v>2016</v>
      </c>
      <c r="X11" s="4"/>
    </row>
  </sheetData>
  <mergeCells count="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82</v>
      </c>
      <c r="B1" s="7" t="s">
        <v>2</v>
      </c>
      <c r="C1" s="7" t="s">
        <v>67</v>
      </c>
    </row>
    <row r="2" spans="1:3">
      <c r="A2" s="1" t="s">
        <v>19</v>
      </c>
      <c r="B2" s="7"/>
      <c r="C2" s="7"/>
    </row>
    <row r="3" spans="1:3">
      <c r="A3" s="3" t="s">
        <v>1351</v>
      </c>
      <c r="B3" s="4"/>
      <c r="C3" s="4"/>
    </row>
    <row r="4" spans="1:3" ht="30">
      <c r="A4" s="2" t="s">
        <v>1383</v>
      </c>
      <c r="B4" s="8">
        <v>23</v>
      </c>
      <c r="C4" s="4"/>
    </row>
    <row r="5" spans="1:3">
      <c r="A5" s="2">
        <v>2014</v>
      </c>
      <c r="B5" s="4">
        <v>354</v>
      </c>
      <c r="C5" s="4"/>
    </row>
    <row r="6" spans="1:3">
      <c r="A6" s="2">
        <v>2015</v>
      </c>
      <c r="B6" s="4">
        <v>151</v>
      </c>
      <c r="C6" s="4"/>
    </row>
    <row r="7" spans="1:3">
      <c r="A7" s="2">
        <v>2016</v>
      </c>
      <c r="B7" s="6">
        <v>2989</v>
      </c>
      <c r="C7" s="4"/>
    </row>
    <row r="8" spans="1:3">
      <c r="A8" s="2">
        <v>2017</v>
      </c>
      <c r="B8" s="4">
        <v>733</v>
      </c>
      <c r="C8" s="4"/>
    </row>
    <row r="9" spans="1:3">
      <c r="A9" s="2">
        <v>2018</v>
      </c>
      <c r="B9" s="6">
        <v>1083</v>
      </c>
      <c r="C9" s="4"/>
    </row>
    <row r="10" spans="1:3">
      <c r="A10" s="2" t="s">
        <v>1384</v>
      </c>
      <c r="B10" s="6">
        <v>1425</v>
      </c>
      <c r="C10" s="4"/>
    </row>
    <row r="11" spans="1:3">
      <c r="A11" s="2" t="s">
        <v>207</v>
      </c>
      <c r="B11" s="8">
        <v>6758</v>
      </c>
      <c r="C11" s="8">
        <v>61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36.5703125" bestFit="1" customWidth="1"/>
    <col min="5" max="6" width="30.42578125" bestFit="1" customWidth="1"/>
    <col min="7" max="9" width="17.5703125" bestFit="1" customWidth="1"/>
    <col min="10" max="10" width="22.140625" bestFit="1" customWidth="1"/>
    <col min="11" max="11" width="17.85546875" bestFit="1" customWidth="1"/>
    <col min="12" max="13" width="17.7109375" bestFit="1" customWidth="1"/>
  </cols>
  <sheetData>
    <row r="1" spans="1:13" ht="15" customHeight="1">
      <c r="A1" s="1" t="s">
        <v>1385</v>
      </c>
      <c r="B1" s="7" t="s">
        <v>1</v>
      </c>
      <c r="C1" s="7"/>
      <c r="D1" s="7"/>
      <c r="E1" s="7"/>
      <c r="F1" s="1" t="s">
        <v>20</v>
      </c>
      <c r="G1" s="7" t="s">
        <v>1</v>
      </c>
      <c r="H1" s="7"/>
      <c r="I1" s="7"/>
      <c r="J1" s="7"/>
      <c r="K1" s="7"/>
      <c r="L1" s="7"/>
      <c r="M1" s="7"/>
    </row>
    <row r="2" spans="1:13">
      <c r="A2" s="1" t="s">
        <v>19</v>
      </c>
      <c r="B2" s="1" t="s">
        <v>2</v>
      </c>
      <c r="C2" s="1" t="s">
        <v>22</v>
      </c>
      <c r="D2" s="1" t="s">
        <v>2</v>
      </c>
      <c r="E2" s="1" t="s">
        <v>2</v>
      </c>
      <c r="F2" s="1" t="s">
        <v>1386</v>
      </c>
      <c r="G2" s="1" t="s">
        <v>2</v>
      </c>
      <c r="H2" s="1" t="s">
        <v>2</v>
      </c>
      <c r="I2" s="1" t="s">
        <v>2</v>
      </c>
      <c r="J2" s="1" t="s">
        <v>2</v>
      </c>
      <c r="K2" s="1" t="s">
        <v>2</v>
      </c>
      <c r="L2" s="1" t="s">
        <v>2</v>
      </c>
      <c r="M2" s="1" t="s">
        <v>2</v>
      </c>
    </row>
    <row r="3" spans="1:13" ht="30">
      <c r="A3" s="1"/>
      <c r="B3" s="1" t="s">
        <v>104</v>
      </c>
      <c r="C3" s="1" t="s">
        <v>104</v>
      </c>
      <c r="D3" s="1" t="s">
        <v>1368</v>
      </c>
      <c r="E3" s="1" t="s">
        <v>1365</v>
      </c>
      <c r="F3" s="1" t="s">
        <v>1387</v>
      </c>
      <c r="G3" s="1" t="s">
        <v>1388</v>
      </c>
      <c r="H3" s="1" t="s">
        <v>1388</v>
      </c>
      <c r="I3" s="1" t="s">
        <v>1388</v>
      </c>
      <c r="J3" s="1" t="s">
        <v>1388</v>
      </c>
      <c r="K3" s="1" t="s">
        <v>1391</v>
      </c>
      <c r="L3" s="1" t="s">
        <v>1392</v>
      </c>
      <c r="M3" s="1" t="s">
        <v>1393</v>
      </c>
    </row>
    <row r="4" spans="1:13">
      <c r="A4" s="1"/>
      <c r="B4" s="1"/>
      <c r="C4" s="1"/>
      <c r="D4" s="1" t="s">
        <v>104</v>
      </c>
      <c r="E4" s="1"/>
      <c r="F4" s="1" t="s">
        <v>1365</v>
      </c>
      <c r="G4" s="1" t="s">
        <v>104</v>
      </c>
      <c r="H4" s="1" t="s">
        <v>105</v>
      </c>
      <c r="I4" s="1" t="s">
        <v>1389</v>
      </c>
      <c r="J4" s="1" t="s">
        <v>1390</v>
      </c>
      <c r="K4" s="1"/>
      <c r="L4" s="1"/>
      <c r="M4" s="1"/>
    </row>
    <row r="5" spans="1:13">
      <c r="A5" s="1"/>
      <c r="B5" s="1"/>
      <c r="C5" s="1"/>
      <c r="D5" s="1"/>
      <c r="E5" s="1"/>
      <c r="F5" s="1" t="s">
        <v>104</v>
      </c>
      <c r="G5" s="1"/>
      <c r="H5" s="1"/>
      <c r="I5" s="1"/>
      <c r="J5" s="1"/>
      <c r="K5" s="1"/>
      <c r="L5" s="1"/>
      <c r="M5" s="1"/>
    </row>
    <row r="6" spans="1:13">
      <c r="A6" s="3" t="s">
        <v>1351</v>
      </c>
      <c r="B6" s="4"/>
      <c r="C6" s="4"/>
      <c r="D6" s="4"/>
      <c r="E6" s="4"/>
      <c r="F6" s="4"/>
      <c r="G6" s="4"/>
      <c r="H6" s="4"/>
      <c r="I6" s="4"/>
      <c r="J6" s="4"/>
      <c r="K6" s="4"/>
      <c r="L6" s="4"/>
      <c r="M6" s="4"/>
    </row>
    <row r="7" spans="1:13" ht="30">
      <c r="A7" s="2" t="s">
        <v>1394</v>
      </c>
      <c r="B7" s="4"/>
      <c r="C7" s="4"/>
      <c r="D7" s="4"/>
      <c r="E7" s="4"/>
      <c r="F7" s="4"/>
      <c r="G7" s="8">
        <v>2532</v>
      </c>
      <c r="H7" s="13">
        <v>289</v>
      </c>
      <c r="I7" s="4"/>
      <c r="J7" s="4"/>
      <c r="K7" s="4"/>
      <c r="L7" s="4"/>
      <c r="M7" s="4"/>
    </row>
    <row r="8" spans="1:13">
      <c r="A8" s="2" t="s">
        <v>1395</v>
      </c>
      <c r="B8" s="4"/>
      <c r="C8" s="4"/>
      <c r="D8" s="4"/>
      <c r="E8" s="4"/>
      <c r="F8" s="4"/>
      <c r="G8" s="5">
        <v>42491</v>
      </c>
      <c r="H8" s="5">
        <v>42491</v>
      </c>
      <c r="I8" s="4"/>
      <c r="J8" s="4"/>
      <c r="K8" s="5">
        <v>41495</v>
      </c>
      <c r="L8" s="5">
        <v>42491</v>
      </c>
      <c r="M8" s="5">
        <v>42491</v>
      </c>
    </row>
    <row r="9" spans="1:13">
      <c r="A9" s="2" t="s">
        <v>1396</v>
      </c>
      <c r="B9" s="4">
        <v>12</v>
      </c>
      <c r="C9" s="4"/>
      <c r="D9" s="4"/>
      <c r="E9" s="4"/>
      <c r="F9" s="4"/>
      <c r="G9" s="4"/>
      <c r="H9" s="4"/>
      <c r="I9" s="4"/>
      <c r="J9" s="4"/>
      <c r="K9" s="4"/>
      <c r="L9" s="4"/>
      <c r="M9" s="4"/>
    </row>
    <row r="10" spans="1:13">
      <c r="A10" s="2" t="s">
        <v>1397</v>
      </c>
      <c r="B10" s="12">
        <v>0.01</v>
      </c>
      <c r="C10" s="4"/>
      <c r="D10" s="4"/>
      <c r="E10" s="4"/>
      <c r="F10" s="4"/>
      <c r="G10" s="4"/>
      <c r="H10" s="4"/>
      <c r="I10" s="4"/>
      <c r="J10" s="4"/>
      <c r="K10" s="4"/>
      <c r="L10" s="4"/>
      <c r="M10" s="4"/>
    </row>
    <row r="11" spans="1:13">
      <c r="A11" s="2" t="s">
        <v>1398</v>
      </c>
      <c r="B11" s="4"/>
      <c r="C11" s="4"/>
      <c r="D11" s="4"/>
      <c r="E11" s="4"/>
      <c r="F11" s="4"/>
      <c r="G11" s="4"/>
      <c r="H11" s="4"/>
      <c r="I11" s="12">
        <v>1.7500000000000002E-2</v>
      </c>
      <c r="J11" s="12">
        <v>2.75E-2</v>
      </c>
      <c r="K11" s="4"/>
      <c r="L11" s="4"/>
      <c r="M11" s="4"/>
    </row>
    <row r="12" spans="1:13" ht="30">
      <c r="A12" s="2" t="s">
        <v>1399</v>
      </c>
      <c r="B12" s="4"/>
      <c r="C12" s="4"/>
      <c r="D12" s="4"/>
      <c r="E12" s="4"/>
      <c r="F12" s="4"/>
      <c r="G12" s="4"/>
      <c r="H12" s="4"/>
      <c r="I12" s="12">
        <v>0.03</v>
      </c>
      <c r="J12" s="4"/>
      <c r="K12" s="4"/>
      <c r="L12" s="4"/>
      <c r="M12" s="4"/>
    </row>
    <row r="13" spans="1:13" ht="30">
      <c r="A13" s="2" t="s">
        <v>136</v>
      </c>
      <c r="B13" s="6">
        <v>2505</v>
      </c>
      <c r="C13" s="6">
        <v>1209</v>
      </c>
      <c r="D13" s="4">
        <v>616</v>
      </c>
      <c r="E13" s="4"/>
      <c r="F13" s="4"/>
      <c r="G13" s="4"/>
      <c r="H13" s="4"/>
      <c r="I13" s="4"/>
      <c r="J13" s="4"/>
      <c r="K13" s="4"/>
      <c r="L13" s="4"/>
      <c r="M13" s="4"/>
    </row>
    <row r="14" spans="1:13" ht="30">
      <c r="A14" s="2" t="s">
        <v>1400</v>
      </c>
      <c r="B14" s="4"/>
      <c r="C14" s="4"/>
      <c r="D14" s="4"/>
      <c r="E14" s="12">
        <v>1</v>
      </c>
      <c r="F14" s="4"/>
      <c r="G14" s="4"/>
      <c r="H14" s="4"/>
      <c r="I14" s="4"/>
      <c r="J14" s="4"/>
      <c r="K14" s="4"/>
      <c r="L14" s="4"/>
      <c r="M14" s="4"/>
    </row>
    <row r="15" spans="1:13">
      <c r="A15" s="2" t="s">
        <v>1401</v>
      </c>
      <c r="B15" s="4"/>
      <c r="C15" s="4"/>
      <c r="D15" s="4"/>
      <c r="E15" s="4"/>
      <c r="F15" s="8">
        <v>8</v>
      </c>
      <c r="G15" s="4"/>
      <c r="H15" s="4"/>
      <c r="I15" s="4"/>
      <c r="J15" s="4"/>
      <c r="K15" s="4"/>
      <c r="L15" s="4"/>
      <c r="M15" s="4"/>
    </row>
  </sheetData>
  <mergeCells count="2">
    <mergeCell ref="B1:E1"/>
    <mergeCell ref="G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402</v>
      </c>
      <c r="B1" s="7" t="s">
        <v>20</v>
      </c>
      <c r="C1" s="7"/>
      <c r="D1" s="7" t="s">
        <v>1</v>
      </c>
      <c r="E1" s="7"/>
      <c r="F1" s="1"/>
    </row>
    <row r="2" spans="1:6">
      <c r="A2" s="1" t="s">
        <v>19</v>
      </c>
      <c r="B2" s="1" t="s">
        <v>2</v>
      </c>
      <c r="C2" s="1" t="s">
        <v>22</v>
      </c>
      <c r="D2" s="1" t="s">
        <v>2</v>
      </c>
      <c r="E2" s="1" t="s">
        <v>22</v>
      </c>
      <c r="F2" s="1" t="s">
        <v>67</v>
      </c>
    </row>
    <row r="3" spans="1:6">
      <c r="A3" s="3" t="s">
        <v>1403</v>
      </c>
      <c r="B3" s="4"/>
      <c r="C3" s="4"/>
      <c r="D3" s="4"/>
      <c r="E3" s="4"/>
      <c r="F3" s="4"/>
    </row>
    <row r="4" spans="1:6">
      <c r="A4" s="2" t="s">
        <v>1404</v>
      </c>
      <c r="B4" s="12">
        <v>0.23</v>
      </c>
      <c r="C4" s="12">
        <v>0.38</v>
      </c>
      <c r="D4" s="12">
        <v>0.27</v>
      </c>
      <c r="E4" s="12">
        <v>0.31</v>
      </c>
      <c r="F4" s="4"/>
    </row>
    <row r="5" spans="1:6" ht="30">
      <c r="A5" s="2" t="s">
        <v>1405</v>
      </c>
      <c r="B5" s="8">
        <v>232</v>
      </c>
      <c r="C5" s="4"/>
      <c r="D5" s="8">
        <v>232</v>
      </c>
      <c r="E5" s="4"/>
      <c r="F5" s="8">
        <v>236</v>
      </c>
    </row>
    <row r="6" spans="1:6" ht="30">
      <c r="A6" s="2" t="s">
        <v>1406</v>
      </c>
      <c r="B6" s="8">
        <v>90</v>
      </c>
      <c r="C6" s="4"/>
      <c r="D6" s="8">
        <v>90</v>
      </c>
      <c r="E6" s="4"/>
      <c r="F6" s="8">
        <v>9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5703125" bestFit="1" customWidth="1"/>
    <col min="4" max="5" width="14.28515625" bestFit="1" customWidth="1"/>
    <col min="6" max="7" width="17.7109375" bestFit="1" customWidth="1"/>
    <col min="8" max="9" width="14.28515625" bestFit="1" customWidth="1"/>
    <col min="10" max="10" width="17.7109375" bestFit="1" customWidth="1"/>
  </cols>
  <sheetData>
    <row r="1" spans="1:10" ht="15" customHeight="1">
      <c r="A1" s="7" t="s">
        <v>1407</v>
      </c>
      <c r="B1" s="7" t="s">
        <v>20</v>
      </c>
      <c r="C1" s="7"/>
      <c r="D1" s="7" t="s">
        <v>1</v>
      </c>
      <c r="E1" s="7"/>
      <c r="F1" s="1" t="s">
        <v>20</v>
      </c>
      <c r="G1" s="7" t="s">
        <v>1</v>
      </c>
      <c r="H1" s="7"/>
      <c r="I1" s="7"/>
      <c r="J1" s="1"/>
    </row>
    <row r="2" spans="1:10">
      <c r="A2" s="7"/>
      <c r="B2" s="1" t="s">
        <v>2</v>
      </c>
      <c r="C2" s="1" t="s">
        <v>22</v>
      </c>
      <c r="D2" s="1" t="s">
        <v>2</v>
      </c>
      <c r="E2" s="1" t="s">
        <v>22</v>
      </c>
      <c r="F2" s="1" t="s">
        <v>21</v>
      </c>
      <c r="G2" s="1" t="s">
        <v>2</v>
      </c>
      <c r="H2" s="1" t="s">
        <v>2</v>
      </c>
      <c r="I2" s="1" t="s">
        <v>2</v>
      </c>
      <c r="J2" s="1" t="s">
        <v>2</v>
      </c>
    </row>
    <row r="3" spans="1:10">
      <c r="A3" s="7"/>
      <c r="B3" s="1" t="s">
        <v>104</v>
      </c>
      <c r="C3" s="1" t="s">
        <v>104</v>
      </c>
      <c r="D3" s="1" t="s">
        <v>104</v>
      </c>
      <c r="E3" s="1" t="s">
        <v>104</v>
      </c>
      <c r="F3" s="1" t="s">
        <v>1408</v>
      </c>
      <c r="G3" s="1" t="s">
        <v>1408</v>
      </c>
      <c r="H3" s="1" t="s">
        <v>1409</v>
      </c>
      <c r="I3" s="1" t="s">
        <v>1410</v>
      </c>
      <c r="J3" s="1" t="s">
        <v>1410</v>
      </c>
    </row>
    <row r="4" spans="1:10">
      <c r="A4" s="7"/>
      <c r="B4" s="1"/>
      <c r="C4" s="1"/>
      <c r="D4" s="1"/>
      <c r="E4" s="1"/>
      <c r="F4" s="1" t="s">
        <v>104</v>
      </c>
      <c r="G4" s="1"/>
      <c r="H4" s="1" t="s">
        <v>104</v>
      </c>
      <c r="I4" s="1" t="s">
        <v>104</v>
      </c>
      <c r="J4" s="1" t="s">
        <v>1408</v>
      </c>
    </row>
    <row r="5" spans="1:10">
      <c r="A5" s="7"/>
      <c r="B5" s="1"/>
      <c r="C5" s="1"/>
      <c r="D5" s="1"/>
      <c r="E5" s="1"/>
      <c r="F5" s="1"/>
      <c r="G5" s="1"/>
      <c r="H5" s="1"/>
      <c r="I5" s="1"/>
      <c r="J5" s="1" t="s">
        <v>105</v>
      </c>
    </row>
    <row r="6" spans="1:10" ht="30">
      <c r="A6" s="3" t="s">
        <v>1411</v>
      </c>
      <c r="B6" s="4"/>
      <c r="C6" s="4"/>
      <c r="D6" s="4"/>
      <c r="E6" s="4"/>
      <c r="F6" s="4"/>
      <c r="G6" s="4"/>
      <c r="H6" s="4"/>
      <c r="I6" s="4"/>
      <c r="J6" s="4"/>
    </row>
    <row r="7" spans="1:10">
      <c r="A7" s="2" t="s">
        <v>1412</v>
      </c>
      <c r="B7" s="4"/>
      <c r="C7" s="4"/>
      <c r="D7" s="5">
        <v>39356</v>
      </c>
      <c r="E7" s="4"/>
      <c r="F7" s="4"/>
      <c r="G7" s="4"/>
      <c r="H7" s="4"/>
      <c r="I7" s="4"/>
      <c r="J7" s="4"/>
    </row>
    <row r="8" spans="1:10">
      <c r="A8" s="2" t="s">
        <v>1413</v>
      </c>
      <c r="B8" s="4"/>
      <c r="C8" s="4"/>
      <c r="D8" s="4" t="s">
        <v>1414</v>
      </c>
      <c r="E8" s="4"/>
      <c r="F8" s="4"/>
      <c r="G8" s="4"/>
      <c r="H8" s="4"/>
      <c r="I8" s="4"/>
      <c r="J8" s="4"/>
    </row>
    <row r="9" spans="1:10">
      <c r="A9" s="2" t="s">
        <v>1415</v>
      </c>
      <c r="B9" s="4"/>
      <c r="C9" s="4"/>
      <c r="D9" s="174">
        <v>44196</v>
      </c>
      <c r="E9" s="4"/>
      <c r="F9" s="4"/>
      <c r="G9" s="4"/>
      <c r="H9" s="4"/>
      <c r="I9" s="4"/>
      <c r="J9" s="4"/>
    </row>
    <row r="10" spans="1:10">
      <c r="A10" s="2" t="s">
        <v>1416</v>
      </c>
      <c r="B10" s="4"/>
      <c r="C10" s="4"/>
      <c r="D10" s="8">
        <v>100000000</v>
      </c>
      <c r="E10" s="4"/>
      <c r="F10" s="4"/>
      <c r="G10" s="4"/>
      <c r="H10" s="8">
        <v>1000000000</v>
      </c>
      <c r="I10" s="8">
        <v>2500000000</v>
      </c>
      <c r="J10" s="4"/>
    </row>
    <row r="11" spans="1:10">
      <c r="A11" s="2" t="s">
        <v>1417</v>
      </c>
      <c r="B11" s="4"/>
      <c r="C11" s="4"/>
      <c r="D11" s="4"/>
      <c r="E11" s="4"/>
      <c r="F11" s="4"/>
      <c r="G11" s="4"/>
      <c r="H11" s="4"/>
      <c r="I11" s="4"/>
      <c r="J11" s="6">
        <v>100000</v>
      </c>
    </row>
    <row r="12" spans="1:10" ht="30">
      <c r="A12" s="2" t="s">
        <v>1418</v>
      </c>
      <c r="B12" s="4"/>
      <c r="C12" s="4"/>
      <c r="D12" s="4"/>
      <c r="E12" s="4"/>
      <c r="F12" s="4"/>
      <c r="G12" s="12">
        <v>0.375</v>
      </c>
      <c r="H12" s="4"/>
      <c r="I12" s="4"/>
      <c r="J12" s="4"/>
    </row>
    <row r="13" spans="1:10" ht="30">
      <c r="A13" s="2" t="s">
        <v>1419</v>
      </c>
      <c r="B13" s="4"/>
      <c r="C13" s="4"/>
      <c r="D13" s="4"/>
      <c r="E13" s="4"/>
      <c r="F13" s="4"/>
      <c r="G13" s="12">
        <v>0.22500000000000001</v>
      </c>
      <c r="H13" s="4"/>
      <c r="I13" s="4"/>
      <c r="J13" s="4"/>
    </row>
    <row r="14" spans="1:10" ht="30">
      <c r="A14" s="2" t="s">
        <v>1420</v>
      </c>
      <c r="B14" s="8">
        <v>433000000</v>
      </c>
      <c r="C14" s="8">
        <v>428000000</v>
      </c>
      <c r="D14" s="8">
        <v>1307000000</v>
      </c>
      <c r="E14" s="8">
        <v>1293000000</v>
      </c>
      <c r="F14" s="8">
        <v>4000000</v>
      </c>
      <c r="G14" s="4"/>
      <c r="H14" s="4"/>
      <c r="I14" s="4"/>
      <c r="J14" s="4"/>
    </row>
  </sheetData>
  <mergeCells count="4">
    <mergeCell ref="A1:A5"/>
    <mergeCell ref="B1:C1"/>
    <mergeCell ref="D1:E1"/>
    <mergeCell ref="G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1421</v>
      </c>
      <c r="B1" s="7" t="s">
        <v>20</v>
      </c>
      <c r="C1" s="7"/>
      <c r="D1" s="7" t="s">
        <v>1</v>
      </c>
      <c r="E1" s="7"/>
      <c r="F1" s="1"/>
    </row>
    <row r="2" spans="1:6">
      <c r="A2" s="1" t="s">
        <v>19</v>
      </c>
      <c r="B2" s="1" t="s">
        <v>2</v>
      </c>
      <c r="C2" s="1" t="s">
        <v>22</v>
      </c>
      <c r="D2" s="1" t="s">
        <v>2</v>
      </c>
      <c r="E2" s="1" t="s">
        <v>22</v>
      </c>
      <c r="F2" s="1" t="s">
        <v>67</v>
      </c>
    </row>
    <row r="3" spans="1:6" ht="30">
      <c r="A3" s="3" t="s">
        <v>1422</v>
      </c>
      <c r="B3" s="4"/>
      <c r="C3" s="4"/>
      <c r="D3" s="4"/>
      <c r="E3" s="4"/>
      <c r="F3" s="4"/>
    </row>
    <row r="4" spans="1:6">
      <c r="A4" s="2" t="s">
        <v>23</v>
      </c>
      <c r="B4" s="8">
        <v>1387</v>
      </c>
      <c r="C4" s="8">
        <v>1351</v>
      </c>
      <c r="D4" s="8">
        <v>4092</v>
      </c>
      <c r="E4" s="8">
        <v>3966</v>
      </c>
      <c r="F4" s="4"/>
    </row>
    <row r="5" spans="1:6">
      <c r="A5" s="2" t="s">
        <v>26</v>
      </c>
      <c r="B5" s="4">
        <v>117</v>
      </c>
      <c r="C5" s="4">
        <v>124</v>
      </c>
      <c r="D5" s="4">
        <v>364</v>
      </c>
      <c r="E5" s="4">
        <v>367</v>
      </c>
      <c r="F5" s="4"/>
    </row>
    <row r="6" spans="1:6">
      <c r="A6" s="2" t="s">
        <v>27</v>
      </c>
      <c r="B6" s="4">
        <v>20</v>
      </c>
      <c r="C6" s="4">
        <v>4</v>
      </c>
      <c r="D6" s="4">
        <v>63</v>
      </c>
      <c r="E6" s="4">
        <v>57</v>
      </c>
      <c r="F6" s="4"/>
    </row>
    <row r="7" spans="1:6">
      <c r="A7" s="2" t="s">
        <v>118</v>
      </c>
      <c r="B7" s="4">
        <v>11</v>
      </c>
      <c r="C7" s="4">
        <v>10</v>
      </c>
      <c r="D7" s="4">
        <v>32</v>
      </c>
      <c r="E7" s="4">
        <v>23</v>
      </c>
      <c r="F7" s="4"/>
    </row>
    <row r="8" spans="1:6">
      <c r="A8" s="2" t="s">
        <v>1423</v>
      </c>
      <c r="B8" s="4">
        <v>244</v>
      </c>
      <c r="C8" s="4">
        <v>245</v>
      </c>
      <c r="D8" s="4">
        <v>626</v>
      </c>
      <c r="E8" s="4">
        <v>600</v>
      </c>
      <c r="F8" s="4"/>
    </row>
    <row r="9" spans="1:6">
      <c r="A9" s="2" t="s">
        <v>79</v>
      </c>
      <c r="B9" s="6">
        <v>15703</v>
      </c>
      <c r="C9" s="4"/>
      <c r="D9" s="6">
        <v>15703</v>
      </c>
      <c r="E9" s="4"/>
      <c r="F9" s="6">
        <v>14583</v>
      </c>
    </row>
    <row r="10" spans="1:6">
      <c r="A10" s="2" t="s">
        <v>1424</v>
      </c>
      <c r="B10" s="4"/>
      <c r="C10" s="4"/>
      <c r="D10" s="4"/>
      <c r="E10" s="4"/>
      <c r="F10" s="4"/>
    </row>
    <row r="11" spans="1:6" ht="30">
      <c r="A11" s="3" t="s">
        <v>1422</v>
      </c>
      <c r="B11" s="4"/>
      <c r="C11" s="4"/>
      <c r="D11" s="4"/>
      <c r="E11" s="4"/>
      <c r="F11" s="4"/>
    </row>
    <row r="12" spans="1:6">
      <c r="A12" s="2" t="s">
        <v>23</v>
      </c>
      <c r="B12" s="4">
        <v>871</v>
      </c>
      <c r="C12" s="4">
        <v>852</v>
      </c>
      <c r="D12" s="6">
        <v>2563</v>
      </c>
      <c r="E12" s="6">
        <v>2500</v>
      </c>
      <c r="F12" s="4"/>
    </row>
    <row r="13" spans="1:6">
      <c r="A13" s="2" t="s">
        <v>26</v>
      </c>
      <c r="B13" s="4">
        <v>51</v>
      </c>
      <c r="C13" s="4">
        <v>52</v>
      </c>
      <c r="D13" s="4">
        <v>156</v>
      </c>
      <c r="E13" s="4">
        <v>154</v>
      </c>
      <c r="F13" s="4"/>
    </row>
    <row r="14" spans="1:6">
      <c r="A14" s="2" t="s">
        <v>27</v>
      </c>
      <c r="B14" s="4">
        <v>10</v>
      </c>
      <c r="C14" s="4">
        <v>2</v>
      </c>
      <c r="D14" s="4">
        <v>28</v>
      </c>
      <c r="E14" s="4">
        <v>41</v>
      </c>
      <c r="F14" s="4"/>
    </row>
    <row r="15" spans="1:6">
      <c r="A15" s="2" t="s">
        <v>118</v>
      </c>
      <c r="B15" s="4">
        <v>3</v>
      </c>
      <c r="C15" s="4">
        <v>3</v>
      </c>
      <c r="D15" s="4">
        <v>10</v>
      </c>
      <c r="E15" s="4">
        <v>7</v>
      </c>
      <c r="F15" s="4"/>
    </row>
    <row r="16" spans="1:6">
      <c r="A16" s="2" t="s">
        <v>1423</v>
      </c>
      <c r="B16" s="4">
        <v>110</v>
      </c>
      <c r="C16" s="4">
        <v>118</v>
      </c>
      <c r="D16" s="4">
        <v>270</v>
      </c>
      <c r="E16" s="4">
        <v>263</v>
      </c>
      <c r="F16" s="4"/>
    </row>
    <row r="17" spans="1:6">
      <c r="A17" s="2" t="s">
        <v>79</v>
      </c>
      <c r="B17" s="6">
        <v>6808</v>
      </c>
      <c r="C17" s="4"/>
      <c r="D17" s="6">
        <v>6808</v>
      </c>
      <c r="E17" s="4"/>
      <c r="F17" s="6">
        <v>6885</v>
      </c>
    </row>
    <row r="18" spans="1:6">
      <c r="A18" s="2" t="s">
        <v>1425</v>
      </c>
      <c r="B18" s="4"/>
      <c r="C18" s="4"/>
      <c r="D18" s="4"/>
      <c r="E18" s="4"/>
      <c r="F18" s="4"/>
    </row>
    <row r="19" spans="1:6" ht="30">
      <c r="A19" s="3" t="s">
        <v>1422</v>
      </c>
      <c r="B19" s="4"/>
      <c r="C19" s="4"/>
      <c r="D19" s="4"/>
      <c r="E19" s="4"/>
      <c r="F19" s="4"/>
    </row>
    <row r="20" spans="1:6">
      <c r="A20" s="2" t="s">
        <v>23</v>
      </c>
      <c r="B20" s="4">
        <v>516</v>
      </c>
      <c r="C20" s="4">
        <v>499</v>
      </c>
      <c r="D20" s="6">
        <v>1529</v>
      </c>
      <c r="E20" s="6">
        <v>1466</v>
      </c>
      <c r="F20" s="4"/>
    </row>
    <row r="21" spans="1:6">
      <c r="A21" s="2" t="s">
        <v>26</v>
      </c>
      <c r="B21" s="4">
        <v>64</v>
      </c>
      <c r="C21" s="4">
        <v>68</v>
      </c>
      <c r="D21" s="4">
        <v>202</v>
      </c>
      <c r="E21" s="4">
        <v>204</v>
      </c>
      <c r="F21" s="4"/>
    </row>
    <row r="22" spans="1:6">
      <c r="A22" s="2" t="s">
        <v>27</v>
      </c>
      <c r="B22" s="4">
        <v>7</v>
      </c>
      <c r="C22" s="4">
        <v>2</v>
      </c>
      <c r="D22" s="4">
        <v>18</v>
      </c>
      <c r="E22" s="4">
        <v>14</v>
      </c>
      <c r="F22" s="4"/>
    </row>
    <row r="23" spans="1:6">
      <c r="A23" s="2" t="s">
        <v>118</v>
      </c>
      <c r="B23" s="4">
        <v>3</v>
      </c>
      <c r="C23" s="4">
        <v>2</v>
      </c>
      <c r="D23" s="4">
        <v>7</v>
      </c>
      <c r="E23" s="4">
        <v>5</v>
      </c>
      <c r="F23" s="4"/>
    </row>
    <row r="24" spans="1:6">
      <c r="A24" s="2" t="s">
        <v>1423</v>
      </c>
      <c r="B24" s="4">
        <v>160</v>
      </c>
      <c r="C24" s="4">
        <v>141</v>
      </c>
      <c r="D24" s="4">
        <v>439</v>
      </c>
      <c r="E24" s="4">
        <v>389</v>
      </c>
      <c r="F24" s="4"/>
    </row>
    <row r="25" spans="1:6">
      <c r="A25" s="2" t="s">
        <v>79</v>
      </c>
      <c r="B25" s="6">
        <v>8419</v>
      </c>
      <c r="C25" s="4"/>
      <c r="D25" s="6">
        <v>8419</v>
      </c>
      <c r="E25" s="4"/>
      <c r="F25" s="6">
        <v>6706</v>
      </c>
    </row>
    <row r="26" spans="1:6">
      <c r="A26" s="2" t="s">
        <v>1426</v>
      </c>
      <c r="B26" s="4"/>
      <c r="C26" s="4"/>
      <c r="D26" s="4"/>
      <c r="E26" s="4"/>
      <c r="F26" s="4"/>
    </row>
    <row r="27" spans="1:6" ht="30">
      <c r="A27" s="3" t="s">
        <v>1422</v>
      </c>
      <c r="B27" s="4"/>
      <c r="C27" s="4"/>
      <c r="D27" s="4"/>
      <c r="E27" s="4"/>
      <c r="F27" s="4"/>
    </row>
    <row r="28" spans="1:6">
      <c r="A28" s="2" t="s">
        <v>79</v>
      </c>
      <c r="B28" s="4"/>
      <c r="C28" s="4"/>
      <c r="D28" s="4"/>
      <c r="E28" s="4"/>
      <c r="F28" s="4">
        <v>758</v>
      </c>
    </row>
    <row r="29" spans="1:6">
      <c r="A29" s="2" t="s">
        <v>1427</v>
      </c>
      <c r="B29" s="4"/>
      <c r="C29" s="4"/>
      <c r="D29" s="4"/>
      <c r="E29" s="4"/>
      <c r="F29" s="4"/>
    </row>
    <row r="30" spans="1:6" ht="30">
      <c r="A30" s="3" t="s">
        <v>1422</v>
      </c>
      <c r="B30" s="4"/>
      <c r="C30" s="4"/>
      <c r="D30" s="4"/>
      <c r="E30" s="4"/>
      <c r="F30" s="4"/>
    </row>
    <row r="31" spans="1:6">
      <c r="A31" s="2" t="s">
        <v>26</v>
      </c>
      <c r="B31" s="4">
        <v>2</v>
      </c>
      <c r="C31" s="4">
        <v>4</v>
      </c>
      <c r="D31" s="4">
        <v>6</v>
      </c>
      <c r="E31" s="4">
        <v>9</v>
      </c>
      <c r="F31" s="4"/>
    </row>
    <row r="32" spans="1:6">
      <c r="A32" s="2" t="s">
        <v>27</v>
      </c>
      <c r="B32" s="4">
        <v>0</v>
      </c>
      <c r="C32" s="4"/>
      <c r="D32" s="4">
        <v>17</v>
      </c>
      <c r="E32" s="4">
        <v>2</v>
      </c>
      <c r="F32" s="4"/>
    </row>
    <row r="33" spans="1:6">
      <c r="A33" s="2" t="s">
        <v>118</v>
      </c>
      <c r="B33" s="4">
        <v>5</v>
      </c>
      <c r="C33" s="4">
        <v>5</v>
      </c>
      <c r="D33" s="4">
        <v>15</v>
      </c>
      <c r="E33" s="4">
        <v>11</v>
      </c>
      <c r="F33" s="4"/>
    </row>
    <row r="34" spans="1:6">
      <c r="A34" s="2" t="s">
        <v>1423</v>
      </c>
      <c r="B34" s="4">
        <v>-26</v>
      </c>
      <c r="C34" s="4">
        <v>-14</v>
      </c>
      <c r="D34" s="4">
        <v>-83</v>
      </c>
      <c r="E34" s="4">
        <v>-52</v>
      </c>
      <c r="F34" s="4"/>
    </row>
    <row r="35" spans="1:6">
      <c r="A35" s="2" t="s">
        <v>79</v>
      </c>
      <c r="B35" s="8">
        <v>476</v>
      </c>
      <c r="C35" s="4"/>
      <c r="D35" s="8">
        <v>476</v>
      </c>
      <c r="E35" s="4"/>
      <c r="F35" s="8">
        <v>23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428</v>
      </c>
      <c r="B1" s="1" t="s">
        <v>1</v>
      </c>
    </row>
    <row r="2" spans="1:2">
      <c r="A2" s="7"/>
      <c r="B2" s="1" t="s">
        <v>2</v>
      </c>
    </row>
    <row r="3" spans="1:2">
      <c r="A3" s="7"/>
      <c r="B3" s="1" t="s">
        <v>1210</v>
      </c>
    </row>
    <row r="4" spans="1:2" ht="30">
      <c r="A4" s="3" t="s">
        <v>1422</v>
      </c>
      <c r="B4" s="4"/>
    </row>
    <row r="5" spans="1:2">
      <c r="A5" s="2" t="s">
        <v>1213</v>
      </c>
      <c r="B5"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429</v>
      </c>
      <c r="B1" s="7" t="s">
        <v>20</v>
      </c>
      <c r="C1" s="7"/>
      <c r="D1" s="7"/>
      <c r="E1" s="7" t="s">
        <v>1</v>
      </c>
      <c r="F1" s="7"/>
    </row>
    <row r="2" spans="1:6">
      <c r="A2" s="1" t="s">
        <v>19</v>
      </c>
      <c r="B2" s="1" t="s">
        <v>2</v>
      </c>
      <c r="C2" s="1" t="s">
        <v>21</v>
      </c>
      <c r="D2" s="1" t="s">
        <v>22</v>
      </c>
      <c r="E2" s="1" t="s">
        <v>2</v>
      </c>
      <c r="F2" s="1" t="s">
        <v>22</v>
      </c>
    </row>
    <row r="3" spans="1:6" ht="30">
      <c r="A3" s="3" t="s">
        <v>1430</v>
      </c>
      <c r="B3" s="4"/>
      <c r="C3" s="4"/>
      <c r="D3" s="4"/>
      <c r="E3" s="4"/>
      <c r="F3" s="4"/>
    </row>
    <row r="4" spans="1:6">
      <c r="A4" s="2" t="s">
        <v>23</v>
      </c>
      <c r="B4" s="8">
        <v>1387</v>
      </c>
      <c r="C4" s="4"/>
      <c r="D4" s="8">
        <v>1351</v>
      </c>
      <c r="E4" s="8">
        <v>4092</v>
      </c>
      <c r="F4" s="8">
        <v>3966</v>
      </c>
    </row>
    <row r="5" spans="1:6" ht="45">
      <c r="A5" s="2" t="s">
        <v>24</v>
      </c>
      <c r="B5" s="4">
        <v>573</v>
      </c>
      <c r="C5" s="4"/>
      <c r="D5" s="4">
        <v>550</v>
      </c>
      <c r="E5" s="6">
        <v>1732</v>
      </c>
      <c r="F5" s="6">
        <v>1649</v>
      </c>
    </row>
    <row r="6" spans="1:6" ht="60">
      <c r="A6" s="2" t="s">
        <v>25</v>
      </c>
      <c r="B6" s="4">
        <v>433</v>
      </c>
      <c r="C6" s="4"/>
      <c r="D6" s="4">
        <v>428</v>
      </c>
      <c r="E6" s="6">
        <v>1307</v>
      </c>
      <c r="F6" s="6">
        <v>1293</v>
      </c>
    </row>
    <row r="7" spans="1:6">
      <c r="A7" s="2" t="s">
        <v>26</v>
      </c>
      <c r="B7" s="4">
        <v>117</v>
      </c>
      <c r="C7" s="4"/>
      <c r="D7" s="4">
        <v>124</v>
      </c>
      <c r="E7" s="4">
        <v>364</v>
      </c>
      <c r="F7" s="4">
        <v>367</v>
      </c>
    </row>
    <row r="8" spans="1:6">
      <c r="A8" s="2" t="s">
        <v>27</v>
      </c>
      <c r="B8" s="4">
        <v>20</v>
      </c>
      <c r="C8" s="4"/>
      <c r="D8" s="4">
        <v>4</v>
      </c>
      <c r="E8" s="4">
        <v>63</v>
      </c>
      <c r="F8" s="4">
        <v>57</v>
      </c>
    </row>
    <row r="9" spans="1:6">
      <c r="A9" s="2" t="s">
        <v>1423</v>
      </c>
      <c r="B9" s="4">
        <v>244</v>
      </c>
      <c r="C9" s="4"/>
      <c r="D9" s="4">
        <v>245</v>
      </c>
      <c r="E9" s="4">
        <v>626</v>
      </c>
      <c r="F9" s="4">
        <v>600</v>
      </c>
    </row>
    <row r="10" spans="1:6">
      <c r="A10" s="2" t="s">
        <v>29</v>
      </c>
      <c r="B10" s="4">
        <v>1</v>
      </c>
      <c r="C10" s="4"/>
      <c r="D10" s="4">
        <v>1</v>
      </c>
      <c r="E10" s="4">
        <v>2</v>
      </c>
      <c r="F10" s="4">
        <v>3</v>
      </c>
    </row>
    <row r="11" spans="1:6">
      <c r="A11" s="2" t="s">
        <v>30</v>
      </c>
      <c r="B11" s="4">
        <v>-78</v>
      </c>
      <c r="C11" s="4"/>
      <c r="D11" s="4">
        <v>-95</v>
      </c>
      <c r="E11" s="4">
        <v>-227</v>
      </c>
      <c r="F11" s="4">
        <v>-284</v>
      </c>
    </row>
    <row r="12" spans="1:6" ht="30">
      <c r="A12" s="2" t="s">
        <v>31</v>
      </c>
      <c r="B12" s="4">
        <v>-7</v>
      </c>
      <c r="C12" s="4"/>
      <c r="D12" s="4">
        <v>1</v>
      </c>
      <c r="E12" s="4">
        <v>-23</v>
      </c>
      <c r="F12" s="4">
        <v>-12</v>
      </c>
    </row>
    <row r="13" spans="1:6">
      <c r="A13" s="2" t="s">
        <v>32</v>
      </c>
      <c r="B13" s="4">
        <v>12</v>
      </c>
      <c r="C13" s="4"/>
      <c r="D13" s="4">
        <v>-1</v>
      </c>
      <c r="E13" s="4"/>
      <c r="F13" s="4">
        <v>3</v>
      </c>
    </row>
    <row r="14" spans="1:6" ht="45">
      <c r="A14" s="2" t="s">
        <v>1431</v>
      </c>
      <c r="B14" s="4">
        <v>172</v>
      </c>
      <c r="C14" s="4"/>
      <c r="D14" s="4">
        <v>151</v>
      </c>
      <c r="E14" s="4">
        <v>378</v>
      </c>
      <c r="F14" s="4">
        <v>310</v>
      </c>
    </row>
    <row r="15" spans="1:6">
      <c r="A15" s="2" t="s">
        <v>34</v>
      </c>
      <c r="B15" s="4">
        <v>-40</v>
      </c>
      <c r="C15" s="4"/>
      <c r="D15" s="4">
        <v>-58</v>
      </c>
      <c r="E15" s="4">
        <v>-104</v>
      </c>
      <c r="F15" s="4">
        <v>-96</v>
      </c>
    </row>
    <row r="16" spans="1:6">
      <c r="A16" s="2" t="s">
        <v>35</v>
      </c>
      <c r="B16" s="4"/>
      <c r="C16" s="4"/>
      <c r="D16" s="4">
        <v>-1</v>
      </c>
      <c r="E16" s="4">
        <v>3</v>
      </c>
      <c r="F16" s="4">
        <v>1</v>
      </c>
    </row>
    <row r="17" spans="1:6">
      <c r="A17" s="2" t="s">
        <v>36</v>
      </c>
      <c r="B17" s="4">
        <v>132</v>
      </c>
      <c r="C17" s="4"/>
      <c r="D17" s="4">
        <v>92</v>
      </c>
      <c r="E17" s="4">
        <v>277</v>
      </c>
      <c r="F17" s="4">
        <v>215</v>
      </c>
    </row>
    <row r="18" spans="1:6" ht="30">
      <c r="A18" s="2" t="s">
        <v>37</v>
      </c>
      <c r="B18" s="4" t="s">
        <v>38</v>
      </c>
      <c r="C18" s="4">
        <v>3</v>
      </c>
      <c r="D18" s="4">
        <v>20</v>
      </c>
      <c r="E18" s="4">
        <v>319</v>
      </c>
      <c r="F18" s="4">
        <v>37</v>
      </c>
    </row>
    <row r="19" spans="1:6">
      <c r="A19" s="2" t="s">
        <v>39</v>
      </c>
      <c r="B19" s="4">
        <v>132</v>
      </c>
      <c r="C19" s="4"/>
      <c r="D19" s="4">
        <v>112</v>
      </c>
      <c r="E19" s="4">
        <v>596</v>
      </c>
      <c r="F19" s="4">
        <v>252</v>
      </c>
    </row>
    <row r="20" spans="1:6" ht="30">
      <c r="A20" s="2" t="s">
        <v>40</v>
      </c>
      <c r="B20" s="4">
        <v>-3</v>
      </c>
      <c r="C20" s="4"/>
      <c r="D20" s="4">
        <v>1</v>
      </c>
      <c r="E20" s="4">
        <v>-4</v>
      </c>
      <c r="F20" s="4">
        <v>2</v>
      </c>
    </row>
    <row r="21" spans="1:6" ht="30">
      <c r="A21" s="2" t="s">
        <v>772</v>
      </c>
      <c r="B21" s="4">
        <v>135</v>
      </c>
      <c r="C21" s="4"/>
      <c r="D21" s="4">
        <v>111</v>
      </c>
      <c r="E21" s="4">
        <v>600</v>
      </c>
      <c r="F21" s="4">
        <v>250</v>
      </c>
    </row>
    <row r="22" spans="1:6">
      <c r="A22" s="2" t="s">
        <v>773</v>
      </c>
      <c r="B22" s="4">
        <v>55</v>
      </c>
      <c r="C22" s="4"/>
      <c r="D22" s="4">
        <v>65</v>
      </c>
      <c r="E22" s="4">
        <v>-45</v>
      </c>
      <c r="F22" s="4">
        <v>64</v>
      </c>
    </row>
    <row r="23" spans="1:6" ht="30">
      <c r="A23" s="2" t="s">
        <v>1432</v>
      </c>
      <c r="B23" s="4">
        <v>2</v>
      </c>
      <c r="C23" s="4"/>
      <c r="D23" s="4"/>
      <c r="E23" s="4">
        <v>1</v>
      </c>
      <c r="F23" s="4"/>
    </row>
    <row r="24" spans="1:6" ht="30">
      <c r="A24" s="2" t="s">
        <v>1433</v>
      </c>
      <c r="B24" s="4">
        <v>53</v>
      </c>
      <c r="C24" s="4"/>
      <c r="D24" s="4"/>
      <c r="E24" s="4">
        <v>-46</v>
      </c>
      <c r="F24" s="4"/>
    </row>
    <row r="25" spans="1:6">
      <c r="A25" s="2" t="s">
        <v>1434</v>
      </c>
      <c r="B25" s="4">
        <v>187</v>
      </c>
      <c r="C25" s="4"/>
      <c r="D25" s="4">
        <v>177</v>
      </c>
      <c r="E25" s="4">
        <v>551</v>
      </c>
      <c r="F25" s="4">
        <v>316</v>
      </c>
    </row>
    <row r="26" spans="1:6" ht="30">
      <c r="A26" s="2" t="s">
        <v>1435</v>
      </c>
      <c r="B26" s="4">
        <v>-1</v>
      </c>
      <c r="C26" s="4"/>
      <c r="D26" s="4">
        <v>1</v>
      </c>
      <c r="E26" s="4">
        <v>-3</v>
      </c>
      <c r="F26" s="4">
        <v>2</v>
      </c>
    </row>
    <row r="27" spans="1:6" ht="30">
      <c r="A27" s="2" t="s">
        <v>1436</v>
      </c>
      <c r="B27" s="4">
        <v>188</v>
      </c>
      <c r="C27" s="4"/>
      <c r="D27" s="4">
        <v>176</v>
      </c>
      <c r="E27" s="4">
        <v>554</v>
      </c>
      <c r="F27" s="4">
        <v>314</v>
      </c>
    </row>
    <row r="28" spans="1:6">
      <c r="A28" s="2" t="s">
        <v>1437</v>
      </c>
      <c r="B28" s="4"/>
      <c r="C28" s="4"/>
      <c r="D28" s="4"/>
      <c r="E28" s="4"/>
      <c r="F28" s="4"/>
    </row>
    <row r="29" spans="1:6" ht="30">
      <c r="A29" s="3" t="s">
        <v>1430</v>
      </c>
      <c r="B29" s="4"/>
      <c r="C29" s="4"/>
      <c r="D29" s="4"/>
      <c r="E29" s="4"/>
      <c r="F29" s="4"/>
    </row>
    <row r="30" spans="1:6">
      <c r="A30" s="2" t="s">
        <v>29</v>
      </c>
      <c r="B30" s="4"/>
      <c r="C30" s="4"/>
      <c r="D30" s="4"/>
      <c r="E30" s="4"/>
      <c r="F30" s="4">
        <v>2</v>
      </c>
    </row>
    <row r="31" spans="1:6">
      <c r="A31" s="2" t="s">
        <v>30</v>
      </c>
      <c r="B31" s="4"/>
      <c r="C31" s="4"/>
      <c r="D31" s="4"/>
      <c r="E31" s="4"/>
      <c r="F31" s="4">
        <v>-1</v>
      </c>
    </row>
    <row r="32" spans="1:6" ht="45">
      <c r="A32" s="2" t="s">
        <v>1431</v>
      </c>
      <c r="B32" s="4"/>
      <c r="C32" s="4"/>
      <c r="D32" s="4"/>
      <c r="E32" s="4"/>
      <c r="F32" s="4">
        <v>1</v>
      </c>
    </row>
    <row r="33" spans="1:6">
      <c r="A33" s="2" t="s">
        <v>1438</v>
      </c>
      <c r="B33" s="4">
        <v>135</v>
      </c>
      <c r="C33" s="4"/>
      <c r="D33" s="4">
        <v>111</v>
      </c>
      <c r="E33" s="4">
        <v>600</v>
      </c>
      <c r="F33" s="4">
        <v>249</v>
      </c>
    </row>
    <row r="34" spans="1:6">
      <c r="A34" s="2" t="s">
        <v>36</v>
      </c>
      <c r="B34" s="4">
        <v>135</v>
      </c>
      <c r="C34" s="4"/>
      <c r="D34" s="4">
        <v>111</v>
      </c>
      <c r="E34" s="4">
        <v>600</v>
      </c>
      <c r="F34" s="4">
        <v>0</v>
      </c>
    </row>
    <row r="35" spans="1:6">
      <c r="A35" s="2" t="s">
        <v>39</v>
      </c>
      <c r="B35" s="4">
        <v>135</v>
      </c>
      <c r="C35" s="4"/>
      <c r="D35" s="4">
        <v>111</v>
      </c>
      <c r="E35" s="4">
        <v>600</v>
      </c>
      <c r="F35" s="4">
        <v>250</v>
      </c>
    </row>
    <row r="36" spans="1:6" ht="30">
      <c r="A36" s="2" t="s">
        <v>772</v>
      </c>
      <c r="B36" s="4">
        <v>135</v>
      </c>
      <c r="C36" s="4"/>
      <c r="D36" s="4">
        <v>111</v>
      </c>
      <c r="E36" s="4">
        <v>600</v>
      </c>
      <c r="F36" s="4">
        <v>250</v>
      </c>
    </row>
    <row r="37" spans="1:6">
      <c r="A37" s="2" t="s">
        <v>773</v>
      </c>
      <c r="B37" s="4">
        <v>53</v>
      </c>
      <c r="C37" s="4"/>
      <c r="D37" s="4">
        <v>65</v>
      </c>
      <c r="E37" s="4">
        <v>-46</v>
      </c>
      <c r="F37" s="4">
        <v>64</v>
      </c>
    </row>
    <row r="38" spans="1:6" ht="30">
      <c r="A38" s="2" t="s">
        <v>1433</v>
      </c>
      <c r="B38" s="4">
        <v>53</v>
      </c>
      <c r="C38" s="4"/>
      <c r="D38" s="4"/>
      <c r="E38" s="4">
        <v>-46</v>
      </c>
      <c r="F38" s="4"/>
    </row>
    <row r="39" spans="1:6">
      <c r="A39" s="2" t="s">
        <v>1434</v>
      </c>
      <c r="B39" s="4">
        <v>188</v>
      </c>
      <c r="C39" s="4"/>
      <c r="D39" s="4">
        <v>176</v>
      </c>
      <c r="E39" s="4">
        <v>554</v>
      </c>
      <c r="F39" s="4">
        <v>314</v>
      </c>
    </row>
    <row r="40" spans="1:6" ht="30">
      <c r="A40" s="2" t="s">
        <v>1436</v>
      </c>
      <c r="B40" s="4">
        <v>188</v>
      </c>
      <c r="C40" s="4"/>
      <c r="D40" s="4">
        <v>176</v>
      </c>
      <c r="E40" s="4">
        <v>554</v>
      </c>
      <c r="F40" s="4">
        <v>314</v>
      </c>
    </row>
    <row r="41" spans="1:6">
      <c r="A41" s="2" t="s">
        <v>1439</v>
      </c>
      <c r="B41" s="4"/>
      <c r="C41" s="4"/>
      <c r="D41" s="4"/>
      <c r="E41" s="4"/>
      <c r="F41" s="4"/>
    </row>
    <row r="42" spans="1:6" ht="30">
      <c r="A42" s="3" t="s">
        <v>1430</v>
      </c>
      <c r="B42" s="4"/>
      <c r="C42" s="4"/>
      <c r="D42" s="4"/>
      <c r="E42" s="4"/>
      <c r="F42" s="4"/>
    </row>
    <row r="43" spans="1:6">
      <c r="A43" s="2" t="s">
        <v>29</v>
      </c>
      <c r="B43" s="4">
        <v>170</v>
      </c>
      <c r="C43" s="4"/>
      <c r="D43" s="4">
        <v>174</v>
      </c>
      <c r="E43" s="4">
        <v>530</v>
      </c>
      <c r="F43" s="4">
        <v>513</v>
      </c>
    </row>
    <row r="44" spans="1:6">
      <c r="A44" s="2" t="s">
        <v>30</v>
      </c>
      <c r="B44" s="4">
        <v>-74</v>
      </c>
      <c r="C44" s="4"/>
      <c r="D44" s="4">
        <v>-95</v>
      </c>
      <c r="E44" s="4">
        <v>-224</v>
      </c>
      <c r="F44" s="4">
        <v>-284</v>
      </c>
    </row>
    <row r="45" spans="1:6">
      <c r="A45" s="2" t="s">
        <v>32</v>
      </c>
      <c r="B45" s="4"/>
      <c r="C45" s="4"/>
      <c r="D45" s="4"/>
      <c r="E45" s="4">
        <v>-12</v>
      </c>
      <c r="F45" s="4">
        <v>-6</v>
      </c>
    </row>
    <row r="46" spans="1:6" ht="45">
      <c r="A46" s="2" t="s">
        <v>1431</v>
      </c>
      <c r="B46" s="4">
        <v>96</v>
      </c>
      <c r="C46" s="4"/>
      <c r="D46" s="4">
        <v>79</v>
      </c>
      <c r="E46" s="4">
        <v>294</v>
      </c>
      <c r="F46" s="4">
        <v>223</v>
      </c>
    </row>
    <row r="47" spans="1:6">
      <c r="A47" s="2" t="s">
        <v>34</v>
      </c>
      <c r="B47" s="4">
        <v>-15</v>
      </c>
      <c r="C47" s="4"/>
      <c r="D47" s="4">
        <v>-15</v>
      </c>
      <c r="E47" s="4">
        <v>-63</v>
      </c>
      <c r="F47" s="4">
        <v>-38</v>
      </c>
    </row>
    <row r="48" spans="1:6">
      <c r="A48" s="2" t="s">
        <v>1438</v>
      </c>
      <c r="B48" s="4">
        <v>56</v>
      </c>
      <c r="C48" s="4"/>
      <c r="D48" s="4">
        <v>54</v>
      </c>
      <c r="E48" s="4">
        <v>372</v>
      </c>
      <c r="F48" s="4">
        <v>80</v>
      </c>
    </row>
    <row r="49" spans="1:6">
      <c r="A49" s="2" t="s">
        <v>36</v>
      </c>
      <c r="B49" s="4">
        <v>137</v>
      </c>
      <c r="C49" s="4"/>
      <c r="D49" s="4">
        <v>118</v>
      </c>
      <c r="E49" s="4">
        <v>603</v>
      </c>
      <c r="F49" s="4">
        <v>265</v>
      </c>
    </row>
    <row r="50" spans="1:6">
      <c r="A50" s="2" t="s">
        <v>39</v>
      </c>
      <c r="B50" s="4">
        <v>137</v>
      </c>
      <c r="C50" s="4"/>
      <c r="D50" s="4">
        <v>118</v>
      </c>
      <c r="E50" s="4">
        <v>603</v>
      </c>
      <c r="F50" s="4">
        <v>265</v>
      </c>
    </row>
    <row r="51" spans="1:6" ht="30">
      <c r="A51" s="2" t="s">
        <v>772</v>
      </c>
      <c r="B51" s="4">
        <v>137</v>
      </c>
      <c r="C51" s="4"/>
      <c r="D51" s="4">
        <v>118</v>
      </c>
      <c r="E51" s="4">
        <v>603</v>
      </c>
      <c r="F51" s="4">
        <v>265</v>
      </c>
    </row>
    <row r="52" spans="1:6">
      <c r="A52" s="2" t="s">
        <v>773</v>
      </c>
      <c r="B52" s="4">
        <v>61</v>
      </c>
      <c r="C52" s="4"/>
      <c r="D52" s="4">
        <v>67</v>
      </c>
      <c r="E52" s="4">
        <v>-43</v>
      </c>
      <c r="F52" s="4">
        <v>68</v>
      </c>
    </row>
    <row r="53" spans="1:6" ht="30">
      <c r="A53" s="2" t="s">
        <v>1433</v>
      </c>
      <c r="B53" s="4">
        <v>61</v>
      </c>
      <c r="C53" s="4"/>
      <c r="D53" s="4"/>
      <c r="E53" s="4">
        <v>-43</v>
      </c>
      <c r="F53" s="4"/>
    </row>
    <row r="54" spans="1:6">
      <c r="A54" s="2" t="s">
        <v>1434</v>
      </c>
      <c r="B54" s="4">
        <v>198</v>
      </c>
      <c r="C54" s="4"/>
      <c r="D54" s="4">
        <v>185</v>
      </c>
      <c r="E54" s="4">
        <v>560</v>
      </c>
      <c r="F54" s="4">
        <v>333</v>
      </c>
    </row>
    <row r="55" spans="1:6" ht="30">
      <c r="A55" s="2" t="s">
        <v>1436</v>
      </c>
      <c r="B55" s="4">
        <v>198</v>
      </c>
      <c r="C55" s="4"/>
      <c r="D55" s="4">
        <v>185</v>
      </c>
      <c r="E55" s="4">
        <v>560</v>
      </c>
      <c r="F55" s="4">
        <v>333</v>
      </c>
    </row>
    <row r="56" spans="1:6">
      <c r="A56" s="2" t="s">
        <v>1440</v>
      </c>
      <c r="B56" s="4"/>
      <c r="C56" s="4"/>
      <c r="D56" s="4"/>
      <c r="E56" s="4"/>
      <c r="F56" s="4"/>
    </row>
    <row r="57" spans="1:6" ht="30">
      <c r="A57" s="3" t="s">
        <v>1430</v>
      </c>
      <c r="B57" s="4"/>
      <c r="C57" s="4"/>
      <c r="D57" s="4"/>
      <c r="E57" s="4"/>
      <c r="F57" s="4"/>
    </row>
    <row r="58" spans="1:6">
      <c r="A58" s="2" t="s">
        <v>23</v>
      </c>
      <c r="B58" s="4">
        <v>675</v>
      </c>
      <c r="C58" s="4"/>
      <c r="D58" s="4">
        <v>661</v>
      </c>
      <c r="E58" s="6">
        <v>2013</v>
      </c>
      <c r="F58" s="6">
        <v>1941</v>
      </c>
    </row>
    <row r="59" spans="1:6" ht="45">
      <c r="A59" s="2" t="s">
        <v>24</v>
      </c>
      <c r="B59" s="4">
        <v>251</v>
      </c>
      <c r="C59" s="4"/>
      <c r="D59" s="4">
        <v>243</v>
      </c>
      <c r="E59" s="4">
        <v>759</v>
      </c>
      <c r="F59" s="4">
        <v>722</v>
      </c>
    </row>
    <row r="60" spans="1:6" ht="60">
      <c r="A60" s="2" t="s">
        <v>25</v>
      </c>
      <c r="B60" s="4">
        <v>212</v>
      </c>
      <c r="C60" s="4"/>
      <c r="D60" s="4">
        <v>207</v>
      </c>
      <c r="E60" s="4">
        <v>628</v>
      </c>
      <c r="F60" s="4">
        <v>621</v>
      </c>
    </row>
    <row r="61" spans="1:6">
      <c r="A61" s="2" t="s">
        <v>26</v>
      </c>
      <c r="B61" s="4">
        <v>89</v>
      </c>
      <c r="C61" s="4"/>
      <c r="D61" s="4">
        <v>95</v>
      </c>
      <c r="E61" s="4">
        <v>274</v>
      </c>
      <c r="F61" s="4">
        <v>282</v>
      </c>
    </row>
    <row r="62" spans="1:6">
      <c r="A62" s="2" t="s">
        <v>27</v>
      </c>
      <c r="B62" s="4">
        <v>12</v>
      </c>
      <c r="C62" s="4"/>
      <c r="D62" s="4">
        <v>2</v>
      </c>
      <c r="E62" s="4">
        <v>31</v>
      </c>
      <c r="F62" s="4">
        <v>16</v>
      </c>
    </row>
    <row r="63" spans="1:6">
      <c r="A63" s="2" t="s">
        <v>1423</v>
      </c>
      <c r="B63" s="4">
        <v>111</v>
      </c>
      <c r="C63" s="4"/>
      <c r="D63" s="4">
        <v>114</v>
      </c>
      <c r="E63" s="4">
        <v>321</v>
      </c>
      <c r="F63" s="4">
        <v>300</v>
      </c>
    </row>
    <row r="64" spans="1:6">
      <c r="A64" s="2" t="s">
        <v>29</v>
      </c>
      <c r="B64" s="4">
        <v>24</v>
      </c>
      <c r="C64" s="4"/>
      <c r="D64" s="4">
        <v>15</v>
      </c>
      <c r="E64" s="4">
        <v>48</v>
      </c>
      <c r="F64" s="4">
        <v>47</v>
      </c>
    </row>
    <row r="65" spans="1:6">
      <c r="A65" s="2" t="s">
        <v>30</v>
      </c>
      <c r="B65" s="4">
        <v>-189</v>
      </c>
      <c r="C65" s="4"/>
      <c r="D65" s="4">
        <v>-180</v>
      </c>
      <c r="E65" s="4">
        <v>-555</v>
      </c>
      <c r="F65" s="4">
        <v>-532</v>
      </c>
    </row>
    <row r="66" spans="1:6" ht="30">
      <c r="A66" s="2" t="s">
        <v>31</v>
      </c>
      <c r="B66" s="4">
        <v>2</v>
      </c>
      <c r="C66" s="4"/>
      <c r="D66" s="4"/>
      <c r="E66" s="4">
        <v>2</v>
      </c>
      <c r="F66" s="4">
        <v>-1</v>
      </c>
    </row>
    <row r="67" spans="1:6">
      <c r="A67" s="2" t="s">
        <v>32</v>
      </c>
      <c r="B67" s="4">
        <v>34</v>
      </c>
      <c r="C67" s="4"/>
      <c r="D67" s="4">
        <v>30</v>
      </c>
      <c r="E67" s="4">
        <v>98</v>
      </c>
      <c r="F67" s="4">
        <v>143</v>
      </c>
    </row>
    <row r="68" spans="1:6" ht="45">
      <c r="A68" s="2" t="s">
        <v>1431</v>
      </c>
      <c r="B68" s="4">
        <v>-18</v>
      </c>
      <c r="C68" s="4"/>
      <c r="D68" s="4">
        <v>-21</v>
      </c>
      <c r="E68" s="4">
        <v>-86</v>
      </c>
      <c r="F68" s="4">
        <v>-43</v>
      </c>
    </row>
    <row r="69" spans="1:6">
      <c r="A69" s="2" t="s">
        <v>34</v>
      </c>
      <c r="B69" s="4">
        <v>30</v>
      </c>
      <c r="C69" s="4"/>
      <c r="D69" s="4">
        <v>-10</v>
      </c>
      <c r="E69" s="4">
        <v>30</v>
      </c>
      <c r="F69" s="4">
        <v>-15</v>
      </c>
    </row>
    <row r="70" spans="1:6">
      <c r="A70" s="2" t="s">
        <v>1438</v>
      </c>
      <c r="B70" s="4">
        <v>123</v>
      </c>
      <c r="C70" s="4"/>
      <c r="D70" s="4">
        <v>123</v>
      </c>
      <c r="E70" s="4">
        <v>332</v>
      </c>
      <c r="F70" s="4">
        <v>268</v>
      </c>
    </row>
    <row r="71" spans="1:6">
      <c r="A71" s="2" t="s">
        <v>35</v>
      </c>
      <c r="B71" s="4">
        <v>-1</v>
      </c>
      <c r="C71" s="4"/>
      <c r="D71" s="4">
        <v>-2</v>
      </c>
      <c r="E71" s="4"/>
      <c r="F71" s="4">
        <v>-1</v>
      </c>
    </row>
    <row r="72" spans="1:6">
      <c r="A72" s="2" t="s">
        <v>36</v>
      </c>
      <c r="B72" s="4">
        <v>134</v>
      </c>
      <c r="C72" s="4"/>
      <c r="D72" s="4">
        <v>90</v>
      </c>
      <c r="E72" s="4">
        <v>276</v>
      </c>
      <c r="F72" s="4">
        <v>209</v>
      </c>
    </row>
    <row r="73" spans="1:6" ht="30">
      <c r="A73" s="2" t="s">
        <v>37</v>
      </c>
      <c r="B73" s="4">
        <v>1</v>
      </c>
      <c r="C73" s="4"/>
      <c r="D73" s="4">
        <v>21</v>
      </c>
      <c r="E73" s="4">
        <v>324</v>
      </c>
      <c r="F73" s="4">
        <v>40</v>
      </c>
    </row>
    <row r="74" spans="1:6">
      <c r="A74" s="2" t="s">
        <v>39</v>
      </c>
      <c r="B74" s="4">
        <v>135</v>
      </c>
      <c r="C74" s="4"/>
      <c r="D74" s="4">
        <v>111</v>
      </c>
      <c r="E74" s="4">
        <v>600</v>
      </c>
      <c r="F74" s="4">
        <v>249</v>
      </c>
    </row>
    <row r="75" spans="1:6" ht="30">
      <c r="A75" s="2" t="s">
        <v>772</v>
      </c>
      <c r="B75" s="4">
        <v>135</v>
      </c>
      <c r="C75" s="4"/>
      <c r="D75" s="4">
        <v>111</v>
      </c>
      <c r="E75" s="4">
        <v>600</v>
      </c>
      <c r="F75" s="4">
        <v>249</v>
      </c>
    </row>
    <row r="76" spans="1:6">
      <c r="A76" s="2" t="s">
        <v>773</v>
      </c>
      <c r="B76" s="4">
        <v>53</v>
      </c>
      <c r="C76" s="4"/>
      <c r="D76" s="4">
        <v>57</v>
      </c>
      <c r="E76" s="4">
        <v>-45</v>
      </c>
      <c r="F76" s="4">
        <v>62</v>
      </c>
    </row>
    <row r="77" spans="1:6" ht="30">
      <c r="A77" s="2" t="s">
        <v>1433</v>
      </c>
      <c r="B77" s="4">
        <v>53</v>
      </c>
      <c r="C77" s="4"/>
      <c r="D77" s="4"/>
      <c r="E77" s="4">
        <v>-45</v>
      </c>
      <c r="F77" s="4"/>
    </row>
    <row r="78" spans="1:6">
      <c r="A78" s="2" t="s">
        <v>1434</v>
      </c>
      <c r="B78" s="4">
        <v>188</v>
      </c>
      <c r="C78" s="4"/>
      <c r="D78" s="4">
        <v>168</v>
      </c>
      <c r="E78" s="4">
        <v>555</v>
      </c>
      <c r="F78" s="4">
        <v>311</v>
      </c>
    </row>
    <row r="79" spans="1:6" ht="30">
      <c r="A79" s="2" t="s">
        <v>1436</v>
      </c>
      <c r="B79" s="4">
        <v>188</v>
      </c>
      <c r="C79" s="4"/>
      <c r="D79" s="4">
        <v>168</v>
      </c>
      <c r="E79" s="4">
        <v>555</v>
      </c>
      <c r="F79" s="4">
        <v>311</v>
      </c>
    </row>
    <row r="80" spans="1:6">
      <c r="A80" s="2" t="s">
        <v>1441</v>
      </c>
      <c r="B80" s="4"/>
      <c r="C80" s="4"/>
      <c r="D80" s="4"/>
      <c r="E80" s="4"/>
      <c r="F80" s="4"/>
    </row>
    <row r="81" spans="1:6" ht="30">
      <c r="A81" s="3" t="s">
        <v>1430</v>
      </c>
      <c r="B81" s="4"/>
      <c r="C81" s="4"/>
      <c r="D81" s="4"/>
      <c r="E81" s="4"/>
      <c r="F81" s="4"/>
    </row>
    <row r="82" spans="1:6">
      <c r="A82" s="2" t="s">
        <v>23</v>
      </c>
      <c r="B82" s="4">
        <v>712</v>
      </c>
      <c r="C82" s="4"/>
      <c r="D82" s="4">
        <v>690</v>
      </c>
      <c r="E82" s="6">
        <v>2079</v>
      </c>
      <c r="F82" s="6">
        <v>2025</v>
      </c>
    </row>
    <row r="83" spans="1:6" ht="45">
      <c r="A83" s="2" t="s">
        <v>24</v>
      </c>
      <c r="B83" s="4">
        <v>322</v>
      </c>
      <c r="C83" s="4"/>
      <c r="D83" s="4">
        <v>307</v>
      </c>
      <c r="E83" s="4">
        <v>973</v>
      </c>
      <c r="F83" s="4">
        <v>927</v>
      </c>
    </row>
    <row r="84" spans="1:6" ht="60">
      <c r="A84" s="2" t="s">
        <v>25</v>
      </c>
      <c r="B84" s="4">
        <v>221</v>
      </c>
      <c r="C84" s="4"/>
      <c r="D84" s="4">
        <v>221</v>
      </c>
      <c r="E84" s="4">
        <v>679</v>
      </c>
      <c r="F84" s="4">
        <v>672</v>
      </c>
    </row>
    <row r="85" spans="1:6">
      <c r="A85" s="2" t="s">
        <v>26</v>
      </c>
      <c r="B85" s="4">
        <v>28</v>
      </c>
      <c r="C85" s="4"/>
      <c r="D85" s="4">
        <v>29</v>
      </c>
      <c r="E85" s="4">
        <v>90</v>
      </c>
      <c r="F85" s="4">
        <v>85</v>
      </c>
    </row>
    <row r="86" spans="1:6">
      <c r="A86" s="2" t="s">
        <v>27</v>
      </c>
      <c r="B86" s="4">
        <v>8</v>
      </c>
      <c r="C86" s="4"/>
      <c r="D86" s="4">
        <v>2</v>
      </c>
      <c r="E86" s="4">
        <v>32</v>
      </c>
      <c r="F86" s="4">
        <v>41</v>
      </c>
    </row>
    <row r="87" spans="1:6">
      <c r="A87" s="2" t="s">
        <v>1423</v>
      </c>
      <c r="B87" s="4">
        <v>133</v>
      </c>
      <c r="C87" s="4"/>
      <c r="D87" s="4">
        <v>131</v>
      </c>
      <c r="E87" s="4">
        <v>305</v>
      </c>
      <c r="F87" s="4">
        <v>300</v>
      </c>
    </row>
    <row r="88" spans="1:6">
      <c r="A88" s="2" t="s">
        <v>29</v>
      </c>
      <c r="B88" s="4">
        <v>4</v>
      </c>
      <c r="C88" s="4"/>
      <c r="D88" s="4">
        <v>7</v>
      </c>
      <c r="E88" s="4">
        <v>13</v>
      </c>
      <c r="F88" s="4">
        <v>22</v>
      </c>
    </row>
    <row r="89" spans="1:6">
      <c r="A89" s="2" t="s">
        <v>30</v>
      </c>
      <c r="B89" s="4">
        <v>-12</v>
      </c>
      <c r="C89" s="4"/>
      <c r="D89" s="4">
        <v>-15</v>
      </c>
      <c r="E89" s="4">
        <v>-37</v>
      </c>
      <c r="F89" s="4">
        <v>-48</v>
      </c>
    </row>
    <row r="90" spans="1:6" ht="30">
      <c r="A90" s="2" t="s">
        <v>31</v>
      </c>
      <c r="B90" s="4">
        <v>-9</v>
      </c>
      <c r="C90" s="4"/>
      <c r="D90" s="4">
        <v>1</v>
      </c>
      <c r="E90" s="4">
        <v>-25</v>
      </c>
      <c r="F90" s="4">
        <v>-11</v>
      </c>
    </row>
    <row r="91" spans="1:6">
      <c r="A91" s="2" t="s">
        <v>32</v>
      </c>
      <c r="B91" s="4">
        <v>-22</v>
      </c>
      <c r="C91" s="4"/>
      <c r="D91" s="4">
        <v>-31</v>
      </c>
      <c r="E91" s="4">
        <v>-86</v>
      </c>
      <c r="F91" s="4">
        <v>-134</v>
      </c>
    </row>
    <row r="92" spans="1:6" ht="45">
      <c r="A92" s="2" t="s">
        <v>1431</v>
      </c>
      <c r="B92" s="4">
        <v>94</v>
      </c>
      <c r="C92" s="4"/>
      <c r="D92" s="4">
        <v>93</v>
      </c>
      <c r="E92" s="4">
        <v>170</v>
      </c>
      <c r="F92" s="4">
        <v>129</v>
      </c>
    </row>
    <row r="93" spans="1:6">
      <c r="A93" s="2" t="s">
        <v>34</v>
      </c>
      <c r="B93" s="4">
        <v>-55</v>
      </c>
      <c r="C93" s="4"/>
      <c r="D93" s="4">
        <v>-33</v>
      </c>
      <c r="E93" s="4">
        <v>-71</v>
      </c>
      <c r="F93" s="4">
        <v>-43</v>
      </c>
    </row>
    <row r="94" spans="1:6">
      <c r="A94" s="2" t="s">
        <v>35</v>
      </c>
      <c r="B94" s="4">
        <v>1</v>
      </c>
      <c r="C94" s="4"/>
      <c r="D94" s="4">
        <v>1</v>
      </c>
      <c r="E94" s="4">
        <v>3</v>
      </c>
      <c r="F94" s="4">
        <v>2</v>
      </c>
    </row>
    <row r="95" spans="1:6">
      <c r="A95" s="2" t="s">
        <v>36</v>
      </c>
      <c r="B95" s="4">
        <v>40</v>
      </c>
      <c r="C95" s="4"/>
      <c r="D95" s="4">
        <v>61</v>
      </c>
      <c r="E95" s="4">
        <v>102</v>
      </c>
      <c r="F95" s="4">
        <v>88</v>
      </c>
    </row>
    <row r="96" spans="1:6" ht="30">
      <c r="A96" s="2" t="s">
        <v>37</v>
      </c>
      <c r="B96" s="4">
        <v>-1</v>
      </c>
      <c r="C96" s="4"/>
      <c r="D96" s="4">
        <v>-1</v>
      </c>
      <c r="E96" s="4">
        <v>-5</v>
      </c>
      <c r="F96" s="4">
        <v>-3</v>
      </c>
    </row>
    <row r="97" spans="1:6">
      <c r="A97" s="2" t="s">
        <v>39</v>
      </c>
      <c r="B97" s="4">
        <v>39</v>
      </c>
      <c r="C97" s="4"/>
      <c r="D97" s="4">
        <v>60</v>
      </c>
      <c r="E97" s="4">
        <v>97</v>
      </c>
      <c r="F97" s="4">
        <v>85</v>
      </c>
    </row>
    <row r="98" spans="1:6" ht="30">
      <c r="A98" s="2" t="s">
        <v>40</v>
      </c>
      <c r="B98" s="4">
        <v>-3</v>
      </c>
      <c r="C98" s="4"/>
      <c r="D98" s="4">
        <v>1</v>
      </c>
      <c r="E98" s="4">
        <v>-4</v>
      </c>
      <c r="F98" s="4">
        <v>2</v>
      </c>
    </row>
    <row r="99" spans="1:6" ht="30">
      <c r="A99" s="2" t="s">
        <v>772</v>
      </c>
      <c r="B99" s="4">
        <v>42</v>
      </c>
      <c r="C99" s="4"/>
      <c r="D99" s="4">
        <v>59</v>
      </c>
      <c r="E99" s="4">
        <v>101</v>
      </c>
      <c r="F99" s="4">
        <v>83</v>
      </c>
    </row>
    <row r="100" spans="1:6">
      <c r="A100" s="2" t="s">
        <v>773</v>
      </c>
      <c r="B100" s="4">
        <v>110</v>
      </c>
      <c r="C100" s="4"/>
      <c r="D100" s="4">
        <v>72</v>
      </c>
      <c r="E100" s="4">
        <v>-25</v>
      </c>
      <c r="F100" s="4">
        <v>40</v>
      </c>
    </row>
    <row r="101" spans="1:6" ht="30">
      <c r="A101" s="2" t="s">
        <v>1432</v>
      </c>
      <c r="B101" s="4">
        <v>2</v>
      </c>
      <c r="C101" s="4"/>
      <c r="D101" s="4"/>
      <c r="E101" s="4">
        <v>1</v>
      </c>
      <c r="F101" s="4"/>
    </row>
    <row r="102" spans="1:6" ht="30">
      <c r="A102" s="2" t="s">
        <v>1433</v>
      </c>
      <c r="B102" s="4">
        <v>108</v>
      </c>
      <c r="C102" s="4"/>
      <c r="D102" s="4"/>
      <c r="E102" s="4">
        <v>-26</v>
      </c>
      <c r="F102" s="4"/>
    </row>
    <row r="103" spans="1:6">
      <c r="A103" s="2" t="s">
        <v>1434</v>
      </c>
      <c r="B103" s="4">
        <v>149</v>
      </c>
      <c r="C103" s="4"/>
      <c r="D103" s="4">
        <v>132</v>
      </c>
      <c r="E103" s="4">
        <v>72</v>
      </c>
      <c r="F103" s="4">
        <v>125</v>
      </c>
    </row>
    <row r="104" spans="1:6" ht="30">
      <c r="A104" s="2" t="s">
        <v>1435</v>
      </c>
      <c r="B104" s="4">
        <v>-1</v>
      </c>
      <c r="C104" s="4"/>
      <c r="D104" s="4">
        <v>1</v>
      </c>
      <c r="E104" s="4">
        <v>-3</v>
      </c>
      <c r="F104" s="4">
        <v>2</v>
      </c>
    </row>
    <row r="105" spans="1:6" ht="30">
      <c r="A105" s="2" t="s">
        <v>1436</v>
      </c>
      <c r="B105" s="4">
        <v>150</v>
      </c>
      <c r="C105" s="4"/>
      <c r="D105" s="4">
        <v>131</v>
      </c>
      <c r="E105" s="4">
        <v>75</v>
      </c>
      <c r="F105" s="4">
        <v>123</v>
      </c>
    </row>
    <row r="106" spans="1:6">
      <c r="A106" s="2" t="s">
        <v>722</v>
      </c>
      <c r="B106" s="4"/>
      <c r="C106" s="4"/>
      <c r="D106" s="4"/>
      <c r="E106" s="4"/>
      <c r="F106" s="4"/>
    </row>
    <row r="107" spans="1:6" ht="30">
      <c r="A107" s="3" t="s">
        <v>1430</v>
      </c>
      <c r="B107" s="4"/>
      <c r="C107" s="4"/>
      <c r="D107" s="4"/>
      <c r="E107" s="4"/>
      <c r="F107" s="4"/>
    </row>
    <row r="108" spans="1:6">
      <c r="A108" s="2" t="s">
        <v>29</v>
      </c>
      <c r="B108" s="4">
        <v>-197</v>
      </c>
      <c r="C108" s="4"/>
      <c r="D108" s="4">
        <v>-195</v>
      </c>
      <c r="E108" s="4">
        <v>-589</v>
      </c>
      <c r="F108" s="4">
        <v>-581</v>
      </c>
    </row>
    <row r="109" spans="1:6">
      <c r="A109" s="2" t="s">
        <v>30</v>
      </c>
      <c r="B109" s="4">
        <v>197</v>
      </c>
      <c r="C109" s="4"/>
      <c r="D109" s="4">
        <v>195</v>
      </c>
      <c r="E109" s="4">
        <v>589</v>
      </c>
      <c r="F109" s="4">
        <v>581</v>
      </c>
    </row>
    <row r="110" spans="1:6">
      <c r="A110" s="2" t="s">
        <v>1438</v>
      </c>
      <c r="B110" s="4">
        <v>-314</v>
      </c>
      <c r="C110" s="4"/>
      <c r="D110" s="4">
        <v>-288</v>
      </c>
      <c r="E110" s="6">
        <v>-1304</v>
      </c>
      <c r="F110" s="4">
        <v>-597</v>
      </c>
    </row>
    <row r="111" spans="1:6">
      <c r="A111" s="2" t="s">
        <v>36</v>
      </c>
      <c r="B111" s="4">
        <v>-314</v>
      </c>
      <c r="C111" s="4"/>
      <c r="D111" s="4">
        <v>-288</v>
      </c>
      <c r="E111" s="6">
        <v>-1304</v>
      </c>
      <c r="F111" s="4">
        <v>-597</v>
      </c>
    </row>
    <row r="112" spans="1:6">
      <c r="A112" s="2" t="s">
        <v>39</v>
      </c>
      <c r="B112" s="4">
        <v>-314</v>
      </c>
      <c r="C112" s="4"/>
      <c r="D112" s="4">
        <v>-288</v>
      </c>
      <c r="E112" s="6">
        <v>-1304</v>
      </c>
      <c r="F112" s="4">
        <v>-597</v>
      </c>
    </row>
    <row r="113" spans="1:6" ht="30">
      <c r="A113" s="2" t="s">
        <v>772</v>
      </c>
      <c r="B113" s="4">
        <v>-314</v>
      </c>
      <c r="C113" s="4"/>
      <c r="D113" s="4">
        <v>-288</v>
      </c>
      <c r="E113" s="6">
        <v>-1304</v>
      </c>
      <c r="F113" s="4">
        <v>-597</v>
      </c>
    </row>
    <row r="114" spans="1:6">
      <c r="A114" s="2" t="s">
        <v>773</v>
      </c>
      <c r="B114" s="4">
        <v>-222</v>
      </c>
      <c r="C114" s="4"/>
      <c r="D114" s="4">
        <v>-196</v>
      </c>
      <c r="E114" s="4">
        <v>114</v>
      </c>
      <c r="F114" s="4">
        <v>-170</v>
      </c>
    </row>
    <row r="115" spans="1:6" ht="30">
      <c r="A115" s="2" t="s">
        <v>1433</v>
      </c>
      <c r="B115" s="4">
        <v>-222</v>
      </c>
      <c r="C115" s="4"/>
      <c r="D115" s="4"/>
      <c r="E115" s="4">
        <v>114</v>
      </c>
      <c r="F115" s="4"/>
    </row>
    <row r="116" spans="1:6">
      <c r="A116" s="2" t="s">
        <v>1434</v>
      </c>
      <c r="B116" s="4">
        <v>-536</v>
      </c>
      <c r="C116" s="4"/>
      <c r="D116" s="4">
        <v>-484</v>
      </c>
      <c r="E116" s="6">
        <v>-1190</v>
      </c>
      <c r="F116" s="4">
        <v>-767</v>
      </c>
    </row>
    <row r="117" spans="1:6" ht="30">
      <c r="A117" s="2" t="s">
        <v>1436</v>
      </c>
      <c r="B117" s="8">
        <v>-536</v>
      </c>
      <c r="C117" s="4"/>
      <c r="D117" s="8">
        <v>-484</v>
      </c>
      <c r="E117" s="8">
        <v>-1190</v>
      </c>
      <c r="F117" s="8">
        <v>-767</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02</v>
      </c>
      <c r="B1" s="1" t="s">
        <v>2</v>
      </c>
      <c r="C1" s="1" t="s">
        <v>2</v>
      </c>
      <c r="D1" s="1" t="s">
        <v>67</v>
      </c>
      <c r="E1" s="1" t="s">
        <v>67</v>
      </c>
    </row>
    <row r="2" spans="1:5" ht="30">
      <c r="A2" s="1" t="s">
        <v>103</v>
      </c>
      <c r="B2" s="1" t="s">
        <v>104</v>
      </c>
      <c r="C2" s="1" t="s">
        <v>105</v>
      </c>
      <c r="D2" s="1" t="s">
        <v>104</v>
      </c>
      <c r="E2" s="1" t="s">
        <v>105</v>
      </c>
    </row>
    <row r="3" spans="1:5" ht="45">
      <c r="A3" s="2" t="s">
        <v>106</v>
      </c>
      <c r="B3" s="8">
        <v>45</v>
      </c>
      <c r="C3" s="4"/>
      <c r="D3" s="8">
        <v>38</v>
      </c>
      <c r="E3" s="4"/>
    </row>
    <row r="4" spans="1:5">
      <c r="A4" s="2" t="s">
        <v>107</v>
      </c>
      <c r="B4" s="12">
        <v>7.0000000000000007E-2</v>
      </c>
      <c r="C4" s="12">
        <v>7.0000000000000007E-2</v>
      </c>
      <c r="D4" s="12">
        <v>7.0000000000000007E-2</v>
      </c>
      <c r="E4" s="12">
        <v>7.0000000000000007E-2</v>
      </c>
    </row>
    <row r="5" spans="1:5">
      <c r="A5" s="2" t="s">
        <v>108</v>
      </c>
      <c r="B5" s="4"/>
      <c r="C5" s="13">
        <v>8</v>
      </c>
      <c r="D5" s="4"/>
      <c r="E5" s="13">
        <v>8</v>
      </c>
    </row>
    <row r="6" spans="1:5">
      <c r="A6" s="2" t="s">
        <v>109</v>
      </c>
      <c r="B6" s="6">
        <v>150000</v>
      </c>
      <c r="C6" s="6">
        <v>150000</v>
      </c>
      <c r="D6" s="6">
        <v>150000</v>
      </c>
      <c r="E6" s="6">
        <v>150000</v>
      </c>
    </row>
    <row r="7" spans="1:5">
      <c r="A7" s="2" t="s">
        <v>110</v>
      </c>
      <c r="B7" s="6">
        <v>150000</v>
      </c>
      <c r="C7" s="6">
        <v>150000</v>
      </c>
      <c r="D7" s="6">
        <v>150000</v>
      </c>
      <c r="E7" s="6">
        <v>150000</v>
      </c>
    </row>
    <row r="8" spans="1:5">
      <c r="A8" s="2" t="s">
        <v>111</v>
      </c>
      <c r="B8" s="6">
        <v>150000</v>
      </c>
      <c r="C8" s="6">
        <v>150000</v>
      </c>
      <c r="D8" s="6">
        <v>150000</v>
      </c>
      <c r="E8" s="6">
        <v>150000</v>
      </c>
    </row>
    <row r="9" spans="1:5">
      <c r="A9" s="2" t="s">
        <v>112</v>
      </c>
      <c r="B9" s="4"/>
      <c r="C9" s="14">
        <v>0.2</v>
      </c>
      <c r="D9" s="4"/>
      <c r="E9" s="14">
        <v>0.2</v>
      </c>
    </row>
    <row r="10" spans="1:5">
      <c r="A10" s="2" t="s">
        <v>113</v>
      </c>
      <c r="B10" s="6">
        <v>550000000</v>
      </c>
      <c r="C10" s="6">
        <v>550000000</v>
      </c>
      <c r="D10" s="6">
        <v>550000000</v>
      </c>
      <c r="E10" s="6">
        <v>550000000</v>
      </c>
    </row>
    <row r="11" spans="1:5">
      <c r="A11" s="2" t="s">
        <v>114</v>
      </c>
      <c r="B11" s="6">
        <v>258463857</v>
      </c>
      <c r="C11" s="6">
        <v>258463857</v>
      </c>
      <c r="D11" s="6">
        <v>258463857</v>
      </c>
      <c r="E11" s="6">
        <v>25846385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cols>
    <col min="1" max="1" width="36.5703125" bestFit="1" customWidth="1"/>
    <col min="2" max="5" width="12.28515625" bestFit="1" customWidth="1"/>
  </cols>
  <sheetData>
    <row r="1" spans="1:5" ht="45">
      <c r="A1" s="1" t="s">
        <v>1442</v>
      </c>
      <c r="B1" s="7" t="s">
        <v>2</v>
      </c>
      <c r="C1" s="7" t="s">
        <v>67</v>
      </c>
      <c r="D1" s="7" t="s">
        <v>22</v>
      </c>
      <c r="E1" s="7" t="s">
        <v>1443</v>
      </c>
    </row>
    <row r="2" spans="1:5">
      <c r="A2" s="1" t="s">
        <v>19</v>
      </c>
      <c r="B2" s="7"/>
      <c r="C2" s="7"/>
      <c r="D2" s="7"/>
      <c r="E2" s="7"/>
    </row>
    <row r="3" spans="1:5">
      <c r="A3" s="3" t="s">
        <v>68</v>
      </c>
      <c r="B3" s="4"/>
      <c r="C3" s="4"/>
      <c r="D3" s="4"/>
      <c r="E3" s="4"/>
    </row>
    <row r="4" spans="1:5">
      <c r="A4" s="2" t="s">
        <v>69</v>
      </c>
      <c r="B4" s="8">
        <v>725</v>
      </c>
      <c r="C4" s="8">
        <v>287</v>
      </c>
      <c r="D4" s="8">
        <v>322</v>
      </c>
      <c r="E4" s="8">
        <v>318</v>
      </c>
    </row>
    <row r="5" spans="1:5" ht="75">
      <c r="A5" s="2" t="s">
        <v>70</v>
      </c>
      <c r="B5" s="6">
        <v>1138</v>
      </c>
      <c r="C5" s="6">
        <v>1110</v>
      </c>
      <c r="D5" s="4"/>
      <c r="E5" s="4"/>
    </row>
    <row r="6" spans="1:5" ht="30">
      <c r="A6" s="2" t="s">
        <v>71</v>
      </c>
      <c r="B6" s="4">
        <v>336</v>
      </c>
      <c r="C6" s="4">
        <v>278</v>
      </c>
      <c r="D6" s="4"/>
      <c r="E6" s="4"/>
    </row>
    <row r="7" spans="1:5">
      <c r="A7" s="2" t="s">
        <v>72</v>
      </c>
      <c r="B7" s="6">
        <v>2199</v>
      </c>
      <c r="C7" s="6">
        <v>1675</v>
      </c>
      <c r="D7" s="4"/>
      <c r="E7" s="4"/>
    </row>
    <row r="8" spans="1:5">
      <c r="A8" s="3" t="s">
        <v>73</v>
      </c>
      <c r="B8" s="4"/>
      <c r="C8" s="4"/>
      <c r="D8" s="4"/>
      <c r="E8" s="4"/>
    </row>
    <row r="9" spans="1:5">
      <c r="A9" s="2" t="s">
        <v>74</v>
      </c>
      <c r="B9" s="4">
        <v>555</v>
      </c>
      <c r="C9" s="4">
        <v>560</v>
      </c>
      <c r="D9" s="4"/>
      <c r="E9" s="4"/>
    </row>
    <row r="10" spans="1:5">
      <c r="A10" s="2" t="s">
        <v>75</v>
      </c>
      <c r="B10" s="6">
        <v>7686</v>
      </c>
      <c r="C10" s="6">
        <v>7352</v>
      </c>
      <c r="D10" s="4"/>
      <c r="E10" s="4"/>
    </row>
    <row r="11" spans="1:5">
      <c r="A11" s="2" t="s">
        <v>76</v>
      </c>
      <c r="B11" s="6">
        <v>4855</v>
      </c>
      <c r="C11" s="6">
        <v>4555</v>
      </c>
      <c r="D11" s="4"/>
      <c r="E11" s="4"/>
    </row>
    <row r="12" spans="1:5">
      <c r="A12" s="2" t="s">
        <v>77</v>
      </c>
      <c r="B12" s="4">
        <v>166</v>
      </c>
      <c r="C12" s="4">
        <v>169</v>
      </c>
      <c r="D12" s="4"/>
      <c r="E12" s="4"/>
    </row>
    <row r="13" spans="1:5">
      <c r="A13" s="2" t="s">
        <v>78</v>
      </c>
      <c r="B13" s="4">
        <v>242</v>
      </c>
      <c r="C13" s="4">
        <v>272</v>
      </c>
      <c r="D13" s="4"/>
      <c r="E13" s="4"/>
    </row>
    <row r="14" spans="1:5">
      <c r="A14" s="2" t="s">
        <v>79</v>
      </c>
      <c r="B14" s="6">
        <v>15703</v>
      </c>
      <c r="C14" s="6">
        <v>14583</v>
      </c>
      <c r="D14" s="4"/>
      <c r="E14" s="4"/>
    </row>
    <row r="15" spans="1:5">
      <c r="A15" s="3" t="s">
        <v>80</v>
      </c>
      <c r="B15" s="4"/>
      <c r="C15" s="4"/>
      <c r="D15" s="4"/>
      <c r="E15" s="4"/>
    </row>
    <row r="16" spans="1:5" ht="30">
      <c r="A16" s="2" t="s">
        <v>81</v>
      </c>
      <c r="B16" s="4">
        <v>996</v>
      </c>
      <c r="C16" s="4">
        <v>971</v>
      </c>
      <c r="D16" s="4"/>
      <c r="E16" s="4"/>
    </row>
    <row r="17" spans="1:5">
      <c r="A17" s="2" t="s">
        <v>82</v>
      </c>
      <c r="B17" s="4">
        <v>324</v>
      </c>
      <c r="C17" s="4">
        <v>373</v>
      </c>
      <c r="D17" s="4"/>
      <c r="E17" s="4"/>
    </row>
    <row r="18" spans="1:5">
      <c r="A18" s="2" t="s">
        <v>83</v>
      </c>
      <c r="B18" s="4">
        <v>99</v>
      </c>
      <c r="C18" s="4">
        <v>56</v>
      </c>
      <c r="D18" s="4"/>
      <c r="E18" s="4"/>
    </row>
    <row r="19" spans="1:5" ht="45">
      <c r="A19" s="2" t="s">
        <v>84</v>
      </c>
      <c r="B19" s="4">
        <v>388</v>
      </c>
      <c r="C19" s="4">
        <v>362</v>
      </c>
      <c r="D19" s="4"/>
      <c r="E19" s="4"/>
    </row>
    <row r="20" spans="1:5">
      <c r="A20" s="2" t="s">
        <v>85</v>
      </c>
      <c r="B20" s="6">
        <v>1807</v>
      </c>
      <c r="C20" s="6">
        <v>1762</v>
      </c>
      <c r="D20" s="4"/>
      <c r="E20" s="4"/>
    </row>
    <row r="21" spans="1:5">
      <c r="A21" s="3" t="s">
        <v>86</v>
      </c>
      <c r="B21" s="4"/>
      <c r="C21" s="4"/>
      <c r="D21" s="4"/>
      <c r="E21" s="4"/>
    </row>
    <row r="22" spans="1:5" ht="30">
      <c r="A22" s="2" t="s">
        <v>87</v>
      </c>
      <c r="B22" s="6">
        <v>6521</v>
      </c>
      <c r="C22" s="6">
        <v>5941</v>
      </c>
      <c r="D22" s="4"/>
      <c r="E22" s="4"/>
    </row>
    <row r="23" spans="1:5">
      <c r="A23" s="2" t="s">
        <v>88</v>
      </c>
      <c r="B23" s="6">
        <v>1136</v>
      </c>
      <c r="C23" s="6">
        <v>1006</v>
      </c>
      <c r="D23" s="4"/>
      <c r="E23" s="4"/>
    </row>
    <row r="24" spans="1:5">
      <c r="A24" s="2" t="s">
        <v>89</v>
      </c>
      <c r="B24" s="4">
        <v>567</v>
      </c>
      <c r="C24" s="4">
        <v>616</v>
      </c>
      <c r="D24" s="4"/>
      <c r="E24" s="4"/>
    </row>
    <row r="25" spans="1:5">
      <c r="A25" s="2" t="s">
        <v>90</v>
      </c>
      <c r="B25" s="6">
        <v>10031</v>
      </c>
      <c r="C25" s="6">
        <v>9325</v>
      </c>
      <c r="D25" s="4"/>
      <c r="E25" s="4"/>
    </row>
    <row r="26" spans="1:5">
      <c r="A26" s="2" t="s">
        <v>1444</v>
      </c>
      <c r="B26" s="6">
        <v>5626</v>
      </c>
      <c r="C26" s="6">
        <v>5210</v>
      </c>
      <c r="D26" s="4"/>
      <c r="E26" s="4"/>
    </row>
    <row r="27" spans="1:5">
      <c r="A27" s="2" t="s">
        <v>99</v>
      </c>
      <c r="B27" s="4">
        <v>46</v>
      </c>
      <c r="C27" s="4">
        <v>48</v>
      </c>
      <c r="D27" s="4"/>
      <c r="E27" s="4"/>
    </row>
    <row r="28" spans="1:5">
      <c r="A28" s="2" t="s">
        <v>100</v>
      </c>
      <c r="B28" s="6">
        <v>5672</v>
      </c>
      <c r="C28" s="6">
        <v>5258</v>
      </c>
      <c r="D28" s="4"/>
      <c r="E28" s="4"/>
    </row>
    <row r="29" spans="1:5">
      <c r="A29" s="2" t="s">
        <v>101</v>
      </c>
      <c r="B29" s="6">
        <v>15703</v>
      </c>
      <c r="C29" s="6">
        <v>14583</v>
      </c>
      <c r="D29" s="4"/>
      <c r="E29" s="4"/>
    </row>
    <row r="30" spans="1:5">
      <c r="A30" s="2" t="s">
        <v>1437</v>
      </c>
      <c r="B30" s="4"/>
      <c r="C30" s="4"/>
      <c r="D30" s="4"/>
      <c r="E30" s="4"/>
    </row>
    <row r="31" spans="1:5">
      <c r="A31" s="3" t="s">
        <v>73</v>
      </c>
      <c r="B31" s="4"/>
      <c r="C31" s="4"/>
      <c r="D31" s="4"/>
      <c r="E31" s="4"/>
    </row>
    <row r="32" spans="1:5">
      <c r="A32" s="2" t="s">
        <v>77</v>
      </c>
      <c r="B32" s="4">
        <v>10</v>
      </c>
      <c r="C32" s="4">
        <v>10</v>
      </c>
      <c r="D32" s="4"/>
      <c r="E32" s="4"/>
    </row>
    <row r="33" spans="1:5">
      <c r="A33" s="2" t="s">
        <v>1059</v>
      </c>
      <c r="B33" s="6">
        <v>5618</v>
      </c>
      <c r="C33" s="6">
        <v>5157</v>
      </c>
      <c r="D33" s="4"/>
      <c r="E33" s="4"/>
    </row>
    <row r="34" spans="1:5">
      <c r="A34" s="2" t="s">
        <v>1445</v>
      </c>
      <c r="B34" s="4"/>
      <c r="C34" s="4">
        <v>45</v>
      </c>
      <c r="D34" s="4"/>
      <c r="E34" s="4"/>
    </row>
    <row r="35" spans="1:5">
      <c r="A35" s="2" t="s">
        <v>79</v>
      </c>
      <c r="B35" s="6">
        <v>5628</v>
      </c>
      <c r="C35" s="6">
        <v>5212</v>
      </c>
      <c r="D35" s="4"/>
      <c r="E35" s="4"/>
    </row>
    <row r="36" spans="1:5">
      <c r="A36" s="3" t="s">
        <v>86</v>
      </c>
      <c r="B36" s="4"/>
      <c r="C36" s="4"/>
      <c r="D36" s="4"/>
      <c r="E36" s="4"/>
    </row>
    <row r="37" spans="1:5">
      <c r="A37" s="2" t="s">
        <v>89</v>
      </c>
      <c r="B37" s="4">
        <v>2</v>
      </c>
      <c r="C37" s="4">
        <v>2</v>
      </c>
      <c r="D37" s="4"/>
      <c r="E37" s="4"/>
    </row>
    <row r="38" spans="1:5">
      <c r="A38" s="2" t="s">
        <v>90</v>
      </c>
      <c r="B38" s="4">
        <v>2</v>
      </c>
      <c r="C38" s="4">
        <v>2</v>
      </c>
      <c r="D38" s="4"/>
      <c r="E38" s="4"/>
    </row>
    <row r="39" spans="1:5">
      <c r="A39" s="2" t="s">
        <v>1444</v>
      </c>
      <c r="B39" s="6">
        <v>5626</v>
      </c>
      <c r="C39" s="6">
        <v>5210</v>
      </c>
      <c r="D39" s="4"/>
      <c r="E39" s="4"/>
    </row>
    <row r="40" spans="1:5">
      <c r="A40" s="2" t="s">
        <v>100</v>
      </c>
      <c r="B40" s="6">
        <v>5626</v>
      </c>
      <c r="C40" s="6">
        <v>5210</v>
      </c>
      <c r="D40" s="4"/>
      <c r="E40" s="4"/>
    </row>
    <row r="41" spans="1:5">
      <c r="A41" s="2" t="s">
        <v>101</v>
      </c>
      <c r="B41" s="6">
        <v>5628</v>
      </c>
      <c r="C41" s="6">
        <v>5212</v>
      </c>
      <c r="D41" s="4"/>
      <c r="E41" s="4"/>
    </row>
    <row r="42" spans="1:5">
      <c r="A42" s="2" t="s">
        <v>1439</v>
      </c>
      <c r="B42" s="4"/>
      <c r="C42" s="4"/>
      <c r="D42" s="4"/>
      <c r="E42" s="4"/>
    </row>
    <row r="43" spans="1:5">
      <c r="A43" s="3" t="s">
        <v>68</v>
      </c>
      <c r="B43" s="4"/>
      <c r="C43" s="4"/>
      <c r="D43" s="4"/>
      <c r="E43" s="4"/>
    </row>
    <row r="44" spans="1:5" ht="30">
      <c r="A44" s="2" t="s">
        <v>71</v>
      </c>
      <c r="B44" s="4">
        <v>12</v>
      </c>
      <c r="C44" s="4">
        <v>14</v>
      </c>
      <c r="D44" s="4"/>
      <c r="E44" s="4"/>
    </row>
    <row r="45" spans="1:5">
      <c r="A45" s="2" t="s">
        <v>1446</v>
      </c>
      <c r="B45" s="4">
        <v>203</v>
      </c>
      <c r="C45" s="4">
        <v>270</v>
      </c>
      <c r="D45" s="4"/>
      <c r="E45" s="4"/>
    </row>
    <row r="46" spans="1:5">
      <c r="A46" s="2" t="s">
        <v>72</v>
      </c>
      <c r="B46" s="4">
        <v>215</v>
      </c>
      <c r="C46" s="4">
        <v>284</v>
      </c>
      <c r="D46" s="4"/>
      <c r="E46" s="4"/>
    </row>
    <row r="47" spans="1:5">
      <c r="A47" s="3" t="s">
        <v>73</v>
      </c>
      <c r="B47" s="4"/>
      <c r="C47" s="4"/>
      <c r="D47" s="4"/>
      <c r="E47" s="4"/>
    </row>
    <row r="48" spans="1:5">
      <c r="A48" s="2" t="s">
        <v>77</v>
      </c>
      <c r="B48" s="4"/>
      <c r="C48" s="4">
        <v>3</v>
      </c>
      <c r="D48" s="4"/>
      <c r="E48" s="4"/>
    </row>
    <row r="49" spans="1:5">
      <c r="A49" s="2" t="s">
        <v>78</v>
      </c>
      <c r="B49" s="4">
        <v>41</v>
      </c>
      <c r="C49" s="4">
        <v>46</v>
      </c>
      <c r="D49" s="4"/>
      <c r="E49" s="4"/>
    </row>
    <row r="50" spans="1:5">
      <c r="A50" s="2" t="s">
        <v>1059</v>
      </c>
      <c r="B50" s="6">
        <v>2091</v>
      </c>
      <c r="C50" s="6">
        <v>1965</v>
      </c>
      <c r="D50" s="4"/>
      <c r="E50" s="4"/>
    </row>
    <row r="51" spans="1:5">
      <c r="A51" s="2" t="s">
        <v>1445</v>
      </c>
      <c r="B51" s="6">
        <v>10434</v>
      </c>
      <c r="C51" s="6">
        <v>9444</v>
      </c>
      <c r="D51" s="4"/>
      <c r="E51" s="4"/>
    </row>
    <row r="52" spans="1:5">
      <c r="A52" s="2" t="s">
        <v>79</v>
      </c>
      <c r="B52" s="6">
        <v>12781</v>
      </c>
      <c r="C52" s="6">
        <v>11742</v>
      </c>
      <c r="D52" s="4"/>
      <c r="E52" s="4"/>
    </row>
    <row r="53" spans="1:5">
      <c r="A53" s="3" t="s">
        <v>80</v>
      </c>
      <c r="B53" s="4"/>
      <c r="C53" s="4"/>
      <c r="D53" s="4"/>
      <c r="E53" s="4"/>
    </row>
    <row r="54" spans="1:5" ht="30">
      <c r="A54" s="2" t="s">
        <v>81</v>
      </c>
      <c r="B54" s="4">
        <v>71</v>
      </c>
      <c r="C54" s="4">
        <v>52</v>
      </c>
      <c r="D54" s="4"/>
      <c r="E54" s="4"/>
    </row>
    <row r="55" spans="1:5" ht="45">
      <c r="A55" s="2" t="s">
        <v>84</v>
      </c>
      <c r="B55" s="4">
        <v>334</v>
      </c>
      <c r="C55" s="4">
        <v>340</v>
      </c>
      <c r="D55" s="4"/>
      <c r="E55" s="4"/>
    </row>
    <row r="56" spans="1:5">
      <c r="A56" s="2" t="s">
        <v>1447</v>
      </c>
      <c r="B56" s="4"/>
      <c r="C56" s="4">
        <v>14</v>
      </c>
      <c r="D56" s="4"/>
      <c r="E56" s="4"/>
    </row>
    <row r="57" spans="1:5">
      <c r="A57" s="2" t="s">
        <v>85</v>
      </c>
      <c r="B57" s="4">
        <v>405</v>
      </c>
      <c r="C57" s="4">
        <v>406</v>
      </c>
      <c r="D57" s="4"/>
      <c r="E57" s="4"/>
    </row>
    <row r="58" spans="1:5">
      <c r="A58" s="3" t="s">
        <v>86</v>
      </c>
      <c r="B58" s="4"/>
      <c r="C58" s="4"/>
      <c r="D58" s="4"/>
      <c r="E58" s="4"/>
    </row>
    <row r="59" spans="1:5" ht="30">
      <c r="A59" s="2" t="s">
        <v>87</v>
      </c>
      <c r="B59" s="6">
        <v>6420</v>
      </c>
      <c r="C59" s="6">
        <v>5843</v>
      </c>
      <c r="D59" s="4"/>
      <c r="E59" s="4"/>
    </row>
    <row r="60" spans="1:5">
      <c r="A60" s="2" t="s">
        <v>88</v>
      </c>
      <c r="B60" s="4">
        <v>71</v>
      </c>
      <c r="C60" s="4">
        <v>71</v>
      </c>
      <c r="D60" s="4"/>
      <c r="E60" s="4"/>
    </row>
    <row r="61" spans="1:5">
      <c r="A61" s="2" t="s">
        <v>89</v>
      </c>
      <c r="B61" s="4">
        <v>11</v>
      </c>
      <c r="C61" s="4">
        <v>16</v>
      </c>
      <c r="D61" s="4"/>
      <c r="E61" s="4"/>
    </row>
    <row r="62" spans="1:5">
      <c r="A62" s="2" t="s">
        <v>90</v>
      </c>
      <c r="B62" s="6">
        <v>6907</v>
      </c>
      <c r="C62" s="6">
        <v>6336</v>
      </c>
      <c r="D62" s="4"/>
      <c r="E62" s="4"/>
    </row>
    <row r="63" spans="1:5">
      <c r="A63" s="2" t="s">
        <v>1444</v>
      </c>
      <c r="B63" s="6">
        <v>5874</v>
      </c>
      <c r="C63" s="6">
        <v>5406</v>
      </c>
      <c r="D63" s="4"/>
      <c r="E63" s="4"/>
    </row>
    <row r="64" spans="1:5">
      <c r="A64" s="2" t="s">
        <v>100</v>
      </c>
      <c r="B64" s="6">
        <v>5874</v>
      </c>
      <c r="C64" s="6">
        <v>5406</v>
      </c>
      <c r="D64" s="4"/>
      <c r="E64" s="4"/>
    </row>
    <row r="65" spans="1:5">
      <c r="A65" s="2" t="s">
        <v>101</v>
      </c>
      <c r="B65" s="6">
        <v>12781</v>
      </c>
      <c r="C65" s="6">
        <v>11742</v>
      </c>
      <c r="D65" s="4"/>
      <c r="E65" s="4"/>
    </row>
    <row r="66" spans="1:5">
      <c r="A66" s="2" t="s">
        <v>1440</v>
      </c>
      <c r="B66" s="4"/>
      <c r="C66" s="4"/>
      <c r="D66" s="4"/>
      <c r="E66" s="4"/>
    </row>
    <row r="67" spans="1:5">
      <c r="A67" s="3" t="s">
        <v>68</v>
      </c>
      <c r="B67" s="4"/>
      <c r="C67" s="4"/>
      <c r="D67" s="4"/>
      <c r="E67" s="4"/>
    </row>
    <row r="68" spans="1:5">
      <c r="A68" s="2" t="s">
        <v>69</v>
      </c>
      <c r="B68" s="4">
        <v>368</v>
      </c>
      <c r="C68" s="4">
        <v>24</v>
      </c>
      <c r="D68" s="4">
        <v>33</v>
      </c>
      <c r="E68" s="4">
        <v>33</v>
      </c>
    </row>
    <row r="69" spans="1:5" ht="75">
      <c r="A69" s="2" t="s">
        <v>70</v>
      </c>
      <c r="B69" s="4">
        <v>440</v>
      </c>
      <c r="C69" s="4">
        <v>404</v>
      </c>
      <c r="D69" s="4"/>
      <c r="E69" s="4"/>
    </row>
    <row r="70" spans="1:5" ht="30">
      <c r="A70" s="2" t="s">
        <v>71</v>
      </c>
      <c r="B70" s="4">
        <v>193</v>
      </c>
      <c r="C70" s="4">
        <v>132</v>
      </c>
      <c r="D70" s="4"/>
      <c r="E70" s="4"/>
    </row>
    <row r="71" spans="1:5">
      <c r="A71" s="2" t="s">
        <v>1446</v>
      </c>
      <c r="B71" s="4">
        <v>235</v>
      </c>
      <c r="C71" s="4">
        <v>177</v>
      </c>
      <c r="D71" s="4"/>
      <c r="E71" s="4"/>
    </row>
    <row r="72" spans="1:5">
      <c r="A72" s="2" t="s">
        <v>72</v>
      </c>
      <c r="B72" s="6">
        <v>1236</v>
      </c>
      <c r="C72" s="4">
        <v>737</v>
      </c>
      <c r="D72" s="4"/>
      <c r="E72" s="4"/>
    </row>
    <row r="73" spans="1:5">
      <c r="A73" s="3" t="s">
        <v>73</v>
      </c>
      <c r="B73" s="4"/>
      <c r="C73" s="4"/>
      <c r="D73" s="4"/>
      <c r="E73" s="4"/>
    </row>
    <row r="74" spans="1:5">
      <c r="A74" s="2" t="s">
        <v>74</v>
      </c>
      <c r="B74" s="4">
        <v>322</v>
      </c>
      <c r="C74" s="4">
        <v>303</v>
      </c>
      <c r="D74" s="4"/>
      <c r="E74" s="4"/>
    </row>
    <row r="75" spans="1:5">
      <c r="A75" s="2" t="s">
        <v>75</v>
      </c>
      <c r="B75" s="6">
        <v>5487</v>
      </c>
      <c r="C75" s="6">
        <v>5046</v>
      </c>
      <c r="D75" s="4"/>
      <c r="E75" s="4"/>
    </row>
    <row r="76" spans="1:5">
      <c r="A76" s="2" t="s">
        <v>76</v>
      </c>
      <c r="B76" s="6">
        <v>4426</v>
      </c>
      <c r="C76" s="6">
        <v>4088</v>
      </c>
      <c r="D76" s="4"/>
      <c r="E76" s="4"/>
    </row>
    <row r="77" spans="1:5">
      <c r="A77" s="2" t="s">
        <v>77</v>
      </c>
      <c r="B77" s="4">
        <v>80</v>
      </c>
      <c r="C77" s="4">
        <v>77</v>
      </c>
      <c r="D77" s="4"/>
      <c r="E77" s="4"/>
    </row>
    <row r="78" spans="1:5">
      <c r="A78" s="2" t="s">
        <v>78</v>
      </c>
      <c r="B78" s="4">
        <v>116</v>
      </c>
      <c r="C78" s="4">
        <v>165</v>
      </c>
      <c r="D78" s="4"/>
      <c r="E78" s="4"/>
    </row>
    <row r="79" spans="1:5">
      <c r="A79" s="2" t="s">
        <v>1059</v>
      </c>
      <c r="B79" s="6">
        <v>7434</v>
      </c>
      <c r="C79" s="6">
        <v>7163</v>
      </c>
      <c r="D79" s="4"/>
      <c r="E79" s="4"/>
    </row>
    <row r="80" spans="1:5">
      <c r="A80" s="2" t="s">
        <v>1445</v>
      </c>
      <c r="B80" s="4">
        <v>569</v>
      </c>
      <c r="C80" s="4">
        <v>555</v>
      </c>
      <c r="D80" s="4"/>
      <c r="E80" s="4"/>
    </row>
    <row r="81" spans="1:5">
      <c r="A81" s="2" t="s">
        <v>79</v>
      </c>
      <c r="B81" s="6">
        <v>19670</v>
      </c>
      <c r="C81" s="6">
        <v>18134</v>
      </c>
      <c r="D81" s="4"/>
      <c r="E81" s="4"/>
    </row>
    <row r="82" spans="1:5">
      <c r="A82" s="3" t="s">
        <v>80</v>
      </c>
      <c r="B82" s="4"/>
      <c r="C82" s="4"/>
      <c r="D82" s="4"/>
      <c r="E82" s="4"/>
    </row>
    <row r="83" spans="1:5" ht="30">
      <c r="A83" s="2" t="s">
        <v>81</v>
      </c>
      <c r="B83" s="4">
        <v>395</v>
      </c>
      <c r="C83" s="4">
        <v>347</v>
      </c>
      <c r="D83" s="4"/>
      <c r="E83" s="4"/>
    </row>
    <row r="84" spans="1:5">
      <c r="A84" s="2" t="s">
        <v>82</v>
      </c>
      <c r="B84" s="4">
        <v>184</v>
      </c>
      <c r="C84" s="4">
        <v>217</v>
      </c>
      <c r="D84" s="4"/>
      <c r="E84" s="4"/>
    </row>
    <row r="85" spans="1:5">
      <c r="A85" s="2" t="s">
        <v>83</v>
      </c>
      <c r="B85" s="4">
        <v>42</v>
      </c>
      <c r="C85" s="4">
        <v>12</v>
      </c>
      <c r="D85" s="4"/>
      <c r="E85" s="4"/>
    </row>
    <row r="86" spans="1:5" ht="45">
      <c r="A86" s="2" t="s">
        <v>84</v>
      </c>
      <c r="B86" s="4">
        <v>36</v>
      </c>
      <c r="C86" s="4">
        <v>15</v>
      </c>
      <c r="D86" s="4"/>
      <c r="E86" s="4"/>
    </row>
    <row r="87" spans="1:5">
      <c r="A87" s="2" t="s">
        <v>1447</v>
      </c>
      <c r="B87" s="4">
        <v>366</v>
      </c>
      <c r="C87" s="4">
        <v>414</v>
      </c>
      <c r="D87" s="4"/>
      <c r="E87" s="4"/>
    </row>
    <row r="88" spans="1:5">
      <c r="A88" s="2" t="s">
        <v>85</v>
      </c>
      <c r="B88" s="6">
        <v>1023</v>
      </c>
      <c r="C88" s="6">
        <v>1005</v>
      </c>
      <c r="D88" s="4"/>
      <c r="E88" s="4"/>
    </row>
    <row r="89" spans="1:5">
      <c r="A89" s="3" t="s">
        <v>86</v>
      </c>
      <c r="B89" s="4"/>
      <c r="C89" s="4"/>
      <c r="D89" s="4"/>
      <c r="E89" s="4"/>
    </row>
    <row r="90" spans="1:5" ht="30">
      <c r="A90" s="2" t="s">
        <v>87</v>
      </c>
      <c r="B90" s="4">
        <v>84</v>
      </c>
      <c r="C90" s="4">
        <v>81</v>
      </c>
      <c r="D90" s="4"/>
      <c r="E90" s="4"/>
    </row>
    <row r="91" spans="1:5">
      <c r="A91" s="2" t="s">
        <v>88</v>
      </c>
      <c r="B91" s="4">
        <v>973</v>
      </c>
      <c r="C91" s="4">
        <v>838</v>
      </c>
      <c r="D91" s="4"/>
      <c r="E91" s="4"/>
    </row>
    <row r="92" spans="1:5">
      <c r="A92" s="2" t="s">
        <v>1445</v>
      </c>
      <c r="B92" s="6">
        <v>11726</v>
      </c>
      <c r="C92" s="6">
        <v>10795</v>
      </c>
      <c r="D92" s="4"/>
      <c r="E92" s="4"/>
    </row>
    <row r="93" spans="1:5">
      <c r="A93" s="2" t="s">
        <v>89</v>
      </c>
      <c r="B93" s="4">
        <v>246</v>
      </c>
      <c r="C93" s="4">
        <v>258</v>
      </c>
      <c r="D93" s="4"/>
      <c r="E93" s="4"/>
    </row>
    <row r="94" spans="1:5">
      <c r="A94" s="2" t="s">
        <v>90</v>
      </c>
      <c r="B94" s="6">
        <v>14052</v>
      </c>
      <c r="C94" s="6">
        <v>12977</v>
      </c>
      <c r="D94" s="4"/>
      <c r="E94" s="4"/>
    </row>
    <row r="95" spans="1:5">
      <c r="A95" s="2" t="s">
        <v>1444</v>
      </c>
      <c r="B95" s="6">
        <v>5618</v>
      </c>
      <c r="C95" s="6">
        <v>5157</v>
      </c>
      <c r="D95" s="4"/>
      <c r="E95" s="4"/>
    </row>
    <row r="96" spans="1:5">
      <c r="A96" s="2" t="s">
        <v>100</v>
      </c>
      <c r="B96" s="6">
        <v>5618</v>
      </c>
      <c r="C96" s="6">
        <v>5157</v>
      </c>
      <c r="D96" s="4"/>
      <c r="E96" s="4"/>
    </row>
    <row r="97" spans="1:5">
      <c r="A97" s="2" t="s">
        <v>101</v>
      </c>
      <c r="B97" s="6">
        <v>19670</v>
      </c>
      <c r="C97" s="6">
        <v>18134</v>
      </c>
      <c r="D97" s="4"/>
      <c r="E97" s="4"/>
    </row>
    <row r="98" spans="1:5">
      <c r="A98" s="2" t="s">
        <v>1441</v>
      </c>
      <c r="B98" s="4"/>
      <c r="C98" s="4"/>
      <c r="D98" s="4"/>
      <c r="E98" s="4"/>
    </row>
    <row r="99" spans="1:5">
      <c r="A99" s="3" t="s">
        <v>68</v>
      </c>
      <c r="B99" s="4"/>
      <c r="C99" s="4"/>
      <c r="D99" s="4"/>
      <c r="E99" s="4"/>
    </row>
    <row r="100" spans="1:5">
      <c r="A100" s="2" t="s">
        <v>69</v>
      </c>
      <c r="B100" s="4">
        <v>357</v>
      </c>
      <c r="C100" s="4">
        <v>263</v>
      </c>
      <c r="D100" s="4">
        <v>289</v>
      </c>
      <c r="E100" s="4">
        <v>285</v>
      </c>
    </row>
    <row r="101" spans="1:5" ht="75">
      <c r="A101" s="2" t="s">
        <v>70</v>
      </c>
      <c r="B101" s="4">
        <v>698</v>
      </c>
      <c r="C101" s="4">
        <v>706</v>
      </c>
      <c r="D101" s="4"/>
      <c r="E101" s="4"/>
    </row>
    <row r="102" spans="1:5" ht="30">
      <c r="A102" s="2" t="s">
        <v>71</v>
      </c>
      <c r="B102" s="4">
        <v>131</v>
      </c>
      <c r="C102" s="4">
        <v>132</v>
      </c>
      <c r="D102" s="4"/>
      <c r="E102" s="4"/>
    </row>
    <row r="103" spans="1:5">
      <c r="A103" s="2" t="s">
        <v>1446</v>
      </c>
      <c r="B103" s="4">
        <v>150</v>
      </c>
      <c r="C103" s="4">
        <v>134</v>
      </c>
      <c r="D103" s="4"/>
      <c r="E103" s="4"/>
    </row>
    <row r="104" spans="1:5">
      <c r="A104" s="2" t="s">
        <v>72</v>
      </c>
      <c r="B104" s="6">
        <v>1336</v>
      </c>
      <c r="C104" s="6">
        <v>1235</v>
      </c>
      <c r="D104" s="4"/>
      <c r="E104" s="4"/>
    </row>
    <row r="105" spans="1:5">
      <c r="A105" s="3" t="s">
        <v>73</v>
      </c>
      <c r="B105" s="4"/>
      <c r="C105" s="4"/>
      <c r="D105" s="4"/>
      <c r="E105" s="4"/>
    </row>
    <row r="106" spans="1:5">
      <c r="A106" s="2" t="s">
        <v>74</v>
      </c>
      <c r="B106" s="4">
        <v>233</v>
      </c>
      <c r="C106" s="4">
        <v>257</v>
      </c>
      <c r="D106" s="4"/>
      <c r="E106" s="4"/>
    </row>
    <row r="107" spans="1:5">
      <c r="A107" s="2" t="s">
        <v>75</v>
      </c>
      <c r="B107" s="6">
        <v>2199</v>
      </c>
      <c r="C107" s="6">
        <v>2306</v>
      </c>
      <c r="D107" s="4"/>
      <c r="E107" s="4"/>
    </row>
    <row r="108" spans="1:5">
      <c r="A108" s="2" t="s">
        <v>76</v>
      </c>
      <c r="B108" s="4">
        <v>429</v>
      </c>
      <c r="C108" s="4">
        <v>467</v>
      </c>
      <c r="D108" s="4"/>
      <c r="E108" s="4"/>
    </row>
    <row r="109" spans="1:5">
      <c r="A109" s="2" t="s">
        <v>77</v>
      </c>
      <c r="B109" s="4">
        <v>76</v>
      </c>
      <c r="C109" s="4">
        <v>79</v>
      </c>
      <c r="D109" s="4"/>
      <c r="E109" s="4"/>
    </row>
    <row r="110" spans="1:5">
      <c r="A110" s="2" t="s">
        <v>78</v>
      </c>
      <c r="B110" s="4">
        <v>85</v>
      </c>
      <c r="C110" s="4">
        <v>61</v>
      </c>
      <c r="D110" s="4"/>
      <c r="E110" s="4"/>
    </row>
    <row r="111" spans="1:5">
      <c r="A111" s="2" t="s">
        <v>1445</v>
      </c>
      <c r="B111" s="6">
        <v>1265</v>
      </c>
      <c r="C111" s="6">
        <v>1300</v>
      </c>
      <c r="D111" s="4"/>
      <c r="E111" s="4"/>
    </row>
    <row r="112" spans="1:5">
      <c r="A112" s="2" t="s">
        <v>79</v>
      </c>
      <c r="B112" s="6">
        <v>5623</v>
      </c>
      <c r="C112" s="6">
        <v>5705</v>
      </c>
      <c r="D112" s="4"/>
      <c r="E112" s="4"/>
    </row>
    <row r="113" spans="1:5">
      <c r="A113" s="3" t="s">
        <v>80</v>
      </c>
      <c r="B113" s="4"/>
      <c r="C113" s="4"/>
      <c r="D113" s="4"/>
      <c r="E113" s="4"/>
    </row>
    <row r="114" spans="1:5" ht="30">
      <c r="A114" s="2" t="s">
        <v>81</v>
      </c>
      <c r="B114" s="4">
        <v>530</v>
      </c>
      <c r="C114" s="4">
        <v>572</v>
      </c>
      <c r="D114" s="4"/>
      <c r="E114" s="4"/>
    </row>
    <row r="115" spans="1:5">
      <c r="A115" s="2" t="s">
        <v>82</v>
      </c>
      <c r="B115" s="4">
        <v>140</v>
      </c>
      <c r="C115" s="4">
        <v>156</v>
      </c>
      <c r="D115" s="4"/>
      <c r="E115" s="4"/>
    </row>
    <row r="116" spans="1:5">
      <c r="A116" s="2" t="s">
        <v>83</v>
      </c>
      <c r="B116" s="4">
        <v>57</v>
      </c>
      <c r="C116" s="4">
        <v>44</v>
      </c>
      <c r="D116" s="4"/>
      <c r="E116" s="4"/>
    </row>
    <row r="117" spans="1:5" ht="45">
      <c r="A117" s="2" t="s">
        <v>84</v>
      </c>
      <c r="B117" s="4">
        <v>18</v>
      </c>
      <c r="C117" s="4">
        <v>7</v>
      </c>
      <c r="D117" s="4"/>
      <c r="E117" s="4"/>
    </row>
    <row r="118" spans="1:5">
      <c r="A118" s="2" t="s">
        <v>1447</v>
      </c>
      <c r="B118" s="4">
        <v>222</v>
      </c>
      <c r="C118" s="4">
        <v>153</v>
      </c>
      <c r="D118" s="4"/>
      <c r="E118" s="4"/>
    </row>
    <row r="119" spans="1:5">
      <c r="A119" s="2" t="s">
        <v>85</v>
      </c>
      <c r="B119" s="4">
        <v>967</v>
      </c>
      <c r="C119" s="4">
        <v>932</v>
      </c>
      <c r="D119" s="4"/>
      <c r="E119" s="4"/>
    </row>
    <row r="120" spans="1:5">
      <c r="A120" s="3" t="s">
        <v>86</v>
      </c>
      <c r="B120" s="4"/>
      <c r="C120" s="4"/>
      <c r="D120" s="4"/>
      <c r="E120" s="4"/>
    </row>
    <row r="121" spans="1:5" ht="30">
      <c r="A121" s="2" t="s">
        <v>87</v>
      </c>
      <c r="B121" s="4">
        <v>17</v>
      </c>
      <c r="C121" s="4">
        <v>17</v>
      </c>
      <c r="D121" s="4"/>
      <c r="E121" s="4"/>
    </row>
    <row r="122" spans="1:5">
      <c r="A122" s="2" t="s">
        <v>88</v>
      </c>
      <c r="B122" s="4">
        <v>92</v>
      </c>
      <c r="C122" s="4">
        <v>97</v>
      </c>
      <c r="D122" s="4"/>
      <c r="E122" s="4"/>
    </row>
    <row r="123" spans="1:5">
      <c r="A123" s="2" t="s">
        <v>1445</v>
      </c>
      <c r="B123" s="4">
        <v>542</v>
      </c>
      <c r="C123" s="4">
        <v>549</v>
      </c>
      <c r="D123" s="4"/>
      <c r="E123" s="4"/>
    </row>
    <row r="124" spans="1:5">
      <c r="A124" s="2" t="s">
        <v>89</v>
      </c>
      <c r="B124" s="4">
        <v>308</v>
      </c>
      <c r="C124" s="4">
        <v>340</v>
      </c>
      <c r="D124" s="4"/>
      <c r="E124" s="4"/>
    </row>
    <row r="125" spans="1:5">
      <c r="A125" s="2" t="s">
        <v>90</v>
      </c>
      <c r="B125" s="6">
        <v>1926</v>
      </c>
      <c r="C125" s="6">
        <v>1935</v>
      </c>
      <c r="D125" s="4"/>
      <c r="E125" s="4"/>
    </row>
    <row r="126" spans="1:5">
      <c r="A126" s="2" t="s">
        <v>1444</v>
      </c>
      <c r="B126" s="6">
        <v>3651</v>
      </c>
      <c r="C126" s="6">
        <v>3722</v>
      </c>
      <c r="D126" s="4"/>
      <c r="E126" s="4"/>
    </row>
    <row r="127" spans="1:5">
      <c r="A127" s="2" t="s">
        <v>99</v>
      </c>
      <c r="B127" s="4">
        <v>46</v>
      </c>
      <c r="C127" s="4">
        <v>48</v>
      </c>
      <c r="D127" s="4"/>
      <c r="E127" s="4"/>
    </row>
    <row r="128" spans="1:5">
      <c r="A128" s="2" t="s">
        <v>100</v>
      </c>
      <c r="B128" s="6">
        <v>3697</v>
      </c>
      <c r="C128" s="6">
        <v>3770</v>
      </c>
      <c r="D128" s="4"/>
      <c r="E128" s="4"/>
    </row>
    <row r="129" spans="1:5">
      <c r="A129" s="2" t="s">
        <v>101</v>
      </c>
      <c r="B129" s="6">
        <v>5623</v>
      </c>
      <c r="C129" s="6">
        <v>5705</v>
      </c>
      <c r="D129" s="4"/>
      <c r="E129" s="4"/>
    </row>
    <row r="130" spans="1:5">
      <c r="A130" s="2" t="s">
        <v>722</v>
      </c>
      <c r="B130" s="4"/>
      <c r="C130" s="4"/>
      <c r="D130" s="4"/>
      <c r="E130" s="4"/>
    </row>
    <row r="131" spans="1:5">
      <c r="A131" s="3" t="s">
        <v>68</v>
      </c>
      <c r="B131" s="4"/>
      <c r="C131" s="4"/>
      <c r="D131" s="4"/>
      <c r="E131" s="4"/>
    </row>
    <row r="132" spans="1:5">
      <c r="A132" s="2" t="s">
        <v>1446</v>
      </c>
      <c r="B132" s="4">
        <v>-588</v>
      </c>
      <c r="C132" s="4">
        <v>-581</v>
      </c>
      <c r="D132" s="4"/>
      <c r="E132" s="4"/>
    </row>
    <row r="133" spans="1:5">
      <c r="A133" s="2" t="s">
        <v>72</v>
      </c>
      <c r="B133" s="4">
        <v>-588</v>
      </c>
      <c r="C133" s="4">
        <v>-581</v>
      </c>
      <c r="D133" s="4"/>
      <c r="E133" s="4"/>
    </row>
    <row r="134" spans="1:5">
      <c r="A134" s="3" t="s">
        <v>73</v>
      </c>
      <c r="B134" s="4"/>
      <c r="C134" s="4"/>
      <c r="D134" s="4"/>
      <c r="E134" s="4"/>
    </row>
    <row r="135" spans="1:5">
      <c r="A135" s="2" t="s">
        <v>1059</v>
      </c>
      <c r="B135" s="6">
        <v>-15143</v>
      </c>
      <c r="C135" s="6">
        <v>-14285</v>
      </c>
      <c r="D135" s="4"/>
      <c r="E135" s="4"/>
    </row>
    <row r="136" spans="1:5">
      <c r="A136" s="2" t="s">
        <v>1445</v>
      </c>
      <c r="B136" s="6">
        <v>-12268</v>
      </c>
      <c r="C136" s="6">
        <v>-11344</v>
      </c>
      <c r="D136" s="4"/>
      <c r="E136" s="4"/>
    </row>
    <row r="137" spans="1:5">
      <c r="A137" s="2" t="s">
        <v>79</v>
      </c>
      <c r="B137" s="6">
        <v>-27999</v>
      </c>
      <c r="C137" s="6">
        <v>-26210</v>
      </c>
      <c r="D137" s="4"/>
      <c r="E137" s="4"/>
    </row>
    <row r="138" spans="1:5">
      <c r="A138" s="3" t="s">
        <v>80</v>
      </c>
      <c r="B138" s="4"/>
      <c r="C138" s="4"/>
      <c r="D138" s="4"/>
      <c r="E138" s="4"/>
    </row>
    <row r="139" spans="1:5">
      <c r="A139" s="2" t="s">
        <v>1447</v>
      </c>
      <c r="B139" s="4">
        <v>-588</v>
      </c>
      <c r="C139" s="4">
        <v>-581</v>
      </c>
      <c r="D139" s="4"/>
      <c r="E139" s="4"/>
    </row>
    <row r="140" spans="1:5">
      <c r="A140" s="2" t="s">
        <v>85</v>
      </c>
      <c r="B140" s="4">
        <v>-588</v>
      </c>
      <c r="C140" s="4">
        <v>-581</v>
      </c>
      <c r="D140" s="4"/>
      <c r="E140" s="4"/>
    </row>
    <row r="141" spans="1:5">
      <c r="A141" s="3" t="s">
        <v>86</v>
      </c>
      <c r="B141" s="4"/>
      <c r="C141" s="4"/>
      <c r="D141" s="4"/>
      <c r="E141" s="4"/>
    </row>
    <row r="142" spans="1:5">
      <c r="A142" s="2" t="s">
        <v>1445</v>
      </c>
      <c r="B142" s="6">
        <v>-12268</v>
      </c>
      <c r="C142" s="6">
        <v>-11344</v>
      </c>
      <c r="D142" s="4"/>
      <c r="E142" s="4"/>
    </row>
    <row r="143" spans="1:5">
      <c r="A143" s="2" t="s">
        <v>90</v>
      </c>
      <c r="B143" s="6">
        <v>-12856</v>
      </c>
      <c r="C143" s="6">
        <v>-11925</v>
      </c>
      <c r="D143" s="4"/>
      <c r="E143" s="4"/>
    </row>
    <row r="144" spans="1:5">
      <c r="A144" s="2" t="s">
        <v>1444</v>
      </c>
      <c r="B144" s="6">
        <v>-15143</v>
      </c>
      <c r="C144" s="6">
        <v>-14285</v>
      </c>
      <c r="D144" s="4"/>
      <c r="E144" s="4"/>
    </row>
    <row r="145" spans="1:5">
      <c r="A145" s="2" t="s">
        <v>100</v>
      </c>
      <c r="B145" s="6">
        <v>-15143</v>
      </c>
      <c r="C145" s="6">
        <v>-14285</v>
      </c>
      <c r="D145" s="4"/>
      <c r="E145" s="4"/>
    </row>
    <row r="146" spans="1:5">
      <c r="A146" s="2" t="s">
        <v>101</v>
      </c>
      <c r="B146" s="6">
        <v>-27999</v>
      </c>
      <c r="C146" s="6">
        <v>-26210</v>
      </c>
      <c r="D146" s="4"/>
      <c r="E146" s="4"/>
    </row>
    <row r="147" spans="1:5">
      <c r="A147" s="2" t="s">
        <v>723</v>
      </c>
      <c r="B147" s="4"/>
      <c r="C147" s="4"/>
      <c r="D147" s="4"/>
      <c r="E147" s="4"/>
    </row>
    <row r="148" spans="1:5">
      <c r="A148" s="3" t="s">
        <v>68</v>
      </c>
      <c r="B148" s="4"/>
      <c r="C148" s="4"/>
      <c r="D148" s="4"/>
      <c r="E148" s="4"/>
    </row>
    <row r="149" spans="1:5">
      <c r="A149" s="2" t="s">
        <v>69</v>
      </c>
      <c r="B149" s="4">
        <v>725</v>
      </c>
      <c r="C149" s="4">
        <v>287</v>
      </c>
      <c r="D149" s="4">
        <v>322</v>
      </c>
      <c r="E149" s="4">
        <v>318</v>
      </c>
    </row>
    <row r="150" spans="1:5" ht="75">
      <c r="A150" s="2" t="s">
        <v>70</v>
      </c>
      <c r="B150" s="6">
        <v>1138</v>
      </c>
      <c r="C150" s="6">
        <v>1110</v>
      </c>
      <c r="D150" s="4"/>
      <c r="E150" s="4"/>
    </row>
    <row r="151" spans="1:5" ht="30">
      <c r="A151" s="2" t="s">
        <v>71</v>
      </c>
      <c r="B151" s="4">
        <v>336</v>
      </c>
      <c r="C151" s="4">
        <v>278</v>
      </c>
      <c r="D151" s="4"/>
      <c r="E151" s="4"/>
    </row>
    <row r="152" spans="1:5">
      <c r="A152" s="2" t="s">
        <v>72</v>
      </c>
      <c r="B152" s="6">
        <v>2199</v>
      </c>
      <c r="C152" s="6">
        <v>1675</v>
      </c>
      <c r="D152" s="4"/>
      <c r="E152" s="4"/>
    </row>
    <row r="153" spans="1:5">
      <c r="A153" s="3" t="s">
        <v>73</v>
      </c>
      <c r="B153" s="4"/>
      <c r="C153" s="4"/>
      <c r="D153" s="4"/>
      <c r="E153" s="4"/>
    </row>
    <row r="154" spans="1:5">
      <c r="A154" s="2" t="s">
        <v>74</v>
      </c>
      <c r="B154" s="4">
        <v>555</v>
      </c>
      <c r="C154" s="4">
        <v>560</v>
      </c>
      <c r="D154" s="4"/>
      <c r="E154" s="4"/>
    </row>
    <row r="155" spans="1:5">
      <c r="A155" s="2" t="s">
        <v>75</v>
      </c>
      <c r="B155" s="6">
        <v>7686</v>
      </c>
      <c r="C155" s="6">
        <v>7352</v>
      </c>
      <c r="D155" s="4"/>
      <c r="E155" s="4"/>
    </row>
    <row r="156" spans="1:5">
      <c r="A156" s="2" t="s">
        <v>76</v>
      </c>
      <c r="B156" s="6">
        <v>4855</v>
      </c>
      <c r="C156" s="6">
        <v>4555</v>
      </c>
      <c r="D156" s="4"/>
      <c r="E156" s="4"/>
    </row>
    <row r="157" spans="1:5">
      <c r="A157" s="2" t="s">
        <v>77</v>
      </c>
      <c r="B157" s="4">
        <v>166</v>
      </c>
      <c r="C157" s="4">
        <v>169</v>
      </c>
      <c r="D157" s="4"/>
      <c r="E157" s="4"/>
    </row>
    <row r="158" spans="1:5">
      <c r="A158" s="2" t="s">
        <v>78</v>
      </c>
      <c r="B158" s="4">
        <v>242</v>
      </c>
      <c r="C158" s="4">
        <v>272</v>
      </c>
      <c r="D158" s="4"/>
      <c r="E158" s="4"/>
    </row>
    <row r="159" spans="1:5">
      <c r="A159" s="2" t="s">
        <v>79</v>
      </c>
      <c r="B159" s="6">
        <v>15703</v>
      </c>
      <c r="C159" s="6">
        <v>14583</v>
      </c>
      <c r="D159" s="4"/>
      <c r="E159" s="4"/>
    </row>
    <row r="160" spans="1:5">
      <c r="A160" s="3" t="s">
        <v>80</v>
      </c>
      <c r="B160" s="4"/>
      <c r="C160" s="4"/>
      <c r="D160" s="4"/>
      <c r="E160" s="4"/>
    </row>
    <row r="161" spans="1:5" ht="30">
      <c r="A161" s="2" t="s">
        <v>81</v>
      </c>
      <c r="B161" s="4">
        <v>996</v>
      </c>
      <c r="C161" s="4">
        <v>971</v>
      </c>
      <c r="D161" s="4"/>
      <c r="E161" s="4"/>
    </row>
    <row r="162" spans="1:5">
      <c r="A162" s="2" t="s">
        <v>82</v>
      </c>
      <c r="B162" s="4">
        <v>324</v>
      </c>
      <c r="C162" s="4">
        <v>373</v>
      </c>
      <c r="D162" s="4"/>
      <c r="E162" s="4"/>
    </row>
    <row r="163" spans="1:5">
      <c r="A163" s="2" t="s">
        <v>83</v>
      </c>
      <c r="B163" s="4">
        <v>99</v>
      </c>
      <c r="C163" s="4">
        <v>56</v>
      </c>
      <c r="D163" s="4"/>
      <c r="E163" s="4"/>
    </row>
    <row r="164" spans="1:5" ht="45">
      <c r="A164" s="2" t="s">
        <v>84</v>
      </c>
      <c r="B164" s="4">
        <v>388</v>
      </c>
      <c r="C164" s="4">
        <v>362</v>
      </c>
      <c r="D164" s="4"/>
      <c r="E164" s="4"/>
    </row>
    <row r="165" spans="1:5">
      <c r="A165" s="2" t="s">
        <v>85</v>
      </c>
      <c r="B165" s="6">
        <v>1807</v>
      </c>
      <c r="C165" s="6">
        <v>1762</v>
      </c>
      <c r="D165" s="4"/>
      <c r="E165" s="4"/>
    </row>
    <row r="166" spans="1:5">
      <c r="A166" s="3" t="s">
        <v>86</v>
      </c>
      <c r="B166" s="4"/>
      <c r="C166" s="4"/>
      <c r="D166" s="4"/>
      <c r="E166" s="4"/>
    </row>
    <row r="167" spans="1:5" ht="30">
      <c r="A167" s="2" t="s">
        <v>87</v>
      </c>
      <c r="B167" s="6">
        <v>6521</v>
      </c>
      <c r="C167" s="6">
        <v>5941</v>
      </c>
      <c r="D167" s="4"/>
      <c r="E167" s="4"/>
    </row>
    <row r="168" spans="1:5">
      <c r="A168" s="2" t="s">
        <v>88</v>
      </c>
      <c r="B168" s="6">
        <v>1136</v>
      </c>
      <c r="C168" s="6">
        <v>1006</v>
      </c>
      <c r="D168" s="4"/>
      <c r="E168" s="4"/>
    </row>
    <row r="169" spans="1:5">
      <c r="A169" s="2" t="s">
        <v>89</v>
      </c>
      <c r="B169" s="4">
        <v>567</v>
      </c>
      <c r="C169" s="4">
        <v>616</v>
      </c>
      <c r="D169" s="4"/>
      <c r="E169" s="4"/>
    </row>
    <row r="170" spans="1:5">
      <c r="A170" s="2" t="s">
        <v>90</v>
      </c>
      <c r="B170" s="6">
        <v>10031</v>
      </c>
      <c r="C170" s="6">
        <v>9325</v>
      </c>
      <c r="D170" s="4"/>
      <c r="E170" s="4"/>
    </row>
    <row r="171" spans="1:5">
      <c r="A171" s="2" t="s">
        <v>1444</v>
      </c>
      <c r="B171" s="6">
        <v>5626</v>
      </c>
      <c r="C171" s="6">
        <v>5210</v>
      </c>
      <c r="D171" s="4"/>
      <c r="E171" s="4"/>
    </row>
    <row r="172" spans="1:5">
      <c r="A172" s="2" t="s">
        <v>99</v>
      </c>
      <c r="B172" s="4">
        <v>46</v>
      </c>
      <c r="C172" s="4">
        <v>48</v>
      </c>
      <c r="D172" s="4"/>
      <c r="E172" s="4"/>
    </row>
    <row r="173" spans="1:5">
      <c r="A173" s="2" t="s">
        <v>100</v>
      </c>
      <c r="B173" s="6">
        <v>5672</v>
      </c>
      <c r="C173" s="6">
        <v>5258</v>
      </c>
      <c r="D173" s="4"/>
      <c r="E173" s="4"/>
    </row>
    <row r="174" spans="1:5">
      <c r="A174" s="2" t="s">
        <v>101</v>
      </c>
      <c r="B174" s="8">
        <v>15703</v>
      </c>
      <c r="C174" s="8">
        <v>14583</v>
      </c>
      <c r="D174" s="4"/>
      <c r="E174"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15" customHeight="1">
      <c r="A1" s="1" t="s">
        <v>1448</v>
      </c>
      <c r="B1" s="7" t="s">
        <v>1</v>
      </c>
      <c r="C1" s="7"/>
    </row>
    <row r="2" spans="1:3">
      <c r="A2" s="1" t="s">
        <v>19</v>
      </c>
      <c r="B2" s="1" t="s">
        <v>2</v>
      </c>
      <c r="C2" s="1" t="s">
        <v>22</v>
      </c>
    </row>
    <row r="3" spans="1:3" ht="30">
      <c r="A3" s="3" t="s">
        <v>1449</v>
      </c>
      <c r="B3" s="4"/>
      <c r="C3" s="4"/>
    </row>
    <row r="4" spans="1:3" ht="30">
      <c r="A4" s="2" t="s">
        <v>127</v>
      </c>
      <c r="B4" s="8">
        <v>590</v>
      </c>
      <c r="C4" s="8">
        <v>459</v>
      </c>
    </row>
    <row r="5" spans="1:3">
      <c r="A5" s="3" t="s">
        <v>128</v>
      </c>
      <c r="B5" s="4"/>
      <c r="C5" s="4"/>
    </row>
    <row r="6" spans="1:3" ht="30">
      <c r="A6" s="2" t="s">
        <v>129</v>
      </c>
      <c r="B6" s="6">
        <v>-1202</v>
      </c>
      <c r="C6" s="4">
        <v>-136</v>
      </c>
    </row>
    <row r="7" spans="1:3" ht="30">
      <c r="A7" s="2" t="s">
        <v>130</v>
      </c>
      <c r="B7" s="4">
        <v>934</v>
      </c>
      <c r="C7" s="4">
        <v>-1</v>
      </c>
    </row>
    <row r="8" spans="1:3" ht="30">
      <c r="A8" s="2" t="s">
        <v>131</v>
      </c>
      <c r="B8" s="4">
        <v>-79</v>
      </c>
      <c r="C8" s="4">
        <v>-72</v>
      </c>
    </row>
    <row r="9" spans="1:3">
      <c r="A9" s="2" t="s">
        <v>132</v>
      </c>
      <c r="B9" s="4">
        <v>-176</v>
      </c>
      <c r="C9" s="4">
        <v>-153</v>
      </c>
    </row>
    <row r="10" spans="1:3">
      <c r="A10" s="2" t="s">
        <v>133</v>
      </c>
      <c r="B10" s="4">
        <v>-523</v>
      </c>
      <c r="C10" s="4">
        <v>-362</v>
      </c>
    </row>
    <row r="11" spans="1:3">
      <c r="A11" s="3" t="s">
        <v>134</v>
      </c>
      <c r="B11" s="4"/>
      <c r="C11" s="4"/>
    </row>
    <row r="12" spans="1:3" ht="30">
      <c r="A12" s="2" t="s">
        <v>136</v>
      </c>
      <c r="B12" s="6">
        <v>2505</v>
      </c>
      <c r="C12" s="6">
        <v>1209</v>
      </c>
    </row>
    <row r="13" spans="1:3">
      <c r="A13" s="2" t="s">
        <v>137</v>
      </c>
      <c r="B13" s="6">
        <v>-1933</v>
      </c>
      <c r="C13" s="6">
        <v>-1381</v>
      </c>
    </row>
    <row r="14" spans="1:3" ht="30">
      <c r="A14" s="2" t="s">
        <v>138</v>
      </c>
      <c r="B14" s="4">
        <v>12</v>
      </c>
      <c r="C14" s="4">
        <v>10</v>
      </c>
    </row>
    <row r="15" spans="1:3">
      <c r="A15" s="2" t="s">
        <v>140</v>
      </c>
      <c r="B15" s="4">
        <v>-7</v>
      </c>
      <c r="C15" s="4"/>
    </row>
    <row r="16" spans="1:3" ht="30">
      <c r="A16" s="2" t="s">
        <v>1450</v>
      </c>
      <c r="B16" s="4">
        <v>390</v>
      </c>
      <c r="C16" s="4">
        <v>-97</v>
      </c>
    </row>
    <row r="17" spans="1:3" ht="30">
      <c r="A17" s="2" t="s">
        <v>143</v>
      </c>
      <c r="B17" s="4">
        <v>-19</v>
      </c>
      <c r="C17" s="4">
        <v>4</v>
      </c>
    </row>
    <row r="18" spans="1:3" ht="30">
      <c r="A18" s="2" t="s">
        <v>144</v>
      </c>
      <c r="B18" s="4">
        <v>438</v>
      </c>
      <c r="C18" s="4">
        <v>4</v>
      </c>
    </row>
    <row r="19" spans="1:3" ht="30">
      <c r="A19" s="2" t="s">
        <v>145</v>
      </c>
      <c r="B19" s="4">
        <v>287</v>
      </c>
      <c r="C19" s="4">
        <v>318</v>
      </c>
    </row>
    <row r="20" spans="1:3" ht="30">
      <c r="A20" s="2" t="s">
        <v>146</v>
      </c>
      <c r="B20" s="4">
        <v>725</v>
      </c>
      <c r="C20" s="4">
        <v>322</v>
      </c>
    </row>
    <row r="21" spans="1:3" ht="30">
      <c r="A21" s="2" t="s">
        <v>135</v>
      </c>
      <c r="B21" s="4"/>
      <c r="C21" s="4">
        <v>65</v>
      </c>
    </row>
    <row r="22" spans="1:3">
      <c r="A22" s="2" t="s">
        <v>1437</v>
      </c>
      <c r="B22" s="4"/>
      <c r="C22" s="4"/>
    </row>
    <row r="23" spans="1:3" ht="30">
      <c r="A23" s="3" t="s">
        <v>1449</v>
      </c>
      <c r="B23" s="4"/>
      <c r="C23" s="4"/>
    </row>
    <row r="24" spans="1:3" ht="30">
      <c r="A24" s="2" t="s">
        <v>127</v>
      </c>
      <c r="B24" s="4"/>
      <c r="C24" s="4">
        <v>1</v>
      </c>
    </row>
    <row r="25" spans="1:3">
      <c r="A25" s="3" t="s">
        <v>134</v>
      </c>
      <c r="B25" s="4"/>
      <c r="C25" s="4"/>
    </row>
    <row r="26" spans="1:3">
      <c r="A26" s="2" t="s">
        <v>137</v>
      </c>
      <c r="B26" s="4"/>
      <c r="C26" s="4">
        <v>-106</v>
      </c>
    </row>
    <row r="27" spans="1:3">
      <c r="A27" s="2" t="s">
        <v>1451</v>
      </c>
      <c r="B27" s="4">
        <v>-163</v>
      </c>
      <c r="C27" s="4">
        <v>11</v>
      </c>
    </row>
    <row r="28" spans="1:3">
      <c r="A28" s="2" t="s">
        <v>140</v>
      </c>
      <c r="B28" s="4"/>
      <c r="C28" s="4">
        <v>0</v>
      </c>
    </row>
    <row r="29" spans="1:3" ht="30">
      <c r="A29" s="2" t="s">
        <v>1452</v>
      </c>
      <c r="B29" s="4">
        <v>163</v>
      </c>
      <c r="C29" s="4">
        <v>94</v>
      </c>
    </row>
    <row r="30" spans="1:3" ht="30">
      <c r="A30" s="2" t="s">
        <v>1450</v>
      </c>
      <c r="B30" s="4"/>
      <c r="C30" s="4">
        <v>-1</v>
      </c>
    </row>
    <row r="31" spans="1:3">
      <c r="A31" s="2" t="s">
        <v>1439</v>
      </c>
      <c r="B31" s="4"/>
      <c r="C31" s="4"/>
    </row>
    <row r="32" spans="1:3" ht="30">
      <c r="A32" s="3" t="s">
        <v>1449</v>
      </c>
      <c r="B32" s="4"/>
      <c r="C32" s="4"/>
    </row>
    <row r="33" spans="1:3" ht="30">
      <c r="A33" s="2" t="s">
        <v>127</v>
      </c>
      <c r="B33" s="4">
        <v>409</v>
      </c>
      <c r="C33" s="4">
        <v>229</v>
      </c>
    </row>
    <row r="34" spans="1:3">
      <c r="A34" s="3" t="s">
        <v>134</v>
      </c>
      <c r="B34" s="4"/>
      <c r="C34" s="4"/>
    </row>
    <row r="35" spans="1:3" ht="30">
      <c r="A35" s="2" t="s">
        <v>136</v>
      </c>
      <c r="B35" s="6">
        <v>2481</v>
      </c>
      <c r="C35" s="6">
        <v>1209</v>
      </c>
    </row>
    <row r="36" spans="1:3">
      <c r="A36" s="2" t="s">
        <v>137</v>
      </c>
      <c r="B36" s="6">
        <v>-1933</v>
      </c>
      <c r="C36" s="6">
        <v>-1273</v>
      </c>
    </row>
    <row r="37" spans="1:3">
      <c r="A37" s="2" t="s">
        <v>140</v>
      </c>
      <c r="B37" s="4"/>
      <c r="C37" s="4">
        <v>0</v>
      </c>
    </row>
    <row r="38" spans="1:3" ht="30">
      <c r="A38" s="2" t="s">
        <v>1452</v>
      </c>
      <c r="B38" s="4">
        <v>-957</v>
      </c>
      <c r="C38" s="4">
        <v>-165</v>
      </c>
    </row>
    <row r="39" spans="1:3" ht="30">
      <c r="A39" s="2" t="s">
        <v>1450</v>
      </c>
      <c r="B39" s="4">
        <v>-409</v>
      </c>
      <c r="C39" s="4">
        <v>-229</v>
      </c>
    </row>
    <row r="40" spans="1:3">
      <c r="A40" s="2" t="s">
        <v>1440</v>
      </c>
      <c r="B40" s="4"/>
      <c r="C40" s="4"/>
    </row>
    <row r="41" spans="1:3" ht="30">
      <c r="A41" s="3" t="s">
        <v>1449</v>
      </c>
      <c r="B41" s="4"/>
      <c r="C41" s="4"/>
    </row>
    <row r="42" spans="1:3" ht="30">
      <c r="A42" s="2" t="s">
        <v>127</v>
      </c>
      <c r="B42" s="4">
        <v>13</v>
      </c>
      <c r="C42" s="4">
        <v>81</v>
      </c>
    </row>
    <row r="43" spans="1:3">
      <c r="A43" s="3" t="s">
        <v>128</v>
      </c>
      <c r="B43" s="4"/>
      <c r="C43" s="4"/>
    </row>
    <row r="44" spans="1:3" ht="30">
      <c r="A44" s="2" t="s">
        <v>129</v>
      </c>
      <c r="B44" s="6">
        <v>-1195</v>
      </c>
      <c r="C44" s="4">
        <v>-131</v>
      </c>
    </row>
    <row r="45" spans="1:3" ht="30">
      <c r="A45" s="2" t="s">
        <v>130</v>
      </c>
      <c r="B45" s="4">
        <v>934</v>
      </c>
      <c r="C45" s="4">
        <v>-1</v>
      </c>
    </row>
    <row r="46" spans="1:3" ht="30">
      <c r="A46" s="2" t="s">
        <v>131</v>
      </c>
      <c r="B46" s="4">
        <v>-34</v>
      </c>
      <c r="C46" s="4">
        <v>-31</v>
      </c>
    </row>
    <row r="47" spans="1:3">
      <c r="A47" s="2" t="s">
        <v>132</v>
      </c>
      <c r="B47" s="4">
        <v>-161</v>
      </c>
      <c r="C47" s="4">
        <v>-137</v>
      </c>
    </row>
    <row r="48" spans="1:3">
      <c r="A48" s="2" t="s">
        <v>133</v>
      </c>
      <c r="B48" s="4">
        <v>-456</v>
      </c>
      <c r="C48" s="4">
        <v>-300</v>
      </c>
    </row>
    <row r="49" spans="1:3">
      <c r="A49" s="3" t="s">
        <v>134</v>
      </c>
      <c r="B49" s="4"/>
      <c r="C49" s="4"/>
    </row>
    <row r="50" spans="1:3" ht="30">
      <c r="A50" s="2" t="s">
        <v>136</v>
      </c>
      <c r="B50" s="4">
        <v>20</v>
      </c>
      <c r="C50" s="4"/>
    </row>
    <row r="51" spans="1:3">
      <c r="A51" s="2" t="s">
        <v>137</v>
      </c>
      <c r="B51" s="4"/>
      <c r="C51" s="4">
        <v>-2</v>
      </c>
    </row>
    <row r="52" spans="1:3">
      <c r="A52" s="2" t="s">
        <v>140</v>
      </c>
      <c r="B52" s="4">
        <v>-4</v>
      </c>
      <c r="C52" s="4">
        <v>0</v>
      </c>
    </row>
    <row r="53" spans="1:3" ht="30">
      <c r="A53" s="2" t="s">
        <v>1452</v>
      </c>
      <c r="B53" s="4">
        <v>773</v>
      </c>
      <c r="C53" s="4">
        <v>156</v>
      </c>
    </row>
    <row r="54" spans="1:3" ht="30">
      <c r="A54" s="2" t="s">
        <v>1450</v>
      </c>
      <c r="B54" s="4">
        <v>789</v>
      </c>
      <c r="C54" s="4">
        <v>219</v>
      </c>
    </row>
    <row r="55" spans="1:3" ht="30">
      <c r="A55" s="2" t="s">
        <v>143</v>
      </c>
      <c r="B55" s="4">
        <v>-2</v>
      </c>
      <c r="C55" s="4"/>
    </row>
    <row r="56" spans="1:3" ht="30">
      <c r="A56" s="2" t="s">
        <v>144</v>
      </c>
      <c r="B56" s="4">
        <v>344</v>
      </c>
      <c r="C56" s="4"/>
    </row>
    <row r="57" spans="1:3" ht="30">
      <c r="A57" s="2" t="s">
        <v>145</v>
      </c>
      <c r="B57" s="4">
        <v>24</v>
      </c>
      <c r="C57" s="4">
        <v>33</v>
      </c>
    </row>
    <row r="58" spans="1:3" ht="30">
      <c r="A58" s="2" t="s">
        <v>146</v>
      </c>
      <c r="B58" s="4">
        <v>368</v>
      </c>
      <c r="C58" s="4">
        <v>33</v>
      </c>
    </row>
    <row r="59" spans="1:3" ht="30">
      <c r="A59" s="2" t="s">
        <v>135</v>
      </c>
      <c r="B59" s="4"/>
      <c r="C59" s="4">
        <v>65</v>
      </c>
    </row>
    <row r="60" spans="1:3">
      <c r="A60" s="2" t="s">
        <v>1441</v>
      </c>
      <c r="B60" s="4"/>
      <c r="C60" s="4"/>
    </row>
    <row r="61" spans="1:3" ht="30">
      <c r="A61" s="3" t="s">
        <v>1449</v>
      </c>
      <c r="B61" s="4"/>
      <c r="C61" s="4"/>
    </row>
    <row r="62" spans="1:3" ht="30">
      <c r="A62" s="2" t="s">
        <v>127</v>
      </c>
      <c r="B62" s="4">
        <v>168</v>
      </c>
      <c r="C62" s="4">
        <v>148</v>
      </c>
    </row>
    <row r="63" spans="1:3">
      <c r="A63" s="3" t="s">
        <v>128</v>
      </c>
      <c r="B63" s="4"/>
      <c r="C63" s="4"/>
    </row>
    <row r="64" spans="1:3" ht="30">
      <c r="A64" s="2" t="s">
        <v>129</v>
      </c>
      <c r="B64" s="4">
        <v>-7</v>
      </c>
      <c r="C64" s="4">
        <v>-5</v>
      </c>
    </row>
    <row r="65" spans="1:3" ht="30">
      <c r="A65" s="2" t="s">
        <v>131</v>
      </c>
      <c r="B65" s="4">
        <v>-45</v>
      </c>
      <c r="C65" s="4">
        <v>-41</v>
      </c>
    </row>
    <row r="66" spans="1:3">
      <c r="A66" s="2" t="s">
        <v>132</v>
      </c>
      <c r="B66" s="4">
        <v>-15</v>
      </c>
      <c r="C66" s="4">
        <v>-16</v>
      </c>
    </row>
    <row r="67" spans="1:3">
      <c r="A67" s="2" t="s">
        <v>133</v>
      </c>
      <c r="B67" s="4">
        <v>-67</v>
      </c>
      <c r="C67" s="4">
        <v>-62</v>
      </c>
    </row>
    <row r="68" spans="1:3">
      <c r="A68" s="3" t="s">
        <v>134</v>
      </c>
      <c r="B68" s="4"/>
      <c r="C68" s="4"/>
    </row>
    <row r="69" spans="1:3" ht="30">
      <c r="A69" s="2" t="s">
        <v>136</v>
      </c>
      <c r="B69" s="4">
        <v>4</v>
      </c>
      <c r="C69" s="4"/>
    </row>
    <row r="70" spans="1:3" ht="30">
      <c r="A70" s="2" t="s">
        <v>138</v>
      </c>
      <c r="B70" s="4">
        <v>12</v>
      </c>
      <c r="C70" s="4">
        <v>10</v>
      </c>
    </row>
    <row r="71" spans="1:3">
      <c r="A71" s="2" t="s">
        <v>140</v>
      </c>
      <c r="B71" s="4">
        <v>-3</v>
      </c>
      <c r="C71" s="4">
        <v>0</v>
      </c>
    </row>
    <row r="72" spans="1:3" ht="30">
      <c r="A72" s="2" t="s">
        <v>1452</v>
      </c>
      <c r="B72" s="4">
        <v>-3</v>
      </c>
      <c r="C72" s="4">
        <v>-96</v>
      </c>
    </row>
    <row r="73" spans="1:3" ht="30">
      <c r="A73" s="2" t="s">
        <v>1450</v>
      </c>
      <c r="B73" s="4">
        <v>10</v>
      </c>
      <c r="C73" s="4">
        <v>-86</v>
      </c>
    </row>
    <row r="74" spans="1:3" ht="30">
      <c r="A74" s="2" t="s">
        <v>143</v>
      </c>
      <c r="B74" s="4">
        <v>-17</v>
      </c>
      <c r="C74" s="4">
        <v>4</v>
      </c>
    </row>
    <row r="75" spans="1:3" ht="30">
      <c r="A75" s="2" t="s">
        <v>144</v>
      </c>
      <c r="B75" s="4">
        <v>94</v>
      </c>
      <c r="C75" s="4">
        <v>4</v>
      </c>
    </row>
    <row r="76" spans="1:3" ht="30">
      <c r="A76" s="2" t="s">
        <v>145</v>
      </c>
      <c r="B76" s="4">
        <v>263</v>
      </c>
      <c r="C76" s="4">
        <v>285</v>
      </c>
    </row>
    <row r="77" spans="1:3" ht="30">
      <c r="A77" s="2" t="s">
        <v>146</v>
      </c>
      <c r="B77" s="4">
        <v>357</v>
      </c>
      <c r="C77" s="4">
        <v>289</v>
      </c>
    </row>
    <row r="78" spans="1:3">
      <c r="A78" s="2" t="s">
        <v>723</v>
      </c>
      <c r="B78" s="4"/>
      <c r="C78" s="4"/>
    </row>
    <row r="79" spans="1:3" ht="30">
      <c r="A79" s="3" t="s">
        <v>1449</v>
      </c>
      <c r="B79" s="4"/>
      <c r="C79" s="4"/>
    </row>
    <row r="80" spans="1:3" ht="30">
      <c r="A80" s="2" t="s">
        <v>127</v>
      </c>
      <c r="B80" s="4">
        <v>590</v>
      </c>
      <c r="C80" s="4">
        <v>459</v>
      </c>
    </row>
    <row r="81" spans="1:3">
      <c r="A81" s="3" t="s">
        <v>128</v>
      </c>
      <c r="B81" s="4"/>
      <c r="C81" s="4"/>
    </row>
    <row r="82" spans="1:3" ht="30">
      <c r="A82" s="2" t="s">
        <v>129</v>
      </c>
      <c r="B82" s="6">
        <v>-1202</v>
      </c>
      <c r="C82" s="4">
        <v>-136</v>
      </c>
    </row>
    <row r="83" spans="1:3" ht="30">
      <c r="A83" s="2" t="s">
        <v>130</v>
      </c>
      <c r="B83" s="4">
        <v>934</v>
      </c>
      <c r="C83" s="4">
        <v>-1</v>
      </c>
    </row>
    <row r="84" spans="1:3" ht="30">
      <c r="A84" s="2" t="s">
        <v>131</v>
      </c>
      <c r="B84" s="4">
        <v>-79</v>
      </c>
      <c r="C84" s="4">
        <v>-72</v>
      </c>
    </row>
    <row r="85" spans="1:3">
      <c r="A85" s="2" t="s">
        <v>132</v>
      </c>
      <c r="B85" s="4">
        <v>-176</v>
      </c>
      <c r="C85" s="4">
        <v>-153</v>
      </c>
    </row>
    <row r="86" spans="1:3">
      <c r="A86" s="2" t="s">
        <v>133</v>
      </c>
      <c r="B86" s="4">
        <v>-523</v>
      </c>
      <c r="C86" s="4">
        <v>-362</v>
      </c>
    </row>
    <row r="87" spans="1:3">
      <c r="A87" s="3" t="s">
        <v>134</v>
      </c>
      <c r="B87" s="4"/>
      <c r="C87" s="4"/>
    </row>
    <row r="88" spans="1:3" ht="30">
      <c r="A88" s="2" t="s">
        <v>136</v>
      </c>
      <c r="B88" s="6">
        <v>2505</v>
      </c>
      <c r="C88" s="6">
        <v>1209</v>
      </c>
    </row>
    <row r="89" spans="1:3">
      <c r="A89" s="2" t="s">
        <v>137</v>
      </c>
      <c r="B89" s="6">
        <v>-1933</v>
      </c>
      <c r="C89" s="6">
        <v>-1381</v>
      </c>
    </row>
    <row r="90" spans="1:3" ht="30">
      <c r="A90" s="2" t="s">
        <v>138</v>
      </c>
      <c r="B90" s="4">
        <v>12</v>
      </c>
      <c r="C90" s="4">
        <v>10</v>
      </c>
    </row>
    <row r="91" spans="1:3">
      <c r="A91" s="2" t="s">
        <v>1451</v>
      </c>
      <c r="B91" s="4">
        <v>-163</v>
      </c>
      <c r="C91" s="4">
        <v>11</v>
      </c>
    </row>
    <row r="92" spans="1:3">
      <c r="A92" s="2" t="s">
        <v>140</v>
      </c>
      <c r="B92" s="4">
        <v>-7</v>
      </c>
      <c r="C92" s="4">
        <v>0</v>
      </c>
    </row>
    <row r="93" spans="1:3" ht="30">
      <c r="A93" s="2" t="s">
        <v>1452</v>
      </c>
      <c r="B93" s="4">
        <v>-24</v>
      </c>
      <c r="C93" s="4">
        <v>-11</v>
      </c>
    </row>
    <row r="94" spans="1:3" ht="30">
      <c r="A94" s="2" t="s">
        <v>1450</v>
      </c>
      <c r="B94" s="4">
        <v>390</v>
      </c>
      <c r="C94" s="4">
        <v>-97</v>
      </c>
    </row>
    <row r="95" spans="1:3" ht="30">
      <c r="A95" s="2" t="s">
        <v>143</v>
      </c>
      <c r="B95" s="4">
        <v>-19</v>
      </c>
      <c r="C95" s="4">
        <v>4</v>
      </c>
    </row>
    <row r="96" spans="1:3" ht="30">
      <c r="A96" s="2" t="s">
        <v>144</v>
      </c>
      <c r="B96" s="4">
        <v>438</v>
      </c>
      <c r="C96" s="4">
        <v>4</v>
      </c>
    </row>
    <row r="97" spans="1:3" ht="30">
      <c r="A97" s="2" t="s">
        <v>145</v>
      </c>
      <c r="B97" s="4">
        <v>287</v>
      </c>
      <c r="C97" s="4">
        <v>318</v>
      </c>
    </row>
    <row r="98" spans="1:3" ht="30">
      <c r="A98" s="2" t="s">
        <v>146</v>
      </c>
      <c r="B98" s="4">
        <v>725</v>
      </c>
      <c r="C98" s="4">
        <v>322</v>
      </c>
    </row>
    <row r="99" spans="1:3" ht="30">
      <c r="A99" s="2" t="s">
        <v>135</v>
      </c>
      <c r="B99" s="4"/>
      <c r="C99" s="8">
        <v>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c r="A2" s="1" t="s">
        <v>19</v>
      </c>
      <c r="B2" s="1" t="s">
        <v>2</v>
      </c>
      <c r="C2" s="1" t="s">
        <v>22</v>
      </c>
    </row>
    <row r="3" spans="1:3">
      <c r="A3" s="3" t="s">
        <v>116</v>
      </c>
      <c r="B3" s="4"/>
      <c r="C3" s="4"/>
    </row>
    <row r="4" spans="1:3">
      <c r="A4" s="2" t="s">
        <v>39</v>
      </c>
      <c r="B4" s="8">
        <v>596</v>
      </c>
      <c r="C4" s="8">
        <v>252</v>
      </c>
    </row>
    <row r="5" spans="1:3" ht="45">
      <c r="A5" s="3" t="s">
        <v>117</v>
      </c>
      <c r="B5" s="4"/>
      <c r="C5" s="4"/>
    </row>
    <row r="6" spans="1:3">
      <c r="A6" s="2" t="s">
        <v>118</v>
      </c>
      <c r="B6" s="4">
        <v>32</v>
      </c>
      <c r="C6" s="4">
        <v>23</v>
      </c>
    </row>
    <row r="7" spans="1:3" ht="30">
      <c r="A7" s="2" t="s">
        <v>119</v>
      </c>
      <c r="B7" s="4">
        <v>-303</v>
      </c>
      <c r="C7" s="4"/>
    </row>
    <row r="8" spans="1:3" ht="30">
      <c r="A8" s="2" t="s">
        <v>120</v>
      </c>
      <c r="B8" s="4">
        <v>29</v>
      </c>
      <c r="C8" s="4">
        <v>7</v>
      </c>
    </row>
    <row r="9" spans="1:3" ht="30">
      <c r="A9" s="2" t="s">
        <v>121</v>
      </c>
      <c r="B9" s="4">
        <v>1</v>
      </c>
      <c r="C9" s="4">
        <v>6</v>
      </c>
    </row>
    <row r="10" spans="1:3">
      <c r="A10" s="2" t="s">
        <v>26</v>
      </c>
      <c r="B10" s="4">
        <v>375</v>
      </c>
      <c r="C10" s="4">
        <v>388</v>
      </c>
    </row>
    <row r="11" spans="1:3" ht="45">
      <c r="A11" s="3" t="s">
        <v>122</v>
      </c>
      <c r="B11" s="4"/>
      <c r="C11" s="4"/>
    </row>
    <row r="12" spans="1:3">
      <c r="A12" s="2" t="s">
        <v>123</v>
      </c>
      <c r="B12" s="4">
        <v>-23</v>
      </c>
      <c r="C12" s="4">
        <v>13</v>
      </c>
    </row>
    <row r="13" spans="1:3" ht="30">
      <c r="A13" s="2" t="s">
        <v>71</v>
      </c>
      <c r="B13" s="4">
        <v>-37</v>
      </c>
      <c r="C13" s="4">
        <v>-31</v>
      </c>
    </row>
    <row r="14" spans="1:3" ht="30">
      <c r="A14" s="2" t="s">
        <v>124</v>
      </c>
      <c r="B14" s="4">
        <v>-127</v>
      </c>
      <c r="C14" s="4">
        <v>-268</v>
      </c>
    </row>
    <row r="15" spans="1:3">
      <c r="A15" s="2" t="s">
        <v>89</v>
      </c>
      <c r="B15" s="4">
        <v>-4</v>
      </c>
      <c r="C15" s="4">
        <v>-2</v>
      </c>
    </row>
    <row r="16" spans="1:3">
      <c r="A16" s="2" t="s">
        <v>125</v>
      </c>
      <c r="B16" s="4">
        <v>39</v>
      </c>
      <c r="C16" s="4">
        <v>42</v>
      </c>
    </row>
    <row r="17" spans="1:3">
      <c r="A17" s="2" t="s">
        <v>126</v>
      </c>
      <c r="B17" s="4">
        <v>12</v>
      </c>
      <c r="C17" s="4">
        <v>29</v>
      </c>
    </row>
    <row r="18" spans="1:3" ht="30">
      <c r="A18" s="2" t="s">
        <v>127</v>
      </c>
      <c r="B18" s="4">
        <v>590</v>
      </c>
      <c r="C18" s="4">
        <v>459</v>
      </c>
    </row>
    <row r="19" spans="1:3">
      <c r="A19" s="3" t="s">
        <v>128</v>
      </c>
      <c r="B19" s="4"/>
      <c r="C19" s="4"/>
    </row>
    <row r="20" spans="1:3" ht="30">
      <c r="A20" s="2" t="s">
        <v>129</v>
      </c>
      <c r="B20" s="6">
        <v>-1202</v>
      </c>
      <c r="C20" s="4">
        <v>-136</v>
      </c>
    </row>
    <row r="21" spans="1:3" ht="30">
      <c r="A21" s="2" t="s">
        <v>130</v>
      </c>
      <c r="B21" s="4">
        <v>934</v>
      </c>
      <c r="C21" s="4">
        <v>-1</v>
      </c>
    </row>
    <row r="22" spans="1:3" ht="30">
      <c r="A22" s="2" t="s">
        <v>131</v>
      </c>
      <c r="B22" s="4">
        <v>-79</v>
      </c>
      <c r="C22" s="4">
        <v>-72</v>
      </c>
    </row>
    <row r="23" spans="1:3">
      <c r="A23" s="2" t="s">
        <v>132</v>
      </c>
      <c r="B23" s="4">
        <v>-176</v>
      </c>
      <c r="C23" s="4">
        <v>-153</v>
      </c>
    </row>
    <row r="24" spans="1:3">
      <c r="A24" s="2" t="s">
        <v>133</v>
      </c>
      <c r="B24" s="4">
        <v>-523</v>
      </c>
      <c r="C24" s="4">
        <v>-362</v>
      </c>
    </row>
    <row r="25" spans="1:3">
      <c r="A25" s="3" t="s">
        <v>134</v>
      </c>
      <c r="B25" s="4"/>
      <c r="C25" s="4"/>
    </row>
    <row r="26" spans="1:3" ht="30">
      <c r="A26" s="2" t="s">
        <v>135</v>
      </c>
      <c r="B26" s="4"/>
      <c r="C26" s="4">
        <v>65</v>
      </c>
    </row>
    <row r="27" spans="1:3" ht="30">
      <c r="A27" s="2" t="s">
        <v>136</v>
      </c>
      <c r="B27" s="6">
        <v>2505</v>
      </c>
      <c r="C27" s="6">
        <v>1209</v>
      </c>
    </row>
    <row r="28" spans="1:3">
      <c r="A28" s="2" t="s">
        <v>137</v>
      </c>
      <c r="B28" s="6">
        <v>-1933</v>
      </c>
      <c r="C28" s="6">
        <v>-1381</v>
      </c>
    </row>
    <row r="29" spans="1:3" ht="30">
      <c r="A29" s="2" t="s">
        <v>138</v>
      </c>
      <c r="B29" s="4">
        <v>12</v>
      </c>
      <c r="C29" s="4">
        <v>10</v>
      </c>
    </row>
    <row r="30" spans="1:3">
      <c r="A30" s="2" t="s">
        <v>139</v>
      </c>
      <c r="B30" s="4">
        <v>-163</v>
      </c>
      <c r="C30" s="4">
        <v>11</v>
      </c>
    </row>
    <row r="31" spans="1:3">
      <c r="A31" s="2" t="s">
        <v>140</v>
      </c>
      <c r="B31" s="4">
        <v>-7</v>
      </c>
      <c r="C31" s="4"/>
    </row>
    <row r="32" spans="1:3">
      <c r="A32" s="2" t="s">
        <v>141</v>
      </c>
      <c r="B32" s="4">
        <v>-24</v>
      </c>
      <c r="C32" s="4">
        <v>-11</v>
      </c>
    </row>
    <row r="33" spans="1:3" ht="30">
      <c r="A33" s="2" t="s">
        <v>142</v>
      </c>
      <c r="B33" s="4">
        <v>390</v>
      </c>
      <c r="C33" s="4">
        <v>-97</v>
      </c>
    </row>
    <row r="34" spans="1:3" ht="30">
      <c r="A34" s="2" t="s">
        <v>143</v>
      </c>
      <c r="B34" s="4">
        <v>-19</v>
      </c>
      <c r="C34" s="4">
        <v>4</v>
      </c>
    </row>
    <row r="35" spans="1:3" ht="30">
      <c r="A35" s="2" t="s">
        <v>144</v>
      </c>
      <c r="B35" s="4">
        <v>438</v>
      </c>
      <c r="C35" s="4">
        <v>4</v>
      </c>
    </row>
    <row r="36" spans="1:3" ht="30">
      <c r="A36" s="2" t="s">
        <v>145</v>
      </c>
      <c r="B36" s="4">
        <v>287</v>
      </c>
      <c r="C36" s="4">
        <v>318</v>
      </c>
    </row>
    <row r="37" spans="1:3" ht="30">
      <c r="A37" s="2" t="s">
        <v>146</v>
      </c>
      <c r="B37" s="4">
        <v>725</v>
      </c>
      <c r="C37" s="4">
        <v>322</v>
      </c>
    </row>
    <row r="38" spans="1:3">
      <c r="A38" s="3" t="s">
        <v>147</v>
      </c>
      <c r="B38" s="4"/>
      <c r="C38" s="4"/>
    </row>
    <row r="39" spans="1:3">
      <c r="A39" s="2" t="s">
        <v>148</v>
      </c>
      <c r="B39" s="4">
        <v>-101</v>
      </c>
      <c r="C39" s="4">
        <v>-88</v>
      </c>
    </row>
    <row r="40" spans="1:3" ht="30">
      <c r="A40" s="2" t="s">
        <v>149</v>
      </c>
      <c r="B40" s="8">
        <v>-196</v>
      </c>
      <c r="C40" s="8">
        <v>-2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85546875" bestFit="1" customWidth="1"/>
    <col min="2" max="2" width="36.5703125" bestFit="1" customWidth="1"/>
  </cols>
  <sheetData>
    <row r="1" spans="1:2">
      <c r="A1" s="7" t="s">
        <v>150</v>
      </c>
      <c r="B1" s="1" t="s">
        <v>1</v>
      </c>
    </row>
    <row r="2" spans="1:2">
      <c r="A2" s="7"/>
      <c r="B2" s="1" t="s">
        <v>2</v>
      </c>
    </row>
    <row r="3" spans="1:2" ht="26.25">
      <c r="A3" s="11" t="s">
        <v>150</v>
      </c>
      <c r="B3" s="15" t="s">
        <v>151</v>
      </c>
    </row>
    <row r="4" spans="1:2">
      <c r="A4" s="11"/>
      <c r="B4" s="16" t="s">
        <v>152</v>
      </c>
    </row>
    <row r="5" spans="1:2" ht="306.75">
      <c r="A5" s="11"/>
      <c r="B5" s="17" t="s">
        <v>153</v>
      </c>
    </row>
    <row r="6" spans="1:2">
      <c r="A6" s="11"/>
      <c r="B6" s="16" t="s">
        <v>154</v>
      </c>
    </row>
    <row r="7" spans="1:2" ht="409.6">
      <c r="A7" s="11"/>
      <c r="B7" s="17" t="s">
        <v>155</v>
      </c>
    </row>
    <row r="8" spans="1:2">
      <c r="A8" s="11"/>
      <c r="B8" s="16" t="s">
        <v>156</v>
      </c>
    </row>
    <row r="9" spans="1:2" ht="204.75">
      <c r="A9" s="11"/>
      <c r="B9" s="17" t="s">
        <v>157</v>
      </c>
    </row>
    <row r="10" spans="1:2" ht="179.25">
      <c r="A10" s="11"/>
      <c r="B10" s="17" t="s">
        <v>158</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ht="26.25">
      <c r="A3" s="11" t="s">
        <v>159</v>
      </c>
      <c r="B3" s="15" t="s">
        <v>160</v>
      </c>
    </row>
    <row r="4" spans="1:2" ht="26.25">
      <c r="A4" s="11"/>
      <c r="B4" s="16" t="s">
        <v>161</v>
      </c>
    </row>
    <row r="5" spans="1:2" ht="217.5">
      <c r="A5" s="11"/>
      <c r="B5" s="17" t="s">
        <v>162</v>
      </c>
    </row>
    <row r="6" spans="1:2">
      <c r="A6" s="11"/>
      <c r="B6" s="16" t="s">
        <v>163</v>
      </c>
    </row>
    <row r="7" spans="1:2" ht="383.25">
      <c r="A7" s="11"/>
      <c r="B7" s="17" t="s">
        <v>164</v>
      </c>
    </row>
    <row r="8" spans="1:2">
      <c r="A8" s="11"/>
      <c r="B8" s="16" t="s">
        <v>165</v>
      </c>
    </row>
    <row r="9" spans="1:2" ht="268.5">
      <c r="A9" s="11"/>
      <c r="B9" s="17" t="s">
        <v>166</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ckground_and_Basis_of_Presen</vt:lpstr>
      <vt:lpstr>Summary_of_Recent_Accounting_P</vt:lpstr>
      <vt:lpstr>Business_Acquisitions</vt:lpstr>
      <vt:lpstr>Discontinued_Operations</vt:lpstr>
      <vt:lpstr>Goodwill_and_Other_Intangible_</vt:lpstr>
      <vt:lpstr>Changes_in_Reclassification_ou</vt:lpstr>
      <vt:lpstr>Restructuring_Activities</vt:lpstr>
      <vt:lpstr>Fair_Value_Measurements</vt:lpstr>
      <vt:lpstr>Longterm_Debt_and_Other_Financ</vt:lpstr>
      <vt:lpstr>Income_Taxes</vt:lpstr>
      <vt:lpstr>Commitments_and_Contingencies</vt:lpstr>
      <vt:lpstr>Segments</vt:lpstr>
      <vt:lpstr>Guarantor_Financial_Informatio</vt:lpstr>
      <vt:lpstr>Background_and_Basis_of_Presen1</vt:lpstr>
      <vt:lpstr>Business_Acquisitions_Tables</vt:lpstr>
      <vt:lpstr>Discontinued_Operations_Tables</vt:lpstr>
      <vt:lpstr>Goodwill_and_Other_Intangible_1</vt:lpstr>
      <vt:lpstr>Changes_in_and_Reclassificatio</vt:lpstr>
      <vt:lpstr>Restructuring_Activities_Table</vt:lpstr>
      <vt:lpstr>Fair_Value_Measurements_Tables</vt:lpstr>
      <vt:lpstr>Longterm_Debt_and_Other_Financ1</vt:lpstr>
      <vt:lpstr>Segments_Tables</vt:lpstr>
      <vt:lpstr>Guarantor_Financial_Informatio1</vt:lpstr>
      <vt:lpstr>Background_and_Basis_of_Presen2</vt:lpstr>
      <vt:lpstr>Business_Acquisitions_Addition</vt:lpstr>
      <vt:lpstr>Business_Acquisitions_Schedule</vt:lpstr>
      <vt:lpstr>Business_Acquisitions_FiniteLi</vt:lpstr>
      <vt:lpstr>Business_Acquisitions_Pro_Form</vt:lpstr>
      <vt:lpstr>Discontinued_Operations_Summar</vt:lpstr>
      <vt:lpstr>Discontinued_Operations_Summar1</vt:lpstr>
      <vt:lpstr>Discontinued_Operations_Additi</vt:lpstr>
      <vt:lpstr>Goodwill_and_Other_Intangible_2</vt:lpstr>
      <vt:lpstr>Goodwill_and_Other_Intangible_3</vt:lpstr>
      <vt:lpstr>Goodwill_and_Other_Intangible_4</vt:lpstr>
      <vt:lpstr>Changes_in_and_Reclassificatio1</vt:lpstr>
      <vt:lpstr>Changes_in_and_Reclassificatio2</vt:lpstr>
      <vt:lpstr>Restructuring_Activities_Summa</vt:lpstr>
      <vt:lpstr>Restructuring_Activities_Addit</vt:lpstr>
      <vt:lpstr>Fair_Value_Measurements_Financ</vt:lpstr>
      <vt:lpstr>Fair_Value_Measurements_Outsta</vt:lpstr>
      <vt:lpstr>Fair_Value_Measurements_Fair_V</vt:lpstr>
      <vt:lpstr>Fair_Value_Measurements_Deriva</vt:lpstr>
      <vt:lpstr>Fair_Value_Measurements_Additi</vt:lpstr>
      <vt:lpstr>Longterm_Debt_and_Other_Financ2</vt:lpstr>
      <vt:lpstr>Longterm_Debt_and_Other_Financ3</vt:lpstr>
      <vt:lpstr>Longterm_Debt_and_Other_Financ4</vt:lpstr>
      <vt:lpstr>Longterm_Debt_and_Other_Financ5</vt:lpstr>
      <vt:lpstr>Income_Taxes_Additional_Inform</vt:lpstr>
      <vt:lpstr>Commitments_and_Contingencies_</vt:lpstr>
      <vt:lpstr>Segments_Business_Segment_Info</vt:lpstr>
      <vt:lpstr>Segments_Additional_Informatio</vt:lpstr>
      <vt:lpstr>Guarantor_Financial_Informatio2</vt:lpstr>
      <vt:lpstr>Guarantor_Financial_Informatio3</vt:lpstr>
      <vt:lpstr>Guarantor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1:14:49Z</dcterms:created>
  <dcterms:modified xsi:type="dcterms:W3CDTF">2013-10-23T11:14:50Z</dcterms:modified>
</cp:coreProperties>
</file>